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75" r:id="rId6"/>
    <sheet name="Consolidated_Balance_Sheets_Pa" sheetId="7" r:id="rId7"/>
    <sheet name="Consolidated_Statements_of_Cas" sheetId="8" r:id="rId8"/>
    <sheet name="Consolidated_Statements_of_Equ" sheetId="76" r:id="rId9"/>
    <sheet name="Consolidated_Statements_of_Equ1" sheetId="10" r:id="rId10"/>
    <sheet name="General" sheetId="77" r:id="rId11"/>
    <sheet name="Coal_Impairment_Charges_and_Di" sheetId="78" r:id="rId12"/>
    <sheet name="DropDown_Transaction" sheetId="79" r:id="rId13"/>
    <sheet name="Inventories" sheetId="80" r:id="rId14"/>
    <sheet name="Income_Taxes" sheetId="81" r:id="rId15"/>
    <sheet name="Accrued_Liabilities" sheetId="82" r:id="rId16"/>
    <sheet name="Debt" sheetId="83" r:id="rId17"/>
    <sheet name="Retirement_Benefits_Plans" sheetId="84" r:id="rId18"/>
    <sheet name="Commitments_and_Contingent_Lia" sheetId="85" r:id="rId19"/>
    <sheet name="Restructuring" sheetId="86" r:id="rId20"/>
    <sheet name="ShareBased_Compensation" sheetId="87" r:id="rId21"/>
    <sheet name="Earnings_per_Share" sheetId="88" r:id="rId22"/>
    <sheet name="Supplemental_Accumulated_Other" sheetId="89" r:id="rId23"/>
    <sheet name="Fair_Value_Measurement" sheetId="90" r:id="rId24"/>
    <sheet name="Equity_Distribution_Agreement" sheetId="91" r:id="rId25"/>
    <sheet name="Business_Segment_Information" sheetId="92" r:id="rId26"/>
    <sheet name="Supplemental_Condensed_Consoli" sheetId="93" r:id="rId27"/>
    <sheet name="Subsequent_Events" sheetId="94" r:id="rId28"/>
    <sheet name="General_Policies" sheetId="95" r:id="rId29"/>
    <sheet name="Coal_Impairment_Charges_and_Di1" sheetId="96" r:id="rId30"/>
    <sheet name="DropDown_Transaction_Tables" sheetId="97" r:id="rId31"/>
    <sheet name="Inventories_Tables" sheetId="98" r:id="rId32"/>
    <sheet name="Accrued_Liabilities_Tables" sheetId="99" r:id="rId33"/>
    <sheet name="Debt_Tables" sheetId="100" r:id="rId34"/>
    <sheet name="Retirement_Benefits_Plans_Tabl" sheetId="101" r:id="rId35"/>
    <sheet name="ShareBased_Compensation_Tables" sheetId="102" r:id="rId36"/>
    <sheet name="Earnings_per_Share_Tables" sheetId="103" r:id="rId37"/>
    <sheet name="Supplemental_Accumulated_Other1" sheetId="104" r:id="rId38"/>
    <sheet name="Business_Segment_Information_T" sheetId="105" r:id="rId39"/>
    <sheet name="Supplemental_Condensed_Consoli1" sheetId="106" r:id="rId40"/>
    <sheet name="General_Details" sheetId="107" r:id="rId41"/>
    <sheet name="Coal_Impairment_Charges_and_Di2" sheetId="108" r:id="rId42"/>
    <sheet name="Coal_Impairment_Charges_and_Di3" sheetId="43" r:id="rId43"/>
    <sheet name="DropDown_Transaction_Details" sheetId="109" r:id="rId44"/>
    <sheet name="DropDown_Transaction_Effects_o" sheetId="110" r:id="rId45"/>
    <sheet name="Inventories_Details" sheetId="111" r:id="rId46"/>
    <sheet name="Income_Taxes_Details_Textual" sheetId="47" r:id="rId47"/>
    <sheet name="Accrued_Liabilities_Details" sheetId="48" r:id="rId48"/>
    <sheet name="Debt_Details" sheetId="49" r:id="rId49"/>
    <sheet name="Debt_Details_Textual" sheetId="112" r:id="rId50"/>
    <sheet name="Retirement_Benefits_Plans_Deta" sheetId="51" r:id="rId51"/>
    <sheet name="Retirement_Benefits_Plans_Deta1" sheetId="52" r:id="rId52"/>
    <sheet name="Retirement_Benefits_Plans_Deta2" sheetId="53" r:id="rId53"/>
    <sheet name="Commitments_and_Contingent_Lia1" sheetId="113" r:id="rId54"/>
    <sheet name="Restructuring_Details" sheetId="55" r:id="rId55"/>
    <sheet name="ShareBased_Compensation_Detail" sheetId="56" r:id="rId56"/>
    <sheet name="ShareBased_Compensation_Detail1" sheetId="57" r:id="rId57"/>
    <sheet name="Earnings_per_Share_Details" sheetId="58" r:id="rId58"/>
    <sheet name="Earnings_per_Share_Details_Tex" sheetId="114" r:id="rId59"/>
    <sheet name="Supplemental_Accumulated_Other2" sheetId="60" r:id="rId60"/>
    <sheet name="Supplemental_Accumulated_Other3" sheetId="61" r:id="rId61"/>
    <sheet name="Fair_Value_Measurement_Details" sheetId="115" r:id="rId62"/>
    <sheet name="Equity_Distribution_Agreement_" sheetId="63" r:id="rId63"/>
    <sheet name="Business_Segment_Information_D" sheetId="64" r:id="rId64"/>
    <sheet name="Business_Segment_Information_D1" sheetId="65" r:id="rId65"/>
    <sheet name="Business_Segment_Information_D2" sheetId="116" r:id="rId66"/>
    <sheet name="Business_Segment_Information_D3" sheetId="67" r:id="rId67"/>
    <sheet name="Business_Segment_Information_D4" sheetId="117" r:id="rId68"/>
    <sheet name="Supplemental_Condensed_Consoli2" sheetId="69" r:id="rId69"/>
    <sheet name="Supplemental_Condensed_Consoli3" sheetId="118" r:id="rId70"/>
    <sheet name="Supplemental_Condensed_Consoli4" sheetId="71" r:id="rId71"/>
    <sheet name="Supplemental_Condensed_Consoli5" sheetId="119" r:id="rId72"/>
    <sheet name="Supplemental_Condensed_Consoli6" sheetId="73" r:id="rId73"/>
    <sheet name="Subsequent_Events_Details" sheetId="74" r:id="rId74"/>
  </sheets>
  <calcPr calcId="0"/>
</workbook>
</file>

<file path=xl/sharedStrings.xml><?xml version="1.0" encoding="utf-8"?>
<sst xmlns="http://schemas.openxmlformats.org/spreadsheetml/2006/main" count="9729" uniqueCount="1036">
  <si>
    <t>Document and Entity Information</t>
  </si>
  <si>
    <t>9 Months Ended</t>
  </si>
  <si>
    <t>Sep. 30, 2014</t>
  </si>
  <si>
    <t>Oct. 24, 2014</t>
  </si>
  <si>
    <t>Document and Entity Information [Abstract]</t>
  </si>
  <si>
    <t>'</t>
  </si>
  <si>
    <t>Entity Registrant Name</t>
  </si>
  <si>
    <t>'SunCoke Energy, Inc.</t>
  </si>
  <si>
    <t>Entity Central Index Key</t>
  </si>
  <si>
    <t>'0001514705</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Consolidated Statements of Operations (USD $)</t>
  </si>
  <si>
    <t>In Millions, except Per Share data, unless otherwise specified</t>
  </si>
  <si>
    <t>3 Months Ended</t>
  </si>
  <si>
    <t>Sep. 30, 2013</t>
  </si>
  <si>
    <t>Revenues</t>
  </si>
  <si>
    <t>Sales and other operating revenue</t>
  </si>
  <si>
    <t>Other income</t>
  </si>
  <si>
    <t>Total revenues</t>
  </si>
  <si>
    <t>Costs and operating expenses</t>
  </si>
  <si>
    <t>Cost of products sold and operating expenses</t>
  </si>
  <si>
    <t>Selling, general and administrative expenses</t>
  </si>
  <si>
    <t>Depreciation and amortization expense</t>
  </si>
  <si>
    <t>Asset impairment</t>
  </si>
  <si>
    <t>Total costs and operating expenses</t>
  </si>
  <si>
    <t>Operating income</t>
  </si>
  <si>
    <t>Interest expense, net</t>
  </si>
  <si>
    <t>Income before income tax expense and loss from equity method investment</t>
  </si>
  <si>
    <t>Income tax expense</t>
  </si>
  <si>
    <t>Loss from equity method investment</t>
  </si>
  <si>
    <t>Income from continuing operations</t>
  </si>
  <si>
    <t>Loss from discontinued operations, net of income tax benefit of $1.4 million, $0.9 million, $53.9 million and $3.5 million, respectively</t>
  </si>
  <si>
    <t>[1]</t>
  </si>
  <si>
    <t>Net income (loss)</t>
  </si>
  <si>
    <t>Less: Net income attributable to noncontrolling interests</t>
  </si>
  <si>
    <t>Net (loss) income attributable to SunCoke Energy, Inc.</t>
  </si>
  <si>
    <t>Basic (in dollars per share)</t>
  </si>
  <si>
    <t>Continuing operations</t>
  </si>
  <si>
    <t>Discontinued operations</t>
  </si>
  <si>
    <t>Diluted (in dollars per share)</t>
  </si>
  <si>
    <t>Weighted average common shares outstanding: (in shares)</t>
  </si>
  <si>
    <t>Basic</t>
  </si>
  <si>
    <t>Diluted</t>
  </si>
  <si>
    <t>Three Months Ended September 30,Â Nine Months Ended September 30, 2014Â 2013Â 2014Â 2013 (Dollars in millions)Adjusted EBITDA from discontinued operationsÂ $(3.2)Â $(0.1)Â $(6.1)Â $(1.7)Subtract: Depreciation and depletion from discontinued operationsÂ 0.3Â 4.4Â 9.5Â 13.0Interest from discontinued operationsÂ â€”Â â€”Â â€”Â â€”Income tax benefit from discontinued operationsÂ (1.4)Â (0.9)Â (53.9)Â (3.5)Asset and goodwill impairment from discontinued operationsÂ 16.4Â â€”Â 104.4Â â€”Loss from discontinued operations, net of taxÂ $(18.5)Â $(3.6)Â $(66.1)Â $(11.2)</t>
  </si>
  <si>
    <t>Consolidated Statements of Operations (Parenthetical) (USD $)</t>
  </si>
  <si>
    <t>In Millions, unless otherwise specified</t>
  </si>
  <si>
    <t>Income Statement [Abstract]</t>
  </si>
  <si>
    <t>Income tax benefit</t>
  </si>
  <si>
    <t>Consolidated Statements of Comprehensive Income/(Loss) (USD $)</t>
  </si>
  <si>
    <t>Statement of Comprehensive Income [Abstract]</t>
  </si>
  <si>
    <t>Other comprehensive income (loss):</t>
  </si>
  <si>
    <t>Reclassifications of prior service benefit and actuarial loss amortization to earnings (net of related tax benefit of $0.4 million and $1.2 million for the three and nine months ended September 30, 2014, respectively, and $0.2 million and $0.9 million for the three and nine months ended September 30, 2013, respectively)</t>
  </si>
  <si>
    <t>Currency translation adjustment</t>
  </si>
  <si>
    <t>Comprehensive income (loss)</t>
  </si>
  <si>
    <t>Less: Comprehensive income attributable to noncontrolling interests</t>
  </si>
  <si>
    <t>Comprehensive loss attributable to SunCoke Energy, Inc.</t>
  </si>
  <si>
    <t>Consolidated Statements of Comprehensive (Loss)/Income (Parenthetical) (USD $)</t>
  </si>
  <si>
    <t>Reclassifications of prior service benefit and actuarial loss, tax benefit</t>
  </si>
  <si>
    <t>Consolidated Balance Sheets (USD $)</t>
  </si>
  <si>
    <t>Dec. 31, 2013</t>
  </si>
  <si>
    <t>Dec. 31, 2012</t>
  </si>
  <si>
    <t>Assets</t>
  </si>
  <si>
    <t>Cash and cash equivalents</t>
  </si>
  <si>
    <t>Receivables</t>
  </si>
  <si>
    <t>Inventories</t>
  </si>
  <si>
    <t>Income tax receivable</t>
  </si>
  <si>
    <t>Deferred income taxes</t>
  </si>
  <si>
    <t>Other current assets</t>
  </si>
  <si>
    <t>Current assets held for sale</t>
  </si>
  <si>
    <t>Total current assets</t>
  </si>
  <si>
    <t>Investment in Brazilian cokemaking operations</t>
  </si>
  <si>
    <t>Equity method investment in VISA SunCoke Limited</t>
  </si>
  <si>
    <t>Properties, plants and equipment, net</t>
  </si>
  <si>
    <t>Goodwill and other intangible assets, net</t>
  </si>
  <si>
    <t>Deferred charges and other assets</t>
  </si>
  <si>
    <t>Long-term assets held for sale</t>
  </si>
  <si>
    <t>Total assets</t>
  </si>
  <si>
    <t>Liabilities and Equity</t>
  </si>
  <si>
    <t>Accounts payable</t>
  </si>
  <si>
    <t>Accrued liabilities</t>
  </si>
  <si>
    <t>Short-term debt, including current portion of long-term debt</t>
  </si>
  <si>
    <t>Interest payable</t>
  </si>
  <si>
    <t>Current liabilities held for sale</t>
  </si>
  <si>
    <t>Total current liabilities</t>
  </si>
  <si>
    <t>Long-term debt</t>
  </si>
  <si>
    <t>Accrual for black lung benefits</t>
  </si>
  <si>
    <t>Retirement benefit liabilities</t>
  </si>
  <si>
    <t>Asset retirement obligations</t>
  </si>
  <si>
    <t>Other deferred credits and liabilities</t>
  </si>
  <si>
    <t>Long-term liabilities held for sale</t>
  </si>
  <si>
    <t>Total liabilities</t>
  </si>
  <si>
    <t>Equity</t>
  </si>
  <si>
    <t>Preferred stock, $0.01 par value. Authorized 50,000,000 shares; no issued and outstanding shares at September 30, 2014 and December 31, 2013</t>
  </si>
  <si>
    <t>Common stock, $0.01 par value. Authorized 300,000,000 shares; issued and outstanding 69,434,769 and 69,636,785 shares at September 30, 2014 and December 31, 2013, respectively</t>
  </si>
  <si>
    <t>Treasury stock 1,755,355 shares at September 30, 2014 and 1,255,355 at December 31, 2013</t>
  </si>
  <si>
    <t>Additional paid-in capital</t>
  </si>
  <si>
    <t>Accumulated other comprehensive loss</t>
  </si>
  <si>
    <t>Retained earnings</t>
  </si>
  <si>
    <t>Total SunCoke Energy, Inc. stockholdersâ€™ equity</t>
  </si>
  <si>
    <t>Noncontrolling interests</t>
  </si>
  <si>
    <t>Total equity</t>
  </si>
  <si>
    <t>Total liabilities and equity</t>
  </si>
  <si>
    <t>Consolidated Balance Sheets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USD $)</t>
  </si>
  <si>
    <t>Cash Flows from Continuing Operating Activities:</t>
  </si>
  <si>
    <t>Adjustments to reconcile net (loss) income to net cash provided by operating activities:</t>
  </si>
  <si>
    <t>Loss on discontinued operations, net of tax</t>
  </si>
  <si>
    <t>Deferred income tax (benefit) expense</t>
  </si>
  <si>
    <t>Payments in excess of expense for retirement plans</t>
  </si>
  <si>
    <t>Share-based compensation expense</t>
  </si>
  <si>
    <t>Excess tax benefit from share-based awards</t>
  </si>
  <si>
    <t>Loss on extinguishment of debt</t>
  </si>
  <si>
    <t>Changes in working capital pertaining to operating activities:</t>
  </si>
  <si>
    <t>Income taxes</t>
  </si>
  <si>
    <t>Other</t>
  </si>
  <si>
    <t>Net cash provided by continuing operating activities</t>
  </si>
  <si>
    <t>Cash Flows from Continuing Investing Activities:</t>
  </si>
  <si>
    <t>Capital expenditures</t>
  </si>
  <si>
    <t>Acquisition of business</t>
  </si>
  <si>
    <t>Net cash used in continuing investing activities</t>
  </si>
  <si>
    <t>Cash Flows from Continuing Financing Activities:</t>
  </si>
  <si>
    <t>Net proceeds from issuance of SunCoke Energy Partners, L.P. units</t>
  </si>
  <si>
    <t>Proceeds from issuance of long-term debt</t>
  </si>
  <si>
    <t>Repayment of long-term debt</t>
  </si>
  <si>
    <t>Debt issuance costs</t>
  </si>
  <si>
    <t>Proceeds from revolving facility</t>
  </si>
  <si>
    <t>Repayment of revolving facility</t>
  </si>
  <si>
    <t>Cash distribution to noncontrolling interests</t>
  </si>
  <si>
    <t>Shares repurchased</t>
  </si>
  <si>
    <t>Proceeds from exercise of stock options</t>
  </si>
  <si>
    <t>Net cash (used in) provided by continuing financing activities</t>
  </si>
  <si>
    <t>Net (decrease) increase in cash and cash equivalents from continuing operations</t>
  </si>
  <si>
    <t>Cash Flows from Discontinued Operations:</t>
  </si>
  <si>
    <t>Cash flows from discontinued operations - operating activities</t>
  </si>
  <si>
    <t>Cash flows from discontinued operations - investing activities</t>
  </si>
  <si>
    <t>Net decrease in cash and cash equivalents from discontinued operations</t>
  </si>
  <si>
    <t>Net (decrease) increase in cash and cash equivalents</t>
  </si>
  <si>
    <t>Cash and cash equivalents at beginning of period</t>
  </si>
  <si>
    <t>Cash and cash equivalents at end of period</t>
  </si>
  <si>
    <t>Consolidated Statements of Equity (USD $)</t>
  </si>
  <si>
    <t>In Millions, except Share data, unless otherwise specified</t>
  </si>
  <si>
    <t>Total</t>
  </si>
  <si>
    <t>Common Stock</t>
  </si>
  <si>
    <t>Treasury Stock</t>
  </si>
  <si>
    <t>Additional Paid-In Capital</t>
  </si>
  <si>
    <t>Accumulated Other Comprehensive Loss</t>
  </si>
  <si>
    <t>Retained Earnings</t>
  </si>
  <si>
    <t>Total SunCoke Energy, Inc. Equity</t>
  </si>
  <si>
    <t>Noncontrolling Interests</t>
  </si>
  <si>
    <t>Beginning balance at Dec. 31, 2013</t>
  </si>
  <si>
    <t>Beginning balance, shares at Dec. 31, 2013</t>
  </si>
  <si>
    <t>Increase (Decrease) in Stockholders' Equity [Roll Forward]</t>
  </si>
  <si>
    <t>Reclassifications of prior service benefit and actuarial loss amortization to earnings (net of related tax benefit of $1.2 million)</t>
  </si>
  <si>
    <t>Adjustments from changes in ownership of SunCoke Energy Partners, L.P.</t>
  </si>
  <si>
    <t>Share issuances, net of shares withheld for taxes, shares</t>
  </si>
  <si>
    <t>Share issuances, net of shares withheld for taxes</t>
  </si>
  <si>
    <t>Shares repurchased, shares</t>
  </si>
  <si>
    <t>Ending balance at Sep. 30, 2014</t>
  </si>
  <si>
    <t>Ending balance, shares at Sep. 30, 2014</t>
  </si>
  <si>
    <t>Consolidated Statements of Equity (Parenthetical) (USD $)</t>
  </si>
  <si>
    <t>Statement of Stockholders' Equity [Abstract]</t>
  </si>
  <si>
    <t>General</t>
  </si>
  <si>
    <t>Organization, Consolidation and Presentation of Financial Statements [Abstract]</t>
  </si>
  <si>
    <r>
      <t>1. General</t>
    </r>
    <r>
      <rPr>
        <b/>
        <sz val="10"/>
        <color theme="1"/>
        <rFont val="Inherit"/>
      </rPr>
      <t xml:space="preserve"> </t>
    </r>
  </si>
  <si>
    <t>Description of Business</t>
  </si>
  <si>
    <r>
      <t xml:space="preserve">SunCoke Energy, Inc. (“SunCoke Energy”, “Company”, "we", "our" and "us") is an independent owner and operator of </t>
    </r>
    <r>
      <rPr>
        <sz val="10"/>
        <color rgb="FF000000"/>
        <rFont val="Times New Roman"/>
        <family val="1"/>
      </rPr>
      <t>five</t>
    </r>
    <r>
      <rPr>
        <sz val="10"/>
        <color theme="1"/>
        <rFont val="Inherit"/>
      </rPr>
      <t xml:space="preserve"> cokemaking facilities in the United States ("U.S.") and operator of a cokemaking facility in Brazil, in which we have a preferred stock investment. In March 2013, we formed a cokemaking joint venture in India called Visa SunCoke Limited (“VISA SunCoke”). In the second half of 2013, we acquired Lakeshore Coal Handling Corporation (“Lake Terminal”) and Kanawha River Terminals (“KRT”), which provide coal handling and blending services. Additionally, we own and operate coal mining operations in Virginia and West Virginia, which are reflected as discontinued operations in the Company's consolidated financial statements. See Note 2. We report our business through four segments: Domestic Coke, Brazil Coke, India Coke and Coal Logistics.</t>
    </r>
  </si>
  <si>
    <t xml:space="preserve">Our consolidated financial statements include SunCoke Energy Partners, L.P. (the "Partnership"), a publicly-traded partnership. We completed the initial public offering of the Partnership on January 24, 2013. At September 30, 2014, we owned the general partner of the partnership, which consists of a 2.0 percent ownership interest and incentive distribution rights, and owned a 54.0 percent limited partner interest in the Partnership. The remaining 44.0 percent interest in the Partnership was held by public unitholders. </t>
  </si>
  <si>
    <t xml:space="preserve">We were formed as a wholly-owned subsidiary of Sunoco, Inc. (“Sunoco”) in 2010. On July 18, 2011 (the “Separation Date”), Sunoco contributed the subsidiaries, assets and liabilities that were primarily related to its cokemaking and coal mining operations to us in exchange for shares of our common stock. On January 17, 2012 (the “Distribution Date”), we became an independent, publicly-traded company following our separation from Sunoco (the "Distribution"). </t>
  </si>
  <si>
    <t>Basis of Presentation</t>
  </si>
  <si>
    <t>The accompanying unaudited consolidated financial statements included herein have been prepared in accordance with accounting principles generally accepted in the U.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 ended September 30, 2014 are not necessarily indicative of the operating results expected for the entire year. These unaudited interim consolidated financial statements should be read in conjunction with the audited combined and consolidated financial statements included in our Annual Report on Form 10-K for the year ended December 31, 2013.</t>
  </si>
  <si>
    <t>The results for our coal mining operations have been classified as discontinued operations for all periods presented. See Note 2. Unless otherwise specified, the information in the notes to the consolidated financial statements relates to our continuing operations.</t>
  </si>
  <si>
    <t>Reclassifications</t>
  </si>
  <si>
    <t xml:space="preserve">Certain amounts in the prior period consolidated financial statements have been reclassified to conform to the current year presentation. </t>
  </si>
  <si>
    <t>New Accounting Pronouncements</t>
  </si>
  <si>
    <t xml:space="preserve">In May 2014, the Financial Accounting Standards Board ("FASB") issued Accounting Standards Update (“ASU”) 2014-09, “Revenue from Contracts with Customers,” which provides guidance for revenue recognition. Under this ASU, an entity is required to recognize revenue upon transfer of promised goods or services to customers in an amount that reflects the consideration to which the company expects to be entitled in exchange for those goods or services.  The guidance also requires additional disclosure about the nature, amount, timing, and uncertainty of revenue and cash flows arising from the customer contracts, including significant judgments and changes in judgments and assets recognized from costs incurred to obtain or fulfill a contract. This ASU is effective for annual reporting periods beginning after December 15, 2016, including interim periods within that reporting period. The Company is currently reviewing the provisions of ASU 2014-09 but does not expect it to have a material effect on the Company's financial condition, results of operations, and cash flows. </t>
  </si>
  <si>
    <t>In April 2014, the FASB issued ASU 2014-08,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This ASU is effective for annual periods beginning on or after December 15, 2014 with early adoption permitted. The application of this guidance is prospective from the date of adoption and applies only to disposals (or new classifications to held for sale) that have not been reported as discontinued operations in previously issued financial statements. The Company early adopted this ASU during the third quarter of 2014. See Note 2.</t>
  </si>
  <si>
    <t>In August 2014, the FASB issued ASU 2014-15, "Presentation of Financial Statements-Going Concern". This ASU is intended to define management's responsibility to evaluate whether there is substantial doubt about an organization's ability to continue as a going concern and to provide related footnote disclosures. It is effective for annual periods beginning after December 15, 2016, with early adoption permitted. The Company does not expect it to have a material effect on the Company's financial condition, results of operations, and cash flows.</t>
  </si>
  <si>
    <t>Labor Concentrations</t>
  </si>
  <si>
    <t xml:space="preserve">The labor agreement at our Granite City cokemaking facility expired on August 31, 2014. A new labor agreement was ratified and is effective through August 31, 2017. </t>
  </si>
  <si>
    <t>Coal Impairment Charges and Discontinued Operations</t>
  </si>
  <si>
    <t>Discontinued Operations and Disposal Groups [Abstract]</t>
  </si>
  <si>
    <t xml:space="preserve">2. Coal Impairment Charges and Discontinued Operations </t>
  </si>
  <si>
    <t xml:space="preserve">During the second quarter of 2014, as part of the Company’s strategic evaluation of the coal mining business and realignment of the Company’s businesses and priorities, the Company solicited bids related to the potential sale of its coal mining operations. Due to the level of interest observed in the market, the Company concluded that it was more-likely-than-not that the assets would be sold, but at that time the asset group did not yet meet the criteria to be classified as held for sale. Due to the probable disposition of the assets as well as projected losses resulting from the weakening coal market, the Company evaluated the recoverability of its long-lived asset group. </t>
  </si>
  <si>
    <t xml:space="preserve">In the second quarter of 2014, the Company performed a probability-weighted undiscounted cash flows analysis which indicated that the carrying value of the asset group was not recoverable. As such, the Company reduced the carrying value of the long-lived assets to their estimated fair value and recorded a pre-tax impairment charge of $97.1 million. The fair value was determined based on estimated discounted cash flows from the coal mining assets, which reflected the weakness in the coal market and were considered Level 3 inputs in the fair value hierarchy. Key assumptions included (a) coal sales prices of $97 per ton to $149 per ton; (b) sales volumes of 1.6 million tons to 1.8 million tons; and (c) a 14.0 percent discount rate representing the estimated weighted average cost of capital. Various third party indicative offers for the assets were considered and were also included in the Company's assessment of the fair value of the asset group. In previous analyses, based upon the business plan and market expectations of coal prices at that time, the carrying value was recoverable and was substantially in excess of the undiscounted cash flows.  Recent changes in market conditions, specifically decreased coal sales price expectations, were included in our asset impairment analysis. </t>
  </si>
  <si>
    <t xml:space="preserve">As a result of the probable sale of the business, the weakening coal market and the long-lived asset impairment discussed above, the Company also performed a goodwill impairment analysis as of June 30, 2014 for the coal mining reporting unit. This analysis concluded the fair value of the reporting unit, based on a discounted cash flows analysis, was less than the carrying amount. As a result, the Company recorded a $6.0 million pre-tax impairment of the entire goodwill balance. </t>
  </si>
  <si>
    <t xml:space="preserve">On July 17, 2014, the Company's Board of Directors authorized the Company to sell and/or otherwise dispose of the Company’s coal mining business. The Company expects that the sale and/or other disposition of the Company’s coal mining business will occur in 2014. In conjunction with the expected sale of the coal mining business, the Company plans to enter into a long-term coal supply agreement with the buyer and may also agree to build and operate a coal preparation plant.  </t>
  </si>
  <si>
    <t xml:space="preserve">Concurrent with this authorization, the coal mining operations are reflected as discontinued operations and the related net assets are presented as held for sale in the Company’s consolidated financial statements. Certain legacy coal mining assets (i.e. coal preparation plant and net pension assets) and liabilities (i.e. black lung, workers' compensation and other postretirement employee benefit obligations) are expected to be retained by the Company and are not part of the disposal group. These legacy assets and liabilities and related legacy costs are reported in Corporate and Other in continuing operations. The Company's coal mining business was previously reported in the Coal Mining reportable segment. The coal mining net assets and results of operations for all periods presented have been reclassified to reflect discontinued operations and held for sale presentation. </t>
  </si>
  <si>
    <t xml:space="preserve">In the third quarter of 2014, the Company adjusted the carrying value of the held for sale net assets to fair value less costs to sell which resulted in a $16.4 million pre-tax impairment charge and related valuation allowance against the held for sale net assets. The valuation impairment charge of $16.4 million and related $6.4 million tax benefit were recorded in loss from discontinued operations, net of tax on the Consolidated Statement of Operations. This charge was in addition to the $88.0 million asset and goodwill impairment and related $44.5 million tax benefit recorded during the second quarter of 2014 related to coal assets now classified as held for sale. The remaining impairment charge recorded during the second quarter of 2014 on assets expected to be retained of $15.1 million remains included in asset impairment with a corresponding tax benefit of $7.6 million included in income tax expense on the Consolidated Statement of Operations and were included in income from continuing operations. </t>
  </si>
  <si>
    <t xml:space="preserve">The Company currently estimates that it will incur total pre-tax exit and disposal costs during the fourth quarter in the range of $10 million to $15 million, of which $10 million to $14 million are anticipated to result in cash expenditures, including employee separation and retention costs for certain key management employees of approximately $1 million to $2 million and contract termination and other exit and disposal costs of approximately $9 million to $13 million. The Company has recorded $0.6 million of these exit and disposal costs to date in loss from discontinued operations, net of income tax benefit on the Consolidated Statement of Operations. The Company expects to record the remaining costs during the fourth quarter of 2014. The foregoing are estimates only and total actual costs relating to these actions will be recorded when the Company has finalized the sale/disposition plan. </t>
  </si>
  <si>
    <t xml:space="preserve">In the event that a sale of the coal business does not occur, the Company will evaluate the various restructuring options to rationalize coal production over the near term and/or potentially cease coal production. At this time, the Company is unable in good faith to make a determination of an estimate with respect to the charges related to such potential actions. Any such charges could result in future cash expenditures. </t>
  </si>
  <si>
    <t xml:space="preserve">Summarized below is the major financial information of our coal business presented as held for sale on our Consolidated Balance Sheet: </t>
  </si>
  <si>
    <t>September 30,</t>
  </si>
  <si>
    <t>December 31,</t>
  </si>
  <si>
    <t>(Unaudited)</t>
  </si>
  <si>
    <t>(Dollars in millions)</t>
  </si>
  <si>
    <t>$</t>
  </si>
  <si>
    <t>—</t>
  </si>
  <si>
    <t>Lease and mineral rights, net</t>
  </si>
  <si>
    <t>Valuation allowance</t>
  </si>
  <si>
    <t>(16.4</t>
  </si>
  <si>
    <t>)</t>
  </si>
  <si>
    <t>Total current assets held for sale</t>
  </si>
  <si>
    <t>Other assets</t>
  </si>
  <si>
    <t>Total assets held for sale</t>
  </si>
  <si>
    <t>Liabilities</t>
  </si>
  <si>
    <t>Total current liabilities held for sale</t>
  </si>
  <si>
    <t>Total liabilities held for sale</t>
  </si>
  <si>
    <t xml:space="preserve">Summarized below is the major financial information of our coal business presented as discontinued operations in our Consolidated Statements of Operations: </t>
  </si>
  <si>
    <t>Three Months Ended September 30,</t>
  </si>
  <si>
    <t>Nine Months Ended September 30,</t>
  </si>
  <si>
    <t>Depreciation, depletion and amortization</t>
  </si>
  <si>
    <t>Asset and goodwill impairment</t>
  </si>
  <si>
    <t>Pre-tax loss from discontinued operations</t>
  </si>
  <si>
    <t>(19.9</t>
  </si>
  <si>
    <t>(4.5</t>
  </si>
  <si>
    <t>(120.0</t>
  </si>
  <si>
    <t>(14.7</t>
  </si>
  <si>
    <t>Loss from discontinued operations, net of tax</t>
  </si>
  <si>
    <t>(18.5</t>
  </si>
  <si>
    <t>(3.6</t>
  </si>
  <si>
    <t>(66.1</t>
  </si>
  <si>
    <t>(11.2</t>
  </si>
  <si>
    <t>Drop-Down Transaction</t>
  </si>
  <si>
    <t>Business Combinations [Abstract]</t>
  </si>
  <si>
    <t xml:space="preserve">3. Drop-Down Transaction </t>
  </si>
  <si>
    <r>
      <t xml:space="preserve">On May 9, 2014, SunCoke Energy contributed an additional 33.0 percent interest in the Haverhill and Middletown cokemaking facilities to the Partnership for total consideration of $365.0 million (the "Drop-Down"). After the Drop-Down, SunCoke Energy continued to own the general partner of the Partnership, which consisted of a 2.0 percent ownership interest and incentive distribution rights, and decreased its limited partner interest in the Partnership from 55.9 percent to 54.1 percent. The remaining 43.9 percent interest in the Partnership was held by public unitholders and was reflected as a noncontrolling interest in the consolidated financial statements. </t>
    </r>
    <r>
      <rPr>
        <sz val="10"/>
        <color rgb="FF000000"/>
        <rFont val="Times New Roman"/>
        <family val="1"/>
      </rPr>
      <t>We accounted for the Drop-Down as an equity transaction, which resulted in a decrease in noncontrolling interest and an increase in SunCoke's Equity of</t>
    </r>
    <r>
      <rPr>
        <sz val="10"/>
        <color theme="1"/>
        <rFont val="Inherit"/>
      </rPr>
      <t xml:space="preserve"> $83.7 million</t>
    </r>
    <r>
      <rPr>
        <sz val="10"/>
        <color rgb="FF000000"/>
        <rFont val="Times New Roman"/>
        <family val="1"/>
      </rPr>
      <t>.</t>
    </r>
    <r>
      <rPr>
        <sz val="10"/>
        <color theme="1"/>
        <rFont val="Inherit"/>
      </rPr>
      <t xml:space="preserve"> </t>
    </r>
  </si>
  <si>
    <t xml:space="preserve">Total consideration received for the Drop-Down included 2.7 million common units totaling $80.0 million and $3.3 million of general partner interests. In addition, the Partnership assumed and repaid approximately $271.3 million of our outstanding debt and other liabilities, including a market premium of $11.4 million to complete the tender of the senior unsecured notes. The remaining $10.4 million of consideration consisted of a $3.4 million cash payment from the Partnership as well as $7.0 million withheld by the Partnership to pre-fund our obligation to the Partnership for the anticipated cost of the environmental remediation project at Haverhill. </t>
  </si>
  <si>
    <r>
      <t xml:space="preserve">In conjunction with the Drop-Down, the Partnership issued 3.2 million common units to the public for $88.7 million of net proceeds, which was completed on April 30, 2014, and received approximately $263.1 million of gross proceeds from the issuance of $250.0 million aggregate principal amount of </t>
    </r>
    <r>
      <rPr>
        <sz val="10"/>
        <color rgb="FF000000"/>
        <rFont val="Times New Roman"/>
        <family val="1"/>
      </rPr>
      <t>7.375 percent</t>
    </r>
    <r>
      <rPr>
        <sz val="10"/>
        <color theme="1"/>
        <rFont val="Inherit"/>
      </rPr>
      <t xml:space="preserve"> senior notes due 2020 through a private placement on May 9, 2014. In addition, the Partnership received </t>
    </r>
    <r>
      <rPr>
        <sz val="10"/>
        <color rgb="FF000000"/>
        <rFont val="Times New Roman"/>
        <family val="1"/>
      </rPr>
      <t>$5.0 million to fund interest from February 1, 2014 to May 9, 2014, the period prior to the issuance. This interest was paid to noteholders on August 1, 2014. See Note 7.</t>
    </r>
    <r>
      <rPr>
        <sz val="10"/>
        <color theme="1"/>
        <rFont val="Inherit"/>
      </rPr>
      <t xml:space="preserve"> </t>
    </r>
  </si>
  <si>
    <t xml:space="preserve">The table below summarizes the effects of the changes in the Company’s ownership interest in Haverhill and Middletown on SunCoke’s equity. </t>
  </si>
  <si>
    <t>Three months ended</t>
  </si>
  <si>
    <t>Nine months ended</t>
  </si>
  <si>
    <t>September 30, 2014</t>
  </si>
  <si>
    <t>Net loss attributable to SunCoke Energy, Inc.</t>
  </si>
  <si>
    <t>(60.6</t>
  </si>
  <si>
    <t>Change in SunCoke Energy, Inc. equity for the contribution of 33.0 percent interest in Haverhill and Middletown</t>
  </si>
  <si>
    <t>Change from net income attributable to SunCoke Energy, Inc. and transfers from noncontrolling interest</t>
  </si>
  <si>
    <t>Inventory Disclosure [Abstract]</t>
  </si>
  <si>
    <r>
      <t>4. Inventories</t>
    </r>
    <r>
      <rPr>
        <b/>
        <sz val="10"/>
        <color theme="1"/>
        <rFont val="Inherit"/>
      </rPr>
      <t xml:space="preserve"> </t>
    </r>
  </si>
  <si>
    <t>The components of inventories were as follows:</t>
  </si>
  <si>
    <t>Coke</t>
  </si>
  <si>
    <t xml:space="preserve">Coal </t>
  </si>
  <si>
    <t>Materials, supplies and other</t>
  </si>
  <si>
    <t>Total inventories</t>
  </si>
  <si>
    <t>Income Taxes</t>
  </si>
  <si>
    <t>Income Tax Disclosure [Abstract]</t>
  </si>
  <si>
    <t>5. Income Taxes</t>
  </si>
  <si>
    <t>On the Separation Date, SunCoke Energy and Sunoco entered into a tax sharing agreement that governs the parties’ respective rights, responsibilities and obligations with respect to tax liabilities and benefits, tax attributes, the preparation and filing of tax returns, the control of audits and other tax proceedings and other matters regarding taxes. In general, under the tax sharing agreement:</t>
  </si>
  <si>
    <t>•</t>
  </si>
  <si>
    <t>With respect to any periods ending at or prior to the Distribution, SunCoke Energy is responsible for any U.S. federal income taxes and any U.S. state or local income taxes reportable on a consolidated, combined or unitary return, in each case, as would be applicable to SunCoke Energy as if it filed tax returns on a stand-alone basis. With respect to any periods beginning after the Distribution, SunCoke Energy is responsible for any U.S. federal, state or local income taxes of it or any of its subsidiaries.</t>
  </si>
  <si>
    <t>Sunoco is responsible for any income taxes reportable on returns that include only Sunoco and its subsidiaries (excluding SunCoke Energy and its subsidiaries), and SunCoke Energy is responsible for any income taxes filed on returns that include only it and its subsidiaries.</t>
  </si>
  <si>
    <t>Sunoco is responsible for any non-income taxes reportable on returns that include only Sunoco and its subsidiaries (excluding SunCoke Energy and its subsidiaries), and SunCoke Energy is responsible for any non-income taxes filed on returns that include only it and its subsidiaries.</t>
  </si>
  <si>
    <t>SunCoke Energy is generally not entitled to receive payment from Sunoco in respect of any of SunCoke Energy’s tax attributes or tax benefits or any reduction of taxes of Sunoco. Moreover, Sunoco is generally entitled to refunds of income taxes with respect to periods ending at or prior to the Distribution. If SunCoke Energy realizes any refund, credit or other reduction in otherwise required tax payments in any period beginning after the Distribution Date as a result of an audit adjustment resulting in taxes for which Sunoco would otherwise be responsible, then, subject to certain exceptions, SunCoke Energy must pay Sunoco the amount of any such taxes for which Sunoco would otherwise be responsible. Further, if any taxes result to Sunoco as a result of a reduction in SunCoke Energy’s tax attributes for a period ending at or prior to the Distribution Date pursuant to an audit adjustment (relative to the amount of such tax attribute reflected on Sunoco’s tax return as originally filed), then, subject to certain exceptions, SunCoke Energy is generally responsible to pay Sunoco the amount of any such taxes.</t>
  </si>
  <si>
    <t>As of December 31, 2013, SunCoke Energy estimated that all tax benefits were settled under the provisions of the tax sharing agreement. SunCoke Energy will continue to monitor the full utilization of all tax attributes when the respective tax returns are filed and will, consistent with the terms of the tax sharing agreement, record additional adjustments through earnings when necessary.</t>
  </si>
  <si>
    <r>
      <t xml:space="preserve">SunCoke Energy also agreed to certain restrictions intended to preserve the tax-free status of the contribution and the Distribution. These covenants included restrictions on SunCoke Energy’s issuance or sale of stock or other securities (including securities convertible into our stock but excluding certain compensatory arrangements), and sales of assets outside the ordinary course of business and entering into any other corporate transaction which would cause SunCoke Energy to undergo a </t>
    </r>
    <r>
      <rPr>
        <sz val="10"/>
        <color rgb="FF000000"/>
        <rFont val="Inherit"/>
      </rPr>
      <t>50 percent</t>
    </r>
    <r>
      <rPr>
        <sz val="10"/>
        <color theme="1"/>
        <rFont val="Inherit"/>
      </rPr>
      <t xml:space="preserve"> or greater change in its stock ownership. These key restrictions expired on January 18, 2014.</t>
    </r>
  </si>
  <si>
    <t>SunCoke Energy has generally agreed to indemnify Sunoco and its affiliates against any and all tax-related liabilities incurred by them relating to the contribution or the Distribution to the extent caused by an acquisition of SunCoke Energy’s stock or assets, or other of its actions. This indemnification applies even if Sunoco has permitted SunCoke Energy to take an action that would otherwise have been prohibited under the tax-related covenants as described above.</t>
  </si>
  <si>
    <t>SunCoke Energy’s tax provision was computed on a theoretical separate-return basis through the Distribution Date. To the extent any tax assets or liabilities computed on that basis differ from amounts actually payable or realizable under the provisions of the tax sharing agreement, adjustments to the tax assets and liabilities will be reflected as an income tax expense or benefit with a corresponding payable due to Sunoco, if necessary, when such amounts have been effectively settled under the terms of the tax sharing agreement. SunCoke Energy will continue to monitor the utilization of all tax attributes subject to the tax sharing agreement as applicable tax returns are filed or as tax examinations progress and will record additional adjustments when necessary, consistent with the terms of the tax sharing agreement.</t>
  </si>
  <si>
    <t>At the end of each interim period, we make our best estimate of the effective tax rate expected to be applicable for the full fiscal year and the impact of discrete items, if any, and adjust the rate as necessary.</t>
  </si>
  <si>
    <t xml:space="preserve">The Company's effective tax rate from continuing operations was 22.1 percent for the three months ended September 30, 2014 and 17.8 percent for the nine months ended September 30, 2014, primarily due to income tax benefits related to tax credits and by the impact of earnings attributable to noncontrolling interests in partnership. The nine months ended September 30, 2014 includes an income tax benefit of $2.0 million related to the enacted reduction in Indiana statutory tax rate. </t>
  </si>
  <si>
    <t>The Company's effective tax rate from continuing operations was 7.6 percent for the three months ended September 30, 2013 and 18.1 percent for the nine months ended September 30, 2013, primarily due to the impact of earnings that are attributable to noncontrolling ownership interests in partnerships and nonconventional fuel credits. The income tax provision for the nine months ended September 30, 2013 also includes income tax expense of $0.4 million related to prior period adjustments associated with local income taxes due for the Company's Middletown operations, $0.9 million favorable provision-to-return adjustments as a result of filing our 2012 federal income taxes return, and $1.1 million of additional valuation allowances associated with state and local taxes.</t>
  </si>
  <si>
    <t>The Company has not recorded income taxes on the undistributed earnings of our India joint venture because such earnings are intended to be reinvested indefinitely to finance foreign activities. These additional foreign earnings could be subject to additional tax if remitted, or deemed remitted, as a dividend. At September 30, 2014, our VISA SunCoke joint venture had a cumulative loss on unconsolidated earnings.</t>
  </si>
  <si>
    <t>Accrued Liabilities</t>
  </si>
  <si>
    <t>Balance Sheet Related Disclosures [Abstract]</t>
  </si>
  <si>
    <r>
      <t>6. Accrued Liabilities</t>
    </r>
    <r>
      <rPr>
        <b/>
        <sz val="10"/>
        <color theme="1"/>
        <rFont val="Inherit"/>
      </rPr>
      <t xml:space="preserve"> </t>
    </r>
  </si>
  <si>
    <t>Accrued liabilities consisted of the following:</t>
  </si>
  <si>
    <r>
      <t xml:space="preserve">Accrued sales discounts </t>
    </r>
    <r>
      <rPr>
        <sz val="7"/>
        <color theme="1"/>
        <rFont val="Inherit"/>
      </rPr>
      <t>(1)</t>
    </r>
  </si>
  <si>
    <t>Accrued benefits</t>
  </si>
  <si>
    <t>Other taxes payable</t>
  </si>
  <si>
    <t>Total accrued liabilities</t>
  </si>
  <si>
    <r>
      <t xml:space="preserve">(1) At December 31, 2013, we had </t>
    </r>
    <r>
      <rPr>
        <sz val="10"/>
        <color rgb="FF000000"/>
        <rFont val="Times New Roman"/>
        <family val="1"/>
      </rPr>
      <t>$13.6 million</t>
    </r>
    <r>
      <rPr>
        <sz val="10"/>
        <color theme="1"/>
        <rFont val="Inherit"/>
      </rPr>
      <t xml:space="preserve"> accrued related to sales discounts payable to our customer at our Granite City facility. During the first quarter of 2014, we settled this obligation for </t>
    </r>
    <r>
      <rPr>
        <sz val="10"/>
        <color rgb="FF000000"/>
        <rFont val="Times New Roman"/>
        <family val="1"/>
      </rPr>
      <t>$13.1 million</t>
    </r>
    <r>
      <rPr>
        <sz val="10"/>
        <color theme="1"/>
        <rFont val="Inherit"/>
      </rPr>
      <t xml:space="preserve">, which resulted in a gain of </t>
    </r>
    <r>
      <rPr>
        <sz val="10"/>
        <color rgb="FF000000"/>
        <rFont val="Times New Roman"/>
        <family val="1"/>
      </rPr>
      <t>$0.5 million</t>
    </r>
    <r>
      <rPr>
        <sz val="10"/>
        <color theme="1"/>
        <rFont val="Inherit"/>
      </rPr>
      <t>. This gain was recorded in sales and other operating revenue on our Consolidated Statement of Operations.</t>
    </r>
  </si>
  <si>
    <t>Debt</t>
  </si>
  <si>
    <t>Debt Disclosure [Abstract]</t>
  </si>
  <si>
    <t>7. Debt</t>
  </si>
  <si>
    <t>Total debt, including the current portion of long-term debt, consisted of the following:</t>
  </si>
  <si>
    <t>Term loans, bearing interest at variable rates, due 2018, net of original issue discount of $1.0 million at December 31, 2013 ("Term Loan")</t>
  </si>
  <si>
    <t>Revolving credit facility, due 2019 ("Partnership Revolver")</t>
  </si>
  <si>
    <t>7.625% Notes, due 2019 ("Notes")</t>
  </si>
  <si>
    <t>7.375% senior notes, due 2020 (“Partnership Notes”), including original issue premium of $12.0 million at September 30, 2014</t>
  </si>
  <si>
    <t>Total debt</t>
  </si>
  <si>
    <t>Less: short-term debt, including current portion of long-term debt</t>
  </si>
  <si>
    <t>Total long-term debt</t>
  </si>
  <si>
    <r>
      <t xml:space="preserve">Under the Company's credit agreement dated July 26, 2011, as amended ("Credit Agreement"), the Company has a </t>
    </r>
    <r>
      <rPr>
        <sz val="10"/>
        <color rgb="FF000000"/>
        <rFont val="Inherit"/>
      </rPr>
      <t>$150.0 million</t>
    </r>
    <r>
      <rPr>
        <sz val="10"/>
        <color theme="1"/>
        <rFont val="Inherit"/>
      </rPr>
      <t xml:space="preserve"> revolving credit facility ("Revolving Facility"). At </t>
    </r>
    <r>
      <rPr>
        <sz val="10"/>
        <color rgb="FF000000"/>
        <rFont val="Inherit"/>
      </rPr>
      <t>September 30, 2014</t>
    </r>
    <r>
      <rPr>
        <sz val="10"/>
        <color theme="1"/>
        <rFont val="Inherit"/>
      </rPr>
      <t xml:space="preserve">, the Revolving Facility had letters of credit outstanding of $1.5 million, leaving $148.5 million available. </t>
    </r>
  </si>
  <si>
    <r>
      <t xml:space="preserve">On May 9, 2014, in connection with the Drop-Down, the Partnership issued </t>
    </r>
    <r>
      <rPr>
        <sz val="10"/>
        <color rgb="FF000000"/>
        <rFont val="Times New Roman"/>
        <family val="1"/>
      </rPr>
      <t>$250.0 million</t>
    </r>
    <r>
      <rPr>
        <sz val="10"/>
        <color theme="1"/>
        <rFont val="Inherit"/>
      </rPr>
      <t xml:space="preserve"> Partnership Notes. The Partnership Notes bear interest at a rate of </t>
    </r>
    <r>
      <rPr>
        <sz val="10"/>
        <color rgb="FF000000"/>
        <rFont val="Times New Roman"/>
        <family val="1"/>
      </rPr>
      <t>7.375 percent</t>
    </r>
    <r>
      <rPr>
        <sz val="10"/>
        <color theme="1"/>
        <rFont val="Inherit"/>
      </rPr>
      <t xml:space="preserve"> per annum and will mature on February 1, 2020. Interest is payable semi-annually in cash in arrears on February 1 and August 1 of each year. Proceeds of </t>
    </r>
    <r>
      <rPr>
        <sz val="10"/>
        <color rgb="FF000000"/>
        <rFont val="Times New Roman"/>
        <family val="1"/>
      </rPr>
      <t>$263.1 million</t>
    </r>
    <r>
      <rPr>
        <sz val="10"/>
        <color theme="1"/>
        <rFont val="Inherit"/>
      </rPr>
      <t xml:space="preserve"> included an original issue premium of </t>
    </r>
    <r>
      <rPr>
        <sz val="10"/>
        <color rgb="FF000000"/>
        <rFont val="Times New Roman"/>
        <family val="1"/>
      </rPr>
      <t>$13.1 million</t>
    </r>
    <r>
      <rPr>
        <sz val="10"/>
        <color theme="1"/>
        <rFont val="Inherit"/>
      </rPr>
      <t xml:space="preserve">. In addition, the Partnership received </t>
    </r>
    <r>
      <rPr>
        <sz val="10"/>
        <color rgb="FF000000"/>
        <rFont val="Times New Roman"/>
        <family val="1"/>
      </rPr>
      <t>$5.0 million</t>
    </r>
    <r>
      <rPr>
        <sz val="10"/>
        <color theme="1"/>
        <rFont val="Inherit"/>
      </rPr>
      <t xml:space="preserve"> to fund interest from February 1, 2014 to May 9, 2014, the period prior to the issuance. This interest was paid to noteholders on August 1, 2014. The Partnership incurred debt issuance costs of $4.9 million, of which $0.9 million was considered a modification of debt and was immediately expensed and recorded in interest expense, net in the Consolidated Statement of Operations and was included in other operating cash flows in the Consolidated Statement of Cash Flows.</t>
    </r>
  </si>
  <si>
    <r>
      <t xml:space="preserve">Furthermore, in connection with the Drop-Down, the Partnership assumed from SunCoke and repaid $99.9 million of Term Loan and $160.0 million of Notes. The Partnership also paid a market premium of </t>
    </r>
    <r>
      <rPr>
        <sz val="10"/>
        <color rgb="FF000000"/>
        <rFont val="Times New Roman"/>
        <family val="1"/>
      </rPr>
      <t>$11.4 million</t>
    </r>
    <r>
      <rPr>
        <sz val="10"/>
        <color theme="1"/>
        <rFont val="Inherit"/>
      </rPr>
      <t xml:space="preserve"> to complete the tender of the Notes, which was included in interest expense, net in the Consolidated Statement of Operations. Debt extinguishment costs, including unamortized debt issuance costs and original issue discount, of </t>
    </r>
    <r>
      <rPr>
        <sz val="10"/>
        <color rgb="FF000000"/>
        <rFont val="Times New Roman"/>
        <family val="1"/>
      </rPr>
      <t>$3.1 million</t>
    </r>
    <r>
      <rPr>
        <sz val="10"/>
        <color theme="1"/>
        <rFont val="Inherit"/>
      </rPr>
      <t xml:space="preserve"> were immediately expensed and recorded in interest expense, net in the Consolidated Statement of Operations. </t>
    </r>
  </si>
  <si>
    <r>
      <t xml:space="preserve">Also, in connection with the Drop-Down, the Partnership repaid </t>
    </r>
    <r>
      <rPr>
        <sz val="10"/>
        <color rgb="FF000000"/>
        <rFont val="Times New Roman"/>
        <family val="1"/>
      </rPr>
      <t>$40.0 million</t>
    </r>
    <r>
      <rPr>
        <sz val="10"/>
        <color theme="1"/>
        <rFont val="Inherit"/>
      </rPr>
      <t xml:space="preserve"> on the Partnership Revolver and amended the Partnership Revolver to include (i) an increase in the total aggregate commitments from lenders from </t>
    </r>
    <r>
      <rPr>
        <sz val="10"/>
        <color rgb="FF000000"/>
        <rFont val="Times New Roman"/>
        <family val="1"/>
      </rPr>
      <t>$150.0 million</t>
    </r>
    <r>
      <rPr>
        <sz val="10"/>
        <color theme="1"/>
        <rFont val="Inherit"/>
      </rPr>
      <t xml:space="preserve"> to </t>
    </r>
    <r>
      <rPr>
        <sz val="10"/>
        <color rgb="FF000000"/>
        <rFont val="Times New Roman"/>
        <family val="1"/>
      </rPr>
      <t>$250.0 million</t>
    </r>
    <r>
      <rPr>
        <sz val="10"/>
        <color theme="1"/>
        <rFont val="Inherit"/>
      </rPr>
      <t xml:space="preserve"> and (ii) an extension of the maturity date from January 2018 to May 2019. The Partnership paid </t>
    </r>
    <r>
      <rPr>
        <sz val="10"/>
        <color rgb="FF000000"/>
        <rFont val="Times New Roman"/>
        <family val="1"/>
      </rPr>
      <t>$1.8 million</t>
    </r>
    <r>
      <rPr>
        <sz val="10"/>
        <color theme="1"/>
        <rFont val="Inherit"/>
      </rPr>
      <t xml:space="preserve"> in fees related to the Partnership Revolver amendment, which are included in deferred charges and other assets in the Consolidated Balance Sheet. At September 30, 2014, the Partnership Revolver had letters of credit outstanding of $0.7 million, leaving $249.3 million</t>
    </r>
    <r>
      <rPr>
        <sz val="10"/>
        <color rgb="FF000000"/>
        <rFont val="Times New Roman"/>
        <family val="1"/>
      </rPr>
      <t xml:space="preserve"> available. </t>
    </r>
  </si>
  <si>
    <r>
      <t>The Company and the Partnership are subject to certain debt covenants that, among other things, limit the Company's and Partnership’s ability and the ability of certain of the Company's and the Partnership’s subsidiaries to (i) incur indebtedness, (ii) pay dividends or make other distributions, (iii) prepay, redeem or repurchase certain debt, (iv) make loans and investments, (v) sell assets, (vi) incur liens, (vii) enter into transactions with affiliates and (viii) consolidate or merge. These covenants are subject to a number of exceptions and qualifications set forth in the respective agreements. Additionally, under the terms of the Credit Agreement, the Company is subject to a maximum consolidated leverage ratio of 3.75</t>
    </r>
    <r>
      <rPr>
        <sz val="10"/>
        <color theme="1"/>
        <rFont val="Inherit"/>
      </rPr>
      <t xml:space="preserve"> to </t>
    </r>
    <r>
      <rPr>
        <sz val="10"/>
        <color rgb="FF000000"/>
        <rFont val="Times New Roman"/>
        <family val="1"/>
      </rPr>
      <t>1.00</t>
    </r>
    <r>
      <rPr>
        <sz val="10"/>
        <color theme="1"/>
        <rFont val="Inherit"/>
      </rPr>
      <t xml:space="preserve">, calculated by dividing total debt by EBITDA as defined by the Credit Agreement, and a minimum consolidated interest coverage ratio of </t>
    </r>
    <r>
      <rPr>
        <sz val="10"/>
        <color rgb="FF000000"/>
        <rFont val="Times New Roman"/>
        <family val="1"/>
      </rPr>
      <t>2.75</t>
    </r>
    <r>
      <rPr>
        <sz val="10"/>
        <color theme="1"/>
        <rFont val="Inherit"/>
      </rPr>
      <t xml:space="preserve"> to </t>
    </r>
    <r>
      <rPr>
        <sz val="10"/>
        <color rgb="FF000000"/>
        <rFont val="Times New Roman"/>
        <family val="1"/>
      </rPr>
      <t>1.00</t>
    </r>
    <r>
      <rPr>
        <sz val="10"/>
        <color theme="1"/>
        <rFont val="Inherit"/>
      </rPr>
      <t xml:space="preserve">, calculated by dividing EBITDA by interest expense as defined by the Credit Agreement. Under the terms of the Partnership Revolver, the Partnership is subject to a maximum consolidated leverage ratio of </t>
    </r>
    <r>
      <rPr>
        <sz val="10"/>
        <color rgb="FF000000"/>
        <rFont val="Times New Roman"/>
        <family val="1"/>
      </rPr>
      <t>4.00</t>
    </r>
    <r>
      <rPr>
        <sz val="10"/>
        <color theme="1"/>
        <rFont val="Inherit"/>
      </rPr>
      <t xml:space="preserve"> to 1.00, calculated by dividing total debt by EBITDA as defined by the Partnership Revolver, and a minimum consolidated interest coverage ratio of 2.50 to </t>
    </r>
    <r>
      <rPr>
        <sz val="10"/>
        <color rgb="FF000000"/>
        <rFont val="Times New Roman"/>
        <family val="1"/>
      </rPr>
      <t>1.00</t>
    </r>
    <r>
      <rPr>
        <sz val="10"/>
        <color theme="1"/>
        <rFont val="Inherit"/>
      </rPr>
      <t xml:space="preserve">, calculated by dividing EBITDA by interest expense as defined by the Partnership Revolver. At </t>
    </r>
    <r>
      <rPr>
        <sz val="10"/>
        <color rgb="FF000000"/>
        <rFont val="Times New Roman"/>
        <family val="1"/>
      </rPr>
      <t xml:space="preserve">September 30, 2014, the Company and the Partnership were in compliance with all applicable debt covenants contained in the Credit Agreement and the Partnership Revolver. We do not anticipate any violation of these covenants nor do we anticipate that any of these covenants will restrict our operations or our ability to obtain additional financing. </t>
    </r>
  </si>
  <si>
    <t>Retirement Benefits Plans</t>
  </si>
  <si>
    <t>Defined Benefit Pension Plans and Defined Benefit Postretirement Plans Disclosure [Abstract]</t>
  </si>
  <si>
    <r>
      <t>8. Retirement Benefits Plans</t>
    </r>
    <r>
      <rPr>
        <b/>
        <sz val="10"/>
        <color theme="1"/>
        <rFont val="Inherit"/>
      </rPr>
      <t xml:space="preserve"> </t>
    </r>
  </si>
  <si>
    <t>Defined Benefit Pension Plan and Postretirement Health Care and Life Insurance Plans</t>
  </si>
  <si>
    <t>The Company has a noncontributory defined benefit pension plan (“defined benefit plan”), which provides retirement benefits for certain of its employees. The Company also has plans which provide health care and life insurance benefits for many of its retirees (“postretirement benefit plans”). The postretirement benefit plans are unfunded and the costs are borne by the Company.</t>
  </si>
  <si>
    <r>
      <t xml:space="preserve">Effective </t>
    </r>
    <r>
      <rPr>
        <sz val="10"/>
        <color rgb="FF000000"/>
        <rFont val="Inherit"/>
      </rPr>
      <t>January 1, 2011</t>
    </r>
    <r>
      <rPr>
        <sz val="10"/>
        <color theme="1"/>
        <rFont val="Inherit"/>
      </rPr>
      <t xml:space="preserve">, pension benefits under the Company’s defined benefit plan were frozen for all participants in this plan. The Company also amended its postretirement benefit plans during the </t>
    </r>
    <r>
      <rPr>
        <sz val="10"/>
        <color rgb="FF000000"/>
        <rFont val="Inherit"/>
      </rPr>
      <t>first</t>
    </r>
    <r>
      <rPr>
        <sz val="10"/>
        <color theme="1"/>
        <rFont val="Inherit"/>
      </rPr>
      <t xml:space="preserve"> quarter of </t>
    </r>
    <r>
      <rPr>
        <sz val="10"/>
        <color rgb="FF000000"/>
        <rFont val="Inherit"/>
      </rPr>
      <t>2010</t>
    </r>
    <r>
      <rPr>
        <sz val="10"/>
        <color theme="1"/>
        <rFont val="Inherit"/>
      </rPr>
      <t xml:space="preserve">. Postretirement medical benefits for future retirees were phased out or eliminated, effective </t>
    </r>
    <r>
      <rPr>
        <sz val="10"/>
        <color rgb="FF000000"/>
        <rFont val="Inherit"/>
      </rPr>
      <t>January 1, 2011</t>
    </r>
    <r>
      <rPr>
        <sz val="10"/>
        <color theme="1"/>
        <rFont val="Inherit"/>
      </rPr>
      <t xml:space="preserve">, for non-mining employees with less than </t>
    </r>
    <r>
      <rPr>
        <sz val="10"/>
        <color rgb="FF000000"/>
        <rFont val="Inherit"/>
      </rPr>
      <t>ten years</t>
    </r>
    <r>
      <rPr>
        <sz val="10"/>
        <color theme="1"/>
        <rFont val="Inherit"/>
      </rPr>
      <t xml:space="preserve"> of service and employer costs for all those still eligible for such benefits were capped.</t>
    </r>
  </si>
  <si>
    <t xml:space="preserve">Effective May 30, 2014, Dominion Coal Corporation, a wholly-owned subsidiary of the Company, terminated its defined benefit plan, a plan that was previously offered to generally all full-time employees of Dominion Coal Corporation. Distribution of plan assets resulting from the defined benefit plan termination will not be made until the Internal Revenue Service and Pension Benefit Guarantee Corporation determines that the termination satisfies the regulatory requirements, which is expected to occur in 2015, at which time settlement accounting will also occur. As a result of the termination of the defined benefit plan, each participant will become fully vested in his or her benefits under the defined benefit plan without regard to age and years of service. Participants with $25 thousand or less of benefits owed will have the option of receiving a lump sum payout or an annuity in full payment of their benefits under the defined benefit plan. All other participants will receive an annuity in full payment of their benefits under the defined benefit plan. </t>
  </si>
  <si>
    <t>Defined benefit plan expense consisted of the following components:</t>
  </si>
  <si>
    <t>Interest cost on benefit obligations</t>
  </si>
  <si>
    <t>Expected return on plan assets</t>
  </si>
  <si>
    <t>(0.4</t>
  </si>
  <si>
    <t>(0.6</t>
  </si>
  <si>
    <t>(1.3</t>
  </si>
  <si>
    <t>(1.8</t>
  </si>
  <si>
    <t>Amortization of actuarial losses</t>
  </si>
  <si>
    <t>Total expense</t>
  </si>
  <si>
    <t>Postretirement benefit plans benefit consisted of the following components:</t>
  </si>
  <si>
    <t>Service cost</t>
  </si>
  <si>
    <t>Amortization of:</t>
  </si>
  <si>
    <t>Actuarial losses</t>
  </si>
  <si>
    <t>Prior service benefit</t>
  </si>
  <si>
    <t>(1.4</t>
  </si>
  <si>
    <t>(4.2</t>
  </si>
  <si>
    <t>(4.3</t>
  </si>
  <si>
    <t>Total benefit</t>
  </si>
  <si>
    <t>(0.7</t>
  </si>
  <si>
    <t>(2.2</t>
  </si>
  <si>
    <t>(2.0</t>
  </si>
  <si>
    <t>Commitments and Contingent Liabilities</t>
  </si>
  <si>
    <t>Commitments and Contingencies Disclosure [Abstract]</t>
  </si>
  <si>
    <r>
      <t>9. Commitments and Contingent Liabilities</t>
    </r>
    <r>
      <rPr>
        <b/>
        <sz val="10"/>
        <color theme="1"/>
        <rFont val="Inherit"/>
      </rPr>
      <t xml:space="preserve"> </t>
    </r>
  </si>
  <si>
    <t>SunCoke is party to an omnibus agreement pursuant to which we will provide remarketing efforts to the Partnership upon the occurrence of certain potential adverse events under our coke sales agreements, indemnification of certain environmental costs and preferential rights for growth opportunities.</t>
  </si>
  <si>
    <r>
      <t xml:space="preserve">The United States Environmental Protection Agency (the “EPA”) has issued Notices of Violations (“NOVs”) for our Haverhill and Granite City cokemaking facilities which stem from alleged violations of our air emission operating permits for these facilities. We are working in a cooperative manner with the EPA, the Ohio Environmental Protection Agency and the Illinois Environmental Protection Agency to address the allegations, and have lodged a Consent Decree in federal district court that is undergoing review. Settlement may require payment of a civil penalty for alleged past violations, and we estimate our probable loss to be approximately </t>
    </r>
    <r>
      <rPr>
        <sz val="10"/>
        <color rgb="FF000000"/>
        <rFont val="Times New Roman"/>
        <family val="1"/>
      </rPr>
      <t>$2.2 million</t>
    </r>
    <r>
      <rPr>
        <sz val="10"/>
        <color theme="1"/>
        <rFont val="Inherit"/>
      </rPr>
      <t>. Further, the settlement consists of capital projects to improve reliability of the energy recovery systems and enhance environmental performance at the Haverhill and Granite City facilities. We anticipate spending approximately $125 million related to these projects, and have spent approximately $73 million since 2012. We plan to spend approximately $5 million in the remainder of 2014 and approximately $47 million</t>
    </r>
    <r>
      <rPr>
        <sz val="10"/>
        <color rgb="FF000000"/>
        <rFont val="Times New Roman"/>
        <family val="1"/>
      </rPr>
      <t xml:space="preserve"> in the 2015 to 2016 time frame. </t>
    </r>
  </si>
  <si>
    <r>
      <t xml:space="preserve">The Company has received NOVs from the EPA related to our Indiana Harbor cokemaking facility. The Company is working in a cooperative manner to address the allegations with the EPA, the Indiana Department of Environmental Management ("IDEM") and Cokenergy, Inc., an independent power producer that owns and operates an energy facility, including heat recovery equipment, a flue gas desulfurization system and a power generation plant that processes hot flue gas from our Indiana Harbor cokemaking facility to produce steam and electricity and to reduce the sulfur and particulate content of such flue gas. Settlement may require payment of a penalty for alleged past violations as well as undertaking capital projects to enhance environmental performance. In addition, we conducted an engineering study to identify major maintenance projects necessary to preserve the production capacity of the facility. In accordance with the findings of the study, we originally estimated that we would spend </t>
    </r>
    <r>
      <rPr>
        <sz val="10"/>
        <color rgb="FF000000"/>
        <rFont val="Times New Roman"/>
        <family val="1"/>
      </rPr>
      <t>$50 million</t>
    </r>
    <r>
      <rPr>
        <sz val="10"/>
        <color theme="1"/>
        <rFont val="Inherit"/>
      </rPr>
      <t xml:space="preserve">. As a result of higher than anticipated costs to refurbish ovens as well as the incremental cost of managing the refurbishment to minimize disruptions to ongoing operations, we expect total spend to be $105 million. In addition to the approximately $25 million we expect to spend throughout 2014, we spent </t>
    </r>
    <r>
      <rPr>
        <sz val="10"/>
        <color rgb="FF000000"/>
        <rFont val="Times New Roman"/>
        <family val="1"/>
      </rPr>
      <t>$66 million</t>
    </r>
    <r>
      <rPr>
        <sz val="10"/>
        <color theme="1"/>
        <rFont val="Inherit"/>
      </rPr>
      <t xml:space="preserve"> and </t>
    </r>
    <r>
      <rPr>
        <sz val="10"/>
        <color rgb="FF000000"/>
        <rFont val="Times New Roman"/>
        <family val="1"/>
      </rPr>
      <t>$14 million</t>
    </r>
    <r>
      <rPr>
        <sz val="10"/>
        <color theme="1"/>
        <rFont val="Inherit"/>
      </rPr>
      <t xml:space="preserve"> related to this project in 2013 and 2012, respectively. </t>
    </r>
  </si>
  <si>
    <t>In September 2013, we reached agreement with our customer for a 10-year extension of our long-term contract at our Indiana Harbor cokemaking facility. Key provisions of the extension agreement, which took effect October 1, 2013, are substantially similar to the existing agreement, including continuing the pass through of coal costs, reimbursement of operating and maintenance expenses subject to certain metrics and a pricing adjustment per ton of coke produced to recognize the new capital being deployed to refurbish and upgrade this facility. We expect to earn a reasonable return on our investment, along with DTE Energy Company, the third party investor owning a 15 percent interest in the partnership (the “Indiana Harbor Partnership”). In addition, we believe that the scope of the project will address items that may be required in connection with the settlement of the NOVs at our Indiana Harbor cokemaking facility. At this time, the Company cannot yet assess any future injunctive relief or potential monetary penalty and any potential future citations. The Company is unable to estimate a range of probable or reasonably possible loss.</t>
  </si>
  <si>
    <r>
      <t xml:space="preserve">The Company is in discussions with ArcelorMittal to resolve claims by ArcelorMittal that certain shipments of coke did not meet coke quality targets. In the fourth quarter of 2013, the Company recorded an estimated liability of </t>
    </r>
    <r>
      <rPr>
        <sz val="10"/>
        <color rgb="FF000000"/>
        <rFont val="Times New Roman"/>
        <family val="1"/>
      </rPr>
      <t>$2.5 million</t>
    </r>
    <r>
      <rPr>
        <sz val="10"/>
        <color theme="1"/>
        <rFont val="Inherit"/>
      </rPr>
      <t xml:space="preserve"> for the possible reimbursement of certain freight and handling costs incurred by ArcelorMittal and for the Company’s potential legal fees and costs in connection with this matter. </t>
    </r>
  </si>
  <si>
    <r>
      <t xml:space="preserve">Other legal and administrative proceedings are pending or may be brought against the Company arising out of its current and past operations, including matters related to commercial and tax disputes, product liability, antitrust, employment claims, premises-liability claims, allegations of exposures of third parties to toxic substances and general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such matters would not be material in relation to the financial position, results of operations or cash flows of the Company at </t>
    </r>
    <r>
      <rPr>
        <sz val="10"/>
        <color rgb="FF000000"/>
        <rFont val="Inherit"/>
      </rPr>
      <t>September 30, 2014</t>
    </r>
    <r>
      <rPr>
        <sz val="10"/>
        <color theme="1"/>
        <rFont val="Inherit"/>
      </rPr>
      <t>.</t>
    </r>
  </si>
  <si>
    <t>Restructuring</t>
  </si>
  <si>
    <t>Restructuring and Related Activities [Abstract]</t>
  </si>
  <si>
    <r>
      <t>10. Restructuring</t>
    </r>
    <r>
      <rPr>
        <sz val="10"/>
        <color theme="1"/>
        <rFont val="Inherit"/>
      </rPr>
      <t xml:space="preserve"> </t>
    </r>
  </si>
  <si>
    <t>In the first quarter of 2014, we initiated a plan to reduce the workforce in our corporate office. The workforce reduction costs related to this plan were primarily part of an existing benefit arrangement; therefore, the full amount of expected severance benefits was accrued during the first quarter of 2014. We incurred total charges of $1.4 million in Corporate and Other related to this initiative and do not expect to incur any additional charges. Payments of $0.7 million were made during the nine months ended September 30, 2014.</t>
  </si>
  <si>
    <t>Share-Based Compensation</t>
  </si>
  <si>
    <t>Share-based Compensation [Abstract]</t>
  </si>
  <si>
    <t>11. Share-Based Compensation</t>
  </si>
  <si>
    <r>
      <t xml:space="preserve">During the </t>
    </r>
    <r>
      <rPr>
        <sz val="10"/>
        <color rgb="FF000000"/>
        <rFont val="Inherit"/>
      </rPr>
      <t>nine months ended September 30, 2014</t>
    </r>
    <r>
      <rPr>
        <sz val="10"/>
        <color theme="1"/>
        <rFont val="Inherit"/>
      </rPr>
      <t>, we granted share-based compensation to eligible participants under the SunCoke Energy, Inc. Long-Term Performance Enhancement Plan (“SunCoke LTPEP”).</t>
    </r>
  </si>
  <si>
    <t>Stock Options</t>
  </si>
  <si>
    <t>We granted stock options to purchase 407,075 shares of common stock during the nine months ended September 30, 2014 with an exercise price equal to the closing price of our common stock on the date of grant. The stock options become exercisable in three equal annual installments beginning one year from the date of grant. The stock options expire 10 years from the date of grant. All awards vest immediately upon a change in control and a qualifying termination of employment as defined by the SunCoke LTPEP.</t>
  </si>
  <si>
    <t>The Company calculates the value of each employee stock option, estimated on the date of grant, using the Black-Scholes option pricing model. The weighted-average fair value of employee stock options granted during the nine months ended September 30, 2014 was $7.86 using the following weighted-average assumptions:</t>
  </si>
  <si>
    <t>Nine months ended September 30,</t>
  </si>
  <si>
    <t>Risk free interest rate</t>
  </si>
  <si>
    <t>%</t>
  </si>
  <si>
    <t>Expected term</t>
  </si>
  <si>
    <t>5 years</t>
  </si>
  <si>
    <t>Volatility</t>
  </si>
  <si>
    <t>Dividend yield</t>
  </si>
  <si>
    <t>Weighted-average exercise price</t>
  </si>
  <si>
    <r>
      <t xml:space="preserve">We based our expected volatility on our historical volatility over our entire available trading history. The risk-free interest rate assumption is based on the U.S. Treasury yield curve at the date of grant for periods which approximate the expected life of the option. The dividend yield assumption is based on the Company’s future expectation of dividend payouts. The expected life of employee options represents the average contractual term adjusted by the average vesting period of each option tranche. The Company estimated a </t>
    </r>
    <r>
      <rPr>
        <sz val="10"/>
        <color rgb="FF000000"/>
        <rFont val="Inherit"/>
      </rPr>
      <t>three percent</t>
    </r>
    <r>
      <rPr>
        <sz val="10"/>
        <color theme="1"/>
        <rFont val="Inherit"/>
      </rPr>
      <t xml:space="preserve"> forfeiture rate for these awards. This estimated forfeiture rate may be revised in subsequent periods if the actual forfeiture rate differs.</t>
    </r>
  </si>
  <si>
    <r>
      <t xml:space="preserve">The Company recognized compensation expense of $1.1 million and $3.8 million for stock options during the three and nine months ended September 30, 2014, respectively, and compensation expense of $1.2 million and $3.3 million for the three and nine months ended September 30, 2013, respectively. As of </t>
    </r>
    <r>
      <rPr>
        <sz val="10"/>
        <color rgb="FF000000"/>
        <rFont val="Inherit"/>
      </rPr>
      <t>September 30, 2014</t>
    </r>
    <r>
      <rPr>
        <sz val="10"/>
        <color theme="1"/>
        <rFont val="Inherit"/>
      </rPr>
      <t>, there was $5.0 million of total unrecognized compensation cost related to nonvested stock options. This compensation cost is expected to be recognized over the next 1.9 years.</t>
    </r>
  </si>
  <si>
    <t>Restricted Stock Units</t>
  </si>
  <si>
    <r>
      <t xml:space="preserve">The Company issued 210,673 restricted stock units (“RSUs”) for shares of the Company’s common stock during the </t>
    </r>
    <r>
      <rPr>
        <sz val="10"/>
        <color rgb="FF000000"/>
        <rFont val="Inherit"/>
      </rPr>
      <t>nine months ended September 30, 2014</t>
    </r>
    <r>
      <rPr>
        <sz val="10"/>
        <color theme="1"/>
        <rFont val="Inherit"/>
      </rPr>
      <t xml:space="preserve"> that vest in </t>
    </r>
    <r>
      <rPr>
        <sz val="10"/>
        <color rgb="FF000000"/>
        <rFont val="Inherit"/>
      </rPr>
      <t>three</t>
    </r>
    <r>
      <rPr>
        <sz val="10"/>
        <color theme="1"/>
        <rFont val="Inherit"/>
      </rPr>
      <t xml:space="preserve"> annual installments beginning </t>
    </r>
    <r>
      <rPr>
        <sz val="10"/>
        <color rgb="FF000000"/>
        <rFont val="Inherit"/>
      </rPr>
      <t>one</t>
    </r>
    <r>
      <rPr>
        <sz val="10"/>
        <color theme="1"/>
        <rFont val="Inherit"/>
      </rPr>
      <t xml:space="preserve"> year from the grant date. All awards vest immediately upon a change in control and a qualifying termination of employment as defined by the SunCoke LTPEP. The weighted-average fair value of the RSUs granted during the </t>
    </r>
    <r>
      <rPr>
        <sz val="10"/>
        <color rgb="FF000000"/>
        <rFont val="Inherit"/>
      </rPr>
      <t>nine months ended September 30, 2014</t>
    </r>
    <r>
      <rPr>
        <sz val="10"/>
        <color theme="1"/>
        <rFont val="Inherit"/>
      </rPr>
      <t xml:space="preserve"> of $22.29 was based on the closing price of our common stock on the date of grant. The Company estimated a </t>
    </r>
    <r>
      <rPr>
        <sz val="10"/>
        <color rgb="FF000000"/>
        <rFont val="Times New Roman"/>
        <family val="1"/>
      </rPr>
      <t>three percent</t>
    </r>
    <r>
      <rPr>
        <sz val="10"/>
        <color theme="1"/>
        <rFont val="Inherit"/>
      </rPr>
      <t xml:space="preserve"> forfeiture rate for these awards. This estimated forfeiture rate may be revised in subsequent periods if the actual forfeiture rate differs. </t>
    </r>
  </si>
  <si>
    <r>
      <t xml:space="preserve">The Company recognized compensation expense of $1.0 million and $2.9 million for RSUs during the three and nine months ended September 30, 2014, respectively, and compensation expense of $0.7 million and $1.7 million for the three and nine months ended September 30, 2013, respectively. As of </t>
    </r>
    <r>
      <rPr>
        <sz val="10"/>
        <color rgb="FF000000"/>
        <rFont val="Inherit"/>
      </rPr>
      <t>September 30, 2014</t>
    </r>
    <r>
      <rPr>
        <sz val="10"/>
        <color theme="1"/>
        <rFont val="Inherit"/>
      </rPr>
      <t>, there was $8.7 million of total unrecognized compensation cost related to nonvested RSUs. This compensation cost is expected to be recognized over the next 2.3 years.</t>
    </r>
  </si>
  <si>
    <t>Performance Share Units</t>
  </si>
  <si>
    <r>
      <t xml:space="preserve">The Company issued </t>
    </r>
    <r>
      <rPr>
        <sz val="10"/>
        <color rgb="FF000000"/>
        <rFont val="Inherit"/>
      </rPr>
      <t>84,734</t>
    </r>
    <r>
      <rPr>
        <sz val="10"/>
        <color theme="1"/>
        <rFont val="Inherit"/>
      </rPr>
      <t xml:space="preserve"> performance share units ("PSU") for shares of the Company's common stock during the </t>
    </r>
    <r>
      <rPr>
        <sz val="10"/>
        <color rgb="FF000000"/>
        <rFont val="Inherit"/>
      </rPr>
      <t>nine months ended September 30, 2014</t>
    </r>
    <r>
      <rPr>
        <sz val="10"/>
        <color theme="1"/>
        <rFont val="Inherit"/>
      </rPr>
      <t xml:space="preserve"> that vest on December 31, 2016. All awards vest immediately upon a change in control and a qualifying termination of employment as defined by the SunCoke LTPEP. The weighted average fair value of the PSUs granted during the </t>
    </r>
    <r>
      <rPr>
        <sz val="10"/>
        <color rgb="FF000000"/>
        <rFont val="Inherit"/>
      </rPr>
      <t>nine months ended September 30, 2014</t>
    </r>
    <r>
      <rPr>
        <sz val="10"/>
        <color theme="1"/>
        <rFont val="Inherit"/>
      </rPr>
      <t xml:space="preserve"> is </t>
    </r>
    <r>
      <rPr>
        <sz val="10"/>
        <color rgb="FF000000"/>
        <rFont val="Inherit"/>
      </rPr>
      <t>$26.09</t>
    </r>
    <r>
      <rPr>
        <sz val="10"/>
        <color theme="1"/>
        <rFont val="Inherit"/>
      </rPr>
      <t xml:space="preserve"> and is based on the closing price of our common stock on the date of grant as well as a Monte Carlo simulation for the portion of the award subject to a market condition. The Company estimated a </t>
    </r>
    <r>
      <rPr>
        <sz val="10"/>
        <color rgb="FF000000"/>
        <rFont val="Inherit"/>
      </rPr>
      <t>three percent</t>
    </r>
    <r>
      <rPr>
        <sz val="10"/>
        <color theme="1"/>
        <rFont val="Inherit"/>
      </rPr>
      <t xml:space="preserve"> forfeiture rate for these awards. This estimated forfeiture rate may be revised in subsequent periods if the actual forfeiture rate differs.</t>
    </r>
  </si>
  <si>
    <r>
      <t xml:space="preserve">The number of PSUs ultimately awarded will be adjusted based upon the following metrics: (1) </t>
    </r>
    <r>
      <rPr>
        <sz val="10"/>
        <color rgb="FF000000"/>
        <rFont val="Inherit"/>
      </rPr>
      <t>50 percent</t>
    </r>
    <r>
      <rPr>
        <sz val="10"/>
        <color theme="1"/>
        <rFont val="Inherit"/>
      </rPr>
      <t xml:space="preserve"> of the award will be determined by the Company's three year total shareholder return ("TSR") as compared to the TSR of the companies making up the S&amp;P 600; and (2) </t>
    </r>
    <r>
      <rPr>
        <sz val="10"/>
        <color rgb="FF000000"/>
        <rFont val="Inherit"/>
      </rPr>
      <t>50 percent</t>
    </r>
    <r>
      <rPr>
        <sz val="10"/>
        <color theme="1"/>
        <rFont val="Inherit"/>
      </rPr>
      <t xml:space="preserve"> of the award will be determined by the Company's three year average pre-tax return on capital for the Company's coke business. Each portion of the award may be adjusted between </t>
    </r>
    <r>
      <rPr>
        <sz val="10"/>
        <color rgb="FF000000"/>
        <rFont val="Inherit"/>
      </rPr>
      <t>zero</t>
    </r>
    <r>
      <rPr>
        <sz val="10"/>
        <color theme="1"/>
        <rFont val="Inherit"/>
      </rPr>
      <t xml:space="preserve"> and </t>
    </r>
    <r>
      <rPr>
        <sz val="10"/>
        <color rgb="FF000000"/>
        <rFont val="Inherit"/>
      </rPr>
      <t>200 percent</t>
    </r>
    <r>
      <rPr>
        <sz val="10"/>
        <color theme="1"/>
        <rFont val="Inherit"/>
      </rPr>
      <t xml:space="preserve"> of the original units granted.</t>
    </r>
  </si>
  <si>
    <r>
      <t xml:space="preserve">The Company recognized compensation expense of $0.3 million and $0.9 million for PSUs during the three and nine months ended September 30, 2014, respectively, and compensation expense of $0.2 million and $0.4 million for the three and nine months ended September 30, 2013, respectively. As of </t>
    </r>
    <r>
      <rPr>
        <sz val="10"/>
        <color rgb="FF000000"/>
        <rFont val="Inherit"/>
      </rPr>
      <t>September 30, 2014</t>
    </r>
    <r>
      <rPr>
        <sz val="10"/>
        <color theme="1"/>
        <rFont val="Inherit"/>
      </rPr>
      <t>, there was $3.2 million of total unrecognized compensation cost related to nonvested PSUs. This compensation cost is expected to be recognized over the next 2.4 years.</t>
    </r>
  </si>
  <si>
    <t>Earnings per Share</t>
  </si>
  <si>
    <t>Earnings Per Share [Abstract]</t>
  </si>
  <si>
    <t>12. Earnings per Share</t>
  </si>
  <si>
    <t>Basic earnings per share has been computed by dividing net income (loss) from continuing operations available to SunCoke Energy, Inc. by the weighted average number of shares outstanding during the period. Except where the result would be anti-dilutive, diluted earnings per share has been computed to give effect to share-based compensation awards using the treasury stock method.</t>
  </si>
  <si>
    <t>The following table sets forth the reconciliation of the weighted-average number of common shares used to compute basic earnings per share (“EPS”) to those used to compute diluted EPS:</t>
  </si>
  <si>
    <t>(Shares in millions)</t>
  </si>
  <si>
    <t>Weighted-average number of common shares outstanding-basic</t>
  </si>
  <si>
    <t>Add: Effect of dilutive share-based compensation awards</t>
  </si>
  <si>
    <t>Weighted-average number of shares-diluted</t>
  </si>
  <si>
    <t xml:space="preserve">The potential dilutive effect of 0.4 million stock options was excluded from the computation of diluted weighted-average shares outstanding for both the three and nine months ended September 30, 2014, as the shares would have been anti-dilutive. The potential dilutive effect of 1.9 million and 2.4 million stock options was excluded from the computation of diluted weighted-average shares outstanding for the three and nine months ended September 30, 2013, respectively, as the shares would have been anti-dilutive. </t>
  </si>
  <si>
    <r>
      <t>On July 23, 2014, the Company's Board of Directors authorized a program to repurchase outstanding shares of the Company’s common stock, $0.01</t>
    </r>
    <r>
      <rPr>
        <sz val="10"/>
        <color theme="1"/>
        <rFont val="Inherit"/>
      </rPr>
      <t xml:space="preserve"> par value, at any time and from time to time in the open market, through privately negotiated transactions, block transactions, or otherwise for a total aggregate cost to the Company not to exceed </t>
    </r>
    <r>
      <rPr>
        <sz val="10"/>
        <color rgb="FF000000"/>
        <rFont val="Times New Roman"/>
        <family val="1"/>
      </rPr>
      <t>$150.0 million</t>
    </r>
    <r>
      <rPr>
        <sz val="10"/>
        <color theme="1"/>
        <rFont val="Inherit"/>
      </rPr>
      <t xml:space="preserve">. This new and larger program supersedes and replaces the Company’s previous share repurchase program implemented in February 2012, under which nearly </t>
    </r>
    <r>
      <rPr>
        <sz val="10"/>
        <color rgb="FF000000"/>
        <rFont val="Times New Roman"/>
        <family val="1"/>
      </rPr>
      <t>1.8 million shares were repurchased.</t>
    </r>
    <r>
      <rPr>
        <sz val="10"/>
        <color theme="1"/>
        <rFont val="Inherit"/>
      </rPr>
      <t xml:space="preserve"> </t>
    </r>
  </si>
  <si>
    <r>
      <t>As part of the new $150.0 million</t>
    </r>
    <r>
      <rPr>
        <sz val="10"/>
        <color theme="1"/>
        <rFont val="Inherit"/>
      </rPr>
      <t xml:space="preserve"> program, the Company's Board of Directors has authorized the Company to purchase shares of Company common stock directly from an investment bank, or broker, pursuant to an accelerated share repurchase arrangement, or similar contract. In accordance with this authorization, the Company entered into a variable term forward share repurchase agreement for an aggregate cost to the Company of </t>
    </r>
    <r>
      <rPr>
        <sz val="10"/>
        <color rgb="FF000000"/>
        <rFont val="Times New Roman"/>
        <family val="1"/>
      </rPr>
      <t>$75.0 million</t>
    </r>
    <r>
      <rPr>
        <sz val="10"/>
        <color theme="1"/>
        <rFont val="Inherit"/>
      </rPr>
      <t xml:space="preserve"> </t>
    </r>
    <r>
      <rPr>
        <sz val="10"/>
        <color rgb="FF000000"/>
        <rFont val="Times New Roman"/>
        <family val="1"/>
      </rPr>
      <t>on July 29, 2014</t>
    </r>
    <r>
      <rPr>
        <sz val="10"/>
        <color theme="1"/>
        <rFont val="Inherit"/>
      </rPr>
      <t xml:space="preserve">. In exchange for up-front payments, the financial institutions delivered shares of the Company’s common stock at the end of the purchase period, which was subsequent to the end of the quarter. The up-front payments were accounted for as a reduction to shareholders’ equity in the Company’s Consolidated Balance Sheet. The total number of shares ultimately delivered, and therefore the average repurchase price paid per share, were determined at the end of the purchase period based on the volume weighted-average price of the Company’s common stock during the period. In October 2014, 3.2 million shares were delivered to the Company at an average price of $23.28 per share, completing the </t>
    </r>
    <r>
      <rPr>
        <sz val="10"/>
        <color rgb="FF000000"/>
        <rFont val="Times New Roman"/>
        <family val="1"/>
      </rPr>
      <t>$75.0 million</t>
    </r>
    <r>
      <rPr>
        <sz val="10"/>
        <color theme="1"/>
        <rFont val="Inherit"/>
      </rPr>
      <t xml:space="preserve"> forward share repurchase agreement, and leaving $75.0 million available under the repurchase program. The share repurchase program met all of the applicable criteria for equity classification. </t>
    </r>
  </si>
  <si>
    <t>Supplemental Accumulated Other Comprehensive Loss Information</t>
  </si>
  <si>
    <r>
      <t>13. Supplemental Accumulated Other Comprehensive Loss Information</t>
    </r>
    <r>
      <rPr>
        <b/>
        <sz val="10"/>
        <color theme="1"/>
        <rFont val="Inherit"/>
      </rPr>
      <t xml:space="preserve"> </t>
    </r>
  </si>
  <si>
    <t>Changes in accumulated other comprehensive loss, by component, are presented below:</t>
  </si>
  <si>
    <t>Defined Benefit Plans</t>
  </si>
  <si>
    <t>Currency Translation Adjustments</t>
  </si>
  <si>
    <t>At December 31, 2013</t>
  </si>
  <si>
    <t>(2.8</t>
  </si>
  <si>
    <t>(11.3</t>
  </si>
  <si>
    <t>(14.1</t>
  </si>
  <si>
    <t>Other comprehensive income before reclassifications</t>
  </si>
  <si>
    <t>Amounts reclassified from accumulated other comprehensive loss</t>
  </si>
  <si>
    <t>(1.9</t>
  </si>
  <si>
    <t xml:space="preserve">Net current period other comprehensive (loss) income </t>
  </si>
  <si>
    <t>At September 30, 2014</t>
  </si>
  <si>
    <t>(4.7</t>
  </si>
  <si>
    <t>(10.0</t>
  </si>
  <si>
    <r>
      <t>Reclassifications out of the accumulated other comprehensive loss were as follows:</t>
    </r>
    <r>
      <rPr>
        <sz val="7"/>
        <color theme="1"/>
        <rFont val="Inherit"/>
      </rPr>
      <t>(1)</t>
    </r>
  </si>
  <si>
    <t>Amortization of postretirement and defined benefit plan items to net income:</t>
  </si>
  <si>
    <r>
      <t>Prior service benefit</t>
    </r>
    <r>
      <rPr>
        <sz val="7"/>
        <color theme="1"/>
        <rFont val="Inherit"/>
      </rPr>
      <t>(2)</t>
    </r>
  </si>
  <si>
    <r>
      <t>Actuarial loss</t>
    </r>
    <r>
      <rPr>
        <sz val="7"/>
        <color theme="1"/>
        <rFont val="Inherit"/>
      </rPr>
      <t>(2)</t>
    </r>
  </si>
  <si>
    <t>Total before taxes</t>
  </si>
  <si>
    <t>(1.0</t>
  </si>
  <si>
    <t>(3.1</t>
  </si>
  <si>
    <t>(2.4</t>
  </si>
  <si>
    <t>       Income tax benefit</t>
  </si>
  <si>
    <t>Total, net of tax</t>
  </si>
  <si>
    <t>(0.5</t>
  </si>
  <si>
    <t>(1.5</t>
  </si>
  <si>
    <t>Amounts in parentheses indicate credits to net income.</t>
  </si>
  <si>
    <t>These accumulated other comprehensive (income) loss components are included in the computation of postretirement benefit plan (benefit) and defined benefit plan expense. See Note 8.</t>
  </si>
  <si>
    <t>Fair Value Measurement</t>
  </si>
  <si>
    <t>Fair Value Disclosures [Abstract]</t>
  </si>
  <si>
    <t>Fair Value Measurements</t>
  </si>
  <si>
    <r>
      <t>14. Fair Value Measurement</t>
    </r>
    <r>
      <rPr>
        <b/>
        <sz val="10"/>
        <color theme="1"/>
        <rFont val="Inherit"/>
      </rPr>
      <t xml:space="preserve"> </t>
    </r>
  </si>
  <si>
    <t>The Company measures certain financial and non-financial assets and liabilities at fair value on a recurring basis. Fair value is defined as the price that would be received from the sale of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t>
  </si>
  <si>
    <t>The valuation hierarchy is based upon the transparency of inputs to the valuation of an asset or liability on the measurement date. The three levels are defined as follows:</t>
  </si>
  <si>
    <t>Level 1 - inputs to the valuation methodology are quoted prices (unadjusted) for an identical asset or liability in an active market.</t>
  </si>
  <si>
    <t>Level 2 - inputs to the valuation methodology include quoted prices for a similar asset or liability in an active market or model-derived valuations in which all significant inputs are observable for substantially the full term of the asset or liability.</t>
  </si>
  <si>
    <t>Level 3 - inputs to the valuation methodology are unobservable and significant to the fair value measurement of the asset or liability.</t>
  </si>
  <si>
    <t>Financial Assets and Liabilities Measured at Fair Value on a Recurring Basis</t>
  </si>
  <si>
    <t>Certain assets and liabilities are measured at fair value on a recurring basis.</t>
  </si>
  <si>
    <t>Foreign Currency Hedge</t>
  </si>
  <si>
    <r>
      <t>The Company occasionally utilizes foreign exchange derivatives to manage the risks associated with fluctuations in foreign currency exchange rates and accounts for them under ASC 815-</t>
    </r>
    <r>
      <rPr>
        <i/>
        <sz val="10"/>
        <color theme="1"/>
        <rFont val="Inherit"/>
      </rPr>
      <t>Derivatives and Hedging,</t>
    </r>
    <r>
      <rPr>
        <sz val="10"/>
        <color theme="1"/>
        <rFont val="Inherit"/>
      </rPr>
      <t xml:space="preserve"> which requires all derivatives to be marked to market (fair value). The Company does not purchase or hold any derivatives for trading purposes. On </t>
    </r>
    <r>
      <rPr>
        <sz val="10"/>
        <color rgb="FF000000"/>
        <rFont val="Inherit"/>
      </rPr>
      <t>November 26, 2012</t>
    </r>
    <r>
      <rPr>
        <sz val="10"/>
        <color theme="1"/>
        <rFont val="Inherit"/>
      </rPr>
      <t xml:space="preserve">, the Company entered into agreements to purchase </t>
    </r>
    <r>
      <rPr>
        <sz val="10"/>
        <color rgb="FF000000"/>
        <rFont val="Inherit"/>
      </rPr>
      <t>1.845 billion</t>
    </r>
    <r>
      <rPr>
        <sz val="10"/>
        <color theme="1"/>
        <rFont val="Inherit"/>
      </rPr>
      <t xml:space="preserve"> Indian rupees at a weighted average rate of </t>
    </r>
    <r>
      <rPr>
        <sz val="10"/>
        <color rgb="FF000000"/>
        <rFont val="Inherit"/>
      </rPr>
      <t>56.075</t>
    </r>
    <r>
      <rPr>
        <sz val="10"/>
        <color theme="1"/>
        <rFont val="Inherit"/>
      </rPr>
      <t xml:space="preserve"> with a settlement date of </t>
    </r>
    <r>
      <rPr>
        <sz val="10"/>
        <color rgb="FF000000"/>
        <rFont val="Inherit"/>
      </rPr>
      <t>January 31, 2013</t>
    </r>
    <r>
      <rPr>
        <sz val="10"/>
        <color theme="1"/>
        <rFont val="Inherit"/>
      </rPr>
      <t xml:space="preserve">. During the first quarter of </t>
    </r>
    <r>
      <rPr>
        <sz val="10"/>
        <color rgb="FF000000"/>
        <rFont val="Inherit"/>
      </rPr>
      <t>2013</t>
    </r>
    <r>
      <rPr>
        <sz val="10"/>
        <color theme="1"/>
        <rFont val="Inherit"/>
      </rPr>
      <t xml:space="preserve">, the settlement date for these agreements was extended to </t>
    </r>
    <r>
      <rPr>
        <sz val="10"/>
        <color rgb="FF000000"/>
        <rFont val="Inherit"/>
      </rPr>
      <t>March 14, 2013</t>
    </r>
    <r>
      <rPr>
        <sz val="10"/>
        <color theme="1"/>
        <rFont val="Inherit"/>
      </rPr>
      <t xml:space="preserve">. Additionally, on </t>
    </r>
    <r>
      <rPr>
        <sz val="10"/>
        <color rgb="FF000000"/>
        <rFont val="Inherit"/>
      </rPr>
      <t>February 21, 2013</t>
    </r>
    <r>
      <rPr>
        <sz val="10"/>
        <color theme="1"/>
        <rFont val="Inherit"/>
      </rPr>
      <t xml:space="preserve">, the Company entered into agreements to purchase an additional </t>
    </r>
    <r>
      <rPr>
        <sz val="10"/>
        <color rgb="FF000000"/>
        <rFont val="Inherit"/>
      </rPr>
      <t>1.830 billion</t>
    </r>
    <r>
      <rPr>
        <sz val="10"/>
        <color theme="1"/>
        <rFont val="Inherit"/>
      </rPr>
      <t xml:space="preserve"> Indian rupees at a weighted average rate of </t>
    </r>
    <r>
      <rPr>
        <sz val="10"/>
        <color rgb="FF000000"/>
        <rFont val="Inherit"/>
      </rPr>
      <t>54.810</t>
    </r>
    <r>
      <rPr>
        <sz val="10"/>
        <color theme="1"/>
        <rFont val="Inherit"/>
      </rPr>
      <t xml:space="preserve"> with a settlement date of </t>
    </r>
    <r>
      <rPr>
        <sz val="10"/>
        <color rgb="FF000000"/>
        <rFont val="Inherit"/>
      </rPr>
      <t>March 14, 2013</t>
    </r>
    <r>
      <rPr>
        <sz val="10"/>
        <color theme="1"/>
        <rFont val="Inherit"/>
      </rPr>
      <t xml:space="preserve">, at which point our India joint venture investment was fully hedged. The Company did not elect hedge accounting treatment for these foreign exchange contracts and, therefore, the changes in the fair value of the derivative were recorded in other income, net in the Consolidated Statement of Operations. The contracts were cash settled on </t>
    </r>
    <r>
      <rPr>
        <sz val="10"/>
        <color rgb="FF000000"/>
        <rFont val="Inherit"/>
      </rPr>
      <t>March 14, 2013</t>
    </r>
    <r>
      <rPr>
        <sz val="10"/>
        <color theme="1"/>
        <rFont val="Inherit"/>
      </rPr>
      <t xml:space="preserve"> and the net mark to market impact of the foreign exchange contract was a gain of approximately $0.9 million for the nine months ended September 30, 2013, which was recorded in other income, net in the Consolidated Statement of Operations.</t>
    </r>
  </si>
  <si>
    <t>Interest Rate Swaps</t>
  </si>
  <si>
    <r>
      <t xml:space="preserve">The Company utilizes interest rate swaps to manage the risk associated with changing interest rates and accounts for them under ASC 815-Derivatives and Hedging, which requires all derivatives to be marked to market (fair value). The Company does not purchase or hold any derivatives for trading purposes. On </t>
    </r>
    <r>
      <rPr>
        <sz val="10"/>
        <color rgb="FF000000"/>
        <rFont val="Times New Roman"/>
        <family val="1"/>
      </rPr>
      <t>August 15, 2011</t>
    </r>
    <r>
      <rPr>
        <sz val="10"/>
        <color theme="1"/>
        <rFont val="Inherit"/>
      </rPr>
      <t xml:space="preserve">, the Company entered into three interest rate swap agreements with an aggregate notional amount of </t>
    </r>
    <r>
      <rPr>
        <sz val="10"/>
        <color rgb="FF000000"/>
        <rFont val="Times New Roman"/>
        <family val="1"/>
      </rPr>
      <t>$125.0 million</t>
    </r>
    <r>
      <rPr>
        <sz val="10"/>
        <color theme="1"/>
        <rFont val="Inherit"/>
      </rPr>
      <t xml:space="preserve">. The agreements had an expiration date three years from the forward effective date of October 11, 2011. During the first quarter of 2013, we settled one of the interest rate swaps having a notional amount of </t>
    </r>
    <r>
      <rPr>
        <sz val="10"/>
        <color rgb="FF000000"/>
        <rFont val="Times New Roman"/>
        <family val="1"/>
      </rPr>
      <t>$25.0 million</t>
    </r>
    <r>
      <rPr>
        <sz val="10"/>
        <color theme="1"/>
        <rFont val="Inherit"/>
      </rPr>
      <t xml:space="preserve">. The remaining interest rate swaps having a notional amount of $100.0 million were settled in the second quarter of 2014. The impact of these settlements on the financial statements was not material. Under the interest rate swap agreements, the Company paid a weighted average fixed rate of </t>
    </r>
    <r>
      <rPr>
        <sz val="10"/>
        <color rgb="FF000000"/>
        <rFont val="Times New Roman"/>
        <family val="1"/>
      </rPr>
      <t>1.3175 percent</t>
    </r>
    <r>
      <rPr>
        <sz val="10"/>
        <color theme="1"/>
        <rFont val="Inherit"/>
      </rPr>
      <t xml:space="preserve"> in exchange for receiving floating rate payments based on the greater of </t>
    </r>
    <r>
      <rPr>
        <sz val="10"/>
        <color rgb="FF000000"/>
        <rFont val="Times New Roman"/>
        <family val="1"/>
      </rPr>
      <t>1.0 percent</t>
    </r>
    <r>
      <rPr>
        <sz val="10"/>
        <color theme="1"/>
        <rFont val="Inherit"/>
      </rPr>
      <t xml:space="preserve"> or </t>
    </r>
    <r>
      <rPr>
        <sz val="10"/>
        <color rgb="FF000000"/>
        <rFont val="Times New Roman"/>
        <family val="1"/>
      </rPr>
      <t>three</t>
    </r>
    <r>
      <rPr>
        <sz val="10"/>
        <color theme="1"/>
        <rFont val="Inherit"/>
      </rPr>
      <t>-month LIBOR. The Company did not elect hedge accounting treatment for these interest rate swaps and, therefore, the changes in the fair value of the interest rate swap agreements were recorded in interest expense in the Consolidated Statement of Operations. The Company has no interest rate swap agreements outstanding at September 30, 2014.</t>
    </r>
  </si>
  <si>
    <t>The fair value of the swap agreements at September 30, 2013 was a liability of approximately $0.4 million. The mark to market impact of the swap arrangements did not have a material impact on interest expense during the nine months ended September 30, 2014 and was a reduction in interest expense of $0.1 million and $0.4 million for the three and nine months ended September 30, 2013, respectively. In estimating the fair market value of interest rate swaps, the Company utilized a present value technique which discounts future cash flows against the underlying floating rate benchmark. Derivative valuations incorporate credit risk adjustments that are necessary to reflect the probability of default by the counterparty. These inputs are not observable in the market and are classified as Level 3 within the valuation hierarchy.</t>
  </si>
  <si>
    <t xml:space="preserve">Non-Financial Assets and Liabilities Measured at Fair Value on a Recurring Basis </t>
  </si>
  <si>
    <r>
      <t xml:space="preserve">During the second quarter of 2014, we reduced our contingent consideration liability to zero related to the 2011 acquisition of Harold Keene Coal Co., Inc. and affiliated companies and recorded income of </t>
    </r>
    <r>
      <rPr>
        <sz val="10"/>
        <color rgb="FF000000"/>
        <rFont val="Times New Roman"/>
        <family val="1"/>
      </rPr>
      <t>$4.5 million</t>
    </r>
    <r>
      <rPr>
        <sz val="10"/>
        <color theme="1"/>
        <rFont val="Inherit"/>
      </rPr>
      <t xml:space="preserve"> in the nine months ended September 30, 2014, which was reflected in the loss from discontinued operations on the Consolidated Statements of Operations. The fair value adjustment to HKCC contingent consideration decreased our loss from discontinued operations by </t>
    </r>
    <r>
      <rPr>
        <sz val="10"/>
        <color rgb="FF000000"/>
        <rFont val="Times New Roman"/>
        <family val="1"/>
      </rPr>
      <t>$0.2 million</t>
    </r>
    <r>
      <rPr>
        <sz val="10"/>
        <color theme="1"/>
        <rFont val="Inherit"/>
      </rPr>
      <t xml:space="preserve"> in the three and nine months ended September 30, 2013.</t>
    </r>
  </si>
  <si>
    <t>Non-Financial Assets and Liabilities Measured at Fair Value on a Nonrecurring Basis</t>
  </si>
  <si>
    <t>Certain assets and liabilities are measured at fair value on a nonrecurring basis; that is, the assets and liabilities are not measured at fair value on an ongoing basis, but are subject to fair value adjustments in certain circumstances (e.g., when there is evidence of impairment). At September 30, 2014, no material fair value adjustments or fair value measurements were required for these non-financial assets or liabilities other than those discussed previously in Note 2.</t>
  </si>
  <si>
    <t>Certain Financial Assets and Liabilities not Measured at Fair Value</t>
  </si>
  <si>
    <t>At September 30, 2014, the estimated fair value of the Company’s long-term debt was estimated to be $667.7 million, compared to a carrying amount of $652.0 million, which was net of original issue premium and mandatory pre-payments made since issuance. The fair value was estimated by management based upon estimates of debt pricing provided by financial institutions and are considered Level 3 inputs.</t>
  </si>
  <si>
    <t>Equity Distribution Agreement</t>
  </si>
  <si>
    <t>Equity [Abstract]</t>
  </si>
  <si>
    <r>
      <t>15. Equity Distribution Agreement</t>
    </r>
    <r>
      <rPr>
        <sz val="10"/>
        <color theme="1"/>
        <rFont val="Inherit"/>
      </rPr>
      <t xml:space="preserve"> </t>
    </r>
  </si>
  <si>
    <t xml:space="preserve">On August 5, 2014, the Partnership entered into an Equity Distribution Agreement (the “Equity Agreement”) with Wells Fargo Securities, LLC (“Wells Fargo”). Pursuant to the terms of the Equity Agreement, the Partnership may sell from time to time through Wells Fargo, the Partnership’s common units representing limited partner interests having an aggregate offering price of up to $75.0 million. Sales of the common units, if any, will be made by means of ordinary brokers’ transactions through the facilities of the New York Stock Exchange at market prices, in block transactions, or as otherwise agreed by the Partnership and Wells Fargo, by means of any other existing trading market for the common units or to or through a market maker other than on an exchange. The common units will be issued pursuant to the Partnership’s existing effective shelf registration statement. </t>
  </si>
  <si>
    <t xml:space="preserve">Under the terms of the Equity Agreement, the Partnership also may sell common units to Wells Fargo as principal for its own account at a price to be agreed upon at the time of sale. Any sale of common units to Wells Fargo as principal would be pursuant to the terms of a separate terms agreement between the Partnership and Wells Fargo. </t>
  </si>
  <si>
    <t xml:space="preserve">During the third quarter of 2014, the Partnership sold 62,956 common units under the Equity Agreement with an aggregate offering price of $1.8 million, leaving $73.2 million available under the Equity Agreement. </t>
  </si>
  <si>
    <t>Business Segment Information</t>
  </si>
  <si>
    <t>Segment Reporting [Abstract]</t>
  </si>
  <si>
    <r>
      <t>16. Business Segment Information</t>
    </r>
    <r>
      <rPr>
        <b/>
        <sz val="10"/>
        <color theme="1"/>
        <rFont val="Inherit"/>
      </rPr>
      <t xml:space="preserve"> </t>
    </r>
  </si>
  <si>
    <r>
      <t xml:space="preserve">The Company is an independent owner and operator of </t>
    </r>
    <r>
      <rPr>
        <sz val="10"/>
        <color rgb="FF000000"/>
        <rFont val="Times New Roman"/>
        <family val="1"/>
      </rPr>
      <t>five</t>
    </r>
    <r>
      <rPr>
        <sz val="10"/>
        <color theme="1"/>
        <rFont val="Inherit"/>
      </rPr>
      <t xml:space="preserve"> cokemaking facilities in the eastern and midwestern regions of the U.S. The Company is also the operator of a cokemaking facility for a project company in Brazil in which it has a preferred stock investment and is a </t>
    </r>
    <r>
      <rPr>
        <sz val="10"/>
        <color rgb="FF000000"/>
        <rFont val="Inherit"/>
      </rPr>
      <t>49 percent</t>
    </r>
    <r>
      <rPr>
        <sz val="10"/>
        <color theme="1"/>
        <rFont val="Inherit"/>
      </rPr>
      <t xml:space="preserve"> joint venture partner in a cokemaking operation in India. In addition to its cokemaking operations, the Company has metallurgical coal mining operations in the eastern U.S. as well as coal handling and blending operations in the eastern and midwestern regions of the U.S. These coal mining operations are included in discontinued operations on the Consolidated Statement of Operations. See Note 2.</t>
    </r>
  </si>
  <si>
    <t xml:space="preserve">The Domestic Coke segment includes the Jewell, Indiana Harbor, Haverhill, Granite City and Middletown cokemaking facilities. Each of these facilities produces coke and all facilities except Jewell recover waste heat which is converted to steam or electricity through a similar production process. Coke sales at each of the Company's five domestic cokemaking facilities are made pursuant to long-term take-or-pay agreements with ArcelorMittal, AK Steel, and U.S. Steel. Each of the coke sales agreements contains pass-through provisions for costs incurred in the cokemaking process, including coal procurement costs (subject to meeting contractual coal-to-coke yields), operating and maintenance expense, costs related to the transportation of coke to the customers, taxes (other than income taxes) and costs associated with changes in regulation, in addition to containing a fixed fee. </t>
  </si>
  <si>
    <r>
      <t xml:space="preserve">On </t>
    </r>
    <r>
      <rPr>
        <sz val="10"/>
        <color rgb="FF000000"/>
        <rFont val="Inherit"/>
      </rPr>
      <t>March 18, 2013</t>
    </r>
    <r>
      <rPr>
        <sz val="10"/>
        <color theme="1"/>
        <rFont val="Inherit"/>
      </rPr>
      <t xml:space="preserve">, we completed the transaction to form a cokemaking joint venture called VISA SunCoke with VISA Steel. VISA SunCoke is comprised of a </t>
    </r>
    <r>
      <rPr>
        <sz val="10"/>
        <color rgb="FF000000"/>
        <rFont val="Inherit"/>
      </rPr>
      <t>440 thousand</t>
    </r>
    <r>
      <rPr>
        <sz val="10"/>
        <color theme="1"/>
        <rFont val="Inherit"/>
      </rPr>
      <t xml:space="preserve"> ton heat recovery cokemaking facility and the facility's associated steam generation units in Odisha, India. We own a </t>
    </r>
    <r>
      <rPr>
        <sz val="10"/>
        <color rgb="FF000000"/>
        <rFont val="Inherit"/>
      </rPr>
      <t>49 percent</t>
    </r>
    <r>
      <rPr>
        <sz val="10"/>
        <color theme="1"/>
        <rFont val="Inherit"/>
      </rPr>
      <t xml:space="preserve"> interest in VISA SunCoke and account for this investment under the equity method. We recognize our share of earnings in VISA SunCoke on a one-month lag and began recognizing such earnings in the second quarter of 2013. The results of our joint venture are presented below in the India Coke segment. </t>
    </r>
  </si>
  <si>
    <t>The Brazil Coke segment operates a cokemaking facility located in Vitória, Brazil for a project company. The Brazil Coke segment earns income from the Brazilian facility through (1) licensing and operating fees payable to us under long-term contracts with the local project company that will run through at least 2022; and (2) an annual preferred dividend on our preferred stock investment from the project company guaranteed by the Brazil subsidiary of ArcelorMittal.</t>
  </si>
  <si>
    <t>Coal Logistics operations are comprised of Lake Terminal and KRT facilities located in Indiana and Kentucky, respectively. The Partnership acquired Lake Terminal on August 30, 2013 and KRT on October 1, 2013 and began providing coal handling and blending services. This business has a collective capacity to blend and transload more than 30 million tons of coal annually. Coal handling and blending services are provided to third party customers as well as certain SunCoke cokemaking facilities. Coal handling and blending results are presented in the Coal Logistics segment below.</t>
  </si>
  <si>
    <t xml:space="preserve">Corporate expenses that can be identified with a segment have been included in determining segment results. The remainder is included in Corporate and Other, including certain legacy coal mining assets (i.e. coal preparation plant and net pension assets) and liabilities (i.e. black lung, workers' compensation and other postretirement employee benefit obligations) that are expected to be retained by the Company. The related legacy costs are excluded from Adjusted EBITDA from continuing operations but included in Consolidated Adjusted EBITDA. Interest expense, net, which consists principally of interest income, interest expense and interest capitalized, is also excluded from segment results. Segment assets, net of tax are those assets that are utilized within a specific segment and excludes deferred tax assets and current tax receivables. </t>
  </si>
  <si>
    <t>The following table includes Adjusted EBITDA, which is the measure of segment profit or loss reported to the chief operating decision maker for purposes of allocating resources to the segments and assessing their performance:</t>
  </si>
  <si>
    <t>Sales and other operating revenue:</t>
  </si>
  <si>
    <t>Domestic Coke</t>
  </si>
  <si>
    <t>Brazil Coke</t>
  </si>
  <si>
    <t>Coal Logistics</t>
  </si>
  <si>
    <t>Coal Logistics intersegment sales</t>
  </si>
  <si>
    <t>Corporate and other intersegment sales</t>
  </si>
  <si>
    <t>Elimination of intersegment sales</t>
  </si>
  <si>
    <t>(9.2</t>
  </si>
  <si>
    <t>(5.8</t>
  </si>
  <si>
    <t>(27.6</t>
  </si>
  <si>
    <t>(13.6</t>
  </si>
  <si>
    <t>Total sales and other operating revenue</t>
  </si>
  <si>
    <t>Adjusted EBITDA:</t>
  </si>
  <si>
    <t>Adjusted EBITDA from continuing operations:</t>
  </si>
  <si>
    <t>India Coke</t>
  </si>
  <si>
    <t>(2.1</t>
  </si>
  <si>
    <t>(1.7</t>
  </si>
  <si>
    <t>Corporate and Other</t>
  </si>
  <si>
    <t>(9.4</t>
  </si>
  <si>
    <t>(13.3</t>
  </si>
  <si>
    <t>(31.5</t>
  </si>
  <si>
    <t>(31.8</t>
  </si>
  <si>
    <t>Total Adjusted EBITDA from continuing operations</t>
  </si>
  <si>
    <t>Legacy costs, net</t>
  </si>
  <si>
    <t>(0.9</t>
  </si>
  <si>
    <t>(0.3</t>
  </si>
  <si>
    <t>(3.8</t>
  </si>
  <si>
    <t>Adjusted EBITDA from discontinued operations</t>
  </si>
  <si>
    <t>(3.2</t>
  </si>
  <si>
    <t>(0.1</t>
  </si>
  <si>
    <t>(6.1</t>
  </si>
  <si>
    <t>Adjusted EBITDA</t>
  </si>
  <si>
    <t>Depreciation and amortization expense:</t>
  </si>
  <si>
    <t>Total depreciation and amortization expense</t>
  </si>
  <si>
    <t>Capital expenditures:</t>
  </si>
  <si>
    <t>(0.2</t>
  </si>
  <si>
    <t>Total capital expenditures</t>
  </si>
  <si>
    <t>(Dollars in millions, except</t>
  </si>
  <si>
    <t>per share amounts)</t>
  </si>
  <si>
    <t>Segment assets</t>
  </si>
  <si>
    <t>Discontinued Operations</t>
  </si>
  <si>
    <t>Tax assets</t>
  </si>
  <si>
    <t>The Company evaluates the performance of its segments based on segment Adjusted EBITDA, which is defined as earnings before interest, taxes, depreciation, depletion and amortization (“EBITDA”) adjusted for asset and goodwill impairment, costs related to exiting our Coal business, sales discounts and the interest, taxes, depreciation, depletion and amortization attributable to our equity method investment. EBITDA reflects sales discounts included as a reduction in sales and other operating revenue. The sales discounts represent the sharing with customers of a portion of nonconventional fuel tax credits, which reduce our income tax expense. However, we believe our Adjusted EBITDA would be inappropriately penalized if these discounts were treated as a reduction of EBITDA since they represent sharing of a tax benefit that is not included in EBITDA. Accordingly, in computing Adjusted EBITDA, we have added back these sales discounts. Our Adjusted EBITDA also includes EBITDA attributable to our equity method investment. EBITDA and Adjusted EBITDA do not represent and should not be considered alternatives to net income or operating income under GAAP and may not be comparable to other similarly titled measures in other businesses.</t>
  </si>
  <si>
    <r>
      <t>Adjusted EBITDA from continuing operations equals consolidated Adjusted EBITDA less Adjusted EBITDA from discontinued operations less Legacy costs.</t>
    </r>
    <r>
      <rPr>
        <sz val="10"/>
        <color theme="1"/>
        <rFont val="Arial"/>
        <family val="2"/>
      </rPr>
      <t xml:space="preserve"> </t>
    </r>
  </si>
  <si>
    <r>
      <t>Adjusted EBITDA from discontinued operations</t>
    </r>
    <r>
      <rPr>
        <b/>
        <i/>
        <sz val="10"/>
        <color theme="1"/>
        <rFont val="Inherit"/>
      </rPr>
      <t xml:space="preserve"> </t>
    </r>
    <r>
      <rPr>
        <sz val="10"/>
        <color theme="1"/>
        <rFont val="Inherit"/>
      </rPr>
      <t>equals coal business Adjusted EBITDA excluding corporate cost allocation attributable to coal, costs related to exiting our coal business and certain retained coal-related costs reclassified as Legacy costs.</t>
    </r>
    <r>
      <rPr>
        <sz val="10"/>
        <color theme="1"/>
        <rFont val="Arial"/>
        <family val="2"/>
      </rPr>
      <t xml:space="preserve"> </t>
    </r>
  </si>
  <si>
    <t xml:space="preserve">Legacy costs equals royalty revenues, coal pension/other post-employment benefits, coal workers' compensation, black lung, prep. plant and certain other coal-related costs that we expect to retain after sale of the coal business. </t>
  </si>
  <si>
    <t>Management believes Adjusted EBITDA is an important measure of the operating performance of the Company's net assets and provides useful information to investors because it highlights trends in our business that may not otherwise be apparent when relying solely on GAAP measures and because it eliminates items that have less bearing on our operating performance. Adjusted EBITDA is a measure of operating performance that is not defined by GAAP, does not represent and should not be considered a substitute for net income as determined in accordance with GAAP. Calculations of Adjusted EBITDA may not be comparable to those reported by other companies.</t>
  </si>
  <si>
    <t xml:space="preserve">Set forth below is additional detail as to how we use Adjusted EBITDA as a measure of operating performance, as well as a discussion of the limitations of Adjusted EBITDA as an analytical tool. </t>
  </si>
  <si>
    <r>
      <t>Operating Performance.</t>
    </r>
    <r>
      <rPr>
        <sz val="10"/>
        <color theme="1"/>
        <rFont val="Inherit"/>
      </rPr>
      <t xml:space="preserve"> Our management uses Adjusted EBITDA in a number of ways to assess our consolidated financial and operating performance, and we believe this measure is helpful to management in identifying trends in our performance. Adjusted EBITDA helps management identify controllable expenses and make decisions designed to help us meet our current financial goals and optimize our financial performance while neutralizing the impact of capital structure on financial results. Accordingly, we believe this metric measures our financial performance based on operational factors that management can impact in the short-term, namely our cost structure and expenses. </t>
    </r>
  </si>
  <si>
    <r>
      <t xml:space="preserve">Limitations. </t>
    </r>
    <r>
      <rPr>
        <sz val="10"/>
        <color theme="1"/>
        <rFont val="Inherit"/>
      </rPr>
      <t xml:space="preserve">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t>
    </r>
  </si>
  <si>
    <t xml:space="preserve">does not reflect our cash expenditures, or future requirements, for capital expenditures or contractual commitments; </t>
  </si>
  <si>
    <t xml:space="preserve">does not reflect changes in, or cash requirement for, working capital needs; </t>
  </si>
  <si>
    <t xml:space="preserve">does not reflect our interest expense, or the cash requirements necessary to service interest on or principal payments of our debt; </t>
  </si>
  <si>
    <t xml:space="preserve">does not reflect certain other non-cash income and expenses; </t>
  </si>
  <si>
    <t>excludes income taxes that may represent a reduction in available cash; and includes net income (loss) attributable to noncontrolling interests.</t>
  </si>
  <si>
    <t>Below is a reconciliation of Adjusted EBITDA (unaudited) to net income, which is its most directly comparable financial measure calculated and presented in accordance with GAAP</t>
  </si>
  <si>
    <t>Adjusted EBITDA attributable to SunCoke Energy, Inc.</t>
  </si>
  <si>
    <r>
      <t xml:space="preserve">Add: Adjusted EBITDA attributable to noncontrolling interests </t>
    </r>
    <r>
      <rPr>
        <sz val="7"/>
        <color theme="1"/>
        <rFont val="Inherit"/>
      </rPr>
      <t>(1)</t>
    </r>
  </si>
  <si>
    <t>Subtract:</t>
  </si>
  <si>
    <t>Adjusted EBITDA from continuing operations</t>
  </si>
  <si>
    <r>
      <t>Adjustment to unconsolidated affiliate earnings</t>
    </r>
    <r>
      <rPr>
        <sz val="7"/>
        <color theme="1"/>
        <rFont val="Inherit"/>
      </rPr>
      <t>(2)</t>
    </r>
  </si>
  <si>
    <r>
      <t>Sales discounts provided to customers due to sharing of nonconventional fuel tax credits</t>
    </r>
    <r>
      <rPr>
        <sz val="7"/>
        <color theme="1"/>
        <rFont val="Inherit"/>
      </rPr>
      <t>(3)</t>
    </r>
  </si>
  <si>
    <r>
      <t>Loss from discontinued operations, net of tax</t>
    </r>
    <r>
      <rPr>
        <sz val="7"/>
        <color theme="1"/>
        <rFont val="Inherit"/>
      </rPr>
      <t>(4)</t>
    </r>
  </si>
  <si>
    <t>(46.0</t>
  </si>
  <si>
    <t>Reflects noncontrolling interest in Indiana Harbor and the portion of the Partnership owned by public unitholders.</t>
  </si>
  <si>
    <t>Reflects share of interest, taxes, depreciation and amortization related to VISA SunCoke.</t>
  </si>
  <si>
    <r>
      <t xml:space="preserve">At December 31, 2013, we had </t>
    </r>
    <r>
      <rPr>
        <sz val="10"/>
        <color rgb="FF000000"/>
        <rFont val="Times New Roman"/>
        <family val="1"/>
      </rPr>
      <t>$13.6 million</t>
    </r>
    <r>
      <rPr>
        <sz val="10"/>
        <color theme="1"/>
        <rFont val="Inherit"/>
      </rPr>
      <t xml:space="preserve"> accrued related to sales discounts to be paid to our customer at our Granite City facility. During the first quarter of 2014, we settled this obligation for </t>
    </r>
    <r>
      <rPr>
        <sz val="10"/>
        <color rgb="FF000000"/>
        <rFont val="Times New Roman"/>
        <family val="1"/>
      </rPr>
      <t>$13.1 million</t>
    </r>
    <r>
      <rPr>
        <sz val="10"/>
        <color theme="1"/>
        <rFont val="Inherit"/>
      </rPr>
      <t xml:space="preserve"> which resulted in a gain of </t>
    </r>
    <r>
      <rPr>
        <sz val="10"/>
        <color rgb="FF000000"/>
        <rFont val="Times New Roman"/>
        <family val="1"/>
      </rPr>
      <t>$0.5 million</t>
    </r>
    <r>
      <rPr>
        <sz val="10"/>
        <color theme="1"/>
        <rFont val="Inherit"/>
      </rPr>
      <t xml:space="preserve">. This gain is recorded in sales and other operating revenue on our Consolidated Statement of Operations. At December 31, 2012, we had $12.4 million accrued related to sales discounts to be paid to our customer at our Haverhill facility. During the first quarter of 2013, we settled this obligation for $11.8 million which resulted in a gain of $0.6 million. This gain is recorded in sales and other operating revenue on our consolidated statement of income. </t>
    </r>
  </si>
  <si>
    <t>Below is a reconciliation of Adjusted EBITDA from discontinued operations (unaudited) to loss from discontinued operations, net of tax, which is its most comparable financial measure calculated and presented in accordance with GAAP:</t>
  </si>
  <si>
    <t>Depreciation and depletion from discontinued operations</t>
  </si>
  <si>
    <t>Interest from discontinued operations</t>
  </si>
  <si>
    <t>Income tax benefit from discontinued operations</t>
  </si>
  <si>
    <t>(53.9</t>
  </si>
  <si>
    <t>(3.5</t>
  </si>
  <si>
    <t>Asset and goodwill impairment from discontinued operations</t>
  </si>
  <si>
    <t>The following table sets forth the Company’s total sales and other operating revenue by product or service:</t>
  </si>
  <si>
    <t>Coke sales</t>
  </si>
  <si>
    <t>Steam and electricity sales</t>
  </si>
  <si>
    <t>Operating and licensing fees</t>
  </si>
  <si>
    <t>Coal logistics</t>
  </si>
  <si>
    <t>Supplemental Condensed Consolidating Financial Information</t>
  </si>
  <si>
    <t>Supplemental Condensed Consolidating Financial Information [Abstract]</t>
  </si>
  <si>
    <r>
      <t>17. Supplemental Condensed Consolidating Financial Information</t>
    </r>
    <r>
      <rPr>
        <b/>
        <sz val="10"/>
        <color theme="1"/>
        <rFont val="Inherit"/>
      </rPr>
      <t xml:space="preserve"> </t>
    </r>
  </si>
  <si>
    <r>
      <t xml:space="preserve">Certain </t>
    </r>
    <r>
      <rPr>
        <sz val="10"/>
        <color rgb="FF000000"/>
        <rFont val="Inherit"/>
      </rPr>
      <t>100 percent</t>
    </r>
    <r>
      <rPr>
        <sz val="10"/>
        <color theme="1"/>
        <rFont val="Inherit"/>
      </rPr>
      <t xml:space="preserve"> owned subsidiaries of the Company serve as guarantors of the obligations under the Credit Agreement and </t>
    </r>
    <r>
      <rPr>
        <sz val="10"/>
        <color rgb="FF000000"/>
        <rFont val="Inherit"/>
      </rPr>
      <t>$240</t>
    </r>
    <r>
      <rPr>
        <sz val="10"/>
        <color theme="1"/>
        <rFont val="Inherit"/>
      </rPr>
      <t xml:space="preserve"> million Notes (“Guarantor Subsidiaries”). These guarantees are full and unconditional (subject, in the case of the Guarantor Subsidiaries, to customary release provisions as described below) and joint and several. For purposes of the following footnote, SunCoke Energy, Inc. is referred to as “Issuer.” The indenture dated </t>
    </r>
    <r>
      <rPr>
        <sz val="10"/>
        <color rgb="FF000000"/>
        <rFont val="Inherit"/>
      </rPr>
      <t>July 26, 2011</t>
    </r>
    <r>
      <rPr>
        <sz val="10"/>
        <color theme="1"/>
        <rFont val="Inherit"/>
      </rPr>
      <t xml:space="preserve"> among the Company, the guarantors party thereto and The Bank of New York Mellon Trust Company, N.A., governs subsidiaries designated as “Guarantor Subsidiaries.” All other consolidated subsidiaries of the Company are collectively referred to as “Non-Guarantor Subsidiaries.”</t>
    </r>
  </si>
  <si>
    <t>The ability of the Partnership and Indiana Harbor to pay dividends and make loans to the Company is restricted under the partnership agreements of the Partnership and Indiana Harbor, respectively. The credit agreement governing the Partnership’s credit facility and the indenture governing the Partnership Notes contain customary provisions which would potentially restrict the Partnership’s ability to make distributions or loans to the Company under certain circumstances. For the year ended December 31, 2013, less than 25 percent of net assets were restricted.</t>
  </si>
  <si>
    <t>The guarantee of a Guarantor Subsidiary will terminate upon:</t>
  </si>
  <si>
    <t>a sale or other disposition of the Guarantor Subsidiary or of all or substantially all of its assets;</t>
  </si>
  <si>
    <t>a sale of the majority of the Capital Stock of a Guarantor Subsidiary to a third party, after which the Guarantor Subsidiary is no longer a "Restricted Subsidiary" in accordance with the indenture governing the Notes;</t>
  </si>
  <si>
    <t>the liquidation or dissolution of a Guarantor Subsidiary so long as no "Default" or "Event of Default," as defined under the indenture governing the Notes, has occurred as a result thereof;</t>
  </si>
  <si>
    <t>the designation of a Guarantor Subsidiary as an "unrestricted subsidiary" in accordance with the indenture governing the Notes</t>
  </si>
  <si>
    <t>the requirements for defeasance or discharge of the indentures governing the Notes having been satisfied;</t>
  </si>
  <si>
    <t>the release, other than the discharge through payments by a Guarantor Subsidiary, from its guarantee under the Credit Agreement or other indebtedness that resulted in the obligation of the Guarantor Subsidiary under the indenture governing the Notes.</t>
  </si>
  <si>
    <t>The following supplemental condensed combining and consolidating financial information reflects the Issuer’s separate accounts, the combined accounts of the Guarantor Subsidiaries, the combined accounts of the Non-Guarantor Subsidiaries, the combining and consolidating adjustments and eliminations and the Issuer’s consolidated accounts for the dates and periods indicated. For purposes of the following condensed combining and consolidating information, the Issuer’s investments in its subsidiaries and the Guarantor and Non-Guarantor Subsidiaries’ investments in its subsidiaries are accounted for under the equity method of accounting.</t>
  </si>
  <si>
    <t>SunCoke Energy, Inc.</t>
  </si>
  <si>
    <t>Condensed Consolidating Statement of Operations</t>
  </si>
  <si>
    <t xml:space="preserve">Three Months Ended September 30, 2014 </t>
  </si>
  <si>
    <t>Issuer</t>
  </si>
  <si>
    <t>Guarantor</t>
  </si>
  <si>
    <t>Subsidiaries</t>
  </si>
  <si>
    <t>Non-</t>
  </si>
  <si>
    <t>Combining</t>
  </si>
  <si>
    <t>and</t>
  </si>
  <si>
    <t>Consolidating</t>
  </si>
  <si>
    <t>Adjustments</t>
  </si>
  <si>
    <t>Equity in earnings of subsidiaries</t>
  </si>
  <si>
    <t>(30.2</t>
  </si>
  <si>
    <t>Other (loss) income</t>
  </si>
  <si>
    <t>Interest (income) expense, net - affiliate</t>
  </si>
  <si>
    <t>Interest expense (income), net</t>
  </si>
  <si>
    <t>Total financing expense (income), net</t>
  </si>
  <si>
    <t>(2.6</t>
  </si>
  <si>
    <t>(Loss) income from continuing operations</t>
  </si>
  <si>
    <t>Loss from discontinued operations, net of income tax benefit of $1.4 million</t>
  </si>
  <si>
    <t>Net (loss) income</t>
  </si>
  <si>
    <t>Comprehensive income</t>
  </si>
  <si>
    <t>(6.6</t>
  </si>
  <si>
    <t>(27.2</t>
  </si>
  <si>
    <t>Comprehensive income attributable to SunCoke Energy, Inc.</t>
  </si>
  <si>
    <t xml:space="preserve">Three Months Ended September 30, 2013 </t>
  </si>
  <si>
    <t>(36.5</t>
  </si>
  <si>
    <t>Interest income (expense), net - affiliate</t>
  </si>
  <si>
    <t>Income tax (benefit) expense</t>
  </si>
  <si>
    <t>(4.4</t>
  </si>
  <si>
    <t>Loss from discontinued operations, net of income tax benefit of $0.9 million</t>
  </si>
  <si>
    <t>Net income</t>
  </si>
  <si>
    <t>Net income attributable to SunCoke Energy, Inc.</t>
  </si>
  <si>
    <t>Comprehensive (loss) income</t>
  </si>
  <si>
    <t>(25.9</t>
  </si>
  <si>
    <t xml:space="preserve">Comprehensive (loss) income attributable to SunCoke Energy, Inc. </t>
  </si>
  <si>
    <t xml:space="preserve">Nine Months Ended September 30, 2014 </t>
  </si>
  <si>
    <t>Equity in (loss) earnings of subsidiaries</t>
  </si>
  <si>
    <t>(50.3</t>
  </si>
  <si>
    <t>(50.4</t>
  </si>
  <si>
    <t>Operating (loss) income</t>
  </si>
  <si>
    <t>(60.8</t>
  </si>
  <si>
    <t>(5.6</t>
  </si>
  <si>
    <t>(7.0</t>
  </si>
  <si>
    <t>(Loss) income before income tax (benefit) expense and loss from equity method investment</t>
  </si>
  <si>
    <t>(82.1</t>
  </si>
  <si>
    <t>(21.5</t>
  </si>
  <si>
    <t>(4.0</t>
  </si>
  <si>
    <t>Loss from discontinued operations, net of income tax benefit of $53.9 million</t>
  </si>
  <si>
    <t>(37.1</t>
  </si>
  <si>
    <t>(61.2</t>
  </si>
  <si>
    <t>(39.0</t>
  </si>
  <si>
    <t>(46.6</t>
  </si>
  <si>
    <t xml:space="preserve">Nine Months Ended September 30, 2013 </t>
  </si>
  <si>
    <t>(106.2</t>
  </si>
  <si>
    <t>(5.5</t>
  </si>
  <si>
    <t>(6.0</t>
  </si>
  <si>
    <t>Loss from discontinued operations, net of income tax benefit of $3.5 million</t>
  </si>
  <si>
    <t>(91.2</t>
  </si>
  <si>
    <t>Comprehensive (loss) income attributable to SunCoke Energy, Inc.</t>
  </si>
  <si>
    <t>Condensed Consolidating Balance Sheet</t>
  </si>
  <si>
    <r>
      <t>September 30, 2014</t>
    </r>
    <r>
      <rPr>
        <sz val="9"/>
        <color theme="1"/>
        <rFont val="Inherit"/>
      </rPr>
      <t> </t>
    </r>
  </si>
  <si>
    <t>(Dollars in millions, except per share amounts)</t>
  </si>
  <si>
    <t>Income taxes receivable</t>
  </si>
  <si>
    <t>(30.9</t>
  </si>
  <si>
    <t>(12.2</t>
  </si>
  <si>
    <t>Advances to affiliate</t>
  </si>
  <si>
    <t>(162.6</t>
  </si>
  <si>
    <t>Interest receivable from affiliate</t>
  </si>
  <si>
    <t>(211.3</t>
  </si>
  <si>
    <t>Notes receivable from affiliate</t>
  </si>
  <si>
    <t>(389.0</t>
  </si>
  <si>
    <t>Investment in Brazil cokemaking operations</t>
  </si>
  <si>
    <t>Long term assets held for sale</t>
  </si>
  <si>
    <t>Investment in subsidiaries</t>
  </si>
  <si>
    <t>(1,281.4</t>
  </si>
  <si>
    <t>(1,881.7</t>
  </si>
  <si>
    <t>Advances from affiliate</t>
  </si>
  <si>
    <t>Interest payable to affiliate</t>
  </si>
  <si>
    <t>Income taxes payable</t>
  </si>
  <si>
    <t>(199.1</t>
  </si>
  <si>
    <t>Payable to affiliate</t>
  </si>
  <si>
    <t>Long term liabilities held for sale</t>
  </si>
  <si>
    <t>(600.3</t>
  </si>
  <si>
    <t xml:space="preserve">Preferred stock, $0.01 par value. Authorized 50,000,000 shares; no issued and outstanding shares at September 30, 2014 </t>
  </si>
  <si>
    <t>Common stock, $0.01 par value. Authorized 300,000,000 shares; issued and outstanding 69,434,769 shares at September 30, 2014</t>
  </si>
  <si>
    <t>Treasury stock,1,755,355 shares at September 30, 2014</t>
  </si>
  <si>
    <t>(30.0</t>
  </si>
  <si>
    <t>(707.9</t>
  </si>
  <si>
    <t>Accumulated other comprehensive (loss) income</t>
  </si>
  <si>
    <t>(4.6</t>
  </si>
  <si>
    <t>(10.1</t>
  </si>
  <si>
    <t>(588.2</t>
  </si>
  <si>
    <t>Total SunCoke Energy, Inc. stockholders’ equity</t>
  </si>
  <si>
    <t>December 31, 2013</t>
  </si>
  <si>
    <t>(46.7</t>
  </si>
  <si>
    <t>Advances to affiliates</t>
  </si>
  <si>
    <t>(81.8</t>
  </si>
  <si>
    <t>(7.3</t>
  </si>
  <si>
    <t>(145.2</t>
  </si>
  <si>
    <t xml:space="preserve">Investment in Subsidiaries </t>
  </si>
  <si>
    <t>(1,687.1</t>
  </si>
  <si>
    <t>(2,221.3</t>
  </si>
  <si>
    <t>(135.8</t>
  </si>
  <si>
    <t>Long term-debt</t>
  </si>
  <si>
    <t>(534.2</t>
  </si>
  <si>
    <t xml:space="preserve">Preferred stock, $0.01 par value. Authorized 50,000,000 shares; no issued and outstanding shares at December 31, 2013 </t>
  </si>
  <si>
    <t>Common stock, $0.01 par value. Authorized 300,000,000 shares; issued and outstanding 69,636,785 shares at December 31, 2013</t>
  </si>
  <si>
    <t xml:space="preserve">Treasury Stock, 1,255,355 shares at December 31, 2013 </t>
  </si>
  <si>
    <t>(1,099.8</t>
  </si>
  <si>
    <t>(2.7</t>
  </si>
  <si>
    <t>(11.4</t>
  </si>
  <si>
    <t>(601.4</t>
  </si>
  <si>
    <t xml:space="preserve">Total SunCoke Energy, Inc. stockholders’ equity </t>
  </si>
  <si>
    <t>Condensed Consolidating Statement of Cash Flows</t>
  </si>
  <si>
    <t>Adjustments to reconcile net (loss) income to net cash (used in) provided by operating activities:</t>
  </si>
  <si>
    <t>Deferred income tax benefit</t>
  </si>
  <si>
    <t>(4.1</t>
  </si>
  <si>
    <t>(13.2</t>
  </si>
  <si>
    <t>(8.9</t>
  </si>
  <si>
    <t>(1.2</t>
  </si>
  <si>
    <t>(12.3</t>
  </si>
  <si>
    <t>(13.5</t>
  </si>
  <si>
    <t>(6.4</t>
  </si>
  <si>
    <t>(26.7</t>
  </si>
  <si>
    <t>(33.1</t>
  </si>
  <si>
    <t>(17.6</t>
  </si>
  <si>
    <t>(16.6</t>
  </si>
  <si>
    <t>(10.5</t>
  </si>
  <si>
    <t>(10.2</t>
  </si>
  <si>
    <t xml:space="preserve">Income taxes </t>
  </si>
  <si>
    <t>(15.8</t>
  </si>
  <si>
    <t>       Other</t>
  </si>
  <si>
    <t>(3.4</t>
  </si>
  <si>
    <t>(8.4</t>
  </si>
  <si>
    <t>(94.1</t>
  </si>
  <si>
    <t>(102.5</t>
  </si>
  <si>
    <t>(276.3</t>
  </si>
  <si>
    <t>(276.5</t>
  </si>
  <si>
    <t>(80.0</t>
  </si>
  <si>
    <t>(23.4</t>
  </si>
  <si>
    <t>(85.1</t>
  </si>
  <si>
    <t>Net increase (decrease) in advances from affiliate</t>
  </si>
  <si>
    <t>(80.4</t>
  </si>
  <si>
    <t>Net cash provided by (used in) continuing financing activities</t>
  </si>
  <si>
    <t>(3.3</t>
  </si>
  <si>
    <t>(70.0</t>
  </si>
  <si>
    <t>Net decrease in cash and cash equivalents from continuing operations</t>
  </si>
  <si>
    <t>(82.0</t>
  </si>
  <si>
    <t>(98.4</t>
  </si>
  <si>
    <t>(15.7</t>
  </si>
  <si>
    <t>(20.4</t>
  </si>
  <si>
    <t>(102.4</t>
  </si>
  <si>
    <t>(118.8</t>
  </si>
  <si>
    <t>Adjustments to reconcile net income (loss) to net cash provided by (used in) operating activities:</t>
  </si>
  <si>
    <t>Deferred income tax expense</t>
  </si>
  <si>
    <t>Payments less than expense for retirement plans</t>
  </si>
  <si>
    <t>(1.6</t>
  </si>
  <si>
    <t>Equity in (earnings) loss of subsidiaries</t>
  </si>
  <si>
    <t>(42.0</t>
  </si>
  <si>
    <t>(64.2</t>
  </si>
  <si>
    <t xml:space="preserve">Accounts payable </t>
  </si>
  <si>
    <t>(2.5</t>
  </si>
  <si>
    <t>(15.6</t>
  </si>
  <si>
    <t>(28.9</t>
  </si>
  <si>
    <t>(9.7</t>
  </si>
  <si>
    <t>(7.9</t>
  </si>
  <si>
    <t>(14.4</t>
  </si>
  <si>
    <t>(7.2</t>
  </si>
  <si>
    <t>(8.8</t>
  </si>
  <si>
    <t>Net cash provided by (used in) continuing operating activities</t>
  </si>
  <si>
    <t>(38.9</t>
  </si>
  <si>
    <t>(12.0</t>
  </si>
  <si>
    <t>(75.2</t>
  </si>
  <si>
    <t>(87.2</t>
  </si>
  <si>
    <t>(28.6</t>
  </si>
  <si>
    <t>(67.7</t>
  </si>
  <si>
    <t>(171.5</t>
  </si>
  <si>
    <t>(183.5</t>
  </si>
  <si>
    <t>Proceeds from issuance of common units or SunCoke Energy Partners, L.P.</t>
  </si>
  <si>
    <t>(225.0</t>
  </si>
  <si>
    <t>(5.3</t>
  </si>
  <si>
    <t>(6.9</t>
  </si>
  <si>
    <t>Cash distributions to noncontrolling interests</t>
  </si>
  <si>
    <t>(10.9</t>
  </si>
  <si>
    <t>(18.4</t>
  </si>
  <si>
    <t>(32.1</t>
  </si>
  <si>
    <t>Net increase in cash and cash equivalents from continuing operations</t>
  </si>
  <si>
    <t>Cash flows from discontinued operations - financing activities</t>
  </si>
  <si>
    <t>(21.6</t>
  </si>
  <si>
    <t>Net decrease in cash and cash equivalents</t>
  </si>
  <si>
    <t>(18.0</t>
  </si>
  <si>
    <t>Subsequent Events</t>
  </si>
  <si>
    <t>Subsequent Events [Abstract]</t>
  </si>
  <si>
    <r>
      <t>18. Subsequent Events</t>
    </r>
    <r>
      <rPr>
        <sz val="10"/>
        <color theme="1"/>
        <rFont val="Inherit"/>
      </rPr>
      <t xml:space="preserve"> </t>
    </r>
  </si>
  <si>
    <t>On October 23, 2014, the Company's Board of Directors declared a dividend of $0.0585 per share, which will be paid on November 28, 2014 to shareholders of record at the close of business on November 14, 2014.</t>
  </si>
  <si>
    <t>General (Policies)</t>
  </si>
  <si>
    <t>Coal Impairment Charges and Discontinued Operations (Tables)</t>
  </si>
  <si>
    <t>Schedule of Disposal Groups, Including Discontinued Operations, Income Statement, Balance Sheet and Additional Disclosures</t>
  </si>
  <si>
    <t>Drop-Down Transaction (Tables)</t>
  </si>
  <si>
    <t>Consolidation, Less than Wholly Owned Subsidiary, Parent Ownership Interest, Effects of Changes, Net</t>
  </si>
  <si>
    <t>Inventories (Tables)</t>
  </si>
  <si>
    <t>Components of inventories</t>
  </si>
  <si>
    <t>Accrued Liabilities (Tables)</t>
  </si>
  <si>
    <t>Debt (Tables)</t>
  </si>
  <si>
    <t>Total debt, including the current portion of long-term debt</t>
  </si>
  <si>
    <t>Retirement Benefits Plans (Tables)</t>
  </si>
  <si>
    <t>Defined benefit plan expense</t>
  </si>
  <si>
    <t>Postretirement benefit plans benefit</t>
  </si>
  <si>
    <t>Share-Based Compensation (Tables)</t>
  </si>
  <si>
    <t>Weighted-average assumptions</t>
  </si>
  <si>
    <t>The weighted-average fair value of employee stock options granted during the nine months ended September 30, 2014 was $7.86 using the following weighted-average assumptions:</t>
  </si>
  <si>
    <t>Earnings per Share (Tables)</t>
  </si>
  <si>
    <t>Reconciliation of the weighted-average number of common shares used to compute basic earnings per share ("EPS") to those used to compute diluted EPS</t>
  </si>
  <si>
    <t>Supplemental Accumulated Other Comprehensive Loss Information (Tables)</t>
  </si>
  <si>
    <t>Schedule of changes in the balance of accumulated other comprehensive loss, by component</t>
  </si>
  <si>
    <t>Schedule of the impact on net income of reclassification adjustments from accumulated other comprehensive loss</t>
  </si>
  <si>
    <t>Business Segment Information (Tables)</t>
  </si>
  <si>
    <t>Business segment information</t>
  </si>
  <si>
    <t>Reconciliation of Adjusted EBITDA to net income</t>
  </si>
  <si>
    <t>Summary of total sales and other operating revenue by product or service</t>
  </si>
  <si>
    <t>Supplemental Condensed Consolidating Financial Information (Tables)</t>
  </si>
  <si>
    <t>Condensed Consolidating Statement of Income</t>
  </si>
  <si>
    <t>General (Details)</t>
  </si>
  <si>
    <t>0 Months Ended</t>
  </si>
  <si>
    <t>Cokemaking_facility</t>
  </si>
  <si>
    <t>Segment</t>
  </si>
  <si>
    <t>Number of Facilities</t>
  </si>
  <si>
    <t>Number of segments</t>
  </si>
  <si>
    <t>Ownership interest of general partnership (as a percent)</t>
  </si>
  <si>
    <t>Interest in partnership (as a percent)</t>
  </si>
  <si>
    <t>Ownership interest, Public (as a percent)</t>
  </si>
  <si>
    <t>Coal Impairment Charges and Discontinued Operations (Details Textual) (USD $)</t>
  </si>
  <si>
    <t>Coal Mining Business</t>
  </si>
  <si>
    <t>Jun. 30, 2014</t>
  </si>
  <si>
    <t>Minimum</t>
  </si>
  <si>
    <t>T</t>
  </si>
  <si>
    <t>Maximum</t>
  </si>
  <si>
    <t>Dec. 31, 2014</t>
  </si>
  <si>
    <t>Scenario, Forecast</t>
  </si>
  <si>
    <t>Exit and Disposal Costs</t>
  </si>
  <si>
    <t>Employee Severances</t>
  </si>
  <si>
    <t>Contract Terminations</t>
  </si>
  <si>
    <t>Income Statement, Balance Sheet and Additional Disclosures by Disposal Groups, Including Discontinued Operations [Line Items]</t>
  </si>
  <si>
    <t>Coal sales price (in dollars per ton)</t>
  </si>
  <si>
    <t>Sales volumes (in tons)</t>
  </si>
  <si>
    <t>Discount rate (as a percent)</t>
  </si>
  <si>
    <t>Pre-tax impairment of goodwill</t>
  </si>
  <si>
    <t>Impairment, income tax benefit</t>
  </si>
  <si>
    <t>Asset and goodwill impairment, tax benefit</t>
  </si>
  <si>
    <t>Impairment of retained assets</t>
  </si>
  <si>
    <t>Expected costs</t>
  </si>
  <si>
    <t>Payments for restructuring</t>
  </si>
  <si>
    <t>Restructuring costs</t>
  </si>
  <si>
    <t>Coal Impairment Charges and Discontinued Operations (Details) (USD $)</t>
  </si>
  <si>
    <t>Consolidated Balance Sheet</t>
  </si>
  <si>
    <t>Consolidated Statements of Operations</t>
  </si>
  <si>
    <t>Drop-Down Transaction (Details) (USD $)</t>
  </si>
  <si>
    <t>Share data in Millions, unless otherwise specified</t>
  </si>
  <si>
    <t>SunCoke Energy Partners, L.P.</t>
  </si>
  <si>
    <t>Haverhill Coke Company LLC and Middletown Coke Company LLC</t>
  </si>
  <si>
    <t>Common Units</t>
  </si>
  <si>
    <t>General Partner</t>
  </si>
  <si>
    <t>Term loan</t>
  </si>
  <si>
    <t>Partnership notes, due 2020</t>
  </si>
  <si>
    <t>Business Acquisition [Line Items]</t>
  </si>
  <si>
    <t>Interest acquired (as a percent)</t>
  </si>
  <si>
    <t>Common units in shares</t>
  </si>
  <si>
    <t>Total consideration received</t>
  </si>
  <si>
    <t>Limited partner common units</t>
  </si>
  <si>
    <t>Cash transferred</t>
  </si>
  <si>
    <t>Consideration withheld</t>
  </si>
  <si>
    <t>Redemption premium</t>
  </si>
  <si>
    <t>Common units sold</t>
  </si>
  <si>
    <t>Net proceeds</t>
  </si>
  <si>
    <t>Proceeds from private placement debt</t>
  </si>
  <si>
    <t>Interest rate on senior notes (as a percent)</t>
  </si>
  <si>
    <t>Pre-funded Interest</t>
  </si>
  <si>
    <t>Drop-Down Transaction - Effects of Changes in the Company's Ownership (Details) (USD $)</t>
  </si>
  <si>
    <t>Inventories (Details) (USD $)</t>
  </si>
  <si>
    <t>Coal</t>
  </si>
  <si>
    <t>Income Taxes (Details Textual) (USD $)</t>
  </si>
  <si>
    <t>Share distribution agreement, covenant restriction (as a percent)</t>
  </si>
  <si>
    <t>Effective income tax rate (as a percent)</t>
  </si>
  <si>
    <t>Expense (benefit) due to change in statutory tax rate</t>
  </si>
  <si>
    <t>Prior period adjustments</t>
  </si>
  <si>
    <t>Provision to return adjustments</t>
  </si>
  <si>
    <t>Accrued Liabilities (Details) (USD $)</t>
  </si>
  <si>
    <t>Mar. 31, 2014</t>
  </si>
  <si>
    <t>Accrued sales discounts</t>
  </si>
  <si>
    <t>Settlement of accrued sales discounts</t>
  </si>
  <si>
    <t>Gain on settlement of accrued sales discounts</t>
  </si>
  <si>
    <t>At DecemberÂ 31, 2013, we had $13.6 million accrued related to sales discounts payable to our customer at our Granite City facility. During the first quarter of 2014, we settled this obligation for $13.1 million, which resulted in a gain of $0.5 million. This gain was recorded in sales and other operating revenue on our Consolidated Statement of Operations.</t>
  </si>
  <si>
    <t>Debt (Details) (USD $)</t>
  </si>
  <si>
    <t>Original issue discount</t>
  </si>
  <si>
    <t>Senior notes, due 2019</t>
  </si>
  <si>
    <t>Original issue premium</t>
  </si>
  <si>
    <t>Revolving credit facility, due 2019 (Partnership Revolver) | Line of Credit</t>
  </si>
  <si>
    <t>Amount of letters of credit outstanding</t>
  </si>
  <si>
    <t>Debt (Details Textual) (USD $)</t>
  </si>
  <si>
    <t>Revolving credit facility</t>
  </si>
  <si>
    <t>Line of Credit</t>
  </si>
  <si>
    <t>Credit Agreement and Partner Revolver</t>
  </si>
  <si>
    <t>Line of Credit Facility [Line Items]</t>
  </si>
  <si>
    <t>Maximum borrowing capacity</t>
  </si>
  <si>
    <t>Letters of credit outstanding under revolving facility</t>
  </si>
  <si>
    <t>Remaining letters of credit agreement amount</t>
  </si>
  <si>
    <t>Line of Credit Amendment Fee</t>
  </si>
  <si>
    <t>Proceeds from issuance of private placement</t>
  </si>
  <si>
    <t>Debt issuance cost</t>
  </si>
  <si>
    <t>Debt issuance cost immediately expensed</t>
  </si>
  <si>
    <t>Repayments of debt</t>
  </si>
  <si>
    <t>Extinguishment of debt expense</t>
  </si>
  <si>
    <t>Repayments of lines of credit</t>
  </si>
  <si>
    <t>Debt Instrument, Covenant, Leverage ratio, Maximum</t>
  </si>
  <si>
    <t>Debt Instrument, Covenant, Interest Coverage Ratio, Minimum</t>
  </si>
  <si>
    <t>Retirement Benefits Plans (Details) (Defined benefit plan, USD $)</t>
  </si>
  <si>
    <t>Defined benefit plan</t>
  </si>
  <si>
    <t>Defined benefit plan (benefit) expense</t>
  </si>
  <si>
    <t>Retirement Benefits Plans (Details 1) (Postretirement Benefit Plans, USD $)</t>
  </si>
  <si>
    <t>Postretirement Benefit Plans</t>
  </si>
  <si>
    <t>Retirement Benefits Plans (Details Textual) (USD $)</t>
  </si>
  <si>
    <t>Defined Benefit Plan Disclosure [Line Items]</t>
  </si>
  <si>
    <t>Deferred Compensation, Benefits Owed by Participants</t>
  </si>
  <si>
    <t>Deferred compensation arrangement with individual service period (in years)</t>
  </si>
  <si>
    <t>'10 years</t>
  </si>
  <si>
    <t>Commitments and Contingent Liabilities (Details) (USD $)</t>
  </si>
  <si>
    <t>33 Months Ended</t>
  </si>
  <si>
    <t>12 Months Ended</t>
  </si>
  <si>
    <t>Haverhill and Granite City</t>
  </si>
  <si>
    <t>Indiana Harbor</t>
  </si>
  <si>
    <t>Loss Contingencies [Line Items]</t>
  </si>
  <si>
    <t>Estimate possible loss</t>
  </si>
  <si>
    <t>Environmental Liability Expected to Spend</t>
  </si>
  <si>
    <t>Actual Cost of Energy Recovery Systems and Environmental Performance</t>
  </si>
  <si>
    <t>Environmental liability expected to spend in next twelve months</t>
  </si>
  <si>
    <t>Contractual obligation due in 2015 to 2016</t>
  </si>
  <si>
    <t>Environmental Contingency Original Estimate of Cost for Project</t>
  </si>
  <si>
    <t>Environmental Contingency Current Estimate of Cost for Project</t>
  </si>
  <si>
    <t>Cost of capital projects</t>
  </si>
  <si>
    <t>Long-term Contract, Period</t>
  </si>
  <si>
    <t>Interest in Indiana Harbor partnership (as a percent)</t>
  </si>
  <si>
    <t>Restructuring (Details) (USD $)</t>
  </si>
  <si>
    <t>Restructuring charges</t>
  </si>
  <si>
    <t>Share-Based Compensation (Details) (Stock options, USD $)</t>
  </si>
  <si>
    <t>Stock options</t>
  </si>
  <si>
    <t>Risk free interest rate (as a percent)</t>
  </si>
  <si>
    <t>Expected term (in years)</t>
  </si>
  <si>
    <t>'5 years</t>
  </si>
  <si>
    <t>Volatility (as a percent)</t>
  </si>
  <si>
    <t>Dividend yield (as a percent)</t>
  </si>
  <si>
    <t>Weighted-average exercise price (in dollars per share)</t>
  </si>
  <si>
    <t>Share-Based Compensation (Details Textual) (USD $)</t>
  </si>
  <si>
    <t>Share-based compensation (Textual) [Abstract]</t>
  </si>
  <si>
    <t>Forfeiture rate (as a percent)</t>
  </si>
  <si>
    <t>Compensation expense</t>
  </si>
  <si>
    <t>Unrecognized compensation cost</t>
  </si>
  <si>
    <t>Weighted average remaining contractual term (in years)</t>
  </si>
  <si>
    <t>'1 year 10 months 24 days</t>
  </si>
  <si>
    <t>Stock options | Options granted current period</t>
  </si>
  <si>
    <t>Granted stock options (in shares)</t>
  </si>
  <si>
    <t>Number of annual installment in which stock option exercisable (in installments)</t>
  </si>
  <si>
    <t>Period from grant date for annual installment (in years)</t>
  </si>
  <si>
    <t>'1 year</t>
  </si>
  <si>
    <t>Stock options, time until expiration (in years)</t>
  </si>
  <si>
    <t>Weighted-average fair value stock option (in dollars per share)</t>
  </si>
  <si>
    <t>Restricted stock units (RSUs)</t>
  </si>
  <si>
    <t>'2 years 3 months 18 days</t>
  </si>
  <si>
    <t>Restricted stock units (RSUs) | Distribution first | Units awarded during period</t>
  </si>
  <si>
    <t>Restricted stock (in shares)</t>
  </si>
  <si>
    <t>Fair value grant (in dollars per share)</t>
  </si>
  <si>
    <t>Performance share units</t>
  </si>
  <si>
    <t>'2 years 4 months 24 days</t>
  </si>
  <si>
    <t>Percentage of award determined by the Company's three year TSR (as a percent)</t>
  </si>
  <si>
    <t>Percentage of award determined by pre-tax return on capital (as a percent)</t>
  </si>
  <si>
    <t>Performance share units | Distribution first | Units awarded during period</t>
  </si>
  <si>
    <t>Performance share units | Minimum</t>
  </si>
  <si>
    <t>Percentage adjustment of award determined by pre-tax return on capital (as a percent)</t>
  </si>
  <si>
    <t>Performance share units | Maximum</t>
  </si>
  <si>
    <t>Earnings per Share (Details)</t>
  </si>
  <si>
    <t>Reconciliation of the weighted-average number of common shares used to compute basic earnings per share (EPS) to those used to compute diluted EPS</t>
  </si>
  <si>
    <t>Weighted-average number of common shares outstanding-basic (in shares)</t>
  </si>
  <si>
    <t>Add: Effect of dilutive share-based compensation awards (in shares)</t>
  </si>
  <si>
    <t>Weighted-average number of shares-diluted (in shares)</t>
  </si>
  <si>
    <t>Earnings per Share (Details Textual) (USD $)</t>
  </si>
  <si>
    <t>1 Months Ended</t>
  </si>
  <si>
    <t>Jul. 23, 2014</t>
  </si>
  <si>
    <t>February 2012 Plan</t>
  </si>
  <si>
    <t>Oct. 28, 2014</t>
  </si>
  <si>
    <t>Subsequent Event</t>
  </si>
  <si>
    <t>Antidilutive Securities Excluded from Computation of Earnings Per Share [Line Items]</t>
  </si>
  <si>
    <t>Potential dilutive effect excluded from the computation of diluted weighted-average shares outstanding</t>
  </si>
  <si>
    <t>Authorized repurchase amount</t>
  </si>
  <si>
    <t>Number of shares authorized per previous program</t>
  </si>
  <si>
    <t>Variable term forward share repurchase agreement, cost</t>
  </si>
  <si>
    <t>Price per share (in dollars per share)</t>
  </si>
  <si>
    <t>Amount remaining</t>
  </si>
  <si>
    <t>Supplemental Accumulated Other Comprehensive Loss Information (Details) (USD $)</t>
  </si>
  <si>
    <t>Accumulated Comprehensive Income [Roll Forward]</t>
  </si>
  <si>
    <t>Balance, beginning of period</t>
  </si>
  <si>
    <t>Net current period other comprehensive (loss) income</t>
  </si>
  <si>
    <t>Balance, end of period</t>
  </si>
  <si>
    <t>Supplemental Accumulated Other Comprehensive Loss Information (Details 1) (Defined Benefit Plans, USD $)</t>
  </si>
  <si>
    <t>Accumulated Other Comprehensive Income (Loss) [Line Items]</t>
  </si>
  <si>
    <t>[1],[2]</t>
  </si>
  <si>
    <t>Actuarial loss</t>
  </si>
  <si>
    <t>[2]</t>
  </si>
  <si>
    <t>Fair Value Measurement (Details)</t>
  </si>
  <si>
    <t>USD ($)</t>
  </si>
  <si>
    <t>Harold Keene Coal Co</t>
  </si>
  <si>
    <t>Interest rate swap</t>
  </si>
  <si>
    <t>Mar. 31, 2013</t>
  </si>
  <si>
    <t>derivative_instrument</t>
  </si>
  <si>
    <t>Oct. 11, 2011</t>
  </si>
  <si>
    <t>Aug. 15, 2011</t>
  </si>
  <si>
    <t>Foreign exchange contract</t>
  </si>
  <si>
    <t>Feb. 21, 2013</t>
  </si>
  <si>
    <t>INR</t>
  </si>
  <si>
    <t>Nov. 26, 2012</t>
  </si>
  <si>
    <t>Fair Value, Assets and Liabilities Measured on Recurring and Nonrecurring Basis [Line Items]</t>
  </si>
  <si>
    <t>Notional amount of interest rate swap agreements</t>
  </si>
  <si>
    <t>Interest rate swap agreement term (in years)</t>
  </si>
  <si>
    <t>'3 years</t>
  </si>
  <si>
    <t>Weighted average exchange rate</t>
  </si>
  <si>
    <t>Foreign exchange contract gain</t>
  </si>
  <si>
    <t>Number of derivative instruments</t>
  </si>
  <si>
    <t>Weighted average rate for receiving floating rate payment (as a percent)</t>
  </si>
  <si>
    <t>Minimum floating rate payments (as a percent)</t>
  </si>
  <si>
    <t>Fair value of swap agreement</t>
  </si>
  <si>
    <t>Increase (decrease) in interest cost due to mark to market impact</t>
  </si>
  <si>
    <t>Reduction of liability</t>
  </si>
  <si>
    <t>Fair value of Company's debt</t>
  </si>
  <si>
    <t>Equity Distribution Agreement (Details) (Common Units, SunCoke Energy Partners, L.P., USD $)</t>
  </si>
  <si>
    <t>Aug. 05, 2014</t>
  </si>
  <si>
    <t>Common Units | SunCoke Energy Partners, L.P.</t>
  </si>
  <si>
    <t>Limited Partners' Capital Account [Line Items]</t>
  </si>
  <si>
    <t>Authorized units - available for sale</t>
  </si>
  <si>
    <t>Units sold during the period (in shares)</t>
  </si>
  <si>
    <t>Amount available for future issuance</t>
  </si>
  <si>
    <t>Business Segment Information (Details) (USD $)</t>
  </si>
  <si>
    <t>Segment Reporting Information [Line Items]</t>
  </si>
  <si>
    <t>Assets, Excluding Tax Assets</t>
  </si>
  <si>
    <t>Assets, Tax</t>
  </si>
  <si>
    <t>Operating Segments | Domestic Coke</t>
  </si>
  <si>
    <t>Operating Segments | Brazil Coke</t>
  </si>
  <si>
    <t>Operating Segments | Coal Logistics</t>
  </si>
  <si>
    <t>Operating Segments | Coal Logistics intersegment sales</t>
  </si>
  <si>
    <t>Operating Segments | Corporate and Other</t>
  </si>
  <si>
    <t>Intersegment Eliminations</t>
  </si>
  <si>
    <t>Continuing Operations | Domestic Coke</t>
  </si>
  <si>
    <t>Continuing Operations | Brazil Coke</t>
  </si>
  <si>
    <t>Continuing Operations | India Coke</t>
  </si>
  <si>
    <t>Continuing Operations | Coal Logistics</t>
  </si>
  <si>
    <t>Continuing Operations | Corporate and Other</t>
  </si>
  <si>
    <t>Business Segment Information (Details 1) (USD $)</t>
  </si>
  <si>
    <t>Add: Adjusted EBITDA attributable to noncontrolling interests</t>
  </si>
  <si>
    <t>Adjustments to EBITDA [Abstract]</t>
  </si>
  <si>
    <t>Adjustment to unconsolidated affiliate earnings</t>
  </si>
  <si>
    <t>Sales discounts provided to customers due to sharing of nonconventional fuel tax credits</t>
  </si>
  <si>
    <t>[3]</t>
  </si>
  <si>
    <t>Loss from discontinued operations, net of tax(4)</t>
  </si>
  <si>
    <t>[4]</t>
  </si>
  <si>
    <t>At DecemberÂ 31, 2013, we had $13.6 million accrued related to sales discounts to be paid to our customer at our Granite City facility. During the first quarter of 2014, we settled this obligation for $13.1 million which resulted in a gain of $0.5 million. This gain is recorded in sales and other operating revenue on our Consolidated Statement of Operations. AtÂ DecemberÂ 31, 2012, we hadÂ $12.4 millionÂ accrued related to sales discounts to be paid to our customer at our Haverhill facility. During theÂ first quarter of 2013, we settled this obligation forÂ $11.8 millionÂ which resulted in a gain ofÂ $0.6 million. This gain is recorded in sales and other operating revenue on our consolidated statement of income.</t>
  </si>
  <si>
    <t>Business Segment Information (Details 2) (USD $)</t>
  </si>
  <si>
    <t>Haverhill</t>
  </si>
  <si>
    <t>Business Segment Information (Details 3) (USD $)</t>
  </si>
  <si>
    <t>Business Segment Information (Details Textual)</t>
  </si>
  <si>
    <t>Mar. 18, 2013</t>
  </si>
  <si>
    <t>VISA SunCoke Limited</t>
  </si>
  <si>
    <t>Number of facilities (in cokemaking facilities)</t>
  </si>
  <si>
    <t>Ownership percentage</t>
  </si>
  <si>
    <t>Cokemaking facility capacity (in tons)</t>
  </si>
  <si>
    <t>Coal handling capacity (in tons)</t>
  </si>
  <si>
    <t>Supplemental Condensed Consolidating Financial Information (Details) (USD $)</t>
  </si>
  <si>
    <t>Guarantor Subsidiaries</t>
  </si>
  <si>
    <t>Non- Guarantor Subsidiaries</t>
  </si>
  <si>
    <t>Combining and Consolidating Adjustments</t>
  </si>
  <si>
    <t>Supplemental Condensed Consolidating Financial Information (Details 1) (USD $)</t>
  </si>
  <si>
    <t>Supplemental Condensed Consolidating Financial Information (Details 2) (USD $)</t>
  </si>
  <si>
    <t>Net cash provided by continuing financing activities</t>
  </si>
  <si>
    <t>Supplemental Condensed Consolidating Financial Information (Details Textual) (USD $)</t>
  </si>
  <si>
    <t>Guarantor Obligations [Line Items]</t>
  </si>
  <si>
    <t>Supplemental Condensed Consolidating Financial Information (Textual) [Abstract]</t>
  </si>
  <si>
    <t>Percentage of assets</t>
  </si>
  <si>
    <t>Notes (Guarantor Subsidiaries)</t>
  </si>
  <si>
    <t>Guarantors obligations under the credit agreement</t>
  </si>
  <si>
    <t>Supplemental Condensed Consolidating Financial Information - Phantom (Details) (USD $)</t>
  </si>
  <si>
    <t>Subsequent Events (Details) (Subsequent Event, USD $)</t>
  </si>
  <si>
    <t>Oct. 23, 2014</t>
  </si>
  <si>
    <t>Subsequent Event [Line Items]</t>
  </si>
  <si>
    <t>Dividends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Times New Roman"/>
      <family val="1"/>
    </font>
    <font>
      <b/>
      <sz val="8"/>
      <color theme="1"/>
      <name val="Inherit"/>
    </font>
    <font>
      <sz val="8"/>
      <color theme="1"/>
      <name val="Inherit"/>
    </font>
    <font>
      <sz val="10"/>
      <color rgb="FF000000"/>
      <name val="Inherit"/>
    </font>
    <font>
      <sz val="7"/>
      <color theme="1"/>
      <name val="Inherit"/>
    </font>
    <font>
      <i/>
      <sz val="10"/>
      <color theme="1"/>
      <name val="Inherit"/>
    </font>
    <font>
      <b/>
      <sz val="9"/>
      <color theme="1"/>
      <name val="Inherit"/>
    </font>
    <font>
      <sz val="10"/>
      <color theme="1"/>
      <name val="Arial"/>
      <family val="2"/>
    </font>
    <font>
      <b/>
      <i/>
      <sz val="10"/>
      <color theme="1"/>
      <name val="Inherit"/>
    </font>
    <font>
      <sz val="9"/>
      <color theme="1"/>
      <name val="Inherit"/>
    </font>
    <font>
      <b/>
      <sz val="7.5"/>
      <color theme="1"/>
      <name val="Inherit"/>
    </font>
    <font>
      <sz val="9.5"/>
      <color theme="1"/>
      <name val="Inherit"/>
    </font>
    <font>
      <b/>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horizontal="left" vertical="top" wrapText="1" indent="2"/>
    </xf>
    <xf numFmtId="0" fontId="22" fillId="33" borderId="0" xfId="0" applyFont="1" applyFill="1" applyAlignment="1">
      <alignmen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12" xfId="0" applyFont="1" applyBorder="1" applyAlignment="1">
      <alignment wrapText="1"/>
    </xf>
    <xf numFmtId="0" fontId="22" fillId="33" borderId="12" xfId="0" applyFont="1" applyFill="1" applyBorder="1" applyAlignment="1">
      <alignment horizontal="left" wrapText="1"/>
    </xf>
    <xf numFmtId="0" fontId="21" fillId="0" borderId="0" xfId="0" applyFont="1" applyAlignment="1">
      <alignment horizontal="left" vertical="top" wrapText="1" indent="2"/>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wrapText="1"/>
    </xf>
    <xf numFmtId="0" fontId="22" fillId="0" borderId="0" xfId="0" applyFont="1" applyAlignment="1">
      <alignment horizontal="left" vertical="top" wrapText="1" indent="2"/>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vertical="top" wrapText="1" indent="2"/>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0" borderId="15" xfId="0" applyFont="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4" fillId="0" borderId="11" xfId="0" applyFont="1" applyBorder="1" applyAlignment="1">
      <alignment horizontal="center" wrapText="1"/>
    </xf>
    <xf numFmtId="0" fontId="21" fillId="0" borderId="0" xfId="0" applyFont="1" applyAlignment="1">
      <alignment wrapText="1"/>
    </xf>
    <xf numFmtId="0" fontId="24" fillId="0" borderId="12" xfId="0" applyFont="1" applyBorder="1" applyAlignment="1">
      <alignment horizontal="center" wrapText="1"/>
    </xf>
    <xf numFmtId="0" fontId="25" fillId="0" borderId="0" xfId="0" applyFont="1" applyAlignment="1">
      <alignment horizontal="left" wrapText="1" indent="2"/>
    </xf>
    <xf numFmtId="15" fontId="24" fillId="0" borderId="10" xfId="0" applyNumberFormat="1" applyFont="1" applyBorder="1" applyAlignment="1">
      <alignment horizontal="center" wrapText="1"/>
    </xf>
    <xf numFmtId="0" fontId="22" fillId="0" borderId="12" xfId="0" applyFont="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0" fontId="20"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2" fillId="0" borderId="0" xfId="0" applyFont="1" applyAlignment="1">
      <alignment horizontal="left" wrapText="1" indent="5"/>
    </xf>
    <xf numFmtId="0" fontId="22" fillId="33" borderId="0" xfId="0" applyFont="1" applyFill="1" applyAlignment="1">
      <alignment horizontal="left" wrapText="1" indent="2"/>
    </xf>
    <xf numFmtId="0" fontId="22" fillId="33" borderId="0" xfId="0" applyFont="1" applyFill="1" applyAlignment="1">
      <alignment horizontal="left" wrapText="1" indent="2"/>
    </xf>
    <xf numFmtId="0" fontId="23" fillId="0" borderId="0" xfId="0" applyFont="1" applyAlignment="1">
      <alignment horizontal="left" wrapText="1"/>
    </xf>
    <xf numFmtId="0" fontId="22" fillId="33" borderId="10" xfId="0" applyFont="1" applyFill="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0" fontId="28" fillId="0" borderId="0" xfId="0" applyFont="1" applyAlignment="1">
      <alignment wrapText="1"/>
    </xf>
    <xf numFmtId="0" fontId="23" fillId="0" borderId="0" xfId="0" applyFont="1" applyAlignment="1">
      <alignment wrapText="1"/>
    </xf>
    <xf numFmtId="0" fontId="21" fillId="33" borderId="0" xfId="0" applyFont="1" applyFill="1" applyAlignment="1">
      <alignment horizontal="left" wrapText="1" indent="2"/>
    </xf>
    <xf numFmtId="0" fontId="22" fillId="0" borderId="0" xfId="0" applyFont="1" applyAlignment="1">
      <alignment horizontal="left" wrapText="1" indent="2"/>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0" xfId="0" applyFont="1" applyAlignment="1">
      <alignment horizontal="left" wrapText="1" indent="2"/>
    </xf>
    <xf numFmtId="0" fontId="22" fillId="0" borderId="10" xfId="0" applyFont="1" applyBorder="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1" xfId="0" applyFont="1" applyFill="1" applyBorder="1" applyAlignment="1">
      <alignment horizontal="right" wrapText="1"/>
    </xf>
    <xf numFmtId="0" fontId="21" fillId="0" borderId="0" xfId="0" applyFont="1" applyAlignment="1">
      <alignment horizontal="left" wrapText="1"/>
    </xf>
    <xf numFmtId="0" fontId="28" fillId="0" borderId="0" xfId="0" applyFont="1" applyAlignment="1">
      <alignment horizontal="left" wrapText="1"/>
    </xf>
    <xf numFmtId="0" fontId="21" fillId="33" borderId="0" xfId="0" applyFont="1" applyFill="1" applyAlignment="1">
      <alignment horizontal="left" wrapText="1"/>
    </xf>
    <xf numFmtId="0" fontId="22" fillId="0" borderId="10" xfId="0" applyFont="1" applyBorder="1" applyAlignment="1">
      <alignment horizontal="left" wrapText="1"/>
    </xf>
    <xf numFmtId="0" fontId="24" fillId="0" borderId="0" xfId="0" applyFont="1" applyAlignment="1">
      <alignment horizontal="center" vertical="center" wrapText="1"/>
    </xf>
    <xf numFmtId="4" fontId="22" fillId="0" borderId="0" xfId="0" applyNumberFormat="1" applyFont="1" applyAlignment="1">
      <alignment horizontal="right" wrapText="1"/>
    </xf>
    <xf numFmtId="4" fontId="22" fillId="0" borderId="12" xfId="0" applyNumberFormat="1" applyFont="1" applyBorder="1" applyAlignment="1">
      <alignment horizontal="right" wrapText="1"/>
    </xf>
    <xf numFmtId="4" fontId="22" fillId="0" borderId="14" xfId="0" applyNumberFormat="1" applyFont="1" applyBorder="1" applyAlignment="1">
      <alignment horizontal="right" wrapText="1"/>
    </xf>
    <xf numFmtId="0" fontId="22" fillId="33" borderId="15" xfId="0" applyFont="1" applyFill="1" applyBorder="1" applyAlignment="1">
      <alignment wrapText="1"/>
    </xf>
    <xf numFmtId="0" fontId="25" fillId="0" borderId="12" xfId="0" applyFont="1" applyBorder="1" applyAlignment="1">
      <alignment horizontal="left" wrapText="1"/>
    </xf>
    <xf numFmtId="4" fontId="22" fillId="0" borderId="0" xfId="0" applyNumberFormat="1" applyFont="1" applyBorder="1" applyAlignment="1">
      <alignment horizontal="right" wrapText="1"/>
    </xf>
    <xf numFmtId="0" fontId="22" fillId="0" borderId="0" xfId="0" applyFont="1" applyBorder="1" applyAlignment="1">
      <alignment wrapText="1"/>
    </xf>
    <xf numFmtId="0" fontId="25" fillId="0" borderId="0" xfId="0" applyFont="1" applyAlignment="1">
      <alignment horizontal="left" wrapText="1" inden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4" fontId="22" fillId="33" borderId="0" xfId="0" applyNumberFormat="1" applyFont="1" applyFill="1" applyAlignment="1">
      <alignment horizontal="right" wrapText="1"/>
    </xf>
    <xf numFmtId="0" fontId="0" fillId="0" borderId="10" xfId="0" applyBorder="1" applyAlignment="1">
      <alignmen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4" fontId="22" fillId="33" borderId="12" xfId="0" applyNumberFormat="1" applyFont="1" applyFill="1" applyBorder="1" applyAlignment="1">
      <alignment horizontal="right" wrapText="1"/>
    </xf>
    <xf numFmtId="4" fontId="22" fillId="33" borderId="10" xfId="0" applyNumberFormat="1" applyFont="1" applyFill="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4" fontId="22" fillId="0" borderId="10" xfId="0" applyNumberFormat="1" applyFont="1" applyBorder="1" applyAlignment="1">
      <alignment horizontal="right" wrapText="1"/>
    </xf>
    <xf numFmtId="0" fontId="29" fillId="0" borderId="0" xfId="0" applyFont="1" applyAlignment="1">
      <alignment horizontal="left" vertical="top" wrapText="1" indent="2"/>
    </xf>
    <xf numFmtId="0" fontId="33" fillId="0" borderId="0" xfId="0" applyFont="1" applyAlignment="1">
      <alignment horizontal="center" wrapText="1"/>
    </xf>
    <xf numFmtId="0" fontId="33" fillId="0" borderId="10" xfId="0" applyFont="1" applyBorder="1" applyAlignment="1">
      <alignment horizontal="center" wrapText="1"/>
    </xf>
    <xf numFmtId="0" fontId="32" fillId="33" borderId="0" xfId="0" applyFont="1" applyFill="1" applyAlignment="1">
      <alignment horizontal="left" vertical="top" wrapText="1" indent="2"/>
    </xf>
    <xf numFmtId="0" fontId="32" fillId="33" borderId="0" xfId="0" applyFont="1" applyFill="1" applyAlignment="1">
      <alignment horizontal="left" wrapText="1"/>
    </xf>
    <xf numFmtId="0" fontId="32" fillId="33" borderId="0" xfId="0" applyFont="1" applyFill="1" applyAlignment="1">
      <alignment horizontal="right" wrapText="1"/>
    </xf>
    <xf numFmtId="0" fontId="32" fillId="0" borderId="0" xfId="0" applyFont="1" applyAlignment="1">
      <alignment horizontal="left" vertical="top" wrapText="1" indent="2"/>
    </xf>
    <xf numFmtId="0" fontId="32" fillId="0" borderId="0" xfId="0" applyFont="1" applyAlignment="1">
      <alignment horizontal="right" wrapText="1"/>
    </xf>
    <xf numFmtId="0" fontId="32" fillId="0" borderId="0" xfId="0" applyFont="1" applyAlignment="1">
      <alignment horizontal="lef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12" xfId="0" applyFont="1" applyBorder="1" applyAlignment="1">
      <alignment horizontal="right" wrapText="1"/>
    </xf>
    <xf numFmtId="0" fontId="32" fillId="0" borderId="10" xfId="0" applyFont="1" applyBorder="1" applyAlignment="1">
      <alignment horizontal="right" wrapText="1"/>
    </xf>
    <xf numFmtId="0" fontId="32" fillId="0" borderId="12" xfId="0" applyFont="1" applyBorder="1" applyAlignment="1">
      <alignment horizontal="left" wrapText="1"/>
    </xf>
    <xf numFmtId="0" fontId="32" fillId="0" borderId="10" xfId="0" applyFont="1" applyBorder="1" applyAlignment="1">
      <alignment horizontal="left" wrapText="1"/>
    </xf>
    <xf numFmtId="0" fontId="32" fillId="33" borderId="12" xfId="0" applyFont="1" applyFill="1" applyBorder="1" applyAlignment="1">
      <alignment horizontal="right" wrapText="1"/>
    </xf>
    <xf numFmtId="0" fontId="32" fillId="33" borderId="12" xfId="0" applyFont="1" applyFill="1" applyBorder="1" applyAlignment="1">
      <alignment horizontal="left" wrapText="1"/>
    </xf>
    <xf numFmtId="4" fontId="32" fillId="0" borderId="0" xfId="0" applyNumberFormat="1" applyFont="1" applyAlignment="1">
      <alignment horizontal="right" wrapText="1"/>
    </xf>
    <xf numFmtId="0" fontId="32" fillId="33" borderId="14" xfId="0" applyFont="1" applyFill="1" applyBorder="1" applyAlignment="1">
      <alignment horizontal="left" wrapText="1"/>
    </xf>
    <xf numFmtId="0" fontId="32" fillId="33" borderId="14" xfId="0" applyFont="1" applyFill="1" applyBorder="1" applyAlignment="1">
      <alignment horizontal="right" wrapText="1"/>
    </xf>
    <xf numFmtId="4" fontId="32" fillId="33" borderId="12" xfId="0" applyNumberFormat="1" applyFont="1" applyFill="1" applyBorder="1" applyAlignment="1">
      <alignment horizontal="right" wrapText="1"/>
    </xf>
    <xf numFmtId="4" fontId="32" fillId="33" borderId="14" xfId="0" applyNumberFormat="1" applyFont="1" applyFill="1" applyBorder="1" applyAlignment="1">
      <alignment horizontal="right" wrapText="1"/>
    </xf>
    <xf numFmtId="0" fontId="32" fillId="0" borderId="0" xfId="0" applyFont="1" applyAlignment="1">
      <alignment wrapText="1"/>
    </xf>
    <xf numFmtId="0" fontId="32" fillId="33" borderId="0" xfId="0" applyFont="1" applyFill="1" applyBorder="1" applyAlignment="1">
      <alignment horizontal="right" wrapText="1"/>
    </xf>
    <xf numFmtId="0" fontId="22" fillId="33" borderId="0" xfId="0" applyFont="1" applyFill="1" applyBorder="1" applyAlignment="1">
      <alignment wrapText="1"/>
    </xf>
    <xf numFmtId="0" fontId="32" fillId="33" borderId="0" xfId="0" applyFont="1" applyFill="1" applyAlignment="1">
      <alignment wrapText="1"/>
    </xf>
    <xf numFmtId="4" fontId="32" fillId="33" borderId="10" xfId="0" applyNumberFormat="1" applyFont="1" applyFill="1" applyBorder="1" applyAlignment="1">
      <alignment horizontal="right" wrapText="1"/>
    </xf>
    <xf numFmtId="0" fontId="29" fillId="0" borderId="0" xfId="0" applyFont="1" applyAlignment="1">
      <alignment horizontal="left" vertical="top" wrapText="1" indent="2"/>
    </xf>
    <xf numFmtId="0" fontId="32" fillId="0" borderId="12" xfId="0" applyFont="1" applyBorder="1" applyAlignment="1">
      <alignment wrapText="1"/>
    </xf>
    <xf numFmtId="0" fontId="32" fillId="0" borderId="14" xfId="0" applyFont="1" applyBorder="1" applyAlignment="1">
      <alignment horizontal="left" wrapText="1"/>
    </xf>
    <xf numFmtId="0" fontId="32" fillId="0" borderId="14" xfId="0" applyFont="1" applyBorder="1" applyAlignment="1">
      <alignment horizontal="right" wrapText="1"/>
    </xf>
    <xf numFmtId="4" fontId="32" fillId="0" borderId="12" xfId="0" applyNumberFormat="1" applyFont="1" applyBorder="1" applyAlignment="1">
      <alignment horizontal="right" wrapText="1"/>
    </xf>
    <xf numFmtId="4" fontId="32" fillId="0" borderId="14" xfId="0" applyNumberFormat="1" applyFont="1" applyBorder="1" applyAlignment="1">
      <alignment horizontal="right" wrapText="1"/>
    </xf>
    <xf numFmtId="0" fontId="32" fillId="0" borderId="15" xfId="0" applyFont="1" applyBorder="1" applyAlignment="1">
      <alignment wrapText="1"/>
    </xf>
    <xf numFmtId="4" fontId="32" fillId="0" borderId="10" xfId="0" applyNumberFormat="1" applyFont="1" applyBorder="1" applyAlignment="1">
      <alignment horizontal="right" wrapText="1"/>
    </xf>
    <xf numFmtId="0" fontId="29" fillId="33" borderId="0" xfId="0" applyFont="1" applyFill="1" applyAlignment="1">
      <alignment horizontal="left" vertical="top" wrapText="1" indent="2"/>
    </xf>
    <xf numFmtId="0" fontId="21" fillId="33" borderId="0" xfId="0" applyFont="1" applyFill="1" applyAlignment="1">
      <alignment horizontal="left" vertical="top" wrapText="1"/>
    </xf>
    <xf numFmtId="0" fontId="34" fillId="0" borderId="0" xfId="0" applyFont="1" applyAlignment="1">
      <alignment horizontal="left" wrapText="1" indent="2"/>
    </xf>
    <xf numFmtId="0" fontId="35" fillId="33" borderId="0" xfId="0" applyFont="1" applyFill="1" applyAlignment="1">
      <alignment horizontal="left" vertical="top" wrapText="1" indent="2"/>
    </xf>
    <xf numFmtId="0" fontId="34" fillId="33" borderId="0" xfId="0" applyFont="1" applyFill="1" applyAlignment="1">
      <alignment horizontal="left" vertical="top" wrapText="1" indent="2"/>
    </xf>
    <xf numFmtId="0" fontId="35" fillId="0" borderId="0" xfId="0" applyFont="1" applyAlignment="1">
      <alignment horizontal="left" vertical="top" wrapText="1" indent="2"/>
    </xf>
    <xf numFmtId="0" fontId="34" fillId="0" borderId="0" xfId="0" applyFont="1" applyAlignment="1">
      <alignment horizontal="left" vertical="top" wrapText="1" indent="2"/>
    </xf>
    <xf numFmtId="0" fontId="34" fillId="0" borderId="0" xfId="0" applyFont="1" applyAlignment="1">
      <alignment horizontal="left" wrapText="1"/>
    </xf>
    <xf numFmtId="0" fontId="34" fillId="0" borderId="0" xfId="0" applyFont="1" applyAlignment="1">
      <alignment horizontal="right" wrapText="1"/>
    </xf>
    <xf numFmtId="0" fontId="34" fillId="33" borderId="0" xfId="0" applyFont="1" applyFill="1" applyAlignment="1">
      <alignment horizontal="left" vertical="top" wrapText="1" indent="2"/>
    </xf>
    <xf numFmtId="0" fontId="34" fillId="33" borderId="0" xfId="0" applyFont="1" applyFill="1" applyAlignment="1">
      <alignment wrapText="1"/>
    </xf>
    <xf numFmtId="0" fontId="34" fillId="33" borderId="0" xfId="0" applyFont="1" applyFill="1" applyAlignment="1">
      <alignment horizontal="right" wrapText="1"/>
    </xf>
    <xf numFmtId="0" fontId="34" fillId="33" borderId="0" xfId="0" applyFont="1" applyFill="1" applyAlignment="1">
      <alignment horizontal="left" wrapText="1"/>
    </xf>
    <xf numFmtId="0" fontId="34" fillId="0" borderId="10" xfId="0" applyFont="1" applyBorder="1" applyAlignment="1">
      <alignment horizontal="right" wrapText="1"/>
    </xf>
    <xf numFmtId="0" fontId="34" fillId="0" borderId="10" xfId="0" applyFont="1" applyBorder="1" applyAlignment="1">
      <alignment horizontal="left" wrapText="1"/>
    </xf>
    <xf numFmtId="0" fontId="34" fillId="33" borderId="12" xfId="0" applyFont="1" applyFill="1" applyBorder="1" applyAlignment="1">
      <alignment horizontal="right" wrapText="1"/>
    </xf>
    <xf numFmtId="0" fontId="34" fillId="33" borderId="10" xfId="0" applyFont="1" applyFill="1" applyBorder="1" applyAlignment="1">
      <alignment horizontal="right" wrapText="1"/>
    </xf>
    <xf numFmtId="0" fontId="34" fillId="33" borderId="12" xfId="0" applyFont="1" applyFill="1" applyBorder="1" applyAlignment="1">
      <alignment horizontal="left" wrapText="1"/>
    </xf>
    <xf numFmtId="0" fontId="34" fillId="33" borderId="10" xfId="0" applyFont="1" applyFill="1" applyBorder="1" applyAlignment="1">
      <alignment horizontal="left" wrapText="1"/>
    </xf>
    <xf numFmtId="0" fontId="34" fillId="0" borderId="12" xfId="0" applyFont="1" applyBorder="1" applyAlignment="1">
      <alignment horizontal="right" wrapText="1"/>
    </xf>
    <xf numFmtId="0" fontId="34" fillId="0" borderId="12" xfId="0" applyFont="1" applyBorder="1" applyAlignment="1">
      <alignment horizontal="left" wrapText="1"/>
    </xf>
    <xf numFmtId="0" fontId="21" fillId="0" borderId="0" xfId="0" applyFont="1" applyAlignment="1">
      <alignment horizontal="left" vertical="top" wrapText="1"/>
    </xf>
    <xf numFmtId="0" fontId="34" fillId="0" borderId="0" xfId="0" applyFont="1" applyAlignment="1">
      <alignment wrapText="1"/>
    </xf>
    <xf numFmtId="0" fontId="34" fillId="0" borderId="12" xfId="0" applyFont="1" applyBorder="1" applyAlignment="1">
      <alignment wrapText="1"/>
    </xf>
    <xf numFmtId="0" fontId="34" fillId="33" borderId="14" xfId="0" applyFont="1" applyFill="1" applyBorder="1" applyAlignment="1">
      <alignment horizontal="left" wrapText="1"/>
    </xf>
    <xf numFmtId="0" fontId="34" fillId="33" borderId="14" xfId="0"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62174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82</v>
      </c>
      <c r="B1" s="7" t="s">
        <v>26</v>
      </c>
      <c r="C1" s="7"/>
      <c r="D1" s="7" t="s">
        <v>1</v>
      </c>
      <c r="E1" s="7"/>
    </row>
    <row r="2" spans="1:5">
      <c r="A2" s="1" t="s">
        <v>58</v>
      </c>
      <c r="B2" s="1" t="s">
        <v>2</v>
      </c>
      <c r="C2" s="1" t="s">
        <v>27</v>
      </c>
      <c r="D2" s="1" t="s">
        <v>2</v>
      </c>
      <c r="E2" s="1" t="s">
        <v>27</v>
      </c>
    </row>
    <row r="3" spans="1:5" ht="30">
      <c r="A3" s="3" t="s">
        <v>183</v>
      </c>
      <c r="B3" s="4" t="s">
        <v>5</v>
      </c>
      <c r="C3" s="4" t="s">
        <v>5</v>
      </c>
      <c r="D3" s="4" t="s">
        <v>5</v>
      </c>
      <c r="E3" s="4" t="s">
        <v>5</v>
      </c>
    </row>
    <row r="4" spans="1:5" ht="30">
      <c r="A4" s="2" t="s">
        <v>70</v>
      </c>
      <c r="B4" s="8">
        <v>0.4</v>
      </c>
      <c r="C4" s="8">
        <v>0.2</v>
      </c>
      <c r="D4" s="8">
        <v>1.2</v>
      </c>
      <c r="E4" s="8">
        <v>0.9</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184</v>
      </c>
      <c r="B1" s="1" t="s">
        <v>1</v>
      </c>
    </row>
    <row r="2" spans="1:2">
      <c r="A2" s="7"/>
      <c r="B2" s="1" t="s">
        <v>2</v>
      </c>
    </row>
    <row r="3" spans="1:2" ht="45">
      <c r="A3" s="3" t="s">
        <v>185</v>
      </c>
      <c r="B3" s="4" t="s">
        <v>5</v>
      </c>
    </row>
    <row r="4" spans="1:2">
      <c r="A4" s="13" t="s">
        <v>184</v>
      </c>
      <c r="B4" s="4" t="s">
        <v>5</v>
      </c>
    </row>
    <row r="5" spans="1:2">
      <c r="A5" s="13"/>
      <c r="B5" s="14" t="s">
        <v>186</v>
      </c>
    </row>
    <row r="6" spans="1:2">
      <c r="A6" s="13"/>
      <c r="B6" s="15" t="s">
        <v>187</v>
      </c>
    </row>
    <row r="7" spans="1:2" ht="281.25">
      <c r="A7" s="13"/>
      <c r="B7" s="16" t="s">
        <v>188</v>
      </c>
    </row>
    <row r="8" spans="1:2" ht="179.25">
      <c r="A8" s="13"/>
      <c r="B8" s="17" t="s">
        <v>189</v>
      </c>
    </row>
    <row r="9" spans="1:2" ht="166.5">
      <c r="A9" s="13"/>
      <c r="B9" s="17" t="s">
        <v>190</v>
      </c>
    </row>
    <row r="10" spans="1:2">
      <c r="A10" s="13"/>
      <c r="B10" s="15" t="s">
        <v>191</v>
      </c>
    </row>
    <row r="11" spans="1:2" ht="345">
      <c r="A11" s="13"/>
      <c r="B11" s="17" t="s">
        <v>192</v>
      </c>
    </row>
    <row r="12" spans="1:2" ht="90">
      <c r="A12" s="13"/>
      <c r="B12" s="16" t="s">
        <v>193</v>
      </c>
    </row>
    <row r="13" spans="1:2">
      <c r="A13" s="13"/>
      <c r="B13" s="15" t="s">
        <v>194</v>
      </c>
    </row>
    <row r="14" spans="1:2" ht="51.75">
      <c r="A14" s="13"/>
      <c r="B14" s="16" t="s">
        <v>195</v>
      </c>
    </row>
    <row r="15" spans="1:2">
      <c r="A15" s="13"/>
      <c r="B15" s="15" t="s">
        <v>196</v>
      </c>
    </row>
    <row r="16" spans="1:2" ht="370.5">
      <c r="A16" s="13"/>
      <c r="B16" s="17" t="s">
        <v>197</v>
      </c>
    </row>
    <row r="17" spans="1:2" ht="268.5">
      <c r="A17" s="13"/>
      <c r="B17" s="17" t="s">
        <v>198</v>
      </c>
    </row>
    <row r="18" spans="1:2" ht="179.25">
      <c r="A18" s="13"/>
      <c r="B18" s="17" t="s">
        <v>199</v>
      </c>
    </row>
    <row r="19" spans="1:2">
      <c r="A19" s="13"/>
      <c r="B19" s="18" t="s">
        <v>200</v>
      </c>
    </row>
    <row r="20" spans="1:2" ht="51.75">
      <c r="A20" s="13"/>
      <c r="B20" s="19" t="s">
        <v>201</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2" width="36.5703125" bestFit="1" customWidth="1"/>
    <col min="3" max="3" width="36.5703125" customWidth="1"/>
    <col min="4" max="4" width="9.28515625" customWidth="1"/>
    <col min="5" max="5" width="24.140625" customWidth="1"/>
    <col min="6" max="6" width="7.28515625" customWidth="1"/>
    <col min="7" max="7" width="36.5703125" customWidth="1"/>
    <col min="8" max="8" width="9.28515625" customWidth="1"/>
    <col min="9" max="9" width="28.140625" customWidth="1"/>
    <col min="10" max="10" width="7.28515625" customWidth="1"/>
    <col min="11" max="11" width="36.5703125" customWidth="1"/>
    <col min="12" max="12" width="9.28515625" customWidth="1"/>
    <col min="13" max="13" width="24.140625" customWidth="1"/>
    <col min="14" max="14" width="7.28515625" customWidth="1"/>
    <col min="15" max="15" width="36.5703125" customWidth="1"/>
    <col min="16" max="16" width="9.28515625" customWidth="1"/>
    <col min="17" max="17" width="24.140625" customWidth="1"/>
    <col min="18" max="18" width="7.28515625" customWidth="1"/>
  </cols>
  <sheetData>
    <row r="1" spans="1:18" ht="15" customHeight="1">
      <c r="A1" s="7" t="s">
        <v>2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3</v>
      </c>
      <c r="B3" s="12" t="s">
        <v>5</v>
      </c>
      <c r="C3" s="12"/>
      <c r="D3" s="12"/>
      <c r="E3" s="12"/>
      <c r="F3" s="12"/>
      <c r="G3" s="12"/>
      <c r="H3" s="12"/>
      <c r="I3" s="12"/>
      <c r="J3" s="12"/>
      <c r="K3" s="12"/>
      <c r="L3" s="12"/>
      <c r="M3" s="12"/>
      <c r="N3" s="12"/>
      <c r="O3" s="12"/>
      <c r="P3" s="12"/>
      <c r="Q3" s="12"/>
      <c r="R3" s="12"/>
    </row>
    <row r="4" spans="1:18" ht="15" customHeight="1">
      <c r="A4" s="13" t="s">
        <v>202</v>
      </c>
      <c r="B4" s="12" t="s">
        <v>5</v>
      </c>
      <c r="C4" s="12"/>
      <c r="D4" s="12"/>
      <c r="E4" s="12"/>
      <c r="F4" s="12"/>
      <c r="G4" s="12"/>
      <c r="H4" s="12"/>
      <c r="I4" s="12"/>
      <c r="J4" s="12"/>
      <c r="K4" s="12"/>
      <c r="L4" s="12"/>
      <c r="M4" s="12"/>
      <c r="N4" s="12"/>
      <c r="O4" s="12"/>
      <c r="P4" s="12"/>
      <c r="Q4" s="12"/>
      <c r="R4" s="12"/>
    </row>
    <row r="5" spans="1:18">
      <c r="A5" s="13"/>
      <c r="B5" s="60" t="s">
        <v>204</v>
      </c>
      <c r="C5" s="60"/>
      <c r="D5" s="60"/>
      <c r="E5" s="60"/>
      <c r="F5" s="60"/>
      <c r="G5" s="60"/>
      <c r="H5" s="60"/>
      <c r="I5" s="60"/>
      <c r="J5" s="60"/>
      <c r="K5" s="60"/>
      <c r="L5" s="60"/>
      <c r="M5" s="60"/>
      <c r="N5" s="60"/>
      <c r="O5" s="60"/>
      <c r="P5" s="60"/>
      <c r="Q5" s="60"/>
      <c r="R5" s="60"/>
    </row>
    <row r="6" spans="1:18" ht="25.5" customHeight="1">
      <c r="A6" s="13"/>
      <c r="B6" s="37" t="s">
        <v>205</v>
      </c>
      <c r="C6" s="37"/>
      <c r="D6" s="37"/>
      <c r="E6" s="37"/>
      <c r="F6" s="37"/>
      <c r="G6" s="37"/>
      <c r="H6" s="37"/>
      <c r="I6" s="37"/>
      <c r="J6" s="37"/>
      <c r="K6" s="37"/>
      <c r="L6" s="37"/>
      <c r="M6" s="37"/>
      <c r="N6" s="37"/>
      <c r="O6" s="37"/>
      <c r="P6" s="37"/>
      <c r="Q6" s="37"/>
      <c r="R6" s="37"/>
    </row>
    <row r="7" spans="1:18" ht="51" customHeight="1">
      <c r="A7" s="13"/>
      <c r="B7" s="37" t="s">
        <v>206</v>
      </c>
      <c r="C7" s="37"/>
      <c r="D7" s="37"/>
      <c r="E7" s="37"/>
      <c r="F7" s="37"/>
      <c r="G7" s="37"/>
      <c r="H7" s="37"/>
      <c r="I7" s="37"/>
      <c r="J7" s="37"/>
      <c r="K7" s="37"/>
      <c r="L7" s="37"/>
      <c r="M7" s="37"/>
      <c r="N7" s="37"/>
      <c r="O7" s="37"/>
      <c r="P7" s="37"/>
      <c r="Q7" s="37"/>
      <c r="R7" s="37"/>
    </row>
    <row r="8" spans="1:18" ht="25.5" customHeight="1">
      <c r="A8" s="13"/>
      <c r="B8" s="37" t="s">
        <v>207</v>
      </c>
      <c r="C8" s="37"/>
      <c r="D8" s="37"/>
      <c r="E8" s="37"/>
      <c r="F8" s="37"/>
      <c r="G8" s="37"/>
      <c r="H8" s="37"/>
      <c r="I8" s="37"/>
      <c r="J8" s="37"/>
      <c r="K8" s="37"/>
      <c r="L8" s="37"/>
      <c r="M8" s="37"/>
      <c r="N8" s="37"/>
      <c r="O8" s="37"/>
      <c r="P8" s="37"/>
      <c r="Q8" s="37"/>
      <c r="R8" s="37"/>
    </row>
    <row r="9" spans="1:18" ht="25.5" customHeight="1">
      <c r="A9" s="13"/>
      <c r="B9" s="37" t="s">
        <v>208</v>
      </c>
      <c r="C9" s="37"/>
      <c r="D9" s="37"/>
      <c r="E9" s="37"/>
      <c r="F9" s="37"/>
      <c r="G9" s="37"/>
      <c r="H9" s="37"/>
      <c r="I9" s="37"/>
      <c r="J9" s="37"/>
      <c r="K9" s="37"/>
      <c r="L9" s="37"/>
      <c r="M9" s="37"/>
      <c r="N9" s="37"/>
      <c r="O9" s="37"/>
      <c r="P9" s="37"/>
      <c r="Q9" s="37"/>
      <c r="R9" s="37"/>
    </row>
    <row r="10" spans="1:18" ht="38.25" customHeight="1">
      <c r="A10" s="13"/>
      <c r="B10" s="37" t="s">
        <v>209</v>
      </c>
      <c r="C10" s="37"/>
      <c r="D10" s="37"/>
      <c r="E10" s="37"/>
      <c r="F10" s="37"/>
      <c r="G10" s="37"/>
      <c r="H10" s="37"/>
      <c r="I10" s="37"/>
      <c r="J10" s="37"/>
      <c r="K10" s="37"/>
      <c r="L10" s="37"/>
      <c r="M10" s="37"/>
      <c r="N10" s="37"/>
      <c r="O10" s="37"/>
      <c r="P10" s="37"/>
      <c r="Q10" s="37"/>
      <c r="R10" s="37"/>
    </row>
    <row r="11" spans="1:18" ht="38.25" customHeight="1">
      <c r="A11" s="13"/>
      <c r="B11" s="37" t="s">
        <v>210</v>
      </c>
      <c r="C11" s="37"/>
      <c r="D11" s="37"/>
      <c r="E11" s="37"/>
      <c r="F11" s="37"/>
      <c r="G11" s="37"/>
      <c r="H11" s="37"/>
      <c r="I11" s="37"/>
      <c r="J11" s="37"/>
      <c r="K11" s="37"/>
      <c r="L11" s="37"/>
      <c r="M11" s="37"/>
      <c r="N11" s="37"/>
      <c r="O11" s="37"/>
      <c r="P11" s="37"/>
      <c r="Q11" s="37"/>
      <c r="R11" s="37"/>
    </row>
    <row r="12" spans="1:18" ht="38.25" customHeight="1">
      <c r="A12" s="13"/>
      <c r="B12" s="37" t="s">
        <v>211</v>
      </c>
      <c r="C12" s="37"/>
      <c r="D12" s="37"/>
      <c r="E12" s="37"/>
      <c r="F12" s="37"/>
      <c r="G12" s="37"/>
      <c r="H12" s="37"/>
      <c r="I12" s="37"/>
      <c r="J12" s="37"/>
      <c r="K12" s="37"/>
      <c r="L12" s="37"/>
      <c r="M12" s="37"/>
      <c r="N12" s="37"/>
      <c r="O12" s="37"/>
      <c r="P12" s="37"/>
      <c r="Q12" s="37"/>
      <c r="R12" s="37"/>
    </row>
    <row r="13" spans="1:18">
      <c r="A13" s="13"/>
      <c r="B13" s="37" t="s">
        <v>212</v>
      </c>
      <c r="C13" s="37"/>
      <c r="D13" s="37"/>
      <c r="E13" s="37"/>
      <c r="F13" s="37"/>
      <c r="G13" s="37"/>
      <c r="H13" s="37"/>
      <c r="I13" s="37"/>
      <c r="J13" s="37"/>
      <c r="K13" s="37"/>
      <c r="L13" s="37"/>
      <c r="M13" s="37"/>
      <c r="N13" s="37"/>
      <c r="O13" s="37"/>
      <c r="P13" s="37"/>
      <c r="Q13" s="37"/>
      <c r="R13" s="37"/>
    </row>
    <row r="14" spans="1:18">
      <c r="A14" s="13"/>
      <c r="B14" s="37" t="s">
        <v>213</v>
      </c>
      <c r="C14" s="37"/>
      <c r="D14" s="37"/>
      <c r="E14" s="37"/>
      <c r="F14" s="37"/>
      <c r="G14" s="37"/>
      <c r="H14" s="37"/>
      <c r="I14" s="37"/>
      <c r="J14" s="37"/>
      <c r="K14" s="37"/>
      <c r="L14" s="37"/>
      <c r="M14" s="37"/>
      <c r="N14" s="37"/>
      <c r="O14" s="37"/>
      <c r="P14" s="37"/>
      <c r="Q14" s="37"/>
      <c r="R14" s="37"/>
    </row>
    <row r="15" spans="1:18">
      <c r="A15" s="13"/>
      <c r="B15" s="31"/>
      <c r="C15" s="31"/>
      <c r="D15" s="31"/>
      <c r="E15" s="31"/>
      <c r="F15" s="31"/>
      <c r="G15" s="31"/>
      <c r="H15" s="31"/>
      <c r="I15" s="31"/>
      <c r="J15" s="31"/>
    </row>
    <row r="16" spans="1:18">
      <c r="A16" s="13"/>
      <c r="B16" s="20"/>
      <c r="C16" s="20"/>
      <c r="D16" s="20"/>
      <c r="E16" s="20"/>
      <c r="F16" s="20"/>
      <c r="G16" s="20"/>
      <c r="H16" s="20"/>
      <c r="I16" s="20"/>
      <c r="J16" s="20"/>
    </row>
    <row r="17" spans="1:10">
      <c r="A17" s="13"/>
      <c r="B17" s="32"/>
      <c r="C17" s="32"/>
      <c r="D17" s="33" t="s">
        <v>214</v>
      </c>
      <c r="E17" s="33"/>
      <c r="F17" s="33"/>
      <c r="G17" s="32"/>
      <c r="H17" s="33" t="s">
        <v>215</v>
      </c>
      <c r="I17" s="33"/>
      <c r="J17" s="33"/>
    </row>
    <row r="18" spans="1:10" ht="15.75" thickBot="1">
      <c r="A18" s="13"/>
      <c r="B18" s="32"/>
      <c r="C18" s="32"/>
      <c r="D18" s="34">
        <v>2014</v>
      </c>
      <c r="E18" s="34"/>
      <c r="F18" s="34"/>
      <c r="G18" s="32"/>
      <c r="H18" s="34">
        <v>2013</v>
      </c>
      <c r="I18" s="34"/>
      <c r="J18" s="34"/>
    </row>
    <row r="19" spans="1:10">
      <c r="A19" s="13"/>
      <c r="B19" s="21"/>
      <c r="C19" s="16"/>
      <c r="D19" s="33" t="s">
        <v>216</v>
      </c>
      <c r="E19" s="33"/>
      <c r="F19" s="33"/>
      <c r="G19" s="33"/>
      <c r="H19" s="33"/>
      <c r="I19" s="33"/>
      <c r="J19" s="33"/>
    </row>
    <row r="20" spans="1:10">
      <c r="A20" s="13"/>
      <c r="B20" s="21"/>
      <c r="C20" s="16"/>
      <c r="D20" s="33" t="s">
        <v>217</v>
      </c>
      <c r="E20" s="33"/>
      <c r="F20" s="33"/>
      <c r="G20" s="33"/>
      <c r="H20" s="33"/>
      <c r="I20" s="33"/>
      <c r="J20" s="33"/>
    </row>
    <row r="21" spans="1:10">
      <c r="A21" s="13"/>
      <c r="B21" s="22" t="s">
        <v>74</v>
      </c>
      <c r="C21" s="23"/>
      <c r="D21" s="35"/>
      <c r="E21" s="35"/>
      <c r="F21" s="35"/>
      <c r="G21" s="23"/>
      <c r="H21" s="35"/>
      <c r="I21" s="35"/>
      <c r="J21" s="35"/>
    </row>
    <row r="22" spans="1:10">
      <c r="A22" s="13"/>
      <c r="B22" s="36" t="s">
        <v>76</v>
      </c>
      <c r="C22" s="32"/>
      <c r="D22" s="37" t="s">
        <v>218</v>
      </c>
      <c r="E22" s="38">
        <v>5.4</v>
      </c>
      <c r="F22" s="32"/>
      <c r="G22" s="32"/>
      <c r="H22" s="37" t="s">
        <v>218</v>
      </c>
      <c r="I22" s="38">
        <v>6.2</v>
      </c>
      <c r="J22" s="32"/>
    </row>
    <row r="23" spans="1:10">
      <c r="A23" s="13"/>
      <c r="B23" s="36"/>
      <c r="C23" s="32"/>
      <c r="D23" s="37"/>
      <c r="E23" s="38"/>
      <c r="F23" s="32"/>
      <c r="G23" s="32"/>
      <c r="H23" s="37"/>
      <c r="I23" s="38"/>
      <c r="J23" s="32"/>
    </row>
    <row r="24" spans="1:10">
      <c r="A24" s="13"/>
      <c r="B24" s="39" t="s">
        <v>77</v>
      </c>
      <c r="C24" s="35"/>
      <c r="D24" s="40">
        <v>12.9</v>
      </c>
      <c r="E24" s="40"/>
      <c r="F24" s="35"/>
      <c r="G24" s="35"/>
      <c r="H24" s="40">
        <v>9.6</v>
      </c>
      <c r="I24" s="40"/>
      <c r="J24" s="35"/>
    </row>
    <row r="25" spans="1:10">
      <c r="A25" s="13"/>
      <c r="B25" s="39"/>
      <c r="C25" s="35"/>
      <c r="D25" s="40"/>
      <c r="E25" s="40"/>
      <c r="F25" s="35"/>
      <c r="G25" s="35"/>
      <c r="H25" s="40"/>
      <c r="I25" s="40"/>
      <c r="J25" s="35"/>
    </row>
    <row r="26" spans="1:10">
      <c r="A26" s="13"/>
      <c r="B26" s="36" t="s">
        <v>85</v>
      </c>
      <c r="C26" s="32"/>
      <c r="D26" s="38">
        <v>29.3</v>
      </c>
      <c r="E26" s="38"/>
      <c r="F26" s="32"/>
      <c r="G26" s="32"/>
      <c r="H26" s="38" t="s">
        <v>219</v>
      </c>
      <c r="I26" s="38"/>
      <c r="J26" s="32"/>
    </row>
    <row r="27" spans="1:10">
      <c r="A27" s="13"/>
      <c r="B27" s="36"/>
      <c r="C27" s="32"/>
      <c r="D27" s="38"/>
      <c r="E27" s="38"/>
      <c r="F27" s="32"/>
      <c r="G27" s="32"/>
      <c r="H27" s="38"/>
      <c r="I27" s="38"/>
      <c r="J27" s="32"/>
    </row>
    <row r="28" spans="1:10">
      <c r="A28" s="13"/>
      <c r="B28" s="39" t="s">
        <v>220</v>
      </c>
      <c r="C28" s="35"/>
      <c r="D28" s="40">
        <v>18.600000000000001</v>
      </c>
      <c r="E28" s="40"/>
      <c r="F28" s="35"/>
      <c r="G28" s="35"/>
      <c r="H28" s="40" t="s">
        <v>219</v>
      </c>
      <c r="I28" s="40"/>
      <c r="J28" s="35"/>
    </row>
    <row r="29" spans="1:10">
      <c r="A29" s="13"/>
      <c r="B29" s="39"/>
      <c r="C29" s="35"/>
      <c r="D29" s="40"/>
      <c r="E29" s="40"/>
      <c r="F29" s="35"/>
      <c r="G29" s="35"/>
      <c r="H29" s="40"/>
      <c r="I29" s="40"/>
      <c r="J29" s="35"/>
    </row>
    <row r="30" spans="1:10">
      <c r="A30" s="13"/>
      <c r="B30" s="36" t="s">
        <v>80</v>
      </c>
      <c r="C30" s="32"/>
      <c r="D30" s="38">
        <v>3.8</v>
      </c>
      <c r="E30" s="38"/>
      <c r="F30" s="32"/>
      <c r="G30" s="32"/>
      <c r="H30" s="38" t="s">
        <v>219</v>
      </c>
      <c r="I30" s="38"/>
      <c r="J30" s="32"/>
    </row>
    <row r="31" spans="1:10">
      <c r="A31" s="13"/>
      <c r="B31" s="36"/>
      <c r="C31" s="32"/>
      <c r="D31" s="38"/>
      <c r="E31" s="38"/>
      <c r="F31" s="32"/>
      <c r="G31" s="32"/>
      <c r="H31" s="38"/>
      <c r="I31" s="38"/>
      <c r="J31" s="32"/>
    </row>
    <row r="32" spans="1:10">
      <c r="A32" s="13"/>
      <c r="B32" s="39" t="s">
        <v>221</v>
      </c>
      <c r="C32" s="35"/>
      <c r="D32" s="40" t="s">
        <v>222</v>
      </c>
      <c r="E32" s="40"/>
      <c r="F32" s="42" t="s">
        <v>223</v>
      </c>
      <c r="G32" s="35"/>
      <c r="H32" s="40" t="s">
        <v>219</v>
      </c>
      <c r="I32" s="40"/>
      <c r="J32" s="35"/>
    </row>
    <row r="33" spans="1:10" ht="15.75" thickBot="1">
      <c r="A33" s="13"/>
      <c r="B33" s="39"/>
      <c r="C33" s="35"/>
      <c r="D33" s="41"/>
      <c r="E33" s="41"/>
      <c r="F33" s="43"/>
      <c r="G33" s="35"/>
      <c r="H33" s="41"/>
      <c r="I33" s="41"/>
      <c r="J33" s="44"/>
    </row>
    <row r="34" spans="1:10">
      <c r="A34" s="13"/>
      <c r="B34" s="36" t="s">
        <v>224</v>
      </c>
      <c r="C34" s="32"/>
      <c r="D34" s="45">
        <v>53.6</v>
      </c>
      <c r="E34" s="45"/>
      <c r="F34" s="47"/>
      <c r="G34" s="32"/>
      <c r="H34" s="45">
        <v>15.8</v>
      </c>
      <c r="I34" s="45"/>
      <c r="J34" s="47"/>
    </row>
    <row r="35" spans="1:10" ht="15.75" thickBot="1">
      <c r="A35" s="13"/>
      <c r="B35" s="36"/>
      <c r="C35" s="32"/>
      <c r="D35" s="46"/>
      <c r="E35" s="46"/>
      <c r="F35" s="48"/>
      <c r="G35" s="32"/>
      <c r="H35" s="46"/>
      <c r="I35" s="46"/>
      <c r="J35" s="48"/>
    </row>
    <row r="36" spans="1:10">
      <c r="A36" s="13"/>
      <c r="B36" s="39" t="s">
        <v>85</v>
      </c>
      <c r="C36" s="35"/>
      <c r="D36" s="49" t="s">
        <v>219</v>
      </c>
      <c r="E36" s="49"/>
      <c r="F36" s="50"/>
      <c r="G36" s="35"/>
      <c r="H36" s="49">
        <v>85.2</v>
      </c>
      <c r="I36" s="49"/>
      <c r="J36" s="50"/>
    </row>
    <row r="37" spans="1:10">
      <c r="A37" s="13"/>
      <c r="B37" s="39"/>
      <c r="C37" s="35"/>
      <c r="D37" s="40"/>
      <c r="E37" s="40"/>
      <c r="F37" s="35"/>
      <c r="G37" s="35"/>
      <c r="H37" s="40"/>
      <c r="I37" s="40"/>
      <c r="J37" s="35"/>
    </row>
    <row r="38" spans="1:10">
      <c r="A38" s="13"/>
      <c r="B38" s="36" t="s">
        <v>220</v>
      </c>
      <c r="C38" s="32"/>
      <c r="D38" s="38" t="s">
        <v>219</v>
      </c>
      <c r="E38" s="38"/>
      <c r="F38" s="32"/>
      <c r="G38" s="32"/>
      <c r="H38" s="38">
        <v>52.8</v>
      </c>
      <c r="I38" s="38"/>
      <c r="J38" s="32"/>
    </row>
    <row r="39" spans="1:10">
      <c r="A39" s="13"/>
      <c r="B39" s="36"/>
      <c r="C39" s="32"/>
      <c r="D39" s="38"/>
      <c r="E39" s="38"/>
      <c r="F39" s="32"/>
      <c r="G39" s="32"/>
      <c r="H39" s="38"/>
      <c r="I39" s="38"/>
      <c r="J39" s="32"/>
    </row>
    <row r="40" spans="1:10">
      <c r="A40" s="13"/>
      <c r="B40" s="39" t="s">
        <v>86</v>
      </c>
      <c r="C40" s="35"/>
      <c r="D40" s="40" t="s">
        <v>219</v>
      </c>
      <c r="E40" s="40"/>
      <c r="F40" s="35"/>
      <c r="G40" s="35"/>
      <c r="H40" s="40">
        <v>6</v>
      </c>
      <c r="I40" s="40"/>
      <c r="J40" s="35"/>
    </row>
    <row r="41" spans="1:10">
      <c r="A41" s="13"/>
      <c r="B41" s="39"/>
      <c r="C41" s="35"/>
      <c r="D41" s="40"/>
      <c r="E41" s="40"/>
      <c r="F41" s="35"/>
      <c r="G41" s="35"/>
      <c r="H41" s="40"/>
      <c r="I41" s="40"/>
      <c r="J41" s="35"/>
    </row>
    <row r="42" spans="1:10">
      <c r="A42" s="13"/>
      <c r="B42" s="36" t="s">
        <v>225</v>
      </c>
      <c r="C42" s="32"/>
      <c r="D42" s="38" t="s">
        <v>219</v>
      </c>
      <c r="E42" s="38"/>
      <c r="F42" s="32"/>
      <c r="G42" s="32"/>
      <c r="H42" s="38">
        <v>2.1</v>
      </c>
      <c r="I42" s="38"/>
      <c r="J42" s="32"/>
    </row>
    <row r="43" spans="1:10" ht="15.75" thickBot="1">
      <c r="A43" s="13"/>
      <c r="B43" s="36"/>
      <c r="C43" s="32"/>
      <c r="D43" s="46"/>
      <c r="E43" s="46"/>
      <c r="F43" s="48"/>
      <c r="G43" s="32"/>
      <c r="H43" s="46"/>
      <c r="I43" s="46"/>
      <c r="J43" s="48"/>
    </row>
    <row r="44" spans="1:10">
      <c r="A44" s="13"/>
      <c r="B44" s="39" t="s">
        <v>226</v>
      </c>
      <c r="C44" s="35"/>
      <c r="D44" s="51" t="s">
        <v>218</v>
      </c>
      <c r="E44" s="49">
        <v>53.6</v>
      </c>
      <c r="F44" s="50"/>
      <c r="G44" s="35"/>
      <c r="H44" s="51" t="s">
        <v>218</v>
      </c>
      <c r="I44" s="49">
        <v>161.9</v>
      </c>
      <c r="J44" s="50"/>
    </row>
    <row r="45" spans="1:10" ht="15.75" thickBot="1">
      <c r="A45" s="13"/>
      <c r="B45" s="39"/>
      <c r="C45" s="35"/>
      <c r="D45" s="52"/>
      <c r="E45" s="53"/>
      <c r="F45" s="54"/>
      <c r="G45" s="35"/>
      <c r="H45" s="52"/>
      <c r="I45" s="53"/>
      <c r="J45" s="54"/>
    </row>
    <row r="46" spans="1:10" ht="15.75" thickTop="1">
      <c r="A46" s="13"/>
      <c r="B46" s="30" t="s">
        <v>227</v>
      </c>
      <c r="C46" s="16"/>
      <c r="D46" s="55"/>
      <c r="E46" s="55"/>
      <c r="F46" s="55"/>
      <c r="G46" s="16"/>
      <c r="H46" s="55"/>
      <c r="I46" s="55"/>
      <c r="J46" s="55"/>
    </row>
    <row r="47" spans="1:10">
      <c r="A47" s="13"/>
      <c r="B47" s="39" t="s">
        <v>91</v>
      </c>
      <c r="C47" s="35"/>
      <c r="D47" s="42" t="s">
        <v>218</v>
      </c>
      <c r="E47" s="40">
        <v>11.4</v>
      </c>
      <c r="F47" s="35"/>
      <c r="G47" s="35"/>
      <c r="H47" s="42" t="s">
        <v>218</v>
      </c>
      <c r="I47" s="40">
        <v>15.9</v>
      </c>
      <c r="J47" s="35"/>
    </row>
    <row r="48" spans="1:10">
      <c r="A48" s="13"/>
      <c r="B48" s="39"/>
      <c r="C48" s="35"/>
      <c r="D48" s="42"/>
      <c r="E48" s="40"/>
      <c r="F48" s="35"/>
      <c r="G48" s="35"/>
      <c r="H48" s="42"/>
      <c r="I48" s="40"/>
      <c r="J48" s="35"/>
    </row>
    <row r="49" spans="1:18">
      <c r="A49" s="13"/>
      <c r="B49" s="36" t="s">
        <v>92</v>
      </c>
      <c r="C49" s="32"/>
      <c r="D49" s="38">
        <v>10.3</v>
      </c>
      <c r="E49" s="38"/>
      <c r="F49" s="32"/>
      <c r="G49" s="32"/>
      <c r="H49" s="38">
        <v>10</v>
      </c>
      <c r="I49" s="38"/>
      <c r="J49" s="32"/>
    </row>
    <row r="50" spans="1:18">
      <c r="A50" s="13"/>
      <c r="B50" s="36"/>
      <c r="C50" s="32"/>
      <c r="D50" s="38"/>
      <c r="E50" s="38"/>
      <c r="F50" s="32"/>
      <c r="G50" s="32"/>
      <c r="H50" s="38"/>
      <c r="I50" s="38"/>
      <c r="J50" s="32"/>
    </row>
    <row r="51" spans="1:18">
      <c r="A51" s="13"/>
      <c r="B51" s="39" t="s">
        <v>100</v>
      </c>
      <c r="C51" s="35"/>
      <c r="D51" s="40">
        <v>6.5</v>
      </c>
      <c r="E51" s="40"/>
      <c r="F51" s="35"/>
      <c r="G51" s="35"/>
      <c r="H51" s="40" t="s">
        <v>219</v>
      </c>
      <c r="I51" s="40"/>
      <c r="J51" s="35"/>
    </row>
    <row r="52" spans="1:18" ht="15.75" thickBot="1">
      <c r="A52" s="13"/>
      <c r="B52" s="39"/>
      <c r="C52" s="35"/>
      <c r="D52" s="41"/>
      <c r="E52" s="41"/>
      <c r="F52" s="44"/>
      <c r="G52" s="35"/>
      <c r="H52" s="41"/>
      <c r="I52" s="41"/>
      <c r="J52" s="44"/>
    </row>
    <row r="53" spans="1:18">
      <c r="A53" s="13"/>
      <c r="B53" s="36" t="s">
        <v>228</v>
      </c>
      <c r="C53" s="32"/>
      <c r="D53" s="45">
        <v>28.2</v>
      </c>
      <c r="E53" s="45"/>
      <c r="F53" s="47"/>
      <c r="G53" s="32"/>
      <c r="H53" s="45">
        <v>25.9</v>
      </c>
      <c r="I53" s="45"/>
      <c r="J53" s="47"/>
    </row>
    <row r="54" spans="1:18" ht="15.75" thickBot="1">
      <c r="A54" s="13"/>
      <c r="B54" s="36"/>
      <c r="C54" s="32"/>
      <c r="D54" s="46"/>
      <c r="E54" s="46"/>
      <c r="F54" s="48"/>
      <c r="G54" s="32"/>
      <c r="H54" s="46"/>
      <c r="I54" s="46"/>
      <c r="J54" s="48"/>
    </row>
    <row r="55" spans="1:18">
      <c r="A55" s="13"/>
      <c r="B55" s="39" t="s">
        <v>100</v>
      </c>
      <c r="C55" s="35"/>
      <c r="D55" s="49" t="s">
        <v>219</v>
      </c>
      <c r="E55" s="49"/>
      <c r="F55" s="50"/>
      <c r="G55" s="35"/>
      <c r="H55" s="49">
        <v>6.5</v>
      </c>
      <c r="I55" s="49"/>
      <c r="J55" s="50"/>
    </row>
    <row r="56" spans="1:18">
      <c r="A56" s="13"/>
      <c r="B56" s="39"/>
      <c r="C56" s="35"/>
      <c r="D56" s="40"/>
      <c r="E56" s="40"/>
      <c r="F56" s="35"/>
      <c r="G56" s="35"/>
      <c r="H56" s="40"/>
      <c r="I56" s="40"/>
      <c r="J56" s="35"/>
    </row>
    <row r="57" spans="1:18">
      <c r="A57" s="13"/>
      <c r="B57" s="36" t="s">
        <v>101</v>
      </c>
      <c r="C57" s="32"/>
      <c r="D57" s="38" t="s">
        <v>219</v>
      </c>
      <c r="E57" s="38"/>
      <c r="F57" s="32"/>
      <c r="G57" s="32"/>
      <c r="H57" s="38">
        <v>4.5</v>
      </c>
      <c r="I57" s="38"/>
      <c r="J57" s="32"/>
    </row>
    <row r="58" spans="1:18" ht="15.75" thickBot="1">
      <c r="A58" s="13"/>
      <c r="B58" s="36"/>
      <c r="C58" s="32"/>
      <c r="D58" s="46"/>
      <c r="E58" s="46"/>
      <c r="F58" s="48"/>
      <c r="G58" s="32"/>
      <c r="H58" s="46"/>
      <c r="I58" s="46"/>
      <c r="J58" s="48"/>
    </row>
    <row r="59" spans="1:18">
      <c r="A59" s="13"/>
      <c r="B59" s="39" t="s">
        <v>229</v>
      </c>
      <c r="C59" s="35"/>
      <c r="D59" s="51" t="s">
        <v>218</v>
      </c>
      <c r="E59" s="49">
        <v>28.2</v>
      </c>
      <c r="F59" s="50"/>
      <c r="G59" s="35"/>
      <c r="H59" s="51" t="s">
        <v>218</v>
      </c>
      <c r="I59" s="49">
        <v>36.9</v>
      </c>
      <c r="J59" s="50"/>
    </row>
    <row r="60" spans="1:18" ht="15.75" thickBot="1">
      <c r="A60" s="13"/>
      <c r="B60" s="39"/>
      <c r="C60" s="35"/>
      <c r="D60" s="52"/>
      <c r="E60" s="53"/>
      <c r="F60" s="54"/>
      <c r="G60" s="35"/>
      <c r="H60" s="52"/>
      <c r="I60" s="53"/>
      <c r="J60" s="54"/>
    </row>
    <row r="61" spans="1:18" ht="15.75" thickTop="1">
      <c r="A61" s="13"/>
      <c r="B61" s="37" t="s">
        <v>230</v>
      </c>
      <c r="C61" s="37"/>
      <c r="D61" s="37"/>
      <c r="E61" s="37"/>
      <c r="F61" s="37"/>
      <c r="G61" s="37"/>
      <c r="H61" s="37"/>
      <c r="I61" s="37"/>
      <c r="J61" s="37"/>
      <c r="K61" s="37"/>
      <c r="L61" s="37"/>
      <c r="M61" s="37"/>
      <c r="N61" s="37"/>
      <c r="O61" s="37"/>
      <c r="P61" s="37"/>
      <c r="Q61" s="37"/>
      <c r="R61" s="37"/>
    </row>
    <row r="62" spans="1:18">
      <c r="A62" s="13"/>
      <c r="B62" s="31"/>
      <c r="C62" s="31"/>
      <c r="D62" s="31"/>
      <c r="E62" s="31"/>
      <c r="F62" s="31"/>
      <c r="G62" s="31"/>
      <c r="H62" s="31"/>
      <c r="I62" s="31"/>
      <c r="J62" s="31"/>
      <c r="K62" s="31"/>
      <c r="L62" s="31"/>
      <c r="M62" s="31"/>
      <c r="N62" s="31"/>
      <c r="O62" s="31"/>
      <c r="P62" s="31"/>
      <c r="Q62" s="31"/>
      <c r="R62" s="31"/>
    </row>
    <row r="63" spans="1:18">
      <c r="A63" s="13"/>
      <c r="B63" s="20"/>
      <c r="C63" s="20"/>
      <c r="D63" s="20"/>
      <c r="E63" s="20"/>
      <c r="F63" s="20"/>
      <c r="G63" s="20"/>
      <c r="H63" s="20"/>
      <c r="I63" s="20"/>
      <c r="J63" s="20"/>
      <c r="K63" s="20"/>
      <c r="L63" s="20"/>
      <c r="M63" s="20"/>
      <c r="N63" s="20"/>
      <c r="O63" s="20"/>
      <c r="P63" s="20"/>
      <c r="Q63" s="20"/>
      <c r="R63" s="20"/>
    </row>
    <row r="64" spans="1:18" ht="15.75" thickBot="1">
      <c r="A64" s="13"/>
      <c r="B64" s="16"/>
      <c r="C64" s="16"/>
      <c r="D64" s="34" t="s">
        <v>231</v>
      </c>
      <c r="E64" s="34"/>
      <c r="F64" s="34"/>
      <c r="G64" s="34"/>
      <c r="H64" s="34"/>
      <c r="I64" s="34"/>
      <c r="J64" s="34"/>
      <c r="K64" s="16"/>
      <c r="L64" s="34" t="s">
        <v>232</v>
      </c>
      <c r="M64" s="34"/>
      <c r="N64" s="34"/>
      <c r="O64" s="34"/>
      <c r="P64" s="34"/>
      <c r="Q64" s="34"/>
      <c r="R64" s="34"/>
    </row>
    <row r="65" spans="1:18" ht="15.75" thickBot="1">
      <c r="A65" s="13"/>
      <c r="B65" s="21"/>
      <c r="C65" s="16"/>
      <c r="D65" s="33" t="s">
        <v>217</v>
      </c>
      <c r="E65" s="33"/>
      <c r="F65" s="33"/>
      <c r="G65" s="33"/>
      <c r="H65" s="33"/>
      <c r="I65" s="33"/>
      <c r="J65" s="33"/>
      <c r="K65" s="33"/>
      <c r="L65" s="33"/>
      <c r="M65" s="33"/>
      <c r="N65" s="33"/>
      <c r="O65" s="33"/>
      <c r="P65" s="33"/>
      <c r="Q65" s="33"/>
      <c r="R65" s="33"/>
    </row>
    <row r="66" spans="1:18" ht="15.75" thickBot="1">
      <c r="A66" s="13"/>
      <c r="B66" s="16"/>
      <c r="C66" s="16"/>
      <c r="D66" s="59">
        <v>2014</v>
      </c>
      <c r="E66" s="59"/>
      <c r="F66" s="59"/>
      <c r="G66" s="28"/>
      <c r="H66" s="59">
        <v>2013</v>
      </c>
      <c r="I66" s="59"/>
      <c r="J66" s="59"/>
      <c r="K66" s="16"/>
      <c r="L66" s="59">
        <v>2014</v>
      </c>
      <c r="M66" s="59"/>
      <c r="N66" s="59"/>
      <c r="O66" s="28"/>
      <c r="P66" s="59">
        <v>2013</v>
      </c>
      <c r="Q66" s="59"/>
      <c r="R66" s="59"/>
    </row>
    <row r="67" spans="1:18">
      <c r="A67" s="13"/>
      <c r="B67" s="22" t="s">
        <v>28</v>
      </c>
      <c r="C67" s="23"/>
      <c r="D67" s="50"/>
      <c r="E67" s="50"/>
      <c r="F67" s="50"/>
      <c r="G67" s="23"/>
      <c r="H67" s="50"/>
      <c r="I67" s="50"/>
      <c r="J67" s="50"/>
      <c r="K67" s="23"/>
      <c r="L67" s="50"/>
      <c r="M67" s="50"/>
      <c r="N67" s="50"/>
      <c r="O67" s="23"/>
      <c r="P67" s="50"/>
      <c r="Q67" s="50"/>
      <c r="R67" s="50"/>
    </row>
    <row r="68" spans="1:18">
      <c r="A68" s="13"/>
      <c r="B68" s="36" t="s">
        <v>31</v>
      </c>
      <c r="C68" s="32"/>
      <c r="D68" s="37" t="s">
        <v>218</v>
      </c>
      <c r="E68" s="38">
        <v>9.4</v>
      </c>
      <c r="F68" s="32"/>
      <c r="G68" s="32"/>
      <c r="H68" s="37" t="s">
        <v>218</v>
      </c>
      <c r="I68" s="38">
        <v>17</v>
      </c>
      <c r="J68" s="32"/>
      <c r="K68" s="32"/>
      <c r="L68" s="37" t="s">
        <v>218</v>
      </c>
      <c r="M68" s="38">
        <v>24.3</v>
      </c>
      <c r="N68" s="32"/>
      <c r="O68" s="32"/>
      <c r="P68" s="37" t="s">
        <v>218</v>
      </c>
      <c r="Q68" s="38">
        <v>50.5</v>
      </c>
      <c r="R68" s="32"/>
    </row>
    <row r="69" spans="1:18">
      <c r="A69" s="13"/>
      <c r="B69" s="36"/>
      <c r="C69" s="32"/>
      <c r="D69" s="37"/>
      <c r="E69" s="38"/>
      <c r="F69" s="32"/>
      <c r="G69" s="32"/>
      <c r="H69" s="37"/>
      <c r="I69" s="38"/>
      <c r="J69" s="32"/>
      <c r="K69" s="32"/>
      <c r="L69" s="37"/>
      <c r="M69" s="38"/>
      <c r="N69" s="32"/>
      <c r="O69" s="32"/>
      <c r="P69" s="37"/>
      <c r="Q69" s="38"/>
      <c r="R69" s="32"/>
    </row>
    <row r="70" spans="1:18">
      <c r="A70" s="13"/>
      <c r="B70" s="25" t="s">
        <v>32</v>
      </c>
      <c r="C70" s="23"/>
      <c r="D70" s="35"/>
      <c r="E70" s="35"/>
      <c r="F70" s="35"/>
      <c r="G70" s="23"/>
      <c r="H70" s="35"/>
      <c r="I70" s="35"/>
      <c r="J70" s="35"/>
      <c r="K70" s="23"/>
      <c r="L70" s="35"/>
      <c r="M70" s="35"/>
      <c r="N70" s="35"/>
      <c r="O70" s="23"/>
      <c r="P70" s="35"/>
      <c r="Q70" s="35"/>
      <c r="R70" s="35"/>
    </row>
    <row r="71" spans="1:18">
      <c r="A71" s="13"/>
      <c r="B71" s="36" t="s">
        <v>33</v>
      </c>
      <c r="C71" s="32"/>
      <c r="D71" s="38">
        <v>12</v>
      </c>
      <c r="E71" s="38"/>
      <c r="F71" s="32"/>
      <c r="G71" s="32"/>
      <c r="H71" s="38">
        <v>16.8</v>
      </c>
      <c r="I71" s="38"/>
      <c r="J71" s="32"/>
      <c r="K71" s="32"/>
      <c r="L71" s="38">
        <v>27.8</v>
      </c>
      <c r="M71" s="38"/>
      <c r="N71" s="32"/>
      <c r="O71" s="32"/>
      <c r="P71" s="38">
        <v>50.2</v>
      </c>
      <c r="Q71" s="38"/>
      <c r="R71" s="32"/>
    </row>
    <row r="72" spans="1:18">
      <c r="A72" s="13"/>
      <c r="B72" s="36"/>
      <c r="C72" s="32"/>
      <c r="D72" s="38"/>
      <c r="E72" s="38"/>
      <c r="F72" s="32"/>
      <c r="G72" s="32"/>
      <c r="H72" s="38"/>
      <c r="I72" s="38"/>
      <c r="J72" s="32"/>
      <c r="K72" s="32"/>
      <c r="L72" s="38"/>
      <c r="M72" s="38"/>
      <c r="N72" s="32"/>
      <c r="O72" s="32"/>
      <c r="P72" s="38"/>
      <c r="Q72" s="38"/>
      <c r="R72" s="32"/>
    </row>
    <row r="73" spans="1:18">
      <c r="A73" s="13"/>
      <c r="B73" s="39" t="s">
        <v>34</v>
      </c>
      <c r="C73" s="35"/>
      <c r="D73" s="40">
        <v>0.6</v>
      </c>
      <c r="E73" s="40"/>
      <c r="F73" s="35"/>
      <c r="G73" s="35"/>
      <c r="H73" s="40">
        <v>0.2</v>
      </c>
      <c r="I73" s="40"/>
      <c r="J73" s="35"/>
      <c r="K73" s="35"/>
      <c r="L73" s="40">
        <v>2.5</v>
      </c>
      <c r="M73" s="40"/>
      <c r="N73" s="35"/>
      <c r="O73" s="35"/>
      <c r="P73" s="40">
        <v>2</v>
      </c>
      <c r="Q73" s="40"/>
      <c r="R73" s="35"/>
    </row>
    <row r="74" spans="1:18">
      <c r="A74" s="13"/>
      <c r="B74" s="39"/>
      <c r="C74" s="35"/>
      <c r="D74" s="40"/>
      <c r="E74" s="40"/>
      <c r="F74" s="35"/>
      <c r="G74" s="35"/>
      <c r="H74" s="40"/>
      <c r="I74" s="40"/>
      <c r="J74" s="35"/>
      <c r="K74" s="35"/>
      <c r="L74" s="40"/>
      <c r="M74" s="40"/>
      <c r="N74" s="35"/>
      <c r="O74" s="35"/>
      <c r="P74" s="40"/>
      <c r="Q74" s="40"/>
      <c r="R74" s="35"/>
    </row>
    <row r="75" spans="1:18">
      <c r="A75" s="13"/>
      <c r="B75" s="36" t="s">
        <v>233</v>
      </c>
      <c r="C75" s="32"/>
      <c r="D75" s="38">
        <v>0.3</v>
      </c>
      <c r="E75" s="38"/>
      <c r="F75" s="32"/>
      <c r="G75" s="32"/>
      <c r="H75" s="38">
        <v>4.5</v>
      </c>
      <c r="I75" s="38"/>
      <c r="J75" s="32"/>
      <c r="K75" s="32"/>
      <c r="L75" s="38">
        <v>9.6</v>
      </c>
      <c r="M75" s="38"/>
      <c r="N75" s="32"/>
      <c r="O75" s="32"/>
      <c r="P75" s="38">
        <v>13</v>
      </c>
      <c r="Q75" s="38"/>
      <c r="R75" s="32"/>
    </row>
    <row r="76" spans="1:18">
      <c r="A76" s="13"/>
      <c r="B76" s="36"/>
      <c r="C76" s="32"/>
      <c r="D76" s="38"/>
      <c r="E76" s="38"/>
      <c r="F76" s="32"/>
      <c r="G76" s="32"/>
      <c r="H76" s="38"/>
      <c r="I76" s="38"/>
      <c r="J76" s="32"/>
      <c r="K76" s="32"/>
      <c r="L76" s="38"/>
      <c r="M76" s="38"/>
      <c r="N76" s="32"/>
      <c r="O76" s="32"/>
      <c r="P76" s="38"/>
      <c r="Q76" s="38"/>
      <c r="R76" s="32"/>
    </row>
    <row r="77" spans="1:18">
      <c r="A77" s="13"/>
      <c r="B77" s="39" t="s">
        <v>234</v>
      </c>
      <c r="C77" s="35"/>
      <c r="D77" s="40">
        <v>16.399999999999999</v>
      </c>
      <c r="E77" s="40"/>
      <c r="F77" s="35"/>
      <c r="G77" s="35"/>
      <c r="H77" s="40" t="s">
        <v>219</v>
      </c>
      <c r="I77" s="40"/>
      <c r="J77" s="35"/>
      <c r="K77" s="35"/>
      <c r="L77" s="40">
        <v>104.4</v>
      </c>
      <c r="M77" s="40"/>
      <c r="N77" s="35"/>
      <c r="O77" s="35"/>
      <c r="P77" s="40" t="s">
        <v>219</v>
      </c>
      <c r="Q77" s="40"/>
      <c r="R77" s="35"/>
    </row>
    <row r="78" spans="1:18" ht="15.75" thickBot="1">
      <c r="A78" s="13"/>
      <c r="B78" s="39"/>
      <c r="C78" s="35"/>
      <c r="D78" s="41"/>
      <c r="E78" s="41"/>
      <c r="F78" s="44"/>
      <c r="G78" s="35"/>
      <c r="H78" s="41"/>
      <c r="I78" s="41"/>
      <c r="J78" s="44"/>
      <c r="K78" s="35"/>
      <c r="L78" s="41"/>
      <c r="M78" s="41"/>
      <c r="N78" s="44"/>
      <c r="O78" s="35"/>
      <c r="P78" s="41"/>
      <c r="Q78" s="41"/>
      <c r="R78" s="44"/>
    </row>
    <row r="79" spans="1:18" ht="25.5">
      <c r="A79" s="13"/>
      <c r="B79" s="24" t="s">
        <v>235</v>
      </c>
      <c r="C79" s="16"/>
      <c r="D79" s="45" t="s">
        <v>236</v>
      </c>
      <c r="E79" s="45"/>
      <c r="F79" s="56" t="s">
        <v>223</v>
      </c>
      <c r="G79" s="16"/>
      <c r="H79" s="45" t="s">
        <v>237</v>
      </c>
      <c r="I79" s="45"/>
      <c r="J79" s="56" t="s">
        <v>223</v>
      </c>
      <c r="K79" s="16"/>
      <c r="L79" s="45" t="s">
        <v>238</v>
      </c>
      <c r="M79" s="45"/>
      <c r="N79" s="56" t="s">
        <v>223</v>
      </c>
      <c r="O79" s="16"/>
      <c r="P79" s="45" t="s">
        <v>239</v>
      </c>
      <c r="Q79" s="45"/>
      <c r="R79" s="56" t="s">
        <v>223</v>
      </c>
    </row>
    <row r="80" spans="1:18">
      <c r="A80" s="13"/>
      <c r="B80" s="39" t="s">
        <v>60</v>
      </c>
      <c r="C80" s="35"/>
      <c r="D80" s="40">
        <v>1.4</v>
      </c>
      <c r="E80" s="40"/>
      <c r="F80" s="35"/>
      <c r="G80" s="35"/>
      <c r="H80" s="40">
        <v>0.9</v>
      </c>
      <c r="I80" s="40"/>
      <c r="J80" s="35"/>
      <c r="K80" s="35"/>
      <c r="L80" s="40">
        <v>53.9</v>
      </c>
      <c r="M80" s="40"/>
      <c r="N80" s="35"/>
      <c r="O80" s="35"/>
      <c r="P80" s="40">
        <v>3.5</v>
      </c>
      <c r="Q80" s="40"/>
      <c r="R80" s="35"/>
    </row>
    <row r="81" spans="1:18" ht="15.75" thickBot="1">
      <c r="A81" s="13"/>
      <c r="B81" s="39"/>
      <c r="C81" s="35"/>
      <c r="D81" s="41"/>
      <c r="E81" s="41"/>
      <c r="F81" s="44"/>
      <c r="G81" s="35"/>
      <c r="H81" s="41"/>
      <c r="I81" s="41"/>
      <c r="J81" s="44"/>
      <c r="K81" s="35"/>
      <c r="L81" s="41"/>
      <c r="M81" s="41"/>
      <c r="N81" s="44"/>
      <c r="O81" s="35"/>
      <c r="P81" s="41"/>
      <c r="Q81" s="41"/>
      <c r="R81" s="44"/>
    </row>
    <row r="82" spans="1:18" ht="26.25" thickBot="1">
      <c r="A82" s="13"/>
      <c r="B82" s="30" t="s">
        <v>240</v>
      </c>
      <c r="C82" s="16"/>
      <c r="D82" s="57" t="s">
        <v>218</v>
      </c>
      <c r="E82" s="58" t="s">
        <v>241</v>
      </c>
      <c r="F82" s="57" t="s">
        <v>223</v>
      </c>
      <c r="G82" s="16"/>
      <c r="H82" s="57" t="s">
        <v>218</v>
      </c>
      <c r="I82" s="58" t="s">
        <v>242</v>
      </c>
      <c r="J82" s="57" t="s">
        <v>223</v>
      </c>
      <c r="K82" s="16"/>
      <c r="L82" s="57" t="s">
        <v>218</v>
      </c>
      <c r="M82" s="58" t="s">
        <v>243</v>
      </c>
      <c r="N82" s="57" t="s">
        <v>223</v>
      </c>
      <c r="O82" s="16"/>
      <c r="P82" s="57" t="s">
        <v>218</v>
      </c>
      <c r="Q82" s="58" t="s">
        <v>244</v>
      </c>
      <c r="R82" s="57" t="s">
        <v>223</v>
      </c>
    </row>
  </sheetData>
  <mergeCells count="274">
    <mergeCell ref="B14:R14"/>
    <mergeCell ref="B61:R61"/>
    <mergeCell ref="B8:R8"/>
    <mergeCell ref="B9:R9"/>
    <mergeCell ref="B10:R10"/>
    <mergeCell ref="B11:R11"/>
    <mergeCell ref="B12:R12"/>
    <mergeCell ref="B13:R13"/>
    <mergeCell ref="R80:R81"/>
    <mergeCell ref="A1:A2"/>
    <mergeCell ref="B1:R1"/>
    <mergeCell ref="B2:R2"/>
    <mergeCell ref="B3:R3"/>
    <mergeCell ref="A4:A82"/>
    <mergeCell ref="B4:R4"/>
    <mergeCell ref="B5:R5"/>
    <mergeCell ref="B6:R6"/>
    <mergeCell ref="B7:R7"/>
    <mergeCell ref="J80:J81"/>
    <mergeCell ref="K80:K81"/>
    <mergeCell ref="L80:M81"/>
    <mergeCell ref="N80:N81"/>
    <mergeCell ref="O80:O81"/>
    <mergeCell ref="P80:Q81"/>
    <mergeCell ref="B80:B81"/>
    <mergeCell ref="C80:C81"/>
    <mergeCell ref="D80:E81"/>
    <mergeCell ref="F80:F81"/>
    <mergeCell ref="G80:G81"/>
    <mergeCell ref="H80:I81"/>
    <mergeCell ref="N77:N78"/>
    <mergeCell ref="O77:O78"/>
    <mergeCell ref="P77:Q78"/>
    <mergeCell ref="R77:R78"/>
    <mergeCell ref="D79:E79"/>
    <mergeCell ref="H79:I79"/>
    <mergeCell ref="L79:M79"/>
    <mergeCell ref="P79:Q79"/>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N68:N69"/>
    <mergeCell ref="O68:O69"/>
    <mergeCell ref="P68:P69"/>
    <mergeCell ref="Q68:Q69"/>
    <mergeCell ref="R68:R69"/>
    <mergeCell ref="D70:F70"/>
    <mergeCell ref="H70:J70"/>
    <mergeCell ref="L70:N70"/>
    <mergeCell ref="P70:R70"/>
    <mergeCell ref="H68:H69"/>
    <mergeCell ref="I68:I69"/>
    <mergeCell ref="J68:J69"/>
    <mergeCell ref="K68:K69"/>
    <mergeCell ref="L68:L69"/>
    <mergeCell ref="M68:M69"/>
    <mergeCell ref="B68:B69"/>
    <mergeCell ref="C68:C69"/>
    <mergeCell ref="D68:D69"/>
    <mergeCell ref="E68:E69"/>
    <mergeCell ref="F68:F69"/>
    <mergeCell ref="G68:G69"/>
    <mergeCell ref="D65:R65"/>
    <mergeCell ref="D66:F66"/>
    <mergeCell ref="H66:J66"/>
    <mergeCell ref="L66:N66"/>
    <mergeCell ref="P66:R66"/>
    <mergeCell ref="D67:F67"/>
    <mergeCell ref="H67:J67"/>
    <mergeCell ref="L67:N67"/>
    <mergeCell ref="P67:R67"/>
    <mergeCell ref="H59:H60"/>
    <mergeCell ref="I59:I60"/>
    <mergeCell ref="J59:J60"/>
    <mergeCell ref="B62:R62"/>
    <mergeCell ref="D64:J64"/>
    <mergeCell ref="L64:R64"/>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D19:J19"/>
    <mergeCell ref="D20:J20"/>
    <mergeCell ref="D21:F21"/>
    <mergeCell ref="H21:J21"/>
    <mergeCell ref="B22:B23"/>
    <mergeCell ref="C22:C23"/>
    <mergeCell ref="D22:D23"/>
    <mergeCell ref="E22:E23"/>
    <mergeCell ref="F22:F23"/>
    <mergeCell ref="G22:G23"/>
    <mergeCell ref="B15:J15"/>
    <mergeCell ref="B17:B18"/>
    <mergeCell ref="C17:C18"/>
    <mergeCell ref="D17:F17"/>
    <mergeCell ref="D18:F18"/>
    <mergeCell ref="G17:G18"/>
    <mergeCell ref="H17:J17"/>
    <mergeCell ref="H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1.28515625" bestFit="1" customWidth="1"/>
    <col min="2" max="2" width="36.5703125" bestFit="1" customWidth="1"/>
    <col min="3" max="3" width="9" customWidth="1"/>
    <col min="4" max="4" width="18.85546875" customWidth="1"/>
    <col min="5" max="5" width="7" customWidth="1"/>
    <col min="6" max="6" width="36.5703125" customWidth="1"/>
    <col min="7" max="7" width="9" customWidth="1"/>
    <col min="8" max="8" width="23.42578125" customWidth="1"/>
    <col min="9" max="9" width="7"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ht="15" customHeight="1">
      <c r="A3" s="3" t="s">
        <v>246</v>
      </c>
      <c r="B3" s="12" t="s">
        <v>5</v>
      </c>
      <c r="C3" s="12"/>
      <c r="D3" s="12"/>
      <c r="E3" s="12"/>
      <c r="F3" s="12"/>
      <c r="G3" s="12"/>
      <c r="H3" s="12"/>
      <c r="I3" s="12"/>
    </row>
    <row r="4" spans="1:9" ht="15" customHeight="1">
      <c r="A4" s="13" t="s">
        <v>245</v>
      </c>
      <c r="B4" s="12" t="s">
        <v>5</v>
      </c>
      <c r="C4" s="12"/>
      <c r="D4" s="12"/>
      <c r="E4" s="12"/>
      <c r="F4" s="12"/>
      <c r="G4" s="12"/>
      <c r="H4" s="12"/>
      <c r="I4" s="12"/>
    </row>
    <row r="5" spans="1:9">
      <c r="A5" s="13"/>
      <c r="B5" s="60" t="s">
        <v>247</v>
      </c>
      <c r="C5" s="60"/>
      <c r="D5" s="60"/>
      <c r="E5" s="60"/>
      <c r="F5" s="60"/>
      <c r="G5" s="60"/>
      <c r="H5" s="60"/>
      <c r="I5" s="60"/>
    </row>
    <row r="6" spans="1:9" ht="63.75" customHeight="1">
      <c r="A6" s="13"/>
      <c r="B6" s="32" t="s">
        <v>248</v>
      </c>
      <c r="C6" s="32"/>
      <c r="D6" s="32"/>
      <c r="E6" s="32"/>
      <c r="F6" s="32"/>
      <c r="G6" s="32"/>
      <c r="H6" s="32"/>
      <c r="I6" s="32"/>
    </row>
    <row r="7" spans="1:9" ht="51" customHeight="1">
      <c r="A7" s="13"/>
      <c r="B7" s="32" t="s">
        <v>249</v>
      </c>
      <c r="C7" s="32"/>
      <c r="D7" s="32"/>
      <c r="E7" s="32"/>
      <c r="F7" s="32"/>
      <c r="G7" s="32"/>
      <c r="H7" s="32"/>
      <c r="I7" s="32"/>
    </row>
    <row r="8" spans="1:9" ht="51" customHeight="1">
      <c r="A8" s="13"/>
      <c r="B8" s="32" t="s">
        <v>250</v>
      </c>
      <c r="C8" s="32"/>
      <c r="D8" s="32"/>
      <c r="E8" s="32"/>
      <c r="F8" s="32"/>
      <c r="G8" s="32"/>
      <c r="H8" s="32"/>
      <c r="I8" s="32"/>
    </row>
    <row r="9" spans="1:9">
      <c r="A9" s="13"/>
      <c r="B9" s="32" t="s">
        <v>251</v>
      </c>
      <c r="C9" s="32"/>
      <c r="D9" s="32"/>
      <c r="E9" s="32"/>
      <c r="F9" s="32"/>
      <c r="G9" s="32"/>
      <c r="H9" s="32"/>
      <c r="I9" s="32"/>
    </row>
    <row r="10" spans="1:9">
      <c r="A10" s="13"/>
      <c r="B10" s="31"/>
      <c r="C10" s="31"/>
      <c r="D10" s="31"/>
      <c r="E10" s="31"/>
      <c r="F10" s="31"/>
      <c r="G10" s="31"/>
      <c r="H10" s="31"/>
      <c r="I10" s="31"/>
    </row>
    <row r="11" spans="1:9">
      <c r="A11" s="13"/>
      <c r="B11" s="20"/>
      <c r="C11" s="20"/>
      <c r="D11" s="20"/>
      <c r="E11" s="20"/>
      <c r="F11" s="20"/>
      <c r="G11" s="20"/>
      <c r="H11" s="20"/>
      <c r="I11" s="20"/>
    </row>
    <row r="12" spans="1:9" ht="15.75" thickBot="1">
      <c r="A12" s="13"/>
      <c r="B12" s="16"/>
      <c r="C12" s="34" t="s">
        <v>252</v>
      </c>
      <c r="D12" s="34"/>
      <c r="E12" s="34"/>
      <c r="F12" s="16"/>
      <c r="G12" s="34" t="s">
        <v>253</v>
      </c>
      <c r="H12" s="34"/>
      <c r="I12" s="34"/>
    </row>
    <row r="13" spans="1:9" ht="15.75" thickBot="1">
      <c r="A13" s="13"/>
      <c r="B13" s="16"/>
      <c r="C13" s="59" t="s">
        <v>254</v>
      </c>
      <c r="D13" s="59"/>
      <c r="E13" s="59"/>
      <c r="F13" s="59"/>
      <c r="G13" s="59"/>
      <c r="H13" s="59"/>
      <c r="I13" s="59"/>
    </row>
    <row r="14" spans="1:9">
      <c r="A14" s="13"/>
      <c r="B14" s="16"/>
      <c r="C14" s="61" t="s">
        <v>217</v>
      </c>
      <c r="D14" s="61"/>
      <c r="E14" s="61"/>
      <c r="F14" s="61"/>
      <c r="G14" s="61"/>
      <c r="H14" s="61"/>
      <c r="I14" s="61"/>
    </row>
    <row r="15" spans="1:9" ht="26.25">
      <c r="A15" s="13"/>
      <c r="B15" s="27" t="s">
        <v>255</v>
      </c>
      <c r="C15" s="27" t="s">
        <v>218</v>
      </c>
      <c r="D15" s="26" t="s">
        <v>242</v>
      </c>
      <c r="E15" s="27" t="s">
        <v>223</v>
      </c>
      <c r="F15" s="23"/>
      <c r="G15" s="27" t="s">
        <v>218</v>
      </c>
      <c r="H15" s="26" t="s">
        <v>256</v>
      </c>
      <c r="I15" s="27" t="s">
        <v>223</v>
      </c>
    </row>
    <row r="16" spans="1:9" ht="22.5" customHeight="1">
      <c r="A16" s="13"/>
      <c r="B16" s="37" t="s">
        <v>257</v>
      </c>
      <c r="C16" s="38" t="s">
        <v>219</v>
      </c>
      <c r="D16" s="38"/>
      <c r="E16" s="32"/>
      <c r="F16" s="32"/>
      <c r="G16" s="38">
        <v>83.7</v>
      </c>
      <c r="H16" s="38"/>
      <c r="I16" s="32"/>
    </row>
    <row r="17" spans="1:9" ht="15.75" thickBot="1">
      <c r="A17" s="13"/>
      <c r="B17" s="37"/>
      <c r="C17" s="46"/>
      <c r="D17" s="46"/>
      <c r="E17" s="48"/>
      <c r="F17" s="32"/>
      <c r="G17" s="46"/>
      <c r="H17" s="46"/>
      <c r="I17" s="48"/>
    </row>
    <row r="18" spans="1:9" ht="22.5" customHeight="1">
      <c r="A18" s="13"/>
      <c r="B18" s="42" t="s">
        <v>258</v>
      </c>
      <c r="C18" s="51" t="s">
        <v>218</v>
      </c>
      <c r="D18" s="49" t="s">
        <v>242</v>
      </c>
      <c r="E18" s="51" t="s">
        <v>223</v>
      </c>
      <c r="F18" s="35"/>
      <c r="G18" s="51" t="s">
        <v>218</v>
      </c>
      <c r="H18" s="49">
        <v>23.1</v>
      </c>
      <c r="I18" s="50"/>
    </row>
    <row r="19" spans="1:9" ht="15.75" thickBot="1">
      <c r="A19" s="13"/>
      <c r="B19" s="42"/>
      <c r="C19" s="52"/>
      <c r="D19" s="53"/>
      <c r="E19" s="52"/>
      <c r="F19" s="35"/>
      <c r="G19" s="52"/>
      <c r="H19" s="53"/>
      <c r="I19" s="54"/>
    </row>
    <row r="20" spans="1:9" ht="15.75" thickTop="1"/>
  </sheetData>
  <mergeCells count="30">
    <mergeCell ref="B9:I9"/>
    <mergeCell ref="A1:A2"/>
    <mergeCell ref="B1:I1"/>
    <mergeCell ref="B2:I2"/>
    <mergeCell ref="B3:I3"/>
    <mergeCell ref="A4:A19"/>
    <mergeCell ref="B4:I4"/>
    <mergeCell ref="B5:I5"/>
    <mergeCell ref="B6:I6"/>
    <mergeCell ref="B7:I7"/>
    <mergeCell ref="B8:I8"/>
    <mergeCell ref="I16:I17"/>
    <mergeCell ref="B18:B19"/>
    <mergeCell ref="C18:C19"/>
    <mergeCell ref="D18:D19"/>
    <mergeCell ref="E18:E19"/>
    <mergeCell ref="F18:F19"/>
    <mergeCell ref="G18:G19"/>
    <mergeCell ref="H18:H19"/>
    <mergeCell ref="I18:I19"/>
    <mergeCell ref="B10:I10"/>
    <mergeCell ref="C12:E12"/>
    <mergeCell ref="G12:I12"/>
    <mergeCell ref="C13:I13"/>
    <mergeCell ref="C14:I14"/>
    <mergeCell ref="B16:B17"/>
    <mergeCell ref="C16:D17"/>
    <mergeCell ref="E16:E17"/>
    <mergeCell ref="F16:F17"/>
    <mergeCell ref="G16: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8" bestFit="1" customWidth="1"/>
    <col min="4" max="4" width="2" customWidth="1"/>
    <col min="5" max="5" width="6" customWidth="1"/>
    <col min="8" max="8" width="2" customWidth="1"/>
    <col min="9" max="9" width="6" customWidth="1"/>
  </cols>
  <sheetData>
    <row r="1" spans="1:10" ht="15" customHeight="1">
      <c r="A1" s="7" t="s">
        <v>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9</v>
      </c>
      <c r="B3" s="12" t="s">
        <v>5</v>
      </c>
      <c r="C3" s="12"/>
      <c r="D3" s="12"/>
      <c r="E3" s="12"/>
      <c r="F3" s="12"/>
      <c r="G3" s="12"/>
      <c r="H3" s="12"/>
      <c r="I3" s="12"/>
      <c r="J3" s="12"/>
    </row>
    <row r="4" spans="1:10" ht="15" customHeight="1">
      <c r="A4" s="13" t="s">
        <v>77</v>
      </c>
      <c r="B4" s="12" t="s">
        <v>5</v>
      </c>
      <c r="C4" s="12"/>
      <c r="D4" s="12"/>
      <c r="E4" s="12"/>
      <c r="F4" s="12"/>
      <c r="G4" s="12"/>
      <c r="H4" s="12"/>
      <c r="I4" s="12"/>
      <c r="J4" s="12"/>
    </row>
    <row r="5" spans="1:10">
      <c r="A5" s="13"/>
      <c r="B5" s="68" t="s">
        <v>260</v>
      </c>
      <c r="C5" s="68"/>
      <c r="D5" s="68"/>
      <c r="E5" s="68"/>
      <c r="F5" s="68"/>
      <c r="G5" s="68"/>
      <c r="H5" s="68"/>
      <c r="I5" s="68"/>
      <c r="J5" s="68"/>
    </row>
    <row r="6" spans="1:10">
      <c r="A6" s="13"/>
      <c r="B6" s="37" t="s">
        <v>261</v>
      </c>
      <c r="C6" s="37"/>
      <c r="D6" s="37"/>
      <c r="E6" s="37"/>
      <c r="F6" s="37"/>
      <c r="G6" s="37"/>
      <c r="H6" s="37"/>
      <c r="I6" s="37"/>
      <c r="J6" s="37"/>
    </row>
    <row r="7" spans="1:10">
      <c r="A7" s="13"/>
      <c r="B7" s="31"/>
      <c r="C7" s="31"/>
      <c r="D7" s="31"/>
      <c r="E7" s="31"/>
      <c r="F7" s="31"/>
      <c r="G7" s="31"/>
      <c r="H7" s="31"/>
      <c r="I7" s="31"/>
      <c r="J7" s="31"/>
    </row>
    <row r="8" spans="1:10">
      <c r="A8" s="13"/>
      <c r="B8" s="20"/>
      <c r="C8" s="20"/>
      <c r="D8" s="20"/>
      <c r="E8" s="20"/>
      <c r="F8" s="20"/>
      <c r="G8" s="20"/>
      <c r="H8" s="20"/>
      <c r="I8" s="20"/>
      <c r="J8" s="20"/>
    </row>
    <row r="9" spans="1:10" ht="15.75" thickBot="1">
      <c r="A9" s="13"/>
      <c r="B9" s="16"/>
      <c r="C9" s="16"/>
      <c r="D9" s="63">
        <v>41912</v>
      </c>
      <c r="E9" s="63"/>
      <c r="F9" s="63"/>
      <c r="G9" s="16"/>
      <c r="H9" s="63">
        <v>41639</v>
      </c>
      <c r="I9" s="63"/>
      <c r="J9" s="63"/>
    </row>
    <row r="10" spans="1:10">
      <c r="A10" s="13"/>
      <c r="B10" s="62"/>
      <c r="C10" s="16"/>
      <c r="D10" s="33" t="s">
        <v>217</v>
      </c>
      <c r="E10" s="33"/>
      <c r="F10" s="33"/>
      <c r="G10" s="33"/>
      <c r="H10" s="33"/>
      <c r="I10" s="33"/>
      <c r="J10" s="33"/>
    </row>
    <row r="11" spans="1:10">
      <c r="A11" s="13"/>
      <c r="B11" s="39" t="s">
        <v>262</v>
      </c>
      <c r="C11" s="35"/>
      <c r="D11" s="42" t="s">
        <v>218</v>
      </c>
      <c r="E11" s="40">
        <v>12</v>
      </c>
      <c r="F11" s="35"/>
      <c r="G11" s="35"/>
      <c r="H11" s="42" t="s">
        <v>218</v>
      </c>
      <c r="I11" s="40">
        <v>11.8</v>
      </c>
      <c r="J11" s="35"/>
    </row>
    <row r="12" spans="1:10">
      <c r="A12" s="13"/>
      <c r="B12" s="39"/>
      <c r="C12" s="35"/>
      <c r="D12" s="42"/>
      <c r="E12" s="40"/>
      <c r="F12" s="35"/>
      <c r="G12" s="35"/>
      <c r="H12" s="42"/>
      <c r="I12" s="40"/>
      <c r="J12" s="35"/>
    </row>
    <row r="13" spans="1:10">
      <c r="A13" s="13"/>
      <c r="B13" s="36" t="s">
        <v>263</v>
      </c>
      <c r="C13" s="32"/>
      <c r="D13" s="38">
        <v>93.4</v>
      </c>
      <c r="E13" s="38"/>
      <c r="F13" s="32"/>
      <c r="G13" s="32"/>
      <c r="H13" s="38">
        <v>81.2</v>
      </c>
      <c r="I13" s="38"/>
      <c r="J13" s="32"/>
    </row>
    <row r="14" spans="1:10">
      <c r="A14" s="13"/>
      <c r="B14" s="36"/>
      <c r="C14" s="32"/>
      <c r="D14" s="38"/>
      <c r="E14" s="38"/>
      <c r="F14" s="32"/>
      <c r="G14" s="32"/>
      <c r="H14" s="38"/>
      <c r="I14" s="38"/>
      <c r="J14" s="32"/>
    </row>
    <row r="15" spans="1:10">
      <c r="A15" s="13"/>
      <c r="B15" s="39" t="s">
        <v>264</v>
      </c>
      <c r="C15" s="35"/>
      <c r="D15" s="40">
        <v>33.799999999999997</v>
      </c>
      <c r="E15" s="40"/>
      <c r="F15" s="35"/>
      <c r="G15" s="35"/>
      <c r="H15" s="40">
        <v>32.700000000000003</v>
      </c>
      <c r="I15" s="40"/>
      <c r="J15" s="35"/>
    </row>
    <row r="16" spans="1:10" ht="15.75" thickBot="1">
      <c r="A16" s="13"/>
      <c r="B16" s="39"/>
      <c r="C16" s="35"/>
      <c r="D16" s="41"/>
      <c r="E16" s="41"/>
      <c r="F16" s="44"/>
      <c r="G16" s="35"/>
      <c r="H16" s="41"/>
      <c r="I16" s="41"/>
      <c r="J16" s="44"/>
    </row>
    <row r="17" spans="1:10">
      <c r="A17" s="13"/>
      <c r="B17" s="36" t="s">
        <v>265</v>
      </c>
      <c r="C17" s="32"/>
      <c r="D17" s="64" t="s">
        <v>218</v>
      </c>
      <c r="E17" s="45">
        <v>139.19999999999999</v>
      </c>
      <c r="F17" s="47"/>
      <c r="G17" s="32"/>
      <c r="H17" s="64" t="s">
        <v>218</v>
      </c>
      <c r="I17" s="45">
        <v>125.7</v>
      </c>
      <c r="J17" s="47"/>
    </row>
    <row r="18" spans="1:10" ht="15.75" thickBot="1">
      <c r="A18" s="13"/>
      <c r="B18" s="36"/>
      <c r="C18" s="32"/>
      <c r="D18" s="65"/>
      <c r="E18" s="66"/>
      <c r="F18" s="67"/>
      <c r="G18" s="32"/>
      <c r="H18" s="65"/>
      <c r="I18" s="66"/>
      <c r="J18" s="67"/>
    </row>
    <row r="19" spans="1:10" ht="15.75" thickTop="1"/>
  </sheetData>
  <mergeCells count="44">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0.42578125" bestFit="1" customWidth="1"/>
    <col min="2" max="2" width="8.140625" customWidth="1"/>
    <col min="3" max="3" width="36.5703125" bestFit="1" customWidth="1"/>
  </cols>
  <sheetData>
    <row r="1" spans="1:3" ht="15" customHeight="1">
      <c r="A1" s="7" t="s">
        <v>266</v>
      </c>
      <c r="B1" s="7" t="s">
        <v>1</v>
      </c>
      <c r="C1" s="7"/>
    </row>
    <row r="2" spans="1:3" ht="15" customHeight="1">
      <c r="A2" s="7"/>
      <c r="B2" s="7" t="s">
        <v>2</v>
      </c>
      <c r="C2" s="7"/>
    </row>
    <row r="3" spans="1:3" ht="15" customHeight="1">
      <c r="A3" s="3" t="s">
        <v>267</v>
      </c>
      <c r="B3" s="12" t="s">
        <v>5</v>
      </c>
      <c r="C3" s="12"/>
    </row>
    <row r="4" spans="1:3" ht="15" customHeight="1">
      <c r="A4" s="13" t="s">
        <v>266</v>
      </c>
      <c r="B4" s="12" t="s">
        <v>5</v>
      </c>
      <c r="C4" s="12"/>
    </row>
    <row r="5" spans="1:3">
      <c r="A5" s="13"/>
      <c r="B5" s="68" t="s">
        <v>268</v>
      </c>
      <c r="C5" s="68"/>
    </row>
    <row r="6" spans="1:3" ht="102" customHeight="1">
      <c r="A6" s="13"/>
      <c r="B6" s="32" t="s">
        <v>269</v>
      </c>
      <c r="C6" s="32"/>
    </row>
    <row r="7" spans="1:3">
      <c r="A7" s="13"/>
      <c r="B7" s="20"/>
      <c r="C7" s="20"/>
    </row>
    <row r="8" spans="1:3" ht="165.75">
      <c r="A8" s="13"/>
      <c r="B8" s="69" t="s">
        <v>270</v>
      </c>
      <c r="C8" s="70" t="s">
        <v>271</v>
      </c>
    </row>
    <row r="9" spans="1:3">
      <c r="A9" s="13"/>
      <c r="B9" s="20"/>
      <c r="C9" s="20"/>
    </row>
    <row r="10" spans="1:3" ht="102">
      <c r="A10" s="13"/>
      <c r="B10" s="69" t="s">
        <v>270</v>
      </c>
      <c r="C10" s="70" t="s">
        <v>272</v>
      </c>
    </row>
    <row r="11" spans="1:3">
      <c r="A11" s="13"/>
      <c r="B11" s="20"/>
      <c r="C11" s="20"/>
    </row>
    <row r="12" spans="1:3" ht="102">
      <c r="A12" s="13"/>
      <c r="B12" s="69" t="s">
        <v>270</v>
      </c>
      <c r="C12" s="70" t="s">
        <v>273</v>
      </c>
    </row>
    <row r="13" spans="1:3" ht="293.25" customHeight="1">
      <c r="A13" s="13"/>
      <c r="B13" s="37" t="s">
        <v>274</v>
      </c>
      <c r="C13" s="37"/>
    </row>
    <row r="14" spans="1:3" ht="102" customHeight="1">
      <c r="A14" s="13"/>
      <c r="B14" s="37" t="s">
        <v>275</v>
      </c>
      <c r="C14" s="37"/>
    </row>
    <row r="15" spans="1:3" ht="153" customHeight="1">
      <c r="A15" s="13"/>
      <c r="B15" s="37" t="s">
        <v>276</v>
      </c>
      <c r="C15" s="37"/>
    </row>
    <row r="16" spans="1:3" ht="127.5" customHeight="1">
      <c r="A16" s="13"/>
      <c r="B16" s="37" t="s">
        <v>277</v>
      </c>
      <c r="C16" s="37"/>
    </row>
    <row r="17" spans="1:3" ht="216.75" customHeight="1">
      <c r="A17" s="13"/>
      <c r="B17" s="32" t="s">
        <v>278</v>
      </c>
      <c r="C17" s="32"/>
    </row>
    <row r="18" spans="1:3" ht="63.75" customHeight="1">
      <c r="A18" s="13"/>
      <c r="B18" s="32" t="s">
        <v>279</v>
      </c>
      <c r="C18" s="32"/>
    </row>
    <row r="19" spans="1:3" ht="127.5" customHeight="1">
      <c r="A19" s="13"/>
      <c r="B19" s="32" t="s">
        <v>280</v>
      </c>
      <c r="C19" s="32"/>
    </row>
    <row r="20" spans="1:3" ht="204" customHeight="1">
      <c r="A20" s="13"/>
      <c r="B20" s="32" t="s">
        <v>281</v>
      </c>
      <c r="C20" s="32"/>
    </row>
    <row r="21" spans="1:3" ht="114.75" customHeight="1">
      <c r="A21" s="13"/>
      <c r="B21" s="37" t="s">
        <v>282</v>
      </c>
      <c r="C21" s="37"/>
    </row>
  </sheetData>
  <mergeCells count="17">
    <mergeCell ref="B21:C21"/>
    <mergeCell ref="B15:C15"/>
    <mergeCell ref="B16:C16"/>
    <mergeCell ref="B17:C17"/>
    <mergeCell ref="B18:C18"/>
    <mergeCell ref="B19:C19"/>
    <mergeCell ref="B20:C20"/>
    <mergeCell ref="A1:A2"/>
    <mergeCell ref="B1:C1"/>
    <mergeCell ref="B2:C2"/>
    <mergeCell ref="B3:C3"/>
    <mergeCell ref="A4:A21"/>
    <mergeCell ref="B4:C4"/>
    <mergeCell ref="B5:C5"/>
    <mergeCell ref="B6:C6"/>
    <mergeCell ref="B13:C13"/>
    <mergeCell ref="B14:C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29.85546875" customWidth="1"/>
    <col min="4" max="4" width="6.42578125" customWidth="1"/>
    <col min="5" max="5" width="16.28515625" customWidth="1"/>
    <col min="6" max="7" width="29.85546875" customWidth="1"/>
    <col min="8" max="8" width="6.42578125" customWidth="1"/>
    <col min="9" max="9" width="16.28515625" customWidth="1"/>
    <col min="10" max="10" width="29.85546875" customWidth="1"/>
  </cols>
  <sheetData>
    <row r="1" spans="1:10" ht="15" customHeight="1">
      <c r="A1" s="7" t="s">
        <v>283</v>
      </c>
      <c r="B1" s="7" t="s">
        <v>1</v>
      </c>
      <c r="C1" s="7"/>
      <c r="D1" s="7"/>
      <c r="E1" s="7"/>
      <c r="F1" s="7"/>
      <c r="G1" s="7"/>
      <c r="H1" s="7"/>
      <c r="I1" s="7"/>
      <c r="J1" s="7"/>
    </row>
    <row r="2" spans="1:10" ht="15" customHeight="1">
      <c r="A2" s="7"/>
      <c r="B2" s="7" t="s">
        <v>2</v>
      </c>
      <c r="C2" s="7"/>
      <c r="D2" s="7"/>
      <c r="E2" s="7"/>
      <c r="F2" s="7"/>
      <c r="G2" s="7"/>
      <c r="H2" s="7"/>
      <c r="I2" s="7"/>
      <c r="J2" s="7"/>
    </row>
    <row r="3" spans="1:10" ht="30">
      <c r="A3" s="3" t="s">
        <v>284</v>
      </c>
      <c r="B3" s="12" t="s">
        <v>5</v>
      </c>
      <c r="C3" s="12"/>
      <c r="D3" s="12"/>
      <c r="E3" s="12"/>
      <c r="F3" s="12"/>
      <c r="G3" s="12"/>
      <c r="H3" s="12"/>
      <c r="I3" s="12"/>
      <c r="J3" s="12"/>
    </row>
    <row r="4" spans="1:10" ht="15" customHeight="1">
      <c r="A4" s="13" t="s">
        <v>283</v>
      </c>
      <c r="B4" s="12" t="s">
        <v>5</v>
      </c>
      <c r="C4" s="12"/>
      <c r="D4" s="12"/>
      <c r="E4" s="12"/>
      <c r="F4" s="12"/>
      <c r="G4" s="12"/>
      <c r="H4" s="12"/>
      <c r="I4" s="12"/>
      <c r="J4" s="12"/>
    </row>
    <row r="5" spans="1:10">
      <c r="A5" s="13"/>
      <c r="B5" s="68" t="s">
        <v>285</v>
      </c>
      <c r="C5" s="68"/>
      <c r="D5" s="68"/>
      <c r="E5" s="68"/>
      <c r="F5" s="68"/>
      <c r="G5" s="68"/>
      <c r="H5" s="68"/>
      <c r="I5" s="68"/>
      <c r="J5" s="68"/>
    </row>
    <row r="6" spans="1:10">
      <c r="A6" s="13"/>
      <c r="B6" s="37" t="s">
        <v>286</v>
      </c>
      <c r="C6" s="37"/>
      <c r="D6" s="37"/>
      <c r="E6" s="37"/>
      <c r="F6" s="37"/>
      <c r="G6" s="37"/>
      <c r="H6" s="37"/>
      <c r="I6" s="37"/>
      <c r="J6" s="37"/>
    </row>
    <row r="7" spans="1:10">
      <c r="A7" s="13"/>
      <c r="B7" s="31"/>
      <c r="C7" s="31"/>
      <c r="D7" s="31"/>
      <c r="E7" s="31"/>
      <c r="F7" s="31"/>
      <c r="G7" s="31"/>
      <c r="H7" s="31"/>
      <c r="I7" s="31"/>
      <c r="J7" s="31"/>
    </row>
    <row r="8" spans="1:10">
      <c r="A8" s="13"/>
      <c r="B8" s="20"/>
      <c r="C8" s="20"/>
      <c r="D8" s="20"/>
      <c r="E8" s="20"/>
      <c r="F8" s="20"/>
      <c r="G8" s="20"/>
      <c r="H8" s="20"/>
      <c r="I8" s="20"/>
      <c r="J8" s="20"/>
    </row>
    <row r="9" spans="1:10" ht="15.75" thickBot="1">
      <c r="A9" s="13"/>
      <c r="B9" s="16"/>
      <c r="C9" s="16"/>
      <c r="D9" s="63">
        <v>41912</v>
      </c>
      <c r="E9" s="63"/>
      <c r="F9" s="63"/>
      <c r="G9" s="16"/>
      <c r="H9" s="63">
        <v>41639</v>
      </c>
      <c r="I9" s="63"/>
      <c r="J9" s="63"/>
    </row>
    <row r="10" spans="1:10">
      <c r="A10" s="13"/>
      <c r="B10" s="62"/>
      <c r="C10" s="16"/>
      <c r="D10" s="33" t="s">
        <v>217</v>
      </c>
      <c r="E10" s="33"/>
      <c r="F10" s="33"/>
      <c r="G10" s="33"/>
      <c r="H10" s="33"/>
      <c r="I10" s="33"/>
      <c r="J10" s="33"/>
    </row>
    <row r="11" spans="1:10">
      <c r="A11" s="13"/>
      <c r="B11" s="39" t="s">
        <v>287</v>
      </c>
      <c r="C11" s="35"/>
      <c r="D11" s="42" t="s">
        <v>218</v>
      </c>
      <c r="E11" s="40" t="s">
        <v>219</v>
      </c>
      <c r="F11" s="35"/>
      <c r="G11" s="35"/>
      <c r="H11" s="42" t="s">
        <v>218</v>
      </c>
      <c r="I11" s="40">
        <v>13.6</v>
      </c>
      <c r="J11" s="35"/>
    </row>
    <row r="12" spans="1:10">
      <c r="A12" s="13"/>
      <c r="B12" s="39"/>
      <c r="C12" s="35"/>
      <c r="D12" s="42"/>
      <c r="E12" s="40"/>
      <c r="F12" s="35"/>
      <c r="G12" s="35"/>
      <c r="H12" s="42"/>
      <c r="I12" s="40"/>
      <c r="J12" s="35"/>
    </row>
    <row r="13" spans="1:10">
      <c r="A13" s="13"/>
      <c r="B13" s="36" t="s">
        <v>288</v>
      </c>
      <c r="C13" s="32"/>
      <c r="D13" s="38">
        <v>15.3</v>
      </c>
      <c r="E13" s="38"/>
      <c r="F13" s="32"/>
      <c r="G13" s="32"/>
      <c r="H13" s="38">
        <v>21.5</v>
      </c>
      <c r="I13" s="38"/>
      <c r="J13" s="32"/>
    </row>
    <row r="14" spans="1:10">
      <c r="A14" s="13"/>
      <c r="B14" s="36"/>
      <c r="C14" s="32"/>
      <c r="D14" s="38"/>
      <c r="E14" s="38"/>
      <c r="F14" s="32"/>
      <c r="G14" s="32"/>
      <c r="H14" s="38"/>
      <c r="I14" s="38"/>
      <c r="J14" s="32"/>
    </row>
    <row r="15" spans="1:10">
      <c r="A15" s="13"/>
      <c r="B15" s="39" t="s">
        <v>289</v>
      </c>
      <c r="C15" s="35"/>
      <c r="D15" s="40">
        <v>11.9</v>
      </c>
      <c r="E15" s="40"/>
      <c r="F15" s="35"/>
      <c r="G15" s="35"/>
      <c r="H15" s="40">
        <v>9.8000000000000007</v>
      </c>
      <c r="I15" s="40"/>
      <c r="J15" s="35"/>
    </row>
    <row r="16" spans="1:10">
      <c r="A16" s="13"/>
      <c r="B16" s="39"/>
      <c r="C16" s="35"/>
      <c r="D16" s="40"/>
      <c r="E16" s="40"/>
      <c r="F16" s="35"/>
      <c r="G16" s="35"/>
      <c r="H16" s="40"/>
      <c r="I16" s="40"/>
      <c r="J16" s="35"/>
    </row>
    <row r="17" spans="1:10">
      <c r="A17" s="13"/>
      <c r="B17" s="36" t="s">
        <v>137</v>
      </c>
      <c r="C17" s="32"/>
      <c r="D17" s="38">
        <v>15.7</v>
      </c>
      <c r="E17" s="38"/>
      <c r="F17" s="32"/>
      <c r="G17" s="32"/>
      <c r="H17" s="38">
        <v>14.6</v>
      </c>
      <c r="I17" s="38"/>
      <c r="J17" s="32"/>
    </row>
    <row r="18" spans="1:10" ht="15.75" thickBot="1">
      <c r="A18" s="13"/>
      <c r="B18" s="36"/>
      <c r="C18" s="32"/>
      <c r="D18" s="46"/>
      <c r="E18" s="46"/>
      <c r="F18" s="48"/>
      <c r="G18" s="32"/>
      <c r="H18" s="46"/>
      <c r="I18" s="46"/>
      <c r="J18" s="48"/>
    </row>
    <row r="19" spans="1:10">
      <c r="A19" s="13"/>
      <c r="B19" s="39" t="s">
        <v>290</v>
      </c>
      <c r="C19" s="35"/>
      <c r="D19" s="51" t="s">
        <v>218</v>
      </c>
      <c r="E19" s="49">
        <v>42.9</v>
      </c>
      <c r="F19" s="50"/>
      <c r="G19" s="35"/>
      <c r="H19" s="51" t="s">
        <v>218</v>
      </c>
      <c r="I19" s="49">
        <v>59.5</v>
      </c>
      <c r="J19" s="50"/>
    </row>
    <row r="20" spans="1:10" ht="15.75" thickBot="1">
      <c r="A20" s="13"/>
      <c r="B20" s="39"/>
      <c r="C20" s="35"/>
      <c r="D20" s="52"/>
      <c r="E20" s="53"/>
      <c r="F20" s="54"/>
      <c r="G20" s="35"/>
      <c r="H20" s="52"/>
      <c r="I20" s="53"/>
      <c r="J20" s="54"/>
    </row>
    <row r="21" spans="1:10" ht="25.5" customHeight="1" thickTop="1">
      <c r="A21" s="13"/>
      <c r="B21" s="71" t="s">
        <v>291</v>
      </c>
      <c r="C21" s="71"/>
      <c r="D21" s="71"/>
      <c r="E21" s="71"/>
      <c r="F21" s="71"/>
      <c r="G21" s="71"/>
      <c r="H21" s="71"/>
      <c r="I21" s="71"/>
      <c r="J21" s="71"/>
    </row>
  </sheetData>
  <mergeCells count="52">
    <mergeCell ref="B6:J6"/>
    <mergeCell ref="B21:J21"/>
    <mergeCell ref="H19:H20"/>
    <mergeCell ref="I19:I20"/>
    <mergeCell ref="J19:J20"/>
    <mergeCell ref="A1:A2"/>
    <mergeCell ref="B1:J1"/>
    <mergeCell ref="B2:J2"/>
    <mergeCell ref="B3:J3"/>
    <mergeCell ref="A4:A21"/>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4.42578125" bestFit="1" customWidth="1"/>
    <col min="2" max="2" width="36.5703125" bestFit="1" customWidth="1"/>
    <col min="3" max="3" width="25.28515625" customWidth="1"/>
    <col min="4" max="4" width="5.42578125" customWidth="1"/>
    <col min="5" max="5" width="11" customWidth="1"/>
    <col min="6" max="7" width="25.28515625" customWidth="1"/>
    <col min="8" max="8" width="5.42578125" customWidth="1"/>
    <col min="9" max="9" width="16.5703125" customWidth="1"/>
    <col min="10" max="10" width="25.28515625" customWidth="1"/>
  </cols>
  <sheetData>
    <row r="1" spans="1:10" ht="15" customHeight="1">
      <c r="A1" s="7" t="s">
        <v>2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3</v>
      </c>
      <c r="B3" s="12" t="s">
        <v>5</v>
      </c>
      <c r="C3" s="12"/>
      <c r="D3" s="12"/>
      <c r="E3" s="12"/>
      <c r="F3" s="12"/>
      <c r="G3" s="12"/>
      <c r="H3" s="12"/>
      <c r="I3" s="12"/>
      <c r="J3" s="12"/>
    </row>
    <row r="4" spans="1:10" ht="15" customHeight="1">
      <c r="A4" s="13" t="s">
        <v>292</v>
      </c>
      <c r="B4" s="12" t="s">
        <v>5</v>
      </c>
      <c r="C4" s="12"/>
      <c r="D4" s="12"/>
      <c r="E4" s="12"/>
      <c r="F4" s="12"/>
      <c r="G4" s="12"/>
      <c r="H4" s="12"/>
      <c r="I4" s="12"/>
      <c r="J4" s="12"/>
    </row>
    <row r="5" spans="1:10">
      <c r="A5" s="13"/>
      <c r="B5" s="68" t="s">
        <v>294</v>
      </c>
      <c r="C5" s="68"/>
      <c r="D5" s="68"/>
      <c r="E5" s="68"/>
      <c r="F5" s="68"/>
      <c r="G5" s="68"/>
      <c r="H5" s="68"/>
      <c r="I5" s="68"/>
      <c r="J5" s="68"/>
    </row>
    <row r="6" spans="1:10">
      <c r="A6" s="13"/>
      <c r="B6" s="37" t="s">
        <v>295</v>
      </c>
      <c r="C6" s="37"/>
      <c r="D6" s="37"/>
      <c r="E6" s="37"/>
      <c r="F6" s="37"/>
      <c r="G6" s="37"/>
      <c r="H6" s="37"/>
      <c r="I6" s="37"/>
      <c r="J6" s="37"/>
    </row>
    <row r="7" spans="1:10">
      <c r="A7" s="13"/>
      <c r="B7" s="31"/>
      <c r="C7" s="31"/>
      <c r="D7" s="31"/>
      <c r="E7" s="31"/>
      <c r="F7" s="31"/>
      <c r="G7" s="31"/>
      <c r="H7" s="31"/>
      <c r="I7" s="31"/>
      <c r="J7" s="31"/>
    </row>
    <row r="8" spans="1:10">
      <c r="A8" s="13"/>
      <c r="B8" s="20"/>
      <c r="C8" s="20"/>
      <c r="D8" s="20"/>
      <c r="E8" s="20"/>
      <c r="F8" s="20"/>
      <c r="G8" s="20"/>
      <c r="H8" s="20"/>
      <c r="I8" s="20"/>
      <c r="J8" s="20"/>
    </row>
    <row r="9" spans="1:10" ht="15.75" thickBot="1">
      <c r="A9" s="13"/>
      <c r="B9" s="16"/>
      <c r="C9" s="16"/>
      <c r="D9" s="63">
        <v>41912</v>
      </c>
      <c r="E9" s="63"/>
      <c r="F9" s="63"/>
      <c r="G9" s="16"/>
      <c r="H9" s="63">
        <v>41639</v>
      </c>
      <c r="I9" s="63"/>
      <c r="J9" s="63"/>
    </row>
    <row r="10" spans="1:10">
      <c r="A10" s="13"/>
      <c r="B10" s="62"/>
      <c r="C10" s="16"/>
      <c r="D10" s="33" t="s">
        <v>217</v>
      </c>
      <c r="E10" s="33"/>
      <c r="F10" s="33"/>
      <c r="G10" s="33"/>
      <c r="H10" s="33"/>
      <c r="I10" s="33"/>
      <c r="J10" s="33"/>
    </row>
    <row r="11" spans="1:10" ht="36" customHeight="1">
      <c r="A11" s="13"/>
      <c r="B11" s="73" t="s">
        <v>296</v>
      </c>
      <c r="C11" s="35"/>
      <c r="D11" s="42" t="s">
        <v>218</v>
      </c>
      <c r="E11" s="40" t="s">
        <v>219</v>
      </c>
      <c r="F11" s="35"/>
      <c r="G11" s="35"/>
      <c r="H11" s="42" t="s">
        <v>218</v>
      </c>
      <c r="I11" s="40">
        <v>99.1</v>
      </c>
      <c r="J11" s="35"/>
    </row>
    <row r="12" spans="1:10">
      <c r="A12" s="13"/>
      <c r="B12" s="73"/>
      <c r="C12" s="35"/>
      <c r="D12" s="42"/>
      <c r="E12" s="40"/>
      <c r="F12" s="35"/>
      <c r="G12" s="35"/>
      <c r="H12" s="42"/>
      <c r="I12" s="40"/>
      <c r="J12" s="35"/>
    </row>
    <row r="13" spans="1:10">
      <c r="A13" s="13"/>
      <c r="B13" s="36" t="s">
        <v>297</v>
      </c>
      <c r="C13" s="32"/>
      <c r="D13" s="38" t="s">
        <v>219</v>
      </c>
      <c r="E13" s="38"/>
      <c r="F13" s="32"/>
      <c r="G13" s="32"/>
      <c r="H13" s="38">
        <v>40</v>
      </c>
      <c r="I13" s="38"/>
      <c r="J13" s="32"/>
    </row>
    <row r="14" spans="1:10">
      <c r="A14" s="13"/>
      <c r="B14" s="36"/>
      <c r="C14" s="32"/>
      <c r="D14" s="38"/>
      <c r="E14" s="38"/>
      <c r="F14" s="32"/>
      <c r="G14" s="32"/>
      <c r="H14" s="38"/>
      <c r="I14" s="38"/>
      <c r="J14" s="32"/>
    </row>
    <row r="15" spans="1:10">
      <c r="A15" s="13"/>
      <c r="B15" s="39" t="s">
        <v>298</v>
      </c>
      <c r="C15" s="35"/>
      <c r="D15" s="40">
        <v>240</v>
      </c>
      <c r="E15" s="40"/>
      <c r="F15" s="35"/>
      <c r="G15" s="35"/>
      <c r="H15" s="40">
        <v>400</v>
      </c>
      <c r="I15" s="40"/>
      <c r="J15" s="35"/>
    </row>
    <row r="16" spans="1:10">
      <c r="A16" s="13"/>
      <c r="B16" s="39"/>
      <c r="C16" s="35"/>
      <c r="D16" s="40"/>
      <c r="E16" s="40"/>
      <c r="F16" s="35"/>
      <c r="G16" s="35"/>
      <c r="H16" s="40"/>
      <c r="I16" s="40"/>
      <c r="J16" s="35"/>
    </row>
    <row r="17" spans="1:10" ht="35.25" customHeight="1">
      <c r="A17" s="13"/>
      <c r="B17" s="36" t="s">
        <v>299</v>
      </c>
      <c r="C17" s="32"/>
      <c r="D17" s="38">
        <v>412</v>
      </c>
      <c r="E17" s="38"/>
      <c r="F17" s="32"/>
      <c r="G17" s="32"/>
      <c r="H17" s="38">
        <v>150</v>
      </c>
      <c r="I17" s="38"/>
      <c r="J17" s="32"/>
    </row>
    <row r="18" spans="1:10" ht="15.75" thickBot="1">
      <c r="A18" s="13"/>
      <c r="B18" s="36"/>
      <c r="C18" s="32"/>
      <c r="D18" s="46"/>
      <c r="E18" s="46"/>
      <c r="F18" s="48"/>
      <c r="G18" s="32"/>
      <c r="H18" s="46"/>
      <c r="I18" s="46"/>
      <c r="J18" s="48"/>
    </row>
    <row r="19" spans="1:10">
      <c r="A19" s="13"/>
      <c r="B19" s="39" t="s">
        <v>300</v>
      </c>
      <c r="C19" s="35"/>
      <c r="D19" s="51" t="s">
        <v>218</v>
      </c>
      <c r="E19" s="49">
        <v>652</v>
      </c>
      <c r="F19" s="50"/>
      <c r="G19" s="35"/>
      <c r="H19" s="51" t="s">
        <v>218</v>
      </c>
      <c r="I19" s="49">
        <v>689.1</v>
      </c>
      <c r="J19" s="50"/>
    </row>
    <row r="20" spans="1:10">
      <c r="A20" s="13"/>
      <c r="B20" s="39"/>
      <c r="C20" s="35"/>
      <c r="D20" s="42"/>
      <c r="E20" s="40"/>
      <c r="F20" s="35"/>
      <c r="G20" s="35"/>
      <c r="H20" s="42"/>
      <c r="I20" s="40"/>
      <c r="J20" s="35"/>
    </row>
    <row r="21" spans="1:10">
      <c r="A21" s="13"/>
      <c r="B21" s="36" t="s">
        <v>301</v>
      </c>
      <c r="C21" s="32"/>
      <c r="D21" s="38" t="s">
        <v>219</v>
      </c>
      <c r="E21" s="38"/>
      <c r="F21" s="32"/>
      <c r="G21" s="32"/>
      <c r="H21" s="38">
        <v>41</v>
      </c>
      <c r="I21" s="38"/>
      <c r="J21" s="32"/>
    </row>
    <row r="22" spans="1:10" ht="15.75" thickBot="1">
      <c r="A22" s="13"/>
      <c r="B22" s="36"/>
      <c r="C22" s="32"/>
      <c r="D22" s="46"/>
      <c r="E22" s="46"/>
      <c r="F22" s="48"/>
      <c r="G22" s="32"/>
      <c r="H22" s="46"/>
      <c r="I22" s="46"/>
      <c r="J22" s="48"/>
    </row>
    <row r="23" spans="1:10">
      <c r="A23" s="13"/>
      <c r="B23" s="39" t="s">
        <v>302</v>
      </c>
      <c r="C23" s="35"/>
      <c r="D23" s="51" t="s">
        <v>218</v>
      </c>
      <c r="E23" s="49">
        <v>652</v>
      </c>
      <c r="F23" s="50"/>
      <c r="G23" s="35"/>
      <c r="H23" s="51" t="s">
        <v>218</v>
      </c>
      <c r="I23" s="49">
        <v>648.1</v>
      </c>
      <c r="J23" s="50"/>
    </row>
    <row r="24" spans="1:10" ht="15.75" thickBot="1">
      <c r="A24" s="13"/>
      <c r="B24" s="39"/>
      <c r="C24" s="35"/>
      <c r="D24" s="52"/>
      <c r="E24" s="53"/>
      <c r="F24" s="54"/>
      <c r="G24" s="35"/>
      <c r="H24" s="52"/>
      <c r="I24" s="53"/>
      <c r="J24" s="54"/>
    </row>
    <row r="25" spans="1:10" ht="25.5" customHeight="1" thickTop="1">
      <c r="A25" s="13"/>
      <c r="B25" s="37" t="s">
        <v>303</v>
      </c>
      <c r="C25" s="37"/>
      <c r="D25" s="37"/>
      <c r="E25" s="37"/>
      <c r="F25" s="37"/>
      <c r="G25" s="37"/>
      <c r="H25" s="37"/>
      <c r="I25" s="37"/>
      <c r="J25" s="37"/>
    </row>
    <row r="26" spans="1:10" ht="63.75" customHeight="1">
      <c r="A26" s="13"/>
      <c r="B26" s="37" t="s">
        <v>304</v>
      </c>
      <c r="C26" s="37"/>
      <c r="D26" s="37"/>
      <c r="E26" s="37"/>
      <c r="F26" s="37"/>
      <c r="G26" s="37"/>
      <c r="H26" s="37"/>
      <c r="I26" s="37"/>
      <c r="J26" s="37"/>
    </row>
    <row r="27" spans="1:10" ht="38.25" customHeight="1">
      <c r="A27" s="13"/>
      <c r="B27" s="37" t="s">
        <v>305</v>
      </c>
      <c r="C27" s="37"/>
      <c r="D27" s="37"/>
      <c r="E27" s="37"/>
      <c r="F27" s="37"/>
      <c r="G27" s="37"/>
      <c r="H27" s="37"/>
      <c r="I27" s="37"/>
      <c r="J27" s="37"/>
    </row>
    <row r="28" spans="1:10" ht="38.25" customHeight="1">
      <c r="A28" s="13"/>
      <c r="B28" s="37" t="s">
        <v>306</v>
      </c>
      <c r="C28" s="37"/>
      <c r="D28" s="37"/>
      <c r="E28" s="37"/>
      <c r="F28" s="37"/>
      <c r="G28" s="37"/>
      <c r="H28" s="37"/>
      <c r="I28" s="37"/>
      <c r="J28" s="37"/>
    </row>
    <row r="29" spans="1:10" ht="102" customHeight="1">
      <c r="A29" s="13"/>
      <c r="B29" s="74" t="s">
        <v>307</v>
      </c>
      <c r="C29" s="74"/>
      <c r="D29" s="74"/>
      <c r="E29" s="74"/>
      <c r="F29" s="74"/>
      <c r="G29" s="74"/>
      <c r="H29" s="74"/>
      <c r="I29" s="74"/>
      <c r="J29" s="74"/>
    </row>
  </sheetData>
  <mergeCells count="72">
    <mergeCell ref="B6:J6"/>
    <mergeCell ref="B25:J25"/>
    <mergeCell ref="B26:J26"/>
    <mergeCell ref="B27:J27"/>
    <mergeCell ref="B28:J28"/>
    <mergeCell ref="B29:J29"/>
    <mergeCell ref="H23:H24"/>
    <mergeCell ref="I23:I24"/>
    <mergeCell ref="J23:J24"/>
    <mergeCell ref="A1:A2"/>
    <mergeCell ref="B1:J1"/>
    <mergeCell ref="B2:J2"/>
    <mergeCell ref="B3:J3"/>
    <mergeCell ref="A4:A29"/>
    <mergeCell ref="B4:J4"/>
    <mergeCell ref="B5:J5"/>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3" width="36.5703125" customWidth="1"/>
    <col min="4" max="4" width="9.28515625" customWidth="1"/>
    <col min="5" max="5" width="19.28515625" customWidth="1"/>
    <col min="6" max="6" width="7.140625" customWidth="1"/>
    <col min="7" max="7" width="36.5703125" customWidth="1"/>
    <col min="8" max="8" width="9.28515625" customWidth="1"/>
    <col min="9" max="9" width="19.28515625" customWidth="1"/>
    <col min="10" max="10" width="7.140625" customWidth="1"/>
    <col min="11" max="11" width="36.5703125" customWidth="1"/>
    <col min="12" max="12" width="9.28515625" customWidth="1"/>
    <col min="13" max="13" width="19.28515625" customWidth="1"/>
    <col min="14" max="14" width="7.140625" customWidth="1"/>
    <col min="15" max="15" width="36.5703125" customWidth="1"/>
    <col min="16" max="16" width="9.28515625" customWidth="1"/>
    <col min="17" max="17" width="19.28515625" customWidth="1"/>
    <col min="18" max="18" width="7.140625" customWidth="1"/>
  </cols>
  <sheetData>
    <row r="1" spans="1:18" ht="15" customHeight="1">
      <c r="A1" s="7" t="s">
        <v>3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09</v>
      </c>
      <c r="B3" s="12" t="s">
        <v>5</v>
      </c>
      <c r="C3" s="12"/>
      <c r="D3" s="12"/>
      <c r="E3" s="12"/>
      <c r="F3" s="12"/>
      <c r="G3" s="12"/>
      <c r="H3" s="12"/>
      <c r="I3" s="12"/>
      <c r="J3" s="12"/>
      <c r="K3" s="12"/>
      <c r="L3" s="12"/>
      <c r="M3" s="12"/>
      <c r="N3" s="12"/>
      <c r="O3" s="12"/>
      <c r="P3" s="12"/>
      <c r="Q3" s="12"/>
      <c r="R3" s="12"/>
    </row>
    <row r="4" spans="1:18" ht="15" customHeight="1">
      <c r="A4" s="13" t="s">
        <v>308</v>
      </c>
      <c r="B4" s="12" t="s">
        <v>5</v>
      </c>
      <c r="C4" s="12"/>
      <c r="D4" s="12"/>
      <c r="E4" s="12"/>
      <c r="F4" s="12"/>
      <c r="G4" s="12"/>
      <c r="H4" s="12"/>
      <c r="I4" s="12"/>
      <c r="J4" s="12"/>
      <c r="K4" s="12"/>
      <c r="L4" s="12"/>
      <c r="M4" s="12"/>
      <c r="N4" s="12"/>
      <c r="O4" s="12"/>
      <c r="P4" s="12"/>
      <c r="Q4" s="12"/>
      <c r="R4" s="12"/>
    </row>
    <row r="5" spans="1:18">
      <c r="A5" s="13"/>
      <c r="B5" s="68" t="s">
        <v>310</v>
      </c>
      <c r="C5" s="68"/>
      <c r="D5" s="68"/>
      <c r="E5" s="68"/>
      <c r="F5" s="68"/>
      <c r="G5" s="68"/>
      <c r="H5" s="68"/>
      <c r="I5" s="68"/>
      <c r="J5" s="68"/>
      <c r="K5" s="68"/>
      <c r="L5" s="68"/>
      <c r="M5" s="68"/>
      <c r="N5" s="68"/>
      <c r="O5" s="68"/>
      <c r="P5" s="68"/>
      <c r="Q5" s="68"/>
      <c r="R5" s="68"/>
    </row>
    <row r="6" spans="1:18">
      <c r="A6" s="13"/>
      <c r="B6" s="60" t="s">
        <v>311</v>
      </c>
      <c r="C6" s="60"/>
      <c r="D6" s="60"/>
      <c r="E6" s="60"/>
      <c r="F6" s="60"/>
      <c r="G6" s="60"/>
      <c r="H6" s="60"/>
      <c r="I6" s="60"/>
      <c r="J6" s="60"/>
      <c r="K6" s="60"/>
      <c r="L6" s="60"/>
      <c r="M6" s="60"/>
      <c r="N6" s="60"/>
      <c r="O6" s="60"/>
      <c r="P6" s="60"/>
      <c r="Q6" s="60"/>
      <c r="R6" s="60"/>
    </row>
    <row r="7" spans="1:18">
      <c r="A7" s="13"/>
      <c r="B7" s="32" t="s">
        <v>312</v>
      </c>
      <c r="C7" s="32"/>
      <c r="D7" s="32"/>
      <c r="E7" s="32"/>
      <c r="F7" s="32"/>
      <c r="G7" s="32"/>
      <c r="H7" s="32"/>
      <c r="I7" s="32"/>
      <c r="J7" s="32"/>
      <c r="K7" s="32"/>
      <c r="L7" s="32"/>
      <c r="M7" s="32"/>
      <c r="N7" s="32"/>
      <c r="O7" s="32"/>
      <c r="P7" s="32"/>
      <c r="Q7" s="32"/>
      <c r="R7" s="32"/>
    </row>
    <row r="8" spans="1:18" ht="25.5" customHeight="1">
      <c r="A8" s="13"/>
      <c r="B8" s="32" t="s">
        <v>313</v>
      </c>
      <c r="C8" s="32"/>
      <c r="D8" s="32"/>
      <c r="E8" s="32"/>
      <c r="F8" s="32"/>
      <c r="G8" s="32"/>
      <c r="H8" s="32"/>
      <c r="I8" s="32"/>
      <c r="J8" s="32"/>
      <c r="K8" s="32"/>
      <c r="L8" s="32"/>
      <c r="M8" s="32"/>
      <c r="N8" s="32"/>
      <c r="O8" s="32"/>
      <c r="P8" s="32"/>
      <c r="Q8" s="32"/>
      <c r="R8" s="32"/>
    </row>
    <row r="9" spans="1:18" ht="38.25" customHeight="1">
      <c r="A9" s="13"/>
      <c r="B9" s="37" t="s">
        <v>314</v>
      </c>
      <c r="C9" s="37"/>
      <c r="D9" s="37"/>
      <c r="E9" s="37"/>
      <c r="F9" s="37"/>
      <c r="G9" s="37"/>
      <c r="H9" s="37"/>
      <c r="I9" s="37"/>
      <c r="J9" s="37"/>
      <c r="K9" s="37"/>
      <c r="L9" s="37"/>
      <c r="M9" s="37"/>
      <c r="N9" s="37"/>
      <c r="O9" s="37"/>
      <c r="P9" s="37"/>
      <c r="Q9" s="37"/>
      <c r="R9" s="37"/>
    </row>
    <row r="10" spans="1:18">
      <c r="A10" s="13"/>
      <c r="B10" s="37" t="s">
        <v>315</v>
      </c>
      <c r="C10" s="37"/>
      <c r="D10" s="37"/>
      <c r="E10" s="37"/>
      <c r="F10" s="37"/>
      <c r="G10" s="37"/>
      <c r="H10" s="37"/>
      <c r="I10" s="37"/>
      <c r="J10" s="37"/>
      <c r="K10" s="37"/>
      <c r="L10" s="37"/>
      <c r="M10" s="37"/>
      <c r="N10" s="37"/>
      <c r="O10" s="37"/>
      <c r="P10" s="37"/>
      <c r="Q10" s="37"/>
      <c r="R10" s="37"/>
    </row>
    <row r="11" spans="1:18">
      <c r="A11" s="13"/>
      <c r="B11" s="31"/>
      <c r="C11" s="31"/>
      <c r="D11" s="31"/>
      <c r="E11" s="31"/>
      <c r="F11" s="31"/>
      <c r="G11" s="31"/>
      <c r="H11" s="31"/>
      <c r="I11" s="31"/>
      <c r="J11" s="31"/>
      <c r="K11" s="31"/>
      <c r="L11" s="31"/>
      <c r="M11" s="31"/>
      <c r="N11" s="31"/>
      <c r="O11" s="31"/>
      <c r="P11" s="31"/>
      <c r="Q11" s="31"/>
      <c r="R11" s="31"/>
    </row>
    <row r="12" spans="1:18">
      <c r="A12" s="13"/>
      <c r="B12" s="20"/>
      <c r="C12" s="20"/>
      <c r="D12" s="20"/>
      <c r="E12" s="20"/>
      <c r="F12" s="20"/>
      <c r="G12" s="20"/>
      <c r="H12" s="20"/>
      <c r="I12" s="20"/>
      <c r="J12" s="20"/>
      <c r="K12" s="20"/>
      <c r="L12" s="20"/>
      <c r="M12" s="20"/>
      <c r="N12" s="20"/>
      <c r="O12" s="20"/>
      <c r="P12" s="20"/>
      <c r="Q12" s="20"/>
      <c r="R12" s="20"/>
    </row>
    <row r="13" spans="1:18" ht="15.75" thickBot="1">
      <c r="A13" s="13"/>
      <c r="B13" s="21"/>
      <c r="C13" s="16"/>
      <c r="D13" s="34" t="s">
        <v>231</v>
      </c>
      <c r="E13" s="34"/>
      <c r="F13" s="34"/>
      <c r="G13" s="34"/>
      <c r="H13" s="34"/>
      <c r="I13" s="34"/>
      <c r="J13" s="34"/>
      <c r="K13" s="16"/>
      <c r="L13" s="34" t="s">
        <v>232</v>
      </c>
      <c r="M13" s="34"/>
      <c r="N13" s="34"/>
      <c r="O13" s="34"/>
      <c r="P13" s="34"/>
      <c r="Q13" s="34"/>
      <c r="R13" s="34"/>
    </row>
    <row r="14" spans="1:18" ht="15.75" thickBot="1">
      <c r="A14" s="13"/>
      <c r="B14" s="21"/>
      <c r="C14" s="16"/>
      <c r="D14" s="59">
        <v>2014</v>
      </c>
      <c r="E14" s="59"/>
      <c r="F14" s="59"/>
      <c r="G14" s="16"/>
      <c r="H14" s="59">
        <v>2013</v>
      </c>
      <c r="I14" s="59"/>
      <c r="J14" s="59"/>
      <c r="K14" s="16"/>
      <c r="L14" s="59">
        <v>2014</v>
      </c>
      <c r="M14" s="59"/>
      <c r="N14" s="59"/>
      <c r="O14" s="16"/>
      <c r="P14" s="59">
        <v>2013</v>
      </c>
      <c r="Q14" s="59"/>
      <c r="R14" s="59"/>
    </row>
    <row r="15" spans="1:18">
      <c r="A15" s="13"/>
      <c r="B15" s="62"/>
      <c r="C15" s="16"/>
      <c r="D15" s="33" t="s">
        <v>217</v>
      </c>
      <c r="E15" s="33"/>
      <c r="F15" s="33"/>
      <c r="G15" s="33"/>
      <c r="H15" s="33"/>
      <c r="I15" s="33"/>
      <c r="J15" s="33"/>
      <c r="K15" s="33"/>
      <c r="L15" s="33"/>
      <c r="M15" s="33"/>
      <c r="N15" s="33"/>
      <c r="O15" s="33"/>
      <c r="P15" s="33"/>
      <c r="Q15" s="33"/>
      <c r="R15" s="33"/>
    </row>
    <row r="16" spans="1:18">
      <c r="A16" s="13"/>
      <c r="B16" s="39" t="s">
        <v>316</v>
      </c>
      <c r="C16" s="35"/>
      <c r="D16" s="42" t="s">
        <v>218</v>
      </c>
      <c r="E16" s="40">
        <v>0.3</v>
      </c>
      <c r="F16" s="35"/>
      <c r="G16" s="35"/>
      <c r="H16" s="42" t="s">
        <v>218</v>
      </c>
      <c r="I16" s="40">
        <v>0.3</v>
      </c>
      <c r="J16" s="35"/>
      <c r="K16" s="35"/>
      <c r="L16" s="42" t="s">
        <v>218</v>
      </c>
      <c r="M16" s="40">
        <v>1.1000000000000001</v>
      </c>
      <c r="N16" s="35"/>
      <c r="O16" s="35"/>
      <c r="P16" s="42" t="s">
        <v>218</v>
      </c>
      <c r="Q16" s="40">
        <v>1</v>
      </c>
      <c r="R16" s="35"/>
    </row>
    <row r="17" spans="1:18">
      <c r="A17" s="13"/>
      <c r="B17" s="39"/>
      <c r="C17" s="35"/>
      <c r="D17" s="42"/>
      <c r="E17" s="40"/>
      <c r="F17" s="35"/>
      <c r="G17" s="35"/>
      <c r="H17" s="42"/>
      <c r="I17" s="40"/>
      <c r="J17" s="35"/>
      <c r="K17" s="35"/>
      <c r="L17" s="42"/>
      <c r="M17" s="40"/>
      <c r="N17" s="35"/>
      <c r="O17" s="35"/>
      <c r="P17" s="42"/>
      <c r="Q17" s="40"/>
      <c r="R17" s="35"/>
    </row>
    <row r="18" spans="1:18">
      <c r="A18" s="13"/>
      <c r="B18" s="24" t="s">
        <v>317</v>
      </c>
      <c r="C18" s="16"/>
      <c r="D18" s="38" t="s">
        <v>318</v>
      </c>
      <c r="E18" s="38"/>
      <c r="F18" s="17" t="s">
        <v>223</v>
      </c>
      <c r="G18" s="16"/>
      <c r="H18" s="38" t="s">
        <v>319</v>
      </c>
      <c r="I18" s="38"/>
      <c r="J18" s="17" t="s">
        <v>223</v>
      </c>
      <c r="K18" s="16"/>
      <c r="L18" s="38" t="s">
        <v>320</v>
      </c>
      <c r="M18" s="38"/>
      <c r="N18" s="17" t="s">
        <v>223</v>
      </c>
      <c r="O18" s="16"/>
      <c r="P18" s="38" t="s">
        <v>321</v>
      </c>
      <c r="Q18" s="38"/>
      <c r="R18" s="17" t="s">
        <v>223</v>
      </c>
    </row>
    <row r="19" spans="1:18">
      <c r="A19" s="13"/>
      <c r="B19" s="39" t="s">
        <v>322</v>
      </c>
      <c r="C19" s="35"/>
      <c r="D19" s="40">
        <v>0.2</v>
      </c>
      <c r="E19" s="40"/>
      <c r="F19" s="35"/>
      <c r="G19" s="35"/>
      <c r="H19" s="40">
        <v>0.3</v>
      </c>
      <c r="I19" s="40"/>
      <c r="J19" s="35"/>
      <c r="K19" s="35"/>
      <c r="L19" s="40">
        <v>0.4</v>
      </c>
      <c r="M19" s="40"/>
      <c r="N19" s="35"/>
      <c r="O19" s="35"/>
      <c r="P19" s="40">
        <v>0.8</v>
      </c>
      <c r="Q19" s="40"/>
      <c r="R19" s="35"/>
    </row>
    <row r="20" spans="1:18" ht="15.75" thickBot="1">
      <c r="A20" s="13"/>
      <c r="B20" s="39"/>
      <c r="C20" s="35"/>
      <c r="D20" s="41"/>
      <c r="E20" s="41"/>
      <c r="F20" s="44"/>
      <c r="G20" s="35"/>
      <c r="H20" s="41"/>
      <c r="I20" s="41"/>
      <c r="J20" s="44"/>
      <c r="K20" s="35"/>
      <c r="L20" s="41"/>
      <c r="M20" s="41"/>
      <c r="N20" s="44"/>
      <c r="O20" s="35"/>
      <c r="P20" s="41"/>
      <c r="Q20" s="41"/>
      <c r="R20" s="44"/>
    </row>
    <row r="21" spans="1:18">
      <c r="A21" s="13"/>
      <c r="B21" s="36" t="s">
        <v>323</v>
      </c>
      <c r="C21" s="32"/>
      <c r="D21" s="64" t="s">
        <v>218</v>
      </c>
      <c r="E21" s="45">
        <v>0.1</v>
      </c>
      <c r="F21" s="47"/>
      <c r="G21" s="32"/>
      <c r="H21" s="64" t="s">
        <v>218</v>
      </c>
      <c r="I21" s="45" t="s">
        <v>219</v>
      </c>
      <c r="J21" s="47"/>
      <c r="K21" s="32"/>
      <c r="L21" s="64" t="s">
        <v>218</v>
      </c>
      <c r="M21" s="45">
        <v>0.2</v>
      </c>
      <c r="N21" s="47"/>
      <c r="O21" s="32"/>
      <c r="P21" s="64" t="s">
        <v>218</v>
      </c>
      <c r="Q21" s="45" t="s">
        <v>219</v>
      </c>
      <c r="R21" s="47"/>
    </row>
    <row r="22" spans="1:18" ht="15.75" thickBot="1">
      <c r="A22" s="13"/>
      <c r="B22" s="36"/>
      <c r="C22" s="32"/>
      <c r="D22" s="65"/>
      <c r="E22" s="66"/>
      <c r="F22" s="67"/>
      <c r="G22" s="32"/>
      <c r="H22" s="65"/>
      <c r="I22" s="66"/>
      <c r="J22" s="67"/>
      <c r="K22" s="32"/>
      <c r="L22" s="65"/>
      <c r="M22" s="66"/>
      <c r="N22" s="67"/>
      <c r="O22" s="32"/>
      <c r="P22" s="65"/>
      <c r="Q22" s="66"/>
      <c r="R22" s="67"/>
    </row>
    <row r="23" spans="1:18" ht="15.75" thickTop="1">
      <c r="A23" s="13"/>
      <c r="B23" s="37" t="s">
        <v>324</v>
      </c>
      <c r="C23" s="37"/>
      <c r="D23" s="37"/>
      <c r="E23" s="37"/>
      <c r="F23" s="37"/>
      <c r="G23" s="37"/>
      <c r="H23" s="37"/>
      <c r="I23" s="37"/>
      <c r="J23" s="37"/>
      <c r="K23" s="37"/>
      <c r="L23" s="37"/>
      <c r="M23" s="37"/>
      <c r="N23" s="37"/>
      <c r="O23" s="37"/>
      <c r="P23" s="37"/>
      <c r="Q23" s="37"/>
      <c r="R23" s="37"/>
    </row>
    <row r="24" spans="1:18">
      <c r="A24" s="13"/>
      <c r="B24" s="31"/>
      <c r="C24" s="31"/>
      <c r="D24" s="31"/>
      <c r="E24" s="31"/>
      <c r="F24" s="31"/>
      <c r="G24" s="31"/>
      <c r="H24" s="31"/>
      <c r="I24" s="31"/>
      <c r="J24" s="31"/>
      <c r="K24" s="31"/>
      <c r="L24" s="31"/>
      <c r="M24" s="31"/>
      <c r="N24" s="31"/>
      <c r="O24" s="31"/>
      <c r="P24" s="31"/>
      <c r="Q24" s="31"/>
      <c r="R24" s="31"/>
    </row>
    <row r="25" spans="1:18">
      <c r="A25" s="13"/>
      <c r="B25" s="20"/>
      <c r="C25" s="20"/>
      <c r="D25" s="20"/>
      <c r="E25" s="20"/>
      <c r="F25" s="20"/>
      <c r="G25" s="20"/>
      <c r="H25" s="20"/>
      <c r="I25" s="20"/>
      <c r="J25" s="20"/>
      <c r="K25" s="20"/>
      <c r="L25" s="20"/>
      <c r="M25" s="20"/>
      <c r="N25" s="20"/>
      <c r="O25" s="20"/>
      <c r="P25" s="20"/>
      <c r="Q25" s="20"/>
      <c r="R25" s="20"/>
    </row>
    <row r="26" spans="1:18" ht="15.75" thickBot="1">
      <c r="A26" s="13"/>
      <c r="B26" s="62"/>
      <c r="C26" s="16"/>
      <c r="D26" s="34" t="s">
        <v>231</v>
      </c>
      <c r="E26" s="34"/>
      <c r="F26" s="34"/>
      <c r="G26" s="34"/>
      <c r="H26" s="34"/>
      <c r="I26" s="34"/>
      <c r="J26" s="34"/>
      <c r="K26" s="16"/>
      <c r="L26" s="34" t="s">
        <v>232</v>
      </c>
      <c r="M26" s="34"/>
      <c r="N26" s="34"/>
      <c r="O26" s="34"/>
      <c r="P26" s="34"/>
      <c r="Q26" s="34"/>
      <c r="R26" s="34"/>
    </row>
    <row r="27" spans="1:18" ht="15.75" thickBot="1">
      <c r="A27" s="13"/>
      <c r="B27" s="62"/>
      <c r="C27" s="16"/>
      <c r="D27" s="59">
        <v>2014</v>
      </c>
      <c r="E27" s="59"/>
      <c r="F27" s="59"/>
      <c r="G27" s="16"/>
      <c r="H27" s="59">
        <v>2013</v>
      </c>
      <c r="I27" s="59"/>
      <c r="J27" s="59"/>
      <c r="K27" s="16"/>
      <c r="L27" s="59">
        <v>2014</v>
      </c>
      <c r="M27" s="59"/>
      <c r="N27" s="59"/>
      <c r="O27" s="16"/>
      <c r="P27" s="59">
        <v>2013</v>
      </c>
      <c r="Q27" s="59"/>
      <c r="R27" s="59"/>
    </row>
    <row r="28" spans="1:18">
      <c r="A28" s="13"/>
      <c r="B28" s="62"/>
      <c r="C28" s="16"/>
      <c r="D28" s="33" t="s">
        <v>217</v>
      </c>
      <c r="E28" s="33"/>
      <c r="F28" s="33"/>
      <c r="G28" s="33"/>
      <c r="H28" s="33"/>
      <c r="I28" s="33"/>
      <c r="J28" s="33"/>
      <c r="K28" s="33"/>
      <c r="L28" s="33"/>
      <c r="M28" s="33"/>
      <c r="N28" s="33"/>
      <c r="O28" s="33"/>
      <c r="P28" s="33"/>
      <c r="Q28" s="33"/>
      <c r="R28" s="33"/>
    </row>
    <row r="29" spans="1:18">
      <c r="A29" s="13"/>
      <c r="B29" s="39" t="s">
        <v>325</v>
      </c>
      <c r="C29" s="35"/>
      <c r="D29" s="42" t="s">
        <v>218</v>
      </c>
      <c r="E29" s="40">
        <v>0.2</v>
      </c>
      <c r="F29" s="35"/>
      <c r="G29" s="35"/>
      <c r="H29" s="42" t="s">
        <v>218</v>
      </c>
      <c r="I29" s="40">
        <v>0.1</v>
      </c>
      <c r="J29" s="35"/>
      <c r="K29" s="35"/>
      <c r="L29" s="42" t="s">
        <v>218</v>
      </c>
      <c r="M29" s="40">
        <v>0.2</v>
      </c>
      <c r="N29" s="35"/>
      <c r="O29" s="35"/>
      <c r="P29" s="42" t="s">
        <v>218</v>
      </c>
      <c r="Q29" s="40">
        <v>0.2</v>
      </c>
      <c r="R29" s="35"/>
    </row>
    <row r="30" spans="1:18">
      <c r="A30" s="13"/>
      <c r="B30" s="39"/>
      <c r="C30" s="35"/>
      <c r="D30" s="42"/>
      <c r="E30" s="40"/>
      <c r="F30" s="35"/>
      <c r="G30" s="35"/>
      <c r="H30" s="42"/>
      <c r="I30" s="40"/>
      <c r="J30" s="35"/>
      <c r="K30" s="35"/>
      <c r="L30" s="42"/>
      <c r="M30" s="40"/>
      <c r="N30" s="35"/>
      <c r="O30" s="35"/>
      <c r="P30" s="42"/>
      <c r="Q30" s="40"/>
      <c r="R30" s="35"/>
    </row>
    <row r="31" spans="1:18">
      <c r="A31" s="13"/>
      <c r="B31" s="36" t="s">
        <v>316</v>
      </c>
      <c r="C31" s="32"/>
      <c r="D31" s="38">
        <v>0.3</v>
      </c>
      <c r="E31" s="38"/>
      <c r="F31" s="32"/>
      <c r="G31" s="32"/>
      <c r="H31" s="38">
        <v>0.3</v>
      </c>
      <c r="I31" s="38"/>
      <c r="J31" s="32"/>
      <c r="K31" s="32"/>
      <c r="L31" s="38">
        <v>1.1000000000000001</v>
      </c>
      <c r="M31" s="38"/>
      <c r="N31" s="32"/>
      <c r="O31" s="32"/>
      <c r="P31" s="38">
        <v>1</v>
      </c>
      <c r="Q31" s="38"/>
      <c r="R31" s="32"/>
    </row>
    <row r="32" spans="1:18">
      <c r="A32" s="13"/>
      <c r="B32" s="36"/>
      <c r="C32" s="32"/>
      <c r="D32" s="38"/>
      <c r="E32" s="38"/>
      <c r="F32" s="32"/>
      <c r="G32" s="32"/>
      <c r="H32" s="38"/>
      <c r="I32" s="38"/>
      <c r="J32" s="32"/>
      <c r="K32" s="32"/>
      <c r="L32" s="38"/>
      <c r="M32" s="38"/>
      <c r="N32" s="32"/>
      <c r="O32" s="32"/>
      <c r="P32" s="38"/>
      <c r="Q32" s="38"/>
      <c r="R32" s="32"/>
    </row>
    <row r="33" spans="1:18">
      <c r="A33" s="13"/>
      <c r="B33" s="25" t="s">
        <v>326</v>
      </c>
      <c r="C33" s="23"/>
      <c r="D33" s="35"/>
      <c r="E33" s="35"/>
      <c r="F33" s="35"/>
      <c r="G33" s="23"/>
      <c r="H33" s="35"/>
      <c r="I33" s="35"/>
      <c r="J33" s="35"/>
      <c r="K33" s="23"/>
      <c r="L33" s="35"/>
      <c r="M33" s="35"/>
      <c r="N33" s="35"/>
      <c r="O33" s="23"/>
      <c r="P33" s="35"/>
      <c r="Q33" s="35"/>
      <c r="R33" s="35"/>
    </row>
    <row r="34" spans="1:18">
      <c r="A34" s="13"/>
      <c r="B34" s="36" t="s">
        <v>327</v>
      </c>
      <c r="C34" s="32"/>
      <c r="D34" s="38">
        <v>0.2</v>
      </c>
      <c r="E34" s="38"/>
      <c r="F34" s="32"/>
      <c r="G34" s="32"/>
      <c r="H34" s="38">
        <v>0.4</v>
      </c>
      <c r="I34" s="38"/>
      <c r="J34" s="32"/>
      <c r="K34" s="32"/>
      <c r="L34" s="38">
        <v>0.7</v>
      </c>
      <c r="M34" s="38"/>
      <c r="N34" s="32"/>
      <c r="O34" s="32"/>
      <c r="P34" s="38">
        <v>1.1000000000000001</v>
      </c>
      <c r="Q34" s="38"/>
      <c r="R34" s="32"/>
    </row>
    <row r="35" spans="1:18">
      <c r="A35" s="13"/>
      <c r="B35" s="36"/>
      <c r="C35" s="32"/>
      <c r="D35" s="38"/>
      <c r="E35" s="38"/>
      <c r="F35" s="32"/>
      <c r="G35" s="32"/>
      <c r="H35" s="38"/>
      <c r="I35" s="38"/>
      <c r="J35" s="32"/>
      <c r="K35" s="32"/>
      <c r="L35" s="38"/>
      <c r="M35" s="38"/>
      <c r="N35" s="32"/>
      <c r="O35" s="32"/>
      <c r="P35" s="38"/>
      <c r="Q35" s="38"/>
      <c r="R35" s="32"/>
    </row>
    <row r="36" spans="1:18" ht="15.75" thickBot="1">
      <c r="A36" s="13"/>
      <c r="B36" s="25" t="s">
        <v>328</v>
      </c>
      <c r="C36" s="23"/>
      <c r="D36" s="41" t="s">
        <v>329</v>
      </c>
      <c r="E36" s="41"/>
      <c r="F36" s="75" t="s">
        <v>223</v>
      </c>
      <c r="G36" s="23"/>
      <c r="H36" s="41" t="s">
        <v>329</v>
      </c>
      <c r="I36" s="41"/>
      <c r="J36" s="75" t="s">
        <v>223</v>
      </c>
      <c r="K36" s="23"/>
      <c r="L36" s="41" t="s">
        <v>330</v>
      </c>
      <c r="M36" s="41"/>
      <c r="N36" s="75" t="s">
        <v>223</v>
      </c>
      <c r="O36" s="23"/>
      <c r="P36" s="41" t="s">
        <v>331</v>
      </c>
      <c r="Q36" s="41"/>
      <c r="R36" s="75" t="s">
        <v>223</v>
      </c>
    </row>
    <row r="37" spans="1:18" ht="15.75" thickBot="1">
      <c r="A37" s="13"/>
      <c r="B37" s="24" t="s">
        <v>332</v>
      </c>
      <c r="C37" s="16"/>
      <c r="D37" s="76" t="s">
        <v>218</v>
      </c>
      <c r="E37" s="77" t="s">
        <v>333</v>
      </c>
      <c r="F37" s="76" t="s">
        <v>223</v>
      </c>
      <c r="G37" s="16"/>
      <c r="H37" s="57" t="s">
        <v>218</v>
      </c>
      <c r="I37" s="58" t="s">
        <v>319</v>
      </c>
      <c r="J37" s="57" t="s">
        <v>223</v>
      </c>
      <c r="K37" s="16"/>
      <c r="L37" s="57" t="s">
        <v>218</v>
      </c>
      <c r="M37" s="58" t="s">
        <v>334</v>
      </c>
      <c r="N37" s="57" t="s">
        <v>223</v>
      </c>
      <c r="O37" s="16"/>
      <c r="P37" s="57" t="s">
        <v>218</v>
      </c>
      <c r="Q37" s="58" t="s">
        <v>335</v>
      </c>
      <c r="R37" s="57" t="s">
        <v>223</v>
      </c>
    </row>
  </sheetData>
  <mergeCells count="131">
    <mergeCell ref="B10:R10"/>
    <mergeCell ref="B23:R23"/>
    <mergeCell ref="B4:R4"/>
    <mergeCell ref="B5:R5"/>
    <mergeCell ref="B6:R6"/>
    <mergeCell ref="B7:R7"/>
    <mergeCell ref="B8:R8"/>
    <mergeCell ref="B9:R9"/>
    <mergeCell ref="R34:R35"/>
    <mergeCell ref="D36:E36"/>
    <mergeCell ref="H36:I36"/>
    <mergeCell ref="L36:M36"/>
    <mergeCell ref="P36:Q36"/>
    <mergeCell ref="A1:A2"/>
    <mergeCell ref="B1:R1"/>
    <mergeCell ref="B2:R2"/>
    <mergeCell ref="B3:R3"/>
    <mergeCell ref="A4:A37"/>
    <mergeCell ref="J34:J35"/>
    <mergeCell ref="K34:K35"/>
    <mergeCell ref="L34:M35"/>
    <mergeCell ref="N34:N35"/>
    <mergeCell ref="O34:O35"/>
    <mergeCell ref="P34:Q35"/>
    <mergeCell ref="B34:B35"/>
    <mergeCell ref="C34:C35"/>
    <mergeCell ref="D34:E35"/>
    <mergeCell ref="F34:F35"/>
    <mergeCell ref="G34:G35"/>
    <mergeCell ref="H34:I35"/>
    <mergeCell ref="L31:M32"/>
    <mergeCell ref="N31:N32"/>
    <mergeCell ref="O31:O32"/>
    <mergeCell ref="P31:Q32"/>
    <mergeCell ref="R31:R32"/>
    <mergeCell ref="D33:F33"/>
    <mergeCell ref="H33:J33"/>
    <mergeCell ref="L33:N33"/>
    <mergeCell ref="P33:R33"/>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D28:R28"/>
    <mergeCell ref="B29:B30"/>
    <mergeCell ref="C29:C30"/>
    <mergeCell ref="D29:D30"/>
    <mergeCell ref="E29:E30"/>
    <mergeCell ref="F29:F30"/>
    <mergeCell ref="G29:G30"/>
    <mergeCell ref="H29:H30"/>
    <mergeCell ref="I29:I30"/>
    <mergeCell ref="J29:J30"/>
    <mergeCell ref="Q21:Q22"/>
    <mergeCell ref="R21:R22"/>
    <mergeCell ref="B24:R24"/>
    <mergeCell ref="D26:J26"/>
    <mergeCell ref="L26:R26"/>
    <mergeCell ref="D27:F27"/>
    <mergeCell ref="H27:J27"/>
    <mergeCell ref="L27:N27"/>
    <mergeCell ref="P27:R27"/>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Q16:Q17"/>
    <mergeCell ref="R16:R17"/>
    <mergeCell ref="D18:E18"/>
    <mergeCell ref="H18:I18"/>
    <mergeCell ref="L18:M18"/>
    <mergeCell ref="P18:Q18"/>
    <mergeCell ref="K16:K17"/>
    <mergeCell ref="L16:L17"/>
    <mergeCell ref="M16:M17"/>
    <mergeCell ref="N16:N17"/>
    <mergeCell ref="O16:O17"/>
    <mergeCell ref="P16:P17"/>
    <mergeCell ref="D15:R15"/>
    <mergeCell ref="B16:B17"/>
    <mergeCell ref="C16:C17"/>
    <mergeCell ref="D16:D17"/>
    <mergeCell ref="E16:E17"/>
    <mergeCell ref="F16:F17"/>
    <mergeCell ref="G16:G17"/>
    <mergeCell ref="H16:H17"/>
    <mergeCell ref="I16:I17"/>
    <mergeCell ref="J16:J17"/>
    <mergeCell ref="B11:R11"/>
    <mergeCell ref="D13:J13"/>
    <mergeCell ref="L13:R13"/>
    <mergeCell ref="D14:F14"/>
    <mergeCell ref="H14:J14"/>
    <mergeCell ref="L14:N14"/>
    <mergeCell ref="P14:R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36</v>
      </c>
      <c r="B1" s="1" t="s">
        <v>1</v>
      </c>
    </row>
    <row r="2" spans="1:2">
      <c r="A2" s="7"/>
      <c r="B2" s="1" t="s">
        <v>2</v>
      </c>
    </row>
    <row r="3" spans="1:2" ht="30">
      <c r="A3" s="3" t="s">
        <v>337</v>
      </c>
      <c r="B3" s="4" t="s">
        <v>5</v>
      </c>
    </row>
    <row r="4" spans="1:2">
      <c r="A4" s="13" t="s">
        <v>336</v>
      </c>
      <c r="B4" s="4" t="s">
        <v>5</v>
      </c>
    </row>
    <row r="5" spans="1:2" ht="26.25">
      <c r="A5" s="13"/>
      <c r="B5" s="14" t="s">
        <v>338</v>
      </c>
    </row>
    <row r="6" spans="1:2" ht="102.75">
      <c r="A6" s="13"/>
      <c r="B6" s="17" t="s">
        <v>339</v>
      </c>
    </row>
    <row r="7" spans="1:2" ht="357.75">
      <c r="A7" s="13"/>
      <c r="B7" s="17" t="s">
        <v>340</v>
      </c>
    </row>
    <row r="8" spans="1:2" ht="409.6">
      <c r="A8" s="13"/>
      <c r="B8" s="17" t="s">
        <v>341</v>
      </c>
    </row>
    <row r="9" spans="1:2" ht="383.25">
      <c r="A9" s="13"/>
      <c r="B9" s="17" t="s">
        <v>342</v>
      </c>
    </row>
    <row r="10" spans="1:2" ht="141">
      <c r="A10" s="13"/>
      <c r="B10" s="17" t="s">
        <v>343</v>
      </c>
    </row>
    <row r="11" spans="1:2" ht="268.5">
      <c r="A11" s="13"/>
      <c r="B11" s="17" t="s">
        <v>34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24</v>
      </c>
      <c r="B1" s="7" t="s">
        <v>26</v>
      </c>
      <c r="C1" s="7"/>
      <c r="D1" s="7"/>
      <c r="E1" s="7"/>
      <c r="F1" s="7" t="s">
        <v>1</v>
      </c>
      <c r="G1" s="7"/>
      <c r="H1" s="7"/>
      <c r="I1" s="7"/>
    </row>
    <row r="2" spans="1:9" ht="30">
      <c r="A2" s="1" t="s">
        <v>25</v>
      </c>
      <c r="B2" s="7" t="s">
        <v>2</v>
      </c>
      <c r="C2" s="7"/>
      <c r="D2" s="7" t="s">
        <v>27</v>
      </c>
      <c r="E2" s="7"/>
      <c r="F2" s="7" t="s">
        <v>2</v>
      </c>
      <c r="G2" s="7"/>
      <c r="H2" s="7" t="s">
        <v>27</v>
      </c>
      <c r="I2" s="7"/>
    </row>
    <row r="3" spans="1:9">
      <c r="A3" s="3" t="s">
        <v>28</v>
      </c>
      <c r="B3" s="4" t="s">
        <v>5</v>
      </c>
      <c r="C3" s="4"/>
      <c r="D3" s="4" t="s">
        <v>5</v>
      </c>
      <c r="E3" s="4"/>
      <c r="F3" s="4" t="s">
        <v>5</v>
      </c>
      <c r="G3" s="4"/>
      <c r="H3" s="4" t="s">
        <v>5</v>
      </c>
      <c r="I3" s="4"/>
    </row>
    <row r="4" spans="1:9">
      <c r="A4" s="2" t="s">
        <v>29</v>
      </c>
      <c r="B4" s="8">
        <v>367.5</v>
      </c>
      <c r="C4" s="4"/>
      <c r="D4" s="8">
        <v>373.1</v>
      </c>
      <c r="E4" s="4"/>
      <c r="F4" s="8">
        <v>1083.2</v>
      </c>
      <c r="G4" s="4"/>
      <c r="H4" s="8">
        <v>1194.8</v>
      </c>
      <c r="I4" s="4"/>
    </row>
    <row r="5" spans="1:9">
      <c r="A5" s="2" t="s">
        <v>30</v>
      </c>
      <c r="B5" s="4">
        <v>0.1</v>
      </c>
      <c r="C5" s="4"/>
      <c r="D5" s="4">
        <v>0.3</v>
      </c>
      <c r="E5" s="4"/>
      <c r="F5" s="4">
        <v>1.3</v>
      </c>
      <c r="G5" s="4"/>
      <c r="H5" s="4">
        <v>2.7</v>
      </c>
      <c r="I5" s="4"/>
    </row>
    <row r="6" spans="1:9">
      <c r="A6" s="2" t="s">
        <v>31</v>
      </c>
      <c r="B6" s="4">
        <v>367.6</v>
      </c>
      <c r="C6" s="4"/>
      <c r="D6" s="4">
        <v>373.4</v>
      </c>
      <c r="E6" s="4"/>
      <c r="F6" s="9">
        <v>1084.5</v>
      </c>
      <c r="G6" s="4"/>
      <c r="H6" s="9">
        <v>1197.5</v>
      </c>
      <c r="I6" s="4"/>
    </row>
    <row r="7" spans="1:9">
      <c r="A7" s="3" t="s">
        <v>32</v>
      </c>
      <c r="B7" s="4" t="s">
        <v>5</v>
      </c>
      <c r="C7" s="4"/>
      <c r="D7" s="4" t="s">
        <v>5</v>
      </c>
      <c r="E7" s="4"/>
      <c r="F7" s="4" t="s">
        <v>5</v>
      </c>
      <c r="G7" s="4"/>
      <c r="H7" s="4" t="s">
        <v>5</v>
      </c>
      <c r="I7" s="4"/>
    </row>
    <row r="8" spans="1:9" ht="30">
      <c r="A8" s="2" t="s">
        <v>33</v>
      </c>
      <c r="B8" s="4">
        <v>280.60000000000002</v>
      </c>
      <c r="C8" s="4"/>
      <c r="D8" s="4">
        <v>299.7</v>
      </c>
      <c r="E8" s="4"/>
      <c r="F8" s="4">
        <v>858.9</v>
      </c>
      <c r="G8" s="4"/>
      <c r="H8" s="4">
        <v>981</v>
      </c>
      <c r="I8" s="4"/>
    </row>
    <row r="9" spans="1:9" ht="30">
      <c r="A9" s="2" t="s">
        <v>34</v>
      </c>
      <c r="B9" s="4">
        <v>18.7</v>
      </c>
      <c r="C9" s="4"/>
      <c r="D9" s="4">
        <v>23.1</v>
      </c>
      <c r="E9" s="4"/>
      <c r="F9" s="4">
        <v>60.4</v>
      </c>
      <c r="G9" s="4"/>
      <c r="H9" s="4">
        <v>63.9</v>
      </c>
      <c r="I9" s="4"/>
    </row>
    <row r="10" spans="1:9" ht="30">
      <c r="A10" s="2" t="s">
        <v>35</v>
      </c>
      <c r="B10" s="4">
        <v>22.5</v>
      </c>
      <c r="C10" s="4"/>
      <c r="D10" s="4">
        <v>18.8</v>
      </c>
      <c r="E10" s="4"/>
      <c r="F10" s="4">
        <v>70.900000000000006</v>
      </c>
      <c r="G10" s="4"/>
      <c r="H10" s="4">
        <v>57.5</v>
      </c>
      <c r="I10" s="4"/>
    </row>
    <row r="11" spans="1:9">
      <c r="A11" s="2" t="s">
        <v>36</v>
      </c>
      <c r="B11" s="4">
        <v>0</v>
      </c>
      <c r="C11" s="4"/>
      <c r="D11" s="4">
        <v>0</v>
      </c>
      <c r="E11" s="4"/>
      <c r="F11" s="4">
        <v>15.1</v>
      </c>
      <c r="G11" s="4"/>
      <c r="H11" s="4">
        <v>0</v>
      </c>
      <c r="I11" s="4"/>
    </row>
    <row r="12" spans="1:9">
      <c r="A12" s="2" t="s">
        <v>37</v>
      </c>
      <c r="B12" s="4">
        <v>321.8</v>
      </c>
      <c r="C12" s="4"/>
      <c r="D12" s="4">
        <v>341.6</v>
      </c>
      <c r="E12" s="4"/>
      <c r="F12" s="9">
        <v>1005.3</v>
      </c>
      <c r="G12" s="4"/>
      <c r="H12" s="9">
        <v>1102.4000000000001</v>
      </c>
      <c r="I12" s="4"/>
    </row>
    <row r="13" spans="1:9">
      <c r="A13" s="2" t="s">
        <v>38</v>
      </c>
      <c r="B13" s="4">
        <v>45.8</v>
      </c>
      <c r="C13" s="4"/>
      <c r="D13" s="4">
        <v>31.8</v>
      </c>
      <c r="E13" s="4"/>
      <c r="F13" s="4">
        <v>79.2</v>
      </c>
      <c r="G13" s="4"/>
      <c r="H13" s="4">
        <v>95.1</v>
      </c>
      <c r="I13" s="4"/>
    </row>
    <row r="14" spans="1:9">
      <c r="A14" s="2" t="s">
        <v>39</v>
      </c>
      <c r="B14" s="4">
        <v>11.9</v>
      </c>
      <c r="C14" s="4"/>
      <c r="D14" s="4">
        <v>12.1</v>
      </c>
      <c r="E14" s="4"/>
      <c r="F14" s="4">
        <v>51.1</v>
      </c>
      <c r="G14" s="4"/>
      <c r="H14" s="4">
        <v>40</v>
      </c>
      <c r="I14" s="4"/>
    </row>
    <row r="15" spans="1:9" ht="45">
      <c r="A15" s="2" t="s">
        <v>40</v>
      </c>
      <c r="B15" s="4">
        <v>33.9</v>
      </c>
      <c r="C15" s="4"/>
      <c r="D15" s="4">
        <v>19.7</v>
      </c>
      <c r="E15" s="4"/>
      <c r="F15" s="4">
        <v>28.1</v>
      </c>
      <c r="G15" s="4"/>
      <c r="H15" s="4">
        <v>55.1</v>
      </c>
      <c r="I15" s="4"/>
    </row>
    <row r="16" spans="1:9">
      <c r="A16" s="2" t="s">
        <v>41</v>
      </c>
      <c r="B16" s="4">
        <v>7.5</v>
      </c>
      <c r="C16" s="4"/>
      <c r="D16" s="4">
        <v>1.5</v>
      </c>
      <c r="E16" s="4"/>
      <c r="F16" s="4">
        <v>5</v>
      </c>
      <c r="G16" s="4"/>
      <c r="H16" s="4">
        <v>10</v>
      </c>
      <c r="I16" s="4"/>
    </row>
    <row r="17" spans="1:9">
      <c r="A17" s="2" t="s">
        <v>42</v>
      </c>
      <c r="B17" s="4">
        <v>1.5</v>
      </c>
      <c r="C17" s="4"/>
      <c r="D17" s="4">
        <v>2.2999999999999998</v>
      </c>
      <c r="E17" s="4"/>
      <c r="F17" s="4">
        <v>3</v>
      </c>
      <c r="G17" s="4"/>
      <c r="H17" s="4">
        <v>2.5</v>
      </c>
      <c r="I17" s="4"/>
    </row>
    <row r="18" spans="1:9">
      <c r="A18" s="2" t="s">
        <v>43</v>
      </c>
      <c r="B18" s="4">
        <v>24.9</v>
      </c>
      <c r="C18" s="4"/>
      <c r="D18" s="4">
        <v>15.9</v>
      </c>
      <c r="E18" s="4"/>
      <c r="F18" s="4">
        <v>20.100000000000001</v>
      </c>
      <c r="G18" s="4"/>
      <c r="H18" s="4">
        <v>42.6</v>
      </c>
      <c r="I18" s="4"/>
    </row>
    <row r="19" spans="1:9" ht="60">
      <c r="A19" s="2" t="s">
        <v>44</v>
      </c>
      <c r="B19" s="4">
        <v>-18.5</v>
      </c>
      <c r="C19" s="10" t="s">
        <v>45</v>
      </c>
      <c r="D19" s="4">
        <v>-3.6</v>
      </c>
      <c r="E19" s="10" t="s">
        <v>45</v>
      </c>
      <c r="F19" s="4">
        <v>-66.099999999999994</v>
      </c>
      <c r="G19" s="10" t="s">
        <v>45</v>
      </c>
      <c r="H19" s="4">
        <v>-11.2</v>
      </c>
      <c r="I19" s="10" t="s">
        <v>45</v>
      </c>
    </row>
    <row r="20" spans="1:9">
      <c r="A20" s="2" t="s">
        <v>46</v>
      </c>
      <c r="B20" s="4">
        <v>6.4</v>
      </c>
      <c r="C20" s="4"/>
      <c r="D20" s="4">
        <v>12.3</v>
      </c>
      <c r="E20" s="4"/>
      <c r="F20" s="4">
        <v>-46</v>
      </c>
      <c r="G20" s="4"/>
      <c r="H20" s="4">
        <v>31.4</v>
      </c>
      <c r="I20" s="4"/>
    </row>
    <row r="21" spans="1:9" ht="30">
      <c r="A21" s="2" t="s">
        <v>47</v>
      </c>
      <c r="B21" s="4">
        <v>10</v>
      </c>
      <c r="C21" s="4"/>
      <c r="D21" s="4">
        <v>6.1</v>
      </c>
      <c r="E21" s="4"/>
      <c r="F21" s="4">
        <v>14.6</v>
      </c>
      <c r="G21" s="4"/>
      <c r="H21" s="4">
        <v>17.399999999999999</v>
      </c>
      <c r="I21" s="4"/>
    </row>
    <row r="22" spans="1:9" ht="30">
      <c r="A22" s="2" t="s">
        <v>48</v>
      </c>
      <c r="B22" s="8">
        <v>-3.6</v>
      </c>
      <c r="C22" s="4"/>
      <c r="D22" s="8">
        <v>6.2</v>
      </c>
      <c r="E22" s="4"/>
      <c r="F22" s="8">
        <v>-60.6</v>
      </c>
      <c r="G22" s="4"/>
      <c r="H22" s="11">
        <v>14</v>
      </c>
      <c r="I22" s="4"/>
    </row>
    <row r="23" spans="1:9">
      <c r="A23" s="3" t="s">
        <v>49</v>
      </c>
      <c r="B23" s="4" t="s">
        <v>5</v>
      </c>
      <c r="C23" s="4"/>
      <c r="D23" s="4" t="s">
        <v>5</v>
      </c>
      <c r="E23" s="4"/>
      <c r="F23" s="4" t="s">
        <v>5</v>
      </c>
      <c r="G23" s="4"/>
      <c r="H23" s="4" t="s">
        <v>5</v>
      </c>
      <c r="I23" s="4"/>
    </row>
    <row r="24" spans="1:9">
      <c r="A24" s="2" t="s">
        <v>50</v>
      </c>
      <c r="B24" s="8">
        <v>0.21</v>
      </c>
      <c r="C24" s="4"/>
      <c r="D24" s="8">
        <v>0.14000000000000001</v>
      </c>
      <c r="E24" s="4"/>
      <c r="F24" s="8">
        <v>0.08</v>
      </c>
      <c r="G24" s="4"/>
      <c r="H24" s="8">
        <v>0.36</v>
      </c>
      <c r="I24" s="4"/>
    </row>
    <row r="25" spans="1:9">
      <c r="A25" s="2" t="s">
        <v>51</v>
      </c>
      <c r="B25" s="8">
        <v>-0.27</v>
      </c>
      <c r="C25" s="4"/>
      <c r="D25" s="8">
        <v>-0.05</v>
      </c>
      <c r="E25" s="4"/>
      <c r="F25" s="8">
        <v>-0.95</v>
      </c>
      <c r="G25" s="4"/>
      <c r="H25" s="8">
        <v>-0.16</v>
      </c>
      <c r="I25" s="4"/>
    </row>
    <row r="26" spans="1:9">
      <c r="A26" s="3" t="s">
        <v>52</v>
      </c>
      <c r="B26" s="4" t="s">
        <v>5</v>
      </c>
      <c r="C26" s="4"/>
      <c r="D26" s="4" t="s">
        <v>5</v>
      </c>
      <c r="E26" s="4"/>
      <c r="F26" s="4" t="s">
        <v>5</v>
      </c>
      <c r="G26" s="4"/>
      <c r="H26" s="4" t="s">
        <v>5</v>
      </c>
      <c r="I26" s="4"/>
    </row>
    <row r="27" spans="1:9">
      <c r="A27" s="2" t="s">
        <v>50</v>
      </c>
      <c r="B27" s="8">
        <v>0.21</v>
      </c>
      <c r="C27" s="4"/>
      <c r="D27" s="8">
        <v>0.14000000000000001</v>
      </c>
      <c r="E27" s="4"/>
      <c r="F27" s="8">
        <v>0.08</v>
      </c>
      <c r="G27" s="4"/>
      <c r="H27" s="8">
        <v>0.36</v>
      </c>
      <c r="I27" s="4"/>
    </row>
    <row r="28" spans="1:9">
      <c r="A28" s="2" t="s">
        <v>51</v>
      </c>
      <c r="B28" s="8">
        <v>-0.26</v>
      </c>
      <c r="C28" s="4"/>
      <c r="D28" s="8">
        <v>-0.05</v>
      </c>
      <c r="E28" s="4"/>
      <c r="F28" s="8">
        <v>-0.94</v>
      </c>
      <c r="G28" s="4"/>
      <c r="H28" s="8">
        <v>-0.16</v>
      </c>
      <c r="I28" s="4"/>
    </row>
    <row r="29" spans="1:9" ht="30">
      <c r="A29" s="3" t="s">
        <v>53</v>
      </c>
      <c r="B29" s="4" t="s">
        <v>5</v>
      </c>
      <c r="C29" s="4"/>
      <c r="D29" s="4" t="s">
        <v>5</v>
      </c>
      <c r="E29" s="4"/>
      <c r="F29" s="4" t="s">
        <v>5</v>
      </c>
      <c r="G29" s="4"/>
      <c r="H29" s="4" t="s">
        <v>5</v>
      </c>
      <c r="I29" s="4"/>
    </row>
    <row r="30" spans="1:9">
      <c r="A30" s="2" t="s">
        <v>54</v>
      </c>
      <c r="B30" s="4">
        <v>69.400000000000006</v>
      </c>
      <c r="C30" s="4"/>
      <c r="D30" s="4">
        <v>69.8</v>
      </c>
      <c r="E30" s="4"/>
      <c r="F30" s="4">
        <v>69.5</v>
      </c>
      <c r="G30" s="4"/>
      <c r="H30" s="4">
        <v>69.900000000000006</v>
      </c>
      <c r="I30" s="4"/>
    </row>
    <row r="31" spans="1:9">
      <c r="A31" s="2" t="s">
        <v>55</v>
      </c>
      <c r="B31" s="4">
        <v>70.400000000000006</v>
      </c>
      <c r="C31" s="4"/>
      <c r="D31" s="4">
        <v>70</v>
      </c>
      <c r="E31" s="4"/>
      <c r="F31" s="4">
        <v>70.400000000000006</v>
      </c>
      <c r="G31" s="4"/>
      <c r="H31" s="4">
        <v>70.2</v>
      </c>
      <c r="I31" s="4"/>
    </row>
    <row r="32" spans="1:9">
      <c r="A32" s="12"/>
      <c r="B32" s="12"/>
      <c r="C32" s="12"/>
      <c r="D32" s="12"/>
      <c r="E32" s="12"/>
      <c r="F32" s="12"/>
      <c r="G32" s="12"/>
      <c r="H32" s="12"/>
      <c r="I32" s="12"/>
    </row>
    <row r="33" spans="1:9" ht="45" customHeight="1">
      <c r="A33" s="2" t="s">
        <v>45</v>
      </c>
      <c r="B33" s="13" t="s">
        <v>56</v>
      </c>
      <c r="C33" s="13"/>
      <c r="D33" s="13"/>
      <c r="E33" s="13"/>
      <c r="F33" s="13"/>
      <c r="G33" s="13"/>
      <c r="H33" s="13"/>
      <c r="I33" s="13"/>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45</v>
      </c>
      <c r="B1" s="1" t="s">
        <v>1</v>
      </c>
    </row>
    <row r="2" spans="1:2">
      <c r="A2" s="7"/>
      <c r="B2" s="1" t="s">
        <v>2</v>
      </c>
    </row>
    <row r="3" spans="1:2" ht="30">
      <c r="A3" s="3" t="s">
        <v>346</v>
      </c>
      <c r="B3" s="4" t="s">
        <v>5</v>
      </c>
    </row>
    <row r="4" spans="1:2">
      <c r="A4" s="13" t="s">
        <v>345</v>
      </c>
      <c r="B4" s="4" t="s">
        <v>5</v>
      </c>
    </row>
    <row r="5" spans="1:2">
      <c r="A5" s="13"/>
      <c r="B5" s="15" t="s">
        <v>347</v>
      </c>
    </row>
    <row r="6" spans="1:2" ht="179.25">
      <c r="A6" s="13"/>
      <c r="B6" s="16" t="s">
        <v>34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5.28515625" bestFit="1" customWidth="1"/>
    <col min="2" max="2" width="36.5703125" customWidth="1"/>
    <col min="3" max="3" width="27" customWidth="1"/>
    <col min="4" max="4" width="6" customWidth="1"/>
    <col min="5" max="5" width="15.140625" customWidth="1"/>
    <col min="6" max="6" width="8" customWidth="1"/>
  </cols>
  <sheetData>
    <row r="1" spans="1:6" ht="15" customHeight="1">
      <c r="A1" s="7" t="s">
        <v>349</v>
      </c>
      <c r="B1" s="7" t="s">
        <v>1</v>
      </c>
      <c r="C1" s="7"/>
      <c r="D1" s="7"/>
      <c r="E1" s="7"/>
      <c r="F1" s="7"/>
    </row>
    <row r="2" spans="1:6" ht="15" customHeight="1">
      <c r="A2" s="7"/>
      <c r="B2" s="7" t="s">
        <v>2</v>
      </c>
      <c r="C2" s="7"/>
      <c r="D2" s="7"/>
      <c r="E2" s="7"/>
      <c r="F2" s="7"/>
    </row>
    <row r="3" spans="1:6" ht="15" customHeight="1">
      <c r="A3" s="3" t="s">
        <v>350</v>
      </c>
      <c r="B3" s="12" t="s">
        <v>5</v>
      </c>
      <c r="C3" s="12"/>
      <c r="D3" s="12"/>
      <c r="E3" s="12"/>
      <c r="F3" s="12"/>
    </row>
    <row r="4" spans="1:6" ht="15" customHeight="1">
      <c r="A4" s="13" t="s">
        <v>349</v>
      </c>
      <c r="B4" s="12" t="s">
        <v>5</v>
      </c>
      <c r="C4" s="12"/>
      <c r="D4" s="12"/>
      <c r="E4" s="12"/>
      <c r="F4" s="12"/>
    </row>
    <row r="5" spans="1:6">
      <c r="A5" s="13"/>
      <c r="B5" s="68" t="s">
        <v>351</v>
      </c>
      <c r="C5" s="68"/>
      <c r="D5" s="68"/>
      <c r="E5" s="68"/>
      <c r="F5" s="68"/>
    </row>
    <row r="6" spans="1:6" ht="25.5" customHeight="1">
      <c r="A6" s="13"/>
      <c r="B6" s="32" t="s">
        <v>352</v>
      </c>
      <c r="C6" s="32"/>
      <c r="D6" s="32"/>
      <c r="E6" s="32"/>
      <c r="F6" s="32"/>
    </row>
    <row r="7" spans="1:6">
      <c r="A7" s="13"/>
      <c r="B7" s="82" t="s">
        <v>353</v>
      </c>
      <c r="C7" s="82"/>
      <c r="D7" s="82"/>
      <c r="E7" s="82"/>
      <c r="F7" s="82"/>
    </row>
    <row r="8" spans="1:6" ht="63.75" customHeight="1">
      <c r="A8" s="13"/>
      <c r="B8" s="32" t="s">
        <v>354</v>
      </c>
      <c r="C8" s="32"/>
      <c r="D8" s="32"/>
      <c r="E8" s="32"/>
      <c r="F8" s="32"/>
    </row>
    <row r="9" spans="1:6" ht="38.25" customHeight="1">
      <c r="A9" s="13"/>
      <c r="B9" s="37" t="s">
        <v>355</v>
      </c>
      <c r="C9" s="37"/>
      <c r="D9" s="37"/>
      <c r="E9" s="37"/>
      <c r="F9" s="37"/>
    </row>
    <row r="10" spans="1:6">
      <c r="A10" s="13"/>
      <c r="B10" s="31"/>
      <c r="C10" s="31"/>
      <c r="D10" s="31"/>
      <c r="E10" s="31"/>
      <c r="F10" s="31"/>
    </row>
    <row r="11" spans="1:6">
      <c r="A11" s="13"/>
      <c r="B11" s="20"/>
      <c r="C11" s="20"/>
      <c r="D11" s="20"/>
      <c r="E11" s="20"/>
      <c r="F11" s="20"/>
    </row>
    <row r="12" spans="1:6" ht="15.75" thickBot="1">
      <c r="A12" s="13"/>
      <c r="B12" s="62"/>
      <c r="C12" s="16"/>
      <c r="D12" s="78" t="s">
        <v>356</v>
      </c>
      <c r="E12" s="78"/>
      <c r="F12" s="78"/>
    </row>
    <row r="13" spans="1:6" ht="15.75" thickBot="1">
      <c r="A13" s="13"/>
      <c r="B13" s="16"/>
      <c r="C13" s="16"/>
      <c r="D13" s="79">
        <v>2014</v>
      </c>
      <c r="E13" s="79"/>
      <c r="F13" s="79"/>
    </row>
    <row r="14" spans="1:6">
      <c r="A14" s="13"/>
      <c r="B14" s="25" t="s">
        <v>357</v>
      </c>
      <c r="C14" s="23"/>
      <c r="D14" s="49">
        <v>1.57</v>
      </c>
      <c r="E14" s="49"/>
      <c r="F14" s="27" t="s">
        <v>358</v>
      </c>
    </row>
    <row r="15" spans="1:6">
      <c r="A15" s="13"/>
      <c r="B15" s="36" t="s">
        <v>359</v>
      </c>
      <c r="C15" s="32"/>
      <c r="D15" s="38" t="s">
        <v>360</v>
      </c>
      <c r="E15" s="38"/>
      <c r="F15" s="32"/>
    </row>
    <row r="16" spans="1:6">
      <c r="A16" s="13"/>
      <c r="B16" s="36"/>
      <c r="C16" s="32"/>
      <c r="D16" s="38"/>
      <c r="E16" s="38"/>
      <c r="F16" s="32"/>
    </row>
    <row r="17" spans="1:6">
      <c r="A17" s="13"/>
      <c r="B17" s="25" t="s">
        <v>361</v>
      </c>
      <c r="C17" s="23"/>
      <c r="D17" s="40">
        <v>38</v>
      </c>
      <c r="E17" s="40"/>
      <c r="F17" s="27" t="s">
        <v>358</v>
      </c>
    </row>
    <row r="18" spans="1:6">
      <c r="A18" s="13"/>
      <c r="B18" s="24" t="s">
        <v>362</v>
      </c>
      <c r="C18" s="16"/>
      <c r="D18" s="38" t="s">
        <v>219</v>
      </c>
      <c r="E18" s="38"/>
      <c r="F18" s="17" t="s">
        <v>358</v>
      </c>
    </row>
    <row r="19" spans="1:6">
      <c r="A19" s="13"/>
      <c r="B19" s="39" t="s">
        <v>363</v>
      </c>
      <c r="C19" s="35"/>
      <c r="D19" s="80" t="s">
        <v>218</v>
      </c>
      <c r="E19" s="81">
        <v>22.3</v>
      </c>
      <c r="F19" s="35"/>
    </row>
    <row r="20" spans="1:6">
      <c r="A20" s="13"/>
      <c r="B20" s="39"/>
      <c r="C20" s="35"/>
      <c r="D20" s="80"/>
      <c r="E20" s="81"/>
      <c r="F20" s="35"/>
    </row>
    <row r="21" spans="1:6" ht="89.25" customHeight="1">
      <c r="A21" s="13"/>
      <c r="B21" s="32" t="s">
        <v>364</v>
      </c>
      <c r="C21" s="32"/>
      <c r="D21" s="32"/>
      <c r="E21" s="32"/>
      <c r="F21" s="32"/>
    </row>
    <row r="22" spans="1:6" ht="63.75" customHeight="1">
      <c r="A22" s="13"/>
      <c r="B22" s="32" t="s">
        <v>365</v>
      </c>
      <c r="C22" s="32"/>
      <c r="D22" s="32"/>
      <c r="E22" s="32"/>
      <c r="F22" s="32"/>
    </row>
    <row r="23" spans="1:6">
      <c r="A23" s="13"/>
      <c r="B23" s="82" t="s">
        <v>366</v>
      </c>
      <c r="C23" s="82"/>
      <c r="D23" s="82"/>
      <c r="E23" s="82"/>
      <c r="F23" s="82"/>
    </row>
    <row r="24" spans="1:6" ht="89.25" customHeight="1">
      <c r="A24" s="13"/>
      <c r="B24" s="32" t="s">
        <v>367</v>
      </c>
      <c r="C24" s="32"/>
      <c r="D24" s="32"/>
      <c r="E24" s="32"/>
      <c r="F24" s="32"/>
    </row>
    <row r="25" spans="1:6" ht="63.75" customHeight="1">
      <c r="A25" s="13"/>
      <c r="B25" s="32" t="s">
        <v>368</v>
      </c>
      <c r="C25" s="32"/>
      <c r="D25" s="32"/>
      <c r="E25" s="32"/>
      <c r="F25" s="32"/>
    </row>
    <row r="26" spans="1:6">
      <c r="A26" s="13"/>
      <c r="B26" s="82" t="s">
        <v>369</v>
      </c>
      <c r="C26" s="82"/>
      <c r="D26" s="82"/>
      <c r="E26" s="82"/>
      <c r="F26" s="82"/>
    </row>
    <row r="27" spans="1:6" ht="102" customHeight="1">
      <c r="A27" s="13"/>
      <c r="B27" s="32" t="s">
        <v>370</v>
      </c>
      <c r="C27" s="32"/>
      <c r="D27" s="32"/>
      <c r="E27" s="32"/>
      <c r="F27" s="32"/>
    </row>
    <row r="28" spans="1:6" ht="63.75" customHeight="1">
      <c r="A28" s="13"/>
      <c r="B28" s="32" t="s">
        <v>371</v>
      </c>
      <c r="C28" s="32"/>
      <c r="D28" s="32"/>
      <c r="E28" s="32"/>
      <c r="F28" s="32"/>
    </row>
    <row r="29" spans="1:6" ht="63.75" customHeight="1">
      <c r="A29" s="13"/>
      <c r="B29" s="32" t="s">
        <v>372</v>
      </c>
      <c r="C29" s="32"/>
      <c r="D29" s="32"/>
      <c r="E29" s="32"/>
      <c r="F29" s="32"/>
    </row>
  </sheetData>
  <mergeCells count="35">
    <mergeCell ref="B25:F25"/>
    <mergeCell ref="B26:F26"/>
    <mergeCell ref="B27:F27"/>
    <mergeCell ref="B28:F28"/>
    <mergeCell ref="B29:F29"/>
    <mergeCell ref="B8:F8"/>
    <mergeCell ref="B9:F9"/>
    <mergeCell ref="B21:F21"/>
    <mergeCell ref="B22:F22"/>
    <mergeCell ref="B23:F23"/>
    <mergeCell ref="B24:F24"/>
    <mergeCell ref="F19:F20"/>
    <mergeCell ref="A1:A2"/>
    <mergeCell ref="B1:F1"/>
    <mergeCell ref="B2:F2"/>
    <mergeCell ref="B3:F3"/>
    <mergeCell ref="A4:A29"/>
    <mergeCell ref="B4:F4"/>
    <mergeCell ref="B5:F5"/>
    <mergeCell ref="B6:F6"/>
    <mergeCell ref="B7:F7"/>
    <mergeCell ref="D17:E17"/>
    <mergeCell ref="D18:E18"/>
    <mergeCell ref="B19:B20"/>
    <mergeCell ref="C19:C20"/>
    <mergeCell ref="D19:D20"/>
    <mergeCell ref="E19:E20"/>
    <mergeCell ref="B10:F10"/>
    <mergeCell ref="D12:F12"/>
    <mergeCell ref="D13:F13"/>
    <mergeCell ref="D14:E14"/>
    <mergeCell ref="B15:B16"/>
    <mergeCell ref="C15:C16"/>
    <mergeCell ref="D15:E16"/>
    <mergeCell ref="F15: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27" bestFit="1" customWidth="1"/>
    <col min="2" max="2" width="36.5703125" bestFit="1" customWidth="1"/>
    <col min="3" max="3" width="23.28515625" customWidth="1"/>
    <col min="4" max="4" width="12.7109375" customWidth="1"/>
    <col min="5" max="6" width="23.28515625" customWidth="1"/>
    <col min="7" max="7" width="12.7109375" customWidth="1"/>
    <col min="8" max="9" width="23.28515625" customWidth="1"/>
    <col min="10" max="10" width="12.7109375" customWidth="1"/>
    <col min="11" max="12" width="23.28515625" customWidth="1"/>
    <col min="13" max="13" width="12.7109375" customWidth="1"/>
    <col min="14" max="14" width="23.28515625" customWidth="1"/>
  </cols>
  <sheetData>
    <row r="1" spans="1:14" ht="15" customHeight="1">
      <c r="A1" s="7" t="s">
        <v>3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74</v>
      </c>
      <c r="B3" s="12" t="s">
        <v>5</v>
      </c>
      <c r="C3" s="12"/>
      <c r="D3" s="12"/>
      <c r="E3" s="12"/>
      <c r="F3" s="12"/>
      <c r="G3" s="12"/>
      <c r="H3" s="12"/>
      <c r="I3" s="12"/>
      <c r="J3" s="12"/>
      <c r="K3" s="12"/>
      <c r="L3" s="12"/>
      <c r="M3" s="12"/>
      <c r="N3" s="12"/>
    </row>
    <row r="4" spans="1:14" ht="15" customHeight="1">
      <c r="A4" s="13" t="s">
        <v>373</v>
      </c>
      <c r="B4" s="12" t="s">
        <v>5</v>
      </c>
      <c r="C4" s="12"/>
      <c r="D4" s="12"/>
      <c r="E4" s="12"/>
      <c r="F4" s="12"/>
      <c r="G4" s="12"/>
      <c r="H4" s="12"/>
      <c r="I4" s="12"/>
      <c r="J4" s="12"/>
      <c r="K4" s="12"/>
      <c r="L4" s="12"/>
      <c r="M4" s="12"/>
      <c r="N4" s="12"/>
    </row>
    <row r="5" spans="1:14">
      <c r="A5" s="13"/>
      <c r="B5" s="68" t="s">
        <v>375</v>
      </c>
      <c r="C5" s="68"/>
      <c r="D5" s="68"/>
      <c r="E5" s="68"/>
      <c r="F5" s="68"/>
      <c r="G5" s="68"/>
      <c r="H5" s="68"/>
      <c r="I5" s="68"/>
      <c r="J5" s="68"/>
      <c r="K5" s="68"/>
      <c r="L5" s="68"/>
      <c r="M5" s="68"/>
      <c r="N5" s="68"/>
    </row>
    <row r="6" spans="1:14" ht="25.5" customHeight="1">
      <c r="A6" s="13"/>
      <c r="B6" s="32" t="s">
        <v>376</v>
      </c>
      <c r="C6" s="32"/>
      <c r="D6" s="32"/>
      <c r="E6" s="32"/>
      <c r="F6" s="32"/>
      <c r="G6" s="32"/>
      <c r="H6" s="32"/>
      <c r="I6" s="32"/>
      <c r="J6" s="32"/>
      <c r="K6" s="32"/>
      <c r="L6" s="32"/>
      <c r="M6" s="32"/>
      <c r="N6" s="32"/>
    </row>
    <row r="7" spans="1:14">
      <c r="A7" s="13"/>
      <c r="B7" s="32" t="s">
        <v>377</v>
      </c>
      <c r="C7" s="32"/>
      <c r="D7" s="32"/>
      <c r="E7" s="32"/>
      <c r="F7" s="32"/>
      <c r="G7" s="32"/>
      <c r="H7" s="32"/>
      <c r="I7" s="32"/>
      <c r="J7" s="32"/>
      <c r="K7" s="32"/>
      <c r="L7" s="32"/>
      <c r="M7" s="32"/>
      <c r="N7" s="32"/>
    </row>
    <row r="8" spans="1:14">
      <c r="A8" s="13"/>
      <c r="B8" s="31"/>
      <c r="C8" s="31"/>
      <c r="D8" s="31"/>
      <c r="E8" s="31"/>
      <c r="F8" s="31"/>
      <c r="G8" s="31"/>
      <c r="H8" s="31"/>
      <c r="I8" s="31"/>
      <c r="J8" s="31"/>
      <c r="K8" s="31"/>
      <c r="L8" s="31"/>
      <c r="M8" s="31"/>
      <c r="N8" s="31"/>
    </row>
    <row r="9" spans="1:14">
      <c r="A9" s="13"/>
      <c r="B9" s="20"/>
      <c r="C9" s="20"/>
      <c r="D9" s="20"/>
      <c r="E9" s="20"/>
      <c r="F9" s="20"/>
      <c r="G9" s="20"/>
      <c r="H9" s="20"/>
      <c r="I9" s="20"/>
      <c r="J9" s="20"/>
      <c r="K9" s="20"/>
      <c r="L9" s="20"/>
      <c r="M9" s="20"/>
      <c r="N9" s="20"/>
    </row>
    <row r="10" spans="1:14" ht="15.75" thickBot="1">
      <c r="A10" s="13"/>
      <c r="B10" s="62"/>
      <c r="C10" s="16"/>
      <c r="D10" s="34" t="s">
        <v>231</v>
      </c>
      <c r="E10" s="34"/>
      <c r="F10" s="34"/>
      <c r="G10" s="34"/>
      <c r="H10" s="34"/>
      <c r="I10" s="16"/>
      <c r="J10" s="34" t="s">
        <v>232</v>
      </c>
      <c r="K10" s="34"/>
      <c r="L10" s="34"/>
      <c r="M10" s="34"/>
      <c r="N10" s="34"/>
    </row>
    <row r="11" spans="1:14" ht="15.75" thickBot="1">
      <c r="A11" s="13"/>
      <c r="B11" s="62"/>
      <c r="C11" s="16"/>
      <c r="D11" s="59">
        <v>2014</v>
      </c>
      <c r="E11" s="59"/>
      <c r="F11" s="28"/>
      <c r="G11" s="59">
        <v>2013</v>
      </c>
      <c r="H11" s="59"/>
      <c r="I11" s="16"/>
      <c r="J11" s="59">
        <v>2014</v>
      </c>
      <c r="K11" s="59"/>
      <c r="L11" s="28"/>
      <c r="M11" s="59">
        <v>2013</v>
      </c>
      <c r="N11" s="59"/>
    </row>
    <row r="12" spans="1:14">
      <c r="A12" s="13"/>
      <c r="B12" s="62"/>
      <c r="C12" s="16"/>
      <c r="D12" s="33" t="s">
        <v>378</v>
      </c>
      <c r="E12" s="33"/>
      <c r="F12" s="33"/>
      <c r="G12" s="33"/>
      <c r="H12" s="33"/>
      <c r="I12" s="33"/>
      <c r="J12" s="33"/>
      <c r="K12" s="33"/>
      <c r="L12" s="33"/>
      <c r="M12" s="33"/>
      <c r="N12" s="33"/>
    </row>
    <row r="13" spans="1:14">
      <c r="A13" s="13"/>
      <c r="B13" s="39" t="s">
        <v>379</v>
      </c>
      <c r="C13" s="35"/>
      <c r="D13" s="40">
        <v>69.400000000000006</v>
      </c>
      <c r="E13" s="35"/>
      <c r="F13" s="35"/>
      <c r="G13" s="40">
        <v>69.8</v>
      </c>
      <c r="H13" s="35"/>
      <c r="I13" s="35"/>
      <c r="J13" s="40">
        <v>69.5</v>
      </c>
      <c r="K13" s="35"/>
      <c r="L13" s="35"/>
      <c r="M13" s="40">
        <v>69.900000000000006</v>
      </c>
      <c r="N13" s="35"/>
    </row>
    <row r="14" spans="1:14">
      <c r="A14" s="13"/>
      <c r="B14" s="39"/>
      <c r="C14" s="35"/>
      <c r="D14" s="40"/>
      <c r="E14" s="35"/>
      <c r="F14" s="35"/>
      <c r="G14" s="40"/>
      <c r="H14" s="35"/>
      <c r="I14" s="35"/>
      <c r="J14" s="40"/>
      <c r="K14" s="35"/>
      <c r="L14" s="35"/>
      <c r="M14" s="40"/>
      <c r="N14" s="35"/>
    </row>
    <row r="15" spans="1:14">
      <c r="A15" s="13"/>
      <c r="B15" s="36" t="s">
        <v>380</v>
      </c>
      <c r="C15" s="32"/>
      <c r="D15" s="38">
        <v>1</v>
      </c>
      <c r="E15" s="32"/>
      <c r="F15" s="32"/>
      <c r="G15" s="38">
        <v>0.2</v>
      </c>
      <c r="H15" s="32"/>
      <c r="I15" s="32"/>
      <c r="J15" s="38">
        <v>0.9</v>
      </c>
      <c r="K15" s="32"/>
      <c r="L15" s="32"/>
      <c r="M15" s="38">
        <v>0.3</v>
      </c>
      <c r="N15" s="32"/>
    </row>
    <row r="16" spans="1:14" ht="15.75" thickBot="1">
      <c r="A16" s="13"/>
      <c r="B16" s="36"/>
      <c r="C16" s="32"/>
      <c r="D16" s="46"/>
      <c r="E16" s="48"/>
      <c r="F16" s="32"/>
      <c r="G16" s="46"/>
      <c r="H16" s="48"/>
      <c r="I16" s="32"/>
      <c r="J16" s="46"/>
      <c r="K16" s="48"/>
      <c r="L16" s="32"/>
      <c r="M16" s="46"/>
      <c r="N16" s="48"/>
    </row>
    <row r="17" spans="1:14">
      <c r="A17" s="13"/>
      <c r="B17" s="39" t="s">
        <v>381</v>
      </c>
      <c r="C17" s="35"/>
      <c r="D17" s="49">
        <v>70.400000000000006</v>
      </c>
      <c r="E17" s="50"/>
      <c r="F17" s="35"/>
      <c r="G17" s="49">
        <v>70</v>
      </c>
      <c r="H17" s="50"/>
      <c r="I17" s="35"/>
      <c r="J17" s="49">
        <v>70.400000000000006</v>
      </c>
      <c r="K17" s="50"/>
      <c r="L17" s="35"/>
      <c r="M17" s="49">
        <v>70.2</v>
      </c>
      <c r="N17" s="50"/>
    </row>
    <row r="18" spans="1:14" ht="15.75" thickBot="1">
      <c r="A18" s="13"/>
      <c r="B18" s="39"/>
      <c r="C18" s="35"/>
      <c r="D18" s="53"/>
      <c r="E18" s="54"/>
      <c r="F18" s="35"/>
      <c r="G18" s="53"/>
      <c r="H18" s="54"/>
      <c r="I18" s="35"/>
      <c r="J18" s="53"/>
      <c r="K18" s="54"/>
      <c r="L18" s="35"/>
      <c r="M18" s="53"/>
      <c r="N18" s="54"/>
    </row>
    <row r="19" spans="1:14" ht="25.5" customHeight="1" thickTop="1">
      <c r="A19" s="13"/>
      <c r="B19" s="32" t="s">
        <v>382</v>
      </c>
      <c r="C19" s="32"/>
      <c r="D19" s="32"/>
      <c r="E19" s="32"/>
      <c r="F19" s="32"/>
      <c r="G19" s="32"/>
      <c r="H19" s="32"/>
      <c r="I19" s="32"/>
      <c r="J19" s="32"/>
      <c r="K19" s="32"/>
      <c r="L19" s="32"/>
      <c r="M19" s="32"/>
      <c r="N19" s="32"/>
    </row>
    <row r="20" spans="1:14" ht="25.5" customHeight="1">
      <c r="A20" s="13"/>
      <c r="B20" s="83" t="s">
        <v>383</v>
      </c>
      <c r="C20" s="83"/>
      <c r="D20" s="83"/>
      <c r="E20" s="83"/>
      <c r="F20" s="83"/>
      <c r="G20" s="83"/>
      <c r="H20" s="83"/>
      <c r="I20" s="83"/>
      <c r="J20" s="83"/>
      <c r="K20" s="83"/>
      <c r="L20" s="83"/>
      <c r="M20" s="83"/>
      <c r="N20" s="83"/>
    </row>
    <row r="21" spans="1:14" ht="63.75" customHeight="1">
      <c r="A21" s="13"/>
      <c r="B21" s="83" t="s">
        <v>384</v>
      </c>
      <c r="C21" s="83"/>
      <c r="D21" s="83"/>
      <c r="E21" s="83"/>
      <c r="F21" s="83"/>
      <c r="G21" s="83"/>
      <c r="H21" s="83"/>
      <c r="I21" s="83"/>
      <c r="J21" s="83"/>
      <c r="K21" s="83"/>
      <c r="L21" s="83"/>
      <c r="M21" s="83"/>
      <c r="N21" s="83"/>
    </row>
  </sheetData>
  <mergeCells count="59">
    <mergeCell ref="B5:N5"/>
    <mergeCell ref="B6:N6"/>
    <mergeCell ref="B7:N7"/>
    <mergeCell ref="B19:N19"/>
    <mergeCell ref="B20:N20"/>
    <mergeCell ref="B21:N21"/>
    <mergeCell ref="K17:K18"/>
    <mergeCell ref="L17:L18"/>
    <mergeCell ref="M17:M18"/>
    <mergeCell ref="N17:N18"/>
    <mergeCell ref="A1:A2"/>
    <mergeCell ref="B1:N1"/>
    <mergeCell ref="B2:N2"/>
    <mergeCell ref="B3:N3"/>
    <mergeCell ref="A4:A21"/>
    <mergeCell ref="B4:N4"/>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D12:N12"/>
    <mergeCell ref="B13:B14"/>
    <mergeCell ref="C13:C14"/>
    <mergeCell ref="D13:D14"/>
    <mergeCell ref="E13:E14"/>
    <mergeCell ref="F13:F14"/>
    <mergeCell ref="G13:G14"/>
    <mergeCell ref="H13:H14"/>
    <mergeCell ref="I13:I14"/>
    <mergeCell ref="J13:J14"/>
    <mergeCell ref="B8:N8"/>
    <mergeCell ref="D10:H10"/>
    <mergeCell ref="J10:N10"/>
    <mergeCell ref="D11:E11"/>
    <mergeCell ref="G11:H11"/>
    <mergeCell ref="J11:K11"/>
    <mergeCell ref="M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4.140625" bestFit="1" customWidth="1"/>
    <col min="5" max="5" width="1.5703125" bestFit="1" customWidth="1"/>
    <col min="7" max="7" width="6.5703125" customWidth="1"/>
    <col min="8" max="8" width="16.85546875" customWidth="1"/>
    <col min="9" max="9" width="5.140625" customWidth="1"/>
    <col min="11" max="11" width="2.140625" customWidth="1"/>
    <col min="12" max="12" width="5.7109375" customWidth="1"/>
    <col min="13" max="13" width="1.7109375" customWidth="1"/>
    <col min="14" max="14" width="10.140625" customWidth="1"/>
    <col min="15" max="15" width="2.140625" customWidth="1"/>
    <col min="16" max="16" width="4.5703125" customWidth="1"/>
    <col min="17" max="17" width="1.7109375"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2</v>
      </c>
      <c r="B3" s="12" t="s">
        <v>5</v>
      </c>
      <c r="C3" s="12"/>
      <c r="D3" s="12"/>
      <c r="E3" s="12"/>
      <c r="F3" s="12"/>
      <c r="G3" s="12"/>
      <c r="H3" s="12"/>
      <c r="I3" s="12"/>
      <c r="J3" s="12"/>
      <c r="K3" s="12"/>
      <c r="L3" s="12"/>
      <c r="M3" s="12"/>
      <c r="N3" s="12"/>
      <c r="O3" s="12"/>
      <c r="P3" s="12"/>
      <c r="Q3" s="12"/>
    </row>
    <row r="4" spans="1:17" ht="15" customHeight="1">
      <c r="A4" s="13" t="s">
        <v>385</v>
      </c>
      <c r="B4" s="12" t="s">
        <v>5</v>
      </c>
      <c r="C4" s="12"/>
      <c r="D4" s="12"/>
      <c r="E4" s="12"/>
      <c r="F4" s="12"/>
      <c r="G4" s="12"/>
      <c r="H4" s="12"/>
      <c r="I4" s="12"/>
      <c r="J4" s="12"/>
      <c r="K4" s="12"/>
      <c r="L4" s="12"/>
      <c r="M4" s="12"/>
      <c r="N4" s="12"/>
      <c r="O4" s="12"/>
      <c r="P4" s="12"/>
      <c r="Q4" s="12"/>
    </row>
    <row r="5" spans="1:17">
      <c r="A5" s="13"/>
      <c r="B5" s="68" t="s">
        <v>386</v>
      </c>
      <c r="C5" s="68"/>
      <c r="D5" s="68"/>
      <c r="E5" s="68"/>
      <c r="F5" s="68"/>
      <c r="G5" s="68"/>
      <c r="H5" s="68"/>
      <c r="I5" s="68"/>
      <c r="J5" s="68"/>
      <c r="K5" s="68"/>
      <c r="L5" s="68"/>
      <c r="M5" s="68"/>
      <c r="N5" s="68"/>
      <c r="O5" s="68"/>
      <c r="P5" s="68"/>
      <c r="Q5" s="68"/>
    </row>
    <row r="6" spans="1:17">
      <c r="A6" s="13"/>
      <c r="B6" s="32" t="s">
        <v>387</v>
      </c>
      <c r="C6" s="32"/>
      <c r="D6" s="32"/>
      <c r="E6" s="32"/>
      <c r="F6" s="32"/>
      <c r="G6" s="32"/>
      <c r="H6" s="32"/>
      <c r="I6" s="32"/>
      <c r="J6" s="32"/>
      <c r="K6" s="32"/>
      <c r="L6" s="32"/>
      <c r="M6" s="32"/>
      <c r="N6" s="32"/>
      <c r="O6" s="32"/>
      <c r="P6" s="32"/>
      <c r="Q6" s="32"/>
    </row>
    <row r="7" spans="1:17">
      <c r="A7" s="13"/>
      <c r="B7" s="31"/>
      <c r="C7" s="31"/>
      <c r="D7" s="31"/>
      <c r="E7" s="31"/>
      <c r="F7" s="31"/>
      <c r="G7" s="31"/>
      <c r="H7" s="31"/>
      <c r="I7" s="31"/>
      <c r="J7" s="31"/>
      <c r="K7" s="31"/>
      <c r="L7" s="31"/>
      <c r="M7" s="31"/>
    </row>
    <row r="8" spans="1:17">
      <c r="A8" s="13"/>
      <c r="B8" s="20"/>
      <c r="C8" s="20"/>
      <c r="D8" s="20"/>
      <c r="E8" s="20"/>
      <c r="F8" s="20"/>
      <c r="G8" s="20"/>
      <c r="H8" s="20"/>
      <c r="I8" s="20"/>
      <c r="J8" s="20"/>
      <c r="K8" s="20"/>
      <c r="L8" s="20"/>
      <c r="M8" s="20"/>
    </row>
    <row r="9" spans="1:17" ht="15.75" thickBot="1">
      <c r="A9" s="13"/>
      <c r="B9" s="16"/>
      <c r="C9" s="34" t="s">
        <v>388</v>
      </c>
      <c r="D9" s="34"/>
      <c r="E9" s="34"/>
      <c r="F9" s="16"/>
      <c r="G9" s="34" t="s">
        <v>389</v>
      </c>
      <c r="H9" s="34"/>
      <c r="I9" s="34"/>
      <c r="J9" s="16"/>
      <c r="K9" s="34" t="s">
        <v>164</v>
      </c>
      <c r="L9" s="34"/>
      <c r="M9" s="34"/>
    </row>
    <row r="10" spans="1:17">
      <c r="A10" s="13"/>
      <c r="B10" s="16"/>
      <c r="C10" s="33" t="s">
        <v>217</v>
      </c>
      <c r="D10" s="33"/>
      <c r="E10" s="33"/>
      <c r="F10" s="33"/>
      <c r="G10" s="33"/>
      <c r="H10" s="33"/>
      <c r="I10" s="33"/>
      <c r="J10" s="33"/>
      <c r="K10" s="33"/>
      <c r="L10" s="33"/>
      <c r="M10" s="33"/>
    </row>
    <row r="11" spans="1:17">
      <c r="A11" s="13"/>
      <c r="B11" s="84" t="s">
        <v>390</v>
      </c>
      <c r="C11" s="27" t="s">
        <v>218</v>
      </c>
      <c r="D11" s="26" t="s">
        <v>391</v>
      </c>
      <c r="E11" s="27" t="s">
        <v>223</v>
      </c>
      <c r="F11" s="23"/>
      <c r="G11" s="27" t="s">
        <v>218</v>
      </c>
      <c r="H11" s="26" t="s">
        <v>392</v>
      </c>
      <c r="I11" s="27" t="s">
        <v>223</v>
      </c>
      <c r="J11" s="23"/>
      <c r="K11" s="27" t="s">
        <v>218</v>
      </c>
      <c r="L11" s="26" t="s">
        <v>393</v>
      </c>
      <c r="M11" s="27" t="s">
        <v>223</v>
      </c>
    </row>
    <row r="12" spans="1:17">
      <c r="A12" s="13"/>
      <c r="B12" s="88" t="s">
        <v>394</v>
      </c>
      <c r="C12" s="38" t="s">
        <v>219</v>
      </c>
      <c r="D12" s="38"/>
      <c r="E12" s="32"/>
      <c r="F12" s="32"/>
      <c r="G12" s="38">
        <v>1.3</v>
      </c>
      <c r="H12" s="38"/>
      <c r="I12" s="32"/>
      <c r="J12" s="32"/>
      <c r="K12" s="38">
        <v>1.3</v>
      </c>
      <c r="L12" s="38"/>
      <c r="M12" s="32"/>
    </row>
    <row r="13" spans="1:17">
      <c r="A13" s="13"/>
      <c r="B13" s="88"/>
      <c r="C13" s="38"/>
      <c r="D13" s="38"/>
      <c r="E13" s="32"/>
      <c r="F13" s="32"/>
      <c r="G13" s="38"/>
      <c r="H13" s="38"/>
      <c r="I13" s="32"/>
      <c r="J13" s="32"/>
      <c r="K13" s="38"/>
      <c r="L13" s="38"/>
      <c r="M13" s="32"/>
    </row>
    <row r="14" spans="1:17">
      <c r="A14" s="13"/>
      <c r="B14" s="73" t="s">
        <v>395</v>
      </c>
      <c r="C14" s="40" t="s">
        <v>396</v>
      </c>
      <c r="D14" s="40"/>
      <c r="E14" s="42" t="s">
        <v>223</v>
      </c>
      <c r="F14" s="35"/>
      <c r="G14" s="40" t="s">
        <v>219</v>
      </c>
      <c r="H14" s="40"/>
      <c r="I14" s="35"/>
      <c r="J14" s="35"/>
      <c r="K14" s="40" t="s">
        <v>396</v>
      </c>
      <c r="L14" s="40"/>
      <c r="M14" s="42" t="s">
        <v>223</v>
      </c>
    </row>
    <row r="15" spans="1:17" ht="15.75" thickBot="1">
      <c r="A15" s="13"/>
      <c r="B15" s="73"/>
      <c r="C15" s="41"/>
      <c r="D15" s="41"/>
      <c r="E15" s="43"/>
      <c r="F15" s="35"/>
      <c r="G15" s="41"/>
      <c r="H15" s="41"/>
      <c r="I15" s="44"/>
      <c r="J15" s="35"/>
      <c r="K15" s="41"/>
      <c r="L15" s="41"/>
      <c r="M15" s="43"/>
    </row>
    <row r="16" spans="1:17">
      <c r="A16" s="13"/>
      <c r="B16" s="88" t="s">
        <v>397</v>
      </c>
      <c r="C16" s="45" t="s">
        <v>396</v>
      </c>
      <c r="D16" s="45"/>
      <c r="E16" s="64" t="s">
        <v>223</v>
      </c>
      <c r="F16" s="32"/>
      <c r="G16" s="45">
        <v>1.3</v>
      </c>
      <c r="H16" s="45"/>
      <c r="I16" s="47"/>
      <c r="J16" s="32"/>
      <c r="K16" s="45" t="s">
        <v>319</v>
      </c>
      <c r="L16" s="45"/>
      <c r="M16" s="64" t="s">
        <v>223</v>
      </c>
    </row>
    <row r="17" spans="1:17" ht="15.75" thickBot="1">
      <c r="A17" s="13"/>
      <c r="B17" s="88"/>
      <c r="C17" s="46"/>
      <c r="D17" s="46"/>
      <c r="E17" s="89"/>
      <c r="F17" s="32"/>
      <c r="G17" s="46"/>
      <c r="H17" s="46"/>
      <c r="I17" s="48"/>
      <c r="J17" s="32"/>
      <c r="K17" s="46"/>
      <c r="L17" s="46"/>
      <c r="M17" s="89"/>
    </row>
    <row r="18" spans="1:17" ht="15.75" thickBot="1">
      <c r="A18" s="13"/>
      <c r="B18" s="84" t="s">
        <v>398</v>
      </c>
      <c r="C18" s="86" t="s">
        <v>218</v>
      </c>
      <c r="D18" s="87" t="s">
        <v>399</v>
      </c>
      <c r="E18" s="86" t="s">
        <v>223</v>
      </c>
      <c r="F18" s="23"/>
      <c r="G18" s="86" t="s">
        <v>218</v>
      </c>
      <c r="H18" s="87" t="s">
        <v>400</v>
      </c>
      <c r="I18" s="86" t="s">
        <v>223</v>
      </c>
      <c r="J18" s="23"/>
      <c r="K18" s="86" t="s">
        <v>218</v>
      </c>
      <c r="L18" s="87" t="s">
        <v>239</v>
      </c>
      <c r="M18" s="86" t="s">
        <v>223</v>
      </c>
    </row>
    <row r="19" spans="1:17" ht="15.75" thickTop="1">
      <c r="A19" s="13"/>
      <c r="B19" s="32" t="s">
        <v>401</v>
      </c>
      <c r="C19" s="32"/>
      <c r="D19" s="32"/>
      <c r="E19" s="32"/>
      <c r="F19" s="32"/>
      <c r="G19" s="32"/>
      <c r="H19" s="32"/>
      <c r="I19" s="32"/>
      <c r="J19" s="32"/>
      <c r="K19" s="32"/>
      <c r="L19" s="32"/>
      <c r="M19" s="32"/>
      <c r="N19" s="32"/>
      <c r="O19" s="32"/>
      <c r="P19" s="32"/>
      <c r="Q19" s="32"/>
    </row>
    <row r="20" spans="1:17">
      <c r="A20" s="13"/>
      <c r="B20" s="31"/>
      <c r="C20" s="31"/>
      <c r="D20" s="31"/>
      <c r="E20" s="31"/>
      <c r="F20" s="31"/>
      <c r="G20" s="31"/>
      <c r="H20" s="31"/>
      <c r="I20" s="31"/>
      <c r="J20" s="31"/>
      <c r="K20" s="31"/>
      <c r="L20" s="31"/>
      <c r="M20" s="31"/>
      <c r="N20" s="31"/>
      <c r="O20" s="31"/>
      <c r="P20" s="31"/>
      <c r="Q20" s="31"/>
    </row>
    <row r="21" spans="1:17">
      <c r="A21" s="13"/>
      <c r="B21" s="20"/>
      <c r="C21" s="20"/>
      <c r="D21" s="20"/>
      <c r="E21" s="20"/>
      <c r="F21" s="20"/>
      <c r="G21" s="20"/>
      <c r="H21" s="20"/>
      <c r="I21" s="20"/>
      <c r="J21" s="20"/>
      <c r="K21" s="20"/>
      <c r="L21" s="20"/>
      <c r="M21" s="20"/>
      <c r="N21" s="20"/>
      <c r="O21" s="20"/>
      <c r="P21" s="20"/>
      <c r="Q21" s="20"/>
    </row>
    <row r="22" spans="1:17" ht="15.75" thickBot="1">
      <c r="A22" s="13"/>
      <c r="B22" s="16"/>
      <c r="C22" s="34" t="s">
        <v>231</v>
      </c>
      <c r="D22" s="34"/>
      <c r="E22" s="34"/>
      <c r="F22" s="34"/>
      <c r="G22" s="34"/>
      <c r="H22" s="34"/>
      <c r="I22" s="34"/>
      <c r="J22" s="16"/>
      <c r="K22" s="34" t="s">
        <v>232</v>
      </c>
      <c r="L22" s="34"/>
      <c r="M22" s="34"/>
      <c r="N22" s="34"/>
      <c r="O22" s="34"/>
      <c r="P22" s="34"/>
      <c r="Q22" s="34"/>
    </row>
    <row r="23" spans="1:17" ht="15.75" thickBot="1">
      <c r="A23" s="13"/>
      <c r="B23" s="16"/>
      <c r="C23" s="59">
        <v>2014</v>
      </c>
      <c r="D23" s="59"/>
      <c r="E23" s="59"/>
      <c r="F23" s="16"/>
      <c r="G23" s="59">
        <v>2013</v>
      </c>
      <c r="H23" s="59"/>
      <c r="I23" s="59"/>
      <c r="J23" s="16"/>
      <c r="K23" s="59">
        <v>2014</v>
      </c>
      <c r="L23" s="59"/>
      <c r="M23" s="59"/>
      <c r="N23" s="28"/>
      <c r="O23" s="59">
        <v>2013</v>
      </c>
      <c r="P23" s="59"/>
      <c r="Q23" s="59"/>
    </row>
    <row r="24" spans="1:17">
      <c r="A24" s="13"/>
      <c r="B24" s="85"/>
      <c r="C24" s="47"/>
      <c r="D24" s="47"/>
      <c r="E24" s="47"/>
      <c r="F24" s="33" t="s">
        <v>217</v>
      </c>
      <c r="G24" s="33"/>
      <c r="H24" s="33"/>
      <c r="I24" s="33"/>
      <c r="J24" s="33"/>
      <c r="K24" s="33"/>
      <c r="L24" s="33"/>
      <c r="M24" s="33"/>
      <c r="N24" s="33"/>
      <c r="O24" s="33"/>
      <c r="P24" s="33"/>
      <c r="Q24" s="33"/>
    </row>
    <row r="25" spans="1:17" ht="38.25">
      <c r="A25" s="13"/>
      <c r="B25" s="24" t="s">
        <v>402</v>
      </c>
      <c r="C25" s="32"/>
      <c r="D25" s="32"/>
      <c r="E25" s="32"/>
      <c r="F25" s="16"/>
      <c r="G25" s="32"/>
      <c r="H25" s="32"/>
      <c r="I25" s="32"/>
      <c r="J25" s="16"/>
      <c r="K25" s="32"/>
      <c r="L25" s="32"/>
      <c r="M25" s="32"/>
      <c r="N25" s="16"/>
      <c r="O25" s="32"/>
      <c r="P25" s="32"/>
      <c r="Q25" s="32"/>
    </row>
    <row r="26" spans="1:17">
      <c r="A26" s="13"/>
      <c r="B26" s="25" t="s">
        <v>403</v>
      </c>
      <c r="C26" s="27" t="s">
        <v>218</v>
      </c>
      <c r="D26" s="26" t="s">
        <v>329</v>
      </c>
      <c r="E26" s="27" t="s">
        <v>223</v>
      </c>
      <c r="F26" s="23"/>
      <c r="G26" s="27" t="s">
        <v>218</v>
      </c>
      <c r="H26" s="26" t="s">
        <v>329</v>
      </c>
      <c r="I26" s="27" t="s">
        <v>223</v>
      </c>
      <c r="J26" s="23"/>
      <c r="K26" s="27" t="s">
        <v>218</v>
      </c>
      <c r="L26" s="26" t="s">
        <v>330</v>
      </c>
      <c r="M26" s="27" t="s">
        <v>223</v>
      </c>
      <c r="N26" s="23"/>
      <c r="O26" s="27" t="s">
        <v>218</v>
      </c>
      <c r="P26" s="26" t="s">
        <v>331</v>
      </c>
      <c r="Q26" s="27" t="s">
        <v>223</v>
      </c>
    </row>
    <row r="27" spans="1:17">
      <c r="A27" s="13"/>
      <c r="B27" s="36" t="s">
        <v>404</v>
      </c>
      <c r="C27" s="38">
        <v>0.4</v>
      </c>
      <c r="D27" s="38"/>
      <c r="E27" s="32"/>
      <c r="F27" s="32"/>
      <c r="G27" s="38">
        <v>0.7</v>
      </c>
      <c r="H27" s="38"/>
      <c r="I27" s="32"/>
      <c r="J27" s="32"/>
      <c r="K27" s="38">
        <v>1.1000000000000001</v>
      </c>
      <c r="L27" s="38"/>
      <c r="M27" s="32"/>
      <c r="N27" s="32"/>
      <c r="O27" s="38">
        <v>1.9</v>
      </c>
      <c r="P27" s="38"/>
      <c r="Q27" s="32"/>
    </row>
    <row r="28" spans="1:17" ht="15.75" thickBot="1">
      <c r="A28" s="13"/>
      <c r="B28" s="36"/>
      <c r="C28" s="46"/>
      <c r="D28" s="46"/>
      <c r="E28" s="48"/>
      <c r="F28" s="32"/>
      <c r="G28" s="46"/>
      <c r="H28" s="46"/>
      <c r="I28" s="48"/>
      <c r="J28" s="32"/>
      <c r="K28" s="46"/>
      <c r="L28" s="46"/>
      <c r="M28" s="48"/>
      <c r="N28" s="32"/>
      <c r="O28" s="46"/>
      <c r="P28" s="46"/>
      <c r="Q28" s="48"/>
    </row>
    <row r="29" spans="1:17" ht="15.75" thickBot="1">
      <c r="A29" s="13"/>
      <c r="B29" s="25" t="s">
        <v>405</v>
      </c>
      <c r="C29" s="94" t="s">
        <v>406</v>
      </c>
      <c r="D29" s="94"/>
      <c r="E29" s="29" t="s">
        <v>223</v>
      </c>
      <c r="F29" s="23"/>
      <c r="G29" s="94" t="s">
        <v>333</v>
      </c>
      <c r="H29" s="94"/>
      <c r="I29" s="91" t="s">
        <v>223</v>
      </c>
      <c r="J29" s="23"/>
      <c r="K29" s="94" t="s">
        <v>407</v>
      </c>
      <c r="L29" s="94"/>
      <c r="M29" s="29" t="s">
        <v>223</v>
      </c>
      <c r="N29" s="23"/>
      <c r="O29" s="94" t="s">
        <v>408</v>
      </c>
      <c r="P29" s="94"/>
      <c r="Q29" s="29" t="s">
        <v>223</v>
      </c>
    </row>
    <row r="30" spans="1:17">
      <c r="A30" s="13"/>
      <c r="B30" s="36" t="s">
        <v>409</v>
      </c>
      <c r="C30" s="45">
        <v>0.4</v>
      </c>
      <c r="D30" s="45"/>
      <c r="E30" s="47"/>
      <c r="F30" s="32"/>
      <c r="G30" s="45">
        <v>0.2</v>
      </c>
      <c r="H30" s="45"/>
      <c r="I30" s="47"/>
      <c r="J30" s="32"/>
      <c r="K30" s="45">
        <v>1.2</v>
      </c>
      <c r="L30" s="45"/>
      <c r="M30" s="47"/>
      <c r="N30" s="32"/>
      <c r="O30" s="45">
        <v>0.9</v>
      </c>
      <c r="P30" s="45"/>
      <c r="Q30" s="47"/>
    </row>
    <row r="31" spans="1:17" ht="15.75" thickBot="1">
      <c r="A31" s="13"/>
      <c r="B31" s="36"/>
      <c r="C31" s="46"/>
      <c r="D31" s="46"/>
      <c r="E31" s="48"/>
      <c r="F31" s="32"/>
      <c r="G31" s="46"/>
      <c r="H31" s="46"/>
      <c r="I31" s="48"/>
      <c r="J31" s="32"/>
      <c r="K31" s="46"/>
      <c r="L31" s="46"/>
      <c r="M31" s="48"/>
      <c r="N31" s="32"/>
      <c r="O31" s="46"/>
      <c r="P31" s="46"/>
      <c r="Q31" s="48"/>
    </row>
    <row r="32" spans="1:17" ht="15.75" thickBot="1">
      <c r="A32" s="13"/>
      <c r="B32" s="72" t="s">
        <v>410</v>
      </c>
      <c r="C32" s="92" t="s">
        <v>218</v>
      </c>
      <c r="D32" s="93" t="s">
        <v>319</v>
      </c>
      <c r="E32" s="92" t="s">
        <v>223</v>
      </c>
      <c r="F32" s="23"/>
      <c r="G32" s="92" t="s">
        <v>218</v>
      </c>
      <c r="H32" s="93" t="s">
        <v>411</v>
      </c>
      <c r="I32" s="92" t="s">
        <v>223</v>
      </c>
      <c r="J32" s="23"/>
      <c r="K32" s="92" t="s">
        <v>218</v>
      </c>
      <c r="L32" s="93" t="s">
        <v>396</v>
      </c>
      <c r="M32" s="92" t="s">
        <v>223</v>
      </c>
      <c r="N32" s="23"/>
      <c r="O32" s="92" t="s">
        <v>218</v>
      </c>
      <c r="P32" s="93" t="s">
        <v>412</v>
      </c>
      <c r="Q32" s="92" t="s">
        <v>223</v>
      </c>
    </row>
    <row r="33" spans="1:3" ht="15.75" thickTop="1">
      <c r="A33" s="13"/>
      <c r="B33" s="20"/>
      <c r="C33" s="20"/>
    </row>
    <row r="34" spans="1:3" ht="25.5">
      <c r="A34" s="13"/>
      <c r="B34" s="24">
        <v>-1</v>
      </c>
      <c r="C34" s="70" t="s">
        <v>413</v>
      </c>
    </row>
    <row r="35" spans="1:3">
      <c r="A35" s="13"/>
      <c r="B35" s="20"/>
      <c r="C35" s="20"/>
    </row>
    <row r="36" spans="1:3" ht="63.75">
      <c r="A36" s="13"/>
      <c r="B36" s="24">
        <v>-2</v>
      </c>
      <c r="C36" s="70" t="s">
        <v>414</v>
      </c>
    </row>
  </sheetData>
  <mergeCells count="82">
    <mergeCell ref="A1:A2"/>
    <mergeCell ref="B1:Q1"/>
    <mergeCell ref="B2:Q2"/>
    <mergeCell ref="B3:Q3"/>
    <mergeCell ref="A4:A36"/>
    <mergeCell ref="B4:Q4"/>
    <mergeCell ref="B5:Q5"/>
    <mergeCell ref="B6:Q6"/>
    <mergeCell ref="B19:Q19"/>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C24:E24"/>
    <mergeCell ref="F24:Q24"/>
    <mergeCell ref="C25:E25"/>
    <mergeCell ref="G25:I25"/>
    <mergeCell ref="K25:M25"/>
    <mergeCell ref="O25:Q25"/>
    <mergeCell ref="K16:L17"/>
    <mergeCell ref="M16:M17"/>
    <mergeCell ref="B20:Q20"/>
    <mergeCell ref="C22:I22"/>
    <mergeCell ref="K22:Q22"/>
    <mergeCell ref="C23:E23"/>
    <mergeCell ref="G23:I23"/>
    <mergeCell ref="K23:M23"/>
    <mergeCell ref="O23:Q23"/>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B7:M7"/>
    <mergeCell ref="C9:E9"/>
    <mergeCell ref="G9:I9"/>
    <mergeCell ref="K9:M9"/>
    <mergeCell ref="C10:M10"/>
    <mergeCell ref="B12:B13"/>
    <mergeCell ref="C12:D13"/>
    <mergeCell ref="E12:E13"/>
    <mergeCell ref="F12:F13"/>
    <mergeCell ref="G12: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0.140625" bestFit="1" customWidth="1"/>
    <col min="2" max="2" width="8.140625" customWidth="1"/>
    <col min="3" max="3" width="36.5703125" bestFit="1" customWidth="1"/>
  </cols>
  <sheetData>
    <row r="1" spans="1:3" ht="15" customHeight="1">
      <c r="A1" s="7" t="s">
        <v>415</v>
      </c>
      <c r="B1" s="7" t="s">
        <v>1</v>
      </c>
      <c r="C1" s="7"/>
    </row>
    <row r="2" spans="1:3" ht="15" customHeight="1">
      <c r="A2" s="7"/>
      <c r="B2" s="7" t="s">
        <v>2</v>
      </c>
      <c r="C2" s="7"/>
    </row>
    <row r="3" spans="1:3" ht="15" customHeight="1">
      <c r="A3" s="3" t="s">
        <v>416</v>
      </c>
      <c r="B3" s="12" t="s">
        <v>5</v>
      </c>
      <c r="C3" s="12"/>
    </row>
    <row r="4" spans="1:3" ht="15" customHeight="1">
      <c r="A4" s="13" t="s">
        <v>417</v>
      </c>
      <c r="B4" s="12" t="s">
        <v>5</v>
      </c>
      <c r="C4" s="12"/>
    </row>
    <row r="5" spans="1:3">
      <c r="A5" s="13"/>
      <c r="B5" s="68" t="s">
        <v>418</v>
      </c>
      <c r="C5" s="68"/>
    </row>
    <row r="6" spans="1:3" ht="140.25" customHeight="1">
      <c r="A6" s="13"/>
      <c r="B6" s="37" t="s">
        <v>419</v>
      </c>
      <c r="C6" s="37"/>
    </row>
    <row r="7" spans="1:3" ht="51" customHeight="1">
      <c r="A7" s="13"/>
      <c r="B7" s="37" t="s">
        <v>420</v>
      </c>
      <c r="C7" s="37"/>
    </row>
    <row r="8" spans="1:3">
      <c r="A8" s="13"/>
      <c r="B8" s="20"/>
      <c r="C8" s="20"/>
    </row>
    <row r="9" spans="1:3" ht="51">
      <c r="A9" s="13"/>
      <c r="B9" s="69" t="s">
        <v>270</v>
      </c>
      <c r="C9" s="70" t="s">
        <v>421</v>
      </c>
    </row>
    <row r="10" spans="1:3">
      <c r="A10" s="13"/>
      <c r="B10" s="20"/>
      <c r="C10" s="20"/>
    </row>
    <row r="11" spans="1:3" ht="89.25">
      <c r="A11" s="13"/>
      <c r="B11" s="69" t="s">
        <v>270</v>
      </c>
      <c r="C11" s="70" t="s">
        <v>422</v>
      </c>
    </row>
    <row r="12" spans="1:3">
      <c r="A12" s="13"/>
      <c r="B12" s="20"/>
      <c r="C12" s="20"/>
    </row>
    <row r="13" spans="1:3" ht="51">
      <c r="A13" s="13"/>
      <c r="B13" s="69" t="s">
        <v>270</v>
      </c>
      <c r="C13" s="70" t="s">
        <v>423</v>
      </c>
    </row>
    <row r="14" spans="1:3" ht="25.5" customHeight="1">
      <c r="A14" s="13"/>
      <c r="B14" s="95" t="s">
        <v>424</v>
      </c>
      <c r="C14" s="95"/>
    </row>
    <row r="15" spans="1:3" ht="25.5" customHeight="1">
      <c r="A15" s="13"/>
      <c r="B15" s="37" t="s">
        <v>425</v>
      </c>
      <c r="C15" s="37"/>
    </row>
    <row r="16" spans="1:3">
      <c r="A16" s="13"/>
      <c r="B16" s="96" t="s">
        <v>426</v>
      </c>
      <c r="C16" s="96"/>
    </row>
    <row r="17" spans="1:3" ht="369.75" customHeight="1">
      <c r="A17" s="13"/>
      <c r="B17" s="32" t="s">
        <v>427</v>
      </c>
      <c r="C17" s="32"/>
    </row>
    <row r="18" spans="1:3">
      <c r="A18" s="13"/>
      <c r="B18" s="96" t="s">
        <v>428</v>
      </c>
      <c r="C18" s="96"/>
    </row>
    <row r="19" spans="1:3" ht="357" customHeight="1">
      <c r="A19" s="13"/>
      <c r="B19" s="37" t="s">
        <v>429</v>
      </c>
      <c r="C19" s="37"/>
    </row>
    <row r="20" spans="1:3" ht="216.75" customHeight="1">
      <c r="A20" s="13"/>
      <c r="B20" s="37" t="s">
        <v>430</v>
      </c>
      <c r="C20" s="37"/>
    </row>
    <row r="21" spans="1:3" ht="25.5" customHeight="1">
      <c r="A21" s="13"/>
      <c r="B21" s="95" t="s">
        <v>431</v>
      </c>
      <c r="C21" s="95"/>
    </row>
    <row r="22" spans="1:3" ht="153" customHeight="1">
      <c r="A22" s="13"/>
      <c r="B22" s="37" t="s">
        <v>432</v>
      </c>
      <c r="C22" s="37"/>
    </row>
    <row r="23" spans="1:3" ht="25.5" customHeight="1">
      <c r="A23" s="13"/>
      <c r="B23" s="95" t="s">
        <v>433</v>
      </c>
      <c r="C23" s="95"/>
    </row>
    <row r="24" spans="1:3" ht="127.5" customHeight="1">
      <c r="A24" s="13"/>
      <c r="B24" s="37" t="s">
        <v>434</v>
      </c>
      <c r="C24" s="37"/>
    </row>
    <row r="25" spans="1:3" ht="25.5" customHeight="1">
      <c r="A25" s="13"/>
      <c r="B25" s="95" t="s">
        <v>435</v>
      </c>
      <c r="C25" s="95"/>
    </row>
    <row r="26" spans="1:3" ht="114.75" customHeight="1">
      <c r="A26" s="13"/>
      <c r="B26" s="37" t="s">
        <v>436</v>
      </c>
      <c r="C26" s="37"/>
    </row>
  </sheetData>
  <mergeCells count="2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26"/>
    <mergeCell ref="B4:C4"/>
    <mergeCell ref="B5:C5"/>
    <mergeCell ref="B6:C6"/>
    <mergeCell ref="B7:C7"/>
    <mergeCell ref="B14:C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5703125" bestFit="1" customWidth="1"/>
    <col min="2" max="2" width="36.5703125" bestFit="1" customWidth="1"/>
  </cols>
  <sheetData>
    <row r="1" spans="1:2">
      <c r="A1" s="7" t="s">
        <v>437</v>
      </c>
      <c r="B1" s="1" t="s">
        <v>1</v>
      </c>
    </row>
    <row r="2" spans="1:2">
      <c r="A2" s="7"/>
      <c r="B2" s="1" t="s">
        <v>2</v>
      </c>
    </row>
    <row r="3" spans="1:2">
      <c r="A3" s="3" t="s">
        <v>438</v>
      </c>
      <c r="B3" s="4" t="s">
        <v>5</v>
      </c>
    </row>
    <row r="4" spans="1:2">
      <c r="A4" s="13" t="s">
        <v>437</v>
      </c>
      <c r="B4" s="4" t="s">
        <v>5</v>
      </c>
    </row>
    <row r="5" spans="1:2">
      <c r="A5" s="13"/>
      <c r="B5" s="15" t="s">
        <v>439</v>
      </c>
    </row>
    <row r="6" spans="1:2" ht="294">
      <c r="A6" s="13"/>
      <c r="B6" s="17" t="s">
        <v>440</v>
      </c>
    </row>
    <row r="7" spans="1:2" ht="115.5">
      <c r="A7" s="13"/>
      <c r="B7" s="16" t="s">
        <v>441</v>
      </c>
    </row>
    <row r="8" spans="1:2" ht="77.25">
      <c r="A8" s="13"/>
      <c r="B8" s="16" t="s">
        <v>442</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cols>
    <col min="1" max="1" width="28.5703125" bestFit="1" customWidth="1"/>
    <col min="2" max="3" width="36.5703125" bestFit="1" customWidth="1"/>
    <col min="4" max="4" width="6.42578125" customWidth="1"/>
    <col min="5" max="5" width="26.140625" customWidth="1"/>
    <col min="6" max="6" width="5" customWidth="1"/>
    <col min="7" max="7" width="29.28515625" customWidth="1"/>
    <col min="8" max="8" width="6.42578125" customWidth="1"/>
    <col min="9" max="9" width="26.140625" customWidth="1"/>
    <col min="10" max="10" width="5" customWidth="1"/>
    <col min="11" max="11" width="29.28515625" customWidth="1"/>
    <col min="12" max="12" width="6.42578125" customWidth="1"/>
    <col min="13" max="13" width="26.140625" customWidth="1"/>
    <col min="14" max="14" width="5" customWidth="1"/>
    <col min="15" max="15" width="29.28515625" customWidth="1"/>
    <col min="16" max="16" width="6.42578125" customWidth="1"/>
    <col min="17" max="17" width="26.140625" customWidth="1"/>
    <col min="18" max="18" width="5" customWidth="1"/>
  </cols>
  <sheetData>
    <row r="1" spans="1:18" ht="15" customHeight="1">
      <c r="A1" s="7" t="s">
        <v>4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44</v>
      </c>
      <c r="B3" s="12" t="s">
        <v>5</v>
      </c>
      <c r="C3" s="12"/>
      <c r="D3" s="12"/>
      <c r="E3" s="12"/>
      <c r="F3" s="12"/>
      <c r="G3" s="12"/>
      <c r="H3" s="12"/>
      <c r="I3" s="12"/>
      <c r="J3" s="12"/>
      <c r="K3" s="12"/>
      <c r="L3" s="12"/>
      <c r="M3" s="12"/>
      <c r="N3" s="12"/>
      <c r="O3" s="12"/>
      <c r="P3" s="12"/>
      <c r="Q3" s="12"/>
      <c r="R3" s="12"/>
    </row>
    <row r="4" spans="1:18" ht="15" customHeight="1">
      <c r="A4" s="13" t="s">
        <v>443</v>
      </c>
      <c r="B4" s="12" t="s">
        <v>5</v>
      </c>
      <c r="C4" s="12"/>
      <c r="D4" s="12"/>
      <c r="E4" s="12"/>
      <c r="F4" s="12"/>
      <c r="G4" s="12"/>
      <c r="H4" s="12"/>
      <c r="I4" s="12"/>
      <c r="J4" s="12"/>
      <c r="K4" s="12"/>
      <c r="L4" s="12"/>
      <c r="M4" s="12"/>
      <c r="N4" s="12"/>
      <c r="O4" s="12"/>
      <c r="P4" s="12"/>
      <c r="Q4" s="12"/>
      <c r="R4" s="12"/>
    </row>
    <row r="5" spans="1:18">
      <c r="A5" s="13"/>
      <c r="B5" s="68" t="s">
        <v>445</v>
      </c>
      <c r="C5" s="68"/>
      <c r="D5" s="68"/>
      <c r="E5" s="68"/>
      <c r="F5" s="68"/>
      <c r="G5" s="68"/>
      <c r="H5" s="68"/>
      <c r="I5" s="68"/>
      <c r="J5" s="68"/>
      <c r="K5" s="68"/>
      <c r="L5" s="68"/>
      <c r="M5" s="68"/>
      <c r="N5" s="68"/>
      <c r="O5" s="68"/>
      <c r="P5" s="68"/>
      <c r="Q5" s="68"/>
      <c r="R5" s="68"/>
    </row>
    <row r="6" spans="1:18" ht="25.5" customHeight="1">
      <c r="A6" s="13"/>
      <c r="B6" s="32" t="s">
        <v>446</v>
      </c>
      <c r="C6" s="32"/>
      <c r="D6" s="32"/>
      <c r="E6" s="32"/>
      <c r="F6" s="32"/>
      <c r="G6" s="32"/>
      <c r="H6" s="32"/>
      <c r="I6" s="32"/>
      <c r="J6" s="32"/>
      <c r="K6" s="32"/>
      <c r="L6" s="32"/>
      <c r="M6" s="32"/>
      <c r="N6" s="32"/>
      <c r="O6" s="32"/>
      <c r="P6" s="32"/>
      <c r="Q6" s="32"/>
      <c r="R6" s="32"/>
    </row>
    <row r="7" spans="1:18" ht="38.25" customHeight="1">
      <c r="A7" s="13"/>
      <c r="B7" s="32" t="s">
        <v>447</v>
      </c>
      <c r="C7" s="32"/>
      <c r="D7" s="32"/>
      <c r="E7" s="32"/>
      <c r="F7" s="32"/>
      <c r="G7" s="32"/>
      <c r="H7" s="32"/>
      <c r="I7" s="32"/>
      <c r="J7" s="32"/>
      <c r="K7" s="32"/>
      <c r="L7" s="32"/>
      <c r="M7" s="32"/>
      <c r="N7" s="32"/>
      <c r="O7" s="32"/>
      <c r="P7" s="32"/>
      <c r="Q7" s="32"/>
      <c r="R7" s="32"/>
    </row>
    <row r="8" spans="1:18" ht="25.5" customHeight="1">
      <c r="A8" s="13"/>
      <c r="B8" s="32" t="s">
        <v>448</v>
      </c>
      <c r="C8" s="32"/>
      <c r="D8" s="32"/>
      <c r="E8" s="32"/>
      <c r="F8" s="32"/>
      <c r="G8" s="32"/>
      <c r="H8" s="32"/>
      <c r="I8" s="32"/>
      <c r="J8" s="32"/>
      <c r="K8" s="32"/>
      <c r="L8" s="32"/>
      <c r="M8" s="32"/>
      <c r="N8" s="32"/>
      <c r="O8" s="32"/>
      <c r="P8" s="32"/>
      <c r="Q8" s="32"/>
      <c r="R8" s="32"/>
    </row>
    <row r="9" spans="1:18" ht="25.5" customHeight="1">
      <c r="A9" s="13"/>
      <c r="B9" s="32" t="s">
        <v>449</v>
      </c>
      <c r="C9" s="32"/>
      <c r="D9" s="32"/>
      <c r="E9" s="32"/>
      <c r="F9" s="32"/>
      <c r="G9" s="32"/>
      <c r="H9" s="32"/>
      <c r="I9" s="32"/>
      <c r="J9" s="32"/>
      <c r="K9" s="32"/>
      <c r="L9" s="32"/>
      <c r="M9" s="32"/>
      <c r="N9" s="32"/>
      <c r="O9" s="32"/>
      <c r="P9" s="32"/>
      <c r="Q9" s="32"/>
      <c r="R9" s="32"/>
    </row>
    <row r="10" spans="1:18" ht="25.5" customHeight="1">
      <c r="A10" s="13"/>
      <c r="B10" s="32" t="s">
        <v>450</v>
      </c>
      <c r="C10" s="32"/>
      <c r="D10" s="32"/>
      <c r="E10" s="32"/>
      <c r="F10" s="32"/>
      <c r="G10" s="32"/>
      <c r="H10" s="32"/>
      <c r="I10" s="32"/>
      <c r="J10" s="32"/>
      <c r="K10" s="32"/>
      <c r="L10" s="32"/>
      <c r="M10" s="32"/>
      <c r="N10" s="32"/>
      <c r="O10" s="32"/>
      <c r="P10" s="32"/>
      <c r="Q10" s="32"/>
      <c r="R10" s="32"/>
    </row>
    <row r="11" spans="1:18" ht="38.25" customHeight="1">
      <c r="A11" s="13"/>
      <c r="B11" s="32" t="s">
        <v>451</v>
      </c>
      <c r="C11" s="32"/>
      <c r="D11" s="32"/>
      <c r="E11" s="32"/>
      <c r="F11" s="32"/>
      <c r="G11" s="32"/>
      <c r="H11" s="32"/>
      <c r="I11" s="32"/>
      <c r="J11" s="32"/>
      <c r="K11" s="32"/>
      <c r="L11" s="32"/>
      <c r="M11" s="32"/>
      <c r="N11" s="32"/>
      <c r="O11" s="32"/>
      <c r="P11" s="32"/>
      <c r="Q11" s="32"/>
      <c r="R11" s="32"/>
    </row>
    <row r="12" spans="1:18">
      <c r="A12" s="13"/>
      <c r="B12" s="32" t="s">
        <v>452</v>
      </c>
      <c r="C12" s="32"/>
      <c r="D12" s="32"/>
      <c r="E12" s="32"/>
      <c r="F12" s="32"/>
      <c r="G12" s="32"/>
      <c r="H12" s="32"/>
      <c r="I12" s="32"/>
      <c r="J12" s="32"/>
      <c r="K12" s="32"/>
      <c r="L12" s="32"/>
      <c r="M12" s="32"/>
      <c r="N12" s="32"/>
      <c r="O12" s="32"/>
      <c r="P12" s="32"/>
      <c r="Q12" s="32"/>
      <c r="R12" s="32"/>
    </row>
    <row r="13" spans="1:18">
      <c r="A13" s="13"/>
      <c r="B13" s="31"/>
      <c r="C13" s="31"/>
      <c r="D13" s="31"/>
      <c r="E13" s="31"/>
      <c r="F13" s="31"/>
      <c r="G13" s="31"/>
      <c r="H13" s="31"/>
      <c r="I13" s="31"/>
      <c r="J13" s="31"/>
      <c r="K13" s="31"/>
      <c r="L13" s="31"/>
      <c r="M13" s="31"/>
      <c r="N13" s="31"/>
      <c r="O13" s="31"/>
      <c r="P13" s="31"/>
      <c r="Q13" s="31"/>
      <c r="R13" s="31"/>
    </row>
    <row r="14" spans="1:18">
      <c r="A14" s="13"/>
      <c r="B14" s="20"/>
      <c r="C14" s="20"/>
      <c r="D14" s="20"/>
      <c r="E14" s="20"/>
      <c r="F14" s="20"/>
      <c r="G14" s="20"/>
      <c r="H14" s="20"/>
      <c r="I14" s="20"/>
      <c r="J14" s="20"/>
      <c r="K14" s="20"/>
      <c r="L14" s="20"/>
      <c r="M14" s="20"/>
      <c r="N14" s="20"/>
      <c r="O14" s="20"/>
      <c r="P14" s="20"/>
      <c r="Q14" s="20"/>
      <c r="R14" s="20"/>
    </row>
    <row r="15" spans="1:18" ht="15.75" thickBot="1">
      <c r="A15" s="13"/>
      <c r="B15" s="62"/>
      <c r="C15" s="16"/>
      <c r="D15" s="34" t="s">
        <v>231</v>
      </c>
      <c r="E15" s="34"/>
      <c r="F15" s="34"/>
      <c r="G15" s="34"/>
      <c r="H15" s="34"/>
      <c r="I15" s="34"/>
      <c r="J15" s="34"/>
      <c r="K15" s="16"/>
      <c r="L15" s="34" t="s">
        <v>232</v>
      </c>
      <c r="M15" s="34"/>
      <c r="N15" s="34"/>
      <c r="O15" s="34"/>
      <c r="P15" s="34"/>
      <c r="Q15" s="34"/>
      <c r="R15" s="34"/>
    </row>
    <row r="16" spans="1:18" ht="15.75" thickBot="1">
      <c r="A16" s="13"/>
      <c r="B16" s="62"/>
      <c r="C16" s="16"/>
      <c r="D16" s="59">
        <v>2014</v>
      </c>
      <c r="E16" s="59"/>
      <c r="F16" s="59"/>
      <c r="G16" s="16"/>
      <c r="H16" s="59">
        <v>2013</v>
      </c>
      <c r="I16" s="59"/>
      <c r="J16" s="59"/>
      <c r="K16" s="16"/>
      <c r="L16" s="59">
        <v>2014</v>
      </c>
      <c r="M16" s="59"/>
      <c r="N16" s="59"/>
      <c r="O16" s="16"/>
      <c r="P16" s="59">
        <v>2013</v>
      </c>
      <c r="Q16" s="59"/>
      <c r="R16" s="59"/>
    </row>
    <row r="17" spans="1:18">
      <c r="A17" s="13"/>
      <c r="B17" s="17"/>
      <c r="C17" s="16"/>
      <c r="D17" s="99" t="s">
        <v>217</v>
      </c>
      <c r="E17" s="99"/>
      <c r="F17" s="99"/>
      <c r="G17" s="99"/>
      <c r="H17" s="99"/>
      <c r="I17" s="99"/>
      <c r="J17" s="99"/>
      <c r="K17" s="99"/>
      <c r="L17" s="99"/>
      <c r="M17" s="99"/>
      <c r="N17" s="99"/>
      <c r="O17" s="99"/>
      <c r="P17" s="99"/>
      <c r="Q17" s="99"/>
      <c r="R17" s="99"/>
    </row>
    <row r="18" spans="1:18">
      <c r="A18" s="13"/>
      <c r="B18" s="97" t="s">
        <v>453</v>
      </c>
      <c r="C18" s="23"/>
      <c r="D18" s="35"/>
      <c r="E18" s="35"/>
      <c r="F18" s="35"/>
      <c r="G18" s="23"/>
      <c r="H18" s="35"/>
      <c r="I18" s="35"/>
      <c r="J18" s="35"/>
      <c r="K18" s="23"/>
      <c r="L18" s="35"/>
      <c r="M18" s="35"/>
      <c r="N18" s="35"/>
      <c r="O18" s="23"/>
      <c r="P18" s="35"/>
      <c r="Q18" s="35"/>
      <c r="R18" s="35"/>
    </row>
    <row r="19" spans="1:18">
      <c r="A19" s="13"/>
      <c r="B19" s="88" t="s">
        <v>454</v>
      </c>
      <c r="C19" s="32"/>
      <c r="D19" s="37" t="s">
        <v>218</v>
      </c>
      <c r="E19" s="38">
        <v>349.9</v>
      </c>
      <c r="F19" s="32"/>
      <c r="G19" s="32"/>
      <c r="H19" s="37" t="s">
        <v>218</v>
      </c>
      <c r="I19" s="38">
        <v>364.8</v>
      </c>
      <c r="J19" s="32"/>
      <c r="K19" s="32"/>
      <c r="L19" s="37" t="s">
        <v>218</v>
      </c>
      <c r="M19" s="100">
        <v>1027.9000000000001</v>
      </c>
      <c r="N19" s="32"/>
      <c r="O19" s="32"/>
      <c r="P19" s="37" t="s">
        <v>218</v>
      </c>
      <c r="Q19" s="100">
        <v>1168.8</v>
      </c>
      <c r="R19" s="32"/>
    </row>
    <row r="20" spans="1:18">
      <c r="A20" s="13"/>
      <c r="B20" s="88"/>
      <c r="C20" s="32"/>
      <c r="D20" s="37"/>
      <c r="E20" s="38"/>
      <c r="F20" s="32"/>
      <c r="G20" s="32"/>
      <c r="H20" s="37"/>
      <c r="I20" s="38"/>
      <c r="J20" s="32"/>
      <c r="K20" s="32"/>
      <c r="L20" s="37"/>
      <c r="M20" s="100"/>
      <c r="N20" s="32"/>
      <c r="O20" s="32"/>
      <c r="P20" s="37"/>
      <c r="Q20" s="100"/>
      <c r="R20" s="32"/>
    </row>
    <row r="21" spans="1:18">
      <c r="A21" s="13"/>
      <c r="B21" s="73" t="s">
        <v>455</v>
      </c>
      <c r="C21" s="35"/>
      <c r="D21" s="40">
        <v>8.9</v>
      </c>
      <c r="E21" s="40"/>
      <c r="F21" s="35"/>
      <c r="G21" s="35"/>
      <c r="H21" s="40">
        <v>8.1999999999999993</v>
      </c>
      <c r="I21" s="40"/>
      <c r="J21" s="35"/>
      <c r="K21" s="35"/>
      <c r="L21" s="40">
        <v>27.2</v>
      </c>
      <c r="M21" s="40"/>
      <c r="N21" s="35"/>
      <c r="O21" s="35"/>
      <c r="P21" s="40">
        <v>25.9</v>
      </c>
      <c r="Q21" s="40"/>
      <c r="R21" s="35"/>
    </row>
    <row r="22" spans="1:18">
      <c r="A22" s="13"/>
      <c r="B22" s="73"/>
      <c r="C22" s="35"/>
      <c r="D22" s="40"/>
      <c r="E22" s="40"/>
      <c r="F22" s="35"/>
      <c r="G22" s="35"/>
      <c r="H22" s="40"/>
      <c r="I22" s="40"/>
      <c r="J22" s="35"/>
      <c r="K22" s="35"/>
      <c r="L22" s="40"/>
      <c r="M22" s="40"/>
      <c r="N22" s="35"/>
      <c r="O22" s="35"/>
      <c r="P22" s="40"/>
      <c r="Q22" s="40"/>
      <c r="R22" s="35"/>
    </row>
    <row r="23" spans="1:18">
      <c r="A23" s="13"/>
      <c r="B23" s="88" t="s">
        <v>456</v>
      </c>
      <c r="C23" s="32"/>
      <c r="D23" s="38">
        <v>8.6999999999999993</v>
      </c>
      <c r="E23" s="38"/>
      <c r="F23" s="32"/>
      <c r="G23" s="32"/>
      <c r="H23" s="38">
        <v>0.1</v>
      </c>
      <c r="I23" s="38"/>
      <c r="J23" s="32"/>
      <c r="K23" s="32"/>
      <c r="L23" s="38">
        <v>28.1</v>
      </c>
      <c r="M23" s="38"/>
      <c r="N23" s="32"/>
      <c r="O23" s="32"/>
      <c r="P23" s="38">
        <v>0.1</v>
      </c>
      <c r="Q23" s="38"/>
      <c r="R23" s="32"/>
    </row>
    <row r="24" spans="1:18">
      <c r="A24" s="13"/>
      <c r="B24" s="88"/>
      <c r="C24" s="32"/>
      <c r="D24" s="38"/>
      <c r="E24" s="38"/>
      <c r="F24" s="32"/>
      <c r="G24" s="32"/>
      <c r="H24" s="38"/>
      <c r="I24" s="38"/>
      <c r="J24" s="32"/>
      <c r="K24" s="32"/>
      <c r="L24" s="38"/>
      <c r="M24" s="38"/>
      <c r="N24" s="32"/>
      <c r="O24" s="32"/>
      <c r="P24" s="38"/>
      <c r="Q24" s="38"/>
      <c r="R24" s="32"/>
    </row>
    <row r="25" spans="1:18">
      <c r="A25" s="13"/>
      <c r="B25" s="73" t="s">
        <v>457</v>
      </c>
      <c r="C25" s="35"/>
      <c r="D25" s="40">
        <v>4.9000000000000004</v>
      </c>
      <c r="E25" s="40"/>
      <c r="F25" s="35"/>
      <c r="G25" s="35"/>
      <c r="H25" s="40">
        <v>1</v>
      </c>
      <c r="I25" s="40"/>
      <c r="J25" s="35"/>
      <c r="K25" s="35"/>
      <c r="L25" s="40">
        <v>13.6</v>
      </c>
      <c r="M25" s="40"/>
      <c r="N25" s="35"/>
      <c r="O25" s="35"/>
      <c r="P25" s="40">
        <v>1</v>
      </c>
      <c r="Q25" s="40"/>
      <c r="R25" s="35"/>
    </row>
    <row r="26" spans="1:18">
      <c r="A26" s="13"/>
      <c r="B26" s="73"/>
      <c r="C26" s="35"/>
      <c r="D26" s="40"/>
      <c r="E26" s="40"/>
      <c r="F26" s="35"/>
      <c r="G26" s="35"/>
      <c r="H26" s="40"/>
      <c r="I26" s="40"/>
      <c r="J26" s="35"/>
      <c r="K26" s="35"/>
      <c r="L26" s="40"/>
      <c r="M26" s="40"/>
      <c r="N26" s="35"/>
      <c r="O26" s="35"/>
      <c r="P26" s="40"/>
      <c r="Q26" s="40"/>
      <c r="R26" s="35"/>
    </row>
    <row r="27" spans="1:18">
      <c r="A27" s="13"/>
      <c r="B27" s="88" t="s">
        <v>458</v>
      </c>
      <c r="C27" s="32"/>
      <c r="D27" s="38">
        <v>4.3</v>
      </c>
      <c r="E27" s="38"/>
      <c r="F27" s="32"/>
      <c r="G27" s="32"/>
      <c r="H27" s="38">
        <v>4.8</v>
      </c>
      <c r="I27" s="38"/>
      <c r="J27" s="32"/>
      <c r="K27" s="32"/>
      <c r="L27" s="38">
        <v>14</v>
      </c>
      <c r="M27" s="38"/>
      <c r="N27" s="32"/>
      <c r="O27" s="32"/>
      <c r="P27" s="38">
        <v>12.6</v>
      </c>
      <c r="Q27" s="38"/>
      <c r="R27" s="32"/>
    </row>
    <row r="28" spans="1:18">
      <c r="A28" s="13"/>
      <c r="B28" s="88"/>
      <c r="C28" s="32"/>
      <c r="D28" s="38"/>
      <c r="E28" s="38"/>
      <c r="F28" s="32"/>
      <c r="G28" s="32"/>
      <c r="H28" s="38"/>
      <c r="I28" s="38"/>
      <c r="J28" s="32"/>
      <c r="K28" s="32"/>
      <c r="L28" s="38"/>
      <c r="M28" s="38"/>
      <c r="N28" s="32"/>
      <c r="O28" s="32"/>
      <c r="P28" s="38"/>
      <c r="Q28" s="38"/>
      <c r="R28" s="32"/>
    </row>
    <row r="29" spans="1:18" ht="15.75" thickBot="1">
      <c r="A29" s="13"/>
      <c r="B29" s="72" t="s">
        <v>459</v>
      </c>
      <c r="C29" s="23"/>
      <c r="D29" s="41" t="s">
        <v>460</v>
      </c>
      <c r="E29" s="41"/>
      <c r="F29" s="27" t="s">
        <v>223</v>
      </c>
      <c r="G29" s="23"/>
      <c r="H29" s="41" t="s">
        <v>461</v>
      </c>
      <c r="I29" s="41"/>
      <c r="J29" s="27" t="s">
        <v>223</v>
      </c>
      <c r="K29" s="23"/>
      <c r="L29" s="41" t="s">
        <v>462</v>
      </c>
      <c r="M29" s="41"/>
      <c r="N29" s="27" t="s">
        <v>223</v>
      </c>
      <c r="O29" s="23"/>
      <c r="P29" s="41" t="s">
        <v>463</v>
      </c>
      <c r="Q29" s="41"/>
      <c r="R29" s="27" t="s">
        <v>223</v>
      </c>
    </row>
    <row r="30" spans="1:18">
      <c r="A30" s="13"/>
      <c r="B30" s="37" t="s">
        <v>464</v>
      </c>
      <c r="C30" s="32"/>
      <c r="D30" s="64" t="s">
        <v>218</v>
      </c>
      <c r="E30" s="45">
        <v>367.5</v>
      </c>
      <c r="F30" s="47"/>
      <c r="G30" s="32"/>
      <c r="H30" s="64" t="s">
        <v>218</v>
      </c>
      <c r="I30" s="45">
        <v>373.1</v>
      </c>
      <c r="J30" s="47"/>
      <c r="K30" s="32"/>
      <c r="L30" s="64" t="s">
        <v>218</v>
      </c>
      <c r="M30" s="101">
        <v>1083.2</v>
      </c>
      <c r="N30" s="47"/>
      <c r="O30" s="32"/>
      <c r="P30" s="64" t="s">
        <v>218</v>
      </c>
      <c r="Q30" s="101">
        <v>1194.8</v>
      </c>
      <c r="R30" s="47"/>
    </row>
    <row r="31" spans="1:18" ht="15.75" thickBot="1">
      <c r="A31" s="13"/>
      <c r="B31" s="37"/>
      <c r="C31" s="32"/>
      <c r="D31" s="65"/>
      <c r="E31" s="66"/>
      <c r="F31" s="67"/>
      <c r="G31" s="32"/>
      <c r="H31" s="65"/>
      <c r="I31" s="66"/>
      <c r="J31" s="67"/>
      <c r="K31" s="32"/>
      <c r="L31" s="65"/>
      <c r="M31" s="102"/>
      <c r="N31" s="67"/>
      <c r="O31" s="32"/>
      <c r="P31" s="65"/>
      <c r="Q31" s="102"/>
      <c r="R31" s="67"/>
    </row>
    <row r="32" spans="1:18" ht="15.75" thickTop="1">
      <c r="A32" s="13"/>
      <c r="B32" s="35"/>
      <c r="C32" s="35"/>
      <c r="D32" s="103"/>
      <c r="E32" s="103"/>
      <c r="F32" s="103"/>
      <c r="G32" s="35"/>
      <c r="H32" s="103"/>
      <c r="I32" s="103"/>
      <c r="J32" s="103"/>
      <c r="K32" s="35"/>
      <c r="L32" s="103"/>
      <c r="M32" s="103"/>
      <c r="N32" s="103"/>
      <c r="O32" s="35"/>
      <c r="P32" s="103"/>
      <c r="Q32" s="103"/>
      <c r="R32" s="103"/>
    </row>
    <row r="33" spans="1:18">
      <c r="A33" s="13"/>
      <c r="B33" s="35"/>
      <c r="C33" s="35"/>
      <c r="D33" s="35"/>
      <c r="E33" s="35"/>
      <c r="F33" s="35"/>
      <c r="G33" s="35"/>
      <c r="H33" s="35"/>
      <c r="I33" s="35"/>
      <c r="J33" s="35"/>
      <c r="K33" s="35"/>
      <c r="L33" s="35"/>
      <c r="M33" s="35"/>
      <c r="N33" s="35"/>
      <c r="O33" s="35"/>
      <c r="P33" s="35"/>
      <c r="Q33" s="35"/>
      <c r="R33" s="35"/>
    </row>
    <row r="34" spans="1:18">
      <c r="A34" s="13"/>
      <c r="B34" s="18" t="s">
        <v>465</v>
      </c>
      <c r="C34" s="16"/>
      <c r="D34" s="32"/>
      <c r="E34" s="32"/>
      <c r="F34" s="32"/>
      <c r="G34" s="16"/>
      <c r="H34" s="32"/>
      <c r="I34" s="32"/>
      <c r="J34" s="32"/>
      <c r="K34" s="16"/>
      <c r="L34" s="32"/>
      <c r="M34" s="32"/>
      <c r="N34" s="32"/>
      <c r="O34" s="16"/>
      <c r="P34" s="32"/>
      <c r="Q34" s="32"/>
      <c r="R34" s="32"/>
    </row>
    <row r="35" spans="1:18">
      <c r="A35" s="13"/>
      <c r="B35" s="42" t="s">
        <v>466</v>
      </c>
      <c r="C35" s="35"/>
      <c r="D35" s="35"/>
      <c r="E35" s="35"/>
      <c r="F35" s="35"/>
      <c r="G35" s="35"/>
      <c r="H35" s="35"/>
      <c r="I35" s="35"/>
      <c r="J35" s="35"/>
      <c r="K35" s="35"/>
      <c r="L35" s="35"/>
      <c r="M35" s="35"/>
      <c r="N35" s="35"/>
      <c r="O35" s="35"/>
      <c r="P35" s="35"/>
      <c r="Q35" s="35"/>
      <c r="R35" s="35"/>
    </row>
    <row r="36" spans="1:18">
      <c r="A36" s="13"/>
      <c r="B36" s="42"/>
      <c r="C36" s="35"/>
      <c r="D36" s="35"/>
      <c r="E36" s="35"/>
      <c r="F36" s="35"/>
      <c r="G36" s="35"/>
      <c r="H36" s="35"/>
      <c r="I36" s="35"/>
      <c r="J36" s="35"/>
      <c r="K36" s="35"/>
      <c r="L36" s="35"/>
      <c r="M36" s="35"/>
      <c r="N36" s="35"/>
      <c r="O36" s="35"/>
      <c r="P36" s="35"/>
      <c r="Q36" s="35"/>
      <c r="R36" s="35"/>
    </row>
    <row r="37" spans="1:18">
      <c r="A37" s="13"/>
      <c r="B37" s="88" t="s">
        <v>454</v>
      </c>
      <c r="C37" s="32"/>
      <c r="D37" s="37" t="s">
        <v>218</v>
      </c>
      <c r="E37" s="38">
        <v>72.400000000000006</v>
      </c>
      <c r="F37" s="32"/>
      <c r="G37" s="32"/>
      <c r="H37" s="37" t="s">
        <v>218</v>
      </c>
      <c r="I37" s="38">
        <v>64.3</v>
      </c>
      <c r="J37" s="32"/>
      <c r="K37" s="32"/>
      <c r="L37" s="37" t="s">
        <v>218</v>
      </c>
      <c r="M37" s="38">
        <v>183.5</v>
      </c>
      <c r="N37" s="32"/>
      <c r="O37" s="32"/>
      <c r="P37" s="37" t="s">
        <v>218</v>
      </c>
      <c r="Q37" s="38">
        <v>186.7</v>
      </c>
      <c r="R37" s="32"/>
    </row>
    <row r="38" spans="1:18">
      <c r="A38" s="13"/>
      <c r="B38" s="88"/>
      <c r="C38" s="32"/>
      <c r="D38" s="37"/>
      <c r="E38" s="38"/>
      <c r="F38" s="32"/>
      <c r="G38" s="32"/>
      <c r="H38" s="37"/>
      <c r="I38" s="38"/>
      <c r="J38" s="32"/>
      <c r="K38" s="32"/>
      <c r="L38" s="37"/>
      <c r="M38" s="38"/>
      <c r="N38" s="32"/>
      <c r="O38" s="32"/>
      <c r="P38" s="37"/>
      <c r="Q38" s="38"/>
      <c r="R38" s="32"/>
    </row>
    <row r="39" spans="1:18">
      <c r="A39" s="13"/>
      <c r="B39" s="73" t="s">
        <v>455</v>
      </c>
      <c r="C39" s="35"/>
      <c r="D39" s="40">
        <v>2.5</v>
      </c>
      <c r="E39" s="40"/>
      <c r="F39" s="35"/>
      <c r="G39" s="35"/>
      <c r="H39" s="40">
        <v>1.5</v>
      </c>
      <c r="I39" s="40"/>
      <c r="J39" s="35"/>
      <c r="K39" s="35"/>
      <c r="L39" s="40">
        <v>6.7</v>
      </c>
      <c r="M39" s="40"/>
      <c r="N39" s="35"/>
      <c r="O39" s="35"/>
      <c r="P39" s="40">
        <v>4.7</v>
      </c>
      <c r="Q39" s="40"/>
      <c r="R39" s="35"/>
    </row>
    <row r="40" spans="1:18">
      <c r="A40" s="13"/>
      <c r="B40" s="73"/>
      <c r="C40" s="35"/>
      <c r="D40" s="40"/>
      <c r="E40" s="40"/>
      <c r="F40" s="35"/>
      <c r="G40" s="35"/>
      <c r="H40" s="40"/>
      <c r="I40" s="40"/>
      <c r="J40" s="35"/>
      <c r="K40" s="35"/>
      <c r="L40" s="40"/>
      <c r="M40" s="40"/>
      <c r="N40" s="35"/>
      <c r="O40" s="35"/>
      <c r="P40" s="40"/>
      <c r="Q40" s="40"/>
      <c r="R40" s="35"/>
    </row>
    <row r="41" spans="1:18">
      <c r="A41" s="13"/>
      <c r="B41" s="85" t="s">
        <v>467</v>
      </c>
      <c r="C41" s="16"/>
      <c r="D41" s="38" t="s">
        <v>320</v>
      </c>
      <c r="E41" s="38"/>
      <c r="F41" s="17" t="s">
        <v>223</v>
      </c>
      <c r="G41" s="16"/>
      <c r="H41" s="38" t="s">
        <v>468</v>
      </c>
      <c r="I41" s="38"/>
      <c r="J41" s="17" t="s">
        <v>223</v>
      </c>
      <c r="K41" s="16"/>
      <c r="L41" s="38" t="s">
        <v>469</v>
      </c>
      <c r="M41" s="38"/>
      <c r="N41" s="17" t="s">
        <v>223</v>
      </c>
      <c r="O41" s="16"/>
      <c r="P41" s="38" t="s">
        <v>320</v>
      </c>
      <c r="Q41" s="38"/>
      <c r="R41" s="17" t="s">
        <v>223</v>
      </c>
    </row>
    <row r="42" spans="1:18">
      <c r="A42" s="13"/>
      <c r="B42" s="73" t="s">
        <v>456</v>
      </c>
      <c r="C42" s="35"/>
      <c r="D42" s="40">
        <v>3.8</v>
      </c>
      <c r="E42" s="40"/>
      <c r="F42" s="35"/>
      <c r="G42" s="35"/>
      <c r="H42" s="40">
        <v>0.7</v>
      </c>
      <c r="I42" s="40"/>
      <c r="J42" s="35"/>
      <c r="K42" s="35"/>
      <c r="L42" s="40">
        <v>10.9</v>
      </c>
      <c r="M42" s="40"/>
      <c r="N42" s="35"/>
      <c r="O42" s="35"/>
      <c r="P42" s="40">
        <v>0.7</v>
      </c>
      <c r="Q42" s="40"/>
      <c r="R42" s="35"/>
    </row>
    <row r="43" spans="1:18">
      <c r="A43" s="13"/>
      <c r="B43" s="73"/>
      <c r="C43" s="35"/>
      <c r="D43" s="40"/>
      <c r="E43" s="40"/>
      <c r="F43" s="35"/>
      <c r="G43" s="35"/>
      <c r="H43" s="40"/>
      <c r="I43" s="40"/>
      <c r="J43" s="35"/>
      <c r="K43" s="35"/>
      <c r="L43" s="40"/>
      <c r="M43" s="40"/>
      <c r="N43" s="35"/>
      <c r="O43" s="35"/>
      <c r="P43" s="40"/>
      <c r="Q43" s="40"/>
      <c r="R43" s="35"/>
    </row>
    <row r="44" spans="1:18" ht="15.75" thickBot="1">
      <c r="A44" s="13"/>
      <c r="B44" s="85" t="s">
        <v>470</v>
      </c>
      <c r="C44" s="16"/>
      <c r="D44" s="46" t="s">
        <v>471</v>
      </c>
      <c r="E44" s="46"/>
      <c r="F44" s="98" t="s">
        <v>223</v>
      </c>
      <c r="G44" s="16"/>
      <c r="H44" s="46" t="s">
        <v>472</v>
      </c>
      <c r="I44" s="46"/>
      <c r="J44" s="98" t="s">
        <v>223</v>
      </c>
      <c r="K44" s="16"/>
      <c r="L44" s="46" t="s">
        <v>473</v>
      </c>
      <c r="M44" s="46"/>
      <c r="N44" s="98" t="s">
        <v>223</v>
      </c>
      <c r="O44" s="16"/>
      <c r="P44" s="46" t="s">
        <v>474</v>
      </c>
      <c r="Q44" s="46"/>
      <c r="R44" s="98" t="s">
        <v>223</v>
      </c>
    </row>
    <row r="45" spans="1:18">
      <c r="A45" s="13"/>
      <c r="B45" s="42" t="s">
        <v>475</v>
      </c>
      <c r="C45" s="35"/>
      <c r="D45" s="49">
        <v>68</v>
      </c>
      <c r="E45" s="49"/>
      <c r="F45" s="50"/>
      <c r="G45" s="35"/>
      <c r="H45" s="49">
        <v>51.1</v>
      </c>
      <c r="I45" s="49"/>
      <c r="J45" s="50"/>
      <c r="K45" s="35"/>
      <c r="L45" s="49">
        <v>167.9</v>
      </c>
      <c r="M45" s="49"/>
      <c r="N45" s="50"/>
      <c r="O45" s="35"/>
      <c r="P45" s="49">
        <v>159</v>
      </c>
      <c r="Q45" s="49"/>
      <c r="R45" s="50"/>
    </row>
    <row r="46" spans="1:18" ht="15.75" thickBot="1">
      <c r="A46" s="13"/>
      <c r="B46" s="42"/>
      <c r="C46" s="35"/>
      <c r="D46" s="41"/>
      <c r="E46" s="41"/>
      <c r="F46" s="44"/>
      <c r="G46" s="35"/>
      <c r="H46" s="41"/>
      <c r="I46" s="41"/>
      <c r="J46" s="44"/>
      <c r="K46" s="35"/>
      <c r="L46" s="41"/>
      <c r="M46" s="41"/>
      <c r="N46" s="44"/>
      <c r="O46" s="35"/>
      <c r="P46" s="41"/>
      <c r="Q46" s="41"/>
      <c r="R46" s="44"/>
    </row>
    <row r="47" spans="1:18">
      <c r="A47" s="13"/>
      <c r="B47" s="17" t="s">
        <v>476</v>
      </c>
      <c r="C47" s="16"/>
      <c r="D47" s="45" t="s">
        <v>477</v>
      </c>
      <c r="E47" s="45"/>
      <c r="F47" s="17" t="s">
        <v>223</v>
      </c>
      <c r="G47" s="16"/>
      <c r="H47" s="45" t="s">
        <v>478</v>
      </c>
      <c r="I47" s="45"/>
      <c r="J47" s="17" t="s">
        <v>223</v>
      </c>
      <c r="K47" s="16"/>
      <c r="L47" s="45" t="s">
        <v>479</v>
      </c>
      <c r="M47" s="45"/>
      <c r="N47" s="17" t="s">
        <v>223</v>
      </c>
      <c r="O47" s="16"/>
      <c r="P47" s="45" t="s">
        <v>396</v>
      </c>
      <c r="Q47" s="45"/>
      <c r="R47" s="17" t="s">
        <v>223</v>
      </c>
    </row>
    <row r="48" spans="1:18" ht="27" thickBot="1">
      <c r="A48" s="13"/>
      <c r="B48" s="27" t="s">
        <v>480</v>
      </c>
      <c r="C48" s="23"/>
      <c r="D48" s="41" t="s">
        <v>481</v>
      </c>
      <c r="E48" s="41"/>
      <c r="F48" s="27" t="s">
        <v>223</v>
      </c>
      <c r="G48" s="23"/>
      <c r="H48" s="41" t="s">
        <v>482</v>
      </c>
      <c r="I48" s="41"/>
      <c r="J48" s="27" t="s">
        <v>223</v>
      </c>
      <c r="K48" s="23"/>
      <c r="L48" s="41" t="s">
        <v>483</v>
      </c>
      <c r="M48" s="41"/>
      <c r="N48" s="27" t="s">
        <v>223</v>
      </c>
      <c r="O48" s="23"/>
      <c r="P48" s="41" t="s">
        <v>469</v>
      </c>
      <c r="Q48" s="41"/>
      <c r="R48" s="27" t="s">
        <v>223</v>
      </c>
    </row>
    <row r="49" spans="1:18">
      <c r="A49" s="13"/>
      <c r="B49" s="37" t="s">
        <v>484</v>
      </c>
      <c r="C49" s="32"/>
      <c r="D49" s="64" t="s">
        <v>218</v>
      </c>
      <c r="E49" s="45">
        <v>63.9</v>
      </c>
      <c r="F49" s="47"/>
      <c r="G49" s="32"/>
      <c r="H49" s="64" t="s">
        <v>218</v>
      </c>
      <c r="I49" s="45">
        <v>50.7</v>
      </c>
      <c r="J49" s="47"/>
      <c r="K49" s="32"/>
      <c r="L49" s="64" t="s">
        <v>218</v>
      </c>
      <c r="M49" s="45">
        <v>158</v>
      </c>
      <c r="N49" s="47"/>
      <c r="O49" s="32"/>
      <c r="P49" s="64" t="s">
        <v>218</v>
      </c>
      <c r="Q49" s="45">
        <v>155.4</v>
      </c>
      <c r="R49" s="47"/>
    </row>
    <row r="50" spans="1:18" ht="15.75" thickBot="1">
      <c r="A50" s="13"/>
      <c r="B50" s="37"/>
      <c r="C50" s="32"/>
      <c r="D50" s="65"/>
      <c r="E50" s="66"/>
      <c r="F50" s="67"/>
      <c r="G50" s="32"/>
      <c r="H50" s="65"/>
      <c r="I50" s="66"/>
      <c r="J50" s="67"/>
      <c r="K50" s="32"/>
      <c r="L50" s="65"/>
      <c r="M50" s="66"/>
      <c r="N50" s="67"/>
      <c r="O50" s="32"/>
      <c r="P50" s="65"/>
      <c r="Q50" s="66"/>
      <c r="R50" s="67"/>
    </row>
    <row r="51" spans="1:18" ht="15.75" thickTop="1">
      <c r="A51" s="13"/>
      <c r="B51" s="23"/>
      <c r="C51" s="23"/>
      <c r="D51" s="103"/>
      <c r="E51" s="103"/>
      <c r="F51" s="103"/>
      <c r="G51" s="23"/>
      <c r="H51" s="103"/>
      <c r="I51" s="103"/>
      <c r="J51" s="103"/>
      <c r="K51" s="23"/>
      <c r="L51" s="103"/>
      <c r="M51" s="103"/>
      <c r="N51" s="103"/>
      <c r="O51" s="23"/>
      <c r="P51" s="103"/>
      <c r="Q51" s="103"/>
      <c r="R51" s="103"/>
    </row>
    <row r="52" spans="1:18" ht="26.25">
      <c r="A52" s="13"/>
      <c r="B52" s="18" t="s">
        <v>485</v>
      </c>
      <c r="C52" s="16"/>
      <c r="D52" s="32"/>
      <c r="E52" s="32"/>
      <c r="F52" s="32"/>
      <c r="G52" s="16"/>
      <c r="H52" s="32"/>
      <c r="I52" s="32"/>
      <c r="J52" s="32"/>
      <c r="K52" s="16"/>
      <c r="L52" s="32"/>
      <c r="M52" s="32"/>
      <c r="N52" s="32"/>
      <c r="O52" s="16"/>
      <c r="P52" s="32"/>
      <c r="Q52" s="32"/>
      <c r="R52" s="32"/>
    </row>
    <row r="53" spans="1:18">
      <c r="A53" s="13"/>
      <c r="B53" s="42" t="s">
        <v>454</v>
      </c>
      <c r="C53" s="35"/>
      <c r="D53" s="42" t="s">
        <v>218</v>
      </c>
      <c r="E53" s="40">
        <v>19.3</v>
      </c>
      <c r="F53" s="35"/>
      <c r="G53" s="35"/>
      <c r="H53" s="42" t="s">
        <v>218</v>
      </c>
      <c r="I53" s="40">
        <v>16.8</v>
      </c>
      <c r="J53" s="35"/>
      <c r="K53" s="35"/>
      <c r="L53" s="42" t="s">
        <v>218</v>
      </c>
      <c r="M53" s="40">
        <v>60.9</v>
      </c>
      <c r="N53" s="35"/>
      <c r="O53" s="35"/>
      <c r="P53" s="42" t="s">
        <v>218</v>
      </c>
      <c r="Q53" s="40">
        <v>52.4</v>
      </c>
      <c r="R53" s="35"/>
    </row>
    <row r="54" spans="1:18">
      <c r="A54" s="13"/>
      <c r="B54" s="42"/>
      <c r="C54" s="35"/>
      <c r="D54" s="42"/>
      <c r="E54" s="40"/>
      <c r="F54" s="35"/>
      <c r="G54" s="35"/>
      <c r="H54" s="42"/>
      <c r="I54" s="40"/>
      <c r="J54" s="35"/>
      <c r="K54" s="35"/>
      <c r="L54" s="42"/>
      <c r="M54" s="40"/>
      <c r="N54" s="35"/>
      <c r="O54" s="35"/>
      <c r="P54" s="42"/>
      <c r="Q54" s="40"/>
      <c r="R54" s="35"/>
    </row>
    <row r="55" spans="1:18">
      <c r="A55" s="13"/>
      <c r="B55" s="37" t="s">
        <v>455</v>
      </c>
      <c r="C55" s="32"/>
      <c r="D55" s="38">
        <v>0.1</v>
      </c>
      <c r="E55" s="38"/>
      <c r="F55" s="32"/>
      <c r="G55" s="32"/>
      <c r="H55" s="38">
        <v>0.1</v>
      </c>
      <c r="I55" s="38"/>
      <c r="J55" s="32"/>
      <c r="K55" s="32"/>
      <c r="L55" s="38">
        <v>0.3</v>
      </c>
      <c r="M55" s="38"/>
      <c r="N55" s="32"/>
      <c r="O55" s="32"/>
      <c r="P55" s="38">
        <v>0.3</v>
      </c>
      <c r="Q55" s="38"/>
      <c r="R55" s="32"/>
    </row>
    <row r="56" spans="1:18">
      <c r="A56" s="13"/>
      <c r="B56" s="37"/>
      <c r="C56" s="32"/>
      <c r="D56" s="38"/>
      <c r="E56" s="38"/>
      <c r="F56" s="32"/>
      <c r="G56" s="32"/>
      <c r="H56" s="38"/>
      <c r="I56" s="38"/>
      <c r="J56" s="32"/>
      <c r="K56" s="32"/>
      <c r="L56" s="38"/>
      <c r="M56" s="38"/>
      <c r="N56" s="32"/>
      <c r="O56" s="32"/>
      <c r="P56" s="38"/>
      <c r="Q56" s="38"/>
      <c r="R56" s="32"/>
    </row>
    <row r="57" spans="1:18">
      <c r="A57" s="13"/>
      <c r="B57" s="42" t="s">
        <v>456</v>
      </c>
      <c r="C57" s="35"/>
      <c r="D57" s="40">
        <v>2</v>
      </c>
      <c r="E57" s="40"/>
      <c r="F57" s="35"/>
      <c r="G57" s="35"/>
      <c r="H57" s="40">
        <v>0.2</v>
      </c>
      <c r="I57" s="40"/>
      <c r="J57" s="35"/>
      <c r="K57" s="35"/>
      <c r="L57" s="40">
        <v>5.6</v>
      </c>
      <c r="M57" s="40"/>
      <c r="N57" s="35"/>
      <c r="O57" s="35"/>
      <c r="P57" s="40">
        <v>0.2</v>
      </c>
      <c r="Q57" s="40"/>
      <c r="R57" s="35"/>
    </row>
    <row r="58" spans="1:18">
      <c r="A58" s="13"/>
      <c r="B58" s="42"/>
      <c r="C58" s="35"/>
      <c r="D58" s="40"/>
      <c r="E58" s="40"/>
      <c r="F58" s="35"/>
      <c r="G58" s="35"/>
      <c r="H58" s="40"/>
      <c r="I58" s="40"/>
      <c r="J58" s="35"/>
      <c r="K58" s="35"/>
      <c r="L58" s="40"/>
      <c r="M58" s="40"/>
      <c r="N58" s="35"/>
      <c r="O58" s="35"/>
      <c r="P58" s="40"/>
      <c r="Q58" s="40"/>
      <c r="R58" s="35"/>
    </row>
    <row r="59" spans="1:18">
      <c r="A59" s="13"/>
      <c r="B59" s="37" t="s">
        <v>470</v>
      </c>
      <c r="C59" s="32"/>
      <c r="D59" s="38">
        <v>1.1000000000000001</v>
      </c>
      <c r="E59" s="38"/>
      <c r="F59" s="32"/>
      <c r="G59" s="32"/>
      <c r="H59" s="38">
        <v>1.7</v>
      </c>
      <c r="I59" s="38"/>
      <c r="J59" s="32"/>
      <c r="K59" s="32"/>
      <c r="L59" s="38">
        <v>4.0999999999999996</v>
      </c>
      <c r="M59" s="38"/>
      <c r="N59" s="32"/>
      <c r="O59" s="32"/>
      <c r="P59" s="38">
        <v>4.5999999999999996</v>
      </c>
      <c r="Q59" s="38"/>
      <c r="R59" s="32"/>
    </row>
    <row r="60" spans="1:18" ht="15.75" thickBot="1">
      <c r="A60" s="13"/>
      <c r="B60" s="37"/>
      <c r="C60" s="32"/>
      <c r="D60" s="46"/>
      <c r="E60" s="46"/>
      <c r="F60" s="48"/>
      <c r="G60" s="32"/>
      <c r="H60" s="46"/>
      <c r="I60" s="46"/>
      <c r="J60" s="48"/>
      <c r="K60" s="32"/>
      <c r="L60" s="46"/>
      <c r="M60" s="46"/>
      <c r="N60" s="48"/>
      <c r="O60" s="32"/>
      <c r="P60" s="46"/>
      <c r="Q60" s="46"/>
      <c r="R60" s="48"/>
    </row>
    <row r="61" spans="1:18">
      <c r="A61" s="13"/>
      <c r="B61" s="42" t="s">
        <v>486</v>
      </c>
      <c r="C61" s="35"/>
      <c r="D61" s="51" t="s">
        <v>218</v>
      </c>
      <c r="E61" s="49">
        <v>22.5</v>
      </c>
      <c r="F61" s="50"/>
      <c r="G61" s="35"/>
      <c r="H61" s="51" t="s">
        <v>218</v>
      </c>
      <c r="I61" s="49">
        <v>18.8</v>
      </c>
      <c r="J61" s="50"/>
      <c r="K61" s="35"/>
      <c r="L61" s="51" t="s">
        <v>218</v>
      </c>
      <c r="M61" s="49">
        <v>70.900000000000006</v>
      </c>
      <c r="N61" s="50"/>
      <c r="O61" s="35"/>
      <c r="P61" s="51" t="s">
        <v>218</v>
      </c>
      <c r="Q61" s="49">
        <v>57.5</v>
      </c>
      <c r="R61" s="50"/>
    </row>
    <row r="62" spans="1:18" ht="15.75" thickBot="1">
      <c r="A62" s="13"/>
      <c r="B62" s="42"/>
      <c r="C62" s="35"/>
      <c r="D62" s="52"/>
      <c r="E62" s="53"/>
      <c r="F62" s="54"/>
      <c r="G62" s="35"/>
      <c r="H62" s="52"/>
      <c r="I62" s="53"/>
      <c r="J62" s="54"/>
      <c r="K62" s="35"/>
      <c r="L62" s="52"/>
      <c r="M62" s="53"/>
      <c r="N62" s="54"/>
      <c r="O62" s="35"/>
      <c r="P62" s="52"/>
      <c r="Q62" s="53"/>
      <c r="R62" s="54"/>
    </row>
    <row r="63" spans="1:18" ht="15.75" thickTop="1">
      <c r="A63" s="13"/>
      <c r="B63" s="16"/>
      <c r="C63" s="16"/>
      <c r="D63" s="55"/>
      <c r="E63" s="55"/>
      <c r="F63" s="55"/>
      <c r="G63" s="16"/>
      <c r="H63" s="55"/>
      <c r="I63" s="55"/>
      <c r="J63" s="55"/>
      <c r="K63" s="16"/>
      <c r="L63" s="55"/>
      <c r="M63" s="55"/>
      <c r="N63" s="55"/>
      <c r="O63" s="16"/>
      <c r="P63" s="55"/>
      <c r="Q63" s="55"/>
      <c r="R63" s="55"/>
    </row>
    <row r="64" spans="1:18">
      <c r="A64" s="13"/>
      <c r="B64" s="18" t="s">
        <v>487</v>
      </c>
      <c r="C64" s="16"/>
      <c r="D64" s="32"/>
      <c r="E64" s="32"/>
      <c r="F64" s="32"/>
      <c r="G64" s="16"/>
      <c r="H64" s="32"/>
      <c r="I64" s="32"/>
      <c r="J64" s="32"/>
      <c r="K64" s="16"/>
      <c r="L64" s="32"/>
      <c r="M64" s="32"/>
      <c r="N64" s="32"/>
      <c r="O64" s="16"/>
      <c r="P64" s="32"/>
      <c r="Q64" s="32"/>
      <c r="R64" s="32"/>
    </row>
    <row r="65" spans="1:18">
      <c r="A65" s="13"/>
      <c r="B65" s="37" t="s">
        <v>454</v>
      </c>
      <c r="C65" s="32"/>
      <c r="D65" s="37" t="s">
        <v>218</v>
      </c>
      <c r="E65" s="38">
        <v>23.8</v>
      </c>
      <c r="F65" s="32"/>
      <c r="G65" s="32"/>
      <c r="H65" s="37" t="s">
        <v>218</v>
      </c>
      <c r="I65" s="38">
        <v>29.5</v>
      </c>
      <c r="J65" s="32"/>
      <c r="K65" s="32"/>
      <c r="L65" s="37" t="s">
        <v>218</v>
      </c>
      <c r="M65" s="38">
        <v>95.9</v>
      </c>
      <c r="N65" s="32"/>
      <c r="O65" s="32"/>
      <c r="P65" s="37" t="s">
        <v>218</v>
      </c>
      <c r="Q65" s="38">
        <v>77.8</v>
      </c>
      <c r="R65" s="32"/>
    </row>
    <row r="66" spans="1:18">
      <c r="A66" s="13"/>
      <c r="B66" s="37"/>
      <c r="C66" s="32"/>
      <c r="D66" s="37"/>
      <c r="E66" s="38"/>
      <c r="F66" s="32"/>
      <c r="G66" s="32"/>
      <c r="H66" s="37"/>
      <c r="I66" s="38"/>
      <c r="J66" s="32"/>
      <c r="K66" s="32"/>
      <c r="L66" s="37"/>
      <c r="M66" s="38"/>
      <c r="N66" s="32"/>
      <c r="O66" s="32"/>
      <c r="P66" s="37"/>
      <c r="Q66" s="38"/>
      <c r="R66" s="32"/>
    </row>
    <row r="67" spans="1:18">
      <c r="A67" s="13"/>
      <c r="B67" s="42" t="s">
        <v>455</v>
      </c>
      <c r="C67" s="35"/>
      <c r="D67" s="40">
        <v>0.2</v>
      </c>
      <c r="E67" s="40"/>
      <c r="F67" s="35"/>
      <c r="G67" s="35"/>
      <c r="H67" s="40" t="s">
        <v>488</v>
      </c>
      <c r="I67" s="40"/>
      <c r="J67" s="42" t="s">
        <v>223</v>
      </c>
      <c r="K67" s="35"/>
      <c r="L67" s="40">
        <v>0.6</v>
      </c>
      <c r="M67" s="40"/>
      <c r="N67" s="35"/>
      <c r="O67" s="35"/>
      <c r="P67" s="40">
        <v>0.6</v>
      </c>
      <c r="Q67" s="40"/>
      <c r="R67" s="35"/>
    </row>
    <row r="68" spans="1:18">
      <c r="A68" s="13"/>
      <c r="B68" s="42"/>
      <c r="C68" s="35"/>
      <c r="D68" s="40"/>
      <c r="E68" s="40"/>
      <c r="F68" s="35"/>
      <c r="G68" s="35"/>
      <c r="H68" s="40"/>
      <c r="I68" s="40"/>
      <c r="J68" s="42"/>
      <c r="K68" s="35"/>
      <c r="L68" s="40"/>
      <c r="M68" s="40"/>
      <c r="N68" s="35"/>
      <c r="O68" s="35"/>
      <c r="P68" s="40"/>
      <c r="Q68" s="40"/>
      <c r="R68" s="35"/>
    </row>
    <row r="69" spans="1:18">
      <c r="A69" s="13"/>
      <c r="B69" s="37" t="s">
        <v>456</v>
      </c>
      <c r="C69" s="32"/>
      <c r="D69" s="38">
        <v>1.2</v>
      </c>
      <c r="E69" s="38"/>
      <c r="F69" s="32"/>
      <c r="G69" s="32"/>
      <c r="H69" s="38" t="s">
        <v>219</v>
      </c>
      <c r="I69" s="38"/>
      <c r="J69" s="32"/>
      <c r="K69" s="32"/>
      <c r="L69" s="38">
        <v>2</v>
      </c>
      <c r="M69" s="38"/>
      <c r="N69" s="32"/>
      <c r="O69" s="32"/>
      <c r="P69" s="38" t="s">
        <v>219</v>
      </c>
      <c r="Q69" s="38"/>
      <c r="R69" s="32"/>
    </row>
    <row r="70" spans="1:18">
      <c r="A70" s="13"/>
      <c r="B70" s="37"/>
      <c r="C70" s="32"/>
      <c r="D70" s="38"/>
      <c r="E70" s="38"/>
      <c r="F70" s="32"/>
      <c r="G70" s="32"/>
      <c r="H70" s="38"/>
      <c r="I70" s="38"/>
      <c r="J70" s="32"/>
      <c r="K70" s="32"/>
      <c r="L70" s="38"/>
      <c r="M70" s="38"/>
      <c r="N70" s="32"/>
      <c r="O70" s="32"/>
      <c r="P70" s="38"/>
      <c r="Q70" s="38"/>
      <c r="R70" s="32"/>
    </row>
    <row r="71" spans="1:18">
      <c r="A71" s="13"/>
      <c r="B71" s="42" t="s">
        <v>470</v>
      </c>
      <c r="C71" s="35"/>
      <c r="D71" s="40">
        <v>1.2</v>
      </c>
      <c r="E71" s="40"/>
      <c r="F71" s="35"/>
      <c r="G71" s="35"/>
      <c r="H71" s="40">
        <v>2.5</v>
      </c>
      <c r="I71" s="40"/>
      <c r="J71" s="35"/>
      <c r="K71" s="35"/>
      <c r="L71" s="40">
        <v>4</v>
      </c>
      <c r="M71" s="40"/>
      <c r="N71" s="35"/>
      <c r="O71" s="35"/>
      <c r="P71" s="40">
        <v>8.8000000000000007</v>
      </c>
      <c r="Q71" s="40"/>
      <c r="R71" s="35"/>
    </row>
    <row r="72" spans="1:18" ht="15.75" thickBot="1">
      <c r="A72" s="13"/>
      <c r="B72" s="42"/>
      <c r="C72" s="35"/>
      <c r="D72" s="41"/>
      <c r="E72" s="41"/>
      <c r="F72" s="44"/>
      <c r="G72" s="35"/>
      <c r="H72" s="41"/>
      <c r="I72" s="41"/>
      <c r="J72" s="44"/>
      <c r="K72" s="35"/>
      <c r="L72" s="41"/>
      <c r="M72" s="41"/>
      <c r="N72" s="44"/>
      <c r="O72" s="35"/>
      <c r="P72" s="41"/>
      <c r="Q72" s="41"/>
      <c r="R72" s="44"/>
    </row>
    <row r="73" spans="1:18">
      <c r="A73" s="13"/>
      <c r="B73" s="37" t="s">
        <v>489</v>
      </c>
      <c r="C73" s="32"/>
      <c r="D73" s="64" t="s">
        <v>218</v>
      </c>
      <c r="E73" s="45">
        <v>26.4</v>
      </c>
      <c r="F73" s="47"/>
      <c r="G73" s="32"/>
      <c r="H73" s="64" t="s">
        <v>218</v>
      </c>
      <c r="I73" s="45">
        <v>31.8</v>
      </c>
      <c r="J73" s="47"/>
      <c r="K73" s="32"/>
      <c r="L73" s="64" t="s">
        <v>218</v>
      </c>
      <c r="M73" s="45">
        <v>102.5</v>
      </c>
      <c r="N73" s="47"/>
      <c r="O73" s="32"/>
      <c r="P73" s="64" t="s">
        <v>218</v>
      </c>
      <c r="Q73" s="45">
        <v>87.2</v>
      </c>
      <c r="R73" s="47"/>
    </row>
    <row r="74" spans="1:18" ht="15.75" thickBot="1">
      <c r="A74" s="13"/>
      <c r="B74" s="37"/>
      <c r="C74" s="32"/>
      <c r="D74" s="65"/>
      <c r="E74" s="66"/>
      <c r="F74" s="67"/>
      <c r="G74" s="32"/>
      <c r="H74" s="65"/>
      <c r="I74" s="66"/>
      <c r="J74" s="67"/>
      <c r="K74" s="32"/>
      <c r="L74" s="65"/>
      <c r="M74" s="66"/>
      <c r="N74" s="67"/>
      <c r="O74" s="32"/>
      <c r="P74" s="65"/>
      <c r="Q74" s="66"/>
      <c r="R74" s="67"/>
    </row>
    <row r="75" spans="1:18" ht="15.75" thickTop="1">
      <c r="A75" s="13"/>
      <c r="B75" s="31"/>
      <c r="C75" s="31"/>
      <c r="D75" s="31"/>
      <c r="E75" s="31"/>
      <c r="F75" s="31"/>
      <c r="G75" s="31"/>
      <c r="H75" s="31"/>
      <c r="I75" s="31"/>
      <c r="J75" s="31"/>
    </row>
    <row r="76" spans="1:18">
      <c r="A76" s="13"/>
      <c r="B76" s="20"/>
      <c r="C76" s="20"/>
      <c r="D76" s="20"/>
      <c r="E76" s="20"/>
      <c r="F76" s="20"/>
      <c r="G76" s="20"/>
      <c r="H76" s="20"/>
      <c r="I76" s="20"/>
      <c r="J76" s="20"/>
    </row>
    <row r="77" spans="1:18">
      <c r="A77" s="13"/>
      <c r="B77" s="32"/>
      <c r="C77" s="32"/>
      <c r="D77" s="33" t="s">
        <v>214</v>
      </c>
      <c r="E77" s="33"/>
      <c r="F77" s="33"/>
      <c r="G77" s="32"/>
      <c r="H77" s="33" t="s">
        <v>215</v>
      </c>
      <c r="I77" s="33"/>
      <c r="J77" s="33"/>
    </row>
    <row r="78" spans="1:18" ht="15.75" thickBot="1">
      <c r="A78" s="13"/>
      <c r="B78" s="32"/>
      <c r="C78" s="32"/>
      <c r="D78" s="34">
        <v>2014</v>
      </c>
      <c r="E78" s="34"/>
      <c r="F78" s="34"/>
      <c r="G78" s="32"/>
      <c r="H78" s="34">
        <v>2013</v>
      </c>
      <c r="I78" s="34"/>
      <c r="J78" s="34"/>
    </row>
    <row r="79" spans="1:18">
      <c r="A79" s="13"/>
      <c r="B79" s="16"/>
      <c r="C79" s="16"/>
      <c r="D79" s="61" t="s">
        <v>216</v>
      </c>
      <c r="E79" s="61"/>
      <c r="F79" s="61"/>
      <c r="G79" s="16"/>
      <c r="H79" s="104"/>
      <c r="I79" s="104"/>
      <c r="J79" s="104"/>
    </row>
    <row r="80" spans="1:18">
      <c r="A80" s="13"/>
      <c r="B80" s="32"/>
      <c r="C80" s="32"/>
      <c r="D80" s="33" t="s">
        <v>490</v>
      </c>
      <c r="E80" s="33"/>
      <c r="F80" s="33"/>
      <c r="G80" s="33"/>
      <c r="H80" s="33"/>
      <c r="I80" s="33"/>
      <c r="J80" s="33"/>
    </row>
    <row r="81" spans="1:10">
      <c r="A81" s="13"/>
      <c r="B81" s="32"/>
      <c r="C81" s="32"/>
      <c r="D81" s="33" t="s">
        <v>491</v>
      </c>
      <c r="E81" s="33"/>
      <c r="F81" s="33"/>
      <c r="G81" s="33"/>
      <c r="H81" s="33"/>
      <c r="I81" s="33"/>
      <c r="J81" s="33"/>
    </row>
    <row r="82" spans="1:10">
      <c r="A82" s="13"/>
      <c r="B82" s="97" t="s">
        <v>492</v>
      </c>
      <c r="C82" s="23"/>
      <c r="D82" s="35"/>
      <c r="E82" s="35"/>
      <c r="F82" s="35"/>
      <c r="G82" s="23"/>
      <c r="H82" s="35"/>
      <c r="I82" s="35"/>
      <c r="J82" s="35"/>
    </row>
    <row r="83" spans="1:10">
      <c r="A83" s="13"/>
      <c r="B83" s="37" t="s">
        <v>454</v>
      </c>
      <c r="C83" s="32"/>
      <c r="D83" s="37" t="s">
        <v>218</v>
      </c>
      <c r="E83" s="100">
        <v>1583.3</v>
      </c>
      <c r="F83" s="32"/>
      <c r="G83" s="32"/>
      <c r="H83" s="37" t="s">
        <v>218</v>
      </c>
      <c r="I83" s="100">
        <v>1531.2</v>
      </c>
      <c r="J83" s="32"/>
    </row>
    <row r="84" spans="1:10">
      <c r="A84" s="13"/>
      <c r="B84" s="37"/>
      <c r="C84" s="32"/>
      <c r="D84" s="37"/>
      <c r="E84" s="100"/>
      <c r="F84" s="32"/>
      <c r="G84" s="32"/>
      <c r="H84" s="37"/>
      <c r="I84" s="100"/>
      <c r="J84" s="32"/>
    </row>
    <row r="85" spans="1:10">
      <c r="A85" s="13"/>
      <c r="B85" s="42" t="s">
        <v>455</v>
      </c>
      <c r="C85" s="35"/>
      <c r="D85" s="40">
        <v>54</v>
      </c>
      <c r="E85" s="40"/>
      <c r="F85" s="35"/>
      <c r="G85" s="35"/>
      <c r="H85" s="40">
        <v>61.4</v>
      </c>
      <c r="I85" s="40"/>
      <c r="J85" s="35"/>
    </row>
    <row r="86" spans="1:10">
      <c r="A86" s="13"/>
      <c r="B86" s="42"/>
      <c r="C86" s="35"/>
      <c r="D86" s="40"/>
      <c r="E86" s="40"/>
      <c r="F86" s="35"/>
      <c r="G86" s="35"/>
      <c r="H86" s="40"/>
      <c r="I86" s="40"/>
      <c r="J86" s="35"/>
    </row>
    <row r="87" spans="1:10">
      <c r="A87" s="13"/>
      <c r="B87" s="37" t="s">
        <v>467</v>
      </c>
      <c r="C87" s="32"/>
      <c r="D87" s="38">
        <v>55.8</v>
      </c>
      <c r="E87" s="38"/>
      <c r="F87" s="32"/>
      <c r="G87" s="32"/>
      <c r="H87" s="38">
        <v>57</v>
      </c>
      <c r="I87" s="38"/>
      <c r="J87" s="32"/>
    </row>
    <row r="88" spans="1:10">
      <c r="A88" s="13"/>
      <c r="B88" s="37"/>
      <c r="C88" s="32"/>
      <c r="D88" s="38"/>
      <c r="E88" s="38"/>
      <c r="F88" s="32"/>
      <c r="G88" s="32"/>
      <c r="H88" s="38"/>
      <c r="I88" s="38"/>
      <c r="J88" s="32"/>
    </row>
    <row r="89" spans="1:10">
      <c r="A89" s="13"/>
      <c r="B89" s="42" t="s">
        <v>456</v>
      </c>
      <c r="C89" s="35"/>
      <c r="D89" s="40">
        <v>116.9</v>
      </c>
      <c r="E89" s="40"/>
      <c r="F89" s="35"/>
      <c r="G89" s="35"/>
      <c r="H89" s="40">
        <v>119</v>
      </c>
      <c r="I89" s="40"/>
      <c r="J89" s="35"/>
    </row>
    <row r="90" spans="1:10">
      <c r="A90" s="13"/>
      <c r="B90" s="42"/>
      <c r="C90" s="35"/>
      <c r="D90" s="40"/>
      <c r="E90" s="40"/>
      <c r="F90" s="35"/>
      <c r="G90" s="35"/>
      <c r="H90" s="40"/>
      <c r="I90" s="40"/>
      <c r="J90" s="35"/>
    </row>
    <row r="91" spans="1:10">
      <c r="A91" s="13"/>
      <c r="B91" s="37" t="s">
        <v>470</v>
      </c>
      <c r="C91" s="32"/>
      <c r="D91" s="38">
        <v>146.4</v>
      </c>
      <c r="E91" s="38"/>
      <c r="F91" s="32"/>
      <c r="G91" s="32"/>
      <c r="H91" s="38">
        <v>294.2</v>
      </c>
      <c r="I91" s="38"/>
      <c r="J91" s="32"/>
    </row>
    <row r="92" spans="1:10">
      <c r="A92" s="13"/>
      <c r="B92" s="37"/>
      <c r="C92" s="32"/>
      <c r="D92" s="38"/>
      <c r="E92" s="38"/>
      <c r="F92" s="32"/>
      <c r="G92" s="32"/>
      <c r="H92" s="38"/>
      <c r="I92" s="38"/>
      <c r="J92" s="32"/>
    </row>
    <row r="93" spans="1:10">
      <c r="A93" s="13"/>
      <c r="B93" s="42" t="s">
        <v>493</v>
      </c>
      <c r="C93" s="35"/>
      <c r="D93" s="40">
        <v>53.6</v>
      </c>
      <c r="E93" s="40"/>
      <c r="F93" s="35"/>
      <c r="G93" s="35"/>
      <c r="H93" s="40">
        <v>161.9</v>
      </c>
      <c r="I93" s="40"/>
      <c r="J93" s="35"/>
    </row>
    <row r="94" spans="1:10" ht="15.75" thickBot="1">
      <c r="A94" s="13"/>
      <c r="B94" s="42"/>
      <c r="C94" s="35"/>
      <c r="D94" s="41"/>
      <c r="E94" s="41"/>
      <c r="F94" s="44"/>
      <c r="G94" s="35"/>
      <c r="H94" s="41"/>
      <c r="I94" s="41"/>
      <c r="J94" s="44"/>
    </row>
    <row r="95" spans="1:10">
      <c r="A95" s="13"/>
      <c r="B95" s="32"/>
      <c r="C95" s="32"/>
      <c r="D95" s="101">
        <v>2010</v>
      </c>
      <c r="E95" s="101"/>
      <c r="F95" s="47"/>
      <c r="G95" s="32"/>
      <c r="H95" s="101">
        <v>2224.6999999999998</v>
      </c>
      <c r="I95" s="101"/>
      <c r="J95" s="47"/>
    </row>
    <row r="96" spans="1:10">
      <c r="A96" s="13"/>
      <c r="B96" s="32"/>
      <c r="C96" s="32"/>
      <c r="D96" s="105"/>
      <c r="E96" s="105"/>
      <c r="F96" s="106"/>
      <c r="G96" s="32"/>
      <c r="H96" s="105"/>
      <c r="I96" s="105"/>
      <c r="J96" s="106"/>
    </row>
    <row r="97" spans="1:18">
      <c r="A97" s="13"/>
      <c r="B97" s="42" t="s">
        <v>494</v>
      </c>
      <c r="C97" s="35"/>
      <c r="D97" s="40">
        <v>15.8</v>
      </c>
      <c r="E97" s="40"/>
      <c r="F97" s="35"/>
      <c r="G97" s="35"/>
      <c r="H97" s="40">
        <v>19.2</v>
      </c>
      <c r="I97" s="40"/>
      <c r="J97" s="35"/>
    </row>
    <row r="98" spans="1:18" ht="15.75" thickBot="1">
      <c r="A98" s="13"/>
      <c r="B98" s="42"/>
      <c r="C98" s="35"/>
      <c r="D98" s="41"/>
      <c r="E98" s="41"/>
      <c r="F98" s="44"/>
      <c r="G98" s="35"/>
      <c r="H98" s="41"/>
      <c r="I98" s="41"/>
      <c r="J98" s="44"/>
    </row>
    <row r="99" spans="1:18">
      <c r="A99" s="13"/>
      <c r="B99" s="95" t="s">
        <v>89</v>
      </c>
      <c r="C99" s="32"/>
      <c r="D99" s="64" t="s">
        <v>218</v>
      </c>
      <c r="E99" s="101">
        <v>2025.8</v>
      </c>
      <c r="F99" s="47"/>
      <c r="G99" s="32"/>
      <c r="H99" s="64" t="s">
        <v>218</v>
      </c>
      <c r="I99" s="101">
        <v>2243.9</v>
      </c>
      <c r="J99" s="47"/>
    </row>
    <row r="100" spans="1:18" ht="15.75" thickBot="1">
      <c r="A100" s="13"/>
      <c r="B100" s="95"/>
      <c r="C100" s="32"/>
      <c r="D100" s="65"/>
      <c r="E100" s="102"/>
      <c r="F100" s="67"/>
      <c r="G100" s="32"/>
      <c r="H100" s="65"/>
      <c r="I100" s="102"/>
      <c r="J100" s="67"/>
    </row>
    <row r="101" spans="1:18" ht="51" customHeight="1" thickTop="1">
      <c r="A101" s="13"/>
      <c r="B101" s="32" t="s">
        <v>495</v>
      </c>
      <c r="C101" s="32"/>
      <c r="D101" s="32"/>
      <c r="E101" s="32"/>
      <c r="F101" s="32"/>
      <c r="G101" s="32"/>
      <c r="H101" s="32"/>
      <c r="I101" s="32"/>
      <c r="J101" s="32"/>
      <c r="K101" s="32"/>
      <c r="L101" s="32"/>
      <c r="M101" s="32"/>
      <c r="N101" s="32"/>
      <c r="O101" s="32"/>
      <c r="P101" s="32"/>
      <c r="Q101" s="32"/>
      <c r="R101" s="32"/>
    </row>
    <row r="102" spans="1:18">
      <c r="A102" s="13"/>
      <c r="B102" s="32" t="s">
        <v>496</v>
      </c>
      <c r="C102" s="32"/>
      <c r="D102" s="32"/>
      <c r="E102" s="32"/>
      <c r="F102" s="32"/>
      <c r="G102" s="32"/>
      <c r="H102" s="32"/>
      <c r="I102" s="32"/>
      <c r="J102" s="32"/>
      <c r="K102" s="32"/>
      <c r="L102" s="32"/>
      <c r="M102" s="32"/>
      <c r="N102" s="32"/>
      <c r="O102" s="32"/>
      <c r="P102" s="32"/>
      <c r="Q102" s="32"/>
      <c r="R102" s="32"/>
    </row>
    <row r="103" spans="1:18">
      <c r="A103" s="13"/>
      <c r="B103" s="32" t="s">
        <v>497</v>
      </c>
      <c r="C103" s="32"/>
      <c r="D103" s="32"/>
      <c r="E103" s="32"/>
      <c r="F103" s="32"/>
      <c r="G103" s="32"/>
      <c r="H103" s="32"/>
      <c r="I103" s="32"/>
      <c r="J103" s="32"/>
      <c r="K103" s="32"/>
      <c r="L103" s="32"/>
      <c r="M103" s="32"/>
      <c r="N103" s="32"/>
      <c r="O103" s="32"/>
      <c r="P103" s="32"/>
      <c r="Q103" s="32"/>
      <c r="R103" s="32"/>
    </row>
    <row r="104" spans="1:18">
      <c r="A104" s="13"/>
      <c r="B104" s="32" t="s">
        <v>498</v>
      </c>
      <c r="C104" s="32"/>
      <c r="D104" s="32"/>
      <c r="E104" s="32"/>
      <c r="F104" s="32"/>
      <c r="G104" s="32"/>
      <c r="H104" s="32"/>
      <c r="I104" s="32"/>
      <c r="J104" s="32"/>
      <c r="K104" s="32"/>
      <c r="L104" s="32"/>
      <c r="M104" s="32"/>
      <c r="N104" s="32"/>
      <c r="O104" s="32"/>
      <c r="P104" s="32"/>
      <c r="Q104" s="32"/>
      <c r="R104" s="32"/>
    </row>
    <row r="105" spans="1:18" ht="25.5" customHeight="1">
      <c r="A105" s="13"/>
      <c r="B105" s="32" t="s">
        <v>499</v>
      </c>
      <c r="C105" s="32"/>
      <c r="D105" s="32"/>
      <c r="E105" s="32"/>
      <c r="F105" s="32"/>
      <c r="G105" s="32"/>
      <c r="H105" s="32"/>
      <c r="I105" s="32"/>
      <c r="J105" s="32"/>
      <c r="K105" s="32"/>
      <c r="L105" s="32"/>
      <c r="M105" s="32"/>
      <c r="N105" s="32"/>
      <c r="O105" s="32"/>
      <c r="P105" s="32"/>
      <c r="Q105" s="32"/>
      <c r="R105" s="32"/>
    </row>
    <row r="106" spans="1:18">
      <c r="A106" s="13"/>
      <c r="B106" s="32" t="s">
        <v>500</v>
      </c>
      <c r="C106" s="32"/>
      <c r="D106" s="32"/>
      <c r="E106" s="32"/>
      <c r="F106" s="32"/>
      <c r="G106" s="32"/>
      <c r="H106" s="32"/>
      <c r="I106" s="32"/>
      <c r="J106" s="32"/>
      <c r="K106" s="32"/>
      <c r="L106" s="32"/>
      <c r="M106" s="32"/>
      <c r="N106" s="32"/>
      <c r="O106" s="32"/>
      <c r="P106" s="32"/>
      <c r="Q106" s="32"/>
      <c r="R106" s="32"/>
    </row>
    <row r="107" spans="1:18" ht="25.5" customHeight="1">
      <c r="A107" s="13"/>
      <c r="B107" s="82" t="s">
        <v>501</v>
      </c>
      <c r="C107" s="82"/>
      <c r="D107" s="82"/>
      <c r="E107" s="82"/>
      <c r="F107" s="82"/>
      <c r="G107" s="82"/>
      <c r="H107" s="82"/>
      <c r="I107" s="82"/>
      <c r="J107" s="82"/>
      <c r="K107" s="82"/>
      <c r="L107" s="82"/>
      <c r="M107" s="82"/>
      <c r="N107" s="82"/>
      <c r="O107" s="82"/>
      <c r="P107" s="82"/>
      <c r="Q107" s="82"/>
      <c r="R107" s="82"/>
    </row>
    <row r="108" spans="1:18">
      <c r="A108" s="13"/>
      <c r="B108" s="82" t="s">
        <v>502</v>
      </c>
      <c r="C108" s="82"/>
      <c r="D108" s="82"/>
      <c r="E108" s="82"/>
      <c r="F108" s="82"/>
      <c r="G108" s="82"/>
      <c r="H108" s="82"/>
      <c r="I108" s="82"/>
      <c r="J108" s="82"/>
      <c r="K108" s="82"/>
      <c r="L108" s="82"/>
      <c r="M108" s="82"/>
      <c r="N108" s="82"/>
      <c r="O108" s="82"/>
      <c r="P108" s="82"/>
      <c r="Q108" s="82"/>
      <c r="R108" s="82"/>
    </row>
    <row r="109" spans="1:18">
      <c r="A109" s="13"/>
      <c r="B109" s="20"/>
      <c r="C109" s="20"/>
    </row>
    <row r="110" spans="1:18" ht="51">
      <c r="A110" s="13"/>
      <c r="B110" s="69" t="s">
        <v>270</v>
      </c>
      <c r="C110" s="70" t="s">
        <v>503</v>
      </c>
    </row>
    <row r="111" spans="1:18">
      <c r="A111" s="13"/>
      <c r="B111" s="20"/>
      <c r="C111" s="20"/>
    </row>
    <row r="112" spans="1:18" ht="25.5">
      <c r="A112" s="13"/>
      <c r="B112" s="69" t="s">
        <v>270</v>
      </c>
      <c r="C112" s="70" t="s">
        <v>504</v>
      </c>
    </row>
    <row r="113" spans="1:18">
      <c r="A113" s="13"/>
      <c r="B113" s="20"/>
      <c r="C113" s="20"/>
    </row>
    <row r="114" spans="1:18" ht="51">
      <c r="A114" s="13"/>
      <c r="B114" s="69" t="s">
        <v>270</v>
      </c>
      <c r="C114" s="70" t="s">
        <v>505</v>
      </c>
    </row>
    <row r="115" spans="1:18">
      <c r="A115" s="13"/>
      <c r="B115" s="20"/>
      <c r="C115" s="20"/>
    </row>
    <row r="116" spans="1:18" ht="25.5">
      <c r="A116" s="13"/>
      <c r="B116" s="69" t="s">
        <v>270</v>
      </c>
      <c r="C116" s="70" t="s">
        <v>506</v>
      </c>
    </row>
    <row r="117" spans="1:18">
      <c r="A117" s="13"/>
      <c r="B117" s="20"/>
      <c r="C117" s="20"/>
    </row>
    <row r="118" spans="1:18" ht="51">
      <c r="A118" s="13"/>
      <c r="B118" s="69" t="s">
        <v>270</v>
      </c>
      <c r="C118" s="70" t="s">
        <v>507</v>
      </c>
    </row>
    <row r="119" spans="1:18">
      <c r="A119" s="13"/>
      <c r="B119" s="32" t="s">
        <v>508</v>
      </c>
      <c r="C119" s="32"/>
      <c r="D119" s="32"/>
      <c r="E119" s="32"/>
      <c r="F119" s="32"/>
      <c r="G119" s="32"/>
      <c r="H119" s="32"/>
      <c r="I119" s="32"/>
      <c r="J119" s="32"/>
      <c r="K119" s="32"/>
      <c r="L119" s="32"/>
      <c r="M119" s="32"/>
      <c r="N119" s="32"/>
      <c r="O119" s="32"/>
      <c r="P119" s="32"/>
      <c r="Q119" s="32"/>
      <c r="R119" s="32"/>
    </row>
    <row r="120" spans="1:18">
      <c r="A120" s="13"/>
      <c r="B120" s="31"/>
      <c r="C120" s="31"/>
      <c r="D120" s="31"/>
      <c r="E120" s="31"/>
      <c r="F120" s="31"/>
      <c r="G120" s="31"/>
      <c r="H120" s="31"/>
      <c r="I120" s="31"/>
      <c r="J120" s="31"/>
      <c r="K120" s="31"/>
      <c r="L120" s="31"/>
      <c r="M120" s="31"/>
      <c r="N120" s="31"/>
      <c r="O120" s="31"/>
      <c r="P120" s="31"/>
      <c r="Q120" s="31"/>
      <c r="R120" s="31"/>
    </row>
    <row r="121" spans="1:18">
      <c r="A121" s="13"/>
      <c r="B121" s="20"/>
      <c r="C121" s="20"/>
      <c r="D121" s="20"/>
      <c r="E121" s="20"/>
      <c r="F121" s="20"/>
      <c r="G121" s="20"/>
      <c r="H121" s="20"/>
      <c r="I121" s="20"/>
      <c r="J121" s="20"/>
      <c r="K121" s="20"/>
      <c r="L121" s="20"/>
      <c r="M121" s="20"/>
      <c r="N121" s="20"/>
      <c r="O121" s="20"/>
      <c r="P121" s="20"/>
      <c r="Q121" s="20"/>
      <c r="R121" s="20"/>
    </row>
    <row r="122" spans="1:18" ht="15.75" thickBot="1">
      <c r="A122" s="13"/>
      <c r="B122" s="107"/>
      <c r="C122" s="16"/>
      <c r="D122" s="34" t="s">
        <v>231</v>
      </c>
      <c r="E122" s="34"/>
      <c r="F122" s="34"/>
      <c r="G122" s="34"/>
      <c r="H122" s="34"/>
      <c r="I122" s="34"/>
      <c r="J122" s="34"/>
      <c r="K122" s="16"/>
      <c r="L122" s="34" t="s">
        <v>232</v>
      </c>
      <c r="M122" s="34"/>
      <c r="N122" s="34"/>
      <c r="O122" s="34"/>
      <c r="P122" s="34"/>
      <c r="Q122" s="34"/>
      <c r="R122" s="34"/>
    </row>
    <row r="123" spans="1:18" ht="15.75" thickBot="1">
      <c r="A123" s="13"/>
      <c r="B123" s="21"/>
      <c r="C123" s="16"/>
      <c r="D123" s="59">
        <v>2014</v>
      </c>
      <c r="E123" s="59"/>
      <c r="F123" s="59"/>
      <c r="G123" s="28"/>
      <c r="H123" s="59">
        <v>2013</v>
      </c>
      <c r="I123" s="59"/>
      <c r="J123" s="59"/>
      <c r="K123" s="16"/>
      <c r="L123" s="59">
        <v>2014</v>
      </c>
      <c r="M123" s="59"/>
      <c r="N123" s="59"/>
      <c r="O123" s="28"/>
      <c r="P123" s="59">
        <v>2013</v>
      </c>
      <c r="Q123" s="59"/>
      <c r="R123" s="59"/>
    </row>
    <row r="124" spans="1:18">
      <c r="A124" s="13"/>
      <c r="B124" s="21"/>
      <c r="C124" s="16"/>
      <c r="D124" s="33" t="s">
        <v>217</v>
      </c>
      <c r="E124" s="33"/>
      <c r="F124" s="33"/>
      <c r="G124" s="33"/>
      <c r="H124" s="33"/>
      <c r="I124" s="33"/>
      <c r="J124" s="33"/>
      <c r="K124" s="33"/>
      <c r="L124" s="33"/>
      <c r="M124" s="33"/>
      <c r="N124" s="33"/>
      <c r="O124" s="33"/>
      <c r="P124" s="33"/>
      <c r="Q124" s="33"/>
      <c r="R124" s="33"/>
    </row>
    <row r="125" spans="1:18">
      <c r="A125" s="13"/>
      <c r="B125" s="39" t="s">
        <v>509</v>
      </c>
      <c r="C125" s="35"/>
      <c r="D125" s="42" t="s">
        <v>218</v>
      </c>
      <c r="E125" s="40">
        <v>45.7</v>
      </c>
      <c r="F125" s="35"/>
      <c r="G125" s="35"/>
      <c r="H125" s="42" t="s">
        <v>218</v>
      </c>
      <c r="I125" s="40">
        <v>40.799999999999997</v>
      </c>
      <c r="J125" s="35"/>
      <c r="K125" s="35"/>
      <c r="L125" s="42" t="s">
        <v>218</v>
      </c>
      <c r="M125" s="40">
        <v>116</v>
      </c>
      <c r="N125" s="35"/>
      <c r="O125" s="35"/>
      <c r="P125" s="42" t="s">
        <v>218</v>
      </c>
      <c r="Q125" s="40">
        <v>126.4</v>
      </c>
      <c r="R125" s="35"/>
    </row>
    <row r="126" spans="1:18">
      <c r="A126" s="13"/>
      <c r="B126" s="39"/>
      <c r="C126" s="35"/>
      <c r="D126" s="42"/>
      <c r="E126" s="40"/>
      <c r="F126" s="35"/>
      <c r="G126" s="35"/>
      <c r="H126" s="42"/>
      <c r="I126" s="40"/>
      <c r="J126" s="35"/>
      <c r="K126" s="35"/>
      <c r="L126" s="42"/>
      <c r="M126" s="40"/>
      <c r="N126" s="35"/>
      <c r="O126" s="35"/>
      <c r="P126" s="42"/>
      <c r="Q126" s="40"/>
      <c r="R126" s="35"/>
    </row>
    <row r="127" spans="1:18">
      <c r="A127" s="13"/>
      <c r="B127" s="36" t="s">
        <v>510</v>
      </c>
      <c r="C127" s="32"/>
      <c r="D127" s="38">
        <v>18.2</v>
      </c>
      <c r="E127" s="38"/>
      <c r="F127" s="32"/>
      <c r="G127" s="32"/>
      <c r="H127" s="38">
        <v>9.9</v>
      </c>
      <c r="I127" s="38"/>
      <c r="J127" s="32"/>
      <c r="K127" s="32"/>
      <c r="L127" s="38">
        <v>42</v>
      </c>
      <c r="M127" s="38"/>
      <c r="N127" s="32"/>
      <c r="O127" s="32"/>
      <c r="P127" s="38">
        <v>29</v>
      </c>
      <c r="Q127" s="38"/>
      <c r="R127" s="32"/>
    </row>
    <row r="128" spans="1:18" ht="15.75" thickBot="1">
      <c r="A128" s="13"/>
      <c r="B128" s="36"/>
      <c r="C128" s="32"/>
      <c r="D128" s="46"/>
      <c r="E128" s="46"/>
      <c r="F128" s="48"/>
      <c r="G128" s="32"/>
      <c r="H128" s="46"/>
      <c r="I128" s="46"/>
      <c r="J128" s="48"/>
      <c r="K128" s="32"/>
      <c r="L128" s="46"/>
      <c r="M128" s="46"/>
      <c r="N128" s="48"/>
      <c r="O128" s="32"/>
      <c r="P128" s="46"/>
      <c r="Q128" s="46"/>
      <c r="R128" s="48"/>
    </row>
    <row r="129" spans="1:18">
      <c r="A129" s="13"/>
      <c r="B129" s="108" t="s">
        <v>484</v>
      </c>
      <c r="C129" s="35"/>
      <c r="D129" s="51" t="s">
        <v>218</v>
      </c>
      <c r="E129" s="49">
        <v>63.9</v>
      </c>
      <c r="F129" s="50"/>
      <c r="G129" s="35"/>
      <c r="H129" s="51" t="s">
        <v>218</v>
      </c>
      <c r="I129" s="49">
        <v>50.7</v>
      </c>
      <c r="J129" s="50"/>
      <c r="K129" s="35"/>
      <c r="L129" s="51" t="s">
        <v>218</v>
      </c>
      <c r="M129" s="49">
        <v>158</v>
      </c>
      <c r="N129" s="50"/>
      <c r="O129" s="35"/>
      <c r="P129" s="51" t="s">
        <v>218</v>
      </c>
      <c r="Q129" s="49">
        <v>155.4</v>
      </c>
      <c r="R129" s="50"/>
    </row>
    <row r="130" spans="1:18" ht="15.75" thickBot="1">
      <c r="A130" s="13"/>
      <c r="B130" s="108"/>
      <c r="C130" s="35"/>
      <c r="D130" s="43"/>
      <c r="E130" s="41"/>
      <c r="F130" s="44"/>
      <c r="G130" s="35"/>
      <c r="H130" s="43"/>
      <c r="I130" s="41"/>
      <c r="J130" s="44"/>
      <c r="K130" s="35"/>
      <c r="L130" s="43"/>
      <c r="M130" s="41"/>
      <c r="N130" s="44"/>
      <c r="O130" s="35"/>
      <c r="P130" s="43"/>
      <c r="Q130" s="41"/>
      <c r="R130" s="44"/>
    </row>
    <row r="131" spans="1:18">
      <c r="A131" s="13"/>
      <c r="B131" s="85" t="s">
        <v>511</v>
      </c>
      <c r="C131" s="16"/>
      <c r="D131" s="47"/>
      <c r="E131" s="47"/>
      <c r="F131" s="47"/>
      <c r="G131" s="16"/>
      <c r="H131" s="47"/>
      <c r="I131" s="47"/>
      <c r="J131" s="47"/>
      <c r="K131" s="16"/>
      <c r="L131" s="47"/>
      <c r="M131" s="47"/>
      <c r="N131" s="47"/>
      <c r="O131" s="16"/>
      <c r="P131" s="47"/>
      <c r="Q131" s="47"/>
      <c r="R131" s="47"/>
    </row>
    <row r="132" spans="1:18" ht="25.5">
      <c r="A132" s="13"/>
      <c r="B132" s="25" t="s">
        <v>480</v>
      </c>
      <c r="C132" s="23"/>
      <c r="D132" s="40" t="s">
        <v>481</v>
      </c>
      <c r="E132" s="40"/>
      <c r="F132" s="27" t="s">
        <v>223</v>
      </c>
      <c r="G132" s="23"/>
      <c r="H132" s="40" t="s">
        <v>482</v>
      </c>
      <c r="I132" s="40"/>
      <c r="J132" s="27" t="s">
        <v>223</v>
      </c>
      <c r="K132" s="23"/>
      <c r="L132" s="40" t="s">
        <v>483</v>
      </c>
      <c r="M132" s="40"/>
      <c r="N132" s="27" t="s">
        <v>223</v>
      </c>
      <c r="O132" s="23"/>
      <c r="P132" s="40" t="s">
        <v>469</v>
      </c>
      <c r="Q132" s="40"/>
      <c r="R132" s="27" t="s">
        <v>223</v>
      </c>
    </row>
    <row r="133" spans="1:18" ht="15.75" thickBot="1">
      <c r="A133" s="13"/>
      <c r="B133" s="24" t="s">
        <v>476</v>
      </c>
      <c r="C133" s="16"/>
      <c r="D133" s="46" t="s">
        <v>477</v>
      </c>
      <c r="E133" s="46"/>
      <c r="F133" s="17" t="s">
        <v>223</v>
      </c>
      <c r="G133" s="16"/>
      <c r="H133" s="46" t="s">
        <v>478</v>
      </c>
      <c r="I133" s="46"/>
      <c r="J133" s="17" t="s">
        <v>223</v>
      </c>
      <c r="K133" s="16"/>
      <c r="L133" s="46" t="s">
        <v>479</v>
      </c>
      <c r="M133" s="46"/>
      <c r="N133" s="17" t="s">
        <v>223</v>
      </c>
      <c r="O133" s="16"/>
      <c r="P133" s="46" t="s">
        <v>396</v>
      </c>
      <c r="Q133" s="46"/>
      <c r="R133" s="17" t="s">
        <v>223</v>
      </c>
    </row>
    <row r="134" spans="1:18">
      <c r="A134" s="13"/>
      <c r="B134" s="108" t="s">
        <v>512</v>
      </c>
      <c r="C134" s="35"/>
      <c r="D134" s="51" t="s">
        <v>218</v>
      </c>
      <c r="E134" s="49">
        <v>68</v>
      </c>
      <c r="F134" s="50"/>
      <c r="G134" s="35"/>
      <c r="H134" s="51" t="s">
        <v>218</v>
      </c>
      <c r="I134" s="49">
        <v>51.1</v>
      </c>
      <c r="J134" s="50"/>
      <c r="K134" s="35"/>
      <c r="L134" s="51" t="s">
        <v>218</v>
      </c>
      <c r="M134" s="49">
        <v>167.9</v>
      </c>
      <c r="N134" s="50"/>
      <c r="O134" s="35"/>
      <c r="P134" s="51" t="s">
        <v>218</v>
      </c>
      <c r="Q134" s="49">
        <v>159</v>
      </c>
      <c r="R134" s="50"/>
    </row>
    <row r="135" spans="1:18" ht="15.75" thickBot="1">
      <c r="A135" s="13"/>
      <c r="B135" s="108"/>
      <c r="C135" s="35"/>
      <c r="D135" s="43"/>
      <c r="E135" s="41"/>
      <c r="F135" s="44"/>
      <c r="G135" s="35"/>
      <c r="H135" s="43"/>
      <c r="I135" s="41"/>
      <c r="J135" s="44"/>
      <c r="K135" s="35"/>
      <c r="L135" s="43"/>
      <c r="M135" s="41"/>
      <c r="N135" s="44"/>
      <c r="O135" s="35"/>
      <c r="P135" s="43"/>
      <c r="Q135" s="41"/>
      <c r="R135" s="44"/>
    </row>
    <row r="136" spans="1:18">
      <c r="A136" s="13"/>
      <c r="B136" s="85" t="s">
        <v>511</v>
      </c>
      <c r="C136" s="16"/>
      <c r="D136" s="47"/>
      <c r="E136" s="47"/>
      <c r="F136" s="47"/>
      <c r="G136" s="16"/>
      <c r="H136" s="47"/>
      <c r="I136" s="47"/>
      <c r="J136" s="47"/>
      <c r="K136" s="16"/>
      <c r="L136" s="47"/>
      <c r="M136" s="47"/>
      <c r="N136" s="47"/>
      <c r="O136" s="16"/>
      <c r="P136" s="47"/>
      <c r="Q136" s="47"/>
      <c r="R136" s="47"/>
    </row>
    <row r="137" spans="1:18">
      <c r="A137" s="13"/>
      <c r="B137" s="39" t="s">
        <v>513</v>
      </c>
      <c r="C137" s="35"/>
      <c r="D137" s="40">
        <v>0.3</v>
      </c>
      <c r="E137" s="40"/>
      <c r="F137" s="35"/>
      <c r="G137" s="35"/>
      <c r="H137" s="40">
        <v>0.3</v>
      </c>
      <c r="I137" s="40"/>
      <c r="J137" s="35"/>
      <c r="K137" s="35"/>
      <c r="L137" s="40">
        <v>2.4</v>
      </c>
      <c r="M137" s="40"/>
      <c r="N137" s="35"/>
      <c r="O137" s="35"/>
      <c r="P137" s="40">
        <v>1.3</v>
      </c>
      <c r="Q137" s="40"/>
      <c r="R137" s="35"/>
    </row>
    <row r="138" spans="1:18">
      <c r="A138" s="13"/>
      <c r="B138" s="39"/>
      <c r="C138" s="35"/>
      <c r="D138" s="40"/>
      <c r="E138" s="40"/>
      <c r="F138" s="35"/>
      <c r="G138" s="35"/>
      <c r="H138" s="40"/>
      <c r="I138" s="40"/>
      <c r="J138" s="35"/>
      <c r="K138" s="35"/>
      <c r="L138" s="40"/>
      <c r="M138" s="40"/>
      <c r="N138" s="35"/>
      <c r="O138" s="35"/>
      <c r="P138" s="40"/>
      <c r="Q138" s="40"/>
      <c r="R138" s="35"/>
    </row>
    <row r="139" spans="1:18">
      <c r="A139" s="13"/>
      <c r="B139" s="36" t="s">
        <v>35</v>
      </c>
      <c r="C139" s="32"/>
      <c r="D139" s="38">
        <v>22.5</v>
      </c>
      <c r="E139" s="38"/>
      <c r="F139" s="32"/>
      <c r="G139" s="32"/>
      <c r="H139" s="38">
        <v>18.8</v>
      </c>
      <c r="I139" s="38"/>
      <c r="J139" s="32"/>
      <c r="K139" s="32"/>
      <c r="L139" s="38">
        <v>70.900000000000006</v>
      </c>
      <c r="M139" s="38"/>
      <c r="N139" s="32"/>
      <c r="O139" s="32"/>
      <c r="P139" s="38">
        <v>57.5</v>
      </c>
      <c r="Q139" s="38"/>
      <c r="R139" s="32"/>
    </row>
    <row r="140" spans="1:18">
      <c r="A140" s="13"/>
      <c r="B140" s="36"/>
      <c r="C140" s="32"/>
      <c r="D140" s="38"/>
      <c r="E140" s="38"/>
      <c r="F140" s="32"/>
      <c r="G140" s="32"/>
      <c r="H140" s="38"/>
      <c r="I140" s="38"/>
      <c r="J140" s="32"/>
      <c r="K140" s="32"/>
      <c r="L140" s="38"/>
      <c r="M140" s="38"/>
      <c r="N140" s="32"/>
      <c r="O140" s="32"/>
      <c r="P140" s="38"/>
      <c r="Q140" s="38"/>
      <c r="R140" s="32"/>
    </row>
    <row r="141" spans="1:18">
      <c r="A141" s="13"/>
      <c r="B141" s="39" t="s">
        <v>39</v>
      </c>
      <c r="C141" s="35"/>
      <c r="D141" s="40">
        <v>11.9</v>
      </c>
      <c r="E141" s="40"/>
      <c r="F141" s="35"/>
      <c r="G141" s="35"/>
      <c r="H141" s="40">
        <v>12.1</v>
      </c>
      <c r="I141" s="40"/>
      <c r="J141" s="35"/>
      <c r="K141" s="35"/>
      <c r="L141" s="40">
        <v>51.1</v>
      </c>
      <c r="M141" s="40"/>
      <c r="N141" s="35"/>
      <c r="O141" s="35"/>
      <c r="P141" s="40">
        <v>40</v>
      </c>
      <c r="Q141" s="40"/>
      <c r="R141" s="35"/>
    </row>
    <row r="142" spans="1:18">
      <c r="A142" s="13"/>
      <c r="B142" s="39"/>
      <c r="C142" s="35"/>
      <c r="D142" s="40"/>
      <c r="E142" s="40"/>
      <c r="F142" s="35"/>
      <c r="G142" s="35"/>
      <c r="H142" s="40"/>
      <c r="I142" s="40"/>
      <c r="J142" s="35"/>
      <c r="K142" s="35"/>
      <c r="L142" s="40"/>
      <c r="M142" s="40"/>
      <c r="N142" s="35"/>
      <c r="O142" s="35"/>
      <c r="P142" s="40"/>
      <c r="Q142" s="40"/>
      <c r="R142" s="35"/>
    </row>
    <row r="143" spans="1:18">
      <c r="A143" s="13"/>
      <c r="B143" s="36" t="s">
        <v>41</v>
      </c>
      <c r="C143" s="32"/>
      <c r="D143" s="38">
        <v>7.5</v>
      </c>
      <c r="E143" s="38"/>
      <c r="F143" s="32"/>
      <c r="G143" s="32"/>
      <c r="H143" s="38">
        <v>1.5</v>
      </c>
      <c r="I143" s="38"/>
      <c r="J143" s="32"/>
      <c r="K143" s="32"/>
      <c r="L143" s="38">
        <v>5</v>
      </c>
      <c r="M143" s="38"/>
      <c r="N143" s="32"/>
      <c r="O143" s="32"/>
      <c r="P143" s="38">
        <v>10</v>
      </c>
      <c r="Q143" s="38"/>
      <c r="R143" s="32"/>
    </row>
    <row r="144" spans="1:18">
      <c r="A144" s="13"/>
      <c r="B144" s="36"/>
      <c r="C144" s="32"/>
      <c r="D144" s="38"/>
      <c r="E144" s="38"/>
      <c r="F144" s="32"/>
      <c r="G144" s="32"/>
      <c r="H144" s="38"/>
      <c r="I144" s="38"/>
      <c r="J144" s="32"/>
      <c r="K144" s="32"/>
      <c r="L144" s="38"/>
      <c r="M144" s="38"/>
      <c r="N144" s="32"/>
      <c r="O144" s="32"/>
      <c r="P144" s="38"/>
      <c r="Q144" s="38"/>
      <c r="R144" s="32"/>
    </row>
    <row r="145" spans="1:18" ht="23.25" customHeight="1">
      <c r="A145" s="13"/>
      <c r="B145" s="39" t="s">
        <v>514</v>
      </c>
      <c r="C145" s="35"/>
      <c r="D145" s="40" t="s">
        <v>219</v>
      </c>
      <c r="E145" s="40"/>
      <c r="F145" s="35"/>
      <c r="G145" s="35"/>
      <c r="H145" s="40">
        <v>2.2000000000000002</v>
      </c>
      <c r="I145" s="40"/>
      <c r="J145" s="35"/>
      <c r="K145" s="35"/>
      <c r="L145" s="40" t="s">
        <v>411</v>
      </c>
      <c r="M145" s="40"/>
      <c r="N145" s="42" t="s">
        <v>223</v>
      </c>
      <c r="O145" s="35"/>
      <c r="P145" s="40">
        <v>5.7</v>
      </c>
      <c r="Q145" s="40"/>
      <c r="R145" s="35"/>
    </row>
    <row r="146" spans="1:18">
      <c r="A146" s="13"/>
      <c r="B146" s="39"/>
      <c r="C146" s="35"/>
      <c r="D146" s="40"/>
      <c r="E146" s="40"/>
      <c r="F146" s="35"/>
      <c r="G146" s="35"/>
      <c r="H146" s="40"/>
      <c r="I146" s="40"/>
      <c r="J146" s="35"/>
      <c r="K146" s="35"/>
      <c r="L146" s="40"/>
      <c r="M146" s="40"/>
      <c r="N146" s="42"/>
      <c r="O146" s="35"/>
      <c r="P146" s="40"/>
      <c r="Q146" s="40"/>
      <c r="R146" s="35"/>
    </row>
    <row r="147" spans="1:18">
      <c r="A147" s="13"/>
      <c r="B147" s="36" t="s">
        <v>36</v>
      </c>
      <c r="C147" s="32"/>
      <c r="D147" s="38" t="s">
        <v>219</v>
      </c>
      <c r="E147" s="38"/>
      <c r="F147" s="32"/>
      <c r="G147" s="32"/>
      <c r="H147" s="38" t="s">
        <v>219</v>
      </c>
      <c r="I147" s="38"/>
      <c r="J147" s="32"/>
      <c r="K147" s="32"/>
      <c r="L147" s="38">
        <v>15.1</v>
      </c>
      <c r="M147" s="38"/>
      <c r="N147" s="32"/>
      <c r="O147" s="32"/>
      <c r="P147" s="38" t="s">
        <v>219</v>
      </c>
      <c r="Q147" s="38"/>
      <c r="R147" s="32"/>
    </row>
    <row r="148" spans="1:18">
      <c r="A148" s="13"/>
      <c r="B148" s="36"/>
      <c r="C148" s="32"/>
      <c r="D148" s="38"/>
      <c r="E148" s="38"/>
      <c r="F148" s="32"/>
      <c r="G148" s="32"/>
      <c r="H148" s="38"/>
      <c r="I148" s="38"/>
      <c r="J148" s="32"/>
      <c r="K148" s="32"/>
      <c r="L148" s="38"/>
      <c r="M148" s="38"/>
      <c r="N148" s="32"/>
      <c r="O148" s="32"/>
      <c r="P148" s="38"/>
      <c r="Q148" s="38"/>
      <c r="R148" s="32"/>
    </row>
    <row r="149" spans="1:18">
      <c r="A149" s="13"/>
      <c r="B149" s="39" t="s">
        <v>476</v>
      </c>
      <c r="C149" s="35"/>
      <c r="D149" s="40">
        <v>0.9</v>
      </c>
      <c r="E149" s="40"/>
      <c r="F149" s="35"/>
      <c r="G149" s="35"/>
      <c r="H149" s="40">
        <v>0.3</v>
      </c>
      <c r="I149" s="40"/>
      <c r="J149" s="35"/>
      <c r="K149" s="35"/>
      <c r="L149" s="40">
        <v>3.8</v>
      </c>
      <c r="M149" s="40"/>
      <c r="N149" s="35"/>
      <c r="O149" s="35"/>
      <c r="P149" s="40">
        <v>1.9</v>
      </c>
      <c r="Q149" s="40"/>
      <c r="R149" s="35"/>
    </row>
    <row r="150" spans="1:18" ht="15.75" thickBot="1">
      <c r="A150" s="13"/>
      <c r="B150" s="39"/>
      <c r="C150" s="35"/>
      <c r="D150" s="41"/>
      <c r="E150" s="41"/>
      <c r="F150" s="44"/>
      <c r="G150" s="35"/>
      <c r="H150" s="41"/>
      <c r="I150" s="41"/>
      <c r="J150" s="44"/>
      <c r="K150" s="35"/>
      <c r="L150" s="41"/>
      <c r="M150" s="41"/>
      <c r="N150" s="44"/>
      <c r="O150" s="35"/>
      <c r="P150" s="41"/>
      <c r="Q150" s="41"/>
      <c r="R150" s="44"/>
    </row>
    <row r="151" spans="1:18">
      <c r="A151" s="13"/>
      <c r="B151" s="109" t="s">
        <v>43</v>
      </c>
      <c r="C151" s="32"/>
      <c r="D151" s="64" t="s">
        <v>218</v>
      </c>
      <c r="E151" s="45">
        <v>24.9</v>
      </c>
      <c r="F151" s="47"/>
      <c r="G151" s="32"/>
      <c r="H151" s="64" t="s">
        <v>218</v>
      </c>
      <c r="I151" s="45">
        <v>15.9</v>
      </c>
      <c r="J151" s="47"/>
      <c r="K151" s="32"/>
      <c r="L151" s="64" t="s">
        <v>218</v>
      </c>
      <c r="M151" s="45">
        <v>20.100000000000001</v>
      </c>
      <c r="N151" s="47"/>
      <c r="O151" s="32"/>
      <c r="P151" s="64" t="s">
        <v>218</v>
      </c>
      <c r="Q151" s="45">
        <v>42.6</v>
      </c>
      <c r="R151" s="47"/>
    </row>
    <row r="152" spans="1:18" ht="15.75" thickBot="1">
      <c r="A152" s="13"/>
      <c r="B152" s="109"/>
      <c r="C152" s="32"/>
      <c r="D152" s="89"/>
      <c r="E152" s="46"/>
      <c r="F152" s="48"/>
      <c r="G152" s="32"/>
      <c r="H152" s="89"/>
      <c r="I152" s="46"/>
      <c r="J152" s="48"/>
      <c r="K152" s="32"/>
      <c r="L152" s="89"/>
      <c r="M152" s="46"/>
      <c r="N152" s="48"/>
      <c r="O152" s="32"/>
      <c r="P152" s="89"/>
      <c r="Q152" s="46"/>
      <c r="R152" s="48"/>
    </row>
    <row r="153" spans="1:18" ht="26.25" thickBot="1">
      <c r="A153" s="13"/>
      <c r="B153" s="25" t="s">
        <v>515</v>
      </c>
      <c r="C153" s="23"/>
      <c r="D153" s="94" t="s">
        <v>241</v>
      </c>
      <c r="E153" s="94"/>
      <c r="F153" s="27" t="s">
        <v>223</v>
      </c>
      <c r="G153" s="23"/>
      <c r="H153" s="94" t="s">
        <v>242</v>
      </c>
      <c r="I153" s="94"/>
      <c r="J153" s="27" t="s">
        <v>223</v>
      </c>
      <c r="K153" s="23"/>
      <c r="L153" s="94" t="s">
        <v>243</v>
      </c>
      <c r="M153" s="94"/>
      <c r="N153" s="27" t="s">
        <v>223</v>
      </c>
      <c r="O153" s="23"/>
      <c r="P153" s="94" t="s">
        <v>244</v>
      </c>
      <c r="Q153" s="94"/>
      <c r="R153" s="27" t="s">
        <v>223</v>
      </c>
    </row>
    <row r="154" spans="1:18">
      <c r="A154" s="13"/>
      <c r="B154" s="109" t="s">
        <v>46</v>
      </c>
      <c r="C154" s="32"/>
      <c r="D154" s="64" t="s">
        <v>218</v>
      </c>
      <c r="E154" s="45">
        <v>6.4</v>
      </c>
      <c r="F154" s="47"/>
      <c r="G154" s="32"/>
      <c r="H154" s="64" t="s">
        <v>218</v>
      </c>
      <c r="I154" s="45">
        <v>12.3</v>
      </c>
      <c r="J154" s="47"/>
      <c r="K154" s="32"/>
      <c r="L154" s="64" t="s">
        <v>218</v>
      </c>
      <c r="M154" s="45" t="s">
        <v>516</v>
      </c>
      <c r="N154" s="64" t="s">
        <v>223</v>
      </c>
      <c r="O154" s="32"/>
      <c r="P154" s="64" t="s">
        <v>218</v>
      </c>
      <c r="Q154" s="45">
        <v>31.4</v>
      </c>
      <c r="R154" s="47"/>
    </row>
    <row r="155" spans="1:18" ht="15.75" thickBot="1">
      <c r="A155" s="13"/>
      <c r="B155" s="109"/>
      <c r="C155" s="32"/>
      <c r="D155" s="65"/>
      <c r="E155" s="66"/>
      <c r="F155" s="67"/>
      <c r="G155" s="32"/>
      <c r="H155" s="65"/>
      <c r="I155" s="66"/>
      <c r="J155" s="67"/>
      <c r="K155" s="32"/>
      <c r="L155" s="65"/>
      <c r="M155" s="66"/>
      <c r="N155" s="65"/>
      <c r="O155" s="32"/>
      <c r="P155" s="65"/>
      <c r="Q155" s="66"/>
      <c r="R155" s="67"/>
    </row>
    <row r="156" spans="1:18" ht="15.75" thickTop="1">
      <c r="A156" s="13"/>
      <c r="B156" s="20"/>
      <c r="C156" s="20"/>
    </row>
    <row r="157" spans="1:18" ht="38.25">
      <c r="A157" s="13"/>
      <c r="B157" s="24">
        <v>-1</v>
      </c>
      <c r="C157" s="70" t="s">
        <v>517</v>
      </c>
    </row>
    <row r="158" spans="1:18">
      <c r="A158" s="13"/>
      <c r="B158" s="20"/>
      <c r="C158" s="20"/>
    </row>
    <row r="159" spans="1:18" ht="38.25">
      <c r="A159" s="13"/>
      <c r="B159" s="24">
        <v>-2</v>
      </c>
      <c r="C159" s="70" t="s">
        <v>518</v>
      </c>
    </row>
    <row r="160" spans="1:18">
      <c r="A160" s="13"/>
      <c r="B160" s="20"/>
      <c r="C160" s="20"/>
    </row>
    <row r="161" spans="1:18" ht="229.5">
      <c r="A161" s="13"/>
      <c r="B161" s="24">
        <v>-3</v>
      </c>
      <c r="C161" s="70" t="s">
        <v>519</v>
      </c>
    </row>
    <row r="162" spans="1:18">
      <c r="A162" s="13"/>
      <c r="B162" s="20"/>
      <c r="C162" s="20"/>
    </row>
    <row r="163" spans="1:18" ht="76.5">
      <c r="A163" s="13"/>
      <c r="B163" s="24">
        <v>-4</v>
      </c>
      <c r="C163" s="70" t="s">
        <v>520</v>
      </c>
    </row>
    <row r="164" spans="1:18">
      <c r="A164" s="13"/>
      <c r="B164" s="31"/>
      <c r="C164" s="31"/>
      <c r="D164" s="31"/>
      <c r="E164" s="31"/>
      <c r="F164" s="31"/>
      <c r="G164" s="31"/>
      <c r="H164" s="31"/>
      <c r="I164" s="31"/>
      <c r="J164" s="31"/>
      <c r="K164" s="31"/>
      <c r="L164" s="31"/>
      <c r="M164" s="31"/>
      <c r="N164" s="31"/>
      <c r="O164" s="31"/>
      <c r="P164" s="31"/>
      <c r="Q164" s="31"/>
      <c r="R164" s="31"/>
    </row>
    <row r="165" spans="1:18">
      <c r="A165" s="13"/>
      <c r="B165" s="20"/>
      <c r="C165" s="20"/>
      <c r="D165" s="20"/>
      <c r="E165" s="20"/>
      <c r="F165" s="20"/>
      <c r="G165" s="20"/>
      <c r="H165" s="20"/>
      <c r="I165" s="20"/>
      <c r="J165" s="20"/>
      <c r="K165" s="20"/>
      <c r="L165" s="20"/>
      <c r="M165" s="20"/>
      <c r="N165" s="20"/>
      <c r="O165" s="20"/>
      <c r="P165" s="20"/>
      <c r="Q165" s="20"/>
      <c r="R165" s="20"/>
    </row>
    <row r="166" spans="1:18" ht="15.75" thickBot="1">
      <c r="A166" s="13"/>
      <c r="B166" s="17"/>
      <c r="C166" s="16"/>
      <c r="D166" s="34" t="s">
        <v>231</v>
      </c>
      <c r="E166" s="34"/>
      <c r="F166" s="34"/>
      <c r="G166" s="34"/>
      <c r="H166" s="34"/>
      <c r="I166" s="34"/>
      <c r="J166" s="34"/>
      <c r="K166" s="16"/>
      <c r="L166" s="34" t="s">
        <v>232</v>
      </c>
      <c r="M166" s="34"/>
      <c r="N166" s="34"/>
      <c r="O166" s="34"/>
      <c r="P166" s="34"/>
      <c r="Q166" s="34"/>
      <c r="R166" s="34"/>
    </row>
    <row r="167" spans="1:18" ht="15.75" thickBot="1">
      <c r="A167" s="13"/>
      <c r="B167" s="17"/>
      <c r="C167" s="16"/>
      <c r="D167" s="59">
        <v>2014</v>
      </c>
      <c r="E167" s="59"/>
      <c r="F167" s="59"/>
      <c r="G167" s="28"/>
      <c r="H167" s="59">
        <v>2013</v>
      </c>
      <c r="I167" s="59"/>
      <c r="J167" s="59"/>
      <c r="K167" s="16"/>
      <c r="L167" s="59">
        <v>2014</v>
      </c>
      <c r="M167" s="59"/>
      <c r="N167" s="59"/>
      <c r="O167" s="28"/>
      <c r="P167" s="59">
        <v>2013</v>
      </c>
      <c r="Q167" s="59"/>
      <c r="R167" s="59"/>
    </row>
    <row r="168" spans="1:18">
      <c r="A168" s="13"/>
      <c r="B168" s="17"/>
      <c r="C168" s="16"/>
      <c r="D168" s="61" t="s">
        <v>217</v>
      </c>
      <c r="E168" s="61"/>
      <c r="F168" s="61"/>
      <c r="G168" s="61"/>
      <c r="H168" s="61"/>
      <c r="I168" s="61"/>
      <c r="J168" s="61"/>
      <c r="K168" s="61"/>
      <c r="L168" s="61"/>
      <c r="M168" s="61"/>
      <c r="N168" s="61"/>
      <c r="O168" s="61"/>
      <c r="P168" s="61"/>
      <c r="Q168" s="61"/>
      <c r="R168" s="61"/>
    </row>
    <row r="169" spans="1:18" ht="26.25">
      <c r="A169" s="13"/>
      <c r="B169" s="97" t="s">
        <v>480</v>
      </c>
      <c r="C169" s="23"/>
      <c r="D169" s="27" t="s">
        <v>218</v>
      </c>
      <c r="E169" s="26" t="s">
        <v>481</v>
      </c>
      <c r="F169" s="27" t="s">
        <v>223</v>
      </c>
      <c r="G169" s="23"/>
      <c r="H169" s="27" t="s">
        <v>218</v>
      </c>
      <c r="I169" s="26" t="s">
        <v>482</v>
      </c>
      <c r="J169" s="27" t="s">
        <v>223</v>
      </c>
      <c r="K169" s="23"/>
      <c r="L169" s="27" t="s">
        <v>218</v>
      </c>
      <c r="M169" s="26" t="s">
        <v>483</v>
      </c>
      <c r="N169" s="27" t="s">
        <v>223</v>
      </c>
      <c r="O169" s="23"/>
      <c r="P169" s="27" t="s">
        <v>218</v>
      </c>
      <c r="Q169" s="26" t="s">
        <v>469</v>
      </c>
      <c r="R169" s="27" t="s">
        <v>223</v>
      </c>
    </row>
    <row r="170" spans="1:18">
      <c r="A170" s="13"/>
      <c r="B170" s="17" t="s">
        <v>511</v>
      </c>
      <c r="C170" s="16"/>
      <c r="D170" s="32"/>
      <c r="E170" s="32"/>
      <c r="F170" s="32"/>
      <c r="G170" s="16"/>
      <c r="H170" s="32"/>
      <c r="I170" s="32"/>
      <c r="J170" s="32"/>
      <c r="K170" s="16"/>
      <c r="L170" s="32"/>
      <c r="M170" s="32"/>
      <c r="N170" s="32"/>
      <c r="O170" s="16"/>
      <c r="P170" s="32"/>
      <c r="Q170" s="32"/>
      <c r="R170" s="32"/>
    </row>
    <row r="171" spans="1:18">
      <c r="A171" s="13"/>
      <c r="B171" s="73" t="s">
        <v>521</v>
      </c>
      <c r="C171" s="35"/>
      <c r="D171" s="40">
        <v>0.3</v>
      </c>
      <c r="E171" s="40"/>
      <c r="F171" s="35"/>
      <c r="G171" s="35"/>
      <c r="H171" s="40">
        <v>4.4000000000000004</v>
      </c>
      <c r="I171" s="40"/>
      <c r="J171" s="35"/>
      <c r="K171" s="35"/>
      <c r="L171" s="40">
        <v>9.5</v>
      </c>
      <c r="M171" s="40"/>
      <c r="N171" s="35"/>
      <c r="O171" s="35"/>
      <c r="P171" s="40">
        <v>13</v>
      </c>
      <c r="Q171" s="40"/>
      <c r="R171" s="35"/>
    </row>
    <row r="172" spans="1:18">
      <c r="A172" s="13"/>
      <c r="B172" s="73"/>
      <c r="C172" s="35"/>
      <c r="D172" s="40"/>
      <c r="E172" s="40"/>
      <c r="F172" s="35"/>
      <c r="G172" s="35"/>
      <c r="H172" s="40"/>
      <c r="I172" s="40"/>
      <c r="J172" s="35"/>
      <c r="K172" s="35"/>
      <c r="L172" s="40"/>
      <c r="M172" s="40"/>
      <c r="N172" s="35"/>
      <c r="O172" s="35"/>
      <c r="P172" s="40"/>
      <c r="Q172" s="40"/>
      <c r="R172" s="35"/>
    </row>
    <row r="173" spans="1:18">
      <c r="A173" s="13"/>
      <c r="B173" s="88" t="s">
        <v>522</v>
      </c>
      <c r="C173" s="32"/>
      <c r="D173" s="38" t="s">
        <v>219</v>
      </c>
      <c r="E173" s="38"/>
      <c r="F173" s="32"/>
      <c r="G173" s="32"/>
      <c r="H173" s="38" t="s">
        <v>219</v>
      </c>
      <c r="I173" s="38"/>
      <c r="J173" s="32"/>
      <c r="K173" s="32"/>
      <c r="L173" s="38" t="s">
        <v>219</v>
      </c>
      <c r="M173" s="38"/>
      <c r="N173" s="32"/>
      <c r="O173" s="32"/>
      <c r="P173" s="38" t="s">
        <v>219</v>
      </c>
      <c r="Q173" s="38"/>
      <c r="R173" s="32"/>
    </row>
    <row r="174" spans="1:18">
      <c r="A174" s="13"/>
      <c r="B174" s="88"/>
      <c r="C174" s="32"/>
      <c r="D174" s="38"/>
      <c r="E174" s="38"/>
      <c r="F174" s="32"/>
      <c r="G174" s="32"/>
      <c r="H174" s="38"/>
      <c r="I174" s="38"/>
      <c r="J174" s="32"/>
      <c r="K174" s="32"/>
      <c r="L174" s="38"/>
      <c r="M174" s="38"/>
      <c r="N174" s="32"/>
      <c r="O174" s="32"/>
      <c r="P174" s="38"/>
      <c r="Q174" s="38"/>
      <c r="R174" s="32"/>
    </row>
    <row r="175" spans="1:18" ht="26.25">
      <c r="A175" s="13"/>
      <c r="B175" s="72" t="s">
        <v>523</v>
      </c>
      <c r="C175" s="23"/>
      <c r="D175" s="40" t="s">
        <v>329</v>
      </c>
      <c r="E175" s="40"/>
      <c r="F175" s="27" t="s">
        <v>223</v>
      </c>
      <c r="G175" s="23"/>
      <c r="H175" s="40" t="s">
        <v>477</v>
      </c>
      <c r="I175" s="40"/>
      <c r="J175" s="27" t="s">
        <v>223</v>
      </c>
      <c r="K175" s="23"/>
      <c r="L175" s="40" t="s">
        <v>524</v>
      </c>
      <c r="M175" s="40"/>
      <c r="N175" s="27" t="s">
        <v>223</v>
      </c>
      <c r="O175" s="23"/>
      <c r="P175" s="40" t="s">
        <v>525</v>
      </c>
      <c r="Q175" s="40"/>
      <c r="R175" s="27" t="s">
        <v>223</v>
      </c>
    </row>
    <row r="176" spans="1:18">
      <c r="A176" s="13"/>
      <c r="B176" s="88" t="s">
        <v>526</v>
      </c>
      <c r="C176" s="32"/>
      <c r="D176" s="38">
        <v>16.399999999999999</v>
      </c>
      <c r="E176" s="38"/>
      <c r="F176" s="32"/>
      <c r="G176" s="32"/>
      <c r="H176" s="38" t="s">
        <v>219</v>
      </c>
      <c r="I176" s="38"/>
      <c r="J176" s="32"/>
      <c r="K176" s="32"/>
      <c r="L176" s="38">
        <v>104.4</v>
      </c>
      <c r="M176" s="38"/>
      <c r="N176" s="32"/>
      <c r="O176" s="32"/>
      <c r="P176" s="38" t="s">
        <v>219</v>
      </c>
      <c r="Q176" s="38"/>
      <c r="R176" s="32"/>
    </row>
    <row r="177" spans="1:18" ht="15.75" thickBot="1">
      <c r="A177" s="13"/>
      <c r="B177" s="88"/>
      <c r="C177" s="32"/>
      <c r="D177" s="46"/>
      <c r="E177" s="46"/>
      <c r="F177" s="48"/>
      <c r="G177" s="32"/>
      <c r="H177" s="46"/>
      <c r="I177" s="46"/>
      <c r="J177" s="48"/>
      <c r="K177" s="32"/>
      <c r="L177" s="46"/>
      <c r="M177" s="46"/>
      <c r="N177" s="48"/>
      <c r="O177" s="32"/>
      <c r="P177" s="46"/>
      <c r="Q177" s="46"/>
      <c r="R177" s="48"/>
    </row>
    <row r="178" spans="1:18" ht="27" thickBot="1">
      <c r="A178" s="13"/>
      <c r="B178" s="97" t="s">
        <v>240</v>
      </c>
      <c r="C178" s="23"/>
      <c r="D178" s="91" t="s">
        <v>218</v>
      </c>
      <c r="E178" s="90" t="s">
        <v>241</v>
      </c>
      <c r="F178" s="91" t="s">
        <v>223</v>
      </c>
      <c r="G178" s="23"/>
      <c r="H178" s="91" t="s">
        <v>218</v>
      </c>
      <c r="I178" s="90" t="s">
        <v>242</v>
      </c>
      <c r="J178" s="91" t="s">
        <v>223</v>
      </c>
      <c r="K178" s="23"/>
      <c r="L178" s="91" t="s">
        <v>218</v>
      </c>
      <c r="M178" s="90" t="s">
        <v>243</v>
      </c>
      <c r="N178" s="91" t="s">
        <v>223</v>
      </c>
      <c r="O178" s="23"/>
      <c r="P178" s="91" t="s">
        <v>218</v>
      </c>
      <c r="Q178" s="90" t="s">
        <v>244</v>
      </c>
      <c r="R178" s="91" t="s">
        <v>223</v>
      </c>
    </row>
    <row r="179" spans="1:18">
      <c r="A179" s="13"/>
      <c r="B179" s="71" t="s">
        <v>527</v>
      </c>
      <c r="C179" s="71"/>
      <c r="D179" s="71"/>
      <c r="E179" s="71"/>
      <c r="F179" s="71"/>
      <c r="G179" s="71"/>
      <c r="H179" s="71"/>
      <c r="I179" s="71"/>
      <c r="J179" s="71"/>
      <c r="K179" s="71"/>
      <c r="L179" s="71"/>
      <c r="M179" s="71"/>
      <c r="N179" s="71"/>
      <c r="O179" s="71"/>
      <c r="P179" s="71"/>
      <c r="Q179" s="71"/>
      <c r="R179" s="71"/>
    </row>
    <row r="180" spans="1:18">
      <c r="A180" s="13"/>
      <c r="B180" s="31"/>
      <c r="C180" s="31"/>
      <c r="D180" s="31"/>
      <c r="E180" s="31"/>
      <c r="F180" s="31"/>
      <c r="G180" s="31"/>
      <c r="H180" s="31"/>
      <c r="I180" s="31"/>
      <c r="J180" s="31"/>
      <c r="K180" s="31"/>
      <c r="L180" s="31"/>
      <c r="M180" s="31"/>
      <c r="N180" s="31"/>
      <c r="O180" s="31"/>
      <c r="P180" s="31"/>
      <c r="Q180" s="31"/>
      <c r="R180" s="31"/>
    </row>
    <row r="181" spans="1:18">
      <c r="A181" s="13"/>
      <c r="B181" s="20"/>
      <c r="C181" s="20"/>
      <c r="D181" s="20"/>
      <c r="E181" s="20"/>
      <c r="F181" s="20"/>
      <c r="G181" s="20"/>
      <c r="H181" s="20"/>
      <c r="I181" s="20"/>
      <c r="J181" s="20"/>
      <c r="K181" s="20"/>
      <c r="L181" s="20"/>
      <c r="M181" s="20"/>
      <c r="N181" s="20"/>
      <c r="O181" s="20"/>
      <c r="P181" s="20"/>
      <c r="Q181" s="20"/>
      <c r="R181" s="20"/>
    </row>
    <row r="182" spans="1:18" ht="15.75" thickBot="1">
      <c r="A182" s="13"/>
      <c r="B182" s="21"/>
      <c r="C182" s="16"/>
      <c r="D182" s="33" t="s">
        <v>231</v>
      </c>
      <c r="E182" s="33"/>
      <c r="F182" s="33"/>
      <c r="G182" s="33"/>
      <c r="H182" s="33"/>
      <c r="I182" s="33"/>
      <c r="J182" s="33"/>
      <c r="K182" s="16"/>
      <c r="L182" s="34" t="s">
        <v>232</v>
      </c>
      <c r="M182" s="34"/>
      <c r="N182" s="34"/>
      <c r="O182" s="34"/>
      <c r="P182" s="34"/>
      <c r="Q182" s="34"/>
      <c r="R182" s="34"/>
    </row>
    <row r="183" spans="1:18" ht="15.75" thickBot="1">
      <c r="A183" s="13"/>
      <c r="B183" s="21"/>
      <c r="C183" s="16"/>
      <c r="D183" s="59">
        <v>2014</v>
      </c>
      <c r="E183" s="59"/>
      <c r="F183" s="59"/>
      <c r="G183" s="16"/>
      <c r="H183" s="59">
        <v>2013</v>
      </c>
      <c r="I183" s="59"/>
      <c r="J183" s="59"/>
      <c r="K183" s="16"/>
      <c r="L183" s="59">
        <v>2014</v>
      </c>
      <c r="M183" s="59"/>
      <c r="N183" s="59"/>
      <c r="O183" s="16"/>
      <c r="P183" s="59">
        <v>2013</v>
      </c>
      <c r="Q183" s="59"/>
      <c r="R183" s="59"/>
    </row>
    <row r="184" spans="1:18">
      <c r="A184" s="13"/>
      <c r="B184" s="21"/>
      <c r="C184" s="16"/>
      <c r="D184" s="33" t="s">
        <v>217</v>
      </c>
      <c r="E184" s="33"/>
      <c r="F184" s="33"/>
      <c r="G184" s="33"/>
      <c r="H184" s="33"/>
      <c r="I184" s="33"/>
      <c r="J184" s="33"/>
      <c r="K184" s="33"/>
      <c r="L184" s="33"/>
      <c r="M184" s="33"/>
      <c r="N184" s="33"/>
      <c r="O184" s="33"/>
      <c r="P184" s="33"/>
      <c r="Q184" s="33"/>
      <c r="R184" s="33"/>
    </row>
    <row r="185" spans="1:18">
      <c r="A185" s="13"/>
      <c r="B185" s="39" t="s">
        <v>528</v>
      </c>
      <c r="C185" s="35"/>
      <c r="D185" s="42" t="s">
        <v>218</v>
      </c>
      <c r="E185" s="40">
        <v>333.8</v>
      </c>
      <c r="F185" s="35"/>
      <c r="G185" s="35"/>
      <c r="H185" s="42" t="s">
        <v>218</v>
      </c>
      <c r="I185" s="40">
        <v>348.2</v>
      </c>
      <c r="J185" s="35"/>
      <c r="K185" s="35"/>
      <c r="L185" s="42" t="s">
        <v>218</v>
      </c>
      <c r="M185" s="40">
        <v>978.5</v>
      </c>
      <c r="N185" s="35"/>
      <c r="O185" s="35"/>
      <c r="P185" s="42" t="s">
        <v>218</v>
      </c>
      <c r="Q185" s="110">
        <v>1119.8</v>
      </c>
      <c r="R185" s="35"/>
    </row>
    <row r="186" spans="1:18">
      <c r="A186" s="13"/>
      <c r="B186" s="39"/>
      <c r="C186" s="35"/>
      <c r="D186" s="42"/>
      <c r="E186" s="40"/>
      <c r="F186" s="35"/>
      <c r="G186" s="35"/>
      <c r="H186" s="42"/>
      <c r="I186" s="40"/>
      <c r="J186" s="35"/>
      <c r="K186" s="35"/>
      <c r="L186" s="42"/>
      <c r="M186" s="40"/>
      <c r="N186" s="35"/>
      <c r="O186" s="35"/>
      <c r="P186" s="42"/>
      <c r="Q186" s="110"/>
      <c r="R186" s="35"/>
    </row>
    <row r="187" spans="1:18">
      <c r="A187" s="13"/>
      <c r="B187" s="36" t="s">
        <v>529</v>
      </c>
      <c r="C187" s="32"/>
      <c r="D187" s="38">
        <v>16.2</v>
      </c>
      <c r="E187" s="38"/>
      <c r="F187" s="32"/>
      <c r="G187" s="32"/>
      <c r="H187" s="38">
        <v>16.600000000000001</v>
      </c>
      <c r="I187" s="38"/>
      <c r="J187" s="32"/>
      <c r="K187" s="32"/>
      <c r="L187" s="38">
        <v>49.6</v>
      </c>
      <c r="M187" s="38"/>
      <c r="N187" s="32"/>
      <c r="O187" s="32"/>
      <c r="P187" s="38">
        <v>49</v>
      </c>
      <c r="Q187" s="38"/>
      <c r="R187" s="32"/>
    </row>
    <row r="188" spans="1:18">
      <c r="A188" s="13"/>
      <c r="B188" s="36"/>
      <c r="C188" s="32"/>
      <c r="D188" s="38"/>
      <c r="E188" s="38"/>
      <c r="F188" s="32"/>
      <c r="G188" s="32"/>
      <c r="H188" s="38"/>
      <c r="I188" s="38"/>
      <c r="J188" s="32"/>
      <c r="K188" s="32"/>
      <c r="L188" s="38"/>
      <c r="M188" s="38"/>
      <c r="N188" s="32"/>
      <c r="O188" s="32"/>
      <c r="P188" s="38"/>
      <c r="Q188" s="38"/>
      <c r="R188" s="32"/>
    </row>
    <row r="189" spans="1:18">
      <c r="A189" s="13"/>
      <c r="B189" s="39" t="s">
        <v>530</v>
      </c>
      <c r="C189" s="35"/>
      <c r="D189" s="40">
        <v>8.9</v>
      </c>
      <c r="E189" s="40"/>
      <c r="F189" s="35"/>
      <c r="G189" s="35"/>
      <c r="H189" s="40">
        <v>8.1999999999999993</v>
      </c>
      <c r="I189" s="40"/>
      <c r="J189" s="35"/>
      <c r="K189" s="35"/>
      <c r="L189" s="40">
        <v>27.2</v>
      </c>
      <c r="M189" s="40"/>
      <c r="N189" s="35"/>
      <c r="O189" s="35"/>
      <c r="P189" s="40">
        <v>25.9</v>
      </c>
      <c r="Q189" s="40"/>
      <c r="R189" s="35"/>
    </row>
    <row r="190" spans="1:18">
      <c r="A190" s="13"/>
      <c r="B190" s="39"/>
      <c r="C190" s="35"/>
      <c r="D190" s="40"/>
      <c r="E190" s="40"/>
      <c r="F190" s="35"/>
      <c r="G190" s="35"/>
      <c r="H190" s="40"/>
      <c r="I190" s="40"/>
      <c r="J190" s="35"/>
      <c r="K190" s="35"/>
      <c r="L190" s="40"/>
      <c r="M190" s="40"/>
      <c r="N190" s="35"/>
      <c r="O190" s="35"/>
      <c r="P190" s="40"/>
      <c r="Q190" s="40"/>
      <c r="R190" s="35"/>
    </row>
    <row r="191" spans="1:18">
      <c r="A191" s="13"/>
      <c r="B191" s="36" t="s">
        <v>531</v>
      </c>
      <c r="C191" s="32"/>
      <c r="D191" s="38">
        <v>8.1999999999999993</v>
      </c>
      <c r="E191" s="38"/>
      <c r="F191" s="32"/>
      <c r="G191" s="32"/>
      <c r="H191" s="38">
        <v>0.1</v>
      </c>
      <c r="I191" s="38"/>
      <c r="J191" s="32"/>
      <c r="K191" s="32"/>
      <c r="L191" s="38">
        <v>26.3</v>
      </c>
      <c r="M191" s="38"/>
      <c r="N191" s="32"/>
      <c r="O191" s="32"/>
      <c r="P191" s="38">
        <v>0.1</v>
      </c>
      <c r="Q191" s="38"/>
      <c r="R191" s="32"/>
    </row>
    <row r="192" spans="1:18">
      <c r="A192" s="13"/>
      <c r="B192" s="36"/>
      <c r="C192" s="32"/>
      <c r="D192" s="38"/>
      <c r="E192" s="38"/>
      <c r="F192" s="32"/>
      <c r="G192" s="32"/>
      <c r="H192" s="38"/>
      <c r="I192" s="38"/>
      <c r="J192" s="32"/>
      <c r="K192" s="32"/>
      <c r="L192" s="38"/>
      <c r="M192" s="38"/>
      <c r="N192" s="32"/>
      <c r="O192" s="32"/>
      <c r="P192" s="38"/>
      <c r="Q192" s="38"/>
      <c r="R192" s="32"/>
    </row>
    <row r="193" spans="1:18">
      <c r="A193" s="13"/>
      <c r="B193" s="39" t="s">
        <v>137</v>
      </c>
      <c r="C193" s="35"/>
      <c r="D193" s="40">
        <v>0.4</v>
      </c>
      <c r="E193" s="40"/>
      <c r="F193" s="35"/>
      <c r="G193" s="35"/>
      <c r="H193" s="40" t="s">
        <v>219</v>
      </c>
      <c r="I193" s="40"/>
      <c r="J193" s="35"/>
      <c r="K193" s="35"/>
      <c r="L193" s="40">
        <v>1.6</v>
      </c>
      <c r="M193" s="40"/>
      <c r="N193" s="35"/>
      <c r="O193" s="35"/>
      <c r="P193" s="40" t="s">
        <v>219</v>
      </c>
      <c r="Q193" s="40"/>
      <c r="R193" s="35"/>
    </row>
    <row r="194" spans="1:18" ht="15.75" thickBot="1">
      <c r="A194" s="13"/>
      <c r="B194" s="39"/>
      <c r="C194" s="35"/>
      <c r="D194" s="41"/>
      <c r="E194" s="41"/>
      <c r="F194" s="44"/>
      <c r="G194" s="35"/>
      <c r="H194" s="41"/>
      <c r="I194" s="41"/>
      <c r="J194" s="44"/>
      <c r="K194" s="35"/>
      <c r="L194" s="41"/>
      <c r="M194" s="41"/>
      <c r="N194" s="44"/>
      <c r="O194" s="35"/>
      <c r="P194" s="41"/>
      <c r="Q194" s="41"/>
      <c r="R194" s="44"/>
    </row>
    <row r="195" spans="1:18">
      <c r="A195" s="13"/>
      <c r="B195" s="36" t="s">
        <v>29</v>
      </c>
      <c r="C195" s="32"/>
      <c r="D195" s="64" t="s">
        <v>218</v>
      </c>
      <c r="E195" s="45">
        <v>367.5</v>
      </c>
      <c r="F195" s="47"/>
      <c r="G195" s="32"/>
      <c r="H195" s="64" t="s">
        <v>218</v>
      </c>
      <c r="I195" s="45">
        <v>373.1</v>
      </c>
      <c r="J195" s="47"/>
      <c r="K195" s="32"/>
      <c r="L195" s="64" t="s">
        <v>218</v>
      </c>
      <c r="M195" s="101">
        <v>1083.2</v>
      </c>
      <c r="N195" s="47"/>
      <c r="O195" s="32"/>
      <c r="P195" s="64" t="s">
        <v>218</v>
      </c>
      <c r="Q195" s="101">
        <v>1194.8</v>
      </c>
      <c r="R195" s="47"/>
    </row>
    <row r="196" spans="1:18" ht="15.75" thickBot="1">
      <c r="A196" s="13"/>
      <c r="B196" s="36"/>
      <c r="C196" s="32"/>
      <c r="D196" s="65"/>
      <c r="E196" s="66"/>
      <c r="F196" s="67"/>
      <c r="G196" s="32"/>
      <c r="H196" s="65"/>
      <c r="I196" s="66"/>
      <c r="J196" s="67"/>
      <c r="K196" s="32"/>
      <c r="L196" s="65"/>
      <c r="M196" s="102"/>
      <c r="N196" s="67"/>
      <c r="O196" s="32"/>
      <c r="P196" s="65"/>
      <c r="Q196" s="102"/>
      <c r="R196" s="67"/>
    </row>
    <row r="197" spans="1:18" ht="15.75" thickTop="1"/>
  </sheetData>
  <mergeCells count="852">
    <mergeCell ref="B12:R12"/>
    <mergeCell ref="B101:R101"/>
    <mergeCell ref="B102:R102"/>
    <mergeCell ref="B103:R103"/>
    <mergeCell ref="B104:R104"/>
    <mergeCell ref="B105:R105"/>
    <mergeCell ref="B6:R6"/>
    <mergeCell ref="B7:R7"/>
    <mergeCell ref="B8:R8"/>
    <mergeCell ref="B9:R9"/>
    <mergeCell ref="B10:R10"/>
    <mergeCell ref="B11:R11"/>
    <mergeCell ref="P195:P196"/>
    <mergeCell ref="Q195:Q196"/>
    <mergeCell ref="R195:R196"/>
    <mergeCell ref="A1:A2"/>
    <mergeCell ref="B1:R1"/>
    <mergeCell ref="B2:R2"/>
    <mergeCell ref="B3:R3"/>
    <mergeCell ref="A4:A196"/>
    <mergeCell ref="B4:R4"/>
    <mergeCell ref="B5:R5"/>
    <mergeCell ref="J195:J196"/>
    <mergeCell ref="K195:K196"/>
    <mergeCell ref="L195:L196"/>
    <mergeCell ref="M195:M196"/>
    <mergeCell ref="N195:N196"/>
    <mergeCell ref="O195:O196"/>
    <mergeCell ref="P193:Q194"/>
    <mergeCell ref="R193:R194"/>
    <mergeCell ref="B195:B196"/>
    <mergeCell ref="C195:C196"/>
    <mergeCell ref="D195:D196"/>
    <mergeCell ref="E195:E196"/>
    <mergeCell ref="F195:F196"/>
    <mergeCell ref="G195:G196"/>
    <mergeCell ref="H195:H196"/>
    <mergeCell ref="I195:I196"/>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Q185:Q186"/>
    <mergeCell ref="R185:R186"/>
    <mergeCell ref="B187:B188"/>
    <mergeCell ref="C187:C188"/>
    <mergeCell ref="D187:E188"/>
    <mergeCell ref="F187:F188"/>
    <mergeCell ref="G187:G188"/>
    <mergeCell ref="H187:I188"/>
    <mergeCell ref="J187:J188"/>
    <mergeCell ref="K187:K188"/>
    <mergeCell ref="K185:K186"/>
    <mergeCell ref="L185:L186"/>
    <mergeCell ref="M185:M186"/>
    <mergeCell ref="N185:N186"/>
    <mergeCell ref="O185:O186"/>
    <mergeCell ref="P185:P186"/>
    <mergeCell ref="D184:R184"/>
    <mergeCell ref="B185:B186"/>
    <mergeCell ref="C185:C186"/>
    <mergeCell ref="D185:D186"/>
    <mergeCell ref="E185:E186"/>
    <mergeCell ref="F185:F186"/>
    <mergeCell ref="G185:G186"/>
    <mergeCell ref="H185:H186"/>
    <mergeCell ref="I185:I186"/>
    <mergeCell ref="J185:J186"/>
    <mergeCell ref="R176:R177"/>
    <mergeCell ref="B180:R180"/>
    <mergeCell ref="D182:J182"/>
    <mergeCell ref="L182:R182"/>
    <mergeCell ref="D183:F183"/>
    <mergeCell ref="H183:J183"/>
    <mergeCell ref="L183:N183"/>
    <mergeCell ref="P183:R183"/>
    <mergeCell ref="B179:R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L173:M174"/>
    <mergeCell ref="N173:N174"/>
    <mergeCell ref="O173:O174"/>
    <mergeCell ref="P173:Q174"/>
    <mergeCell ref="R173:R174"/>
    <mergeCell ref="D175:E175"/>
    <mergeCell ref="H175:I175"/>
    <mergeCell ref="L175:M175"/>
    <mergeCell ref="P175:Q175"/>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D168:R168"/>
    <mergeCell ref="D170:F170"/>
    <mergeCell ref="H170:J170"/>
    <mergeCell ref="L170:N170"/>
    <mergeCell ref="P170:R170"/>
    <mergeCell ref="B171:B172"/>
    <mergeCell ref="C171:C172"/>
    <mergeCell ref="D171:E172"/>
    <mergeCell ref="F171:F172"/>
    <mergeCell ref="G171:G172"/>
    <mergeCell ref="D166:J166"/>
    <mergeCell ref="L166:R166"/>
    <mergeCell ref="D167:F167"/>
    <mergeCell ref="H167:J167"/>
    <mergeCell ref="L167:N167"/>
    <mergeCell ref="P167:R167"/>
    <mergeCell ref="N154:N155"/>
    <mergeCell ref="O154:O155"/>
    <mergeCell ref="P154:P155"/>
    <mergeCell ref="Q154:Q155"/>
    <mergeCell ref="R154:R155"/>
    <mergeCell ref="B164:R164"/>
    <mergeCell ref="H154:H155"/>
    <mergeCell ref="I154:I155"/>
    <mergeCell ref="J154:J155"/>
    <mergeCell ref="K154:K155"/>
    <mergeCell ref="L154:L155"/>
    <mergeCell ref="M154:M155"/>
    <mergeCell ref="B154:B155"/>
    <mergeCell ref="C154:C155"/>
    <mergeCell ref="D154:D155"/>
    <mergeCell ref="E154:E155"/>
    <mergeCell ref="F154:F155"/>
    <mergeCell ref="G154:G155"/>
    <mergeCell ref="Q151:Q152"/>
    <mergeCell ref="R151:R152"/>
    <mergeCell ref="D153:E153"/>
    <mergeCell ref="H153:I153"/>
    <mergeCell ref="L153:M153"/>
    <mergeCell ref="P153:Q153"/>
    <mergeCell ref="K151:K152"/>
    <mergeCell ref="L151:L152"/>
    <mergeCell ref="M151:M152"/>
    <mergeCell ref="N151:N152"/>
    <mergeCell ref="O151:O152"/>
    <mergeCell ref="P151:P152"/>
    <mergeCell ref="R149:R150"/>
    <mergeCell ref="B151:B152"/>
    <mergeCell ref="C151:C152"/>
    <mergeCell ref="D151:D152"/>
    <mergeCell ref="E151:E152"/>
    <mergeCell ref="F151:F152"/>
    <mergeCell ref="G151:G152"/>
    <mergeCell ref="H151:H152"/>
    <mergeCell ref="I151:I152"/>
    <mergeCell ref="J151:J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N134:N135"/>
    <mergeCell ref="O134:O135"/>
    <mergeCell ref="P134:P135"/>
    <mergeCell ref="Q134:Q135"/>
    <mergeCell ref="R134:R135"/>
    <mergeCell ref="D136:F136"/>
    <mergeCell ref="H136:J136"/>
    <mergeCell ref="L136:N136"/>
    <mergeCell ref="P136:R136"/>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2:E132"/>
    <mergeCell ref="H132:I132"/>
    <mergeCell ref="L132:M132"/>
    <mergeCell ref="P132:Q132"/>
    <mergeCell ref="D133:E133"/>
    <mergeCell ref="H133:I133"/>
    <mergeCell ref="L133:M133"/>
    <mergeCell ref="P133:Q133"/>
    <mergeCell ref="Q129:Q130"/>
    <mergeCell ref="R129:R130"/>
    <mergeCell ref="D131:F131"/>
    <mergeCell ref="H131:J131"/>
    <mergeCell ref="L131:N131"/>
    <mergeCell ref="P131:R131"/>
    <mergeCell ref="K129:K130"/>
    <mergeCell ref="L129:L130"/>
    <mergeCell ref="M129:M130"/>
    <mergeCell ref="N129:N130"/>
    <mergeCell ref="O129:O130"/>
    <mergeCell ref="P129:P130"/>
    <mergeCell ref="R127:R128"/>
    <mergeCell ref="B129:B130"/>
    <mergeCell ref="C129:C130"/>
    <mergeCell ref="D129:D130"/>
    <mergeCell ref="E129:E130"/>
    <mergeCell ref="F129:F130"/>
    <mergeCell ref="G129:G130"/>
    <mergeCell ref="H129:H130"/>
    <mergeCell ref="I129:I130"/>
    <mergeCell ref="J129:J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D123:F123"/>
    <mergeCell ref="H123:J123"/>
    <mergeCell ref="L123:N123"/>
    <mergeCell ref="P123:R123"/>
    <mergeCell ref="D124:R124"/>
    <mergeCell ref="B125:B126"/>
    <mergeCell ref="C125:C126"/>
    <mergeCell ref="D125:D126"/>
    <mergeCell ref="E125:E126"/>
    <mergeCell ref="F125:F126"/>
    <mergeCell ref="H99:H100"/>
    <mergeCell ref="I99:I100"/>
    <mergeCell ref="J99:J100"/>
    <mergeCell ref="B120:R120"/>
    <mergeCell ref="D122:J122"/>
    <mergeCell ref="L122:R122"/>
    <mergeCell ref="B106:R106"/>
    <mergeCell ref="B107:R107"/>
    <mergeCell ref="B108:R108"/>
    <mergeCell ref="B119:R119"/>
    <mergeCell ref="B99:B100"/>
    <mergeCell ref="C99:C100"/>
    <mergeCell ref="D99:D100"/>
    <mergeCell ref="E99:E100"/>
    <mergeCell ref="F99:F100"/>
    <mergeCell ref="G99:G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D82:F82"/>
    <mergeCell ref="H82:J82"/>
    <mergeCell ref="B83:B84"/>
    <mergeCell ref="C83:C84"/>
    <mergeCell ref="D83:D84"/>
    <mergeCell ref="E83:E84"/>
    <mergeCell ref="F83:F84"/>
    <mergeCell ref="G83:G84"/>
    <mergeCell ref="H83:H84"/>
    <mergeCell ref="I83:I84"/>
    <mergeCell ref="H78:J78"/>
    <mergeCell ref="D79:F79"/>
    <mergeCell ref="H79:J79"/>
    <mergeCell ref="B80:B81"/>
    <mergeCell ref="C80:C81"/>
    <mergeCell ref="D80:J80"/>
    <mergeCell ref="D81:J81"/>
    <mergeCell ref="P73:P74"/>
    <mergeCell ref="Q73:Q74"/>
    <mergeCell ref="R73:R74"/>
    <mergeCell ref="B75:J75"/>
    <mergeCell ref="B77:B78"/>
    <mergeCell ref="C77:C78"/>
    <mergeCell ref="D77:F77"/>
    <mergeCell ref="D78:F78"/>
    <mergeCell ref="G77:G78"/>
    <mergeCell ref="H77:J77"/>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P61:P62"/>
    <mergeCell ref="Q61:Q62"/>
    <mergeCell ref="R61:R62"/>
    <mergeCell ref="D63:F63"/>
    <mergeCell ref="H63:J63"/>
    <mergeCell ref="L63:N63"/>
    <mergeCell ref="P63:R63"/>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B49:B50"/>
    <mergeCell ref="C49:C50"/>
    <mergeCell ref="D49:D50"/>
    <mergeCell ref="E49:E50"/>
    <mergeCell ref="F49:F50"/>
    <mergeCell ref="G49:G50"/>
    <mergeCell ref="R45:R46"/>
    <mergeCell ref="D47:E47"/>
    <mergeCell ref="H47:I47"/>
    <mergeCell ref="L47:M47"/>
    <mergeCell ref="P47:Q47"/>
    <mergeCell ref="D48:E48"/>
    <mergeCell ref="H48:I48"/>
    <mergeCell ref="L48:M48"/>
    <mergeCell ref="P48:Q48"/>
    <mergeCell ref="J45:J46"/>
    <mergeCell ref="K45:K46"/>
    <mergeCell ref="L45:M46"/>
    <mergeCell ref="N45:N46"/>
    <mergeCell ref="O45:O46"/>
    <mergeCell ref="P45:Q46"/>
    <mergeCell ref="B45:B46"/>
    <mergeCell ref="C45:C46"/>
    <mergeCell ref="D45:E46"/>
    <mergeCell ref="F45:F46"/>
    <mergeCell ref="G45:G46"/>
    <mergeCell ref="H45:I46"/>
    <mergeCell ref="P42:Q43"/>
    <mergeCell ref="R42:R43"/>
    <mergeCell ref="D44:E44"/>
    <mergeCell ref="H44:I44"/>
    <mergeCell ref="L44:M44"/>
    <mergeCell ref="P44:Q44"/>
    <mergeCell ref="H42:I43"/>
    <mergeCell ref="J42:J43"/>
    <mergeCell ref="K42:K43"/>
    <mergeCell ref="L42:M43"/>
    <mergeCell ref="N42:N43"/>
    <mergeCell ref="O42:O43"/>
    <mergeCell ref="R39:R40"/>
    <mergeCell ref="D41:E41"/>
    <mergeCell ref="H41:I41"/>
    <mergeCell ref="L41:M41"/>
    <mergeCell ref="P41:Q41"/>
    <mergeCell ref="B42:B43"/>
    <mergeCell ref="C42:C43"/>
    <mergeCell ref="D42:E43"/>
    <mergeCell ref="F42:F43"/>
    <mergeCell ref="G42:G43"/>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K35:K36"/>
    <mergeCell ref="L35:N36"/>
    <mergeCell ref="O35:O36"/>
    <mergeCell ref="P35:Q36"/>
    <mergeCell ref="R35:R36"/>
    <mergeCell ref="B37:B38"/>
    <mergeCell ref="C37:C38"/>
    <mergeCell ref="D37:D38"/>
    <mergeCell ref="E37:E38"/>
    <mergeCell ref="F37:F38"/>
    <mergeCell ref="D34:F34"/>
    <mergeCell ref="H34:J34"/>
    <mergeCell ref="L34:N34"/>
    <mergeCell ref="P34:R34"/>
    <mergeCell ref="B35:B36"/>
    <mergeCell ref="C35:C36"/>
    <mergeCell ref="D35:F36"/>
    <mergeCell ref="G35:G36"/>
    <mergeCell ref="H35:I36"/>
    <mergeCell ref="J35:J36"/>
    <mergeCell ref="J32:J33"/>
    <mergeCell ref="K32:K33"/>
    <mergeCell ref="L32:N33"/>
    <mergeCell ref="O32:O33"/>
    <mergeCell ref="P32:Q33"/>
    <mergeCell ref="R32:R33"/>
    <mergeCell ref="N30:N31"/>
    <mergeCell ref="O30:O31"/>
    <mergeCell ref="P30:P31"/>
    <mergeCell ref="Q30:Q31"/>
    <mergeCell ref="R30:R31"/>
    <mergeCell ref="B32:B33"/>
    <mergeCell ref="C32:C33"/>
    <mergeCell ref="D32:F33"/>
    <mergeCell ref="G32:G33"/>
    <mergeCell ref="H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Q28"/>
    <mergeCell ref="R27:R28"/>
    <mergeCell ref="D29:E29"/>
    <mergeCell ref="H29:I29"/>
    <mergeCell ref="L29:M29"/>
    <mergeCell ref="P29:Q29"/>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7:R17"/>
    <mergeCell ref="D18:F18"/>
    <mergeCell ref="H18:J18"/>
    <mergeCell ref="L18:N18"/>
    <mergeCell ref="P18:R18"/>
    <mergeCell ref="B19:B20"/>
    <mergeCell ref="C19:C20"/>
    <mergeCell ref="D19:D20"/>
    <mergeCell ref="E19:E20"/>
    <mergeCell ref="F19:F20"/>
    <mergeCell ref="B13:R13"/>
    <mergeCell ref="D15:J15"/>
    <mergeCell ref="L15:R15"/>
    <mergeCell ref="D16:F16"/>
    <mergeCell ref="H16:J16"/>
    <mergeCell ref="L16:N16"/>
    <mergeCell ref="P16:R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8"/>
  <sheetViews>
    <sheetView showGridLines="0" workbookViewId="0"/>
  </sheetViews>
  <sheetFormatPr defaultRowHeight="15"/>
  <cols>
    <col min="1" max="3" width="36.5703125" bestFit="1" customWidth="1"/>
    <col min="4" max="4" width="7.140625" customWidth="1"/>
    <col min="5" max="5" width="28.28515625" customWidth="1"/>
    <col min="6" max="6" width="5.5703125" customWidth="1"/>
    <col min="7" max="7" width="32.85546875" customWidth="1"/>
    <col min="8" max="8" width="7.140625" customWidth="1"/>
    <col min="9" max="9" width="28.28515625" customWidth="1"/>
    <col min="10" max="10" width="5.5703125" customWidth="1"/>
    <col min="11" max="11" width="32.85546875" customWidth="1"/>
    <col min="12" max="12" width="7.140625" customWidth="1"/>
    <col min="13" max="13" width="28.28515625" customWidth="1"/>
    <col min="14" max="14" width="5.5703125" customWidth="1"/>
    <col min="15" max="15" width="32.85546875" customWidth="1"/>
    <col min="16" max="16" width="7.140625" customWidth="1"/>
    <col min="17" max="17" width="26.7109375" customWidth="1"/>
    <col min="18" max="18" width="5.5703125" customWidth="1"/>
    <col min="19" max="19" width="32.85546875" customWidth="1"/>
    <col min="20" max="20" width="7.140625" customWidth="1"/>
    <col min="21" max="21" width="29.28515625" customWidth="1"/>
    <col min="22" max="22" width="5.5703125" customWidth="1"/>
  </cols>
  <sheetData>
    <row r="1" spans="1:22" ht="15" customHeight="1">
      <c r="A1" s="7" t="s">
        <v>53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533</v>
      </c>
      <c r="B3" s="12" t="s">
        <v>5</v>
      </c>
      <c r="C3" s="12"/>
      <c r="D3" s="12"/>
      <c r="E3" s="12"/>
      <c r="F3" s="12"/>
      <c r="G3" s="12"/>
      <c r="H3" s="12"/>
      <c r="I3" s="12"/>
      <c r="J3" s="12"/>
      <c r="K3" s="12"/>
      <c r="L3" s="12"/>
      <c r="M3" s="12"/>
      <c r="N3" s="12"/>
      <c r="O3" s="12"/>
      <c r="P3" s="12"/>
      <c r="Q3" s="12"/>
      <c r="R3" s="12"/>
      <c r="S3" s="12"/>
      <c r="T3" s="12"/>
      <c r="U3" s="12"/>
      <c r="V3" s="12"/>
    </row>
    <row r="4" spans="1:22" ht="15" customHeight="1">
      <c r="A4" s="13" t="s">
        <v>532</v>
      </c>
      <c r="B4" s="12" t="s">
        <v>5</v>
      </c>
      <c r="C4" s="12"/>
      <c r="D4" s="12"/>
      <c r="E4" s="12"/>
      <c r="F4" s="12"/>
      <c r="G4" s="12"/>
      <c r="H4" s="12"/>
      <c r="I4" s="12"/>
      <c r="J4" s="12"/>
      <c r="K4" s="12"/>
      <c r="L4" s="12"/>
      <c r="M4" s="12"/>
      <c r="N4" s="12"/>
      <c r="O4" s="12"/>
      <c r="P4" s="12"/>
      <c r="Q4" s="12"/>
      <c r="R4" s="12"/>
      <c r="S4" s="12"/>
      <c r="T4" s="12"/>
      <c r="U4" s="12"/>
      <c r="V4" s="12"/>
    </row>
    <row r="5" spans="1:22">
      <c r="A5" s="13"/>
      <c r="B5" s="68" t="s">
        <v>534</v>
      </c>
      <c r="C5" s="68"/>
      <c r="D5" s="68"/>
      <c r="E5" s="68"/>
      <c r="F5" s="68"/>
      <c r="G5" s="68"/>
      <c r="H5" s="68"/>
      <c r="I5" s="68"/>
      <c r="J5" s="68"/>
      <c r="K5" s="68"/>
      <c r="L5" s="68"/>
      <c r="M5" s="68"/>
      <c r="N5" s="68"/>
      <c r="O5" s="68"/>
      <c r="P5" s="68"/>
      <c r="Q5" s="68"/>
      <c r="R5" s="68"/>
      <c r="S5" s="68"/>
      <c r="T5" s="68"/>
      <c r="U5" s="68"/>
      <c r="V5" s="68"/>
    </row>
    <row r="6" spans="1:22" ht="25.5" customHeight="1">
      <c r="A6" s="13"/>
      <c r="B6" s="32" t="s">
        <v>535</v>
      </c>
      <c r="C6" s="32"/>
      <c r="D6" s="32"/>
      <c r="E6" s="32"/>
      <c r="F6" s="32"/>
      <c r="G6" s="32"/>
      <c r="H6" s="32"/>
      <c r="I6" s="32"/>
      <c r="J6" s="32"/>
      <c r="K6" s="32"/>
      <c r="L6" s="32"/>
      <c r="M6" s="32"/>
      <c r="N6" s="32"/>
      <c r="O6" s="32"/>
      <c r="P6" s="32"/>
      <c r="Q6" s="32"/>
      <c r="R6" s="32"/>
      <c r="S6" s="32"/>
      <c r="T6" s="32"/>
      <c r="U6" s="32"/>
      <c r="V6" s="32"/>
    </row>
    <row r="7" spans="1:22" ht="25.5" customHeight="1">
      <c r="A7" s="13"/>
      <c r="B7" s="32" t="s">
        <v>536</v>
      </c>
      <c r="C7" s="32"/>
      <c r="D7" s="32"/>
      <c r="E7" s="32"/>
      <c r="F7" s="32"/>
      <c r="G7" s="32"/>
      <c r="H7" s="32"/>
      <c r="I7" s="32"/>
      <c r="J7" s="32"/>
      <c r="K7" s="32"/>
      <c r="L7" s="32"/>
      <c r="M7" s="32"/>
      <c r="N7" s="32"/>
      <c r="O7" s="32"/>
      <c r="P7" s="32"/>
      <c r="Q7" s="32"/>
      <c r="R7" s="32"/>
      <c r="S7" s="32"/>
      <c r="T7" s="32"/>
      <c r="U7" s="32"/>
      <c r="V7" s="32"/>
    </row>
    <row r="8" spans="1:22">
      <c r="A8" s="13"/>
      <c r="B8" s="37" t="s">
        <v>537</v>
      </c>
      <c r="C8" s="37"/>
      <c r="D8" s="37"/>
      <c r="E8" s="37"/>
      <c r="F8" s="37"/>
      <c r="G8" s="37"/>
      <c r="H8" s="37"/>
      <c r="I8" s="37"/>
      <c r="J8" s="37"/>
      <c r="K8" s="37"/>
      <c r="L8" s="37"/>
      <c r="M8" s="37"/>
      <c r="N8" s="37"/>
      <c r="O8" s="37"/>
      <c r="P8" s="37"/>
      <c r="Q8" s="37"/>
      <c r="R8" s="37"/>
      <c r="S8" s="37"/>
      <c r="T8" s="37"/>
      <c r="U8" s="37"/>
      <c r="V8" s="37"/>
    </row>
    <row r="9" spans="1:22">
      <c r="A9" s="13"/>
      <c r="B9" s="20"/>
      <c r="C9" s="20"/>
    </row>
    <row r="10" spans="1:22" ht="38.25">
      <c r="A10" s="13"/>
      <c r="B10" s="69" t="s">
        <v>270</v>
      </c>
      <c r="C10" s="70" t="s">
        <v>538</v>
      </c>
    </row>
    <row r="11" spans="1:22">
      <c r="A11" s="13"/>
      <c r="B11" s="20"/>
      <c r="C11" s="20"/>
    </row>
    <row r="12" spans="1:22" ht="76.5">
      <c r="A12" s="13"/>
      <c r="B12" s="69" t="s">
        <v>270</v>
      </c>
      <c r="C12" s="70" t="s">
        <v>539</v>
      </c>
    </row>
    <row r="13" spans="1:22">
      <c r="A13" s="13"/>
      <c r="B13" s="20"/>
      <c r="C13" s="20"/>
    </row>
    <row r="14" spans="1:22" ht="63.75">
      <c r="A14" s="13"/>
      <c r="B14" s="69" t="s">
        <v>270</v>
      </c>
      <c r="C14" s="70" t="s">
        <v>540</v>
      </c>
    </row>
    <row r="15" spans="1:22">
      <c r="A15" s="13"/>
      <c r="B15" s="20"/>
      <c r="C15" s="20"/>
    </row>
    <row r="16" spans="1:22" ht="51">
      <c r="A16" s="13"/>
      <c r="B16" s="69" t="s">
        <v>270</v>
      </c>
      <c r="C16" s="70" t="s">
        <v>541</v>
      </c>
    </row>
    <row r="17" spans="1:22">
      <c r="A17" s="13"/>
      <c r="B17" s="20"/>
      <c r="C17" s="20"/>
    </row>
    <row r="18" spans="1:22" ht="38.25">
      <c r="A18" s="13"/>
      <c r="B18" s="69" t="s">
        <v>270</v>
      </c>
      <c r="C18" s="70" t="s">
        <v>542</v>
      </c>
    </row>
    <row r="19" spans="1:22">
      <c r="A19" s="13"/>
      <c r="B19" s="20"/>
      <c r="C19" s="20"/>
    </row>
    <row r="20" spans="1:22" ht="89.25">
      <c r="A20" s="13"/>
      <c r="B20" s="69" t="s">
        <v>270</v>
      </c>
      <c r="C20" s="70" t="s">
        <v>543</v>
      </c>
    </row>
    <row r="21" spans="1:22" ht="25.5" customHeight="1">
      <c r="A21" s="13"/>
      <c r="B21" s="32" t="s">
        <v>544</v>
      </c>
      <c r="C21" s="32"/>
      <c r="D21" s="32"/>
      <c r="E21" s="32"/>
      <c r="F21" s="32"/>
      <c r="G21" s="32"/>
      <c r="H21" s="32"/>
      <c r="I21" s="32"/>
      <c r="J21" s="32"/>
      <c r="K21" s="32"/>
      <c r="L21" s="32"/>
      <c r="M21" s="32"/>
      <c r="N21" s="32"/>
      <c r="O21" s="32"/>
      <c r="P21" s="32"/>
      <c r="Q21" s="32"/>
      <c r="R21" s="32"/>
      <c r="S21" s="32"/>
      <c r="T21" s="32"/>
      <c r="U21" s="32"/>
      <c r="V21" s="32"/>
    </row>
    <row r="22" spans="1:22">
      <c r="A22" s="13"/>
      <c r="B22" s="180" t="s">
        <v>545</v>
      </c>
      <c r="C22" s="180"/>
      <c r="D22" s="180"/>
      <c r="E22" s="180"/>
      <c r="F22" s="180"/>
      <c r="G22" s="180"/>
      <c r="H22" s="180"/>
      <c r="I22" s="180"/>
      <c r="J22" s="180"/>
      <c r="K22" s="180"/>
      <c r="L22" s="180"/>
      <c r="M22" s="180"/>
      <c r="N22" s="180"/>
      <c r="O22" s="180"/>
      <c r="P22" s="180"/>
      <c r="Q22" s="180"/>
      <c r="R22" s="180"/>
      <c r="S22" s="180"/>
      <c r="T22" s="180"/>
      <c r="U22" s="180"/>
      <c r="V22" s="180"/>
    </row>
    <row r="23" spans="1:22">
      <c r="A23" s="13"/>
      <c r="B23" s="180" t="s">
        <v>546</v>
      </c>
      <c r="C23" s="180"/>
      <c r="D23" s="180"/>
      <c r="E23" s="180"/>
      <c r="F23" s="180"/>
      <c r="G23" s="180"/>
      <c r="H23" s="180"/>
      <c r="I23" s="180"/>
      <c r="J23" s="180"/>
      <c r="K23" s="180"/>
      <c r="L23" s="180"/>
      <c r="M23" s="180"/>
      <c r="N23" s="180"/>
      <c r="O23" s="180"/>
      <c r="P23" s="180"/>
      <c r="Q23" s="180"/>
      <c r="R23" s="180"/>
      <c r="S23" s="180"/>
      <c r="T23" s="180"/>
      <c r="U23" s="180"/>
      <c r="V23" s="180"/>
    </row>
    <row r="24" spans="1:22">
      <c r="A24" s="13"/>
      <c r="B24" s="180" t="s">
        <v>547</v>
      </c>
      <c r="C24" s="180"/>
      <c r="D24" s="180"/>
      <c r="E24" s="180"/>
      <c r="F24" s="180"/>
      <c r="G24" s="180"/>
      <c r="H24" s="180"/>
      <c r="I24" s="180"/>
      <c r="J24" s="180"/>
      <c r="K24" s="180"/>
      <c r="L24" s="180"/>
      <c r="M24" s="180"/>
      <c r="N24" s="180"/>
      <c r="O24" s="180"/>
      <c r="P24" s="180"/>
      <c r="Q24" s="180"/>
      <c r="R24" s="180"/>
      <c r="S24" s="180"/>
      <c r="T24" s="180"/>
      <c r="U24" s="180"/>
      <c r="V24" s="180"/>
    </row>
    <row r="25" spans="1:22">
      <c r="A25" s="13"/>
      <c r="B25" s="180" t="s">
        <v>217</v>
      </c>
      <c r="C25" s="180"/>
      <c r="D25" s="180"/>
      <c r="E25" s="180"/>
      <c r="F25" s="180"/>
      <c r="G25" s="180"/>
      <c r="H25" s="180"/>
      <c r="I25" s="180"/>
      <c r="J25" s="180"/>
      <c r="K25" s="180"/>
      <c r="L25" s="180"/>
      <c r="M25" s="180"/>
      <c r="N25" s="180"/>
      <c r="O25" s="180"/>
      <c r="P25" s="180"/>
      <c r="Q25" s="180"/>
      <c r="R25" s="180"/>
      <c r="S25" s="180"/>
      <c r="T25" s="180"/>
      <c r="U25" s="180"/>
      <c r="V25" s="180"/>
    </row>
    <row r="26" spans="1:22">
      <c r="A26" s="13"/>
      <c r="B26" s="181"/>
      <c r="C26" s="181"/>
      <c r="D26" s="181"/>
      <c r="E26" s="181"/>
      <c r="F26" s="181"/>
      <c r="G26" s="181"/>
      <c r="H26" s="181"/>
      <c r="I26" s="181"/>
      <c r="J26" s="181"/>
      <c r="K26" s="181"/>
      <c r="L26" s="181"/>
      <c r="M26" s="181"/>
      <c r="N26" s="181"/>
      <c r="O26" s="181"/>
      <c r="P26" s="181"/>
      <c r="Q26" s="181"/>
      <c r="R26" s="181"/>
      <c r="S26" s="181"/>
      <c r="T26" s="181"/>
      <c r="U26" s="181"/>
      <c r="V26" s="181"/>
    </row>
    <row r="27" spans="1:22">
      <c r="A27" s="13"/>
      <c r="B27" s="31"/>
      <c r="C27" s="31"/>
      <c r="D27" s="31"/>
      <c r="E27" s="31"/>
      <c r="F27" s="31"/>
      <c r="G27" s="31"/>
      <c r="H27" s="31"/>
      <c r="I27" s="31"/>
      <c r="J27" s="31"/>
      <c r="K27" s="31"/>
      <c r="L27" s="31"/>
      <c r="M27" s="31"/>
      <c r="N27" s="31"/>
      <c r="O27" s="31"/>
      <c r="P27" s="31"/>
      <c r="Q27" s="31"/>
      <c r="R27" s="31"/>
      <c r="S27" s="31"/>
      <c r="T27" s="31"/>
      <c r="U27" s="31"/>
      <c r="V27" s="31"/>
    </row>
    <row r="28" spans="1:22">
      <c r="A28" s="13"/>
      <c r="B28" s="20"/>
      <c r="C28" s="20"/>
      <c r="D28" s="20"/>
      <c r="E28" s="20"/>
      <c r="F28" s="20"/>
      <c r="G28" s="20"/>
      <c r="H28" s="20"/>
      <c r="I28" s="20"/>
      <c r="J28" s="20"/>
      <c r="K28" s="20"/>
      <c r="L28" s="20"/>
      <c r="M28" s="20"/>
      <c r="N28" s="20"/>
      <c r="O28" s="20"/>
      <c r="P28" s="20"/>
      <c r="Q28" s="20"/>
      <c r="R28" s="20"/>
      <c r="S28" s="20"/>
      <c r="T28" s="20"/>
      <c r="U28" s="20"/>
      <c r="V28" s="20"/>
    </row>
    <row r="29" spans="1:22">
      <c r="A29" s="13"/>
      <c r="B29" s="32"/>
      <c r="C29" s="32"/>
      <c r="D29" s="33" t="s">
        <v>548</v>
      </c>
      <c r="E29" s="33"/>
      <c r="F29" s="33"/>
      <c r="G29" s="32"/>
      <c r="H29" s="33" t="s">
        <v>549</v>
      </c>
      <c r="I29" s="33"/>
      <c r="J29" s="33"/>
      <c r="K29" s="32"/>
      <c r="L29" s="33" t="s">
        <v>551</v>
      </c>
      <c r="M29" s="33"/>
      <c r="N29" s="33"/>
      <c r="O29" s="32"/>
      <c r="P29" s="33" t="s">
        <v>552</v>
      </c>
      <c r="Q29" s="33"/>
      <c r="R29" s="33"/>
      <c r="S29" s="32"/>
      <c r="T29" s="33" t="s">
        <v>164</v>
      </c>
      <c r="U29" s="33"/>
      <c r="V29" s="33"/>
    </row>
    <row r="30" spans="1:22">
      <c r="A30" s="13"/>
      <c r="B30" s="32"/>
      <c r="C30" s="32"/>
      <c r="D30" s="33"/>
      <c r="E30" s="33"/>
      <c r="F30" s="33"/>
      <c r="G30" s="32"/>
      <c r="H30" s="33" t="s">
        <v>550</v>
      </c>
      <c r="I30" s="33"/>
      <c r="J30" s="33"/>
      <c r="K30" s="32"/>
      <c r="L30" s="33" t="s">
        <v>549</v>
      </c>
      <c r="M30" s="33"/>
      <c r="N30" s="33"/>
      <c r="O30" s="32"/>
      <c r="P30" s="33" t="s">
        <v>553</v>
      </c>
      <c r="Q30" s="33"/>
      <c r="R30" s="33"/>
      <c r="S30" s="32"/>
      <c r="T30" s="33"/>
      <c r="U30" s="33"/>
      <c r="V30" s="33"/>
    </row>
    <row r="31" spans="1:22">
      <c r="A31" s="13"/>
      <c r="B31" s="32"/>
      <c r="C31" s="32"/>
      <c r="D31" s="33"/>
      <c r="E31" s="33"/>
      <c r="F31" s="33"/>
      <c r="G31" s="32"/>
      <c r="H31" s="12"/>
      <c r="I31" s="12"/>
      <c r="J31" s="12"/>
      <c r="K31" s="32"/>
      <c r="L31" s="33" t="s">
        <v>550</v>
      </c>
      <c r="M31" s="33"/>
      <c r="N31" s="33"/>
      <c r="O31" s="32"/>
      <c r="P31" s="33" t="s">
        <v>554</v>
      </c>
      <c r="Q31" s="33"/>
      <c r="R31" s="33"/>
      <c r="S31" s="32"/>
      <c r="T31" s="33"/>
      <c r="U31" s="33"/>
      <c r="V31" s="33"/>
    </row>
    <row r="32" spans="1:22" ht="15.75" thickBot="1">
      <c r="A32" s="13"/>
      <c r="B32" s="32"/>
      <c r="C32" s="32"/>
      <c r="D32" s="34"/>
      <c r="E32" s="34"/>
      <c r="F32" s="34"/>
      <c r="G32" s="32"/>
      <c r="H32" s="111"/>
      <c r="I32" s="111"/>
      <c r="J32" s="111"/>
      <c r="K32" s="32"/>
      <c r="L32" s="111"/>
      <c r="M32" s="111"/>
      <c r="N32" s="111"/>
      <c r="O32" s="32"/>
      <c r="P32" s="34" t="s">
        <v>555</v>
      </c>
      <c r="Q32" s="34"/>
      <c r="R32" s="34"/>
      <c r="S32" s="32"/>
      <c r="T32" s="34"/>
      <c r="U32" s="34"/>
      <c r="V32" s="34"/>
    </row>
    <row r="33" spans="1:22">
      <c r="A33" s="13"/>
      <c r="B33" s="62"/>
      <c r="C33" s="16"/>
      <c r="D33" s="32"/>
      <c r="E33" s="32"/>
      <c r="F33" s="32"/>
      <c r="G33" s="32"/>
      <c r="H33" s="32"/>
      <c r="I33" s="32"/>
      <c r="J33" s="32"/>
      <c r="K33" s="32"/>
      <c r="L33" s="32"/>
      <c r="M33" s="32"/>
      <c r="N33" s="32"/>
      <c r="O33" s="32"/>
      <c r="P33" s="32"/>
      <c r="Q33" s="32"/>
      <c r="R33" s="32"/>
      <c r="S33" s="32"/>
      <c r="T33" s="32"/>
      <c r="U33" s="32"/>
      <c r="V33" s="32"/>
    </row>
    <row r="34" spans="1:22">
      <c r="A34" s="13"/>
      <c r="B34" s="22" t="s">
        <v>28</v>
      </c>
      <c r="C34" s="23"/>
      <c r="D34" s="35"/>
      <c r="E34" s="35"/>
      <c r="F34" s="35"/>
      <c r="G34" s="23"/>
      <c r="H34" s="35"/>
      <c r="I34" s="35"/>
      <c r="J34" s="35"/>
      <c r="K34" s="23"/>
      <c r="L34" s="35"/>
      <c r="M34" s="35"/>
      <c r="N34" s="35"/>
      <c r="O34" s="23"/>
      <c r="P34" s="35"/>
      <c r="Q34" s="35"/>
      <c r="R34" s="35"/>
      <c r="S34" s="23"/>
      <c r="T34" s="35"/>
      <c r="U34" s="35"/>
      <c r="V34" s="35"/>
    </row>
    <row r="35" spans="1:22">
      <c r="A35" s="13"/>
      <c r="B35" s="36" t="s">
        <v>29</v>
      </c>
      <c r="C35" s="32"/>
      <c r="D35" s="37" t="s">
        <v>218</v>
      </c>
      <c r="E35" s="38" t="s">
        <v>219</v>
      </c>
      <c r="F35" s="32"/>
      <c r="G35" s="32"/>
      <c r="H35" s="37" t="s">
        <v>218</v>
      </c>
      <c r="I35" s="38">
        <v>111.1</v>
      </c>
      <c r="J35" s="32"/>
      <c r="K35" s="32"/>
      <c r="L35" s="37" t="s">
        <v>218</v>
      </c>
      <c r="M35" s="38">
        <v>256.39999999999998</v>
      </c>
      <c r="N35" s="32"/>
      <c r="O35" s="32"/>
      <c r="P35" s="37" t="s">
        <v>218</v>
      </c>
      <c r="Q35" s="38" t="s">
        <v>219</v>
      </c>
      <c r="R35" s="32"/>
      <c r="S35" s="32"/>
      <c r="T35" s="37" t="s">
        <v>218</v>
      </c>
      <c r="U35" s="38">
        <v>367.5</v>
      </c>
      <c r="V35" s="32"/>
    </row>
    <row r="36" spans="1:22">
      <c r="A36" s="13"/>
      <c r="B36" s="36"/>
      <c r="C36" s="32"/>
      <c r="D36" s="37"/>
      <c r="E36" s="38"/>
      <c r="F36" s="32"/>
      <c r="G36" s="32"/>
      <c r="H36" s="37"/>
      <c r="I36" s="38"/>
      <c r="J36" s="32"/>
      <c r="K36" s="32"/>
      <c r="L36" s="37"/>
      <c r="M36" s="38"/>
      <c r="N36" s="32"/>
      <c r="O36" s="32"/>
      <c r="P36" s="37"/>
      <c r="Q36" s="38"/>
      <c r="R36" s="32"/>
      <c r="S36" s="32"/>
      <c r="T36" s="37"/>
      <c r="U36" s="38"/>
      <c r="V36" s="32"/>
    </row>
    <row r="37" spans="1:22">
      <c r="A37" s="13"/>
      <c r="B37" s="39" t="s">
        <v>556</v>
      </c>
      <c r="C37" s="35"/>
      <c r="D37" s="40">
        <v>11</v>
      </c>
      <c r="E37" s="40"/>
      <c r="F37" s="35"/>
      <c r="G37" s="35"/>
      <c r="H37" s="40">
        <v>19.2</v>
      </c>
      <c r="I37" s="40"/>
      <c r="J37" s="35"/>
      <c r="K37" s="35"/>
      <c r="L37" s="40" t="s">
        <v>219</v>
      </c>
      <c r="M37" s="40"/>
      <c r="N37" s="35"/>
      <c r="O37" s="35"/>
      <c r="P37" s="40" t="s">
        <v>557</v>
      </c>
      <c r="Q37" s="40"/>
      <c r="R37" s="42" t="s">
        <v>223</v>
      </c>
      <c r="S37" s="35"/>
      <c r="T37" s="40" t="s">
        <v>219</v>
      </c>
      <c r="U37" s="40"/>
      <c r="V37" s="35"/>
    </row>
    <row r="38" spans="1:22">
      <c r="A38" s="13"/>
      <c r="B38" s="39"/>
      <c r="C38" s="35"/>
      <c r="D38" s="40"/>
      <c r="E38" s="40"/>
      <c r="F38" s="35"/>
      <c r="G38" s="35"/>
      <c r="H38" s="40"/>
      <c r="I38" s="40"/>
      <c r="J38" s="35"/>
      <c r="K38" s="35"/>
      <c r="L38" s="40"/>
      <c r="M38" s="40"/>
      <c r="N38" s="35"/>
      <c r="O38" s="35"/>
      <c r="P38" s="40"/>
      <c r="Q38" s="40"/>
      <c r="R38" s="42"/>
      <c r="S38" s="35"/>
      <c r="T38" s="40"/>
      <c r="U38" s="40"/>
      <c r="V38" s="35"/>
    </row>
    <row r="39" spans="1:22">
      <c r="A39" s="13"/>
      <c r="B39" s="36" t="s">
        <v>558</v>
      </c>
      <c r="C39" s="32"/>
      <c r="D39" s="38" t="s">
        <v>482</v>
      </c>
      <c r="E39" s="38"/>
      <c r="F39" s="37" t="s">
        <v>223</v>
      </c>
      <c r="G39" s="32"/>
      <c r="H39" s="38">
        <v>0.2</v>
      </c>
      <c r="I39" s="38"/>
      <c r="J39" s="32"/>
      <c r="K39" s="32"/>
      <c r="L39" s="38" t="s">
        <v>219</v>
      </c>
      <c r="M39" s="38"/>
      <c r="N39" s="32"/>
      <c r="O39" s="32"/>
      <c r="P39" s="38" t="s">
        <v>219</v>
      </c>
      <c r="Q39" s="38"/>
      <c r="R39" s="32"/>
      <c r="S39" s="32"/>
      <c r="T39" s="38">
        <v>0.1</v>
      </c>
      <c r="U39" s="38"/>
      <c r="V39" s="32"/>
    </row>
    <row r="40" spans="1:22" ht="15.75" thickBot="1">
      <c r="A40" s="13"/>
      <c r="B40" s="36"/>
      <c r="C40" s="32"/>
      <c r="D40" s="46"/>
      <c r="E40" s="46"/>
      <c r="F40" s="89"/>
      <c r="G40" s="32"/>
      <c r="H40" s="46"/>
      <c r="I40" s="46"/>
      <c r="J40" s="48"/>
      <c r="K40" s="32"/>
      <c r="L40" s="46"/>
      <c r="M40" s="46"/>
      <c r="N40" s="48"/>
      <c r="O40" s="32"/>
      <c r="P40" s="46"/>
      <c r="Q40" s="46"/>
      <c r="R40" s="48"/>
      <c r="S40" s="32"/>
      <c r="T40" s="46"/>
      <c r="U40" s="46"/>
      <c r="V40" s="48"/>
    </row>
    <row r="41" spans="1:22">
      <c r="A41" s="13"/>
      <c r="B41" s="39" t="s">
        <v>31</v>
      </c>
      <c r="C41" s="35"/>
      <c r="D41" s="49">
        <v>10.9</v>
      </c>
      <c r="E41" s="49"/>
      <c r="F41" s="50"/>
      <c r="G41" s="35"/>
      <c r="H41" s="49">
        <v>130.5</v>
      </c>
      <c r="I41" s="49"/>
      <c r="J41" s="50"/>
      <c r="K41" s="35"/>
      <c r="L41" s="49">
        <v>256.39999999999998</v>
      </c>
      <c r="M41" s="49"/>
      <c r="N41" s="50"/>
      <c r="O41" s="35"/>
      <c r="P41" s="49" t="s">
        <v>557</v>
      </c>
      <c r="Q41" s="49"/>
      <c r="R41" s="51" t="s">
        <v>223</v>
      </c>
      <c r="S41" s="35"/>
      <c r="T41" s="49">
        <v>367.6</v>
      </c>
      <c r="U41" s="49"/>
      <c r="V41" s="50"/>
    </row>
    <row r="42" spans="1:22" ht="15.75" thickBot="1">
      <c r="A42" s="13"/>
      <c r="B42" s="39"/>
      <c r="C42" s="35"/>
      <c r="D42" s="41"/>
      <c r="E42" s="41"/>
      <c r="F42" s="44"/>
      <c r="G42" s="35"/>
      <c r="H42" s="41"/>
      <c r="I42" s="41"/>
      <c r="J42" s="44"/>
      <c r="K42" s="35"/>
      <c r="L42" s="41"/>
      <c r="M42" s="41"/>
      <c r="N42" s="44"/>
      <c r="O42" s="35"/>
      <c r="P42" s="41"/>
      <c r="Q42" s="41"/>
      <c r="R42" s="43"/>
      <c r="S42" s="35"/>
      <c r="T42" s="41"/>
      <c r="U42" s="41"/>
      <c r="V42" s="44"/>
    </row>
    <row r="43" spans="1:22">
      <c r="A43" s="13"/>
      <c r="B43" s="30" t="s">
        <v>32</v>
      </c>
      <c r="C43" s="16"/>
      <c r="D43" s="47"/>
      <c r="E43" s="47"/>
      <c r="F43" s="47"/>
      <c r="G43" s="16"/>
      <c r="H43" s="47"/>
      <c r="I43" s="47"/>
      <c r="J43" s="47"/>
      <c r="K43" s="16"/>
      <c r="L43" s="47"/>
      <c r="M43" s="47"/>
      <c r="N43" s="47"/>
      <c r="O43" s="16"/>
      <c r="P43" s="47"/>
      <c r="Q43" s="47"/>
      <c r="R43" s="47"/>
      <c r="S43" s="16"/>
      <c r="T43" s="47"/>
      <c r="U43" s="47"/>
      <c r="V43" s="47"/>
    </row>
    <row r="44" spans="1:22">
      <c r="A44" s="13"/>
      <c r="B44" s="39" t="s">
        <v>33</v>
      </c>
      <c r="C44" s="35"/>
      <c r="D44" s="40" t="s">
        <v>219</v>
      </c>
      <c r="E44" s="40"/>
      <c r="F44" s="35"/>
      <c r="G44" s="35"/>
      <c r="H44" s="40">
        <v>81.599999999999994</v>
      </c>
      <c r="I44" s="40"/>
      <c r="J44" s="35"/>
      <c r="K44" s="35"/>
      <c r="L44" s="40">
        <v>199</v>
      </c>
      <c r="M44" s="40"/>
      <c r="N44" s="35"/>
      <c r="O44" s="35"/>
      <c r="P44" s="40" t="s">
        <v>219</v>
      </c>
      <c r="Q44" s="40"/>
      <c r="R44" s="35"/>
      <c r="S44" s="35"/>
      <c r="T44" s="40">
        <v>280.60000000000002</v>
      </c>
      <c r="U44" s="40"/>
      <c r="V44" s="35"/>
    </row>
    <row r="45" spans="1:22">
      <c r="A45" s="13"/>
      <c r="B45" s="39"/>
      <c r="C45" s="35"/>
      <c r="D45" s="40"/>
      <c r="E45" s="40"/>
      <c r="F45" s="35"/>
      <c r="G45" s="35"/>
      <c r="H45" s="40"/>
      <c r="I45" s="40"/>
      <c r="J45" s="35"/>
      <c r="K45" s="35"/>
      <c r="L45" s="40"/>
      <c r="M45" s="40"/>
      <c r="N45" s="35"/>
      <c r="O45" s="35"/>
      <c r="P45" s="40"/>
      <c r="Q45" s="40"/>
      <c r="R45" s="35"/>
      <c r="S45" s="35"/>
      <c r="T45" s="40"/>
      <c r="U45" s="40"/>
      <c r="V45" s="35"/>
    </row>
    <row r="46" spans="1:22">
      <c r="A46" s="13"/>
      <c r="B46" s="36" t="s">
        <v>34</v>
      </c>
      <c r="C46" s="32"/>
      <c r="D46" s="38">
        <v>3.5</v>
      </c>
      <c r="E46" s="38"/>
      <c r="F46" s="32"/>
      <c r="G46" s="32"/>
      <c r="H46" s="38">
        <v>8.4</v>
      </c>
      <c r="I46" s="38"/>
      <c r="J46" s="32"/>
      <c r="K46" s="32"/>
      <c r="L46" s="38">
        <v>6.8</v>
      </c>
      <c r="M46" s="38"/>
      <c r="N46" s="32"/>
      <c r="O46" s="32"/>
      <c r="P46" s="38" t="s">
        <v>219</v>
      </c>
      <c r="Q46" s="38"/>
      <c r="R46" s="32"/>
      <c r="S46" s="32"/>
      <c r="T46" s="38">
        <v>18.7</v>
      </c>
      <c r="U46" s="38"/>
      <c r="V46" s="32"/>
    </row>
    <row r="47" spans="1:22">
      <c r="A47" s="13"/>
      <c r="B47" s="36"/>
      <c r="C47" s="32"/>
      <c r="D47" s="38"/>
      <c r="E47" s="38"/>
      <c r="F47" s="32"/>
      <c r="G47" s="32"/>
      <c r="H47" s="38"/>
      <c r="I47" s="38"/>
      <c r="J47" s="32"/>
      <c r="K47" s="32"/>
      <c r="L47" s="38"/>
      <c r="M47" s="38"/>
      <c r="N47" s="32"/>
      <c r="O47" s="32"/>
      <c r="P47" s="38"/>
      <c r="Q47" s="38"/>
      <c r="R47" s="32"/>
      <c r="S47" s="32"/>
      <c r="T47" s="38"/>
      <c r="U47" s="38"/>
      <c r="V47" s="32"/>
    </row>
    <row r="48" spans="1:22">
      <c r="A48" s="13"/>
      <c r="B48" s="39" t="s">
        <v>35</v>
      </c>
      <c r="C48" s="35"/>
      <c r="D48" s="40" t="s">
        <v>219</v>
      </c>
      <c r="E48" s="40"/>
      <c r="F48" s="35"/>
      <c r="G48" s="35"/>
      <c r="H48" s="40">
        <v>5.8</v>
      </c>
      <c r="I48" s="40"/>
      <c r="J48" s="35"/>
      <c r="K48" s="35"/>
      <c r="L48" s="40">
        <v>16.7</v>
      </c>
      <c r="M48" s="40"/>
      <c r="N48" s="35"/>
      <c r="O48" s="35"/>
      <c r="P48" s="40" t="s">
        <v>219</v>
      </c>
      <c r="Q48" s="40"/>
      <c r="R48" s="35"/>
      <c r="S48" s="35"/>
      <c r="T48" s="40">
        <v>22.5</v>
      </c>
      <c r="U48" s="40"/>
      <c r="V48" s="35"/>
    </row>
    <row r="49" spans="1:22" ht="15.75" thickBot="1">
      <c r="A49" s="13"/>
      <c r="B49" s="39"/>
      <c r="C49" s="35"/>
      <c r="D49" s="41"/>
      <c r="E49" s="41"/>
      <c r="F49" s="44"/>
      <c r="G49" s="35"/>
      <c r="H49" s="41"/>
      <c r="I49" s="41"/>
      <c r="J49" s="44"/>
      <c r="K49" s="35"/>
      <c r="L49" s="41"/>
      <c r="M49" s="41"/>
      <c r="N49" s="44"/>
      <c r="O49" s="35"/>
      <c r="P49" s="41"/>
      <c r="Q49" s="41"/>
      <c r="R49" s="44"/>
      <c r="S49" s="35"/>
      <c r="T49" s="41"/>
      <c r="U49" s="41"/>
      <c r="V49" s="44"/>
    </row>
    <row r="50" spans="1:22">
      <c r="A50" s="13"/>
      <c r="B50" s="36" t="s">
        <v>37</v>
      </c>
      <c r="C50" s="32"/>
      <c r="D50" s="45">
        <v>3.5</v>
      </c>
      <c r="E50" s="45"/>
      <c r="F50" s="47"/>
      <c r="G50" s="32"/>
      <c r="H50" s="45">
        <v>95.8</v>
      </c>
      <c r="I50" s="45"/>
      <c r="J50" s="47"/>
      <c r="K50" s="32"/>
      <c r="L50" s="45">
        <v>222.5</v>
      </c>
      <c r="M50" s="45"/>
      <c r="N50" s="47"/>
      <c r="O50" s="32"/>
      <c r="P50" s="45" t="s">
        <v>219</v>
      </c>
      <c r="Q50" s="45"/>
      <c r="R50" s="47"/>
      <c r="S50" s="32"/>
      <c r="T50" s="45">
        <v>321.8</v>
      </c>
      <c r="U50" s="45"/>
      <c r="V50" s="47"/>
    </row>
    <row r="51" spans="1:22" ht="15.75" thickBot="1">
      <c r="A51" s="13"/>
      <c r="B51" s="36"/>
      <c r="C51" s="32"/>
      <c r="D51" s="46"/>
      <c r="E51" s="46"/>
      <c r="F51" s="48"/>
      <c r="G51" s="32"/>
      <c r="H51" s="46"/>
      <c r="I51" s="46"/>
      <c r="J51" s="48"/>
      <c r="K51" s="32"/>
      <c r="L51" s="46"/>
      <c r="M51" s="46"/>
      <c r="N51" s="48"/>
      <c r="O51" s="32"/>
      <c r="P51" s="46"/>
      <c r="Q51" s="46"/>
      <c r="R51" s="48"/>
      <c r="S51" s="32"/>
      <c r="T51" s="46"/>
      <c r="U51" s="46"/>
      <c r="V51" s="48"/>
    </row>
    <row r="52" spans="1:22">
      <c r="A52" s="13"/>
      <c r="B52" s="108" t="s">
        <v>38</v>
      </c>
      <c r="C52" s="35"/>
      <c r="D52" s="49">
        <v>7.4</v>
      </c>
      <c r="E52" s="49"/>
      <c r="F52" s="50"/>
      <c r="G52" s="35"/>
      <c r="H52" s="49">
        <v>34.700000000000003</v>
      </c>
      <c r="I52" s="49"/>
      <c r="J52" s="50"/>
      <c r="K52" s="35"/>
      <c r="L52" s="49">
        <v>33.9</v>
      </c>
      <c r="M52" s="49"/>
      <c r="N52" s="50"/>
      <c r="O52" s="35"/>
      <c r="P52" s="49" t="s">
        <v>557</v>
      </c>
      <c r="Q52" s="49"/>
      <c r="R52" s="51" t="s">
        <v>223</v>
      </c>
      <c r="S52" s="35"/>
      <c r="T52" s="49">
        <v>45.8</v>
      </c>
      <c r="U52" s="49"/>
      <c r="V52" s="50"/>
    </row>
    <row r="53" spans="1:22">
      <c r="A53" s="13"/>
      <c r="B53" s="108"/>
      <c r="C53" s="35"/>
      <c r="D53" s="40"/>
      <c r="E53" s="40"/>
      <c r="F53" s="35"/>
      <c r="G53" s="35"/>
      <c r="H53" s="40"/>
      <c r="I53" s="40"/>
      <c r="J53" s="35"/>
      <c r="K53" s="35"/>
      <c r="L53" s="40"/>
      <c r="M53" s="40"/>
      <c r="N53" s="35"/>
      <c r="O53" s="35"/>
      <c r="P53" s="40"/>
      <c r="Q53" s="40"/>
      <c r="R53" s="42"/>
      <c r="S53" s="35"/>
      <c r="T53" s="40"/>
      <c r="U53" s="40"/>
      <c r="V53" s="35"/>
    </row>
    <row r="54" spans="1:22">
      <c r="A54" s="13"/>
      <c r="B54" s="36" t="s">
        <v>559</v>
      </c>
      <c r="C54" s="32"/>
      <c r="D54" s="38" t="s">
        <v>219</v>
      </c>
      <c r="E54" s="38"/>
      <c r="F54" s="32"/>
      <c r="G54" s="32"/>
      <c r="H54" s="38" t="s">
        <v>335</v>
      </c>
      <c r="I54" s="38"/>
      <c r="J54" s="37" t="s">
        <v>223</v>
      </c>
      <c r="K54" s="32"/>
      <c r="L54" s="38">
        <v>2</v>
      </c>
      <c r="M54" s="38"/>
      <c r="N54" s="32"/>
      <c r="O54" s="32"/>
      <c r="P54" s="38" t="s">
        <v>219</v>
      </c>
      <c r="Q54" s="38"/>
      <c r="R54" s="32"/>
      <c r="S54" s="32"/>
      <c r="T54" s="38" t="s">
        <v>219</v>
      </c>
      <c r="U54" s="38"/>
      <c r="V54" s="32"/>
    </row>
    <row r="55" spans="1:22">
      <c r="A55" s="13"/>
      <c r="B55" s="36"/>
      <c r="C55" s="32"/>
      <c r="D55" s="38"/>
      <c r="E55" s="38"/>
      <c r="F55" s="32"/>
      <c r="G55" s="32"/>
      <c r="H55" s="38"/>
      <c r="I55" s="38"/>
      <c r="J55" s="37"/>
      <c r="K55" s="32"/>
      <c r="L55" s="38"/>
      <c r="M55" s="38"/>
      <c r="N55" s="32"/>
      <c r="O55" s="32"/>
      <c r="P55" s="38"/>
      <c r="Q55" s="38"/>
      <c r="R55" s="32"/>
      <c r="S55" s="32"/>
      <c r="T55" s="38"/>
      <c r="U55" s="38"/>
      <c r="V55" s="32"/>
    </row>
    <row r="56" spans="1:22">
      <c r="A56" s="13"/>
      <c r="B56" s="39" t="s">
        <v>560</v>
      </c>
      <c r="C56" s="35"/>
      <c r="D56" s="40">
        <v>5.2</v>
      </c>
      <c r="E56" s="40"/>
      <c r="F56" s="35"/>
      <c r="G56" s="35"/>
      <c r="H56" s="40" t="s">
        <v>319</v>
      </c>
      <c r="I56" s="40"/>
      <c r="J56" s="42" t="s">
        <v>223</v>
      </c>
      <c r="K56" s="35"/>
      <c r="L56" s="40">
        <v>7.3</v>
      </c>
      <c r="M56" s="40"/>
      <c r="N56" s="35"/>
      <c r="O56" s="35"/>
      <c r="P56" s="40" t="s">
        <v>219</v>
      </c>
      <c r="Q56" s="40"/>
      <c r="R56" s="35"/>
      <c r="S56" s="35"/>
      <c r="T56" s="40">
        <v>11.9</v>
      </c>
      <c r="U56" s="40"/>
      <c r="V56" s="35"/>
    </row>
    <row r="57" spans="1:22" ht="15.75" thickBot="1">
      <c r="A57" s="13"/>
      <c r="B57" s="39"/>
      <c r="C57" s="35"/>
      <c r="D57" s="41"/>
      <c r="E57" s="41"/>
      <c r="F57" s="44"/>
      <c r="G57" s="35"/>
      <c r="H57" s="41"/>
      <c r="I57" s="41"/>
      <c r="J57" s="43"/>
      <c r="K57" s="35"/>
      <c r="L57" s="41"/>
      <c r="M57" s="41"/>
      <c r="N57" s="44"/>
      <c r="O57" s="35"/>
      <c r="P57" s="41"/>
      <c r="Q57" s="41"/>
      <c r="R57" s="44"/>
      <c r="S57" s="35"/>
      <c r="T57" s="41"/>
      <c r="U57" s="41"/>
      <c r="V57" s="44"/>
    </row>
    <row r="58" spans="1:22">
      <c r="A58" s="13"/>
      <c r="B58" s="36" t="s">
        <v>561</v>
      </c>
      <c r="C58" s="32"/>
      <c r="D58" s="45">
        <v>5.2</v>
      </c>
      <c r="E58" s="45"/>
      <c r="F58" s="47"/>
      <c r="G58" s="32"/>
      <c r="H58" s="45" t="s">
        <v>562</v>
      </c>
      <c r="I58" s="45"/>
      <c r="J58" s="64" t="s">
        <v>223</v>
      </c>
      <c r="K58" s="32"/>
      <c r="L58" s="45">
        <v>9.3000000000000007</v>
      </c>
      <c r="M58" s="45"/>
      <c r="N58" s="47"/>
      <c r="O58" s="32"/>
      <c r="P58" s="45" t="s">
        <v>219</v>
      </c>
      <c r="Q58" s="45"/>
      <c r="R58" s="47"/>
      <c r="S58" s="32"/>
      <c r="T58" s="45">
        <v>11.9</v>
      </c>
      <c r="U58" s="45"/>
      <c r="V58" s="47"/>
    </row>
    <row r="59" spans="1:22" ht="15.75" thickBot="1">
      <c r="A59" s="13"/>
      <c r="B59" s="36"/>
      <c r="C59" s="32"/>
      <c r="D59" s="46"/>
      <c r="E59" s="46"/>
      <c r="F59" s="48"/>
      <c r="G59" s="32"/>
      <c r="H59" s="46"/>
      <c r="I59" s="46"/>
      <c r="J59" s="89"/>
      <c r="K59" s="32"/>
      <c r="L59" s="46"/>
      <c r="M59" s="46"/>
      <c r="N59" s="48"/>
      <c r="O59" s="32"/>
      <c r="P59" s="46"/>
      <c r="Q59" s="46"/>
      <c r="R59" s="48"/>
      <c r="S59" s="32"/>
      <c r="T59" s="46"/>
      <c r="U59" s="46"/>
      <c r="V59" s="48"/>
    </row>
    <row r="60" spans="1:22">
      <c r="A60" s="13"/>
      <c r="B60" s="39" t="s">
        <v>40</v>
      </c>
      <c r="C60" s="35"/>
      <c r="D60" s="49">
        <v>2.2000000000000002</v>
      </c>
      <c r="E60" s="49"/>
      <c r="F60" s="50"/>
      <c r="G60" s="35"/>
      <c r="H60" s="49">
        <v>37.299999999999997</v>
      </c>
      <c r="I60" s="49"/>
      <c r="J60" s="50"/>
      <c r="K60" s="35"/>
      <c r="L60" s="49">
        <v>24.6</v>
      </c>
      <c r="M60" s="49"/>
      <c r="N60" s="50"/>
      <c r="O60" s="35"/>
      <c r="P60" s="49" t="s">
        <v>557</v>
      </c>
      <c r="Q60" s="49"/>
      <c r="R60" s="51" t="s">
        <v>223</v>
      </c>
      <c r="S60" s="35"/>
      <c r="T60" s="49">
        <v>33.9</v>
      </c>
      <c r="U60" s="49"/>
      <c r="V60" s="50"/>
    </row>
    <row r="61" spans="1:22">
      <c r="A61" s="13"/>
      <c r="B61" s="39"/>
      <c r="C61" s="35"/>
      <c r="D61" s="40"/>
      <c r="E61" s="40"/>
      <c r="F61" s="35"/>
      <c r="G61" s="35"/>
      <c r="H61" s="40"/>
      <c r="I61" s="40"/>
      <c r="J61" s="35"/>
      <c r="K61" s="35"/>
      <c r="L61" s="40"/>
      <c r="M61" s="40"/>
      <c r="N61" s="35"/>
      <c r="O61" s="35"/>
      <c r="P61" s="40"/>
      <c r="Q61" s="40"/>
      <c r="R61" s="42"/>
      <c r="S61" s="35"/>
      <c r="T61" s="40"/>
      <c r="U61" s="40"/>
      <c r="V61" s="35"/>
    </row>
    <row r="62" spans="1:22">
      <c r="A62" s="13"/>
      <c r="B62" s="36" t="s">
        <v>41</v>
      </c>
      <c r="C62" s="32"/>
      <c r="D62" s="38">
        <v>5.8</v>
      </c>
      <c r="E62" s="38"/>
      <c r="F62" s="32"/>
      <c r="G62" s="32"/>
      <c r="H62" s="38">
        <v>0.4</v>
      </c>
      <c r="I62" s="38"/>
      <c r="J62" s="32"/>
      <c r="K62" s="32"/>
      <c r="L62" s="38">
        <v>1.3</v>
      </c>
      <c r="M62" s="38"/>
      <c r="N62" s="32"/>
      <c r="O62" s="32"/>
      <c r="P62" s="38" t="s">
        <v>219</v>
      </c>
      <c r="Q62" s="38"/>
      <c r="R62" s="32"/>
      <c r="S62" s="32"/>
      <c r="T62" s="38">
        <v>7.5</v>
      </c>
      <c r="U62" s="38"/>
      <c r="V62" s="32"/>
    </row>
    <row r="63" spans="1:22">
      <c r="A63" s="13"/>
      <c r="B63" s="36"/>
      <c r="C63" s="32"/>
      <c r="D63" s="38"/>
      <c r="E63" s="38"/>
      <c r="F63" s="32"/>
      <c r="G63" s="32"/>
      <c r="H63" s="38"/>
      <c r="I63" s="38"/>
      <c r="J63" s="32"/>
      <c r="K63" s="32"/>
      <c r="L63" s="38"/>
      <c r="M63" s="38"/>
      <c r="N63" s="32"/>
      <c r="O63" s="32"/>
      <c r="P63" s="38"/>
      <c r="Q63" s="38"/>
      <c r="R63" s="32"/>
      <c r="S63" s="32"/>
      <c r="T63" s="38"/>
      <c r="U63" s="38"/>
      <c r="V63" s="32"/>
    </row>
    <row r="64" spans="1:22">
      <c r="A64" s="13"/>
      <c r="B64" s="39" t="s">
        <v>42</v>
      </c>
      <c r="C64" s="35"/>
      <c r="D64" s="40" t="s">
        <v>219</v>
      </c>
      <c r="E64" s="40"/>
      <c r="F64" s="35"/>
      <c r="G64" s="35"/>
      <c r="H64" s="40" t="s">
        <v>219</v>
      </c>
      <c r="I64" s="40"/>
      <c r="J64" s="35"/>
      <c r="K64" s="35"/>
      <c r="L64" s="40">
        <v>1.5</v>
      </c>
      <c r="M64" s="40"/>
      <c r="N64" s="35"/>
      <c r="O64" s="35"/>
      <c r="P64" s="40" t="s">
        <v>219</v>
      </c>
      <c r="Q64" s="40"/>
      <c r="R64" s="35"/>
      <c r="S64" s="35"/>
      <c r="T64" s="40">
        <v>1.5</v>
      </c>
      <c r="U64" s="40"/>
      <c r="V64" s="35"/>
    </row>
    <row r="65" spans="1:22" ht="15.75" thickBot="1">
      <c r="A65" s="13"/>
      <c r="B65" s="39"/>
      <c r="C65" s="35"/>
      <c r="D65" s="41"/>
      <c r="E65" s="41"/>
      <c r="F65" s="44"/>
      <c r="G65" s="35"/>
      <c r="H65" s="41"/>
      <c r="I65" s="41"/>
      <c r="J65" s="44"/>
      <c r="K65" s="35"/>
      <c r="L65" s="41"/>
      <c r="M65" s="41"/>
      <c r="N65" s="44"/>
      <c r="O65" s="35"/>
      <c r="P65" s="41"/>
      <c r="Q65" s="41"/>
      <c r="R65" s="44"/>
      <c r="S65" s="35"/>
      <c r="T65" s="41"/>
      <c r="U65" s="41"/>
      <c r="V65" s="44"/>
    </row>
    <row r="66" spans="1:22">
      <c r="A66" s="13"/>
      <c r="B66" s="36" t="s">
        <v>563</v>
      </c>
      <c r="C66" s="32"/>
      <c r="D66" s="45" t="s">
        <v>242</v>
      </c>
      <c r="E66" s="45"/>
      <c r="F66" s="64" t="s">
        <v>223</v>
      </c>
      <c r="G66" s="32"/>
      <c r="H66" s="45">
        <v>36.9</v>
      </c>
      <c r="I66" s="45"/>
      <c r="J66" s="47"/>
      <c r="K66" s="32"/>
      <c r="L66" s="45">
        <v>21.8</v>
      </c>
      <c r="M66" s="45"/>
      <c r="N66" s="47"/>
      <c r="O66" s="32"/>
      <c r="P66" s="45" t="s">
        <v>557</v>
      </c>
      <c r="Q66" s="45"/>
      <c r="R66" s="64" t="s">
        <v>223</v>
      </c>
      <c r="S66" s="32"/>
      <c r="T66" s="45">
        <v>24.9</v>
      </c>
      <c r="U66" s="45"/>
      <c r="V66" s="47"/>
    </row>
    <row r="67" spans="1:22">
      <c r="A67" s="13"/>
      <c r="B67" s="36"/>
      <c r="C67" s="32"/>
      <c r="D67" s="38"/>
      <c r="E67" s="38"/>
      <c r="F67" s="37"/>
      <c r="G67" s="32"/>
      <c r="H67" s="38"/>
      <c r="I67" s="38"/>
      <c r="J67" s="32"/>
      <c r="K67" s="32"/>
      <c r="L67" s="38"/>
      <c r="M67" s="38"/>
      <c r="N67" s="32"/>
      <c r="O67" s="32"/>
      <c r="P67" s="38"/>
      <c r="Q67" s="38"/>
      <c r="R67" s="37"/>
      <c r="S67" s="32"/>
      <c r="T67" s="38"/>
      <c r="U67" s="38"/>
      <c r="V67" s="32"/>
    </row>
    <row r="68" spans="1:22">
      <c r="A68" s="13"/>
      <c r="B68" s="39" t="s">
        <v>564</v>
      </c>
      <c r="C68" s="35"/>
      <c r="D68" s="40" t="s">
        <v>219</v>
      </c>
      <c r="E68" s="40"/>
      <c r="F68" s="35"/>
      <c r="G68" s="35"/>
      <c r="H68" s="40" t="s">
        <v>241</v>
      </c>
      <c r="I68" s="40"/>
      <c r="J68" s="42" t="s">
        <v>223</v>
      </c>
      <c r="K68" s="35"/>
      <c r="L68" s="40" t="s">
        <v>219</v>
      </c>
      <c r="M68" s="40"/>
      <c r="N68" s="35"/>
      <c r="O68" s="35"/>
      <c r="P68" s="40" t="s">
        <v>219</v>
      </c>
      <c r="Q68" s="40"/>
      <c r="R68" s="35"/>
      <c r="S68" s="35"/>
      <c r="T68" s="40" t="s">
        <v>241</v>
      </c>
      <c r="U68" s="40"/>
      <c r="V68" s="42" t="s">
        <v>223</v>
      </c>
    </row>
    <row r="69" spans="1:22" ht="15.75" thickBot="1">
      <c r="A69" s="13"/>
      <c r="B69" s="39"/>
      <c r="C69" s="35"/>
      <c r="D69" s="41"/>
      <c r="E69" s="41"/>
      <c r="F69" s="44"/>
      <c r="G69" s="35"/>
      <c r="H69" s="41"/>
      <c r="I69" s="41"/>
      <c r="J69" s="43"/>
      <c r="K69" s="35"/>
      <c r="L69" s="41"/>
      <c r="M69" s="41"/>
      <c r="N69" s="44"/>
      <c r="O69" s="35"/>
      <c r="P69" s="41"/>
      <c r="Q69" s="41"/>
      <c r="R69" s="44"/>
      <c r="S69" s="35"/>
      <c r="T69" s="41"/>
      <c r="U69" s="41"/>
      <c r="V69" s="43"/>
    </row>
    <row r="70" spans="1:22">
      <c r="A70" s="13"/>
      <c r="B70" s="36" t="s">
        <v>565</v>
      </c>
      <c r="C70" s="32"/>
      <c r="D70" s="45" t="s">
        <v>242</v>
      </c>
      <c r="E70" s="45"/>
      <c r="F70" s="64" t="s">
        <v>223</v>
      </c>
      <c r="G70" s="32"/>
      <c r="H70" s="45">
        <v>18.399999999999999</v>
      </c>
      <c r="I70" s="45"/>
      <c r="J70" s="47"/>
      <c r="K70" s="32"/>
      <c r="L70" s="45">
        <v>21.8</v>
      </c>
      <c r="M70" s="45"/>
      <c r="N70" s="47"/>
      <c r="O70" s="32"/>
      <c r="P70" s="45" t="s">
        <v>557</v>
      </c>
      <c r="Q70" s="45"/>
      <c r="R70" s="64" t="s">
        <v>223</v>
      </c>
      <c r="S70" s="32"/>
      <c r="T70" s="45">
        <v>6.4</v>
      </c>
      <c r="U70" s="45"/>
      <c r="V70" s="47"/>
    </row>
    <row r="71" spans="1:22">
      <c r="A71" s="13"/>
      <c r="B71" s="36"/>
      <c r="C71" s="32"/>
      <c r="D71" s="38"/>
      <c r="E71" s="38"/>
      <c r="F71" s="37"/>
      <c r="G71" s="32"/>
      <c r="H71" s="38"/>
      <c r="I71" s="38"/>
      <c r="J71" s="32"/>
      <c r="K71" s="32"/>
      <c r="L71" s="38"/>
      <c r="M71" s="38"/>
      <c r="N71" s="32"/>
      <c r="O71" s="32"/>
      <c r="P71" s="38"/>
      <c r="Q71" s="38"/>
      <c r="R71" s="37"/>
      <c r="S71" s="32"/>
      <c r="T71" s="38"/>
      <c r="U71" s="38"/>
      <c r="V71" s="32"/>
    </row>
    <row r="72" spans="1:22">
      <c r="A72" s="13"/>
      <c r="B72" s="39" t="s">
        <v>47</v>
      </c>
      <c r="C72" s="35"/>
      <c r="D72" s="40" t="s">
        <v>219</v>
      </c>
      <c r="E72" s="40"/>
      <c r="F72" s="35"/>
      <c r="G72" s="35"/>
      <c r="H72" s="40" t="s">
        <v>219</v>
      </c>
      <c r="I72" s="40"/>
      <c r="J72" s="35"/>
      <c r="K72" s="35"/>
      <c r="L72" s="40">
        <v>10</v>
      </c>
      <c r="M72" s="40"/>
      <c r="N72" s="35"/>
      <c r="O72" s="35"/>
      <c r="P72" s="40" t="s">
        <v>219</v>
      </c>
      <c r="Q72" s="40"/>
      <c r="R72" s="35"/>
      <c r="S72" s="35"/>
      <c r="T72" s="40">
        <v>10</v>
      </c>
      <c r="U72" s="40"/>
      <c r="V72" s="35"/>
    </row>
    <row r="73" spans="1:22" ht="15.75" thickBot="1">
      <c r="A73" s="13"/>
      <c r="B73" s="39"/>
      <c r="C73" s="35"/>
      <c r="D73" s="41"/>
      <c r="E73" s="41"/>
      <c r="F73" s="44"/>
      <c r="G73" s="35"/>
      <c r="H73" s="41"/>
      <c r="I73" s="41"/>
      <c r="J73" s="44"/>
      <c r="K73" s="35"/>
      <c r="L73" s="41"/>
      <c r="M73" s="41"/>
      <c r="N73" s="44"/>
      <c r="O73" s="35"/>
      <c r="P73" s="41"/>
      <c r="Q73" s="41"/>
      <c r="R73" s="44"/>
      <c r="S73" s="35"/>
      <c r="T73" s="41"/>
      <c r="U73" s="41"/>
      <c r="V73" s="44"/>
    </row>
    <row r="74" spans="1:22">
      <c r="A74" s="13"/>
      <c r="B74" s="109" t="s">
        <v>48</v>
      </c>
      <c r="C74" s="32"/>
      <c r="D74" s="64" t="s">
        <v>218</v>
      </c>
      <c r="E74" s="45" t="s">
        <v>242</v>
      </c>
      <c r="F74" s="64" t="s">
        <v>223</v>
      </c>
      <c r="G74" s="32"/>
      <c r="H74" s="64" t="s">
        <v>218</v>
      </c>
      <c r="I74" s="45">
        <v>18.399999999999999</v>
      </c>
      <c r="J74" s="47"/>
      <c r="K74" s="32"/>
      <c r="L74" s="64" t="s">
        <v>218</v>
      </c>
      <c r="M74" s="45">
        <v>11.8</v>
      </c>
      <c r="N74" s="47"/>
      <c r="O74" s="32"/>
      <c r="P74" s="64" t="s">
        <v>218</v>
      </c>
      <c r="Q74" s="45" t="s">
        <v>557</v>
      </c>
      <c r="R74" s="64" t="s">
        <v>223</v>
      </c>
      <c r="S74" s="32"/>
      <c r="T74" s="64" t="s">
        <v>218</v>
      </c>
      <c r="U74" s="45" t="s">
        <v>242</v>
      </c>
      <c r="V74" s="64" t="s">
        <v>223</v>
      </c>
    </row>
    <row r="75" spans="1:22" ht="15.75" thickBot="1">
      <c r="A75" s="13"/>
      <c r="B75" s="109"/>
      <c r="C75" s="32"/>
      <c r="D75" s="65"/>
      <c r="E75" s="66"/>
      <c r="F75" s="65"/>
      <c r="G75" s="32"/>
      <c r="H75" s="65"/>
      <c r="I75" s="66"/>
      <c r="J75" s="67"/>
      <c r="K75" s="32"/>
      <c r="L75" s="65"/>
      <c r="M75" s="66"/>
      <c r="N75" s="67"/>
      <c r="O75" s="32"/>
      <c r="P75" s="65"/>
      <c r="Q75" s="66"/>
      <c r="R75" s="65"/>
      <c r="S75" s="32"/>
      <c r="T75" s="65"/>
      <c r="U75" s="66"/>
      <c r="V75" s="65"/>
    </row>
    <row r="76" spans="1:22" ht="15.75" thickTop="1">
      <c r="A76" s="13"/>
      <c r="B76" s="108" t="s">
        <v>566</v>
      </c>
      <c r="C76" s="35"/>
      <c r="D76" s="112" t="s">
        <v>218</v>
      </c>
      <c r="E76" s="113" t="s">
        <v>567</v>
      </c>
      <c r="F76" s="112" t="s">
        <v>223</v>
      </c>
      <c r="G76" s="35"/>
      <c r="H76" s="112" t="s">
        <v>218</v>
      </c>
      <c r="I76" s="113">
        <v>17.8</v>
      </c>
      <c r="J76" s="103"/>
      <c r="K76" s="35"/>
      <c r="L76" s="112" t="s">
        <v>218</v>
      </c>
      <c r="M76" s="113">
        <v>19.399999999999999</v>
      </c>
      <c r="N76" s="103"/>
      <c r="O76" s="35"/>
      <c r="P76" s="112" t="s">
        <v>218</v>
      </c>
      <c r="Q76" s="113" t="s">
        <v>568</v>
      </c>
      <c r="R76" s="112" t="s">
        <v>223</v>
      </c>
      <c r="S76" s="35"/>
      <c r="T76" s="112" t="s">
        <v>218</v>
      </c>
      <c r="U76" s="113">
        <v>3.4</v>
      </c>
      <c r="V76" s="103"/>
    </row>
    <row r="77" spans="1:22">
      <c r="A77" s="13"/>
      <c r="B77" s="108"/>
      <c r="C77" s="35"/>
      <c r="D77" s="42"/>
      <c r="E77" s="40"/>
      <c r="F77" s="42"/>
      <c r="G77" s="35"/>
      <c r="H77" s="42"/>
      <c r="I77" s="40"/>
      <c r="J77" s="35"/>
      <c r="K77" s="35"/>
      <c r="L77" s="42"/>
      <c r="M77" s="40"/>
      <c r="N77" s="35"/>
      <c r="O77" s="35"/>
      <c r="P77" s="42"/>
      <c r="Q77" s="40"/>
      <c r="R77" s="42"/>
      <c r="S77" s="35"/>
      <c r="T77" s="42"/>
      <c r="U77" s="40"/>
      <c r="V77" s="35"/>
    </row>
    <row r="78" spans="1:22">
      <c r="A78" s="13"/>
      <c r="B78" s="36" t="s">
        <v>67</v>
      </c>
      <c r="C78" s="32"/>
      <c r="D78" s="38" t="s">
        <v>219</v>
      </c>
      <c r="E78" s="38"/>
      <c r="F78" s="32"/>
      <c r="G78" s="32"/>
      <c r="H78" s="38" t="s">
        <v>219</v>
      </c>
      <c r="I78" s="38"/>
      <c r="J78" s="32"/>
      <c r="K78" s="32"/>
      <c r="L78" s="38">
        <v>10</v>
      </c>
      <c r="M78" s="38"/>
      <c r="N78" s="32"/>
      <c r="O78" s="32"/>
      <c r="P78" s="38" t="s">
        <v>219</v>
      </c>
      <c r="Q78" s="38"/>
      <c r="R78" s="32"/>
      <c r="S78" s="32"/>
      <c r="T78" s="38">
        <v>10</v>
      </c>
      <c r="U78" s="38"/>
      <c r="V78" s="32"/>
    </row>
    <row r="79" spans="1:22" ht="15.75" thickBot="1">
      <c r="A79" s="13"/>
      <c r="B79" s="36"/>
      <c r="C79" s="32"/>
      <c r="D79" s="46"/>
      <c r="E79" s="46"/>
      <c r="F79" s="48"/>
      <c r="G79" s="32"/>
      <c r="H79" s="46"/>
      <c r="I79" s="46"/>
      <c r="J79" s="48"/>
      <c r="K79" s="32"/>
      <c r="L79" s="46"/>
      <c r="M79" s="46"/>
      <c r="N79" s="48"/>
      <c r="O79" s="32"/>
      <c r="P79" s="46"/>
      <c r="Q79" s="46"/>
      <c r="R79" s="48"/>
      <c r="S79" s="32"/>
      <c r="T79" s="46"/>
      <c r="U79" s="46"/>
      <c r="V79" s="48"/>
    </row>
    <row r="80" spans="1:22">
      <c r="A80" s="13"/>
      <c r="B80" s="108" t="s">
        <v>569</v>
      </c>
      <c r="C80" s="35"/>
      <c r="D80" s="51" t="s">
        <v>218</v>
      </c>
      <c r="E80" s="49" t="s">
        <v>567</v>
      </c>
      <c r="F80" s="51" t="s">
        <v>223</v>
      </c>
      <c r="G80" s="35"/>
      <c r="H80" s="51" t="s">
        <v>218</v>
      </c>
      <c r="I80" s="49">
        <v>17.8</v>
      </c>
      <c r="J80" s="50"/>
      <c r="K80" s="35"/>
      <c r="L80" s="51" t="s">
        <v>218</v>
      </c>
      <c r="M80" s="49">
        <v>9.4</v>
      </c>
      <c r="N80" s="50"/>
      <c r="O80" s="35"/>
      <c r="P80" s="51" t="s">
        <v>218</v>
      </c>
      <c r="Q80" s="49" t="s">
        <v>568</v>
      </c>
      <c r="R80" s="51" t="s">
        <v>223</v>
      </c>
      <c r="S80" s="35"/>
      <c r="T80" s="51" t="s">
        <v>218</v>
      </c>
      <c r="U80" s="49" t="s">
        <v>567</v>
      </c>
      <c r="V80" s="51" t="s">
        <v>223</v>
      </c>
    </row>
    <row r="81" spans="1:22" ht="15.75" thickBot="1">
      <c r="A81" s="13"/>
      <c r="B81" s="108"/>
      <c r="C81" s="35"/>
      <c r="D81" s="52"/>
      <c r="E81" s="53"/>
      <c r="F81" s="52"/>
      <c r="G81" s="35"/>
      <c r="H81" s="52"/>
      <c r="I81" s="53"/>
      <c r="J81" s="54"/>
      <c r="K81" s="35"/>
      <c r="L81" s="52"/>
      <c r="M81" s="53"/>
      <c r="N81" s="54"/>
      <c r="O81" s="35"/>
      <c r="P81" s="52"/>
      <c r="Q81" s="53"/>
      <c r="R81" s="52"/>
      <c r="S81" s="35"/>
      <c r="T81" s="52"/>
      <c r="U81" s="53"/>
      <c r="V81" s="52"/>
    </row>
    <row r="82" spans="1:22" ht="15.75" thickTop="1">
      <c r="A82" s="13"/>
      <c r="B82" s="180" t="s">
        <v>545</v>
      </c>
      <c r="C82" s="180"/>
      <c r="D82" s="180"/>
      <c r="E82" s="180"/>
      <c r="F82" s="180"/>
      <c r="G82" s="180"/>
      <c r="H82" s="180"/>
      <c r="I82" s="180"/>
      <c r="J82" s="180"/>
      <c r="K82" s="180"/>
      <c r="L82" s="180"/>
      <c r="M82" s="180"/>
      <c r="N82" s="180"/>
      <c r="O82" s="180"/>
      <c r="P82" s="180"/>
      <c r="Q82" s="180"/>
      <c r="R82" s="180"/>
      <c r="S82" s="180"/>
      <c r="T82" s="180"/>
      <c r="U82" s="180"/>
      <c r="V82" s="180"/>
    </row>
    <row r="83" spans="1:22">
      <c r="A83" s="13"/>
      <c r="B83" s="180" t="s">
        <v>546</v>
      </c>
      <c r="C83" s="180"/>
      <c r="D83" s="180"/>
      <c r="E83" s="180"/>
      <c r="F83" s="180"/>
      <c r="G83" s="180"/>
      <c r="H83" s="180"/>
      <c r="I83" s="180"/>
      <c r="J83" s="180"/>
      <c r="K83" s="180"/>
      <c r="L83" s="180"/>
      <c r="M83" s="180"/>
      <c r="N83" s="180"/>
      <c r="O83" s="180"/>
      <c r="P83" s="180"/>
      <c r="Q83" s="180"/>
      <c r="R83" s="180"/>
      <c r="S83" s="180"/>
      <c r="T83" s="180"/>
      <c r="U83" s="180"/>
      <c r="V83" s="180"/>
    </row>
    <row r="84" spans="1:22">
      <c r="A84" s="13"/>
      <c r="B84" s="180" t="s">
        <v>570</v>
      </c>
      <c r="C84" s="180"/>
      <c r="D84" s="180"/>
      <c r="E84" s="180"/>
      <c r="F84" s="180"/>
      <c r="G84" s="180"/>
      <c r="H84" s="180"/>
      <c r="I84" s="180"/>
      <c r="J84" s="180"/>
      <c r="K84" s="180"/>
      <c r="L84" s="180"/>
      <c r="M84" s="180"/>
      <c r="N84" s="180"/>
      <c r="O84" s="180"/>
      <c r="P84" s="180"/>
      <c r="Q84" s="180"/>
      <c r="R84" s="180"/>
      <c r="S84" s="180"/>
      <c r="T84" s="180"/>
      <c r="U84" s="180"/>
      <c r="V84" s="180"/>
    </row>
    <row r="85" spans="1:22">
      <c r="A85" s="13"/>
      <c r="B85" s="180" t="s">
        <v>217</v>
      </c>
      <c r="C85" s="180"/>
      <c r="D85" s="180"/>
      <c r="E85" s="180"/>
      <c r="F85" s="180"/>
      <c r="G85" s="180"/>
      <c r="H85" s="180"/>
      <c r="I85" s="180"/>
      <c r="J85" s="180"/>
      <c r="K85" s="180"/>
      <c r="L85" s="180"/>
      <c r="M85" s="180"/>
      <c r="N85" s="180"/>
      <c r="O85" s="180"/>
      <c r="P85" s="180"/>
      <c r="Q85" s="180"/>
      <c r="R85" s="180"/>
      <c r="S85" s="180"/>
      <c r="T85" s="180"/>
      <c r="U85" s="180"/>
      <c r="V85" s="180"/>
    </row>
    <row r="86" spans="1:22">
      <c r="A86" s="13"/>
      <c r="B86" s="181"/>
      <c r="C86" s="181"/>
      <c r="D86" s="181"/>
      <c r="E86" s="181"/>
      <c r="F86" s="181"/>
      <c r="G86" s="181"/>
      <c r="H86" s="181"/>
      <c r="I86" s="181"/>
      <c r="J86" s="181"/>
      <c r="K86" s="181"/>
      <c r="L86" s="181"/>
      <c r="M86" s="181"/>
      <c r="N86" s="181"/>
      <c r="O86" s="181"/>
      <c r="P86" s="181"/>
      <c r="Q86" s="181"/>
      <c r="R86" s="181"/>
      <c r="S86" s="181"/>
      <c r="T86" s="181"/>
      <c r="U86" s="181"/>
      <c r="V86" s="181"/>
    </row>
    <row r="87" spans="1:22">
      <c r="A87" s="13"/>
      <c r="B87" s="181"/>
      <c r="C87" s="181"/>
      <c r="D87" s="181"/>
      <c r="E87" s="181"/>
      <c r="F87" s="181"/>
      <c r="G87" s="181"/>
      <c r="H87" s="181"/>
      <c r="I87" s="181"/>
      <c r="J87" s="181"/>
      <c r="K87" s="181"/>
      <c r="L87" s="181"/>
      <c r="M87" s="181"/>
      <c r="N87" s="181"/>
      <c r="O87" s="181"/>
      <c r="P87" s="181"/>
      <c r="Q87" s="181"/>
      <c r="R87" s="181"/>
      <c r="S87" s="181"/>
      <c r="T87" s="181"/>
      <c r="U87" s="181"/>
      <c r="V87" s="181"/>
    </row>
    <row r="88" spans="1:22">
      <c r="A88" s="13"/>
      <c r="B88" s="31"/>
      <c r="C88" s="31"/>
      <c r="D88" s="31"/>
      <c r="E88" s="31"/>
      <c r="F88" s="31"/>
      <c r="G88" s="31"/>
      <c r="H88" s="31"/>
      <c r="I88" s="31"/>
      <c r="J88" s="31"/>
      <c r="K88" s="31"/>
      <c r="L88" s="31"/>
      <c r="M88" s="31"/>
      <c r="N88" s="31"/>
      <c r="O88" s="31"/>
      <c r="P88" s="31"/>
      <c r="Q88" s="31"/>
      <c r="R88" s="31"/>
      <c r="S88" s="31"/>
      <c r="T88" s="31"/>
      <c r="U88" s="31"/>
      <c r="V88" s="31"/>
    </row>
    <row r="89" spans="1:22">
      <c r="A89" s="13"/>
      <c r="B89" s="20"/>
      <c r="C89" s="20"/>
      <c r="D89" s="20"/>
      <c r="E89" s="20"/>
      <c r="F89" s="20"/>
      <c r="G89" s="20"/>
      <c r="H89" s="20"/>
      <c r="I89" s="20"/>
      <c r="J89" s="20"/>
      <c r="K89" s="20"/>
      <c r="L89" s="20"/>
      <c r="M89" s="20"/>
      <c r="N89" s="20"/>
      <c r="O89" s="20"/>
      <c r="P89" s="20"/>
      <c r="Q89" s="20"/>
      <c r="R89" s="20"/>
      <c r="S89" s="20"/>
      <c r="T89" s="20"/>
      <c r="U89" s="20"/>
      <c r="V89" s="20"/>
    </row>
    <row r="90" spans="1:22">
      <c r="A90" s="13"/>
      <c r="B90" s="32"/>
      <c r="C90" s="32"/>
      <c r="D90" s="33" t="s">
        <v>548</v>
      </c>
      <c r="E90" s="33"/>
      <c r="F90" s="33"/>
      <c r="G90" s="32"/>
      <c r="H90" s="33" t="s">
        <v>549</v>
      </c>
      <c r="I90" s="33"/>
      <c r="J90" s="33"/>
      <c r="K90" s="32"/>
      <c r="L90" s="33" t="s">
        <v>551</v>
      </c>
      <c r="M90" s="33"/>
      <c r="N90" s="33"/>
      <c r="O90" s="32"/>
      <c r="P90" s="33" t="s">
        <v>552</v>
      </c>
      <c r="Q90" s="33"/>
      <c r="R90" s="33"/>
      <c r="S90" s="32"/>
      <c r="T90" s="33" t="s">
        <v>164</v>
      </c>
      <c r="U90" s="33"/>
      <c r="V90" s="33"/>
    </row>
    <row r="91" spans="1:22">
      <c r="A91" s="13"/>
      <c r="B91" s="32"/>
      <c r="C91" s="32"/>
      <c r="D91" s="33"/>
      <c r="E91" s="33"/>
      <c r="F91" s="33"/>
      <c r="G91" s="32"/>
      <c r="H91" s="33" t="s">
        <v>550</v>
      </c>
      <c r="I91" s="33"/>
      <c r="J91" s="33"/>
      <c r="K91" s="32"/>
      <c r="L91" s="33" t="s">
        <v>549</v>
      </c>
      <c r="M91" s="33"/>
      <c r="N91" s="33"/>
      <c r="O91" s="32"/>
      <c r="P91" s="33" t="s">
        <v>553</v>
      </c>
      <c r="Q91" s="33"/>
      <c r="R91" s="33"/>
      <c r="S91" s="32"/>
      <c r="T91" s="33"/>
      <c r="U91" s="33"/>
      <c r="V91" s="33"/>
    </row>
    <row r="92" spans="1:22">
      <c r="A92" s="13"/>
      <c r="B92" s="32"/>
      <c r="C92" s="32"/>
      <c r="D92" s="33"/>
      <c r="E92" s="33"/>
      <c r="F92" s="33"/>
      <c r="G92" s="32"/>
      <c r="H92" s="12"/>
      <c r="I92" s="12"/>
      <c r="J92" s="12"/>
      <c r="K92" s="32"/>
      <c r="L92" s="33" t="s">
        <v>550</v>
      </c>
      <c r="M92" s="33"/>
      <c r="N92" s="33"/>
      <c r="O92" s="32"/>
      <c r="P92" s="33" t="s">
        <v>554</v>
      </c>
      <c r="Q92" s="33"/>
      <c r="R92" s="33"/>
      <c r="S92" s="32"/>
      <c r="T92" s="33"/>
      <c r="U92" s="33"/>
      <c r="V92" s="33"/>
    </row>
    <row r="93" spans="1:22" ht="15.75" thickBot="1">
      <c r="A93" s="13"/>
      <c r="B93" s="32"/>
      <c r="C93" s="32"/>
      <c r="D93" s="34"/>
      <c r="E93" s="34"/>
      <c r="F93" s="34"/>
      <c r="G93" s="32"/>
      <c r="H93" s="111"/>
      <c r="I93" s="111"/>
      <c r="J93" s="111"/>
      <c r="K93" s="32"/>
      <c r="L93" s="111"/>
      <c r="M93" s="111"/>
      <c r="N93" s="111"/>
      <c r="O93" s="32"/>
      <c r="P93" s="34" t="s">
        <v>555</v>
      </c>
      <c r="Q93" s="34"/>
      <c r="R93" s="34"/>
      <c r="S93" s="32"/>
      <c r="T93" s="34"/>
      <c r="U93" s="34"/>
      <c r="V93" s="34"/>
    </row>
    <row r="94" spans="1:22">
      <c r="A94" s="13"/>
      <c r="B94" s="62"/>
      <c r="C94" s="16"/>
      <c r="D94" s="32"/>
      <c r="E94" s="32"/>
      <c r="F94" s="32"/>
      <c r="G94" s="32"/>
      <c r="H94" s="32"/>
      <c r="I94" s="32"/>
      <c r="J94" s="32"/>
      <c r="K94" s="32"/>
      <c r="L94" s="32"/>
      <c r="M94" s="32"/>
      <c r="N94" s="32"/>
      <c r="O94" s="32"/>
      <c r="P94" s="32"/>
      <c r="Q94" s="32"/>
      <c r="R94" s="32"/>
      <c r="S94" s="32"/>
      <c r="T94" s="32"/>
      <c r="U94" s="32"/>
      <c r="V94" s="32"/>
    </row>
    <row r="95" spans="1:22">
      <c r="A95" s="13"/>
      <c r="B95" s="22" t="s">
        <v>28</v>
      </c>
      <c r="C95" s="23"/>
      <c r="D95" s="35"/>
      <c r="E95" s="35"/>
      <c r="F95" s="35"/>
      <c r="G95" s="23"/>
      <c r="H95" s="35"/>
      <c r="I95" s="35"/>
      <c r="J95" s="35"/>
      <c r="K95" s="23"/>
      <c r="L95" s="35"/>
      <c r="M95" s="35"/>
      <c r="N95" s="35"/>
      <c r="O95" s="23"/>
      <c r="P95" s="35"/>
      <c r="Q95" s="35"/>
      <c r="R95" s="35"/>
      <c r="S95" s="23"/>
      <c r="T95" s="35"/>
      <c r="U95" s="35"/>
      <c r="V95" s="35"/>
    </row>
    <row r="96" spans="1:22">
      <c r="A96" s="13"/>
      <c r="B96" s="36" t="s">
        <v>29</v>
      </c>
      <c r="C96" s="32"/>
      <c r="D96" s="37" t="s">
        <v>218</v>
      </c>
      <c r="E96" s="38" t="s">
        <v>219</v>
      </c>
      <c r="F96" s="32"/>
      <c r="G96" s="32"/>
      <c r="H96" s="37" t="s">
        <v>218</v>
      </c>
      <c r="I96" s="38">
        <v>114.3</v>
      </c>
      <c r="J96" s="32"/>
      <c r="K96" s="32"/>
      <c r="L96" s="37" t="s">
        <v>218</v>
      </c>
      <c r="M96" s="38">
        <v>258.8</v>
      </c>
      <c r="N96" s="32"/>
      <c r="O96" s="32"/>
      <c r="P96" s="37" t="s">
        <v>218</v>
      </c>
      <c r="Q96" s="38" t="s">
        <v>219</v>
      </c>
      <c r="R96" s="32"/>
      <c r="S96" s="32"/>
      <c r="T96" s="37" t="s">
        <v>218</v>
      </c>
      <c r="U96" s="38">
        <v>373.1</v>
      </c>
      <c r="V96" s="32"/>
    </row>
    <row r="97" spans="1:22">
      <c r="A97" s="13"/>
      <c r="B97" s="36"/>
      <c r="C97" s="32"/>
      <c r="D97" s="37"/>
      <c r="E97" s="38"/>
      <c r="F97" s="32"/>
      <c r="G97" s="32"/>
      <c r="H97" s="37"/>
      <c r="I97" s="38"/>
      <c r="J97" s="32"/>
      <c r="K97" s="32"/>
      <c r="L97" s="37"/>
      <c r="M97" s="38"/>
      <c r="N97" s="32"/>
      <c r="O97" s="32"/>
      <c r="P97" s="37"/>
      <c r="Q97" s="38"/>
      <c r="R97" s="32"/>
      <c r="S97" s="32"/>
      <c r="T97" s="37"/>
      <c r="U97" s="38"/>
      <c r="V97" s="32"/>
    </row>
    <row r="98" spans="1:22">
      <c r="A98" s="13"/>
      <c r="B98" s="39" t="s">
        <v>556</v>
      </c>
      <c r="C98" s="35"/>
      <c r="D98" s="40">
        <v>14.4</v>
      </c>
      <c r="E98" s="40"/>
      <c r="F98" s="35"/>
      <c r="G98" s="35"/>
      <c r="H98" s="40">
        <v>22.1</v>
      </c>
      <c r="I98" s="40"/>
      <c r="J98" s="35"/>
      <c r="K98" s="35"/>
      <c r="L98" s="40" t="s">
        <v>219</v>
      </c>
      <c r="M98" s="40"/>
      <c r="N98" s="35"/>
      <c r="O98" s="35"/>
      <c r="P98" s="40" t="s">
        <v>571</v>
      </c>
      <c r="Q98" s="40"/>
      <c r="R98" s="42" t="s">
        <v>223</v>
      </c>
      <c r="S98" s="35"/>
      <c r="T98" s="40" t="s">
        <v>219</v>
      </c>
      <c r="U98" s="40"/>
      <c r="V98" s="35"/>
    </row>
    <row r="99" spans="1:22">
      <c r="A99" s="13"/>
      <c r="B99" s="39"/>
      <c r="C99" s="35"/>
      <c r="D99" s="40"/>
      <c r="E99" s="40"/>
      <c r="F99" s="35"/>
      <c r="G99" s="35"/>
      <c r="H99" s="40"/>
      <c r="I99" s="40"/>
      <c r="J99" s="35"/>
      <c r="K99" s="35"/>
      <c r="L99" s="40"/>
      <c r="M99" s="40"/>
      <c r="N99" s="35"/>
      <c r="O99" s="35"/>
      <c r="P99" s="40"/>
      <c r="Q99" s="40"/>
      <c r="R99" s="42"/>
      <c r="S99" s="35"/>
      <c r="T99" s="40"/>
      <c r="U99" s="40"/>
      <c r="V99" s="35"/>
    </row>
    <row r="100" spans="1:22">
      <c r="A100" s="13"/>
      <c r="B100" s="36" t="s">
        <v>30</v>
      </c>
      <c r="C100" s="32"/>
      <c r="D100" s="38" t="s">
        <v>219</v>
      </c>
      <c r="E100" s="38"/>
      <c r="F100" s="32"/>
      <c r="G100" s="32"/>
      <c r="H100" s="38">
        <v>0.3</v>
      </c>
      <c r="I100" s="38"/>
      <c r="J100" s="32"/>
      <c r="K100" s="32"/>
      <c r="L100" s="38" t="s">
        <v>219</v>
      </c>
      <c r="M100" s="38"/>
      <c r="N100" s="32"/>
      <c r="O100" s="32"/>
      <c r="P100" s="38" t="s">
        <v>219</v>
      </c>
      <c r="Q100" s="38"/>
      <c r="R100" s="32"/>
      <c r="S100" s="32"/>
      <c r="T100" s="38">
        <v>0.3</v>
      </c>
      <c r="U100" s="38"/>
      <c r="V100" s="32"/>
    </row>
    <row r="101" spans="1:22" ht="15.75" thickBot="1">
      <c r="A101" s="13"/>
      <c r="B101" s="36"/>
      <c r="C101" s="32"/>
      <c r="D101" s="46"/>
      <c r="E101" s="46"/>
      <c r="F101" s="48"/>
      <c r="G101" s="32"/>
      <c r="H101" s="46"/>
      <c r="I101" s="46"/>
      <c r="J101" s="48"/>
      <c r="K101" s="32"/>
      <c r="L101" s="46"/>
      <c r="M101" s="46"/>
      <c r="N101" s="48"/>
      <c r="O101" s="32"/>
      <c r="P101" s="46"/>
      <c r="Q101" s="46"/>
      <c r="R101" s="48"/>
      <c r="S101" s="32"/>
      <c r="T101" s="46"/>
      <c r="U101" s="46"/>
      <c r="V101" s="48"/>
    </row>
    <row r="102" spans="1:22">
      <c r="A102" s="13"/>
      <c r="B102" s="39" t="s">
        <v>31</v>
      </c>
      <c r="C102" s="35"/>
      <c r="D102" s="49">
        <v>14.4</v>
      </c>
      <c r="E102" s="49"/>
      <c r="F102" s="50"/>
      <c r="G102" s="35"/>
      <c r="H102" s="49">
        <v>136.69999999999999</v>
      </c>
      <c r="I102" s="49"/>
      <c r="J102" s="50"/>
      <c r="K102" s="35"/>
      <c r="L102" s="49">
        <v>258.8</v>
      </c>
      <c r="M102" s="49"/>
      <c r="N102" s="50"/>
      <c r="O102" s="35"/>
      <c r="P102" s="49" t="s">
        <v>571</v>
      </c>
      <c r="Q102" s="49"/>
      <c r="R102" s="51" t="s">
        <v>223</v>
      </c>
      <c r="S102" s="35"/>
      <c r="T102" s="49">
        <v>373.4</v>
      </c>
      <c r="U102" s="49"/>
      <c r="V102" s="50"/>
    </row>
    <row r="103" spans="1:22" ht="15.75" thickBot="1">
      <c r="A103" s="13"/>
      <c r="B103" s="39"/>
      <c r="C103" s="35"/>
      <c r="D103" s="41"/>
      <c r="E103" s="41"/>
      <c r="F103" s="44"/>
      <c r="G103" s="35"/>
      <c r="H103" s="41"/>
      <c r="I103" s="41"/>
      <c r="J103" s="44"/>
      <c r="K103" s="35"/>
      <c r="L103" s="41"/>
      <c r="M103" s="41"/>
      <c r="N103" s="44"/>
      <c r="O103" s="35"/>
      <c r="P103" s="41"/>
      <c r="Q103" s="41"/>
      <c r="R103" s="43"/>
      <c r="S103" s="35"/>
      <c r="T103" s="41"/>
      <c r="U103" s="41"/>
      <c r="V103" s="44"/>
    </row>
    <row r="104" spans="1:22">
      <c r="A104" s="13"/>
      <c r="B104" s="30" t="s">
        <v>32</v>
      </c>
      <c r="C104" s="16"/>
      <c r="D104" s="47"/>
      <c r="E104" s="47"/>
      <c r="F104" s="47"/>
      <c r="G104" s="16"/>
      <c r="H104" s="47"/>
      <c r="I104" s="47"/>
      <c r="J104" s="47"/>
      <c r="K104" s="16"/>
      <c r="L104" s="47"/>
      <c r="M104" s="47"/>
      <c r="N104" s="47"/>
      <c r="O104" s="16"/>
      <c r="P104" s="47"/>
      <c r="Q104" s="47"/>
      <c r="R104" s="47"/>
      <c r="S104" s="16"/>
      <c r="T104" s="47"/>
      <c r="U104" s="47"/>
      <c r="V104" s="47"/>
    </row>
    <row r="105" spans="1:22">
      <c r="A105" s="13"/>
      <c r="B105" s="39" t="s">
        <v>33</v>
      </c>
      <c r="C105" s="35"/>
      <c r="D105" s="40" t="s">
        <v>219</v>
      </c>
      <c r="E105" s="40"/>
      <c r="F105" s="35"/>
      <c r="G105" s="35"/>
      <c r="H105" s="40">
        <v>90.3</v>
      </c>
      <c r="I105" s="40"/>
      <c r="J105" s="35"/>
      <c r="K105" s="35"/>
      <c r="L105" s="40">
        <v>209.4</v>
      </c>
      <c r="M105" s="40"/>
      <c r="N105" s="35"/>
      <c r="O105" s="35"/>
      <c r="P105" s="40" t="s">
        <v>219</v>
      </c>
      <c r="Q105" s="40"/>
      <c r="R105" s="35"/>
      <c r="S105" s="35"/>
      <c r="T105" s="40">
        <v>299.7</v>
      </c>
      <c r="U105" s="40"/>
      <c r="V105" s="35"/>
    </row>
    <row r="106" spans="1:22">
      <c r="A106" s="13"/>
      <c r="B106" s="39"/>
      <c r="C106" s="35"/>
      <c r="D106" s="40"/>
      <c r="E106" s="40"/>
      <c r="F106" s="35"/>
      <c r="G106" s="35"/>
      <c r="H106" s="40"/>
      <c r="I106" s="40"/>
      <c r="J106" s="35"/>
      <c r="K106" s="35"/>
      <c r="L106" s="40"/>
      <c r="M106" s="40"/>
      <c r="N106" s="35"/>
      <c r="O106" s="35"/>
      <c r="P106" s="40"/>
      <c r="Q106" s="40"/>
      <c r="R106" s="35"/>
      <c r="S106" s="35"/>
      <c r="T106" s="40"/>
      <c r="U106" s="40"/>
      <c r="V106" s="35"/>
    </row>
    <row r="107" spans="1:22">
      <c r="A107" s="13"/>
      <c r="B107" s="36" t="s">
        <v>34</v>
      </c>
      <c r="C107" s="32"/>
      <c r="D107" s="38">
        <v>3.1</v>
      </c>
      <c r="E107" s="38"/>
      <c r="F107" s="32"/>
      <c r="G107" s="32"/>
      <c r="H107" s="38">
        <v>11.2</v>
      </c>
      <c r="I107" s="38"/>
      <c r="J107" s="32"/>
      <c r="K107" s="32"/>
      <c r="L107" s="38">
        <v>8.8000000000000007</v>
      </c>
      <c r="M107" s="38"/>
      <c r="N107" s="32"/>
      <c r="O107" s="32"/>
      <c r="P107" s="38" t="s">
        <v>219</v>
      </c>
      <c r="Q107" s="38"/>
      <c r="R107" s="32"/>
      <c r="S107" s="32"/>
      <c r="T107" s="38">
        <v>23.1</v>
      </c>
      <c r="U107" s="38"/>
      <c r="V107" s="32"/>
    </row>
    <row r="108" spans="1:22">
      <c r="A108" s="13"/>
      <c r="B108" s="36"/>
      <c r="C108" s="32"/>
      <c r="D108" s="38"/>
      <c r="E108" s="38"/>
      <c r="F108" s="32"/>
      <c r="G108" s="32"/>
      <c r="H108" s="38"/>
      <c r="I108" s="38"/>
      <c r="J108" s="32"/>
      <c r="K108" s="32"/>
      <c r="L108" s="38"/>
      <c r="M108" s="38"/>
      <c r="N108" s="32"/>
      <c r="O108" s="32"/>
      <c r="P108" s="38"/>
      <c r="Q108" s="38"/>
      <c r="R108" s="32"/>
      <c r="S108" s="32"/>
      <c r="T108" s="38"/>
      <c r="U108" s="38"/>
      <c r="V108" s="32"/>
    </row>
    <row r="109" spans="1:22">
      <c r="A109" s="13"/>
      <c r="B109" s="39" t="s">
        <v>35</v>
      </c>
      <c r="C109" s="35"/>
      <c r="D109" s="40" t="s">
        <v>219</v>
      </c>
      <c r="E109" s="40"/>
      <c r="F109" s="35"/>
      <c r="G109" s="35"/>
      <c r="H109" s="40">
        <v>6.4</v>
      </c>
      <c r="I109" s="40"/>
      <c r="J109" s="35"/>
      <c r="K109" s="35"/>
      <c r="L109" s="40">
        <v>12.4</v>
      </c>
      <c r="M109" s="40"/>
      <c r="N109" s="35"/>
      <c r="O109" s="35"/>
      <c r="P109" s="40" t="s">
        <v>219</v>
      </c>
      <c r="Q109" s="40"/>
      <c r="R109" s="35"/>
      <c r="S109" s="35"/>
      <c r="T109" s="40">
        <v>18.8</v>
      </c>
      <c r="U109" s="40"/>
      <c r="V109" s="35"/>
    </row>
    <row r="110" spans="1:22" ht="15.75" thickBot="1">
      <c r="A110" s="13"/>
      <c r="B110" s="39"/>
      <c r="C110" s="35"/>
      <c r="D110" s="41"/>
      <c r="E110" s="41"/>
      <c r="F110" s="44"/>
      <c r="G110" s="35"/>
      <c r="H110" s="41"/>
      <c r="I110" s="41"/>
      <c r="J110" s="44"/>
      <c r="K110" s="35"/>
      <c r="L110" s="41"/>
      <c r="M110" s="41"/>
      <c r="N110" s="44"/>
      <c r="O110" s="35"/>
      <c r="P110" s="41"/>
      <c r="Q110" s="41"/>
      <c r="R110" s="44"/>
      <c r="S110" s="35"/>
      <c r="T110" s="41"/>
      <c r="U110" s="41"/>
      <c r="V110" s="44"/>
    </row>
    <row r="111" spans="1:22">
      <c r="A111" s="13"/>
      <c r="B111" s="36" t="s">
        <v>37</v>
      </c>
      <c r="C111" s="32"/>
      <c r="D111" s="45">
        <v>3.1</v>
      </c>
      <c r="E111" s="45"/>
      <c r="F111" s="47"/>
      <c r="G111" s="32"/>
      <c r="H111" s="45">
        <v>107.9</v>
      </c>
      <c r="I111" s="45"/>
      <c r="J111" s="47"/>
      <c r="K111" s="32"/>
      <c r="L111" s="45">
        <v>230.6</v>
      </c>
      <c r="M111" s="45"/>
      <c r="N111" s="47"/>
      <c r="O111" s="32"/>
      <c r="P111" s="45" t="s">
        <v>219</v>
      </c>
      <c r="Q111" s="45"/>
      <c r="R111" s="47"/>
      <c r="S111" s="32"/>
      <c r="T111" s="45">
        <v>341.6</v>
      </c>
      <c r="U111" s="45"/>
      <c r="V111" s="47"/>
    </row>
    <row r="112" spans="1:22" ht="15.75" thickBot="1">
      <c r="A112" s="13"/>
      <c r="B112" s="36"/>
      <c r="C112" s="32"/>
      <c r="D112" s="46"/>
      <c r="E112" s="46"/>
      <c r="F112" s="48"/>
      <c r="G112" s="32"/>
      <c r="H112" s="46"/>
      <c r="I112" s="46"/>
      <c r="J112" s="48"/>
      <c r="K112" s="32"/>
      <c r="L112" s="46"/>
      <c r="M112" s="46"/>
      <c r="N112" s="48"/>
      <c r="O112" s="32"/>
      <c r="P112" s="46"/>
      <c r="Q112" s="46"/>
      <c r="R112" s="48"/>
      <c r="S112" s="32"/>
      <c r="T112" s="46"/>
      <c r="U112" s="46"/>
      <c r="V112" s="48"/>
    </row>
    <row r="113" spans="1:22">
      <c r="A113" s="13"/>
      <c r="B113" s="108" t="s">
        <v>38</v>
      </c>
      <c r="C113" s="35"/>
      <c r="D113" s="49">
        <v>11.3</v>
      </c>
      <c r="E113" s="49"/>
      <c r="F113" s="50"/>
      <c r="G113" s="35"/>
      <c r="H113" s="49">
        <v>28.8</v>
      </c>
      <c r="I113" s="49"/>
      <c r="J113" s="50"/>
      <c r="K113" s="35"/>
      <c r="L113" s="49">
        <v>28.2</v>
      </c>
      <c r="M113" s="49"/>
      <c r="N113" s="50"/>
      <c r="O113" s="35"/>
      <c r="P113" s="49" t="s">
        <v>571</v>
      </c>
      <c r="Q113" s="49"/>
      <c r="R113" s="51" t="s">
        <v>223</v>
      </c>
      <c r="S113" s="35"/>
      <c r="T113" s="49">
        <v>31.8</v>
      </c>
      <c r="U113" s="49"/>
      <c r="V113" s="50"/>
    </row>
    <row r="114" spans="1:22">
      <c r="A114" s="13"/>
      <c r="B114" s="108"/>
      <c r="C114" s="35"/>
      <c r="D114" s="40"/>
      <c r="E114" s="40"/>
      <c r="F114" s="35"/>
      <c r="G114" s="35"/>
      <c r="H114" s="40"/>
      <c r="I114" s="40"/>
      <c r="J114" s="35"/>
      <c r="K114" s="35"/>
      <c r="L114" s="40"/>
      <c r="M114" s="40"/>
      <c r="N114" s="35"/>
      <c r="O114" s="35"/>
      <c r="P114" s="40"/>
      <c r="Q114" s="40"/>
      <c r="R114" s="42"/>
      <c r="S114" s="35"/>
      <c r="T114" s="40"/>
      <c r="U114" s="40"/>
      <c r="V114" s="35"/>
    </row>
    <row r="115" spans="1:22">
      <c r="A115" s="13"/>
      <c r="B115" s="36" t="s">
        <v>572</v>
      </c>
      <c r="C115" s="32"/>
      <c r="D115" s="38" t="s">
        <v>219</v>
      </c>
      <c r="E115" s="38"/>
      <c r="F115" s="32"/>
      <c r="G115" s="32"/>
      <c r="H115" s="38" t="s">
        <v>396</v>
      </c>
      <c r="I115" s="38"/>
      <c r="J115" s="37" t="s">
        <v>223</v>
      </c>
      <c r="K115" s="32"/>
      <c r="L115" s="38">
        <v>1.9</v>
      </c>
      <c r="M115" s="38"/>
      <c r="N115" s="32"/>
      <c r="O115" s="32"/>
      <c r="P115" s="38" t="s">
        <v>219</v>
      </c>
      <c r="Q115" s="38"/>
      <c r="R115" s="32"/>
      <c r="S115" s="32"/>
      <c r="T115" s="38" t="s">
        <v>219</v>
      </c>
      <c r="U115" s="38"/>
      <c r="V115" s="32"/>
    </row>
    <row r="116" spans="1:22">
      <c r="A116" s="13"/>
      <c r="B116" s="36"/>
      <c r="C116" s="32"/>
      <c r="D116" s="38"/>
      <c r="E116" s="38"/>
      <c r="F116" s="32"/>
      <c r="G116" s="32"/>
      <c r="H116" s="38"/>
      <c r="I116" s="38"/>
      <c r="J116" s="37"/>
      <c r="K116" s="32"/>
      <c r="L116" s="38"/>
      <c r="M116" s="38"/>
      <c r="N116" s="32"/>
      <c r="O116" s="32"/>
      <c r="P116" s="38"/>
      <c r="Q116" s="38"/>
      <c r="R116" s="32"/>
      <c r="S116" s="32"/>
      <c r="T116" s="38"/>
      <c r="U116" s="38"/>
      <c r="V116" s="32"/>
    </row>
    <row r="117" spans="1:22">
      <c r="A117" s="13"/>
      <c r="B117" s="39" t="s">
        <v>560</v>
      </c>
      <c r="C117" s="35"/>
      <c r="D117" s="40">
        <v>9.5</v>
      </c>
      <c r="E117" s="40"/>
      <c r="F117" s="35"/>
      <c r="G117" s="35"/>
      <c r="H117" s="40" t="s">
        <v>488</v>
      </c>
      <c r="I117" s="40"/>
      <c r="J117" s="42" t="s">
        <v>223</v>
      </c>
      <c r="K117" s="35"/>
      <c r="L117" s="40">
        <v>2.8</v>
      </c>
      <c r="M117" s="40"/>
      <c r="N117" s="35"/>
      <c r="O117" s="35"/>
      <c r="P117" s="40" t="s">
        <v>219</v>
      </c>
      <c r="Q117" s="40"/>
      <c r="R117" s="35"/>
      <c r="S117" s="35"/>
      <c r="T117" s="40">
        <v>12.1</v>
      </c>
      <c r="U117" s="40"/>
      <c r="V117" s="35"/>
    </row>
    <row r="118" spans="1:22" ht="15.75" thickBot="1">
      <c r="A118" s="13"/>
      <c r="B118" s="39"/>
      <c r="C118" s="35"/>
      <c r="D118" s="41"/>
      <c r="E118" s="41"/>
      <c r="F118" s="44"/>
      <c r="G118" s="35"/>
      <c r="H118" s="41"/>
      <c r="I118" s="41"/>
      <c r="J118" s="43"/>
      <c r="K118" s="35"/>
      <c r="L118" s="41"/>
      <c r="M118" s="41"/>
      <c r="N118" s="44"/>
      <c r="O118" s="35"/>
      <c r="P118" s="41"/>
      <c r="Q118" s="41"/>
      <c r="R118" s="44"/>
      <c r="S118" s="35"/>
      <c r="T118" s="41"/>
      <c r="U118" s="41"/>
      <c r="V118" s="44"/>
    </row>
    <row r="119" spans="1:22">
      <c r="A119" s="13"/>
      <c r="B119" s="36" t="s">
        <v>561</v>
      </c>
      <c r="C119" s="32"/>
      <c r="D119" s="45">
        <v>9.5</v>
      </c>
      <c r="E119" s="45"/>
      <c r="F119" s="47"/>
      <c r="G119" s="32"/>
      <c r="H119" s="45" t="s">
        <v>468</v>
      </c>
      <c r="I119" s="45"/>
      <c r="J119" s="64" t="s">
        <v>223</v>
      </c>
      <c r="K119" s="32"/>
      <c r="L119" s="45">
        <v>4.7</v>
      </c>
      <c r="M119" s="45"/>
      <c r="N119" s="47"/>
      <c r="O119" s="32"/>
      <c r="P119" s="45" t="s">
        <v>219</v>
      </c>
      <c r="Q119" s="45"/>
      <c r="R119" s="47"/>
      <c r="S119" s="32"/>
      <c r="T119" s="45">
        <v>12.1</v>
      </c>
      <c r="U119" s="45"/>
      <c r="V119" s="47"/>
    </row>
    <row r="120" spans="1:22" ht="15.75" thickBot="1">
      <c r="A120" s="13"/>
      <c r="B120" s="36"/>
      <c r="C120" s="32"/>
      <c r="D120" s="46"/>
      <c r="E120" s="46"/>
      <c r="F120" s="48"/>
      <c r="G120" s="32"/>
      <c r="H120" s="46"/>
      <c r="I120" s="46"/>
      <c r="J120" s="89"/>
      <c r="K120" s="32"/>
      <c r="L120" s="46"/>
      <c r="M120" s="46"/>
      <c r="N120" s="48"/>
      <c r="O120" s="32"/>
      <c r="P120" s="46"/>
      <c r="Q120" s="46"/>
      <c r="R120" s="48"/>
      <c r="S120" s="32"/>
      <c r="T120" s="46"/>
      <c r="U120" s="46"/>
      <c r="V120" s="48"/>
    </row>
    <row r="121" spans="1:22">
      <c r="A121" s="13"/>
      <c r="B121" s="39" t="s">
        <v>40</v>
      </c>
      <c r="C121" s="35"/>
      <c r="D121" s="49">
        <v>1.8</v>
      </c>
      <c r="E121" s="49"/>
      <c r="F121" s="50"/>
      <c r="G121" s="35"/>
      <c r="H121" s="49">
        <v>30.9</v>
      </c>
      <c r="I121" s="49"/>
      <c r="J121" s="50"/>
      <c r="K121" s="35"/>
      <c r="L121" s="49">
        <v>23.5</v>
      </c>
      <c r="M121" s="49"/>
      <c r="N121" s="50"/>
      <c r="O121" s="35"/>
      <c r="P121" s="49" t="s">
        <v>571</v>
      </c>
      <c r="Q121" s="49"/>
      <c r="R121" s="51" t="s">
        <v>223</v>
      </c>
      <c r="S121" s="35"/>
      <c r="T121" s="49">
        <v>19.7</v>
      </c>
      <c r="U121" s="49"/>
      <c r="V121" s="50"/>
    </row>
    <row r="122" spans="1:22">
      <c r="A122" s="13"/>
      <c r="B122" s="39"/>
      <c r="C122" s="35"/>
      <c r="D122" s="40"/>
      <c r="E122" s="40"/>
      <c r="F122" s="35"/>
      <c r="G122" s="35"/>
      <c r="H122" s="40"/>
      <c r="I122" s="40"/>
      <c r="J122" s="35"/>
      <c r="K122" s="35"/>
      <c r="L122" s="40"/>
      <c r="M122" s="40"/>
      <c r="N122" s="35"/>
      <c r="O122" s="35"/>
      <c r="P122" s="40"/>
      <c r="Q122" s="40"/>
      <c r="R122" s="42"/>
      <c r="S122" s="35"/>
      <c r="T122" s="40"/>
      <c r="U122" s="40"/>
      <c r="V122" s="35"/>
    </row>
    <row r="123" spans="1:22">
      <c r="A123" s="13"/>
      <c r="B123" s="36" t="s">
        <v>573</v>
      </c>
      <c r="C123" s="32"/>
      <c r="D123" s="38" t="s">
        <v>574</v>
      </c>
      <c r="E123" s="38"/>
      <c r="F123" s="37" t="s">
        <v>223</v>
      </c>
      <c r="G123" s="32"/>
      <c r="H123" s="38">
        <v>6.8</v>
      </c>
      <c r="I123" s="38"/>
      <c r="J123" s="32"/>
      <c r="K123" s="32"/>
      <c r="L123" s="38" t="s">
        <v>477</v>
      </c>
      <c r="M123" s="38"/>
      <c r="N123" s="37" t="s">
        <v>223</v>
      </c>
      <c r="O123" s="32"/>
      <c r="P123" s="38" t="s">
        <v>219</v>
      </c>
      <c r="Q123" s="38"/>
      <c r="R123" s="32"/>
      <c r="S123" s="32"/>
      <c r="T123" s="38">
        <v>1.5</v>
      </c>
      <c r="U123" s="38"/>
      <c r="V123" s="32"/>
    </row>
    <row r="124" spans="1:22">
      <c r="A124" s="13"/>
      <c r="B124" s="36"/>
      <c r="C124" s="32"/>
      <c r="D124" s="38"/>
      <c r="E124" s="38"/>
      <c r="F124" s="37"/>
      <c r="G124" s="32"/>
      <c r="H124" s="38"/>
      <c r="I124" s="38"/>
      <c r="J124" s="32"/>
      <c r="K124" s="32"/>
      <c r="L124" s="38"/>
      <c r="M124" s="38"/>
      <c r="N124" s="37"/>
      <c r="O124" s="32"/>
      <c r="P124" s="38"/>
      <c r="Q124" s="38"/>
      <c r="R124" s="32"/>
      <c r="S124" s="32"/>
      <c r="T124" s="38"/>
      <c r="U124" s="38"/>
      <c r="V124" s="32"/>
    </row>
    <row r="125" spans="1:22">
      <c r="A125" s="13"/>
      <c r="B125" s="39" t="s">
        <v>42</v>
      </c>
      <c r="C125" s="35"/>
      <c r="D125" s="40" t="s">
        <v>219</v>
      </c>
      <c r="E125" s="40"/>
      <c r="F125" s="35"/>
      <c r="G125" s="35"/>
      <c r="H125" s="40" t="s">
        <v>219</v>
      </c>
      <c r="I125" s="40"/>
      <c r="J125" s="35"/>
      <c r="K125" s="35"/>
      <c r="L125" s="40">
        <v>2.2999999999999998</v>
      </c>
      <c r="M125" s="40"/>
      <c r="N125" s="35"/>
      <c r="O125" s="35"/>
      <c r="P125" s="40" t="s">
        <v>219</v>
      </c>
      <c r="Q125" s="40"/>
      <c r="R125" s="35"/>
      <c r="S125" s="35"/>
      <c r="T125" s="40">
        <v>2.2999999999999998</v>
      </c>
      <c r="U125" s="40"/>
      <c r="V125" s="35"/>
    </row>
    <row r="126" spans="1:22" ht="15.75" thickBot="1">
      <c r="A126" s="13"/>
      <c r="B126" s="39"/>
      <c r="C126" s="35"/>
      <c r="D126" s="41"/>
      <c r="E126" s="41"/>
      <c r="F126" s="44"/>
      <c r="G126" s="35"/>
      <c r="H126" s="41"/>
      <c r="I126" s="41"/>
      <c r="J126" s="44"/>
      <c r="K126" s="35"/>
      <c r="L126" s="41"/>
      <c r="M126" s="41"/>
      <c r="N126" s="44"/>
      <c r="O126" s="35"/>
      <c r="P126" s="41"/>
      <c r="Q126" s="41"/>
      <c r="R126" s="44"/>
      <c r="S126" s="35"/>
      <c r="T126" s="41"/>
      <c r="U126" s="41"/>
      <c r="V126" s="44"/>
    </row>
    <row r="127" spans="1:22">
      <c r="A127" s="13"/>
      <c r="B127" s="36" t="s">
        <v>43</v>
      </c>
      <c r="C127" s="32"/>
      <c r="D127" s="45">
        <v>6.2</v>
      </c>
      <c r="E127" s="45"/>
      <c r="F127" s="47"/>
      <c r="G127" s="32"/>
      <c r="H127" s="45">
        <v>24.1</v>
      </c>
      <c r="I127" s="45"/>
      <c r="J127" s="47"/>
      <c r="K127" s="32"/>
      <c r="L127" s="45">
        <v>22.1</v>
      </c>
      <c r="M127" s="45"/>
      <c r="N127" s="47"/>
      <c r="O127" s="32"/>
      <c r="P127" s="45" t="s">
        <v>571</v>
      </c>
      <c r="Q127" s="45"/>
      <c r="R127" s="64" t="s">
        <v>223</v>
      </c>
      <c r="S127" s="32"/>
      <c r="T127" s="45">
        <v>15.9</v>
      </c>
      <c r="U127" s="45"/>
      <c r="V127" s="47"/>
    </row>
    <row r="128" spans="1:22">
      <c r="A128" s="13"/>
      <c r="B128" s="36"/>
      <c r="C128" s="32"/>
      <c r="D128" s="38"/>
      <c r="E128" s="38"/>
      <c r="F128" s="32"/>
      <c r="G128" s="32"/>
      <c r="H128" s="38"/>
      <c r="I128" s="38"/>
      <c r="J128" s="32"/>
      <c r="K128" s="32"/>
      <c r="L128" s="38"/>
      <c r="M128" s="38"/>
      <c r="N128" s="32"/>
      <c r="O128" s="32"/>
      <c r="P128" s="38"/>
      <c r="Q128" s="38"/>
      <c r="R128" s="37"/>
      <c r="S128" s="32"/>
      <c r="T128" s="38"/>
      <c r="U128" s="38"/>
      <c r="V128" s="32"/>
    </row>
    <row r="129" spans="1:22">
      <c r="A129" s="13"/>
      <c r="B129" s="39" t="s">
        <v>575</v>
      </c>
      <c r="C129" s="35"/>
      <c r="D129" s="40" t="s">
        <v>219</v>
      </c>
      <c r="E129" s="40"/>
      <c r="F129" s="35"/>
      <c r="G129" s="35"/>
      <c r="H129" s="40" t="s">
        <v>242</v>
      </c>
      <c r="I129" s="40"/>
      <c r="J129" s="42" t="s">
        <v>223</v>
      </c>
      <c r="K129" s="35"/>
      <c r="L129" s="40" t="s">
        <v>219</v>
      </c>
      <c r="M129" s="40"/>
      <c r="N129" s="35"/>
      <c r="O129" s="35"/>
      <c r="P129" s="40" t="s">
        <v>219</v>
      </c>
      <c r="Q129" s="40"/>
      <c r="R129" s="35"/>
      <c r="S129" s="35"/>
      <c r="T129" s="40" t="s">
        <v>242</v>
      </c>
      <c r="U129" s="40"/>
      <c r="V129" s="42" t="s">
        <v>223</v>
      </c>
    </row>
    <row r="130" spans="1:22" ht="15.75" thickBot="1">
      <c r="A130" s="13"/>
      <c r="B130" s="39"/>
      <c r="C130" s="35"/>
      <c r="D130" s="41"/>
      <c r="E130" s="41"/>
      <c r="F130" s="44"/>
      <c r="G130" s="35"/>
      <c r="H130" s="41"/>
      <c r="I130" s="41"/>
      <c r="J130" s="43"/>
      <c r="K130" s="35"/>
      <c r="L130" s="41"/>
      <c r="M130" s="41"/>
      <c r="N130" s="44"/>
      <c r="O130" s="35"/>
      <c r="P130" s="41"/>
      <c r="Q130" s="41"/>
      <c r="R130" s="44"/>
      <c r="S130" s="35"/>
      <c r="T130" s="41"/>
      <c r="U130" s="41"/>
      <c r="V130" s="43"/>
    </row>
    <row r="131" spans="1:22">
      <c r="A131" s="13"/>
      <c r="B131" s="36" t="s">
        <v>576</v>
      </c>
      <c r="C131" s="32"/>
      <c r="D131" s="45">
        <v>6.2</v>
      </c>
      <c r="E131" s="45"/>
      <c r="F131" s="47"/>
      <c r="G131" s="32"/>
      <c r="H131" s="45">
        <v>20.5</v>
      </c>
      <c r="I131" s="45"/>
      <c r="J131" s="47"/>
      <c r="K131" s="32"/>
      <c r="L131" s="45">
        <v>22.1</v>
      </c>
      <c r="M131" s="45"/>
      <c r="N131" s="47"/>
      <c r="O131" s="32"/>
      <c r="P131" s="45" t="s">
        <v>571</v>
      </c>
      <c r="Q131" s="45"/>
      <c r="R131" s="64" t="s">
        <v>223</v>
      </c>
      <c r="S131" s="32"/>
      <c r="T131" s="45">
        <v>12.3</v>
      </c>
      <c r="U131" s="45"/>
      <c r="V131" s="47"/>
    </row>
    <row r="132" spans="1:22">
      <c r="A132" s="13"/>
      <c r="B132" s="36"/>
      <c r="C132" s="32"/>
      <c r="D132" s="38"/>
      <c r="E132" s="38"/>
      <c r="F132" s="32"/>
      <c r="G132" s="32"/>
      <c r="H132" s="38"/>
      <c r="I132" s="38"/>
      <c r="J132" s="32"/>
      <c r="K132" s="32"/>
      <c r="L132" s="38"/>
      <c r="M132" s="38"/>
      <c r="N132" s="32"/>
      <c r="O132" s="32"/>
      <c r="P132" s="38"/>
      <c r="Q132" s="38"/>
      <c r="R132" s="37"/>
      <c r="S132" s="32"/>
      <c r="T132" s="38"/>
      <c r="U132" s="38"/>
      <c r="V132" s="32"/>
    </row>
    <row r="133" spans="1:22">
      <c r="A133" s="13"/>
      <c r="B133" s="39" t="s">
        <v>47</v>
      </c>
      <c r="C133" s="35"/>
      <c r="D133" s="40" t="s">
        <v>219</v>
      </c>
      <c r="E133" s="40"/>
      <c r="F133" s="35"/>
      <c r="G133" s="35"/>
      <c r="H133" s="40" t="s">
        <v>219</v>
      </c>
      <c r="I133" s="40"/>
      <c r="J133" s="35"/>
      <c r="K133" s="35"/>
      <c r="L133" s="40">
        <v>6.1</v>
      </c>
      <c r="M133" s="40"/>
      <c r="N133" s="35"/>
      <c r="O133" s="35"/>
      <c r="P133" s="40" t="s">
        <v>219</v>
      </c>
      <c r="Q133" s="40"/>
      <c r="R133" s="35"/>
      <c r="S133" s="35"/>
      <c r="T133" s="40">
        <v>6.1</v>
      </c>
      <c r="U133" s="40"/>
      <c r="V133" s="35"/>
    </row>
    <row r="134" spans="1:22" ht="15.75" thickBot="1">
      <c r="A134" s="13"/>
      <c r="B134" s="39"/>
      <c r="C134" s="35"/>
      <c r="D134" s="41"/>
      <c r="E134" s="41"/>
      <c r="F134" s="44"/>
      <c r="G134" s="35"/>
      <c r="H134" s="41"/>
      <c r="I134" s="41"/>
      <c r="J134" s="44"/>
      <c r="K134" s="35"/>
      <c r="L134" s="41"/>
      <c r="M134" s="41"/>
      <c r="N134" s="44"/>
      <c r="O134" s="35"/>
      <c r="P134" s="41"/>
      <c r="Q134" s="41"/>
      <c r="R134" s="44"/>
      <c r="S134" s="35"/>
      <c r="T134" s="41"/>
      <c r="U134" s="41"/>
      <c r="V134" s="44"/>
    </row>
    <row r="135" spans="1:22">
      <c r="A135" s="13"/>
      <c r="B135" s="109" t="s">
        <v>577</v>
      </c>
      <c r="C135" s="32"/>
      <c r="D135" s="64" t="s">
        <v>218</v>
      </c>
      <c r="E135" s="45">
        <v>6.2</v>
      </c>
      <c r="F135" s="47"/>
      <c r="G135" s="32"/>
      <c r="H135" s="64" t="s">
        <v>218</v>
      </c>
      <c r="I135" s="45">
        <v>20.5</v>
      </c>
      <c r="J135" s="47"/>
      <c r="K135" s="32"/>
      <c r="L135" s="64" t="s">
        <v>218</v>
      </c>
      <c r="M135" s="45">
        <v>16</v>
      </c>
      <c r="N135" s="47"/>
      <c r="O135" s="32"/>
      <c r="P135" s="64" t="s">
        <v>218</v>
      </c>
      <c r="Q135" s="45" t="s">
        <v>571</v>
      </c>
      <c r="R135" s="64" t="s">
        <v>223</v>
      </c>
      <c r="S135" s="32"/>
      <c r="T135" s="64" t="s">
        <v>218</v>
      </c>
      <c r="U135" s="45">
        <v>6.2</v>
      </c>
      <c r="V135" s="47"/>
    </row>
    <row r="136" spans="1:22" ht="15.75" thickBot="1">
      <c r="A136" s="13"/>
      <c r="B136" s="109"/>
      <c r="C136" s="32"/>
      <c r="D136" s="65"/>
      <c r="E136" s="66"/>
      <c r="F136" s="67"/>
      <c r="G136" s="32"/>
      <c r="H136" s="65"/>
      <c r="I136" s="66"/>
      <c r="J136" s="67"/>
      <c r="K136" s="32"/>
      <c r="L136" s="65"/>
      <c r="M136" s="66"/>
      <c r="N136" s="67"/>
      <c r="O136" s="32"/>
      <c r="P136" s="65"/>
      <c r="Q136" s="66"/>
      <c r="R136" s="65"/>
      <c r="S136" s="32"/>
      <c r="T136" s="65"/>
      <c r="U136" s="66"/>
      <c r="V136" s="67"/>
    </row>
    <row r="137" spans="1:22" ht="15.75" thickTop="1">
      <c r="A137" s="13"/>
      <c r="B137" s="108" t="s">
        <v>578</v>
      </c>
      <c r="C137" s="35"/>
      <c r="D137" s="112" t="s">
        <v>218</v>
      </c>
      <c r="E137" s="113" t="s">
        <v>574</v>
      </c>
      <c r="F137" s="112" t="s">
        <v>223</v>
      </c>
      <c r="G137" s="35"/>
      <c r="H137" s="112" t="s">
        <v>218</v>
      </c>
      <c r="I137" s="113">
        <v>20.100000000000001</v>
      </c>
      <c r="J137" s="103"/>
      <c r="K137" s="35"/>
      <c r="L137" s="112" t="s">
        <v>218</v>
      </c>
      <c r="M137" s="113">
        <v>11.9</v>
      </c>
      <c r="N137" s="103"/>
      <c r="O137" s="35"/>
      <c r="P137" s="112" t="s">
        <v>218</v>
      </c>
      <c r="Q137" s="113" t="s">
        <v>579</v>
      </c>
      <c r="R137" s="112" t="s">
        <v>223</v>
      </c>
      <c r="S137" s="35"/>
      <c r="T137" s="112" t="s">
        <v>218</v>
      </c>
      <c r="U137" s="113">
        <v>1.7</v>
      </c>
      <c r="V137" s="103"/>
    </row>
    <row r="138" spans="1:22">
      <c r="A138" s="13"/>
      <c r="B138" s="108"/>
      <c r="C138" s="35"/>
      <c r="D138" s="42"/>
      <c r="E138" s="40"/>
      <c r="F138" s="42"/>
      <c r="G138" s="35"/>
      <c r="H138" s="42"/>
      <c r="I138" s="40"/>
      <c r="J138" s="35"/>
      <c r="K138" s="35"/>
      <c r="L138" s="42"/>
      <c r="M138" s="40"/>
      <c r="N138" s="35"/>
      <c r="O138" s="35"/>
      <c r="P138" s="42"/>
      <c r="Q138" s="40"/>
      <c r="R138" s="42"/>
      <c r="S138" s="35"/>
      <c r="T138" s="42"/>
      <c r="U138" s="40"/>
      <c r="V138" s="35"/>
    </row>
    <row r="139" spans="1:22">
      <c r="A139" s="13"/>
      <c r="B139" s="36" t="s">
        <v>67</v>
      </c>
      <c r="C139" s="32"/>
      <c r="D139" s="38" t="s">
        <v>219</v>
      </c>
      <c r="E139" s="38"/>
      <c r="F139" s="32"/>
      <c r="G139" s="32"/>
      <c r="H139" s="38" t="s">
        <v>219</v>
      </c>
      <c r="I139" s="38"/>
      <c r="J139" s="32"/>
      <c r="K139" s="32"/>
      <c r="L139" s="38">
        <v>6.1</v>
      </c>
      <c r="M139" s="38"/>
      <c r="N139" s="32"/>
      <c r="O139" s="32"/>
      <c r="P139" s="38" t="s">
        <v>219</v>
      </c>
      <c r="Q139" s="38"/>
      <c r="R139" s="32"/>
      <c r="S139" s="32"/>
      <c r="T139" s="38">
        <v>6.1</v>
      </c>
      <c r="U139" s="38"/>
      <c r="V139" s="32"/>
    </row>
    <row r="140" spans="1:22" ht="15.75" thickBot="1">
      <c r="A140" s="13"/>
      <c r="B140" s="36"/>
      <c r="C140" s="32"/>
      <c r="D140" s="46"/>
      <c r="E140" s="46"/>
      <c r="F140" s="48"/>
      <c r="G140" s="32"/>
      <c r="H140" s="46"/>
      <c r="I140" s="46"/>
      <c r="J140" s="48"/>
      <c r="K140" s="32"/>
      <c r="L140" s="46"/>
      <c r="M140" s="46"/>
      <c r="N140" s="48"/>
      <c r="O140" s="32"/>
      <c r="P140" s="46"/>
      <c r="Q140" s="46"/>
      <c r="R140" s="48"/>
      <c r="S140" s="32"/>
      <c r="T140" s="46"/>
      <c r="U140" s="46"/>
      <c r="V140" s="48"/>
    </row>
    <row r="141" spans="1:22">
      <c r="A141" s="13"/>
      <c r="B141" s="108" t="s">
        <v>580</v>
      </c>
      <c r="C141" s="35"/>
      <c r="D141" s="51" t="s">
        <v>218</v>
      </c>
      <c r="E141" s="49" t="s">
        <v>574</v>
      </c>
      <c r="F141" s="51" t="s">
        <v>223</v>
      </c>
      <c r="G141" s="35"/>
      <c r="H141" s="51" t="s">
        <v>218</v>
      </c>
      <c r="I141" s="49">
        <v>20.100000000000001</v>
      </c>
      <c r="J141" s="50"/>
      <c r="K141" s="35"/>
      <c r="L141" s="51" t="s">
        <v>218</v>
      </c>
      <c r="M141" s="49">
        <v>5.8</v>
      </c>
      <c r="N141" s="50"/>
      <c r="O141" s="35"/>
      <c r="P141" s="51" t="s">
        <v>218</v>
      </c>
      <c r="Q141" s="49" t="s">
        <v>579</v>
      </c>
      <c r="R141" s="51" t="s">
        <v>223</v>
      </c>
      <c r="S141" s="35"/>
      <c r="T141" s="51" t="s">
        <v>218</v>
      </c>
      <c r="U141" s="49" t="s">
        <v>574</v>
      </c>
      <c r="V141" s="51" t="s">
        <v>223</v>
      </c>
    </row>
    <row r="142" spans="1:22" ht="15.75" thickBot="1">
      <c r="A142" s="13"/>
      <c r="B142" s="108"/>
      <c r="C142" s="35"/>
      <c r="D142" s="52"/>
      <c r="E142" s="53"/>
      <c r="F142" s="52"/>
      <c r="G142" s="35"/>
      <c r="H142" s="52"/>
      <c r="I142" s="53"/>
      <c r="J142" s="54"/>
      <c r="K142" s="35"/>
      <c r="L142" s="52"/>
      <c r="M142" s="53"/>
      <c r="N142" s="54"/>
      <c r="O142" s="35"/>
      <c r="P142" s="52"/>
      <c r="Q142" s="53"/>
      <c r="R142" s="52"/>
      <c r="S142" s="35"/>
      <c r="T142" s="52"/>
      <c r="U142" s="53"/>
      <c r="V142" s="52"/>
    </row>
    <row r="143" spans="1:22" ht="15.75" thickTop="1">
      <c r="A143" s="13"/>
      <c r="B143" s="180" t="s">
        <v>545</v>
      </c>
      <c r="C143" s="180"/>
      <c r="D143" s="180"/>
      <c r="E143" s="180"/>
      <c r="F143" s="180"/>
      <c r="G143" s="180"/>
      <c r="H143" s="180"/>
      <c r="I143" s="180"/>
      <c r="J143" s="180"/>
      <c r="K143" s="180"/>
      <c r="L143" s="180"/>
      <c r="M143" s="180"/>
      <c r="N143" s="180"/>
      <c r="O143" s="180"/>
      <c r="P143" s="180"/>
      <c r="Q143" s="180"/>
      <c r="R143" s="180"/>
      <c r="S143" s="180"/>
      <c r="T143" s="180"/>
      <c r="U143" s="180"/>
      <c r="V143" s="180"/>
    </row>
    <row r="144" spans="1:22">
      <c r="A144" s="13"/>
      <c r="B144" s="180" t="s">
        <v>546</v>
      </c>
      <c r="C144" s="180"/>
      <c r="D144" s="180"/>
      <c r="E144" s="180"/>
      <c r="F144" s="180"/>
      <c r="G144" s="180"/>
      <c r="H144" s="180"/>
      <c r="I144" s="180"/>
      <c r="J144" s="180"/>
      <c r="K144" s="180"/>
      <c r="L144" s="180"/>
      <c r="M144" s="180"/>
      <c r="N144" s="180"/>
      <c r="O144" s="180"/>
      <c r="P144" s="180"/>
      <c r="Q144" s="180"/>
      <c r="R144" s="180"/>
      <c r="S144" s="180"/>
      <c r="T144" s="180"/>
      <c r="U144" s="180"/>
      <c r="V144" s="180"/>
    </row>
    <row r="145" spans="1:22">
      <c r="A145" s="13"/>
      <c r="B145" s="180" t="s">
        <v>581</v>
      </c>
      <c r="C145" s="180"/>
      <c r="D145" s="180"/>
      <c r="E145" s="180"/>
      <c r="F145" s="180"/>
      <c r="G145" s="180"/>
      <c r="H145" s="180"/>
      <c r="I145" s="180"/>
      <c r="J145" s="180"/>
      <c r="K145" s="180"/>
      <c r="L145" s="180"/>
      <c r="M145" s="180"/>
      <c r="N145" s="180"/>
      <c r="O145" s="180"/>
      <c r="P145" s="180"/>
      <c r="Q145" s="180"/>
      <c r="R145" s="180"/>
      <c r="S145" s="180"/>
      <c r="T145" s="180"/>
      <c r="U145" s="180"/>
      <c r="V145" s="180"/>
    </row>
    <row r="146" spans="1:22">
      <c r="A146" s="13"/>
      <c r="B146" s="180" t="s">
        <v>217</v>
      </c>
      <c r="C146" s="180"/>
      <c r="D146" s="180"/>
      <c r="E146" s="180"/>
      <c r="F146" s="180"/>
      <c r="G146" s="180"/>
      <c r="H146" s="180"/>
      <c r="I146" s="180"/>
      <c r="J146" s="180"/>
      <c r="K146" s="180"/>
      <c r="L146" s="180"/>
      <c r="M146" s="180"/>
      <c r="N146" s="180"/>
      <c r="O146" s="180"/>
      <c r="P146" s="180"/>
      <c r="Q146" s="180"/>
      <c r="R146" s="180"/>
      <c r="S146" s="180"/>
      <c r="T146" s="180"/>
      <c r="U146" s="180"/>
      <c r="V146" s="180"/>
    </row>
    <row r="147" spans="1:22">
      <c r="A147" s="13"/>
      <c r="B147" s="181"/>
      <c r="C147" s="181"/>
      <c r="D147" s="181"/>
      <c r="E147" s="181"/>
      <c r="F147" s="181"/>
      <c r="G147" s="181"/>
      <c r="H147" s="181"/>
      <c r="I147" s="181"/>
      <c r="J147" s="181"/>
      <c r="K147" s="181"/>
      <c r="L147" s="181"/>
      <c r="M147" s="181"/>
      <c r="N147" s="181"/>
      <c r="O147" s="181"/>
      <c r="P147" s="181"/>
      <c r="Q147" s="181"/>
      <c r="R147" s="181"/>
      <c r="S147" s="181"/>
      <c r="T147" s="181"/>
      <c r="U147" s="181"/>
      <c r="V147" s="181"/>
    </row>
    <row r="148" spans="1:22">
      <c r="A148" s="13"/>
      <c r="B148" s="31"/>
      <c r="C148" s="31"/>
      <c r="D148" s="31"/>
      <c r="E148" s="31"/>
      <c r="F148" s="31"/>
      <c r="G148" s="31"/>
      <c r="H148" s="31"/>
      <c r="I148" s="31"/>
      <c r="J148" s="31"/>
      <c r="K148" s="31"/>
      <c r="L148" s="31"/>
      <c r="M148" s="31"/>
      <c r="N148" s="31"/>
      <c r="O148" s="31"/>
      <c r="P148" s="31"/>
      <c r="Q148" s="31"/>
      <c r="R148" s="31"/>
      <c r="S148" s="31"/>
      <c r="T148" s="31"/>
      <c r="U148" s="31"/>
      <c r="V148" s="31"/>
    </row>
    <row r="149" spans="1:22">
      <c r="A149" s="13"/>
      <c r="B149" s="20"/>
      <c r="C149" s="20"/>
      <c r="D149" s="20"/>
      <c r="E149" s="20"/>
      <c r="F149" s="20"/>
      <c r="G149" s="20"/>
      <c r="H149" s="20"/>
      <c r="I149" s="20"/>
      <c r="J149" s="20"/>
      <c r="K149" s="20"/>
      <c r="L149" s="20"/>
      <c r="M149" s="20"/>
      <c r="N149" s="20"/>
      <c r="O149" s="20"/>
      <c r="P149" s="20"/>
      <c r="Q149" s="20"/>
      <c r="R149" s="20"/>
      <c r="S149" s="20"/>
      <c r="T149" s="20"/>
      <c r="U149" s="20"/>
      <c r="V149" s="20"/>
    </row>
    <row r="150" spans="1:22">
      <c r="A150" s="13"/>
      <c r="B150" s="32"/>
      <c r="C150" s="32"/>
      <c r="D150" s="33" t="s">
        <v>548</v>
      </c>
      <c r="E150" s="33"/>
      <c r="F150" s="33"/>
      <c r="G150" s="32"/>
      <c r="H150" s="33" t="s">
        <v>549</v>
      </c>
      <c r="I150" s="33"/>
      <c r="J150" s="33"/>
      <c r="K150" s="32"/>
      <c r="L150" s="33" t="s">
        <v>551</v>
      </c>
      <c r="M150" s="33"/>
      <c r="N150" s="33"/>
      <c r="O150" s="32"/>
      <c r="P150" s="33" t="s">
        <v>552</v>
      </c>
      <c r="Q150" s="33"/>
      <c r="R150" s="33"/>
      <c r="S150" s="32"/>
      <c r="T150" s="33" t="s">
        <v>164</v>
      </c>
      <c r="U150" s="33"/>
      <c r="V150" s="33"/>
    </row>
    <row r="151" spans="1:22">
      <c r="A151" s="13"/>
      <c r="B151" s="32"/>
      <c r="C151" s="32"/>
      <c r="D151" s="33"/>
      <c r="E151" s="33"/>
      <c r="F151" s="33"/>
      <c r="G151" s="32"/>
      <c r="H151" s="33" t="s">
        <v>550</v>
      </c>
      <c r="I151" s="33"/>
      <c r="J151" s="33"/>
      <c r="K151" s="32"/>
      <c r="L151" s="33" t="s">
        <v>549</v>
      </c>
      <c r="M151" s="33"/>
      <c r="N151" s="33"/>
      <c r="O151" s="32"/>
      <c r="P151" s="33" t="s">
        <v>553</v>
      </c>
      <c r="Q151" s="33"/>
      <c r="R151" s="33"/>
      <c r="S151" s="32"/>
      <c r="T151" s="33"/>
      <c r="U151" s="33"/>
      <c r="V151" s="33"/>
    </row>
    <row r="152" spans="1:22">
      <c r="A152" s="13"/>
      <c r="B152" s="32"/>
      <c r="C152" s="32"/>
      <c r="D152" s="33"/>
      <c r="E152" s="33"/>
      <c r="F152" s="33"/>
      <c r="G152" s="32"/>
      <c r="H152" s="12"/>
      <c r="I152" s="12"/>
      <c r="J152" s="12"/>
      <c r="K152" s="32"/>
      <c r="L152" s="33" t="s">
        <v>550</v>
      </c>
      <c r="M152" s="33"/>
      <c r="N152" s="33"/>
      <c r="O152" s="32"/>
      <c r="P152" s="33" t="s">
        <v>554</v>
      </c>
      <c r="Q152" s="33"/>
      <c r="R152" s="33"/>
      <c r="S152" s="32"/>
      <c r="T152" s="33"/>
      <c r="U152" s="33"/>
      <c r="V152" s="33"/>
    </row>
    <row r="153" spans="1:22" ht="15.75" thickBot="1">
      <c r="A153" s="13"/>
      <c r="B153" s="32"/>
      <c r="C153" s="32"/>
      <c r="D153" s="34"/>
      <c r="E153" s="34"/>
      <c r="F153" s="34"/>
      <c r="G153" s="48"/>
      <c r="H153" s="111"/>
      <c r="I153" s="111"/>
      <c r="J153" s="111"/>
      <c r="K153" s="48"/>
      <c r="L153" s="111"/>
      <c r="M153" s="111"/>
      <c r="N153" s="111"/>
      <c r="O153" s="48"/>
      <c r="P153" s="34" t="s">
        <v>555</v>
      </c>
      <c r="Q153" s="34"/>
      <c r="R153" s="34"/>
      <c r="S153" s="48"/>
      <c r="T153" s="34"/>
      <c r="U153" s="34"/>
      <c r="V153" s="34"/>
    </row>
    <row r="154" spans="1:22">
      <c r="A154" s="13"/>
      <c r="B154" s="62"/>
      <c r="C154" s="16"/>
      <c r="D154" s="47"/>
      <c r="E154" s="47"/>
      <c r="F154" s="47"/>
      <c r="G154" s="47"/>
      <c r="H154" s="47"/>
      <c r="I154" s="47"/>
      <c r="J154" s="47"/>
      <c r="K154" s="47"/>
      <c r="L154" s="47"/>
      <c r="M154" s="47"/>
      <c r="N154" s="47"/>
      <c r="O154" s="47"/>
      <c r="P154" s="47"/>
      <c r="Q154" s="47"/>
      <c r="R154" s="47"/>
      <c r="S154" s="47"/>
      <c r="T154" s="47"/>
      <c r="U154" s="47"/>
      <c r="V154" s="47"/>
    </row>
    <row r="155" spans="1:22">
      <c r="A155" s="13"/>
      <c r="B155" s="22" t="s">
        <v>28</v>
      </c>
      <c r="C155" s="23"/>
      <c r="D155" s="35"/>
      <c r="E155" s="35"/>
      <c r="F155" s="35"/>
      <c r="G155" s="23"/>
      <c r="H155" s="35"/>
      <c r="I155" s="35"/>
      <c r="J155" s="35"/>
      <c r="K155" s="23"/>
      <c r="L155" s="35"/>
      <c r="M155" s="35"/>
      <c r="N155" s="35"/>
      <c r="O155" s="23"/>
      <c r="P155" s="35"/>
      <c r="Q155" s="35"/>
      <c r="R155" s="35"/>
      <c r="S155" s="23"/>
      <c r="T155" s="35"/>
      <c r="U155" s="35"/>
      <c r="V155" s="35"/>
    </row>
    <row r="156" spans="1:22">
      <c r="A156" s="13"/>
      <c r="B156" s="36" t="s">
        <v>29</v>
      </c>
      <c r="C156" s="32"/>
      <c r="D156" s="37" t="s">
        <v>218</v>
      </c>
      <c r="E156" s="38" t="s">
        <v>219</v>
      </c>
      <c r="F156" s="32"/>
      <c r="G156" s="32"/>
      <c r="H156" s="37" t="s">
        <v>218</v>
      </c>
      <c r="I156" s="38">
        <v>325.7</v>
      </c>
      <c r="J156" s="32"/>
      <c r="K156" s="32"/>
      <c r="L156" s="37" t="s">
        <v>218</v>
      </c>
      <c r="M156" s="38">
        <v>757.5</v>
      </c>
      <c r="N156" s="32"/>
      <c r="O156" s="32"/>
      <c r="P156" s="37" t="s">
        <v>218</v>
      </c>
      <c r="Q156" s="38" t="s">
        <v>219</v>
      </c>
      <c r="R156" s="32"/>
      <c r="S156" s="32"/>
      <c r="T156" s="37" t="s">
        <v>218</v>
      </c>
      <c r="U156" s="100">
        <v>1083.2</v>
      </c>
      <c r="V156" s="32"/>
    </row>
    <row r="157" spans="1:22">
      <c r="A157" s="13"/>
      <c r="B157" s="36"/>
      <c r="C157" s="32"/>
      <c r="D157" s="37"/>
      <c r="E157" s="38"/>
      <c r="F157" s="32"/>
      <c r="G157" s="32"/>
      <c r="H157" s="37"/>
      <c r="I157" s="38"/>
      <c r="J157" s="32"/>
      <c r="K157" s="32"/>
      <c r="L157" s="37"/>
      <c r="M157" s="38"/>
      <c r="N157" s="32"/>
      <c r="O157" s="32"/>
      <c r="P157" s="37"/>
      <c r="Q157" s="38"/>
      <c r="R157" s="32"/>
      <c r="S157" s="32"/>
      <c r="T157" s="37"/>
      <c r="U157" s="100"/>
      <c r="V157" s="32"/>
    </row>
    <row r="158" spans="1:22">
      <c r="A158" s="13"/>
      <c r="B158" s="39" t="s">
        <v>582</v>
      </c>
      <c r="C158" s="35"/>
      <c r="D158" s="40" t="s">
        <v>583</v>
      </c>
      <c r="E158" s="40"/>
      <c r="F158" s="42" t="s">
        <v>223</v>
      </c>
      <c r="G158" s="35"/>
      <c r="H158" s="40">
        <v>37.1</v>
      </c>
      <c r="I158" s="40"/>
      <c r="J158" s="35"/>
      <c r="K158" s="35"/>
      <c r="L158" s="40" t="s">
        <v>219</v>
      </c>
      <c r="M158" s="40"/>
      <c r="N158" s="35"/>
      <c r="O158" s="35"/>
      <c r="P158" s="40">
        <v>13.2</v>
      </c>
      <c r="Q158" s="40"/>
      <c r="R158" s="35"/>
      <c r="S158" s="35"/>
      <c r="T158" s="40" t="s">
        <v>219</v>
      </c>
      <c r="U158" s="40"/>
      <c r="V158" s="35"/>
    </row>
    <row r="159" spans="1:22">
      <c r="A159" s="13"/>
      <c r="B159" s="39"/>
      <c r="C159" s="35"/>
      <c r="D159" s="40"/>
      <c r="E159" s="40"/>
      <c r="F159" s="42"/>
      <c r="G159" s="35"/>
      <c r="H159" s="40"/>
      <c r="I159" s="40"/>
      <c r="J159" s="35"/>
      <c r="K159" s="35"/>
      <c r="L159" s="40"/>
      <c r="M159" s="40"/>
      <c r="N159" s="35"/>
      <c r="O159" s="35"/>
      <c r="P159" s="40"/>
      <c r="Q159" s="40"/>
      <c r="R159" s="35"/>
      <c r="S159" s="35"/>
      <c r="T159" s="40"/>
      <c r="U159" s="40"/>
      <c r="V159" s="35"/>
    </row>
    <row r="160" spans="1:22">
      <c r="A160" s="13"/>
      <c r="B160" s="36" t="s">
        <v>558</v>
      </c>
      <c r="C160" s="32"/>
      <c r="D160" s="38" t="s">
        <v>482</v>
      </c>
      <c r="E160" s="38"/>
      <c r="F160" s="37" t="s">
        <v>223</v>
      </c>
      <c r="G160" s="32"/>
      <c r="H160" s="38">
        <v>1.3</v>
      </c>
      <c r="I160" s="38"/>
      <c r="J160" s="32"/>
      <c r="K160" s="32"/>
      <c r="L160" s="38">
        <v>0.1</v>
      </c>
      <c r="M160" s="38"/>
      <c r="N160" s="32"/>
      <c r="O160" s="32"/>
      <c r="P160" s="38" t="s">
        <v>219</v>
      </c>
      <c r="Q160" s="38"/>
      <c r="R160" s="32"/>
      <c r="S160" s="32"/>
      <c r="T160" s="38">
        <v>1.3</v>
      </c>
      <c r="U160" s="38"/>
      <c r="V160" s="32"/>
    </row>
    <row r="161" spans="1:22" ht="15.75" thickBot="1">
      <c r="A161" s="13"/>
      <c r="B161" s="36"/>
      <c r="C161" s="32"/>
      <c r="D161" s="46"/>
      <c r="E161" s="46"/>
      <c r="F161" s="89"/>
      <c r="G161" s="32"/>
      <c r="H161" s="46"/>
      <c r="I161" s="46"/>
      <c r="J161" s="48"/>
      <c r="K161" s="32"/>
      <c r="L161" s="46"/>
      <c r="M161" s="46"/>
      <c r="N161" s="48"/>
      <c r="O161" s="32"/>
      <c r="P161" s="46"/>
      <c r="Q161" s="46"/>
      <c r="R161" s="48"/>
      <c r="S161" s="32"/>
      <c r="T161" s="46"/>
      <c r="U161" s="46"/>
      <c r="V161" s="48"/>
    </row>
    <row r="162" spans="1:22">
      <c r="A162" s="13"/>
      <c r="B162" s="39" t="s">
        <v>31</v>
      </c>
      <c r="C162" s="35"/>
      <c r="D162" s="49" t="s">
        <v>584</v>
      </c>
      <c r="E162" s="49"/>
      <c r="F162" s="51" t="s">
        <v>223</v>
      </c>
      <c r="G162" s="35"/>
      <c r="H162" s="49">
        <v>364.1</v>
      </c>
      <c r="I162" s="49"/>
      <c r="J162" s="50"/>
      <c r="K162" s="35"/>
      <c r="L162" s="49">
        <v>757.6</v>
      </c>
      <c r="M162" s="49"/>
      <c r="N162" s="50"/>
      <c r="O162" s="35"/>
      <c r="P162" s="49">
        <v>13.2</v>
      </c>
      <c r="Q162" s="49"/>
      <c r="R162" s="50"/>
      <c r="S162" s="35"/>
      <c r="T162" s="114">
        <v>1084.5</v>
      </c>
      <c r="U162" s="114"/>
      <c r="V162" s="50"/>
    </row>
    <row r="163" spans="1:22" ht="15.75" thickBot="1">
      <c r="A163" s="13"/>
      <c r="B163" s="39"/>
      <c r="C163" s="35"/>
      <c r="D163" s="41"/>
      <c r="E163" s="41"/>
      <c r="F163" s="43"/>
      <c r="G163" s="35"/>
      <c r="H163" s="41"/>
      <c r="I163" s="41"/>
      <c r="J163" s="44"/>
      <c r="K163" s="35"/>
      <c r="L163" s="41"/>
      <c r="M163" s="41"/>
      <c r="N163" s="44"/>
      <c r="O163" s="35"/>
      <c r="P163" s="41"/>
      <c r="Q163" s="41"/>
      <c r="R163" s="44"/>
      <c r="S163" s="35"/>
      <c r="T163" s="115"/>
      <c r="U163" s="115"/>
      <c r="V163" s="44"/>
    </row>
    <row r="164" spans="1:22">
      <c r="A164" s="13"/>
      <c r="B164" s="30" t="s">
        <v>32</v>
      </c>
      <c r="C164" s="16"/>
      <c r="D164" s="47"/>
      <c r="E164" s="47"/>
      <c r="F164" s="47"/>
      <c r="G164" s="16"/>
      <c r="H164" s="47"/>
      <c r="I164" s="47"/>
      <c r="J164" s="47"/>
      <c r="K164" s="16"/>
      <c r="L164" s="47"/>
      <c r="M164" s="47"/>
      <c r="N164" s="47"/>
      <c r="O164" s="16"/>
      <c r="P164" s="47"/>
      <c r="Q164" s="47"/>
      <c r="R164" s="47"/>
      <c r="S164" s="16"/>
      <c r="T164" s="47"/>
      <c r="U164" s="47"/>
      <c r="V164" s="47"/>
    </row>
    <row r="165" spans="1:22">
      <c r="A165" s="13"/>
      <c r="B165" s="39" t="s">
        <v>33</v>
      </c>
      <c r="C165" s="35"/>
      <c r="D165" s="40" t="s">
        <v>219</v>
      </c>
      <c r="E165" s="40"/>
      <c r="F165" s="35"/>
      <c r="G165" s="35"/>
      <c r="H165" s="40">
        <v>249.8</v>
      </c>
      <c r="I165" s="40"/>
      <c r="J165" s="35"/>
      <c r="K165" s="35"/>
      <c r="L165" s="40">
        <v>609.1</v>
      </c>
      <c r="M165" s="40"/>
      <c r="N165" s="35"/>
      <c r="O165" s="35"/>
      <c r="P165" s="40" t="s">
        <v>219</v>
      </c>
      <c r="Q165" s="40"/>
      <c r="R165" s="35"/>
      <c r="S165" s="35"/>
      <c r="T165" s="40">
        <v>858.9</v>
      </c>
      <c r="U165" s="40"/>
      <c r="V165" s="35"/>
    </row>
    <row r="166" spans="1:22">
      <c r="A166" s="13"/>
      <c r="B166" s="39"/>
      <c r="C166" s="35"/>
      <c r="D166" s="40"/>
      <c r="E166" s="40"/>
      <c r="F166" s="35"/>
      <c r="G166" s="35"/>
      <c r="H166" s="40"/>
      <c r="I166" s="40"/>
      <c r="J166" s="35"/>
      <c r="K166" s="35"/>
      <c r="L166" s="40"/>
      <c r="M166" s="40"/>
      <c r="N166" s="35"/>
      <c r="O166" s="35"/>
      <c r="P166" s="40"/>
      <c r="Q166" s="40"/>
      <c r="R166" s="35"/>
      <c r="S166" s="35"/>
      <c r="T166" s="40"/>
      <c r="U166" s="40"/>
      <c r="V166" s="35"/>
    </row>
    <row r="167" spans="1:22">
      <c r="A167" s="13"/>
      <c r="B167" s="36" t="s">
        <v>34</v>
      </c>
      <c r="C167" s="32"/>
      <c r="D167" s="38">
        <v>10.4</v>
      </c>
      <c r="E167" s="38"/>
      <c r="F167" s="32"/>
      <c r="G167" s="32"/>
      <c r="H167" s="38">
        <v>28.7</v>
      </c>
      <c r="I167" s="38"/>
      <c r="J167" s="32"/>
      <c r="K167" s="32"/>
      <c r="L167" s="38">
        <v>21.3</v>
      </c>
      <c r="M167" s="38"/>
      <c r="N167" s="32"/>
      <c r="O167" s="32"/>
      <c r="P167" s="38" t="s">
        <v>219</v>
      </c>
      <c r="Q167" s="38"/>
      <c r="R167" s="32"/>
      <c r="S167" s="32"/>
      <c r="T167" s="38">
        <v>60.4</v>
      </c>
      <c r="U167" s="38"/>
      <c r="V167" s="32"/>
    </row>
    <row r="168" spans="1:22">
      <c r="A168" s="13"/>
      <c r="B168" s="36"/>
      <c r="C168" s="32"/>
      <c r="D168" s="38"/>
      <c r="E168" s="38"/>
      <c r="F168" s="32"/>
      <c r="G168" s="32"/>
      <c r="H168" s="38"/>
      <c r="I168" s="38"/>
      <c r="J168" s="32"/>
      <c r="K168" s="32"/>
      <c r="L168" s="38"/>
      <c r="M168" s="38"/>
      <c r="N168" s="32"/>
      <c r="O168" s="32"/>
      <c r="P168" s="38"/>
      <c r="Q168" s="38"/>
      <c r="R168" s="32"/>
      <c r="S168" s="32"/>
      <c r="T168" s="38"/>
      <c r="U168" s="38"/>
      <c r="V168" s="32"/>
    </row>
    <row r="169" spans="1:22">
      <c r="A169" s="13"/>
      <c r="B169" s="39" t="s">
        <v>35</v>
      </c>
      <c r="C169" s="35"/>
      <c r="D169" s="40" t="s">
        <v>219</v>
      </c>
      <c r="E169" s="40"/>
      <c r="F169" s="35"/>
      <c r="G169" s="35"/>
      <c r="H169" s="40">
        <v>18</v>
      </c>
      <c r="I169" s="40"/>
      <c r="J169" s="35"/>
      <c r="K169" s="35"/>
      <c r="L169" s="40">
        <v>52.9</v>
      </c>
      <c r="M169" s="40"/>
      <c r="N169" s="35"/>
      <c r="O169" s="35"/>
      <c r="P169" s="40" t="s">
        <v>219</v>
      </c>
      <c r="Q169" s="40"/>
      <c r="R169" s="35"/>
      <c r="S169" s="35"/>
      <c r="T169" s="40">
        <v>70.900000000000006</v>
      </c>
      <c r="U169" s="40"/>
      <c r="V169" s="35"/>
    </row>
    <row r="170" spans="1:22">
      <c r="A170" s="13"/>
      <c r="B170" s="39"/>
      <c r="C170" s="35"/>
      <c r="D170" s="40"/>
      <c r="E170" s="40"/>
      <c r="F170" s="35"/>
      <c r="G170" s="35"/>
      <c r="H170" s="40"/>
      <c r="I170" s="40"/>
      <c r="J170" s="35"/>
      <c r="K170" s="35"/>
      <c r="L170" s="40"/>
      <c r="M170" s="40"/>
      <c r="N170" s="35"/>
      <c r="O170" s="35"/>
      <c r="P170" s="40"/>
      <c r="Q170" s="40"/>
      <c r="R170" s="35"/>
      <c r="S170" s="35"/>
      <c r="T170" s="40"/>
      <c r="U170" s="40"/>
      <c r="V170" s="35"/>
    </row>
    <row r="171" spans="1:22">
      <c r="A171" s="13"/>
      <c r="B171" s="36" t="s">
        <v>36</v>
      </c>
      <c r="C171" s="32"/>
      <c r="D171" s="38" t="s">
        <v>219</v>
      </c>
      <c r="E171" s="38"/>
      <c r="F171" s="32"/>
      <c r="G171" s="32"/>
      <c r="H171" s="38">
        <v>15.1</v>
      </c>
      <c r="I171" s="38"/>
      <c r="J171" s="32"/>
      <c r="K171" s="32"/>
      <c r="L171" s="38" t="s">
        <v>219</v>
      </c>
      <c r="M171" s="38"/>
      <c r="N171" s="32"/>
      <c r="O171" s="32"/>
      <c r="P171" s="38" t="s">
        <v>219</v>
      </c>
      <c r="Q171" s="38"/>
      <c r="R171" s="32"/>
      <c r="S171" s="32"/>
      <c r="T171" s="38">
        <v>15.1</v>
      </c>
      <c r="U171" s="38"/>
      <c r="V171" s="32"/>
    </row>
    <row r="172" spans="1:22" ht="15.75" thickBot="1">
      <c r="A172" s="13"/>
      <c r="B172" s="36"/>
      <c r="C172" s="32"/>
      <c r="D172" s="46"/>
      <c r="E172" s="46"/>
      <c r="F172" s="48"/>
      <c r="G172" s="32"/>
      <c r="H172" s="46"/>
      <c r="I172" s="46"/>
      <c r="J172" s="48"/>
      <c r="K172" s="32"/>
      <c r="L172" s="46"/>
      <c r="M172" s="46"/>
      <c r="N172" s="48"/>
      <c r="O172" s="32"/>
      <c r="P172" s="46"/>
      <c r="Q172" s="46"/>
      <c r="R172" s="48"/>
      <c r="S172" s="32"/>
      <c r="T172" s="46"/>
      <c r="U172" s="46"/>
      <c r="V172" s="48"/>
    </row>
    <row r="173" spans="1:22">
      <c r="A173" s="13"/>
      <c r="B173" s="39" t="s">
        <v>37</v>
      </c>
      <c r="C173" s="35"/>
      <c r="D173" s="49">
        <v>10.4</v>
      </c>
      <c r="E173" s="49"/>
      <c r="F173" s="50"/>
      <c r="G173" s="35"/>
      <c r="H173" s="49">
        <v>311.60000000000002</v>
      </c>
      <c r="I173" s="49"/>
      <c r="J173" s="50"/>
      <c r="K173" s="35"/>
      <c r="L173" s="49">
        <v>683.3</v>
      </c>
      <c r="M173" s="49"/>
      <c r="N173" s="50"/>
      <c r="O173" s="35"/>
      <c r="P173" s="49" t="s">
        <v>219</v>
      </c>
      <c r="Q173" s="49"/>
      <c r="R173" s="50"/>
      <c r="S173" s="35"/>
      <c r="T173" s="114">
        <v>1005.3</v>
      </c>
      <c r="U173" s="114"/>
      <c r="V173" s="50"/>
    </row>
    <row r="174" spans="1:22" ht="15.75" thickBot="1">
      <c r="A174" s="13"/>
      <c r="B174" s="39"/>
      <c r="C174" s="35"/>
      <c r="D174" s="41"/>
      <c r="E174" s="41"/>
      <c r="F174" s="44"/>
      <c r="G174" s="35"/>
      <c r="H174" s="41"/>
      <c r="I174" s="41"/>
      <c r="J174" s="44"/>
      <c r="K174" s="35"/>
      <c r="L174" s="41"/>
      <c r="M174" s="41"/>
      <c r="N174" s="44"/>
      <c r="O174" s="35"/>
      <c r="P174" s="41"/>
      <c r="Q174" s="41"/>
      <c r="R174" s="44"/>
      <c r="S174" s="35"/>
      <c r="T174" s="115"/>
      <c r="U174" s="115"/>
      <c r="V174" s="44"/>
    </row>
    <row r="175" spans="1:22">
      <c r="A175" s="13"/>
      <c r="B175" s="109" t="s">
        <v>585</v>
      </c>
      <c r="C175" s="32"/>
      <c r="D175" s="45" t="s">
        <v>586</v>
      </c>
      <c r="E175" s="45"/>
      <c r="F175" s="64" t="s">
        <v>223</v>
      </c>
      <c r="G175" s="32"/>
      <c r="H175" s="45">
        <v>52.5</v>
      </c>
      <c r="I175" s="45"/>
      <c r="J175" s="47"/>
      <c r="K175" s="32"/>
      <c r="L175" s="45">
        <v>74.3</v>
      </c>
      <c r="M175" s="45"/>
      <c r="N175" s="47"/>
      <c r="O175" s="32"/>
      <c r="P175" s="45">
        <v>13.2</v>
      </c>
      <c r="Q175" s="45"/>
      <c r="R175" s="47"/>
      <c r="S175" s="32"/>
      <c r="T175" s="45">
        <v>79.2</v>
      </c>
      <c r="U175" s="45"/>
      <c r="V175" s="47"/>
    </row>
    <row r="176" spans="1:22">
      <c r="A176" s="13"/>
      <c r="B176" s="109"/>
      <c r="C176" s="32"/>
      <c r="D176" s="38"/>
      <c r="E176" s="38"/>
      <c r="F176" s="37"/>
      <c r="G176" s="32"/>
      <c r="H176" s="38"/>
      <c r="I176" s="38"/>
      <c r="J176" s="32"/>
      <c r="K176" s="32"/>
      <c r="L176" s="38"/>
      <c r="M176" s="38"/>
      <c r="N176" s="32"/>
      <c r="O176" s="32"/>
      <c r="P176" s="38"/>
      <c r="Q176" s="38"/>
      <c r="R176" s="32"/>
      <c r="S176" s="32"/>
      <c r="T176" s="38"/>
      <c r="U176" s="38"/>
      <c r="V176" s="32"/>
    </row>
    <row r="177" spans="1:22">
      <c r="A177" s="13"/>
      <c r="B177" s="39" t="s">
        <v>559</v>
      </c>
      <c r="C177" s="35"/>
      <c r="D177" s="40" t="s">
        <v>219</v>
      </c>
      <c r="E177" s="40"/>
      <c r="F177" s="35"/>
      <c r="G177" s="35"/>
      <c r="H177" s="40" t="s">
        <v>587</v>
      </c>
      <c r="I177" s="40"/>
      <c r="J177" s="42" t="s">
        <v>223</v>
      </c>
      <c r="K177" s="35"/>
      <c r="L177" s="40">
        <v>5.6</v>
      </c>
      <c r="M177" s="40"/>
      <c r="N177" s="35"/>
      <c r="O177" s="35"/>
      <c r="P177" s="40" t="s">
        <v>219</v>
      </c>
      <c r="Q177" s="40"/>
      <c r="R177" s="35"/>
      <c r="S177" s="35"/>
      <c r="T177" s="40" t="s">
        <v>219</v>
      </c>
      <c r="U177" s="40"/>
      <c r="V177" s="35"/>
    </row>
    <row r="178" spans="1:22">
      <c r="A178" s="13"/>
      <c r="B178" s="39"/>
      <c r="C178" s="35"/>
      <c r="D178" s="40"/>
      <c r="E178" s="40"/>
      <c r="F178" s="35"/>
      <c r="G178" s="35"/>
      <c r="H178" s="40"/>
      <c r="I178" s="40"/>
      <c r="J178" s="42"/>
      <c r="K178" s="35"/>
      <c r="L178" s="40"/>
      <c r="M178" s="40"/>
      <c r="N178" s="35"/>
      <c r="O178" s="35"/>
      <c r="P178" s="40"/>
      <c r="Q178" s="40"/>
      <c r="R178" s="35"/>
      <c r="S178" s="35"/>
      <c r="T178" s="40"/>
      <c r="U178" s="40"/>
      <c r="V178" s="35"/>
    </row>
    <row r="179" spans="1:22">
      <c r="A179" s="13"/>
      <c r="B179" s="36" t="s">
        <v>560</v>
      </c>
      <c r="C179" s="32"/>
      <c r="D179" s="38">
        <v>21.3</v>
      </c>
      <c r="E179" s="38"/>
      <c r="F179" s="32"/>
      <c r="G179" s="32"/>
      <c r="H179" s="38" t="s">
        <v>329</v>
      </c>
      <c r="I179" s="38"/>
      <c r="J179" s="37" t="s">
        <v>223</v>
      </c>
      <c r="K179" s="32"/>
      <c r="L179" s="38">
        <v>31.2</v>
      </c>
      <c r="M179" s="38"/>
      <c r="N179" s="32"/>
      <c r="O179" s="32"/>
      <c r="P179" s="38" t="s">
        <v>219</v>
      </c>
      <c r="Q179" s="38"/>
      <c r="R179" s="32"/>
      <c r="S179" s="32"/>
      <c r="T179" s="38">
        <v>51.1</v>
      </c>
      <c r="U179" s="38"/>
      <c r="V179" s="32"/>
    </row>
    <row r="180" spans="1:22" ht="15.75" thickBot="1">
      <c r="A180" s="13"/>
      <c r="B180" s="36"/>
      <c r="C180" s="32"/>
      <c r="D180" s="46"/>
      <c r="E180" s="46"/>
      <c r="F180" s="48"/>
      <c r="G180" s="32"/>
      <c r="H180" s="46"/>
      <c r="I180" s="46"/>
      <c r="J180" s="89"/>
      <c r="K180" s="32"/>
      <c r="L180" s="46"/>
      <c r="M180" s="46"/>
      <c r="N180" s="48"/>
      <c r="O180" s="32"/>
      <c r="P180" s="46"/>
      <c r="Q180" s="46"/>
      <c r="R180" s="48"/>
      <c r="S180" s="32"/>
      <c r="T180" s="46"/>
      <c r="U180" s="46"/>
      <c r="V180" s="48"/>
    </row>
    <row r="181" spans="1:22">
      <c r="A181" s="13"/>
      <c r="B181" s="39" t="s">
        <v>561</v>
      </c>
      <c r="C181" s="35"/>
      <c r="D181" s="49">
        <v>21.3</v>
      </c>
      <c r="E181" s="49"/>
      <c r="F181" s="50"/>
      <c r="G181" s="35"/>
      <c r="H181" s="49" t="s">
        <v>588</v>
      </c>
      <c r="I181" s="49"/>
      <c r="J181" s="51" t="s">
        <v>223</v>
      </c>
      <c r="K181" s="35"/>
      <c r="L181" s="49">
        <v>36.799999999999997</v>
      </c>
      <c r="M181" s="49"/>
      <c r="N181" s="50"/>
      <c r="O181" s="35"/>
      <c r="P181" s="49" t="s">
        <v>219</v>
      </c>
      <c r="Q181" s="49"/>
      <c r="R181" s="50"/>
      <c r="S181" s="35"/>
      <c r="T181" s="49">
        <v>51.1</v>
      </c>
      <c r="U181" s="49"/>
      <c r="V181" s="50"/>
    </row>
    <row r="182" spans="1:22" ht="15.75" thickBot="1">
      <c r="A182" s="13"/>
      <c r="B182" s="39"/>
      <c r="C182" s="35"/>
      <c r="D182" s="41"/>
      <c r="E182" s="41"/>
      <c r="F182" s="44"/>
      <c r="G182" s="35"/>
      <c r="H182" s="41"/>
      <c r="I182" s="41"/>
      <c r="J182" s="43"/>
      <c r="K182" s="35"/>
      <c r="L182" s="41"/>
      <c r="M182" s="41"/>
      <c r="N182" s="44"/>
      <c r="O182" s="35"/>
      <c r="P182" s="41"/>
      <c r="Q182" s="41"/>
      <c r="R182" s="44"/>
      <c r="S182" s="35"/>
      <c r="T182" s="41"/>
      <c r="U182" s="41"/>
      <c r="V182" s="44"/>
    </row>
    <row r="183" spans="1:22" ht="23.25" customHeight="1">
      <c r="A183" s="13"/>
      <c r="B183" s="36" t="s">
        <v>589</v>
      </c>
      <c r="C183" s="32"/>
      <c r="D183" s="45" t="s">
        <v>590</v>
      </c>
      <c r="E183" s="45"/>
      <c r="F183" s="64" t="s">
        <v>223</v>
      </c>
      <c r="G183" s="32"/>
      <c r="H183" s="45">
        <v>59.5</v>
      </c>
      <c r="I183" s="45"/>
      <c r="J183" s="47"/>
      <c r="K183" s="32"/>
      <c r="L183" s="45">
        <v>37.5</v>
      </c>
      <c r="M183" s="45"/>
      <c r="N183" s="47"/>
      <c r="O183" s="32"/>
      <c r="P183" s="45">
        <v>13.2</v>
      </c>
      <c r="Q183" s="45"/>
      <c r="R183" s="47"/>
      <c r="S183" s="32"/>
      <c r="T183" s="45">
        <v>28.1</v>
      </c>
      <c r="U183" s="45"/>
      <c r="V183" s="47"/>
    </row>
    <row r="184" spans="1:22">
      <c r="A184" s="13"/>
      <c r="B184" s="36"/>
      <c r="C184" s="32"/>
      <c r="D184" s="38"/>
      <c r="E184" s="38"/>
      <c r="F184" s="37"/>
      <c r="G184" s="32"/>
      <c r="H184" s="38"/>
      <c r="I184" s="38"/>
      <c r="J184" s="32"/>
      <c r="K184" s="32"/>
      <c r="L184" s="38"/>
      <c r="M184" s="38"/>
      <c r="N184" s="32"/>
      <c r="O184" s="32"/>
      <c r="P184" s="38"/>
      <c r="Q184" s="38"/>
      <c r="R184" s="32"/>
      <c r="S184" s="32"/>
      <c r="T184" s="38"/>
      <c r="U184" s="38"/>
      <c r="V184" s="32"/>
    </row>
    <row r="185" spans="1:22">
      <c r="A185" s="13"/>
      <c r="B185" s="39" t="s">
        <v>573</v>
      </c>
      <c r="C185" s="35"/>
      <c r="D185" s="40" t="s">
        <v>591</v>
      </c>
      <c r="E185" s="40"/>
      <c r="F185" s="42" t="s">
        <v>223</v>
      </c>
      <c r="G185" s="35"/>
      <c r="H185" s="40">
        <v>30.5</v>
      </c>
      <c r="I185" s="40"/>
      <c r="J185" s="35"/>
      <c r="K185" s="35"/>
      <c r="L185" s="40" t="s">
        <v>592</v>
      </c>
      <c r="M185" s="40"/>
      <c r="N185" s="42" t="s">
        <v>223</v>
      </c>
      <c r="O185" s="35"/>
      <c r="P185" s="40" t="s">
        <v>219</v>
      </c>
      <c r="Q185" s="40"/>
      <c r="R185" s="35"/>
      <c r="S185" s="35"/>
      <c r="T185" s="40">
        <v>5</v>
      </c>
      <c r="U185" s="40"/>
      <c r="V185" s="35"/>
    </row>
    <row r="186" spans="1:22">
      <c r="A186" s="13"/>
      <c r="B186" s="39"/>
      <c r="C186" s="35"/>
      <c r="D186" s="40"/>
      <c r="E186" s="40"/>
      <c r="F186" s="42"/>
      <c r="G186" s="35"/>
      <c r="H186" s="40"/>
      <c r="I186" s="40"/>
      <c r="J186" s="35"/>
      <c r="K186" s="35"/>
      <c r="L186" s="40"/>
      <c r="M186" s="40"/>
      <c r="N186" s="42"/>
      <c r="O186" s="35"/>
      <c r="P186" s="40"/>
      <c r="Q186" s="40"/>
      <c r="R186" s="35"/>
      <c r="S186" s="35"/>
      <c r="T186" s="40"/>
      <c r="U186" s="40"/>
      <c r="V186" s="35"/>
    </row>
    <row r="187" spans="1:22">
      <c r="A187" s="13"/>
      <c r="B187" s="36" t="s">
        <v>42</v>
      </c>
      <c r="C187" s="32"/>
      <c r="D187" s="38" t="s">
        <v>219</v>
      </c>
      <c r="E187" s="38"/>
      <c r="F187" s="32"/>
      <c r="G187" s="32"/>
      <c r="H187" s="38" t="s">
        <v>219</v>
      </c>
      <c r="I187" s="38"/>
      <c r="J187" s="32"/>
      <c r="K187" s="32"/>
      <c r="L187" s="38">
        <v>3</v>
      </c>
      <c r="M187" s="38"/>
      <c r="N187" s="32"/>
      <c r="O187" s="32"/>
      <c r="P187" s="38" t="s">
        <v>219</v>
      </c>
      <c r="Q187" s="38"/>
      <c r="R187" s="32"/>
      <c r="S187" s="32"/>
      <c r="T187" s="38">
        <v>3</v>
      </c>
      <c r="U187" s="38"/>
      <c r="V187" s="32"/>
    </row>
    <row r="188" spans="1:22" ht="15.75" thickBot="1">
      <c r="A188" s="13"/>
      <c r="B188" s="36"/>
      <c r="C188" s="32"/>
      <c r="D188" s="46"/>
      <c r="E188" s="46"/>
      <c r="F188" s="48"/>
      <c r="G188" s="32"/>
      <c r="H188" s="46"/>
      <c r="I188" s="46"/>
      <c r="J188" s="48"/>
      <c r="K188" s="32"/>
      <c r="L188" s="46"/>
      <c r="M188" s="46"/>
      <c r="N188" s="48"/>
      <c r="O188" s="32"/>
      <c r="P188" s="46"/>
      <c r="Q188" s="46"/>
      <c r="R188" s="48"/>
      <c r="S188" s="32"/>
      <c r="T188" s="46"/>
      <c r="U188" s="46"/>
      <c r="V188" s="48"/>
    </row>
    <row r="189" spans="1:22">
      <c r="A189" s="13"/>
      <c r="B189" s="39" t="s">
        <v>563</v>
      </c>
      <c r="C189" s="35"/>
      <c r="D189" s="49" t="s">
        <v>256</v>
      </c>
      <c r="E189" s="49"/>
      <c r="F189" s="51" t="s">
        <v>223</v>
      </c>
      <c r="G189" s="35"/>
      <c r="H189" s="49">
        <v>29</v>
      </c>
      <c r="I189" s="49"/>
      <c r="J189" s="50"/>
      <c r="K189" s="35"/>
      <c r="L189" s="49">
        <v>38.5</v>
      </c>
      <c r="M189" s="49"/>
      <c r="N189" s="50"/>
      <c r="O189" s="35"/>
      <c r="P189" s="49">
        <v>13.2</v>
      </c>
      <c r="Q189" s="49"/>
      <c r="R189" s="50"/>
      <c r="S189" s="35"/>
      <c r="T189" s="49">
        <v>20.100000000000001</v>
      </c>
      <c r="U189" s="49"/>
      <c r="V189" s="50"/>
    </row>
    <row r="190" spans="1:22">
      <c r="A190" s="13"/>
      <c r="B190" s="39"/>
      <c r="C190" s="35"/>
      <c r="D190" s="40"/>
      <c r="E190" s="40"/>
      <c r="F190" s="42"/>
      <c r="G190" s="35"/>
      <c r="H190" s="40"/>
      <c r="I190" s="40"/>
      <c r="J190" s="35"/>
      <c r="K190" s="35"/>
      <c r="L190" s="40"/>
      <c r="M190" s="40"/>
      <c r="N190" s="35"/>
      <c r="O190" s="35"/>
      <c r="P190" s="40"/>
      <c r="Q190" s="40"/>
      <c r="R190" s="35"/>
      <c r="S190" s="35"/>
      <c r="T190" s="40"/>
      <c r="U190" s="40"/>
      <c r="V190" s="35"/>
    </row>
    <row r="191" spans="1:22">
      <c r="A191" s="13"/>
      <c r="B191" s="36" t="s">
        <v>593</v>
      </c>
      <c r="C191" s="32"/>
      <c r="D191" s="38" t="s">
        <v>219</v>
      </c>
      <c r="E191" s="38"/>
      <c r="F191" s="32"/>
      <c r="G191" s="32"/>
      <c r="H191" s="38" t="s">
        <v>243</v>
      </c>
      <c r="I191" s="38"/>
      <c r="J191" s="37" t="s">
        <v>223</v>
      </c>
      <c r="K191" s="32"/>
      <c r="L191" s="38" t="s">
        <v>219</v>
      </c>
      <c r="M191" s="38"/>
      <c r="N191" s="32"/>
      <c r="O191" s="32"/>
      <c r="P191" s="38" t="s">
        <v>219</v>
      </c>
      <c r="Q191" s="38"/>
      <c r="R191" s="32"/>
      <c r="S191" s="32"/>
      <c r="T191" s="38" t="s">
        <v>243</v>
      </c>
      <c r="U191" s="38"/>
      <c r="V191" s="37" t="s">
        <v>223</v>
      </c>
    </row>
    <row r="192" spans="1:22" ht="15.75" thickBot="1">
      <c r="A192" s="13"/>
      <c r="B192" s="36"/>
      <c r="C192" s="32"/>
      <c r="D192" s="46"/>
      <c r="E192" s="46"/>
      <c r="F192" s="48"/>
      <c r="G192" s="32"/>
      <c r="H192" s="46"/>
      <c r="I192" s="46"/>
      <c r="J192" s="89"/>
      <c r="K192" s="32"/>
      <c r="L192" s="46"/>
      <c r="M192" s="46"/>
      <c r="N192" s="48"/>
      <c r="O192" s="32"/>
      <c r="P192" s="46"/>
      <c r="Q192" s="46"/>
      <c r="R192" s="48"/>
      <c r="S192" s="32"/>
      <c r="T192" s="46"/>
      <c r="U192" s="46"/>
      <c r="V192" s="89"/>
    </row>
    <row r="193" spans="1:22">
      <c r="A193" s="13"/>
      <c r="B193" s="39" t="s">
        <v>565</v>
      </c>
      <c r="C193" s="35"/>
      <c r="D193" s="49" t="s">
        <v>256</v>
      </c>
      <c r="E193" s="49"/>
      <c r="F193" s="51" t="s">
        <v>223</v>
      </c>
      <c r="G193" s="35"/>
      <c r="H193" s="49" t="s">
        <v>594</v>
      </c>
      <c r="I193" s="49"/>
      <c r="J193" s="51" t="s">
        <v>223</v>
      </c>
      <c r="K193" s="35"/>
      <c r="L193" s="49">
        <v>38.5</v>
      </c>
      <c r="M193" s="49"/>
      <c r="N193" s="50"/>
      <c r="O193" s="35"/>
      <c r="P193" s="49">
        <v>13.2</v>
      </c>
      <c r="Q193" s="49"/>
      <c r="R193" s="50"/>
      <c r="S193" s="35"/>
      <c r="T193" s="49" t="s">
        <v>516</v>
      </c>
      <c r="U193" s="49"/>
      <c r="V193" s="51" t="s">
        <v>223</v>
      </c>
    </row>
    <row r="194" spans="1:22">
      <c r="A194" s="13"/>
      <c r="B194" s="39"/>
      <c r="C194" s="35"/>
      <c r="D194" s="40"/>
      <c r="E194" s="40"/>
      <c r="F194" s="42"/>
      <c r="G194" s="35"/>
      <c r="H194" s="40"/>
      <c r="I194" s="40"/>
      <c r="J194" s="42"/>
      <c r="K194" s="35"/>
      <c r="L194" s="40"/>
      <c r="M194" s="40"/>
      <c r="N194" s="35"/>
      <c r="O194" s="35"/>
      <c r="P194" s="40"/>
      <c r="Q194" s="40"/>
      <c r="R194" s="35"/>
      <c r="S194" s="35"/>
      <c r="T194" s="40"/>
      <c r="U194" s="40"/>
      <c r="V194" s="42"/>
    </row>
    <row r="195" spans="1:22">
      <c r="A195" s="13"/>
      <c r="B195" s="36" t="s">
        <v>47</v>
      </c>
      <c r="C195" s="32"/>
      <c r="D195" s="38" t="s">
        <v>219</v>
      </c>
      <c r="E195" s="38"/>
      <c r="F195" s="32"/>
      <c r="G195" s="32"/>
      <c r="H195" s="38" t="s">
        <v>219</v>
      </c>
      <c r="I195" s="38"/>
      <c r="J195" s="32"/>
      <c r="K195" s="32"/>
      <c r="L195" s="38">
        <v>14.6</v>
      </c>
      <c r="M195" s="38"/>
      <c r="N195" s="32"/>
      <c r="O195" s="32"/>
      <c r="P195" s="38" t="s">
        <v>219</v>
      </c>
      <c r="Q195" s="38"/>
      <c r="R195" s="32"/>
      <c r="S195" s="32"/>
      <c r="T195" s="38">
        <v>14.6</v>
      </c>
      <c r="U195" s="38"/>
      <c r="V195" s="32"/>
    </row>
    <row r="196" spans="1:22" ht="15.75" thickBot="1">
      <c r="A196" s="13"/>
      <c r="B196" s="36"/>
      <c r="C196" s="32"/>
      <c r="D196" s="46"/>
      <c r="E196" s="46"/>
      <c r="F196" s="48"/>
      <c r="G196" s="32"/>
      <c r="H196" s="46"/>
      <c r="I196" s="46"/>
      <c r="J196" s="48"/>
      <c r="K196" s="32"/>
      <c r="L196" s="46"/>
      <c r="M196" s="46"/>
      <c r="N196" s="48"/>
      <c r="O196" s="32"/>
      <c r="P196" s="46"/>
      <c r="Q196" s="46"/>
      <c r="R196" s="48"/>
      <c r="S196" s="32"/>
      <c r="T196" s="46"/>
      <c r="U196" s="46"/>
      <c r="V196" s="48"/>
    </row>
    <row r="197" spans="1:22">
      <c r="A197" s="13"/>
      <c r="B197" s="108" t="s">
        <v>48</v>
      </c>
      <c r="C197" s="35"/>
      <c r="D197" s="51" t="s">
        <v>218</v>
      </c>
      <c r="E197" s="49" t="s">
        <v>256</v>
      </c>
      <c r="F197" s="51" t="s">
        <v>223</v>
      </c>
      <c r="G197" s="35"/>
      <c r="H197" s="51" t="s">
        <v>218</v>
      </c>
      <c r="I197" s="49" t="s">
        <v>594</v>
      </c>
      <c r="J197" s="51" t="s">
        <v>223</v>
      </c>
      <c r="K197" s="35"/>
      <c r="L197" s="51" t="s">
        <v>218</v>
      </c>
      <c r="M197" s="49">
        <v>23.9</v>
      </c>
      <c r="N197" s="50"/>
      <c r="O197" s="35"/>
      <c r="P197" s="51" t="s">
        <v>218</v>
      </c>
      <c r="Q197" s="49">
        <v>13.2</v>
      </c>
      <c r="R197" s="50"/>
      <c r="S197" s="35"/>
      <c r="T197" s="51" t="s">
        <v>218</v>
      </c>
      <c r="U197" s="49" t="s">
        <v>256</v>
      </c>
      <c r="V197" s="51" t="s">
        <v>223</v>
      </c>
    </row>
    <row r="198" spans="1:22" ht="15.75" thickBot="1">
      <c r="A198" s="13"/>
      <c r="B198" s="108"/>
      <c r="C198" s="35"/>
      <c r="D198" s="52"/>
      <c r="E198" s="53"/>
      <c r="F198" s="52"/>
      <c r="G198" s="35"/>
      <c r="H198" s="52"/>
      <c r="I198" s="53"/>
      <c r="J198" s="52"/>
      <c r="K198" s="35"/>
      <c r="L198" s="52"/>
      <c r="M198" s="53"/>
      <c r="N198" s="54"/>
      <c r="O198" s="35"/>
      <c r="P198" s="52"/>
      <c r="Q198" s="53"/>
      <c r="R198" s="54"/>
      <c r="S198" s="35"/>
      <c r="T198" s="52"/>
      <c r="U198" s="53"/>
      <c r="V198" s="52"/>
    </row>
    <row r="199" spans="1:22" ht="15.75" thickTop="1">
      <c r="A199" s="13"/>
      <c r="B199" s="109" t="s">
        <v>578</v>
      </c>
      <c r="C199" s="32"/>
      <c r="D199" s="116" t="s">
        <v>218</v>
      </c>
      <c r="E199" s="117" t="s">
        <v>595</v>
      </c>
      <c r="F199" s="116" t="s">
        <v>223</v>
      </c>
      <c r="G199" s="32"/>
      <c r="H199" s="116" t="s">
        <v>218</v>
      </c>
      <c r="I199" s="117" t="s">
        <v>596</v>
      </c>
      <c r="J199" s="116" t="s">
        <v>223</v>
      </c>
      <c r="K199" s="32"/>
      <c r="L199" s="116" t="s">
        <v>218</v>
      </c>
      <c r="M199" s="117">
        <v>39.799999999999997</v>
      </c>
      <c r="N199" s="55"/>
      <c r="O199" s="32"/>
      <c r="P199" s="116" t="s">
        <v>218</v>
      </c>
      <c r="Q199" s="117">
        <v>13.8</v>
      </c>
      <c r="R199" s="55"/>
      <c r="S199" s="32"/>
      <c r="T199" s="116" t="s">
        <v>218</v>
      </c>
      <c r="U199" s="117" t="s">
        <v>597</v>
      </c>
      <c r="V199" s="116" t="s">
        <v>223</v>
      </c>
    </row>
    <row r="200" spans="1:22">
      <c r="A200" s="13"/>
      <c r="B200" s="109"/>
      <c r="C200" s="32"/>
      <c r="D200" s="37"/>
      <c r="E200" s="38"/>
      <c r="F200" s="37"/>
      <c r="G200" s="32"/>
      <c r="H200" s="37"/>
      <c r="I200" s="38"/>
      <c r="J200" s="37"/>
      <c r="K200" s="32"/>
      <c r="L200" s="37"/>
      <c r="M200" s="38"/>
      <c r="N200" s="32"/>
      <c r="O200" s="32"/>
      <c r="P200" s="37"/>
      <c r="Q200" s="38"/>
      <c r="R200" s="32"/>
      <c r="S200" s="32"/>
      <c r="T200" s="37"/>
      <c r="U200" s="38"/>
      <c r="V200" s="37"/>
    </row>
    <row r="201" spans="1:22">
      <c r="A201" s="13"/>
      <c r="B201" s="39" t="s">
        <v>67</v>
      </c>
      <c r="C201" s="35"/>
      <c r="D201" s="40" t="s">
        <v>219</v>
      </c>
      <c r="E201" s="40"/>
      <c r="F201" s="35"/>
      <c r="G201" s="35"/>
      <c r="H201" s="40" t="s">
        <v>219</v>
      </c>
      <c r="I201" s="40"/>
      <c r="J201" s="35"/>
      <c r="K201" s="35"/>
      <c r="L201" s="40">
        <v>14.6</v>
      </c>
      <c r="M201" s="40"/>
      <c r="N201" s="35"/>
      <c r="O201" s="35"/>
      <c r="P201" s="40" t="s">
        <v>219</v>
      </c>
      <c r="Q201" s="40"/>
      <c r="R201" s="35"/>
      <c r="S201" s="35"/>
      <c r="T201" s="40">
        <v>14.6</v>
      </c>
      <c r="U201" s="40"/>
      <c r="V201" s="35"/>
    </row>
    <row r="202" spans="1:22" ht="15.75" thickBot="1">
      <c r="A202" s="13"/>
      <c r="B202" s="39"/>
      <c r="C202" s="35"/>
      <c r="D202" s="41"/>
      <c r="E202" s="41"/>
      <c r="F202" s="44"/>
      <c r="G202" s="35"/>
      <c r="H202" s="41"/>
      <c r="I202" s="41"/>
      <c r="J202" s="44"/>
      <c r="K202" s="35"/>
      <c r="L202" s="41"/>
      <c r="M202" s="41"/>
      <c r="N202" s="44"/>
      <c r="O202" s="35"/>
      <c r="P202" s="41"/>
      <c r="Q202" s="41"/>
      <c r="R202" s="44"/>
      <c r="S202" s="35"/>
      <c r="T202" s="41"/>
      <c r="U202" s="41"/>
      <c r="V202" s="44"/>
    </row>
    <row r="203" spans="1:22">
      <c r="A203" s="13"/>
      <c r="B203" s="109" t="s">
        <v>580</v>
      </c>
      <c r="C203" s="32"/>
      <c r="D203" s="64" t="s">
        <v>218</v>
      </c>
      <c r="E203" s="45" t="s">
        <v>595</v>
      </c>
      <c r="F203" s="64" t="s">
        <v>223</v>
      </c>
      <c r="G203" s="32"/>
      <c r="H203" s="64" t="s">
        <v>218</v>
      </c>
      <c r="I203" s="45" t="s">
        <v>596</v>
      </c>
      <c r="J203" s="64" t="s">
        <v>223</v>
      </c>
      <c r="K203" s="32"/>
      <c r="L203" s="64" t="s">
        <v>218</v>
      </c>
      <c r="M203" s="45">
        <v>25.2</v>
      </c>
      <c r="N203" s="47"/>
      <c r="O203" s="32"/>
      <c r="P203" s="64" t="s">
        <v>218</v>
      </c>
      <c r="Q203" s="45">
        <v>13.8</v>
      </c>
      <c r="R203" s="47"/>
      <c r="S203" s="32"/>
      <c r="T203" s="64" t="s">
        <v>218</v>
      </c>
      <c r="U203" s="45" t="s">
        <v>595</v>
      </c>
      <c r="V203" s="64" t="s">
        <v>223</v>
      </c>
    </row>
    <row r="204" spans="1:22" ht="15.75" thickBot="1">
      <c r="A204" s="13"/>
      <c r="B204" s="109"/>
      <c r="C204" s="32"/>
      <c r="D204" s="65"/>
      <c r="E204" s="66"/>
      <c r="F204" s="65"/>
      <c r="G204" s="32"/>
      <c r="H204" s="65"/>
      <c r="I204" s="66"/>
      <c r="J204" s="65"/>
      <c r="K204" s="32"/>
      <c r="L204" s="65"/>
      <c r="M204" s="66"/>
      <c r="N204" s="67"/>
      <c r="O204" s="32"/>
      <c r="P204" s="65"/>
      <c r="Q204" s="66"/>
      <c r="R204" s="67"/>
      <c r="S204" s="32"/>
      <c r="T204" s="65"/>
      <c r="U204" s="66"/>
      <c r="V204" s="65"/>
    </row>
    <row r="205" spans="1:22" ht="15.75" thickTop="1">
      <c r="A205" s="13"/>
      <c r="B205" s="12"/>
      <c r="C205" s="12"/>
      <c r="D205" s="12"/>
      <c r="E205" s="12"/>
      <c r="F205" s="12"/>
      <c r="G205" s="12"/>
      <c r="H205" s="12"/>
      <c r="I205" s="12"/>
      <c r="J205" s="12"/>
      <c r="K205" s="12"/>
      <c r="L205" s="12"/>
      <c r="M205" s="12"/>
      <c r="N205" s="12"/>
      <c r="O205" s="12"/>
      <c r="P205" s="12"/>
      <c r="Q205" s="12"/>
      <c r="R205" s="12"/>
      <c r="S205" s="12"/>
      <c r="T205" s="12"/>
      <c r="U205" s="12"/>
      <c r="V205" s="12"/>
    </row>
    <row r="206" spans="1:22">
      <c r="A206" s="13"/>
      <c r="B206" s="180" t="s">
        <v>545</v>
      </c>
      <c r="C206" s="180"/>
      <c r="D206" s="180"/>
      <c r="E206" s="180"/>
      <c r="F206" s="180"/>
      <c r="G206" s="180"/>
      <c r="H206" s="180"/>
      <c r="I206" s="180"/>
      <c r="J206" s="180"/>
      <c r="K206" s="180"/>
      <c r="L206" s="180"/>
      <c r="M206" s="180"/>
      <c r="N206" s="180"/>
      <c r="O206" s="180"/>
      <c r="P206" s="180"/>
      <c r="Q206" s="180"/>
      <c r="R206" s="180"/>
      <c r="S206" s="180"/>
      <c r="T206" s="180"/>
      <c r="U206" s="180"/>
      <c r="V206" s="180"/>
    </row>
    <row r="207" spans="1:22">
      <c r="A207" s="13"/>
      <c r="B207" s="180" t="s">
        <v>546</v>
      </c>
      <c r="C207" s="180"/>
      <c r="D207" s="180"/>
      <c r="E207" s="180"/>
      <c r="F207" s="180"/>
      <c r="G207" s="180"/>
      <c r="H207" s="180"/>
      <c r="I207" s="180"/>
      <c r="J207" s="180"/>
      <c r="K207" s="180"/>
      <c r="L207" s="180"/>
      <c r="M207" s="180"/>
      <c r="N207" s="180"/>
      <c r="O207" s="180"/>
      <c r="P207" s="180"/>
      <c r="Q207" s="180"/>
      <c r="R207" s="180"/>
      <c r="S207" s="180"/>
      <c r="T207" s="180"/>
      <c r="U207" s="180"/>
      <c r="V207" s="180"/>
    </row>
    <row r="208" spans="1:22">
      <c r="A208" s="13"/>
      <c r="B208" s="180" t="s">
        <v>598</v>
      </c>
      <c r="C208" s="180"/>
      <c r="D208" s="180"/>
      <c r="E208" s="180"/>
      <c r="F208" s="180"/>
      <c r="G208" s="180"/>
      <c r="H208" s="180"/>
      <c r="I208" s="180"/>
      <c r="J208" s="180"/>
      <c r="K208" s="180"/>
      <c r="L208" s="180"/>
      <c r="M208" s="180"/>
      <c r="N208" s="180"/>
      <c r="O208" s="180"/>
      <c r="P208" s="180"/>
      <c r="Q208" s="180"/>
      <c r="R208" s="180"/>
      <c r="S208" s="180"/>
      <c r="T208" s="180"/>
      <c r="U208" s="180"/>
      <c r="V208" s="180"/>
    </row>
    <row r="209" spans="1:22">
      <c r="A209" s="13"/>
      <c r="B209" s="180" t="s">
        <v>217</v>
      </c>
      <c r="C209" s="180"/>
      <c r="D209" s="180"/>
      <c r="E209" s="180"/>
      <c r="F209" s="180"/>
      <c r="G209" s="180"/>
      <c r="H209" s="180"/>
      <c r="I209" s="180"/>
      <c r="J209" s="180"/>
      <c r="K209" s="180"/>
      <c r="L209" s="180"/>
      <c r="M209" s="180"/>
      <c r="N209" s="180"/>
      <c r="O209" s="180"/>
      <c r="P209" s="180"/>
      <c r="Q209" s="180"/>
      <c r="R209" s="180"/>
      <c r="S209" s="180"/>
      <c r="T209" s="180"/>
      <c r="U209" s="180"/>
      <c r="V209" s="180"/>
    </row>
    <row r="210" spans="1:22">
      <c r="A210" s="13"/>
      <c r="B210" s="141"/>
      <c r="C210" s="141"/>
      <c r="D210" s="141"/>
      <c r="E210" s="141"/>
      <c r="F210" s="141"/>
      <c r="G210" s="141"/>
      <c r="H210" s="141"/>
      <c r="I210" s="141"/>
      <c r="J210" s="141"/>
      <c r="K210" s="141"/>
      <c r="L210" s="141"/>
      <c r="M210" s="141"/>
      <c r="N210" s="141"/>
      <c r="O210" s="141"/>
      <c r="P210" s="141"/>
      <c r="Q210" s="141"/>
      <c r="R210" s="141"/>
      <c r="S210" s="141"/>
      <c r="T210" s="141"/>
      <c r="U210" s="141"/>
      <c r="V210" s="141"/>
    </row>
    <row r="211" spans="1:22">
      <c r="A211" s="13"/>
      <c r="B211" s="31"/>
      <c r="C211" s="31"/>
      <c r="D211" s="31"/>
      <c r="E211" s="31"/>
      <c r="F211" s="31"/>
      <c r="G211" s="31"/>
      <c r="H211" s="31"/>
      <c r="I211" s="31"/>
      <c r="J211" s="31"/>
      <c r="K211" s="31"/>
      <c r="L211" s="31"/>
      <c r="M211" s="31"/>
      <c r="N211" s="31"/>
      <c r="O211" s="31"/>
      <c r="P211" s="31"/>
      <c r="Q211" s="31"/>
      <c r="R211" s="31"/>
      <c r="S211" s="31"/>
      <c r="T211" s="31"/>
      <c r="U211" s="31"/>
      <c r="V211" s="31"/>
    </row>
    <row r="212" spans="1:22">
      <c r="A212" s="13"/>
      <c r="B212" s="20"/>
      <c r="C212" s="20"/>
      <c r="D212" s="20"/>
      <c r="E212" s="20"/>
      <c r="F212" s="20"/>
      <c r="G212" s="20"/>
      <c r="H212" s="20"/>
      <c r="I212" s="20"/>
      <c r="J212" s="20"/>
      <c r="K212" s="20"/>
      <c r="L212" s="20"/>
      <c r="M212" s="20"/>
      <c r="N212" s="20"/>
      <c r="O212" s="20"/>
      <c r="P212" s="20"/>
      <c r="Q212" s="20"/>
      <c r="R212" s="20"/>
      <c r="S212" s="20"/>
      <c r="T212" s="20"/>
      <c r="U212" s="20"/>
      <c r="V212" s="20"/>
    </row>
    <row r="213" spans="1:22">
      <c r="A213" s="13"/>
      <c r="B213" s="32"/>
      <c r="C213" s="32"/>
      <c r="D213" s="33" t="s">
        <v>548</v>
      </c>
      <c r="E213" s="33"/>
      <c r="F213" s="33"/>
      <c r="G213" s="32"/>
      <c r="H213" s="33" t="s">
        <v>549</v>
      </c>
      <c r="I213" s="33"/>
      <c r="J213" s="33"/>
      <c r="K213" s="32"/>
      <c r="L213" s="33" t="s">
        <v>551</v>
      </c>
      <c r="M213" s="33"/>
      <c r="N213" s="33"/>
      <c r="O213" s="32"/>
      <c r="P213" s="33" t="s">
        <v>552</v>
      </c>
      <c r="Q213" s="33"/>
      <c r="R213" s="33"/>
      <c r="S213" s="32"/>
      <c r="T213" s="33" t="s">
        <v>164</v>
      </c>
      <c r="U213" s="33"/>
      <c r="V213" s="33"/>
    </row>
    <row r="214" spans="1:22">
      <c r="A214" s="13"/>
      <c r="B214" s="32"/>
      <c r="C214" s="32"/>
      <c r="D214" s="33"/>
      <c r="E214" s="33"/>
      <c r="F214" s="33"/>
      <c r="G214" s="32"/>
      <c r="H214" s="33" t="s">
        <v>550</v>
      </c>
      <c r="I214" s="33"/>
      <c r="J214" s="33"/>
      <c r="K214" s="32"/>
      <c r="L214" s="33" t="s">
        <v>549</v>
      </c>
      <c r="M214" s="33"/>
      <c r="N214" s="33"/>
      <c r="O214" s="32"/>
      <c r="P214" s="33" t="s">
        <v>553</v>
      </c>
      <c r="Q214" s="33"/>
      <c r="R214" s="33"/>
      <c r="S214" s="32"/>
      <c r="T214" s="33"/>
      <c r="U214" s="33"/>
      <c r="V214" s="33"/>
    </row>
    <row r="215" spans="1:22">
      <c r="A215" s="13"/>
      <c r="B215" s="32"/>
      <c r="C215" s="32"/>
      <c r="D215" s="33"/>
      <c r="E215" s="33"/>
      <c r="F215" s="33"/>
      <c r="G215" s="32"/>
      <c r="H215" s="12"/>
      <c r="I215" s="12"/>
      <c r="J215" s="12"/>
      <c r="K215" s="32"/>
      <c r="L215" s="33" t="s">
        <v>550</v>
      </c>
      <c r="M215" s="33"/>
      <c r="N215" s="33"/>
      <c r="O215" s="32"/>
      <c r="P215" s="33" t="s">
        <v>554</v>
      </c>
      <c r="Q215" s="33"/>
      <c r="R215" s="33"/>
      <c r="S215" s="32"/>
      <c r="T215" s="33"/>
      <c r="U215" s="33"/>
      <c r="V215" s="33"/>
    </row>
    <row r="216" spans="1:22" ht="15.75" thickBot="1">
      <c r="A216" s="13"/>
      <c r="B216" s="32"/>
      <c r="C216" s="32"/>
      <c r="D216" s="34"/>
      <c r="E216" s="34"/>
      <c r="F216" s="34"/>
      <c r="G216" s="32"/>
      <c r="H216" s="111"/>
      <c r="I216" s="111"/>
      <c r="J216" s="111"/>
      <c r="K216" s="32"/>
      <c r="L216" s="111"/>
      <c r="M216" s="111"/>
      <c r="N216" s="111"/>
      <c r="O216" s="32"/>
      <c r="P216" s="34" t="s">
        <v>555</v>
      </c>
      <c r="Q216" s="34"/>
      <c r="R216" s="34"/>
      <c r="S216" s="32"/>
      <c r="T216" s="34"/>
      <c r="U216" s="34"/>
      <c r="V216" s="34"/>
    </row>
    <row r="217" spans="1:22">
      <c r="A217" s="13"/>
      <c r="B217" s="62"/>
      <c r="C217" s="16"/>
      <c r="D217" s="32"/>
      <c r="E217" s="32"/>
      <c r="F217" s="32"/>
      <c r="G217" s="32"/>
      <c r="H217" s="32"/>
      <c r="I217" s="32"/>
      <c r="J217" s="32"/>
      <c r="K217" s="32"/>
      <c r="L217" s="32"/>
      <c r="M217" s="32"/>
      <c r="N217" s="32"/>
      <c r="O217" s="32"/>
      <c r="P217" s="32"/>
      <c r="Q217" s="32"/>
      <c r="R217" s="32"/>
      <c r="S217" s="32"/>
      <c r="T217" s="32"/>
      <c r="U217" s="32"/>
      <c r="V217" s="32"/>
    </row>
    <row r="218" spans="1:22">
      <c r="A218" s="13"/>
      <c r="B218" s="22" t="s">
        <v>28</v>
      </c>
      <c r="C218" s="23"/>
      <c r="D218" s="35"/>
      <c r="E218" s="35"/>
      <c r="F218" s="35"/>
      <c r="G218" s="23"/>
      <c r="H218" s="35"/>
      <c r="I218" s="35"/>
      <c r="J218" s="35"/>
      <c r="K218" s="23"/>
      <c r="L218" s="35"/>
      <c r="M218" s="35"/>
      <c r="N218" s="35"/>
      <c r="O218" s="23"/>
      <c r="P218" s="35"/>
      <c r="Q218" s="35"/>
      <c r="R218" s="35"/>
      <c r="S218" s="23"/>
      <c r="T218" s="35"/>
      <c r="U218" s="35"/>
      <c r="V218" s="35"/>
    </row>
    <row r="219" spans="1:22">
      <c r="A219" s="13"/>
      <c r="B219" s="36" t="s">
        <v>29</v>
      </c>
      <c r="C219" s="32"/>
      <c r="D219" s="37" t="s">
        <v>218</v>
      </c>
      <c r="E219" s="38" t="s">
        <v>219</v>
      </c>
      <c r="F219" s="32"/>
      <c r="G219" s="32"/>
      <c r="H219" s="37" t="s">
        <v>218</v>
      </c>
      <c r="I219" s="38">
        <v>350.7</v>
      </c>
      <c r="J219" s="32"/>
      <c r="K219" s="32"/>
      <c r="L219" s="37" t="s">
        <v>218</v>
      </c>
      <c r="M219" s="38">
        <v>844.1</v>
      </c>
      <c r="N219" s="32"/>
      <c r="O219" s="32"/>
      <c r="P219" s="37" t="s">
        <v>218</v>
      </c>
      <c r="Q219" s="38" t="s">
        <v>219</v>
      </c>
      <c r="R219" s="32"/>
      <c r="S219" s="32"/>
      <c r="T219" s="37" t="s">
        <v>218</v>
      </c>
      <c r="U219" s="100">
        <v>1194.8</v>
      </c>
      <c r="V219" s="32"/>
    </row>
    <row r="220" spans="1:22">
      <c r="A220" s="13"/>
      <c r="B220" s="36"/>
      <c r="C220" s="32"/>
      <c r="D220" s="37"/>
      <c r="E220" s="38"/>
      <c r="F220" s="32"/>
      <c r="G220" s="32"/>
      <c r="H220" s="37"/>
      <c r="I220" s="38"/>
      <c r="J220" s="32"/>
      <c r="K220" s="32"/>
      <c r="L220" s="37"/>
      <c r="M220" s="38"/>
      <c r="N220" s="32"/>
      <c r="O220" s="32"/>
      <c r="P220" s="37"/>
      <c r="Q220" s="38"/>
      <c r="R220" s="32"/>
      <c r="S220" s="32"/>
      <c r="T220" s="37"/>
      <c r="U220" s="100"/>
      <c r="V220" s="32"/>
    </row>
    <row r="221" spans="1:22">
      <c r="A221" s="13"/>
      <c r="B221" s="39" t="s">
        <v>556</v>
      </c>
      <c r="C221" s="35"/>
      <c r="D221" s="40">
        <v>42</v>
      </c>
      <c r="E221" s="40"/>
      <c r="F221" s="35"/>
      <c r="G221" s="35"/>
      <c r="H221" s="40">
        <v>64.2</v>
      </c>
      <c r="I221" s="40"/>
      <c r="J221" s="35"/>
      <c r="K221" s="35"/>
      <c r="L221" s="40" t="s">
        <v>219</v>
      </c>
      <c r="M221" s="40"/>
      <c r="N221" s="35"/>
      <c r="O221" s="35"/>
      <c r="P221" s="40" t="s">
        <v>599</v>
      </c>
      <c r="Q221" s="40"/>
      <c r="R221" s="42" t="s">
        <v>223</v>
      </c>
      <c r="S221" s="35"/>
      <c r="T221" s="40" t="s">
        <v>219</v>
      </c>
      <c r="U221" s="40"/>
      <c r="V221" s="35"/>
    </row>
    <row r="222" spans="1:22">
      <c r="A222" s="13"/>
      <c r="B222" s="39"/>
      <c r="C222" s="35"/>
      <c r="D222" s="40"/>
      <c r="E222" s="40"/>
      <c r="F222" s="35"/>
      <c r="G222" s="35"/>
      <c r="H222" s="40"/>
      <c r="I222" s="40"/>
      <c r="J222" s="35"/>
      <c r="K222" s="35"/>
      <c r="L222" s="40"/>
      <c r="M222" s="40"/>
      <c r="N222" s="35"/>
      <c r="O222" s="35"/>
      <c r="P222" s="40"/>
      <c r="Q222" s="40"/>
      <c r="R222" s="42"/>
      <c r="S222" s="35"/>
      <c r="T222" s="40"/>
      <c r="U222" s="40"/>
      <c r="V222" s="35"/>
    </row>
    <row r="223" spans="1:22">
      <c r="A223" s="13"/>
      <c r="B223" s="36" t="s">
        <v>30</v>
      </c>
      <c r="C223" s="32"/>
      <c r="D223" s="38" t="s">
        <v>219</v>
      </c>
      <c r="E223" s="38"/>
      <c r="F223" s="32"/>
      <c r="G223" s="32"/>
      <c r="H223" s="38">
        <v>2.6</v>
      </c>
      <c r="I223" s="38"/>
      <c r="J223" s="32"/>
      <c r="K223" s="32"/>
      <c r="L223" s="38">
        <v>0.1</v>
      </c>
      <c r="M223" s="38"/>
      <c r="N223" s="32"/>
      <c r="O223" s="32"/>
      <c r="P223" s="38" t="s">
        <v>219</v>
      </c>
      <c r="Q223" s="38"/>
      <c r="R223" s="32"/>
      <c r="S223" s="32"/>
      <c r="T223" s="38">
        <v>2.7</v>
      </c>
      <c r="U223" s="38"/>
      <c r="V223" s="32"/>
    </row>
    <row r="224" spans="1:22" ht="15.75" thickBot="1">
      <c r="A224" s="13"/>
      <c r="B224" s="36"/>
      <c r="C224" s="32"/>
      <c r="D224" s="46"/>
      <c r="E224" s="46"/>
      <c r="F224" s="48"/>
      <c r="G224" s="32"/>
      <c r="H224" s="46"/>
      <c r="I224" s="46"/>
      <c r="J224" s="48"/>
      <c r="K224" s="32"/>
      <c r="L224" s="46"/>
      <c r="M224" s="46"/>
      <c r="N224" s="48"/>
      <c r="O224" s="32"/>
      <c r="P224" s="46"/>
      <c r="Q224" s="46"/>
      <c r="R224" s="48"/>
      <c r="S224" s="32"/>
      <c r="T224" s="46"/>
      <c r="U224" s="46"/>
      <c r="V224" s="48"/>
    </row>
    <row r="225" spans="1:22">
      <c r="A225" s="13"/>
      <c r="B225" s="39" t="s">
        <v>31</v>
      </c>
      <c r="C225" s="35"/>
      <c r="D225" s="49">
        <v>42</v>
      </c>
      <c r="E225" s="49"/>
      <c r="F225" s="50"/>
      <c r="G225" s="35"/>
      <c r="H225" s="49">
        <v>417.5</v>
      </c>
      <c r="I225" s="49"/>
      <c r="J225" s="50"/>
      <c r="K225" s="35"/>
      <c r="L225" s="49">
        <v>844.2</v>
      </c>
      <c r="M225" s="49"/>
      <c r="N225" s="50"/>
      <c r="O225" s="35"/>
      <c r="P225" s="49" t="s">
        <v>599</v>
      </c>
      <c r="Q225" s="49"/>
      <c r="R225" s="51" t="s">
        <v>223</v>
      </c>
      <c r="S225" s="35"/>
      <c r="T225" s="114">
        <v>1197.5</v>
      </c>
      <c r="U225" s="114"/>
      <c r="V225" s="50"/>
    </row>
    <row r="226" spans="1:22" ht="15.75" thickBot="1">
      <c r="A226" s="13"/>
      <c r="B226" s="39"/>
      <c r="C226" s="35"/>
      <c r="D226" s="41"/>
      <c r="E226" s="41"/>
      <c r="F226" s="44"/>
      <c r="G226" s="35"/>
      <c r="H226" s="41"/>
      <c r="I226" s="41"/>
      <c r="J226" s="44"/>
      <c r="K226" s="35"/>
      <c r="L226" s="41"/>
      <c r="M226" s="41"/>
      <c r="N226" s="44"/>
      <c r="O226" s="35"/>
      <c r="P226" s="41"/>
      <c r="Q226" s="41"/>
      <c r="R226" s="43"/>
      <c r="S226" s="35"/>
      <c r="T226" s="115"/>
      <c r="U226" s="115"/>
      <c r="V226" s="44"/>
    </row>
    <row r="227" spans="1:22">
      <c r="A227" s="13"/>
      <c r="B227" s="30" t="s">
        <v>32</v>
      </c>
      <c r="C227" s="16"/>
      <c r="D227" s="47"/>
      <c r="E227" s="47"/>
      <c r="F227" s="47"/>
      <c r="G227" s="16"/>
      <c r="H227" s="47"/>
      <c r="I227" s="47"/>
      <c r="J227" s="47"/>
      <c r="K227" s="16"/>
      <c r="L227" s="47"/>
      <c r="M227" s="47"/>
      <c r="N227" s="47"/>
      <c r="O227" s="16"/>
      <c r="P227" s="47"/>
      <c r="Q227" s="47"/>
      <c r="R227" s="47"/>
      <c r="S227" s="16"/>
      <c r="T227" s="47"/>
      <c r="U227" s="47"/>
      <c r="V227" s="47"/>
    </row>
    <row r="228" spans="1:22">
      <c r="A228" s="13"/>
      <c r="B228" s="39" t="s">
        <v>33</v>
      </c>
      <c r="C228" s="35"/>
      <c r="D228" s="40" t="s">
        <v>219</v>
      </c>
      <c r="E228" s="40"/>
      <c r="F228" s="35"/>
      <c r="G228" s="35"/>
      <c r="H228" s="40">
        <v>283.2</v>
      </c>
      <c r="I228" s="40"/>
      <c r="J228" s="35"/>
      <c r="K228" s="35"/>
      <c r="L228" s="40">
        <v>697.8</v>
      </c>
      <c r="M228" s="40"/>
      <c r="N228" s="35"/>
      <c r="O228" s="35"/>
      <c r="P228" s="40" t="s">
        <v>219</v>
      </c>
      <c r="Q228" s="40"/>
      <c r="R228" s="35"/>
      <c r="S228" s="35"/>
      <c r="T228" s="40">
        <v>981</v>
      </c>
      <c r="U228" s="40"/>
      <c r="V228" s="35"/>
    </row>
    <row r="229" spans="1:22">
      <c r="A229" s="13"/>
      <c r="B229" s="39"/>
      <c r="C229" s="35"/>
      <c r="D229" s="40"/>
      <c r="E229" s="40"/>
      <c r="F229" s="35"/>
      <c r="G229" s="35"/>
      <c r="H229" s="40"/>
      <c r="I229" s="40"/>
      <c r="J229" s="35"/>
      <c r="K229" s="35"/>
      <c r="L229" s="40"/>
      <c r="M229" s="40"/>
      <c r="N229" s="35"/>
      <c r="O229" s="35"/>
      <c r="P229" s="40"/>
      <c r="Q229" s="40"/>
      <c r="R229" s="35"/>
      <c r="S229" s="35"/>
      <c r="T229" s="40"/>
      <c r="U229" s="40"/>
      <c r="V229" s="35"/>
    </row>
    <row r="230" spans="1:22">
      <c r="A230" s="13"/>
      <c r="B230" s="36" t="s">
        <v>34</v>
      </c>
      <c r="C230" s="32"/>
      <c r="D230" s="38">
        <v>8.6</v>
      </c>
      <c r="E230" s="38"/>
      <c r="F230" s="32"/>
      <c r="G230" s="32"/>
      <c r="H230" s="38">
        <v>34.200000000000003</v>
      </c>
      <c r="I230" s="38"/>
      <c r="J230" s="32"/>
      <c r="K230" s="32"/>
      <c r="L230" s="38">
        <v>21.1</v>
      </c>
      <c r="M230" s="38"/>
      <c r="N230" s="32"/>
      <c r="O230" s="32"/>
      <c r="P230" s="38" t="s">
        <v>219</v>
      </c>
      <c r="Q230" s="38"/>
      <c r="R230" s="32"/>
      <c r="S230" s="32"/>
      <c r="T230" s="38">
        <v>63.9</v>
      </c>
      <c r="U230" s="38"/>
      <c r="V230" s="32"/>
    </row>
    <row r="231" spans="1:22">
      <c r="A231" s="13"/>
      <c r="B231" s="36"/>
      <c r="C231" s="32"/>
      <c r="D231" s="38"/>
      <c r="E231" s="38"/>
      <c r="F231" s="32"/>
      <c r="G231" s="32"/>
      <c r="H231" s="38"/>
      <c r="I231" s="38"/>
      <c r="J231" s="32"/>
      <c r="K231" s="32"/>
      <c r="L231" s="38"/>
      <c r="M231" s="38"/>
      <c r="N231" s="32"/>
      <c r="O231" s="32"/>
      <c r="P231" s="38"/>
      <c r="Q231" s="38"/>
      <c r="R231" s="32"/>
      <c r="S231" s="32"/>
      <c r="T231" s="38"/>
      <c r="U231" s="38"/>
      <c r="V231" s="32"/>
    </row>
    <row r="232" spans="1:22">
      <c r="A232" s="13"/>
      <c r="B232" s="39" t="s">
        <v>35</v>
      </c>
      <c r="C232" s="35"/>
      <c r="D232" s="40" t="s">
        <v>219</v>
      </c>
      <c r="E232" s="40"/>
      <c r="F232" s="35"/>
      <c r="G232" s="35"/>
      <c r="H232" s="40">
        <v>18.399999999999999</v>
      </c>
      <c r="I232" s="40"/>
      <c r="J232" s="35"/>
      <c r="K232" s="35"/>
      <c r="L232" s="40">
        <v>39.1</v>
      </c>
      <c r="M232" s="40"/>
      <c r="N232" s="35"/>
      <c r="O232" s="35"/>
      <c r="P232" s="40" t="s">
        <v>219</v>
      </c>
      <c r="Q232" s="40"/>
      <c r="R232" s="35"/>
      <c r="S232" s="35"/>
      <c r="T232" s="40">
        <v>57.5</v>
      </c>
      <c r="U232" s="40"/>
      <c r="V232" s="35"/>
    </row>
    <row r="233" spans="1:22" ht="15.75" thickBot="1">
      <c r="A233" s="13"/>
      <c r="B233" s="39"/>
      <c r="C233" s="35"/>
      <c r="D233" s="41"/>
      <c r="E233" s="41"/>
      <c r="F233" s="44"/>
      <c r="G233" s="35"/>
      <c r="H233" s="41"/>
      <c r="I233" s="41"/>
      <c r="J233" s="44"/>
      <c r="K233" s="35"/>
      <c r="L233" s="41"/>
      <c r="M233" s="41"/>
      <c r="N233" s="44"/>
      <c r="O233" s="35"/>
      <c r="P233" s="41"/>
      <c r="Q233" s="41"/>
      <c r="R233" s="44"/>
      <c r="S233" s="35"/>
      <c r="T233" s="41"/>
      <c r="U233" s="41"/>
      <c r="V233" s="44"/>
    </row>
    <row r="234" spans="1:22">
      <c r="A234" s="13"/>
      <c r="B234" s="36" t="s">
        <v>37</v>
      </c>
      <c r="C234" s="32"/>
      <c r="D234" s="45">
        <v>8.6</v>
      </c>
      <c r="E234" s="45"/>
      <c r="F234" s="47"/>
      <c r="G234" s="32"/>
      <c r="H234" s="45">
        <v>335.8</v>
      </c>
      <c r="I234" s="45"/>
      <c r="J234" s="47"/>
      <c r="K234" s="32"/>
      <c r="L234" s="45">
        <v>758</v>
      </c>
      <c r="M234" s="45"/>
      <c r="N234" s="47"/>
      <c r="O234" s="32"/>
      <c r="P234" s="45" t="s">
        <v>219</v>
      </c>
      <c r="Q234" s="45"/>
      <c r="R234" s="47"/>
      <c r="S234" s="32"/>
      <c r="T234" s="101">
        <v>1102.4000000000001</v>
      </c>
      <c r="U234" s="101"/>
      <c r="V234" s="47"/>
    </row>
    <row r="235" spans="1:22" ht="15.75" thickBot="1">
      <c r="A235" s="13"/>
      <c r="B235" s="36"/>
      <c r="C235" s="32"/>
      <c r="D235" s="46"/>
      <c r="E235" s="46"/>
      <c r="F235" s="48"/>
      <c r="G235" s="32"/>
      <c r="H235" s="46"/>
      <c r="I235" s="46"/>
      <c r="J235" s="48"/>
      <c r="K235" s="32"/>
      <c r="L235" s="46"/>
      <c r="M235" s="46"/>
      <c r="N235" s="48"/>
      <c r="O235" s="32"/>
      <c r="P235" s="46"/>
      <c r="Q235" s="46"/>
      <c r="R235" s="48"/>
      <c r="S235" s="32"/>
      <c r="T235" s="118"/>
      <c r="U235" s="118"/>
      <c r="V235" s="48"/>
    </row>
    <row r="236" spans="1:22">
      <c r="A236" s="13"/>
      <c r="B236" s="108" t="s">
        <v>38</v>
      </c>
      <c r="C236" s="35"/>
      <c r="D236" s="49">
        <v>33.4</v>
      </c>
      <c r="E236" s="49"/>
      <c r="F236" s="50"/>
      <c r="G236" s="35"/>
      <c r="H236" s="49">
        <v>81.7</v>
      </c>
      <c r="I236" s="49"/>
      <c r="J236" s="50"/>
      <c r="K236" s="35"/>
      <c r="L236" s="49">
        <v>86.2</v>
      </c>
      <c r="M236" s="49"/>
      <c r="N236" s="50"/>
      <c r="O236" s="35"/>
      <c r="P236" s="49" t="s">
        <v>599</v>
      </c>
      <c r="Q236" s="49"/>
      <c r="R236" s="51" t="s">
        <v>223</v>
      </c>
      <c r="S236" s="35"/>
      <c r="T236" s="49">
        <v>95.1</v>
      </c>
      <c r="U236" s="49"/>
      <c r="V236" s="50"/>
    </row>
    <row r="237" spans="1:22">
      <c r="A237" s="13"/>
      <c r="B237" s="108"/>
      <c r="C237" s="35"/>
      <c r="D237" s="40"/>
      <c r="E237" s="40"/>
      <c r="F237" s="35"/>
      <c r="G237" s="35"/>
      <c r="H237" s="40"/>
      <c r="I237" s="40"/>
      <c r="J237" s="35"/>
      <c r="K237" s="35"/>
      <c r="L237" s="40"/>
      <c r="M237" s="40"/>
      <c r="N237" s="35"/>
      <c r="O237" s="35"/>
      <c r="P237" s="40"/>
      <c r="Q237" s="40"/>
      <c r="R237" s="42"/>
      <c r="S237" s="35"/>
      <c r="T237" s="40"/>
      <c r="U237" s="40"/>
      <c r="V237" s="35"/>
    </row>
    <row r="238" spans="1:22">
      <c r="A238" s="13"/>
      <c r="B238" s="36" t="s">
        <v>559</v>
      </c>
      <c r="C238" s="32"/>
      <c r="D238" s="38" t="s">
        <v>219</v>
      </c>
      <c r="E238" s="38"/>
      <c r="F238" s="32"/>
      <c r="G238" s="32"/>
      <c r="H238" s="38" t="s">
        <v>600</v>
      </c>
      <c r="I238" s="38"/>
      <c r="J238" s="37" t="s">
        <v>223</v>
      </c>
      <c r="K238" s="32"/>
      <c r="L238" s="38">
        <v>5.5</v>
      </c>
      <c r="M238" s="38"/>
      <c r="N238" s="32"/>
      <c r="O238" s="32"/>
      <c r="P238" s="38" t="s">
        <v>219</v>
      </c>
      <c r="Q238" s="38"/>
      <c r="R238" s="32"/>
      <c r="S238" s="32"/>
      <c r="T238" s="38" t="s">
        <v>219</v>
      </c>
      <c r="U238" s="38"/>
      <c r="V238" s="32"/>
    </row>
    <row r="239" spans="1:22">
      <c r="A239" s="13"/>
      <c r="B239" s="36"/>
      <c r="C239" s="32"/>
      <c r="D239" s="38"/>
      <c r="E239" s="38"/>
      <c r="F239" s="32"/>
      <c r="G239" s="32"/>
      <c r="H239" s="38"/>
      <c r="I239" s="38"/>
      <c r="J239" s="37"/>
      <c r="K239" s="32"/>
      <c r="L239" s="38"/>
      <c r="M239" s="38"/>
      <c r="N239" s="32"/>
      <c r="O239" s="32"/>
      <c r="P239" s="38"/>
      <c r="Q239" s="38"/>
      <c r="R239" s="32"/>
      <c r="S239" s="32"/>
      <c r="T239" s="38"/>
      <c r="U239" s="38"/>
      <c r="V239" s="32"/>
    </row>
    <row r="240" spans="1:22">
      <c r="A240" s="13"/>
      <c r="B240" s="39" t="s">
        <v>560</v>
      </c>
      <c r="C240" s="35"/>
      <c r="D240" s="40">
        <v>28.6</v>
      </c>
      <c r="E240" s="40"/>
      <c r="F240" s="35"/>
      <c r="G240" s="35"/>
      <c r="H240" s="40" t="s">
        <v>411</v>
      </c>
      <c r="I240" s="40"/>
      <c r="J240" s="42" t="s">
        <v>223</v>
      </c>
      <c r="K240" s="35"/>
      <c r="L240" s="40">
        <v>11.9</v>
      </c>
      <c r="M240" s="40"/>
      <c r="N240" s="35"/>
      <c r="O240" s="35"/>
      <c r="P240" s="40" t="s">
        <v>219</v>
      </c>
      <c r="Q240" s="40"/>
      <c r="R240" s="35"/>
      <c r="S240" s="35"/>
      <c r="T240" s="40">
        <v>40</v>
      </c>
      <c r="U240" s="40"/>
      <c r="V240" s="35"/>
    </row>
    <row r="241" spans="1:22" ht="15.75" thickBot="1">
      <c r="A241" s="13"/>
      <c r="B241" s="39"/>
      <c r="C241" s="35"/>
      <c r="D241" s="41"/>
      <c r="E241" s="41"/>
      <c r="F241" s="44"/>
      <c r="G241" s="35"/>
      <c r="H241" s="41"/>
      <c r="I241" s="41"/>
      <c r="J241" s="43"/>
      <c r="K241" s="35"/>
      <c r="L241" s="41"/>
      <c r="M241" s="41"/>
      <c r="N241" s="44"/>
      <c r="O241" s="35"/>
      <c r="P241" s="41"/>
      <c r="Q241" s="41"/>
      <c r="R241" s="44"/>
      <c r="S241" s="35"/>
      <c r="T241" s="41"/>
      <c r="U241" s="41"/>
      <c r="V241" s="44"/>
    </row>
    <row r="242" spans="1:22">
      <c r="A242" s="13"/>
      <c r="B242" s="36" t="s">
        <v>561</v>
      </c>
      <c r="C242" s="32"/>
      <c r="D242" s="45">
        <v>28.6</v>
      </c>
      <c r="E242" s="45"/>
      <c r="F242" s="47"/>
      <c r="G242" s="32"/>
      <c r="H242" s="45" t="s">
        <v>601</v>
      </c>
      <c r="I242" s="45"/>
      <c r="J242" s="64" t="s">
        <v>223</v>
      </c>
      <c r="K242" s="32"/>
      <c r="L242" s="45">
        <v>17.399999999999999</v>
      </c>
      <c r="M242" s="45"/>
      <c r="N242" s="47"/>
      <c r="O242" s="32"/>
      <c r="P242" s="45" t="s">
        <v>219</v>
      </c>
      <c r="Q242" s="45"/>
      <c r="R242" s="47"/>
      <c r="S242" s="32"/>
      <c r="T242" s="45">
        <v>40</v>
      </c>
      <c r="U242" s="45"/>
      <c r="V242" s="47"/>
    </row>
    <row r="243" spans="1:22" ht="15.75" thickBot="1">
      <c r="A243" s="13"/>
      <c r="B243" s="36"/>
      <c r="C243" s="32"/>
      <c r="D243" s="46"/>
      <c r="E243" s="46"/>
      <c r="F243" s="48"/>
      <c r="G243" s="32"/>
      <c r="H243" s="46"/>
      <c r="I243" s="46"/>
      <c r="J243" s="89"/>
      <c r="K243" s="32"/>
      <c r="L243" s="46"/>
      <c r="M243" s="46"/>
      <c r="N243" s="48"/>
      <c r="O243" s="32"/>
      <c r="P243" s="46"/>
      <c r="Q243" s="46"/>
      <c r="R243" s="48"/>
      <c r="S243" s="32"/>
      <c r="T243" s="46"/>
      <c r="U243" s="46"/>
      <c r="V243" s="48"/>
    </row>
    <row r="244" spans="1:22">
      <c r="A244" s="13"/>
      <c r="B244" s="39" t="s">
        <v>40</v>
      </c>
      <c r="C244" s="35"/>
      <c r="D244" s="49">
        <v>4.8</v>
      </c>
      <c r="E244" s="49"/>
      <c r="F244" s="50"/>
      <c r="G244" s="35"/>
      <c r="H244" s="49">
        <v>87.7</v>
      </c>
      <c r="I244" s="49"/>
      <c r="J244" s="50"/>
      <c r="K244" s="35"/>
      <c r="L244" s="49">
        <v>68.8</v>
      </c>
      <c r="M244" s="49"/>
      <c r="N244" s="50"/>
      <c r="O244" s="35"/>
      <c r="P244" s="49" t="s">
        <v>599</v>
      </c>
      <c r="Q244" s="49"/>
      <c r="R244" s="51" t="s">
        <v>223</v>
      </c>
      <c r="S244" s="35"/>
      <c r="T244" s="49">
        <v>55.1</v>
      </c>
      <c r="U244" s="49"/>
      <c r="V244" s="50"/>
    </row>
    <row r="245" spans="1:22">
      <c r="A245" s="13"/>
      <c r="B245" s="39"/>
      <c r="C245" s="35"/>
      <c r="D245" s="40"/>
      <c r="E245" s="40"/>
      <c r="F245" s="35"/>
      <c r="G245" s="35"/>
      <c r="H245" s="40"/>
      <c r="I245" s="40"/>
      <c r="J245" s="35"/>
      <c r="K245" s="35"/>
      <c r="L245" s="40"/>
      <c r="M245" s="40"/>
      <c r="N245" s="35"/>
      <c r="O245" s="35"/>
      <c r="P245" s="40"/>
      <c r="Q245" s="40"/>
      <c r="R245" s="42"/>
      <c r="S245" s="35"/>
      <c r="T245" s="40"/>
      <c r="U245" s="40"/>
      <c r="V245" s="35"/>
    </row>
    <row r="246" spans="1:22">
      <c r="A246" s="13"/>
      <c r="B246" s="36" t="s">
        <v>573</v>
      </c>
      <c r="C246" s="32"/>
      <c r="D246" s="38" t="s">
        <v>460</v>
      </c>
      <c r="E246" s="38"/>
      <c r="F246" s="37" t="s">
        <v>223</v>
      </c>
      <c r="G246" s="32"/>
      <c r="H246" s="38">
        <v>19.3</v>
      </c>
      <c r="I246" s="38"/>
      <c r="J246" s="32"/>
      <c r="K246" s="32"/>
      <c r="L246" s="38" t="s">
        <v>482</v>
      </c>
      <c r="M246" s="38"/>
      <c r="N246" s="37" t="s">
        <v>223</v>
      </c>
      <c r="O246" s="32"/>
      <c r="P246" s="38" t="s">
        <v>219</v>
      </c>
      <c r="Q246" s="38"/>
      <c r="R246" s="32"/>
      <c r="S246" s="32"/>
      <c r="T246" s="38">
        <v>10</v>
      </c>
      <c r="U246" s="38"/>
      <c r="V246" s="32"/>
    </row>
    <row r="247" spans="1:22">
      <c r="A247" s="13"/>
      <c r="B247" s="36"/>
      <c r="C247" s="32"/>
      <c r="D247" s="38"/>
      <c r="E247" s="38"/>
      <c r="F247" s="37"/>
      <c r="G247" s="32"/>
      <c r="H247" s="38"/>
      <c r="I247" s="38"/>
      <c r="J247" s="32"/>
      <c r="K247" s="32"/>
      <c r="L247" s="38"/>
      <c r="M247" s="38"/>
      <c r="N247" s="37"/>
      <c r="O247" s="32"/>
      <c r="P247" s="38"/>
      <c r="Q247" s="38"/>
      <c r="R247" s="32"/>
      <c r="S247" s="32"/>
      <c r="T247" s="38"/>
      <c r="U247" s="38"/>
      <c r="V247" s="32"/>
    </row>
    <row r="248" spans="1:22">
      <c r="A248" s="13"/>
      <c r="B248" s="39" t="s">
        <v>42</v>
      </c>
      <c r="C248" s="35"/>
      <c r="D248" s="40" t="s">
        <v>219</v>
      </c>
      <c r="E248" s="40"/>
      <c r="F248" s="35"/>
      <c r="G248" s="35"/>
      <c r="H248" s="40" t="s">
        <v>219</v>
      </c>
      <c r="I248" s="40"/>
      <c r="J248" s="35"/>
      <c r="K248" s="35"/>
      <c r="L248" s="40">
        <v>2.5</v>
      </c>
      <c r="M248" s="40"/>
      <c r="N248" s="35"/>
      <c r="O248" s="35"/>
      <c r="P248" s="40" t="s">
        <v>219</v>
      </c>
      <c r="Q248" s="40"/>
      <c r="R248" s="35"/>
      <c r="S248" s="35"/>
      <c r="T248" s="40">
        <v>2.5</v>
      </c>
      <c r="U248" s="40"/>
      <c r="V248" s="35"/>
    </row>
    <row r="249" spans="1:22" ht="15.75" thickBot="1">
      <c r="A249" s="13"/>
      <c r="B249" s="39"/>
      <c r="C249" s="35"/>
      <c r="D249" s="41"/>
      <c r="E249" s="41"/>
      <c r="F249" s="44"/>
      <c r="G249" s="35"/>
      <c r="H249" s="41"/>
      <c r="I249" s="41"/>
      <c r="J249" s="44"/>
      <c r="K249" s="35"/>
      <c r="L249" s="41"/>
      <c r="M249" s="41"/>
      <c r="N249" s="44"/>
      <c r="O249" s="35"/>
      <c r="P249" s="41"/>
      <c r="Q249" s="41"/>
      <c r="R249" s="44"/>
      <c r="S249" s="35"/>
      <c r="T249" s="41"/>
      <c r="U249" s="41"/>
      <c r="V249" s="44"/>
    </row>
    <row r="250" spans="1:22">
      <c r="A250" s="13"/>
      <c r="B250" s="36" t="s">
        <v>43</v>
      </c>
      <c r="C250" s="32"/>
      <c r="D250" s="45">
        <v>14</v>
      </c>
      <c r="E250" s="45"/>
      <c r="F250" s="47"/>
      <c r="G250" s="32"/>
      <c r="H250" s="45">
        <v>68.400000000000006</v>
      </c>
      <c r="I250" s="45"/>
      <c r="J250" s="47"/>
      <c r="K250" s="32"/>
      <c r="L250" s="45">
        <v>66.400000000000006</v>
      </c>
      <c r="M250" s="45"/>
      <c r="N250" s="47"/>
      <c r="O250" s="32"/>
      <c r="P250" s="45" t="s">
        <v>599</v>
      </c>
      <c r="Q250" s="45"/>
      <c r="R250" s="64" t="s">
        <v>223</v>
      </c>
      <c r="S250" s="32"/>
      <c r="T250" s="45">
        <v>42.6</v>
      </c>
      <c r="U250" s="45"/>
      <c r="V250" s="47"/>
    </row>
    <row r="251" spans="1:22">
      <c r="A251" s="13"/>
      <c r="B251" s="36"/>
      <c r="C251" s="32"/>
      <c r="D251" s="38"/>
      <c r="E251" s="38"/>
      <c r="F251" s="32"/>
      <c r="G251" s="32"/>
      <c r="H251" s="38"/>
      <c r="I251" s="38"/>
      <c r="J251" s="32"/>
      <c r="K251" s="32"/>
      <c r="L251" s="38"/>
      <c r="M251" s="38"/>
      <c r="N251" s="32"/>
      <c r="O251" s="32"/>
      <c r="P251" s="38"/>
      <c r="Q251" s="38"/>
      <c r="R251" s="37"/>
      <c r="S251" s="32"/>
      <c r="T251" s="38"/>
      <c r="U251" s="38"/>
      <c r="V251" s="32"/>
    </row>
    <row r="252" spans="1:22">
      <c r="A252" s="13"/>
      <c r="B252" s="39" t="s">
        <v>602</v>
      </c>
      <c r="C252" s="35"/>
      <c r="D252" s="40" t="s">
        <v>219</v>
      </c>
      <c r="E252" s="40"/>
      <c r="F252" s="35"/>
      <c r="G252" s="35"/>
      <c r="H252" s="40" t="s">
        <v>244</v>
      </c>
      <c r="I252" s="40"/>
      <c r="J252" s="42" t="s">
        <v>223</v>
      </c>
      <c r="K252" s="35"/>
      <c r="L252" s="40" t="s">
        <v>219</v>
      </c>
      <c r="M252" s="40"/>
      <c r="N252" s="35"/>
      <c r="O252" s="35"/>
      <c r="P252" s="40" t="s">
        <v>219</v>
      </c>
      <c r="Q252" s="40"/>
      <c r="R252" s="35"/>
      <c r="S252" s="35"/>
      <c r="T252" s="40" t="s">
        <v>244</v>
      </c>
      <c r="U252" s="40"/>
      <c r="V252" s="42" t="s">
        <v>223</v>
      </c>
    </row>
    <row r="253" spans="1:22" ht="15.75" thickBot="1">
      <c r="A253" s="13"/>
      <c r="B253" s="39"/>
      <c r="C253" s="35"/>
      <c r="D253" s="41"/>
      <c r="E253" s="41"/>
      <c r="F253" s="44"/>
      <c r="G253" s="35"/>
      <c r="H253" s="41"/>
      <c r="I253" s="41"/>
      <c r="J253" s="43"/>
      <c r="K253" s="35"/>
      <c r="L253" s="41"/>
      <c r="M253" s="41"/>
      <c r="N253" s="44"/>
      <c r="O253" s="35"/>
      <c r="P253" s="41"/>
      <c r="Q253" s="41"/>
      <c r="R253" s="44"/>
      <c r="S253" s="35"/>
      <c r="T253" s="41"/>
      <c r="U253" s="41"/>
      <c r="V253" s="43"/>
    </row>
    <row r="254" spans="1:22">
      <c r="A254" s="13"/>
      <c r="B254" s="36" t="s">
        <v>576</v>
      </c>
      <c r="C254" s="32"/>
      <c r="D254" s="45">
        <v>14</v>
      </c>
      <c r="E254" s="45"/>
      <c r="F254" s="47"/>
      <c r="G254" s="32"/>
      <c r="H254" s="45">
        <v>57.2</v>
      </c>
      <c r="I254" s="45"/>
      <c r="J254" s="47"/>
      <c r="K254" s="32"/>
      <c r="L254" s="45">
        <v>66.400000000000006</v>
      </c>
      <c r="M254" s="45"/>
      <c r="N254" s="47"/>
      <c r="O254" s="32"/>
      <c r="P254" s="45" t="s">
        <v>599</v>
      </c>
      <c r="Q254" s="45"/>
      <c r="R254" s="64" t="s">
        <v>223</v>
      </c>
      <c r="S254" s="32"/>
      <c r="T254" s="45">
        <v>31.4</v>
      </c>
      <c r="U254" s="45"/>
      <c r="V254" s="47"/>
    </row>
    <row r="255" spans="1:22">
      <c r="A255" s="13"/>
      <c r="B255" s="36"/>
      <c r="C255" s="32"/>
      <c r="D255" s="38"/>
      <c r="E255" s="38"/>
      <c r="F255" s="32"/>
      <c r="G255" s="32"/>
      <c r="H255" s="38"/>
      <c r="I255" s="38"/>
      <c r="J255" s="32"/>
      <c r="K255" s="32"/>
      <c r="L255" s="38"/>
      <c r="M255" s="38"/>
      <c r="N255" s="32"/>
      <c r="O255" s="32"/>
      <c r="P255" s="38"/>
      <c r="Q255" s="38"/>
      <c r="R255" s="37"/>
      <c r="S255" s="32"/>
      <c r="T255" s="38"/>
      <c r="U255" s="38"/>
      <c r="V255" s="32"/>
    </row>
    <row r="256" spans="1:22">
      <c r="A256" s="13"/>
      <c r="B256" s="39" t="s">
        <v>47</v>
      </c>
      <c r="C256" s="35"/>
      <c r="D256" s="40" t="s">
        <v>219</v>
      </c>
      <c r="E256" s="40"/>
      <c r="F256" s="35"/>
      <c r="G256" s="35"/>
      <c r="H256" s="40" t="s">
        <v>219</v>
      </c>
      <c r="I256" s="40"/>
      <c r="J256" s="35"/>
      <c r="K256" s="35"/>
      <c r="L256" s="40">
        <v>17.399999999999999</v>
      </c>
      <c r="M256" s="40"/>
      <c r="N256" s="35"/>
      <c r="O256" s="35"/>
      <c r="P256" s="40" t="s">
        <v>219</v>
      </c>
      <c r="Q256" s="40"/>
      <c r="R256" s="35"/>
      <c r="S256" s="35"/>
      <c r="T256" s="40">
        <v>17.399999999999999</v>
      </c>
      <c r="U256" s="40"/>
      <c r="V256" s="35"/>
    </row>
    <row r="257" spans="1:22" ht="15.75" thickBot="1">
      <c r="A257" s="13"/>
      <c r="B257" s="39"/>
      <c r="C257" s="35"/>
      <c r="D257" s="41"/>
      <c r="E257" s="41"/>
      <c r="F257" s="44"/>
      <c r="G257" s="35"/>
      <c r="H257" s="41"/>
      <c r="I257" s="41"/>
      <c r="J257" s="44"/>
      <c r="K257" s="35"/>
      <c r="L257" s="41"/>
      <c r="M257" s="41"/>
      <c r="N257" s="44"/>
      <c r="O257" s="35"/>
      <c r="P257" s="41"/>
      <c r="Q257" s="41"/>
      <c r="R257" s="44"/>
      <c r="S257" s="35"/>
      <c r="T257" s="41"/>
      <c r="U257" s="41"/>
      <c r="V257" s="44"/>
    </row>
    <row r="258" spans="1:22">
      <c r="A258" s="13"/>
      <c r="B258" s="109" t="s">
        <v>577</v>
      </c>
      <c r="C258" s="32"/>
      <c r="D258" s="64" t="s">
        <v>218</v>
      </c>
      <c r="E258" s="45">
        <v>14</v>
      </c>
      <c r="F258" s="47"/>
      <c r="G258" s="32"/>
      <c r="H258" s="64" t="s">
        <v>218</v>
      </c>
      <c r="I258" s="45">
        <v>57.2</v>
      </c>
      <c r="J258" s="47"/>
      <c r="K258" s="32"/>
      <c r="L258" s="64" t="s">
        <v>218</v>
      </c>
      <c r="M258" s="45">
        <v>49</v>
      </c>
      <c r="N258" s="47"/>
      <c r="O258" s="32"/>
      <c r="P258" s="64" t="s">
        <v>218</v>
      </c>
      <c r="Q258" s="45" t="s">
        <v>599</v>
      </c>
      <c r="R258" s="64" t="s">
        <v>223</v>
      </c>
      <c r="S258" s="32"/>
      <c r="T258" s="64" t="s">
        <v>218</v>
      </c>
      <c r="U258" s="45">
        <v>14</v>
      </c>
      <c r="V258" s="47"/>
    </row>
    <row r="259" spans="1:22" ht="15.75" thickBot="1">
      <c r="A259" s="13"/>
      <c r="B259" s="109"/>
      <c r="C259" s="32"/>
      <c r="D259" s="65"/>
      <c r="E259" s="66"/>
      <c r="F259" s="67"/>
      <c r="G259" s="32"/>
      <c r="H259" s="65"/>
      <c r="I259" s="66"/>
      <c r="J259" s="67"/>
      <c r="K259" s="32"/>
      <c r="L259" s="65"/>
      <c r="M259" s="66"/>
      <c r="N259" s="67"/>
      <c r="O259" s="32"/>
      <c r="P259" s="65"/>
      <c r="Q259" s="66"/>
      <c r="R259" s="65"/>
      <c r="S259" s="32"/>
      <c r="T259" s="65"/>
      <c r="U259" s="66"/>
      <c r="V259" s="67"/>
    </row>
    <row r="260" spans="1:22" ht="15.75" thickTop="1">
      <c r="A260" s="13"/>
      <c r="B260" s="108" t="s">
        <v>578</v>
      </c>
      <c r="C260" s="35"/>
      <c r="D260" s="112" t="s">
        <v>218</v>
      </c>
      <c r="E260" s="113" t="s">
        <v>406</v>
      </c>
      <c r="F260" s="112" t="s">
        <v>223</v>
      </c>
      <c r="G260" s="35"/>
      <c r="H260" s="112" t="s">
        <v>218</v>
      </c>
      <c r="I260" s="113">
        <v>55.9</v>
      </c>
      <c r="J260" s="103"/>
      <c r="K260" s="35"/>
      <c r="L260" s="112" t="s">
        <v>218</v>
      </c>
      <c r="M260" s="113">
        <v>52.7</v>
      </c>
      <c r="N260" s="103"/>
      <c r="O260" s="35"/>
      <c r="P260" s="112" t="s">
        <v>218</v>
      </c>
      <c r="Q260" s="113" t="s">
        <v>603</v>
      </c>
      <c r="R260" s="112" t="s">
        <v>223</v>
      </c>
      <c r="S260" s="35"/>
      <c r="T260" s="112" t="s">
        <v>218</v>
      </c>
      <c r="U260" s="113">
        <v>16.399999999999999</v>
      </c>
      <c r="V260" s="103"/>
    </row>
    <row r="261" spans="1:22">
      <c r="A261" s="13"/>
      <c r="B261" s="108"/>
      <c r="C261" s="35"/>
      <c r="D261" s="42"/>
      <c r="E261" s="40"/>
      <c r="F261" s="42"/>
      <c r="G261" s="35"/>
      <c r="H261" s="42"/>
      <c r="I261" s="40"/>
      <c r="J261" s="35"/>
      <c r="K261" s="35"/>
      <c r="L261" s="42"/>
      <c r="M261" s="40"/>
      <c r="N261" s="35"/>
      <c r="O261" s="35"/>
      <c r="P261" s="42"/>
      <c r="Q261" s="40"/>
      <c r="R261" s="42"/>
      <c r="S261" s="35"/>
      <c r="T261" s="42"/>
      <c r="U261" s="40"/>
      <c r="V261" s="35"/>
    </row>
    <row r="262" spans="1:22">
      <c r="A262" s="13"/>
      <c r="B262" s="36" t="s">
        <v>67</v>
      </c>
      <c r="C262" s="32"/>
      <c r="D262" s="38" t="s">
        <v>219</v>
      </c>
      <c r="E262" s="38"/>
      <c r="F262" s="32"/>
      <c r="G262" s="32"/>
      <c r="H262" s="38" t="s">
        <v>219</v>
      </c>
      <c r="I262" s="38"/>
      <c r="J262" s="32"/>
      <c r="K262" s="32"/>
      <c r="L262" s="38">
        <v>17.399999999999999</v>
      </c>
      <c r="M262" s="38"/>
      <c r="N262" s="32"/>
      <c r="O262" s="32"/>
      <c r="P262" s="38" t="s">
        <v>219</v>
      </c>
      <c r="Q262" s="38"/>
      <c r="R262" s="32"/>
      <c r="S262" s="32"/>
      <c r="T262" s="38">
        <v>17.399999999999999</v>
      </c>
      <c r="U262" s="38"/>
      <c r="V262" s="32"/>
    </row>
    <row r="263" spans="1:22" ht="15.75" thickBot="1">
      <c r="A263" s="13"/>
      <c r="B263" s="36"/>
      <c r="C263" s="32"/>
      <c r="D263" s="46"/>
      <c r="E263" s="46"/>
      <c r="F263" s="48"/>
      <c r="G263" s="32"/>
      <c r="H263" s="46"/>
      <c r="I263" s="46"/>
      <c r="J263" s="48"/>
      <c r="K263" s="32"/>
      <c r="L263" s="46"/>
      <c r="M263" s="46"/>
      <c r="N263" s="48"/>
      <c r="O263" s="32"/>
      <c r="P263" s="46"/>
      <c r="Q263" s="46"/>
      <c r="R263" s="48"/>
      <c r="S263" s="32"/>
      <c r="T263" s="46"/>
      <c r="U263" s="46"/>
      <c r="V263" s="48"/>
    </row>
    <row r="264" spans="1:22">
      <c r="A264" s="13"/>
      <c r="B264" s="108" t="s">
        <v>604</v>
      </c>
      <c r="C264" s="35"/>
      <c r="D264" s="51" t="s">
        <v>218</v>
      </c>
      <c r="E264" s="49" t="s">
        <v>406</v>
      </c>
      <c r="F264" s="51" t="s">
        <v>223</v>
      </c>
      <c r="G264" s="35"/>
      <c r="H264" s="51" t="s">
        <v>218</v>
      </c>
      <c r="I264" s="49">
        <v>55.9</v>
      </c>
      <c r="J264" s="50"/>
      <c r="K264" s="35"/>
      <c r="L264" s="51" t="s">
        <v>218</v>
      </c>
      <c r="M264" s="49">
        <v>35.299999999999997</v>
      </c>
      <c r="N264" s="50"/>
      <c r="O264" s="35"/>
      <c r="P264" s="51" t="s">
        <v>218</v>
      </c>
      <c r="Q264" s="49" t="s">
        <v>603</v>
      </c>
      <c r="R264" s="51" t="s">
        <v>223</v>
      </c>
      <c r="S264" s="35"/>
      <c r="T264" s="51" t="s">
        <v>218</v>
      </c>
      <c r="U264" s="49" t="s">
        <v>406</v>
      </c>
      <c r="V264" s="51" t="s">
        <v>223</v>
      </c>
    </row>
    <row r="265" spans="1:22" ht="15.75" thickBot="1">
      <c r="A265" s="13"/>
      <c r="B265" s="108"/>
      <c r="C265" s="35"/>
      <c r="D265" s="52"/>
      <c r="E265" s="53"/>
      <c r="F265" s="52"/>
      <c r="G265" s="35"/>
      <c r="H265" s="52"/>
      <c r="I265" s="53"/>
      <c r="J265" s="54"/>
      <c r="K265" s="35"/>
      <c r="L265" s="52"/>
      <c r="M265" s="53"/>
      <c r="N265" s="54"/>
      <c r="O265" s="35"/>
      <c r="P265" s="52"/>
      <c r="Q265" s="53"/>
      <c r="R265" s="52"/>
      <c r="S265" s="35"/>
      <c r="T265" s="52"/>
      <c r="U265" s="53"/>
      <c r="V265" s="52"/>
    </row>
    <row r="266" spans="1:22" ht="15.75" thickTop="1">
      <c r="A266" s="13"/>
      <c r="B266" s="180" t="s">
        <v>545</v>
      </c>
      <c r="C266" s="180"/>
      <c r="D266" s="180"/>
      <c r="E266" s="180"/>
      <c r="F266" s="180"/>
      <c r="G266" s="180"/>
      <c r="H266" s="180"/>
      <c r="I266" s="180"/>
      <c r="J266" s="180"/>
      <c r="K266" s="180"/>
      <c r="L266" s="180"/>
      <c r="M266" s="180"/>
      <c r="N266" s="180"/>
      <c r="O266" s="180"/>
      <c r="P266" s="180"/>
      <c r="Q266" s="180"/>
      <c r="R266" s="180"/>
      <c r="S266" s="180"/>
      <c r="T266" s="180"/>
      <c r="U266" s="180"/>
      <c r="V266" s="180"/>
    </row>
    <row r="267" spans="1:22">
      <c r="A267" s="13"/>
      <c r="B267" s="180" t="s">
        <v>605</v>
      </c>
      <c r="C267" s="180"/>
      <c r="D267" s="180"/>
      <c r="E267" s="180"/>
      <c r="F267" s="180"/>
      <c r="G267" s="180"/>
      <c r="H267" s="180"/>
      <c r="I267" s="180"/>
      <c r="J267" s="180"/>
      <c r="K267" s="180"/>
      <c r="L267" s="180"/>
      <c r="M267" s="180"/>
      <c r="N267" s="180"/>
      <c r="O267" s="180"/>
      <c r="P267" s="180"/>
      <c r="Q267" s="180"/>
      <c r="R267" s="180"/>
      <c r="S267" s="180"/>
      <c r="T267" s="180"/>
      <c r="U267" s="180"/>
      <c r="V267" s="180"/>
    </row>
    <row r="268" spans="1:22">
      <c r="A268" s="13"/>
      <c r="B268" s="182" t="s">
        <v>606</v>
      </c>
      <c r="C268" s="182"/>
      <c r="D268" s="182"/>
      <c r="E268" s="182"/>
      <c r="F268" s="182"/>
      <c r="G268" s="182"/>
      <c r="H268" s="182"/>
      <c r="I268" s="182"/>
      <c r="J268" s="182"/>
      <c r="K268" s="182"/>
      <c r="L268" s="182"/>
      <c r="M268" s="182"/>
      <c r="N268" s="182"/>
      <c r="O268" s="182"/>
      <c r="P268" s="182"/>
      <c r="Q268" s="182"/>
      <c r="R268" s="182"/>
      <c r="S268" s="182"/>
      <c r="T268" s="182"/>
      <c r="U268" s="182"/>
      <c r="V268" s="182"/>
    </row>
    <row r="269" spans="1:22">
      <c r="A269" s="13"/>
      <c r="B269" s="180" t="s">
        <v>607</v>
      </c>
      <c r="C269" s="180"/>
      <c r="D269" s="180"/>
      <c r="E269" s="180"/>
      <c r="F269" s="180"/>
      <c r="G269" s="180"/>
      <c r="H269" s="180"/>
      <c r="I269" s="180"/>
      <c r="J269" s="180"/>
      <c r="K269" s="180"/>
      <c r="L269" s="180"/>
      <c r="M269" s="180"/>
      <c r="N269" s="180"/>
      <c r="O269" s="180"/>
      <c r="P269" s="180"/>
      <c r="Q269" s="180"/>
      <c r="R269" s="180"/>
      <c r="S269" s="180"/>
      <c r="T269" s="180"/>
      <c r="U269" s="180"/>
      <c r="V269" s="180"/>
    </row>
    <row r="270" spans="1:22">
      <c r="A270" s="13"/>
      <c r="B270" s="31"/>
      <c r="C270" s="31"/>
      <c r="D270" s="31"/>
      <c r="E270" s="31"/>
      <c r="F270" s="31"/>
      <c r="G270" s="31"/>
      <c r="H270" s="31"/>
      <c r="I270" s="31"/>
      <c r="J270" s="31"/>
      <c r="K270" s="31"/>
      <c r="L270" s="31"/>
      <c r="M270" s="31"/>
      <c r="N270" s="31"/>
      <c r="O270" s="31"/>
      <c r="P270" s="31"/>
      <c r="Q270" s="31"/>
      <c r="R270" s="31"/>
      <c r="S270" s="31"/>
      <c r="T270" s="31"/>
      <c r="U270" s="31"/>
      <c r="V270" s="31"/>
    </row>
    <row r="271" spans="1:22">
      <c r="A271" s="13"/>
      <c r="B271" s="20"/>
      <c r="C271" s="20"/>
      <c r="D271" s="20"/>
      <c r="E271" s="20"/>
      <c r="F271" s="20"/>
      <c r="G271" s="20"/>
      <c r="H271" s="20"/>
      <c r="I271" s="20"/>
      <c r="J271" s="20"/>
      <c r="K271" s="20"/>
      <c r="L271" s="20"/>
      <c r="M271" s="20"/>
      <c r="N271" s="20"/>
      <c r="O271" s="20"/>
      <c r="P271" s="20"/>
      <c r="Q271" s="20"/>
      <c r="R271" s="20"/>
      <c r="S271" s="20"/>
      <c r="T271" s="20"/>
      <c r="U271" s="20"/>
      <c r="V271" s="20"/>
    </row>
    <row r="272" spans="1:22">
      <c r="A272" s="13"/>
      <c r="B272" s="32"/>
      <c r="C272" s="32"/>
      <c r="D272" s="33" t="s">
        <v>548</v>
      </c>
      <c r="E272" s="33"/>
      <c r="F272" s="33"/>
      <c r="G272" s="32"/>
      <c r="H272" s="120" t="s">
        <v>549</v>
      </c>
      <c r="I272" s="120"/>
      <c r="J272" s="120"/>
      <c r="K272" s="32"/>
      <c r="L272" s="120" t="s">
        <v>551</v>
      </c>
      <c r="M272" s="120"/>
      <c r="N272" s="120"/>
      <c r="O272" s="32"/>
      <c r="P272" s="120" t="s">
        <v>552</v>
      </c>
      <c r="Q272" s="120"/>
      <c r="R272" s="120"/>
      <c r="S272" s="32"/>
      <c r="T272" s="120" t="s">
        <v>164</v>
      </c>
      <c r="U272" s="120"/>
      <c r="V272" s="120"/>
    </row>
    <row r="273" spans="1:22">
      <c r="A273" s="13"/>
      <c r="B273" s="32"/>
      <c r="C273" s="32"/>
      <c r="D273" s="33"/>
      <c r="E273" s="33"/>
      <c r="F273" s="33"/>
      <c r="G273" s="32"/>
      <c r="H273" s="120" t="s">
        <v>550</v>
      </c>
      <c r="I273" s="120"/>
      <c r="J273" s="120"/>
      <c r="K273" s="32"/>
      <c r="L273" s="120" t="s">
        <v>549</v>
      </c>
      <c r="M273" s="120"/>
      <c r="N273" s="120"/>
      <c r="O273" s="32"/>
      <c r="P273" s="120" t="s">
        <v>553</v>
      </c>
      <c r="Q273" s="120"/>
      <c r="R273" s="120"/>
      <c r="S273" s="32"/>
      <c r="T273" s="120"/>
      <c r="U273" s="120"/>
      <c r="V273" s="120"/>
    </row>
    <row r="274" spans="1:22">
      <c r="A274" s="13"/>
      <c r="B274" s="32"/>
      <c r="C274" s="32"/>
      <c r="D274" s="33"/>
      <c r="E274" s="33"/>
      <c r="F274" s="33"/>
      <c r="G274" s="32"/>
      <c r="H274" s="12"/>
      <c r="I274" s="12"/>
      <c r="J274" s="12"/>
      <c r="K274" s="32"/>
      <c r="L274" s="120" t="s">
        <v>550</v>
      </c>
      <c r="M274" s="120"/>
      <c r="N274" s="120"/>
      <c r="O274" s="32"/>
      <c r="P274" s="120" t="s">
        <v>554</v>
      </c>
      <c r="Q274" s="120"/>
      <c r="R274" s="120"/>
      <c r="S274" s="32"/>
      <c r="T274" s="120"/>
      <c r="U274" s="120"/>
      <c r="V274" s="120"/>
    </row>
    <row r="275" spans="1:22" ht="15.75" thickBot="1">
      <c r="A275" s="13"/>
      <c r="B275" s="32"/>
      <c r="C275" s="32"/>
      <c r="D275" s="34"/>
      <c r="E275" s="34"/>
      <c r="F275" s="34"/>
      <c r="G275" s="32"/>
      <c r="H275" s="111"/>
      <c r="I275" s="111"/>
      <c r="J275" s="111"/>
      <c r="K275" s="32"/>
      <c r="L275" s="111"/>
      <c r="M275" s="111"/>
      <c r="N275" s="111"/>
      <c r="O275" s="32"/>
      <c r="P275" s="121" t="s">
        <v>555</v>
      </c>
      <c r="Q275" s="121"/>
      <c r="R275" s="121"/>
      <c r="S275" s="32"/>
      <c r="T275" s="121"/>
      <c r="U275" s="121"/>
      <c r="V275" s="121"/>
    </row>
    <row r="276" spans="1:22">
      <c r="A276" s="13"/>
      <c r="B276" s="119" t="s">
        <v>74</v>
      </c>
      <c r="C276" s="16"/>
      <c r="D276" s="47"/>
      <c r="E276" s="47"/>
      <c r="F276" s="47"/>
      <c r="G276" s="16"/>
      <c r="H276" s="47"/>
      <c r="I276" s="47"/>
      <c r="J276" s="47"/>
      <c r="K276" s="16"/>
      <c r="L276" s="47"/>
      <c r="M276" s="47"/>
      <c r="N276" s="47"/>
      <c r="O276" s="16"/>
      <c r="P276" s="47"/>
      <c r="Q276" s="47"/>
      <c r="R276" s="47"/>
      <c r="S276" s="16"/>
      <c r="T276" s="47"/>
      <c r="U276" s="47"/>
      <c r="V276" s="47"/>
    </row>
    <row r="277" spans="1:22">
      <c r="A277" s="13"/>
      <c r="B277" s="122" t="s">
        <v>75</v>
      </c>
      <c r="C277" s="35"/>
      <c r="D277" s="123" t="s">
        <v>218</v>
      </c>
      <c r="E277" s="124" t="s">
        <v>219</v>
      </c>
      <c r="F277" s="35"/>
      <c r="G277" s="35"/>
      <c r="H277" s="123" t="s">
        <v>218</v>
      </c>
      <c r="I277" s="124">
        <v>82.3</v>
      </c>
      <c r="J277" s="35"/>
      <c r="K277" s="35"/>
      <c r="L277" s="123" t="s">
        <v>218</v>
      </c>
      <c r="M277" s="124">
        <v>32.5</v>
      </c>
      <c r="N277" s="35"/>
      <c r="O277" s="35"/>
      <c r="P277" s="123" t="s">
        <v>218</v>
      </c>
      <c r="Q277" s="124" t="s">
        <v>219</v>
      </c>
      <c r="R277" s="35"/>
      <c r="S277" s="35"/>
      <c r="T277" s="123" t="s">
        <v>218</v>
      </c>
      <c r="U277" s="124">
        <v>114.8</v>
      </c>
      <c r="V277" s="35"/>
    </row>
    <row r="278" spans="1:22">
      <c r="A278" s="13"/>
      <c r="B278" s="122"/>
      <c r="C278" s="35"/>
      <c r="D278" s="123"/>
      <c r="E278" s="124"/>
      <c r="F278" s="35"/>
      <c r="G278" s="35"/>
      <c r="H278" s="123"/>
      <c r="I278" s="124"/>
      <c r="J278" s="35"/>
      <c r="K278" s="35"/>
      <c r="L278" s="123"/>
      <c r="M278" s="124"/>
      <c r="N278" s="35"/>
      <c r="O278" s="35"/>
      <c r="P278" s="123"/>
      <c r="Q278" s="124"/>
      <c r="R278" s="35"/>
      <c r="S278" s="35"/>
      <c r="T278" s="123"/>
      <c r="U278" s="124"/>
      <c r="V278" s="35"/>
    </row>
    <row r="279" spans="1:22">
      <c r="A279" s="13"/>
      <c r="B279" s="125" t="s">
        <v>76</v>
      </c>
      <c r="C279" s="32"/>
      <c r="D279" s="126" t="s">
        <v>219</v>
      </c>
      <c r="E279" s="126"/>
      <c r="F279" s="32"/>
      <c r="G279" s="32"/>
      <c r="H279" s="126">
        <v>17</v>
      </c>
      <c r="I279" s="126"/>
      <c r="J279" s="32"/>
      <c r="K279" s="32"/>
      <c r="L279" s="126">
        <v>47</v>
      </c>
      <c r="M279" s="126"/>
      <c r="N279" s="32"/>
      <c r="O279" s="32"/>
      <c r="P279" s="126" t="s">
        <v>219</v>
      </c>
      <c r="Q279" s="126"/>
      <c r="R279" s="32"/>
      <c r="S279" s="32"/>
      <c r="T279" s="126">
        <v>64</v>
      </c>
      <c r="U279" s="126"/>
      <c r="V279" s="32"/>
    </row>
    <row r="280" spans="1:22">
      <c r="A280" s="13"/>
      <c r="B280" s="125"/>
      <c r="C280" s="32"/>
      <c r="D280" s="126"/>
      <c r="E280" s="126"/>
      <c r="F280" s="32"/>
      <c r="G280" s="32"/>
      <c r="H280" s="126"/>
      <c r="I280" s="126"/>
      <c r="J280" s="32"/>
      <c r="K280" s="32"/>
      <c r="L280" s="126"/>
      <c r="M280" s="126"/>
      <c r="N280" s="32"/>
      <c r="O280" s="32"/>
      <c r="P280" s="126"/>
      <c r="Q280" s="126"/>
      <c r="R280" s="32"/>
      <c r="S280" s="32"/>
      <c r="T280" s="126"/>
      <c r="U280" s="126"/>
      <c r="V280" s="32"/>
    </row>
    <row r="281" spans="1:22">
      <c r="A281" s="13"/>
      <c r="B281" s="122" t="s">
        <v>77</v>
      </c>
      <c r="C281" s="35"/>
      <c r="D281" s="124" t="s">
        <v>219</v>
      </c>
      <c r="E281" s="124"/>
      <c r="F281" s="35"/>
      <c r="G281" s="35"/>
      <c r="H281" s="124">
        <v>35.700000000000003</v>
      </c>
      <c r="I281" s="124"/>
      <c r="J281" s="35"/>
      <c r="K281" s="35"/>
      <c r="L281" s="124">
        <v>103.5</v>
      </c>
      <c r="M281" s="124"/>
      <c r="N281" s="35"/>
      <c r="O281" s="35"/>
      <c r="P281" s="124" t="s">
        <v>219</v>
      </c>
      <c r="Q281" s="124"/>
      <c r="R281" s="35"/>
      <c r="S281" s="35"/>
      <c r="T281" s="124">
        <v>139.19999999999999</v>
      </c>
      <c r="U281" s="124"/>
      <c r="V281" s="35"/>
    </row>
    <row r="282" spans="1:22">
      <c r="A282" s="13"/>
      <c r="B282" s="122"/>
      <c r="C282" s="35"/>
      <c r="D282" s="124"/>
      <c r="E282" s="124"/>
      <c r="F282" s="35"/>
      <c r="G282" s="35"/>
      <c r="H282" s="124"/>
      <c r="I282" s="124"/>
      <c r="J282" s="35"/>
      <c r="K282" s="35"/>
      <c r="L282" s="124"/>
      <c r="M282" s="124"/>
      <c r="N282" s="35"/>
      <c r="O282" s="35"/>
      <c r="P282" s="124"/>
      <c r="Q282" s="124"/>
      <c r="R282" s="35"/>
      <c r="S282" s="35"/>
      <c r="T282" s="124"/>
      <c r="U282" s="124"/>
      <c r="V282" s="35"/>
    </row>
    <row r="283" spans="1:22">
      <c r="A283" s="13"/>
      <c r="B283" s="125" t="s">
        <v>608</v>
      </c>
      <c r="C283" s="32"/>
      <c r="D283" s="126">
        <v>26.2</v>
      </c>
      <c r="E283" s="126"/>
      <c r="F283" s="32"/>
      <c r="G283" s="32"/>
      <c r="H283" s="126" t="s">
        <v>219</v>
      </c>
      <c r="I283" s="126"/>
      <c r="J283" s="32"/>
      <c r="K283" s="32"/>
      <c r="L283" s="126">
        <v>7.9</v>
      </c>
      <c r="M283" s="126"/>
      <c r="N283" s="32"/>
      <c r="O283" s="32"/>
      <c r="P283" s="126" t="s">
        <v>609</v>
      </c>
      <c r="Q283" s="126"/>
      <c r="R283" s="127" t="s">
        <v>223</v>
      </c>
      <c r="S283" s="32"/>
      <c r="T283" s="126">
        <v>3.2</v>
      </c>
      <c r="U283" s="126"/>
      <c r="V283" s="32"/>
    </row>
    <row r="284" spans="1:22">
      <c r="A284" s="13"/>
      <c r="B284" s="125"/>
      <c r="C284" s="32"/>
      <c r="D284" s="126"/>
      <c r="E284" s="126"/>
      <c r="F284" s="32"/>
      <c r="G284" s="32"/>
      <c r="H284" s="126"/>
      <c r="I284" s="126"/>
      <c r="J284" s="32"/>
      <c r="K284" s="32"/>
      <c r="L284" s="126"/>
      <c r="M284" s="126"/>
      <c r="N284" s="32"/>
      <c r="O284" s="32"/>
      <c r="P284" s="126"/>
      <c r="Q284" s="126"/>
      <c r="R284" s="127"/>
      <c r="S284" s="32"/>
      <c r="T284" s="126"/>
      <c r="U284" s="126"/>
      <c r="V284" s="32"/>
    </row>
    <row r="285" spans="1:22">
      <c r="A285" s="13"/>
      <c r="B285" s="122" t="s">
        <v>79</v>
      </c>
      <c r="C285" s="35"/>
      <c r="D285" s="124">
        <v>12.2</v>
      </c>
      <c r="E285" s="124"/>
      <c r="F285" s="35"/>
      <c r="G285" s="35"/>
      <c r="H285" s="124">
        <v>11.8</v>
      </c>
      <c r="I285" s="124"/>
      <c r="J285" s="35"/>
      <c r="K285" s="35"/>
      <c r="L285" s="124">
        <v>0.8</v>
      </c>
      <c r="M285" s="124"/>
      <c r="N285" s="35"/>
      <c r="O285" s="35"/>
      <c r="P285" s="124" t="s">
        <v>610</v>
      </c>
      <c r="Q285" s="124"/>
      <c r="R285" s="123" t="s">
        <v>223</v>
      </c>
      <c r="S285" s="35"/>
      <c r="T285" s="124">
        <v>12.6</v>
      </c>
      <c r="U285" s="124"/>
      <c r="V285" s="35"/>
    </row>
    <row r="286" spans="1:22">
      <c r="A286" s="13"/>
      <c r="B286" s="122"/>
      <c r="C286" s="35"/>
      <c r="D286" s="124"/>
      <c r="E286" s="124"/>
      <c r="F286" s="35"/>
      <c r="G286" s="35"/>
      <c r="H286" s="124"/>
      <c r="I286" s="124"/>
      <c r="J286" s="35"/>
      <c r="K286" s="35"/>
      <c r="L286" s="124"/>
      <c r="M286" s="124"/>
      <c r="N286" s="35"/>
      <c r="O286" s="35"/>
      <c r="P286" s="124"/>
      <c r="Q286" s="124"/>
      <c r="R286" s="123"/>
      <c r="S286" s="35"/>
      <c r="T286" s="124"/>
      <c r="U286" s="124"/>
      <c r="V286" s="35"/>
    </row>
    <row r="287" spans="1:22">
      <c r="A287" s="13"/>
      <c r="B287" s="125" t="s">
        <v>80</v>
      </c>
      <c r="C287" s="32"/>
      <c r="D287" s="126" t="s">
        <v>219</v>
      </c>
      <c r="E287" s="126"/>
      <c r="F287" s="32"/>
      <c r="G287" s="32"/>
      <c r="H287" s="126">
        <v>3</v>
      </c>
      <c r="I287" s="126"/>
      <c r="J287" s="32"/>
      <c r="K287" s="32"/>
      <c r="L287" s="126">
        <v>1.4</v>
      </c>
      <c r="M287" s="126"/>
      <c r="N287" s="32"/>
      <c r="O287" s="32"/>
      <c r="P287" s="126" t="s">
        <v>219</v>
      </c>
      <c r="Q287" s="126"/>
      <c r="R287" s="32"/>
      <c r="S287" s="32"/>
      <c r="T287" s="126">
        <v>4.4000000000000004</v>
      </c>
      <c r="U287" s="126"/>
      <c r="V287" s="32"/>
    </row>
    <row r="288" spans="1:22">
      <c r="A288" s="13"/>
      <c r="B288" s="125"/>
      <c r="C288" s="32"/>
      <c r="D288" s="126"/>
      <c r="E288" s="126"/>
      <c r="F288" s="32"/>
      <c r="G288" s="32"/>
      <c r="H288" s="126"/>
      <c r="I288" s="126"/>
      <c r="J288" s="32"/>
      <c r="K288" s="32"/>
      <c r="L288" s="126"/>
      <c r="M288" s="126"/>
      <c r="N288" s="32"/>
      <c r="O288" s="32"/>
      <c r="P288" s="126"/>
      <c r="Q288" s="126"/>
      <c r="R288" s="32"/>
      <c r="S288" s="32"/>
      <c r="T288" s="126"/>
      <c r="U288" s="126"/>
      <c r="V288" s="32"/>
    </row>
    <row r="289" spans="1:22">
      <c r="A289" s="13"/>
      <c r="B289" s="122" t="s">
        <v>81</v>
      </c>
      <c r="C289" s="35"/>
      <c r="D289" s="124" t="s">
        <v>219</v>
      </c>
      <c r="E289" s="124"/>
      <c r="F289" s="35"/>
      <c r="G289" s="35"/>
      <c r="H289" s="124">
        <v>53.6</v>
      </c>
      <c r="I289" s="124"/>
      <c r="J289" s="35"/>
      <c r="K289" s="35"/>
      <c r="L289" s="124" t="s">
        <v>219</v>
      </c>
      <c r="M289" s="124"/>
      <c r="N289" s="35"/>
      <c r="O289" s="35"/>
      <c r="P289" s="124" t="s">
        <v>219</v>
      </c>
      <c r="Q289" s="124"/>
      <c r="R289" s="35"/>
      <c r="S289" s="35"/>
      <c r="T289" s="124">
        <v>53.6</v>
      </c>
      <c r="U289" s="124"/>
      <c r="V289" s="35"/>
    </row>
    <row r="290" spans="1:22">
      <c r="A290" s="13"/>
      <c r="B290" s="122"/>
      <c r="C290" s="35"/>
      <c r="D290" s="124"/>
      <c r="E290" s="124"/>
      <c r="F290" s="35"/>
      <c r="G290" s="35"/>
      <c r="H290" s="124"/>
      <c r="I290" s="124"/>
      <c r="J290" s="35"/>
      <c r="K290" s="35"/>
      <c r="L290" s="124"/>
      <c r="M290" s="124"/>
      <c r="N290" s="35"/>
      <c r="O290" s="35"/>
      <c r="P290" s="124"/>
      <c r="Q290" s="124"/>
      <c r="R290" s="35"/>
      <c r="S290" s="35"/>
      <c r="T290" s="124"/>
      <c r="U290" s="124"/>
      <c r="V290" s="35"/>
    </row>
    <row r="291" spans="1:22">
      <c r="A291" s="13"/>
      <c r="B291" s="125" t="s">
        <v>611</v>
      </c>
      <c r="C291" s="32"/>
      <c r="D291" s="126" t="s">
        <v>219</v>
      </c>
      <c r="E291" s="126"/>
      <c r="F291" s="32"/>
      <c r="G291" s="32"/>
      <c r="H291" s="126">
        <v>162.6</v>
      </c>
      <c r="I291" s="126"/>
      <c r="J291" s="32"/>
      <c r="K291" s="32"/>
      <c r="L291" s="126" t="s">
        <v>219</v>
      </c>
      <c r="M291" s="126"/>
      <c r="N291" s="32"/>
      <c r="O291" s="32"/>
      <c r="P291" s="126" t="s">
        <v>612</v>
      </c>
      <c r="Q291" s="126"/>
      <c r="R291" s="127" t="s">
        <v>223</v>
      </c>
      <c r="S291" s="32"/>
      <c r="T291" s="126" t="s">
        <v>219</v>
      </c>
      <c r="U291" s="126"/>
      <c r="V291" s="32"/>
    </row>
    <row r="292" spans="1:22">
      <c r="A292" s="13"/>
      <c r="B292" s="125"/>
      <c r="C292" s="32"/>
      <c r="D292" s="126"/>
      <c r="E292" s="126"/>
      <c r="F292" s="32"/>
      <c r="G292" s="32"/>
      <c r="H292" s="126"/>
      <c r="I292" s="126"/>
      <c r="J292" s="32"/>
      <c r="K292" s="32"/>
      <c r="L292" s="126"/>
      <c r="M292" s="126"/>
      <c r="N292" s="32"/>
      <c r="O292" s="32"/>
      <c r="P292" s="126"/>
      <c r="Q292" s="126"/>
      <c r="R292" s="127"/>
      <c r="S292" s="32"/>
      <c r="T292" s="126"/>
      <c r="U292" s="126"/>
      <c r="V292" s="32"/>
    </row>
    <row r="293" spans="1:22">
      <c r="A293" s="13"/>
      <c r="B293" s="122" t="s">
        <v>613</v>
      </c>
      <c r="C293" s="35"/>
      <c r="D293" s="124" t="s">
        <v>219</v>
      </c>
      <c r="E293" s="124"/>
      <c r="F293" s="35"/>
      <c r="G293" s="35"/>
      <c r="H293" s="124">
        <v>5.6</v>
      </c>
      <c r="I293" s="124"/>
      <c r="J293" s="35"/>
      <c r="K293" s="35"/>
      <c r="L293" s="124" t="s">
        <v>219</v>
      </c>
      <c r="M293" s="124"/>
      <c r="N293" s="35"/>
      <c r="O293" s="35"/>
      <c r="P293" s="124" t="s">
        <v>587</v>
      </c>
      <c r="Q293" s="124"/>
      <c r="R293" s="123" t="s">
        <v>223</v>
      </c>
      <c r="S293" s="35"/>
      <c r="T293" s="124" t="s">
        <v>219</v>
      </c>
      <c r="U293" s="124"/>
      <c r="V293" s="35"/>
    </row>
    <row r="294" spans="1:22" ht="15.75" thickBot="1">
      <c r="A294" s="13"/>
      <c r="B294" s="122"/>
      <c r="C294" s="35"/>
      <c r="D294" s="128"/>
      <c r="E294" s="128"/>
      <c r="F294" s="44"/>
      <c r="G294" s="35"/>
      <c r="H294" s="128"/>
      <c r="I294" s="128"/>
      <c r="J294" s="44"/>
      <c r="K294" s="35"/>
      <c r="L294" s="128"/>
      <c r="M294" s="128"/>
      <c r="N294" s="44"/>
      <c r="O294" s="35"/>
      <c r="P294" s="128"/>
      <c r="Q294" s="128"/>
      <c r="R294" s="129"/>
      <c r="S294" s="35"/>
      <c r="T294" s="128"/>
      <c r="U294" s="128"/>
      <c r="V294" s="44"/>
    </row>
    <row r="295" spans="1:22">
      <c r="A295" s="13"/>
      <c r="B295" s="125" t="s">
        <v>82</v>
      </c>
      <c r="C295" s="32"/>
      <c r="D295" s="130">
        <v>38.4</v>
      </c>
      <c r="E295" s="130"/>
      <c r="F295" s="47"/>
      <c r="G295" s="32"/>
      <c r="H295" s="130">
        <v>371.6</v>
      </c>
      <c r="I295" s="130"/>
      <c r="J295" s="47"/>
      <c r="K295" s="32"/>
      <c r="L295" s="130">
        <v>193.1</v>
      </c>
      <c r="M295" s="130"/>
      <c r="N295" s="47"/>
      <c r="O295" s="32"/>
      <c r="P295" s="130" t="s">
        <v>614</v>
      </c>
      <c r="Q295" s="130"/>
      <c r="R295" s="132" t="s">
        <v>223</v>
      </c>
      <c r="S295" s="32"/>
      <c r="T295" s="130">
        <v>391.8</v>
      </c>
      <c r="U295" s="130"/>
      <c r="V295" s="47"/>
    </row>
    <row r="296" spans="1:22" ht="15.75" thickBot="1">
      <c r="A296" s="13"/>
      <c r="B296" s="125"/>
      <c r="C296" s="32"/>
      <c r="D296" s="131"/>
      <c r="E296" s="131"/>
      <c r="F296" s="48"/>
      <c r="G296" s="32"/>
      <c r="H296" s="131"/>
      <c r="I296" s="131"/>
      <c r="J296" s="48"/>
      <c r="K296" s="32"/>
      <c r="L296" s="131"/>
      <c r="M296" s="131"/>
      <c r="N296" s="48"/>
      <c r="O296" s="32"/>
      <c r="P296" s="131"/>
      <c r="Q296" s="131"/>
      <c r="R296" s="133"/>
      <c r="S296" s="32"/>
      <c r="T296" s="131"/>
      <c r="U296" s="131"/>
      <c r="V296" s="48"/>
    </row>
    <row r="297" spans="1:22">
      <c r="A297" s="13"/>
      <c r="B297" s="122" t="s">
        <v>615</v>
      </c>
      <c r="C297" s="35"/>
      <c r="D297" s="134" t="s">
        <v>219</v>
      </c>
      <c r="E297" s="134"/>
      <c r="F297" s="50"/>
      <c r="G297" s="35"/>
      <c r="H297" s="134">
        <v>89</v>
      </c>
      <c r="I297" s="134"/>
      <c r="J297" s="50"/>
      <c r="K297" s="35"/>
      <c r="L297" s="134">
        <v>300</v>
      </c>
      <c r="M297" s="134"/>
      <c r="N297" s="50"/>
      <c r="O297" s="35"/>
      <c r="P297" s="134" t="s">
        <v>616</v>
      </c>
      <c r="Q297" s="134"/>
      <c r="R297" s="135" t="s">
        <v>223</v>
      </c>
      <c r="S297" s="35"/>
      <c r="T297" s="134" t="s">
        <v>219</v>
      </c>
      <c r="U297" s="134"/>
      <c r="V297" s="50"/>
    </row>
    <row r="298" spans="1:22">
      <c r="A298" s="13"/>
      <c r="B298" s="122"/>
      <c r="C298" s="35"/>
      <c r="D298" s="124"/>
      <c r="E298" s="124"/>
      <c r="F298" s="35"/>
      <c r="G298" s="35"/>
      <c r="H298" s="124"/>
      <c r="I298" s="124"/>
      <c r="J298" s="35"/>
      <c r="K298" s="35"/>
      <c r="L298" s="124"/>
      <c r="M298" s="124"/>
      <c r="N298" s="35"/>
      <c r="O298" s="35"/>
      <c r="P298" s="124"/>
      <c r="Q298" s="124"/>
      <c r="R298" s="123"/>
      <c r="S298" s="35"/>
      <c r="T298" s="124"/>
      <c r="U298" s="124"/>
      <c r="V298" s="35"/>
    </row>
    <row r="299" spans="1:22">
      <c r="A299" s="13"/>
      <c r="B299" s="125" t="s">
        <v>617</v>
      </c>
      <c r="C299" s="32"/>
      <c r="D299" s="126" t="s">
        <v>219</v>
      </c>
      <c r="E299" s="126"/>
      <c r="F299" s="32"/>
      <c r="G299" s="32"/>
      <c r="H299" s="126" t="s">
        <v>219</v>
      </c>
      <c r="I299" s="126"/>
      <c r="J299" s="32"/>
      <c r="K299" s="32"/>
      <c r="L299" s="126">
        <v>41</v>
      </c>
      <c r="M299" s="126"/>
      <c r="N299" s="32"/>
      <c r="O299" s="32"/>
      <c r="P299" s="126" t="s">
        <v>219</v>
      </c>
      <c r="Q299" s="126"/>
      <c r="R299" s="32"/>
      <c r="S299" s="32"/>
      <c r="T299" s="126">
        <v>41</v>
      </c>
      <c r="U299" s="126"/>
      <c r="V299" s="32"/>
    </row>
    <row r="300" spans="1:22">
      <c r="A300" s="13"/>
      <c r="B300" s="125"/>
      <c r="C300" s="32"/>
      <c r="D300" s="126"/>
      <c r="E300" s="126"/>
      <c r="F300" s="32"/>
      <c r="G300" s="32"/>
      <c r="H300" s="126"/>
      <c r="I300" s="126"/>
      <c r="J300" s="32"/>
      <c r="K300" s="32"/>
      <c r="L300" s="126"/>
      <c r="M300" s="126"/>
      <c r="N300" s="32"/>
      <c r="O300" s="32"/>
      <c r="P300" s="126"/>
      <c r="Q300" s="126"/>
      <c r="R300" s="32"/>
      <c r="S300" s="32"/>
      <c r="T300" s="126"/>
      <c r="U300" s="126"/>
      <c r="V300" s="32"/>
    </row>
    <row r="301" spans="1:22">
      <c r="A301" s="13"/>
      <c r="B301" s="122" t="s">
        <v>84</v>
      </c>
      <c r="C301" s="35"/>
      <c r="D301" s="124" t="s">
        <v>219</v>
      </c>
      <c r="E301" s="124"/>
      <c r="F301" s="35"/>
      <c r="G301" s="35"/>
      <c r="H301" s="124" t="s">
        <v>219</v>
      </c>
      <c r="I301" s="124"/>
      <c r="J301" s="35"/>
      <c r="K301" s="35"/>
      <c r="L301" s="124">
        <v>55.6</v>
      </c>
      <c r="M301" s="124"/>
      <c r="N301" s="35"/>
      <c r="O301" s="35"/>
      <c r="P301" s="124" t="s">
        <v>219</v>
      </c>
      <c r="Q301" s="124"/>
      <c r="R301" s="35"/>
      <c r="S301" s="35"/>
      <c r="T301" s="124">
        <v>55.6</v>
      </c>
      <c r="U301" s="124"/>
      <c r="V301" s="35"/>
    </row>
    <row r="302" spans="1:22">
      <c r="A302" s="13"/>
      <c r="B302" s="122"/>
      <c r="C302" s="35"/>
      <c r="D302" s="124"/>
      <c r="E302" s="124"/>
      <c r="F302" s="35"/>
      <c r="G302" s="35"/>
      <c r="H302" s="124"/>
      <c r="I302" s="124"/>
      <c r="J302" s="35"/>
      <c r="K302" s="35"/>
      <c r="L302" s="124"/>
      <c r="M302" s="124"/>
      <c r="N302" s="35"/>
      <c r="O302" s="35"/>
      <c r="P302" s="124"/>
      <c r="Q302" s="124"/>
      <c r="R302" s="35"/>
      <c r="S302" s="35"/>
      <c r="T302" s="124"/>
      <c r="U302" s="124"/>
      <c r="V302" s="35"/>
    </row>
    <row r="303" spans="1:22">
      <c r="A303" s="13"/>
      <c r="B303" s="125" t="s">
        <v>85</v>
      </c>
      <c r="C303" s="32"/>
      <c r="D303" s="126" t="s">
        <v>219</v>
      </c>
      <c r="E303" s="126"/>
      <c r="F303" s="32"/>
      <c r="G303" s="32"/>
      <c r="H303" s="126">
        <v>391.1</v>
      </c>
      <c r="I303" s="126"/>
      <c r="J303" s="32"/>
      <c r="K303" s="32"/>
      <c r="L303" s="136">
        <v>1084.8</v>
      </c>
      <c r="M303" s="136"/>
      <c r="N303" s="32"/>
      <c r="O303" s="32"/>
      <c r="P303" s="126" t="s">
        <v>219</v>
      </c>
      <c r="Q303" s="126"/>
      <c r="R303" s="32"/>
      <c r="S303" s="32"/>
      <c r="T303" s="136">
        <v>1475.9</v>
      </c>
      <c r="U303" s="136"/>
      <c r="V303" s="32"/>
    </row>
    <row r="304" spans="1:22">
      <c r="A304" s="13"/>
      <c r="B304" s="125"/>
      <c r="C304" s="32"/>
      <c r="D304" s="126"/>
      <c r="E304" s="126"/>
      <c r="F304" s="32"/>
      <c r="G304" s="32"/>
      <c r="H304" s="126"/>
      <c r="I304" s="126"/>
      <c r="J304" s="32"/>
      <c r="K304" s="32"/>
      <c r="L304" s="136"/>
      <c r="M304" s="136"/>
      <c r="N304" s="32"/>
      <c r="O304" s="32"/>
      <c r="P304" s="126"/>
      <c r="Q304" s="126"/>
      <c r="R304" s="32"/>
      <c r="S304" s="32"/>
      <c r="T304" s="136"/>
      <c r="U304" s="136"/>
      <c r="V304" s="32"/>
    </row>
    <row r="305" spans="1:22">
      <c r="A305" s="13"/>
      <c r="B305" s="122" t="s">
        <v>86</v>
      </c>
      <c r="C305" s="35"/>
      <c r="D305" s="124" t="s">
        <v>219</v>
      </c>
      <c r="E305" s="124"/>
      <c r="F305" s="35"/>
      <c r="G305" s="35"/>
      <c r="H305" s="124">
        <v>3.4</v>
      </c>
      <c r="I305" s="124"/>
      <c r="J305" s="35"/>
      <c r="K305" s="35"/>
      <c r="L305" s="124">
        <v>15.3</v>
      </c>
      <c r="M305" s="124"/>
      <c r="N305" s="35"/>
      <c r="O305" s="35"/>
      <c r="P305" s="124" t="s">
        <v>219</v>
      </c>
      <c r="Q305" s="124"/>
      <c r="R305" s="35"/>
      <c r="S305" s="35"/>
      <c r="T305" s="124">
        <v>18.7</v>
      </c>
      <c r="U305" s="124"/>
      <c r="V305" s="35"/>
    </row>
    <row r="306" spans="1:22">
      <c r="A306" s="13"/>
      <c r="B306" s="122"/>
      <c r="C306" s="35"/>
      <c r="D306" s="124"/>
      <c r="E306" s="124"/>
      <c r="F306" s="35"/>
      <c r="G306" s="35"/>
      <c r="H306" s="124"/>
      <c r="I306" s="124"/>
      <c r="J306" s="35"/>
      <c r="K306" s="35"/>
      <c r="L306" s="124"/>
      <c r="M306" s="124"/>
      <c r="N306" s="35"/>
      <c r="O306" s="35"/>
      <c r="P306" s="124"/>
      <c r="Q306" s="124"/>
      <c r="R306" s="35"/>
      <c r="S306" s="35"/>
      <c r="T306" s="124"/>
      <c r="U306" s="124"/>
      <c r="V306" s="35"/>
    </row>
    <row r="307" spans="1:22">
      <c r="A307" s="13"/>
      <c r="B307" s="125" t="s">
        <v>87</v>
      </c>
      <c r="C307" s="32"/>
      <c r="D307" s="126">
        <v>6</v>
      </c>
      <c r="E307" s="126"/>
      <c r="F307" s="32"/>
      <c r="G307" s="32"/>
      <c r="H307" s="126">
        <v>20.9</v>
      </c>
      <c r="I307" s="126"/>
      <c r="J307" s="32"/>
      <c r="K307" s="32"/>
      <c r="L307" s="126">
        <v>15.9</v>
      </c>
      <c r="M307" s="126"/>
      <c r="N307" s="32"/>
      <c r="O307" s="32"/>
      <c r="P307" s="126" t="s">
        <v>219</v>
      </c>
      <c r="Q307" s="126"/>
      <c r="R307" s="32"/>
      <c r="S307" s="32"/>
      <c r="T307" s="126">
        <v>42.8</v>
      </c>
      <c r="U307" s="126"/>
      <c r="V307" s="32"/>
    </row>
    <row r="308" spans="1:22">
      <c r="A308" s="13"/>
      <c r="B308" s="125"/>
      <c r="C308" s="32"/>
      <c r="D308" s="126"/>
      <c r="E308" s="126"/>
      <c r="F308" s="32"/>
      <c r="G308" s="32"/>
      <c r="H308" s="126"/>
      <c r="I308" s="126"/>
      <c r="J308" s="32"/>
      <c r="K308" s="32"/>
      <c r="L308" s="126"/>
      <c r="M308" s="126"/>
      <c r="N308" s="32"/>
      <c r="O308" s="32"/>
      <c r="P308" s="126"/>
      <c r="Q308" s="126"/>
      <c r="R308" s="32"/>
      <c r="S308" s="32"/>
      <c r="T308" s="126"/>
      <c r="U308" s="126"/>
      <c r="V308" s="32"/>
    </row>
    <row r="309" spans="1:22">
      <c r="A309" s="13"/>
      <c r="B309" s="122" t="s">
        <v>618</v>
      </c>
      <c r="C309" s="35"/>
      <c r="D309" s="124" t="s">
        <v>219</v>
      </c>
      <c r="E309" s="124"/>
      <c r="F309" s="35"/>
      <c r="G309" s="35"/>
      <c r="H309" s="124" t="s">
        <v>219</v>
      </c>
      <c r="I309" s="124"/>
      <c r="J309" s="35"/>
      <c r="K309" s="35"/>
      <c r="L309" s="124" t="s">
        <v>219</v>
      </c>
      <c r="M309" s="124"/>
      <c r="N309" s="35"/>
      <c r="O309" s="35"/>
      <c r="P309" s="124" t="s">
        <v>219</v>
      </c>
      <c r="Q309" s="124"/>
      <c r="R309" s="35"/>
      <c r="S309" s="35"/>
      <c r="T309" s="124" t="s">
        <v>219</v>
      </c>
      <c r="U309" s="124"/>
      <c r="V309" s="35"/>
    </row>
    <row r="310" spans="1:22">
      <c r="A310" s="13"/>
      <c r="B310" s="122"/>
      <c r="C310" s="35"/>
      <c r="D310" s="124"/>
      <c r="E310" s="124"/>
      <c r="F310" s="35"/>
      <c r="G310" s="35"/>
      <c r="H310" s="124"/>
      <c r="I310" s="124"/>
      <c r="J310" s="35"/>
      <c r="K310" s="35"/>
      <c r="L310" s="124"/>
      <c r="M310" s="124"/>
      <c r="N310" s="35"/>
      <c r="O310" s="35"/>
      <c r="P310" s="124"/>
      <c r="Q310" s="124"/>
      <c r="R310" s="35"/>
      <c r="S310" s="35"/>
      <c r="T310" s="124"/>
      <c r="U310" s="124"/>
      <c r="V310" s="35"/>
    </row>
    <row r="311" spans="1:22">
      <c r="A311" s="13"/>
      <c r="B311" s="125" t="s">
        <v>619</v>
      </c>
      <c r="C311" s="32"/>
      <c r="D311" s="126">
        <v>776</v>
      </c>
      <c r="E311" s="126"/>
      <c r="F311" s="32"/>
      <c r="G311" s="32"/>
      <c r="H311" s="126">
        <v>505.4</v>
      </c>
      <c r="I311" s="126"/>
      <c r="J311" s="32"/>
      <c r="K311" s="32"/>
      <c r="L311" s="126" t="s">
        <v>219</v>
      </c>
      <c r="M311" s="126"/>
      <c r="N311" s="32"/>
      <c r="O311" s="32"/>
      <c r="P311" s="126" t="s">
        <v>620</v>
      </c>
      <c r="Q311" s="126"/>
      <c r="R311" s="127" t="s">
        <v>223</v>
      </c>
      <c r="S311" s="32"/>
      <c r="T311" s="126" t="s">
        <v>219</v>
      </c>
      <c r="U311" s="126"/>
      <c r="V311" s="32"/>
    </row>
    <row r="312" spans="1:22" ht="15.75" thickBot="1">
      <c r="A312" s="13"/>
      <c r="B312" s="125"/>
      <c r="C312" s="32"/>
      <c r="D312" s="131"/>
      <c r="E312" s="131"/>
      <c r="F312" s="48"/>
      <c r="G312" s="32"/>
      <c r="H312" s="131"/>
      <c r="I312" s="131"/>
      <c r="J312" s="48"/>
      <c r="K312" s="32"/>
      <c r="L312" s="131"/>
      <c r="M312" s="131"/>
      <c r="N312" s="48"/>
      <c r="O312" s="32"/>
      <c r="P312" s="131"/>
      <c r="Q312" s="131"/>
      <c r="R312" s="133"/>
      <c r="S312" s="32"/>
      <c r="T312" s="131"/>
      <c r="U312" s="131"/>
      <c r="V312" s="48"/>
    </row>
    <row r="313" spans="1:22">
      <c r="A313" s="13"/>
      <c r="B313" s="122" t="s">
        <v>89</v>
      </c>
      <c r="C313" s="35"/>
      <c r="D313" s="135" t="s">
        <v>218</v>
      </c>
      <c r="E313" s="134">
        <v>820.4</v>
      </c>
      <c r="F313" s="50"/>
      <c r="G313" s="35"/>
      <c r="H313" s="135" t="s">
        <v>218</v>
      </c>
      <c r="I313" s="139">
        <v>1381.4</v>
      </c>
      <c r="J313" s="50"/>
      <c r="K313" s="35"/>
      <c r="L313" s="135" t="s">
        <v>218</v>
      </c>
      <c r="M313" s="139">
        <v>1705.7</v>
      </c>
      <c r="N313" s="50"/>
      <c r="O313" s="35"/>
      <c r="P313" s="135" t="s">
        <v>218</v>
      </c>
      <c r="Q313" s="134" t="s">
        <v>621</v>
      </c>
      <c r="R313" s="135" t="s">
        <v>223</v>
      </c>
      <c r="S313" s="35"/>
      <c r="T313" s="135" t="s">
        <v>218</v>
      </c>
      <c r="U313" s="139">
        <v>2025.8</v>
      </c>
      <c r="V313" s="50"/>
    </row>
    <row r="314" spans="1:22" ht="15.75" thickBot="1">
      <c r="A314" s="13"/>
      <c r="B314" s="122"/>
      <c r="C314" s="35"/>
      <c r="D314" s="137"/>
      <c r="E314" s="138"/>
      <c r="F314" s="54"/>
      <c r="G314" s="35"/>
      <c r="H314" s="137"/>
      <c r="I314" s="140"/>
      <c r="J314" s="54"/>
      <c r="K314" s="35"/>
      <c r="L314" s="137"/>
      <c r="M314" s="140"/>
      <c r="N314" s="54"/>
      <c r="O314" s="35"/>
      <c r="P314" s="137"/>
      <c r="Q314" s="138"/>
      <c r="R314" s="137"/>
      <c r="S314" s="35"/>
      <c r="T314" s="137"/>
      <c r="U314" s="140"/>
      <c r="V314" s="54"/>
    </row>
    <row r="315" spans="1:22" ht="15.75" thickTop="1">
      <c r="A315" s="13"/>
      <c r="B315" s="119" t="s">
        <v>90</v>
      </c>
      <c r="C315" s="16"/>
      <c r="D315" s="55"/>
      <c r="E315" s="55"/>
      <c r="F315" s="55"/>
      <c r="G315" s="16"/>
      <c r="H315" s="55"/>
      <c r="I315" s="55"/>
      <c r="J315" s="55"/>
      <c r="K315" s="16"/>
      <c r="L315" s="55"/>
      <c r="M315" s="55"/>
      <c r="N315" s="55"/>
      <c r="O315" s="16"/>
      <c r="P315" s="55"/>
      <c r="Q315" s="55"/>
      <c r="R315" s="55"/>
      <c r="S315" s="16"/>
      <c r="T315" s="55"/>
      <c r="U315" s="55"/>
      <c r="V315" s="55"/>
    </row>
    <row r="316" spans="1:22">
      <c r="A316" s="13"/>
      <c r="B316" s="122" t="s">
        <v>622</v>
      </c>
      <c r="C316" s="35"/>
      <c r="D316" s="123" t="s">
        <v>218</v>
      </c>
      <c r="E316" s="124">
        <v>70.7</v>
      </c>
      <c r="F316" s="35"/>
      <c r="G316" s="35"/>
      <c r="H316" s="123" t="s">
        <v>218</v>
      </c>
      <c r="I316" s="124" t="s">
        <v>219</v>
      </c>
      <c r="J316" s="35"/>
      <c r="K316" s="35"/>
      <c r="L316" s="123" t="s">
        <v>218</v>
      </c>
      <c r="M316" s="124">
        <v>91.9</v>
      </c>
      <c r="N316" s="35"/>
      <c r="O316" s="35"/>
      <c r="P316" s="123" t="s">
        <v>218</v>
      </c>
      <c r="Q316" s="124" t="s">
        <v>612</v>
      </c>
      <c r="R316" s="123" t="s">
        <v>223</v>
      </c>
      <c r="S316" s="35"/>
      <c r="T316" s="123" t="s">
        <v>218</v>
      </c>
      <c r="U316" s="124" t="s">
        <v>219</v>
      </c>
      <c r="V316" s="35"/>
    </row>
    <row r="317" spans="1:22">
      <c r="A317" s="13"/>
      <c r="B317" s="122"/>
      <c r="C317" s="35"/>
      <c r="D317" s="123"/>
      <c r="E317" s="124"/>
      <c r="F317" s="35"/>
      <c r="G317" s="35"/>
      <c r="H317" s="123"/>
      <c r="I317" s="124"/>
      <c r="J317" s="35"/>
      <c r="K317" s="35"/>
      <c r="L317" s="123"/>
      <c r="M317" s="124"/>
      <c r="N317" s="35"/>
      <c r="O317" s="35"/>
      <c r="P317" s="123"/>
      <c r="Q317" s="124"/>
      <c r="R317" s="123"/>
      <c r="S317" s="35"/>
      <c r="T317" s="123"/>
      <c r="U317" s="124"/>
      <c r="V317" s="35"/>
    </row>
    <row r="318" spans="1:22">
      <c r="A318" s="13"/>
      <c r="B318" s="125" t="s">
        <v>91</v>
      </c>
      <c r="C318" s="32"/>
      <c r="D318" s="126" t="s">
        <v>219</v>
      </c>
      <c r="E318" s="126"/>
      <c r="F318" s="32"/>
      <c r="G318" s="32"/>
      <c r="H318" s="126">
        <v>26.5</v>
      </c>
      <c r="I318" s="126"/>
      <c r="J318" s="32"/>
      <c r="K318" s="32"/>
      <c r="L318" s="126">
        <v>78.8</v>
      </c>
      <c r="M318" s="126"/>
      <c r="N318" s="32"/>
      <c r="O318" s="32"/>
      <c r="P318" s="126" t="s">
        <v>219</v>
      </c>
      <c r="Q318" s="126"/>
      <c r="R318" s="32"/>
      <c r="S318" s="32"/>
      <c r="T318" s="126">
        <v>105.3</v>
      </c>
      <c r="U318" s="126"/>
      <c r="V318" s="32"/>
    </row>
    <row r="319" spans="1:22">
      <c r="A319" s="13"/>
      <c r="B319" s="125"/>
      <c r="C319" s="32"/>
      <c r="D319" s="126"/>
      <c r="E319" s="126"/>
      <c r="F319" s="32"/>
      <c r="G319" s="32"/>
      <c r="H319" s="126"/>
      <c r="I319" s="126"/>
      <c r="J319" s="32"/>
      <c r="K319" s="32"/>
      <c r="L319" s="126"/>
      <c r="M319" s="126"/>
      <c r="N319" s="32"/>
      <c r="O319" s="32"/>
      <c r="P319" s="126"/>
      <c r="Q319" s="126"/>
      <c r="R319" s="32"/>
      <c r="S319" s="32"/>
      <c r="T319" s="126"/>
      <c r="U319" s="126"/>
      <c r="V319" s="32"/>
    </row>
    <row r="320" spans="1:22">
      <c r="A320" s="13"/>
      <c r="B320" s="122" t="s">
        <v>92</v>
      </c>
      <c r="C320" s="35"/>
      <c r="D320" s="124">
        <v>0.1</v>
      </c>
      <c r="E320" s="124"/>
      <c r="F320" s="35"/>
      <c r="G320" s="35"/>
      <c r="H320" s="124">
        <v>25</v>
      </c>
      <c r="I320" s="124"/>
      <c r="J320" s="35"/>
      <c r="K320" s="35"/>
      <c r="L320" s="124">
        <v>17.8</v>
      </c>
      <c r="M320" s="124"/>
      <c r="N320" s="35"/>
      <c r="O320" s="35"/>
      <c r="P320" s="124" t="s">
        <v>219</v>
      </c>
      <c r="Q320" s="124"/>
      <c r="R320" s="35"/>
      <c r="S320" s="35"/>
      <c r="T320" s="124">
        <v>42.9</v>
      </c>
      <c r="U320" s="124"/>
      <c r="V320" s="35"/>
    </row>
    <row r="321" spans="1:22">
      <c r="A321" s="13"/>
      <c r="B321" s="122"/>
      <c r="C321" s="35"/>
      <c r="D321" s="124"/>
      <c r="E321" s="124"/>
      <c r="F321" s="35"/>
      <c r="G321" s="35"/>
      <c r="H321" s="124"/>
      <c r="I321" s="124"/>
      <c r="J321" s="35"/>
      <c r="K321" s="35"/>
      <c r="L321" s="124"/>
      <c r="M321" s="124"/>
      <c r="N321" s="35"/>
      <c r="O321" s="35"/>
      <c r="P321" s="124"/>
      <c r="Q321" s="124"/>
      <c r="R321" s="35"/>
      <c r="S321" s="35"/>
      <c r="T321" s="124"/>
      <c r="U321" s="124"/>
      <c r="V321" s="35"/>
    </row>
    <row r="322" spans="1:22">
      <c r="A322" s="13"/>
      <c r="B322" s="125" t="s">
        <v>94</v>
      </c>
      <c r="C322" s="32"/>
      <c r="D322" s="126">
        <v>3.1</v>
      </c>
      <c r="E322" s="126"/>
      <c r="F322" s="32"/>
      <c r="G322" s="32"/>
      <c r="H322" s="126" t="s">
        <v>219</v>
      </c>
      <c r="I322" s="126"/>
      <c r="J322" s="32"/>
      <c r="K322" s="32"/>
      <c r="L322" s="126">
        <v>4.9000000000000004</v>
      </c>
      <c r="M322" s="126"/>
      <c r="N322" s="32"/>
      <c r="O322" s="32"/>
      <c r="P322" s="126" t="s">
        <v>219</v>
      </c>
      <c r="Q322" s="126"/>
      <c r="R322" s="32"/>
      <c r="S322" s="32"/>
      <c r="T322" s="126">
        <v>8</v>
      </c>
      <c r="U322" s="126"/>
      <c r="V322" s="32"/>
    </row>
    <row r="323" spans="1:22">
      <c r="A323" s="13"/>
      <c r="B323" s="125"/>
      <c r="C323" s="32"/>
      <c r="D323" s="126"/>
      <c r="E323" s="126"/>
      <c r="F323" s="32"/>
      <c r="G323" s="32"/>
      <c r="H323" s="126"/>
      <c r="I323" s="126"/>
      <c r="J323" s="32"/>
      <c r="K323" s="32"/>
      <c r="L323" s="126"/>
      <c r="M323" s="126"/>
      <c r="N323" s="32"/>
      <c r="O323" s="32"/>
      <c r="P323" s="126"/>
      <c r="Q323" s="126"/>
      <c r="R323" s="32"/>
      <c r="S323" s="32"/>
      <c r="T323" s="126"/>
      <c r="U323" s="126"/>
      <c r="V323" s="32"/>
    </row>
    <row r="324" spans="1:22">
      <c r="A324" s="13"/>
      <c r="B324" s="122" t="s">
        <v>623</v>
      </c>
      <c r="C324" s="35"/>
      <c r="D324" s="124" t="s">
        <v>219</v>
      </c>
      <c r="E324" s="124"/>
      <c r="F324" s="35"/>
      <c r="G324" s="35"/>
      <c r="H324" s="124" t="s">
        <v>219</v>
      </c>
      <c r="I324" s="124"/>
      <c r="J324" s="35"/>
      <c r="K324" s="35"/>
      <c r="L324" s="124">
        <v>5.6</v>
      </c>
      <c r="M324" s="124"/>
      <c r="N324" s="35"/>
      <c r="O324" s="35"/>
      <c r="P324" s="124" t="s">
        <v>587</v>
      </c>
      <c r="Q324" s="124"/>
      <c r="R324" s="123" t="s">
        <v>223</v>
      </c>
      <c r="S324" s="35"/>
      <c r="T324" s="124" t="s">
        <v>219</v>
      </c>
      <c r="U324" s="124"/>
      <c r="V324" s="35"/>
    </row>
    <row r="325" spans="1:22">
      <c r="A325" s="13"/>
      <c r="B325" s="122"/>
      <c r="C325" s="35"/>
      <c r="D325" s="124"/>
      <c r="E325" s="124"/>
      <c r="F325" s="35"/>
      <c r="G325" s="35"/>
      <c r="H325" s="124"/>
      <c r="I325" s="124"/>
      <c r="J325" s="35"/>
      <c r="K325" s="35"/>
      <c r="L325" s="124"/>
      <c r="M325" s="124"/>
      <c r="N325" s="35"/>
      <c r="O325" s="35"/>
      <c r="P325" s="124"/>
      <c r="Q325" s="124"/>
      <c r="R325" s="123"/>
      <c r="S325" s="35"/>
      <c r="T325" s="124"/>
      <c r="U325" s="124"/>
      <c r="V325" s="35"/>
    </row>
    <row r="326" spans="1:22">
      <c r="A326" s="13"/>
      <c r="B326" s="125" t="s">
        <v>624</v>
      </c>
      <c r="C326" s="32"/>
      <c r="D326" s="126" t="s">
        <v>219</v>
      </c>
      <c r="E326" s="126"/>
      <c r="F326" s="32"/>
      <c r="G326" s="32"/>
      <c r="H326" s="126">
        <v>30.9</v>
      </c>
      <c r="I326" s="126"/>
      <c r="J326" s="32"/>
      <c r="K326" s="32"/>
      <c r="L326" s="126" t="s">
        <v>219</v>
      </c>
      <c r="M326" s="126"/>
      <c r="N326" s="32"/>
      <c r="O326" s="32"/>
      <c r="P326" s="126" t="s">
        <v>609</v>
      </c>
      <c r="Q326" s="126"/>
      <c r="R326" s="127" t="s">
        <v>223</v>
      </c>
      <c r="S326" s="32"/>
      <c r="T326" s="126" t="s">
        <v>219</v>
      </c>
      <c r="U326" s="126"/>
      <c r="V326" s="32"/>
    </row>
    <row r="327" spans="1:22">
      <c r="A327" s="13"/>
      <c r="B327" s="125"/>
      <c r="C327" s="32"/>
      <c r="D327" s="126"/>
      <c r="E327" s="126"/>
      <c r="F327" s="32"/>
      <c r="G327" s="32"/>
      <c r="H327" s="126"/>
      <c r="I327" s="126"/>
      <c r="J327" s="32"/>
      <c r="K327" s="32"/>
      <c r="L327" s="126"/>
      <c r="M327" s="126"/>
      <c r="N327" s="32"/>
      <c r="O327" s="32"/>
      <c r="P327" s="126"/>
      <c r="Q327" s="126"/>
      <c r="R327" s="127"/>
      <c r="S327" s="32"/>
      <c r="T327" s="126"/>
      <c r="U327" s="126"/>
      <c r="V327" s="32"/>
    </row>
    <row r="328" spans="1:22">
      <c r="A328" s="13"/>
      <c r="B328" s="122" t="s">
        <v>95</v>
      </c>
      <c r="C328" s="35"/>
      <c r="D328" s="124" t="s">
        <v>219</v>
      </c>
      <c r="E328" s="124"/>
      <c r="F328" s="35"/>
      <c r="G328" s="35"/>
      <c r="H328" s="124">
        <v>28.2</v>
      </c>
      <c r="I328" s="124"/>
      <c r="J328" s="35"/>
      <c r="K328" s="35"/>
      <c r="L328" s="124" t="s">
        <v>219</v>
      </c>
      <c r="M328" s="124"/>
      <c r="N328" s="35"/>
      <c r="O328" s="35"/>
      <c r="P328" s="124" t="s">
        <v>219</v>
      </c>
      <c r="Q328" s="124"/>
      <c r="R328" s="35"/>
      <c r="S328" s="35"/>
      <c r="T328" s="124">
        <v>28.2</v>
      </c>
      <c r="U328" s="124"/>
      <c r="V328" s="35"/>
    </row>
    <row r="329" spans="1:22" ht="15.75" thickBot="1">
      <c r="A329" s="13"/>
      <c r="B329" s="122"/>
      <c r="C329" s="35"/>
      <c r="D329" s="128"/>
      <c r="E329" s="128"/>
      <c r="F329" s="44"/>
      <c r="G329" s="35"/>
      <c r="H329" s="128"/>
      <c r="I329" s="128"/>
      <c r="J329" s="44"/>
      <c r="K329" s="35"/>
      <c r="L329" s="128"/>
      <c r="M329" s="128"/>
      <c r="N329" s="44"/>
      <c r="O329" s="35"/>
      <c r="P329" s="128"/>
      <c r="Q329" s="128"/>
      <c r="R329" s="44"/>
      <c r="S329" s="35"/>
      <c r="T329" s="128"/>
      <c r="U329" s="128"/>
      <c r="V329" s="44"/>
    </row>
    <row r="330" spans="1:22">
      <c r="A330" s="13"/>
      <c r="B330" s="125" t="s">
        <v>96</v>
      </c>
      <c r="C330" s="32"/>
      <c r="D330" s="130">
        <v>73.900000000000006</v>
      </c>
      <c r="E330" s="130"/>
      <c r="F330" s="47"/>
      <c r="G330" s="141"/>
      <c r="H330" s="130">
        <v>110.6</v>
      </c>
      <c r="I330" s="130"/>
      <c r="J330" s="47"/>
      <c r="K330" s="141"/>
      <c r="L330" s="130">
        <v>199</v>
      </c>
      <c r="M330" s="130"/>
      <c r="N330" s="47"/>
      <c r="O330" s="141"/>
      <c r="P330" s="130" t="s">
        <v>625</v>
      </c>
      <c r="Q330" s="130"/>
      <c r="R330" s="132" t="s">
        <v>223</v>
      </c>
      <c r="S330" s="32"/>
      <c r="T330" s="130">
        <v>184.4</v>
      </c>
      <c r="U330" s="130"/>
      <c r="V330" s="47"/>
    </row>
    <row r="331" spans="1:22" ht="15.75" thickBot="1">
      <c r="A331" s="13"/>
      <c r="B331" s="125"/>
      <c r="C331" s="32"/>
      <c r="D331" s="131"/>
      <c r="E331" s="131"/>
      <c r="F331" s="48"/>
      <c r="G331" s="141"/>
      <c r="H331" s="131"/>
      <c r="I331" s="131"/>
      <c r="J331" s="48"/>
      <c r="K331" s="141"/>
      <c r="L331" s="131"/>
      <c r="M331" s="131"/>
      <c r="N331" s="48"/>
      <c r="O331" s="141"/>
      <c r="P331" s="131"/>
      <c r="Q331" s="131"/>
      <c r="R331" s="133"/>
      <c r="S331" s="32"/>
      <c r="T331" s="131"/>
      <c r="U331" s="131"/>
      <c r="V331" s="48"/>
    </row>
    <row r="332" spans="1:22">
      <c r="A332" s="13"/>
      <c r="B332" s="122" t="s">
        <v>97</v>
      </c>
      <c r="C332" s="35"/>
      <c r="D332" s="134">
        <v>240</v>
      </c>
      <c r="E332" s="134"/>
      <c r="F332" s="50"/>
      <c r="G332" s="35"/>
      <c r="H332" s="134" t="s">
        <v>219</v>
      </c>
      <c r="I332" s="134"/>
      <c r="J332" s="50"/>
      <c r="K332" s="35"/>
      <c r="L332" s="134">
        <v>412</v>
      </c>
      <c r="M332" s="134"/>
      <c r="N332" s="50"/>
      <c r="O332" s="35"/>
      <c r="P332" s="134" t="s">
        <v>219</v>
      </c>
      <c r="Q332" s="134"/>
      <c r="R332" s="50"/>
      <c r="S332" s="35"/>
      <c r="T332" s="134">
        <v>652</v>
      </c>
      <c r="U332" s="134"/>
      <c r="V332" s="50"/>
    </row>
    <row r="333" spans="1:22">
      <c r="A333" s="13"/>
      <c r="B333" s="122"/>
      <c r="C333" s="35"/>
      <c r="D333" s="124"/>
      <c r="E333" s="124"/>
      <c r="F333" s="35"/>
      <c r="G333" s="35"/>
      <c r="H333" s="124"/>
      <c r="I333" s="124"/>
      <c r="J333" s="35"/>
      <c r="K333" s="35"/>
      <c r="L333" s="124"/>
      <c r="M333" s="124"/>
      <c r="N333" s="35"/>
      <c r="O333" s="35"/>
      <c r="P333" s="142"/>
      <c r="Q333" s="142"/>
      <c r="R333" s="143"/>
      <c r="S333" s="35"/>
      <c r="T333" s="142"/>
      <c r="U333" s="142"/>
      <c r="V333" s="143"/>
    </row>
    <row r="334" spans="1:22">
      <c r="A334" s="13"/>
      <c r="B334" s="125" t="s">
        <v>626</v>
      </c>
      <c r="C334" s="32"/>
      <c r="D334" s="126" t="s">
        <v>219</v>
      </c>
      <c r="E334" s="126"/>
      <c r="F334" s="32"/>
      <c r="G334" s="32"/>
      <c r="H334" s="126">
        <v>300</v>
      </c>
      <c r="I334" s="126"/>
      <c r="J334" s="32"/>
      <c r="K334" s="32"/>
      <c r="L334" s="126">
        <v>89</v>
      </c>
      <c r="M334" s="126"/>
      <c r="N334" s="32"/>
      <c r="O334" s="32"/>
      <c r="P334" s="126" t="s">
        <v>616</v>
      </c>
      <c r="Q334" s="126"/>
      <c r="R334" s="127" t="s">
        <v>223</v>
      </c>
      <c r="S334" s="32"/>
      <c r="T334" s="126" t="s">
        <v>219</v>
      </c>
      <c r="U334" s="126"/>
      <c r="V334" s="32"/>
    </row>
    <row r="335" spans="1:22">
      <c r="A335" s="13"/>
      <c r="B335" s="125"/>
      <c r="C335" s="32"/>
      <c r="D335" s="126"/>
      <c r="E335" s="126"/>
      <c r="F335" s="32"/>
      <c r="G335" s="32"/>
      <c r="H335" s="126"/>
      <c r="I335" s="126"/>
      <c r="J335" s="32"/>
      <c r="K335" s="32"/>
      <c r="L335" s="126"/>
      <c r="M335" s="126"/>
      <c r="N335" s="32"/>
      <c r="O335" s="32"/>
      <c r="P335" s="126"/>
      <c r="Q335" s="126"/>
      <c r="R335" s="127"/>
      <c r="S335" s="32"/>
      <c r="T335" s="126"/>
      <c r="U335" s="126"/>
      <c r="V335" s="32"/>
    </row>
    <row r="336" spans="1:22">
      <c r="A336" s="13"/>
      <c r="B336" s="122" t="s">
        <v>98</v>
      </c>
      <c r="C336" s="35"/>
      <c r="D336" s="124" t="s">
        <v>219</v>
      </c>
      <c r="E336" s="124"/>
      <c r="F336" s="35"/>
      <c r="G336" s="35"/>
      <c r="H336" s="124">
        <v>32</v>
      </c>
      <c r="I336" s="124"/>
      <c r="J336" s="35"/>
      <c r="K336" s="35"/>
      <c r="L336" s="124" t="s">
        <v>219</v>
      </c>
      <c r="M336" s="124"/>
      <c r="N336" s="35"/>
      <c r="O336" s="35"/>
      <c r="P336" s="124" t="s">
        <v>219</v>
      </c>
      <c r="Q336" s="124"/>
      <c r="R336" s="35"/>
      <c r="S336" s="35"/>
      <c r="T336" s="124">
        <v>32</v>
      </c>
      <c r="U336" s="124"/>
      <c r="V336" s="35"/>
    </row>
    <row r="337" spans="1:22">
      <c r="A337" s="13"/>
      <c r="B337" s="122"/>
      <c r="C337" s="35"/>
      <c r="D337" s="124"/>
      <c r="E337" s="124"/>
      <c r="F337" s="35"/>
      <c r="G337" s="35"/>
      <c r="H337" s="124"/>
      <c r="I337" s="124"/>
      <c r="J337" s="35"/>
      <c r="K337" s="35"/>
      <c r="L337" s="124"/>
      <c r="M337" s="124"/>
      <c r="N337" s="35"/>
      <c r="O337" s="35"/>
      <c r="P337" s="124"/>
      <c r="Q337" s="124"/>
      <c r="R337" s="35"/>
      <c r="S337" s="35"/>
      <c r="T337" s="124"/>
      <c r="U337" s="124"/>
      <c r="V337" s="35"/>
    </row>
    <row r="338" spans="1:22">
      <c r="A338" s="13"/>
      <c r="B338" s="125" t="s">
        <v>99</v>
      </c>
      <c r="C338" s="32"/>
      <c r="D338" s="126" t="s">
        <v>219</v>
      </c>
      <c r="E338" s="126"/>
      <c r="F338" s="32"/>
      <c r="G338" s="32"/>
      <c r="H338" s="126">
        <v>34.299999999999997</v>
      </c>
      <c r="I338" s="126"/>
      <c r="J338" s="32"/>
      <c r="K338" s="32"/>
      <c r="L338" s="126" t="s">
        <v>219</v>
      </c>
      <c r="M338" s="126"/>
      <c r="N338" s="32"/>
      <c r="O338" s="32"/>
      <c r="P338" s="126" t="s">
        <v>219</v>
      </c>
      <c r="Q338" s="126"/>
      <c r="R338" s="32"/>
      <c r="S338" s="32"/>
      <c r="T338" s="126">
        <v>34.299999999999997</v>
      </c>
      <c r="U338" s="126"/>
      <c r="V338" s="32"/>
    </row>
    <row r="339" spans="1:22">
      <c r="A339" s="13"/>
      <c r="B339" s="125"/>
      <c r="C339" s="32"/>
      <c r="D339" s="126"/>
      <c r="E339" s="126"/>
      <c r="F339" s="32"/>
      <c r="G339" s="32"/>
      <c r="H339" s="126"/>
      <c r="I339" s="126"/>
      <c r="J339" s="32"/>
      <c r="K339" s="32"/>
      <c r="L339" s="126"/>
      <c r="M339" s="126"/>
      <c r="N339" s="32"/>
      <c r="O339" s="32"/>
      <c r="P339" s="126"/>
      <c r="Q339" s="126"/>
      <c r="R339" s="32"/>
      <c r="S339" s="32"/>
      <c r="T339" s="126"/>
      <c r="U339" s="126"/>
      <c r="V339" s="32"/>
    </row>
    <row r="340" spans="1:22">
      <c r="A340" s="13"/>
      <c r="B340" s="122" t="s">
        <v>79</v>
      </c>
      <c r="C340" s="35"/>
      <c r="D340" s="124" t="s">
        <v>219</v>
      </c>
      <c r="E340" s="124"/>
      <c r="F340" s="35"/>
      <c r="G340" s="35"/>
      <c r="H340" s="124">
        <v>326.39999999999998</v>
      </c>
      <c r="I340" s="124"/>
      <c r="J340" s="35"/>
      <c r="K340" s="35"/>
      <c r="L340" s="124">
        <v>3.2</v>
      </c>
      <c r="M340" s="124"/>
      <c r="N340" s="35"/>
      <c r="O340" s="35"/>
      <c r="P340" s="124" t="s">
        <v>610</v>
      </c>
      <c r="Q340" s="124"/>
      <c r="R340" s="123" t="s">
        <v>223</v>
      </c>
      <c r="S340" s="35"/>
      <c r="T340" s="124">
        <v>317.39999999999998</v>
      </c>
      <c r="U340" s="124"/>
      <c r="V340" s="35"/>
    </row>
    <row r="341" spans="1:22">
      <c r="A341" s="13"/>
      <c r="B341" s="122"/>
      <c r="C341" s="35"/>
      <c r="D341" s="124"/>
      <c r="E341" s="124"/>
      <c r="F341" s="35"/>
      <c r="G341" s="35"/>
      <c r="H341" s="124"/>
      <c r="I341" s="124"/>
      <c r="J341" s="35"/>
      <c r="K341" s="35"/>
      <c r="L341" s="124"/>
      <c r="M341" s="124"/>
      <c r="N341" s="35"/>
      <c r="O341" s="35"/>
      <c r="P341" s="124"/>
      <c r="Q341" s="124"/>
      <c r="R341" s="123"/>
      <c r="S341" s="35"/>
      <c r="T341" s="124"/>
      <c r="U341" s="124"/>
      <c r="V341" s="35"/>
    </row>
    <row r="342" spans="1:22">
      <c r="A342" s="13"/>
      <c r="B342" s="125" t="s">
        <v>100</v>
      </c>
      <c r="C342" s="32"/>
      <c r="D342" s="126" t="s">
        <v>219</v>
      </c>
      <c r="E342" s="126"/>
      <c r="F342" s="32"/>
      <c r="G342" s="32"/>
      <c r="H342" s="126">
        <v>9.6999999999999993</v>
      </c>
      <c r="I342" s="126"/>
      <c r="J342" s="32"/>
      <c r="K342" s="32"/>
      <c r="L342" s="126">
        <v>2.5</v>
      </c>
      <c r="M342" s="126"/>
      <c r="N342" s="32"/>
      <c r="O342" s="32"/>
      <c r="P342" s="126" t="s">
        <v>219</v>
      </c>
      <c r="Q342" s="126"/>
      <c r="R342" s="32"/>
      <c r="S342" s="32"/>
      <c r="T342" s="126">
        <v>12.2</v>
      </c>
      <c r="U342" s="126"/>
      <c r="V342" s="32"/>
    </row>
    <row r="343" spans="1:22">
      <c r="A343" s="13"/>
      <c r="B343" s="125"/>
      <c r="C343" s="32"/>
      <c r="D343" s="126"/>
      <c r="E343" s="126"/>
      <c r="F343" s="32"/>
      <c r="G343" s="32"/>
      <c r="H343" s="126"/>
      <c r="I343" s="126"/>
      <c r="J343" s="32"/>
      <c r="K343" s="32"/>
      <c r="L343" s="126"/>
      <c r="M343" s="126"/>
      <c r="N343" s="32"/>
      <c r="O343" s="32"/>
      <c r="P343" s="126"/>
      <c r="Q343" s="126"/>
      <c r="R343" s="32"/>
      <c r="S343" s="32"/>
      <c r="T343" s="126"/>
      <c r="U343" s="126"/>
      <c r="V343" s="32"/>
    </row>
    <row r="344" spans="1:22">
      <c r="A344" s="13"/>
      <c r="B344" s="122" t="s">
        <v>101</v>
      </c>
      <c r="C344" s="35"/>
      <c r="D344" s="124">
        <v>1.9</v>
      </c>
      <c r="E344" s="124"/>
      <c r="F344" s="35"/>
      <c r="G344" s="35"/>
      <c r="H344" s="124">
        <v>13</v>
      </c>
      <c r="I344" s="124"/>
      <c r="J344" s="35"/>
      <c r="K344" s="35"/>
      <c r="L344" s="124">
        <v>1.1000000000000001</v>
      </c>
      <c r="M344" s="124"/>
      <c r="N344" s="35"/>
      <c r="O344" s="35"/>
      <c r="P344" s="124" t="s">
        <v>219</v>
      </c>
      <c r="Q344" s="124"/>
      <c r="R344" s="35"/>
      <c r="S344" s="35"/>
      <c r="T344" s="124">
        <v>16</v>
      </c>
      <c r="U344" s="124"/>
      <c r="V344" s="35"/>
    </row>
    <row r="345" spans="1:22">
      <c r="A345" s="13"/>
      <c r="B345" s="122"/>
      <c r="C345" s="35"/>
      <c r="D345" s="124"/>
      <c r="E345" s="124"/>
      <c r="F345" s="35"/>
      <c r="G345" s="35"/>
      <c r="H345" s="124"/>
      <c r="I345" s="124"/>
      <c r="J345" s="35"/>
      <c r="K345" s="35"/>
      <c r="L345" s="124"/>
      <c r="M345" s="124"/>
      <c r="N345" s="35"/>
      <c r="O345" s="35"/>
      <c r="P345" s="124"/>
      <c r="Q345" s="124"/>
      <c r="R345" s="35"/>
      <c r="S345" s="35"/>
      <c r="T345" s="124"/>
      <c r="U345" s="124"/>
      <c r="V345" s="35"/>
    </row>
    <row r="346" spans="1:22">
      <c r="A346" s="13"/>
      <c r="B346" s="125" t="s">
        <v>627</v>
      </c>
      <c r="C346" s="32"/>
      <c r="D346" s="126" t="s">
        <v>219</v>
      </c>
      <c r="E346" s="126"/>
      <c r="F346" s="32"/>
      <c r="G346" s="32"/>
      <c r="H346" s="126" t="s">
        <v>219</v>
      </c>
      <c r="I346" s="126"/>
      <c r="J346" s="32"/>
      <c r="K346" s="32"/>
      <c r="L346" s="126" t="s">
        <v>219</v>
      </c>
      <c r="M346" s="126"/>
      <c r="N346" s="32"/>
      <c r="O346" s="32"/>
      <c r="P346" s="126" t="s">
        <v>219</v>
      </c>
      <c r="Q346" s="126"/>
      <c r="R346" s="32"/>
      <c r="S346" s="32"/>
      <c r="T346" s="126" t="s">
        <v>219</v>
      </c>
      <c r="U346" s="126"/>
      <c r="V346" s="32"/>
    </row>
    <row r="347" spans="1:22" ht="15.75" thickBot="1">
      <c r="A347" s="13"/>
      <c r="B347" s="125"/>
      <c r="C347" s="32"/>
      <c r="D347" s="131"/>
      <c r="E347" s="131"/>
      <c r="F347" s="48"/>
      <c r="G347" s="32"/>
      <c r="H347" s="131"/>
      <c r="I347" s="131"/>
      <c r="J347" s="48"/>
      <c r="K347" s="32"/>
      <c r="L347" s="131"/>
      <c r="M347" s="131"/>
      <c r="N347" s="48"/>
      <c r="O347" s="32"/>
      <c r="P347" s="131"/>
      <c r="Q347" s="131"/>
      <c r="R347" s="48"/>
      <c r="S347" s="32"/>
      <c r="T347" s="131"/>
      <c r="U347" s="131"/>
      <c r="V347" s="48"/>
    </row>
    <row r="348" spans="1:22">
      <c r="A348" s="13"/>
      <c r="B348" s="122" t="s">
        <v>103</v>
      </c>
      <c r="C348" s="35"/>
      <c r="D348" s="134">
        <v>315.8</v>
      </c>
      <c r="E348" s="134"/>
      <c r="F348" s="50"/>
      <c r="G348" s="144"/>
      <c r="H348" s="134">
        <v>826</v>
      </c>
      <c r="I348" s="134"/>
      <c r="J348" s="50"/>
      <c r="K348" s="144"/>
      <c r="L348" s="134">
        <v>706.8</v>
      </c>
      <c r="M348" s="134"/>
      <c r="N348" s="50"/>
      <c r="O348" s="144"/>
      <c r="P348" s="134" t="s">
        <v>628</v>
      </c>
      <c r="Q348" s="134"/>
      <c r="R348" s="135" t="s">
        <v>223</v>
      </c>
      <c r="S348" s="35"/>
      <c r="T348" s="139">
        <v>1248.3</v>
      </c>
      <c r="U348" s="139"/>
      <c r="V348" s="50"/>
    </row>
    <row r="349" spans="1:22" ht="15.75" thickBot="1">
      <c r="A349" s="13"/>
      <c r="B349" s="122"/>
      <c r="C349" s="35"/>
      <c r="D349" s="128"/>
      <c r="E349" s="128"/>
      <c r="F349" s="44"/>
      <c r="G349" s="144"/>
      <c r="H349" s="128"/>
      <c r="I349" s="128"/>
      <c r="J349" s="44"/>
      <c r="K349" s="144"/>
      <c r="L349" s="128"/>
      <c r="M349" s="128"/>
      <c r="N349" s="44"/>
      <c r="O349" s="144"/>
      <c r="P349" s="128"/>
      <c r="Q349" s="128"/>
      <c r="R349" s="129"/>
      <c r="S349" s="35"/>
      <c r="T349" s="145"/>
      <c r="U349" s="145"/>
      <c r="V349" s="44"/>
    </row>
    <row r="350" spans="1:22">
      <c r="A350" s="13"/>
      <c r="B350" s="146" t="s">
        <v>104</v>
      </c>
      <c r="C350" s="32"/>
      <c r="D350" s="47"/>
      <c r="E350" s="47"/>
      <c r="F350" s="47"/>
      <c r="G350" s="32"/>
      <c r="H350" s="47"/>
      <c r="I350" s="47"/>
      <c r="J350" s="47"/>
      <c r="K350" s="32"/>
      <c r="L350" s="47"/>
      <c r="M350" s="47"/>
      <c r="N350" s="47"/>
      <c r="O350" s="32"/>
      <c r="P350" s="47"/>
      <c r="Q350" s="47"/>
      <c r="R350" s="47"/>
      <c r="S350" s="32"/>
      <c r="T350" s="147"/>
      <c r="U350" s="147"/>
      <c r="V350" s="147"/>
    </row>
    <row r="351" spans="1:22">
      <c r="A351" s="13"/>
      <c r="B351" s="146"/>
      <c r="C351" s="32"/>
      <c r="D351" s="32"/>
      <c r="E351" s="32"/>
      <c r="F351" s="32"/>
      <c r="G351" s="32"/>
      <c r="H351" s="32"/>
      <c r="I351" s="32"/>
      <c r="J351" s="32"/>
      <c r="K351" s="32"/>
      <c r="L351" s="32"/>
      <c r="M351" s="32"/>
      <c r="N351" s="32"/>
      <c r="O351" s="32"/>
      <c r="P351" s="32"/>
      <c r="Q351" s="32"/>
      <c r="R351" s="32"/>
      <c r="S351" s="32"/>
      <c r="T351" s="141"/>
      <c r="U351" s="141"/>
      <c r="V351" s="141"/>
    </row>
    <row r="352" spans="1:22" ht="21" customHeight="1">
      <c r="A352" s="13"/>
      <c r="B352" s="122" t="s">
        <v>629</v>
      </c>
      <c r="C352" s="35"/>
      <c r="D352" s="124" t="s">
        <v>219</v>
      </c>
      <c r="E352" s="124"/>
      <c r="F352" s="35"/>
      <c r="G352" s="35"/>
      <c r="H352" s="124" t="s">
        <v>219</v>
      </c>
      <c r="I352" s="124"/>
      <c r="J352" s="35"/>
      <c r="K352" s="35"/>
      <c r="L352" s="124" t="s">
        <v>219</v>
      </c>
      <c r="M352" s="124"/>
      <c r="N352" s="35"/>
      <c r="O352" s="35"/>
      <c r="P352" s="124" t="s">
        <v>219</v>
      </c>
      <c r="Q352" s="124"/>
      <c r="R352" s="35"/>
      <c r="S352" s="35"/>
      <c r="T352" s="124" t="s">
        <v>219</v>
      </c>
      <c r="U352" s="124"/>
      <c r="V352" s="35"/>
    </row>
    <row r="353" spans="1:22">
      <c r="A353" s="13"/>
      <c r="B353" s="122"/>
      <c r="C353" s="35"/>
      <c r="D353" s="124"/>
      <c r="E353" s="124"/>
      <c r="F353" s="35"/>
      <c r="G353" s="35"/>
      <c r="H353" s="124"/>
      <c r="I353" s="124"/>
      <c r="J353" s="35"/>
      <c r="K353" s="35"/>
      <c r="L353" s="124"/>
      <c r="M353" s="124"/>
      <c r="N353" s="35"/>
      <c r="O353" s="35"/>
      <c r="P353" s="124"/>
      <c r="Q353" s="124"/>
      <c r="R353" s="35"/>
      <c r="S353" s="35"/>
      <c r="T353" s="124"/>
      <c r="U353" s="124"/>
      <c r="V353" s="35"/>
    </row>
    <row r="354" spans="1:22" ht="21" customHeight="1">
      <c r="A354" s="13"/>
      <c r="B354" s="125" t="s">
        <v>630</v>
      </c>
      <c r="C354" s="32"/>
      <c r="D354" s="126">
        <v>0.7</v>
      </c>
      <c r="E354" s="126"/>
      <c r="F354" s="32"/>
      <c r="G354" s="32"/>
      <c r="H354" s="126" t="s">
        <v>219</v>
      </c>
      <c r="I354" s="126"/>
      <c r="J354" s="32"/>
      <c r="K354" s="32"/>
      <c r="L354" s="126" t="s">
        <v>219</v>
      </c>
      <c r="M354" s="126"/>
      <c r="N354" s="32"/>
      <c r="O354" s="32"/>
      <c r="P354" s="126" t="s">
        <v>219</v>
      </c>
      <c r="Q354" s="126"/>
      <c r="R354" s="32"/>
      <c r="S354" s="32"/>
      <c r="T354" s="126">
        <v>0.7</v>
      </c>
      <c r="U354" s="126"/>
      <c r="V354" s="32"/>
    </row>
    <row r="355" spans="1:22">
      <c r="A355" s="13"/>
      <c r="B355" s="125"/>
      <c r="C355" s="32"/>
      <c r="D355" s="126"/>
      <c r="E355" s="126"/>
      <c r="F355" s="32"/>
      <c r="G355" s="32"/>
      <c r="H355" s="126"/>
      <c r="I355" s="126"/>
      <c r="J355" s="32"/>
      <c r="K355" s="32"/>
      <c r="L355" s="126"/>
      <c r="M355" s="126"/>
      <c r="N355" s="32"/>
      <c r="O355" s="32"/>
      <c r="P355" s="126"/>
      <c r="Q355" s="126"/>
      <c r="R355" s="32"/>
      <c r="S355" s="32"/>
      <c r="T355" s="126"/>
      <c r="U355" s="126"/>
      <c r="V355" s="32"/>
    </row>
    <row r="356" spans="1:22">
      <c r="A356" s="13"/>
      <c r="B356" s="122" t="s">
        <v>631</v>
      </c>
      <c r="C356" s="35"/>
      <c r="D356" s="124" t="s">
        <v>632</v>
      </c>
      <c r="E356" s="124"/>
      <c r="F356" s="123" t="s">
        <v>223</v>
      </c>
      <c r="G356" s="35"/>
      <c r="H356" s="124" t="s">
        <v>219</v>
      </c>
      <c r="I356" s="124"/>
      <c r="J356" s="35"/>
      <c r="K356" s="35"/>
      <c r="L356" s="124" t="s">
        <v>219</v>
      </c>
      <c r="M356" s="124"/>
      <c r="N356" s="35"/>
      <c r="O356" s="35"/>
      <c r="P356" s="124" t="s">
        <v>219</v>
      </c>
      <c r="Q356" s="124"/>
      <c r="R356" s="35"/>
      <c r="S356" s="35"/>
      <c r="T356" s="124" t="s">
        <v>632</v>
      </c>
      <c r="U356" s="124"/>
      <c r="V356" s="123" t="s">
        <v>223</v>
      </c>
    </row>
    <row r="357" spans="1:22">
      <c r="A357" s="13"/>
      <c r="B357" s="122"/>
      <c r="C357" s="35"/>
      <c r="D357" s="124"/>
      <c r="E357" s="124"/>
      <c r="F357" s="123"/>
      <c r="G357" s="35"/>
      <c r="H357" s="124"/>
      <c r="I357" s="124"/>
      <c r="J357" s="35"/>
      <c r="K357" s="35"/>
      <c r="L357" s="124"/>
      <c r="M357" s="124"/>
      <c r="N357" s="35"/>
      <c r="O357" s="35"/>
      <c r="P357" s="124"/>
      <c r="Q357" s="124"/>
      <c r="R357" s="35"/>
      <c r="S357" s="35"/>
      <c r="T357" s="124"/>
      <c r="U357" s="124"/>
      <c r="V357" s="123"/>
    </row>
    <row r="358" spans="1:22">
      <c r="A358" s="13"/>
      <c r="B358" s="125" t="s">
        <v>108</v>
      </c>
      <c r="C358" s="32"/>
      <c r="D358" s="126">
        <v>465.4</v>
      </c>
      <c r="E358" s="126"/>
      <c r="F358" s="32"/>
      <c r="G358" s="32"/>
      <c r="H358" s="126">
        <v>195.5</v>
      </c>
      <c r="I358" s="126"/>
      <c r="J358" s="32"/>
      <c r="K358" s="32"/>
      <c r="L358" s="126">
        <v>512.4</v>
      </c>
      <c r="M358" s="126"/>
      <c r="N358" s="32"/>
      <c r="O358" s="32"/>
      <c r="P358" s="126" t="s">
        <v>633</v>
      </c>
      <c r="Q358" s="126"/>
      <c r="R358" s="127" t="s">
        <v>223</v>
      </c>
      <c r="S358" s="32"/>
      <c r="T358" s="126">
        <v>465.4</v>
      </c>
      <c r="U358" s="126"/>
      <c r="V358" s="32"/>
    </row>
    <row r="359" spans="1:22">
      <c r="A359" s="13"/>
      <c r="B359" s="125"/>
      <c r="C359" s="32"/>
      <c r="D359" s="126"/>
      <c r="E359" s="126"/>
      <c r="F359" s="32"/>
      <c r="G359" s="32"/>
      <c r="H359" s="126"/>
      <c r="I359" s="126"/>
      <c r="J359" s="32"/>
      <c r="K359" s="32"/>
      <c r="L359" s="126"/>
      <c r="M359" s="126"/>
      <c r="N359" s="32"/>
      <c r="O359" s="32"/>
      <c r="P359" s="126"/>
      <c r="Q359" s="126"/>
      <c r="R359" s="127"/>
      <c r="S359" s="32"/>
      <c r="T359" s="126"/>
      <c r="U359" s="126"/>
      <c r="V359" s="32"/>
    </row>
    <row r="360" spans="1:22">
      <c r="A360" s="13"/>
      <c r="B360" s="122" t="s">
        <v>634</v>
      </c>
      <c r="C360" s="35"/>
      <c r="D360" s="124" t="s">
        <v>239</v>
      </c>
      <c r="E360" s="124"/>
      <c r="F360" s="123" t="s">
        <v>223</v>
      </c>
      <c r="G360" s="35"/>
      <c r="H360" s="124" t="s">
        <v>635</v>
      </c>
      <c r="I360" s="124"/>
      <c r="J360" s="123" t="s">
        <v>223</v>
      </c>
      <c r="K360" s="35"/>
      <c r="L360" s="124" t="s">
        <v>636</v>
      </c>
      <c r="M360" s="124"/>
      <c r="N360" s="123" t="s">
        <v>223</v>
      </c>
      <c r="O360" s="35"/>
      <c r="P360" s="124">
        <v>14.7</v>
      </c>
      <c r="Q360" s="124"/>
      <c r="R360" s="35"/>
      <c r="S360" s="35"/>
      <c r="T360" s="124" t="s">
        <v>239</v>
      </c>
      <c r="U360" s="124"/>
      <c r="V360" s="123" t="s">
        <v>223</v>
      </c>
    </row>
    <row r="361" spans="1:22">
      <c r="A361" s="13"/>
      <c r="B361" s="122"/>
      <c r="C361" s="35"/>
      <c r="D361" s="124"/>
      <c r="E361" s="124"/>
      <c r="F361" s="123"/>
      <c r="G361" s="35"/>
      <c r="H361" s="124"/>
      <c r="I361" s="124"/>
      <c r="J361" s="123"/>
      <c r="K361" s="35"/>
      <c r="L361" s="124"/>
      <c r="M361" s="124"/>
      <c r="N361" s="123"/>
      <c r="O361" s="35"/>
      <c r="P361" s="124"/>
      <c r="Q361" s="124"/>
      <c r="R361" s="35"/>
      <c r="S361" s="35"/>
      <c r="T361" s="124"/>
      <c r="U361" s="124"/>
      <c r="V361" s="123"/>
    </row>
    <row r="362" spans="1:22">
      <c r="A362" s="13"/>
      <c r="B362" s="125" t="s">
        <v>110</v>
      </c>
      <c r="C362" s="32"/>
      <c r="D362" s="126">
        <v>83.2</v>
      </c>
      <c r="E362" s="126"/>
      <c r="F362" s="32"/>
      <c r="G362" s="32"/>
      <c r="H362" s="126">
        <v>364.5</v>
      </c>
      <c r="I362" s="126"/>
      <c r="J362" s="32"/>
      <c r="K362" s="32"/>
      <c r="L362" s="126">
        <v>223.7</v>
      </c>
      <c r="M362" s="126"/>
      <c r="N362" s="32"/>
      <c r="O362" s="32"/>
      <c r="P362" s="126" t="s">
        <v>637</v>
      </c>
      <c r="Q362" s="126"/>
      <c r="R362" s="127" t="s">
        <v>223</v>
      </c>
      <c r="S362" s="32"/>
      <c r="T362" s="126">
        <v>83.2</v>
      </c>
      <c r="U362" s="126"/>
      <c r="V362" s="32"/>
    </row>
    <row r="363" spans="1:22" ht="15.75" thickBot="1">
      <c r="A363" s="13"/>
      <c r="B363" s="125"/>
      <c r="C363" s="32"/>
      <c r="D363" s="131"/>
      <c r="E363" s="131"/>
      <c r="F363" s="48"/>
      <c r="G363" s="32"/>
      <c r="H363" s="131"/>
      <c r="I363" s="131"/>
      <c r="J363" s="48"/>
      <c r="K363" s="32"/>
      <c r="L363" s="131"/>
      <c r="M363" s="131"/>
      <c r="N363" s="48"/>
      <c r="O363" s="32"/>
      <c r="P363" s="131"/>
      <c r="Q363" s="131"/>
      <c r="R363" s="133"/>
      <c r="S363" s="32"/>
      <c r="T363" s="131"/>
      <c r="U363" s="131"/>
      <c r="V363" s="48"/>
    </row>
    <row r="364" spans="1:22">
      <c r="A364" s="13"/>
      <c r="B364" s="122" t="s">
        <v>638</v>
      </c>
      <c r="C364" s="35"/>
      <c r="D364" s="134">
        <v>504.6</v>
      </c>
      <c r="E364" s="134"/>
      <c r="F364" s="50"/>
      <c r="G364" s="35"/>
      <c r="H364" s="134">
        <v>555.4</v>
      </c>
      <c r="I364" s="134"/>
      <c r="J364" s="50"/>
      <c r="K364" s="35"/>
      <c r="L364" s="134">
        <v>726</v>
      </c>
      <c r="M364" s="134"/>
      <c r="N364" s="50"/>
      <c r="O364" s="35"/>
      <c r="P364" s="134" t="s">
        <v>620</v>
      </c>
      <c r="Q364" s="134"/>
      <c r="R364" s="135" t="s">
        <v>223</v>
      </c>
      <c r="S364" s="35"/>
      <c r="T364" s="134">
        <v>504.6</v>
      </c>
      <c r="U364" s="134"/>
      <c r="V364" s="50"/>
    </row>
    <row r="365" spans="1:22">
      <c r="A365" s="13"/>
      <c r="B365" s="122"/>
      <c r="C365" s="35"/>
      <c r="D365" s="124"/>
      <c r="E365" s="124"/>
      <c r="F365" s="35"/>
      <c r="G365" s="35"/>
      <c r="H365" s="124"/>
      <c r="I365" s="124"/>
      <c r="J365" s="35"/>
      <c r="K365" s="35"/>
      <c r="L365" s="124"/>
      <c r="M365" s="124"/>
      <c r="N365" s="35"/>
      <c r="O365" s="35"/>
      <c r="P365" s="124"/>
      <c r="Q365" s="124"/>
      <c r="R365" s="123"/>
      <c r="S365" s="35"/>
      <c r="T365" s="124"/>
      <c r="U365" s="124"/>
      <c r="V365" s="35"/>
    </row>
    <row r="366" spans="1:22">
      <c r="A366" s="13"/>
      <c r="B366" s="125" t="s">
        <v>112</v>
      </c>
      <c r="C366" s="32"/>
      <c r="D366" s="126" t="s">
        <v>219</v>
      </c>
      <c r="E366" s="126"/>
      <c r="F366" s="32"/>
      <c r="G366" s="32"/>
      <c r="H366" s="126" t="s">
        <v>219</v>
      </c>
      <c r="I366" s="126"/>
      <c r="J366" s="32"/>
      <c r="K366" s="32"/>
      <c r="L366" s="126">
        <v>272.89999999999998</v>
      </c>
      <c r="M366" s="126"/>
      <c r="N366" s="32"/>
      <c r="O366" s="32"/>
      <c r="P366" s="126" t="s">
        <v>219</v>
      </c>
      <c r="Q366" s="126"/>
      <c r="R366" s="32"/>
      <c r="S366" s="32"/>
      <c r="T366" s="126">
        <v>272.89999999999998</v>
      </c>
      <c r="U366" s="126"/>
      <c r="V366" s="32"/>
    </row>
    <row r="367" spans="1:22" ht="15.75" thickBot="1">
      <c r="A367" s="13"/>
      <c r="B367" s="125"/>
      <c r="C367" s="32"/>
      <c r="D367" s="131"/>
      <c r="E367" s="131"/>
      <c r="F367" s="48"/>
      <c r="G367" s="32"/>
      <c r="H367" s="131"/>
      <c r="I367" s="131"/>
      <c r="J367" s="48"/>
      <c r="K367" s="32"/>
      <c r="L367" s="131"/>
      <c r="M367" s="131"/>
      <c r="N367" s="48"/>
      <c r="O367" s="32"/>
      <c r="P367" s="131"/>
      <c r="Q367" s="131"/>
      <c r="R367" s="48"/>
      <c r="S367" s="32"/>
      <c r="T367" s="131"/>
      <c r="U367" s="131"/>
      <c r="V367" s="48"/>
    </row>
    <row r="368" spans="1:22">
      <c r="A368" s="13"/>
      <c r="B368" s="122" t="s">
        <v>113</v>
      </c>
      <c r="C368" s="35"/>
      <c r="D368" s="134">
        <v>504.6</v>
      </c>
      <c r="E368" s="134"/>
      <c r="F368" s="50"/>
      <c r="G368" s="35"/>
      <c r="H368" s="134">
        <v>555.4</v>
      </c>
      <c r="I368" s="134"/>
      <c r="J368" s="50"/>
      <c r="K368" s="35"/>
      <c r="L368" s="134">
        <v>998.9</v>
      </c>
      <c r="M368" s="134"/>
      <c r="N368" s="50"/>
      <c r="O368" s="35"/>
      <c r="P368" s="134" t="s">
        <v>620</v>
      </c>
      <c r="Q368" s="134"/>
      <c r="R368" s="135" t="s">
        <v>223</v>
      </c>
      <c r="S368" s="35"/>
      <c r="T368" s="134">
        <v>777.5</v>
      </c>
      <c r="U368" s="134"/>
      <c r="V368" s="50"/>
    </row>
    <row r="369" spans="1:22" ht="15.75" thickBot="1">
      <c r="A369" s="13"/>
      <c r="B369" s="122"/>
      <c r="C369" s="35"/>
      <c r="D369" s="128"/>
      <c r="E369" s="128"/>
      <c r="F369" s="44"/>
      <c r="G369" s="35"/>
      <c r="H369" s="128"/>
      <c r="I369" s="128"/>
      <c r="J369" s="44"/>
      <c r="K369" s="35"/>
      <c r="L369" s="128"/>
      <c r="M369" s="128"/>
      <c r="N369" s="44"/>
      <c r="O369" s="35"/>
      <c r="P369" s="128"/>
      <c r="Q369" s="128"/>
      <c r="R369" s="129"/>
      <c r="S369" s="35"/>
      <c r="T369" s="128"/>
      <c r="U369" s="128"/>
      <c r="V369" s="44"/>
    </row>
    <row r="370" spans="1:22">
      <c r="A370" s="13"/>
      <c r="B370" s="125" t="s">
        <v>114</v>
      </c>
      <c r="C370" s="32"/>
      <c r="D370" s="132" t="s">
        <v>218</v>
      </c>
      <c r="E370" s="130">
        <v>820.4</v>
      </c>
      <c r="F370" s="47"/>
      <c r="G370" s="32"/>
      <c r="H370" s="132" t="s">
        <v>218</v>
      </c>
      <c r="I370" s="150">
        <v>1381.4</v>
      </c>
      <c r="J370" s="47"/>
      <c r="K370" s="32"/>
      <c r="L370" s="132" t="s">
        <v>218</v>
      </c>
      <c r="M370" s="150">
        <v>1705.7</v>
      </c>
      <c r="N370" s="47"/>
      <c r="O370" s="32"/>
      <c r="P370" s="132" t="s">
        <v>218</v>
      </c>
      <c r="Q370" s="130" t="s">
        <v>621</v>
      </c>
      <c r="R370" s="132" t="s">
        <v>223</v>
      </c>
      <c r="S370" s="32"/>
      <c r="T370" s="132" t="s">
        <v>218</v>
      </c>
      <c r="U370" s="150">
        <v>2025.8</v>
      </c>
      <c r="V370" s="47"/>
    </row>
    <row r="371" spans="1:22" ht="15.75" thickBot="1">
      <c r="A371" s="13"/>
      <c r="B371" s="125"/>
      <c r="C371" s="32"/>
      <c r="D371" s="148"/>
      <c r="E371" s="149"/>
      <c r="F371" s="67"/>
      <c r="G371" s="32"/>
      <c r="H371" s="148"/>
      <c r="I371" s="151"/>
      <c r="J371" s="67"/>
      <c r="K371" s="32"/>
      <c r="L371" s="148"/>
      <c r="M371" s="151"/>
      <c r="N371" s="67"/>
      <c r="O371" s="32"/>
      <c r="P371" s="148"/>
      <c r="Q371" s="149"/>
      <c r="R371" s="148"/>
      <c r="S371" s="32"/>
      <c r="T371" s="148"/>
      <c r="U371" s="151"/>
      <c r="V371" s="67"/>
    </row>
    <row r="372" spans="1:22" ht="15.75" thickTop="1">
      <c r="A372" s="13"/>
      <c r="B372" s="180" t="s">
        <v>545</v>
      </c>
      <c r="C372" s="180"/>
      <c r="D372" s="180"/>
      <c r="E372" s="180"/>
      <c r="F372" s="180"/>
      <c r="G372" s="180"/>
      <c r="H372" s="180"/>
      <c r="I372" s="180"/>
      <c r="J372" s="180"/>
      <c r="K372" s="180"/>
      <c r="L372" s="180"/>
      <c r="M372" s="180"/>
      <c r="N372" s="180"/>
      <c r="O372" s="180"/>
      <c r="P372" s="180"/>
      <c r="Q372" s="180"/>
      <c r="R372" s="180"/>
      <c r="S372" s="180"/>
      <c r="T372" s="180"/>
      <c r="U372" s="180"/>
      <c r="V372" s="180"/>
    </row>
    <row r="373" spans="1:22">
      <c r="A373" s="13"/>
      <c r="B373" s="180" t="s">
        <v>605</v>
      </c>
      <c r="C373" s="180"/>
      <c r="D373" s="180"/>
      <c r="E373" s="180"/>
      <c r="F373" s="180"/>
      <c r="G373" s="180"/>
      <c r="H373" s="180"/>
      <c r="I373" s="180"/>
      <c r="J373" s="180"/>
      <c r="K373" s="180"/>
      <c r="L373" s="180"/>
      <c r="M373" s="180"/>
      <c r="N373" s="180"/>
      <c r="O373" s="180"/>
      <c r="P373" s="180"/>
      <c r="Q373" s="180"/>
      <c r="R373" s="180"/>
      <c r="S373" s="180"/>
      <c r="T373" s="180"/>
      <c r="U373" s="180"/>
      <c r="V373" s="180"/>
    </row>
    <row r="374" spans="1:22">
      <c r="A374" s="13"/>
      <c r="B374" s="182" t="s">
        <v>639</v>
      </c>
      <c r="C374" s="182"/>
      <c r="D374" s="182"/>
      <c r="E374" s="182"/>
      <c r="F374" s="182"/>
      <c r="G374" s="182"/>
      <c r="H374" s="182"/>
      <c r="I374" s="182"/>
      <c r="J374" s="182"/>
      <c r="K374" s="182"/>
      <c r="L374" s="182"/>
      <c r="M374" s="182"/>
      <c r="N374" s="182"/>
      <c r="O374" s="182"/>
      <c r="P374" s="182"/>
      <c r="Q374" s="182"/>
      <c r="R374" s="182"/>
      <c r="S374" s="182"/>
      <c r="T374" s="182"/>
      <c r="U374" s="182"/>
      <c r="V374" s="182"/>
    </row>
    <row r="375" spans="1:22">
      <c r="A375" s="13"/>
      <c r="B375" s="180" t="s">
        <v>607</v>
      </c>
      <c r="C375" s="180"/>
      <c r="D375" s="180"/>
      <c r="E375" s="180"/>
      <c r="F375" s="180"/>
      <c r="G375" s="180"/>
      <c r="H375" s="180"/>
      <c r="I375" s="180"/>
      <c r="J375" s="180"/>
      <c r="K375" s="180"/>
      <c r="L375" s="180"/>
      <c r="M375" s="180"/>
      <c r="N375" s="180"/>
      <c r="O375" s="180"/>
      <c r="P375" s="180"/>
      <c r="Q375" s="180"/>
      <c r="R375" s="180"/>
      <c r="S375" s="180"/>
      <c r="T375" s="180"/>
      <c r="U375" s="180"/>
      <c r="V375" s="180"/>
    </row>
    <row r="376" spans="1:22">
      <c r="A376" s="13"/>
      <c r="B376" s="31"/>
      <c r="C376" s="31"/>
      <c r="D376" s="31"/>
      <c r="E376" s="31"/>
      <c r="F376" s="31"/>
      <c r="G376" s="31"/>
      <c r="H376" s="31"/>
      <c r="I376" s="31"/>
      <c r="J376" s="31"/>
      <c r="K376" s="31"/>
      <c r="L376" s="31"/>
      <c r="M376" s="31"/>
      <c r="N376" s="31"/>
      <c r="O376" s="31"/>
      <c r="P376" s="31"/>
      <c r="Q376" s="31"/>
      <c r="R376" s="31"/>
      <c r="S376" s="31"/>
      <c r="T376" s="31"/>
      <c r="U376" s="31"/>
      <c r="V376" s="31"/>
    </row>
    <row r="377" spans="1:22">
      <c r="A377" s="13"/>
      <c r="B377" s="20"/>
      <c r="C377" s="20"/>
      <c r="D377" s="20"/>
      <c r="E377" s="20"/>
      <c r="F377" s="20"/>
      <c r="G377" s="20"/>
      <c r="H377" s="20"/>
      <c r="I377" s="20"/>
      <c r="J377" s="20"/>
      <c r="K377" s="20"/>
      <c r="L377" s="20"/>
      <c r="M377" s="20"/>
      <c r="N377" s="20"/>
      <c r="O377" s="20"/>
      <c r="P377" s="20"/>
      <c r="Q377" s="20"/>
      <c r="R377" s="20"/>
      <c r="S377" s="20"/>
      <c r="T377" s="20"/>
      <c r="U377" s="20"/>
      <c r="V377" s="20"/>
    </row>
    <row r="378" spans="1:22">
      <c r="A378" s="13"/>
      <c r="B378" s="32"/>
      <c r="C378" s="32"/>
      <c r="D378" s="33" t="s">
        <v>548</v>
      </c>
      <c r="E378" s="33"/>
      <c r="F378" s="33"/>
      <c r="G378" s="32"/>
      <c r="H378" s="33" t="s">
        <v>549</v>
      </c>
      <c r="I378" s="33"/>
      <c r="J378" s="33"/>
      <c r="K378" s="32"/>
      <c r="L378" s="33" t="s">
        <v>551</v>
      </c>
      <c r="M378" s="33"/>
      <c r="N378" s="33"/>
      <c r="O378" s="32"/>
      <c r="P378" s="33" t="s">
        <v>552</v>
      </c>
      <c r="Q378" s="33"/>
      <c r="R378" s="33"/>
      <c r="S378" s="32"/>
      <c r="T378" s="33" t="s">
        <v>164</v>
      </c>
      <c r="U378" s="33"/>
      <c r="V378" s="33"/>
    </row>
    <row r="379" spans="1:22">
      <c r="A379" s="13"/>
      <c r="B379" s="32"/>
      <c r="C379" s="32"/>
      <c r="D379" s="33"/>
      <c r="E379" s="33"/>
      <c r="F379" s="33"/>
      <c r="G379" s="32"/>
      <c r="H379" s="33" t="s">
        <v>550</v>
      </c>
      <c r="I379" s="33"/>
      <c r="J379" s="33"/>
      <c r="K379" s="32"/>
      <c r="L379" s="33" t="s">
        <v>549</v>
      </c>
      <c r="M379" s="33"/>
      <c r="N379" s="33"/>
      <c r="O379" s="32"/>
      <c r="P379" s="33" t="s">
        <v>553</v>
      </c>
      <c r="Q379" s="33"/>
      <c r="R379" s="33"/>
      <c r="S379" s="32"/>
      <c r="T379" s="33"/>
      <c r="U379" s="33"/>
      <c r="V379" s="33"/>
    </row>
    <row r="380" spans="1:22">
      <c r="A380" s="13"/>
      <c r="B380" s="32"/>
      <c r="C380" s="32"/>
      <c r="D380" s="33"/>
      <c r="E380" s="33"/>
      <c r="F380" s="33"/>
      <c r="G380" s="32"/>
      <c r="H380" s="12"/>
      <c r="I380" s="12"/>
      <c r="J380" s="12"/>
      <c r="K380" s="32"/>
      <c r="L380" s="33" t="s">
        <v>550</v>
      </c>
      <c r="M380" s="33"/>
      <c r="N380" s="33"/>
      <c r="O380" s="32"/>
      <c r="P380" s="33" t="s">
        <v>554</v>
      </c>
      <c r="Q380" s="33"/>
      <c r="R380" s="33"/>
      <c r="S380" s="32"/>
      <c r="T380" s="33"/>
      <c r="U380" s="33"/>
      <c r="V380" s="33"/>
    </row>
    <row r="381" spans="1:22" ht="15.75" thickBot="1">
      <c r="A381" s="13"/>
      <c r="B381" s="32"/>
      <c r="C381" s="32"/>
      <c r="D381" s="34"/>
      <c r="E381" s="34"/>
      <c r="F381" s="34"/>
      <c r="G381" s="32"/>
      <c r="H381" s="111"/>
      <c r="I381" s="111"/>
      <c r="J381" s="111"/>
      <c r="K381" s="32"/>
      <c r="L381" s="111"/>
      <c r="M381" s="111"/>
      <c r="N381" s="111"/>
      <c r="O381" s="32"/>
      <c r="P381" s="34" t="s">
        <v>555</v>
      </c>
      <c r="Q381" s="34"/>
      <c r="R381" s="34"/>
      <c r="S381" s="32"/>
      <c r="T381" s="34"/>
      <c r="U381" s="34"/>
      <c r="V381" s="34"/>
    </row>
    <row r="382" spans="1:22">
      <c r="A382" s="13"/>
      <c r="B382" s="119" t="s">
        <v>74</v>
      </c>
      <c r="C382" s="16"/>
      <c r="D382" s="47"/>
      <c r="E382" s="47"/>
      <c r="F382" s="47"/>
      <c r="G382" s="16"/>
      <c r="H382" s="47"/>
      <c r="I382" s="47"/>
      <c r="J382" s="47"/>
      <c r="K382" s="16"/>
      <c r="L382" s="47"/>
      <c r="M382" s="47"/>
      <c r="N382" s="47"/>
      <c r="O382" s="16"/>
      <c r="P382" s="47"/>
      <c r="Q382" s="47"/>
      <c r="R382" s="47"/>
      <c r="S382" s="16"/>
      <c r="T382" s="47"/>
      <c r="U382" s="47"/>
      <c r="V382" s="47"/>
    </row>
    <row r="383" spans="1:22">
      <c r="A383" s="13"/>
      <c r="B383" s="122" t="s">
        <v>75</v>
      </c>
      <c r="C383" s="35"/>
      <c r="D383" s="123" t="s">
        <v>218</v>
      </c>
      <c r="E383" s="124" t="s">
        <v>219</v>
      </c>
      <c r="F383" s="35"/>
      <c r="G383" s="35"/>
      <c r="H383" s="123" t="s">
        <v>218</v>
      </c>
      <c r="I383" s="124">
        <v>184.7</v>
      </c>
      <c r="J383" s="35"/>
      <c r="K383" s="35"/>
      <c r="L383" s="123" t="s">
        <v>218</v>
      </c>
      <c r="M383" s="124">
        <v>48.9</v>
      </c>
      <c r="N383" s="35"/>
      <c r="O383" s="35"/>
      <c r="P383" s="123" t="s">
        <v>218</v>
      </c>
      <c r="Q383" s="124" t="s">
        <v>219</v>
      </c>
      <c r="R383" s="35"/>
      <c r="S383" s="35"/>
      <c r="T383" s="123" t="s">
        <v>218</v>
      </c>
      <c r="U383" s="124">
        <v>233.6</v>
      </c>
      <c r="V383" s="35"/>
    </row>
    <row r="384" spans="1:22">
      <c r="A384" s="13"/>
      <c r="B384" s="122"/>
      <c r="C384" s="35"/>
      <c r="D384" s="123"/>
      <c r="E384" s="124"/>
      <c r="F384" s="35"/>
      <c r="G384" s="35"/>
      <c r="H384" s="123"/>
      <c r="I384" s="124"/>
      <c r="J384" s="35"/>
      <c r="K384" s="35"/>
      <c r="L384" s="123"/>
      <c r="M384" s="124"/>
      <c r="N384" s="35"/>
      <c r="O384" s="35"/>
      <c r="P384" s="123"/>
      <c r="Q384" s="124"/>
      <c r="R384" s="35"/>
      <c r="S384" s="35"/>
      <c r="T384" s="123"/>
      <c r="U384" s="124"/>
      <c r="V384" s="35"/>
    </row>
    <row r="385" spans="1:22">
      <c r="A385" s="13"/>
      <c r="B385" s="125" t="s">
        <v>76</v>
      </c>
      <c r="C385" s="32"/>
      <c r="D385" s="126" t="s">
        <v>219</v>
      </c>
      <c r="E385" s="126"/>
      <c r="F385" s="32"/>
      <c r="G385" s="32"/>
      <c r="H385" s="126">
        <v>47.2</v>
      </c>
      <c r="I385" s="126"/>
      <c r="J385" s="32"/>
      <c r="K385" s="32"/>
      <c r="L385" s="126">
        <v>38.1</v>
      </c>
      <c r="M385" s="126"/>
      <c r="N385" s="32"/>
      <c r="O385" s="32"/>
      <c r="P385" s="126" t="s">
        <v>219</v>
      </c>
      <c r="Q385" s="126"/>
      <c r="R385" s="32"/>
      <c r="S385" s="32"/>
      <c r="T385" s="126">
        <v>85.3</v>
      </c>
      <c r="U385" s="126"/>
      <c r="V385" s="32"/>
    </row>
    <row r="386" spans="1:22">
      <c r="A386" s="13"/>
      <c r="B386" s="125"/>
      <c r="C386" s="32"/>
      <c r="D386" s="126"/>
      <c r="E386" s="126"/>
      <c r="F386" s="32"/>
      <c r="G386" s="32"/>
      <c r="H386" s="126"/>
      <c r="I386" s="126"/>
      <c r="J386" s="32"/>
      <c r="K386" s="32"/>
      <c r="L386" s="126"/>
      <c r="M386" s="126"/>
      <c r="N386" s="32"/>
      <c r="O386" s="32"/>
      <c r="P386" s="126"/>
      <c r="Q386" s="126"/>
      <c r="R386" s="32"/>
      <c r="S386" s="32"/>
      <c r="T386" s="126"/>
      <c r="U386" s="126"/>
      <c r="V386" s="32"/>
    </row>
    <row r="387" spans="1:22">
      <c r="A387" s="13"/>
      <c r="B387" s="122" t="s">
        <v>77</v>
      </c>
      <c r="C387" s="35"/>
      <c r="D387" s="124" t="s">
        <v>219</v>
      </c>
      <c r="E387" s="124"/>
      <c r="F387" s="35"/>
      <c r="G387" s="35"/>
      <c r="H387" s="124">
        <v>34.5</v>
      </c>
      <c r="I387" s="124"/>
      <c r="J387" s="35"/>
      <c r="K387" s="35"/>
      <c r="L387" s="124">
        <v>91.2</v>
      </c>
      <c r="M387" s="124"/>
      <c r="N387" s="35"/>
      <c r="O387" s="35"/>
      <c r="P387" s="124" t="s">
        <v>219</v>
      </c>
      <c r="Q387" s="124"/>
      <c r="R387" s="35"/>
      <c r="S387" s="35"/>
      <c r="T387" s="124">
        <v>125.7</v>
      </c>
      <c r="U387" s="124"/>
      <c r="V387" s="35"/>
    </row>
    <row r="388" spans="1:22">
      <c r="A388" s="13"/>
      <c r="B388" s="122"/>
      <c r="C388" s="35"/>
      <c r="D388" s="124"/>
      <c r="E388" s="124"/>
      <c r="F388" s="35"/>
      <c r="G388" s="35"/>
      <c r="H388" s="124"/>
      <c r="I388" s="124"/>
      <c r="J388" s="35"/>
      <c r="K388" s="35"/>
      <c r="L388" s="124"/>
      <c r="M388" s="124"/>
      <c r="N388" s="35"/>
      <c r="O388" s="35"/>
      <c r="P388" s="124"/>
      <c r="Q388" s="124"/>
      <c r="R388" s="35"/>
      <c r="S388" s="35"/>
      <c r="T388" s="124"/>
      <c r="U388" s="124"/>
      <c r="V388" s="35"/>
    </row>
    <row r="389" spans="1:22">
      <c r="A389" s="13"/>
      <c r="B389" s="125" t="s">
        <v>78</v>
      </c>
      <c r="C389" s="32"/>
      <c r="D389" s="126">
        <v>39.9</v>
      </c>
      <c r="E389" s="126"/>
      <c r="F389" s="32"/>
      <c r="G389" s="32"/>
      <c r="H389" s="126" t="s">
        <v>219</v>
      </c>
      <c r="I389" s="126"/>
      <c r="J389" s="32"/>
      <c r="K389" s="32"/>
      <c r="L389" s="126">
        <v>13.4</v>
      </c>
      <c r="M389" s="126"/>
      <c r="N389" s="32"/>
      <c r="O389" s="32"/>
      <c r="P389" s="126" t="s">
        <v>640</v>
      </c>
      <c r="Q389" s="126"/>
      <c r="R389" s="127" t="s">
        <v>223</v>
      </c>
      <c r="S389" s="32"/>
      <c r="T389" s="126">
        <v>6.6</v>
      </c>
      <c r="U389" s="126"/>
      <c r="V389" s="32"/>
    </row>
    <row r="390" spans="1:22">
      <c r="A390" s="13"/>
      <c r="B390" s="125"/>
      <c r="C390" s="32"/>
      <c r="D390" s="126"/>
      <c r="E390" s="126"/>
      <c r="F390" s="32"/>
      <c r="G390" s="32"/>
      <c r="H390" s="126"/>
      <c r="I390" s="126"/>
      <c r="J390" s="32"/>
      <c r="K390" s="32"/>
      <c r="L390" s="126"/>
      <c r="M390" s="126"/>
      <c r="N390" s="32"/>
      <c r="O390" s="32"/>
      <c r="P390" s="126"/>
      <c r="Q390" s="126"/>
      <c r="R390" s="127"/>
      <c r="S390" s="32"/>
      <c r="T390" s="126"/>
      <c r="U390" s="126"/>
      <c r="V390" s="32"/>
    </row>
    <row r="391" spans="1:22">
      <c r="A391" s="13"/>
      <c r="B391" s="122" t="s">
        <v>641</v>
      </c>
      <c r="C391" s="35"/>
      <c r="D391" s="124">
        <v>48.2</v>
      </c>
      <c r="E391" s="124"/>
      <c r="F391" s="35"/>
      <c r="G391" s="35"/>
      <c r="H391" s="124">
        <v>33.6</v>
      </c>
      <c r="I391" s="124"/>
      <c r="J391" s="35"/>
      <c r="K391" s="35"/>
      <c r="L391" s="124" t="s">
        <v>219</v>
      </c>
      <c r="M391" s="124"/>
      <c r="N391" s="35"/>
      <c r="O391" s="35"/>
      <c r="P391" s="124" t="s">
        <v>642</v>
      </c>
      <c r="Q391" s="124"/>
      <c r="R391" s="123" t="s">
        <v>223</v>
      </c>
      <c r="S391" s="35"/>
      <c r="T391" s="124" t="s">
        <v>219</v>
      </c>
      <c r="U391" s="124"/>
      <c r="V391" s="35"/>
    </row>
    <row r="392" spans="1:22">
      <c r="A392" s="13"/>
      <c r="B392" s="122"/>
      <c r="C392" s="35"/>
      <c r="D392" s="124"/>
      <c r="E392" s="124"/>
      <c r="F392" s="35"/>
      <c r="G392" s="35"/>
      <c r="H392" s="124"/>
      <c r="I392" s="124"/>
      <c r="J392" s="35"/>
      <c r="K392" s="35"/>
      <c r="L392" s="124"/>
      <c r="M392" s="124"/>
      <c r="N392" s="35"/>
      <c r="O392" s="35"/>
      <c r="P392" s="124"/>
      <c r="Q392" s="124"/>
      <c r="R392" s="123"/>
      <c r="S392" s="35"/>
      <c r="T392" s="124"/>
      <c r="U392" s="124"/>
      <c r="V392" s="35"/>
    </row>
    <row r="393" spans="1:22">
      <c r="A393" s="13"/>
      <c r="B393" s="125" t="s">
        <v>79</v>
      </c>
      <c r="C393" s="32"/>
      <c r="D393" s="126">
        <v>9.4</v>
      </c>
      <c r="E393" s="126"/>
      <c r="F393" s="32"/>
      <c r="G393" s="32"/>
      <c r="H393" s="126">
        <v>11.8</v>
      </c>
      <c r="I393" s="126"/>
      <c r="J393" s="32"/>
      <c r="K393" s="32"/>
      <c r="L393" s="126">
        <v>0.8</v>
      </c>
      <c r="M393" s="126"/>
      <c r="N393" s="32"/>
      <c r="O393" s="32"/>
      <c r="P393" s="126" t="s">
        <v>471</v>
      </c>
      <c r="Q393" s="126"/>
      <c r="R393" s="127" t="s">
        <v>223</v>
      </c>
      <c r="S393" s="32"/>
      <c r="T393" s="126">
        <v>12.6</v>
      </c>
      <c r="U393" s="126"/>
      <c r="V393" s="32"/>
    </row>
    <row r="394" spans="1:22">
      <c r="A394" s="13"/>
      <c r="B394" s="125"/>
      <c r="C394" s="32"/>
      <c r="D394" s="126"/>
      <c r="E394" s="126"/>
      <c r="F394" s="32"/>
      <c r="G394" s="32"/>
      <c r="H394" s="126"/>
      <c r="I394" s="126"/>
      <c r="J394" s="32"/>
      <c r="K394" s="32"/>
      <c r="L394" s="126"/>
      <c r="M394" s="126"/>
      <c r="N394" s="32"/>
      <c r="O394" s="32"/>
      <c r="P394" s="126"/>
      <c r="Q394" s="126"/>
      <c r="R394" s="127"/>
      <c r="S394" s="32"/>
      <c r="T394" s="126"/>
      <c r="U394" s="126"/>
      <c r="V394" s="32"/>
    </row>
    <row r="395" spans="1:22">
      <c r="A395" s="13"/>
      <c r="B395" s="122" t="s">
        <v>80</v>
      </c>
      <c r="C395" s="35"/>
      <c r="D395" s="124" t="s">
        <v>219</v>
      </c>
      <c r="E395" s="124"/>
      <c r="F395" s="35"/>
      <c r="G395" s="35"/>
      <c r="H395" s="124">
        <v>1.3</v>
      </c>
      <c r="I395" s="124"/>
      <c r="J395" s="35"/>
      <c r="K395" s="35"/>
      <c r="L395" s="124">
        <v>1</v>
      </c>
      <c r="M395" s="124"/>
      <c r="N395" s="35"/>
      <c r="O395" s="35"/>
      <c r="P395" s="124" t="s">
        <v>219</v>
      </c>
      <c r="Q395" s="124"/>
      <c r="R395" s="35"/>
      <c r="S395" s="35"/>
      <c r="T395" s="124">
        <v>2.2999999999999998</v>
      </c>
      <c r="U395" s="124"/>
      <c r="V395" s="35"/>
    </row>
    <row r="396" spans="1:22">
      <c r="A396" s="13"/>
      <c r="B396" s="122"/>
      <c r="C396" s="35"/>
      <c r="D396" s="124"/>
      <c r="E396" s="124"/>
      <c r="F396" s="35"/>
      <c r="G396" s="35"/>
      <c r="H396" s="124"/>
      <c r="I396" s="124"/>
      <c r="J396" s="35"/>
      <c r="K396" s="35"/>
      <c r="L396" s="124"/>
      <c r="M396" s="124"/>
      <c r="N396" s="35"/>
      <c r="O396" s="35"/>
      <c r="P396" s="124"/>
      <c r="Q396" s="124"/>
      <c r="R396" s="35"/>
      <c r="S396" s="35"/>
      <c r="T396" s="124"/>
      <c r="U396" s="124"/>
      <c r="V396" s="35"/>
    </row>
    <row r="397" spans="1:22">
      <c r="A397" s="13"/>
      <c r="B397" s="125" t="s">
        <v>81</v>
      </c>
      <c r="C397" s="32"/>
      <c r="D397" s="126" t="s">
        <v>219</v>
      </c>
      <c r="E397" s="126"/>
      <c r="F397" s="32"/>
      <c r="G397" s="32"/>
      <c r="H397" s="126">
        <v>15.8</v>
      </c>
      <c r="I397" s="126"/>
      <c r="J397" s="32"/>
      <c r="K397" s="32"/>
      <c r="L397" s="126" t="s">
        <v>219</v>
      </c>
      <c r="M397" s="126"/>
      <c r="N397" s="32"/>
      <c r="O397" s="32"/>
      <c r="P397" s="126" t="s">
        <v>219</v>
      </c>
      <c r="Q397" s="126"/>
      <c r="R397" s="32"/>
      <c r="S397" s="32"/>
      <c r="T397" s="126">
        <v>15.8</v>
      </c>
      <c r="U397" s="126"/>
      <c r="V397" s="32"/>
    </row>
    <row r="398" spans="1:22">
      <c r="A398" s="13"/>
      <c r="B398" s="125"/>
      <c r="C398" s="32"/>
      <c r="D398" s="126"/>
      <c r="E398" s="126"/>
      <c r="F398" s="32"/>
      <c r="G398" s="32"/>
      <c r="H398" s="126"/>
      <c r="I398" s="126"/>
      <c r="J398" s="32"/>
      <c r="K398" s="32"/>
      <c r="L398" s="126"/>
      <c r="M398" s="126"/>
      <c r="N398" s="32"/>
      <c r="O398" s="32"/>
      <c r="P398" s="126"/>
      <c r="Q398" s="126"/>
      <c r="R398" s="32"/>
      <c r="S398" s="32"/>
      <c r="T398" s="126"/>
      <c r="U398" s="126"/>
      <c r="V398" s="32"/>
    </row>
    <row r="399" spans="1:22">
      <c r="A399" s="13"/>
      <c r="B399" s="122" t="s">
        <v>613</v>
      </c>
      <c r="C399" s="35"/>
      <c r="D399" s="124" t="s">
        <v>219</v>
      </c>
      <c r="E399" s="124"/>
      <c r="F399" s="35"/>
      <c r="G399" s="35"/>
      <c r="H399" s="124">
        <v>7.3</v>
      </c>
      <c r="I399" s="124"/>
      <c r="J399" s="35"/>
      <c r="K399" s="35"/>
      <c r="L399" s="124" t="s">
        <v>219</v>
      </c>
      <c r="M399" s="124"/>
      <c r="N399" s="35"/>
      <c r="O399" s="35"/>
      <c r="P399" s="124" t="s">
        <v>643</v>
      </c>
      <c r="Q399" s="124"/>
      <c r="R399" s="123" t="s">
        <v>223</v>
      </c>
      <c r="S399" s="35"/>
      <c r="T399" s="124" t="s">
        <v>219</v>
      </c>
      <c r="U399" s="124"/>
      <c r="V399" s="35"/>
    </row>
    <row r="400" spans="1:22" ht="15.75" thickBot="1">
      <c r="A400" s="13"/>
      <c r="B400" s="122"/>
      <c r="C400" s="35"/>
      <c r="D400" s="128"/>
      <c r="E400" s="128"/>
      <c r="F400" s="44"/>
      <c r="G400" s="35"/>
      <c r="H400" s="128"/>
      <c r="I400" s="128"/>
      <c r="J400" s="44"/>
      <c r="K400" s="35"/>
      <c r="L400" s="128"/>
      <c r="M400" s="128"/>
      <c r="N400" s="44"/>
      <c r="O400" s="35"/>
      <c r="P400" s="128"/>
      <c r="Q400" s="128"/>
      <c r="R400" s="129"/>
      <c r="S400" s="35"/>
      <c r="T400" s="128"/>
      <c r="U400" s="128"/>
      <c r="V400" s="44"/>
    </row>
    <row r="401" spans="1:22">
      <c r="A401" s="13"/>
      <c r="B401" s="125" t="s">
        <v>82</v>
      </c>
      <c r="C401" s="32"/>
      <c r="D401" s="130">
        <v>97.5</v>
      </c>
      <c r="E401" s="130"/>
      <c r="F401" s="47"/>
      <c r="G401" s="32"/>
      <c r="H401" s="130">
        <v>336.2</v>
      </c>
      <c r="I401" s="130"/>
      <c r="J401" s="47"/>
      <c r="K401" s="32"/>
      <c r="L401" s="130">
        <v>193.4</v>
      </c>
      <c r="M401" s="130"/>
      <c r="N401" s="47"/>
      <c r="O401" s="32"/>
      <c r="P401" s="130" t="s">
        <v>644</v>
      </c>
      <c r="Q401" s="130"/>
      <c r="R401" s="132" t="s">
        <v>223</v>
      </c>
      <c r="S401" s="32"/>
      <c r="T401" s="130">
        <v>481.9</v>
      </c>
      <c r="U401" s="130"/>
      <c r="V401" s="47"/>
    </row>
    <row r="402" spans="1:22" ht="15.75" thickBot="1">
      <c r="A402" s="13"/>
      <c r="B402" s="125"/>
      <c r="C402" s="32"/>
      <c r="D402" s="131"/>
      <c r="E402" s="131"/>
      <c r="F402" s="48"/>
      <c r="G402" s="32"/>
      <c r="H402" s="131"/>
      <c r="I402" s="131"/>
      <c r="J402" s="48"/>
      <c r="K402" s="32"/>
      <c r="L402" s="131"/>
      <c r="M402" s="131"/>
      <c r="N402" s="48"/>
      <c r="O402" s="32"/>
      <c r="P402" s="131"/>
      <c r="Q402" s="131"/>
      <c r="R402" s="133"/>
      <c r="S402" s="32"/>
      <c r="T402" s="131"/>
      <c r="U402" s="131"/>
      <c r="V402" s="48"/>
    </row>
    <row r="403" spans="1:22">
      <c r="A403" s="13"/>
      <c r="B403" s="122" t="s">
        <v>615</v>
      </c>
      <c r="C403" s="35"/>
      <c r="D403" s="134" t="s">
        <v>219</v>
      </c>
      <c r="E403" s="134"/>
      <c r="F403" s="50"/>
      <c r="G403" s="35"/>
      <c r="H403" s="134">
        <v>89</v>
      </c>
      <c r="I403" s="134"/>
      <c r="J403" s="50"/>
      <c r="K403" s="35"/>
      <c r="L403" s="134">
        <v>300</v>
      </c>
      <c r="M403" s="134"/>
      <c r="N403" s="50"/>
      <c r="O403" s="35"/>
      <c r="P403" s="134" t="s">
        <v>616</v>
      </c>
      <c r="Q403" s="134"/>
      <c r="R403" s="135" t="s">
        <v>223</v>
      </c>
      <c r="S403" s="35"/>
      <c r="T403" s="134" t="s">
        <v>219</v>
      </c>
      <c r="U403" s="134"/>
      <c r="V403" s="50"/>
    </row>
    <row r="404" spans="1:22">
      <c r="A404" s="13"/>
      <c r="B404" s="122"/>
      <c r="C404" s="35"/>
      <c r="D404" s="124"/>
      <c r="E404" s="124"/>
      <c r="F404" s="35"/>
      <c r="G404" s="35"/>
      <c r="H404" s="124"/>
      <c r="I404" s="124"/>
      <c r="J404" s="35"/>
      <c r="K404" s="35"/>
      <c r="L404" s="124"/>
      <c r="M404" s="124"/>
      <c r="N404" s="35"/>
      <c r="O404" s="35"/>
      <c r="P404" s="124"/>
      <c r="Q404" s="124"/>
      <c r="R404" s="123"/>
      <c r="S404" s="35"/>
      <c r="T404" s="124"/>
      <c r="U404" s="124"/>
      <c r="V404" s="35"/>
    </row>
    <row r="405" spans="1:22">
      <c r="A405" s="13"/>
      <c r="B405" s="125" t="s">
        <v>83</v>
      </c>
      <c r="C405" s="32"/>
      <c r="D405" s="126" t="s">
        <v>219</v>
      </c>
      <c r="E405" s="126"/>
      <c r="F405" s="32"/>
      <c r="G405" s="32"/>
      <c r="H405" s="126" t="s">
        <v>219</v>
      </c>
      <c r="I405" s="126"/>
      <c r="J405" s="32"/>
      <c r="K405" s="32"/>
      <c r="L405" s="126">
        <v>41</v>
      </c>
      <c r="M405" s="126"/>
      <c r="N405" s="32"/>
      <c r="O405" s="32"/>
      <c r="P405" s="32"/>
      <c r="Q405" s="32"/>
      <c r="R405" s="32"/>
      <c r="S405" s="32"/>
      <c r="T405" s="126">
        <v>41</v>
      </c>
      <c r="U405" s="126"/>
      <c r="V405" s="32"/>
    </row>
    <row r="406" spans="1:22">
      <c r="A406" s="13"/>
      <c r="B406" s="125"/>
      <c r="C406" s="32"/>
      <c r="D406" s="126"/>
      <c r="E406" s="126"/>
      <c r="F406" s="32"/>
      <c r="G406" s="32"/>
      <c r="H406" s="126"/>
      <c r="I406" s="126"/>
      <c r="J406" s="32"/>
      <c r="K406" s="32"/>
      <c r="L406" s="126"/>
      <c r="M406" s="126"/>
      <c r="N406" s="32"/>
      <c r="O406" s="32"/>
      <c r="P406" s="32"/>
      <c r="Q406" s="32"/>
      <c r="R406" s="32"/>
      <c r="S406" s="32"/>
      <c r="T406" s="126"/>
      <c r="U406" s="126"/>
      <c r="V406" s="32"/>
    </row>
    <row r="407" spans="1:22">
      <c r="A407" s="13"/>
      <c r="B407" s="122" t="s">
        <v>84</v>
      </c>
      <c r="C407" s="35"/>
      <c r="D407" s="124" t="s">
        <v>219</v>
      </c>
      <c r="E407" s="124"/>
      <c r="F407" s="35"/>
      <c r="G407" s="35"/>
      <c r="H407" s="124" t="s">
        <v>219</v>
      </c>
      <c r="I407" s="124"/>
      <c r="J407" s="35"/>
      <c r="K407" s="35"/>
      <c r="L407" s="124">
        <v>56.8</v>
      </c>
      <c r="M407" s="124"/>
      <c r="N407" s="35"/>
      <c r="O407" s="35"/>
      <c r="P407" s="124" t="s">
        <v>219</v>
      </c>
      <c r="Q407" s="124"/>
      <c r="R407" s="35"/>
      <c r="S407" s="35"/>
      <c r="T407" s="124">
        <v>56.8</v>
      </c>
      <c r="U407" s="124"/>
      <c r="V407" s="35"/>
    </row>
    <row r="408" spans="1:22">
      <c r="A408" s="13"/>
      <c r="B408" s="122"/>
      <c r="C408" s="35"/>
      <c r="D408" s="124"/>
      <c r="E408" s="124"/>
      <c r="F408" s="35"/>
      <c r="G408" s="35"/>
      <c r="H408" s="124"/>
      <c r="I408" s="124"/>
      <c r="J408" s="35"/>
      <c r="K408" s="35"/>
      <c r="L408" s="124"/>
      <c r="M408" s="124"/>
      <c r="N408" s="35"/>
      <c r="O408" s="35"/>
      <c r="P408" s="124"/>
      <c r="Q408" s="124"/>
      <c r="R408" s="35"/>
      <c r="S408" s="35"/>
      <c r="T408" s="124"/>
      <c r="U408" s="124"/>
      <c r="V408" s="35"/>
    </row>
    <row r="409" spans="1:22">
      <c r="A409" s="13"/>
      <c r="B409" s="125" t="s">
        <v>85</v>
      </c>
      <c r="C409" s="32"/>
      <c r="D409" s="126" t="s">
        <v>219</v>
      </c>
      <c r="E409" s="126"/>
      <c r="F409" s="32"/>
      <c r="G409" s="32"/>
      <c r="H409" s="126">
        <v>415.7</v>
      </c>
      <c r="I409" s="126"/>
      <c r="J409" s="32"/>
      <c r="K409" s="32"/>
      <c r="L409" s="136">
        <v>1043.2</v>
      </c>
      <c r="M409" s="136"/>
      <c r="N409" s="32"/>
      <c r="O409" s="32"/>
      <c r="P409" s="126" t="s">
        <v>219</v>
      </c>
      <c r="Q409" s="126"/>
      <c r="R409" s="32"/>
      <c r="S409" s="32"/>
      <c r="T409" s="136">
        <v>1458.9</v>
      </c>
      <c r="U409" s="136"/>
      <c r="V409" s="32"/>
    </row>
    <row r="410" spans="1:22">
      <c r="A410" s="13"/>
      <c r="B410" s="125"/>
      <c r="C410" s="32"/>
      <c r="D410" s="126"/>
      <c r="E410" s="126"/>
      <c r="F410" s="32"/>
      <c r="G410" s="32"/>
      <c r="H410" s="126"/>
      <c r="I410" s="126"/>
      <c r="J410" s="32"/>
      <c r="K410" s="32"/>
      <c r="L410" s="136"/>
      <c r="M410" s="136"/>
      <c r="N410" s="32"/>
      <c r="O410" s="32"/>
      <c r="P410" s="126"/>
      <c r="Q410" s="126"/>
      <c r="R410" s="32"/>
      <c r="S410" s="32"/>
      <c r="T410" s="136"/>
      <c r="U410" s="136"/>
      <c r="V410" s="32"/>
    </row>
    <row r="411" spans="1:22">
      <c r="A411" s="13"/>
      <c r="B411" s="122" t="s">
        <v>86</v>
      </c>
      <c r="C411" s="35"/>
      <c r="D411" s="124" t="s">
        <v>219</v>
      </c>
      <c r="E411" s="124"/>
      <c r="F411" s="35"/>
      <c r="G411" s="35"/>
      <c r="H411" s="124">
        <v>3.4</v>
      </c>
      <c r="I411" s="124"/>
      <c r="J411" s="35"/>
      <c r="K411" s="35"/>
      <c r="L411" s="124">
        <v>16</v>
      </c>
      <c r="M411" s="124"/>
      <c r="N411" s="35"/>
      <c r="O411" s="35"/>
      <c r="P411" s="124" t="s">
        <v>219</v>
      </c>
      <c r="Q411" s="124"/>
      <c r="R411" s="35"/>
      <c r="S411" s="35"/>
      <c r="T411" s="124">
        <v>19.399999999999999</v>
      </c>
      <c r="U411" s="124"/>
      <c r="V411" s="35"/>
    </row>
    <row r="412" spans="1:22">
      <c r="A412" s="13"/>
      <c r="B412" s="122"/>
      <c r="C412" s="35"/>
      <c r="D412" s="124"/>
      <c r="E412" s="124"/>
      <c r="F412" s="35"/>
      <c r="G412" s="35"/>
      <c r="H412" s="124"/>
      <c r="I412" s="124"/>
      <c r="J412" s="35"/>
      <c r="K412" s="35"/>
      <c r="L412" s="124"/>
      <c r="M412" s="124"/>
      <c r="N412" s="35"/>
      <c r="O412" s="35"/>
      <c r="P412" s="124"/>
      <c r="Q412" s="124"/>
      <c r="R412" s="35"/>
      <c r="S412" s="35"/>
      <c r="T412" s="124"/>
      <c r="U412" s="124"/>
      <c r="V412" s="35"/>
    </row>
    <row r="413" spans="1:22">
      <c r="A413" s="13"/>
      <c r="B413" s="125" t="s">
        <v>87</v>
      </c>
      <c r="C413" s="32"/>
      <c r="D413" s="126">
        <v>11.7</v>
      </c>
      <c r="E413" s="126"/>
      <c r="F413" s="32"/>
      <c r="G413" s="32"/>
      <c r="H413" s="126">
        <v>18.399999999999999</v>
      </c>
      <c r="I413" s="126"/>
      <c r="J413" s="32"/>
      <c r="K413" s="32"/>
      <c r="L413" s="126">
        <v>9.6999999999999993</v>
      </c>
      <c r="M413" s="126"/>
      <c r="N413" s="32"/>
      <c r="O413" s="32"/>
      <c r="P413" s="126" t="s">
        <v>219</v>
      </c>
      <c r="Q413" s="126"/>
      <c r="R413" s="32"/>
      <c r="S413" s="32"/>
      <c r="T413" s="126">
        <v>39.799999999999997</v>
      </c>
      <c r="U413" s="126"/>
      <c r="V413" s="32"/>
    </row>
    <row r="414" spans="1:22">
      <c r="A414" s="13"/>
      <c r="B414" s="125"/>
      <c r="C414" s="32"/>
      <c r="D414" s="126"/>
      <c r="E414" s="126"/>
      <c r="F414" s="32"/>
      <c r="G414" s="32"/>
      <c r="H414" s="126"/>
      <c r="I414" s="126"/>
      <c r="J414" s="32"/>
      <c r="K414" s="32"/>
      <c r="L414" s="126"/>
      <c r="M414" s="126"/>
      <c r="N414" s="32"/>
      <c r="O414" s="32"/>
      <c r="P414" s="126"/>
      <c r="Q414" s="126"/>
      <c r="R414" s="32"/>
      <c r="S414" s="32"/>
      <c r="T414" s="126"/>
      <c r="U414" s="126"/>
      <c r="V414" s="32"/>
    </row>
    <row r="415" spans="1:22">
      <c r="A415" s="13"/>
      <c r="B415" s="122" t="s">
        <v>618</v>
      </c>
      <c r="C415" s="35"/>
      <c r="D415" s="124" t="s">
        <v>219</v>
      </c>
      <c r="E415" s="124"/>
      <c r="F415" s="35"/>
      <c r="G415" s="35"/>
      <c r="H415" s="124">
        <v>146.1</v>
      </c>
      <c r="I415" s="124"/>
      <c r="J415" s="35"/>
      <c r="K415" s="35"/>
      <c r="L415" s="124" t="s">
        <v>219</v>
      </c>
      <c r="M415" s="124"/>
      <c r="N415" s="35"/>
      <c r="O415" s="35"/>
      <c r="P415" s="124" t="s">
        <v>219</v>
      </c>
      <c r="Q415" s="124"/>
      <c r="R415" s="35"/>
      <c r="S415" s="35"/>
      <c r="T415" s="124">
        <v>146.1</v>
      </c>
      <c r="U415" s="124"/>
      <c r="V415" s="35"/>
    </row>
    <row r="416" spans="1:22">
      <c r="A416" s="13"/>
      <c r="B416" s="122"/>
      <c r="C416" s="35"/>
      <c r="D416" s="124"/>
      <c r="E416" s="124"/>
      <c r="F416" s="35"/>
      <c r="G416" s="35"/>
      <c r="H416" s="124"/>
      <c r="I416" s="124"/>
      <c r="J416" s="35"/>
      <c r="K416" s="35"/>
      <c r="L416" s="124"/>
      <c r="M416" s="124"/>
      <c r="N416" s="35"/>
      <c r="O416" s="35"/>
      <c r="P416" s="124"/>
      <c r="Q416" s="124"/>
      <c r="R416" s="35"/>
      <c r="S416" s="35"/>
      <c r="T416" s="124"/>
      <c r="U416" s="124"/>
      <c r="V416" s="35"/>
    </row>
    <row r="417" spans="1:22">
      <c r="A417" s="13"/>
      <c r="B417" s="125" t="s">
        <v>645</v>
      </c>
      <c r="C417" s="32"/>
      <c r="D417" s="126">
        <v>963.3</v>
      </c>
      <c r="E417" s="126"/>
      <c r="F417" s="32"/>
      <c r="G417" s="32"/>
      <c r="H417" s="126">
        <v>723.8</v>
      </c>
      <c r="I417" s="126"/>
      <c r="J417" s="32"/>
      <c r="K417" s="32"/>
      <c r="L417" s="126" t="s">
        <v>219</v>
      </c>
      <c r="M417" s="126"/>
      <c r="N417" s="32"/>
      <c r="O417" s="32"/>
      <c r="P417" s="126" t="s">
        <v>646</v>
      </c>
      <c r="Q417" s="126"/>
      <c r="R417" s="127" t="s">
        <v>223</v>
      </c>
      <c r="S417" s="32"/>
      <c r="T417" s="126" t="s">
        <v>219</v>
      </c>
      <c r="U417" s="126"/>
      <c r="V417" s="32"/>
    </row>
    <row r="418" spans="1:22" ht="15.75" thickBot="1">
      <c r="A418" s="13"/>
      <c r="B418" s="125"/>
      <c r="C418" s="32"/>
      <c r="D418" s="131"/>
      <c r="E418" s="131"/>
      <c r="F418" s="48"/>
      <c r="G418" s="32"/>
      <c r="H418" s="131"/>
      <c r="I418" s="131"/>
      <c r="J418" s="48"/>
      <c r="K418" s="32"/>
      <c r="L418" s="131"/>
      <c r="M418" s="131"/>
      <c r="N418" s="48"/>
      <c r="O418" s="32"/>
      <c r="P418" s="131"/>
      <c r="Q418" s="131"/>
      <c r="R418" s="133"/>
      <c r="S418" s="32"/>
      <c r="T418" s="131"/>
      <c r="U418" s="131"/>
      <c r="V418" s="48"/>
    </row>
    <row r="419" spans="1:22">
      <c r="A419" s="13"/>
      <c r="B419" s="122" t="s">
        <v>89</v>
      </c>
      <c r="C419" s="35"/>
      <c r="D419" s="135" t="s">
        <v>218</v>
      </c>
      <c r="E419" s="139">
        <v>1072.5</v>
      </c>
      <c r="F419" s="50"/>
      <c r="G419" s="35"/>
      <c r="H419" s="135" t="s">
        <v>218</v>
      </c>
      <c r="I419" s="139">
        <v>1732.6</v>
      </c>
      <c r="J419" s="50"/>
      <c r="K419" s="35"/>
      <c r="L419" s="135" t="s">
        <v>218</v>
      </c>
      <c r="M419" s="139">
        <v>1660.1</v>
      </c>
      <c r="N419" s="50"/>
      <c r="O419" s="35"/>
      <c r="P419" s="135" t="s">
        <v>218</v>
      </c>
      <c r="Q419" s="134" t="s">
        <v>647</v>
      </c>
      <c r="R419" s="135" t="s">
        <v>223</v>
      </c>
      <c r="S419" s="35"/>
      <c r="T419" s="135" t="s">
        <v>218</v>
      </c>
      <c r="U419" s="139">
        <v>2243.9</v>
      </c>
      <c r="V419" s="50"/>
    </row>
    <row r="420" spans="1:22" ht="15.75" thickBot="1">
      <c r="A420" s="13"/>
      <c r="B420" s="122"/>
      <c r="C420" s="35"/>
      <c r="D420" s="137"/>
      <c r="E420" s="140"/>
      <c r="F420" s="54"/>
      <c r="G420" s="35"/>
      <c r="H420" s="137"/>
      <c r="I420" s="140"/>
      <c r="J420" s="54"/>
      <c r="K420" s="35"/>
      <c r="L420" s="137"/>
      <c r="M420" s="140"/>
      <c r="N420" s="54"/>
      <c r="O420" s="35"/>
      <c r="P420" s="137"/>
      <c r="Q420" s="138"/>
      <c r="R420" s="137"/>
      <c r="S420" s="35"/>
      <c r="T420" s="137"/>
      <c r="U420" s="140"/>
      <c r="V420" s="54"/>
    </row>
    <row r="421" spans="1:22" ht="15.75" thickTop="1">
      <c r="A421" s="13"/>
      <c r="B421" s="146" t="s">
        <v>90</v>
      </c>
      <c r="C421" s="32"/>
      <c r="D421" s="152"/>
      <c r="E421" s="152"/>
      <c r="F421" s="55"/>
      <c r="G421" s="32"/>
      <c r="H421" s="152"/>
      <c r="I421" s="152"/>
      <c r="J421" s="55"/>
      <c r="K421" s="32"/>
      <c r="L421" s="152"/>
      <c r="M421" s="152"/>
      <c r="N421" s="55"/>
      <c r="O421" s="32"/>
      <c r="P421" s="152"/>
      <c r="Q421" s="152"/>
      <c r="R421" s="55"/>
      <c r="S421" s="32"/>
      <c r="T421" s="152"/>
      <c r="U421" s="152"/>
      <c r="V421" s="55"/>
    </row>
    <row r="422" spans="1:22">
      <c r="A422" s="13"/>
      <c r="B422" s="146"/>
      <c r="C422" s="32"/>
      <c r="D422" s="141"/>
      <c r="E422" s="141"/>
      <c r="F422" s="32"/>
      <c r="G422" s="32"/>
      <c r="H422" s="141"/>
      <c r="I422" s="141"/>
      <c r="J422" s="32"/>
      <c r="K422" s="32"/>
      <c r="L422" s="141"/>
      <c r="M422" s="141"/>
      <c r="N422" s="32"/>
      <c r="O422" s="32"/>
      <c r="P422" s="141"/>
      <c r="Q422" s="141"/>
      <c r="R422" s="32"/>
      <c r="S422" s="32"/>
      <c r="T422" s="141"/>
      <c r="U422" s="141"/>
      <c r="V422" s="32"/>
    </row>
    <row r="423" spans="1:22">
      <c r="A423" s="13"/>
      <c r="B423" s="122" t="s">
        <v>622</v>
      </c>
      <c r="C423" s="35"/>
      <c r="D423" s="123" t="s">
        <v>218</v>
      </c>
      <c r="E423" s="124" t="s">
        <v>219</v>
      </c>
      <c r="F423" s="35"/>
      <c r="G423" s="35"/>
      <c r="H423" s="123" t="s">
        <v>218</v>
      </c>
      <c r="I423" s="124">
        <v>48.2</v>
      </c>
      <c r="J423" s="35"/>
      <c r="K423" s="35"/>
      <c r="L423" s="123" t="s">
        <v>218</v>
      </c>
      <c r="M423" s="124">
        <v>33.6</v>
      </c>
      <c r="N423" s="35"/>
      <c r="O423" s="35"/>
      <c r="P423" s="123" t="s">
        <v>218</v>
      </c>
      <c r="Q423" s="124" t="s">
        <v>642</v>
      </c>
      <c r="R423" s="123" t="s">
        <v>223</v>
      </c>
      <c r="S423" s="35"/>
      <c r="T423" s="123" t="s">
        <v>218</v>
      </c>
      <c r="U423" s="124" t="s">
        <v>219</v>
      </c>
      <c r="V423" s="35"/>
    </row>
    <row r="424" spans="1:22">
      <c r="A424" s="13"/>
      <c r="B424" s="122"/>
      <c r="C424" s="35"/>
      <c r="D424" s="123"/>
      <c r="E424" s="124"/>
      <c r="F424" s="35"/>
      <c r="G424" s="35"/>
      <c r="H424" s="123"/>
      <c r="I424" s="124"/>
      <c r="J424" s="35"/>
      <c r="K424" s="35"/>
      <c r="L424" s="123"/>
      <c r="M424" s="124"/>
      <c r="N424" s="35"/>
      <c r="O424" s="35"/>
      <c r="P424" s="123"/>
      <c r="Q424" s="124"/>
      <c r="R424" s="123"/>
      <c r="S424" s="35"/>
      <c r="T424" s="123"/>
      <c r="U424" s="124"/>
      <c r="V424" s="35"/>
    </row>
    <row r="425" spans="1:22">
      <c r="A425" s="13"/>
      <c r="B425" s="125" t="s">
        <v>91</v>
      </c>
      <c r="C425" s="32"/>
      <c r="D425" s="126" t="s">
        <v>219</v>
      </c>
      <c r="E425" s="126"/>
      <c r="F425" s="32"/>
      <c r="G425" s="32"/>
      <c r="H425" s="126">
        <v>32.9</v>
      </c>
      <c r="I425" s="126"/>
      <c r="J425" s="32"/>
      <c r="K425" s="32"/>
      <c r="L425" s="126">
        <v>105.5</v>
      </c>
      <c r="M425" s="126"/>
      <c r="N425" s="32"/>
      <c r="O425" s="32"/>
      <c r="P425" s="126" t="s">
        <v>219</v>
      </c>
      <c r="Q425" s="126"/>
      <c r="R425" s="32"/>
      <c r="S425" s="32"/>
      <c r="T425" s="126">
        <v>138.4</v>
      </c>
      <c r="U425" s="126"/>
      <c r="V425" s="32"/>
    </row>
    <row r="426" spans="1:22">
      <c r="A426" s="13"/>
      <c r="B426" s="125"/>
      <c r="C426" s="32"/>
      <c r="D426" s="126"/>
      <c r="E426" s="126"/>
      <c r="F426" s="32"/>
      <c r="G426" s="32"/>
      <c r="H426" s="126"/>
      <c r="I426" s="126"/>
      <c r="J426" s="32"/>
      <c r="K426" s="32"/>
      <c r="L426" s="126"/>
      <c r="M426" s="126"/>
      <c r="N426" s="32"/>
      <c r="O426" s="32"/>
      <c r="P426" s="126"/>
      <c r="Q426" s="126"/>
      <c r="R426" s="32"/>
      <c r="S426" s="32"/>
      <c r="T426" s="126"/>
      <c r="U426" s="126"/>
      <c r="V426" s="32"/>
    </row>
    <row r="427" spans="1:22">
      <c r="A427" s="13"/>
      <c r="B427" s="122" t="s">
        <v>92</v>
      </c>
      <c r="C427" s="35"/>
      <c r="D427" s="124">
        <v>0.5</v>
      </c>
      <c r="E427" s="124"/>
      <c r="F427" s="35"/>
      <c r="G427" s="35"/>
      <c r="H427" s="124">
        <v>42.6</v>
      </c>
      <c r="I427" s="124"/>
      <c r="J427" s="35"/>
      <c r="K427" s="35"/>
      <c r="L427" s="124">
        <v>16.399999999999999</v>
      </c>
      <c r="M427" s="124"/>
      <c r="N427" s="35"/>
      <c r="O427" s="35"/>
      <c r="P427" s="124" t="s">
        <v>219</v>
      </c>
      <c r="Q427" s="124"/>
      <c r="R427" s="35"/>
      <c r="S427" s="35"/>
      <c r="T427" s="124">
        <v>59.5</v>
      </c>
      <c r="U427" s="124"/>
      <c r="V427" s="35"/>
    </row>
    <row r="428" spans="1:22">
      <c r="A428" s="13"/>
      <c r="B428" s="122"/>
      <c r="C428" s="35"/>
      <c r="D428" s="124"/>
      <c r="E428" s="124"/>
      <c r="F428" s="35"/>
      <c r="G428" s="35"/>
      <c r="H428" s="124"/>
      <c r="I428" s="124"/>
      <c r="J428" s="35"/>
      <c r="K428" s="35"/>
      <c r="L428" s="124"/>
      <c r="M428" s="124"/>
      <c r="N428" s="35"/>
      <c r="O428" s="35"/>
      <c r="P428" s="124"/>
      <c r="Q428" s="124"/>
      <c r="R428" s="35"/>
      <c r="S428" s="35"/>
      <c r="T428" s="124"/>
      <c r="U428" s="124"/>
      <c r="V428" s="35"/>
    </row>
    <row r="429" spans="1:22">
      <c r="A429" s="13"/>
      <c r="B429" s="125" t="s">
        <v>93</v>
      </c>
      <c r="C429" s="32"/>
      <c r="D429" s="126">
        <v>1</v>
      </c>
      <c r="E429" s="126"/>
      <c r="F429" s="32"/>
      <c r="G429" s="32"/>
      <c r="H429" s="126" t="s">
        <v>219</v>
      </c>
      <c r="I429" s="126"/>
      <c r="J429" s="32"/>
      <c r="K429" s="32"/>
      <c r="L429" s="126">
        <v>40</v>
      </c>
      <c r="M429" s="126"/>
      <c r="N429" s="32"/>
      <c r="O429" s="32"/>
      <c r="P429" s="126" t="s">
        <v>219</v>
      </c>
      <c r="Q429" s="126"/>
      <c r="R429" s="32"/>
      <c r="S429" s="32"/>
      <c r="T429" s="126">
        <v>41</v>
      </c>
      <c r="U429" s="126"/>
      <c r="V429" s="32"/>
    </row>
    <row r="430" spans="1:22">
      <c r="A430" s="13"/>
      <c r="B430" s="125"/>
      <c r="C430" s="32"/>
      <c r="D430" s="126"/>
      <c r="E430" s="126"/>
      <c r="F430" s="32"/>
      <c r="G430" s="32"/>
      <c r="H430" s="126"/>
      <c r="I430" s="126"/>
      <c r="J430" s="32"/>
      <c r="K430" s="32"/>
      <c r="L430" s="126"/>
      <c r="M430" s="126"/>
      <c r="N430" s="32"/>
      <c r="O430" s="32"/>
      <c r="P430" s="126"/>
      <c r="Q430" s="126"/>
      <c r="R430" s="32"/>
      <c r="S430" s="32"/>
      <c r="T430" s="126"/>
      <c r="U430" s="126"/>
      <c r="V430" s="32"/>
    </row>
    <row r="431" spans="1:22">
      <c r="A431" s="13"/>
      <c r="B431" s="122" t="s">
        <v>94</v>
      </c>
      <c r="C431" s="35"/>
      <c r="D431" s="124">
        <v>13.6</v>
      </c>
      <c r="E431" s="124"/>
      <c r="F431" s="35"/>
      <c r="G431" s="35"/>
      <c r="H431" s="124" t="s">
        <v>219</v>
      </c>
      <c r="I431" s="124"/>
      <c r="J431" s="35"/>
      <c r="K431" s="35"/>
      <c r="L431" s="124">
        <v>4.5999999999999996</v>
      </c>
      <c r="M431" s="124"/>
      <c r="N431" s="35"/>
      <c r="O431" s="35"/>
      <c r="P431" s="124" t="s">
        <v>219</v>
      </c>
      <c r="Q431" s="124"/>
      <c r="R431" s="35"/>
      <c r="S431" s="35"/>
      <c r="T431" s="124">
        <v>18.2</v>
      </c>
      <c r="U431" s="124"/>
      <c r="V431" s="35"/>
    </row>
    <row r="432" spans="1:22">
      <c r="A432" s="13"/>
      <c r="B432" s="122"/>
      <c r="C432" s="35"/>
      <c r="D432" s="124"/>
      <c r="E432" s="124"/>
      <c r="F432" s="35"/>
      <c r="G432" s="35"/>
      <c r="H432" s="124"/>
      <c r="I432" s="124"/>
      <c r="J432" s="35"/>
      <c r="K432" s="35"/>
      <c r="L432" s="124"/>
      <c r="M432" s="124"/>
      <c r="N432" s="35"/>
      <c r="O432" s="35"/>
      <c r="P432" s="124"/>
      <c r="Q432" s="124"/>
      <c r="R432" s="35"/>
      <c r="S432" s="35"/>
      <c r="T432" s="124"/>
      <c r="U432" s="124"/>
      <c r="V432" s="35"/>
    </row>
    <row r="433" spans="1:22">
      <c r="A433" s="13"/>
      <c r="B433" s="125" t="s">
        <v>623</v>
      </c>
      <c r="C433" s="32"/>
      <c r="D433" s="126" t="s">
        <v>219</v>
      </c>
      <c r="E433" s="126"/>
      <c r="F433" s="32"/>
      <c r="G433" s="32"/>
      <c r="H433" s="126" t="s">
        <v>219</v>
      </c>
      <c r="I433" s="126"/>
      <c r="J433" s="32"/>
      <c r="K433" s="32"/>
      <c r="L433" s="126">
        <v>7.3</v>
      </c>
      <c r="M433" s="126"/>
      <c r="N433" s="32"/>
      <c r="O433" s="32"/>
      <c r="P433" s="126" t="s">
        <v>643</v>
      </c>
      <c r="Q433" s="126"/>
      <c r="R433" s="127" t="s">
        <v>223</v>
      </c>
      <c r="S433" s="32"/>
      <c r="T433" s="126" t="s">
        <v>219</v>
      </c>
      <c r="U433" s="126"/>
      <c r="V433" s="32"/>
    </row>
    <row r="434" spans="1:22">
      <c r="A434" s="13"/>
      <c r="B434" s="125"/>
      <c r="C434" s="32"/>
      <c r="D434" s="126"/>
      <c r="E434" s="126"/>
      <c r="F434" s="32"/>
      <c r="G434" s="32"/>
      <c r="H434" s="126"/>
      <c r="I434" s="126"/>
      <c r="J434" s="32"/>
      <c r="K434" s="32"/>
      <c r="L434" s="126"/>
      <c r="M434" s="126"/>
      <c r="N434" s="32"/>
      <c r="O434" s="32"/>
      <c r="P434" s="126"/>
      <c r="Q434" s="126"/>
      <c r="R434" s="127"/>
      <c r="S434" s="32"/>
      <c r="T434" s="126"/>
      <c r="U434" s="126"/>
      <c r="V434" s="32"/>
    </row>
    <row r="435" spans="1:22">
      <c r="A435" s="13"/>
      <c r="B435" s="122" t="s">
        <v>624</v>
      </c>
      <c r="C435" s="35"/>
      <c r="D435" s="124" t="s">
        <v>219</v>
      </c>
      <c r="E435" s="124"/>
      <c r="F435" s="35"/>
      <c r="G435" s="35"/>
      <c r="H435" s="124">
        <v>46.7</v>
      </c>
      <c r="I435" s="124"/>
      <c r="J435" s="35"/>
      <c r="K435" s="35"/>
      <c r="L435" s="124" t="s">
        <v>219</v>
      </c>
      <c r="M435" s="124"/>
      <c r="N435" s="35"/>
      <c r="O435" s="35"/>
      <c r="P435" s="124" t="s">
        <v>640</v>
      </c>
      <c r="Q435" s="124"/>
      <c r="R435" s="123" t="s">
        <v>223</v>
      </c>
      <c r="S435" s="35"/>
      <c r="T435" s="124" t="s">
        <v>219</v>
      </c>
      <c r="U435" s="124"/>
      <c r="V435" s="35"/>
    </row>
    <row r="436" spans="1:22">
      <c r="A436" s="13"/>
      <c r="B436" s="122"/>
      <c r="C436" s="35"/>
      <c r="D436" s="124"/>
      <c r="E436" s="124"/>
      <c r="F436" s="35"/>
      <c r="G436" s="35"/>
      <c r="H436" s="124"/>
      <c r="I436" s="124"/>
      <c r="J436" s="35"/>
      <c r="K436" s="35"/>
      <c r="L436" s="124"/>
      <c r="M436" s="124"/>
      <c r="N436" s="35"/>
      <c r="O436" s="35"/>
      <c r="P436" s="124"/>
      <c r="Q436" s="124"/>
      <c r="R436" s="123"/>
      <c r="S436" s="35"/>
      <c r="T436" s="124"/>
      <c r="U436" s="124"/>
      <c r="V436" s="35"/>
    </row>
    <row r="437" spans="1:22">
      <c r="A437" s="13"/>
      <c r="B437" s="125" t="s">
        <v>95</v>
      </c>
      <c r="C437" s="32"/>
      <c r="D437" s="126" t="s">
        <v>219</v>
      </c>
      <c r="E437" s="126"/>
      <c r="F437" s="32"/>
      <c r="G437" s="32"/>
      <c r="H437" s="126">
        <v>25.9</v>
      </c>
      <c r="I437" s="126"/>
      <c r="J437" s="32"/>
      <c r="K437" s="32"/>
      <c r="L437" s="126" t="s">
        <v>219</v>
      </c>
      <c r="M437" s="126"/>
      <c r="N437" s="32"/>
      <c r="O437" s="32"/>
      <c r="P437" s="126" t="s">
        <v>219</v>
      </c>
      <c r="Q437" s="126"/>
      <c r="R437" s="32"/>
      <c r="S437" s="32"/>
      <c r="T437" s="126">
        <v>25.9</v>
      </c>
      <c r="U437" s="126"/>
      <c r="V437" s="32"/>
    </row>
    <row r="438" spans="1:22" ht="15.75" thickBot="1">
      <c r="A438" s="13"/>
      <c r="B438" s="125"/>
      <c r="C438" s="32"/>
      <c r="D438" s="131"/>
      <c r="E438" s="131"/>
      <c r="F438" s="48"/>
      <c r="G438" s="32"/>
      <c r="H438" s="131"/>
      <c r="I438" s="131"/>
      <c r="J438" s="48"/>
      <c r="K438" s="32"/>
      <c r="L438" s="131"/>
      <c r="M438" s="131"/>
      <c r="N438" s="48"/>
      <c r="O438" s="32"/>
      <c r="P438" s="131"/>
      <c r="Q438" s="131"/>
      <c r="R438" s="48"/>
      <c r="S438" s="32"/>
      <c r="T438" s="131"/>
      <c r="U438" s="131"/>
      <c r="V438" s="48"/>
    </row>
    <row r="439" spans="1:22">
      <c r="A439" s="13"/>
      <c r="B439" s="122" t="s">
        <v>96</v>
      </c>
      <c r="C439" s="35"/>
      <c r="D439" s="134">
        <v>15.1</v>
      </c>
      <c r="E439" s="134"/>
      <c r="F439" s="50"/>
      <c r="G439" s="144"/>
      <c r="H439" s="134">
        <v>196.3</v>
      </c>
      <c r="I439" s="134"/>
      <c r="J439" s="50"/>
      <c r="K439" s="144"/>
      <c r="L439" s="134">
        <v>207.4</v>
      </c>
      <c r="M439" s="134"/>
      <c r="N439" s="50"/>
      <c r="O439" s="144"/>
      <c r="P439" s="134" t="s">
        <v>648</v>
      </c>
      <c r="Q439" s="134"/>
      <c r="R439" s="135" t="s">
        <v>223</v>
      </c>
      <c r="S439" s="35"/>
      <c r="T439" s="134">
        <v>283</v>
      </c>
      <c r="U439" s="134"/>
      <c r="V439" s="50"/>
    </row>
    <row r="440" spans="1:22" ht="15.75" thickBot="1">
      <c r="A440" s="13"/>
      <c r="B440" s="122"/>
      <c r="C440" s="35"/>
      <c r="D440" s="128"/>
      <c r="E440" s="128"/>
      <c r="F440" s="44"/>
      <c r="G440" s="144"/>
      <c r="H440" s="128"/>
      <c r="I440" s="128"/>
      <c r="J440" s="44"/>
      <c r="K440" s="144"/>
      <c r="L440" s="128"/>
      <c r="M440" s="128"/>
      <c r="N440" s="44"/>
      <c r="O440" s="144"/>
      <c r="P440" s="128"/>
      <c r="Q440" s="128"/>
      <c r="R440" s="129"/>
      <c r="S440" s="35"/>
      <c r="T440" s="128"/>
      <c r="U440" s="128"/>
      <c r="V440" s="44"/>
    </row>
    <row r="441" spans="1:22">
      <c r="A441" s="13"/>
      <c r="B441" s="125" t="s">
        <v>649</v>
      </c>
      <c r="C441" s="32"/>
      <c r="D441" s="130">
        <v>498.4</v>
      </c>
      <c r="E441" s="130"/>
      <c r="F441" s="47"/>
      <c r="G441" s="32"/>
      <c r="H441" s="130" t="s">
        <v>219</v>
      </c>
      <c r="I441" s="130"/>
      <c r="J441" s="47"/>
      <c r="K441" s="32"/>
      <c r="L441" s="130">
        <v>149.69999999999999</v>
      </c>
      <c r="M441" s="130"/>
      <c r="N441" s="47"/>
      <c r="O441" s="32"/>
      <c r="P441" s="130" t="s">
        <v>219</v>
      </c>
      <c r="Q441" s="130"/>
      <c r="R441" s="47"/>
      <c r="S441" s="32"/>
      <c r="T441" s="130">
        <v>648.1</v>
      </c>
      <c r="U441" s="130"/>
      <c r="V441" s="47"/>
    </row>
    <row r="442" spans="1:22">
      <c r="A442" s="13"/>
      <c r="B442" s="125"/>
      <c r="C442" s="32"/>
      <c r="D442" s="126"/>
      <c r="E442" s="126"/>
      <c r="F442" s="32"/>
      <c r="G442" s="32"/>
      <c r="H442" s="126"/>
      <c r="I442" s="126"/>
      <c r="J442" s="32"/>
      <c r="K442" s="32"/>
      <c r="L442" s="126"/>
      <c r="M442" s="126"/>
      <c r="N442" s="32"/>
      <c r="O442" s="32"/>
      <c r="P442" s="126"/>
      <c r="Q442" s="126"/>
      <c r="R442" s="32"/>
      <c r="S442" s="32"/>
      <c r="T442" s="126"/>
      <c r="U442" s="126"/>
      <c r="V442" s="32"/>
    </row>
    <row r="443" spans="1:22">
      <c r="A443" s="13"/>
      <c r="B443" s="122" t="s">
        <v>626</v>
      </c>
      <c r="C443" s="35"/>
      <c r="D443" s="124" t="s">
        <v>219</v>
      </c>
      <c r="E443" s="124"/>
      <c r="F443" s="35"/>
      <c r="G443" s="35"/>
      <c r="H443" s="124">
        <v>300</v>
      </c>
      <c r="I443" s="124"/>
      <c r="J443" s="35"/>
      <c r="K443" s="35"/>
      <c r="L443" s="124">
        <v>89</v>
      </c>
      <c r="M443" s="124"/>
      <c r="N443" s="35"/>
      <c r="O443" s="35"/>
      <c r="P443" s="124" t="s">
        <v>616</v>
      </c>
      <c r="Q443" s="124"/>
      <c r="R443" s="123" t="s">
        <v>223</v>
      </c>
      <c r="S443" s="35"/>
      <c r="T443" s="124" t="s">
        <v>219</v>
      </c>
      <c r="U443" s="124"/>
      <c r="V443" s="35"/>
    </row>
    <row r="444" spans="1:22">
      <c r="A444" s="13"/>
      <c r="B444" s="122"/>
      <c r="C444" s="35"/>
      <c r="D444" s="124"/>
      <c r="E444" s="124"/>
      <c r="F444" s="35"/>
      <c r="G444" s="35"/>
      <c r="H444" s="124"/>
      <c r="I444" s="124"/>
      <c r="J444" s="35"/>
      <c r="K444" s="35"/>
      <c r="L444" s="124"/>
      <c r="M444" s="124"/>
      <c r="N444" s="35"/>
      <c r="O444" s="35"/>
      <c r="P444" s="124"/>
      <c r="Q444" s="124"/>
      <c r="R444" s="123"/>
      <c r="S444" s="35"/>
      <c r="T444" s="124"/>
      <c r="U444" s="124"/>
      <c r="V444" s="35"/>
    </row>
    <row r="445" spans="1:22">
      <c r="A445" s="13"/>
      <c r="B445" s="125" t="s">
        <v>98</v>
      </c>
      <c r="C445" s="32"/>
      <c r="D445" s="126" t="s">
        <v>219</v>
      </c>
      <c r="E445" s="126"/>
      <c r="F445" s="32"/>
      <c r="G445" s="32"/>
      <c r="H445" s="126">
        <v>32.4</v>
      </c>
      <c r="I445" s="126"/>
      <c r="J445" s="32"/>
      <c r="K445" s="32"/>
      <c r="L445" s="126" t="s">
        <v>219</v>
      </c>
      <c r="M445" s="126"/>
      <c r="N445" s="32"/>
      <c r="O445" s="32"/>
      <c r="P445" s="126" t="s">
        <v>219</v>
      </c>
      <c r="Q445" s="126"/>
      <c r="R445" s="32"/>
      <c r="S445" s="32"/>
      <c r="T445" s="126">
        <v>32.4</v>
      </c>
      <c r="U445" s="126"/>
      <c r="V445" s="32"/>
    </row>
    <row r="446" spans="1:22">
      <c r="A446" s="13"/>
      <c r="B446" s="125"/>
      <c r="C446" s="32"/>
      <c r="D446" s="126"/>
      <c r="E446" s="126"/>
      <c r="F446" s="32"/>
      <c r="G446" s="32"/>
      <c r="H446" s="126"/>
      <c r="I446" s="126"/>
      <c r="J446" s="32"/>
      <c r="K446" s="32"/>
      <c r="L446" s="126"/>
      <c r="M446" s="126"/>
      <c r="N446" s="32"/>
      <c r="O446" s="32"/>
      <c r="P446" s="126"/>
      <c r="Q446" s="126"/>
      <c r="R446" s="32"/>
      <c r="S446" s="32"/>
      <c r="T446" s="126"/>
      <c r="U446" s="126"/>
      <c r="V446" s="32"/>
    </row>
    <row r="447" spans="1:22">
      <c r="A447" s="13"/>
      <c r="B447" s="122" t="s">
        <v>99</v>
      </c>
      <c r="C447" s="35"/>
      <c r="D447" s="124" t="s">
        <v>219</v>
      </c>
      <c r="E447" s="124"/>
      <c r="F447" s="35"/>
      <c r="G447" s="35"/>
      <c r="H447" s="124">
        <v>34.799999999999997</v>
      </c>
      <c r="I447" s="124"/>
      <c r="J447" s="35"/>
      <c r="K447" s="35"/>
      <c r="L447" s="124" t="s">
        <v>219</v>
      </c>
      <c r="M447" s="124"/>
      <c r="N447" s="35"/>
      <c r="O447" s="35"/>
      <c r="P447" s="124" t="s">
        <v>219</v>
      </c>
      <c r="Q447" s="124"/>
      <c r="R447" s="35"/>
      <c r="S447" s="35"/>
      <c r="T447" s="124">
        <v>34.799999999999997</v>
      </c>
      <c r="U447" s="124"/>
      <c r="V447" s="35"/>
    </row>
    <row r="448" spans="1:22">
      <c r="A448" s="13"/>
      <c r="B448" s="122"/>
      <c r="C448" s="35"/>
      <c r="D448" s="124"/>
      <c r="E448" s="124"/>
      <c r="F448" s="35"/>
      <c r="G448" s="35"/>
      <c r="H448" s="124"/>
      <c r="I448" s="124"/>
      <c r="J448" s="35"/>
      <c r="K448" s="35"/>
      <c r="L448" s="124"/>
      <c r="M448" s="124"/>
      <c r="N448" s="35"/>
      <c r="O448" s="35"/>
      <c r="P448" s="124"/>
      <c r="Q448" s="124"/>
      <c r="R448" s="35"/>
      <c r="S448" s="35"/>
      <c r="T448" s="124"/>
      <c r="U448" s="124"/>
      <c r="V448" s="35"/>
    </row>
    <row r="449" spans="1:22">
      <c r="A449" s="13"/>
      <c r="B449" s="125" t="s">
        <v>79</v>
      </c>
      <c r="C449" s="32"/>
      <c r="D449" s="126" t="s">
        <v>219</v>
      </c>
      <c r="E449" s="126"/>
      <c r="F449" s="32"/>
      <c r="G449" s="32"/>
      <c r="H449" s="126">
        <v>383.9</v>
      </c>
      <c r="I449" s="126"/>
      <c r="J449" s="32"/>
      <c r="K449" s="32"/>
      <c r="L449" s="126">
        <v>2.1</v>
      </c>
      <c r="M449" s="126"/>
      <c r="N449" s="32"/>
      <c r="O449" s="32"/>
      <c r="P449" s="126" t="s">
        <v>471</v>
      </c>
      <c r="Q449" s="126"/>
      <c r="R449" s="127" t="s">
        <v>223</v>
      </c>
      <c r="S449" s="32"/>
      <c r="T449" s="126">
        <v>376.6</v>
      </c>
      <c r="U449" s="126"/>
      <c r="V449" s="32"/>
    </row>
    <row r="450" spans="1:22">
      <c r="A450" s="13"/>
      <c r="B450" s="125"/>
      <c r="C450" s="32"/>
      <c r="D450" s="126"/>
      <c r="E450" s="126"/>
      <c r="F450" s="32"/>
      <c r="G450" s="32"/>
      <c r="H450" s="126"/>
      <c r="I450" s="126"/>
      <c r="J450" s="32"/>
      <c r="K450" s="32"/>
      <c r="L450" s="126"/>
      <c r="M450" s="126"/>
      <c r="N450" s="32"/>
      <c r="O450" s="32"/>
      <c r="P450" s="126"/>
      <c r="Q450" s="126"/>
      <c r="R450" s="127"/>
      <c r="S450" s="32"/>
      <c r="T450" s="126"/>
      <c r="U450" s="126"/>
      <c r="V450" s="32"/>
    </row>
    <row r="451" spans="1:22">
      <c r="A451" s="13"/>
      <c r="B451" s="122" t="s">
        <v>100</v>
      </c>
      <c r="C451" s="35"/>
      <c r="D451" s="124" t="s">
        <v>219</v>
      </c>
      <c r="E451" s="124"/>
      <c r="F451" s="35"/>
      <c r="G451" s="35"/>
      <c r="H451" s="124">
        <v>8.9</v>
      </c>
      <c r="I451" s="124"/>
      <c r="J451" s="35"/>
      <c r="K451" s="35"/>
      <c r="L451" s="124">
        <v>2.4</v>
      </c>
      <c r="M451" s="124"/>
      <c r="N451" s="35"/>
      <c r="O451" s="35"/>
      <c r="P451" s="124" t="s">
        <v>219</v>
      </c>
      <c r="Q451" s="124"/>
      <c r="R451" s="35"/>
      <c r="S451" s="35"/>
      <c r="T451" s="124">
        <v>11.3</v>
      </c>
      <c r="U451" s="124"/>
      <c r="V451" s="35"/>
    </row>
    <row r="452" spans="1:22">
      <c r="A452" s="13"/>
      <c r="B452" s="122"/>
      <c r="C452" s="35"/>
      <c r="D452" s="124"/>
      <c r="E452" s="124"/>
      <c r="F452" s="35"/>
      <c r="G452" s="35"/>
      <c r="H452" s="124"/>
      <c r="I452" s="124"/>
      <c r="J452" s="35"/>
      <c r="K452" s="35"/>
      <c r="L452" s="124"/>
      <c r="M452" s="124"/>
      <c r="N452" s="35"/>
      <c r="O452" s="35"/>
      <c r="P452" s="124"/>
      <c r="Q452" s="124"/>
      <c r="R452" s="35"/>
      <c r="S452" s="35"/>
      <c r="T452" s="124"/>
      <c r="U452" s="124"/>
      <c r="V452" s="35"/>
    </row>
    <row r="453" spans="1:22">
      <c r="A453" s="13"/>
      <c r="B453" s="125" t="s">
        <v>101</v>
      </c>
      <c r="C453" s="32"/>
      <c r="D453" s="126">
        <v>1.6</v>
      </c>
      <c r="E453" s="126"/>
      <c r="F453" s="32"/>
      <c r="G453" s="32"/>
      <c r="H453" s="126">
        <v>12.2</v>
      </c>
      <c r="I453" s="126"/>
      <c r="J453" s="32"/>
      <c r="K453" s="32"/>
      <c r="L453" s="126">
        <v>0.6</v>
      </c>
      <c r="M453" s="126"/>
      <c r="N453" s="32"/>
      <c r="O453" s="32"/>
      <c r="P453" s="126" t="s">
        <v>219</v>
      </c>
      <c r="Q453" s="126"/>
      <c r="R453" s="32"/>
      <c r="S453" s="32"/>
      <c r="T453" s="126">
        <v>14.4</v>
      </c>
      <c r="U453" s="126"/>
      <c r="V453" s="32"/>
    </row>
    <row r="454" spans="1:22">
      <c r="A454" s="13"/>
      <c r="B454" s="125"/>
      <c r="C454" s="32"/>
      <c r="D454" s="126"/>
      <c r="E454" s="126"/>
      <c r="F454" s="32"/>
      <c r="G454" s="32"/>
      <c r="H454" s="126"/>
      <c r="I454" s="126"/>
      <c r="J454" s="32"/>
      <c r="K454" s="32"/>
      <c r="L454" s="126"/>
      <c r="M454" s="126"/>
      <c r="N454" s="32"/>
      <c r="O454" s="32"/>
      <c r="P454" s="126"/>
      <c r="Q454" s="126"/>
      <c r="R454" s="32"/>
      <c r="S454" s="32"/>
      <c r="T454" s="126"/>
      <c r="U454" s="126"/>
      <c r="V454" s="32"/>
    </row>
    <row r="455" spans="1:22">
      <c r="A455" s="13"/>
      <c r="B455" s="122" t="s">
        <v>627</v>
      </c>
      <c r="C455" s="35"/>
      <c r="D455" s="124" t="s">
        <v>219</v>
      </c>
      <c r="E455" s="124"/>
      <c r="F455" s="35"/>
      <c r="G455" s="35"/>
      <c r="H455" s="124">
        <v>11</v>
      </c>
      <c r="I455" s="124"/>
      <c r="J455" s="35"/>
      <c r="K455" s="35"/>
      <c r="L455" s="124" t="s">
        <v>219</v>
      </c>
      <c r="M455" s="124"/>
      <c r="N455" s="35"/>
      <c r="O455" s="35"/>
      <c r="P455" s="124" t="s">
        <v>219</v>
      </c>
      <c r="Q455" s="124"/>
      <c r="R455" s="35"/>
      <c r="S455" s="35"/>
      <c r="T455" s="124">
        <v>11</v>
      </c>
      <c r="U455" s="124"/>
      <c r="V455" s="35"/>
    </row>
    <row r="456" spans="1:22" ht="15.75" thickBot="1">
      <c r="A456" s="13"/>
      <c r="B456" s="122"/>
      <c r="C456" s="35"/>
      <c r="D456" s="128"/>
      <c r="E456" s="128"/>
      <c r="F456" s="44"/>
      <c r="G456" s="35"/>
      <c r="H456" s="128"/>
      <c r="I456" s="128"/>
      <c r="J456" s="44"/>
      <c r="K456" s="35"/>
      <c r="L456" s="128"/>
      <c r="M456" s="128"/>
      <c r="N456" s="44"/>
      <c r="O456" s="35"/>
      <c r="P456" s="128"/>
      <c r="Q456" s="128"/>
      <c r="R456" s="44"/>
      <c r="S456" s="35"/>
      <c r="T456" s="128"/>
      <c r="U456" s="128"/>
      <c r="V456" s="44"/>
    </row>
    <row r="457" spans="1:22">
      <c r="A457" s="13"/>
      <c r="B457" s="125" t="s">
        <v>103</v>
      </c>
      <c r="C457" s="32"/>
      <c r="D457" s="130">
        <v>515.1</v>
      </c>
      <c r="E457" s="130"/>
      <c r="F457" s="47"/>
      <c r="G457" s="141"/>
      <c r="H457" s="130">
        <v>979.5</v>
      </c>
      <c r="I457" s="130"/>
      <c r="J457" s="47"/>
      <c r="K457" s="141"/>
      <c r="L457" s="130">
        <v>451.2</v>
      </c>
      <c r="M457" s="130"/>
      <c r="N457" s="47"/>
      <c r="O457" s="141"/>
      <c r="P457" s="130" t="s">
        <v>650</v>
      </c>
      <c r="Q457" s="130"/>
      <c r="R457" s="132" t="s">
        <v>223</v>
      </c>
      <c r="S457" s="32"/>
      <c r="T457" s="150">
        <v>1411.6</v>
      </c>
      <c r="U457" s="150"/>
      <c r="V457" s="47"/>
    </row>
    <row r="458" spans="1:22" ht="15.75" thickBot="1">
      <c r="A458" s="13"/>
      <c r="B458" s="125"/>
      <c r="C458" s="32"/>
      <c r="D458" s="131"/>
      <c r="E458" s="131"/>
      <c r="F458" s="48"/>
      <c r="G458" s="141"/>
      <c r="H458" s="131"/>
      <c r="I458" s="131"/>
      <c r="J458" s="48"/>
      <c r="K458" s="141"/>
      <c r="L458" s="131"/>
      <c r="M458" s="131"/>
      <c r="N458" s="48"/>
      <c r="O458" s="141"/>
      <c r="P458" s="131"/>
      <c r="Q458" s="131"/>
      <c r="R458" s="133"/>
      <c r="S458" s="32"/>
      <c r="T458" s="153"/>
      <c r="U458" s="153"/>
      <c r="V458" s="48"/>
    </row>
    <row r="459" spans="1:22">
      <c r="A459" s="13"/>
      <c r="B459" s="154" t="s">
        <v>104</v>
      </c>
      <c r="C459" s="35"/>
      <c r="D459" s="50"/>
      <c r="E459" s="50"/>
      <c r="F459" s="50"/>
      <c r="G459" s="35"/>
      <c r="H459" s="50"/>
      <c r="I459" s="50"/>
      <c r="J459" s="50"/>
      <c r="K459" s="35"/>
      <c r="L459" s="50"/>
      <c r="M459" s="50"/>
      <c r="N459" s="50"/>
      <c r="O459" s="35"/>
      <c r="P459" s="50"/>
      <c r="Q459" s="50"/>
      <c r="R459" s="50"/>
      <c r="S459" s="35"/>
      <c r="T459" s="134" t="s">
        <v>219</v>
      </c>
      <c r="U459" s="134"/>
      <c r="V459" s="50"/>
    </row>
    <row r="460" spans="1:22">
      <c r="A460" s="13"/>
      <c r="B460" s="154"/>
      <c r="C460" s="35"/>
      <c r="D460" s="35"/>
      <c r="E460" s="35"/>
      <c r="F460" s="35"/>
      <c r="G460" s="35"/>
      <c r="H460" s="35"/>
      <c r="I460" s="35"/>
      <c r="J460" s="35"/>
      <c r="K460" s="35"/>
      <c r="L460" s="35"/>
      <c r="M460" s="35"/>
      <c r="N460" s="35"/>
      <c r="O460" s="35"/>
      <c r="P460" s="35"/>
      <c r="Q460" s="35"/>
      <c r="R460" s="35"/>
      <c r="S460" s="35"/>
      <c r="T460" s="124"/>
      <c r="U460" s="124"/>
      <c r="V460" s="35"/>
    </row>
    <row r="461" spans="1:22" ht="21" customHeight="1">
      <c r="A461" s="13"/>
      <c r="B461" s="125" t="s">
        <v>651</v>
      </c>
      <c r="C461" s="32"/>
      <c r="D461" s="126" t="s">
        <v>219</v>
      </c>
      <c r="E461" s="126"/>
      <c r="F461" s="32"/>
      <c r="G461" s="32"/>
      <c r="H461" s="126" t="s">
        <v>219</v>
      </c>
      <c r="I461" s="126"/>
      <c r="J461" s="32"/>
      <c r="K461" s="32"/>
      <c r="L461" s="126" t="s">
        <v>219</v>
      </c>
      <c r="M461" s="126"/>
      <c r="N461" s="32"/>
      <c r="O461" s="32"/>
      <c r="P461" s="126" t="s">
        <v>219</v>
      </c>
      <c r="Q461" s="126"/>
      <c r="R461" s="32"/>
      <c r="S461" s="32"/>
      <c r="T461" s="126" t="s">
        <v>219</v>
      </c>
      <c r="U461" s="126"/>
      <c r="V461" s="32"/>
    </row>
    <row r="462" spans="1:22">
      <c r="A462" s="13"/>
      <c r="B462" s="125"/>
      <c r="C462" s="32"/>
      <c r="D462" s="126"/>
      <c r="E462" s="126"/>
      <c r="F462" s="32"/>
      <c r="G462" s="32"/>
      <c r="H462" s="126"/>
      <c r="I462" s="126"/>
      <c r="J462" s="32"/>
      <c r="K462" s="32"/>
      <c r="L462" s="126"/>
      <c r="M462" s="126"/>
      <c r="N462" s="32"/>
      <c r="O462" s="32"/>
      <c r="P462" s="126"/>
      <c r="Q462" s="126"/>
      <c r="R462" s="32"/>
      <c r="S462" s="32"/>
      <c r="T462" s="126"/>
      <c r="U462" s="126"/>
      <c r="V462" s="32"/>
    </row>
    <row r="463" spans="1:22" ht="21" customHeight="1">
      <c r="A463" s="13"/>
      <c r="B463" s="122" t="s">
        <v>652</v>
      </c>
      <c r="C463" s="35"/>
      <c r="D463" s="124">
        <v>0.7</v>
      </c>
      <c r="E463" s="124"/>
      <c r="F463" s="35"/>
      <c r="G463" s="35"/>
      <c r="H463" s="124" t="s">
        <v>219</v>
      </c>
      <c r="I463" s="124"/>
      <c r="J463" s="35"/>
      <c r="K463" s="35"/>
      <c r="L463" s="124" t="s">
        <v>219</v>
      </c>
      <c r="M463" s="124"/>
      <c r="N463" s="35"/>
      <c r="O463" s="35"/>
      <c r="P463" s="124" t="s">
        <v>219</v>
      </c>
      <c r="Q463" s="124"/>
      <c r="R463" s="35"/>
      <c r="S463" s="35"/>
      <c r="T463" s="124">
        <v>0.7</v>
      </c>
      <c r="U463" s="124"/>
      <c r="V463" s="35"/>
    </row>
    <row r="464" spans="1:22">
      <c r="A464" s="13"/>
      <c r="B464" s="122"/>
      <c r="C464" s="35"/>
      <c r="D464" s="124"/>
      <c r="E464" s="124"/>
      <c r="F464" s="35"/>
      <c r="G464" s="35"/>
      <c r="H464" s="124"/>
      <c r="I464" s="124"/>
      <c r="J464" s="35"/>
      <c r="K464" s="35"/>
      <c r="L464" s="124"/>
      <c r="M464" s="124"/>
      <c r="N464" s="35"/>
      <c r="O464" s="35"/>
      <c r="P464" s="124"/>
      <c r="Q464" s="124"/>
      <c r="R464" s="35"/>
      <c r="S464" s="35"/>
      <c r="T464" s="124"/>
      <c r="U464" s="124"/>
      <c r="V464" s="35"/>
    </row>
    <row r="465" spans="1:22">
      <c r="A465" s="13"/>
      <c r="B465" s="125" t="s">
        <v>653</v>
      </c>
      <c r="C465" s="32"/>
      <c r="D465" s="126" t="s">
        <v>236</v>
      </c>
      <c r="E465" s="126"/>
      <c r="F465" s="127" t="s">
        <v>223</v>
      </c>
      <c r="G465" s="32"/>
      <c r="H465" s="126" t="s">
        <v>219</v>
      </c>
      <c r="I465" s="126"/>
      <c r="J465" s="32"/>
      <c r="K465" s="32"/>
      <c r="L465" s="126" t="s">
        <v>219</v>
      </c>
      <c r="M465" s="126"/>
      <c r="N465" s="32"/>
      <c r="O465" s="32"/>
      <c r="P465" s="126" t="s">
        <v>219</v>
      </c>
      <c r="Q465" s="126"/>
      <c r="R465" s="32"/>
      <c r="S465" s="32"/>
      <c r="T465" s="126" t="s">
        <v>236</v>
      </c>
      <c r="U465" s="126"/>
      <c r="V465" s="127" t="s">
        <v>223</v>
      </c>
    </row>
    <row r="466" spans="1:22">
      <c r="A466" s="13"/>
      <c r="B466" s="125"/>
      <c r="C466" s="32"/>
      <c r="D466" s="126"/>
      <c r="E466" s="126"/>
      <c r="F466" s="127"/>
      <c r="G466" s="32"/>
      <c r="H466" s="126"/>
      <c r="I466" s="126"/>
      <c r="J466" s="32"/>
      <c r="K466" s="32"/>
      <c r="L466" s="126"/>
      <c r="M466" s="126"/>
      <c r="N466" s="32"/>
      <c r="O466" s="32"/>
      <c r="P466" s="126"/>
      <c r="Q466" s="126"/>
      <c r="R466" s="32"/>
      <c r="S466" s="32"/>
      <c r="T466" s="126"/>
      <c r="U466" s="126"/>
      <c r="V466" s="127"/>
    </row>
    <row r="467" spans="1:22">
      <c r="A467" s="13"/>
      <c r="B467" s="122" t="s">
        <v>108</v>
      </c>
      <c r="C467" s="35"/>
      <c r="D467" s="124">
        <v>446.9</v>
      </c>
      <c r="E467" s="124"/>
      <c r="F467" s="35"/>
      <c r="G467" s="35"/>
      <c r="H467" s="124">
        <v>354.2</v>
      </c>
      <c r="I467" s="124"/>
      <c r="J467" s="35"/>
      <c r="K467" s="35"/>
      <c r="L467" s="124">
        <v>745.6</v>
      </c>
      <c r="M467" s="124"/>
      <c r="N467" s="35"/>
      <c r="O467" s="35"/>
      <c r="P467" s="124" t="s">
        <v>654</v>
      </c>
      <c r="Q467" s="124"/>
      <c r="R467" s="123" t="s">
        <v>223</v>
      </c>
      <c r="S467" s="35"/>
      <c r="T467" s="124">
        <v>446.9</v>
      </c>
      <c r="U467" s="124"/>
      <c r="V467" s="35"/>
    </row>
    <row r="468" spans="1:22">
      <c r="A468" s="13"/>
      <c r="B468" s="122"/>
      <c r="C468" s="35"/>
      <c r="D468" s="124"/>
      <c r="E468" s="124"/>
      <c r="F468" s="35"/>
      <c r="G468" s="35"/>
      <c r="H468" s="124"/>
      <c r="I468" s="124"/>
      <c r="J468" s="35"/>
      <c r="K468" s="35"/>
      <c r="L468" s="124"/>
      <c r="M468" s="124"/>
      <c r="N468" s="35"/>
      <c r="O468" s="35"/>
      <c r="P468" s="124"/>
      <c r="Q468" s="124"/>
      <c r="R468" s="123"/>
      <c r="S468" s="35"/>
      <c r="T468" s="124"/>
      <c r="U468" s="124"/>
      <c r="V468" s="35"/>
    </row>
    <row r="469" spans="1:22">
      <c r="A469" s="13"/>
      <c r="B469" s="125" t="s">
        <v>109</v>
      </c>
      <c r="C469" s="32"/>
      <c r="D469" s="126" t="s">
        <v>393</v>
      </c>
      <c r="E469" s="126"/>
      <c r="F469" s="127" t="s">
        <v>223</v>
      </c>
      <c r="G469" s="32"/>
      <c r="H469" s="126" t="s">
        <v>655</v>
      </c>
      <c r="I469" s="126"/>
      <c r="J469" s="127" t="s">
        <v>223</v>
      </c>
      <c r="K469" s="32"/>
      <c r="L469" s="126" t="s">
        <v>656</v>
      </c>
      <c r="M469" s="126"/>
      <c r="N469" s="127" t="s">
        <v>223</v>
      </c>
      <c r="O469" s="32"/>
      <c r="P469" s="126">
        <v>14.1</v>
      </c>
      <c r="Q469" s="126"/>
      <c r="R469" s="32"/>
      <c r="S469" s="32"/>
      <c r="T469" s="126" t="s">
        <v>393</v>
      </c>
      <c r="U469" s="126"/>
      <c r="V469" s="127" t="s">
        <v>223</v>
      </c>
    </row>
    <row r="470" spans="1:22">
      <c r="A470" s="13"/>
      <c r="B470" s="125"/>
      <c r="C470" s="32"/>
      <c r="D470" s="126"/>
      <c r="E470" s="126"/>
      <c r="F470" s="127"/>
      <c r="G470" s="32"/>
      <c r="H470" s="126"/>
      <c r="I470" s="126"/>
      <c r="J470" s="127"/>
      <c r="K470" s="32"/>
      <c r="L470" s="126"/>
      <c r="M470" s="126"/>
      <c r="N470" s="127"/>
      <c r="O470" s="32"/>
      <c r="P470" s="126"/>
      <c r="Q470" s="126"/>
      <c r="R470" s="32"/>
      <c r="S470" s="32"/>
      <c r="T470" s="126"/>
      <c r="U470" s="126"/>
      <c r="V470" s="127"/>
    </row>
    <row r="471" spans="1:22">
      <c r="A471" s="13"/>
      <c r="B471" s="122" t="s">
        <v>110</v>
      </c>
      <c r="C471" s="35"/>
      <c r="D471" s="124">
        <v>143.80000000000001</v>
      </c>
      <c r="E471" s="124"/>
      <c r="F471" s="35"/>
      <c r="G471" s="35"/>
      <c r="H471" s="124">
        <v>401.6</v>
      </c>
      <c r="I471" s="124"/>
      <c r="J471" s="35"/>
      <c r="K471" s="35"/>
      <c r="L471" s="124">
        <v>199.8</v>
      </c>
      <c r="M471" s="124"/>
      <c r="N471" s="35"/>
      <c r="O471" s="35"/>
      <c r="P471" s="124" t="s">
        <v>657</v>
      </c>
      <c r="Q471" s="124"/>
      <c r="R471" s="123" t="s">
        <v>223</v>
      </c>
      <c r="S471" s="35"/>
      <c r="T471" s="124">
        <v>143.80000000000001</v>
      </c>
      <c r="U471" s="124"/>
      <c r="V471" s="35"/>
    </row>
    <row r="472" spans="1:22" ht="15.75" thickBot="1">
      <c r="A472" s="13"/>
      <c r="B472" s="122"/>
      <c r="C472" s="35"/>
      <c r="D472" s="128"/>
      <c r="E472" s="128"/>
      <c r="F472" s="44"/>
      <c r="G472" s="35"/>
      <c r="H472" s="128"/>
      <c r="I472" s="128"/>
      <c r="J472" s="44"/>
      <c r="K472" s="35"/>
      <c r="L472" s="128"/>
      <c r="M472" s="128"/>
      <c r="N472" s="44"/>
      <c r="O472" s="35"/>
      <c r="P472" s="128"/>
      <c r="Q472" s="128"/>
      <c r="R472" s="129"/>
      <c r="S472" s="35"/>
      <c r="T472" s="128"/>
      <c r="U472" s="128"/>
      <c r="V472" s="44"/>
    </row>
    <row r="473" spans="1:22">
      <c r="A473" s="13"/>
      <c r="B473" s="125" t="s">
        <v>658</v>
      </c>
      <c r="C473" s="32"/>
      <c r="D473" s="130">
        <v>557.4</v>
      </c>
      <c r="E473" s="130"/>
      <c r="F473" s="47"/>
      <c r="G473" s="32"/>
      <c r="H473" s="130">
        <v>753.1</v>
      </c>
      <c r="I473" s="130"/>
      <c r="J473" s="47"/>
      <c r="K473" s="32"/>
      <c r="L473" s="130">
        <v>934</v>
      </c>
      <c r="M473" s="130"/>
      <c r="N473" s="47"/>
      <c r="O473" s="32"/>
      <c r="P473" s="130" t="s">
        <v>646</v>
      </c>
      <c r="Q473" s="130"/>
      <c r="R473" s="132" t="s">
        <v>223</v>
      </c>
      <c r="S473" s="32"/>
      <c r="T473" s="130">
        <v>557.4</v>
      </c>
      <c r="U473" s="130"/>
      <c r="V473" s="47"/>
    </row>
    <row r="474" spans="1:22">
      <c r="A474" s="13"/>
      <c r="B474" s="125"/>
      <c r="C474" s="32"/>
      <c r="D474" s="126"/>
      <c r="E474" s="126"/>
      <c r="F474" s="32"/>
      <c r="G474" s="32"/>
      <c r="H474" s="126"/>
      <c r="I474" s="126"/>
      <c r="J474" s="32"/>
      <c r="K474" s="32"/>
      <c r="L474" s="126"/>
      <c r="M474" s="126"/>
      <c r="N474" s="32"/>
      <c r="O474" s="32"/>
      <c r="P474" s="126"/>
      <c r="Q474" s="126"/>
      <c r="R474" s="127"/>
      <c r="S474" s="32"/>
      <c r="T474" s="126"/>
      <c r="U474" s="126"/>
      <c r="V474" s="32"/>
    </row>
    <row r="475" spans="1:22">
      <c r="A475" s="13"/>
      <c r="B475" s="122" t="s">
        <v>112</v>
      </c>
      <c r="C475" s="35"/>
      <c r="D475" s="124" t="s">
        <v>219</v>
      </c>
      <c r="E475" s="124"/>
      <c r="F475" s="35"/>
      <c r="G475" s="35"/>
      <c r="H475" s="124" t="s">
        <v>219</v>
      </c>
      <c r="I475" s="124"/>
      <c r="J475" s="35"/>
      <c r="K475" s="35"/>
      <c r="L475" s="124">
        <v>274.89999999999998</v>
      </c>
      <c r="M475" s="124"/>
      <c r="N475" s="35"/>
      <c r="O475" s="35"/>
      <c r="P475" s="124" t="s">
        <v>219</v>
      </c>
      <c r="Q475" s="124"/>
      <c r="R475" s="35"/>
      <c r="S475" s="35"/>
      <c r="T475" s="124">
        <v>274.89999999999998</v>
      </c>
      <c r="U475" s="124"/>
      <c r="V475" s="35"/>
    </row>
    <row r="476" spans="1:22" ht="15.75" thickBot="1">
      <c r="A476" s="13"/>
      <c r="B476" s="122"/>
      <c r="C476" s="35"/>
      <c r="D476" s="128"/>
      <c r="E476" s="128"/>
      <c r="F476" s="44"/>
      <c r="G476" s="35"/>
      <c r="H476" s="128"/>
      <c r="I476" s="128"/>
      <c r="J476" s="44"/>
      <c r="K476" s="35"/>
      <c r="L476" s="128"/>
      <c r="M476" s="128"/>
      <c r="N476" s="44"/>
      <c r="O476" s="35"/>
      <c r="P476" s="128"/>
      <c r="Q476" s="128"/>
      <c r="R476" s="44"/>
      <c r="S476" s="35"/>
      <c r="T476" s="128"/>
      <c r="U476" s="128"/>
      <c r="V476" s="44"/>
    </row>
    <row r="477" spans="1:22">
      <c r="A477" s="13"/>
      <c r="B477" s="125" t="s">
        <v>113</v>
      </c>
      <c r="C477" s="32"/>
      <c r="D477" s="130">
        <v>557.4</v>
      </c>
      <c r="E477" s="130"/>
      <c r="F477" s="47"/>
      <c r="G477" s="32"/>
      <c r="H477" s="130">
        <v>753.1</v>
      </c>
      <c r="I477" s="130"/>
      <c r="J477" s="47"/>
      <c r="K477" s="32"/>
      <c r="L477" s="150">
        <v>1208.9000000000001</v>
      </c>
      <c r="M477" s="150"/>
      <c r="N477" s="47"/>
      <c r="O477" s="32"/>
      <c r="P477" s="130" t="s">
        <v>646</v>
      </c>
      <c r="Q477" s="130"/>
      <c r="R477" s="132" t="s">
        <v>223</v>
      </c>
      <c r="S477" s="32"/>
      <c r="T477" s="130">
        <v>832.3</v>
      </c>
      <c r="U477" s="130"/>
      <c r="V477" s="47"/>
    </row>
    <row r="478" spans="1:22" ht="15.75" thickBot="1">
      <c r="A478" s="13"/>
      <c r="B478" s="125"/>
      <c r="C478" s="32"/>
      <c r="D478" s="131"/>
      <c r="E478" s="131"/>
      <c r="F478" s="48"/>
      <c r="G478" s="32"/>
      <c r="H478" s="131"/>
      <c r="I478" s="131"/>
      <c r="J478" s="48"/>
      <c r="K478" s="32"/>
      <c r="L478" s="153"/>
      <c r="M478" s="153"/>
      <c r="N478" s="48"/>
      <c r="O478" s="32"/>
      <c r="P478" s="131"/>
      <c r="Q478" s="131"/>
      <c r="R478" s="133"/>
      <c r="S478" s="32"/>
      <c r="T478" s="131"/>
      <c r="U478" s="131"/>
      <c r="V478" s="48"/>
    </row>
    <row r="479" spans="1:22">
      <c r="A479" s="13"/>
      <c r="B479" s="122" t="s">
        <v>114</v>
      </c>
      <c r="C479" s="35"/>
      <c r="D479" s="135" t="s">
        <v>218</v>
      </c>
      <c r="E479" s="139">
        <v>1072.5</v>
      </c>
      <c r="F479" s="50"/>
      <c r="G479" s="35"/>
      <c r="H479" s="135" t="s">
        <v>218</v>
      </c>
      <c r="I479" s="139">
        <v>1732.6</v>
      </c>
      <c r="J479" s="50"/>
      <c r="K479" s="35"/>
      <c r="L479" s="135" t="s">
        <v>218</v>
      </c>
      <c r="M479" s="139">
        <v>1660.1</v>
      </c>
      <c r="N479" s="50"/>
      <c r="O479" s="35"/>
      <c r="P479" s="135" t="s">
        <v>218</v>
      </c>
      <c r="Q479" s="134" t="s">
        <v>647</v>
      </c>
      <c r="R479" s="135" t="s">
        <v>223</v>
      </c>
      <c r="S479" s="35"/>
      <c r="T479" s="135" t="s">
        <v>218</v>
      </c>
      <c r="U479" s="139">
        <v>2243.9</v>
      </c>
      <c r="V479" s="50"/>
    </row>
    <row r="480" spans="1:22" ht="15.75" thickBot="1">
      <c r="A480" s="13"/>
      <c r="B480" s="122"/>
      <c r="C480" s="35"/>
      <c r="D480" s="137"/>
      <c r="E480" s="140"/>
      <c r="F480" s="54"/>
      <c r="G480" s="35"/>
      <c r="H480" s="137"/>
      <c r="I480" s="140"/>
      <c r="J480" s="54"/>
      <c r="K480" s="35"/>
      <c r="L480" s="137"/>
      <c r="M480" s="140"/>
      <c r="N480" s="54"/>
      <c r="O480" s="35"/>
      <c r="P480" s="137"/>
      <c r="Q480" s="138"/>
      <c r="R480" s="137"/>
      <c r="S480" s="35"/>
      <c r="T480" s="137"/>
      <c r="U480" s="140"/>
      <c r="V480" s="54"/>
    </row>
    <row r="481" spans="1:22" ht="15.75" thickTop="1">
      <c r="A481" s="13"/>
      <c r="B481" s="180" t="s">
        <v>545</v>
      </c>
      <c r="C481" s="180"/>
      <c r="D481" s="180"/>
      <c r="E481" s="180"/>
      <c r="F481" s="180"/>
      <c r="G481" s="180"/>
      <c r="H481" s="180"/>
      <c r="I481" s="180"/>
      <c r="J481" s="180"/>
      <c r="K481" s="180"/>
      <c r="L481" s="180"/>
      <c r="M481" s="180"/>
      <c r="N481" s="180"/>
      <c r="O481" s="180"/>
      <c r="P481" s="180"/>
      <c r="Q481" s="180"/>
      <c r="R481" s="180"/>
      <c r="S481" s="180"/>
      <c r="T481" s="180"/>
      <c r="U481" s="180"/>
      <c r="V481" s="180"/>
    </row>
    <row r="482" spans="1:22">
      <c r="A482" s="13"/>
      <c r="B482" s="180" t="s">
        <v>659</v>
      </c>
      <c r="C482" s="180"/>
      <c r="D482" s="180"/>
      <c r="E482" s="180"/>
      <c r="F482" s="180"/>
      <c r="G482" s="180"/>
      <c r="H482" s="180"/>
      <c r="I482" s="180"/>
      <c r="J482" s="180"/>
      <c r="K482" s="180"/>
      <c r="L482" s="180"/>
      <c r="M482" s="180"/>
      <c r="N482" s="180"/>
      <c r="O482" s="180"/>
      <c r="P482" s="180"/>
      <c r="Q482" s="180"/>
      <c r="R482" s="180"/>
      <c r="S482" s="180"/>
      <c r="T482" s="180"/>
      <c r="U482" s="180"/>
      <c r="V482" s="180"/>
    </row>
    <row r="483" spans="1:22">
      <c r="A483" s="13"/>
      <c r="B483" s="180" t="s">
        <v>581</v>
      </c>
      <c r="C483" s="180"/>
      <c r="D483" s="180"/>
      <c r="E483" s="180"/>
      <c r="F483" s="180"/>
      <c r="G483" s="180"/>
      <c r="H483" s="180"/>
      <c r="I483" s="180"/>
      <c r="J483" s="180"/>
      <c r="K483" s="180"/>
      <c r="L483" s="180"/>
      <c r="M483" s="180"/>
      <c r="N483" s="180"/>
      <c r="O483" s="180"/>
      <c r="P483" s="180"/>
      <c r="Q483" s="180"/>
      <c r="R483" s="180"/>
      <c r="S483" s="180"/>
      <c r="T483" s="180"/>
      <c r="U483" s="180"/>
      <c r="V483" s="180"/>
    </row>
    <row r="484" spans="1:22">
      <c r="A484" s="13"/>
      <c r="B484" s="180" t="s">
        <v>217</v>
      </c>
      <c r="C484" s="180"/>
      <c r="D484" s="180"/>
      <c r="E484" s="180"/>
      <c r="F484" s="180"/>
      <c r="G484" s="180"/>
      <c r="H484" s="180"/>
      <c r="I484" s="180"/>
      <c r="J484" s="180"/>
      <c r="K484" s="180"/>
      <c r="L484" s="180"/>
      <c r="M484" s="180"/>
      <c r="N484" s="180"/>
      <c r="O484" s="180"/>
      <c r="P484" s="180"/>
      <c r="Q484" s="180"/>
      <c r="R484" s="180"/>
      <c r="S484" s="180"/>
      <c r="T484" s="180"/>
      <c r="U484" s="180"/>
      <c r="V484" s="180"/>
    </row>
    <row r="485" spans="1:22">
      <c r="A485" s="13"/>
      <c r="B485" s="31"/>
      <c r="C485" s="31"/>
      <c r="D485" s="31"/>
      <c r="E485" s="31"/>
      <c r="F485" s="31"/>
      <c r="G485" s="31"/>
      <c r="H485" s="31"/>
      <c r="I485" s="31"/>
      <c r="J485" s="31"/>
      <c r="K485" s="31"/>
      <c r="L485" s="31"/>
      <c r="M485" s="31"/>
      <c r="N485" s="31"/>
      <c r="O485" s="31"/>
      <c r="P485" s="31"/>
      <c r="Q485" s="31"/>
      <c r="R485" s="31"/>
      <c r="S485" s="31"/>
      <c r="T485" s="31"/>
      <c r="U485" s="31"/>
      <c r="V485" s="31"/>
    </row>
    <row r="486" spans="1:22">
      <c r="A486" s="13"/>
      <c r="B486" s="20"/>
      <c r="C486" s="20"/>
      <c r="D486" s="20"/>
      <c r="E486" s="20"/>
      <c r="F486" s="20"/>
      <c r="G486" s="20"/>
      <c r="H486" s="20"/>
      <c r="I486" s="20"/>
      <c r="J486" s="20"/>
      <c r="K486" s="20"/>
      <c r="L486" s="20"/>
      <c r="M486" s="20"/>
      <c r="N486" s="20"/>
      <c r="O486" s="20"/>
      <c r="P486" s="20"/>
      <c r="Q486" s="20"/>
      <c r="R486" s="20"/>
      <c r="S486" s="20"/>
      <c r="T486" s="20"/>
      <c r="U486" s="20"/>
      <c r="V486" s="20"/>
    </row>
    <row r="487" spans="1:22">
      <c r="A487" s="13"/>
      <c r="B487" s="32"/>
      <c r="C487" s="32"/>
      <c r="D487" s="33" t="s">
        <v>548</v>
      </c>
      <c r="E487" s="33"/>
      <c r="F487" s="33"/>
      <c r="G487" s="32"/>
      <c r="H487" s="33" t="s">
        <v>549</v>
      </c>
      <c r="I487" s="33"/>
      <c r="J487" s="33"/>
      <c r="K487" s="32"/>
      <c r="L487" s="33" t="s">
        <v>551</v>
      </c>
      <c r="M487" s="33"/>
      <c r="N487" s="33"/>
      <c r="O487" s="32"/>
      <c r="P487" s="33" t="s">
        <v>552</v>
      </c>
      <c r="Q487" s="33"/>
      <c r="R487" s="33"/>
      <c r="S487" s="32"/>
      <c r="T487" s="33" t="s">
        <v>164</v>
      </c>
      <c r="U487" s="33"/>
      <c r="V487" s="33"/>
    </row>
    <row r="488" spans="1:22">
      <c r="A488" s="13"/>
      <c r="B488" s="32"/>
      <c r="C488" s="32"/>
      <c r="D488" s="33"/>
      <c r="E488" s="33"/>
      <c r="F488" s="33"/>
      <c r="G488" s="32"/>
      <c r="H488" s="33" t="s">
        <v>550</v>
      </c>
      <c r="I488" s="33"/>
      <c r="J488" s="33"/>
      <c r="K488" s="32"/>
      <c r="L488" s="33" t="s">
        <v>549</v>
      </c>
      <c r="M488" s="33"/>
      <c r="N488" s="33"/>
      <c r="O488" s="32"/>
      <c r="P488" s="33" t="s">
        <v>553</v>
      </c>
      <c r="Q488" s="33"/>
      <c r="R488" s="33"/>
      <c r="S488" s="32"/>
      <c r="T488" s="33"/>
      <c r="U488" s="33"/>
      <c r="V488" s="33"/>
    </row>
    <row r="489" spans="1:22">
      <c r="A489" s="13"/>
      <c r="B489" s="32"/>
      <c r="C489" s="32"/>
      <c r="D489" s="33"/>
      <c r="E489" s="33"/>
      <c r="F489" s="33"/>
      <c r="G489" s="32"/>
      <c r="H489" s="12"/>
      <c r="I489" s="12"/>
      <c r="J489" s="12"/>
      <c r="K489" s="32"/>
      <c r="L489" s="33" t="s">
        <v>550</v>
      </c>
      <c r="M489" s="33"/>
      <c r="N489" s="33"/>
      <c r="O489" s="32"/>
      <c r="P489" s="33" t="s">
        <v>554</v>
      </c>
      <c r="Q489" s="33"/>
      <c r="R489" s="33"/>
      <c r="S489" s="32"/>
      <c r="T489" s="33"/>
      <c r="U489" s="33"/>
      <c r="V489" s="33"/>
    </row>
    <row r="490" spans="1:22" ht="15.75" thickBot="1">
      <c r="A490" s="13"/>
      <c r="B490" s="32"/>
      <c r="C490" s="32"/>
      <c r="D490" s="34"/>
      <c r="E490" s="34"/>
      <c r="F490" s="34"/>
      <c r="G490" s="32"/>
      <c r="H490" s="111"/>
      <c r="I490" s="111"/>
      <c r="J490" s="111"/>
      <c r="K490" s="32"/>
      <c r="L490" s="111"/>
      <c r="M490" s="111"/>
      <c r="N490" s="111"/>
      <c r="O490" s="32"/>
      <c r="P490" s="34" t="s">
        <v>555</v>
      </c>
      <c r="Q490" s="34"/>
      <c r="R490" s="34"/>
      <c r="S490" s="32"/>
      <c r="T490" s="34"/>
      <c r="U490" s="34"/>
      <c r="V490" s="34"/>
    </row>
    <row r="491" spans="1:22" ht="25.5">
      <c r="A491" s="13"/>
      <c r="B491" s="30" t="s">
        <v>127</v>
      </c>
      <c r="C491" s="16"/>
      <c r="D491" s="47"/>
      <c r="E491" s="47"/>
      <c r="F491" s="47"/>
      <c r="G491" s="16"/>
      <c r="H491" s="47"/>
      <c r="I491" s="47"/>
      <c r="J491" s="47"/>
      <c r="K491" s="16"/>
      <c r="L491" s="47"/>
      <c r="M491" s="47"/>
      <c r="N491" s="47"/>
      <c r="O491" s="16"/>
      <c r="P491" s="47"/>
      <c r="Q491" s="47"/>
      <c r="R491" s="47"/>
      <c r="S491" s="16"/>
      <c r="T491" s="47"/>
      <c r="U491" s="47"/>
      <c r="V491" s="47"/>
    </row>
    <row r="492" spans="1:22">
      <c r="A492" s="13"/>
      <c r="B492" s="39" t="s">
        <v>565</v>
      </c>
      <c r="C492" s="35"/>
      <c r="D492" s="42" t="s">
        <v>218</v>
      </c>
      <c r="E492" s="40" t="s">
        <v>256</v>
      </c>
      <c r="F492" s="42" t="s">
        <v>223</v>
      </c>
      <c r="G492" s="35"/>
      <c r="H492" s="42" t="s">
        <v>218</v>
      </c>
      <c r="I492" s="40" t="s">
        <v>594</v>
      </c>
      <c r="J492" s="42" t="s">
        <v>223</v>
      </c>
      <c r="K492" s="35"/>
      <c r="L492" s="42" t="s">
        <v>218</v>
      </c>
      <c r="M492" s="40">
        <v>38.5</v>
      </c>
      <c r="N492" s="35"/>
      <c r="O492" s="35"/>
      <c r="P492" s="42" t="s">
        <v>218</v>
      </c>
      <c r="Q492" s="40">
        <v>13.2</v>
      </c>
      <c r="R492" s="35"/>
      <c r="S492" s="35"/>
      <c r="T492" s="42" t="s">
        <v>218</v>
      </c>
      <c r="U492" s="40" t="s">
        <v>516</v>
      </c>
      <c r="V492" s="42" t="s">
        <v>223</v>
      </c>
    </row>
    <row r="493" spans="1:22">
      <c r="A493" s="13"/>
      <c r="B493" s="39"/>
      <c r="C493" s="35"/>
      <c r="D493" s="42"/>
      <c r="E493" s="40"/>
      <c r="F493" s="42"/>
      <c r="G493" s="35"/>
      <c r="H493" s="42"/>
      <c r="I493" s="40"/>
      <c r="J493" s="42"/>
      <c r="K493" s="35"/>
      <c r="L493" s="42"/>
      <c r="M493" s="40"/>
      <c r="N493" s="35"/>
      <c r="O493" s="35"/>
      <c r="P493" s="42"/>
      <c r="Q493" s="40"/>
      <c r="R493" s="35"/>
      <c r="S493" s="35"/>
      <c r="T493" s="42"/>
      <c r="U493" s="40"/>
      <c r="V493" s="42"/>
    </row>
    <row r="494" spans="1:22" ht="23.25" customHeight="1">
      <c r="A494" s="13"/>
      <c r="B494" s="36" t="s">
        <v>660</v>
      </c>
      <c r="C494" s="32"/>
      <c r="D494" s="32"/>
      <c r="E494" s="32"/>
      <c r="F494" s="32"/>
      <c r="G494" s="32"/>
      <c r="H494" s="32"/>
      <c r="I494" s="32"/>
      <c r="J494" s="32"/>
      <c r="K494" s="32"/>
      <c r="L494" s="32"/>
      <c r="M494" s="32"/>
      <c r="N494" s="32"/>
      <c r="O494" s="32"/>
      <c r="P494" s="32"/>
      <c r="Q494" s="32"/>
      <c r="R494" s="32"/>
      <c r="S494" s="32"/>
      <c r="T494" s="32"/>
      <c r="U494" s="32"/>
      <c r="V494" s="32"/>
    </row>
    <row r="495" spans="1:22">
      <c r="A495" s="13"/>
      <c r="B495" s="36"/>
      <c r="C495" s="32"/>
      <c r="D495" s="32"/>
      <c r="E495" s="32"/>
      <c r="F495" s="32"/>
      <c r="G495" s="32"/>
      <c r="H495" s="32"/>
      <c r="I495" s="32"/>
      <c r="J495" s="32"/>
      <c r="K495" s="32"/>
      <c r="L495" s="32"/>
      <c r="M495" s="32"/>
      <c r="N495" s="32"/>
      <c r="O495" s="32"/>
      <c r="P495" s="32"/>
      <c r="Q495" s="32"/>
      <c r="R495" s="32"/>
      <c r="S495" s="32"/>
      <c r="T495" s="32"/>
      <c r="U495" s="32"/>
      <c r="V495" s="32"/>
    </row>
    <row r="496" spans="1:22">
      <c r="A496" s="13"/>
      <c r="B496" s="39" t="s">
        <v>129</v>
      </c>
      <c r="C496" s="35"/>
      <c r="D496" s="40" t="s">
        <v>219</v>
      </c>
      <c r="E496" s="40"/>
      <c r="F496" s="35"/>
      <c r="G496" s="35"/>
      <c r="H496" s="40">
        <v>66.099999999999994</v>
      </c>
      <c r="I496" s="40"/>
      <c r="J496" s="35"/>
      <c r="K496" s="35"/>
      <c r="L496" s="40" t="s">
        <v>219</v>
      </c>
      <c r="M496" s="40"/>
      <c r="N496" s="35"/>
      <c r="O496" s="35"/>
      <c r="P496" s="40" t="s">
        <v>219</v>
      </c>
      <c r="Q496" s="40"/>
      <c r="R496" s="35"/>
      <c r="S496" s="35"/>
      <c r="T496" s="40">
        <v>66.099999999999994</v>
      </c>
      <c r="U496" s="40"/>
      <c r="V496" s="35"/>
    </row>
    <row r="497" spans="1:22">
      <c r="A497" s="13"/>
      <c r="B497" s="39"/>
      <c r="C497" s="35"/>
      <c r="D497" s="40"/>
      <c r="E497" s="40"/>
      <c r="F497" s="35"/>
      <c r="G497" s="35"/>
      <c r="H497" s="40"/>
      <c r="I497" s="40"/>
      <c r="J497" s="35"/>
      <c r="K497" s="35"/>
      <c r="L497" s="40"/>
      <c r="M497" s="40"/>
      <c r="N497" s="35"/>
      <c r="O497" s="35"/>
      <c r="P497" s="40"/>
      <c r="Q497" s="40"/>
      <c r="R497" s="35"/>
      <c r="S497" s="35"/>
      <c r="T497" s="40"/>
      <c r="U497" s="40"/>
      <c r="V497" s="35"/>
    </row>
    <row r="498" spans="1:22">
      <c r="A498" s="13"/>
      <c r="B498" s="36" t="s">
        <v>36</v>
      </c>
      <c r="C498" s="32"/>
      <c r="D498" s="38" t="s">
        <v>219</v>
      </c>
      <c r="E498" s="38"/>
      <c r="F498" s="32"/>
      <c r="G498" s="32"/>
      <c r="H498" s="38">
        <v>15.1</v>
      </c>
      <c r="I498" s="38"/>
      <c r="J498" s="32"/>
      <c r="K498" s="32"/>
      <c r="L498" s="38" t="s">
        <v>219</v>
      </c>
      <c r="M498" s="38"/>
      <c r="N498" s="32"/>
      <c r="O498" s="32"/>
      <c r="P498" s="38" t="s">
        <v>219</v>
      </c>
      <c r="Q498" s="38"/>
      <c r="R498" s="32"/>
      <c r="S498" s="32"/>
      <c r="T498" s="38">
        <v>15.1</v>
      </c>
      <c r="U498" s="38"/>
      <c r="V498" s="32"/>
    </row>
    <row r="499" spans="1:22">
      <c r="A499" s="13"/>
      <c r="B499" s="36"/>
      <c r="C499" s="32"/>
      <c r="D499" s="38"/>
      <c r="E499" s="38"/>
      <c r="F499" s="32"/>
      <c r="G499" s="32"/>
      <c r="H499" s="38"/>
      <c r="I499" s="38"/>
      <c r="J499" s="32"/>
      <c r="K499" s="32"/>
      <c r="L499" s="38"/>
      <c r="M499" s="38"/>
      <c r="N499" s="32"/>
      <c r="O499" s="32"/>
      <c r="P499" s="38"/>
      <c r="Q499" s="38"/>
      <c r="R499" s="32"/>
      <c r="S499" s="32"/>
      <c r="T499" s="38"/>
      <c r="U499" s="38"/>
      <c r="V499" s="32"/>
    </row>
    <row r="500" spans="1:22">
      <c r="A500" s="13"/>
      <c r="B500" s="39" t="s">
        <v>35</v>
      </c>
      <c r="C500" s="35"/>
      <c r="D500" s="40" t="s">
        <v>219</v>
      </c>
      <c r="E500" s="40"/>
      <c r="F500" s="35"/>
      <c r="G500" s="35"/>
      <c r="H500" s="40">
        <v>18</v>
      </c>
      <c r="I500" s="40"/>
      <c r="J500" s="35"/>
      <c r="K500" s="35"/>
      <c r="L500" s="40">
        <v>52.9</v>
      </c>
      <c r="M500" s="40"/>
      <c r="N500" s="35"/>
      <c r="O500" s="35"/>
      <c r="P500" s="40" t="s">
        <v>219</v>
      </c>
      <c r="Q500" s="40"/>
      <c r="R500" s="35"/>
      <c r="S500" s="35"/>
      <c r="T500" s="40">
        <v>70.900000000000006</v>
      </c>
      <c r="U500" s="40"/>
      <c r="V500" s="35"/>
    </row>
    <row r="501" spans="1:22">
      <c r="A501" s="13"/>
      <c r="B501" s="39"/>
      <c r="C501" s="35"/>
      <c r="D501" s="40"/>
      <c r="E501" s="40"/>
      <c r="F501" s="35"/>
      <c r="G501" s="35"/>
      <c r="H501" s="40"/>
      <c r="I501" s="40"/>
      <c r="J501" s="35"/>
      <c r="K501" s="35"/>
      <c r="L501" s="40"/>
      <c r="M501" s="40"/>
      <c r="N501" s="35"/>
      <c r="O501" s="35"/>
      <c r="P501" s="40"/>
      <c r="Q501" s="40"/>
      <c r="R501" s="35"/>
      <c r="S501" s="35"/>
      <c r="T501" s="40"/>
      <c r="U501" s="40"/>
      <c r="V501" s="35"/>
    </row>
    <row r="502" spans="1:22">
      <c r="A502" s="13"/>
      <c r="B502" s="36" t="s">
        <v>661</v>
      </c>
      <c r="C502" s="32"/>
      <c r="D502" s="38" t="s">
        <v>219</v>
      </c>
      <c r="E502" s="38"/>
      <c r="F502" s="32"/>
      <c r="G502" s="32"/>
      <c r="H502" s="38" t="s">
        <v>662</v>
      </c>
      <c r="I502" s="38"/>
      <c r="J502" s="37" t="s">
        <v>223</v>
      </c>
      <c r="K502" s="32"/>
      <c r="L502" s="38" t="s">
        <v>219</v>
      </c>
      <c r="M502" s="38"/>
      <c r="N502" s="32"/>
      <c r="O502" s="32"/>
      <c r="P502" s="38" t="s">
        <v>219</v>
      </c>
      <c r="Q502" s="38"/>
      <c r="R502" s="32"/>
      <c r="S502" s="32"/>
      <c r="T502" s="38" t="s">
        <v>662</v>
      </c>
      <c r="U502" s="38"/>
      <c r="V502" s="37" t="s">
        <v>223</v>
      </c>
    </row>
    <row r="503" spans="1:22">
      <c r="A503" s="13"/>
      <c r="B503" s="36"/>
      <c r="C503" s="32"/>
      <c r="D503" s="38"/>
      <c r="E503" s="38"/>
      <c r="F503" s="32"/>
      <c r="G503" s="32"/>
      <c r="H503" s="38"/>
      <c r="I503" s="38"/>
      <c r="J503" s="37"/>
      <c r="K503" s="32"/>
      <c r="L503" s="38"/>
      <c r="M503" s="38"/>
      <c r="N503" s="32"/>
      <c r="O503" s="32"/>
      <c r="P503" s="38"/>
      <c r="Q503" s="38"/>
      <c r="R503" s="32"/>
      <c r="S503" s="32"/>
      <c r="T503" s="38"/>
      <c r="U503" s="38"/>
      <c r="V503" s="37"/>
    </row>
    <row r="504" spans="1:22">
      <c r="A504" s="13"/>
      <c r="B504" s="39" t="s">
        <v>131</v>
      </c>
      <c r="C504" s="35"/>
      <c r="D504" s="40" t="s">
        <v>219</v>
      </c>
      <c r="E504" s="40"/>
      <c r="F504" s="35"/>
      <c r="G504" s="35"/>
      <c r="H504" s="40" t="s">
        <v>333</v>
      </c>
      <c r="I504" s="40"/>
      <c r="J504" s="42" t="s">
        <v>223</v>
      </c>
      <c r="K504" s="35"/>
      <c r="L504" s="40" t="s">
        <v>219</v>
      </c>
      <c r="M504" s="40"/>
      <c r="N504" s="35"/>
      <c r="O504" s="35"/>
      <c r="P504" s="40" t="s">
        <v>219</v>
      </c>
      <c r="Q504" s="40"/>
      <c r="R504" s="35"/>
      <c r="S504" s="35"/>
      <c r="T504" s="40" t="s">
        <v>333</v>
      </c>
      <c r="U504" s="40"/>
      <c r="V504" s="42" t="s">
        <v>223</v>
      </c>
    </row>
    <row r="505" spans="1:22">
      <c r="A505" s="13"/>
      <c r="B505" s="39"/>
      <c r="C505" s="35"/>
      <c r="D505" s="40"/>
      <c r="E505" s="40"/>
      <c r="F505" s="35"/>
      <c r="G505" s="35"/>
      <c r="H505" s="40"/>
      <c r="I505" s="40"/>
      <c r="J505" s="42"/>
      <c r="K505" s="35"/>
      <c r="L505" s="40"/>
      <c r="M505" s="40"/>
      <c r="N505" s="35"/>
      <c r="O505" s="35"/>
      <c r="P505" s="40"/>
      <c r="Q505" s="40"/>
      <c r="R505" s="35"/>
      <c r="S505" s="35"/>
      <c r="T505" s="40"/>
      <c r="U505" s="40"/>
      <c r="V505" s="42"/>
    </row>
    <row r="506" spans="1:22">
      <c r="A506" s="13"/>
      <c r="B506" s="36" t="s">
        <v>132</v>
      </c>
      <c r="C506" s="32"/>
      <c r="D506" s="38">
        <v>7.6</v>
      </c>
      <c r="E506" s="38"/>
      <c r="F506" s="32"/>
      <c r="G506" s="32"/>
      <c r="H506" s="38" t="s">
        <v>219</v>
      </c>
      <c r="I506" s="38"/>
      <c r="J506" s="32"/>
      <c r="K506" s="32"/>
      <c r="L506" s="38" t="s">
        <v>219</v>
      </c>
      <c r="M506" s="38"/>
      <c r="N506" s="32"/>
      <c r="O506" s="32"/>
      <c r="P506" s="38" t="s">
        <v>219</v>
      </c>
      <c r="Q506" s="38"/>
      <c r="R506" s="32"/>
      <c r="S506" s="32"/>
      <c r="T506" s="38">
        <v>7.6</v>
      </c>
      <c r="U506" s="38"/>
      <c r="V506" s="32"/>
    </row>
    <row r="507" spans="1:22">
      <c r="A507" s="13"/>
      <c r="B507" s="36"/>
      <c r="C507" s="32"/>
      <c r="D507" s="38"/>
      <c r="E507" s="38"/>
      <c r="F507" s="32"/>
      <c r="G507" s="32"/>
      <c r="H507" s="38"/>
      <c r="I507" s="38"/>
      <c r="J507" s="32"/>
      <c r="K507" s="32"/>
      <c r="L507" s="38"/>
      <c r="M507" s="38"/>
      <c r="N507" s="32"/>
      <c r="O507" s="32"/>
      <c r="P507" s="38"/>
      <c r="Q507" s="38"/>
      <c r="R507" s="32"/>
      <c r="S507" s="32"/>
      <c r="T507" s="38"/>
      <c r="U507" s="38"/>
      <c r="V507" s="32"/>
    </row>
    <row r="508" spans="1:22">
      <c r="A508" s="13"/>
      <c r="B508" s="39" t="s">
        <v>133</v>
      </c>
      <c r="C508" s="35"/>
      <c r="D508" s="40" t="s">
        <v>478</v>
      </c>
      <c r="E508" s="40"/>
      <c r="F508" s="42" t="s">
        <v>223</v>
      </c>
      <c r="G508" s="35"/>
      <c r="H508" s="40" t="s">
        <v>219</v>
      </c>
      <c r="I508" s="40"/>
      <c r="J508" s="35"/>
      <c r="K508" s="35"/>
      <c r="L508" s="40" t="s">
        <v>219</v>
      </c>
      <c r="M508" s="40"/>
      <c r="N508" s="35"/>
      <c r="O508" s="35"/>
      <c r="P508" s="40" t="s">
        <v>219</v>
      </c>
      <c r="Q508" s="40"/>
      <c r="R508" s="35"/>
      <c r="S508" s="35"/>
      <c r="T508" s="40" t="s">
        <v>478</v>
      </c>
      <c r="U508" s="40"/>
      <c r="V508" s="42" t="s">
        <v>223</v>
      </c>
    </row>
    <row r="509" spans="1:22">
      <c r="A509" s="13"/>
      <c r="B509" s="39"/>
      <c r="C509" s="35"/>
      <c r="D509" s="40"/>
      <c r="E509" s="40"/>
      <c r="F509" s="42"/>
      <c r="G509" s="35"/>
      <c r="H509" s="40"/>
      <c r="I509" s="40"/>
      <c r="J509" s="35"/>
      <c r="K509" s="35"/>
      <c r="L509" s="40"/>
      <c r="M509" s="40"/>
      <c r="N509" s="35"/>
      <c r="O509" s="35"/>
      <c r="P509" s="40"/>
      <c r="Q509" s="40"/>
      <c r="R509" s="35"/>
      <c r="S509" s="35"/>
      <c r="T509" s="40"/>
      <c r="U509" s="40"/>
      <c r="V509" s="42"/>
    </row>
    <row r="510" spans="1:22">
      <c r="A510" s="13"/>
      <c r="B510" s="36" t="s">
        <v>42</v>
      </c>
      <c r="C510" s="32"/>
      <c r="D510" s="38" t="s">
        <v>219</v>
      </c>
      <c r="E510" s="38"/>
      <c r="F510" s="32"/>
      <c r="G510" s="32"/>
      <c r="H510" s="38" t="s">
        <v>219</v>
      </c>
      <c r="I510" s="38"/>
      <c r="J510" s="32"/>
      <c r="K510" s="32"/>
      <c r="L510" s="38">
        <v>3</v>
      </c>
      <c r="M510" s="38"/>
      <c r="N510" s="32"/>
      <c r="O510" s="32"/>
      <c r="P510" s="38" t="s">
        <v>219</v>
      </c>
      <c r="Q510" s="38"/>
      <c r="R510" s="32"/>
      <c r="S510" s="32"/>
      <c r="T510" s="38">
        <v>3</v>
      </c>
      <c r="U510" s="38"/>
      <c r="V510" s="32"/>
    </row>
    <row r="511" spans="1:22">
      <c r="A511" s="13"/>
      <c r="B511" s="36"/>
      <c r="C511" s="32"/>
      <c r="D511" s="38"/>
      <c r="E511" s="38"/>
      <c r="F511" s="32"/>
      <c r="G511" s="32"/>
      <c r="H511" s="38"/>
      <c r="I511" s="38"/>
      <c r="J511" s="32"/>
      <c r="K511" s="32"/>
      <c r="L511" s="38"/>
      <c r="M511" s="38"/>
      <c r="N511" s="32"/>
      <c r="O511" s="32"/>
      <c r="P511" s="38"/>
      <c r="Q511" s="38"/>
      <c r="R511" s="32"/>
      <c r="S511" s="32"/>
      <c r="T511" s="38"/>
      <c r="U511" s="38"/>
      <c r="V511" s="32"/>
    </row>
    <row r="512" spans="1:22">
      <c r="A512" s="13"/>
      <c r="B512" s="39" t="s">
        <v>134</v>
      </c>
      <c r="C512" s="35"/>
      <c r="D512" s="40" t="s">
        <v>219</v>
      </c>
      <c r="E512" s="40"/>
      <c r="F512" s="35"/>
      <c r="G512" s="35"/>
      <c r="H512" s="40" t="s">
        <v>219</v>
      </c>
      <c r="I512" s="40"/>
      <c r="J512" s="35"/>
      <c r="K512" s="35"/>
      <c r="L512" s="40">
        <v>15.4</v>
      </c>
      <c r="M512" s="40"/>
      <c r="N512" s="35"/>
      <c r="O512" s="35"/>
      <c r="P512" s="40" t="s">
        <v>219</v>
      </c>
      <c r="Q512" s="40"/>
      <c r="R512" s="35"/>
      <c r="S512" s="35"/>
      <c r="T512" s="40">
        <v>15.4</v>
      </c>
      <c r="U512" s="40"/>
      <c r="V512" s="35"/>
    </row>
    <row r="513" spans="1:22">
      <c r="A513" s="13"/>
      <c r="B513" s="39"/>
      <c r="C513" s="35"/>
      <c r="D513" s="40"/>
      <c r="E513" s="40"/>
      <c r="F513" s="35"/>
      <c r="G513" s="35"/>
      <c r="H513" s="40"/>
      <c r="I513" s="40"/>
      <c r="J513" s="35"/>
      <c r="K513" s="35"/>
      <c r="L513" s="40"/>
      <c r="M513" s="40"/>
      <c r="N513" s="35"/>
      <c r="O513" s="35"/>
      <c r="P513" s="40"/>
      <c r="Q513" s="40"/>
      <c r="R513" s="35"/>
      <c r="S513" s="35"/>
      <c r="T513" s="40"/>
      <c r="U513" s="40"/>
      <c r="V513" s="35"/>
    </row>
    <row r="514" spans="1:22">
      <c r="A514" s="13"/>
      <c r="B514" s="36" t="s">
        <v>556</v>
      </c>
      <c r="C514" s="32"/>
      <c r="D514" s="38">
        <v>50.3</v>
      </c>
      <c r="E514" s="38"/>
      <c r="F514" s="32"/>
      <c r="G514" s="32"/>
      <c r="H514" s="38" t="s">
        <v>594</v>
      </c>
      <c r="I514" s="38"/>
      <c r="J514" s="37" t="s">
        <v>223</v>
      </c>
      <c r="K514" s="32"/>
      <c r="L514" s="38" t="s">
        <v>219</v>
      </c>
      <c r="M514" s="38"/>
      <c r="N514" s="32"/>
      <c r="O514" s="32"/>
      <c r="P514" s="38" t="s">
        <v>663</v>
      </c>
      <c r="Q514" s="38"/>
      <c r="R514" s="37" t="s">
        <v>223</v>
      </c>
      <c r="S514" s="32"/>
      <c r="T514" s="38" t="s">
        <v>219</v>
      </c>
      <c r="U514" s="38"/>
      <c r="V514" s="32"/>
    </row>
    <row r="515" spans="1:22">
      <c r="A515" s="13"/>
      <c r="B515" s="36"/>
      <c r="C515" s="32"/>
      <c r="D515" s="38"/>
      <c r="E515" s="38"/>
      <c r="F515" s="32"/>
      <c r="G515" s="32"/>
      <c r="H515" s="38"/>
      <c r="I515" s="38"/>
      <c r="J515" s="37"/>
      <c r="K515" s="32"/>
      <c r="L515" s="38"/>
      <c r="M515" s="38"/>
      <c r="N515" s="32"/>
      <c r="O515" s="32"/>
      <c r="P515" s="38"/>
      <c r="Q515" s="38"/>
      <c r="R515" s="37"/>
      <c r="S515" s="32"/>
      <c r="T515" s="38"/>
      <c r="U515" s="38"/>
      <c r="V515" s="32"/>
    </row>
    <row r="516" spans="1:22" ht="25.5">
      <c r="A516" s="13"/>
      <c r="B516" s="25" t="s">
        <v>135</v>
      </c>
      <c r="C516" s="23"/>
      <c r="D516" s="35"/>
      <c r="E516" s="35"/>
      <c r="F516" s="35"/>
      <c r="G516" s="23"/>
      <c r="H516" s="35"/>
      <c r="I516" s="35"/>
      <c r="J516" s="35"/>
      <c r="K516" s="23"/>
      <c r="L516" s="35"/>
      <c r="M516" s="35"/>
      <c r="N516" s="35"/>
      <c r="O516" s="23"/>
      <c r="P516" s="35"/>
      <c r="Q516" s="35"/>
      <c r="R516" s="35"/>
      <c r="S516" s="23"/>
      <c r="T516" s="35"/>
      <c r="U516" s="35"/>
      <c r="V516" s="35"/>
    </row>
    <row r="517" spans="1:22">
      <c r="A517" s="13"/>
      <c r="B517" s="36" t="s">
        <v>76</v>
      </c>
      <c r="C517" s="32"/>
      <c r="D517" s="38" t="s">
        <v>219</v>
      </c>
      <c r="E517" s="38"/>
      <c r="F517" s="32"/>
      <c r="G517" s="32"/>
      <c r="H517" s="38">
        <v>30.2</v>
      </c>
      <c r="I517" s="38"/>
      <c r="J517" s="32"/>
      <c r="K517" s="32"/>
      <c r="L517" s="38" t="s">
        <v>664</v>
      </c>
      <c r="M517" s="38"/>
      <c r="N517" s="37" t="s">
        <v>223</v>
      </c>
      <c r="O517" s="32"/>
      <c r="P517" s="38" t="s">
        <v>219</v>
      </c>
      <c r="Q517" s="38"/>
      <c r="R517" s="32"/>
      <c r="S517" s="32"/>
      <c r="T517" s="38">
        <v>21.3</v>
      </c>
      <c r="U517" s="38"/>
      <c r="V517" s="32"/>
    </row>
    <row r="518" spans="1:22">
      <c r="A518" s="13"/>
      <c r="B518" s="36"/>
      <c r="C518" s="32"/>
      <c r="D518" s="38"/>
      <c r="E518" s="38"/>
      <c r="F518" s="32"/>
      <c r="G518" s="32"/>
      <c r="H518" s="38"/>
      <c r="I518" s="38"/>
      <c r="J518" s="32"/>
      <c r="K518" s="32"/>
      <c r="L518" s="38"/>
      <c r="M518" s="38"/>
      <c r="N518" s="37"/>
      <c r="O518" s="32"/>
      <c r="P518" s="38"/>
      <c r="Q518" s="38"/>
      <c r="R518" s="32"/>
      <c r="S518" s="32"/>
      <c r="T518" s="38"/>
      <c r="U518" s="38"/>
      <c r="V518" s="32"/>
    </row>
    <row r="519" spans="1:22">
      <c r="A519" s="13"/>
      <c r="B519" s="39" t="s">
        <v>77</v>
      </c>
      <c r="C519" s="35"/>
      <c r="D519" s="40" t="s">
        <v>219</v>
      </c>
      <c r="E519" s="40"/>
      <c r="F519" s="35"/>
      <c r="G519" s="35"/>
      <c r="H519" s="40" t="s">
        <v>665</v>
      </c>
      <c r="I519" s="40"/>
      <c r="J519" s="42" t="s">
        <v>223</v>
      </c>
      <c r="K519" s="35"/>
      <c r="L519" s="40" t="s">
        <v>666</v>
      </c>
      <c r="M519" s="40"/>
      <c r="N519" s="42" t="s">
        <v>223</v>
      </c>
      <c r="O519" s="35"/>
      <c r="P519" s="40" t="s">
        <v>219</v>
      </c>
      <c r="Q519" s="40"/>
      <c r="R519" s="35"/>
      <c r="S519" s="35"/>
      <c r="T519" s="40" t="s">
        <v>667</v>
      </c>
      <c r="U519" s="40"/>
      <c r="V519" s="42" t="s">
        <v>223</v>
      </c>
    </row>
    <row r="520" spans="1:22">
      <c r="A520" s="13"/>
      <c r="B520" s="39"/>
      <c r="C520" s="35"/>
      <c r="D520" s="40"/>
      <c r="E520" s="40"/>
      <c r="F520" s="35"/>
      <c r="G520" s="35"/>
      <c r="H520" s="40"/>
      <c r="I520" s="40"/>
      <c r="J520" s="42"/>
      <c r="K520" s="35"/>
      <c r="L520" s="40"/>
      <c r="M520" s="40"/>
      <c r="N520" s="42"/>
      <c r="O520" s="35"/>
      <c r="P520" s="40"/>
      <c r="Q520" s="40"/>
      <c r="R520" s="35"/>
      <c r="S520" s="35"/>
      <c r="T520" s="40"/>
      <c r="U520" s="40"/>
      <c r="V520" s="42"/>
    </row>
    <row r="521" spans="1:22">
      <c r="A521" s="13"/>
      <c r="B521" s="36" t="s">
        <v>91</v>
      </c>
      <c r="C521" s="32"/>
      <c r="D521" s="38" t="s">
        <v>219</v>
      </c>
      <c r="E521" s="38"/>
      <c r="F521" s="32"/>
      <c r="G521" s="32"/>
      <c r="H521" s="38" t="s">
        <v>668</v>
      </c>
      <c r="I521" s="38"/>
      <c r="J521" s="37" t="s">
        <v>223</v>
      </c>
      <c r="K521" s="32"/>
      <c r="L521" s="38" t="s">
        <v>669</v>
      </c>
      <c r="M521" s="38"/>
      <c r="N521" s="37" t="s">
        <v>223</v>
      </c>
      <c r="O521" s="32"/>
      <c r="P521" s="38" t="s">
        <v>219</v>
      </c>
      <c r="Q521" s="38"/>
      <c r="R521" s="32"/>
      <c r="S521" s="32"/>
      <c r="T521" s="38" t="s">
        <v>670</v>
      </c>
      <c r="U521" s="38"/>
      <c r="V521" s="37" t="s">
        <v>223</v>
      </c>
    </row>
    <row r="522" spans="1:22">
      <c r="A522" s="13"/>
      <c r="B522" s="36"/>
      <c r="C522" s="32"/>
      <c r="D522" s="38"/>
      <c r="E522" s="38"/>
      <c r="F522" s="32"/>
      <c r="G522" s="32"/>
      <c r="H522" s="38"/>
      <c r="I522" s="38"/>
      <c r="J522" s="37"/>
      <c r="K522" s="32"/>
      <c r="L522" s="38"/>
      <c r="M522" s="38"/>
      <c r="N522" s="37"/>
      <c r="O522" s="32"/>
      <c r="P522" s="38"/>
      <c r="Q522" s="38"/>
      <c r="R522" s="32"/>
      <c r="S522" s="32"/>
      <c r="T522" s="38"/>
      <c r="U522" s="38"/>
      <c r="V522" s="37"/>
    </row>
    <row r="523" spans="1:22">
      <c r="A523" s="13"/>
      <c r="B523" s="39" t="s">
        <v>92</v>
      </c>
      <c r="C523" s="35"/>
      <c r="D523" s="40" t="s">
        <v>318</v>
      </c>
      <c r="E523" s="40"/>
      <c r="F523" s="42" t="s">
        <v>223</v>
      </c>
      <c r="G523" s="35"/>
      <c r="H523" s="40" t="s">
        <v>671</v>
      </c>
      <c r="I523" s="40"/>
      <c r="J523" s="42" t="s">
        <v>223</v>
      </c>
      <c r="K523" s="35"/>
      <c r="L523" s="40">
        <v>1.4</v>
      </c>
      <c r="M523" s="40"/>
      <c r="N523" s="35"/>
      <c r="O523" s="35"/>
      <c r="P523" s="40" t="s">
        <v>219</v>
      </c>
      <c r="Q523" s="40"/>
      <c r="R523" s="35"/>
      <c r="S523" s="35"/>
      <c r="T523" s="40" t="s">
        <v>672</v>
      </c>
      <c r="U523" s="40"/>
      <c r="V523" s="42" t="s">
        <v>223</v>
      </c>
    </row>
    <row r="524" spans="1:22">
      <c r="A524" s="13"/>
      <c r="B524" s="39"/>
      <c r="C524" s="35"/>
      <c r="D524" s="40"/>
      <c r="E524" s="40"/>
      <c r="F524" s="42"/>
      <c r="G524" s="35"/>
      <c r="H524" s="40"/>
      <c r="I524" s="40"/>
      <c r="J524" s="42"/>
      <c r="K524" s="35"/>
      <c r="L524" s="40"/>
      <c r="M524" s="40"/>
      <c r="N524" s="35"/>
      <c r="O524" s="35"/>
      <c r="P524" s="40"/>
      <c r="Q524" s="40"/>
      <c r="R524" s="35"/>
      <c r="S524" s="35"/>
      <c r="T524" s="40"/>
      <c r="U524" s="40"/>
      <c r="V524" s="42"/>
    </row>
    <row r="525" spans="1:22">
      <c r="A525" s="13"/>
      <c r="B525" s="36" t="s">
        <v>94</v>
      </c>
      <c r="C525" s="32"/>
      <c r="D525" s="38" t="s">
        <v>673</v>
      </c>
      <c r="E525" s="38"/>
      <c r="F525" s="37" t="s">
        <v>223</v>
      </c>
      <c r="G525" s="32"/>
      <c r="H525" s="38">
        <v>1.7</v>
      </c>
      <c r="I525" s="38"/>
      <c r="J525" s="32"/>
      <c r="K525" s="32"/>
      <c r="L525" s="38" t="s">
        <v>329</v>
      </c>
      <c r="M525" s="38"/>
      <c r="N525" s="37" t="s">
        <v>223</v>
      </c>
      <c r="O525" s="32"/>
      <c r="P525" s="38" t="s">
        <v>219</v>
      </c>
      <c r="Q525" s="38"/>
      <c r="R525" s="32"/>
      <c r="S525" s="32"/>
      <c r="T525" s="38" t="s">
        <v>674</v>
      </c>
      <c r="U525" s="38"/>
      <c r="V525" s="37" t="s">
        <v>223</v>
      </c>
    </row>
    <row r="526" spans="1:22">
      <c r="A526" s="13"/>
      <c r="B526" s="36"/>
      <c r="C526" s="32"/>
      <c r="D526" s="38"/>
      <c r="E526" s="38"/>
      <c r="F526" s="37"/>
      <c r="G526" s="32"/>
      <c r="H526" s="38"/>
      <c r="I526" s="38"/>
      <c r="J526" s="32"/>
      <c r="K526" s="32"/>
      <c r="L526" s="38"/>
      <c r="M526" s="38"/>
      <c r="N526" s="37"/>
      <c r="O526" s="32"/>
      <c r="P526" s="38"/>
      <c r="Q526" s="38"/>
      <c r="R526" s="32"/>
      <c r="S526" s="32"/>
      <c r="T526" s="38"/>
      <c r="U526" s="38"/>
      <c r="V526" s="37"/>
    </row>
    <row r="527" spans="1:22">
      <c r="A527" s="13"/>
      <c r="B527" s="39" t="s">
        <v>675</v>
      </c>
      <c r="C527" s="35"/>
      <c r="D527" s="40">
        <v>14</v>
      </c>
      <c r="E527" s="40"/>
      <c r="F527" s="35"/>
      <c r="G527" s="35"/>
      <c r="H527" s="40" t="s">
        <v>676</v>
      </c>
      <c r="I527" s="40"/>
      <c r="J527" s="42" t="s">
        <v>223</v>
      </c>
      <c r="K527" s="35"/>
      <c r="L527" s="40">
        <v>5.5</v>
      </c>
      <c r="M527" s="40"/>
      <c r="N527" s="35"/>
      <c r="O527" s="35"/>
      <c r="P527" s="40" t="s">
        <v>219</v>
      </c>
      <c r="Q527" s="40"/>
      <c r="R527" s="35"/>
      <c r="S527" s="35"/>
      <c r="T527" s="40">
        <v>3.7</v>
      </c>
      <c r="U527" s="40"/>
      <c r="V527" s="35"/>
    </row>
    <row r="528" spans="1:22">
      <c r="A528" s="13"/>
      <c r="B528" s="39"/>
      <c r="C528" s="35"/>
      <c r="D528" s="40"/>
      <c r="E528" s="40"/>
      <c r="F528" s="35"/>
      <c r="G528" s="35"/>
      <c r="H528" s="40"/>
      <c r="I528" s="40"/>
      <c r="J528" s="42"/>
      <c r="K528" s="35"/>
      <c r="L528" s="40"/>
      <c r="M528" s="40"/>
      <c r="N528" s="35"/>
      <c r="O528" s="35"/>
      <c r="P528" s="40"/>
      <c r="Q528" s="40"/>
      <c r="R528" s="35"/>
      <c r="S528" s="35"/>
      <c r="T528" s="40"/>
      <c r="U528" s="40"/>
      <c r="V528" s="35"/>
    </row>
    <row r="529" spans="1:22">
      <c r="A529" s="13"/>
      <c r="B529" s="36" t="s">
        <v>677</v>
      </c>
      <c r="C529" s="32"/>
      <c r="D529" s="38">
        <v>3.2</v>
      </c>
      <c r="E529" s="38"/>
      <c r="F529" s="32"/>
      <c r="G529" s="32"/>
      <c r="H529" s="38" t="s">
        <v>331</v>
      </c>
      <c r="I529" s="38"/>
      <c r="J529" s="37" t="s">
        <v>223</v>
      </c>
      <c r="K529" s="32"/>
      <c r="L529" s="38" t="s">
        <v>678</v>
      </c>
      <c r="M529" s="38"/>
      <c r="N529" s="37" t="s">
        <v>223</v>
      </c>
      <c r="O529" s="32"/>
      <c r="P529" s="38" t="s">
        <v>219</v>
      </c>
      <c r="Q529" s="38"/>
      <c r="R529" s="32"/>
      <c r="S529" s="32"/>
      <c r="T529" s="38" t="s">
        <v>237</v>
      </c>
      <c r="U529" s="38"/>
      <c r="V529" s="37" t="s">
        <v>223</v>
      </c>
    </row>
    <row r="530" spans="1:22" ht="15.75" thickBot="1">
      <c r="A530" s="13"/>
      <c r="B530" s="36"/>
      <c r="C530" s="32"/>
      <c r="D530" s="46"/>
      <c r="E530" s="46"/>
      <c r="F530" s="48"/>
      <c r="G530" s="32"/>
      <c r="H530" s="46"/>
      <c r="I530" s="46"/>
      <c r="J530" s="89"/>
      <c r="K530" s="32"/>
      <c r="L530" s="46"/>
      <c r="M530" s="46"/>
      <c r="N530" s="89"/>
      <c r="O530" s="32"/>
      <c r="P530" s="46"/>
      <c r="Q530" s="46"/>
      <c r="R530" s="48"/>
      <c r="S530" s="32"/>
      <c r="T530" s="46"/>
      <c r="U530" s="46"/>
      <c r="V530" s="89"/>
    </row>
    <row r="531" spans="1:22">
      <c r="A531" s="13"/>
      <c r="B531" s="39" t="s">
        <v>138</v>
      </c>
      <c r="C531" s="35"/>
      <c r="D531" s="49">
        <v>3.3</v>
      </c>
      <c r="E531" s="49"/>
      <c r="F531" s="50"/>
      <c r="G531" s="35"/>
      <c r="H531" s="49">
        <v>6.8</v>
      </c>
      <c r="I531" s="49"/>
      <c r="J531" s="50"/>
      <c r="K531" s="35"/>
      <c r="L531" s="49">
        <v>64</v>
      </c>
      <c r="M531" s="49"/>
      <c r="N531" s="50"/>
      <c r="O531" s="35"/>
      <c r="P531" s="49" t="s">
        <v>219</v>
      </c>
      <c r="Q531" s="49"/>
      <c r="R531" s="50"/>
      <c r="S531" s="35"/>
      <c r="T531" s="49">
        <v>74.099999999999994</v>
      </c>
      <c r="U531" s="49"/>
      <c r="V531" s="50"/>
    </row>
    <row r="532" spans="1:22" ht="15.75" thickBot="1">
      <c r="A532" s="13"/>
      <c r="B532" s="39"/>
      <c r="C532" s="35"/>
      <c r="D532" s="41"/>
      <c r="E532" s="41"/>
      <c r="F532" s="44"/>
      <c r="G532" s="35"/>
      <c r="H532" s="41"/>
      <c r="I532" s="41"/>
      <c r="J532" s="44"/>
      <c r="K532" s="35"/>
      <c r="L532" s="41"/>
      <c r="M532" s="41"/>
      <c r="N532" s="44"/>
      <c r="O532" s="35"/>
      <c r="P532" s="41"/>
      <c r="Q532" s="41"/>
      <c r="R532" s="44"/>
      <c r="S532" s="35"/>
      <c r="T532" s="41"/>
      <c r="U532" s="41"/>
      <c r="V532" s="44"/>
    </row>
    <row r="533" spans="1:22">
      <c r="A533" s="13"/>
      <c r="B533" s="109" t="s">
        <v>139</v>
      </c>
      <c r="C533" s="32"/>
      <c r="D533" s="47"/>
      <c r="E533" s="47"/>
      <c r="F533" s="47"/>
      <c r="G533" s="32"/>
      <c r="H533" s="47"/>
      <c r="I533" s="47"/>
      <c r="J533" s="47"/>
      <c r="K533" s="32"/>
      <c r="L533" s="47"/>
      <c r="M533" s="47"/>
      <c r="N533" s="47"/>
      <c r="O533" s="32"/>
      <c r="P533" s="47"/>
      <c r="Q533" s="47"/>
      <c r="R533" s="47"/>
      <c r="S533" s="32"/>
      <c r="T533" s="47"/>
      <c r="U533" s="47"/>
      <c r="V533" s="47"/>
    </row>
    <row r="534" spans="1:22">
      <c r="A534" s="13"/>
      <c r="B534" s="109"/>
      <c r="C534" s="32"/>
      <c r="D534" s="32"/>
      <c r="E534" s="32"/>
      <c r="F534" s="32"/>
      <c r="G534" s="32"/>
      <c r="H534" s="32"/>
      <c r="I534" s="32"/>
      <c r="J534" s="32"/>
      <c r="K534" s="32"/>
      <c r="L534" s="32"/>
      <c r="M534" s="32"/>
      <c r="N534" s="32"/>
      <c r="O534" s="32"/>
      <c r="P534" s="32"/>
      <c r="Q534" s="32"/>
      <c r="R534" s="32"/>
      <c r="S534" s="32"/>
      <c r="T534" s="32"/>
      <c r="U534" s="32"/>
      <c r="V534" s="32"/>
    </row>
    <row r="535" spans="1:22">
      <c r="A535" s="13"/>
      <c r="B535" s="39" t="s">
        <v>140</v>
      </c>
      <c r="C535" s="35"/>
      <c r="D535" s="40" t="s">
        <v>219</v>
      </c>
      <c r="E535" s="40"/>
      <c r="F535" s="35"/>
      <c r="G535" s="35"/>
      <c r="H535" s="40" t="s">
        <v>679</v>
      </c>
      <c r="I535" s="40"/>
      <c r="J535" s="42" t="s">
        <v>223</v>
      </c>
      <c r="K535" s="35"/>
      <c r="L535" s="40" t="s">
        <v>680</v>
      </c>
      <c r="M535" s="40"/>
      <c r="N535" s="42" t="s">
        <v>223</v>
      </c>
      <c r="O535" s="35"/>
      <c r="P535" s="40" t="s">
        <v>219</v>
      </c>
      <c r="Q535" s="40"/>
      <c r="R535" s="35"/>
      <c r="S535" s="35"/>
      <c r="T535" s="40" t="s">
        <v>681</v>
      </c>
      <c r="U535" s="40"/>
      <c r="V535" s="42" t="s">
        <v>223</v>
      </c>
    </row>
    <row r="536" spans="1:22">
      <c r="A536" s="13"/>
      <c r="B536" s="39"/>
      <c r="C536" s="35"/>
      <c r="D536" s="40"/>
      <c r="E536" s="40"/>
      <c r="F536" s="35"/>
      <c r="G536" s="35"/>
      <c r="H536" s="40"/>
      <c r="I536" s="40"/>
      <c r="J536" s="42"/>
      <c r="K536" s="35"/>
      <c r="L536" s="40"/>
      <c r="M536" s="40"/>
      <c r="N536" s="42"/>
      <c r="O536" s="35"/>
      <c r="P536" s="40"/>
      <c r="Q536" s="40"/>
      <c r="R536" s="35"/>
      <c r="S536" s="35"/>
      <c r="T536" s="40"/>
      <c r="U536" s="40"/>
      <c r="V536" s="42"/>
    </row>
    <row r="537" spans="1:22">
      <c r="A537" s="13"/>
      <c r="B537" s="36" t="s">
        <v>142</v>
      </c>
      <c r="C537" s="32"/>
      <c r="D537" s="38" t="s">
        <v>219</v>
      </c>
      <c r="E537" s="38"/>
      <c r="F537" s="32"/>
      <c r="G537" s="32"/>
      <c r="H537" s="38" t="s">
        <v>679</v>
      </c>
      <c r="I537" s="38"/>
      <c r="J537" s="37" t="s">
        <v>223</v>
      </c>
      <c r="K537" s="32"/>
      <c r="L537" s="38" t="s">
        <v>680</v>
      </c>
      <c r="M537" s="38"/>
      <c r="N537" s="37" t="s">
        <v>223</v>
      </c>
      <c r="O537" s="32"/>
      <c r="P537" s="38" t="s">
        <v>219</v>
      </c>
      <c r="Q537" s="38"/>
      <c r="R537" s="32"/>
      <c r="S537" s="32"/>
      <c r="T537" s="38" t="s">
        <v>681</v>
      </c>
      <c r="U537" s="38"/>
      <c r="V537" s="37" t="s">
        <v>223</v>
      </c>
    </row>
    <row r="538" spans="1:22" ht="15.75" thickBot="1">
      <c r="A538" s="13"/>
      <c r="B538" s="36"/>
      <c r="C538" s="32"/>
      <c r="D538" s="46"/>
      <c r="E538" s="46"/>
      <c r="F538" s="48"/>
      <c r="G538" s="32"/>
      <c r="H538" s="46"/>
      <c r="I538" s="46"/>
      <c r="J538" s="89"/>
      <c r="K538" s="32"/>
      <c r="L538" s="46"/>
      <c r="M538" s="46"/>
      <c r="N538" s="89"/>
      <c r="O538" s="32"/>
      <c r="P538" s="46"/>
      <c r="Q538" s="46"/>
      <c r="R538" s="48"/>
      <c r="S538" s="32"/>
      <c r="T538" s="46"/>
      <c r="U538" s="46"/>
      <c r="V538" s="89"/>
    </row>
    <row r="539" spans="1:22">
      <c r="A539" s="13"/>
      <c r="B539" s="108" t="s">
        <v>143</v>
      </c>
      <c r="C539" s="35"/>
      <c r="D539" s="50"/>
      <c r="E539" s="50"/>
      <c r="F539" s="50"/>
      <c r="G539" s="35"/>
      <c r="H539" s="50"/>
      <c r="I539" s="50"/>
      <c r="J539" s="50"/>
      <c r="K539" s="35"/>
      <c r="L539" s="50"/>
      <c r="M539" s="50"/>
      <c r="N539" s="50"/>
      <c r="O539" s="35"/>
      <c r="P539" s="50"/>
      <c r="Q539" s="50"/>
      <c r="R539" s="50"/>
      <c r="S539" s="35"/>
      <c r="T539" s="50"/>
      <c r="U539" s="50"/>
      <c r="V539" s="50"/>
    </row>
    <row r="540" spans="1:22">
      <c r="A540" s="13"/>
      <c r="B540" s="108"/>
      <c r="C540" s="35"/>
      <c r="D540" s="35"/>
      <c r="E540" s="35"/>
      <c r="F540" s="35"/>
      <c r="G540" s="35"/>
      <c r="H540" s="35"/>
      <c r="I540" s="35"/>
      <c r="J540" s="35"/>
      <c r="K540" s="35"/>
      <c r="L540" s="35"/>
      <c r="M540" s="35"/>
      <c r="N540" s="35"/>
      <c r="O540" s="35"/>
      <c r="P540" s="35"/>
      <c r="Q540" s="35"/>
      <c r="R540" s="35"/>
      <c r="S540" s="35"/>
      <c r="T540" s="35"/>
      <c r="U540" s="35"/>
      <c r="V540" s="35"/>
    </row>
    <row r="541" spans="1:22">
      <c r="A541" s="13"/>
      <c r="B541" s="36" t="s">
        <v>144</v>
      </c>
      <c r="C541" s="32"/>
      <c r="D541" s="38" t="s">
        <v>219</v>
      </c>
      <c r="E541" s="38"/>
      <c r="F541" s="32"/>
      <c r="G541" s="32"/>
      <c r="H541" s="38" t="s">
        <v>219</v>
      </c>
      <c r="I541" s="38"/>
      <c r="J541" s="32"/>
      <c r="K541" s="32"/>
      <c r="L541" s="38">
        <v>90.5</v>
      </c>
      <c r="M541" s="38"/>
      <c r="N541" s="32"/>
      <c r="O541" s="32"/>
      <c r="P541" s="38" t="s">
        <v>219</v>
      </c>
      <c r="Q541" s="38"/>
      <c r="R541" s="32"/>
      <c r="S541" s="32"/>
      <c r="T541" s="38">
        <v>90.5</v>
      </c>
      <c r="U541" s="38"/>
      <c r="V541" s="32"/>
    </row>
    <row r="542" spans="1:22">
      <c r="A542" s="13"/>
      <c r="B542" s="36"/>
      <c r="C542" s="32"/>
      <c r="D542" s="38"/>
      <c r="E542" s="38"/>
      <c r="F542" s="32"/>
      <c r="G542" s="32"/>
      <c r="H542" s="38"/>
      <c r="I542" s="38"/>
      <c r="J542" s="32"/>
      <c r="K542" s="32"/>
      <c r="L542" s="38"/>
      <c r="M542" s="38"/>
      <c r="N542" s="32"/>
      <c r="O542" s="32"/>
      <c r="P542" s="38"/>
      <c r="Q542" s="38"/>
      <c r="R542" s="32"/>
      <c r="S542" s="32"/>
      <c r="T542" s="38"/>
      <c r="U542" s="38"/>
      <c r="V542" s="32"/>
    </row>
    <row r="543" spans="1:22">
      <c r="A543" s="13"/>
      <c r="B543" s="39" t="s">
        <v>145</v>
      </c>
      <c r="C543" s="35"/>
      <c r="D543" s="40" t="s">
        <v>219</v>
      </c>
      <c r="E543" s="40"/>
      <c r="F543" s="35"/>
      <c r="G543" s="35"/>
      <c r="H543" s="40" t="s">
        <v>219</v>
      </c>
      <c r="I543" s="40"/>
      <c r="J543" s="35"/>
      <c r="K543" s="35"/>
      <c r="L543" s="40">
        <v>268.10000000000002</v>
      </c>
      <c r="M543" s="40"/>
      <c r="N543" s="35"/>
      <c r="O543" s="35"/>
      <c r="P543" s="40" t="s">
        <v>219</v>
      </c>
      <c r="Q543" s="40"/>
      <c r="R543" s="35"/>
      <c r="S543" s="35"/>
      <c r="T543" s="40">
        <v>268.10000000000002</v>
      </c>
      <c r="U543" s="40"/>
      <c r="V543" s="35"/>
    </row>
    <row r="544" spans="1:22">
      <c r="A544" s="13"/>
      <c r="B544" s="39"/>
      <c r="C544" s="35"/>
      <c r="D544" s="40"/>
      <c r="E544" s="40"/>
      <c r="F544" s="35"/>
      <c r="G544" s="35"/>
      <c r="H544" s="40"/>
      <c r="I544" s="40"/>
      <c r="J544" s="35"/>
      <c r="K544" s="35"/>
      <c r="L544" s="40"/>
      <c r="M544" s="40"/>
      <c r="N544" s="35"/>
      <c r="O544" s="35"/>
      <c r="P544" s="40"/>
      <c r="Q544" s="40"/>
      <c r="R544" s="35"/>
      <c r="S544" s="35"/>
      <c r="T544" s="40"/>
      <c r="U544" s="40"/>
      <c r="V544" s="35"/>
    </row>
    <row r="545" spans="1:22">
      <c r="A545" s="13"/>
      <c r="B545" s="36" t="s">
        <v>146</v>
      </c>
      <c r="C545" s="32"/>
      <c r="D545" s="38" t="s">
        <v>488</v>
      </c>
      <c r="E545" s="38"/>
      <c r="F545" s="37" t="s">
        <v>223</v>
      </c>
      <c r="G545" s="32"/>
      <c r="H545" s="38" t="s">
        <v>219</v>
      </c>
      <c r="I545" s="38"/>
      <c r="J545" s="32"/>
      <c r="K545" s="32"/>
      <c r="L545" s="38" t="s">
        <v>682</v>
      </c>
      <c r="M545" s="38"/>
      <c r="N545" s="37" t="s">
        <v>223</v>
      </c>
      <c r="O545" s="32"/>
      <c r="P545" s="38" t="s">
        <v>219</v>
      </c>
      <c r="Q545" s="38"/>
      <c r="R545" s="32"/>
      <c r="S545" s="32"/>
      <c r="T545" s="38" t="s">
        <v>683</v>
      </c>
      <c r="U545" s="38"/>
      <c r="V545" s="37" t="s">
        <v>223</v>
      </c>
    </row>
    <row r="546" spans="1:22">
      <c r="A546" s="13"/>
      <c r="B546" s="36"/>
      <c r="C546" s="32"/>
      <c r="D546" s="38"/>
      <c r="E546" s="38"/>
      <c r="F546" s="37"/>
      <c r="G546" s="32"/>
      <c r="H546" s="38"/>
      <c r="I546" s="38"/>
      <c r="J546" s="32"/>
      <c r="K546" s="32"/>
      <c r="L546" s="38"/>
      <c r="M546" s="38"/>
      <c r="N546" s="37"/>
      <c r="O546" s="32"/>
      <c r="P546" s="38"/>
      <c r="Q546" s="38"/>
      <c r="R546" s="32"/>
      <c r="S546" s="32"/>
      <c r="T546" s="38"/>
      <c r="U546" s="38"/>
      <c r="V546" s="37"/>
    </row>
    <row r="547" spans="1:22">
      <c r="A547" s="13"/>
      <c r="B547" s="39" t="s">
        <v>147</v>
      </c>
      <c r="C547" s="35"/>
      <c r="D547" s="40" t="s">
        <v>219</v>
      </c>
      <c r="E547" s="40"/>
      <c r="F547" s="35"/>
      <c r="G547" s="35"/>
      <c r="H547" s="40" t="s">
        <v>219</v>
      </c>
      <c r="I547" s="40"/>
      <c r="J547" s="35"/>
      <c r="K547" s="35"/>
      <c r="L547" s="40" t="s">
        <v>461</v>
      </c>
      <c r="M547" s="40"/>
      <c r="N547" s="42" t="s">
        <v>223</v>
      </c>
      <c r="O547" s="35"/>
      <c r="P547" s="40" t="s">
        <v>219</v>
      </c>
      <c r="Q547" s="40"/>
      <c r="R547" s="35"/>
      <c r="S547" s="35"/>
      <c r="T547" s="40" t="s">
        <v>461</v>
      </c>
      <c r="U547" s="40"/>
      <c r="V547" s="42" t="s">
        <v>223</v>
      </c>
    </row>
    <row r="548" spans="1:22">
      <c r="A548" s="13"/>
      <c r="B548" s="39"/>
      <c r="C548" s="35"/>
      <c r="D548" s="40"/>
      <c r="E548" s="40"/>
      <c r="F548" s="35"/>
      <c r="G548" s="35"/>
      <c r="H548" s="40"/>
      <c r="I548" s="40"/>
      <c r="J548" s="35"/>
      <c r="K548" s="35"/>
      <c r="L548" s="40"/>
      <c r="M548" s="40"/>
      <c r="N548" s="42"/>
      <c r="O548" s="35"/>
      <c r="P548" s="40"/>
      <c r="Q548" s="40"/>
      <c r="R548" s="35"/>
      <c r="S548" s="35"/>
      <c r="T548" s="40"/>
      <c r="U548" s="40"/>
      <c r="V548" s="42"/>
    </row>
    <row r="549" spans="1:22">
      <c r="A549" s="13"/>
      <c r="B549" s="36" t="s">
        <v>148</v>
      </c>
      <c r="C549" s="32"/>
      <c r="D549" s="38" t="s">
        <v>219</v>
      </c>
      <c r="E549" s="38"/>
      <c r="F549" s="32"/>
      <c r="G549" s="32"/>
      <c r="H549" s="38" t="s">
        <v>219</v>
      </c>
      <c r="I549" s="38"/>
      <c r="J549" s="32"/>
      <c r="K549" s="32"/>
      <c r="L549" s="38">
        <v>40</v>
      </c>
      <c r="M549" s="38"/>
      <c r="N549" s="32"/>
      <c r="O549" s="32"/>
      <c r="P549" s="38" t="s">
        <v>219</v>
      </c>
      <c r="Q549" s="38"/>
      <c r="R549" s="32"/>
      <c r="S549" s="32"/>
      <c r="T549" s="38">
        <v>40</v>
      </c>
      <c r="U549" s="38"/>
      <c r="V549" s="32"/>
    </row>
    <row r="550" spans="1:22">
      <c r="A550" s="13"/>
      <c r="B550" s="36"/>
      <c r="C550" s="32"/>
      <c r="D550" s="38"/>
      <c r="E550" s="38"/>
      <c r="F550" s="32"/>
      <c r="G550" s="32"/>
      <c r="H550" s="38"/>
      <c r="I550" s="38"/>
      <c r="J550" s="32"/>
      <c r="K550" s="32"/>
      <c r="L550" s="38"/>
      <c r="M550" s="38"/>
      <c r="N550" s="32"/>
      <c r="O550" s="32"/>
      <c r="P550" s="38"/>
      <c r="Q550" s="38"/>
      <c r="R550" s="32"/>
      <c r="S550" s="32"/>
      <c r="T550" s="38"/>
      <c r="U550" s="38"/>
      <c r="V550" s="32"/>
    </row>
    <row r="551" spans="1:22">
      <c r="A551" s="13"/>
      <c r="B551" s="39" t="s">
        <v>149</v>
      </c>
      <c r="C551" s="35"/>
      <c r="D551" s="40" t="s">
        <v>219</v>
      </c>
      <c r="E551" s="40"/>
      <c r="F551" s="35"/>
      <c r="G551" s="35"/>
      <c r="H551" s="40" t="s">
        <v>219</v>
      </c>
      <c r="I551" s="40"/>
      <c r="J551" s="35"/>
      <c r="K551" s="35"/>
      <c r="L551" s="40" t="s">
        <v>684</v>
      </c>
      <c r="M551" s="40"/>
      <c r="N551" s="42" t="s">
        <v>223</v>
      </c>
      <c r="O551" s="35"/>
      <c r="P551" s="40" t="s">
        <v>219</v>
      </c>
      <c r="Q551" s="40"/>
      <c r="R551" s="35"/>
      <c r="S551" s="35"/>
      <c r="T551" s="40" t="s">
        <v>684</v>
      </c>
      <c r="U551" s="40"/>
      <c r="V551" s="42" t="s">
        <v>223</v>
      </c>
    </row>
    <row r="552" spans="1:22">
      <c r="A552" s="13"/>
      <c r="B552" s="39"/>
      <c r="C552" s="35"/>
      <c r="D552" s="40"/>
      <c r="E552" s="40"/>
      <c r="F552" s="35"/>
      <c r="G552" s="35"/>
      <c r="H552" s="40"/>
      <c r="I552" s="40"/>
      <c r="J552" s="35"/>
      <c r="K552" s="35"/>
      <c r="L552" s="40"/>
      <c r="M552" s="40"/>
      <c r="N552" s="42"/>
      <c r="O552" s="35"/>
      <c r="P552" s="40"/>
      <c r="Q552" s="40"/>
      <c r="R552" s="35"/>
      <c r="S552" s="35"/>
      <c r="T552" s="40"/>
      <c r="U552" s="40"/>
      <c r="V552" s="42"/>
    </row>
    <row r="553" spans="1:22">
      <c r="A553" s="13"/>
      <c r="B553" s="36" t="s">
        <v>150</v>
      </c>
      <c r="C553" s="32"/>
      <c r="D553" s="38" t="s">
        <v>219</v>
      </c>
      <c r="E553" s="38"/>
      <c r="F553" s="32"/>
      <c r="G553" s="32"/>
      <c r="H553" s="38" t="s">
        <v>219</v>
      </c>
      <c r="I553" s="38"/>
      <c r="J553" s="32"/>
      <c r="K553" s="32"/>
      <c r="L553" s="38" t="s">
        <v>685</v>
      </c>
      <c r="M553" s="38"/>
      <c r="N553" s="37" t="s">
        <v>223</v>
      </c>
      <c r="O553" s="32"/>
      <c r="P553" s="38" t="s">
        <v>219</v>
      </c>
      <c r="Q553" s="38"/>
      <c r="R553" s="32"/>
      <c r="S553" s="32"/>
      <c r="T553" s="38" t="s">
        <v>685</v>
      </c>
      <c r="U553" s="38"/>
      <c r="V553" s="37" t="s">
        <v>223</v>
      </c>
    </row>
    <row r="554" spans="1:22">
      <c r="A554" s="13"/>
      <c r="B554" s="36"/>
      <c r="C554" s="32"/>
      <c r="D554" s="38"/>
      <c r="E554" s="38"/>
      <c r="F554" s="32"/>
      <c r="G554" s="32"/>
      <c r="H554" s="38"/>
      <c r="I554" s="38"/>
      <c r="J554" s="32"/>
      <c r="K554" s="32"/>
      <c r="L554" s="38"/>
      <c r="M554" s="38"/>
      <c r="N554" s="37"/>
      <c r="O554" s="32"/>
      <c r="P554" s="38"/>
      <c r="Q554" s="38"/>
      <c r="R554" s="32"/>
      <c r="S554" s="32"/>
      <c r="T554" s="38"/>
      <c r="U554" s="38"/>
      <c r="V554" s="37"/>
    </row>
    <row r="555" spans="1:22">
      <c r="A555" s="13"/>
      <c r="B555" s="39" t="s">
        <v>151</v>
      </c>
      <c r="C555" s="35"/>
      <c r="D555" s="40" t="s">
        <v>686</v>
      </c>
      <c r="E555" s="40"/>
      <c r="F555" s="42" t="s">
        <v>223</v>
      </c>
      <c r="G555" s="35"/>
      <c r="H555" s="40" t="s">
        <v>219</v>
      </c>
      <c r="I555" s="40"/>
      <c r="J555" s="35"/>
      <c r="K555" s="35"/>
      <c r="L555" s="40" t="s">
        <v>219</v>
      </c>
      <c r="M555" s="40"/>
      <c r="N555" s="35"/>
      <c r="O555" s="35"/>
      <c r="P555" s="40" t="s">
        <v>219</v>
      </c>
      <c r="Q555" s="40"/>
      <c r="R555" s="35"/>
      <c r="S555" s="35"/>
      <c r="T555" s="40" t="s">
        <v>686</v>
      </c>
      <c r="U555" s="40"/>
      <c r="V555" s="42" t="s">
        <v>223</v>
      </c>
    </row>
    <row r="556" spans="1:22">
      <c r="A556" s="13"/>
      <c r="B556" s="39"/>
      <c r="C556" s="35"/>
      <c r="D556" s="40"/>
      <c r="E556" s="40"/>
      <c r="F556" s="42"/>
      <c r="G556" s="35"/>
      <c r="H556" s="40"/>
      <c r="I556" s="40"/>
      <c r="J556" s="35"/>
      <c r="K556" s="35"/>
      <c r="L556" s="40"/>
      <c r="M556" s="40"/>
      <c r="N556" s="35"/>
      <c r="O556" s="35"/>
      <c r="P556" s="40"/>
      <c r="Q556" s="40"/>
      <c r="R556" s="35"/>
      <c r="S556" s="35"/>
      <c r="T556" s="40"/>
      <c r="U556" s="40"/>
      <c r="V556" s="42"/>
    </row>
    <row r="557" spans="1:22">
      <c r="A557" s="13"/>
      <c r="B557" s="36" t="s">
        <v>152</v>
      </c>
      <c r="C557" s="32"/>
      <c r="D557" s="38">
        <v>1.9</v>
      </c>
      <c r="E557" s="38"/>
      <c r="F557" s="32"/>
      <c r="G557" s="32"/>
      <c r="H557" s="38" t="s">
        <v>219</v>
      </c>
      <c r="I557" s="38"/>
      <c r="J557" s="32"/>
      <c r="K557" s="32"/>
      <c r="L557" s="38" t="s">
        <v>219</v>
      </c>
      <c r="M557" s="38"/>
      <c r="N557" s="32"/>
      <c r="O557" s="32"/>
      <c r="P557" s="38" t="s">
        <v>219</v>
      </c>
      <c r="Q557" s="38"/>
      <c r="R557" s="32"/>
      <c r="S557" s="32"/>
      <c r="T557" s="38">
        <v>1.9</v>
      </c>
      <c r="U557" s="38"/>
      <c r="V557" s="32"/>
    </row>
    <row r="558" spans="1:22">
      <c r="A558" s="13"/>
      <c r="B558" s="36"/>
      <c r="C558" s="32"/>
      <c r="D558" s="38"/>
      <c r="E558" s="38"/>
      <c r="F558" s="32"/>
      <c r="G558" s="32"/>
      <c r="H558" s="38"/>
      <c r="I558" s="38"/>
      <c r="J558" s="32"/>
      <c r="K558" s="32"/>
      <c r="L558" s="38"/>
      <c r="M558" s="38"/>
      <c r="N558" s="32"/>
      <c r="O558" s="32"/>
      <c r="P558" s="38"/>
      <c r="Q558" s="38"/>
      <c r="R558" s="32"/>
      <c r="S558" s="32"/>
      <c r="T558" s="38"/>
      <c r="U558" s="38"/>
      <c r="V558" s="32"/>
    </row>
    <row r="559" spans="1:22">
      <c r="A559" s="13"/>
      <c r="B559" s="39" t="s">
        <v>133</v>
      </c>
      <c r="C559" s="35"/>
      <c r="D559" s="40">
        <v>0.3</v>
      </c>
      <c r="E559" s="40"/>
      <c r="F559" s="35"/>
      <c r="G559" s="35"/>
      <c r="H559" s="40" t="s">
        <v>219</v>
      </c>
      <c r="I559" s="40"/>
      <c r="J559" s="35"/>
      <c r="K559" s="35"/>
      <c r="L559" s="40" t="s">
        <v>219</v>
      </c>
      <c r="M559" s="40"/>
      <c r="N559" s="35"/>
      <c r="O559" s="35"/>
      <c r="P559" s="40" t="s">
        <v>219</v>
      </c>
      <c r="Q559" s="40"/>
      <c r="R559" s="35"/>
      <c r="S559" s="35"/>
      <c r="T559" s="40">
        <v>0.3</v>
      </c>
      <c r="U559" s="40"/>
      <c r="V559" s="35"/>
    </row>
    <row r="560" spans="1:22">
      <c r="A560" s="13"/>
      <c r="B560" s="39"/>
      <c r="C560" s="35"/>
      <c r="D560" s="40"/>
      <c r="E560" s="40"/>
      <c r="F560" s="35"/>
      <c r="G560" s="35"/>
      <c r="H560" s="40"/>
      <c r="I560" s="40"/>
      <c r="J560" s="35"/>
      <c r="K560" s="35"/>
      <c r="L560" s="40"/>
      <c r="M560" s="40"/>
      <c r="N560" s="35"/>
      <c r="O560" s="35"/>
      <c r="P560" s="40"/>
      <c r="Q560" s="40"/>
      <c r="R560" s="35"/>
      <c r="S560" s="35"/>
      <c r="T560" s="40"/>
      <c r="U560" s="40"/>
      <c r="V560" s="35"/>
    </row>
    <row r="561" spans="1:22">
      <c r="A561" s="13"/>
      <c r="B561" s="36" t="s">
        <v>687</v>
      </c>
      <c r="C561" s="32"/>
      <c r="D561" s="38">
        <v>79.8</v>
      </c>
      <c r="E561" s="38"/>
      <c r="F561" s="32"/>
      <c r="G561" s="32"/>
      <c r="H561" s="38" t="s">
        <v>688</v>
      </c>
      <c r="I561" s="38"/>
      <c r="J561" s="37" t="s">
        <v>223</v>
      </c>
      <c r="K561" s="32"/>
      <c r="L561" s="38">
        <v>0.6</v>
      </c>
      <c r="M561" s="38"/>
      <c r="N561" s="32"/>
      <c r="O561" s="32"/>
      <c r="P561" s="38" t="s">
        <v>219</v>
      </c>
      <c r="Q561" s="38"/>
      <c r="R561" s="32"/>
      <c r="S561" s="32"/>
      <c r="T561" s="38" t="s">
        <v>219</v>
      </c>
      <c r="U561" s="38"/>
      <c r="V561" s="32"/>
    </row>
    <row r="562" spans="1:22" ht="15.75" thickBot="1">
      <c r="A562" s="13"/>
      <c r="B562" s="36"/>
      <c r="C562" s="32"/>
      <c r="D562" s="46"/>
      <c r="E562" s="46"/>
      <c r="F562" s="48"/>
      <c r="G562" s="32"/>
      <c r="H562" s="46"/>
      <c r="I562" s="46"/>
      <c r="J562" s="89"/>
      <c r="K562" s="32"/>
      <c r="L562" s="46"/>
      <c r="M562" s="46"/>
      <c r="N562" s="48"/>
      <c r="O562" s="32"/>
      <c r="P562" s="46"/>
      <c r="Q562" s="46"/>
      <c r="R562" s="48"/>
      <c r="S562" s="32"/>
      <c r="T562" s="46"/>
      <c r="U562" s="46"/>
      <c r="V562" s="48"/>
    </row>
    <row r="563" spans="1:22">
      <c r="A563" s="13"/>
      <c r="B563" s="39" t="s">
        <v>689</v>
      </c>
      <c r="C563" s="35"/>
      <c r="D563" s="49" t="s">
        <v>690</v>
      </c>
      <c r="E563" s="49"/>
      <c r="F563" s="51" t="s">
        <v>223</v>
      </c>
      <c r="G563" s="35"/>
      <c r="H563" s="49" t="s">
        <v>688</v>
      </c>
      <c r="I563" s="49"/>
      <c r="J563" s="51" t="s">
        <v>223</v>
      </c>
      <c r="K563" s="35"/>
      <c r="L563" s="49">
        <v>13.7</v>
      </c>
      <c r="M563" s="49"/>
      <c r="N563" s="50"/>
      <c r="O563" s="35"/>
      <c r="P563" s="49" t="s">
        <v>219</v>
      </c>
      <c r="Q563" s="49"/>
      <c r="R563" s="50"/>
      <c r="S563" s="35"/>
      <c r="T563" s="49" t="s">
        <v>691</v>
      </c>
      <c r="U563" s="49"/>
      <c r="V563" s="51" t="s">
        <v>223</v>
      </c>
    </row>
    <row r="564" spans="1:22" ht="15.75" thickBot="1">
      <c r="A564" s="13"/>
      <c r="B564" s="39"/>
      <c r="C564" s="35"/>
      <c r="D564" s="41"/>
      <c r="E564" s="41"/>
      <c r="F564" s="43"/>
      <c r="G564" s="35"/>
      <c r="H564" s="41"/>
      <c r="I564" s="41"/>
      <c r="J564" s="43"/>
      <c r="K564" s="35"/>
      <c r="L564" s="41"/>
      <c r="M564" s="41"/>
      <c r="N564" s="44"/>
      <c r="O564" s="35"/>
      <c r="P564" s="41"/>
      <c r="Q564" s="41"/>
      <c r="R564" s="44"/>
      <c r="S564" s="35"/>
      <c r="T564" s="41"/>
      <c r="U564" s="41"/>
      <c r="V564" s="43"/>
    </row>
    <row r="565" spans="1:22">
      <c r="A565" s="13"/>
      <c r="B565" s="36" t="s">
        <v>692</v>
      </c>
      <c r="C565" s="32"/>
      <c r="D565" s="45" t="s">
        <v>219</v>
      </c>
      <c r="E565" s="45"/>
      <c r="F565" s="47"/>
      <c r="G565" s="32"/>
      <c r="H565" s="45" t="s">
        <v>693</v>
      </c>
      <c r="I565" s="45"/>
      <c r="J565" s="64" t="s">
        <v>223</v>
      </c>
      <c r="K565" s="32"/>
      <c r="L565" s="45" t="s">
        <v>222</v>
      </c>
      <c r="M565" s="45"/>
      <c r="N565" s="64" t="s">
        <v>223</v>
      </c>
      <c r="O565" s="32"/>
      <c r="P565" s="45" t="s">
        <v>219</v>
      </c>
      <c r="Q565" s="45"/>
      <c r="R565" s="47"/>
      <c r="S565" s="32"/>
      <c r="T565" s="45" t="s">
        <v>694</v>
      </c>
      <c r="U565" s="45"/>
      <c r="V565" s="64" t="s">
        <v>223</v>
      </c>
    </row>
    <row r="566" spans="1:22" ht="15.75" thickBot="1">
      <c r="A566" s="13"/>
      <c r="B566" s="36"/>
      <c r="C566" s="32"/>
      <c r="D566" s="46"/>
      <c r="E566" s="46"/>
      <c r="F566" s="48"/>
      <c r="G566" s="32"/>
      <c r="H566" s="46"/>
      <c r="I566" s="46"/>
      <c r="J566" s="89"/>
      <c r="K566" s="32"/>
      <c r="L566" s="46"/>
      <c r="M566" s="46"/>
      <c r="N566" s="89"/>
      <c r="O566" s="32"/>
      <c r="P566" s="46"/>
      <c r="Q566" s="46"/>
      <c r="R566" s="48"/>
      <c r="S566" s="32"/>
      <c r="T566" s="46"/>
      <c r="U566" s="46"/>
      <c r="V566" s="89"/>
    </row>
    <row r="567" spans="1:22">
      <c r="A567" s="13"/>
      <c r="B567" s="155" t="s">
        <v>155</v>
      </c>
      <c r="C567" s="35"/>
      <c r="D567" s="50"/>
      <c r="E567" s="50"/>
      <c r="F567" s="50"/>
      <c r="G567" s="35"/>
      <c r="H567" s="50"/>
      <c r="I567" s="50"/>
      <c r="J567" s="50"/>
      <c r="K567" s="35"/>
      <c r="L567" s="50"/>
      <c r="M567" s="50"/>
      <c r="N567" s="50"/>
      <c r="O567" s="35"/>
      <c r="P567" s="50"/>
      <c r="Q567" s="50"/>
      <c r="R567" s="50"/>
      <c r="S567" s="35"/>
      <c r="T567" s="50"/>
      <c r="U567" s="50"/>
      <c r="V567" s="50"/>
    </row>
    <row r="568" spans="1:22">
      <c r="A568" s="13"/>
      <c r="B568" s="155"/>
      <c r="C568" s="35"/>
      <c r="D568" s="35"/>
      <c r="E568" s="35"/>
      <c r="F568" s="35"/>
      <c r="G568" s="35"/>
      <c r="H568" s="35"/>
      <c r="I568" s="35"/>
      <c r="J568" s="35"/>
      <c r="K568" s="35"/>
      <c r="L568" s="35"/>
      <c r="M568" s="35"/>
      <c r="N568" s="35"/>
      <c r="O568" s="35"/>
      <c r="P568" s="35"/>
      <c r="Q568" s="35"/>
      <c r="R568" s="35"/>
      <c r="S568" s="35"/>
      <c r="T568" s="35"/>
      <c r="U568" s="35"/>
      <c r="V568" s="35"/>
    </row>
    <row r="569" spans="1:22">
      <c r="A569" s="13"/>
      <c r="B569" s="36" t="s">
        <v>156</v>
      </c>
      <c r="C569" s="32"/>
      <c r="D569" s="38" t="s">
        <v>219</v>
      </c>
      <c r="E569" s="38"/>
      <c r="F569" s="32"/>
      <c r="G569" s="32"/>
      <c r="H569" s="38" t="s">
        <v>695</v>
      </c>
      <c r="I569" s="38"/>
      <c r="J569" s="37" t="s">
        <v>223</v>
      </c>
      <c r="K569" s="32"/>
      <c r="L569" s="38" t="s">
        <v>219</v>
      </c>
      <c r="M569" s="38"/>
      <c r="N569" s="32"/>
      <c r="O569" s="32"/>
      <c r="P569" s="38" t="s">
        <v>219</v>
      </c>
      <c r="Q569" s="38"/>
      <c r="R569" s="32"/>
      <c r="S569" s="32"/>
      <c r="T569" s="38" t="s">
        <v>695</v>
      </c>
      <c r="U569" s="38"/>
      <c r="V569" s="37" t="s">
        <v>223</v>
      </c>
    </row>
    <row r="570" spans="1:22">
      <c r="A570" s="13"/>
      <c r="B570" s="36"/>
      <c r="C570" s="32"/>
      <c r="D570" s="38"/>
      <c r="E570" s="38"/>
      <c r="F570" s="32"/>
      <c r="G570" s="32"/>
      <c r="H570" s="38"/>
      <c r="I570" s="38"/>
      <c r="J570" s="37"/>
      <c r="K570" s="32"/>
      <c r="L570" s="38"/>
      <c r="M570" s="38"/>
      <c r="N570" s="32"/>
      <c r="O570" s="32"/>
      <c r="P570" s="38"/>
      <c r="Q570" s="38"/>
      <c r="R570" s="32"/>
      <c r="S570" s="32"/>
      <c r="T570" s="38"/>
      <c r="U570" s="38"/>
      <c r="V570" s="37"/>
    </row>
    <row r="571" spans="1:22">
      <c r="A571" s="13"/>
      <c r="B571" s="39" t="s">
        <v>157</v>
      </c>
      <c r="C571" s="35"/>
      <c r="D571" s="40" t="s">
        <v>219</v>
      </c>
      <c r="E571" s="40"/>
      <c r="F571" s="35"/>
      <c r="G571" s="35"/>
      <c r="H571" s="40" t="s">
        <v>399</v>
      </c>
      <c r="I571" s="40"/>
      <c r="J571" s="42" t="s">
        <v>223</v>
      </c>
      <c r="K571" s="35"/>
      <c r="L571" s="40" t="s">
        <v>219</v>
      </c>
      <c r="M571" s="40"/>
      <c r="N571" s="35"/>
      <c r="O571" s="35"/>
      <c r="P571" s="40" t="s">
        <v>219</v>
      </c>
      <c r="Q571" s="40"/>
      <c r="R571" s="35"/>
      <c r="S571" s="35"/>
      <c r="T571" s="40" t="s">
        <v>399</v>
      </c>
      <c r="U571" s="40"/>
      <c r="V571" s="42" t="s">
        <v>223</v>
      </c>
    </row>
    <row r="572" spans="1:22">
      <c r="A572" s="13"/>
      <c r="B572" s="39"/>
      <c r="C572" s="35"/>
      <c r="D572" s="40"/>
      <c r="E572" s="40"/>
      <c r="F572" s="35"/>
      <c r="G572" s="35"/>
      <c r="H572" s="40"/>
      <c r="I572" s="40"/>
      <c r="J572" s="42"/>
      <c r="K572" s="35"/>
      <c r="L572" s="40"/>
      <c r="M572" s="40"/>
      <c r="N572" s="35"/>
      <c r="O572" s="35"/>
      <c r="P572" s="40"/>
      <c r="Q572" s="40"/>
      <c r="R572" s="35"/>
      <c r="S572" s="35"/>
      <c r="T572" s="40"/>
      <c r="U572" s="40"/>
      <c r="V572" s="42"/>
    </row>
    <row r="573" spans="1:22">
      <c r="A573" s="13"/>
      <c r="B573" s="36" t="s">
        <v>158</v>
      </c>
      <c r="C573" s="32"/>
      <c r="D573" s="38" t="s">
        <v>219</v>
      </c>
      <c r="E573" s="38"/>
      <c r="F573" s="32"/>
      <c r="G573" s="32"/>
      <c r="H573" s="38" t="s">
        <v>696</v>
      </c>
      <c r="I573" s="38"/>
      <c r="J573" s="37" t="s">
        <v>223</v>
      </c>
      <c r="K573" s="32"/>
      <c r="L573" s="38" t="s">
        <v>219</v>
      </c>
      <c r="M573" s="38"/>
      <c r="N573" s="32"/>
      <c r="O573" s="32"/>
      <c r="P573" s="38" t="s">
        <v>219</v>
      </c>
      <c r="Q573" s="38"/>
      <c r="R573" s="32"/>
      <c r="S573" s="32"/>
      <c r="T573" s="38" t="s">
        <v>696</v>
      </c>
      <c r="U573" s="38"/>
      <c r="V573" s="37" t="s">
        <v>223</v>
      </c>
    </row>
    <row r="574" spans="1:22" ht="15.75" thickBot="1">
      <c r="A574" s="13"/>
      <c r="B574" s="36"/>
      <c r="C574" s="32"/>
      <c r="D574" s="46"/>
      <c r="E574" s="46"/>
      <c r="F574" s="48"/>
      <c r="G574" s="32"/>
      <c r="H574" s="46"/>
      <c r="I574" s="46"/>
      <c r="J574" s="89"/>
      <c r="K574" s="32"/>
      <c r="L574" s="46"/>
      <c r="M574" s="46"/>
      <c r="N574" s="48"/>
      <c r="O574" s="32"/>
      <c r="P574" s="46"/>
      <c r="Q574" s="46"/>
      <c r="R574" s="48"/>
      <c r="S574" s="32"/>
      <c r="T574" s="46"/>
      <c r="U574" s="46"/>
      <c r="V574" s="89"/>
    </row>
    <row r="575" spans="1:22">
      <c r="A575" s="13"/>
      <c r="B575" s="39" t="s">
        <v>159</v>
      </c>
      <c r="C575" s="35"/>
      <c r="D575" s="49" t="s">
        <v>219</v>
      </c>
      <c r="E575" s="49"/>
      <c r="F575" s="50"/>
      <c r="G575" s="35"/>
      <c r="H575" s="49" t="s">
        <v>697</v>
      </c>
      <c r="I575" s="49"/>
      <c r="J575" s="51" t="s">
        <v>223</v>
      </c>
      <c r="K575" s="35"/>
      <c r="L575" s="49" t="s">
        <v>222</v>
      </c>
      <c r="M575" s="49"/>
      <c r="N575" s="51" t="s">
        <v>223</v>
      </c>
      <c r="O575" s="35"/>
      <c r="P575" s="49" t="s">
        <v>219</v>
      </c>
      <c r="Q575" s="49"/>
      <c r="R575" s="50"/>
      <c r="S575" s="35"/>
      <c r="T575" s="49" t="s">
        <v>698</v>
      </c>
      <c r="U575" s="49"/>
      <c r="V575" s="51" t="s">
        <v>223</v>
      </c>
    </row>
    <row r="576" spans="1:22">
      <c r="A576" s="13"/>
      <c r="B576" s="39"/>
      <c r="C576" s="35"/>
      <c r="D576" s="40"/>
      <c r="E576" s="40"/>
      <c r="F576" s="35"/>
      <c r="G576" s="35"/>
      <c r="H576" s="40"/>
      <c r="I576" s="40"/>
      <c r="J576" s="42"/>
      <c r="K576" s="35"/>
      <c r="L576" s="40"/>
      <c r="M576" s="40"/>
      <c r="N576" s="42"/>
      <c r="O576" s="35"/>
      <c r="P576" s="40"/>
      <c r="Q576" s="40"/>
      <c r="R576" s="35"/>
      <c r="S576" s="35"/>
      <c r="T576" s="40"/>
      <c r="U576" s="40"/>
      <c r="V576" s="42"/>
    </row>
    <row r="577" spans="1:22">
      <c r="A577" s="13"/>
      <c r="B577" s="36" t="s">
        <v>160</v>
      </c>
      <c r="C577" s="32"/>
      <c r="D577" s="38" t="s">
        <v>219</v>
      </c>
      <c r="E577" s="38"/>
      <c r="F577" s="32"/>
      <c r="G577" s="32"/>
      <c r="H577" s="38">
        <v>184.7</v>
      </c>
      <c r="I577" s="38"/>
      <c r="J577" s="32"/>
      <c r="K577" s="32"/>
      <c r="L577" s="38">
        <v>48.9</v>
      </c>
      <c r="M577" s="38"/>
      <c r="N577" s="32"/>
      <c r="O577" s="32"/>
      <c r="P577" s="38" t="s">
        <v>219</v>
      </c>
      <c r="Q577" s="38"/>
      <c r="R577" s="32"/>
      <c r="S577" s="32"/>
      <c r="T577" s="38">
        <v>233.6</v>
      </c>
      <c r="U577" s="38"/>
      <c r="V577" s="32"/>
    </row>
    <row r="578" spans="1:22" ht="15.75" thickBot="1">
      <c r="A578" s="13"/>
      <c r="B578" s="36"/>
      <c r="C578" s="32"/>
      <c r="D578" s="46"/>
      <c r="E578" s="46"/>
      <c r="F578" s="48"/>
      <c r="G578" s="32"/>
      <c r="H578" s="46"/>
      <c r="I578" s="46"/>
      <c r="J578" s="48"/>
      <c r="K578" s="32"/>
      <c r="L578" s="46"/>
      <c r="M578" s="46"/>
      <c r="N578" s="48"/>
      <c r="O578" s="32"/>
      <c r="P578" s="46"/>
      <c r="Q578" s="46"/>
      <c r="R578" s="48"/>
      <c r="S578" s="32"/>
      <c r="T578" s="46"/>
      <c r="U578" s="46"/>
      <c r="V578" s="48"/>
    </row>
    <row r="579" spans="1:22">
      <c r="A579" s="13"/>
      <c r="B579" s="39" t="s">
        <v>161</v>
      </c>
      <c r="C579" s="35"/>
      <c r="D579" s="51" t="s">
        <v>218</v>
      </c>
      <c r="E579" s="49" t="s">
        <v>219</v>
      </c>
      <c r="F579" s="50"/>
      <c r="G579" s="35"/>
      <c r="H579" s="51" t="s">
        <v>218</v>
      </c>
      <c r="I579" s="49">
        <v>82.3</v>
      </c>
      <c r="J579" s="50"/>
      <c r="K579" s="35"/>
      <c r="L579" s="51" t="s">
        <v>218</v>
      </c>
      <c r="M579" s="49">
        <v>32.5</v>
      </c>
      <c r="N579" s="50"/>
      <c r="O579" s="35"/>
      <c r="P579" s="51" t="s">
        <v>218</v>
      </c>
      <c r="Q579" s="49" t="s">
        <v>219</v>
      </c>
      <c r="R579" s="50"/>
      <c r="S579" s="35"/>
      <c r="T579" s="51" t="s">
        <v>218</v>
      </c>
      <c r="U579" s="49">
        <v>114.8</v>
      </c>
      <c r="V579" s="50"/>
    </row>
    <row r="580" spans="1:22" ht="15.75" thickBot="1">
      <c r="A580" s="13"/>
      <c r="B580" s="39"/>
      <c r="C580" s="35"/>
      <c r="D580" s="52"/>
      <c r="E580" s="53"/>
      <c r="F580" s="54"/>
      <c r="G580" s="35"/>
      <c r="H580" s="52"/>
      <c r="I580" s="53"/>
      <c r="J580" s="54"/>
      <c r="K580" s="35"/>
      <c r="L580" s="52"/>
      <c r="M580" s="53"/>
      <c r="N580" s="54"/>
      <c r="O580" s="35"/>
      <c r="P580" s="52"/>
      <c r="Q580" s="53"/>
      <c r="R580" s="54"/>
      <c r="S580" s="35"/>
      <c r="T580" s="52"/>
      <c r="U580" s="53"/>
      <c r="V580" s="54"/>
    </row>
    <row r="581" spans="1:22" ht="15.75" thickTop="1">
      <c r="A581" s="13"/>
      <c r="B581" s="180" t="s">
        <v>545</v>
      </c>
      <c r="C581" s="180"/>
      <c r="D581" s="180"/>
      <c r="E581" s="180"/>
      <c r="F581" s="180"/>
      <c r="G581" s="180"/>
      <c r="H581" s="180"/>
      <c r="I581" s="180"/>
      <c r="J581" s="180"/>
      <c r="K581" s="180"/>
      <c r="L581" s="180"/>
      <c r="M581" s="180"/>
      <c r="N581" s="180"/>
      <c r="O581" s="180"/>
      <c r="P581" s="180"/>
      <c r="Q581" s="180"/>
      <c r="R581" s="180"/>
      <c r="S581" s="180"/>
      <c r="T581" s="180"/>
      <c r="U581" s="180"/>
      <c r="V581" s="180"/>
    </row>
    <row r="582" spans="1:22">
      <c r="A582" s="13"/>
      <c r="B582" s="180" t="s">
        <v>659</v>
      </c>
      <c r="C582" s="180"/>
      <c r="D582" s="180"/>
      <c r="E582" s="180"/>
      <c r="F582" s="180"/>
      <c r="G582" s="180"/>
      <c r="H582" s="180"/>
      <c r="I582" s="180"/>
      <c r="J582" s="180"/>
      <c r="K582" s="180"/>
      <c r="L582" s="180"/>
      <c r="M582" s="180"/>
      <c r="N582" s="180"/>
      <c r="O582" s="180"/>
      <c r="P582" s="180"/>
      <c r="Q582" s="180"/>
      <c r="R582" s="180"/>
      <c r="S582" s="180"/>
      <c r="T582" s="180"/>
      <c r="U582" s="180"/>
      <c r="V582" s="180"/>
    </row>
    <row r="583" spans="1:22">
      <c r="A583" s="13"/>
      <c r="B583" s="180" t="s">
        <v>598</v>
      </c>
      <c r="C583" s="180"/>
      <c r="D583" s="180"/>
      <c r="E583" s="180"/>
      <c r="F583" s="180"/>
      <c r="G583" s="180"/>
      <c r="H583" s="180"/>
      <c r="I583" s="180"/>
      <c r="J583" s="180"/>
      <c r="K583" s="180"/>
      <c r="L583" s="180"/>
      <c r="M583" s="180"/>
      <c r="N583" s="180"/>
      <c r="O583" s="180"/>
      <c r="P583" s="180"/>
      <c r="Q583" s="180"/>
      <c r="R583" s="180"/>
      <c r="S583" s="180"/>
      <c r="T583" s="180"/>
      <c r="U583" s="180"/>
      <c r="V583" s="180"/>
    </row>
    <row r="584" spans="1:22">
      <c r="A584" s="13"/>
      <c r="B584" s="180" t="s">
        <v>217</v>
      </c>
      <c r="C584" s="180"/>
      <c r="D584" s="180"/>
      <c r="E584" s="180"/>
      <c r="F584" s="180"/>
      <c r="G584" s="180"/>
      <c r="H584" s="180"/>
      <c r="I584" s="180"/>
      <c r="J584" s="180"/>
      <c r="K584" s="180"/>
      <c r="L584" s="180"/>
      <c r="M584" s="180"/>
      <c r="N584" s="180"/>
      <c r="O584" s="180"/>
      <c r="P584" s="180"/>
      <c r="Q584" s="180"/>
      <c r="R584" s="180"/>
      <c r="S584" s="180"/>
      <c r="T584" s="180"/>
      <c r="U584" s="180"/>
      <c r="V584" s="180"/>
    </row>
    <row r="585" spans="1:22">
      <c r="A585" s="13"/>
      <c r="B585" s="31"/>
      <c r="C585" s="31"/>
      <c r="D585" s="31"/>
      <c r="E585" s="31"/>
      <c r="F585" s="31"/>
      <c r="G585" s="31"/>
      <c r="H585" s="31"/>
      <c r="I585" s="31"/>
      <c r="J585" s="31"/>
      <c r="K585" s="31"/>
      <c r="L585" s="31"/>
      <c r="M585" s="31"/>
      <c r="N585" s="31"/>
      <c r="O585" s="31"/>
      <c r="P585" s="31"/>
      <c r="Q585" s="31"/>
      <c r="R585" s="31"/>
      <c r="S585" s="31"/>
      <c r="T585" s="31"/>
      <c r="U585" s="31"/>
      <c r="V585" s="31"/>
    </row>
    <row r="586" spans="1:22">
      <c r="A586" s="13"/>
      <c r="B586" s="20"/>
      <c r="C586" s="20"/>
      <c r="D586" s="20"/>
      <c r="E586" s="20"/>
      <c r="F586" s="20"/>
      <c r="G586" s="20"/>
      <c r="H586" s="20"/>
      <c r="I586" s="20"/>
      <c r="J586" s="20"/>
      <c r="K586" s="20"/>
      <c r="L586" s="20"/>
      <c r="M586" s="20"/>
      <c r="N586" s="20"/>
      <c r="O586" s="20"/>
      <c r="P586" s="20"/>
      <c r="Q586" s="20"/>
      <c r="R586" s="20"/>
      <c r="S586" s="20"/>
      <c r="T586" s="20"/>
      <c r="U586" s="20"/>
      <c r="V586" s="20"/>
    </row>
    <row r="587" spans="1:22">
      <c r="A587" s="13"/>
      <c r="B587" s="32"/>
      <c r="C587" s="32"/>
      <c r="D587" s="33" t="s">
        <v>548</v>
      </c>
      <c r="E587" s="33"/>
      <c r="F587" s="33"/>
      <c r="G587" s="32"/>
      <c r="H587" s="33" t="s">
        <v>549</v>
      </c>
      <c r="I587" s="33"/>
      <c r="J587" s="33"/>
      <c r="K587" s="32"/>
      <c r="L587" s="33" t="s">
        <v>551</v>
      </c>
      <c r="M587" s="33"/>
      <c r="N587" s="33"/>
      <c r="O587" s="32"/>
      <c r="P587" s="33" t="s">
        <v>552</v>
      </c>
      <c r="Q587" s="33"/>
      <c r="R587" s="33"/>
      <c r="S587" s="32"/>
      <c r="T587" s="33" t="s">
        <v>164</v>
      </c>
      <c r="U587" s="33"/>
      <c r="V587" s="33"/>
    </row>
    <row r="588" spans="1:22">
      <c r="A588" s="13"/>
      <c r="B588" s="32"/>
      <c r="C588" s="32"/>
      <c r="D588" s="33"/>
      <c r="E588" s="33"/>
      <c r="F588" s="33"/>
      <c r="G588" s="32"/>
      <c r="H588" s="33" t="s">
        <v>550</v>
      </c>
      <c r="I588" s="33"/>
      <c r="J588" s="33"/>
      <c r="K588" s="32"/>
      <c r="L588" s="33" t="s">
        <v>549</v>
      </c>
      <c r="M588" s="33"/>
      <c r="N588" s="33"/>
      <c r="O588" s="32"/>
      <c r="P588" s="33" t="s">
        <v>553</v>
      </c>
      <c r="Q588" s="33"/>
      <c r="R588" s="33"/>
      <c r="S588" s="32"/>
      <c r="T588" s="33"/>
      <c r="U588" s="33"/>
      <c r="V588" s="33"/>
    </row>
    <row r="589" spans="1:22">
      <c r="A589" s="13"/>
      <c r="B589" s="32"/>
      <c r="C589" s="32"/>
      <c r="D589" s="33"/>
      <c r="E589" s="33"/>
      <c r="F589" s="33"/>
      <c r="G589" s="32"/>
      <c r="H589" s="12"/>
      <c r="I589" s="12"/>
      <c r="J589" s="12"/>
      <c r="K589" s="32"/>
      <c r="L589" s="33" t="s">
        <v>550</v>
      </c>
      <c r="M589" s="33"/>
      <c r="N589" s="33"/>
      <c r="O589" s="32"/>
      <c r="P589" s="33" t="s">
        <v>554</v>
      </c>
      <c r="Q589" s="33"/>
      <c r="R589" s="33"/>
      <c r="S589" s="32"/>
      <c r="T589" s="33"/>
      <c r="U589" s="33"/>
      <c r="V589" s="33"/>
    </row>
    <row r="590" spans="1:22" ht="15.75" thickBot="1">
      <c r="A590" s="13"/>
      <c r="B590" s="32"/>
      <c r="C590" s="32"/>
      <c r="D590" s="34"/>
      <c r="E590" s="34"/>
      <c r="F590" s="34"/>
      <c r="G590" s="32"/>
      <c r="H590" s="111"/>
      <c r="I590" s="111"/>
      <c r="J590" s="111"/>
      <c r="K590" s="32"/>
      <c r="L590" s="111"/>
      <c r="M590" s="111"/>
      <c r="N590" s="111"/>
      <c r="O590" s="32"/>
      <c r="P590" s="34" t="s">
        <v>555</v>
      </c>
      <c r="Q590" s="34"/>
      <c r="R590" s="34"/>
      <c r="S590" s="32"/>
      <c r="T590" s="34"/>
      <c r="U590" s="34"/>
      <c r="V590" s="34"/>
    </row>
    <row r="591" spans="1:22">
      <c r="A591" s="13"/>
      <c r="B591" s="156"/>
      <c r="C591" s="16"/>
      <c r="D591" s="32"/>
      <c r="E591" s="32"/>
      <c r="F591" s="32"/>
      <c r="G591" s="32"/>
      <c r="H591" s="32"/>
      <c r="I591" s="32"/>
      <c r="J591" s="32"/>
      <c r="K591" s="32"/>
      <c r="L591" s="32"/>
      <c r="M591" s="32"/>
      <c r="N591" s="32"/>
      <c r="O591" s="32"/>
      <c r="P591" s="32"/>
      <c r="Q591" s="32"/>
      <c r="R591" s="32"/>
      <c r="S591" s="32"/>
      <c r="T591" s="32"/>
      <c r="U591" s="32"/>
      <c r="V591" s="32"/>
    </row>
    <row r="592" spans="1:22" ht="25.5">
      <c r="A592" s="13"/>
      <c r="B592" s="157" t="s">
        <v>127</v>
      </c>
      <c r="C592" s="23"/>
      <c r="D592" s="35"/>
      <c r="E592" s="35"/>
      <c r="F592" s="35"/>
      <c r="G592" s="23"/>
      <c r="H592" s="35"/>
      <c r="I592" s="35"/>
      <c r="J592" s="35"/>
      <c r="K592" s="23"/>
      <c r="L592" s="35"/>
      <c r="M592" s="35"/>
      <c r="N592" s="35"/>
      <c r="O592" s="23"/>
      <c r="P592" s="35"/>
      <c r="Q592" s="35"/>
      <c r="R592" s="35"/>
      <c r="S592" s="23"/>
      <c r="T592" s="35"/>
      <c r="U592" s="35"/>
      <c r="V592" s="35"/>
    </row>
    <row r="593" spans="1:22">
      <c r="A593" s="13"/>
      <c r="B593" s="160" t="s">
        <v>46</v>
      </c>
      <c r="C593" s="32"/>
      <c r="D593" s="161" t="s">
        <v>218</v>
      </c>
      <c r="E593" s="162">
        <v>14</v>
      </c>
      <c r="F593" s="32"/>
      <c r="G593" s="32"/>
      <c r="H593" s="161" t="s">
        <v>218</v>
      </c>
      <c r="I593" s="162">
        <v>57.2</v>
      </c>
      <c r="J593" s="32"/>
      <c r="K593" s="32"/>
      <c r="L593" s="161" t="s">
        <v>218</v>
      </c>
      <c r="M593" s="162">
        <v>66.400000000000006</v>
      </c>
      <c r="N593" s="32"/>
      <c r="O593" s="32"/>
      <c r="P593" s="161" t="s">
        <v>218</v>
      </c>
      <c r="Q593" s="162" t="s">
        <v>599</v>
      </c>
      <c r="R593" s="161" t="s">
        <v>223</v>
      </c>
      <c r="S593" s="32"/>
      <c r="T593" s="161" t="s">
        <v>218</v>
      </c>
      <c r="U593" s="162">
        <v>31.4</v>
      </c>
      <c r="V593" s="32"/>
    </row>
    <row r="594" spans="1:22">
      <c r="A594" s="13"/>
      <c r="B594" s="160"/>
      <c r="C594" s="32"/>
      <c r="D594" s="161"/>
      <c r="E594" s="162"/>
      <c r="F594" s="32"/>
      <c r="G594" s="32"/>
      <c r="H594" s="161"/>
      <c r="I594" s="162"/>
      <c r="J594" s="32"/>
      <c r="K594" s="32"/>
      <c r="L594" s="161"/>
      <c r="M594" s="162"/>
      <c r="N594" s="32"/>
      <c r="O594" s="32"/>
      <c r="P594" s="161"/>
      <c r="Q594" s="162"/>
      <c r="R594" s="161"/>
      <c r="S594" s="32"/>
      <c r="T594" s="161"/>
      <c r="U594" s="162"/>
      <c r="V594" s="32"/>
    </row>
    <row r="595" spans="1:22" ht="23.25" customHeight="1">
      <c r="A595" s="13"/>
      <c r="B595" s="163" t="s">
        <v>699</v>
      </c>
      <c r="C595" s="35"/>
      <c r="D595" s="35"/>
      <c r="E595" s="35"/>
      <c r="F595" s="35"/>
      <c r="G595" s="35"/>
      <c r="H595" s="35"/>
      <c r="I595" s="35"/>
      <c r="J595" s="35"/>
      <c r="K595" s="35"/>
      <c r="L595" s="35"/>
      <c r="M595" s="35"/>
      <c r="N595" s="35"/>
      <c r="O595" s="35"/>
      <c r="P595" s="35"/>
      <c r="Q595" s="35"/>
      <c r="R595" s="35"/>
      <c r="S595" s="35"/>
      <c r="T595" s="164"/>
      <c r="U595" s="164"/>
      <c r="V595" s="35"/>
    </row>
    <row r="596" spans="1:22">
      <c r="A596" s="13"/>
      <c r="B596" s="163"/>
      <c r="C596" s="35"/>
      <c r="D596" s="35"/>
      <c r="E596" s="35"/>
      <c r="F596" s="35"/>
      <c r="G596" s="35"/>
      <c r="H596" s="35"/>
      <c r="I596" s="35"/>
      <c r="J596" s="35"/>
      <c r="K596" s="35"/>
      <c r="L596" s="35"/>
      <c r="M596" s="35"/>
      <c r="N596" s="35"/>
      <c r="O596" s="35"/>
      <c r="P596" s="35"/>
      <c r="Q596" s="35"/>
      <c r="R596" s="35"/>
      <c r="S596" s="35"/>
      <c r="T596" s="164"/>
      <c r="U596" s="164"/>
      <c r="V596" s="35"/>
    </row>
    <row r="597" spans="1:22">
      <c r="A597" s="13"/>
      <c r="B597" s="160" t="s">
        <v>129</v>
      </c>
      <c r="C597" s="32"/>
      <c r="D597" s="162" t="s">
        <v>219</v>
      </c>
      <c r="E597" s="162"/>
      <c r="F597" s="32"/>
      <c r="G597" s="32"/>
      <c r="H597" s="162">
        <v>11.2</v>
      </c>
      <c r="I597" s="162"/>
      <c r="J597" s="32"/>
      <c r="K597" s="32"/>
      <c r="L597" s="162" t="s">
        <v>219</v>
      </c>
      <c r="M597" s="162"/>
      <c r="N597" s="32"/>
      <c r="O597" s="32"/>
      <c r="P597" s="162" t="s">
        <v>219</v>
      </c>
      <c r="Q597" s="162"/>
      <c r="R597" s="32"/>
      <c r="S597" s="32"/>
      <c r="T597" s="162">
        <v>11.2</v>
      </c>
      <c r="U597" s="162"/>
      <c r="V597" s="32"/>
    </row>
    <row r="598" spans="1:22">
      <c r="A598" s="13"/>
      <c r="B598" s="160"/>
      <c r="C598" s="32"/>
      <c r="D598" s="162"/>
      <c r="E598" s="162"/>
      <c r="F598" s="32"/>
      <c r="G598" s="32"/>
      <c r="H598" s="162"/>
      <c r="I598" s="162"/>
      <c r="J598" s="32"/>
      <c r="K598" s="32"/>
      <c r="L598" s="162"/>
      <c r="M598" s="162"/>
      <c r="N598" s="32"/>
      <c r="O598" s="32"/>
      <c r="P598" s="162"/>
      <c r="Q598" s="162"/>
      <c r="R598" s="32"/>
      <c r="S598" s="32"/>
      <c r="T598" s="162"/>
      <c r="U598" s="162"/>
      <c r="V598" s="32"/>
    </row>
    <row r="599" spans="1:22">
      <c r="A599" s="13"/>
      <c r="B599" s="163" t="s">
        <v>35</v>
      </c>
      <c r="C599" s="35"/>
      <c r="D599" s="165" t="s">
        <v>219</v>
      </c>
      <c r="E599" s="165"/>
      <c r="F599" s="35"/>
      <c r="G599" s="35"/>
      <c r="H599" s="165">
        <v>18.399999999999999</v>
      </c>
      <c r="I599" s="165"/>
      <c r="J599" s="35"/>
      <c r="K599" s="35"/>
      <c r="L599" s="165">
        <v>39.1</v>
      </c>
      <c r="M599" s="165"/>
      <c r="N599" s="35"/>
      <c r="O599" s="35"/>
      <c r="P599" s="165" t="s">
        <v>219</v>
      </c>
      <c r="Q599" s="165"/>
      <c r="R599" s="35"/>
      <c r="S599" s="35"/>
      <c r="T599" s="165">
        <v>57.5</v>
      </c>
      <c r="U599" s="165"/>
      <c r="V599" s="35"/>
    </row>
    <row r="600" spans="1:22">
      <c r="A600" s="13"/>
      <c r="B600" s="163"/>
      <c r="C600" s="35"/>
      <c r="D600" s="165"/>
      <c r="E600" s="165"/>
      <c r="F600" s="35"/>
      <c r="G600" s="35"/>
      <c r="H600" s="165"/>
      <c r="I600" s="165"/>
      <c r="J600" s="35"/>
      <c r="K600" s="35"/>
      <c r="L600" s="165"/>
      <c r="M600" s="165"/>
      <c r="N600" s="35"/>
      <c r="O600" s="35"/>
      <c r="P600" s="165"/>
      <c r="Q600" s="165"/>
      <c r="R600" s="35"/>
      <c r="S600" s="35"/>
      <c r="T600" s="165"/>
      <c r="U600" s="165"/>
      <c r="V600" s="35"/>
    </row>
    <row r="601" spans="1:22">
      <c r="A601" s="13"/>
      <c r="B601" s="160" t="s">
        <v>700</v>
      </c>
      <c r="C601" s="32"/>
      <c r="D601" s="162" t="s">
        <v>219</v>
      </c>
      <c r="E601" s="162"/>
      <c r="F601" s="32"/>
      <c r="G601" s="32"/>
      <c r="H601" s="162">
        <v>5.2</v>
      </c>
      <c r="I601" s="162"/>
      <c r="J601" s="32"/>
      <c r="K601" s="32"/>
      <c r="L601" s="162" t="s">
        <v>219</v>
      </c>
      <c r="M601" s="162"/>
      <c r="N601" s="32"/>
      <c r="O601" s="32"/>
      <c r="P601" s="162" t="s">
        <v>219</v>
      </c>
      <c r="Q601" s="162"/>
      <c r="R601" s="32"/>
      <c r="S601" s="32"/>
      <c r="T601" s="162">
        <v>5.2</v>
      </c>
      <c r="U601" s="162"/>
      <c r="V601" s="32"/>
    </row>
    <row r="602" spans="1:22">
      <c r="A602" s="13"/>
      <c r="B602" s="160"/>
      <c r="C602" s="32"/>
      <c r="D602" s="162"/>
      <c r="E602" s="162"/>
      <c r="F602" s="32"/>
      <c r="G602" s="32"/>
      <c r="H602" s="162"/>
      <c r="I602" s="162"/>
      <c r="J602" s="32"/>
      <c r="K602" s="32"/>
      <c r="L602" s="162"/>
      <c r="M602" s="162"/>
      <c r="N602" s="32"/>
      <c r="O602" s="32"/>
      <c r="P602" s="162"/>
      <c r="Q602" s="162"/>
      <c r="R602" s="32"/>
      <c r="S602" s="32"/>
      <c r="T602" s="162"/>
      <c r="U602" s="162"/>
      <c r="V602" s="32"/>
    </row>
    <row r="603" spans="1:22">
      <c r="A603" s="13"/>
      <c r="B603" s="163" t="s">
        <v>701</v>
      </c>
      <c r="C603" s="35"/>
      <c r="D603" s="165" t="s">
        <v>219</v>
      </c>
      <c r="E603" s="165"/>
      <c r="F603" s="35"/>
      <c r="G603" s="35"/>
      <c r="H603" s="165" t="s">
        <v>412</v>
      </c>
      <c r="I603" s="165"/>
      <c r="J603" s="166" t="s">
        <v>223</v>
      </c>
      <c r="K603" s="35"/>
      <c r="L603" s="165" t="s">
        <v>482</v>
      </c>
      <c r="M603" s="165"/>
      <c r="N603" s="166" t="s">
        <v>223</v>
      </c>
      <c r="O603" s="35"/>
      <c r="P603" s="165" t="s">
        <v>219</v>
      </c>
      <c r="Q603" s="165"/>
      <c r="R603" s="35"/>
      <c r="S603" s="35"/>
      <c r="T603" s="165" t="s">
        <v>702</v>
      </c>
      <c r="U603" s="165"/>
      <c r="V603" s="166" t="s">
        <v>223</v>
      </c>
    </row>
    <row r="604" spans="1:22">
      <c r="A604" s="13"/>
      <c r="B604" s="163"/>
      <c r="C604" s="35"/>
      <c r="D604" s="165"/>
      <c r="E604" s="165"/>
      <c r="F604" s="35"/>
      <c r="G604" s="35"/>
      <c r="H604" s="165"/>
      <c r="I604" s="165"/>
      <c r="J604" s="166"/>
      <c r="K604" s="35"/>
      <c r="L604" s="165"/>
      <c r="M604" s="165"/>
      <c r="N604" s="166"/>
      <c r="O604" s="35"/>
      <c r="P604" s="165"/>
      <c r="Q604" s="165"/>
      <c r="R604" s="35"/>
      <c r="S604" s="35"/>
      <c r="T604" s="165"/>
      <c r="U604" s="165"/>
      <c r="V604" s="166"/>
    </row>
    <row r="605" spans="1:22">
      <c r="A605" s="13"/>
      <c r="B605" s="160" t="s">
        <v>132</v>
      </c>
      <c r="C605" s="32"/>
      <c r="D605" s="162">
        <v>5.5</v>
      </c>
      <c r="E605" s="162"/>
      <c r="F605" s="32"/>
      <c r="G605" s="32"/>
      <c r="H605" s="162" t="s">
        <v>219</v>
      </c>
      <c r="I605" s="162"/>
      <c r="J605" s="32"/>
      <c r="K605" s="32"/>
      <c r="L605" s="162" t="s">
        <v>219</v>
      </c>
      <c r="M605" s="162"/>
      <c r="N605" s="32"/>
      <c r="O605" s="32"/>
      <c r="P605" s="162" t="s">
        <v>219</v>
      </c>
      <c r="Q605" s="162"/>
      <c r="R605" s="32"/>
      <c r="S605" s="32"/>
      <c r="T605" s="162">
        <v>5.5</v>
      </c>
      <c r="U605" s="162"/>
      <c r="V605" s="32"/>
    </row>
    <row r="606" spans="1:22">
      <c r="A606" s="13"/>
      <c r="B606" s="160"/>
      <c r="C606" s="32"/>
      <c r="D606" s="162"/>
      <c r="E606" s="162"/>
      <c r="F606" s="32"/>
      <c r="G606" s="32"/>
      <c r="H606" s="162"/>
      <c r="I606" s="162"/>
      <c r="J606" s="32"/>
      <c r="K606" s="32"/>
      <c r="L606" s="162"/>
      <c r="M606" s="162"/>
      <c r="N606" s="32"/>
      <c r="O606" s="32"/>
      <c r="P606" s="162"/>
      <c r="Q606" s="162"/>
      <c r="R606" s="32"/>
      <c r="S606" s="32"/>
      <c r="T606" s="162"/>
      <c r="U606" s="162"/>
      <c r="V606" s="32"/>
    </row>
    <row r="607" spans="1:22">
      <c r="A607" s="13"/>
      <c r="B607" s="163" t="s">
        <v>42</v>
      </c>
      <c r="C607" s="35"/>
      <c r="D607" s="165" t="s">
        <v>219</v>
      </c>
      <c r="E607" s="165"/>
      <c r="F607" s="35"/>
      <c r="G607" s="35"/>
      <c r="H607" s="165" t="s">
        <v>219</v>
      </c>
      <c r="I607" s="165"/>
      <c r="J607" s="35"/>
      <c r="K607" s="35"/>
      <c r="L607" s="165">
        <v>2.5</v>
      </c>
      <c r="M607" s="165"/>
      <c r="N607" s="35"/>
      <c r="O607" s="35"/>
      <c r="P607" s="165" t="s">
        <v>219</v>
      </c>
      <c r="Q607" s="165"/>
      <c r="R607" s="35"/>
      <c r="S607" s="35"/>
      <c r="T607" s="165">
        <v>2.5</v>
      </c>
      <c r="U607" s="165"/>
      <c r="V607" s="35"/>
    </row>
    <row r="608" spans="1:22">
      <c r="A608" s="13"/>
      <c r="B608" s="163"/>
      <c r="C608" s="35"/>
      <c r="D608" s="165"/>
      <c r="E608" s="165"/>
      <c r="F608" s="35"/>
      <c r="G608" s="35"/>
      <c r="H608" s="165"/>
      <c r="I608" s="165"/>
      <c r="J608" s="35"/>
      <c r="K608" s="35"/>
      <c r="L608" s="165"/>
      <c r="M608" s="165"/>
      <c r="N608" s="35"/>
      <c r="O608" s="35"/>
      <c r="P608" s="165"/>
      <c r="Q608" s="165"/>
      <c r="R608" s="35"/>
      <c r="S608" s="35"/>
      <c r="T608" s="165"/>
      <c r="U608" s="165"/>
      <c r="V608" s="35"/>
    </row>
    <row r="609" spans="1:22">
      <c r="A609" s="13"/>
      <c r="B609" s="160" t="s">
        <v>703</v>
      </c>
      <c r="C609" s="32"/>
      <c r="D609" s="162" t="s">
        <v>704</v>
      </c>
      <c r="E609" s="162"/>
      <c r="F609" s="161" t="s">
        <v>223</v>
      </c>
      <c r="G609" s="32"/>
      <c r="H609" s="162" t="s">
        <v>705</v>
      </c>
      <c r="I609" s="162"/>
      <c r="J609" s="161" t="s">
        <v>223</v>
      </c>
      <c r="K609" s="32"/>
      <c r="L609" s="162" t="s">
        <v>219</v>
      </c>
      <c r="M609" s="162"/>
      <c r="N609" s="32"/>
      <c r="O609" s="32"/>
      <c r="P609" s="162">
        <v>106.2</v>
      </c>
      <c r="Q609" s="162"/>
      <c r="R609" s="32"/>
      <c r="S609" s="32"/>
      <c r="T609" s="162" t="s">
        <v>219</v>
      </c>
      <c r="U609" s="162"/>
      <c r="V609" s="32"/>
    </row>
    <row r="610" spans="1:22">
      <c r="A610" s="13"/>
      <c r="B610" s="160"/>
      <c r="C610" s="32"/>
      <c r="D610" s="162"/>
      <c r="E610" s="162"/>
      <c r="F610" s="161"/>
      <c r="G610" s="32"/>
      <c r="H610" s="162"/>
      <c r="I610" s="162"/>
      <c r="J610" s="161"/>
      <c r="K610" s="32"/>
      <c r="L610" s="162"/>
      <c r="M610" s="162"/>
      <c r="N610" s="32"/>
      <c r="O610" s="32"/>
      <c r="P610" s="162"/>
      <c r="Q610" s="162"/>
      <c r="R610" s="32"/>
      <c r="S610" s="32"/>
      <c r="T610" s="162"/>
      <c r="U610" s="162"/>
      <c r="V610" s="32"/>
    </row>
    <row r="611" spans="1:22" ht="25.5">
      <c r="A611" s="13"/>
      <c r="B611" s="158" t="s">
        <v>135</v>
      </c>
      <c r="C611" s="23"/>
      <c r="D611" s="35"/>
      <c r="E611" s="35"/>
      <c r="F611" s="35"/>
      <c r="G611" s="23"/>
      <c r="H611" s="35"/>
      <c r="I611" s="35"/>
      <c r="J611" s="35"/>
      <c r="K611" s="23"/>
      <c r="L611" s="35"/>
      <c r="M611" s="35"/>
      <c r="N611" s="35"/>
      <c r="O611" s="23"/>
      <c r="P611" s="35"/>
      <c r="Q611" s="35"/>
      <c r="R611" s="35"/>
      <c r="S611" s="23"/>
      <c r="T611" s="35"/>
      <c r="U611" s="35"/>
      <c r="V611" s="35"/>
    </row>
    <row r="612" spans="1:22">
      <c r="A612" s="13"/>
      <c r="B612" s="160" t="s">
        <v>76</v>
      </c>
      <c r="C612" s="32"/>
      <c r="D612" s="162" t="s">
        <v>482</v>
      </c>
      <c r="E612" s="162"/>
      <c r="F612" s="161" t="s">
        <v>223</v>
      </c>
      <c r="G612" s="32"/>
      <c r="H612" s="162" t="s">
        <v>406</v>
      </c>
      <c r="I612" s="162"/>
      <c r="J612" s="161" t="s">
        <v>223</v>
      </c>
      <c r="K612" s="32"/>
      <c r="L612" s="162">
        <v>8.6999999999999993</v>
      </c>
      <c r="M612" s="162"/>
      <c r="N612" s="32"/>
      <c r="O612" s="32"/>
      <c r="P612" s="162" t="s">
        <v>219</v>
      </c>
      <c r="Q612" s="162"/>
      <c r="R612" s="32"/>
      <c r="S612" s="32"/>
      <c r="T612" s="162">
        <v>7.6</v>
      </c>
      <c r="U612" s="162"/>
      <c r="V612" s="32"/>
    </row>
    <row r="613" spans="1:22">
      <c r="A613" s="13"/>
      <c r="B613" s="160"/>
      <c r="C613" s="32"/>
      <c r="D613" s="162"/>
      <c r="E613" s="162"/>
      <c r="F613" s="161"/>
      <c r="G613" s="32"/>
      <c r="H613" s="162"/>
      <c r="I613" s="162"/>
      <c r="J613" s="161"/>
      <c r="K613" s="32"/>
      <c r="L613" s="162"/>
      <c r="M613" s="162"/>
      <c r="N613" s="32"/>
      <c r="O613" s="32"/>
      <c r="P613" s="162"/>
      <c r="Q613" s="162"/>
      <c r="R613" s="32"/>
      <c r="S613" s="32"/>
      <c r="T613" s="162"/>
      <c r="U613" s="162"/>
      <c r="V613" s="32"/>
    </row>
    <row r="614" spans="1:22">
      <c r="A614" s="13"/>
      <c r="B614" s="163" t="s">
        <v>77</v>
      </c>
      <c r="C614" s="35"/>
      <c r="D614" s="165" t="s">
        <v>219</v>
      </c>
      <c r="E614" s="165"/>
      <c r="F614" s="35"/>
      <c r="G614" s="35"/>
      <c r="H614" s="165">
        <v>14</v>
      </c>
      <c r="I614" s="165"/>
      <c r="J614" s="35"/>
      <c r="K614" s="35"/>
      <c r="L614" s="165">
        <v>15.9</v>
      </c>
      <c r="M614" s="165"/>
      <c r="N614" s="35"/>
      <c r="O614" s="35"/>
      <c r="P614" s="165" t="s">
        <v>219</v>
      </c>
      <c r="Q614" s="165"/>
      <c r="R614" s="35"/>
      <c r="S614" s="35"/>
      <c r="T614" s="165">
        <v>29.9</v>
      </c>
      <c r="U614" s="165"/>
      <c r="V614" s="35"/>
    </row>
    <row r="615" spans="1:22">
      <c r="A615" s="13"/>
      <c r="B615" s="163"/>
      <c r="C615" s="35"/>
      <c r="D615" s="165"/>
      <c r="E615" s="165"/>
      <c r="F615" s="35"/>
      <c r="G615" s="35"/>
      <c r="H615" s="165"/>
      <c r="I615" s="165"/>
      <c r="J615" s="35"/>
      <c r="K615" s="35"/>
      <c r="L615" s="165"/>
      <c r="M615" s="165"/>
      <c r="N615" s="35"/>
      <c r="O615" s="35"/>
      <c r="P615" s="165"/>
      <c r="Q615" s="165"/>
      <c r="R615" s="35"/>
      <c r="S615" s="35"/>
      <c r="T615" s="165"/>
      <c r="U615" s="165"/>
      <c r="V615" s="35"/>
    </row>
    <row r="616" spans="1:22">
      <c r="A616" s="13"/>
      <c r="B616" s="160" t="s">
        <v>706</v>
      </c>
      <c r="C616" s="32"/>
      <c r="D616" s="162" t="s">
        <v>411</v>
      </c>
      <c r="E616" s="162"/>
      <c r="F616" s="161" t="s">
        <v>223</v>
      </c>
      <c r="G616" s="32"/>
      <c r="H616" s="162" t="s">
        <v>707</v>
      </c>
      <c r="I616" s="162"/>
      <c r="J616" s="161" t="s">
        <v>223</v>
      </c>
      <c r="K616" s="32"/>
      <c r="L616" s="162">
        <v>0.8</v>
      </c>
      <c r="M616" s="162"/>
      <c r="N616" s="32"/>
      <c r="O616" s="32"/>
      <c r="P616" s="162" t="s">
        <v>219</v>
      </c>
      <c r="Q616" s="162"/>
      <c r="R616" s="32"/>
      <c r="S616" s="32"/>
      <c r="T616" s="162" t="s">
        <v>334</v>
      </c>
      <c r="U616" s="162"/>
      <c r="V616" s="161" t="s">
        <v>223</v>
      </c>
    </row>
    <row r="617" spans="1:22">
      <c r="A617" s="13"/>
      <c r="B617" s="160"/>
      <c r="C617" s="32"/>
      <c r="D617" s="162"/>
      <c r="E617" s="162"/>
      <c r="F617" s="161"/>
      <c r="G617" s="32"/>
      <c r="H617" s="162"/>
      <c r="I617" s="162"/>
      <c r="J617" s="161"/>
      <c r="K617" s="32"/>
      <c r="L617" s="162"/>
      <c r="M617" s="162"/>
      <c r="N617" s="32"/>
      <c r="O617" s="32"/>
      <c r="P617" s="162"/>
      <c r="Q617" s="162"/>
      <c r="R617" s="32"/>
      <c r="S617" s="32"/>
      <c r="T617" s="162"/>
      <c r="U617" s="162"/>
      <c r="V617" s="161"/>
    </row>
    <row r="618" spans="1:22">
      <c r="A618" s="13"/>
      <c r="B618" s="163" t="s">
        <v>92</v>
      </c>
      <c r="C618" s="35"/>
      <c r="D618" s="165" t="s">
        <v>482</v>
      </c>
      <c r="E618" s="165"/>
      <c r="F618" s="166" t="s">
        <v>223</v>
      </c>
      <c r="G618" s="35"/>
      <c r="H618" s="165" t="s">
        <v>663</v>
      </c>
      <c r="I618" s="165"/>
      <c r="J618" s="166" t="s">
        <v>223</v>
      </c>
      <c r="K618" s="35"/>
      <c r="L618" s="165" t="s">
        <v>708</v>
      </c>
      <c r="M618" s="165"/>
      <c r="N618" s="166" t="s">
        <v>223</v>
      </c>
      <c r="O618" s="35"/>
      <c r="P618" s="165" t="s">
        <v>219</v>
      </c>
      <c r="Q618" s="165"/>
      <c r="R618" s="35"/>
      <c r="S618" s="35"/>
      <c r="T618" s="165" t="s">
        <v>709</v>
      </c>
      <c r="U618" s="165"/>
      <c r="V618" s="166" t="s">
        <v>223</v>
      </c>
    </row>
    <row r="619" spans="1:22">
      <c r="A619" s="13"/>
      <c r="B619" s="163"/>
      <c r="C619" s="35"/>
      <c r="D619" s="165"/>
      <c r="E619" s="165"/>
      <c r="F619" s="166"/>
      <c r="G619" s="35"/>
      <c r="H619" s="165"/>
      <c r="I619" s="165"/>
      <c r="J619" s="166"/>
      <c r="K619" s="35"/>
      <c r="L619" s="165"/>
      <c r="M619" s="165"/>
      <c r="N619" s="166"/>
      <c r="O619" s="35"/>
      <c r="P619" s="165"/>
      <c r="Q619" s="165"/>
      <c r="R619" s="35"/>
      <c r="S619" s="35"/>
      <c r="T619" s="165"/>
      <c r="U619" s="165"/>
      <c r="V619" s="166"/>
    </row>
    <row r="620" spans="1:22">
      <c r="A620" s="13"/>
      <c r="B620" s="160" t="s">
        <v>94</v>
      </c>
      <c r="C620" s="32"/>
      <c r="D620" s="162" t="s">
        <v>710</v>
      </c>
      <c r="E620" s="162"/>
      <c r="F620" s="161" t="s">
        <v>223</v>
      </c>
      <c r="G620" s="32"/>
      <c r="H620" s="162" t="s">
        <v>600</v>
      </c>
      <c r="I620" s="162"/>
      <c r="J620" s="161" t="s">
        <v>223</v>
      </c>
      <c r="K620" s="32"/>
      <c r="L620" s="162">
        <v>7.3</v>
      </c>
      <c r="M620" s="162"/>
      <c r="N620" s="32"/>
      <c r="O620" s="32"/>
      <c r="P620" s="162" t="s">
        <v>219</v>
      </c>
      <c r="Q620" s="162"/>
      <c r="R620" s="32"/>
      <c r="S620" s="32"/>
      <c r="T620" s="162" t="s">
        <v>711</v>
      </c>
      <c r="U620" s="162"/>
      <c r="V620" s="161" t="s">
        <v>223</v>
      </c>
    </row>
    <row r="621" spans="1:22">
      <c r="A621" s="13"/>
      <c r="B621" s="160"/>
      <c r="C621" s="32"/>
      <c r="D621" s="162"/>
      <c r="E621" s="162"/>
      <c r="F621" s="161"/>
      <c r="G621" s="32"/>
      <c r="H621" s="162"/>
      <c r="I621" s="162"/>
      <c r="J621" s="161"/>
      <c r="K621" s="32"/>
      <c r="L621" s="162"/>
      <c r="M621" s="162"/>
      <c r="N621" s="32"/>
      <c r="O621" s="32"/>
      <c r="P621" s="162"/>
      <c r="Q621" s="162"/>
      <c r="R621" s="32"/>
      <c r="S621" s="32"/>
      <c r="T621" s="162"/>
      <c r="U621" s="162"/>
      <c r="V621" s="161"/>
    </row>
    <row r="622" spans="1:22">
      <c r="A622" s="13"/>
      <c r="B622" s="163" t="s">
        <v>624</v>
      </c>
      <c r="C622" s="35"/>
      <c r="D622" s="165" t="s">
        <v>712</v>
      </c>
      <c r="E622" s="165"/>
      <c r="F622" s="166" t="s">
        <v>223</v>
      </c>
      <c r="G622" s="35"/>
      <c r="H622" s="165">
        <v>17.7</v>
      </c>
      <c r="I622" s="165"/>
      <c r="J622" s="35"/>
      <c r="K622" s="35"/>
      <c r="L622" s="165" t="s">
        <v>673</v>
      </c>
      <c r="M622" s="165"/>
      <c r="N622" s="166" t="s">
        <v>223</v>
      </c>
      <c r="O622" s="35"/>
      <c r="P622" s="165" t="s">
        <v>219</v>
      </c>
      <c r="Q622" s="165"/>
      <c r="R622" s="35"/>
      <c r="S622" s="35"/>
      <c r="T622" s="165" t="s">
        <v>713</v>
      </c>
      <c r="U622" s="165"/>
      <c r="V622" s="166" t="s">
        <v>223</v>
      </c>
    </row>
    <row r="623" spans="1:22">
      <c r="A623" s="13"/>
      <c r="B623" s="163"/>
      <c r="C623" s="35"/>
      <c r="D623" s="165"/>
      <c r="E623" s="165"/>
      <c r="F623" s="166"/>
      <c r="G623" s="35"/>
      <c r="H623" s="165"/>
      <c r="I623" s="165"/>
      <c r="J623" s="35"/>
      <c r="K623" s="35"/>
      <c r="L623" s="165"/>
      <c r="M623" s="165"/>
      <c r="N623" s="166"/>
      <c r="O623" s="35"/>
      <c r="P623" s="165"/>
      <c r="Q623" s="165"/>
      <c r="R623" s="35"/>
      <c r="S623" s="35"/>
      <c r="T623" s="165"/>
      <c r="U623" s="165"/>
      <c r="V623" s="166"/>
    </row>
    <row r="624" spans="1:22">
      <c r="A624" s="13"/>
      <c r="B624" s="160" t="s">
        <v>137</v>
      </c>
      <c r="C624" s="32"/>
      <c r="D624" s="162">
        <v>8.4</v>
      </c>
      <c r="E624" s="162"/>
      <c r="F624" s="32"/>
      <c r="G624" s="32"/>
      <c r="H624" s="162" t="s">
        <v>321</v>
      </c>
      <c r="I624" s="162"/>
      <c r="J624" s="161" t="s">
        <v>223</v>
      </c>
      <c r="K624" s="32"/>
      <c r="L624" s="162" t="s">
        <v>714</v>
      </c>
      <c r="M624" s="162"/>
      <c r="N624" s="161" t="s">
        <v>223</v>
      </c>
      <c r="O624" s="32"/>
      <c r="P624" s="162" t="s">
        <v>219</v>
      </c>
      <c r="Q624" s="162"/>
      <c r="R624" s="32"/>
      <c r="S624" s="32"/>
      <c r="T624" s="162" t="s">
        <v>334</v>
      </c>
      <c r="U624" s="162"/>
      <c r="V624" s="161" t="s">
        <v>223</v>
      </c>
    </row>
    <row r="625" spans="1:22" ht="15.75" thickBot="1">
      <c r="A625" s="13"/>
      <c r="B625" s="160"/>
      <c r="C625" s="32"/>
      <c r="D625" s="167"/>
      <c r="E625" s="167"/>
      <c r="F625" s="48"/>
      <c r="G625" s="32"/>
      <c r="H625" s="167"/>
      <c r="I625" s="167"/>
      <c r="J625" s="168"/>
      <c r="K625" s="32"/>
      <c r="L625" s="167"/>
      <c r="M625" s="167"/>
      <c r="N625" s="168"/>
      <c r="O625" s="32"/>
      <c r="P625" s="167"/>
      <c r="Q625" s="167"/>
      <c r="R625" s="48"/>
      <c r="S625" s="32"/>
      <c r="T625" s="167"/>
      <c r="U625" s="167"/>
      <c r="V625" s="168"/>
    </row>
    <row r="626" spans="1:22">
      <c r="A626" s="13"/>
      <c r="B626" s="163" t="s">
        <v>715</v>
      </c>
      <c r="C626" s="35"/>
      <c r="D626" s="169" t="s">
        <v>716</v>
      </c>
      <c r="E626" s="169"/>
      <c r="F626" s="171" t="s">
        <v>223</v>
      </c>
      <c r="G626" s="35"/>
      <c r="H626" s="169">
        <v>34</v>
      </c>
      <c r="I626" s="169"/>
      <c r="J626" s="50"/>
      <c r="K626" s="35"/>
      <c r="L626" s="169">
        <v>105.7</v>
      </c>
      <c r="M626" s="169"/>
      <c r="N626" s="50"/>
      <c r="O626" s="35"/>
      <c r="P626" s="169" t="s">
        <v>219</v>
      </c>
      <c r="Q626" s="169"/>
      <c r="R626" s="50"/>
      <c r="S626" s="35"/>
      <c r="T626" s="169">
        <v>100.8</v>
      </c>
      <c r="U626" s="169"/>
      <c r="V626" s="50"/>
    </row>
    <row r="627" spans="1:22" ht="15.75" thickBot="1">
      <c r="A627" s="13"/>
      <c r="B627" s="163"/>
      <c r="C627" s="35"/>
      <c r="D627" s="170"/>
      <c r="E627" s="170"/>
      <c r="F627" s="172"/>
      <c r="G627" s="35"/>
      <c r="H627" s="170"/>
      <c r="I627" s="170"/>
      <c r="J627" s="44"/>
      <c r="K627" s="35"/>
      <c r="L627" s="170"/>
      <c r="M627" s="170"/>
      <c r="N627" s="44"/>
      <c r="O627" s="35"/>
      <c r="P627" s="170"/>
      <c r="Q627" s="170"/>
      <c r="R627" s="44"/>
      <c r="S627" s="35"/>
      <c r="T627" s="170"/>
      <c r="U627" s="170"/>
      <c r="V627" s="44"/>
    </row>
    <row r="628" spans="1:22" ht="25.5">
      <c r="A628" s="13"/>
      <c r="B628" s="159" t="s">
        <v>139</v>
      </c>
      <c r="C628" s="16"/>
      <c r="D628" s="47"/>
      <c r="E628" s="47"/>
      <c r="F628" s="47"/>
      <c r="G628" s="16"/>
      <c r="H628" s="47"/>
      <c r="I628" s="47"/>
      <c r="J628" s="47"/>
      <c r="K628" s="16"/>
      <c r="L628" s="47"/>
      <c r="M628" s="47"/>
      <c r="N628" s="47"/>
      <c r="O628" s="16"/>
      <c r="P628" s="47"/>
      <c r="Q628" s="47"/>
      <c r="R628" s="47"/>
      <c r="S628" s="16"/>
      <c r="T628" s="47"/>
      <c r="U628" s="47"/>
      <c r="V628" s="47"/>
    </row>
    <row r="629" spans="1:22">
      <c r="A629" s="13"/>
      <c r="B629" s="163" t="s">
        <v>140</v>
      </c>
      <c r="C629" s="35"/>
      <c r="D629" s="165" t="s">
        <v>219</v>
      </c>
      <c r="E629" s="165"/>
      <c r="F629" s="35"/>
      <c r="G629" s="35"/>
      <c r="H629" s="165" t="s">
        <v>717</v>
      </c>
      <c r="I629" s="165"/>
      <c r="J629" s="166" t="s">
        <v>223</v>
      </c>
      <c r="K629" s="35"/>
      <c r="L629" s="165" t="s">
        <v>718</v>
      </c>
      <c r="M629" s="165"/>
      <c r="N629" s="166" t="s">
        <v>223</v>
      </c>
      <c r="O629" s="35"/>
      <c r="P629" s="165" t="s">
        <v>219</v>
      </c>
      <c r="Q629" s="165"/>
      <c r="R629" s="35"/>
      <c r="S629" s="35"/>
      <c r="T629" s="165" t="s">
        <v>719</v>
      </c>
      <c r="U629" s="165"/>
      <c r="V629" s="166" t="s">
        <v>223</v>
      </c>
    </row>
    <row r="630" spans="1:22">
      <c r="A630" s="13"/>
      <c r="B630" s="163"/>
      <c r="C630" s="35"/>
      <c r="D630" s="165"/>
      <c r="E630" s="165"/>
      <c r="F630" s="35"/>
      <c r="G630" s="35"/>
      <c r="H630" s="165"/>
      <c r="I630" s="165"/>
      <c r="J630" s="166"/>
      <c r="K630" s="35"/>
      <c r="L630" s="165"/>
      <c r="M630" s="165"/>
      <c r="N630" s="166"/>
      <c r="O630" s="35"/>
      <c r="P630" s="165"/>
      <c r="Q630" s="165"/>
      <c r="R630" s="35"/>
      <c r="S630" s="35"/>
      <c r="T630" s="165"/>
      <c r="U630" s="165"/>
      <c r="V630" s="166"/>
    </row>
    <row r="631" spans="1:22">
      <c r="A631" s="13"/>
      <c r="B631" s="160" t="s">
        <v>141</v>
      </c>
      <c r="C631" s="32"/>
      <c r="D631" s="162" t="s">
        <v>219</v>
      </c>
      <c r="E631" s="162"/>
      <c r="F631" s="32"/>
      <c r="G631" s="32"/>
      <c r="H631" s="162" t="s">
        <v>219</v>
      </c>
      <c r="I631" s="162"/>
      <c r="J631" s="32"/>
      <c r="K631" s="32"/>
      <c r="L631" s="162" t="s">
        <v>720</v>
      </c>
      <c r="M631" s="162"/>
      <c r="N631" s="161" t="s">
        <v>223</v>
      </c>
      <c r="O631" s="32"/>
      <c r="P631" s="162" t="s">
        <v>219</v>
      </c>
      <c r="Q631" s="162"/>
      <c r="R631" s="32"/>
      <c r="S631" s="32"/>
      <c r="T631" s="162" t="s">
        <v>720</v>
      </c>
      <c r="U631" s="162"/>
      <c r="V631" s="161" t="s">
        <v>223</v>
      </c>
    </row>
    <row r="632" spans="1:22">
      <c r="A632" s="13"/>
      <c r="B632" s="160"/>
      <c r="C632" s="32"/>
      <c r="D632" s="162"/>
      <c r="E632" s="162"/>
      <c r="F632" s="32"/>
      <c r="G632" s="32"/>
      <c r="H632" s="162"/>
      <c r="I632" s="162"/>
      <c r="J632" s="32"/>
      <c r="K632" s="32"/>
      <c r="L632" s="162"/>
      <c r="M632" s="162"/>
      <c r="N632" s="161"/>
      <c r="O632" s="32"/>
      <c r="P632" s="162"/>
      <c r="Q632" s="162"/>
      <c r="R632" s="32"/>
      <c r="S632" s="32"/>
      <c r="T632" s="162"/>
      <c r="U632" s="162"/>
      <c r="V632" s="161"/>
    </row>
    <row r="633" spans="1:22">
      <c r="A633" s="13"/>
      <c r="B633" s="163" t="s">
        <v>84</v>
      </c>
      <c r="C633" s="35"/>
      <c r="D633" s="165" t="s">
        <v>219</v>
      </c>
      <c r="E633" s="165"/>
      <c r="F633" s="35"/>
      <c r="G633" s="35"/>
      <c r="H633" s="165" t="s">
        <v>219</v>
      </c>
      <c r="I633" s="165"/>
      <c r="J633" s="35"/>
      <c r="K633" s="35"/>
      <c r="L633" s="165" t="s">
        <v>721</v>
      </c>
      <c r="M633" s="165"/>
      <c r="N633" s="166" t="s">
        <v>223</v>
      </c>
      <c r="O633" s="35"/>
      <c r="P633" s="165" t="s">
        <v>219</v>
      </c>
      <c r="Q633" s="165"/>
      <c r="R633" s="35"/>
      <c r="S633" s="35"/>
      <c r="T633" s="165" t="s">
        <v>721</v>
      </c>
      <c r="U633" s="165"/>
      <c r="V633" s="166" t="s">
        <v>223</v>
      </c>
    </row>
    <row r="634" spans="1:22" ht="15.75" thickBot="1">
      <c r="A634" s="13"/>
      <c r="B634" s="163"/>
      <c r="C634" s="35"/>
      <c r="D634" s="170"/>
      <c r="E634" s="170"/>
      <c r="F634" s="44"/>
      <c r="G634" s="35"/>
      <c r="H634" s="170"/>
      <c r="I634" s="170"/>
      <c r="J634" s="44"/>
      <c r="K634" s="35"/>
      <c r="L634" s="170"/>
      <c r="M634" s="170"/>
      <c r="N634" s="172"/>
      <c r="O634" s="35"/>
      <c r="P634" s="170"/>
      <c r="Q634" s="170"/>
      <c r="R634" s="44"/>
      <c r="S634" s="35"/>
      <c r="T634" s="170"/>
      <c r="U634" s="170"/>
      <c r="V634" s="172"/>
    </row>
    <row r="635" spans="1:22">
      <c r="A635" s="13"/>
      <c r="B635" s="160" t="s">
        <v>142</v>
      </c>
      <c r="C635" s="32"/>
      <c r="D635" s="173" t="s">
        <v>219</v>
      </c>
      <c r="E635" s="173"/>
      <c r="F635" s="47"/>
      <c r="G635" s="32"/>
      <c r="H635" s="173" t="s">
        <v>717</v>
      </c>
      <c r="I635" s="173"/>
      <c r="J635" s="174" t="s">
        <v>223</v>
      </c>
      <c r="K635" s="32"/>
      <c r="L635" s="173" t="s">
        <v>722</v>
      </c>
      <c r="M635" s="173"/>
      <c r="N635" s="174" t="s">
        <v>223</v>
      </c>
      <c r="O635" s="32"/>
      <c r="P635" s="173" t="s">
        <v>219</v>
      </c>
      <c r="Q635" s="173"/>
      <c r="R635" s="47"/>
      <c r="S635" s="32"/>
      <c r="T635" s="173" t="s">
        <v>723</v>
      </c>
      <c r="U635" s="173"/>
      <c r="V635" s="174" t="s">
        <v>223</v>
      </c>
    </row>
    <row r="636" spans="1:22" ht="15.75" thickBot="1">
      <c r="A636" s="13"/>
      <c r="B636" s="160"/>
      <c r="C636" s="32"/>
      <c r="D636" s="167"/>
      <c r="E636" s="167"/>
      <c r="F636" s="48"/>
      <c r="G636" s="32"/>
      <c r="H636" s="167"/>
      <c r="I636" s="167"/>
      <c r="J636" s="168"/>
      <c r="K636" s="32"/>
      <c r="L636" s="167"/>
      <c r="M636" s="167"/>
      <c r="N636" s="168"/>
      <c r="O636" s="32"/>
      <c r="P636" s="167"/>
      <c r="Q636" s="167"/>
      <c r="R636" s="48"/>
      <c r="S636" s="32"/>
      <c r="T636" s="167"/>
      <c r="U636" s="167"/>
      <c r="V636" s="168"/>
    </row>
    <row r="637" spans="1:22" ht="25.5">
      <c r="A637" s="13"/>
      <c r="B637" s="157" t="s">
        <v>143</v>
      </c>
      <c r="C637" s="23"/>
      <c r="D637" s="50"/>
      <c r="E637" s="50"/>
      <c r="F637" s="50"/>
      <c r="G637" s="23"/>
      <c r="H637" s="50"/>
      <c r="I637" s="50"/>
      <c r="J637" s="50"/>
      <c r="K637" s="23"/>
      <c r="L637" s="50"/>
      <c r="M637" s="50"/>
      <c r="N637" s="50"/>
      <c r="O637" s="23"/>
      <c r="P637" s="50"/>
      <c r="Q637" s="50"/>
      <c r="R637" s="50"/>
      <c r="S637" s="23"/>
      <c r="T637" s="50"/>
      <c r="U637" s="50"/>
      <c r="V637" s="50"/>
    </row>
    <row r="638" spans="1:22">
      <c r="A638" s="13"/>
      <c r="B638" s="160" t="s">
        <v>724</v>
      </c>
      <c r="C638" s="32"/>
      <c r="D638" s="162" t="s">
        <v>219</v>
      </c>
      <c r="E638" s="162"/>
      <c r="F638" s="32"/>
      <c r="G638" s="32"/>
      <c r="H638" s="162" t="s">
        <v>219</v>
      </c>
      <c r="I638" s="162"/>
      <c r="J638" s="32"/>
      <c r="K638" s="32"/>
      <c r="L638" s="162">
        <v>237.8</v>
      </c>
      <c r="M638" s="162"/>
      <c r="N638" s="32"/>
      <c r="O638" s="32"/>
      <c r="P638" s="162" t="s">
        <v>219</v>
      </c>
      <c r="Q638" s="162"/>
      <c r="R638" s="32"/>
      <c r="S638" s="32"/>
      <c r="T638" s="162">
        <v>237.8</v>
      </c>
      <c r="U638" s="162"/>
      <c r="V638" s="32"/>
    </row>
    <row r="639" spans="1:22">
      <c r="A639" s="13"/>
      <c r="B639" s="160"/>
      <c r="C639" s="32"/>
      <c r="D639" s="162"/>
      <c r="E639" s="162"/>
      <c r="F639" s="32"/>
      <c r="G639" s="32"/>
      <c r="H639" s="162"/>
      <c r="I639" s="162"/>
      <c r="J639" s="32"/>
      <c r="K639" s="32"/>
      <c r="L639" s="162"/>
      <c r="M639" s="162"/>
      <c r="N639" s="32"/>
      <c r="O639" s="32"/>
      <c r="P639" s="162"/>
      <c r="Q639" s="162"/>
      <c r="R639" s="32"/>
      <c r="S639" s="32"/>
      <c r="T639" s="162"/>
      <c r="U639" s="162"/>
      <c r="V639" s="32"/>
    </row>
    <row r="640" spans="1:22">
      <c r="A640" s="13"/>
      <c r="B640" s="163" t="s">
        <v>145</v>
      </c>
      <c r="C640" s="35"/>
      <c r="D640" s="165" t="s">
        <v>219</v>
      </c>
      <c r="E640" s="165"/>
      <c r="F640" s="35"/>
      <c r="G640" s="35"/>
      <c r="H640" s="165" t="s">
        <v>219</v>
      </c>
      <c r="I640" s="165"/>
      <c r="J640" s="35"/>
      <c r="K640" s="35"/>
      <c r="L640" s="165">
        <v>150</v>
      </c>
      <c r="M640" s="165"/>
      <c r="N640" s="35"/>
      <c r="O640" s="35"/>
      <c r="P640" s="165" t="s">
        <v>219</v>
      </c>
      <c r="Q640" s="165"/>
      <c r="R640" s="35"/>
      <c r="S640" s="35"/>
      <c r="T640" s="165">
        <v>150</v>
      </c>
      <c r="U640" s="165"/>
      <c r="V640" s="35"/>
    </row>
    <row r="641" spans="1:22">
      <c r="A641" s="13"/>
      <c r="B641" s="163"/>
      <c r="C641" s="35"/>
      <c r="D641" s="165"/>
      <c r="E641" s="165"/>
      <c r="F641" s="35"/>
      <c r="G641" s="35"/>
      <c r="H641" s="165"/>
      <c r="I641" s="165"/>
      <c r="J641" s="35"/>
      <c r="K641" s="35"/>
      <c r="L641" s="165"/>
      <c r="M641" s="165"/>
      <c r="N641" s="35"/>
      <c r="O641" s="35"/>
      <c r="P641" s="165"/>
      <c r="Q641" s="165"/>
      <c r="R641" s="35"/>
      <c r="S641" s="35"/>
      <c r="T641" s="165"/>
      <c r="U641" s="165"/>
      <c r="V641" s="35"/>
    </row>
    <row r="642" spans="1:22">
      <c r="A642" s="13"/>
      <c r="B642" s="160" t="s">
        <v>146</v>
      </c>
      <c r="C642" s="32"/>
      <c r="D642" s="162" t="s">
        <v>219</v>
      </c>
      <c r="E642" s="162"/>
      <c r="F642" s="32"/>
      <c r="G642" s="32"/>
      <c r="H642" s="162" t="s">
        <v>219</v>
      </c>
      <c r="I642" s="162"/>
      <c r="J642" s="32"/>
      <c r="K642" s="32"/>
      <c r="L642" s="162" t="s">
        <v>725</v>
      </c>
      <c r="M642" s="162"/>
      <c r="N642" s="161" t="s">
        <v>223</v>
      </c>
      <c r="O642" s="32"/>
      <c r="P642" s="162" t="s">
        <v>219</v>
      </c>
      <c r="Q642" s="162"/>
      <c r="R642" s="32"/>
      <c r="S642" s="32"/>
      <c r="T642" s="162" t="s">
        <v>725</v>
      </c>
      <c r="U642" s="162"/>
      <c r="V642" s="161" t="s">
        <v>223</v>
      </c>
    </row>
    <row r="643" spans="1:22">
      <c r="A643" s="13"/>
      <c r="B643" s="160"/>
      <c r="C643" s="32"/>
      <c r="D643" s="162"/>
      <c r="E643" s="162"/>
      <c r="F643" s="32"/>
      <c r="G643" s="32"/>
      <c r="H643" s="162"/>
      <c r="I643" s="162"/>
      <c r="J643" s="32"/>
      <c r="K643" s="32"/>
      <c r="L643" s="162"/>
      <c r="M643" s="162"/>
      <c r="N643" s="161"/>
      <c r="O643" s="32"/>
      <c r="P643" s="162"/>
      <c r="Q643" s="162"/>
      <c r="R643" s="32"/>
      <c r="S643" s="32"/>
      <c r="T643" s="162"/>
      <c r="U643" s="162"/>
      <c r="V643" s="161"/>
    </row>
    <row r="644" spans="1:22">
      <c r="A644" s="13"/>
      <c r="B644" s="163" t="s">
        <v>147</v>
      </c>
      <c r="C644" s="35"/>
      <c r="D644" s="165" t="s">
        <v>702</v>
      </c>
      <c r="E644" s="165"/>
      <c r="F644" s="166" t="s">
        <v>223</v>
      </c>
      <c r="G644" s="35"/>
      <c r="H644" s="165" t="s">
        <v>219</v>
      </c>
      <c r="I644" s="165"/>
      <c r="J644" s="35"/>
      <c r="K644" s="35"/>
      <c r="L644" s="165" t="s">
        <v>726</v>
      </c>
      <c r="M644" s="165"/>
      <c r="N644" s="166" t="s">
        <v>223</v>
      </c>
      <c r="O644" s="35"/>
      <c r="P644" s="165" t="s">
        <v>219</v>
      </c>
      <c r="Q644" s="165"/>
      <c r="R644" s="35"/>
      <c r="S644" s="35"/>
      <c r="T644" s="165" t="s">
        <v>727</v>
      </c>
      <c r="U644" s="165"/>
      <c r="V644" s="166" t="s">
        <v>223</v>
      </c>
    </row>
    <row r="645" spans="1:22">
      <c r="A645" s="13"/>
      <c r="B645" s="163"/>
      <c r="C645" s="35"/>
      <c r="D645" s="165"/>
      <c r="E645" s="165"/>
      <c r="F645" s="166"/>
      <c r="G645" s="35"/>
      <c r="H645" s="165"/>
      <c r="I645" s="165"/>
      <c r="J645" s="35"/>
      <c r="K645" s="35"/>
      <c r="L645" s="165"/>
      <c r="M645" s="165"/>
      <c r="N645" s="166"/>
      <c r="O645" s="35"/>
      <c r="P645" s="165"/>
      <c r="Q645" s="165"/>
      <c r="R645" s="35"/>
      <c r="S645" s="35"/>
      <c r="T645" s="165"/>
      <c r="U645" s="165"/>
      <c r="V645" s="166"/>
    </row>
    <row r="646" spans="1:22">
      <c r="A646" s="13"/>
      <c r="B646" s="160" t="s">
        <v>148</v>
      </c>
      <c r="C646" s="32"/>
      <c r="D646" s="162" t="s">
        <v>219</v>
      </c>
      <c r="E646" s="162"/>
      <c r="F646" s="32"/>
      <c r="G646" s="32"/>
      <c r="H646" s="162" t="s">
        <v>219</v>
      </c>
      <c r="I646" s="162"/>
      <c r="J646" s="32"/>
      <c r="K646" s="32"/>
      <c r="L646" s="162" t="s">
        <v>219</v>
      </c>
      <c r="M646" s="162"/>
      <c r="N646" s="32"/>
      <c r="O646" s="32"/>
      <c r="P646" s="162" t="s">
        <v>219</v>
      </c>
      <c r="Q646" s="162"/>
      <c r="R646" s="32"/>
      <c r="S646" s="32"/>
      <c r="T646" s="162" t="s">
        <v>219</v>
      </c>
      <c r="U646" s="162"/>
      <c r="V646" s="32"/>
    </row>
    <row r="647" spans="1:22">
      <c r="A647" s="13"/>
      <c r="B647" s="160"/>
      <c r="C647" s="32"/>
      <c r="D647" s="162"/>
      <c r="E647" s="162"/>
      <c r="F647" s="32"/>
      <c r="G647" s="32"/>
      <c r="H647" s="162"/>
      <c r="I647" s="162"/>
      <c r="J647" s="32"/>
      <c r="K647" s="32"/>
      <c r="L647" s="162"/>
      <c r="M647" s="162"/>
      <c r="N647" s="32"/>
      <c r="O647" s="32"/>
      <c r="P647" s="162"/>
      <c r="Q647" s="162"/>
      <c r="R647" s="32"/>
      <c r="S647" s="32"/>
      <c r="T647" s="162"/>
      <c r="U647" s="162"/>
      <c r="V647" s="32"/>
    </row>
    <row r="648" spans="1:22">
      <c r="A648" s="13"/>
      <c r="B648" s="163" t="s">
        <v>149</v>
      </c>
      <c r="C648" s="35"/>
      <c r="D648" s="165" t="s">
        <v>219</v>
      </c>
      <c r="E648" s="165"/>
      <c r="F648" s="35"/>
      <c r="G648" s="35"/>
      <c r="H648" s="165" t="s">
        <v>219</v>
      </c>
      <c r="I648" s="165"/>
      <c r="J648" s="35"/>
      <c r="K648" s="35"/>
      <c r="L648" s="165" t="s">
        <v>219</v>
      </c>
      <c r="M648" s="165"/>
      <c r="N648" s="35"/>
      <c r="O648" s="35"/>
      <c r="P648" s="165" t="s">
        <v>219</v>
      </c>
      <c r="Q648" s="165"/>
      <c r="R648" s="35"/>
      <c r="S648" s="35"/>
      <c r="T648" s="165" t="s">
        <v>219</v>
      </c>
      <c r="U648" s="165"/>
      <c r="V648" s="35"/>
    </row>
    <row r="649" spans="1:22">
      <c r="A649" s="13"/>
      <c r="B649" s="163"/>
      <c r="C649" s="35"/>
      <c r="D649" s="165"/>
      <c r="E649" s="165"/>
      <c r="F649" s="35"/>
      <c r="G649" s="35"/>
      <c r="H649" s="165"/>
      <c r="I649" s="165"/>
      <c r="J649" s="35"/>
      <c r="K649" s="35"/>
      <c r="L649" s="165"/>
      <c r="M649" s="165"/>
      <c r="N649" s="35"/>
      <c r="O649" s="35"/>
      <c r="P649" s="165"/>
      <c r="Q649" s="165"/>
      <c r="R649" s="35"/>
      <c r="S649" s="35"/>
      <c r="T649" s="165"/>
      <c r="U649" s="165"/>
      <c r="V649" s="35"/>
    </row>
    <row r="650" spans="1:22">
      <c r="A650" s="13"/>
      <c r="B650" s="160" t="s">
        <v>728</v>
      </c>
      <c r="C650" s="32"/>
      <c r="D650" s="162" t="s">
        <v>219</v>
      </c>
      <c r="E650" s="162"/>
      <c r="F650" s="32"/>
      <c r="G650" s="32"/>
      <c r="H650" s="162" t="s">
        <v>219</v>
      </c>
      <c r="I650" s="162"/>
      <c r="J650" s="32"/>
      <c r="K650" s="32"/>
      <c r="L650" s="162" t="s">
        <v>717</v>
      </c>
      <c r="M650" s="162"/>
      <c r="N650" s="161" t="s">
        <v>223</v>
      </c>
      <c r="O650" s="32"/>
      <c r="P650" s="162" t="s">
        <v>219</v>
      </c>
      <c r="Q650" s="162"/>
      <c r="R650" s="32"/>
      <c r="S650" s="32"/>
      <c r="T650" s="162" t="s">
        <v>717</v>
      </c>
      <c r="U650" s="162"/>
      <c r="V650" s="161" t="s">
        <v>223</v>
      </c>
    </row>
    <row r="651" spans="1:22">
      <c r="A651" s="13"/>
      <c r="B651" s="160"/>
      <c r="C651" s="32"/>
      <c r="D651" s="162"/>
      <c r="E651" s="162"/>
      <c r="F651" s="32"/>
      <c r="G651" s="32"/>
      <c r="H651" s="162"/>
      <c r="I651" s="162"/>
      <c r="J651" s="32"/>
      <c r="K651" s="32"/>
      <c r="L651" s="162"/>
      <c r="M651" s="162"/>
      <c r="N651" s="161"/>
      <c r="O651" s="32"/>
      <c r="P651" s="162"/>
      <c r="Q651" s="162"/>
      <c r="R651" s="32"/>
      <c r="S651" s="32"/>
      <c r="T651" s="162"/>
      <c r="U651" s="162"/>
      <c r="V651" s="161"/>
    </row>
    <row r="652" spans="1:22">
      <c r="A652" s="13"/>
      <c r="B652" s="163" t="s">
        <v>151</v>
      </c>
      <c r="C652" s="35"/>
      <c r="D652" s="165" t="s">
        <v>729</v>
      </c>
      <c r="E652" s="165"/>
      <c r="F652" s="166" t="s">
        <v>223</v>
      </c>
      <c r="G652" s="35"/>
      <c r="H652" s="165" t="s">
        <v>219</v>
      </c>
      <c r="I652" s="165"/>
      <c r="J652" s="35"/>
      <c r="K652" s="35"/>
      <c r="L652" s="165" t="s">
        <v>219</v>
      </c>
      <c r="M652" s="165"/>
      <c r="N652" s="35"/>
      <c r="O652" s="35"/>
      <c r="P652" s="165" t="s">
        <v>219</v>
      </c>
      <c r="Q652" s="165"/>
      <c r="R652" s="35"/>
      <c r="S652" s="35"/>
      <c r="T652" s="165" t="s">
        <v>729</v>
      </c>
      <c r="U652" s="165"/>
      <c r="V652" s="166" t="s">
        <v>223</v>
      </c>
    </row>
    <row r="653" spans="1:22">
      <c r="A653" s="13"/>
      <c r="B653" s="163"/>
      <c r="C653" s="35"/>
      <c r="D653" s="165"/>
      <c r="E653" s="165"/>
      <c r="F653" s="166"/>
      <c r="G653" s="35"/>
      <c r="H653" s="165"/>
      <c r="I653" s="165"/>
      <c r="J653" s="35"/>
      <c r="K653" s="35"/>
      <c r="L653" s="165"/>
      <c r="M653" s="165"/>
      <c r="N653" s="35"/>
      <c r="O653" s="35"/>
      <c r="P653" s="165"/>
      <c r="Q653" s="165"/>
      <c r="R653" s="35"/>
      <c r="S653" s="35"/>
      <c r="T653" s="165"/>
      <c r="U653" s="165"/>
      <c r="V653" s="166"/>
    </row>
    <row r="654" spans="1:22">
      <c r="A654" s="13"/>
      <c r="B654" s="160" t="s">
        <v>152</v>
      </c>
      <c r="C654" s="32"/>
      <c r="D654" s="162">
        <v>0.9</v>
      </c>
      <c r="E654" s="162"/>
      <c r="F654" s="32"/>
      <c r="G654" s="32"/>
      <c r="H654" s="162" t="s">
        <v>219</v>
      </c>
      <c r="I654" s="162"/>
      <c r="J654" s="32"/>
      <c r="K654" s="32"/>
      <c r="L654" s="162" t="s">
        <v>219</v>
      </c>
      <c r="M654" s="162"/>
      <c r="N654" s="32"/>
      <c r="O654" s="32"/>
      <c r="P654" s="162" t="s">
        <v>219</v>
      </c>
      <c r="Q654" s="162"/>
      <c r="R654" s="32"/>
      <c r="S654" s="32"/>
      <c r="T654" s="162">
        <v>0.9</v>
      </c>
      <c r="U654" s="162"/>
      <c r="V654" s="32"/>
    </row>
    <row r="655" spans="1:22">
      <c r="A655" s="13"/>
      <c r="B655" s="160"/>
      <c r="C655" s="32"/>
      <c r="D655" s="162"/>
      <c r="E655" s="162"/>
      <c r="F655" s="32"/>
      <c r="G655" s="32"/>
      <c r="H655" s="162"/>
      <c r="I655" s="162"/>
      <c r="J655" s="32"/>
      <c r="K655" s="32"/>
      <c r="L655" s="162"/>
      <c r="M655" s="162"/>
      <c r="N655" s="32"/>
      <c r="O655" s="32"/>
      <c r="P655" s="162"/>
      <c r="Q655" s="162"/>
      <c r="R655" s="32"/>
      <c r="S655" s="32"/>
      <c r="T655" s="162"/>
      <c r="U655" s="162"/>
      <c r="V655" s="32"/>
    </row>
    <row r="656" spans="1:22">
      <c r="A656" s="13"/>
      <c r="B656" s="163" t="s">
        <v>687</v>
      </c>
      <c r="C656" s="35"/>
      <c r="D656" s="165">
        <v>50.5</v>
      </c>
      <c r="E656" s="165"/>
      <c r="F656" s="35"/>
      <c r="G656" s="35"/>
      <c r="H656" s="165" t="s">
        <v>730</v>
      </c>
      <c r="I656" s="165"/>
      <c r="J656" s="166" t="s">
        <v>223</v>
      </c>
      <c r="K656" s="35"/>
      <c r="L656" s="165" t="s">
        <v>731</v>
      </c>
      <c r="M656" s="165"/>
      <c r="N656" s="166" t="s">
        <v>223</v>
      </c>
      <c r="O656" s="35"/>
      <c r="P656" s="165" t="s">
        <v>219</v>
      </c>
      <c r="Q656" s="165"/>
      <c r="R656" s="35"/>
      <c r="S656" s="35"/>
      <c r="T656" s="165" t="s">
        <v>219</v>
      </c>
      <c r="U656" s="165"/>
      <c r="V656" s="35"/>
    </row>
    <row r="657" spans="1:22" ht="15.75" thickBot="1">
      <c r="A657" s="13"/>
      <c r="B657" s="163"/>
      <c r="C657" s="35"/>
      <c r="D657" s="170"/>
      <c r="E657" s="170"/>
      <c r="F657" s="44"/>
      <c r="G657" s="35"/>
      <c r="H657" s="170"/>
      <c r="I657" s="170"/>
      <c r="J657" s="172"/>
      <c r="K657" s="35"/>
      <c r="L657" s="170"/>
      <c r="M657" s="170"/>
      <c r="N657" s="172"/>
      <c r="O657" s="35"/>
      <c r="P657" s="170"/>
      <c r="Q657" s="170"/>
      <c r="R657" s="44"/>
      <c r="S657" s="35"/>
      <c r="T657" s="170"/>
      <c r="U657" s="170"/>
      <c r="V657" s="44"/>
    </row>
    <row r="658" spans="1:22">
      <c r="A658" s="13"/>
      <c r="B658" s="160" t="s">
        <v>689</v>
      </c>
      <c r="C658" s="32"/>
      <c r="D658" s="173">
        <v>38.9</v>
      </c>
      <c r="E658" s="173"/>
      <c r="F658" s="47"/>
      <c r="G658" s="32"/>
      <c r="H658" s="173" t="s">
        <v>730</v>
      </c>
      <c r="I658" s="173"/>
      <c r="J658" s="174" t="s">
        <v>223</v>
      </c>
      <c r="K658" s="32"/>
      <c r="L658" s="173">
        <v>113.4</v>
      </c>
      <c r="M658" s="173"/>
      <c r="N658" s="47"/>
      <c r="O658" s="32"/>
      <c r="P658" s="173" t="s">
        <v>219</v>
      </c>
      <c r="Q658" s="173"/>
      <c r="R658" s="47"/>
      <c r="S658" s="32"/>
      <c r="T658" s="173">
        <v>133.9</v>
      </c>
      <c r="U658" s="173"/>
      <c r="V658" s="47"/>
    </row>
    <row r="659" spans="1:22" ht="15.75" thickBot="1">
      <c r="A659" s="13"/>
      <c r="B659" s="160"/>
      <c r="C659" s="32"/>
      <c r="D659" s="167"/>
      <c r="E659" s="167"/>
      <c r="F659" s="48"/>
      <c r="G659" s="32"/>
      <c r="H659" s="167"/>
      <c r="I659" s="167"/>
      <c r="J659" s="168"/>
      <c r="K659" s="32"/>
      <c r="L659" s="167"/>
      <c r="M659" s="167"/>
      <c r="N659" s="48"/>
      <c r="O659" s="32"/>
      <c r="P659" s="167"/>
      <c r="Q659" s="167"/>
      <c r="R659" s="48"/>
      <c r="S659" s="32"/>
      <c r="T659" s="167"/>
      <c r="U659" s="167"/>
      <c r="V659" s="48"/>
    </row>
    <row r="660" spans="1:22">
      <c r="A660" s="13"/>
      <c r="B660" s="163" t="s">
        <v>732</v>
      </c>
      <c r="C660" s="35"/>
      <c r="D660" s="169" t="s">
        <v>219</v>
      </c>
      <c r="E660" s="169"/>
      <c r="F660" s="50"/>
      <c r="G660" s="35"/>
      <c r="H660" s="169">
        <v>3.6</v>
      </c>
      <c r="I660" s="169"/>
      <c r="J660" s="50"/>
      <c r="K660" s="35"/>
      <c r="L660" s="169">
        <v>47.6</v>
      </c>
      <c r="M660" s="169"/>
      <c r="N660" s="50"/>
      <c r="O660" s="35"/>
      <c r="P660" s="169" t="s">
        <v>219</v>
      </c>
      <c r="Q660" s="169"/>
      <c r="R660" s="50"/>
      <c r="S660" s="35"/>
      <c r="T660" s="169">
        <v>51.2</v>
      </c>
      <c r="U660" s="169"/>
      <c r="V660" s="50"/>
    </row>
    <row r="661" spans="1:22" ht="15.75" thickBot="1">
      <c r="A661" s="13"/>
      <c r="B661" s="163"/>
      <c r="C661" s="35"/>
      <c r="D661" s="170"/>
      <c r="E661" s="170"/>
      <c r="F661" s="44"/>
      <c r="G661" s="35"/>
      <c r="H661" s="170"/>
      <c r="I661" s="170"/>
      <c r="J661" s="44"/>
      <c r="K661" s="35"/>
      <c r="L661" s="170"/>
      <c r="M661" s="170"/>
      <c r="N661" s="44"/>
      <c r="O661" s="35"/>
      <c r="P661" s="170"/>
      <c r="Q661" s="170"/>
      <c r="R661" s="44"/>
      <c r="S661" s="35"/>
      <c r="T661" s="170"/>
      <c r="U661" s="170"/>
      <c r="V661" s="44"/>
    </row>
    <row r="662" spans="1:22">
      <c r="A662" s="13"/>
      <c r="B662" s="175" t="s">
        <v>155</v>
      </c>
      <c r="C662" s="32"/>
      <c r="D662" s="47"/>
      <c r="E662" s="47"/>
      <c r="F662" s="47"/>
      <c r="G662" s="32"/>
      <c r="H662" s="47"/>
      <c r="I662" s="47"/>
      <c r="J662" s="47"/>
      <c r="K662" s="32"/>
      <c r="L662" s="47"/>
      <c r="M662" s="47"/>
      <c r="N662" s="47"/>
      <c r="O662" s="32"/>
      <c r="P662" s="47"/>
      <c r="Q662" s="47"/>
      <c r="R662" s="47"/>
      <c r="S662" s="32"/>
      <c r="T662" s="177"/>
      <c r="U662" s="177"/>
      <c r="V662" s="47"/>
    </row>
    <row r="663" spans="1:22">
      <c r="A663" s="13"/>
      <c r="B663" s="175"/>
      <c r="C663" s="32"/>
      <c r="D663" s="32"/>
      <c r="E663" s="32"/>
      <c r="F663" s="32"/>
      <c r="G663" s="32"/>
      <c r="H663" s="32"/>
      <c r="I663" s="32"/>
      <c r="J663" s="32"/>
      <c r="K663" s="32"/>
      <c r="L663" s="32"/>
      <c r="M663" s="32"/>
      <c r="N663" s="32"/>
      <c r="O663" s="32"/>
      <c r="P663" s="32"/>
      <c r="Q663" s="32"/>
      <c r="R663" s="32"/>
      <c r="S663" s="32"/>
      <c r="T663" s="176"/>
      <c r="U663" s="176"/>
      <c r="V663" s="32"/>
    </row>
    <row r="664" spans="1:22">
      <c r="A664" s="13"/>
      <c r="B664" s="163" t="s">
        <v>156</v>
      </c>
      <c r="C664" s="35"/>
      <c r="D664" s="165" t="s">
        <v>219</v>
      </c>
      <c r="E664" s="165"/>
      <c r="F664" s="35"/>
      <c r="G664" s="35"/>
      <c r="H664" s="165" t="s">
        <v>663</v>
      </c>
      <c r="I664" s="165"/>
      <c r="J664" s="166" t="s">
        <v>223</v>
      </c>
      <c r="K664" s="35"/>
      <c r="L664" s="165" t="s">
        <v>219</v>
      </c>
      <c r="M664" s="165"/>
      <c r="N664" s="35"/>
      <c r="O664" s="35"/>
      <c r="P664" s="165" t="s">
        <v>219</v>
      </c>
      <c r="Q664" s="165"/>
      <c r="R664" s="35"/>
      <c r="S664" s="35"/>
      <c r="T664" s="165" t="s">
        <v>663</v>
      </c>
      <c r="U664" s="165"/>
      <c r="V664" s="166" t="s">
        <v>223</v>
      </c>
    </row>
    <row r="665" spans="1:22">
      <c r="A665" s="13"/>
      <c r="B665" s="163"/>
      <c r="C665" s="35"/>
      <c r="D665" s="165"/>
      <c r="E665" s="165"/>
      <c r="F665" s="35"/>
      <c r="G665" s="35"/>
      <c r="H665" s="165"/>
      <c r="I665" s="165"/>
      <c r="J665" s="166"/>
      <c r="K665" s="35"/>
      <c r="L665" s="165"/>
      <c r="M665" s="165"/>
      <c r="N665" s="35"/>
      <c r="O665" s="35"/>
      <c r="P665" s="165"/>
      <c r="Q665" s="165"/>
      <c r="R665" s="35"/>
      <c r="S665" s="35"/>
      <c r="T665" s="165"/>
      <c r="U665" s="165"/>
      <c r="V665" s="166"/>
    </row>
    <row r="666" spans="1:22">
      <c r="A666" s="13"/>
      <c r="B666" s="160" t="s">
        <v>157</v>
      </c>
      <c r="C666" s="32"/>
      <c r="D666" s="162" t="s">
        <v>219</v>
      </c>
      <c r="E666" s="162"/>
      <c r="F666" s="32"/>
      <c r="G666" s="32"/>
      <c r="H666" s="162" t="s">
        <v>679</v>
      </c>
      <c r="I666" s="162"/>
      <c r="J666" s="161" t="s">
        <v>223</v>
      </c>
      <c r="K666" s="32"/>
      <c r="L666" s="162" t="s">
        <v>219</v>
      </c>
      <c r="M666" s="162"/>
      <c r="N666" s="32"/>
      <c r="O666" s="32"/>
      <c r="P666" s="162" t="s">
        <v>219</v>
      </c>
      <c r="Q666" s="162"/>
      <c r="R666" s="32"/>
      <c r="S666" s="32"/>
      <c r="T666" s="162" t="s">
        <v>679</v>
      </c>
      <c r="U666" s="162"/>
      <c r="V666" s="161" t="s">
        <v>223</v>
      </c>
    </row>
    <row r="667" spans="1:22">
      <c r="A667" s="13"/>
      <c r="B667" s="160"/>
      <c r="C667" s="32"/>
      <c r="D667" s="162"/>
      <c r="E667" s="162"/>
      <c r="F667" s="32"/>
      <c r="G667" s="32"/>
      <c r="H667" s="162"/>
      <c r="I667" s="162"/>
      <c r="J667" s="161"/>
      <c r="K667" s="32"/>
      <c r="L667" s="162"/>
      <c r="M667" s="162"/>
      <c r="N667" s="32"/>
      <c r="O667" s="32"/>
      <c r="P667" s="162"/>
      <c r="Q667" s="162"/>
      <c r="R667" s="32"/>
      <c r="S667" s="32"/>
      <c r="T667" s="162"/>
      <c r="U667" s="162"/>
      <c r="V667" s="161"/>
    </row>
    <row r="668" spans="1:22">
      <c r="A668" s="13"/>
      <c r="B668" s="163" t="s">
        <v>733</v>
      </c>
      <c r="C668" s="35"/>
      <c r="D668" s="165" t="s">
        <v>219</v>
      </c>
      <c r="E668" s="165"/>
      <c r="F668" s="35"/>
      <c r="G668" s="35"/>
      <c r="H668" s="165" t="s">
        <v>219</v>
      </c>
      <c r="I668" s="165"/>
      <c r="J668" s="35"/>
      <c r="K668" s="35"/>
      <c r="L668" s="165" t="s">
        <v>219</v>
      </c>
      <c r="M668" s="165"/>
      <c r="N668" s="35"/>
      <c r="O668" s="35"/>
      <c r="P668" s="165" t="s">
        <v>219</v>
      </c>
      <c r="Q668" s="165"/>
      <c r="R668" s="35"/>
      <c r="S668" s="35"/>
      <c r="T668" s="165" t="s">
        <v>219</v>
      </c>
      <c r="U668" s="165"/>
      <c r="V668" s="35"/>
    </row>
    <row r="669" spans="1:22" ht="15.75" thickBot="1">
      <c r="A669" s="13"/>
      <c r="B669" s="163"/>
      <c r="C669" s="35"/>
      <c r="D669" s="170"/>
      <c r="E669" s="170"/>
      <c r="F669" s="44"/>
      <c r="G669" s="35"/>
      <c r="H669" s="170"/>
      <c r="I669" s="170"/>
      <c r="J669" s="44"/>
      <c r="K669" s="35"/>
      <c r="L669" s="170"/>
      <c r="M669" s="170"/>
      <c r="N669" s="44"/>
      <c r="O669" s="35"/>
      <c r="P669" s="170"/>
      <c r="Q669" s="170"/>
      <c r="R669" s="44"/>
      <c r="S669" s="35"/>
      <c r="T669" s="170"/>
      <c r="U669" s="170"/>
      <c r="V669" s="44"/>
    </row>
    <row r="670" spans="1:22">
      <c r="A670" s="13"/>
      <c r="B670" s="160" t="s">
        <v>158</v>
      </c>
      <c r="C670" s="32"/>
      <c r="D670" s="173" t="s">
        <v>219</v>
      </c>
      <c r="E670" s="173"/>
      <c r="F670" s="47"/>
      <c r="G670" s="32"/>
      <c r="H670" s="173" t="s">
        <v>734</v>
      </c>
      <c r="I670" s="173"/>
      <c r="J670" s="174" t="s">
        <v>223</v>
      </c>
      <c r="K670" s="32"/>
      <c r="L670" s="173" t="s">
        <v>219</v>
      </c>
      <c r="M670" s="173"/>
      <c r="N670" s="47"/>
      <c r="O670" s="32"/>
      <c r="P670" s="173" t="s">
        <v>219</v>
      </c>
      <c r="Q670" s="173"/>
      <c r="R670" s="47"/>
      <c r="S670" s="32"/>
      <c r="T670" s="173" t="s">
        <v>734</v>
      </c>
      <c r="U670" s="173"/>
      <c r="V670" s="174" t="s">
        <v>223</v>
      </c>
    </row>
    <row r="671" spans="1:22" ht="15.75" thickBot="1">
      <c r="A671" s="13"/>
      <c r="B671" s="160"/>
      <c r="C671" s="32"/>
      <c r="D671" s="167"/>
      <c r="E671" s="167"/>
      <c r="F671" s="48"/>
      <c r="G671" s="32"/>
      <c r="H671" s="167"/>
      <c r="I671" s="167"/>
      <c r="J671" s="168"/>
      <c r="K671" s="32"/>
      <c r="L671" s="167"/>
      <c r="M671" s="167"/>
      <c r="N671" s="48"/>
      <c r="O671" s="32"/>
      <c r="P671" s="167"/>
      <c r="Q671" s="167"/>
      <c r="R671" s="48"/>
      <c r="S671" s="32"/>
      <c r="T671" s="167"/>
      <c r="U671" s="167"/>
      <c r="V671" s="168"/>
    </row>
    <row r="672" spans="1:22">
      <c r="A672" s="13"/>
      <c r="B672" s="163" t="s">
        <v>735</v>
      </c>
      <c r="C672" s="35"/>
      <c r="D672" s="169" t="s">
        <v>219</v>
      </c>
      <c r="E672" s="169"/>
      <c r="F672" s="50"/>
      <c r="G672" s="35"/>
      <c r="H672" s="169" t="s">
        <v>736</v>
      </c>
      <c r="I672" s="169"/>
      <c r="J672" s="171" t="s">
        <v>223</v>
      </c>
      <c r="K672" s="35"/>
      <c r="L672" s="169">
        <v>47.6</v>
      </c>
      <c r="M672" s="169"/>
      <c r="N672" s="50"/>
      <c r="O672" s="35"/>
      <c r="P672" s="169" t="s">
        <v>219</v>
      </c>
      <c r="Q672" s="169"/>
      <c r="R672" s="50"/>
      <c r="S672" s="35"/>
      <c r="T672" s="169">
        <v>29.6</v>
      </c>
      <c r="U672" s="169"/>
      <c r="V672" s="50"/>
    </row>
    <row r="673" spans="1:22">
      <c r="A673" s="13"/>
      <c r="B673" s="163"/>
      <c r="C673" s="35"/>
      <c r="D673" s="165"/>
      <c r="E673" s="165"/>
      <c r="F673" s="35"/>
      <c r="G673" s="35"/>
      <c r="H673" s="165"/>
      <c r="I673" s="165"/>
      <c r="J673" s="166"/>
      <c r="K673" s="35"/>
      <c r="L673" s="165"/>
      <c r="M673" s="165"/>
      <c r="N673" s="35"/>
      <c r="O673" s="35"/>
      <c r="P673" s="165"/>
      <c r="Q673" s="165"/>
      <c r="R673" s="35"/>
      <c r="S673" s="35"/>
      <c r="T673" s="165"/>
      <c r="U673" s="165"/>
      <c r="V673" s="35"/>
    </row>
    <row r="674" spans="1:22">
      <c r="A674" s="13"/>
      <c r="B674" s="160" t="s">
        <v>160</v>
      </c>
      <c r="C674" s="32"/>
      <c r="D674" s="162" t="s">
        <v>219</v>
      </c>
      <c r="E674" s="162"/>
      <c r="F674" s="32"/>
      <c r="G674" s="32"/>
      <c r="H674" s="162">
        <v>206.9</v>
      </c>
      <c r="I674" s="162"/>
      <c r="J674" s="32"/>
      <c r="K674" s="32"/>
      <c r="L674" s="162">
        <v>32.299999999999997</v>
      </c>
      <c r="M674" s="162"/>
      <c r="N674" s="32"/>
      <c r="O674" s="32"/>
      <c r="P674" s="162" t="s">
        <v>219</v>
      </c>
      <c r="Q674" s="162"/>
      <c r="R674" s="32"/>
      <c r="S674" s="32"/>
      <c r="T674" s="162">
        <v>239.2</v>
      </c>
      <c r="U674" s="162"/>
      <c r="V674" s="32"/>
    </row>
    <row r="675" spans="1:22" ht="15.75" thickBot="1">
      <c r="A675" s="13"/>
      <c r="B675" s="160"/>
      <c r="C675" s="32"/>
      <c r="D675" s="167"/>
      <c r="E675" s="167"/>
      <c r="F675" s="48"/>
      <c r="G675" s="32"/>
      <c r="H675" s="167"/>
      <c r="I675" s="167"/>
      <c r="J675" s="48"/>
      <c r="K675" s="32"/>
      <c r="L675" s="167"/>
      <c r="M675" s="167"/>
      <c r="N675" s="48"/>
      <c r="O675" s="32"/>
      <c r="P675" s="167"/>
      <c r="Q675" s="167"/>
      <c r="R675" s="48"/>
      <c r="S675" s="32"/>
      <c r="T675" s="167"/>
      <c r="U675" s="167"/>
      <c r="V675" s="48"/>
    </row>
    <row r="676" spans="1:22">
      <c r="A676" s="13"/>
      <c r="B676" s="163" t="s">
        <v>161</v>
      </c>
      <c r="C676" s="35"/>
      <c r="D676" s="171" t="s">
        <v>218</v>
      </c>
      <c r="E676" s="169" t="s">
        <v>219</v>
      </c>
      <c r="F676" s="50"/>
      <c r="G676" s="164"/>
      <c r="H676" s="171" t="s">
        <v>218</v>
      </c>
      <c r="I676" s="169">
        <v>188.9</v>
      </c>
      <c r="J676" s="50"/>
      <c r="K676" s="164"/>
      <c r="L676" s="171" t="s">
        <v>218</v>
      </c>
      <c r="M676" s="169">
        <v>79.900000000000006</v>
      </c>
      <c r="N676" s="50"/>
      <c r="O676" s="164"/>
      <c r="P676" s="171" t="s">
        <v>218</v>
      </c>
      <c r="Q676" s="169" t="s">
        <v>219</v>
      </c>
      <c r="R676" s="50"/>
      <c r="S676" s="35"/>
      <c r="T676" s="171" t="s">
        <v>218</v>
      </c>
      <c r="U676" s="169">
        <v>268.8</v>
      </c>
      <c r="V676" s="50"/>
    </row>
    <row r="677" spans="1:22" ht="15.75" thickBot="1">
      <c r="A677" s="13"/>
      <c r="B677" s="163"/>
      <c r="C677" s="35"/>
      <c r="D677" s="178"/>
      <c r="E677" s="179"/>
      <c r="F677" s="54"/>
      <c r="G677" s="164"/>
      <c r="H677" s="178"/>
      <c r="I677" s="179"/>
      <c r="J677" s="54"/>
      <c r="K677" s="164"/>
      <c r="L677" s="178"/>
      <c r="M677" s="179"/>
      <c r="N677" s="54"/>
      <c r="O677" s="164"/>
      <c r="P677" s="178"/>
      <c r="Q677" s="179"/>
      <c r="R677" s="54"/>
      <c r="S677" s="35"/>
      <c r="T677" s="178"/>
      <c r="U677" s="179"/>
      <c r="V677" s="54"/>
    </row>
    <row r="678" spans="1:22" ht="15.75" thickTop="1"/>
  </sheetData>
  <mergeCells count="4797">
    <mergeCell ref="B483:V483"/>
    <mergeCell ref="B484:V484"/>
    <mergeCell ref="B581:V581"/>
    <mergeCell ref="B582:V582"/>
    <mergeCell ref="B583:V583"/>
    <mergeCell ref="B584:V584"/>
    <mergeCell ref="B372:V372"/>
    <mergeCell ref="B373:V373"/>
    <mergeCell ref="B374:V374"/>
    <mergeCell ref="B375:V375"/>
    <mergeCell ref="B481:V481"/>
    <mergeCell ref="B482:V482"/>
    <mergeCell ref="B209:V209"/>
    <mergeCell ref="B210:V210"/>
    <mergeCell ref="B266:V266"/>
    <mergeCell ref="B267:V267"/>
    <mergeCell ref="B268:V268"/>
    <mergeCell ref="B269:V269"/>
    <mergeCell ref="B146:V146"/>
    <mergeCell ref="B147:V147"/>
    <mergeCell ref="B205:V205"/>
    <mergeCell ref="B206:V206"/>
    <mergeCell ref="B207:V207"/>
    <mergeCell ref="B208:V208"/>
    <mergeCell ref="B85:V85"/>
    <mergeCell ref="B86:V86"/>
    <mergeCell ref="B87:V87"/>
    <mergeCell ref="B143:V143"/>
    <mergeCell ref="B144:V144"/>
    <mergeCell ref="B145:V145"/>
    <mergeCell ref="B24:V24"/>
    <mergeCell ref="B25:V25"/>
    <mergeCell ref="B26:V26"/>
    <mergeCell ref="B82:V82"/>
    <mergeCell ref="B83:V83"/>
    <mergeCell ref="B84:V84"/>
    <mergeCell ref="B6:V6"/>
    <mergeCell ref="B7:V7"/>
    <mergeCell ref="B8:V8"/>
    <mergeCell ref="B21:V21"/>
    <mergeCell ref="B22:V22"/>
    <mergeCell ref="B23:V23"/>
    <mergeCell ref="T676:T677"/>
    <mergeCell ref="U676:U677"/>
    <mergeCell ref="V676:V677"/>
    <mergeCell ref="A1:A2"/>
    <mergeCell ref="B1:V1"/>
    <mergeCell ref="B2:V2"/>
    <mergeCell ref="B3:V3"/>
    <mergeCell ref="A4:A677"/>
    <mergeCell ref="B4:V4"/>
    <mergeCell ref="B5:V5"/>
    <mergeCell ref="N676:N677"/>
    <mergeCell ref="O676:O677"/>
    <mergeCell ref="P676:P677"/>
    <mergeCell ref="Q676:Q677"/>
    <mergeCell ref="R676:R677"/>
    <mergeCell ref="S676:S677"/>
    <mergeCell ref="H676:H677"/>
    <mergeCell ref="I676:I677"/>
    <mergeCell ref="J676:J677"/>
    <mergeCell ref="K676:K677"/>
    <mergeCell ref="L676:L677"/>
    <mergeCell ref="M676:M677"/>
    <mergeCell ref="R674:R675"/>
    <mergeCell ref="S674:S675"/>
    <mergeCell ref="T674:U675"/>
    <mergeCell ref="V674:V675"/>
    <mergeCell ref="B676:B677"/>
    <mergeCell ref="C676:C677"/>
    <mergeCell ref="D676:D677"/>
    <mergeCell ref="E676:E677"/>
    <mergeCell ref="F676:F677"/>
    <mergeCell ref="G676:G677"/>
    <mergeCell ref="J674:J675"/>
    <mergeCell ref="K674:K675"/>
    <mergeCell ref="L674:M675"/>
    <mergeCell ref="N674:N675"/>
    <mergeCell ref="O674:O675"/>
    <mergeCell ref="P674:Q675"/>
    <mergeCell ref="R672:R673"/>
    <mergeCell ref="S672:S673"/>
    <mergeCell ref="T672:U673"/>
    <mergeCell ref="V672:V673"/>
    <mergeCell ref="B674:B675"/>
    <mergeCell ref="C674:C675"/>
    <mergeCell ref="D674:E675"/>
    <mergeCell ref="F674:F675"/>
    <mergeCell ref="G674:G675"/>
    <mergeCell ref="H674:I675"/>
    <mergeCell ref="J672:J673"/>
    <mergeCell ref="K672:K673"/>
    <mergeCell ref="L672:M673"/>
    <mergeCell ref="N672:N673"/>
    <mergeCell ref="O672:O673"/>
    <mergeCell ref="P672:Q673"/>
    <mergeCell ref="R670:R671"/>
    <mergeCell ref="S670:S671"/>
    <mergeCell ref="T670:U671"/>
    <mergeCell ref="V670:V671"/>
    <mergeCell ref="B672:B673"/>
    <mergeCell ref="C672:C673"/>
    <mergeCell ref="D672:E673"/>
    <mergeCell ref="F672:F673"/>
    <mergeCell ref="G672:G673"/>
    <mergeCell ref="H672:I673"/>
    <mergeCell ref="J670:J671"/>
    <mergeCell ref="K670:K671"/>
    <mergeCell ref="L670:M671"/>
    <mergeCell ref="N670:N671"/>
    <mergeCell ref="O670:O671"/>
    <mergeCell ref="P670:Q671"/>
    <mergeCell ref="R668:R669"/>
    <mergeCell ref="S668:S669"/>
    <mergeCell ref="T668:U669"/>
    <mergeCell ref="V668:V669"/>
    <mergeCell ref="B670:B671"/>
    <mergeCell ref="C670:C671"/>
    <mergeCell ref="D670:E671"/>
    <mergeCell ref="F670:F671"/>
    <mergeCell ref="G670:G671"/>
    <mergeCell ref="H670:I671"/>
    <mergeCell ref="J668:J669"/>
    <mergeCell ref="K668:K669"/>
    <mergeCell ref="L668:M669"/>
    <mergeCell ref="N668:N669"/>
    <mergeCell ref="O668:O669"/>
    <mergeCell ref="P668:Q669"/>
    <mergeCell ref="R666:R667"/>
    <mergeCell ref="S666:S667"/>
    <mergeCell ref="T666:U667"/>
    <mergeCell ref="V666:V667"/>
    <mergeCell ref="B668:B669"/>
    <mergeCell ref="C668:C669"/>
    <mergeCell ref="D668:E669"/>
    <mergeCell ref="F668:F669"/>
    <mergeCell ref="G668:G669"/>
    <mergeCell ref="H668:I669"/>
    <mergeCell ref="J666:J667"/>
    <mergeCell ref="K666:K667"/>
    <mergeCell ref="L666:M667"/>
    <mergeCell ref="N666:N667"/>
    <mergeCell ref="O666:O667"/>
    <mergeCell ref="P666:Q667"/>
    <mergeCell ref="R664:R665"/>
    <mergeCell ref="S664:S665"/>
    <mergeCell ref="T664:U665"/>
    <mergeCell ref="V664:V665"/>
    <mergeCell ref="B666:B667"/>
    <mergeCell ref="C666:C667"/>
    <mergeCell ref="D666:E667"/>
    <mergeCell ref="F666:F667"/>
    <mergeCell ref="G666:G667"/>
    <mergeCell ref="H666:I667"/>
    <mergeCell ref="J664:J665"/>
    <mergeCell ref="K664:K665"/>
    <mergeCell ref="L664:M665"/>
    <mergeCell ref="N664:N665"/>
    <mergeCell ref="O664:O665"/>
    <mergeCell ref="P664:Q665"/>
    <mergeCell ref="B664:B665"/>
    <mergeCell ref="C664:C665"/>
    <mergeCell ref="D664:E665"/>
    <mergeCell ref="F664:F665"/>
    <mergeCell ref="G664:G665"/>
    <mergeCell ref="H664:I665"/>
    <mergeCell ref="L662:N663"/>
    <mergeCell ref="O662:O663"/>
    <mergeCell ref="P662:R663"/>
    <mergeCell ref="S662:S663"/>
    <mergeCell ref="T662:U663"/>
    <mergeCell ref="V662:V663"/>
    <mergeCell ref="R660:R661"/>
    <mergeCell ref="S660:S661"/>
    <mergeCell ref="T660:U661"/>
    <mergeCell ref="V660:V661"/>
    <mergeCell ref="B662:B663"/>
    <mergeCell ref="C662:C663"/>
    <mergeCell ref="D662:F663"/>
    <mergeCell ref="G662:G663"/>
    <mergeCell ref="H662:J663"/>
    <mergeCell ref="K662:K663"/>
    <mergeCell ref="J660:J661"/>
    <mergeCell ref="K660:K661"/>
    <mergeCell ref="L660:M661"/>
    <mergeCell ref="N660:N661"/>
    <mergeCell ref="O660:O661"/>
    <mergeCell ref="P660:Q661"/>
    <mergeCell ref="R658:R659"/>
    <mergeCell ref="S658:S659"/>
    <mergeCell ref="T658:U659"/>
    <mergeCell ref="V658:V659"/>
    <mergeCell ref="B660:B661"/>
    <mergeCell ref="C660:C661"/>
    <mergeCell ref="D660:E661"/>
    <mergeCell ref="F660:F661"/>
    <mergeCell ref="G660:G661"/>
    <mergeCell ref="H660:I661"/>
    <mergeCell ref="J658:J659"/>
    <mergeCell ref="K658:K659"/>
    <mergeCell ref="L658:M659"/>
    <mergeCell ref="N658:N659"/>
    <mergeCell ref="O658:O659"/>
    <mergeCell ref="P658:Q659"/>
    <mergeCell ref="R656:R657"/>
    <mergeCell ref="S656:S657"/>
    <mergeCell ref="T656:U657"/>
    <mergeCell ref="V656:V657"/>
    <mergeCell ref="B658:B659"/>
    <mergeCell ref="C658:C659"/>
    <mergeCell ref="D658:E659"/>
    <mergeCell ref="F658:F659"/>
    <mergeCell ref="G658:G659"/>
    <mergeCell ref="H658:I659"/>
    <mergeCell ref="J656:J657"/>
    <mergeCell ref="K656:K657"/>
    <mergeCell ref="L656:M657"/>
    <mergeCell ref="N656:N657"/>
    <mergeCell ref="O656:O657"/>
    <mergeCell ref="P656:Q657"/>
    <mergeCell ref="R654:R655"/>
    <mergeCell ref="S654:S655"/>
    <mergeCell ref="T654:U655"/>
    <mergeCell ref="V654:V655"/>
    <mergeCell ref="B656:B657"/>
    <mergeCell ref="C656:C657"/>
    <mergeCell ref="D656:E657"/>
    <mergeCell ref="F656:F657"/>
    <mergeCell ref="G656:G657"/>
    <mergeCell ref="H656:I657"/>
    <mergeCell ref="J654:J655"/>
    <mergeCell ref="K654:K655"/>
    <mergeCell ref="L654:M655"/>
    <mergeCell ref="N654:N655"/>
    <mergeCell ref="O654:O655"/>
    <mergeCell ref="P654:Q655"/>
    <mergeCell ref="R652:R653"/>
    <mergeCell ref="S652:S653"/>
    <mergeCell ref="T652:U653"/>
    <mergeCell ref="V652:V653"/>
    <mergeCell ref="B654:B655"/>
    <mergeCell ref="C654:C655"/>
    <mergeCell ref="D654:E655"/>
    <mergeCell ref="F654:F655"/>
    <mergeCell ref="G654:G655"/>
    <mergeCell ref="H654:I655"/>
    <mergeCell ref="J652:J653"/>
    <mergeCell ref="K652:K653"/>
    <mergeCell ref="L652:M653"/>
    <mergeCell ref="N652:N653"/>
    <mergeCell ref="O652:O653"/>
    <mergeCell ref="P652:Q653"/>
    <mergeCell ref="R650:R651"/>
    <mergeCell ref="S650:S651"/>
    <mergeCell ref="T650:U651"/>
    <mergeCell ref="V650:V651"/>
    <mergeCell ref="B652:B653"/>
    <mergeCell ref="C652:C653"/>
    <mergeCell ref="D652:E653"/>
    <mergeCell ref="F652:F653"/>
    <mergeCell ref="G652:G653"/>
    <mergeCell ref="H652:I653"/>
    <mergeCell ref="J650:J651"/>
    <mergeCell ref="K650:K651"/>
    <mergeCell ref="L650:M651"/>
    <mergeCell ref="N650:N651"/>
    <mergeCell ref="O650:O651"/>
    <mergeCell ref="P650:Q651"/>
    <mergeCell ref="R648:R649"/>
    <mergeCell ref="S648:S649"/>
    <mergeCell ref="T648:U649"/>
    <mergeCell ref="V648:V649"/>
    <mergeCell ref="B650:B651"/>
    <mergeCell ref="C650:C651"/>
    <mergeCell ref="D650:E651"/>
    <mergeCell ref="F650:F651"/>
    <mergeCell ref="G650:G651"/>
    <mergeCell ref="H650:I651"/>
    <mergeCell ref="J648:J649"/>
    <mergeCell ref="K648:K649"/>
    <mergeCell ref="L648:M649"/>
    <mergeCell ref="N648:N649"/>
    <mergeCell ref="O648:O649"/>
    <mergeCell ref="P648:Q649"/>
    <mergeCell ref="R646:R647"/>
    <mergeCell ref="S646:S647"/>
    <mergeCell ref="T646:U647"/>
    <mergeCell ref="V646:V647"/>
    <mergeCell ref="B648:B649"/>
    <mergeCell ref="C648:C649"/>
    <mergeCell ref="D648:E649"/>
    <mergeCell ref="F648:F649"/>
    <mergeCell ref="G648:G649"/>
    <mergeCell ref="H648:I649"/>
    <mergeCell ref="J646:J647"/>
    <mergeCell ref="K646:K647"/>
    <mergeCell ref="L646:M647"/>
    <mergeCell ref="N646:N647"/>
    <mergeCell ref="O646:O647"/>
    <mergeCell ref="P646:Q647"/>
    <mergeCell ref="R644:R645"/>
    <mergeCell ref="S644:S645"/>
    <mergeCell ref="T644:U645"/>
    <mergeCell ref="V644:V645"/>
    <mergeCell ref="B646:B647"/>
    <mergeCell ref="C646:C647"/>
    <mergeCell ref="D646:E647"/>
    <mergeCell ref="F646:F647"/>
    <mergeCell ref="G646:G647"/>
    <mergeCell ref="H646:I647"/>
    <mergeCell ref="J644:J645"/>
    <mergeCell ref="K644:K645"/>
    <mergeCell ref="L644:M645"/>
    <mergeCell ref="N644:N645"/>
    <mergeCell ref="O644:O645"/>
    <mergeCell ref="P644:Q645"/>
    <mergeCell ref="R642:R643"/>
    <mergeCell ref="S642:S643"/>
    <mergeCell ref="T642:U643"/>
    <mergeCell ref="V642:V643"/>
    <mergeCell ref="B644:B645"/>
    <mergeCell ref="C644:C645"/>
    <mergeCell ref="D644:E645"/>
    <mergeCell ref="F644:F645"/>
    <mergeCell ref="G644:G645"/>
    <mergeCell ref="H644:I645"/>
    <mergeCell ref="J642:J643"/>
    <mergeCell ref="K642:K643"/>
    <mergeCell ref="L642:M643"/>
    <mergeCell ref="N642:N643"/>
    <mergeCell ref="O642:O643"/>
    <mergeCell ref="P642:Q643"/>
    <mergeCell ref="R640:R641"/>
    <mergeCell ref="S640:S641"/>
    <mergeCell ref="T640:U641"/>
    <mergeCell ref="V640:V641"/>
    <mergeCell ref="B642:B643"/>
    <mergeCell ref="C642:C643"/>
    <mergeCell ref="D642:E643"/>
    <mergeCell ref="F642:F643"/>
    <mergeCell ref="G642:G643"/>
    <mergeCell ref="H642:I643"/>
    <mergeCell ref="J640:J641"/>
    <mergeCell ref="K640:K641"/>
    <mergeCell ref="L640:M641"/>
    <mergeCell ref="N640:N641"/>
    <mergeCell ref="O640:O641"/>
    <mergeCell ref="P640:Q641"/>
    <mergeCell ref="R638:R639"/>
    <mergeCell ref="S638:S639"/>
    <mergeCell ref="T638:U639"/>
    <mergeCell ref="V638:V639"/>
    <mergeCell ref="B640:B641"/>
    <mergeCell ref="C640:C641"/>
    <mergeCell ref="D640:E641"/>
    <mergeCell ref="F640:F641"/>
    <mergeCell ref="G640:G641"/>
    <mergeCell ref="H640:I641"/>
    <mergeCell ref="J638:J639"/>
    <mergeCell ref="K638:K639"/>
    <mergeCell ref="L638:M639"/>
    <mergeCell ref="N638:N639"/>
    <mergeCell ref="O638:O639"/>
    <mergeCell ref="P638:Q639"/>
    <mergeCell ref="B638:B639"/>
    <mergeCell ref="C638:C639"/>
    <mergeCell ref="D638:E639"/>
    <mergeCell ref="F638:F639"/>
    <mergeCell ref="G638:G639"/>
    <mergeCell ref="H638:I639"/>
    <mergeCell ref="R635:R636"/>
    <mergeCell ref="S635:S636"/>
    <mergeCell ref="T635:U636"/>
    <mergeCell ref="V635:V636"/>
    <mergeCell ref="D637:F637"/>
    <mergeCell ref="H637:J637"/>
    <mergeCell ref="L637:N637"/>
    <mergeCell ref="P637:R637"/>
    <mergeCell ref="T637:V637"/>
    <mergeCell ref="J635:J636"/>
    <mergeCell ref="K635:K636"/>
    <mergeCell ref="L635:M636"/>
    <mergeCell ref="N635:N636"/>
    <mergeCell ref="O635:O636"/>
    <mergeCell ref="P635:Q636"/>
    <mergeCell ref="R633:R634"/>
    <mergeCell ref="S633:S634"/>
    <mergeCell ref="T633:U634"/>
    <mergeCell ref="V633:V634"/>
    <mergeCell ref="B635:B636"/>
    <mergeCell ref="C635:C636"/>
    <mergeCell ref="D635:E636"/>
    <mergeCell ref="F635:F636"/>
    <mergeCell ref="G635:G636"/>
    <mergeCell ref="H635:I636"/>
    <mergeCell ref="J633:J634"/>
    <mergeCell ref="K633:K634"/>
    <mergeCell ref="L633:M634"/>
    <mergeCell ref="N633:N634"/>
    <mergeCell ref="O633:O634"/>
    <mergeCell ref="P633:Q634"/>
    <mergeCell ref="R631:R632"/>
    <mergeCell ref="S631:S632"/>
    <mergeCell ref="T631:U632"/>
    <mergeCell ref="V631:V632"/>
    <mergeCell ref="B633:B634"/>
    <mergeCell ref="C633:C634"/>
    <mergeCell ref="D633:E634"/>
    <mergeCell ref="F633:F634"/>
    <mergeCell ref="G633:G634"/>
    <mergeCell ref="H633:I634"/>
    <mergeCell ref="J631:J632"/>
    <mergeCell ref="K631:K632"/>
    <mergeCell ref="L631:M632"/>
    <mergeCell ref="N631:N632"/>
    <mergeCell ref="O631:O632"/>
    <mergeCell ref="P631:Q632"/>
    <mergeCell ref="R629:R630"/>
    <mergeCell ref="S629:S630"/>
    <mergeCell ref="T629:U630"/>
    <mergeCell ref="V629:V630"/>
    <mergeCell ref="B631:B632"/>
    <mergeCell ref="C631:C632"/>
    <mergeCell ref="D631:E632"/>
    <mergeCell ref="F631:F632"/>
    <mergeCell ref="G631:G632"/>
    <mergeCell ref="H631:I632"/>
    <mergeCell ref="J629:J630"/>
    <mergeCell ref="K629:K630"/>
    <mergeCell ref="L629:M630"/>
    <mergeCell ref="N629:N630"/>
    <mergeCell ref="O629:O630"/>
    <mergeCell ref="P629:Q630"/>
    <mergeCell ref="B629:B630"/>
    <mergeCell ref="C629:C630"/>
    <mergeCell ref="D629:E630"/>
    <mergeCell ref="F629:F630"/>
    <mergeCell ref="G629:G630"/>
    <mergeCell ref="H629:I630"/>
    <mergeCell ref="R626:R627"/>
    <mergeCell ref="S626:S627"/>
    <mergeCell ref="T626:U627"/>
    <mergeCell ref="V626:V627"/>
    <mergeCell ref="D628:F628"/>
    <mergeCell ref="H628:J628"/>
    <mergeCell ref="L628:N628"/>
    <mergeCell ref="P628:R628"/>
    <mergeCell ref="T628:V628"/>
    <mergeCell ref="J626:J627"/>
    <mergeCell ref="K626:K627"/>
    <mergeCell ref="L626:M627"/>
    <mergeCell ref="N626:N627"/>
    <mergeCell ref="O626:O627"/>
    <mergeCell ref="P626:Q627"/>
    <mergeCell ref="R624:R625"/>
    <mergeCell ref="S624:S625"/>
    <mergeCell ref="T624:U625"/>
    <mergeCell ref="V624:V625"/>
    <mergeCell ref="B626:B627"/>
    <mergeCell ref="C626:C627"/>
    <mergeCell ref="D626:E627"/>
    <mergeCell ref="F626:F627"/>
    <mergeCell ref="G626:G627"/>
    <mergeCell ref="H626:I627"/>
    <mergeCell ref="J624:J625"/>
    <mergeCell ref="K624:K625"/>
    <mergeCell ref="L624:M625"/>
    <mergeCell ref="N624:N625"/>
    <mergeCell ref="O624:O625"/>
    <mergeCell ref="P624:Q625"/>
    <mergeCell ref="R622:R623"/>
    <mergeCell ref="S622:S623"/>
    <mergeCell ref="T622:U623"/>
    <mergeCell ref="V622:V623"/>
    <mergeCell ref="B624:B625"/>
    <mergeCell ref="C624:C625"/>
    <mergeCell ref="D624:E625"/>
    <mergeCell ref="F624:F625"/>
    <mergeCell ref="G624:G625"/>
    <mergeCell ref="H624:I625"/>
    <mergeCell ref="J622:J623"/>
    <mergeCell ref="K622:K623"/>
    <mergeCell ref="L622:M623"/>
    <mergeCell ref="N622:N623"/>
    <mergeCell ref="O622:O623"/>
    <mergeCell ref="P622:Q623"/>
    <mergeCell ref="R620:R621"/>
    <mergeCell ref="S620:S621"/>
    <mergeCell ref="T620:U621"/>
    <mergeCell ref="V620:V621"/>
    <mergeCell ref="B622:B623"/>
    <mergeCell ref="C622:C623"/>
    <mergeCell ref="D622:E623"/>
    <mergeCell ref="F622:F623"/>
    <mergeCell ref="G622:G623"/>
    <mergeCell ref="H622:I623"/>
    <mergeCell ref="J620:J621"/>
    <mergeCell ref="K620:K621"/>
    <mergeCell ref="L620:M621"/>
    <mergeCell ref="N620:N621"/>
    <mergeCell ref="O620:O621"/>
    <mergeCell ref="P620:Q621"/>
    <mergeCell ref="R618:R619"/>
    <mergeCell ref="S618:S619"/>
    <mergeCell ref="T618:U619"/>
    <mergeCell ref="V618:V619"/>
    <mergeCell ref="B620:B621"/>
    <mergeCell ref="C620:C621"/>
    <mergeCell ref="D620:E621"/>
    <mergeCell ref="F620:F621"/>
    <mergeCell ref="G620:G621"/>
    <mergeCell ref="H620:I621"/>
    <mergeCell ref="J618:J619"/>
    <mergeCell ref="K618:K619"/>
    <mergeCell ref="L618:M619"/>
    <mergeCell ref="N618:N619"/>
    <mergeCell ref="O618:O619"/>
    <mergeCell ref="P618:Q619"/>
    <mergeCell ref="R616:R617"/>
    <mergeCell ref="S616:S617"/>
    <mergeCell ref="T616:U617"/>
    <mergeCell ref="V616:V617"/>
    <mergeCell ref="B618:B619"/>
    <mergeCell ref="C618:C619"/>
    <mergeCell ref="D618:E619"/>
    <mergeCell ref="F618:F619"/>
    <mergeCell ref="G618:G619"/>
    <mergeCell ref="H618:I619"/>
    <mergeCell ref="J616:J617"/>
    <mergeCell ref="K616:K617"/>
    <mergeCell ref="L616:M617"/>
    <mergeCell ref="N616:N617"/>
    <mergeCell ref="O616:O617"/>
    <mergeCell ref="P616:Q617"/>
    <mergeCell ref="R614:R615"/>
    <mergeCell ref="S614:S615"/>
    <mergeCell ref="T614:U615"/>
    <mergeCell ref="V614:V615"/>
    <mergeCell ref="B616:B617"/>
    <mergeCell ref="C616:C617"/>
    <mergeCell ref="D616:E617"/>
    <mergeCell ref="F616:F617"/>
    <mergeCell ref="G616:G617"/>
    <mergeCell ref="H616:I617"/>
    <mergeCell ref="J614:J615"/>
    <mergeCell ref="K614:K615"/>
    <mergeCell ref="L614:M615"/>
    <mergeCell ref="N614:N615"/>
    <mergeCell ref="O614:O615"/>
    <mergeCell ref="P614:Q615"/>
    <mergeCell ref="R612:R613"/>
    <mergeCell ref="S612:S613"/>
    <mergeCell ref="T612:U613"/>
    <mergeCell ref="V612:V613"/>
    <mergeCell ref="B614:B615"/>
    <mergeCell ref="C614:C615"/>
    <mergeCell ref="D614:E615"/>
    <mergeCell ref="F614:F615"/>
    <mergeCell ref="G614:G615"/>
    <mergeCell ref="H614:I615"/>
    <mergeCell ref="J612:J613"/>
    <mergeCell ref="K612:K613"/>
    <mergeCell ref="L612:M613"/>
    <mergeCell ref="N612:N613"/>
    <mergeCell ref="O612:O613"/>
    <mergeCell ref="P612:Q613"/>
    <mergeCell ref="B612:B613"/>
    <mergeCell ref="C612:C613"/>
    <mergeCell ref="D612:E613"/>
    <mergeCell ref="F612:F613"/>
    <mergeCell ref="G612:G613"/>
    <mergeCell ref="H612:I613"/>
    <mergeCell ref="P609:Q610"/>
    <mergeCell ref="R609:R610"/>
    <mergeCell ref="S609:S610"/>
    <mergeCell ref="T609:U610"/>
    <mergeCell ref="V609:V610"/>
    <mergeCell ref="D611:F611"/>
    <mergeCell ref="H611:J611"/>
    <mergeCell ref="L611:N611"/>
    <mergeCell ref="P611:R611"/>
    <mergeCell ref="T611:V611"/>
    <mergeCell ref="H609:I610"/>
    <mergeCell ref="J609:J610"/>
    <mergeCell ref="K609:K610"/>
    <mergeCell ref="L609:M610"/>
    <mergeCell ref="N609:N610"/>
    <mergeCell ref="O609:O610"/>
    <mergeCell ref="P607:Q608"/>
    <mergeCell ref="R607:R608"/>
    <mergeCell ref="S607:S608"/>
    <mergeCell ref="T607:U608"/>
    <mergeCell ref="V607:V608"/>
    <mergeCell ref="B609:B610"/>
    <mergeCell ref="C609:C610"/>
    <mergeCell ref="D609:E610"/>
    <mergeCell ref="F609:F610"/>
    <mergeCell ref="G609:G610"/>
    <mergeCell ref="H607:I608"/>
    <mergeCell ref="J607:J608"/>
    <mergeCell ref="K607:K608"/>
    <mergeCell ref="L607:M608"/>
    <mergeCell ref="N607:N608"/>
    <mergeCell ref="O607:O608"/>
    <mergeCell ref="P605:Q606"/>
    <mergeCell ref="R605:R606"/>
    <mergeCell ref="S605:S606"/>
    <mergeCell ref="T605:U606"/>
    <mergeCell ref="V605:V606"/>
    <mergeCell ref="B607:B608"/>
    <mergeCell ref="C607:C608"/>
    <mergeCell ref="D607:E608"/>
    <mergeCell ref="F607:F608"/>
    <mergeCell ref="G607:G608"/>
    <mergeCell ref="H605:I606"/>
    <mergeCell ref="J605:J606"/>
    <mergeCell ref="K605:K606"/>
    <mergeCell ref="L605:M606"/>
    <mergeCell ref="N605:N606"/>
    <mergeCell ref="O605:O606"/>
    <mergeCell ref="P603:Q604"/>
    <mergeCell ref="R603:R604"/>
    <mergeCell ref="S603:S604"/>
    <mergeCell ref="T603:U604"/>
    <mergeCell ref="V603:V604"/>
    <mergeCell ref="B605:B606"/>
    <mergeCell ref="C605:C606"/>
    <mergeCell ref="D605:E606"/>
    <mergeCell ref="F605:F606"/>
    <mergeCell ref="G605:G606"/>
    <mergeCell ref="H603:I604"/>
    <mergeCell ref="J603:J604"/>
    <mergeCell ref="K603:K604"/>
    <mergeCell ref="L603:M604"/>
    <mergeCell ref="N603:N604"/>
    <mergeCell ref="O603:O604"/>
    <mergeCell ref="P601:Q602"/>
    <mergeCell ref="R601:R602"/>
    <mergeCell ref="S601:S602"/>
    <mergeCell ref="T601:U602"/>
    <mergeCell ref="V601:V602"/>
    <mergeCell ref="B603:B604"/>
    <mergeCell ref="C603:C604"/>
    <mergeCell ref="D603:E604"/>
    <mergeCell ref="F603:F604"/>
    <mergeCell ref="G603:G604"/>
    <mergeCell ref="H601:I602"/>
    <mergeCell ref="J601:J602"/>
    <mergeCell ref="K601:K602"/>
    <mergeCell ref="L601:M602"/>
    <mergeCell ref="N601:N602"/>
    <mergeCell ref="O601:O602"/>
    <mergeCell ref="P599:Q600"/>
    <mergeCell ref="R599:R600"/>
    <mergeCell ref="S599:S600"/>
    <mergeCell ref="T599:U600"/>
    <mergeCell ref="V599:V600"/>
    <mergeCell ref="B601:B602"/>
    <mergeCell ref="C601:C602"/>
    <mergeCell ref="D601:E602"/>
    <mergeCell ref="F601:F602"/>
    <mergeCell ref="G601:G602"/>
    <mergeCell ref="H599:I600"/>
    <mergeCell ref="J599:J600"/>
    <mergeCell ref="K599:K600"/>
    <mergeCell ref="L599:M600"/>
    <mergeCell ref="N599:N600"/>
    <mergeCell ref="O599:O600"/>
    <mergeCell ref="P597:Q598"/>
    <mergeCell ref="R597:R598"/>
    <mergeCell ref="S597:S598"/>
    <mergeCell ref="T597:U598"/>
    <mergeCell ref="V597:V598"/>
    <mergeCell ref="B599:B600"/>
    <mergeCell ref="C599:C600"/>
    <mergeCell ref="D599:E600"/>
    <mergeCell ref="F599:F600"/>
    <mergeCell ref="G599:G600"/>
    <mergeCell ref="H597:I598"/>
    <mergeCell ref="J597:J598"/>
    <mergeCell ref="K597:K598"/>
    <mergeCell ref="L597:M598"/>
    <mergeCell ref="N597:N598"/>
    <mergeCell ref="O597:O598"/>
    <mergeCell ref="O595:O596"/>
    <mergeCell ref="P595:R596"/>
    <mergeCell ref="S595:S596"/>
    <mergeCell ref="T595:U596"/>
    <mergeCell ref="V595:V596"/>
    <mergeCell ref="B597:B598"/>
    <mergeCell ref="C597:C598"/>
    <mergeCell ref="D597:E598"/>
    <mergeCell ref="F597:F598"/>
    <mergeCell ref="G597:G598"/>
    <mergeCell ref="T593:T594"/>
    <mergeCell ref="U593:U594"/>
    <mergeCell ref="V593:V594"/>
    <mergeCell ref="B595:B596"/>
    <mergeCell ref="C595:C596"/>
    <mergeCell ref="D595:F596"/>
    <mergeCell ref="G595:G596"/>
    <mergeCell ref="H595:J596"/>
    <mergeCell ref="K595:K596"/>
    <mergeCell ref="L595:N596"/>
    <mergeCell ref="N593:N594"/>
    <mergeCell ref="O593:O594"/>
    <mergeCell ref="P593:P594"/>
    <mergeCell ref="Q593:Q594"/>
    <mergeCell ref="R593:R594"/>
    <mergeCell ref="S593:S594"/>
    <mergeCell ref="H593:H594"/>
    <mergeCell ref="I593:I594"/>
    <mergeCell ref="J593:J594"/>
    <mergeCell ref="K593:K594"/>
    <mergeCell ref="L593:L594"/>
    <mergeCell ref="M593:M594"/>
    <mergeCell ref="B593:B594"/>
    <mergeCell ref="C593:C594"/>
    <mergeCell ref="D593:D594"/>
    <mergeCell ref="E593:E594"/>
    <mergeCell ref="F593:F594"/>
    <mergeCell ref="G593:G594"/>
    <mergeCell ref="T587:V590"/>
    <mergeCell ref="D591:V591"/>
    <mergeCell ref="D592:F592"/>
    <mergeCell ref="H592:J592"/>
    <mergeCell ref="L592:N592"/>
    <mergeCell ref="P592:R592"/>
    <mergeCell ref="T592:V592"/>
    <mergeCell ref="O587:O590"/>
    <mergeCell ref="P587:R587"/>
    <mergeCell ref="P588:R588"/>
    <mergeCell ref="P589:R589"/>
    <mergeCell ref="P590:R590"/>
    <mergeCell ref="S587:S590"/>
    <mergeCell ref="H589:J589"/>
    <mergeCell ref="H590:J590"/>
    <mergeCell ref="K587:K590"/>
    <mergeCell ref="L587:N587"/>
    <mergeCell ref="L588:N588"/>
    <mergeCell ref="L589:N589"/>
    <mergeCell ref="L590:N590"/>
    <mergeCell ref="T579:T580"/>
    <mergeCell ref="U579:U580"/>
    <mergeCell ref="V579:V580"/>
    <mergeCell ref="B585:V585"/>
    <mergeCell ref="B587:B590"/>
    <mergeCell ref="C587:C590"/>
    <mergeCell ref="D587:F590"/>
    <mergeCell ref="G587:G590"/>
    <mergeCell ref="H587:J587"/>
    <mergeCell ref="H588:J588"/>
    <mergeCell ref="N579:N580"/>
    <mergeCell ref="O579:O580"/>
    <mergeCell ref="P579:P580"/>
    <mergeCell ref="Q579:Q580"/>
    <mergeCell ref="R579:R580"/>
    <mergeCell ref="S579:S580"/>
    <mergeCell ref="H579:H580"/>
    <mergeCell ref="I579:I580"/>
    <mergeCell ref="J579:J580"/>
    <mergeCell ref="K579:K580"/>
    <mergeCell ref="L579:L580"/>
    <mergeCell ref="M579:M580"/>
    <mergeCell ref="R577:R578"/>
    <mergeCell ref="S577:S578"/>
    <mergeCell ref="T577:U578"/>
    <mergeCell ref="V577:V578"/>
    <mergeCell ref="B579:B580"/>
    <mergeCell ref="C579:C580"/>
    <mergeCell ref="D579:D580"/>
    <mergeCell ref="E579:E580"/>
    <mergeCell ref="F579:F580"/>
    <mergeCell ref="G579:G580"/>
    <mergeCell ref="J577:J578"/>
    <mergeCell ref="K577:K578"/>
    <mergeCell ref="L577:M578"/>
    <mergeCell ref="N577:N578"/>
    <mergeCell ref="O577:O578"/>
    <mergeCell ref="P577:Q578"/>
    <mergeCell ref="R575:R576"/>
    <mergeCell ref="S575:S576"/>
    <mergeCell ref="T575:U576"/>
    <mergeCell ref="V575:V576"/>
    <mergeCell ref="B577:B578"/>
    <mergeCell ref="C577:C578"/>
    <mergeCell ref="D577:E578"/>
    <mergeCell ref="F577:F578"/>
    <mergeCell ref="G577:G578"/>
    <mergeCell ref="H577:I578"/>
    <mergeCell ref="J575:J576"/>
    <mergeCell ref="K575:K576"/>
    <mergeCell ref="L575:M576"/>
    <mergeCell ref="N575:N576"/>
    <mergeCell ref="O575:O576"/>
    <mergeCell ref="P575:Q576"/>
    <mergeCell ref="R573:R574"/>
    <mergeCell ref="S573:S574"/>
    <mergeCell ref="T573:U574"/>
    <mergeCell ref="V573:V574"/>
    <mergeCell ref="B575:B576"/>
    <mergeCell ref="C575:C576"/>
    <mergeCell ref="D575:E576"/>
    <mergeCell ref="F575:F576"/>
    <mergeCell ref="G575:G576"/>
    <mergeCell ref="H575:I576"/>
    <mergeCell ref="J573:J574"/>
    <mergeCell ref="K573:K574"/>
    <mergeCell ref="L573:M574"/>
    <mergeCell ref="N573:N574"/>
    <mergeCell ref="O573:O574"/>
    <mergeCell ref="P573:Q574"/>
    <mergeCell ref="R571:R572"/>
    <mergeCell ref="S571:S572"/>
    <mergeCell ref="T571:U572"/>
    <mergeCell ref="V571:V572"/>
    <mergeCell ref="B573:B574"/>
    <mergeCell ref="C573:C574"/>
    <mergeCell ref="D573:E574"/>
    <mergeCell ref="F573:F574"/>
    <mergeCell ref="G573:G574"/>
    <mergeCell ref="H573:I574"/>
    <mergeCell ref="J571:J572"/>
    <mergeCell ref="K571:K572"/>
    <mergeCell ref="L571:M572"/>
    <mergeCell ref="N571:N572"/>
    <mergeCell ref="O571:O572"/>
    <mergeCell ref="P571:Q572"/>
    <mergeCell ref="R569:R570"/>
    <mergeCell ref="S569:S570"/>
    <mergeCell ref="T569:U570"/>
    <mergeCell ref="V569:V570"/>
    <mergeCell ref="B571:B572"/>
    <mergeCell ref="C571:C572"/>
    <mergeCell ref="D571:E572"/>
    <mergeCell ref="F571:F572"/>
    <mergeCell ref="G571:G572"/>
    <mergeCell ref="H571:I572"/>
    <mergeCell ref="J569:J570"/>
    <mergeCell ref="K569:K570"/>
    <mergeCell ref="L569:M570"/>
    <mergeCell ref="N569:N570"/>
    <mergeCell ref="O569:O570"/>
    <mergeCell ref="P569:Q570"/>
    <mergeCell ref="B569:B570"/>
    <mergeCell ref="C569:C570"/>
    <mergeCell ref="D569:E570"/>
    <mergeCell ref="F569:F570"/>
    <mergeCell ref="G569:G570"/>
    <mergeCell ref="H569:I570"/>
    <mergeCell ref="L567:N568"/>
    <mergeCell ref="O567:O568"/>
    <mergeCell ref="P567:R568"/>
    <mergeCell ref="S567:S568"/>
    <mergeCell ref="T567:U568"/>
    <mergeCell ref="V567:V568"/>
    <mergeCell ref="R565:R566"/>
    <mergeCell ref="S565:S566"/>
    <mergeCell ref="T565:U566"/>
    <mergeCell ref="V565:V566"/>
    <mergeCell ref="B567:B568"/>
    <mergeCell ref="C567:C568"/>
    <mergeCell ref="D567:F568"/>
    <mergeCell ref="G567:G568"/>
    <mergeCell ref="H567:J568"/>
    <mergeCell ref="K567:K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R561:R562"/>
    <mergeCell ref="S561:S562"/>
    <mergeCell ref="T561:U562"/>
    <mergeCell ref="V561:V562"/>
    <mergeCell ref="B563:B564"/>
    <mergeCell ref="C563:C564"/>
    <mergeCell ref="D563:E564"/>
    <mergeCell ref="F563:F564"/>
    <mergeCell ref="G563:G564"/>
    <mergeCell ref="H563:I564"/>
    <mergeCell ref="J561:J562"/>
    <mergeCell ref="K561:K562"/>
    <mergeCell ref="L561:M562"/>
    <mergeCell ref="N561:N562"/>
    <mergeCell ref="O561:O562"/>
    <mergeCell ref="P561:Q562"/>
    <mergeCell ref="R559:R560"/>
    <mergeCell ref="S559:S560"/>
    <mergeCell ref="T559:U560"/>
    <mergeCell ref="V559:V560"/>
    <mergeCell ref="B561:B562"/>
    <mergeCell ref="C561:C562"/>
    <mergeCell ref="D561:E562"/>
    <mergeCell ref="F561:F562"/>
    <mergeCell ref="G561:G562"/>
    <mergeCell ref="H561:I562"/>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B541:B542"/>
    <mergeCell ref="C541:C542"/>
    <mergeCell ref="D541:E542"/>
    <mergeCell ref="F541:F542"/>
    <mergeCell ref="G541:G542"/>
    <mergeCell ref="H541:I542"/>
    <mergeCell ref="L539:N540"/>
    <mergeCell ref="O539:O540"/>
    <mergeCell ref="P539:R540"/>
    <mergeCell ref="S539:S540"/>
    <mergeCell ref="T539:U540"/>
    <mergeCell ref="V539:V540"/>
    <mergeCell ref="R537:R538"/>
    <mergeCell ref="S537:S538"/>
    <mergeCell ref="T537:U538"/>
    <mergeCell ref="V537:V538"/>
    <mergeCell ref="B539:B540"/>
    <mergeCell ref="C539:C540"/>
    <mergeCell ref="D539:F540"/>
    <mergeCell ref="G539:G540"/>
    <mergeCell ref="H539:J540"/>
    <mergeCell ref="K539:K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B535:B536"/>
    <mergeCell ref="C535:C536"/>
    <mergeCell ref="D535:E536"/>
    <mergeCell ref="F535:F536"/>
    <mergeCell ref="G535:G536"/>
    <mergeCell ref="H535:I536"/>
    <mergeCell ref="L533:N534"/>
    <mergeCell ref="O533:O534"/>
    <mergeCell ref="P533:R534"/>
    <mergeCell ref="S533:S534"/>
    <mergeCell ref="T533:U534"/>
    <mergeCell ref="V533:V534"/>
    <mergeCell ref="R531:R532"/>
    <mergeCell ref="S531:S532"/>
    <mergeCell ref="T531:U532"/>
    <mergeCell ref="V531:V532"/>
    <mergeCell ref="B533:B534"/>
    <mergeCell ref="C533:C534"/>
    <mergeCell ref="D533:F534"/>
    <mergeCell ref="G533:G534"/>
    <mergeCell ref="H533:J534"/>
    <mergeCell ref="K533:K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R525:R526"/>
    <mergeCell ref="S525:S526"/>
    <mergeCell ref="T525:U526"/>
    <mergeCell ref="V525:V526"/>
    <mergeCell ref="B527:B528"/>
    <mergeCell ref="C527:C528"/>
    <mergeCell ref="D527:E528"/>
    <mergeCell ref="F527:F528"/>
    <mergeCell ref="G527:G528"/>
    <mergeCell ref="H527:I528"/>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B517:B518"/>
    <mergeCell ref="C517:C518"/>
    <mergeCell ref="D517:E518"/>
    <mergeCell ref="F517:F518"/>
    <mergeCell ref="G517:G518"/>
    <mergeCell ref="H517:I518"/>
    <mergeCell ref="P514:Q515"/>
    <mergeCell ref="R514:R515"/>
    <mergeCell ref="S514:S515"/>
    <mergeCell ref="T514:U515"/>
    <mergeCell ref="V514:V515"/>
    <mergeCell ref="D516:F516"/>
    <mergeCell ref="H516:J516"/>
    <mergeCell ref="L516:N516"/>
    <mergeCell ref="P516:R516"/>
    <mergeCell ref="T516:V516"/>
    <mergeCell ref="H514:I515"/>
    <mergeCell ref="J514:J515"/>
    <mergeCell ref="K514:K515"/>
    <mergeCell ref="L514:M515"/>
    <mergeCell ref="N514:N515"/>
    <mergeCell ref="O514:O515"/>
    <mergeCell ref="P512:Q513"/>
    <mergeCell ref="R512:R513"/>
    <mergeCell ref="S512:S513"/>
    <mergeCell ref="T512:U513"/>
    <mergeCell ref="V512:V513"/>
    <mergeCell ref="B514:B515"/>
    <mergeCell ref="C514:C515"/>
    <mergeCell ref="D514:E515"/>
    <mergeCell ref="F514:F515"/>
    <mergeCell ref="G514:G515"/>
    <mergeCell ref="H512:I513"/>
    <mergeCell ref="J512:J513"/>
    <mergeCell ref="K512:K513"/>
    <mergeCell ref="L512:M513"/>
    <mergeCell ref="N512:N513"/>
    <mergeCell ref="O512:O513"/>
    <mergeCell ref="P510:Q511"/>
    <mergeCell ref="R510:R511"/>
    <mergeCell ref="S510:S511"/>
    <mergeCell ref="T510:U511"/>
    <mergeCell ref="V510:V511"/>
    <mergeCell ref="B512:B513"/>
    <mergeCell ref="C512:C513"/>
    <mergeCell ref="D512:E513"/>
    <mergeCell ref="F512:F513"/>
    <mergeCell ref="G512:G513"/>
    <mergeCell ref="H510:I511"/>
    <mergeCell ref="J510:J511"/>
    <mergeCell ref="K510:K511"/>
    <mergeCell ref="L510:M511"/>
    <mergeCell ref="N510:N511"/>
    <mergeCell ref="O510:O511"/>
    <mergeCell ref="P508:Q509"/>
    <mergeCell ref="R508:R509"/>
    <mergeCell ref="S508:S509"/>
    <mergeCell ref="T508:U509"/>
    <mergeCell ref="V508:V509"/>
    <mergeCell ref="B510:B511"/>
    <mergeCell ref="C510:C511"/>
    <mergeCell ref="D510:E511"/>
    <mergeCell ref="F510:F511"/>
    <mergeCell ref="G510:G511"/>
    <mergeCell ref="H508:I509"/>
    <mergeCell ref="J508:J509"/>
    <mergeCell ref="K508:K509"/>
    <mergeCell ref="L508:M509"/>
    <mergeCell ref="N508:N509"/>
    <mergeCell ref="O508:O509"/>
    <mergeCell ref="P506:Q507"/>
    <mergeCell ref="R506:R507"/>
    <mergeCell ref="S506:S507"/>
    <mergeCell ref="T506:U507"/>
    <mergeCell ref="V506:V507"/>
    <mergeCell ref="B508:B509"/>
    <mergeCell ref="C508:C509"/>
    <mergeCell ref="D508:E509"/>
    <mergeCell ref="F508:F509"/>
    <mergeCell ref="G508:G509"/>
    <mergeCell ref="H506:I507"/>
    <mergeCell ref="J506:J507"/>
    <mergeCell ref="K506:K507"/>
    <mergeCell ref="L506:M507"/>
    <mergeCell ref="N506:N507"/>
    <mergeCell ref="O506:O507"/>
    <mergeCell ref="P504:Q505"/>
    <mergeCell ref="R504:R505"/>
    <mergeCell ref="S504:S505"/>
    <mergeCell ref="T504:U505"/>
    <mergeCell ref="V504:V505"/>
    <mergeCell ref="B506:B507"/>
    <mergeCell ref="C506:C507"/>
    <mergeCell ref="D506:E507"/>
    <mergeCell ref="F506:F507"/>
    <mergeCell ref="G506:G507"/>
    <mergeCell ref="H504:I505"/>
    <mergeCell ref="J504:J505"/>
    <mergeCell ref="K504:K505"/>
    <mergeCell ref="L504:M505"/>
    <mergeCell ref="N504:N505"/>
    <mergeCell ref="O504:O505"/>
    <mergeCell ref="P502:Q503"/>
    <mergeCell ref="R502:R503"/>
    <mergeCell ref="S502:S503"/>
    <mergeCell ref="T502:U503"/>
    <mergeCell ref="V502:V503"/>
    <mergeCell ref="B504:B505"/>
    <mergeCell ref="C504:C505"/>
    <mergeCell ref="D504:E505"/>
    <mergeCell ref="F504:F505"/>
    <mergeCell ref="G504:G505"/>
    <mergeCell ref="H502:I503"/>
    <mergeCell ref="J502:J503"/>
    <mergeCell ref="K502:K503"/>
    <mergeCell ref="L502:M503"/>
    <mergeCell ref="N502:N503"/>
    <mergeCell ref="O502:O503"/>
    <mergeCell ref="P500:Q501"/>
    <mergeCell ref="R500:R501"/>
    <mergeCell ref="S500:S501"/>
    <mergeCell ref="T500:U501"/>
    <mergeCell ref="V500:V501"/>
    <mergeCell ref="B502:B503"/>
    <mergeCell ref="C502:C503"/>
    <mergeCell ref="D502:E503"/>
    <mergeCell ref="F502:F503"/>
    <mergeCell ref="G502:G503"/>
    <mergeCell ref="H500:I501"/>
    <mergeCell ref="J500:J501"/>
    <mergeCell ref="K500:K501"/>
    <mergeCell ref="L500:M501"/>
    <mergeCell ref="N500:N501"/>
    <mergeCell ref="O500:O501"/>
    <mergeCell ref="P498:Q499"/>
    <mergeCell ref="R498:R499"/>
    <mergeCell ref="S498:S499"/>
    <mergeCell ref="T498:U499"/>
    <mergeCell ref="V498:V499"/>
    <mergeCell ref="B500:B501"/>
    <mergeCell ref="C500:C501"/>
    <mergeCell ref="D500:E501"/>
    <mergeCell ref="F500:F501"/>
    <mergeCell ref="G500:G501"/>
    <mergeCell ref="H498:I499"/>
    <mergeCell ref="J498:J499"/>
    <mergeCell ref="K498:K499"/>
    <mergeCell ref="L498:M499"/>
    <mergeCell ref="N498:N499"/>
    <mergeCell ref="O498:O499"/>
    <mergeCell ref="P496:Q497"/>
    <mergeCell ref="R496:R497"/>
    <mergeCell ref="S496:S497"/>
    <mergeCell ref="T496:U497"/>
    <mergeCell ref="V496:V497"/>
    <mergeCell ref="B498:B499"/>
    <mergeCell ref="C498:C499"/>
    <mergeCell ref="D498:E499"/>
    <mergeCell ref="F498:F499"/>
    <mergeCell ref="G498:G499"/>
    <mergeCell ref="H496:I497"/>
    <mergeCell ref="J496:J497"/>
    <mergeCell ref="K496:K497"/>
    <mergeCell ref="L496:M497"/>
    <mergeCell ref="N496:N497"/>
    <mergeCell ref="O496:O497"/>
    <mergeCell ref="O494:O495"/>
    <mergeCell ref="P494:R495"/>
    <mergeCell ref="S494:S495"/>
    <mergeCell ref="T494:U495"/>
    <mergeCell ref="V494:V495"/>
    <mergeCell ref="B496:B497"/>
    <mergeCell ref="C496:C497"/>
    <mergeCell ref="D496:E497"/>
    <mergeCell ref="F496:F497"/>
    <mergeCell ref="G496:G497"/>
    <mergeCell ref="T492:T493"/>
    <mergeCell ref="U492:U493"/>
    <mergeCell ref="V492:V493"/>
    <mergeCell ref="B494:B495"/>
    <mergeCell ref="C494:C495"/>
    <mergeCell ref="D494:F495"/>
    <mergeCell ref="G494:G495"/>
    <mergeCell ref="H494:J495"/>
    <mergeCell ref="K494:K495"/>
    <mergeCell ref="L494:N495"/>
    <mergeCell ref="N492:N493"/>
    <mergeCell ref="O492:O493"/>
    <mergeCell ref="P492:P493"/>
    <mergeCell ref="Q492:Q493"/>
    <mergeCell ref="R492:R493"/>
    <mergeCell ref="S492:S493"/>
    <mergeCell ref="H492:H493"/>
    <mergeCell ref="I492:I493"/>
    <mergeCell ref="J492:J493"/>
    <mergeCell ref="K492:K493"/>
    <mergeCell ref="L492:L493"/>
    <mergeCell ref="M492:M493"/>
    <mergeCell ref="B492:B493"/>
    <mergeCell ref="C492:C493"/>
    <mergeCell ref="D492:D493"/>
    <mergeCell ref="E492:E493"/>
    <mergeCell ref="F492:F493"/>
    <mergeCell ref="G492:G493"/>
    <mergeCell ref="T487:V490"/>
    <mergeCell ref="D491:F491"/>
    <mergeCell ref="H491:J491"/>
    <mergeCell ref="L491:N491"/>
    <mergeCell ref="P491:R491"/>
    <mergeCell ref="T491:V491"/>
    <mergeCell ref="O487:O490"/>
    <mergeCell ref="P487:R487"/>
    <mergeCell ref="P488:R488"/>
    <mergeCell ref="P489:R489"/>
    <mergeCell ref="P490:R490"/>
    <mergeCell ref="S487:S490"/>
    <mergeCell ref="H489:J489"/>
    <mergeCell ref="H490:J490"/>
    <mergeCell ref="K487:K490"/>
    <mergeCell ref="L487:N487"/>
    <mergeCell ref="L488:N488"/>
    <mergeCell ref="L489:N489"/>
    <mergeCell ref="L490:N490"/>
    <mergeCell ref="T479:T480"/>
    <mergeCell ref="U479:U480"/>
    <mergeCell ref="V479:V480"/>
    <mergeCell ref="B485:V485"/>
    <mergeCell ref="B487:B490"/>
    <mergeCell ref="C487:C490"/>
    <mergeCell ref="D487:F490"/>
    <mergeCell ref="G487:G490"/>
    <mergeCell ref="H487:J487"/>
    <mergeCell ref="H488:J488"/>
    <mergeCell ref="N479:N480"/>
    <mergeCell ref="O479:O480"/>
    <mergeCell ref="P479:P480"/>
    <mergeCell ref="Q479:Q480"/>
    <mergeCell ref="R479:R480"/>
    <mergeCell ref="S479:S480"/>
    <mergeCell ref="H479:H480"/>
    <mergeCell ref="I479:I480"/>
    <mergeCell ref="J479:J480"/>
    <mergeCell ref="K479:K480"/>
    <mergeCell ref="L479:L480"/>
    <mergeCell ref="M479:M480"/>
    <mergeCell ref="R477:R478"/>
    <mergeCell ref="S477:S478"/>
    <mergeCell ref="T477:U478"/>
    <mergeCell ref="V477:V478"/>
    <mergeCell ref="B479:B480"/>
    <mergeCell ref="C479:C480"/>
    <mergeCell ref="D479:D480"/>
    <mergeCell ref="E479:E480"/>
    <mergeCell ref="F479:F480"/>
    <mergeCell ref="G479:G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B461:B462"/>
    <mergeCell ref="C461:C462"/>
    <mergeCell ref="D461:E462"/>
    <mergeCell ref="F461:F462"/>
    <mergeCell ref="G461:G462"/>
    <mergeCell ref="H461:I462"/>
    <mergeCell ref="L459:N460"/>
    <mergeCell ref="O459:O460"/>
    <mergeCell ref="P459:R460"/>
    <mergeCell ref="S459:S460"/>
    <mergeCell ref="T459:U460"/>
    <mergeCell ref="V459:V460"/>
    <mergeCell ref="R457:R458"/>
    <mergeCell ref="S457:S458"/>
    <mergeCell ref="T457:U458"/>
    <mergeCell ref="V457:V458"/>
    <mergeCell ref="B459:B460"/>
    <mergeCell ref="C459:C460"/>
    <mergeCell ref="D459:F460"/>
    <mergeCell ref="G459:G460"/>
    <mergeCell ref="H459:J460"/>
    <mergeCell ref="K459:K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B425:B426"/>
    <mergeCell ref="C425:C426"/>
    <mergeCell ref="D425:E426"/>
    <mergeCell ref="F425:F426"/>
    <mergeCell ref="G425:G426"/>
    <mergeCell ref="H425:I426"/>
    <mergeCell ref="Q423:Q424"/>
    <mergeCell ref="R423:R424"/>
    <mergeCell ref="S423:S424"/>
    <mergeCell ref="T423:T424"/>
    <mergeCell ref="U423:U424"/>
    <mergeCell ref="V423:V424"/>
    <mergeCell ref="K423:K424"/>
    <mergeCell ref="L423:L424"/>
    <mergeCell ref="M423:M424"/>
    <mergeCell ref="N423:N424"/>
    <mergeCell ref="O423:O424"/>
    <mergeCell ref="P423:P424"/>
    <mergeCell ref="V421:V422"/>
    <mergeCell ref="B423:B424"/>
    <mergeCell ref="C423:C424"/>
    <mergeCell ref="D423:D424"/>
    <mergeCell ref="E423:E424"/>
    <mergeCell ref="F423:F424"/>
    <mergeCell ref="G423:G424"/>
    <mergeCell ref="H423:H424"/>
    <mergeCell ref="I423:I424"/>
    <mergeCell ref="J423:J424"/>
    <mergeCell ref="N421:N422"/>
    <mergeCell ref="O421:O422"/>
    <mergeCell ref="P421:Q422"/>
    <mergeCell ref="R421:R422"/>
    <mergeCell ref="S421:S422"/>
    <mergeCell ref="T421:U422"/>
    <mergeCell ref="V419:V420"/>
    <mergeCell ref="B421:B422"/>
    <mergeCell ref="C421:C422"/>
    <mergeCell ref="D421:E422"/>
    <mergeCell ref="F421:F422"/>
    <mergeCell ref="G421:G422"/>
    <mergeCell ref="H421:I422"/>
    <mergeCell ref="J421:J422"/>
    <mergeCell ref="K421:K422"/>
    <mergeCell ref="L421:M422"/>
    <mergeCell ref="P419:P420"/>
    <mergeCell ref="Q419:Q420"/>
    <mergeCell ref="R419:R420"/>
    <mergeCell ref="S419:S420"/>
    <mergeCell ref="T419:T420"/>
    <mergeCell ref="U419:U420"/>
    <mergeCell ref="J419:J420"/>
    <mergeCell ref="K419:K420"/>
    <mergeCell ref="L419:L420"/>
    <mergeCell ref="M419:M420"/>
    <mergeCell ref="N419:N420"/>
    <mergeCell ref="O419:O420"/>
    <mergeCell ref="T417:U418"/>
    <mergeCell ref="V417:V418"/>
    <mergeCell ref="B419:B420"/>
    <mergeCell ref="C419:C420"/>
    <mergeCell ref="D419:D420"/>
    <mergeCell ref="E419:E420"/>
    <mergeCell ref="F419:F420"/>
    <mergeCell ref="G419:G420"/>
    <mergeCell ref="H419:H420"/>
    <mergeCell ref="I419:I420"/>
    <mergeCell ref="L417:M418"/>
    <mergeCell ref="N417:N418"/>
    <mergeCell ref="O417:O418"/>
    <mergeCell ref="P417:Q418"/>
    <mergeCell ref="R417:R418"/>
    <mergeCell ref="S417:S418"/>
    <mergeCell ref="T415:U416"/>
    <mergeCell ref="V415:V416"/>
    <mergeCell ref="B417:B418"/>
    <mergeCell ref="C417:C418"/>
    <mergeCell ref="D417:E418"/>
    <mergeCell ref="F417:F418"/>
    <mergeCell ref="G417:G418"/>
    <mergeCell ref="H417:I418"/>
    <mergeCell ref="J417:J418"/>
    <mergeCell ref="K417:K418"/>
    <mergeCell ref="L415:M416"/>
    <mergeCell ref="N415:N416"/>
    <mergeCell ref="O415:O416"/>
    <mergeCell ref="P415:Q416"/>
    <mergeCell ref="R415:R416"/>
    <mergeCell ref="S415:S416"/>
    <mergeCell ref="T413:U414"/>
    <mergeCell ref="V413:V414"/>
    <mergeCell ref="B415:B416"/>
    <mergeCell ref="C415:C416"/>
    <mergeCell ref="D415:E416"/>
    <mergeCell ref="F415:F416"/>
    <mergeCell ref="G415:G416"/>
    <mergeCell ref="H415:I416"/>
    <mergeCell ref="J415:J416"/>
    <mergeCell ref="K415:K416"/>
    <mergeCell ref="L413:M414"/>
    <mergeCell ref="N413:N414"/>
    <mergeCell ref="O413:O414"/>
    <mergeCell ref="P413:Q414"/>
    <mergeCell ref="R413:R414"/>
    <mergeCell ref="S413:S414"/>
    <mergeCell ref="T411:U412"/>
    <mergeCell ref="V411:V412"/>
    <mergeCell ref="B413:B414"/>
    <mergeCell ref="C413:C414"/>
    <mergeCell ref="D413:E414"/>
    <mergeCell ref="F413:F414"/>
    <mergeCell ref="G413:G414"/>
    <mergeCell ref="H413:I414"/>
    <mergeCell ref="J413:J414"/>
    <mergeCell ref="K413:K414"/>
    <mergeCell ref="L411:M412"/>
    <mergeCell ref="N411:N412"/>
    <mergeCell ref="O411:O412"/>
    <mergeCell ref="P411:Q412"/>
    <mergeCell ref="R411:R412"/>
    <mergeCell ref="S411:S412"/>
    <mergeCell ref="T409:U410"/>
    <mergeCell ref="V409:V410"/>
    <mergeCell ref="B411:B412"/>
    <mergeCell ref="C411:C412"/>
    <mergeCell ref="D411:E412"/>
    <mergeCell ref="F411:F412"/>
    <mergeCell ref="G411:G412"/>
    <mergeCell ref="H411:I412"/>
    <mergeCell ref="J411:J412"/>
    <mergeCell ref="K411:K412"/>
    <mergeCell ref="L409:M410"/>
    <mergeCell ref="N409:N410"/>
    <mergeCell ref="O409:O410"/>
    <mergeCell ref="P409:Q410"/>
    <mergeCell ref="R409:R410"/>
    <mergeCell ref="S409:S410"/>
    <mergeCell ref="T407:U408"/>
    <mergeCell ref="V407:V408"/>
    <mergeCell ref="B409:B410"/>
    <mergeCell ref="C409:C410"/>
    <mergeCell ref="D409:E410"/>
    <mergeCell ref="F409:F410"/>
    <mergeCell ref="G409:G410"/>
    <mergeCell ref="H409:I410"/>
    <mergeCell ref="J409:J410"/>
    <mergeCell ref="K409:K410"/>
    <mergeCell ref="L407:M408"/>
    <mergeCell ref="N407:N408"/>
    <mergeCell ref="O407:O408"/>
    <mergeCell ref="P407:Q408"/>
    <mergeCell ref="R407:R408"/>
    <mergeCell ref="S407:S408"/>
    <mergeCell ref="T405:U406"/>
    <mergeCell ref="V405:V406"/>
    <mergeCell ref="B407:B408"/>
    <mergeCell ref="C407:C408"/>
    <mergeCell ref="D407:E408"/>
    <mergeCell ref="F407:F408"/>
    <mergeCell ref="G407:G408"/>
    <mergeCell ref="H407:I408"/>
    <mergeCell ref="J407:J408"/>
    <mergeCell ref="K407:K408"/>
    <mergeCell ref="K405:K406"/>
    <mergeCell ref="L405:M406"/>
    <mergeCell ref="N405:N406"/>
    <mergeCell ref="O405:O406"/>
    <mergeCell ref="P405:R406"/>
    <mergeCell ref="S405:S406"/>
    <mergeCell ref="S403:S404"/>
    <mergeCell ref="T403:U404"/>
    <mergeCell ref="V403:V404"/>
    <mergeCell ref="B405:B406"/>
    <mergeCell ref="C405:C406"/>
    <mergeCell ref="D405:E406"/>
    <mergeCell ref="F405:F406"/>
    <mergeCell ref="G405:G406"/>
    <mergeCell ref="H405:I406"/>
    <mergeCell ref="J405:J406"/>
    <mergeCell ref="K403:K404"/>
    <mergeCell ref="L403:M404"/>
    <mergeCell ref="N403:N404"/>
    <mergeCell ref="O403:O404"/>
    <mergeCell ref="P403:Q404"/>
    <mergeCell ref="R403:R404"/>
    <mergeCell ref="S401:S402"/>
    <mergeCell ref="T401:U402"/>
    <mergeCell ref="V401:V402"/>
    <mergeCell ref="B403:B404"/>
    <mergeCell ref="C403:C404"/>
    <mergeCell ref="D403:E404"/>
    <mergeCell ref="F403:F404"/>
    <mergeCell ref="G403:G404"/>
    <mergeCell ref="H403:I404"/>
    <mergeCell ref="J403:J404"/>
    <mergeCell ref="K401:K402"/>
    <mergeCell ref="L401:M402"/>
    <mergeCell ref="N401:N402"/>
    <mergeCell ref="O401:O402"/>
    <mergeCell ref="P401:Q402"/>
    <mergeCell ref="R401:R402"/>
    <mergeCell ref="S399:S400"/>
    <mergeCell ref="T399:U400"/>
    <mergeCell ref="V399:V400"/>
    <mergeCell ref="B401:B402"/>
    <mergeCell ref="C401:C402"/>
    <mergeCell ref="D401:E402"/>
    <mergeCell ref="F401:F402"/>
    <mergeCell ref="G401:G402"/>
    <mergeCell ref="H401:I402"/>
    <mergeCell ref="J401:J402"/>
    <mergeCell ref="K399:K400"/>
    <mergeCell ref="L399:M400"/>
    <mergeCell ref="N399:N400"/>
    <mergeCell ref="O399:O400"/>
    <mergeCell ref="P399:Q400"/>
    <mergeCell ref="R399:R400"/>
    <mergeCell ref="S397:S398"/>
    <mergeCell ref="T397:U398"/>
    <mergeCell ref="V397:V398"/>
    <mergeCell ref="B399:B400"/>
    <mergeCell ref="C399:C400"/>
    <mergeCell ref="D399:E400"/>
    <mergeCell ref="F399:F400"/>
    <mergeCell ref="G399:G400"/>
    <mergeCell ref="H399:I400"/>
    <mergeCell ref="J399:J400"/>
    <mergeCell ref="K397:K398"/>
    <mergeCell ref="L397:M398"/>
    <mergeCell ref="N397:N398"/>
    <mergeCell ref="O397:O398"/>
    <mergeCell ref="P397:Q398"/>
    <mergeCell ref="R397:R398"/>
    <mergeCell ref="S395:S396"/>
    <mergeCell ref="T395:U396"/>
    <mergeCell ref="V395:V396"/>
    <mergeCell ref="B397:B398"/>
    <mergeCell ref="C397:C398"/>
    <mergeCell ref="D397:E398"/>
    <mergeCell ref="F397:F398"/>
    <mergeCell ref="G397:G398"/>
    <mergeCell ref="H397:I398"/>
    <mergeCell ref="J397:J398"/>
    <mergeCell ref="K395:K396"/>
    <mergeCell ref="L395:M396"/>
    <mergeCell ref="N395:N396"/>
    <mergeCell ref="O395:O396"/>
    <mergeCell ref="P395:Q396"/>
    <mergeCell ref="R395:R396"/>
    <mergeCell ref="S393:S394"/>
    <mergeCell ref="T393:U394"/>
    <mergeCell ref="V393:V394"/>
    <mergeCell ref="B395:B396"/>
    <mergeCell ref="C395:C396"/>
    <mergeCell ref="D395:E396"/>
    <mergeCell ref="F395:F396"/>
    <mergeCell ref="G395:G396"/>
    <mergeCell ref="H395:I396"/>
    <mergeCell ref="J395:J396"/>
    <mergeCell ref="K393:K394"/>
    <mergeCell ref="L393:M394"/>
    <mergeCell ref="N393:N394"/>
    <mergeCell ref="O393:O394"/>
    <mergeCell ref="P393:Q394"/>
    <mergeCell ref="R393:R394"/>
    <mergeCell ref="S391:S392"/>
    <mergeCell ref="T391:U392"/>
    <mergeCell ref="V391:V392"/>
    <mergeCell ref="B393:B394"/>
    <mergeCell ref="C393:C394"/>
    <mergeCell ref="D393:E394"/>
    <mergeCell ref="F393:F394"/>
    <mergeCell ref="G393:G394"/>
    <mergeCell ref="H393:I394"/>
    <mergeCell ref="J393:J394"/>
    <mergeCell ref="K391:K392"/>
    <mergeCell ref="L391:M392"/>
    <mergeCell ref="N391:N392"/>
    <mergeCell ref="O391:O392"/>
    <mergeCell ref="P391:Q392"/>
    <mergeCell ref="R391:R392"/>
    <mergeCell ref="S389:S390"/>
    <mergeCell ref="T389:U390"/>
    <mergeCell ref="V389:V390"/>
    <mergeCell ref="B391:B392"/>
    <mergeCell ref="C391:C392"/>
    <mergeCell ref="D391:E392"/>
    <mergeCell ref="F391:F392"/>
    <mergeCell ref="G391:G392"/>
    <mergeCell ref="H391:I392"/>
    <mergeCell ref="J391:J392"/>
    <mergeCell ref="K389:K390"/>
    <mergeCell ref="L389:M390"/>
    <mergeCell ref="N389:N390"/>
    <mergeCell ref="O389:O390"/>
    <mergeCell ref="P389:Q390"/>
    <mergeCell ref="R389:R390"/>
    <mergeCell ref="S387:S388"/>
    <mergeCell ref="T387:U388"/>
    <mergeCell ref="V387:V388"/>
    <mergeCell ref="B389:B390"/>
    <mergeCell ref="C389:C390"/>
    <mergeCell ref="D389:E390"/>
    <mergeCell ref="F389:F390"/>
    <mergeCell ref="G389:G390"/>
    <mergeCell ref="H389:I390"/>
    <mergeCell ref="J389:J390"/>
    <mergeCell ref="K387:K388"/>
    <mergeCell ref="L387:M388"/>
    <mergeCell ref="N387:N388"/>
    <mergeCell ref="O387:O388"/>
    <mergeCell ref="P387:Q388"/>
    <mergeCell ref="R387:R388"/>
    <mergeCell ref="S385:S386"/>
    <mergeCell ref="T385:U386"/>
    <mergeCell ref="V385:V386"/>
    <mergeCell ref="B387:B388"/>
    <mergeCell ref="C387:C388"/>
    <mergeCell ref="D387:E388"/>
    <mergeCell ref="F387:F388"/>
    <mergeCell ref="G387:G388"/>
    <mergeCell ref="H387:I388"/>
    <mergeCell ref="J387:J388"/>
    <mergeCell ref="K385:K386"/>
    <mergeCell ref="L385:M386"/>
    <mergeCell ref="N385:N386"/>
    <mergeCell ref="O385:O386"/>
    <mergeCell ref="P385:Q386"/>
    <mergeCell ref="R385:R386"/>
    <mergeCell ref="T383:T384"/>
    <mergeCell ref="U383:U384"/>
    <mergeCell ref="V383:V384"/>
    <mergeCell ref="B385:B386"/>
    <mergeCell ref="C385:C386"/>
    <mergeCell ref="D385:E386"/>
    <mergeCell ref="F385:F386"/>
    <mergeCell ref="G385:G386"/>
    <mergeCell ref="H385:I386"/>
    <mergeCell ref="J385:J386"/>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T378:V381"/>
    <mergeCell ref="D382:F382"/>
    <mergeCell ref="H382:J382"/>
    <mergeCell ref="L382:N382"/>
    <mergeCell ref="P382:R382"/>
    <mergeCell ref="T382:V382"/>
    <mergeCell ref="O378:O381"/>
    <mergeCell ref="P378:R378"/>
    <mergeCell ref="P379:R379"/>
    <mergeCell ref="P380:R380"/>
    <mergeCell ref="P381:R381"/>
    <mergeCell ref="S378:S381"/>
    <mergeCell ref="H380:J380"/>
    <mergeCell ref="H381:J381"/>
    <mergeCell ref="K378:K381"/>
    <mergeCell ref="L378:N378"/>
    <mergeCell ref="L379:N379"/>
    <mergeCell ref="L380:N380"/>
    <mergeCell ref="L381:N381"/>
    <mergeCell ref="T370:T371"/>
    <mergeCell ref="U370:U371"/>
    <mergeCell ref="V370:V371"/>
    <mergeCell ref="B376:V376"/>
    <mergeCell ref="B378:B381"/>
    <mergeCell ref="C378:C381"/>
    <mergeCell ref="D378:F381"/>
    <mergeCell ref="G378:G381"/>
    <mergeCell ref="H378:J378"/>
    <mergeCell ref="H379:J379"/>
    <mergeCell ref="N370:N371"/>
    <mergeCell ref="O370:O371"/>
    <mergeCell ref="P370:P371"/>
    <mergeCell ref="Q370:Q371"/>
    <mergeCell ref="R370:R371"/>
    <mergeCell ref="S370:S371"/>
    <mergeCell ref="H370:H371"/>
    <mergeCell ref="I370:I371"/>
    <mergeCell ref="J370:J371"/>
    <mergeCell ref="K370:K371"/>
    <mergeCell ref="L370:L371"/>
    <mergeCell ref="M370:M371"/>
    <mergeCell ref="R368:R369"/>
    <mergeCell ref="S368:S369"/>
    <mergeCell ref="T368:U369"/>
    <mergeCell ref="V368:V369"/>
    <mergeCell ref="B370:B371"/>
    <mergeCell ref="C370:C371"/>
    <mergeCell ref="D370:D371"/>
    <mergeCell ref="E370:E371"/>
    <mergeCell ref="F370:F371"/>
    <mergeCell ref="G370:G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O350:O351"/>
    <mergeCell ref="P350:R351"/>
    <mergeCell ref="S350:S351"/>
    <mergeCell ref="T350:V351"/>
    <mergeCell ref="B352:B353"/>
    <mergeCell ref="C352:C353"/>
    <mergeCell ref="D352:E353"/>
    <mergeCell ref="F352:F353"/>
    <mergeCell ref="G352:G353"/>
    <mergeCell ref="H352:I353"/>
    <mergeCell ref="S348:S349"/>
    <mergeCell ref="T348:U349"/>
    <mergeCell ref="V348:V349"/>
    <mergeCell ref="B350:B351"/>
    <mergeCell ref="C350:C351"/>
    <mergeCell ref="D350:F351"/>
    <mergeCell ref="G350:G351"/>
    <mergeCell ref="H350:J351"/>
    <mergeCell ref="K350:K351"/>
    <mergeCell ref="L350:N351"/>
    <mergeCell ref="K348:K349"/>
    <mergeCell ref="L348:M349"/>
    <mergeCell ref="N348:N349"/>
    <mergeCell ref="O348:O349"/>
    <mergeCell ref="P348:Q349"/>
    <mergeCell ref="R348:R349"/>
    <mergeCell ref="S346:S347"/>
    <mergeCell ref="T346:U347"/>
    <mergeCell ref="V346:V347"/>
    <mergeCell ref="B348:B349"/>
    <mergeCell ref="C348:C349"/>
    <mergeCell ref="D348:E349"/>
    <mergeCell ref="F348:F349"/>
    <mergeCell ref="G348:G349"/>
    <mergeCell ref="H348:I349"/>
    <mergeCell ref="J348:J349"/>
    <mergeCell ref="K346:K347"/>
    <mergeCell ref="L346:M347"/>
    <mergeCell ref="N346:N347"/>
    <mergeCell ref="O346:O347"/>
    <mergeCell ref="P346:Q347"/>
    <mergeCell ref="R346:R347"/>
    <mergeCell ref="S344:S345"/>
    <mergeCell ref="T344:U345"/>
    <mergeCell ref="V344:V345"/>
    <mergeCell ref="B346:B347"/>
    <mergeCell ref="C346:C347"/>
    <mergeCell ref="D346:E347"/>
    <mergeCell ref="F346:F347"/>
    <mergeCell ref="G346:G347"/>
    <mergeCell ref="H346:I347"/>
    <mergeCell ref="J346:J347"/>
    <mergeCell ref="K344:K345"/>
    <mergeCell ref="L344:M345"/>
    <mergeCell ref="N344:N345"/>
    <mergeCell ref="O344:O345"/>
    <mergeCell ref="P344:Q345"/>
    <mergeCell ref="R344:R345"/>
    <mergeCell ref="S342:S343"/>
    <mergeCell ref="T342:U343"/>
    <mergeCell ref="V342:V343"/>
    <mergeCell ref="B344:B345"/>
    <mergeCell ref="C344:C345"/>
    <mergeCell ref="D344:E345"/>
    <mergeCell ref="F344:F345"/>
    <mergeCell ref="G344:G345"/>
    <mergeCell ref="H344:I345"/>
    <mergeCell ref="J344:J345"/>
    <mergeCell ref="K342:K343"/>
    <mergeCell ref="L342:M343"/>
    <mergeCell ref="N342:N343"/>
    <mergeCell ref="O342:O343"/>
    <mergeCell ref="P342:Q343"/>
    <mergeCell ref="R342:R343"/>
    <mergeCell ref="S340:S341"/>
    <mergeCell ref="T340:U341"/>
    <mergeCell ref="V340:V341"/>
    <mergeCell ref="B342:B343"/>
    <mergeCell ref="C342:C343"/>
    <mergeCell ref="D342:E343"/>
    <mergeCell ref="F342:F343"/>
    <mergeCell ref="G342:G343"/>
    <mergeCell ref="H342:I343"/>
    <mergeCell ref="J342:J343"/>
    <mergeCell ref="K340:K341"/>
    <mergeCell ref="L340:M341"/>
    <mergeCell ref="N340:N341"/>
    <mergeCell ref="O340:O341"/>
    <mergeCell ref="P340:Q341"/>
    <mergeCell ref="R340:R341"/>
    <mergeCell ref="S338:S339"/>
    <mergeCell ref="T338:U339"/>
    <mergeCell ref="V338:V339"/>
    <mergeCell ref="B340:B341"/>
    <mergeCell ref="C340:C341"/>
    <mergeCell ref="D340:E341"/>
    <mergeCell ref="F340:F341"/>
    <mergeCell ref="G340:G341"/>
    <mergeCell ref="H340:I341"/>
    <mergeCell ref="J340:J341"/>
    <mergeCell ref="K338:K339"/>
    <mergeCell ref="L338:M339"/>
    <mergeCell ref="N338:N339"/>
    <mergeCell ref="O338:O339"/>
    <mergeCell ref="P338:Q339"/>
    <mergeCell ref="R338:R339"/>
    <mergeCell ref="S336:S337"/>
    <mergeCell ref="T336:U337"/>
    <mergeCell ref="V336:V337"/>
    <mergeCell ref="B338:B339"/>
    <mergeCell ref="C338:C339"/>
    <mergeCell ref="D338:E339"/>
    <mergeCell ref="F338:F339"/>
    <mergeCell ref="G338:G339"/>
    <mergeCell ref="H338:I339"/>
    <mergeCell ref="J338:J339"/>
    <mergeCell ref="K336:K337"/>
    <mergeCell ref="L336:M337"/>
    <mergeCell ref="N336:N337"/>
    <mergeCell ref="O336:O337"/>
    <mergeCell ref="P336:Q337"/>
    <mergeCell ref="R336:R337"/>
    <mergeCell ref="S334:S335"/>
    <mergeCell ref="T334:U335"/>
    <mergeCell ref="V334:V335"/>
    <mergeCell ref="B336:B337"/>
    <mergeCell ref="C336:C337"/>
    <mergeCell ref="D336:E337"/>
    <mergeCell ref="F336:F337"/>
    <mergeCell ref="G336:G337"/>
    <mergeCell ref="H336:I337"/>
    <mergeCell ref="J336:J337"/>
    <mergeCell ref="K334:K335"/>
    <mergeCell ref="L334:M335"/>
    <mergeCell ref="N334:N335"/>
    <mergeCell ref="O334:O335"/>
    <mergeCell ref="P334:Q335"/>
    <mergeCell ref="R334:R335"/>
    <mergeCell ref="S332:S333"/>
    <mergeCell ref="T332:U333"/>
    <mergeCell ref="V332:V333"/>
    <mergeCell ref="B334:B335"/>
    <mergeCell ref="C334:C335"/>
    <mergeCell ref="D334:E335"/>
    <mergeCell ref="F334:F335"/>
    <mergeCell ref="G334:G335"/>
    <mergeCell ref="H334:I335"/>
    <mergeCell ref="J334:J335"/>
    <mergeCell ref="K332:K333"/>
    <mergeCell ref="L332:M333"/>
    <mergeCell ref="N332:N333"/>
    <mergeCell ref="O332:O333"/>
    <mergeCell ref="P332:Q333"/>
    <mergeCell ref="R332:R333"/>
    <mergeCell ref="S330:S331"/>
    <mergeCell ref="T330:U331"/>
    <mergeCell ref="V330:V331"/>
    <mergeCell ref="B332:B333"/>
    <mergeCell ref="C332:C333"/>
    <mergeCell ref="D332:E333"/>
    <mergeCell ref="F332:F333"/>
    <mergeCell ref="G332:G333"/>
    <mergeCell ref="H332:I333"/>
    <mergeCell ref="J332:J333"/>
    <mergeCell ref="K330:K331"/>
    <mergeCell ref="L330:M331"/>
    <mergeCell ref="N330:N331"/>
    <mergeCell ref="O330:O331"/>
    <mergeCell ref="P330:Q331"/>
    <mergeCell ref="R330:R331"/>
    <mergeCell ref="S328:S329"/>
    <mergeCell ref="T328:U329"/>
    <mergeCell ref="V328:V329"/>
    <mergeCell ref="B330:B331"/>
    <mergeCell ref="C330:C331"/>
    <mergeCell ref="D330:E331"/>
    <mergeCell ref="F330:F331"/>
    <mergeCell ref="G330:G331"/>
    <mergeCell ref="H330:I331"/>
    <mergeCell ref="J330:J331"/>
    <mergeCell ref="K328:K329"/>
    <mergeCell ref="L328:M329"/>
    <mergeCell ref="N328:N329"/>
    <mergeCell ref="O328:O329"/>
    <mergeCell ref="P328:Q329"/>
    <mergeCell ref="R328:R329"/>
    <mergeCell ref="S326:S327"/>
    <mergeCell ref="T326:U327"/>
    <mergeCell ref="V326:V327"/>
    <mergeCell ref="B328:B329"/>
    <mergeCell ref="C328:C329"/>
    <mergeCell ref="D328:E329"/>
    <mergeCell ref="F328:F329"/>
    <mergeCell ref="G328:G329"/>
    <mergeCell ref="H328:I329"/>
    <mergeCell ref="J328:J329"/>
    <mergeCell ref="K326:K327"/>
    <mergeCell ref="L326:M327"/>
    <mergeCell ref="N326:N327"/>
    <mergeCell ref="O326:O327"/>
    <mergeCell ref="P326:Q327"/>
    <mergeCell ref="R326:R327"/>
    <mergeCell ref="S324:S325"/>
    <mergeCell ref="T324:U325"/>
    <mergeCell ref="V324:V325"/>
    <mergeCell ref="B326:B327"/>
    <mergeCell ref="C326:C327"/>
    <mergeCell ref="D326:E327"/>
    <mergeCell ref="F326:F327"/>
    <mergeCell ref="G326:G327"/>
    <mergeCell ref="H326:I327"/>
    <mergeCell ref="J326:J327"/>
    <mergeCell ref="K324:K325"/>
    <mergeCell ref="L324:M325"/>
    <mergeCell ref="N324:N325"/>
    <mergeCell ref="O324:O325"/>
    <mergeCell ref="P324:Q325"/>
    <mergeCell ref="R324:R325"/>
    <mergeCell ref="S322:S323"/>
    <mergeCell ref="T322:U323"/>
    <mergeCell ref="V322:V323"/>
    <mergeCell ref="B324:B325"/>
    <mergeCell ref="C324:C325"/>
    <mergeCell ref="D324:E325"/>
    <mergeCell ref="F324:F325"/>
    <mergeCell ref="G324:G325"/>
    <mergeCell ref="H324:I325"/>
    <mergeCell ref="J324:J325"/>
    <mergeCell ref="K322:K323"/>
    <mergeCell ref="L322:M323"/>
    <mergeCell ref="N322:N323"/>
    <mergeCell ref="O322:O323"/>
    <mergeCell ref="P322:Q323"/>
    <mergeCell ref="R322:R323"/>
    <mergeCell ref="S320:S321"/>
    <mergeCell ref="T320:U321"/>
    <mergeCell ref="V320:V321"/>
    <mergeCell ref="B322:B323"/>
    <mergeCell ref="C322:C323"/>
    <mergeCell ref="D322:E323"/>
    <mergeCell ref="F322:F323"/>
    <mergeCell ref="G322:G323"/>
    <mergeCell ref="H322:I323"/>
    <mergeCell ref="J322:J323"/>
    <mergeCell ref="K320:K321"/>
    <mergeCell ref="L320:M321"/>
    <mergeCell ref="N320:N321"/>
    <mergeCell ref="O320:O321"/>
    <mergeCell ref="P320:Q321"/>
    <mergeCell ref="R320:R321"/>
    <mergeCell ref="S318:S319"/>
    <mergeCell ref="T318:U319"/>
    <mergeCell ref="V318:V319"/>
    <mergeCell ref="B320:B321"/>
    <mergeCell ref="C320:C321"/>
    <mergeCell ref="D320:E321"/>
    <mergeCell ref="F320:F321"/>
    <mergeCell ref="G320:G321"/>
    <mergeCell ref="H320:I321"/>
    <mergeCell ref="J320:J321"/>
    <mergeCell ref="K318:K319"/>
    <mergeCell ref="L318:M319"/>
    <mergeCell ref="N318:N319"/>
    <mergeCell ref="O318:O319"/>
    <mergeCell ref="P318:Q319"/>
    <mergeCell ref="R318:R319"/>
    <mergeCell ref="T316:T317"/>
    <mergeCell ref="U316:U317"/>
    <mergeCell ref="V316:V317"/>
    <mergeCell ref="B318:B319"/>
    <mergeCell ref="C318:C319"/>
    <mergeCell ref="D318:E319"/>
    <mergeCell ref="F318:F319"/>
    <mergeCell ref="G318:G319"/>
    <mergeCell ref="H318:I319"/>
    <mergeCell ref="J318:J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T313:T314"/>
    <mergeCell ref="U313:U314"/>
    <mergeCell ref="V313:V314"/>
    <mergeCell ref="D315:F315"/>
    <mergeCell ref="H315:J315"/>
    <mergeCell ref="L315:N315"/>
    <mergeCell ref="P315:R315"/>
    <mergeCell ref="T315:V315"/>
    <mergeCell ref="N313:N314"/>
    <mergeCell ref="O313:O314"/>
    <mergeCell ref="P313:P314"/>
    <mergeCell ref="Q313:Q314"/>
    <mergeCell ref="R313:R314"/>
    <mergeCell ref="S313:S314"/>
    <mergeCell ref="H313:H314"/>
    <mergeCell ref="I313:I314"/>
    <mergeCell ref="J313:J314"/>
    <mergeCell ref="K313:K314"/>
    <mergeCell ref="L313:L314"/>
    <mergeCell ref="M313:M314"/>
    <mergeCell ref="R311:R312"/>
    <mergeCell ref="S311:S312"/>
    <mergeCell ref="T311:U312"/>
    <mergeCell ref="V311:V312"/>
    <mergeCell ref="B313:B314"/>
    <mergeCell ref="C313:C314"/>
    <mergeCell ref="D313:D314"/>
    <mergeCell ref="E313:E314"/>
    <mergeCell ref="F313:F314"/>
    <mergeCell ref="G313:G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S277:S278"/>
    <mergeCell ref="T277:T278"/>
    <mergeCell ref="U277:U278"/>
    <mergeCell ref="V277:V278"/>
    <mergeCell ref="B279:B280"/>
    <mergeCell ref="C279:C280"/>
    <mergeCell ref="D279:E280"/>
    <mergeCell ref="F279:F280"/>
    <mergeCell ref="G279:G280"/>
    <mergeCell ref="H279:I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D276:F276"/>
    <mergeCell ref="H276:J276"/>
    <mergeCell ref="L276:N276"/>
    <mergeCell ref="P276:R276"/>
    <mergeCell ref="T276:V276"/>
    <mergeCell ref="B277:B278"/>
    <mergeCell ref="C277:C278"/>
    <mergeCell ref="D277:D278"/>
    <mergeCell ref="E277:E278"/>
    <mergeCell ref="F277:F278"/>
    <mergeCell ref="P272:R272"/>
    <mergeCell ref="P273:R273"/>
    <mergeCell ref="P274:R274"/>
    <mergeCell ref="P275:R275"/>
    <mergeCell ref="S272:S275"/>
    <mergeCell ref="T272:V275"/>
    <mergeCell ref="K272:K275"/>
    <mergeCell ref="L272:N272"/>
    <mergeCell ref="L273:N273"/>
    <mergeCell ref="L274:N274"/>
    <mergeCell ref="L275:N275"/>
    <mergeCell ref="O272:O275"/>
    <mergeCell ref="V264:V265"/>
    <mergeCell ref="B270:V270"/>
    <mergeCell ref="B272:B275"/>
    <mergeCell ref="C272:C275"/>
    <mergeCell ref="D272:F275"/>
    <mergeCell ref="G272:G275"/>
    <mergeCell ref="H272:J272"/>
    <mergeCell ref="H273:J273"/>
    <mergeCell ref="H274:J274"/>
    <mergeCell ref="H275:J275"/>
    <mergeCell ref="P264:P265"/>
    <mergeCell ref="Q264:Q265"/>
    <mergeCell ref="R264:R265"/>
    <mergeCell ref="S264:S265"/>
    <mergeCell ref="T264:T265"/>
    <mergeCell ref="U264:U265"/>
    <mergeCell ref="J264:J265"/>
    <mergeCell ref="K264:K265"/>
    <mergeCell ref="L264:L265"/>
    <mergeCell ref="M264:M265"/>
    <mergeCell ref="N264:N265"/>
    <mergeCell ref="O264:O265"/>
    <mergeCell ref="T262:U263"/>
    <mergeCell ref="V262:V263"/>
    <mergeCell ref="B264:B265"/>
    <mergeCell ref="C264:C265"/>
    <mergeCell ref="D264:D265"/>
    <mergeCell ref="E264:E265"/>
    <mergeCell ref="F264:F265"/>
    <mergeCell ref="G264:G265"/>
    <mergeCell ref="H264:H265"/>
    <mergeCell ref="I264:I265"/>
    <mergeCell ref="L262:M263"/>
    <mergeCell ref="N262:N263"/>
    <mergeCell ref="O262:O263"/>
    <mergeCell ref="P262:Q263"/>
    <mergeCell ref="R262:R263"/>
    <mergeCell ref="S262:S263"/>
    <mergeCell ref="U260:U261"/>
    <mergeCell ref="V260:V261"/>
    <mergeCell ref="B262:B263"/>
    <mergeCell ref="C262:C263"/>
    <mergeCell ref="D262:E263"/>
    <mergeCell ref="F262:F263"/>
    <mergeCell ref="G262:G263"/>
    <mergeCell ref="H262:I263"/>
    <mergeCell ref="J262:J263"/>
    <mergeCell ref="K262:K263"/>
    <mergeCell ref="O260:O261"/>
    <mergeCell ref="P260:P261"/>
    <mergeCell ref="Q260:Q261"/>
    <mergeCell ref="R260:R261"/>
    <mergeCell ref="S260:S261"/>
    <mergeCell ref="T260:T261"/>
    <mergeCell ref="I260:I261"/>
    <mergeCell ref="J260:J261"/>
    <mergeCell ref="K260:K261"/>
    <mergeCell ref="L260:L261"/>
    <mergeCell ref="M260:M261"/>
    <mergeCell ref="N260:N261"/>
    <mergeCell ref="T258:T259"/>
    <mergeCell ref="U258:U259"/>
    <mergeCell ref="V258:V259"/>
    <mergeCell ref="B260:B261"/>
    <mergeCell ref="C260:C261"/>
    <mergeCell ref="D260:D261"/>
    <mergeCell ref="E260:E261"/>
    <mergeCell ref="F260:F261"/>
    <mergeCell ref="G260:G261"/>
    <mergeCell ref="H260:H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R256:R257"/>
    <mergeCell ref="S256:S257"/>
    <mergeCell ref="T256:U257"/>
    <mergeCell ref="V256:V257"/>
    <mergeCell ref="B258:B259"/>
    <mergeCell ref="C258:C259"/>
    <mergeCell ref="D258:D259"/>
    <mergeCell ref="E258:E259"/>
    <mergeCell ref="F258:F259"/>
    <mergeCell ref="G258:G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S225:S226"/>
    <mergeCell ref="T225:U226"/>
    <mergeCell ref="V225:V226"/>
    <mergeCell ref="D227:F227"/>
    <mergeCell ref="H227:J227"/>
    <mergeCell ref="L227:N227"/>
    <mergeCell ref="P227:R227"/>
    <mergeCell ref="T227:V227"/>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T219:T220"/>
    <mergeCell ref="U219:U220"/>
    <mergeCell ref="V219:V220"/>
    <mergeCell ref="B221:B222"/>
    <mergeCell ref="C221:C222"/>
    <mergeCell ref="D221:E222"/>
    <mergeCell ref="F221:F222"/>
    <mergeCell ref="G221:G222"/>
    <mergeCell ref="H221:I222"/>
    <mergeCell ref="J221:J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D217:V217"/>
    <mergeCell ref="D218:F218"/>
    <mergeCell ref="H218:J218"/>
    <mergeCell ref="L218:N218"/>
    <mergeCell ref="P218:R218"/>
    <mergeCell ref="T218:V218"/>
    <mergeCell ref="P213:R213"/>
    <mergeCell ref="P214:R214"/>
    <mergeCell ref="P215:R215"/>
    <mergeCell ref="P216:R216"/>
    <mergeCell ref="S213:S216"/>
    <mergeCell ref="T213:V216"/>
    <mergeCell ref="K213:K216"/>
    <mergeCell ref="L213:N213"/>
    <mergeCell ref="L214:N214"/>
    <mergeCell ref="L215:N215"/>
    <mergeCell ref="L216:N216"/>
    <mergeCell ref="O213:O216"/>
    <mergeCell ref="V203:V204"/>
    <mergeCell ref="B211:V211"/>
    <mergeCell ref="B213:B216"/>
    <mergeCell ref="C213:C216"/>
    <mergeCell ref="D213:F216"/>
    <mergeCell ref="G213:G216"/>
    <mergeCell ref="H213:J213"/>
    <mergeCell ref="H214:J214"/>
    <mergeCell ref="H215:J215"/>
    <mergeCell ref="H216:J216"/>
    <mergeCell ref="P203:P204"/>
    <mergeCell ref="Q203:Q204"/>
    <mergeCell ref="R203:R204"/>
    <mergeCell ref="S203:S204"/>
    <mergeCell ref="T203:T204"/>
    <mergeCell ref="U203:U204"/>
    <mergeCell ref="J203:J204"/>
    <mergeCell ref="K203:K204"/>
    <mergeCell ref="L203:L204"/>
    <mergeCell ref="M203:M204"/>
    <mergeCell ref="N203:N204"/>
    <mergeCell ref="O203:O204"/>
    <mergeCell ref="T201:U202"/>
    <mergeCell ref="V201:V202"/>
    <mergeCell ref="B203:B204"/>
    <mergeCell ref="C203:C204"/>
    <mergeCell ref="D203:D204"/>
    <mergeCell ref="E203:E204"/>
    <mergeCell ref="F203:F204"/>
    <mergeCell ref="G203:G204"/>
    <mergeCell ref="H203:H204"/>
    <mergeCell ref="I203:I204"/>
    <mergeCell ref="L201:M202"/>
    <mergeCell ref="N201:N202"/>
    <mergeCell ref="O201:O202"/>
    <mergeCell ref="P201:Q202"/>
    <mergeCell ref="R201:R202"/>
    <mergeCell ref="S201:S202"/>
    <mergeCell ref="U199:U200"/>
    <mergeCell ref="V199:V200"/>
    <mergeCell ref="B201:B202"/>
    <mergeCell ref="C201:C202"/>
    <mergeCell ref="D201:E202"/>
    <mergeCell ref="F201:F202"/>
    <mergeCell ref="G201:G202"/>
    <mergeCell ref="H201:I202"/>
    <mergeCell ref="J201:J202"/>
    <mergeCell ref="K201:K202"/>
    <mergeCell ref="O199:O200"/>
    <mergeCell ref="P199:P200"/>
    <mergeCell ref="Q199:Q200"/>
    <mergeCell ref="R199:R200"/>
    <mergeCell ref="S199:S200"/>
    <mergeCell ref="T199:T200"/>
    <mergeCell ref="I199:I200"/>
    <mergeCell ref="J199:J200"/>
    <mergeCell ref="K199:K200"/>
    <mergeCell ref="L199:L200"/>
    <mergeCell ref="M199:M200"/>
    <mergeCell ref="N199:N200"/>
    <mergeCell ref="T197:T198"/>
    <mergeCell ref="U197:U198"/>
    <mergeCell ref="V197:V198"/>
    <mergeCell ref="B199:B200"/>
    <mergeCell ref="C199:C200"/>
    <mergeCell ref="D199:D200"/>
    <mergeCell ref="E199:E200"/>
    <mergeCell ref="F199:F200"/>
    <mergeCell ref="G199:G200"/>
    <mergeCell ref="H199:H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R195:R196"/>
    <mergeCell ref="S195:S196"/>
    <mergeCell ref="T195:U196"/>
    <mergeCell ref="V195:V196"/>
    <mergeCell ref="B197:B198"/>
    <mergeCell ref="C197:C198"/>
    <mergeCell ref="D197:D198"/>
    <mergeCell ref="E197:E198"/>
    <mergeCell ref="F197:F198"/>
    <mergeCell ref="G197:G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S162:S163"/>
    <mergeCell ref="T162:U163"/>
    <mergeCell ref="V162:V163"/>
    <mergeCell ref="D164:F164"/>
    <mergeCell ref="H164:J164"/>
    <mergeCell ref="L164:N164"/>
    <mergeCell ref="P164:R164"/>
    <mergeCell ref="T164:V164"/>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T156:T157"/>
    <mergeCell ref="U156:U157"/>
    <mergeCell ref="V156:V157"/>
    <mergeCell ref="B158:B159"/>
    <mergeCell ref="C158:C159"/>
    <mergeCell ref="D158:E159"/>
    <mergeCell ref="F158:F159"/>
    <mergeCell ref="G158:G159"/>
    <mergeCell ref="H158:I159"/>
    <mergeCell ref="J158:J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4:V154"/>
    <mergeCell ref="D155:F155"/>
    <mergeCell ref="H155:J155"/>
    <mergeCell ref="L155:N155"/>
    <mergeCell ref="P155:R155"/>
    <mergeCell ref="T155:V155"/>
    <mergeCell ref="P150:R150"/>
    <mergeCell ref="P151:R151"/>
    <mergeCell ref="P152:R152"/>
    <mergeCell ref="P153:R153"/>
    <mergeCell ref="S150:S153"/>
    <mergeCell ref="T150:V153"/>
    <mergeCell ref="K150:K153"/>
    <mergeCell ref="L150:N150"/>
    <mergeCell ref="L151:N151"/>
    <mergeCell ref="L152:N152"/>
    <mergeCell ref="L153:N153"/>
    <mergeCell ref="O150:O153"/>
    <mergeCell ref="V141:V142"/>
    <mergeCell ref="B148:V148"/>
    <mergeCell ref="B150:B153"/>
    <mergeCell ref="C150:C153"/>
    <mergeCell ref="D150:F153"/>
    <mergeCell ref="G150:G153"/>
    <mergeCell ref="H150:J150"/>
    <mergeCell ref="H151:J151"/>
    <mergeCell ref="H152:J152"/>
    <mergeCell ref="H153:J153"/>
    <mergeCell ref="P141:P142"/>
    <mergeCell ref="Q141:Q142"/>
    <mergeCell ref="R141:R142"/>
    <mergeCell ref="S141:S142"/>
    <mergeCell ref="T141:T142"/>
    <mergeCell ref="U141:U142"/>
    <mergeCell ref="J141:J142"/>
    <mergeCell ref="K141:K142"/>
    <mergeCell ref="L141:L142"/>
    <mergeCell ref="M141:M142"/>
    <mergeCell ref="N141:N142"/>
    <mergeCell ref="O141:O142"/>
    <mergeCell ref="T139:U140"/>
    <mergeCell ref="V139:V140"/>
    <mergeCell ref="B141:B142"/>
    <mergeCell ref="C141:C142"/>
    <mergeCell ref="D141:D142"/>
    <mergeCell ref="E141:E142"/>
    <mergeCell ref="F141:F142"/>
    <mergeCell ref="G141:G142"/>
    <mergeCell ref="H141:H142"/>
    <mergeCell ref="I141:I142"/>
    <mergeCell ref="L139:M140"/>
    <mergeCell ref="N139:N140"/>
    <mergeCell ref="O139:O140"/>
    <mergeCell ref="P139:Q140"/>
    <mergeCell ref="R139:R140"/>
    <mergeCell ref="S139:S140"/>
    <mergeCell ref="U137:U138"/>
    <mergeCell ref="V137:V138"/>
    <mergeCell ref="B139:B140"/>
    <mergeCell ref="C139:C140"/>
    <mergeCell ref="D139:E140"/>
    <mergeCell ref="F139:F140"/>
    <mergeCell ref="G139:G140"/>
    <mergeCell ref="H139:I140"/>
    <mergeCell ref="J139:J140"/>
    <mergeCell ref="K139:K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T135:T136"/>
    <mergeCell ref="U135:U136"/>
    <mergeCell ref="V135:V136"/>
    <mergeCell ref="B137:B138"/>
    <mergeCell ref="C137:C138"/>
    <mergeCell ref="D137:D138"/>
    <mergeCell ref="E137:E138"/>
    <mergeCell ref="F137:F138"/>
    <mergeCell ref="G137:G138"/>
    <mergeCell ref="H137:H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R133:R134"/>
    <mergeCell ref="S133:S134"/>
    <mergeCell ref="T133:U134"/>
    <mergeCell ref="V133:V134"/>
    <mergeCell ref="B135:B136"/>
    <mergeCell ref="C135:C136"/>
    <mergeCell ref="D135:D136"/>
    <mergeCell ref="E135:E136"/>
    <mergeCell ref="F135:F136"/>
    <mergeCell ref="G135:G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S102:S103"/>
    <mergeCell ref="T102:U103"/>
    <mergeCell ref="V102:V103"/>
    <mergeCell ref="D104:F104"/>
    <mergeCell ref="H104:J104"/>
    <mergeCell ref="L104:N104"/>
    <mergeCell ref="P104:R104"/>
    <mergeCell ref="T104:V104"/>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T96:T97"/>
    <mergeCell ref="U96:U97"/>
    <mergeCell ref="V96:V97"/>
    <mergeCell ref="B98:B99"/>
    <mergeCell ref="C98:C99"/>
    <mergeCell ref="D98:E99"/>
    <mergeCell ref="F98:F99"/>
    <mergeCell ref="G98:G99"/>
    <mergeCell ref="H98:I99"/>
    <mergeCell ref="J98:J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4:V94"/>
    <mergeCell ref="D95:F95"/>
    <mergeCell ref="H95:J95"/>
    <mergeCell ref="L95:N95"/>
    <mergeCell ref="P95:R95"/>
    <mergeCell ref="T95:V95"/>
    <mergeCell ref="P90:R90"/>
    <mergeCell ref="P91:R91"/>
    <mergeCell ref="P92:R92"/>
    <mergeCell ref="P93:R93"/>
    <mergeCell ref="S90:S93"/>
    <mergeCell ref="T90:V93"/>
    <mergeCell ref="K90:K93"/>
    <mergeCell ref="L90:N90"/>
    <mergeCell ref="L91:N91"/>
    <mergeCell ref="L92:N92"/>
    <mergeCell ref="L93:N93"/>
    <mergeCell ref="O90:O93"/>
    <mergeCell ref="V80:V81"/>
    <mergeCell ref="B88:V88"/>
    <mergeCell ref="B90:B93"/>
    <mergeCell ref="C90:C93"/>
    <mergeCell ref="D90:F93"/>
    <mergeCell ref="G90:G93"/>
    <mergeCell ref="H90:J90"/>
    <mergeCell ref="H91:J91"/>
    <mergeCell ref="H92:J92"/>
    <mergeCell ref="H93:J93"/>
    <mergeCell ref="P80:P81"/>
    <mergeCell ref="Q80:Q81"/>
    <mergeCell ref="R80:R81"/>
    <mergeCell ref="S80:S81"/>
    <mergeCell ref="T80:T81"/>
    <mergeCell ref="U80:U81"/>
    <mergeCell ref="J80:J81"/>
    <mergeCell ref="K80:K81"/>
    <mergeCell ref="L80:L81"/>
    <mergeCell ref="M80:M81"/>
    <mergeCell ref="N80:N81"/>
    <mergeCell ref="O80:O81"/>
    <mergeCell ref="T78:U79"/>
    <mergeCell ref="V78:V79"/>
    <mergeCell ref="B80:B81"/>
    <mergeCell ref="C80:C81"/>
    <mergeCell ref="D80:D81"/>
    <mergeCell ref="E80:E81"/>
    <mergeCell ref="F80:F81"/>
    <mergeCell ref="G80:G81"/>
    <mergeCell ref="H80:H81"/>
    <mergeCell ref="I80:I81"/>
    <mergeCell ref="L78:M79"/>
    <mergeCell ref="N78:N79"/>
    <mergeCell ref="O78:O79"/>
    <mergeCell ref="P78:Q79"/>
    <mergeCell ref="R78:R79"/>
    <mergeCell ref="S78:S79"/>
    <mergeCell ref="U76:U77"/>
    <mergeCell ref="V76:V77"/>
    <mergeCell ref="B78:B79"/>
    <mergeCell ref="C78:C79"/>
    <mergeCell ref="D78:E79"/>
    <mergeCell ref="F78:F79"/>
    <mergeCell ref="G78:G79"/>
    <mergeCell ref="H78:I79"/>
    <mergeCell ref="J78:J79"/>
    <mergeCell ref="K78:K79"/>
    <mergeCell ref="O76:O77"/>
    <mergeCell ref="P76:P77"/>
    <mergeCell ref="Q76:Q77"/>
    <mergeCell ref="R76:R77"/>
    <mergeCell ref="S76:S77"/>
    <mergeCell ref="T76:T77"/>
    <mergeCell ref="I76:I77"/>
    <mergeCell ref="J76:J77"/>
    <mergeCell ref="K76:K77"/>
    <mergeCell ref="L76:L77"/>
    <mergeCell ref="M76:M77"/>
    <mergeCell ref="N76:N77"/>
    <mergeCell ref="T74:T75"/>
    <mergeCell ref="U74:U75"/>
    <mergeCell ref="V74:V75"/>
    <mergeCell ref="B76:B77"/>
    <mergeCell ref="C76:C77"/>
    <mergeCell ref="D76:D77"/>
    <mergeCell ref="E76:E77"/>
    <mergeCell ref="F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B44:B45"/>
    <mergeCell ref="C44:C45"/>
    <mergeCell ref="D44:E45"/>
    <mergeCell ref="F44:F45"/>
    <mergeCell ref="G44:G45"/>
    <mergeCell ref="H44:I45"/>
    <mergeCell ref="S41:S42"/>
    <mergeCell ref="T41:U42"/>
    <mergeCell ref="V41:V42"/>
    <mergeCell ref="D43:F43"/>
    <mergeCell ref="H43:J43"/>
    <mergeCell ref="L43:N43"/>
    <mergeCell ref="P43:R43"/>
    <mergeCell ref="T43:V43"/>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29:S32"/>
    <mergeCell ref="T29:V32"/>
    <mergeCell ref="D33:V33"/>
    <mergeCell ref="D34:F34"/>
    <mergeCell ref="H34:J34"/>
    <mergeCell ref="L34:N34"/>
    <mergeCell ref="P34:R34"/>
    <mergeCell ref="T34:V34"/>
    <mergeCell ref="L29:N29"/>
    <mergeCell ref="L30:N30"/>
    <mergeCell ref="L31:N31"/>
    <mergeCell ref="L32:N32"/>
    <mergeCell ref="O29:O32"/>
    <mergeCell ref="P29:R29"/>
    <mergeCell ref="P30:R30"/>
    <mergeCell ref="P31:R31"/>
    <mergeCell ref="P32:R32"/>
    <mergeCell ref="B27:V27"/>
    <mergeCell ref="B29:B32"/>
    <mergeCell ref="C29:C32"/>
    <mergeCell ref="D29:F32"/>
    <mergeCell ref="G29:G32"/>
    <mergeCell ref="H29:J29"/>
    <mergeCell ref="H30:J30"/>
    <mergeCell ref="H31:J31"/>
    <mergeCell ref="H32:J32"/>
    <mergeCell ref="K29:K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737</v>
      </c>
      <c r="B1" s="1" t="s">
        <v>1</v>
      </c>
    </row>
    <row r="2" spans="1:2">
      <c r="A2" s="7"/>
      <c r="B2" s="1" t="s">
        <v>2</v>
      </c>
    </row>
    <row r="3" spans="1:2">
      <c r="A3" s="3" t="s">
        <v>738</v>
      </c>
      <c r="B3" s="4" t="s">
        <v>5</v>
      </c>
    </row>
    <row r="4" spans="1:2">
      <c r="A4" s="13" t="s">
        <v>737</v>
      </c>
      <c r="B4" s="4" t="s">
        <v>5</v>
      </c>
    </row>
    <row r="5" spans="1:2">
      <c r="A5" s="13"/>
      <c r="B5" s="15" t="s">
        <v>739</v>
      </c>
    </row>
    <row r="6" spans="1:2" ht="77.25">
      <c r="A6" s="13"/>
      <c r="B6" s="17" t="s">
        <v>740</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741</v>
      </c>
      <c r="B1" s="1" t="s">
        <v>1</v>
      </c>
    </row>
    <row r="2" spans="1:2">
      <c r="A2" s="7"/>
      <c r="B2" s="1" t="s">
        <v>2</v>
      </c>
    </row>
    <row r="3" spans="1:2" ht="45">
      <c r="A3" s="3" t="s">
        <v>185</v>
      </c>
      <c r="B3" s="4" t="s">
        <v>5</v>
      </c>
    </row>
    <row r="4" spans="1:2">
      <c r="A4" s="13" t="s">
        <v>194</v>
      </c>
      <c r="B4" s="4" t="s">
        <v>5</v>
      </c>
    </row>
    <row r="5" spans="1:2">
      <c r="A5" s="13"/>
      <c r="B5" s="15" t="s">
        <v>194</v>
      </c>
    </row>
    <row r="6" spans="1:2" ht="51.75">
      <c r="A6" s="13"/>
      <c r="B6" s="16" t="s">
        <v>195</v>
      </c>
    </row>
    <row r="7" spans="1:2">
      <c r="A7" s="13" t="s">
        <v>196</v>
      </c>
      <c r="B7" s="4" t="s">
        <v>5</v>
      </c>
    </row>
    <row r="8" spans="1:2">
      <c r="A8" s="13"/>
      <c r="B8" s="15" t="s">
        <v>196</v>
      </c>
    </row>
    <row r="9" spans="1:2" ht="370.5">
      <c r="A9" s="13"/>
      <c r="B9" s="17" t="s">
        <v>197</v>
      </c>
    </row>
    <row r="10" spans="1:2" ht="268.5">
      <c r="A10" s="13"/>
      <c r="B10" s="17" t="s">
        <v>198</v>
      </c>
    </row>
    <row r="11" spans="1:2" ht="179.25">
      <c r="A11" s="13"/>
      <c r="B11" s="17" t="s">
        <v>199</v>
      </c>
    </row>
    <row r="12" spans="1:2">
      <c r="A12" s="13"/>
      <c r="B12" s="18" t="s">
        <v>200</v>
      </c>
    </row>
    <row r="13" spans="1:2" ht="51.75">
      <c r="A13" s="13"/>
      <c r="B13" s="19" t="s">
        <v>201</v>
      </c>
    </row>
  </sheetData>
  <mergeCells count="3">
    <mergeCell ref="A1:A2"/>
    <mergeCell ref="A4:A6"/>
    <mergeCell ref="A7: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26</v>
      </c>
      <c r="C1" s="7"/>
      <c r="D1" s="7" t="s">
        <v>1</v>
      </c>
      <c r="E1" s="7"/>
    </row>
    <row r="2" spans="1:5">
      <c r="A2" s="1" t="s">
        <v>58</v>
      </c>
      <c r="B2" s="1" t="s">
        <v>2</v>
      </c>
      <c r="C2" s="1" t="s">
        <v>27</v>
      </c>
      <c r="D2" s="1" t="s">
        <v>2</v>
      </c>
      <c r="E2" s="1" t="s">
        <v>27</v>
      </c>
    </row>
    <row r="3" spans="1:5">
      <c r="A3" s="3" t="s">
        <v>59</v>
      </c>
      <c r="B3" s="4" t="s">
        <v>5</v>
      </c>
      <c r="C3" s="4" t="s">
        <v>5</v>
      </c>
      <c r="D3" s="4" t="s">
        <v>5</v>
      </c>
      <c r="E3" s="4" t="s">
        <v>5</v>
      </c>
    </row>
    <row r="4" spans="1:5">
      <c r="A4" s="2" t="s">
        <v>60</v>
      </c>
      <c r="B4" s="8">
        <v>1.4</v>
      </c>
      <c r="C4" s="8">
        <v>0.9</v>
      </c>
      <c r="D4" s="8">
        <v>53.9</v>
      </c>
      <c r="E4" s="8">
        <v>3.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3" max="3" width="11.5703125" customWidth="1"/>
    <col min="4" max="4" width="2.85546875" customWidth="1"/>
    <col min="5" max="5" width="7.140625" customWidth="1"/>
    <col min="6" max="6" width="2" customWidth="1"/>
    <col min="7" max="7" width="11.5703125" customWidth="1"/>
    <col min="8" max="8" width="2.5703125" customWidth="1"/>
    <col min="9" max="9" width="7.7109375" customWidth="1"/>
    <col min="10" max="10" width="1.85546875" customWidth="1"/>
    <col min="11" max="11" width="11.5703125" customWidth="1"/>
    <col min="12" max="12" width="2.5703125" customWidth="1"/>
    <col min="13" max="13" width="6.42578125" customWidth="1"/>
    <col min="14" max="14" width="1.85546875" customWidth="1"/>
    <col min="15" max="15" width="11.5703125" customWidth="1"/>
    <col min="16" max="16" width="2.5703125" customWidth="1"/>
    <col min="17" max="17" width="6.42578125" customWidth="1"/>
    <col min="18" max="18" width="1.85546875" customWidth="1"/>
  </cols>
  <sheetData>
    <row r="1" spans="1:18" ht="15" customHeight="1">
      <c r="A1" s="7" t="s">
        <v>7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3</v>
      </c>
      <c r="B3" s="12" t="s">
        <v>5</v>
      </c>
      <c r="C3" s="12"/>
      <c r="D3" s="12"/>
      <c r="E3" s="12"/>
      <c r="F3" s="12"/>
      <c r="G3" s="12"/>
      <c r="H3" s="12"/>
      <c r="I3" s="12"/>
      <c r="J3" s="12"/>
      <c r="K3" s="12"/>
      <c r="L3" s="12"/>
      <c r="M3" s="12"/>
      <c r="N3" s="12"/>
      <c r="O3" s="12"/>
      <c r="P3" s="12"/>
      <c r="Q3" s="12"/>
      <c r="R3" s="12"/>
    </row>
    <row r="4" spans="1:18" ht="15" customHeight="1">
      <c r="A4" s="13" t="s">
        <v>743</v>
      </c>
      <c r="B4" s="12" t="s">
        <v>5</v>
      </c>
      <c r="C4" s="12"/>
      <c r="D4" s="12"/>
      <c r="E4" s="12"/>
      <c r="F4" s="12"/>
      <c r="G4" s="12"/>
      <c r="H4" s="12"/>
      <c r="I4" s="12"/>
      <c r="J4" s="12"/>
      <c r="K4" s="12"/>
      <c r="L4" s="12"/>
      <c r="M4" s="12"/>
      <c r="N4" s="12"/>
      <c r="O4" s="12"/>
      <c r="P4" s="12"/>
      <c r="Q4" s="12"/>
      <c r="R4" s="12"/>
    </row>
    <row r="5" spans="1:18">
      <c r="A5" s="13"/>
      <c r="B5" s="37" t="s">
        <v>213</v>
      </c>
      <c r="C5" s="37"/>
      <c r="D5" s="37"/>
      <c r="E5" s="37"/>
      <c r="F5" s="37"/>
      <c r="G5" s="37"/>
      <c r="H5" s="37"/>
      <c r="I5" s="37"/>
      <c r="J5" s="37"/>
      <c r="K5" s="37"/>
      <c r="L5" s="37"/>
      <c r="M5" s="37"/>
      <c r="N5" s="37"/>
      <c r="O5" s="37"/>
      <c r="P5" s="37"/>
      <c r="Q5" s="37"/>
      <c r="R5" s="37"/>
    </row>
    <row r="6" spans="1:18">
      <c r="A6" s="13"/>
      <c r="B6" s="31"/>
      <c r="C6" s="31"/>
      <c r="D6" s="31"/>
      <c r="E6" s="31"/>
      <c r="F6" s="31"/>
      <c r="G6" s="31"/>
      <c r="H6" s="31"/>
      <c r="I6" s="31"/>
      <c r="J6" s="31"/>
    </row>
    <row r="7" spans="1:18">
      <c r="A7" s="13"/>
      <c r="B7" s="20"/>
      <c r="C7" s="20"/>
      <c r="D7" s="20"/>
      <c r="E7" s="20"/>
      <c r="F7" s="20"/>
      <c r="G7" s="20"/>
      <c r="H7" s="20"/>
      <c r="I7" s="20"/>
      <c r="J7" s="20"/>
    </row>
    <row r="8" spans="1:18" ht="22.5" customHeight="1">
      <c r="A8" s="13"/>
      <c r="B8" s="32"/>
      <c r="C8" s="32"/>
      <c r="D8" s="33" t="s">
        <v>214</v>
      </c>
      <c r="E8" s="33"/>
      <c r="F8" s="33"/>
      <c r="G8" s="32"/>
      <c r="H8" s="33" t="s">
        <v>215</v>
      </c>
      <c r="I8" s="33"/>
      <c r="J8" s="33"/>
    </row>
    <row r="9" spans="1:18" ht="15.75" thickBot="1">
      <c r="A9" s="13"/>
      <c r="B9" s="32"/>
      <c r="C9" s="32"/>
      <c r="D9" s="34">
        <v>2014</v>
      </c>
      <c r="E9" s="34"/>
      <c r="F9" s="34"/>
      <c r="G9" s="32"/>
      <c r="H9" s="34">
        <v>2013</v>
      </c>
      <c r="I9" s="34"/>
      <c r="J9" s="34"/>
    </row>
    <row r="10" spans="1:18">
      <c r="A10" s="13"/>
      <c r="B10" s="21"/>
      <c r="C10" s="16"/>
      <c r="D10" s="33" t="s">
        <v>216</v>
      </c>
      <c r="E10" s="33"/>
      <c r="F10" s="33"/>
      <c r="G10" s="33"/>
      <c r="H10" s="33"/>
      <c r="I10" s="33"/>
      <c r="J10" s="33"/>
    </row>
    <row r="11" spans="1:18">
      <c r="A11" s="13"/>
      <c r="B11" s="21"/>
      <c r="C11" s="16"/>
      <c r="D11" s="33" t="s">
        <v>217</v>
      </c>
      <c r="E11" s="33"/>
      <c r="F11" s="33"/>
      <c r="G11" s="33"/>
      <c r="H11" s="33"/>
      <c r="I11" s="33"/>
      <c r="J11" s="33"/>
    </row>
    <row r="12" spans="1:18">
      <c r="A12" s="13"/>
      <c r="B12" s="22" t="s">
        <v>74</v>
      </c>
      <c r="C12" s="23"/>
      <c r="D12" s="35"/>
      <c r="E12" s="35"/>
      <c r="F12" s="35"/>
      <c r="G12" s="23"/>
      <c r="H12" s="35"/>
      <c r="I12" s="35"/>
      <c r="J12" s="35"/>
    </row>
    <row r="13" spans="1:18">
      <c r="A13" s="13"/>
      <c r="B13" s="36" t="s">
        <v>76</v>
      </c>
      <c r="C13" s="32"/>
      <c r="D13" s="37" t="s">
        <v>218</v>
      </c>
      <c r="E13" s="38">
        <v>5.4</v>
      </c>
      <c r="F13" s="32"/>
      <c r="G13" s="32"/>
      <c r="H13" s="37" t="s">
        <v>218</v>
      </c>
      <c r="I13" s="38">
        <v>6.2</v>
      </c>
      <c r="J13" s="32"/>
    </row>
    <row r="14" spans="1:18">
      <c r="A14" s="13"/>
      <c r="B14" s="36"/>
      <c r="C14" s="32"/>
      <c r="D14" s="37"/>
      <c r="E14" s="38"/>
      <c r="F14" s="32"/>
      <c r="G14" s="32"/>
      <c r="H14" s="37"/>
      <c r="I14" s="38"/>
      <c r="J14" s="32"/>
    </row>
    <row r="15" spans="1:18">
      <c r="A15" s="13"/>
      <c r="B15" s="39" t="s">
        <v>77</v>
      </c>
      <c r="C15" s="35"/>
      <c r="D15" s="40">
        <v>12.9</v>
      </c>
      <c r="E15" s="40"/>
      <c r="F15" s="35"/>
      <c r="G15" s="35"/>
      <c r="H15" s="40">
        <v>9.6</v>
      </c>
      <c r="I15" s="40"/>
      <c r="J15" s="35"/>
    </row>
    <row r="16" spans="1:18">
      <c r="A16" s="13"/>
      <c r="B16" s="39"/>
      <c r="C16" s="35"/>
      <c r="D16" s="40"/>
      <c r="E16" s="40"/>
      <c r="F16" s="35"/>
      <c r="G16" s="35"/>
      <c r="H16" s="40"/>
      <c r="I16" s="40"/>
      <c r="J16" s="35"/>
    </row>
    <row r="17" spans="1:10">
      <c r="A17" s="13"/>
      <c r="B17" s="36" t="s">
        <v>85</v>
      </c>
      <c r="C17" s="32"/>
      <c r="D17" s="38">
        <v>29.3</v>
      </c>
      <c r="E17" s="38"/>
      <c r="F17" s="32"/>
      <c r="G17" s="32"/>
      <c r="H17" s="38" t="s">
        <v>219</v>
      </c>
      <c r="I17" s="38"/>
      <c r="J17" s="32"/>
    </row>
    <row r="18" spans="1:10">
      <c r="A18" s="13"/>
      <c r="B18" s="36"/>
      <c r="C18" s="32"/>
      <c r="D18" s="38"/>
      <c r="E18" s="38"/>
      <c r="F18" s="32"/>
      <c r="G18" s="32"/>
      <c r="H18" s="38"/>
      <c r="I18" s="38"/>
      <c r="J18" s="32"/>
    </row>
    <row r="19" spans="1:10">
      <c r="A19" s="13"/>
      <c r="B19" s="39" t="s">
        <v>220</v>
      </c>
      <c r="C19" s="35"/>
      <c r="D19" s="40">
        <v>18.600000000000001</v>
      </c>
      <c r="E19" s="40"/>
      <c r="F19" s="35"/>
      <c r="G19" s="35"/>
      <c r="H19" s="40" t="s">
        <v>219</v>
      </c>
      <c r="I19" s="40"/>
      <c r="J19" s="35"/>
    </row>
    <row r="20" spans="1:10">
      <c r="A20" s="13"/>
      <c r="B20" s="39"/>
      <c r="C20" s="35"/>
      <c r="D20" s="40"/>
      <c r="E20" s="40"/>
      <c r="F20" s="35"/>
      <c r="G20" s="35"/>
      <c r="H20" s="40"/>
      <c r="I20" s="40"/>
      <c r="J20" s="35"/>
    </row>
    <row r="21" spans="1:10">
      <c r="A21" s="13"/>
      <c r="B21" s="36" t="s">
        <v>80</v>
      </c>
      <c r="C21" s="32"/>
      <c r="D21" s="38">
        <v>3.8</v>
      </c>
      <c r="E21" s="38"/>
      <c r="F21" s="32"/>
      <c r="G21" s="32"/>
      <c r="H21" s="38" t="s">
        <v>219</v>
      </c>
      <c r="I21" s="38"/>
      <c r="J21" s="32"/>
    </row>
    <row r="22" spans="1:10">
      <c r="A22" s="13"/>
      <c r="B22" s="36"/>
      <c r="C22" s="32"/>
      <c r="D22" s="38"/>
      <c r="E22" s="38"/>
      <c r="F22" s="32"/>
      <c r="G22" s="32"/>
      <c r="H22" s="38"/>
      <c r="I22" s="38"/>
      <c r="J22" s="32"/>
    </row>
    <row r="23" spans="1:10">
      <c r="A23" s="13"/>
      <c r="B23" s="39" t="s">
        <v>221</v>
      </c>
      <c r="C23" s="35"/>
      <c r="D23" s="40" t="s">
        <v>222</v>
      </c>
      <c r="E23" s="40"/>
      <c r="F23" s="42" t="s">
        <v>223</v>
      </c>
      <c r="G23" s="35"/>
      <c r="H23" s="40" t="s">
        <v>219</v>
      </c>
      <c r="I23" s="40"/>
      <c r="J23" s="35"/>
    </row>
    <row r="24" spans="1:10" ht="15.75" thickBot="1">
      <c r="A24" s="13"/>
      <c r="B24" s="39"/>
      <c r="C24" s="35"/>
      <c r="D24" s="41"/>
      <c r="E24" s="41"/>
      <c r="F24" s="43"/>
      <c r="G24" s="35"/>
      <c r="H24" s="41"/>
      <c r="I24" s="41"/>
      <c r="J24" s="44"/>
    </row>
    <row r="25" spans="1:10">
      <c r="A25" s="13"/>
      <c r="B25" s="36" t="s">
        <v>224</v>
      </c>
      <c r="C25" s="32"/>
      <c r="D25" s="45">
        <v>53.6</v>
      </c>
      <c r="E25" s="45"/>
      <c r="F25" s="47"/>
      <c r="G25" s="32"/>
      <c r="H25" s="45">
        <v>15.8</v>
      </c>
      <c r="I25" s="45"/>
      <c r="J25" s="47"/>
    </row>
    <row r="26" spans="1:10" ht="15.75" thickBot="1">
      <c r="A26" s="13"/>
      <c r="B26" s="36"/>
      <c r="C26" s="32"/>
      <c r="D26" s="46"/>
      <c r="E26" s="46"/>
      <c r="F26" s="48"/>
      <c r="G26" s="32"/>
      <c r="H26" s="46"/>
      <c r="I26" s="46"/>
      <c r="J26" s="48"/>
    </row>
    <row r="27" spans="1:10">
      <c r="A27" s="13"/>
      <c r="B27" s="39" t="s">
        <v>85</v>
      </c>
      <c r="C27" s="35"/>
      <c r="D27" s="49" t="s">
        <v>219</v>
      </c>
      <c r="E27" s="49"/>
      <c r="F27" s="50"/>
      <c r="G27" s="35"/>
      <c r="H27" s="49">
        <v>85.2</v>
      </c>
      <c r="I27" s="49"/>
      <c r="J27" s="50"/>
    </row>
    <row r="28" spans="1:10">
      <c r="A28" s="13"/>
      <c r="B28" s="39"/>
      <c r="C28" s="35"/>
      <c r="D28" s="40"/>
      <c r="E28" s="40"/>
      <c r="F28" s="35"/>
      <c r="G28" s="35"/>
      <c r="H28" s="40"/>
      <c r="I28" s="40"/>
      <c r="J28" s="35"/>
    </row>
    <row r="29" spans="1:10">
      <c r="A29" s="13"/>
      <c r="B29" s="36" t="s">
        <v>220</v>
      </c>
      <c r="C29" s="32"/>
      <c r="D29" s="38" t="s">
        <v>219</v>
      </c>
      <c r="E29" s="38"/>
      <c r="F29" s="32"/>
      <c r="G29" s="32"/>
      <c r="H29" s="38">
        <v>52.8</v>
      </c>
      <c r="I29" s="38"/>
      <c r="J29" s="32"/>
    </row>
    <row r="30" spans="1:10">
      <c r="A30" s="13"/>
      <c r="B30" s="36"/>
      <c r="C30" s="32"/>
      <c r="D30" s="38"/>
      <c r="E30" s="38"/>
      <c r="F30" s="32"/>
      <c r="G30" s="32"/>
      <c r="H30" s="38"/>
      <c r="I30" s="38"/>
      <c r="J30" s="32"/>
    </row>
    <row r="31" spans="1:10">
      <c r="A31" s="13"/>
      <c r="B31" s="39" t="s">
        <v>86</v>
      </c>
      <c r="C31" s="35"/>
      <c r="D31" s="40" t="s">
        <v>219</v>
      </c>
      <c r="E31" s="40"/>
      <c r="F31" s="35"/>
      <c r="G31" s="35"/>
      <c r="H31" s="40">
        <v>6</v>
      </c>
      <c r="I31" s="40"/>
      <c r="J31" s="35"/>
    </row>
    <row r="32" spans="1:10">
      <c r="A32" s="13"/>
      <c r="B32" s="39"/>
      <c r="C32" s="35"/>
      <c r="D32" s="40"/>
      <c r="E32" s="40"/>
      <c r="F32" s="35"/>
      <c r="G32" s="35"/>
      <c r="H32" s="40"/>
      <c r="I32" s="40"/>
      <c r="J32" s="35"/>
    </row>
    <row r="33" spans="1:10">
      <c r="A33" s="13"/>
      <c r="B33" s="36" t="s">
        <v>225</v>
      </c>
      <c r="C33" s="32"/>
      <c r="D33" s="38" t="s">
        <v>219</v>
      </c>
      <c r="E33" s="38"/>
      <c r="F33" s="32"/>
      <c r="G33" s="32"/>
      <c r="H33" s="38">
        <v>2.1</v>
      </c>
      <c r="I33" s="38"/>
      <c r="J33" s="32"/>
    </row>
    <row r="34" spans="1:10" ht="15.75" thickBot="1">
      <c r="A34" s="13"/>
      <c r="B34" s="36"/>
      <c r="C34" s="32"/>
      <c r="D34" s="46"/>
      <c r="E34" s="46"/>
      <c r="F34" s="48"/>
      <c r="G34" s="32"/>
      <c r="H34" s="46"/>
      <c r="I34" s="46"/>
      <c r="J34" s="48"/>
    </row>
    <row r="35" spans="1:10">
      <c r="A35" s="13"/>
      <c r="B35" s="39" t="s">
        <v>226</v>
      </c>
      <c r="C35" s="35"/>
      <c r="D35" s="51" t="s">
        <v>218</v>
      </c>
      <c r="E35" s="49">
        <v>53.6</v>
      </c>
      <c r="F35" s="50"/>
      <c r="G35" s="35"/>
      <c r="H35" s="51" t="s">
        <v>218</v>
      </c>
      <c r="I35" s="49">
        <v>161.9</v>
      </c>
      <c r="J35" s="50"/>
    </row>
    <row r="36" spans="1:10" ht="15.75" thickBot="1">
      <c r="A36" s="13"/>
      <c r="B36" s="39"/>
      <c r="C36" s="35"/>
      <c r="D36" s="52"/>
      <c r="E36" s="53"/>
      <c r="F36" s="54"/>
      <c r="G36" s="35"/>
      <c r="H36" s="52"/>
      <c r="I36" s="53"/>
      <c r="J36" s="54"/>
    </row>
    <row r="37" spans="1:10" ht="15.75" thickTop="1">
      <c r="A37" s="13"/>
      <c r="B37" s="30" t="s">
        <v>227</v>
      </c>
      <c r="C37" s="16"/>
      <c r="D37" s="55"/>
      <c r="E37" s="55"/>
      <c r="F37" s="55"/>
      <c r="G37" s="16"/>
      <c r="H37" s="55"/>
      <c r="I37" s="55"/>
      <c r="J37" s="55"/>
    </row>
    <row r="38" spans="1:10">
      <c r="A38" s="13"/>
      <c r="B38" s="39" t="s">
        <v>91</v>
      </c>
      <c r="C38" s="35"/>
      <c r="D38" s="42" t="s">
        <v>218</v>
      </c>
      <c r="E38" s="40">
        <v>11.4</v>
      </c>
      <c r="F38" s="35"/>
      <c r="G38" s="35"/>
      <c r="H38" s="42" t="s">
        <v>218</v>
      </c>
      <c r="I38" s="40">
        <v>15.9</v>
      </c>
      <c r="J38" s="35"/>
    </row>
    <row r="39" spans="1:10">
      <c r="A39" s="13"/>
      <c r="B39" s="39"/>
      <c r="C39" s="35"/>
      <c r="D39" s="42"/>
      <c r="E39" s="40"/>
      <c r="F39" s="35"/>
      <c r="G39" s="35"/>
      <c r="H39" s="42"/>
      <c r="I39" s="40"/>
      <c r="J39" s="35"/>
    </row>
    <row r="40" spans="1:10">
      <c r="A40" s="13"/>
      <c r="B40" s="36" t="s">
        <v>92</v>
      </c>
      <c r="C40" s="32"/>
      <c r="D40" s="38">
        <v>10.3</v>
      </c>
      <c r="E40" s="38"/>
      <c r="F40" s="32"/>
      <c r="G40" s="32"/>
      <c r="H40" s="38">
        <v>10</v>
      </c>
      <c r="I40" s="38"/>
      <c r="J40" s="32"/>
    </row>
    <row r="41" spans="1:10">
      <c r="A41" s="13"/>
      <c r="B41" s="36"/>
      <c r="C41" s="32"/>
      <c r="D41" s="38"/>
      <c r="E41" s="38"/>
      <c r="F41" s="32"/>
      <c r="G41" s="32"/>
      <c r="H41" s="38"/>
      <c r="I41" s="38"/>
      <c r="J41" s="32"/>
    </row>
    <row r="42" spans="1:10">
      <c r="A42" s="13"/>
      <c r="B42" s="39" t="s">
        <v>100</v>
      </c>
      <c r="C42" s="35"/>
      <c r="D42" s="40">
        <v>6.5</v>
      </c>
      <c r="E42" s="40"/>
      <c r="F42" s="35"/>
      <c r="G42" s="35"/>
      <c r="H42" s="40" t="s">
        <v>219</v>
      </c>
      <c r="I42" s="40"/>
      <c r="J42" s="35"/>
    </row>
    <row r="43" spans="1:10" ht="15.75" thickBot="1">
      <c r="A43" s="13"/>
      <c r="B43" s="39"/>
      <c r="C43" s="35"/>
      <c r="D43" s="41"/>
      <c r="E43" s="41"/>
      <c r="F43" s="44"/>
      <c r="G43" s="35"/>
      <c r="H43" s="41"/>
      <c r="I43" s="41"/>
      <c r="J43" s="44"/>
    </row>
    <row r="44" spans="1:10">
      <c r="A44" s="13"/>
      <c r="B44" s="36" t="s">
        <v>228</v>
      </c>
      <c r="C44" s="32"/>
      <c r="D44" s="45">
        <v>28.2</v>
      </c>
      <c r="E44" s="45"/>
      <c r="F44" s="47"/>
      <c r="G44" s="32"/>
      <c r="H44" s="45">
        <v>25.9</v>
      </c>
      <c r="I44" s="45"/>
      <c r="J44" s="47"/>
    </row>
    <row r="45" spans="1:10" ht="15.75" thickBot="1">
      <c r="A45" s="13"/>
      <c r="B45" s="36"/>
      <c r="C45" s="32"/>
      <c r="D45" s="46"/>
      <c r="E45" s="46"/>
      <c r="F45" s="48"/>
      <c r="G45" s="32"/>
      <c r="H45" s="46"/>
      <c r="I45" s="46"/>
      <c r="J45" s="48"/>
    </row>
    <row r="46" spans="1:10">
      <c r="A46" s="13"/>
      <c r="B46" s="39" t="s">
        <v>100</v>
      </c>
      <c r="C46" s="35"/>
      <c r="D46" s="49" t="s">
        <v>219</v>
      </c>
      <c r="E46" s="49"/>
      <c r="F46" s="50"/>
      <c r="G46" s="35"/>
      <c r="H46" s="49">
        <v>6.5</v>
      </c>
      <c r="I46" s="49"/>
      <c r="J46" s="50"/>
    </row>
    <row r="47" spans="1:10">
      <c r="A47" s="13"/>
      <c r="B47" s="39"/>
      <c r="C47" s="35"/>
      <c r="D47" s="40"/>
      <c r="E47" s="40"/>
      <c r="F47" s="35"/>
      <c r="G47" s="35"/>
      <c r="H47" s="40"/>
      <c r="I47" s="40"/>
      <c r="J47" s="35"/>
    </row>
    <row r="48" spans="1:10">
      <c r="A48" s="13"/>
      <c r="B48" s="36" t="s">
        <v>101</v>
      </c>
      <c r="C48" s="32"/>
      <c r="D48" s="38" t="s">
        <v>219</v>
      </c>
      <c r="E48" s="38"/>
      <c r="F48" s="32"/>
      <c r="G48" s="32"/>
      <c r="H48" s="38">
        <v>4.5</v>
      </c>
      <c r="I48" s="38"/>
      <c r="J48" s="32"/>
    </row>
    <row r="49" spans="1:18" ht="15.75" thickBot="1">
      <c r="A49" s="13"/>
      <c r="B49" s="36"/>
      <c r="C49" s="32"/>
      <c r="D49" s="46"/>
      <c r="E49" s="46"/>
      <c r="F49" s="48"/>
      <c r="G49" s="32"/>
      <c r="H49" s="46"/>
      <c r="I49" s="46"/>
      <c r="J49" s="48"/>
    </row>
    <row r="50" spans="1:18">
      <c r="A50" s="13"/>
      <c r="B50" s="39" t="s">
        <v>229</v>
      </c>
      <c r="C50" s="35"/>
      <c r="D50" s="51" t="s">
        <v>218</v>
      </c>
      <c r="E50" s="49">
        <v>28.2</v>
      </c>
      <c r="F50" s="50"/>
      <c r="G50" s="35"/>
      <c r="H50" s="51" t="s">
        <v>218</v>
      </c>
      <c r="I50" s="49">
        <v>36.9</v>
      </c>
      <c r="J50" s="50"/>
    </row>
    <row r="51" spans="1:18" ht="15.75" thickBot="1">
      <c r="A51" s="13"/>
      <c r="B51" s="39"/>
      <c r="C51" s="35"/>
      <c r="D51" s="52"/>
      <c r="E51" s="53"/>
      <c r="F51" s="54"/>
      <c r="G51" s="35"/>
      <c r="H51" s="52"/>
      <c r="I51" s="53"/>
      <c r="J51" s="54"/>
    </row>
    <row r="52" spans="1:18" ht="25.5" customHeight="1" thickTop="1">
      <c r="A52" s="13"/>
      <c r="B52" s="37" t="s">
        <v>230</v>
      </c>
      <c r="C52" s="37"/>
      <c r="D52" s="37"/>
      <c r="E52" s="37"/>
      <c r="F52" s="37"/>
      <c r="G52" s="37"/>
      <c r="H52" s="37"/>
      <c r="I52" s="37"/>
      <c r="J52" s="37"/>
      <c r="K52" s="37"/>
      <c r="L52" s="37"/>
      <c r="M52" s="37"/>
      <c r="N52" s="37"/>
      <c r="O52" s="37"/>
      <c r="P52" s="37"/>
      <c r="Q52" s="37"/>
      <c r="R52" s="37"/>
    </row>
    <row r="53" spans="1:18">
      <c r="A53" s="13"/>
      <c r="B53" s="31"/>
      <c r="C53" s="31"/>
      <c r="D53" s="31"/>
      <c r="E53" s="31"/>
      <c r="F53" s="31"/>
      <c r="G53" s="31"/>
      <c r="H53" s="31"/>
      <c r="I53" s="31"/>
      <c r="J53" s="31"/>
      <c r="K53" s="31"/>
      <c r="L53" s="31"/>
      <c r="M53" s="31"/>
      <c r="N53" s="31"/>
      <c r="O53" s="31"/>
      <c r="P53" s="31"/>
      <c r="Q53" s="31"/>
      <c r="R53" s="31"/>
    </row>
    <row r="54" spans="1:18">
      <c r="A54" s="13"/>
      <c r="B54" s="20"/>
      <c r="C54" s="20"/>
      <c r="D54" s="20"/>
      <c r="E54" s="20"/>
      <c r="F54" s="20"/>
      <c r="G54" s="20"/>
      <c r="H54" s="20"/>
      <c r="I54" s="20"/>
      <c r="J54" s="20"/>
      <c r="K54" s="20"/>
      <c r="L54" s="20"/>
      <c r="M54" s="20"/>
      <c r="N54" s="20"/>
      <c r="O54" s="20"/>
      <c r="P54" s="20"/>
      <c r="Q54" s="20"/>
      <c r="R54" s="20"/>
    </row>
    <row r="55" spans="1:18" ht="15.75" thickBot="1">
      <c r="A55" s="13"/>
      <c r="B55" s="16"/>
      <c r="C55" s="16"/>
      <c r="D55" s="34" t="s">
        <v>231</v>
      </c>
      <c r="E55" s="34"/>
      <c r="F55" s="34"/>
      <c r="G55" s="34"/>
      <c r="H55" s="34"/>
      <c r="I55" s="34"/>
      <c r="J55" s="34"/>
      <c r="K55" s="16"/>
      <c r="L55" s="34" t="s">
        <v>232</v>
      </c>
      <c r="M55" s="34"/>
      <c r="N55" s="34"/>
      <c r="O55" s="34"/>
      <c r="P55" s="34"/>
      <c r="Q55" s="34"/>
      <c r="R55" s="34"/>
    </row>
    <row r="56" spans="1:18" ht="15.75" thickBot="1">
      <c r="A56" s="13"/>
      <c r="B56" s="21"/>
      <c r="C56" s="16"/>
      <c r="D56" s="33" t="s">
        <v>217</v>
      </c>
      <c r="E56" s="33"/>
      <c r="F56" s="33"/>
      <c r="G56" s="33"/>
      <c r="H56" s="33"/>
      <c r="I56" s="33"/>
      <c r="J56" s="33"/>
      <c r="K56" s="33"/>
      <c r="L56" s="33"/>
      <c r="M56" s="33"/>
      <c r="N56" s="33"/>
      <c r="O56" s="33"/>
      <c r="P56" s="33"/>
      <c r="Q56" s="33"/>
      <c r="R56" s="33"/>
    </row>
    <row r="57" spans="1:18" ht="15.75" thickBot="1">
      <c r="A57" s="13"/>
      <c r="B57" s="16"/>
      <c r="C57" s="16"/>
      <c r="D57" s="59">
        <v>2014</v>
      </c>
      <c r="E57" s="59"/>
      <c r="F57" s="59"/>
      <c r="G57" s="28"/>
      <c r="H57" s="59">
        <v>2013</v>
      </c>
      <c r="I57" s="59"/>
      <c r="J57" s="59"/>
      <c r="K57" s="16"/>
      <c r="L57" s="59">
        <v>2014</v>
      </c>
      <c r="M57" s="59"/>
      <c r="N57" s="59"/>
      <c r="O57" s="28"/>
      <c r="P57" s="59">
        <v>2013</v>
      </c>
      <c r="Q57" s="59"/>
      <c r="R57" s="59"/>
    </row>
    <row r="58" spans="1:18">
      <c r="A58" s="13"/>
      <c r="B58" s="22" t="s">
        <v>28</v>
      </c>
      <c r="C58" s="23"/>
      <c r="D58" s="50"/>
      <c r="E58" s="50"/>
      <c r="F58" s="50"/>
      <c r="G58" s="23"/>
      <c r="H58" s="50"/>
      <c r="I58" s="50"/>
      <c r="J58" s="50"/>
      <c r="K58" s="23"/>
      <c r="L58" s="50"/>
      <c r="M58" s="50"/>
      <c r="N58" s="50"/>
      <c r="O58" s="23"/>
      <c r="P58" s="50"/>
      <c r="Q58" s="50"/>
      <c r="R58" s="50"/>
    </row>
    <row r="59" spans="1:18">
      <c r="A59" s="13"/>
      <c r="B59" s="36" t="s">
        <v>31</v>
      </c>
      <c r="C59" s="32"/>
      <c r="D59" s="37" t="s">
        <v>218</v>
      </c>
      <c r="E59" s="38">
        <v>9.4</v>
      </c>
      <c r="F59" s="32"/>
      <c r="G59" s="32"/>
      <c r="H59" s="37" t="s">
        <v>218</v>
      </c>
      <c r="I59" s="38">
        <v>17</v>
      </c>
      <c r="J59" s="32"/>
      <c r="K59" s="32"/>
      <c r="L59" s="37" t="s">
        <v>218</v>
      </c>
      <c r="M59" s="38">
        <v>24.3</v>
      </c>
      <c r="N59" s="32"/>
      <c r="O59" s="32"/>
      <c r="P59" s="37" t="s">
        <v>218</v>
      </c>
      <c r="Q59" s="38">
        <v>50.5</v>
      </c>
      <c r="R59" s="32"/>
    </row>
    <row r="60" spans="1:18">
      <c r="A60" s="13"/>
      <c r="B60" s="36"/>
      <c r="C60" s="32"/>
      <c r="D60" s="37"/>
      <c r="E60" s="38"/>
      <c r="F60" s="32"/>
      <c r="G60" s="32"/>
      <c r="H60" s="37"/>
      <c r="I60" s="38"/>
      <c r="J60" s="32"/>
      <c r="K60" s="32"/>
      <c r="L60" s="37"/>
      <c r="M60" s="38"/>
      <c r="N60" s="32"/>
      <c r="O60" s="32"/>
      <c r="P60" s="37"/>
      <c r="Q60" s="38"/>
      <c r="R60" s="32"/>
    </row>
    <row r="61" spans="1:18">
      <c r="A61" s="13"/>
      <c r="B61" s="25" t="s">
        <v>32</v>
      </c>
      <c r="C61" s="23"/>
      <c r="D61" s="35"/>
      <c r="E61" s="35"/>
      <c r="F61" s="35"/>
      <c r="G61" s="23"/>
      <c r="H61" s="35"/>
      <c r="I61" s="35"/>
      <c r="J61" s="35"/>
      <c r="K61" s="23"/>
      <c r="L61" s="35"/>
      <c r="M61" s="35"/>
      <c r="N61" s="35"/>
      <c r="O61" s="23"/>
      <c r="P61" s="35"/>
      <c r="Q61" s="35"/>
      <c r="R61" s="35"/>
    </row>
    <row r="62" spans="1:18">
      <c r="A62" s="13"/>
      <c r="B62" s="36" t="s">
        <v>33</v>
      </c>
      <c r="C62" s="32"/>
      <c r="D62" s="38">
        <v>12</v>
      </c>
      <c r="E62" s="38"/>
      <c r="F62" s="32"/>
      <c r="G62" s="32"/>
      <c r="H62" s="38">
        <v>16.8</v>
      </c>
      <c r="I62" s="38"/>
      <c r="J62" s="32"/>
      <c r="K62" s="32"/>
      <c r="L62" s="38">
        <v>27.8</v>
      </c>
      <c r="M62" s="38"/>
      <c r="N62" s="32"/>
      <c r="O62" s="32"/>
      <c r="P62" s="38">
        <v>50.2</v>
      </c>
      <c r="Q62" s="38"/>
      <c r="R62" s="32"/>
    </row>
    <row r="63" spans="1:18">
      <c r="A63" s="13"/>
      <c r="B63" s="36"/>
      <c r="C63" s="32"/>
      <c r="D63" s="38"/>
      <c r="E63" s="38"/>
      <c r="F63" s="32"/>
      <c r="G63" s="32"/>
      <c r="H63" s="38"/>
      <c r="I63" s="38"/>
      <c r="J63" s="32"/>
      <c r="K63" s="32"/>
      <c r="L63" s="38"/>
      <c r="M63" s="38"/>
      <c r="N63" s="32"/>
      <c r="O63" s="32"/>
      <c r="P63" s="38"/>
      <c r="Q63" s="38"/>
      <c r="R63" s="32"/>
    </row>
    <row r="64" spans="1:18">
      <c r="A64" s="13"/>
      <c r="B64" s="39" t="s">
        <v>34</v>
      </c>
      <c r="C64" s="35"/>
      <c r="D64" s="40">
        <v>0.6</v>
      </c>
      <c r="E64" s="40"/>
      <c r="F64" s="35"/>
      <c r="G64" s="35"/>
      <c r="H64" s="40">
        <v>0.2</v>
      </c>
      <c r="I64" s="40"/>
      <c r="J64" s="35"/>
      <c r="K64" s="35"/>
      <c r="L64" s="40">
        <v>2.5</v>
      </c>
      <c r="M64" s="40"/>
      <c r="N64" s="35"/>
      <c r="O64" s="35"/>
      <c r="P64" s="40">
        <v>2</v>
      </c>
      <c r="Q64" s="40"/>
      <c r="R64" s="35"/>
    </row>
    <row r="65" spans="1:18">
      <c r="A65" s="13"/>
      <c r="B65" s="39"/>
      <c r="C65" s="35"/>
      <c r="D65" s="40"/>
      <c r="E65" s="40"/>
      <c r="F65" s="35"/>
      <c r="G65" s="35"/>
      <c r="H65" s="40"/>
      <c r="I65" s="40"/>
      <c r="J65" s="35"/>
      <c r="K65" s="35"/>
      <c r="L65" s="40"/>
      <c r="M65" s="40"/>
      <c r="N65" s="35"/>
      <c r="O65" s="35"/>
      <c r="P65" s="40"/>
      <c r="Q65" s="40"/>
      <c r="R65" s="35"/>
    </row>
    <row r="66" spans="1:18">
      <c r="A66" s="13"/>
      <c r="B66" s="36" t="s">
        <v>233</v>
      </c>
      <c r="C66" s="32"/>
      <c r="D66" s="38">
        <v>0.3</v>
      </c>
      <c r="E66" s="38"/>
      <c r="F66" s="32"/>
      <c r="G66" s="32"/>
      <c r="H66" s="38">
        <v>4.5</v>
      </c>
      <c r="I66" s="38"/>
      <c r="J66" s="32"/>
      <c r="K66" s="32"/>
      <c r="L66" s="38">
        <v>9.6</v>
      </c>
      <c r="M66" s="38"/>
      <c r="N66" s="32"/>
      <c r="O66" s="32"/>
      <c r="P66" s="38">
        <v>13</v>
      </c>
      <c r="Q66" s="38"/>
      <c r="R66" s="32"/>
    </row>
    <row r="67" spans="1:18">
      <c r="A67" s="13"/>
      <c r="B67" s="36"/>
      <c r="C67" s="32"/>
      <c r="D67" s="38"/>
      <c r="E67" s="38"/>
      <c r="F67" s="32"/>
      <c r="G67" s="32"/>
      <c r="H67" s="38"/>
      <c r="I67" s="38"/>
      <c r="J67" s="32"/>
      <c r="K67" s="32"/>
      <c r="L67" s="38"/>
      <c r="M67" s="38"/>
      <c r="N67" s="32"/>
      <c r="O67" s="32"/>
      <c r="P67" s="38"/>
      <c r="Q67" s="38"/>
      <c r="R67" s="32"/>
    </row>
    <row r="68" spans="1:18">
      <c r="A68" s="13"/>
      <c r="B68" s="39" t="s">
        <v>234</v>
      </c>
      <c r="C68" s="35"/>
      <c r="D68" s="40">
        <v>16.399999999999999</v>
      </c>
      <c r="E68" s="40"/>
      <c r="F68" s="35"/>
      <c r="G68" s="35"/>
      <c r="H68" s="40" t="s">
        <v>219</v>
      </c>
      <c r="I68" s="40"/>
      <c r="J68" s="35"/>
      <c r="K68" s="35"/>
      <c r="L68" s="40">
        <v>104.4</v>
      </c>
      <c r="M68" s="40"/>
      <c r="N68" s="35"/>
      <c r="O68" s="35"/>
      <c r="P68" s="40" t="s">
        <v>219</v>
      </c>
      <c r="Q68" s="40"/>
      <c r="R68" s="35"/>
    </row>
    <row r="69" spans="1:18" ht="15.75" thickBot="1">
      <c r="A69" s="13"/>
      <c r="B69" s="39"/>
      <c r="C69" s="35"/>
      <c r="D69" s="41"/>
      <c r="E69" s="41"/>
      <c r="F69" s="44"/>
      <c r="G69" s="35"/>
      <c r="H69" s="41"/>
      <c r="I69" s="41"/>
      <c r="J69" s="44"/>
      <c r="K69" s="35"/>
      <c r="L69" s="41"/>
      <c r="M69" s="41"/>
      <c r="N69" s="44"/>
      <c r="O69" s="35"/>
      <c r="P69" s="41"/>
      <c r="Q69" s="41"/>
      <c r="R69" s="44"/>
    </row>
    <row r="70" spans="1:18" ht="26.25">
      <c r="A70" s="13"/>
      <c r="B70" s="24" t="s">
        <v>235</v>
      </c>
      <c r="C70" s="16"/>
      <c r="D70" s="45" t="s">
        <v>236</v>
      </c>
      <c r="E70" s="45"/>
      <c r="F70" s="56" t="s">
        <v>223</v>
      </c>
      <c r="G70" s="16"/>
      <c r="H70" s="45" t="s">
        <v>237</v>
      </c>
      <c r="I70" s="45"/>
      <c r="J70" s="56" t="s">
        <v>223</v>
      </c>
      <c r="K70" s="16"/>
      <c r="L70" s="45" t="s">
        <v>238</v>
      </c>
      <c r="M70" s="45"/>
      <c r="N70" s="56" t="s">
        <v>223</v>
      </c>
      <c r="O70" s="16"/>
      <c r="P70" s="45" t="s">
        <v>239</v>
      </c>
      <c r="Q70" s="45"/>
      <c r="R70" s="56" t="s">
        <v>223</v>
      </c>
    </row>
    <row r="71" spans="1:18">
      <c r="A71" s="13"/>
      <c r="B71" s="39" t="s">
        <v>60</v>
      </c>
      <c r="C71" s="35"/>
      <c r="D71" s="40">
        <v>1.4</v>
      </c>
      <c r="E71" s="40"/>
      <c r="F71" s="35"/>
      <c r="G71" s="35"/>
      <c r="H71" s="40">
        <v>0.9</v>
      </c>
      <c r="I71" s="40"/>
      <c r="J71" s="35"/>
      <c r="K71" s="35"/>
      <c r="L71" s="40">
        <v>53.9</v>
      </c>
      <c r="M71" s="40"/>
      <c r="N71" s="35"/>
      <c r="O71" s="35"/>
      <c r="P71" s="40">
        <v>3.5</v>
      </c>
      <c r="Q71" s="40"/>
      <c r="R71" s="35"/>
    </row>
    <row r="72" spans="1:18" ht="15.75" thickBot="1">
      <c r="A72" s="13"/>
      <c r="B72" s="39"/>
      <c r="C72" s="35"/>
      <c r="D72" s="41"/>
      <c r="E72" s="41"/>
      <c r="F72" s="44"/>
      <c r="G72" s="35"/>
      <c r="H72" s="41"/>
      <c r="I72" s="41"/>
      <c r="J72" s="44"/>
      <c r="K72" s="35"/>
      <c r="L72" s="41"/>
      <c r="M72" s="41"/>
      <c r="N72" s="44"/>
      <c r="O72" s="35"/>
      <c r="P72" s="41"/>
      <c r="Q72" s="41"/>
      <c r="R72" s="44"/>
    </row>
    <row r="73" spans="1:18" ht="26.25" thickBot="1">
      <c r="A73" s="13"/>
      <c r="B73" s="30" t="s">
        <v>240</v>
      </c>
      <c r="C73" s="16"/>
      <c r="D73" s="57" t="s">
        <v>218</v>
      </c>
      <c r="E73" s="58" t="s">
        <v>241</v>
      </c>
      <c r="F73" s="57" t="s">
        <v>223</v>
      </c>
      <c r="G73" s="16"/>
      <c r="H73" s="57" t="s">
        <v>218</v>
      </c>
      <c r="I73" s="58" t="s">
        <v>242</v>
      </c>
      <c r="J73" s="57" t="s">
        <v>223</v>
      </c>
      <c r="K73" s="16"/>
      <c r="L73" s="57" t="s">
        <v>218</v>
      </c>
      <c r="M73" s="58" t="s">
        <v>243</v>
      </c>
      <c r="N73" s="57" t="s">
        <v>223</v>
      </c>
      <c r="O73" s="16"/>
      <c r="P73" s="57" t="s">
        <v>218</v>
      </c>
      <c r="Q73" s="58" t="s">
        <v>244</v>
      </c>
      <c r="R73" s="57" t="s">
        <v>223</v>
      </c>
    </row>
  </sheetData>
  <mergeCells count="265">
    <mergeCell ref="R71:R72"/>
    <mergeCell ref="A1:A2"/>
    <mergeCell ref="B1:R1"/>
    <mergeCell ref="B2:R2"/>
    <mergeCell ref="B3:R3"/>
    <mergeCell ref="A4:A73"/>
    <mergeCell ref="B4:R4"/>
    <mergeCell ref="B5:R5"/>
    <mergeCell ref="B52:R52"/>
    <mergeCell ref="J71:J72"/>
    <mergeCell ref="K71:K72"/>
    <mergeCell ref="L71:M72"/>
    <mergeCell ref="N71:N72"/>
    <mergeCell ref="O71:O72"/>
    <mergeCell ref="P71:Q72"/>
    <mergeCell ref="B71:B72"/>
    <mergeCell ref="C71:C72"/>
    <mergeCell ref="D71:E72"/>
    <mergeCell ref="F71:F72"/>
    <mergeCell ref="G71:G72"/>
    <mergeCell ref="H71:I72"/>
    <mergeCell ref="N68:N69"/>
    <mergeCell ref="O68:O69"/>
    <mergeCell ref="P68:Q69"/>
    <mergeCell ref="R68:R69"/>
    <mergeCell ref="D70:E70"/>
    <mergeCell ref="H70:I70"/>
    <mergeCell ref="L70:M70"/>
    <mergeCell ref="P70:Q70"/>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N59:N60"/>
    <mergeCell ref="O59:O60"/>
    <mergeCell ref="P59:P60"/>
    <mergeCell ref="Q59:Q60"/>
    <mergeCell ref="R59:R60"/>
    <mergeCell ref="D61:F61"/>
    <mergeCell ref="H61:J61"/>
    <mergeCell ref="L61:N61"/>
    <mergeCell ref="P61:R61"/>
    <mergeCell ref="H59:H60"/>
    <mergeCell ref="I59:I60"/>
    <mergeCell ref="J59:J60"/>
    <mergeCell ref="K59:K60"/>
    <mergeCell ref="L59:L60"/>
    <mergeCell ref="M59:M60"/>
    <mergeCell ref="B59:B60"/>
    <mergeCell ref="C59:C60"/>
    <mergeCell ref="D59:D60"/>
    <mergeCell ref="E59:E60"/>
    <mergeCell ref="F59:F60"/>
    <mergeCell ref="G59:G60"/>
    <mergeCell ref="D56:R56"/>
    <mergeCell ref="D57:F57"/>
    <mergeCell ref="H57:J57"/>
    <mergeCell ref="L57:N57"/>
    <mergeCell ref="P57:R57"/>
    <mergeCell ref="D58:F58"/>
    <mergeCell ref="H58:J58"/>
    <mergeCell ref="L58:N58"/>
    <mergeCell ref="P58:R58"/>
    <mergeCell ref="H50:H51"/>
    <mergeCell ref="I50:I51"/>
    <mergeCell ref="J50:J51"/>
    <mergeCell ref="B53:R53"/>
    <mergeCell ref="D55:J55"/>
    <mergeCell ref="L55:R5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D10:J10"/>
    <mergeCell ref="D11:J11"/>
    <mergeCell ref="D12:F12"/>
    <mergeCell ref="H12:J12"/>
    <mergeCell ref="B13:B14"/>
    <mergeCell ref="C13:C14"/>
    <mergeCell ref="D13:D14"/>
    <mergeCell ref="E13:E14"/>
    <mergeCell ref="F13:F14"/>
    <mergeCell ref="G13:G14"/>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4.5703125" customWidth="1"/>
    <col min="4" max="4" width="9.5703125" customWidth="1"/>
    <col min="5" max="5" width="3.5703125" customWidth="1"/>
    <col min="6" max="6" width="18" customWidth="1"/>
    <col min="7" max="7" width="3.85546875" customWidth="1"/>
    <col min="8" max="8" width="10" customWidth="1"/>
    <col min="9" max="9" width="3" customWidth="1"/>
  </cols>
  <sheetData>
    <row r="1" spans="1:9" ht="15" customHeight="1">
      <c r="A1" s="7" t="s">
        <v>744</v>
      </c>
      <c r="B1" s="7" t="s">
        <v>1</v>
      </c>
      <c r="C1" s="7"/>
      <c r="D1" s="7"/>
      <c r="E1" s="7"/>
      <c r="F1" s="7"/>
      <c r="G1" s="7"/>
      <c r="H1" s="7"/>
      <c r="I1" s="7"/>
    </row>
    <row r="2" spans="1:9" ht="15" customHeight="1">
      <c r="A2" s="7"/>
      <c r="B2" s="7" t="s">
        <v>2</v>
      </c>
      <c r="C2" s="7"/>
      <c r="D2" s="7"/>
      <c r="E2" s="7"/>
      <c r="F2" s="7"/>
      <c r="G2" s="7"/>
      <c r="H2" s="7"/>
      <c r="I2" s="7"/>
    </row>
    <row r="3" spans="1:9" ht="15" customHeight="1">
      <c r="A3" s="3" t="s">
        <v>246</v>
      </c>
      <c r="B3" s="12" t="s">
        <v>5</v>
      </c>
      <c r="C3" s="12"/>
      <c r="D3" s="12"/>
      <c r="E3" s="12"/>
      <c r="F3" s="12"/>
      <c r="G3" s="12"/>
      <c r="H3" s="12"/>
      <c r="I3" s="12"/>
    </row>
    <row r="4" spans="1:9" ht="15" customHeight="1">
      <c r="A4" s="13" t="s">
        <v>745</v>
      </c>
      <c r="B4" s="12" t="s">
        <v>5</v>
      </c>
      <c r="C4" s="12"/>
      <c r="D4" s="12"/>
      <c r="E4" s="12"/>
      <c r="F4" s="12"/>
      <c r="G4" s="12"/>
      <c r="H4" s="12"/>
      <c r="I4" s="12"/>
    </row>
    <row r="5" spans="1:9" ht="25.5" customHeight="1">
      <c r="A5" s="13"/>
      <c r="B5" s="32" t="s">
        <v>251</v>
      </c>
      <c r="C5" s="32"/>
      <c r="D5" s="32"/>
      <c r="E5" s="32"/>
      <c r="F5" s="32"/>
      <c r="G5" s="32"/>
      <c r="H5" s="32"/>
      <c r="I5" s="32"/>
    </row>
    <row r="6" spans="1:9">
      <c r="A6" s="13"/>
      <c r="B6" s="31"/>
      <c r="C6" s="31"/>
      <c r="D6" s="31"/>
      <c r="E6" s="31"/>
      <c r="F6" s="31"/>
      <c r="G6" s="31"/>
      <c r="H6" s="31"/>
      <c r="I6" s="31"/>
    </row>
    <row r="7" spans="1:9">
      <c r="A7" s="13"/>
      <c r="B7" s="20"/>
      <c r="C7" s="20"/>
      <c r="D7" s="20"/>
      <c r="E7" s="20"/>
      <c r="F7" s="20"/>
      <c r="G7" s="20"/>
      <c r="H7" s="20"/>
      <c r="I7" s="20"/>
    </row>
    <row r="8" spans="1:9" ht="15.75" thickBot="1">
      <c r="A8" s="13"/>
      <c r="B8" s="16"/>
      <c r="C8" s="34" t="s">
        <v>252</v>
      </c>
      <c r="D8" s="34"/>
      <c r="E8" s="34"/>
      <c r="F8" s="16"/>
      <c r="G8" s="34" t="s">
        <v>253</v>
      </c>
      <c r="H8" s="34"/>
      <c r="I8" s="34"/>
    </row>
    <row r="9" spans="1:9" ht="15.75" thickBot="1">
      <c r="A9" s="13"/>
      <c r="B9" s="16"/>
      <c r="C9" s="59" t="s">
        <v>254</v>
      </c>
      <c r="D9" s="59"/>
      <c r="E9" s="59"/>
      <c r="F9" s="59"/>
      <c r="G9" s="59"/>
      <c r="H9" s="59"/>
      <c r="I9" s="59"/>
    </row>
    <row r="10" spans="1:9">
      <c r="A10" s="13"/>
      <c r="B10" s="16"/>
      <c r="C10" s="61" t="s">
        <v>217</v>
      </c>
      <c r="D10" s="61"/>
      <c r="E10" s="61"/>
      <c r="F10" s="61"/>
      <c r="G10" s="61"/>
      <c r="H10" s="61"/>
      <c r="I10" s="61"/>
    </row>
    <row r="11" spans="1:9" ht="26.25">
      <c r="A11" s="13"/>
      <c r="B11" s="27" t="s">
        <v>255</v>
      </c>
      <c r="C11" s="27" t="s">
        <v>218</v>
      </c>
      <c r="D11" s="26" t="s">
        <v>242</v>
      </c>
      <c r="E11" s="27" t="s">
        <v>223</v>
      </c>
      <c r="F11" s="23"/>
      <c r="G11" s="27" t="s">
        <v>218</v>
      </c>
      <c r="H11" s="26" t="s">
        <v>256</v>
      </c>
      <c r="I11" s="27" t="s">
        <v>223</v>
      </c>
    </row>
    <row r="12" spans="1:9" ht="22.5" customHeight="1">
      <c r="A12" s="13"/>
      <c r="B12" s="37" t="s">
        <v>257</v>
      </c>
      <c r="C12" s="38" t="s">
        <v>219</v>
      </c>
      <c r="D12" s="38"/>
      <c r="E12" s="32"/>
      <c r="F12" s="32"/>
      <c r="G12" s="38">
        <v>83.7</v>
      </c>
      <c r="H12" s="38"/>
      <c r="I12" s="32"/>
    </row>
    <row r="13" spans="1:9" ht="15.75" thickBot="1">
      <c r="A13" s="13"/>
      <c r="B13" s="37"/>
      <c r="C13" s="46"/>
      <c r="D13" s="46"/>
      <c r="E13" s="48"/>
      <c r="F13" s="32"/>
      <c r="G13" s="46"/>
      <c r="H13" s="46"/>
      <c r="I13" s="48"/>
    </row>
    <row r="14" spans="1:9" ht="22.5" customHeight="1">
      <c r="A14" s="13"/>
      <c r="B14" s="42" t="s">
        <v>258</v>
      </c>
      <c r="C14" s="51" t="s">
        <v>218</v>
      </c>
      <c r="D14" s="49" t="s">
        <v>242</v>
      </c>
      <c r="E14" s="51" t="s">
        <v>223</v>
      </c>
      <c r="F14" s="35"/>
      <c r="G14" s="51" t="s">
        <v>218</v>
      </c>
      <c r="H14" s="49">
        <v>23.1</v>
      </c>
      <c r="I14" s="50"/>
    </row>
    <row r="15" spans="1:9" ht="15.75" thickBot="1">
      <c r="A15" s="13"/>
      <c r="B15" s="42"/>
      <c r="C15" s="52"/>
      <c r="D15" s="53"/>
      <c r="E15" s="52"/>
      <c r="F15" s="35"/>
      <c r="G15" s="52"/>
      <c r="H15" s="53"/>
      <c r="I15" s="54"/>
    </row>
    <row r="16" spans="1:9" ht="15.75" thickTop="1"/>
  </sheetData>
  <mergeCells count="26">
    <mergeCell ref="A1:A2"/>
    <mergeCell ref="B1:I1"/>
    <mergeCell ref="B2:I2"/>
    <mergeCell ref="B3:I3"/>
    <mergeCell ref="A4:A15"/>
    <mergeCell ref="B4:I4"/>
    <mergeCell ref="B5:I5"/>
    <mergeCell ref="I12:I13"/>
    <mergeCell ref="B14:B15"/>
    <mergeCell ref="C14:C15"/>
    <mergeCell ref="D14:D15"/>
    <mergeCell ref="E14:E15"/>
    <mergeCell ref="F14:F15"/>
    <mergeCell ref="G14:G15"/>
    <mergeCell ref="H14:H15"/>
    <mergeCell ref="I14:I15"/>
    <mergeCell ref="B6:I6"/>
    <mergeCell ref="C8:E8"/>
    <mergeCell ref="G8:I8"/>
    <mergeCell ref="C9:I9"/>
    <mergeCell ref="C10:I10"/>
    <mergeCell ref="B12:B13"/>
    <mergeCell ref="C12:D13"/>
    <mergeCell ref="E12:E13"/>
    <mergeCell ref="F12:F13"/>
    <mergeCell ref="G12: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8" bestFit="1" customWidth="1"/>
    <col min="4" max="4" width="2" customWidth="1"/>
    <col min="5" max="5" width="6" customWidth="1"/>
    <col min="8" max="8" width="2" customWidth="1"/>
    <col min="9" max="9" width="6" customWidth="1"/>
  </cols>
  <sheetData>
    <row r="1" spans="1:10" ht="15" customHeight="1">
      <c r="A1" s="7" t="s">
        <v>74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9</v>
      </c>
      <c r="B3" s="12" t="s">
        <v>5</v>
      </c>
      <c r="C3" s="12"/>
      <c r="D3" s="12"/>
      <c r="E3" s="12"/>
      <c r="F3" s="12"/>
      <c r="G3" s="12"/>
      <c r="H3" s="12"/>
      <c r="I3" s="12"/>
      <c r="J3" s="12"/>
    </row>
    <row r="4" spans="1:10" ht="15" customHeight="1">
      <c r="A4" s="13" t="s">
        <v>747</v>
      </c>
      <c r="B4" s="12" t="s">
        <v>5</v>
      </c>
      <c r="C4" s="12"/>
      <c r="D4" s="12"/>
      <c r="E4" s="12"/>
      <c r="F4" s="12"/>
      <c r="G4" s="12"/>
      <c r="H4" s="12"/>
      <c r="I4" s="12"/>
      <c r="J4" s="12"/>
    </row>
    <row r="5" spans="1:10">
      <c r="A5" s="13"/>
      <c r="B5" s="37" t="s">
        <v>261</v>
      </c>
      <c r="C5" s="37"/>
      <c r="D5" s="37"/>
      <c r="E5" s="37"/>
      <c r="F5" s="37"/>
      <c r="G5" s="37"/>
      <c r="H5" s="37"/>
      <c r="I5" s="37"/>
      <c r="J5" s="37"/>
    </row>
    <row r="6" spans="1:10">
      <c r="A6" s="13"/>
      <c r="B6" s="31"/>
      <c r="C6" s="31"/>
      <c r="D6" s="31"/>
      <c r="E6" s="31"/>
      <c r="F6" s="31"/>
      <c r="G6" s="31"/>
      <c r="H6" s="31"/>
      <c r="I6" s="31"/>
      <c r="J6" s="31"/>
    </row>
    <row r="7" spans="1:10">
      <c r="A7" s="13"/>
      <c r="B7" s="20"/>
      <c r="C7" s="20"/>
      <c r="D7" s="20"/>
      <c r="E7" s="20"/>
      <c r="F7" s="20"/>
      <c r="G7" s="20"/>
      <c r="H7" s="20"/>
      <c r="I7" s="20"/>
      <c r="J7" s="20"/>
    </row>
    <row r="8" spans="1:10" ht="15.75" thickBot="1">
      <c r="A8" s="13"/>
      <c r="B8" s="16"/>
      <c r="C8" s="16"/>
      <c r="D8" s="63">
        <v>41912</v>
      </c>
      <c r="E8" s="63"/>
      <c r="F8" s="63"/>
      <c r="G8" s="16"/>
      <c r="H8" s="63">
        <v>41639</v>
      </c>
      <c r="I8" s="63"/>
      <c r="J8" s="63"/>
    </row>
    <row r="9" spans="1:10">
      <c r="A9" s="13"/>
      <c r="B9" s="62"/>
      <c r="C9" s="16"/>
      <c r="D9" s="33" t="s">
        <v>217</v>
      </c>
      <c r="E9" s="33"/>
      <c r="F9" s="33"/>
      <c r="G9" s="33"/>
      <c r="H9" s="33"/>
      <c r="I9" s="33"/>
      <c r="J9" s="33"/>
    </row>
    <row r="10" spans="1:10">
      <c r="A10" s="13"/>
      <c r="B10" s="39" t="s">
        <v>262</v>
      </c>
      <c r="C10" s="35"/>
      <c r="D10" s="42" t="s">
        <v>218</v>
      </c>
      <c r="E10" s="40">
        <v>12</v>
      </c>
      <c r="F10" s="35"/>
      <c r="G10" s="35"/>
      <c r="H10" s="42" t="s">
        <v>218</v>
      </c>
      <c r="I10" s="40">
        <v>11.8</v>
      </c>
      <c r="J10" s="35"/>
    </row>
    <row r="11" spans="1:10">
      <c r="A11" s="13"/>
      <c r="B11" s="39"/>
      <c r="C11" s="35"/>
      <c r="D11" s="42"/>
      <c r="E11" s="40"/>
      <c r="F11" s="35"/>
      <c r="G11" s="35"/>
      <c r="H11" s="42"/>
      <c r="I11" s="40"/>
      <c r="J11" s="35"/>
    </row>
    <row r="12" spans="1:10">
      <c r="A12" s="13"/>
      <c r="B12" s="36" t="s">
        <v>263</v>
      </c>
      <c r="C12" s="32"/>
      <c r="D12" s="38">
        <v>93.4</v>
      </c>
      <c r="E12" s="38"/>
      <c r="F12" s="32"/>
      <c r="G12" s="32"/>
      <c r="H12" s="38">
        <v>81.2</v>
      </c>
      <c r="I12" s="38"/>
      <c r="J12" s="32"/>
    </row>
    <row r="13" spans="1:10">
      <c r="A13" s="13"/>
      <c r="B13" s="36"/>
      <c r="C13" s="32"/>
      <c r="D13" s="38"/>
      <c r="E13" s="38"/>
      <c r="F13" s="32"/>
      <c r="G13" s="32"/>
      <c r="H13" s="38"/>
      <c r="I13" s="38"/>
      <c r="J13" s="32"/>
    </row>
    <row r="14" spans="1:10">
      <c r="A14" s="13"/>
      <c r="B14" s="39" t="s">
        <v>264</v>
      </c>
      <c r="C14" s="35"/>
      <c r="D14" s="40">
        <v>33.799999999999997</v>
      </c>
      <c r="E14" s="40"/>
      <c r="F14" s="35"/>
      <c r="G14" s="35"/>
      <c r="H14" s="40">
        <v>32.700000000000003</v>
      </c>
      <c r="I14" s="40"/>
      <c r="J14" s="35"/>
    </row>
    <row r="15" spans="1:10" ht="15.75" thickBot="1">
      <c r="A15" s="13"/>
      <c r="B15" s="39"/>
      <c r="C15" s="35"/>
      <c r="D15" s="41"/>
      <c r="E15" s="41"/>
      <c r="F15" s="44"/>
      <c r="G15" s="35"/>
      <c r="H15" s="41"/>
      <c r="I15" s="41"/>
      <c r="J15" s="44"/>
    </row>
    <row r="16" spans="1:10">
      <c r="A16" s="13"/>
      <c r="B16" s="36" t="s">
        <v>265</v>
      </c>
      <c r="C16" s="32"/>
      <c r="D16" s="64" t="s">
        <v>218</v>
      </c>
      <c r="E16" s="45">
        <v>139.19999999999999</v>
      </c>
      <c r="F16" s="47"/>
      <c r="G16" s="32"/>
      <c r="H16" s="64" t="s">
        <v>218</v>
      </c>
      <c r="I16" s="45">
        <v>125.7</v>
      </c>
      <c r="J16" s="47"/>
    </row>
    <row r="17" spans="1:10" ht="15.75" thickBot="1">
      <c r="A17" s="13"/>
      <c r="B17" s="36"/>
      <c r="C17" s="32"/>
      <c r="D17" s="65"/>
      <c r="E17" s="66"/>
      <c r="F17" s="67"/>
      <c r="G17" s="32"/>
      <c r="H17" s="65"/>
      <c r="I17" s="66"/>
      <c r="J17" s="67"/>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29.85546875" customWidth="1"/>
    <col min="4" max="4" width="6.42578125" customWidth="1"/>
    <col min="5" max="5" width="16.28515625" customWidth="1"/>
    <col min="6" max="7" width="29.85546875" customWidth="1"/>
    <col min="8" max="8" width="6.42578125" customWidth="1"/>
    <col min="9" max="9" width="16.28515625" customWidth="1"/>
    <col min="10" max="10" width="29.85546875" customWidth="1"/>
  </cols>
  <sheetData>
    <row r="1" spans="1:10" ht="15" customHeight="1">
      <c r="A1" s="7" t="s">
        <v>748</v>
      </c>
      <c r="B1" s="7" t="s">
        <v>1</v>
      </c>
      <c r="C1" s="7"/>
      <c r="D1" s="7"/>
      <c r="E1" s="7"/>
      <c r="F1" s="7"/>
      <c r="G1" s="7"/>
      <c r="H1" s="7"/>
      <c r="I1" s="7"/>
      <c r="J1" s="7"/>
    </row>
    <row r="2" spans="1:10" ht="15" customHeight="1">
      <c r="A2" s="7"/>
      <c r="B2" s="7" t="s">
        <v>2</v>
      </c>
      <c r="C2" s="7"/>
      <c r="D2" s="7"/>
      <c r="E2" s="7"/>
      <c r="F2" s="7"/>
      <c r="G2" s="7"/>
      <c r="H2" s="7"/>
      <c r="I2" s="7"/>
      <c r="J2" s="7"/>
    </row>
    <row r="3" spans="1:10" ht="30">
      <c r="A3" s="3" t="s">
        <v>284</v>
      </c>
      <c r="B3" s="12" t="s">
        <v>5</v>
      </c>
      <c r="C3" s="12"/>
      <c r="D3" s="12"/>
      <c r="E3" s="12"/>
      <c r="F3" s="12"/>
      <c r="G3" s="12"/>
      <c r="H3" s="12"/>
      <c r="I3" s="12"/>
      <c r="J3" s="12"/>
    </row>
    <row r="4" spans="1:10" ht="15" customHeight="1">
      <c r="A4" s="13" t="s">
        <v>92</v>
      </c>
      <c r="B4" s="12" t="s">
        <v>5</v>
      </c>
      <c r="C4" s="12"/>
      <c r="D4" s="12"/>
      <c r="E4" s="12"/>
      <c r="F4" s="12"/>
      <c r="G4" s="12"/>
      <c r="H4" s="12"/>
      <c r="I4" s="12"/>
      <c r="J4" s="12"/>
    </row>
    <row r="5" spans="1:10">
      <c r="A5" s="13"/>
      <c r="B5" s="37" t="s">
        <v>286</v>
      </c>
      <c r="C5" s="37"/>
      <c r="D5" s="37"/>
      <c r="E5" s="37"/>
      <c r="F5" s="37"/>
      <c r="G5" s="37"/>
      <c r="H5" s="37"/>
      <c r="I5" s="37"/>
      <c r="J5" s="37"/>
    </row>
    <row r="6" spans="1:10">
      <c r="A6" s="13"/>
      <c r="B6" s="31"/>
      <c r="C6" s="31"/>
      <c r="D6" s="31"/>
      <c r="E6" s="31"/>
      <c r="F6" s="31"/>
      <c r="G6" s="31"/>
      <c r="H6" s="31"/>
      <c r="I6" s="31"/>
      <c r="J6" s="31"/>
    </row>
    <row r="7" spans="1:10">
      <c r="A7" s="13"/>
      <c r="B7" s="20"/>
      <c r="C7" s="20"/>
      <c r="D7" s="20"/>
      <c r="E7" s="20"/>
      <c r="F7" s="20"/>
      <c r="G7" s="20"/>
      <c r="H7" s="20"/>
      <c r="I7" s="20"/>
      <c r="J7" s="20"/>
    </row>
    <row r="8" spans="1:10" ht="15.75" thickBot="1">
      <c r="A8" s="13"/>
      <c r="B8" s="16"/>
      <c r="C8" s="16"/>
      <c r="D8" s="63">
        <v>41912</v>
      </c>
      <c r="E8" s="63"/>
      <c r="F8" s="63"/>
      <c r="G8" s="16"/>
      <c r="H8" s="63">
        <v>41639</v>
      </c>
      <c r="I8" s="63"/>
      <c r="J8" s="63"/>
    </row>
    <row r="9" spans="1:10">
      <c r="A9" s="13"/>
      <c r="B9" s="62"/>
      <c r="C9" s="16"/>
      <c r="D9" s="33" t="s">
        <v>217</v>
      </c>
      <c r="E9" s="33"/>
      <c r="F9" s="33"/>
      <c r="G9" s="33"/>
      <c r="H9" s="33"/>
      <c r="I9" s="33"/>
      <c r="J9" s="33"/>
    </row>
    <row r="10" spans="1:10">
      <c r="A10" s="13"/>
      <c r="B10" s="39" t="s">
        <v>287</v>
      </c>
      <c r="C10" s="35"/>
      <c r="D10" s="42" t="s">
        <v>218</v>
      </c>
      <c r="E10" s="40" t="s">
        <v>219</v>
      </c>
      <c r="F10" s="35"/>
      <c r="G10" s="35"/>
      <c r="H10" s="42" t="s">
        <v>218</v>
      </c>
      <c r="I10" s="40">
        <v>13.6</v>
      </c>
      <c r="J10" s="35"/>
    </row>
    <row r="11" spans="1:10">
      <c r="A11" s="13"/>
      <c r="B11" s="39"/>
      <c r="C11" s="35"/>
      <c r="D11" s="42"/>
      <c r="E11" s="40"/>
      <c r="F11" s="35"/>
      <c r="G11" s="35"/>
      <c r="H11" s="42"/>
      <c r="I11" s="40"/>
      <c r="J11" s="35"/>
    </row>
    <row r="12" spans="1:10">
      <c r="A12" s="13"/>
      <c r="B12" s="36" t="s">
        <v>288</v>
      </c>
      <c r="C12" s="32"/>
      <c r="D12" s="38">
        <v>15.3</v>
      </c>
      <c r="E12" s="38"/>
      <c r="F12" s="32"/>
      <c r="G12" s="32"/>
      <c r="H12" s="38">
        <v>21.5</v>
      </c>
      <c r="I12" s="38"/>
      <c r="J12" s="32"/>
    </row>
    <row r="13" spans="1:10">
      <c r="A13" s="13"/>
      <c r="B13" s="36"/>
      <c r="C13" s="32"/>
      <c r="D13" s="38"/>
      <c r="E13" s="38"/>
      <c r="F13" s="32"/>
      <c r="G13" s="32"/>
      <c r="H13" s="38"/>
      <c r="I13" s="38"/>
      <c r="J13" s="32"/>
    </row>
    <row r="14" spans="1:10">
      <c r="A14" s="13"/>
      <c r="B14" s="39" t="s">
        <v>289</v>
      </c>
      <c r="C14" s="35"/>
      <c r="D14" s="40">
        <v>11.9</v>
      </c>
      <c r="E14" s="40"/>
      <c r="F14" s="35"/>
      <c r="G14" s="35"/>
      <c r="H14" s="40">
        <v>9.8000000000000007</v>
      </c>
      <c r="I14" s="40"/>
      <c r="J14" s="35"/>
    </row>
    <row r="15" spans="1:10">
      <c r="A15" s="13"/>
      <c r="B15" s="39"/>
      <c r="C15" s="35"/>
      <c r="D15" s="40"/>
      <c r="E15" s="40"/>
      <c r="F15" s="35"/>
      <c r="G15" s="35"/>
      <c r="H15" s="40"/>
      <c r="I15" s="40"/>
      <c r="J15" s="35"/>
    </row>
    <row r="16" spans="1:10">
      <c r="A16" s="13"/>
      <c r="B16" s="36" t="s">
        <v>137</v>
      </c>
      <c r="C16" s="32"/>
      <c r="D16" s="38">
        <v>15.7</v>
      </c>
      <c r="E16" s="38"/>
      <c r="F16" s="32"/>
      <c r="G16" s="32"/>
      <c r="H16" s="38">
        <v>14.6</v>
      </c>
      <c r="I16" s="38"/>
      <c r="J16" s="32"/>
    </row>
    <row r="17" spans="1:10" ht="15.75" thickBot="1">
      <c r="A17" s="13"/>
      <c r="B17" s="36"/>
      <c r="C17" s="32"/>
      <c r="D17" s="46"/>
      <c r="E17" s="46"/>
      <c r="F17" s="48"/>
      <c r="G17" s="32"/>
      <c r="H17" s="46"/>
      <c r="I17" s="46"/>
      <c r="J17" s="48"/>
    </row>
    <row r="18" spans="1:10">
      <c r="A18" s="13"/>
      <c r="B18" s="39" t="s">
        <v>290</v>
      </c>
      <c r="C18" s="35"/>
      <c r="D18" s="51" t="s">
        <v>218</v>
      </c>
      <c r="E18" s="49">
        <v>42.9</v>
      </c>
      <c r="F18" s="50"/>
      <c r="G18" s="35"/>
      <c r="H18" s="51" t="s">
        <v>218</v>
      </c>
      <c r="I18" s="49">
        <v>59.5</v>
      </c>
      <c r="J18" s="50"/>
    </row>
    <row r="19" spans="1:10" ht="15.75" thickBot="1">
      <c r="A19" s="13"/>
      <c r="B19" s="39"/>
      <c r="C19" s="35"/>
      <c r="D19" s="52"/>
      <c r="E19" s="53"/>
      <c r="F19" s="54"/>
      <c r="G19" s="35"/>
      <c r="H19" s="52"/>
      <c r="I19" s="53"/>
      <c r="J19" s="54"/>
    </row>
    <row r="20" spans="1:10" ht="25.5" customHeight="1" thickTop="1">
      <c r="A20" s="13"/>
      <c r="B20" s="71" t="s">
        <v>291</v>
      </c>
      <c r="C20" s="71"/>
      <c r="D20" s="71"/>
      <c r="E20" s="71"/>
      <c r="F20" s="71"/>
      <c r="G20" s="71"/>
      <c r="H20" s="71"/>
      <c r="I20" s="71"/>
      <c r="J20" s="71"/>
    </row>
  </sheetData>
  <mergeCells count="51">
    <mergeCell ref="B20:J20"/>
    <mergeCell ref="H18:H19"/>
    <mergeCell ref="I18:I19"/>
    <mergeCell ref="J18:J19"/>
    <mergeCell ref="A1:A2"/>
    <mergeCell ref="B1:J1"/>
    <mergeCell ref="B2:J2"/>
    <mergeCell ref="B3:J3"/>
    <mergeCell ref="A4:A20"/>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4" customWidth="1"/>
    <col min="8" max="8" width="2" customWidth="1"/>
    <col min="9" max="9" width="6" customWidth="1"/>
  </cols>
  <sheetData>
    <row r="1" spans="1:10" ht="15" customHeight="1">
      <c r="A1" s="7" t="s">
        <v>7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3</v>
      </c>
      <c r="B3" s="12" t="s">
        <v>5</v>
      </c>
      <c r="C3" s="12"/>
      <c r="D3" s="12"/>
      <c r="E3" s="12"/>
      <c r="F3" s="12"/>
      <c r="G3" s="12"/>
      <c r="H3" s="12"/>
      <c r="I3" s="12"/>
      <c r="J3" s="12"/>
    </row>
    <row r="4" spans="1:10" ht="15" customHeight="1">
      <c r="A4" s="13" t="s">
        <v>750</v>
      </c>
      <c r="B4" s="12" t="s">
        <v>5</v>
      </c>
      <c r="C4" s="12"/>
      <c r="D4" s="12"/>
      <c r="E4" s="12"/>
      <c r="F4" s="12"/>
      <c r="G4" s="12"/>
      <c r="H4" s="12"/>
      <c r="I4" s="12"/>
      <c r="J4" s="12"/>
    </row>
    <row r="5" spans="1:10">
      <c r="A5" s="13"/>
      <c r="B5" s="37" t="s">
        <v>295</v>
      </c>
      <c r="C5" s="37"/>
      <c r="D5" s="37"/>
      <c r="E5" s="37"/>
      <c r="F5" s="37"/>
      <c r="G5" s="37"/>
      <c r="H5" s="37"/>
      <c r="I5" s="37"/>
      <c r="J5" s="37"/>
    </row>
    <row r="6" spans="1:10">
      <c r="A6" s="13"/>
      <c r="B6" s="31"/>
      <c r="C6" s="31"/>
      <c r="D6" s="31"/>
      <c r="E6" s="31"/>
      <c r="F6" s="31"/>
      <c r="G6" s="31"/>
      <c r="H6" s="31"/>
      <c r="I6" s="31"/>
      <c r="J6" s="31"/>
    </row>
    <row r="7" spans="1:10">
      <c r="A7" s="13"/>
      <c r="B7" s="20"/>
      <c r="C7" s="20"/>
      <c r="D7" s="20"/>
      <c r="E7" s="20"/>
      <c r="F7" s="20"/>
      <c r="G7" s="20"/>
      <c r="H7" s="20"/>
      <c r="I7" s="20"/>
      <c r="J7" s="20"/>
    </row>
    <row r="8" spans="1:10" ht="15.75" thickBot="1">
      <c r="A8" s="13"/>
      <c r="B8" s="16"/>
      <c r="C8" s="16"/>
      <c r="D8" s="63">
        <v>41912</v>
      </c>
      <c r="E8" s="63"/>
      <c r="F8" s="63"/>
      <c r="G8" s="16"/>
      <c r="H8" s="63">
        <v>41639</v>
      </c>
      <c r="I8" s="63"/>
      <c r="J8" s="63"/>
    </row>
    <row r="9" spans="1:10">
      <c r="A9" s="13"/>
      <c r="B9" s="62"/>
      <c r="C9" s="16"/>
      <c r="D9" s="33" t="s">
        <v>217</v>
      </c>
      <c r="E9" s="33"/>
      <c r="F9" s="33"/>
      <c r="G9" s="33"/>
      <c r="H9" s="33"/>
      <c r="I9" s="33"/>
      <c r="J9" s="33"/>
    </row>
    <row r="10" spans="1:10" ht="36" customHeight="1">
      <c r="A10" s="13"/>
      <c r="B10" s="73" t="s">
        <v>296</v>
      </c>
      <c r="C10" s="35"/>
      <c r="D10" s="42" t="s">
        <v>218</v>
      </c>
      <c r="E10" s="40" t="s">
        <v>219</v>
      </c>
      <c r="F10" s="35"/>
      <c r="G10" s="35"/>
      <c r="H10" s="42" t="s">
        <v>218</v>
      </c>
      <c r="I10" s="40">
        <v>99.1</v>
      </c>
      <c r="J10" s="35"/>
    </row>
    <row r="11" spans="1:10">
      <c r="A11" s="13"/>
      <c r="B11" s="73"/>
      <c r="C11" s="35"/>
      <c r="D11" s="42"/>
      <c r="E11" s="40"/>
      <c r="F11" s="35"/>
      <c r="G11" s="35"/>
      <c r="H11" s="42"/>
      <c r="I11" s="40"/>
      <c r="J11" s="35"/>
    </row>
    <row r="12" spans="1:10">
      <c r="A12" s="13"/>
      <c r="B12" s="36" t="s">
        <v>297</v>
      </c>
      <c r="C12" s="32"/>
      <c r="D12" s="38" t="s">
        <v>219</v>
      </c>
      <c r="E12" s="38"/>
      <c r="F12" s="32"/>
      <c r="G12" s="32"/>
      <c r="H12" s="38">
        <v>40</v>
      </c>
      <c r="I12" s="38"/>
      <c r="J12" s="32"/>
    </row>
    <row r="13" spans="1:10">
      <c r="A13" s="13"/>
      <c r="B13" s="36"/>
      <c r="C13" s="32"/>
      <c r="D13" s="38"/>
      <c r="E13" s="38"/>
      <c r="F13" s="32"/>
      <c r="G13" s="32"/>
      <c r="H13" s="38"/>
      <c r="I13" s="38"/>
      <c r="J13" s="32"/>
    </row>
    <row r="14" spans="1:10">
      <c r="A14" s="13"/>
      <c r="B14" s="39" t="s">
        <v>298</v>
      </c>
      <c r="C14" s="35"/>
      <c r="D14" s="40">
        <v>240</v>
      </c>
      <c r="E14" s="40"/>
      <c r="F14" s="35"/>
      <c r="G14" s="35"/>
      <c r="H14" s="40">
        <v>400</v>
      </c>
      <c r="I14" s="40"/>
      <c r="J14" s="35"/>
    </row>
    <row r="15" spans="1:10">
      <c r="A15" s="13"/>
      <c r="B15" s="39"/>
      <c r="C15" s="35"/>
      <c r="D15" s="40"/>
      <c r="E15" s="40"/>
      <c r="F15" s="35"/>
      <c r="G15" s="35"/>
      <c r="H15" s="40"/>
      <c r="I15" s="40"/>
      <c r="J15" s="35"/>
    </row>
    <row r="16" spans="1:10" ht="35.25" customHeight="1">
      <c r="A16" s="13"/>
      <c r="B16" s="36" t="s">
        <v>299</v>
      </c>
      <c r="C16" s="32"/>
      <c r="D16" s="38">
        <v>412</v>
      </c>
      <c r="E16" s="38"/>
      <c r="F16" s="32"/>
      <c r="G16" s="32"/>
      <c r="H16" s="38">
        <v>150</v>
      </c>
      <c r="I16" s="38"/>
      <c r="J16" s="32"/>
    </row>
    <row r="17" spans="1:10" ht="15.75" thickBot="1">
      <c r="A17" s="13"/>
      <c r="B17" s="36"/>
      <c r="C17" s="32"/>
      <c r="D17" s="46"/>
      <c r="E17" s="46"/>
      <c r="F17" s="48"/>
      <c r="G17" s="32"/>
      <c r="H17" s="46"/>
      <c r="I17" s="46"/>
      <c r="J17" s="48"/>
    </row>
    <row r="18" spans="1:10">
      <c r="A18" s="13"/>
      <c r="B18" s="39" t="s">
        <v>300</v>
      </c>
      <c r="C18" s="35"/>
      <c r="D18" s="51" t="s">
        <v>218</v>
      </c>
      <c r="E18" s="49">
        <v>652</v>
      </c>
      <c r="F18" s="50"/>
      <c r="G18" s="35"/>
      <c r="H18" s="51" t="s">
        <v>218</v>
      </c>
      <c r="I18" s="49">
        <v>689.1</v>
      </c>
      <c r="J18" s="50"/>
    </row>
    <row r="19" spans="1:10">
      <c r="A19" s="13"/>
      <c r="B19" s="39"/>
      <c r="C19" s="35"/>
      <c r="D19" s="42"/>
      <c r="E19" s="40"/>
      <c r="F19" s="35"/>
      <c r="G19" s="35"/>
      <c r="H19" s="42"/>
      <c r="I19" s="40"/>
      <c r="J19" s="35"/>
    </row>
    <row r="20" spans="1:10">
      <c r="A20" s="13"/>
      <c r="B20" s="36" t="s">
        <v>301</v>
      </c>
      <c r="C20" s="32"/>
      <c r="D20" s="38" t="s">
        <v>219</v>
      </c>
      <c r="E20" s="38"/>
      <c r="F20" s="32"/>
      <c r="G20" s="32"/>
      <c r="H20" s="38">
        <v>41</v>
      </c>
      <c r="I20" s="38"/>
      <c r="J20" s="32"/>
    </row>
    <row r="21" spans="1:10" ht="15.75" thickBot="1">
      <c r="A21" s="13"/>
      <c r="B21" s="36"/>
      <c r="C21" s="32"/>
      <c r="D21" s="46"/>
      <c r="E21" s="46"/>
      <c r="F21" s="48"/>
      <c r="G21" s="32"/>
      <c r="H21" s="46"/>
      <c r="I21" s="46"/>
      <c r="J21" s="48"/>
    </row>
    <row r="22" spans="1:10">
      <c r="A22" s="13"/>
      <c r="B22" s="39" t="s">
        <v>302</v>
      </c>
      <c r="C22" s="35"/>
      <c r="D22" s="51" t="s">
        <v>218</v>
      </c>
      <c r="E22" s="49">
        <v>652</v>
      </c>
      <c r="F22" s="50"/>
      <c r="G22" s="35"/>
      <c r="H22" s="51" t="s">
        <v>218</v>
      </c>
      <c r="I22" s="49">
        <v>648.1</v>
      </c>
      <c r="J22" s="50"/>
    </row>
    <row r="23" spans="1:10" ht="15.75" thickBot="1">
      <c r="A23" s="13"/>
      <c r="B23" s="39"/>
      <c r="C23" s="35"/>
      <c r="D23" s="52"/>
      <c r="E23" s="53"/>
      <c r="F23" s="54"/>
      <c r="G23" s="35"/>
      <c r="H23" s="52"/>
      <c r="I23" s="53"/>
      <c r="J23" s="54"/>
    </row>
    <row r="24" spans="1:10" ht="15.75" thickTop="1"/>
  </sheetData>
  <mergeCells count="66">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2.5703125" bestFit="1" customWidth="1"/>
    <col min="4" max="4" width="2.42578125" customWidth="1"/>
    <col min="5" max="5" width="5" customWidth="1"/>
    <col min="6" max="6" width="1.85546875" customWidth="1"/>
    <col min="7" max="7" width="11" customWidth="1"/>
    <col min="8" max="8" width="2.42578125" customWidth="1"/>
    <col min="9" max="9" width="5" customWidth="1"/>
    <col min="10" max="10" width="1.85546875" customWidth="1"/>
    <col min="12" max="12" width="2.28515625" customWidth="1"/>
    <col min="13" max="13" width="4.7109375" customWidth="1"/>
    <col min="14" max="14" width="1.7109375" customWidth="1"/>
    <col min="15" max="15" width="10.7109375" customWidth="1"/>
    <col min="16" max="16" width="2.28515625" customWidth="1"/>
    <col min="17" max="17" width="4.7109375" customWidth="1"/>
    <col min="18" max="18" width="1.7109375" customWidth="1"/>
  </cols>
  <sheetData>
    <row r="1" spans="1:18" ht="15" customHeight="1">
      <c r="A1" s="7" t="s">
        <v>7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09</v>
      </c>
      <c r="B3" s="12" t="s">
        <v>5</v>
      </c>
      <c r="C3" s="12"/>
      <c r="D3" s="12"/>
      <c r="E3" s="12"/>
      <c r="F3" s="12"/>
      <c r="G3" s="12"/>
      <c r="H3" s="12"/>
      <c r="I3" s="12"/>
      <c r="J3" s="12"/>
      <c r="K3" s="12"/>
      <c r="L3" s="12"/>
      <c r="M3" s="12"/>
      <c r="N3" s="12"/>
      <c r="O3" s="12"/>
      <c r="P3" s="12"/>
      <c r="Q3" s="12"/>
      <c r="R3" s="12"/>
    </row>
    <row r="4" spans="1:18" ht="15" customHeight="1">
      <c r="A4" s="13" t="s">
        <v>752</v>
      </c>
      <c r="B4" s="12" t="s">
        <v>5</v>
      </c>
      <c r="C4" s="12"/>
      <c r="D4" s="12"/>
      <c r="E4" s="12"/>
      <c r="F4" s="12"/>
      <c r="G4" s="12"/>
      <c r="H4" s="12"/>
      <c r="I4" s="12"/>
      <c r="J4" s="12"/>
      <c r="K4" s="12"/>
      <c r="L4" s="12"/>
      <c r="M4" s="12"/>
      <c r="N4" s="12"/>
      <c r="O4" s="12"/>
      <c r="P4" s="12"/>
      <c r="Q4" s="12"/>
      <c r="R4" s="12"/>
    </row>
    <row r="5" spans="1:18">
      <c r="A5" s="13"/>
      <c r="B5" s="37" t="s">
        <v>315</v>
      </c>
      <c r="C5" s="37"/>
      <c r="D5" s="37"/>
      <c r="E5" s="37"/>
      <c r="F5" s="37"/>
      <c r="G5" s="37"/>
      <c r="H5" s="37"/>
      <c r="I5" s="37"/>
      <c r="J5" s="37"/>
      <c r="K5" s="37"/>
      <c r="L5" s="37"/>
      <c r="M5" s="37"/>
      <c r="N5" s="37"/>
      <c r="O5" s="37"/>
      <c r="P5" s="37"/>
      <c r="Q5" s="37"/>
      <c r="R5" s="37"/>
    </row>
    <row r="6" spans="1:18">
      <c r="A6" s="13"/>
      <c r="B6" s="31"/>
      <c r="C6" s="31"/>
      <c r="D6" s="31"/>
      <c r="E6" s="31"/>
      <c r="F6" s="31"/>
      <c r="G6" s="31"/>
      <c r="H6" s="31"/>
      <c r="I6" s="31"/>
      <c r="J6" s="31"/>
      <c r="K6" s="31"/>
      <c r="L6" s="31"/>
      <c r="M6" s="31"/>
      <c r="N6" s="31"/>
      <c r="O6" s="31"/>
      <c r="P6" s="31"/>
      <c r="Q6" s="31"/>
      <c r="R6" s="31"/>
    </row>
    <row r="7" spans="1:18">
      <c r="A7" s="13"/>
      <c r="B7" s="20"/>
      <c r="C7" s="20"/>
      <c r="D7" s="20"/>
      <c r="E7" s="20"/>
      <c r="F7" s="20"/>
      <c r="G7" s="20"/>
      <c r="H7" s="20"/>
      <c r="I7" s="20"/>
      <c r="J7" s="20"/>
      <c r="K7" s="20"/>
      <c r="L7" s="20"/>
      <c r="M7" s="20"/>
      <c r="N7" s="20"/>
      <c r="O7" s="20"/>
      <c r="P7" s="20"/>
      <c r="Q7" s="20"/>
      <c r="R7" s="20"/>
    </row>
    <row r="8" spans="1:18" ht="15.75" thickBot="1">
      <c r="A8" s="13"/>
      <c r="B8" s="21"/>
      <c r="C8" s="16"/>
      <c r="D8" s="34" t="s">
        <v>231</v>
      </c>
      <c r="E8" s="34"/>
      <c r="F8" s="34"/>
      <c r="G8" s="34"/>
      <c r="H8" s="34"/>
      <c r="I8" s="34"/>
      <c r="J8" s="34"/>
      <c r="K8" s="16"/>
      <c r="L8" s="34" t="s">
        <v>232</v>
      </c>
      <c r="M8" s="34"/>
      <c r="N8" s="34"/>
      <c r="O8" s="34"/>
      <c r="P8" s="34"/>
      <c r="Q8" s="34"/>
      <c r="R8" s="34"/>
    </row>
    <row r="9" spans="1:18" ht="15.75" thickBot="1">
      <c r="A9" s="13"/>
      <c r="B9" s="21"/>
      <c r="C9" s="16"/>
      <c r="D9" s="59">
        <v>2014</v>
      </c>
      <c r="E9" s="59"/>
      <c r="F9" s="59"/>
      <c r="G9" s="16"/>
      <c r="H9" s="59">
        <v>2013</v>
      </c>
      <c r="I9" s="59"/>
      <c r="J9" s="59"/>
      <c r="K9" s="16"/>
      <c r="L9" s="59">
        <v>2014</v>
      </c>
      <c r="M9" s="59"/>
      <c r="N9" s="59"/>
      <c r="O9" s="16"/>
      <c r="P9" s="59">
        <v>2013</v>
      </c>
      <c r="Q9" s="59"/>
      <c r="R9" s="59"/>
    </row>
    <row r="10" spans="1:18">
      <c r="A10" s="13"/>
      <c r="B10" s="62"/>
      <c r="C10" s="16"/>
      <c r="D10" s="33" t="s">
        <v>217</v>
      </c>
      <c r="E10" s="33"/>
      <c r="F10" s="33"/>
      <c r="G10" s="33"/>
      <c r="H10" s="33"/>
      <c r="I10" s="33"/>
      <c r="J10" s="33"/>
      <c r="K10" s="33"/>
      <c r="L10" s="33"/>
      <c r="M10" s="33"/>
      <c r="N10" s="33"/>
      <c r="O10" s="33"/>
      <c r="P10" s="33"/>
      <c r="Q10" s="33"/>
      <c r="R10" s="33"/>
    </row>
    <row r="11" spans="1:18">
      <c r="A11" s="13"/>
      <c r="B11" s="39" t="s">
        <v>316</v>
      </c>
      <c r="C11" s="35"/>
      <c r="D11" s="42" t="s">
        <v>218</v>
      </c>
      <c r="E11" s="40">
        <v>0.3</v>
      </c>
      <c r="F11" s="35"/>
      <c r="G11" s="35"/>
      <c r="H11" s="42" t="s">
        <v>218</v>
      </c>
      <c r="I11" s="40">
        <v>0.3</v>
      </c>
      <c r="J11" s="35"/>
      <c r="K11" s="35"/>
      <c r="L11" s="42" t="s">
        <v>218</v>
      </c>
      <c r="M11" s="40">
        <v>1.1000000000000001</v>
      </c>
      <c r="N11" s="35"/>
      <c r="O11" s="35"/>
      <c r="P11" s="42" t="s">
        <v>218</v>
      </c>
      <c r="Q11" s="40">
        <v>1</v>
      </c>
      <c r="R11" s="35"/>
    </row>
    <row r="12" spans="1:18">
      <c r="A12" s="13"/>
      <c r="B12" s="39"/>
      <c r="C12" s="35"/>
      <c r="D12" s="42"/>
      <c r="E12" s="40"/>
      <c r="F12" s="35"/>
      <c r="G12" s="35"/>
      <c r="H12" s="42"/>
      <c r="I12" s="40"/>
      <c r="J12" s="35"/>
      <c r="K12" s="35"/>
      <c r="L12" s="42"/>
      <c r="M12" s="40"/>
      <c r="N12" s="35"/>
      <c r="O12" s="35"/>
      <c r="P12" s="42"/>
      <c r="Q12" s="40"/>
      <c r="R12" s="35"/>
    </row>
    <row r="13" spans="1:18">
      <c r="A13" s="13"/>
      <c r="B13" s="24" t="s">
        <v>317</v>
      </c>
      <c r="C13" s="16"/>
      <c r="D13" s="38" t="s">
        <v>318</v>
      </c>
      <c r="E13" s="38"/>
      <c r="F13" s="17" t="s">
        <v>223</v>
      </c>
      <c r="G13" s="16"/>
      <c r="H13" s="38" t="s">
        <v>319</v>
      </c>
      <c r="I13" s="38"/>
      <c r="J13" s="17" t="s">
        <v>223</v>
      </c>
      <c r="K13" s="16"/>
      <c r="L13" s="38" t="s">
        <v>320</v>
      </c>
      <c r="M13" s="38"/>
      <c r="N13" s="17" t="s">
        <v>223</v>
      </c>
      <c r="O13" s="16"/>
      <c r="P13" s="38" t="s">
        <v>321</v>
      </c>
      <c r="Q13" s="38"/>
      <c r="R13" s="17" t="s">
        <v>223</v>
      </c>
    </row>
    <row r="14" spans="1:18">
      <c r="A14" s="13"/>
      <c r="B14" s="39" t="s">
        <v>322</v>
      </c>
      <c r="C14" s="35"/>
      <c r="D14" s="40">
        <v>0.2</v>
      </c>
      <c r="E14" s="40"/>
      <c r="F14" s="35"/>
      <c r="G14" s="35"/>
      <c r="H14" s="40">
        <v>0.3</v>
      </c>
      <c r="I14" s="40"/>
      <c r="J14" s="35"/>
      <c r="K14" s="35"/>
      <c r="L14" s="40">
        <v>0.4</v>
      </c>
      <c r="M14" s="40"/>
      <c r="N14" s="35"/>
      <c r="O14" s="35"/>
      <c r="P14" s="40">
        <v>0.8</v>
      </c>
      <c r="Q14" s="40"/>
      <c r="R14" s="35"/>
    </row>
    <row r="15" spans="1:18" ht="15.75" thickBot="1">
      <c r="A15" s="13"/>
      <c r="B15" s="39"/>
      <c r="C15" s="35"/>
      <c r="D15" s="41"/>
      <c r="E15" s="41"/>
      <c r="F15" s="44"/>
      <c r="G15" s="35"/>
      <c r="H15" s="41"/>
      <c r="I15" s="41"/>
      <c r="J15" s="44"/>
      <c r="K15" s="35"/>
      <c r="L15" s="41"/>
      <c r="M15" s="41"/>
      <c r="N15" s="44"/>
      <c r="O15" s="35"/>
      <c r="P15" s="41"/>
      <c r="Q15" s="41"/>
      <c r="R15" s="44"/>
    </row>
    <row r="16" spans="1:18">
      <c r="A16" s="13"/>
      <c r="B16" s="36" t="s">
        <v>323</v>
      </c>
      <c r="C16" s="32"/>
      <c r="D16" s="64" t="s">
        <v>218</v>
      </c>
      <c r="E16" s="45">
        <v>0.1</v>
      </c>
      <c r="F16" s="47"/>
      <c r="G16" s="32"/>
      <c r="H16" s="64" t="s">
        <v>218</v>
      </c>
      <c r="I16" s="45" t="s">
        <v>219</v>
      </c>
      <c r="J16" s="47"/>
      <c r="K16" s="32"/>
      <c r="L16" s="64" t="s">
        <v>218</v>
      </c>
      <c r="M16" s="45">
        <v>0.2</v>
      </c>
      <c r="N16" s="47"/>
      <c r="O16" s="32"/>
      <c r="P16" s="64" t="s">
        <v>218</v>
      </c>
      <c r="Q16" s="45" t="s">
        <v>219</v>
      </c>
      <c r="R16" s="47"/>
    </row>
    <row r="17" spans="1:18" ht="15.75" thickBot="1">
      <c r="A17" s="13"/>
      <c r="B17" s="36"/>
      <c r="C17" s="32"/>
      <c r="D17" s="65"/>
      <c r="E17" s="66"/>
      <c r="F17" s="67"/>
      <c r="G17" s="32"/>
      <c r="H17" s="65"/>
      <c r="I17" s="66"/>
      <c r="J17" s="67"/>
      <c r="K17" s="32"/>
      <c r="L17" s="65"/>
      <c r="M17" s="66"/>
      <c r="N17" s="67"/>
      <c r="O17" s="32"/>
      <c r="P17" s="65"/>
      <c r="Q17" s="66"/>
      <c r="R17" s="67"/>
    </row>
    <row r="18" spans="1:18" ht="15.75" thickTop="1">
      <c r="A18" s="13" t="s">
        <v>753</v>
      </c>
      <c r="B18" s="12" t="s">
        <v>5</v>
      </c>
      <c r="C18" s="12"/>
      <c r="D18" s="12"/>
      <c r="E18" s="12"/>
      <c r="F18" s="12"/>
      <c r="G18" s="12"/>
      <c r="H18" s="12"/>
      <c r="I18" s="12"/>
      <c r="J18" s="12"/>
      <c r="K18" s="12"/>
      <c r="L18" s="12"/>
      <c r="M18" s="12"/>
      <c r="N18" s="12"/>
      <c r="O18" s="12"/>
      <c r="P18" s="12"/>
      <c r="Q18" s="12"/>
      <c r="R18" s="12"/>
    </row>
    <row r="19" spans="1:18">
      <c r="A19" s="13"/>
      <c r="B19" s="37" t="s">
        <v>324</v>
      </c>
      <c r="C19" s="37"/>
      <c r="D19" s="37"/>
      <c r="E19" s="37"/>
      <c r="F19" s="37"/>
      <c r="G19" s="37"/>
      <c r="H19" s="37"/>
      <c r="I19" s="37"/>
      <c r="J19" s="37"/>
      <c r="K19" s="37"/>
      <c r="L19" s="37"/>
      <c r="M19" s="37"/>
      <c r="N19" s="37"/>
      <c r="O19" s="37"/>
      <c r="P19" s="37"/>
      <c r="Q19" s="37"/>
      <c r="R19" s="37"/>
    </row>
    <row r="20" spans="1:18">
      <c r="A20" s="13"/>
      <c r="B20" s="31"/>
      <c r="C20" s="31"/>
      <c r="D20" s="31"/>
      <c r="E20" s="31"/>
      <c r="F20" s="31"/>
      <c r="G20" s="31"/>
      <c r="H20" s="31"/>
      <c r="I20" s="31"/>
      <c r="J20" s="31"/>
      <c r="K20" s="31"/>
      <c r="L20" s="31"/>
      <c r="M20" s="31"/>
      <c r="N20" s="31"/>
      <c r="O20" s="31"/>
      <c r="P20" s="31"/>
      <c r="Q20" s="31"/>
      <c r="R20" s="31"/>
    </row>
    <row r="21" spans="1:18">
      <c r="A21" s="13"/>
      <c r="B21" s="20"/>
      <c r="C21" s="20"/>
      <c r="D21" s="20"/>
      <c r="E21" s="20"/>
      <c r="F21" s="20"/>
      <c r="G21" s="20"/>
      <c r="H21" s="20"/>
      <c r="I21" s="20"/>
      <c r="J21" s="20"/>
      <c r="K21" s="20"/>
      <c r="L21" s="20"/>
      <c r="M21" s="20"/>
      <c r="N21" s="20"/>
      <c r="O21" s="20"/>
      <c r="P21" s="20"/>
      <c r="Q21" s="20"/>
      <c r="R21" s="20"/>
    </row>
    <row r="22" spans="1:18" ht="15.75" thickBot="1">
      <c r="A22" s="13"/>
      <c r="B22" s="62"/>
      <c r="C22" s="16"/>
      <c r="D22" s="34" t="s">
        <v>231</v>
      </c>
      <c r="E22" s="34"/>
      <c r="F22" s="34"/>
      <c r="G22" s="34"/>
      <c r="H22" s="34"/>
      <c r="I22" s="34"/>
      <c r="J22" s="34"/>
      <c r="K22" s="16"/>
      <c r="L22" s="34" t="s">
        <v>232</v>
      </c>
      <c r="M22" s="34"/>
      <c r="N22" s="34"/>
      <c r="O22" s="34"/>
      <c r="P22" s="34"/>
      <c r="Q22" s="34"/>
      <c r="R22" s="34"/>
    </row>
    <row r="23" spans="1:18" ht="15.75" thickBot="1">
      <c r="A23" s="13"/>
      <c r="B23" s="62"/>
      <c r="C23" s="16"/>
      <c r="D23" s="59">
        <v>2014</v>
      </c>
      <c r="E23" s="59"/>
      <c r="F23" s="59"/>
      <c r="G23" s="16"/>
      <c r="H23" s="59">
        <v>2013</v>
      </c>
      <c r="I23" s="59"/>
      <c r="J23" s="59"/>
      <c r="K23" s="16"/>
      <c r="L23" s="59">
        <v>2014</v>
      </c>
      <c r="M23" s="59"/>
      <c r="N23" s="59"/>
      <c r="O23" s="16"/>
      <c r="P23" s="59">
        <v>2013</v>
      </c>
      <c r="Q23" s="59"/>
      <c r="R23" s="59"/>
    </row>
    <row r="24" spans="1:18">
      <c r="A24" s="13"/>
      <c r="B24" s="62"/>
      <c r="C24" s="16"/>
      <c r="D24" s="33" t="s">
        <v>217</v>
      </c>
      <c r="E24" s="33"/>
      <c r="F24" s="33"/>
      <c r="G24" s="33"/>
      <c r="H24" s="33"/>
      <c r="I24" s="33"/>
      <c r="J24" s="33"/>
      <c r="K24" s="33"/>
      <c r="L24" s="33"/>
      <c r="M24" s="33"/>
      <c r="N24" s="33"/>
      <c r="O24" s="33"/>
      <c r="P24" s="33"/>
      <c r="Q24" s="33"/>
      <c r="R24" s="33"/>
    </row>
    <row r="25" spans="1:18">
      <c r="A25" s="13"/>
      <c r="B25" s="39" t="s">
        <v>325</v>
      </c>
      <c r="C25" s="35"/>
      <c r="D25" s="42" t="s">
        <v>218</v>
      </c>
      <c r="E25" s="40">
        <v>0.2</v>
      </c>
      <c r="F25" s="35"/>
      <c r="G25" s="35"/>
      <c r="H25" s="42" t="s">
        <v>218</v>
      </c>
      <c r="I25" s="40">
        <v>0.1</v>
      </c>
      <c r="J25" s="35"/>
      <c r="K25" s="35"/>
      <c r="L25" s="42" t="s">
        <v>218</v>
      </c>
      <c r="M25" s="40">
        <v>0.2</v>
      </c>
      <c r="N25" s="35"/>
      <c r="O25" s="35"/>
      <c r="P25" s="42" t="s">
        <v>218</v>
      </c>
      <c r="Q25" s="40">
        <v>0.2</v>
      </c>
      <c r="R25" s="35"/>
    </row>
    <row r="26" spans="1:18">
      <c r="A26" s="13"/>
      <c r="B26" s="39"/>
      <c r="C26" s="35"/>
      <c r="D26" s="42"/>
      <c r="E26" s="40"/>
      <c r="F26" s="35"/>
      <c r="G26" s="35"/>
      <c r="H26" s="42"/>
      <c r="I26" s="40"/>
      <c r="J26" s="35"/>
      <c r="K26" s="35"/>
      <c r="L26" s="42"/>
      <c r="M26" s="40"/>
      <c r="N26" s="35"/>
      <c r="O26" s="35"/>
      <c r="P26" s="42"/>
      <c r="Q26" s="40"/>
      <c r="R26" s="35"/>
    </row>
    <row r="27" spans="1:18">
      <c r="A27" s="13"/>
      <c r="B27" s="36" t="s">
        <v>316</v>
      </c>
      <c r="C27" s="32"/>
      <c r="D27" s="38">
        <v>0.3</v>
      </c>
      <c r="E27" s="38"/>
      <c r="F27" s="32"/>
      <c r="G27" s="32"/>
      <c r="H27" s="38">
        <v>0.3</v>
      </c>
      <c r="I27" s="38"/>
      <c r="J27" s="32"/>
      <c r="K27" s="32"/>
      <c r="L27" s="38">
        <v>1.1000000000000001</v>
      </c>
      <c r="M27" s="38"/>
      <c r="N27" s="32"/>
      <c r="O27" s="32"/>
      <c r="P27" s="38">
        <v>1</v>
      </c>
      <c r="Q27" s="38"/>
      <c r="R27" s="32"/>
    </row>
    <row r="28" spans="1:18">
      <c r="A28" s="13"/>
      <c r="B28" s="36"/>
      <c r="C28" s="32"/>
      <c r="D28" s="38"/>
      <c r="E28" s="38"/>
      <c r="F28" s="32"/>
      <c r="G28" s="32"/>
      <c r="H28" s="38"/>
      <c r="I28" s="38"/>
      <c r="J28" s="32"/>
      <c r="K28" s="32"/>
      <c r="L28" s="38"/>
      <c r="M28" s="38"/>
      <c r="N28" s="32"/>
      <c r="O28" s="32"/>
      <c r="P28" s="38"/>
      <c r="Q28" s="38"/>
      <c r="R28" s="32"/>
    </row>
    <row r="29" spans="1:18">
      <c r="A29" s="13"/>
      <c r="B29" s="25" t="s">
        <v>326</v>
      </c>
      <c r="C29" s="23"/>
      <c r="D29" s="35"/>
      <c r="E29" s="35"/>
      <c r="F29" s="35"/>
      <c r="G29" s="23"/>
      <c r="H29" s="35"/>
      <c r="I29" s="35"/>
      <c r="J29" s="35"/>
      <c r="K29" s="23"/>
      <c r="L29" s="35"/>
      <c r="M29" s="35"/>
      <c r="N29" s="35"/>
      <c r="O29" s="23"/>
      <c r="P29" s="35"/>
      <c r="Q29" s="35"/>
      <c r="R29" s="35"/>
    </row>
    <row r="30" spans="1:18">
      <c r="A30" s="13"/>
      <c r="B30" s="36" t="s">
        <v>327</v>
      </c>
      <c r="C30" s="32"/>
      <c r="D30" s="38">
        <v>0.2</v>
      </c>
      <c r="E30" s="38"/>
      <c r="F30" s="32"/>
      <c r="G30" s="32"/>
      <c r="H30" s="38">
        <v>0.4</v>
      </c>
      <c r="I30" s="38"/>
      <c r="J30" s="32"/>
      <c r="K30" s="32"/>
      <c r="L30" s="38">
        <v>0.7</v>
      </c>
      <c r="M30" s="38"/>
      <c r="N30" s="32"/>
      <c r="O30" s="32"/>
      <c r="P30" s="38">
        <v>1.1000000000000001</v>
      </c>
      <c r="Q30" s="38"/>
      <c r="R30" s="32"/>
    </row>
    <row r="31" spans="1:18">
      <c r="A31" s="13"/>
      <c r="B31" s="36"/>
      <c r="C31" s="32"/>
      <c r="D31" s="38"/>
      <c r="E31" s="38"/>
      <c r="F31" s="32"/>
      <c r="G31" s="32"/>
      <c r="H31" s="38"/>
      <c r="I31" s="38"/>
      <c r="J31" s="32"/>
      <c r="K31" s="32"/>
      <c r="L31" s="38"/>
      <c r="M31" s="38"/>
      <c r="N31" s="32"/>
      <c r="O31" s="32"/>
      <c r="P31" s="38"/>
      <c r="Q31" s="38"/>
      <c r="R31" s="32"/>
    </row>
    <row r="32" spans="1:18" ht="15.75" thickBot="1">
      <c r="A32" s="13"/>
      <c r="B32" s="25" t="s">
        <v>328</v>
      </c>
      <c r="C32" s="23"/>
      <c r="D32" s="41" t="s">
        <v>329</v>
      </c>
      <c r="E32" s="41"/>
      <c r="F32" s="75" t="s">
        <v>223</v>
      </c>
      <c r="G32" s="23"/>
      <c r="H32" s="41" t="s">
        <v>329</v>
      </c>
      <c r="I32" s="41"/>
      <c r="J32" s="75" t="s">
        <v>223</v>
      </c>
      <c r="K32" s="23"/>
      <c r="L32" s="41" t="s">
        <v>330</v>
      </c>
      <c r="M32" s="41"/>
      <c r="N32" s="75" t="s">
        <v>223</v>
      </c>
      <c r="O32" s="23"/>
      <c r="P32" s="41" t="s">
        <v>331</v>
      </c>
      <c r="Q32" s="41"/>
      <c r="R32" s="75" t="s">
        <v>223</v>
      </c>
    </row>
    <row r="33" spans="1:18" ht="15.75" thickBot="1">
      <c r="A33" s="13"/>
      <c r="B33" s="24" t="s">
        <v>332</v>
      </c>
      <c r="C33" s="16"/>
      <c r="D33" s="76" t="s">
        <v>218</v>
      </c>
      <c r="E33" s="77" t="s">
        <v>333</v>
      </c>
      <c r="F33" s="76" t="s">
        <v>223</v>
      </c>
      <c r="G33" s="16"/>
      <c r="H33" s="57" t="s">
        <v>218</v>
      </c>
      <c r="I33" s="58" t="s">
        <v>319</v>
      </c>
      <c r="J33" s="57" t="s">
        <v>223</v>
      </c>
      <c r="K33" s="16"/>
      <c r="L33" s="57" t="s">
        <v>218</v>
      </c>
      <c r="M33" s="58" t="s">
        <v>334</v>
      </c>
      <c r="N33" s="57" t="s">
        <v>223</v>
      </c>
      <c r="O33" s="16"/>
      <c r="P33" s="57" t="s">
        <v>218</v>
      </c>
      <c r="Q33" s="58" t="s">
        <v>335</v>
      </c>
      <c r="R33" s="57" t="s">
        <v>223</v>
      </c>
    </row>
  </sheetData>
  <mergeCells count="128">
    <mergeCell ref="B4:R4"/>
    <mergeCell ref="B5:R5"/>
    <mergeCell ref="A18:A33"/>
    <mergeCell ref="B18:R18"/>
    <mergeCell ref="B19:R19"/>
    <mergeCell ref="R30:R31"/>
    <mergeCell ref="D32:E32"/>
    <mergeCell ref="H32:I32"/>
    <mergeCell ref="L32:M32"/>
    <mergeCell ref="P32:Q32"/>
    <mergeCell ref="A1:A2"/>
    <mergeCell ref="B1:R1"/>
    <mergeCell ref="B2:R2"/>
    <mergeCell ref="B3:R3"/>
    <mergeCell ref="A4:A17"/>
    <mergeCell ref="J30:J31"/>
    <mergeCell ref="K30:K31"/>
    <mergeCell ref="L30:M31"/>
    <mergeCell ref="N30:N31"/>
    <mergeCell ref="O30:O31"/>
    <mergeCell ref="P30:Q31"/>
    <mergeCell ref="B30:B31"/>
    <mergeCell ref="C30:C31"/>
    <mergeCell ref="D30:E31"/>
    <mergeCell ref="F30:F31"/>
    <mergeCell ref="G30:G31"/>
    <mergeCell ref="H30:I31"/>
    <mergeCell ref="L27:M28"/>
    <mergeCell ref="N27:N28"/>
    <mergeCell ref="O27:O28"/>
    <mergeCell ref="P27:Q28"/>
    <mergeCell ref="R27:R28"/>
    <mergeCell ref="D29:F29"/>
    <mergeCell ref="H29:J29"/>
    <mergeCell ref="L29:N29"/>
    <mergeCell ref="P29:R29"/>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D24:R24"/>
    <mergeCell ref="B25:B26"/>
    <mergeCell ref="C25:C26"/>
    <mergeCell ref="D25:D26"/>
    <mergeCell ref="E25:E26"/>
    <mergeCell ref="F25:F26"/>
    <mergeCell ref="G25:G26"/>
    <mergeCell ref="H25:H26"/>
    <mergeCell ref="I25:I26"/>
    <mergeCell ref="J25:J26"/>
    <mergeCell ref="Q16:Q17"/>
    <mergeCell ref="R16:R17"/>
    <mergeCell ref="B20:R20"/>
    <mergeCell ref="D22:J22"/>
    <mergeCell ref="L22:R22"/>
    <mergeCell ref="D23:F23"/>
    <mergeCell ref="H23:J23"/>
    <mergeCell ref="L23:N23"/>
    <mergeCell ref="P23:R23"/>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Q11:Q12"/>
    <mergeCell ref="R11:R12"/>
    <mergeCell ref="D13:E13"/>
    <mergeCell ref="H13:I13"/>
    <mergeCell ref="L13:M13"/>
    <mergeCell ref="P13:Q13"/>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5.28515625" bestFit="1" customWidth="1"/>
    <col min="2" max="2" width="36.5703125" customWidth="1"/>
    <col min="3" max="3" width="24.28515625" customWidth="1"/>
    <col min="4" max="4" width="6" customWidth="1"/>
    <col min="5" max="5" width="15" customWidth="1"/>
    <col min="6" max="6" width="8" customWidth="1"/>
  </cols>
  <sheetData>
    <row r="1" spans="1:6" ht="15" customHeight="1">
      <c r="A1" s="7" t="s">
        <v>754</v>
      </c>
      <c r="B1" s="7" t="s">
        <v>1</v>
      </c>
      <c r="C1" s="7"/>
      <c r="D1" s="7"/>
      <c r="E1" s="7"/>
      <c r="F1" s="7"/>
    </row>
    <row r="2" spans="1:6" ht="15" customHeight="1">
      <c r="A2" s="7"/>
      <c r="B2" s="7" t="s">
        <v>2</v>
      </c>
      <c r="C2" s="7"/>
      <c r="D2" s="7"/>
      <c r="E2" s="7"/>
      <c r="F2" s="7"/>
    </row>
    <row r="3" spans="1:6" ht="15" customHeight="1">
      <c r="A3" s="3" t="s">
        <v>350</v>
      </c>
      <c r="B3" s="12" t="s">
        <v>5</v>
      </c>
      <c r="C3" s="12"/>
      <c r="D3" s="12"/>
      <c r="E3" s="12"/>
      <c r="F3" s="12"/>
    </row>
    <row r="4" spans="1:6" ht="15" customHeight="1">
      <c r="A4" s="13" t="s">
        <v>755</v>
      </c>
      <c r="B4" s="12" t="s">
        <v>5</v>
      </c>
      <c r="C4" s="12"/>
      <c r="D4" s="12"/>
      <c r="E4" s="12"/>
      <c r="F4" s="12"/>
    </row>
    <row r="5" spans="1:6" ht="25.5" customHeight="1">
      <c r="A5" s="13"/>
      <c r="B5" s="37" t="s">
        <v>756</v>
      </c>
      <c r="C5" s="37"/>
      <c r="D5" s="37"/>
      <c r="E5" s="37"/>
      <c r="F5" s="37"/>
    </row>
    <row r="6" spans="1:6">
      <c r="A6" s="13"/>
      <c r="B6" s="31"/>
      <c r="C6" s="31"/>
      <c r="D6" s="31"/>
      <c r="E6" s="31"/>
      <c r="F6" s="31"/>
    </row>
    <row r="7" spans="1:6">
      <c r="A7" s="13"/>
      <c r="B7" s="20"/>
      <c r="C7" s="20"/>
      <c r="D7" s="20"/>
      <c r="E7" s="20"/>
      <c r="F7" s="20"/>
    </row>
    <row r="8" spans="1:6" ht="15.75" thickBot="1">
      <c r="A8" s="13"/>
      <c r="B8" s="62"/>
      <c r="C8" s="16"/>
      <c r="D8" s="78" t="s">
        <v>356</v>
      </c>
      <c r="E8" s="78"/>
      <c r="F8" s="78"/>
    </row>
    <row r="9" spans="1:6" ht="15.75" thickBot="1">
      <c r="A9" s="13"/>
      <c r="B9" s="16"/>
      <c r="C9" s="16"/>
      <c r="D9" s="79">
        <v>2014</v>
      </c>
      <c r="E9" s="79"/>
      <c r="F9" s="79"/>
    </row>
    <row r="10" spans="1:6">
      <c r="A10" s="13"/>
      <c r="B10" s="25" t="s">
        <v>357</v>
      </c>
      <c r="C10" s="23"/>
      <c r="D10" s="49">
        <v>1.57</v>
      </c>
      <c r="E10" s="49"/>
      <c r="F10" s="27" t="s">
        <v>358</v>
      </c>
    </row>
    <row r="11" spans="1:6">
      <c r="A11" s="13"/>
      <c r="B11" s="36" t="s">
        <v>359</v>
      </c>
      <c r="C11" s="32"/>
      <c r="D11" s="38" t="s">
        <v>360</v>
      </c>
      <c r="E11" s="38"/>
      <c r="F11" s="32"/>
    </row>
    <row r="12" spans="1:6">
      <c r="A12" s="13"/>
      <c r="B12" s="36"/>
      <c r="C12" s="32"/>
      <c r="D12" s="38"/>
      <c r="E12" s="38"/>
      <c r="F12" s="32"/>
    </row>
    <row r="13" spans="1:6">
      <c r="A13" s="13"/>
      <c r="B13" s="25" t="s">
        <v>361</v>
      </c>
      <c r="C13" s="23"/>
      <c r="D13" s="40">
        <v>38</v>
      </c>
      <c r="E13" s="40"/>
      <c r="F13" s="27" t="s">
        <v>358</v>
      </c>
    </row>
    <row r="14" spans="1:6">
      <c r="A14" s="13"/>
      <c r="B14" s="24" t="s">
        <v>362</v>
      </c>
      <c r="C14" s="16"/>
      <c r="D14" s="38" t="s">
        <v>219</v>
      </c>
      <c r="E14" s="38"/>
      <c r="F14" s="17" t="s">
        <v>358</v>
      </c>
    </row>
    <row r="15" spans="1:6">
      <c r="A15" s="13"/>
      <c r="B15" s="39" t="s">
        <v>363</v>
      </c>
      <c r="C15" s="35"/>
      <c r="D15" s="80" t="s">
        <v>218</v>
      </c>
      <c r="E15" s="81">
        <v>22.3</v>
      </c>
      <c r="F15" s="35"/>
    </row>
    <row r="16" spans="1:6">
      <c r="A16" s="13"/>
      <c r="B16" s="39"/>
      <c r="C16" s="35"/>
      <c r="D16" s="80"/>
      <c r="E16" s="81"/>
      <c r="F16" s="35"/>
    </row>
  </sheetData>
  <mergeCells count="22">
    <mergeCell ref="F15:F16"/>
    <mergeCell ref="A1:A2"/>
    <mergeCell ref="B1:F1"/>
    <mergeCell ref="B2:F2"/>
    <mergeCell ref="B3:F3"/>
    <mergeCell ref="A4:A16"/>
    <mergeCell ref="B4:F4"/>
    <mergeCell ref="B5:F5"/>
    <mergeCell ref="D13:E13"/>
    <mergeCell ref="D14:E14"/>
    <mergeCell ref="B15:B16"/>
    <mergeCell ref="C15:C16"/>
    <mergeCell ref="D15:D16"/>
    <mergeCell ref="E15:E16"/>
    <mergeCell ref="B6:F6"/>
    <mergeCell ref="D8:F8"/>
    <mergeCell ref="D9:F9"/>
    <mergeCell ref="D10:E10"/>
    <mergeCell ref="B11:B12"/>
    <mergeCell ref="C11:C12"/>
    <mergeCell ref="D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11.28515625" customWidth="1"/>
    <col min="4" max="4" width="6.140625" customWidth="1"/>
    <col min="5" max="6" width="11.28515625" customWidth="1"/>
    <col min="7" max="7" width="6.140625" customWidth="1"/>
    <col min="8" max="9" width="11.28515625" customWidth="1"/>
    <col min="10" max="10" width="6.140625" customWidth="1"/>
    <col min="11" max="12" width="11.28515625" customWidth="1"/>
    <col min="13" max="13" width="6.140625" customWidth="1"/>
    <col min="14" max="14" width="11.28515625" customWidth="1"/>
  </cols>
  <sheetData>
    <row r="1" spans="1:14" ht="15" customHeight="1">
      <c r="A1" s="7" t="s">
        <v>7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74</v>
      </c>
      <c r="B3" s="12" t="s">
        <v>5</v>
      </c>
      <c r="C3" s="12"/>
      <c r="D3" s="12"/>
      <c r="E3" s="12"/>
      <c r="F3" s="12"/>
      <c r="G3" s="12"/>
      <c r="H3" s="12"/>
      <c r="I3" s="12"/>
      <c r="J3" s="12"/>
      <c r="K3" s="12"/>
      <c r="L3" s="12"/>
      <c r="M3" s="12"/>
      <c r="N3" s="12"/>
    </row>
    <row r="4" spans="1:14" ht="15" customHeight="1">
      <c r="A4" s="13" t="s">
        <v>758</v>
      </c>
      <c r="B4" s="12" t="s">
        <v>5</v>
      </c>
      <c r="C4" s="12"/>
      <c r="D4" s="12"/>
      <c r="E4" s="12"/>
      <c r="F4" s="12"/>
      <c r="G4" s="12"/>
      <c r="H4" s="12"/>
      <c r="I4" s="12"/>
      <c r="J4" s="12"/>
      <c r="K4" s="12"/>
      <c r="L4" s="12"/>
      <c r="M4" s="12"/>
      <c r="N4" s="12"/>
    </row>
    <row r="5" spans="1:14" ht="25.5" customHeight="1">
      <c r="A5" s="13"/>
      <c r="B5" s="32" t="s">
        <v>377</v>
      </c>
      <c r="C5" s="32"/>
      <c r="D5" s="32"/>
      <c r="E5" s="32"/>
      <c r="F5" s="32"/>
      <c r="G5" s="32"/>
      <c r="H5" s="32"/>
      <c r="I5" s="32"/>
      <c r="J5" s="32"/>
      <c r="K5" s="32"/>
      <c r="L5" s="32"/>
      <c r="M5" s="32"/>
      <c r="N5" s="32"/>
    </row>
    <row r="6" spans="1:14">
      <c r="A6" s="13"/>
      <c r="B6" s="31"/>
      <c r="C6" s="31"/>
      <c r="D6" s="31"/>
      <c r="E6" s="31"/>
      <c r="F6" s="31"/>
      <c r="G6" s="31"/>
      <c r="H6" s="31"/>
      <c r="I6" s="31"/>
      <c r="J6" s="31"/>
      <c r="K6" s="31"/>
      <c r="L6" s="31"/>
      <c r="M6" s="31"/>
      <c r="N6" s="31"/>
    </row>
    <row r="7" spans="1:14">
      <c r="A7" s="13"/>
      <c r="B7" s="20"/>
      <c r="C7" s="20"/>
      <c r="D7" s="20"/>
      <c r="E7" s="20"/>
      <c r="F7" s="20"/>
      <c r="G7" s="20"/>
      <c r="H7" s="20"/>
      <c r="I7" s="20"/>
      <c r="J7" s="20"/>
      <c r="K7" s="20"/>
      <c r="L7" s="20"/>
      <c r="M7" s="20"/>
      <c r="N7" s="20"/>
    </row>
    <row r="8" spans="1:14" ht="15.75" thickBot="1">
      <c r="A8" s="13"/>
      <c r="B8" s="62"/>
      <c r="C8" s="16"/>
      <c r="D8" s="34" t="s">
        <v>231</v>
      </c>
      <c r="E8" s="34"/>
      <c r="F8" s="34"/>
      <c r="G8" s="34"/>
      <c r="H8" s="34"/>
      <c r="I8" s="16"/>
      <c r="J8" s="34" t="s">
        <v>232</v>
      </c>
      <c r="K8" s="34"/>
      <c r="L8" s="34"/>
      <c r="M8" s="34"/>
      <c r="N8" s="34"/>
    </row>
    <row r="9" spans="1:14" ht="15.75" thickBot="1">
      <c r="A9" s="13"/>
      <c r="B9" s="62"/>
      <c r="C9" s="16"/>
      <c r="D9" s="59">
        <v>2014</v>
      </c>
      <c r="E9" s="59"/>
      <c r="F9" s="28"/>
      <c r="G9" s="59">
        <v>2013</v>
      </c>
      <c r="H9" s="59"/>
      <c r="I9" s="16"/>
      <c r="J9" s="59">
        <v>2014</v>
      </c>
      <c r="K9" s="59"/>
      <c r="L9" s="28"/>
      <c r="M9" s="59">
        <v>2013</v>
      </c>
      <c r="N9" s="59"/>
    </row>
    <row r="10" spans="1:14">
      <c r="A10" s="13"/>
      <c r="B10" s="62"/>
      <c r="C10" s="16"/>
      <c r="D10" s="33" t="s">
        <v>378</v>
      </c>
      <c r="E10" s="33"/>
      <c r="F10" s="33"/>
      <c r="G10" s="33"/>
      <c r="H10" s="33"/>
      <c r="I10" s="33"/>
      <c r="J10" s="33"/>
      <c r="K10" s="33"/>
      <c r="L10" s="33"/>
      <c r="M10" s="33"/>
      <c r="N10" s="33"/>
    </row>
    <row r="11" spans="1:14">
      <c r="A11" s="13"/>
      <c r="B11" s="39" t="s">
        <v>379</v>
      </c>
      <c r="C11" s="35"/>
      <c r="D11" s="40">
        <v>69.400000000000006</v>
      </c>
      <c r="E11" s="35"/>
      <c r="F11" s="35"/>
      <c r="G11" s="40">
        <v>69.8</v>
      </c>
      <c r="H11" s="35"/>
      <c r="I11" s="35"/>
      <c r="J11" s="40">
        <v>69.5</v>
      </c>
      <c r="K11" s="35"/>
      <c r="L11" s="35"/>
      <c r="M11" s="40">
        <v>69.900000000000006</v>
      </c>
      <c r="N11" s="35"/>
    </row>
    <row r="12" spans="1:14">
      <c r="A12" s="13"/>
      <c r="B12" s="39"/>
      <c r="C12" s="35"/>
      <c r="D12" s="40"/>
      <c r="E12" s="35"/>
      <c r="F12" s="35"/>
      <c r="G12" s="40"/>
      <c r="H12" s="35"/>
      <c r="I12" s="35"/>
      <c r="J12" s="40"/>
      <c r="K12" s="35"/>
      <c r="L12" s="35"/>
      <c r="M12" s="40"/>
      <c r="N12" s="35"/>
    </row>
    <row r="13" spans="1:14">
      <c r="A13" s="13"/>
      <c r="B13" s="36" t="s">
        <v>380</v>
      </c>
      <c r="C13" s="32"/>
      <c r="D13" s="38">
        <v>1</v>
      </c>
      <c r="E13" s="32"/>
      <c r="F13" s="32"/>
      <c r="G13" s="38">
        <v>0.2</v>
      </c>
      <c r="H13" s="32"/>
      <c r="I13" s="32"/>
      <c r="J13" s="38">
        <v>0.9</v>
      </c>
      <c r="K13" s="32"/>
      <c r="L13" s="32"/>
      <c r="M13" s="38">
        <v>0.3</v>
      </c>
      <c r="N13" s="32"/>
    </row>
    <row r="14" spans="1:14" ht="15.75" thickBot="1">
      <c r="A14" s="13"/>
      <c r="B14" s="36"/>
      <c r="C14" s="32"/>
      <c r="D14" s="46"/>
      <c r="E14" s="48"/>
      <c r="F14" s="32"/>
      <c r="G14" s="46"/>
      <c r="H14" s="48"/>
      <c r="I14" s="32"/>
      <c r="J14" s="46"/>
      <c r="K14" s="48"/>
      <c r="L14" s="32"/>
      <c r="M14" s="46"/>
      <c r="N14" s="48"/>
    </row>
    <row r="15" spans="1:14">
      <c r="A15" s="13"/>
      <c r="B15" s="39" t="s">
        <v>381</v>
      </c>
      <c r="C15" s="35"/>
      <c r="D15" s="49">
        <v>70.400000000000006</v>
      </c>
      <c r="E15" s="50"/>
      <c r="F15" s="35"/>
      <c r="G15" s="49">
        <v>70</v>
      </c>
      <c r="H15" s="50"/>
      <c r="I15" s="35"/>
      <c r="J15" s="49">
        <v>70.400000000000006</v>
      </c>
      <c r="K15" s="50"/>
      <c r="L15" s="35"/>
      <c r="M15" s="49">
        <v>70.2</v>
      </c>
      <c r="N15" s="50"/>
    </row>
    <row r="16" spans="1:14" ht="15.75" thickBot="1">
      <c r="A16" s="13"/>
      <c r="B16" s="39"/>
      <c r="C16" s="35"/>
      <c r="D16" s="53"/>
      <c r="E16" s="54"/>
      <c r="F16" s="35"/>
      <c r="G16" s="53"/>
      <c r="H16" s="54"/>
      <c r="I16" s="35"/>
      <c r="J16" s="53"/>
      <c r="K16" s="54"/>
      <c r="L16" s="35"/>
      <c r="M16" s="53"/>
      <c r="N16" s="54"/>
    </row>
    <row r="17" ht="15.75" thickTop="1"/>
  </sheetData>
  <mergeCells count="54">
    <mergeCell ref="B5:N5"/>
    <mergeCell ref="K15:K16"/>
    <mergeCell ref="L15:L16"/>
    <mergeCell ref="M15:M16"/>
    <mergeCell ref="N15:N16"/>
    <mergeCell ref="A1:A2"/>
    <mergeCell ref="B1:N1"/>
    <mergeCell ref="B2:N2"/>
    <mergeCell ref="B3:N3"/>
    <mergeCell ref="A4:A16"/>
    <mergeCell ref="B4:N4"/>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D10:N10"/>
    <mergeCell ref="B11:B12"/>
    <mergeCell ref="C11:C12"/>
    <mergeCell ref="D11:D12"/>
    <mergeCell ref="E11:E12"/>
    <mergeCell ref="F11:F12"/>
    <mergeCell ref="G11:G12"/>
    <mergeCell ref="H11:H12"/>
    <mergeCell ref="I11:I12"/>
    <mergeCell ref="J11:J12"/>
    <mergeCell ref="B6:N6"/>
    <mergeCell ref="D8:H8"/>
    <mergeCell ref="J8:N8"/>
    <mergeCell ref="D9:E9"/>
    <mergeCell ref="G9:H9"/>
    <mergeCell ref="J9:K9"/>
    <mergeCell ref="M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4.140625" bestFit="1" customWidth="1"/>
    <col min="5" max="5" width="1.5703125" bestFit="1" customWidth="1"/>
    <col min="7" max="7" width="6.5703125" customWidth="1"/>
    <col min="8" max="8" width="16.85546875" customWidth="1"/>
    <col min="9" max="9" width="5.140625" customWidth="1"/>
    <col min="11" max="11" width="2.140625" customWidth="1"/>
    <col min="12" max="12" width="5.7109375" customWidth="1"/>
    <col min="13" max="13" width="1.7109375" customWidth="1"/>
    <col min="14" max="14" width="10.140625" customWidth="1"/>
    <col min="15" max="15" width="2.140625" customWidth="1"/>
    <col min="16" max="16" width="4.5703125" customWidth="1"/>
    <col min="17" max="17" width="1.7109375" customWidth="1"/>
  </cols>
  <sheetData>
    <row r="1" spans="1:17" ht="30" customHeight="1">
      <c r="A1" s="7" t="s">
        <v>7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2</v>
      </c>
      <c r="B3" s="12" t="s">
        <v>5</v>
      </c>
      <c r="C3" s="12"/>
      <c r="D3" s="12"/>
      <c r="E3" s="12"/>
      <c r="F3" s="12"/>
      <c r="G3" s="12"/>
      <c r="H3" s="12"/>
      <c r="I3" s="12"/>
      <c r="J3" s="12"/>
      <c r="K3" s="12"/>
      <c r="L3" s="12"/>
      <c r="M3" s="12"/>
      <c r="N3" s="12"/>
      <c r="O3" s="12"/>
      <c r="P3" s="12"/>
      <c r="Q3" s="12"/>
    </row>
    <row r="4" spans="1:17" ht="15" customHeight="1">
      <c r="A4" s="13" t="s">
        <v>760</v>
      </c>
      <c r="B4" s="12" t="s">
        <v>5</v>
      </c>
      <c r="C4" s="12"/>
      <c r="D4" s="12"/>
      <c r="E4" s="12"/>
      <c r="F4" s="12"/>
      <c r="G4" s="12"/>
      <c r="H4" s="12"/>
      <c r="I4" s="12"/>
      <c r="J4" s="12"/>
      <c r="K4" s="12"/>
      <c r="L4" s="12"/>
      <c r="M4" s="12"/>
      <c r="N4" s="12"/>
      <c r="O4" s="12"/>
      <c r="P4" s="12"/>
      <c r="Q4" s="12"/>
    </row>
    <row r="5" spans="1:17">
      <c r="A5" s="13"/>
      <c r="B5" s="32" t="s">
        <v>387</v>
      </c>
      <c r="C5" s="32"/>
      <c r="D5" s="32"/>
      <c r="E5" s="32"/>
      <c r="F5" s="32"/>
      <c r="G5" s="32"/>
      <c r="H5" s="32"/>
      <c r="I5" s="32"/>
      <c r="J5" s="32"/>
      <c r="K5" s="32"/>
      <c r="L5" s="32"/>
      <c r="M5" s="32"/>
      <c r="N5" s="32"/>
      <c r="O5" s="32"/>
      <c r="P5" s="32"/>
      <c r="Q5" s="32"/>
    </row>
    <row r="6" spans="1:17">
      <c r="A6" s="13"/>
      <c r="B6" s="31"/>
      <c r="C6" s="31"/>
      <c r="D6" s="31"/>
      <c r="E6" s="31"/>
      <c r="F6" s="31"/>
      <c r="G6" s="31"/>
      <c r="H6" s="31"/>
      <c r="I6" s="31"/>
      <c r="J6" s="31"/>
      <c r="K6" s="31"/>
      <c r="L6" s="31"/>
      <c r="M6" s="31"/>
    </row>
    <row r="7" spans="1:17">
      <c r="A7" s="13"/>
      <c r="B7" s="20"/>
      <c r="C7" s="20"/>
      <c r="D7" s="20"/>
      <c r="E7" s="20"/>
      <c r="F7" s="20"/>
      <c r="G7" s="20"/>
      <c r="H7" s="20"/>
      <c r="I7" s="20"/>
      <c r="J7" s="20"/>
      <c r="K7" s="20"/>
      <c r="L7" s="20"/>
      <c r="M7" s="20"/>
    </row>
    <row r="8" spans="1:17" ht="15.75" thickBot="1">
      <c r="A8" s="13"/>
      <c r="B8" s="16"/>
      <c r="C8" s="34" t="s">
        <v>388</v>
      </c>
      <c r="D8" s="34"/>
      <c r="E8" s="34"/>
      <c r="F8" s="16"/>
      <c r="G8" s="34" t="s">
        <v>389</v>
      </c>
      <c r="H8" s="34"/>
      <c r="I8" s="34"/>
      <c r="J8" s="16"/>
      <c r="K8" s="34" t="s">
        <v>164</v>
      </c>
      <c r="L8" s="34"/>
      <c r="M8" s="34"/>
    </row>
    <row r="9" spans="1:17">
      <c r="A9" s="13"/>
      <c r="B9" s="16"/>
      <c r="C9" s="33" t="s">
        <v>217</v>
      </c>
      <c r="D9" s="33"/>
      <c r="E9" s="33"/>
      <c r="F9" s="33"/>
      <c r="G9" s="33"/>
      <c r="H9" s="33"/>
      <c r="I9" s="33"/>
      <c r="J9" s="33"/>
      <c r="K9" s="33"/>
      <c r="L9" s="33"/>
      <c r="M9" s="33"/>
    </row>
    <row r="10" spans="1:17">
      <c r="A10" s="13"/>
      <c r="B10" s="84" t="s">
        <v>390</v>
      </c>
      <c r="C10" s="27" t="s">
        <v>218</v>
      </c>
      <c r="D10" s="26" t="s">
        <v>391</v>
      </c>
      <c r="E10" s="27" t="s">
        <v>223</v>
      </c>
      <c r="F10" s="23"/>
      <c r="G10" s="27" t="s">
        <v>218</v>
      </c>
      <c r="H10" s="26" t="s">
        <v>392</v>
      </c>
      <c r="I10" s="27" t="s">
        <v>223</v>
      </c>
      <c r="J10" s="23"/>
      <c r="K10" s="27" t="s">
        <v>218</v>
      </c>
      <c r="L10" s="26" t="s">
        <v>393</v>
      </c>
      <c r="M10" s="27" t="s">
        <v>223</v>
      </c>
    </row>
    <row r="11" spans="1:17">
      <c r="A11" s="13"/>
      <c r="B11" s="88" t="s">
        <v>394</v>
      </c>
      <c r="C11" s="38" t="s">
        <v>219</v>
      </c>
      <c r="D11" s="38"/>
      <c r="E11" s="32"/>
      <c r="F11" s="32"/>
      <c r="G11" s="38">
        <v>1.3</v>
      </c>
      <c r="H11" s="38"/>
      <c r="I11" s="32"/>
      <c r="J11" s="32"/>
      <c r="K11" s="38">
        <v>1.3</v>
      </c>
      <c r="L11" s="38"/>
      <c r="M11" s="32"/>
    </row>
    <row r="12" spans="1:17">
      <c r="A12" s="13"/>
      <c r="B12" s="88"/>
      <c r="C12" s="38"/>
      <c r="D12" s="38"/>
      <c r="E12" s="32"/>
      <c r="F12" s="32"/>
      <c r="G12" s="38"/>
      <c r="H12" s="38"/>
      <c r="I12" s="32"/>
      <c r="J12" s="32"/>
      <c r="K12" s="38"/>
      <c r="L12" s="38"/>
      <c r="M12" s="32"/>
    </row>
    <row r="13" spans="1:17">
      <c r="A13" s="13"/>
      <c r="B13" s="73" t="s">
        <v>395</v>
      </c>
      <c r="C13" s="40" t="s">
        <v>396</v>
      </c>
      <c r="D13" s="40"/>
      <c r="E13" s="42" t="s">
        <v>223</v>
      </c>
      <c r="F13" s="35"/>
      <c r="G13" s="40" t="s">
        <v>219</v>
      </c>
      <c r="H13" s="40"/>
      <c r="I13" s="35"/>
      <c r="J13" s="35"/>
      <c r="K13" s="40" t="s">
        <v>396</v>
      </c>
      <c r="L13" s="40"/>
      <c r="M13" s="42" t="s">
        <v>223</v>
      </c>
    </row>
    <row r="14" spans="1:17" ht="15.75" thickBot="1">
      <c r="A14" s="13"/>
      <c r="B14" s="73"/>
      <c r="C14" s="41"/>
      <c r="D14" s="41"/>
      <c r="E14" s="43"/>
      <c r="F14" s="35"/>
      <c r="G14" s="41"/>
      <c r="H14" s="41"/>
      <c r="I14" s="44"/>
      <c r="J14" s="35"/>
      <c r="K14" s="41"/>
      <c r="L14" s="41"/>
      <c r="M14" s="43"/>
    </row>
    <row r="15" spans="1:17">
      <c r="A15" s="13"/>
      <c r="B15" s="88" t="s">
        <v>397</v>
      </c>
      <c r="C15" s="45" t="s">
        <v>396</v>
      </c>
      <c r="D15" s="45"/>
      <c r="E15" s="64" t="s">
        <v>223</v>
      </c>
      <c r="F15" s="32"/>
      <c r="G15" s="45">
        <v>1.3</v>
      </c>
      <c r="H15" s="45"/>
      <c r="I15" s="47"/>
      <c r="J15" s="32"/>
      <c r="K15" s="45" t="s">
        <v>319</v>
      </c>
      <c r="L15" s="45"/>
      <c r="M15" s="64" t="s">
        <v>223</v>
      </c>
    </row>
    <row r="16" spans="1:17" ht="15.75" thickBot="1">
      <c r="A16" s="13"/>
      <c r="B16" s="88"/>
      <c r="C16" s="46"/>
      <c r="D16" s="46"/>
      <c r="E16" s="89"/>
      <c r="F16" s="32"/>
      <c r="G16" s="46"/>
      <c r="H16" s="46"/>
      <c r="I16" s="48"/>
      <c r="J16" s="32"/>
      <c r="K16" s="46"/>
      <c r="L16" s="46"/>
      <c r="M16" s="89"/>
    </row>
    <row r="17" spans="1:17" ht="15.75" thickBot="1">
      <c r="A17" s="13"/>
      <c r="B17" s="84" t="s">
        <v>398</v>
      </c>
      <c r="C17" s="86" t="s">
        <v>218</v>
      </c>
      <c r="D17" s="87" t="s">
        <v>399</v>
      </c>
      <c r="E17" s="86" t="s">
        <v>223</v>
      </c>
      <c r="F17" s="23"/>
      <c r="G17" s="86" t="s">
        <v>218</v>
      </c>
      <c r="H17" s="87" t="s">
        <v>400</v>
      </c>
      <c r="I17" s="86" t="s">
        <v>223</v>
      </c>
      <c r="J17" s="23"/>
      <c r="K17" s="86" t="s">
        <v>218</v>
      </c>
      <c r="L17" s="87" t="s">
        <v>239</v>
      </c>
      <c r="M17" s="86" t="s">
        <v>223</v>
      </c>
    </row>
    <row r="18" spans="1:17" ht="15.75" thickTop="1">
      <c r="A18" s="13" t="s">
        <v>761</v>
      </c>
      <c r="B18" s="12" t="s">
        <v>5</v>
      </c>
      <c r="C18" s="12"/>
      <c r="D18" s="12"/>
      <c r="E18" s="12"/>
      <c r="F18" s="12"/>
      <c r="G18" s="12"/>
      <c r="H18" s="12"/>
      <c r="I18" s="12"/>
      <c r="J18" s="12"/>
      <c r="K18" s="12"/>
      <c r="L18" s="12"/>
      <c r="M18" s="12"/>
      <c r="N18" s="12"/>
      <c r="O18" s="12"/>
      <c r="P18" s="12"/>
      <c r="Q18" s="12"/>
    </row>
    <row r="19" spans="1:17">
      <c r="A19" s="13"/>
      <c r="B19" s="32" t="s">
        <v>401</v>
      </c>
      <c r="C19" s="32"/>
      <c r="D19" s="32"/>
      <c r="E19" s="32"/>
      <c r="F19" s="32"/>
      <c r="G19" s="32"/>
      <c r="H19" s="32"/>
      <c r="I19" s="32"/>
      <c r="J19" s="32"/>
      <c r="K19" s="32"/>
      <c r="L19" s="32"/>
      <c r="M19" s="32"/>
      <c r="N19" s="32"/>
      <c r="O19" s="32"/>
      <c r="P19" s="32"/>
      <c r="Q19" s="32"/>
    </row>
    <row r="20" spans="1:17">
      <c r="A20" s="13"/>
      <c r="B20" s="31"/>
      <c r="C20" s="31"/>
      <c r="D20" s="31"/>
      <c r="E20" s="31"/>
      <c r="F20" s="31"/>
      <c r="G20" s="31"/>
      <c r="H20" s="31"/>
      <c r="I20" s="31"/>
      <c r="J20" s="31"/>
      <c r="K20" s="31"/>
      <c r="L20" s="31"/>
      <c r="M20" s="31"/>
      <c r="N20" s="31"/>
      <c r="O20" s="31"/>
      <c r="P20" s="31"/>
      <c r="Q20" s="31"/>
    </row>
    <row r="21" spans="1:17">
      <c r="A21" s="13"/>
      <c r="B21" s="20"/>
      <c r="C21" s="20"/>
      <c r="D21" s="20"/>
      <c r="E21" s="20"/>
      <c r="F21" s="20"/>
      <c r="G21" s="20"/>
      <c r="H21" s="20"/>
      <c r="I21" s="20"/>
      <c r="J21" s="20"/>
      <c r="K21" s="20"/>
      <c r="L21" s="20"/>
      <c r="M21" s="20"/>
      <c r="N21" s="20"/>
      <c r="O21" s="20"/>
      <c r="P21" s="20"/>
      <c r="Q21" s="20"/>
    </row>
    <row r="22" spans="1:17" ht="15.75" thickBot="1">
      <c r="A22" s="13"/>
      <c r="B22" s="16"/>
      <c r="C22" s="34" t="s">
        <v>231</v>
      </c>
      <c r="D22" s="34"/>
      <c r="E22" s="34"/>
      <c r="F22" s="34"/>
      <c r="G22" s="34"/>
      <c r="H22" s="34"/>
      <c r="I22" s="34"/>
      <c r="J22" s="16"/>
      <c r="K22" s="34" t="s">
        <v>232</v>
      </c>
      <c r="L22" s="34"/>
      <c r="M22" s="34"/>
      <c r="N22" s="34"/>
      <c r="O22" s="34"/>
      <c r="P22" s="34"/>
      <c r="Q22" s="34"/>
    </row>
    <row r="23" spans="1:17" ht="15.75" thickBot="1">
      <c r="A23" s="13"/>
      <c r="B23" s="16"/>
      <c r="C23" s="59">
        <v>2014</v>
      </c>
      <c r="D23" s="59"/>
      <c r="E23" s="59"/>
      <c r="F23" s="16"/>
      <c r="G23" s="59">
        <v>2013</v>
      </c>
      <c r="H23" s="59"/>
      <c r="I23" s="59"/>
      <c r="J23" s="16"/>
      <c r="K23" s="59">
        <v>2014</v>
      </c>
      <c r="L23" s="59"/>
      <c r="M23" s="59"/>
      <c r="N23" s="28"/>
      <c r="O23" s="59">
        <v>2013</v>
      </c>
      <c r="P23" s="59"/>
      <c r="Q23" s="59"/>
    </row>
    <row r="24" spans="1:17">
      <c r="A24" s="13"/>
      <c r="B24" s="85"/>
      <c r="C24" s="47"/>
      <c r="D24" s="47"/>
      <c r="E24" s="47"/>
      <c r="F24" s="33" t="s">
        <v>217</v>
      </c>
      <c r="G24" s="33"/>
      <c r="H24" s="33"/>
      <c r="I24" s="33"/>
      <c r="J24" s="33"/>
      <c r="K24" s="33"/>
      <c r="L24" s="33"/>
      <c r="M24" s="33"/>
      <c r="N24" s="33"/>
      <c r="O24" s="33"/>
      <c r="P24" s="33"/>
      <c r="Q24" s="33"/>
    </row>
    <row r="25" spans="1:17" ht="38.25">
      <c r="A25" s="13"/>
      <c r="B25" s="24" t="s">
        <v>402</v>
      </c>
      <c r="C25" s="32"/>
      <c r="D25" s="32"/>
      <c r="E25" s="32"/>
      <c r="F25" s="16"/>
      <c r="G25" s="32"/>
      <c r="H25" s="32"/>
      <c r="I25" s="32"/>
      <c r="J25" s="16"/>
      <c r="K25" s="32"/>
      <c r="L25" s="32"/>
      <c r="M25" s="32"/>
      <c r="N25" s="16"/>
      <c r="O25" s="32"/>
      <c r="P25" s="32"/>
      <c r="Q25" s="32"/>
    </row>
    <row r="26" spans="1:17">
      <c r="A26" s="13"/>
      <c r="B26" s="25" t="s">
        <v>403</v>
      </c>
      <c r="C26" s="27" t="s">
        <v>218</v>
      </c>
      <c r="D26" s="26" t="s">
        <v>329</v>
      </c>
      <c r="E26" s="27" t="s">
        <v>223</v>
      </c>
      <c r="F26" s="23"/>
      <c r="G26" s="27" t="s">
        <v>218</v>
      </c>
      <c r="H26" s="26" t="s">
        <v>329</v>
      </c>
      <c r="I26" s="27" t="s">
        <v>223</v>
      </c>
      <c r="J26" s="23"/>
      <c r="K26" s="27" t="s">
        <v>218</v>
      </c>
      <c r="L26" s="26" t="s">
        <v>330</v>
      </c>
      <c r="M26" s="27" t="s">
        <v>223</v>
      </c>
      <c r="N26" s="23"/>
      <c r="O26" s="27" t="s">
        <v>218</v>
      </c>
      <c r="P26" s="26" t="s">
        <v>331</v>
      </c>
      <c r="Q26" s="27" t="s">
        <v>223</v>
      </c>
    </row>
    <row r="27" spans="1:17">
      <c r="A27" s="13"/>
      <c r="B27" s="36" t="s">
        <v>404</v>
      </c>
      <c r="C27" s="38">
        <v>0.4</v>
      </c>
      <c r="D27" s="38"/>
      <c r="E27" s="32"/>
      <c r="F27" s="32"/>
      <c r="G27" s="38">
        <v>0.7</v>
      </c>
      <c r="H27" s="38"/>
      <c r="I27" s="32"/>
      <c r="J27" s="32"/>
      <c r="K27" s="38">
        <v>1.1000000000000001</v>
      </c>
      <c r="L27" s="38"/>
      <c r="M27" s="32"/>
      <c r="N27" s="32"/>
      <c r="O27" s="38">
        <v>1.9</v>
      </c>
      <c r="P27" s="38"/>
      <c r="Q27" s="32"/>
    </row>
    <row r="28" spans="1:17" ht="15.75" thickBot="1">
      <c r="A28" s="13"/>
      <c r="B28" s="36"/>
      <c r="C28" s="46"/>
      <c r="D28" s="46"/>
      <c r="E28" s="48"/>
      <c r="F28" s="32"/>
      <c r="G28" s="46"/>
      <c r="H28" s="46"/>
      <c r="I28" s="48"/>
      <c r="J28" s="32"/>
      <c r="K28" s="46"/>
      <c r="L28" s="46"/>
      <c r="M28" s="48"/>
      <c r="N28" s="32"/>
      <c r="O28" s="46"/>
      <c r="P28" s="46"/>
      <c r="Q28" s="48"/>
    </row>
    <row r="29" spans="1:17" ht="15.75" thickBot="1">
      <c r="A29" s="13"/>
      <c r="B29" s="25" t="s">
        <v>405</v>
      </c>
      <c r="C29" s="94" t="s">
        <v>406</v>
      </c>
      <c r="D29" s="94"/>
      <c r="E29" s="29" t="s">
        <v>223</v>
      </c>
      <c r="F29" s="23"/>
      <c r="G29" s="94" t="s">
        <v>333</v>
      </c>
      <c r="H29" s="94"/>
      <c r="I29" s="91" t="s">
        <v>223</v>
      </c>
      <c r="J29" s="23"/>
      <c r="K29" s="94" t="s">
        <v>407</v>
      </c>
      <c r="L29" s="94"/>
      <c r="M29" s="29" t="s">
        <v>223</v>
      </c>
      <c r="N29" s="23"/>
      <c r="O29" s="94" t="s">
        <v>408</v>
      </c>
      <c r="P29" s="94"/>
      <c r="Q29" s="29" t="s">
        <v>223</v>
      </c>
    </row>
    <row r="30" spans="1:17">
      <c r="A30" s="13"/>
      <c r="B30" s="36" t="s">
        <v>409</v>
      </c>
      <c r="C30" s="45">
        <v>0.4</v>
      </c>
      <c r="D30" s="45"/>
      <c r="E30" s="47"/>
      <c r="F30" s="32"/>
      <c r="G30" s="45">
        <v>0.2</v>
      </c>
      <c r="H30" s="45"/>
      <c r="I30" s="47"/>
      <c r="J30" s="32"/>
      <c r="K30" s="45">
        <v>1.2</v>
      </c>
      <c r="L30" s="45"/>
      <c r="M30" s="47"/>
      <c r="N30" s="32"/>
      <c r="O30" s="45">
        <v>0.9</v>
      </c>
      <c r="P30" s="45"/>
      <c r="Q30" s="47"/>
    </row>
    <row r="31" spans="1:17" ht="15.75" thickBot="1">
      <c r="A31" s="13"/>
      <c r="B31" s="36"/>
      <c r="C31" s="46"/>
      <c r="D31" s="46"/>
      <c r="E31" s="48"/>
      <c r="F31" s="32"/>
      <c r="G31" s="46"/>
      <c r="H31" s="46"/>
      <c r="I31" s="48"/>
      <c r="J31" s="32"/>
      <c r="K31" s="46"/>
      <c r="L31" s="46"/>
      <c r="M31" s="48"/>
      <c r="N31" s="32"/>
      <c r="O31" s="46"/>
      <c r="P31" s="46"/>
      <c r="Q31" s="48"/>
    </row>
    <row r="32" spans="1:17" ht="15.75" thickBot="1">
      <c r="A32" s="13"/>
      <c r="B32" s="72" t="s">
        <v>410</v>
      </c>
      <c r="C32" s="92" t="s">
        <v>218</v>
      </c>
      <c r="D32" s="93" t="s">
        <v>319</v>
      </c>
      <c r="E32" s="92" t="s">
        <v>223</v>
      </c>
      <c r="F32" s="23"/>
      <c r="G32" s="92" t="s">
        <v>218</v>
      </c>
      <c r="H32" s="93" t="s">
        <v>411</v>
      </c>
      <c r="I32" s="92" t="s">
        <v>223</v>
      </c>
      <c r="J32" s="23"/>
      <c r="K32" s="92" t="s">
        <v>218</v>
      </c>
      <c r="L32" s="93" t="s">
        <v>396</v>
      </c>
      <c r="M32" s="92" t="s">
        <v>223</v>
      </c>
      <c r="N32" s="23"/>
      <c r="O32" s="92" t="s">
        <v>218</v>
      </c>
      <c r="P32" s="93" t="s">
        <v>412</v>
      </c>
      <c r="Q32" s="92" t="s">
        <v>223</v>
      </c>
    </row>
    <row r="33" spans="1:3" ht="15.75" thickTop="1">
      <c r="A33" s="13"/>
      <c r="B33" s="20"/>
      <c r="C33" s="20"/>
    </row>
    <row r="34" spans="1:3" ht="25.5">
      <c r="A34" s="13"/>
      <c r="B34" s="24">
        <v>-1</v>
      </c>
      <c r="C34" s="70" t="s">
        <v>413</v>
      </c>
    </row>
    <row r="35" spans="1:3">
      <c r="A35" s="13"/>
      <c r="B35" s="20"/>
      <c r="C35" s="20"/>
    </row>
    <row r="36" spans="1:3" ht="63.75">
      <c r="A36" s="13"/>
      <c r="B36" s="24">
        <v>-2</v>
      </c>
      <c r="C36" s="70" t="s">
        <v>414</v>
      </c>
    </row>
  </sheetData>
  <mergeCells count="83">
    <mergeCell ref="A18:A36"/>
    <mergeCell ref="B18:Q18"/>
    <mergeCell ref="B19:Q19"/>
    <mergeCell ref="A1:A2"/>
    <mergeCell ref="B1:Q1"/>
    <mergeCell ref="B2:Q2"/>
    <mergeCell ref="B3:Q3"/>
    <mergeCell ref="A4:A17"/>
    <mergeCell ref="B4:Q4"/>
    <mergeCell ref="B5:Q5"/>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C24:E24"/>
    <mergeCell ref="F24:Q24"/>
    <mergeCell ref="C25:E25"/>
    <mergeCell ref="G25:I25"/>
    <mergeCell ref="K25:M25"/>
    <mergeCell ref="O25:Q25"/>
    <mergeCell ref="K15:L16"/>
    <mergeCell ref="M15:M16"/>
    <mergeCell ref="B20:Q20"/>
    <mergeCell ref="C22:I22"/>
    <mergeCell ref="K22:Q22"/>
    <mergeCell ref="C23:E23"/>
    <mergeCell ref="G23:I23"/>
    <mergeCell ref="K23:M23"/>
    <mergeCell ref="O23:Q23"/>
    <mergeCell ref="J13:J14"/>
    <mergeCell ref="K13:L14"/>
    <mergeCell ref="M13:M14"/>
    <mergeCell ref="B15:B16"/>
    <mergeCell ref="C15:D16"/>
    <mergeCell ref="E15:E16"/>
    <mergeCell ref="F15:F16"/>
    <mergeCell ref="G15:H16"/>
    <mergeCell ref="I15:I16"/>
    <mergeCell ref="J15:J16"/>
    <mergeCell ref="I11:I12"/>
    <mergeCell ref="J11:J12"/>
    <mergeCell ref="K11:L12"/>
    <mergeCell ref="M11:M12"/>
    <mergeCell ref="B13:B14"/>
    <mergeCell ref="C13:D14"/>
    <mergeCell ref="E13:E14"/>
    <mergeCell ref="F13:F14"/>
    <mergeCell ref="G13:H14"/>
    <mergeCell ref="I13:I14"/>
    <mergeCell ref="B6:M6"/>
    <mergeCell ref="C8:E8"/>
    <mergeCell ref="G8:I8"/>
    <mergeCell ref="K8:M8"/>
    <mergeCell ref="C9:M9"/>
    <mergeCell ref="B11:B12"/>
    <mergeCell ref="C11:D12"/>
    <mergeCell ref="E11:E12"/>
    <mergeCell ref="F11:F12"/>
    <mergeCell ref="G11: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cols>
    <col min="1" max="3" width="36.5703125" bestFit="1" customWidth="1"/>
    <col min="4" max="4" width="2.5703125" customWidth="1"/>
    <col min="5" max="5" width="10.7109375" customWidth="1"/>
    <col min="6" max="6" width="2" customWidth="1"/>
    <col min="7" max="7" width="12" customWidth="1"/>
    <col min="8" max="8" width="2.5703125" customWidth="1"/>
    <col min="9" max="9" width="10.7109375" customWidth="1"/>
    <col min="10" max="10" width="2" customWidth="1"/>
    <col min="11" max="11" width="12" customWidth="1"/>
    <col min="12" max="12" width="2.5703125" customWidth="1"/>
    <col min="13" max="13" width="10.7109375" customWidth="1"/>
    <col min="14" max="14" width="2" customWidth="1"/>
    <col min="15" max="15" width="12" customWidth="1"/>
    <col min="16" max="16" width="2.5703125" customWidth="1"/>
    <col min="17" max="17" width="10.7109375" customWidth="1"/>
    <col min="18" max="18" width="2" customWidth="1"/>
  </cols>
  <sheetData>
    <row r="1" spans="1:18" ht="15" customHeight="1">
      <c r="A1" s="7" t="s">
        <v>7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44</v>
      </c>
      <c r="B3" s="12" t="s">
        <v>5</v>
      </c>
      <c r="C3" s="12"/>
      <c r="D3" s="12"/>
      <c r="E3" s="12"/>
      <c r="F3" s="12"/>
      <c r="G3" s="12"/>
      <c r="H3" s="12"/>
      <c r="I3" s="12"/>
      <c r="J3" s="12"/>
      <c r="K3" s="12"/>
      <c r="L3" s="12"/>
      <c r="M3" s="12"/>
      <c r="N3" s="12"/>
      <c r="O3" s="12"/>
      <c r="P3" s="12"/>
      <c r="Q3" s="12"/>
      <c r="R3" s="12"/>
    </row>
    <row r="4" spans="1:18" ht="15" customHeight="1">
      <c r="A4" s="13" t="s">
        <v>763</v>
      </c>
      <c r="B4" s="12" t="s">
        <v>5</v>
      </c>
      <c r="C4" s="12"/>
      <c r="D4" s="12"/>
      <c r="E4" s="12"/>
      <c r="F4" s="12"/>
      <c r="G4" s="12"/>
      <c r="H4" s="12"/>
      <c r="I4" s="12"/>
      <c r="J4" s="12"/>
      <c r="K4" s="12"/>
      <c r="L4" s="12"/>
      <c r="M4" s="12"/>
      <c r="N4" s="12"/>
      <c r="O4" s="12"/>
      <c r="P4" s="12"/>
      <c r="Q4" s="12"/>
      <c r="R4" s="12"/>
    </row>
    <row r="5" spans="1:18" ht="25.5" customHeight="1">
      <c r="A5" s="13"/>
      <c r="B5" s="32" t="s">
        <v>452</v>
      </c>
      <c r="C5" s="32"/>
      <c r="D5" s="32"/>
      <c r="E5" s="32"/>
      <c r="F5" s="32"/>
      <c r="G5" s="32"/>
      <c r="H5" s="32"/>
      <c r="I5" s="32"/>
      <c r="J5" s="32"/>
      <c r="K5" s="32"/>
      <c r="L5" s="32"/>
      <c r="M5" s="32"/>
      <c r="N5" s="32"/>
      <c r="O5" s="32"/>
      <c r="P5" s="32"/>
      <c r="Q5" s="32"/>
      <c r="R5" s="32"/>
    </row>
    <row r="6" spans="1:18">
      <c r="A6" s="13"/>
      <c r="B6" s="31"/>
      <c r="C6" s="31"/>
      <c r="D6" s="31"/>
      <c r="E6" s="31"/>
      <c r="F6" s="31"/>
      <c r="G6" s="31"/>
      <c r="H6" s="31"/>
      <c r="I6" s="31"/>
      <c r="J6" s="31"/>
      <c r="K6" s="31"/>
      <c r="L6" s="31"/>
      <c r="M6" s="31"/>
      <c r="N6" s="31"/>
      <c r="O6" s="31"/>
      <c r="P6" s="31"/>
      <c r="Q6" s="31"/>
      <c r="R6" s="31"/>
    </row>
    <row r="7" spans="1:18">
      <c r="A7" s="13"/>
      <c r="B7" s="20"/>
      <c r="C7" s="20"/>
      <c r="D7" s="20"/>
      <c r="E7" s="20"/>
      <c r="F7" s="20"/>
      <c r="G7" s="20"/>
      <c r="H7" s="20"/>
      <c r="I7" s="20"/>
      <c r="J7" s="20"/>
      <c r="K7" s="20"/>
      <c r="L7" s="20"/>
      <c r="M7" s="20"/>
      <c r="N7" s="20"/>
      <c r="O7" s="20"/>
      <c r="P7" s="20"/>
      <c r="Q7" s="20"/>
      <c r="R7" s="20"/>
    </row>
    <row r="8" spans="1:18" ht="15.75" thickBot="1">
      <c r="A8" s="13"/>
      <c r="B8" s="62"/>
      <c r="C8" s="16"/>
      <c r="D8" s="34" t="s">
        <v>231</v>
      </c>
      <c r="E8" s="34"/>
      <c r="F8" s="34"/>
      <c r="G8" s="34"/>
      <c r="H8" s="34"/>
      <c r="I8" s="34"/>
      <c r="J8" s="34"/>
      <c r="K8" s="16"/>
      <c r="L8" s="34" t="s">
        <v>232</v>
      </c>
      <c r="M8" s="34"/>
      <c r="N8" s="34"/>
      <c r="O8" s="34"/>
      <c r="P8" s="34"/>
      <c r="Q8" s="34"/>
      <c r="R8" s="34"/>
    </row>
    <row r="9" spans="1:18" ht="15.75" thickBot="1">
      <c r="A9" s="13"/>
      <c r="B9" s="62"/>
      <c r="C9" s="16"/>
      <c r="D9" s="59">
        <v>2014</v>
      </c>
      <c r="E9" s="59"/>
      <c r="F9" s="59"/>
      <c r="G9" s="16"/>
      <c r="H9" s="59">
        <v>2013</v>
      </c>
      <c r="I9" s="59"/>
      <c r="J9" s="59"/>
      <c r="K9" s="16"/>
      <c r="L9" s="59">
        <v>2014</v>
      </c>
      <c r="M9" s="59"/>
      <c r="N9" s="59"/>
      <c r="O9" s="16"/>
      <c r="P9" s="59">
        <v>2013</v>
      </c>
      <c r="Q9" s="59"/>
      <c r="R9" s="59"/>
    </row>
    <row r="10" spans="1:18">
      <c r="A10" s="13"/>
      <c r="B10" s="17"/>
      <c r="C10" s="16"/>
      <c r="D10" s="99" t="s">
        <v>217</v>
      </c>
      <c r="E10" s="99"/>
      <c r="F10" s="99"/>
      <c r="G10" s="99"/>
      <c r="H10" s="99"/>
      <c r="I10" s="99"/>
      <c r="J10" s="99"/>
      <c r="K10" s="99"/>
      <c r="L10" s="99"/>
      <c r="M10" s="99"/>
      <c r="N10" s="99"/>
      <c r="O10" s="99"/>
      <c r="P10" s="99"/>
      <c r="Q10" s="99"/>
      <c r="R10" s="99"/>
    </row>
    <row r="11" spans="1:18">
      <c r="A11" s="13"/>
      <c r="B11" s="97" t="s">
        <v>453</v>
      </c>
      <c r="C11" s="23"/>
      <c r="D11" s="35"/>
      <c r="E11" s="35"/>
      <c r="F11" s="35"/>
      <c r="G11" s="23"/>
      <c r="H11" s="35"/>
      <c r="I11" s="35"/>
      <c r="J11" s="35"/>
      <c r="K11" s="23"/>
      <c r="L11" s="35"/>
      <c r="M11" s="35"/>
      <c r="N11" s="35"/>
      <c r="O11" s="23"/>
      <c r="P11" s="35"/>
      <c r="Q11" s="35"/>
      <c r="R11" s="35"/>
    </row>
    <row r="12" spans="1:18">
      <c r="A12" s="13"/>
      <c r="B12" s="88" t="s">
        <v>454</v>
      </c>
      <c r="C12" s="32"/>
      <c r="D12" s="37" t="s">
        <v>218</v>
      </c>
      <c r="E12" s="38">
        <v>349.9</v>
      </c>
      <c r="F12" s="32"/>
      <c r="G12" s="32"/>
      <c r="H12" s="37" t="s">
        <v>218</v>
      </c>
      <c r="I12" s="38">
        <v>364.8</v>
      </c>
      <c r="J12" s="32"/>
      <c r="K12" s="32"/>
      <c r="L12" s="37" t="s">
        <v>218</v>
      </c>
      <c r="M12" s="100">
        <v>1027.9000000000001</v>
      </c>
      <c r="N12" s="32"/>
      <c r="O12" s="32"/>
      <c r="P12" s="37" t="s">
        <v>218</v>
      </c>
      <c r="Q12" s="100">
        <v>1168.8</v>
      </c>
      <c r="R12" s="32"/>
    </row>
    <row r="13" spans="1:18">
      <c r="A13" s="13"/>
      <c r="B13" s="88"/>
      <c r="C13" s="32"/>
      <c r="D13" s="37"/>
      <c r="E13" s="38"/>
      <c r="F13" s="32"/>
      <c r="G13" s="32"/>
      <c r="H13" s="37"/>
      <c r="I13" s="38"/>
      <c r="J13" s="32"/>
      <c r="K13" s="32"/>
      <c r="L13" s="37"/>
      <c r="M13" s="100"/>
      <c r="N13" s="32"/>
      <c r="O13" s="32"/>
      <c r="P13" s="37"/>
      <c r="Q13" s="100"/>
      <c r="R13" s="32"/>
    </row>
    <row r="14" spans="1:18">
      <c r="A14" s="13"/>
      <c r="B14" s="73" t="s">
        <v>455</v>
      </c>
      <c r="C14" s="35"/>
      <c r="D14" s="40">
        <v>8.9</v>
      </c>
      <c r="E14" s="40"/>
      <c r="F14" s="35"/>
      <c r="G14" s="35"/>
      <c r="H14" s="40">
        <v>8.1999999999999993</v>
      </c>
      <c r="I14" s="40"/>
      <c r="J14" s="35"/>
      <c r="K14" s="35"/>
      <c r="L14" s="40">
        <v>27.2</v>
      </c>
      <c r="M14" s="40"/>
      <c r="N14" s="35"/>
      <c r="O14" s="35"/>
      <c r="P14" s="40">
        <v>25.9</v>
      </c>
      <c r="Q14" s="40"/>
      <c r="R14" s="35"/>
    </row>
    <row r="15" spans="1:18">
      <c r="A15" s="13"/>
      <c r="B15" s="73"/>
      <c r="C15" s="35"/>
      <c r="D15" s="40"/>
      <c r="E15" s="40"/>
      <c r="F15" s="35"/>
      <c r="G15" s="35"/>
      <c r="H15" s="40"/>
      <c r="I15" s="40"/>
      <c r="J15" s="35"/>
      <c r="K15" s="35"/>
      <c r="L15" s="40"/>
      <c r="M15" s="40"/>
      <c r="N15" s="35"/>
      <c r="O15" s="35"/>
      <c r="P15" s="40"/>
      <c r="Q15" s="40"/>
      <c r="R15" s="35"/>
    </row>
    <row r="16" spans="1:18">
      <c r="A16" s="13"/>
      <c r="B16" s="88" t="s">
        <v>456</v>
      </c>
      <c r="C16" s="32"/>
      <c r="D16" s="38">
        <v>8.6999999999999993</v>
      </c>
      <c r="E16" s="38"/>
      <c r="F16" s="32"/>
      <c r="G16" s="32"/>
      <c r="H16" s="38">
        <v>0.1</v>
      </c>
      <c r="I16" s="38"/>
      <c r="J16" s="32"/>
      <c r="K16" s="32"/>
      <c r="L16" s="38">
        <v>28.1</v>
      </c>
      <c r="M16" s="38"/>
      <c r="N16" s="32"/>
      <c r="O16" s="32"/>
      <c r="P16" s="38">
        <v>0.1</v>
      </c>
      <c r="Q16" s="38"/>
      <c r="R16" s="32"/>
    </row>
    <row r="17" spans="1:18">
      <c r="A17" s="13"/>
      <c r="B17" s="88"/>
      <c r="C17" s="32"/>
      <c r="D17" s="38"/>
      <c r="E17" s="38"/>
      <c r="F17" s="32"/>
      <c r="G17" s="32"/>
      <c r="H17" s="38"/>
      <c r="I17" s="38"/>
      <c r="J17" s="32"/>
      <c r="K17" s="32"/>
      <c r="L17" s="38"/>
      <c r="M17" s="38"/>
      <c r="N17" s="32"/>
      <c r="O17" s="32"/>
      <c r="P17" s="38"/>
      <c r="Q17" s="38"/>
      <c r="R17" s="32"/>
    </row>
    <row r="18" spans="1:18">
      <c r="A18" s="13"/>
      <c r="B18" s="73" t="s">
        <v>457</v>
      </c>
      <c r="C18" s="35"/>
      <c r="D18" s="40">
        <v>4.9000000000000004</v>
      </c>
      <c r="E18" s="40"/>
      <c r="F18" s="35"/>
      <c r="G18" s="35"/>
      <c r="H18" s="40">
        <v>1</v>
      </c>
      <c r="I18" s="40"/>
      <c r="J18" s="35"/>
      <c r="K18" s="35"/>
      <c r="L18" s="40">
        <v>13.6</v>
      </c>
      <c r="M18" s="40"/>
      <c r="N18" s="35"/>
      <c r="O18" s="35"/>
      <c r="P18" s="40">
        <v>1</v>
      </c>
      <c r="Q18" s="40"/>
      <c r="R18" s="35"/>
    </row>
    <row r="19" spans="1:18">
      <c r="A19" s="13"/>
      <c r="B19" s="73"/>
      <c r="C19" s="35"/>
      <c r="D19" s="40"/>
      <c r="E19" s="40"/>
      <c r="F19" s="35"/>
      <c r="G19" s="35"/>
      <c r="H19" s="40"/>
      <c r="I19" s="40"/>
      <c r="J19" s="35"/>
      <c r="K19" s="35"/>
      <c r="L19" s="40"/>
      <c r="M19" s="40"/>
      <c r="N19" s="35"/>
      <c r="O19" s="35"/>
      <c r="P19" s="40"/>
      <c r="Q19" s="40"/>
      <c r="R19" s="35"/>
    </row>
    <row r="20" spans="1:18">
      <c r="A20" s="13"/>
      <c r="B20" s="88" t="s">
        <v>458</v>
      </c>
      <c r="C20" s="32"/>
      <c r="D20" s="38">
        <v>4.3</v>
      </c>
      <c r="E20" s="38"/>
      <c r="F20" s="32"/>
      <c r="G20" s="32"/>
      <c r="H20" s="38">
        <v>4.8</v>
      </c>
      <c r="I20" s="38"/>
      <c r="J20" s="32"/>
      <c r="K20" s="32"/>
      <c r="L20" s="38">
        <v>14</v>
      </c>
      <c r="M20" s="38"/>
      <c r="N20" s="32"/>
      <c r="O20" s="32"/>
      <c r="P20" s="38">
        <v>12.6</v>
      </c>
      <c r="Q20" s="38"/>
      <c r="R20" s="32"/>
    </row>
    <row r="21" spans="1:18">
      <c r="A21" s="13"/>
      <c r="B21" s="88"/>
      <c r="C21" s="32"/>
      <c r="D21" s="38"/>
      <c r="E21" s="38"/>
      <c r="F21" s="32"/>
      <c r="G21" s="32"/>
      <c r="H21" s="38"/>
      <c r="I21" s="38"/>
      <c r="J21" s="32"/>
      <c r="K21" s="32"/>
      <c r="L21" s="38"/>
      <c r="M21" s="38"/>
      <c r="N21" s="32"/>
      <c r="O21" s="32"/>
      <c r="P21" s="38"/>
      <c r="Q21" s="38"/>
      <c r="R21" s="32"/>
    </row>
    <row r="22" spans="1:18" ht="15.75" thickBot="1">
      <c r="A22" s="13"/>
      <c r="B22" s="72" t="s">
        <v>459</v>
      </c>
      <c r="C22" s="23"/>
      <c r="D22" s="41" t="s">
        <v>460</v>
      </c>
      <c r="E22" s="41"/>
      <c r="F22" s="27" t="s">
        <v>223</v>
      </c>
      <c r="G22" s="23"/>
      <c r="H22" s="41" t="s">
        <v>461</v>
      </c>
      <c r="I22" s="41"/>
      <c r="J22" s="27" t="s">
        <v>223</v>
      </c>
      <c r="K22" s="23"/>
      <c r="L22" s="41" t="s">
        <v>462</v>
      </c>
      <c r="M22" s="41"/>
      <c r="N22" s="27" t="s">
        <v>223</v>
      </c>
      <c r="O22" s="23"/>
      <c r="P22" s="41" t="s">
        <v>463</v>
      </c>
      <c r="Q22" s="41"/>
      <c r="R22" s="27" t="s">
        <v>223</v>
      </c>
    </row>
    <row r="23" spans="1:18">
      <c r="A23" s="13"/>
      <c r="B23" s="37" t="s">
        <v>464</v>
      </c>
      <c r="C23" s="32"/>
      <c r="D23" s="64" t="s">
        <v>218</v>
      </c>
      <c r="E23" s="45">
        <v>367.5</v>
      </c>
      <c r="F23" s="47"/>
      <c r="G23" s="32"/>
      <c r="H23" s="64" t="s">
        <v>218</v>
      </c>
      <c r="I23" s="45">
        <v>373.1</v>
      </c>
      <c r="J23" s="47"/>
      <c r="K23" s="32"/>
      <c r="L23" s="64" t="s">
        <v>218</v>
      </c>
      <c r="M23" s="101">
        <v>1083.2</v>
      </c>
      <c r="N23" s="47"/>
      <c r="O23" s="32"/>
      <c r="P23" s="64" t="s">
        <v>218</v>
      </c>
      <c r="Q23" s="101">
        <v>1194.8</v>
      </c>
      <c r="R23" s="47"/>
    </row>
    <row r="24" spans="1:18" ht="15.75" thickBot="1">
      <c r="A24" s="13"/>
      <c r="B24" s="37"/>
      <c r="C24" s="32"/>
      <c r="D24" s="65"/>
      <c r="E24" s="66"/>
      <c r="F24" s="67"/>
      <c r="G24" s="32"/>
      <c r="H24" s="65"/>
      <c r="I24" s="66"/>
      <c r="J24" s="67"/>
      <c r="K24" s="32"/>
      <c r="L24" s="65"/>
      <c r="M24" s="102"/>
      <c r="N24" s="67"/>
      <c r="O24" s="32"/>
      <c r="P24" s="65"/>
      <c r="Q24" s="102"/>
      <c r="R24" s="67"/>
    </row>
    <row r="25" spans="1:18" ht="15.75" thickTop="1">
      <c r="A25" s="13"/>
      <c r="B25" s="35"/>
      <c r="C25" s="35"/>
      <c r="D25" s="103"/>
      <c r="E25" s="103"/>
      <c r="F25" s="103"/>
      <c r="G25" s="35"/>
      <c r="H25" s="103"/>
      <c r="I25" s="103"/>
      <c r="J25" s="103"/>
      <c r="K25" s="35"/>
      <c r="L25" s="103"/>
      <c r="M25" s="103"/>
      <c r="N25" s="103"/>
      <c r="O25" s="35"/>
      <c r="P25" s="103"/>
      <c r="Q25" s="103"/>
      <c r="R25" s="103"/>
    </row>
    <row r="26" spans="1:18">
      <c r="A26" s="13"/>
      <c r="B26" s="35"/>
      <c r="C26" s="35"/>
      <c r="D26" s="35"/>
      <c r="E26" s="35"/>
      <c r="F26" s="35"/>
      <c r="G26" s="35"/>
      <c r="H26" s="35"/>
      <c r="I26" s="35"/>
      <c r="J26" s="35"/>
      <c r="K26" s="35"/>
      <c r="L26" s="35"/>
      <c r="M26" s="35"/>
      <c r="N26" s="35"/>
      <c r="O26" s="35"/>
      <c r="P26" s="35"/>
      <c r="Q26" s="35"/>
      <c r="R26" s="35"/>
    </row>
    <row r="27" spans="1:18">
      <c r="A27" s="13"/>
      <c r="B27" s="18" t="s">
        <v>465</v>
      </c>
      <c r="C27" s="16"/>
      <c r="D27" s="32"/>
      <c r="E27" s="32"/>
      <c r="F27" s="32"/>
      <c r="G27" s="16"/>
      <c r="H27" s="32"/>
      <c r="I27" s="32"/>
      <c r="J27" s="32"/>
      <c r="K27" s="16"/>
      <c r="L27" s="32"/>
      <c r="M27" s="32"/>
      <c r="N27" s="32"/>
      <c r="O27" s="16"/>
      <c r="P27" s="32"/>
      <c r="Q27" s="32"/>
      <c r="R27" s="32"/>
    </row>
    <row r="28" spans="1:18">
      <c r="A28" s="13"/>
      <c r="B28" s="42" t="s">
        <v>466</v>
      </c>
      <c r="C28" s="35"/>
      <c r="D28" s="35"/>
      <c r="E28" s="35"/>
      <c r="F28" s="35"/>
      <c r="G28" s="35"/>
      <c r="H28" s="35"/>
      <c r="I28" s="35"/>
      <c r="J28" s="35"/>
      <c r="K28" s="35"/>
      <c r="L28" s="35"/>
      <c r="M28" s="35"/>
      <c r="N28" s="35"/>
      <c r="O28" s="35"/>
      <c r="P28" s="35"/>
      <c r="Q28" s="35"/>
      <c r="R28" s="35"/>
    </row>
    <row r="29" spans="1:18">
      <c r="A29" s="13"/>
      <c r="B29" s="42"/>
      <c r="C29" s="35"/>
      <c r="D29" s="35"/>
      <c r="E29" s="35"/>
      <c r="F29" s="35"/>
      <c r="G29" s="35"/>
      <c r="H29" s="35"/>
      <c r="I29" s="35"/>
      <c r="J29" s="35"/>
      <c r="K29" s="35"/>
      <c r="L29" s="35"/>
      <c r="M29" s="35"/>
      <c r="N29" s="35"/>
      <c r="O29" s="35"/>
      <c r="P29" s="35"/>
      <c r="Q29" s="35"/>
      <c r="R29" s="35"/>
    </row>
    <row r="30" spans="1:18">
      <c r="A30" s="13"/>
      <c r="B30" s="88" t="s">
        <v>454</v>
      </c>
      <c r="C30" s="32"/>
      <c r="D30" s="37" t="s">
        <v>218</v>
      </c>
      <c r="E30" s="38">
        <v>72.400000000000006</v>
      </c>
      <c r="F30" s="32"/>
      <c r="G30" s="32"/>
      <c r="H30" s="37" t="s">
        <v>218</v>
      </c>
      <c r="I30" s="38">
        <v>64.3</v>
      </c>
      <c r="J30" s="32"/>
      <c r="K30" s="32"/>
      <c r="L30" s="37" t="s">
        <v>218</v>
      </c>
      <c r="M30" s="38">
        <v>183.5</v>
      </c>
      <c r="N30" s="32"/>
      <c r="O30" s="32"/>
      <c r="P30" s="37" t="s">
        <v>218</v>
      </c>
      <c r="Q30" s="38">
        <v>186.7</v>
      </c>
      <c r="R30" s="32"/>
    </row>
    <row r="31" spans="1:18">
      <c r="A31" s="13"/>
      <c r="B31" s="88"/>
      <c r="C31" s="32"/>
      <c r="D31" s="37"/>
      <c r="E31" s="38"/>
      <c r="F31" s="32"/>
      <c r="G31" s="32"/>
      <c r="H31" s="37"/>
      <c r="I31" s="38"/>
      <c r="J31" s="32"/>
      <c r="K31" s="32"/>
      <c r="L31" s="37"/>
      <c r="M31" s="38"/>
      <c r="N31" s="32"/>
      <c r="O31" s="32"/>
      <c r="P31" s="37"/>
      <c r="Q31" s="38"/>
      <c r="R31" s="32"/>
    </row>
    <row r="32" spans="1:18">
      <c r="A32" s="13"/>
      <c r="B32" s="73" t="s">
        <v>455</v>
      </c>
      <c r="C32" s="35"/>
      <c r="D32" s="40">
        <v>2.5</v>
      </c>
      <c r="E32" s="40"/>
      <c r="F32" s="35"/>
      <c r="G32" s="35"/>
      <c r="H32" s="40">
        <v>1.5</v>
      </c>
      <c r="I32" s="40"/>
      <c r="J32" s="35"/>
      <c r="K32" s="35"/>
      <c r="L32" s="40">
        <v>6.7</v>
      </c>
      <c r="M32" s="40"/>
      <c r="N32" s="35"/>
      <c r="O32" s="35"/>
      <c r="P32" s="40">
        <v>4.7</v>
      </c>
      <c r="Q32" s="40"/>
      <c r="R32" s="35"/>
    </row>
    <row r="33" spans="1:18">
      <c r="A33" s="13"/>
      <c r="B33" s="73"/>
      <c r="C33" s="35"/>
      <c r="D33" s="40"/>
      <c r="E33" s="40"/>
      <c r="F33" s="35"/>
      <c r="G33" s="35"/>
      <c r="H33" s="40"/>
      <c r="I33" s="40"/>
      <c r="J33" s="35"/>
      <c r="K33" s="35"/>
      <c r="L33" s="40"/>
      <c r="M33" s="40"/>
      <c r="N33" s="35"/>
      <c r="O33" s="35"/>
      <c r="P33" s="40"/>
      <c r="Q33" s="40"/>
      <c r="R33" s="35"/>
    </row>
    <row r="34" spans="1:18">
      <c r="A34" s="13"/>
      <c r="B34" s="85" t="s">
        <v>467</v>
      </c>
      <c r="C34" s="16"/>
      <c r="D34" s="38" t="s">
        <v>320</v>
      </c>
      <c r="E34" s="38"/>
      <c r="F34" s="17" t="s">
        <v>223</v>
      </c>
      <c r="G34" s="16"/>
      <c r="H34" s="38" t="s">
        <v>468</v>
      </c>
      <c r="I34" s="38"/>
      <c r="J34" s="17" t="s">
        <v>223</v>
      </c>
      <c r="K34" s="16"/>
      <c r="L34" s="38" t="s">
        <v>469</v>
      </c>
      <c r="M34" s="38"/>
      <c r="N34" s="17" t="s">
        <v>223</v>
      </c>
      <c r="O34" s="16"/>
      <c r="P34" s="38" t="s">
        <v>320</v>
      </c>
      <c r="Q34" s="38"/>
      <c r="R34" s="17" t="s">
        <v>223</v>
      </c>
    </row>
    <row r="35" spans="1:18">
      <c r="A35" s="13"/>
      <c r="B35" s="73" t="s">
        <v>456</v>
      </c>
      <c r="C35" s="35"/>
      <c r="D35" s="40">
        <v>3.8</v>
      </c>
      <c r="E35" s="40"/>
      <c r="F35" s="35"/>
      <c r="G35" s="35"/>
      <c r="H35" s="40">
        <v>0.7</v>
      </c>
      <c r="I35" s="40"/>
      <c r="J35" s="35"/>
      <c r="K35" s="35"/>
      <c r="L35" s="40">
        <v>10.9</v>
      </c>
      <c r="M35" s="40"/>
      <c r="N35" s="35"/>
      <c r="O35" s="35"/>
      <c r="P35" s="40">
        <v>0.7</v>
      </c>
      <c r="Q35" s="40"/>
      <c r="R35" s="35"/>
    </row>
    <row r="36" spans="1:18">
      <c r="A36" s="13"/>
      <c r="B36" s="73"/>
      <c r="C36" s="35"/>
      <c r="D36" s="40"/>
      <c r="E36" s="40"/>
      <c r="F36" s="35"/>
      <c r="G36" s="35"/>
      <c r="H36" s="40"/>
      <c r="I36" s="40"/>
      <c r="J36" s="35"/>
      <c r="K36" s="35"/>
      <c r="L36" s="40"/>
      <c r="M36" s="40"/>
      <c r="N36" s="35"/>
      <c r="O36" s="35"/>
      <c r="P36" s="40"/>
      <c r="Q36" s="40"/>
      <c r="R36" s="35"/>
    </row>
    <row r="37" spans="1:18" ht="15.75" thickBot="1">
      <c r="A37" s="13"/>
      <c r="B37" s="85" t="s">
        <v>470</v>
      </c>
      <c r="C37" s="16"/>
      <c r="D37" s="46" t="s">
        <v>471</v>
      </c>
      <c r="E37" s="46"/>
      <c r="F37" s="98" t="s">
        <v>223</v>
      </c>
      <c r="G37" s="16"/>
      <c r="H37" s="46" t="s">
        <v>472</v>
      </c>
      <c r="I37" s="46"/>
      <c r="J37" s="98" t="s">
        <v>223</v>
      </c>
      <c r="K37" s="16"/>
      <c r="L37" s="46" t="s">
        <v>473</v>
      </c>
      <c r="M37" s="46"/>
      <c r="N37" s="98" t="s">
        <v>223</v>
      </c>
      <c r="O37" s="16"/>
      <c r="P37" s="46" t="s">
        <v>474</v>
      </c>
      <c r="Q37" s="46"/>
      <c r="R37" s="98" t="s">
        <v>223</v>
      </c>
    </row>
    <row r="38" spans="1:18">
      <c r="A38" s="13"/>
      <c r="B38" s="42" t="s">
        <v>475</v>
      </c>
      <c r="C38" s="35"/>
      <c r="D38" s="49">
        <v>68</v>
      </c>
      <c r="E38" s="49"/>
      <c r="F38" s="50"/>
      <c r="G38" s="35"/>
      <c r="H38" s="49">
        <v>51.1</v>
      </c>
      <c r="I38" s="49"/>
      <c r="J38" s="50"/>
      <c r="K38" s="35"/>
      <c r="L38" s="49">
        <v>167.9</v>
      </c>
      <c r="M38" s="49"/>
      <c r="N38" s="50"/>
      <c r="O38" s="35"/>
      <c r="P38" s="49">
        <v>159</v>
      </c>
      <c r="Q38" s="49"/>
      <c r="R38" s="50"/>
    </row>
    <row r="39" spans="1:18" ht="15.75" thickBot="1">
      <c r="A39" s="13"/>
      <c r="B39" s="42"/>
      <c r="C39" s="35"/>
      <c r="D39" s="41"/>
      <c r="E39" s="41"/>
      <c r="F39" s="44"/>
      <c r="G39" s="35"/>
      <c r="H39" s="41"/>
      <c r="I39" s="41"/>
      <c r="J39" s="44"/>
      <c r="K39" s="35"/>
      <c r="L39" s="41"/>
      <c r="M39" s="41"/>
      <c r="N39" s="44"/>
      <c r="O39" s="35"/>
      <c r="P39" s="41"/>
      <c r="Q39" s="41"/>
      <c r="R39" s="44"/>
    </row>
    <row r="40" spans="1:18">
      <c r="A40" s="13"/>
      <c r="B40" s="17" t="s">
        <v>476</v>
      </c>
      <c r="C40" s="16"/>
      <c r="D40" s="45" t="s">
        <v>477</v>
      </c>
      <c r="E40" s="45"/>
      <c r="F40" s="17" t="s">
        <v>223</v>
      </c>
      <c r="G40" s="16"/>
      <c r="H40" s="45" t="s">
        <v>478</v>
      </c>
      <c r="I40" s="45"/>
      <c r="J40" s="17" t="s">
        <v>223</v>
      </c>
      <c r="K40" s="16"/>
      <c r="L40" s="45" t="s">
        <v>479</v>
      </c>
      <c r="M40" s="45"/>
      <c r="N40" s="17" t="s">
        <v>223</v>
      </c>
      <c r="O40" s="16"/>
      <c r="P40" s="45" t="s">
        <v>396</v>
      </c>
      <c r="Q40" s="45"/>
      <c r="R40" s="17" t="s">
        <v>223</v>
      </c>
    </row>
    <row r="41" spans="1:18" ht="27" thickBot="1">
      <c r="A41" s="13"/>
      <c r="B41" s="27" t="s">
        <v>480</v>
      </c>
      <c r="C41" s="23"/>
      <c r="D41" s="41" t="s">
        <v>481</v>
      </c>
      <c r="E41" s="41"/>
      <c r="F41" s="27" t="s">
        <v>223</v>
      </c>
      <c r="G41" s="23"/>
      <c r="H41" s="41" t="s">
        <v>482</v>
      </c>
      <c r="I41" s="41"/>
      <c r="J41" s="27" t="s">
        <v>223</v>
      </c>
      <c r="K41" s="23"/>
      <c r="L41" s="41" t="s">
        <v>483</v>
      </c>
      <c r="M41" s="41"/>
      <c r="N41" s="27" t="s">
        <v>223</v>
      </c>
      <c r="O41" s="23"/>
      <c r="P41" s="41" t="s">
        <v>469</v>
      </c>
      <c r="Q41" s="41"/>
      <c r="R41" s="27" t="s">
        <v>223</v>
      </c>
    </row>
    <row r="42" spans="1:18">
      <c r="A42" s="13"/>
      <c r="B42" s="37" t="s">
        <v>484</v>
      </c>
      <c r="C42" s="32"/>
      <c r="D42" s="64" t="s">
        <v>218</v>
      </c>
      <c r="E42" s="45">
        <v>63.9</v>
      </c>
      <c r="F42" s="47"/>
      <c r="G42" s="32"/>
      <c r="H42" s="64" t="s">
        <v>218</v>
      </c>
      <c r="I42" s="45">
        <v>50.7</v>
      </c>
      <c r="J42" s="47"/>
      <c r="K42" s="32"/>
      <c r="L42" s="64" t="s">
        <v>218</v>
      </c>
      <c r="M42" s="45">
        <v>158</v>
      </c>
      <c r="N42" s="47"/>
      <c r="O42" s="32"/>
      <c r="P42" s="64" t="s">
        <v>218</v>
      </c>
      <c r="Q42" s="45">
        <v>155.4</v>
      </c>
      <c r="R42" s="47"/>
    </row>
    <row r="43" spans="1:18" ht="15.75" thickBot="1">
      <c r="A43" s="13"/>
      <c r="B43" s="37"/>
      <c r="C43" s="32"/>
      <c r="D43" s="65"/>
      <c r="E43" s="66"/>
      <c r="F43" s="67"/>
      <c r="G43" s="32"/>
      <c r="H43" s="65"/>
      <c r="I43" s="66"/>
      <c r="J43" s="67"/>
      <c r="K43" s="32"/>
      <c r="L43" s="65"/>
      <c r="M43" s="66"/>
      <c r="N43" s="67"/>
      <c r="O43" s="32"/>
      <c r="P43" s="65"/>
      <c r="Q43" s="66"/>
      <c r="R43" s="67"/>
    </row>
    <row r="44" spans="1:18" ht="15.75" thickTop="1">
      <c r="A44" s="13"/>
      <c r="B44" s="23"/>
      <c r="C44" s="23"/>
      <c r="D44" s="103"/>
      <c r="E44" s="103"/>
      <c r="F44" s="103"/>
      <c r="G44" s="23"/>
      <c r="H44" s="103"/>
      <c r="I44" s="103"/>
      <c r="J44" s="103"/>
      <c r="K44" s="23"/>
      <c r="L44" s="103"/>
      <c r="M44" s="103"/>
      <c r="N44" s="103"/>
      <c r="O44" s="23"/>
      <c r="P44" s="103"/>
      <c r="Q44" s="103"/>
      <c r="R44" s="103"/>
    </row>
    <row r="45" spans="1:18" ht="26.25">
      <c r="A45" s="13"/>
      <c r="B45" s="18" t="s">
        <v>485</v>
      </c>
      <c r="C45" s="16"/>
      <c r="D45" s="32"/>
      <c r="E45" s="32"/>
      <c r="F45" s="32"/>
      <c r="G45" s="16"/>
      <c r="H45" s="32"/>
      <c r="I45" s="32"/>
      <c r="J45" s="32"/>
      <c r="K45" s="16"/>
      <c r="L45" s="32"/>
      <c r="M45" s="32"/>
      <c r="N45" s="32"/>
      <c r="O45" s="16"/>
      <c r="P45" s="32"/>
      <c r="Q45" s="32"/>
      <c r="R45" s="32"/>
    </row>
    <row r="46" spans="1:18">
      <c r="A46" s="13"/>
      <c r="B46" s="42" t="s">
        <v>454</v>
      </c>
      <c r="C46" s="35"/>
      <c r="D46" s="42" t="s">
        <v>218</v>
      </c>
      <c r="E46" s="40">
        <v>19.3</v>
      </c>
      <c r="F46" s="35"/>
      <c r="G46" s="35"/>
      <c r="H46" s="42" t="s">
        <v>218</v>
      </c>
      <c r="I46" s="40">
        <v>16.8</v>
      </c>
      <c r="J46" s="35"/>
      <c r="K46" s="35"/>
      <c r="L46" s="42" t="s">
        <v>218</v>
      </c>
      <c r="M46" s="40">
        <v>60.9</v>
      </c>
      <c r="N46" s="35"/>
      <c r="O46" s="35"/>
      <c r="P46" s="42" t="s">
        <v>218</v>
      </c>
      <c r="Q46" s="40">
        <v>52.4</v>
      </c>
      <c r="R46" s="35"/>
    </row>
    <row r="47" spans="1:18">
      <c r="A47" s="13"/>
      <c r="B47" s="42"/>
      <c r="C47" s="35"/>
      <c r="D47" s="42"/>
      <c r="E47" s="40"/>
      <c r="F47" s="35"/>
      <c r="G47" s="35"/>
      <c r="H47" s="42"/>
      <c r="I47" s="40"/>
      <c r="J47" s="35"/>
      <c r="K47" s="35"/>
      <c r="L47" s="42"/>
      <c r="M47" s="40"/>
      <c r="N47" s="35"/>
      <c r="O47" s="35"/>
      <c r="P47" s="42"/>
      <c r="Q47" s="40"/>
      <c r="R47" s="35"/>
    </row>
    <row r="48" spans="1:18">
      <c r="A48" s="13"/>
      <c r="B48" s="37" t="s">
        <v>455</v>
      </c>
      <c r="C48" s="32"/>
      <c r="D48" s="38">
        <v>0.1</v>
      </c>
      <c r="E48" s="38"/>
      <c r="F48" s="32"/>
      <c r="G48" s="32"/>
      <c r="H48" s="38">
        <v>0.1</v>
      </c>
      <c r="I48" s="38"/>
      <c r="J48" s="32"/>
      <c r="K48" s="32"/>
      <c r="L48" s="38">
        <v>0.3</v>
      </c>
      <c r="M48" s="38"/>
      <c r="N48" s="32"/>
      <c r="O48" s="32"/>
      <c r="P48" s="38">
        <v>0.3</v>
      </c>
      <c r="Q48" s="38"/>
      <c r="R48" s="32"/>
    </row>
    <row r="49" spans="1:18">
      <c r="A49" s="13"/>
      <c r="B49" s="37"/>
      <c r="C49" s="32"/>
      <c r="D49" s="38"/>
      <c r="E49" s="38"/>
      <c r="F49" s="32"/>
      <c r="G49" s="32"/>
      <c r="H49" s="38"/>
      <c r="I49" s="38"/>
      <c r="J49" s="32"/>
      <c r="K49" s="32"/>
      <c r="L49" s="38"/>
      <c r="M49" s="38"/>
      <c r="N49" s="32"/>
      <c r="O49" s="32"/>
      <c r="P49" s="38"/>
      <c r="Q49" s="38"/>
      <c r="R49" s="32"/>
    </row>
    <row r="50" spans="1:18">
      <c r="A50" s="13"/>
      <c r="B50" s="42" t="s">
        <v>456</v>
      </c>
      <c r="C50" s="35"/>
      <c r="D50" s="40">
        <v>2</v>
      </c>
      <c r="E50" s="40"/>
      <c r="F50" s="35"/>
      <c r="G50" s="35"/>
      <c r="H50" s="40">
        <v>0.2</v>
      </c>
      <c r="I50" s="40"/>
      <c r="J50" s="35"/>
      <c r="K50" s="35"/>
      <c r="L50" s="40">
        <v>5.6</v>
      </c>
      <c r="M50" s="40"/>
      <c r="N50" s="35"/>
      <c r="O50" s="35"/>
      <c r="P50" s="40">
        <v>0.2</v>
      </c>
      <c r="Q50" s="40"/>
      <c r="R50" s="35"/>
    </row>
    <row r="51" spans="1:18">
      <c r="A51" s="13"/>
      <c r="B51" s="42"/>
      <c r="C51" s="35"/>
      <c r="D51" s="40"/>
      <c r="E51" s="40"/>
      <c r="F51" s="35"/>
      <c r="G51" s="35"/>
      <c r="H51" s="40"/>
      <c r="I51" s="40"/>
      <c r="J51" s="35"/>
      <c r="K51" s="35"/>
      <c r="L51" s="40"/>
      <c r="M51" s="40"/>
      <c r="N51" s="35"/>
      <c r="O51" s="35"/>
      <c r="P51" s="40"/>
      <c r="Q51" s="40"/>
      <c r="R51" s="35"/>
    </row>
    <row r="52" spans="1:18">
      <c r="A52" s="13"/>
      <c r="B52" s="37" t="s">
        <v>470</v>
      </c>
      <c r="C52" s="32"/>
      <c r="D52" s="38">
        <v>1.1000000000000001</v>
      </c>
      <c r="E52" s="38"/>
      <c r="F52" s="32"/>
      <c r="G52" s="32"/>
      <c r="H52" s="38">
        <v>1.7</v>
      </c>
      <c r="I52" s="38"/>
      <c r="J52" s="32"/>
      <c r="K52" s="32"/>
      <c r="L52" s="38">
        <v>4.0999999999999996</v>
      </c>
      <c r="M52" s="38"/>
      <c r="N52" s="32"/>
      <c r="O52" s="32"/>
      <c r="P52" s="38">
        <v>4.5999999999999996</v>
      </c>
      <c r="Q52" s="38"/>
      <c r="R52" s="32"/>
    </row>
    <row r="53" spans="1:18" ht="15.75" thickBot="1">
      <c r="A53" s="13"/>
      <c r="B53" s="37"/>
      <c r="C53" s="32"/>
      <c r="D53" s="46"/>
      <c r="E53" s="46"/>
      <c r="F53" s="48"/>
      <c r="G53" s="32"/>
      <c r="H53" s="46"/>
      <c r="I53" s="46"/>
      <c r="J53" s="48"/>
      <c r="K53" s="32"/>
      <c r="L53" s="46"/>
      <c r="M53" s="46"/>
      <c r="N53" s="48"/>
      <c r="O53" s="32"/>
      <c r="P53" s="46"/>
      <c r="Q53" s="46"/>
      <c r="R53" s="48"/>
    </row>
    <row r="54" spans="1:18">
      <c r="A54" s="13"/>
      <c r="B54" s="42" t="s">
        <v>486</v>
      </c>
      <c r="C54" s="35"/>
      <c r="D54" s="51" t="s">
        <v>218</v>
      </c>
      <c r="E54" s="49">
        <v>22.5</v>
      </c>
      <c r="F54" s="50"/>
      <c r="G54" s="35"/>
      <c r="H54" s="51" t="s">
        <v>218</v>
      </c>
      <c r="I54" s="49">
        <v>18.8</v>
      </c>
      <c r="J54" s="50"/>
      <c r="K54" s="35"/>
      <c r="L54" s="51" t="s">
        <v>218</v>
      </c>
      <c r="M54" s="49">
        <v>70.900000000000006</v>
      </c>
      <c r="N54" s="50"/>
      <c r="O54" s="35"/>
      <c r="P54" s="51" t="s">
        <v>218</v>
      </c>
      <c r="Q54" s="49">
        <v>57.5</v>
      </c>
      <c r="R54" s="50"/>
    </row>
    <row r="55" spans="1:18" ht="15.75" thickBot="1">
      <c r="A55" s="13"/>
      <c r="B55" s="42"/>
      <c r="C55" s="35"/>
      <c r="D55" s="52"/>
      <c r="E55" s="53"/>
      <c r="F55" s="54"/>
      <c r="G55" s="35"/>
      <c r="H55" s="52"/>
      <c r="I55" s="53"/>
      <c r="J55" s="54"/>
      <c r="K55" s="35"/>
      <c r="L55" s="52"/>
      <c r="M55" s="53"/>
      <c r="N55" s="54"/>
      <c r="O55" s="35"/>
      <c r="P55" s="52"/>
      <c r="Q55" s="53"/>
      <c r="R55" s="54"/>
    </row>
    <row r="56" spans="1:18" ht="15.75" thickTop="1">
      <c r="A56" s="13"/>
      <c r="B56" s="16"/>
      <c r="C56" s="16"/>
      <c r="D56" s="55"/>
      <c r="E56" s="55"/>
      <c r="F56" s="55"/>
      <c r="G56" s="16"/>
      <c r="H56" s="55"/>
      <c r="I56" s="55"/>
      <c r="J56" s="55"/>
      <c r="K56" s="16"/>
      <c r="L56" s="55"/>
      <c r="M56" s="55"/>
      <c r="N56" s="55"/>
      <c r="O56" s="16"/>
      <c r="P56" s="55"/>
      <c r="Q56" s="55"/>
      <c r="R56" s="55"/>
    </row>
    <row r="57" spans="1:18">
      <c r="A57" s="13"/>
      <c r="B57" s="18" t="s">
        <v>487</v>
      </c>
      <c r="C57" s="16"/>
      <c r="D57" s="32"/>
      <c r="E57" s="32"/>
      <c r="F57" s="32"/>
      <c r="G57" s="16"/>
      <c r="H57" s="32"/>
      <c r="I57" s="32"/>
      <c r="J57" s="32"/>
      <c r="K57" s="16"/>
      <c r="L57" s="32"/>
      <c r="M57" s="32"/>
      <c r="N57" s="32"/>
      <c r="O57" s="16"/>
      <c r="P57" s="32"/>
      <c r="Q57" s="32"/>
      <c r="R57" s="32"/>
    </row>
    <row r="58" spans="1:18">
      <c r="A58" s="13"/>
      <c r="B58" s="37" t="s">
        <v>454</v>
      </c>
      <c r="C58" s="32"/>
      <c r="D58" s="37" t="s">
        <v>218</v>
      </c>
      <c r="E58" s="38">
        <v>23.8</v>
      </c>
      <c r="F58" s="32"/>
      <c r="G58" s="32"/>
      <c r="H58" s="37" t="s">
        <v>218</v>
      </c>
      <c r="I58" s="38">
        <v>29.5</v>
      </c>
      <c r="J58" s="32"/>
      <c r="K58" s="32"/>
      <c r="L58" s="37" t="s">
        <v>218</v>
      </c>
      <c r="M58" s="38">
        <v>95.9</v>
      </c>
      <c r="N58" s="32"/>
      <c r="O58" s="32"/>
      <c r="P58" s="37" t="s">
        <v>218</v>
      </c>
      <c r="Q58" s="38">
        <v>77.8</v>
      </c>
      <c r="R58" s="32"/>
    </row>
    <row r="59" spans="1:18">
      <c r="A59" s="13"/>
      <c r="B59" s="37"/>
      <c r="C59" s="32"/>
      <c r="D59" s="37"/>
      <c r="E59" s="38"/>
      <c r="F59" s="32"/>
      <c r="G59" s="32"/>
      <c r="H59" s="37"/>
      <c r="I59" s="38"/>
      <c r="J59" s="32"/>
      <c r="K59" s="32"/>
      <c r="L59" s="37"/>
      <c r="M59" s="38"/>
      <c r="N59" s="32"/>
      <c r="O59" s="32"/>
      <c r="P59" s="37"/>
      <c r="Q59" s="38"/>
      <c r="R59" s="32"/>
    </row>
    <row r="60" spans="1:18">
      <c r="A60" s="13"/>
      <c r="B60" s="42" t="s">
        <v>455</v>
      </c>
      <c r="C60" s="35"/>
      <c r="D60" s="40">
        <v>0.2</v>
      </c>
      <c r="E60" s="40"/>
      <c r="F60" s="35"/>
      <c r="G60" s="35"/>
      <c r="H60" s="40" t="s">
        <v>488</v>
      </c>
      <c r="I60" s="40"/>
      <c r="J60" s="42" t="s">
        <v>223</v>
      </c>
      <c r="K60" s="35"/>
      <c r="L60" s="40">
        <v>0.6</v>
      </c>
      <c r="M60" s="40"/>
      <c r="N60" s="35"/>
      <c r="O60" s="35"/>
      <c r="P60" s="40">
        <v>0.6</v>
      </c>
      <c r="Q60" s="40"/>
      <c r="R60" s="35"/>
    </row>
    <row r="61" spans="1:18">
      <c r="A61" s="13"/>
      <c r="B61" s="42"/>
      <c r="C61" s="35"/>
      <c r="D61" s="40"/>
      <c r="E61" s="40"/>
      <c r="F61" s="35"/>
      <c r="G61" s="35"/>
      <c r="H61" s="40"/>
      <c r="I61" s="40"/>
      <c r="J61" s="42"/>
      <c r="K61" s="35"/>
      <c r="L61" s="40"/>
      <c r="M61" s="40"/>
      <c r="N61" s="35"/>
      <c r="O61" s="35"/>
      <c r="P61" s="40"/>
      <c r="Q61" s="40"/>
      <c r="R61" s="35"/>
    </row>
    <row r="62" spans="1:18">
      <c r="A62" s="13"/>
      <c r="B62" s="37" t="s">
        <v>456</v>
      </c>
      <c r="C62" s="32"/>
      <c r="D62" s="38">
        <v>1.2</v>
      </c>
      <c r="E62" s="38"/>
      <c r="F62" s="32"/>
      <c r="G62" s="32"/>
      <c r="H62" s="38" t="s">
        <v>219</v>
      </c>
      <c r="I62" s="38"/>
      <c r="J62" s="32"/>
      <c r="K62" s="32"/>
      <c r="L62" s="38">
        <v>2</v>
      </c>
      <c r="M62" s="38"/>
      <c r="N62" s="32"/>
      <c r="O62" s="32"/>
      <c r="P62" s="38" t="s">
        <v>219</v>
      </c>
      <c r="Q62" s="38"/>
      <c r="R62" s="32"/>
    </row>
    <row r="63" spans="1:18">
      <c r="A63" s="13"/>
      <c r="B63" s="37"/>
      <c r="C63" s="32"/>
      <c r="D63" s="38"/>
      <c r="E63" s="38"/>
      <c r="F63" s="32"/>
      <c r="G63" s="32"/>
      <c r="H63" s="38"/>
      <c r="I63" s="38"/>
      <c r="J63" s="32"/>
      <c r="K63" s="32"/>
      <c r="L63" s="38"/>
      <c r="M63" s="38"/>
      <c r="N63" s="32"/>
      <c r="O63" s="32"/>
      <c r="P63" s="38"/>
      <c r="Q63" s="38"/>
      <c r="R63" s="32"/>
    </row>
    <row r="64" spans="1:18">
      <c r="A64" s="13"/>
      <c r="B64" s="42" t="s">
        <v>470</v>
      </c>
      <c r="C64" s="35"/>
      <c r="D64" s="40">
        <v>1.2</v>
      </c>
      <c r="E64" s="40"/>
      <c r="F64" s="35"/>
      <c r="G64" s="35"/>
      <c r="H64" s="40">
        <v>2.5</v>
      </c>
      <c r="I64" s="40"/>
      <c r="J64" s="35"/>
      <c r="K64" s="35"/>
      <c r="L64" s="40">
        <v>4</v>
      </c>
      <c r="M64" s="40"/>
      <c r="N64" s="35"/>
      <c r="O64" s="35"/>
      <c r="P64" s="40">
        <v>8.8000000000000007</v>
      </c>
      <c r="Q64" s="40"/>
      <c r="R64" s="35"/>
    </row>
    <row r="65" spans="1:18" ht="15.75" thickBot="1">
      <c r="A65" s="13"/>
      <c r="B65" s="42"/>
      <c r="C65" s="35"/>
      <c r="D65" s="41"/>
      <c r="E65" s="41"/>
      <c r="F65" s="44"/>
      <c r="G65" s="35"/>
      <c r="H65" s="41"/>
      <c r="I65" s="41"/>
      <c r="J65" s="44"/>
      <c r="K65" s="35"/>
      <c r="L65" s="41"/>
      <c r="M65" s="41"/>
      <c r="N65" s="44"/>
      <c r="O65" s="35"/>
      <c r="P65" s="41"/>
      <c r="Q65" s="41"/>
      <c r="R65" s="44"/>
    </row>
    <row r="66" spans="1:18">
      <c r="A66" s="13"/>
      <c r="B66" s="37" t="s">
        <v>489</v>
      </c>
      <c r="C66" s="32"/>
      <c r="D66" s="64" t="s">
        <v>218</v>
      </c>
      <c r="E66" s="45">
        <v>26.4</v>
      </c>
      <c r="F66" s="47"/>
      <c r="G66" s="32"/>
      <c r="H66" s="64" t="s">
        <v>218</v>
      </c>
      <c r="I66" s="45">
        <v>31.8</v>
      </c>
      <c r="J66" s="47"/>
      <c r="K66" s="32"/>
      <c r="L66" s="64" t="s">
        <v>218</v>
      </c>
      <c r="M66" s="45">
        <v>102.5</v>
      </c>
      <c r="N66" s="47"/>
      <c r="O66" s="32"/>
      <c r="P66" s="64" t="s">
        <v>218</v>
      </c>
      <c r="Q66" s="45">
        <v>87.2</v>
      </c>
      <c r="R66" s="47"/>
    </row>
    <row r="67" spans="1:18" ht="15.75" thickBot="1">
      <c r="A67" s="13"/>
      <c r="B67" s="37"/>
      <c r="C67" s="32"/>
      <c r="D67" s="65"/>
      <c r="E67" s="66"/>
      <c r="F67" s="67"/>
      <c r="G67" s="32"/>
      <c r="H67" s="65"/>
      <c r="I67" s="66"/>
      <c r="J67" s="67"/>
      <c r="K67" s="32"/>
      <c r="L67" s="65"/>
      <c r="M67" s="66"/>
      <c r="N67" s="67"/>
      <c r="O67" s="32"/>
      <c r="P67" s="65"/>
      <c r="Q67" s="66"/>
      <c r="R67" s="67"/>
    </row>
    <row r="68" spans="1:18" ht="15.75" thickTop="1">
      <c r="A68" s="13"/>
      <c r="B68" s="31"/>
      <c r="C68" s="31"/>
      <c r="D68" s="31"/>
      <c r="E68" s="31"/>
      <c r="F68" s="31"/>
      <c r="G68" s="31"/>
      <c r="H68" s="31"/>
      <c r="I68" s="31"/>
      <c r="J68" s="31"/>
    </row>
    <row r="69" spans="1:18">
      <c r="A69" s="13"/>
      <c r="B69" s="20"/>
      <c r="C69" s="20"/>
      <c r="D69" s="20"/>
      <c r="E69" s="20"/>
      <c r="F69" s="20"/>
      <c r="G69" s="20"/>
      <c r="H69" s="20"/>
      <c r="I69" s="20"/>
      <c r="J69" s="20"/>
    </row>
    <row r="70" spans="1:18">
      <c r="A70" s="13"/>
      <c r="B70" s="32"/>
      <c r="C70" s="32"/>
      <c r="D70" s="33" t="s">
        <v>214</v>
      </c>
      <c r="E70" s="33"/>
      <c r="F70" s="33"/>
      <c r="G70" s="32"/>
      <c r="H70" s="33" t="s">
        <v>215</v>
      </c>
      <c r="I70" s="33"/>
      <c r="J70" s="33"/>
    </row>
    <row r="71" spans="1:18" ht="15.75" thickBot="1">
      <c r="A71" s="13"/>
      <c r="B71" s="32"/>
      <c r="C71" s="32"/>
      <c r="D71" s="34">
        <v>2014</v>
      </c>
      <c r="E71" s="34"/>
      <c r="F71" s="34"/>
      <c r="G71" s="32"/>
      <c r="H71" s="34">
        <v>2013</v>
      </c>
      <c r="I71" s="34"/>
      <c r="J71" s="34"/>
    </row>
    <row r="72" spans="1:18">
      <c r="A72" s="13"/>
      <c r="B72" s="16"/>
      <c r="C72" s="16"/>
      <c r="D72" s="61" t="s">
        <v>216</v>
      </c>
      <c r="E72" s="61"/>
      <c r="F72" s="61"/>
      <c r="G72" s="16"/>
      <c r="H72" s="104"/>
      <c r="I72" s="104"/>
      <c r="J72" s="104"/>
    </row>
    <row r="73" spans="1:18">
      <c r="A73" s="13"/>
      <c r="B73" s="32"/>
      <c r="C73" s="32"/>
      <c r="D73" s="33" t="s">
        <v>490</v>
      </c>
      <c r="E73" s="33"/>
      <c r="F73" s="33"/>
      <c r="G73" s="33"/>
      <c r="H73" s="33"/>
      <c r="I73" s="33"/>
      <c r="J73" s="33"/>
    </row>
    <row r="74" spans="1:18">
      <c r="A74" s="13"/>
      <c r="B74" s="32"/>
      <c r="C74" s="32"/>
      <c r="D74" s="33" t="s">
        <v>491</v>
      </c>
      <c r="E74" s="33"/>
      <c r="F74" s="33"/>
      <c r="G74" s="33"/>
      <c r="H74" s="33"/>
      <c r="I74" s="33"/>
      <c r="J74" s="33"/>
    </row>
    <row r="75" spans="1:18">
      <c r="A75" s="13"/>
      <c r="B75" s="97" t="s">
        <v>492</v>
      </c>
      <c r="C75" s="23"/>
      <c r="D75" s="35"/>
      <c r="E75" s="35"/>
      <c r="F75" s="35"/>
      <c r="G75" s="23"/>
      <c r="H75" s="35"/>
      <c r="I75" s="35"/>
      <c r="J75" s="35"/>
    </row>
    <row r="76" spans="1:18">
      <c r="A76" s="13"/>
      <c r="B76" s="37" t="s">
        <v>454</v>
      </c>
      <c r="C76" s="32"/>
      <c r="D76" s="37" t="s">
        <v>218</v>
      </c>
      <c r="E76" s="100">
        <v>1583.3</v>
      </c>
      <c r="F76" s="32"/>
      <c r="G76" s="32"/>
      <c r="H76" s="37" t="s">
        <v>218</v>
      </c>
      <c r="I76" s="100">
        <v>1531.2</v>
      </c>
      <c r="J76" s="32"/>
    </row>
    <row r="77" spans="1:18">
      <c r="A77" s="13"/>
      <c r="B77" s="37"/>
      <c r="C77" s="32"/>
      <c r="D77" s="37"/>
      <c r="E77" s="100"/>
      <c r="F77" s="32"/>
      <c r="G77" s="32"/>
      <c r="H77" s="37"/>
      <c r="I77" s="100"/>
      <c r="J77" s="32"/>
    </row>
    <row r="78" spans="1:18">
      <c r="A78" s="13"/>
      <c r="B78" s="42" t="s">
        <v>455</v>
      </c>
      <c r="C78" s="35"/>
      <c r="D78" s="40">
        <v>54</v>
      </c>
      <c r="E78" s="40"/>
      <c r="F78" s="35"/>
      <c r="G78" s="35"/>
      <c r="H78" s="40">
        <v>61.4</v>
      </c>
      <c r="I78" s="40"/>
      <c r="J78" s="35"/>
    </row>
    <row r="79" spans="1:18">
      <c r="A79" s="13"/>
      <c r="B79" s="42"/>
      <c r="C79" s="35"/>
      <c r="D79" s="40"/>
      <c r="E79" s="40"/>
      <c r="F79" s="35"/>
      <c r="G79" s="35"/>
      <c r="H79" s="40"/>
      <c r="I79" s="40"/>
      <c r="J79" s="35"/>
    </row>
    <row r="80" spans="1:18">
      <c r="A80" s="13"/>
      <c r="B80" s="37" t="s">
        <v>467</v>
      </c>
      <c r="C80" s="32"/>
      <c r="D80" s="38">
        <v>55.8</v>
      </c>
      <c r="E80" s="38"/>
      <c r="F80" s="32"/>
      <c r="G80" s="32"/>
      <c r="H80" s="38">
        <v>57</v>
      </c>
      <c r="I80" s="38"/>
      <c r="J80" s="32"/>
    </row>
    <row r="81" spans="1:18">
      <c r="A81" s="13"/>
      <c r="B81" s="37"/>
      <c r="C81" s="32"/>
      <c r="D81" s="38"/>
      <c r="E81" s="38"/>
      <c r="F81" s="32"/>
      <c r="G81" s="32"/>
      <c r="H81" s="38"/>
      <c r="I81" s="38"/>
      <c r="J81" s="32"/>
    </row>
    <row r="82" spans="1:18">
      <c r="A82" s="13"/>
      <c r="B82" s="42" t="s">
        <v>456</v>
      </c>
      <c r="C82" s="35"/>
      <c r="D82" s="40">
        <v>116.9</v>
      </c>
      <c r="E82" s="40"/>
      <c r="F82" s="35"/>
      <c r="G82" s="35"/>
      <c r="H82" s="40">
        <v>119</v>
      </c>
      <c r="I82" s="40"/>
      <c r="J82" s="35"/>
    </row>
    <row r="83" spans="1:18">
      <c r="A83" s="13"/>
      <c r="B83" s="42"/>
      <c r="C83" s="35"/>
      <c r="D83" s="40"/>
      <c r="E83" s="40"/>
      <c r="F83" s="35"/>
      <c r="G83" s="35"/>
      <c r="H83" s="40"/>
      <c r="I83" s="40"/>
      <c r="J83" s="35"/>
    </row>
    <row r="84" spans="1:18">
      <c r="A84" s="13"/>
      <c r="B84" s="37" t="s">
        <v>470</v>
      </c>
      <c r="C84" s="32"/>
      <c r="D84" s="38">
        <v>146.4</v>
      </c>
      <c r="E84" s="38"/>
      <c r="F84" s="32"/>
      <c r="G84" s="32"/>
      <c r="H84" s="38">
        <v>294.2</v>
      </c>
      <c r="I84" s="38"/>
      <c r="J84" s="32"/>
    </row>
    <row r="85" spans="1:18">
      <c r="A85" s="13"/>
      <c r="B85" s="37"/>
      <c r="C85" s="32"/>
      <c r="D85" s="38"/>
      <c r="E85" s="38"/>
      <c r="F85" s="32"/>
      <c r="G85" s="32"/>
      <c r="H85" s="38"/>
      <c r="I85" s="38"/>
      <c r="J85" s="32"/>
    </row>
    <row r="86" spans="1:18">
      <c r="A86" s="13"/>
      <c r="B86" s="42" t="s">
        <v>493</v>
      </c>
      <c r="C86" s="35"/>
      <c r="D86" s="40">
        <v>53.6</v>
      </c>
      <c r="E86" s="40"/>
      <c r="F86" s="35"/>
      <c r="G86" s="35"/>
      <c r="H86" s="40">
        <v>161.9</v>
      </c>
      <c r="I86" s="40"/>
      <c r="J86" s="35"/>
    </row>
    <row r="87" spans="1:18" ht="15.75" thickBot="1">
      <c r="A87" s="13"/>
      <c r="B87" s="42"/>
      <c r="C87" s="35"/>
      <c r="D87" s="41"/>
      <c r="E87" s="41"/>
      <c r="F87" s="44"/>
      <c r="G87" s="35"/>
      <c r="H87" s="41"/>
      <c r="I87" s="41"/>
      <c r="J87" s="44"/>
    </row>
    <row r="88" spans="1:18">
      <c r="A88" s="13"/>
      <c r="B88" s="32"/>
      <c r="C88" s="32"/>
      <c r="D88" s="101">
        <v>2010</v>
      </c>
      <c r="E88" s="101"/>
      <c r="F88" s="47"/>
      <c r="G88" s="32"/>
      <c r="H88" s="101">
        <v>2224.6999999999998</v>
      </c>
      <c r="I88" s="101"/>
      <c r="J88" s="47"/>
    </row>
    <row r="89" spans="1:18">
      <c r="A89" s="13"/>
      <c r="B89" s="32"/>
      <c r="C89" s="32"/>
      <c r="D89" s="105"/>
      <c r="E89" s="105"/>
      <c r="F89" s="106"/>
      <c r="G89" s="32"/>
      <c r="H89" s="105"/>
      <c r="I89" s="105"/>
      <c r="J89" s="106"/>
    </row>
    <row r="90" spans="1:18">
      <c r="A90" s="13"/>
      <c r="B90" s="42" t="s">
        <v>494</v>
      </c>
      <c r="C90" s="35"/>
      <c r="D90" s="40">
        <v>15.8</v>
      </c>
      <c r="E90" s="40"/>
      <c r="F90" s="35"/>
      <c r="G90" s="35"/>
      <c r="H90" s="40">
        <v>19.2</v>
      </c>
      <c r="I90" s="40"/>
      <c r="J90" s="35"/>
    </row>
    <row r="91" spans="1:18" ht="15.75" thickBot="1">
      <c r="A91" s="13"/>
      <c r="B91" s="42"/>
      <c r="C91" s="35"/>
      <c r="D91" s="41"/>
      <c r="E91" s="41"/>
      <c r="F91" s="44"/>
      <c r="G91" s="35"/>
      <c r="H91" s="41"/>
      <c r="I91" s="41"/>
      <c r="J91" s="44"/>
    </row>
    <row r="92" spans="1:18">
      <c r="A92" s="13"/>
      <c r="B92" s="95" t="s">
        <v>89</v>
      </c>
      <c r="C92" s="32"/>
      <c r="D92" s="64" t="s">
        <v>218</v>
      </c>
      <c r="E92" s="101">
        <v>2025.8</v>
      </c>
      <c r="F92" s="47"/>
      <c r="G92" s="32"/>
      <c r="H92" s="64" t="s">
        <v>218</v>
      </c>
      <c r="I92" s="101">
        <v>2243.9</v>
      </c>
      <c r="J92" s="47"/>
    </row>
    <row r="93" spans="1:18" ht="15.75" thickBot="1">
      <c r="A93" s="13"/>
      <c r="B93" s="95"/>
      <c r="C93" s="32"/>
      <c r="D93" s="65"/>
      <c r="E93" s="102"/>
      <c r="F93" s="67"/>
      <c r="G93" s="32"/>
      <c r="H93" s="65"/>
      <c r="I93" s="102"/>
      <c r="J93" s="67"/>
    </row>
    <row r="94" spans="1:18" ht="15.75" thickTop="1">
      <c r="A94" s="13" t="s">
        <v>764</v>
      </c>
      <c r="B94" s="12" t="s">
        <v>5</v>
      </c>
      <c r="C94" s="12"/>
      <c r="D94" s="12"/>
      <c r="E94" s="12"/>
      <c r="F94" s="12"/>
      <c r="G94" s="12"/>
      <c r="H94" s="12"/>
      <c r="I94" s="12"/>
      <c r="J94" s="12"/>
      <c r="K94" s="12"/>
      <c r="L94" s="12"/>
      <c r="M94" s="12"/>
      <c r="N94" s="12"/>
      <c r="O94" s="12"/>
      <c r="P94" s="12"/>
      <c r="Q94" s="12"/>
      <c r="R94" s="12"/>
    </row>
    <row r="95" spans="1:18">
      <c r="A95" s="13"/>
      <c r="B95" s="32" t="s">
        <v>508</v>
      </c>
      <c r="C95" s="32"/>
      <c r="D95" s="32"/>
      <c r="E95" s="32"/>
      <c r="F95" s="32"/>
      <c r="G95" s="32"/>
      <c r="H95" s="32"/>
      <c r="I95" s="32"/>
      <c r="J95" s="32"/>
      <c r="K95" s="32"/>
      <c r="L95" s="32"/>
      <c r="M95" s="32"/>
      <c r="N95" s="32"/>
      <c r="O95" s="32"/>
      <c r="P95" s="32"/>
      <c r="Q95" s="32"/>
      <c r="R95" s="32"/>
    </row>
    <row r="96" spans="1:18">
      <c r="A96" s="13"/>
      <c r="B96" s="31"/>
      <c r="C96" s="31"/>
      <c r="D96" s="31"/>
      <c r="E96" s="31"/>
      <c r="F96" s="31"/>
      <c r="G96" s="31"/>
      <c r="H96" s="31"/>
      <c r="I96" s="31"/>
      <c r="J96" s="31"/>
      <c r="K96" s="31"/>
      <c r="L96" s="31"/>
      <c r="M96" s="31"/>
      <c r="N96" s="31"/>
      <c r="O96" s="31"/>
      <c r="P96" s="31"/>
      <c r="Q96" s="31"/>
      <c r="R96" s="31"/>
    </row>
    <row r="97" spans="1:18">
      <c r="A97" s="13"/>
      <c r="B97" s="20"/>
      <c r="C97" s="20"/>
      <c r="D97" s="20"/>
      <c r="E97" s="20"/>
      <c r="F97" s="20"/>
      <c r="G97" s="20"/>
      <c r="H97" s="20"/>
      <c r="I97" s="20"/>
      <c r="J97" s="20"/>
      <c r="K97" s="20"/>
      <c r="L97" s="20"/>
      <c r="M97" s="20"/>
      <c r="N97" s="20"/>
      <c r="O97" s="20"/>
      <c r="P97" s="20"/>
      <c r="Q97" s="20"/>
      <c r="R97" s="20"/>
    </row>
    <row r="98" spans="1:18" ht="15.75" thickBot="1">
      <c r="A98" s="13"/>
      <c r="B98" s="107"/>
      <c r="C98" s="16"/>
      <c r="D98" s="34" t="s">
        <v>231</v>
      </c>
      <c r="E98" s="34"/>
      <c r="F98" s="34"/>
      <c r="G98" s="34"/>
      <c r="H98" s="34"/>
      <c r="I98" s="34"/>
      <c r="J98" s="34"/>
      <c r="K98" s="16"/>
      <c r="L98" s="34" t="s">
        <v>232</v>
      </c>
      <c r="M98" s="34"/>
      <c r="N98" s="34"/>
      <c r="O98" s="34"/>
      <c r="P98" s="34"/>
      <c r="Q98" s="34"/>
      <c r="R98" s="34"/>
    </row>
    <row r="99" spans="1:18" ht="15.75" thickBot="1">
      <c r="A99" s="13"/>
      <c r="B99" s="21"/>
      <c r="C99" s="16"/>
      <c r="D99" s="59">
        <v>2014</v>
      </c>
      <c r="E99" s="59"/>
      <c r="F99" s="59"/>
      <c r="G99" s="28"/>
      <c r="H99" s="59">
        <v>2013</v>
      </c>
      <c r="I99" s="59"/>
      <c r="J99" s="59"/>
      <c r="K99" s="16"/>
      <c r="L99" s="59">
        <v>2014</v>
      </c>
      <c r="M99" s="59"/>
      <c r="N99" s="59"/>
      <c r="O99" s="28"/>
      <c r="P99" s="59">
        <v>2013</v>
      </c>
      <c r="Q99" s="59"/>
      <c r="R99" s="59"/>
    </row>
    <row r="100" spans="1:18">
      <c r="A100" s="13"/>
      <c r="B100" s="21"/>
      <c r="C100" s="16"/>
      <c r="D100" s="33" t="s">
        <v>217</v>
      </c>
      <c r="E100" s="33"/>
      <c r="F100" s="33"/>
      <c r="G100" s="33"/>
      <c r="H100" s="33"/>
      <c r="I100" s="33"/>
      <c r="J100" s="33"/>
      <c r="K100" s="33"/>
      <c r="L100" s="33"/>
      <c r="M100" s="33"/>
      <c r="N100" s="33"/>
      <c r="O100" s="33"/>
      <c r="P100" s="33"/>
      <c r="Q100" s="33"/>
      <c r="R100" s="33"/>
    </row>
    <row r="101" spans="1:18">
      <c r="A101" s="13"/>
      <c r="B101" s="39" t="s">
        <v>509</v>
      </c>
      <c r="C101" s="35"/>
      <c r="D101" s="42" t="s">
        <v>218</v>
      </c>
      <c r="E101" s="40">
        <v>45.7</v>
      </c>
      <c r="F101" s="35"/>
      <c r="G101" s="35"/>
      <c r="H101" s="42" t="s">
        <v>218</v>
      </c>
      <c r="I101" s="40">
        <v>40.799999999999997</v>
      </c>
      <c r="J101" s="35"/>
      <c r="K101" s="35"/>
      <c r="L101" s="42" t="s">
        <v>218</v>
      </c>
      <c r="M101" s="40">
        <v>116</v>
      </c>
      <c r="N101" s="35"/>
      <c r="O101" s="35"/>
      <c r="P101" s="42" t="s">
        <v>218</v>
      </c>
      <c r="Q101" s="40">
        <v>126.4</v>
      </c>
      <c r="R101" s="35"/>
    </row>
    <row r="102" spans="1:18">
      <c r="A102" s="13"/>
      <c r="B102" s="39"/>
      <c r="C102" s="35"/>
      <c r="D102" s="42"/>
      <c r="E102" s="40"/>
      <c r="F102" s="35"/>
      <c r="G102" s="35"/>
      <c r="H102" s="42"/>
      <c r="I102" s="40"/>
      <c r="J102" s="35"/>
      <c r="K102" s="35"/>
      <c r="L102" s="42"/>
      <c r="M102" s="40"/>
      <c r="N102" s="35"/>
      <c r="O102" s="35"/>
      <c r="P102" s="42"/>
      <c r="Q102" s="40"/>
      <c r="R102" s="35"/>
    </row>
    <row r="103" spans="1:18">
      <c r="A103" s="13"/>
      <c r="B103" s="36" t="s">
        <v>510</v>
      </c>
      <c r="C103" s="32"/>
      <c r="D103" s="38">
        <v>18.2</v>
      </c>
      <c r="E103" s="38"/>
      <c r="F103" s="32"/>
      <c r="G103" s="32"/>
      <c r="H103" s="38">
        <v>9.9</v>
      </c>
      <c r="I103" s="38"/>
      <c r="J103" s="32"/>
      <c r="K103" s="32"/>
      <c r="L103" s="38">
        <v>42</v>
      </c>
      <c r="M103" s="38"/>
      <c r="N103" s="32"/>
      <c r="O103" s="32"/>
      <c r="P103" s="38">
        <v>29</v>
      </c>
      <c r="Q103" s="38"/>
      <c r="R103" s="32"/>
    </row>
    <row r="104" spans="1:18" ht="15.75" thickBot="1">
      <c r="A104" s="13"/>
      <c r="B104" s="36"/>
      <c r="C104" s="32"/>
      <c r="D104" s="46"/>
      <c r="E104" s="46"/>
      <c r="F104" s="48"/>
      <c r="G104" s="32"/>
      <c r="H104" s="46"/>
      <c r="I104" s="46"/>
      <c r="J104" s="48"/>
      <c r="K104" s="32"/>
      <c r="L104" s="46"/>
      <c r="M104" s="46"/>
      <c r="N104" s="48"/>
      <c r="O104" s="32"/>
      <c r="P104" s="46"/>
      <c r="Q104" s="46"/>
      <c r="R104" s="48"/>
    </row>
    <row r="105" spans="1:18">
      <c r="A105" s="13"/>
      <c r="B105" s="108" t="s">
        <v>484</v>
      </c>
      <c r="C105" s="35"/>
      <c r="D105" s="51" t="s">
        <v>218</v>
      </c>
      <c r="E105" s="49">
        <v>63.9</v>
      </c>
      <c r="F105" s="50"/>
      <c r="G105" s="35"/>
      <c r="H105" s="51" t="s">
        <v>218</v>
      </c>
      <c r="I105" s="49">
        <v>50.7</v>
      </c>
      <c r="J105" s="50"/>
      <c r="K105" s="35"/>
      <c r="L105" s="51" t="s">
        <v>218</v>
      </c>
      <c r="M105" s="49">
        <v>158</v>
      </c>
      <c r="N105" s="50"/>
      <c r="O105" s="35"/>
      <c r="P105" s="51" t="s">
        <v>218</v>
      </c>
      <c r="Q105" s="49">
        <v>155.4</v>
      </c>
      <c r="R105" s="50"/>
    </row>
    <row r="106" spans="1:18" ht="15.75" thickBot="1">
      <c r="A106" s="13"/>
      <c r="B106" s="108"/>
      <c r="C106" s="35"/>
      <c r="D106" s="43"/>
      <c r="E106" s="41"/>
      <c r="F106" s="44"/>
      <c r="G106" s="35"/>
      <c r="H106" s="43"/>
      <c r="I106" s="41"/>
      <c r="J106" s="44"/>
      <c r="K106" s="35"/>
      <c r="L106" s="43"/>
      <c r="M106" s="41"/>
      <c r="N106" s="44"/>
      <c r="O106" s="35"/>
      <c r="P106" s="43"/>
      <c r="Q106" s="41"/>
      <c r="R106" s="44"/>
    </row>
    <row r="107" spans="1:18">
      <c r="A107" s="13"/>
      <c r="B107" s="85" t="s">
        <v>511</v>
      </c>
      <c r="C107" s="16"/>
      <c r="D107" s="47"/>
      <c r="E107" s="47"/>
      <c r="F107" s="47"/>
      <c r="G107" s="16"/>
      <c r="H107" s="47"/>
      <c r="I107" s="47"/>
      <c r="J107" s="47"/>
      <c r="K107" s="16"/>
      <c r="L107" s="47"/>
      <c r="M107" s="47"/>
      <c r="N107" s="47"/>
      <c r="O107" s="16"/>
      <c r="P107" s="47"/>
      <c r="Q107" s="47"/>
      <c r="R107" s="47"/>
    </row>
    <row r="108" spans="1:18" ht="26.25">
      <c r="A108" s="13"/>
      <c r="B108" s="25" t="s">
        <v>480</v>
      </c>
      <c r="C108" s="23"/>
      <c r="D108" s="40" t="s">
        <v>481</v>
      </c>
      <c r="E108" s="40"/>
      <c r="F108" s="27" t="s">
        <v>223</v>
      </c>
      <c r="G108" s="23"/>
      <c r="H108" s="40" t="s">
        <v>482</v>
      </c>
      <c r="I108" s="40"/>
      <c r="J108" s="27" t="s">
        <v>223</v>
      </c>
      <c r="K108" s="23"/>
      <c r="L108" s="40" t="s">
        <v>483</v>
      </c>
      <c r="M108" s="40"/>
      <c r="N108" s="27" t="s">
        <v>223</v>
      </c>
      <c r="O108" s="23"/>
      <c r="P108" s="40" t="s">
        <v>469</v>
      </c>
      <c r="Q108" s="40"/>
      <c r="R108" s="27" t="s">
        <v>223</v>
      </c>
    </row>
    <row r="109" spans="1:18" ht="15.75" thickBot="1">
      <c r="A109" s="13"/>
      <c r="B109" s="24" t="s">
        <v>476</v>
      </c>
      <c r="C109" s="16"/>
      <c r="D109" s="46" t="s">
        <v>477</v>
      </c>
      <c r="E109" s="46"/>
      <c r="F109" s="17" t="s">
        <v>223</v>
      </c>
      <c r="G109" s="16"/>
      <c r="H109" s="46" t="s">
        <v>478</v>
      </c>
      <c r="I109" s="46"/>
      <c r="J109" s="17" t="s">
        <v>223</v>
      </c>
      <c r="K109" s="16"/>
      <c r="L109" s="46" t="s">
        <v>479</v>
      </c>
      <c r="M109" s="46"/>
      <c r="N109" s="17" t="s">
        <v>223</v>
      </c>
      <c r="O109" s="16"/>
      <c r="P109" s="46" t="s">
        <v>396</v>
      </c>
      <c r="Q109" s="46"/>
      <c r="R109" s="17" t="s">
        <v>223</v>
      </c>
    </row>
    <row r="110" spans="1:18">
      <c r="A110" s="13"/>
      <c r="B110" s="108" t="s">
        <v>512</v>
      </c>
      <c r="C110" s="35"/>
      <c r="D110" s="51" t="s">
        <v>218</v>
      </c>
      <c r="E110" s="49">
        <v>68</v>
      </c>
      <c r="F110" s="50"/>
      <c r="G110" s="35"/>
      <c r="H110" s="51" t="s">
        <v>218</v>
      </c>
      <c r="I110" s="49">
        <v>51.1</v>
      </c>
      <c r="J110" s="50"/>
      <c r="K110" s="35"/>
      <c r="L110" s="51" t="s">
        <v>218</v>
      </c>
      <c r="M110" s="49">
        <v>167.9</v>
      </c>
      <c r="N110" s="50"/>
      <c r="O110" s="35"/>
      <c r="P110" s="51" t="s">
        <v>218</v>
      </c>
      <c r="Q110" s="49">
        <v>159</v>
      </c>
      <c r="R110" s="50"/>
    </row>
    <row r="111" spans="1:18" ht="15.75" thickBot="1">
      <c r="A111" s="13"/>
      <c r="B111" s="108"/>
      <c r="C111" s="35"/>
      <c r="D111" s="43"/>
      <c r="E111" s="41"/>
      <c r="F111" s="44"/>
      <c r="G111" s="35"/>
      <c r="H111" s="43"/>
      <c r="I111" s="41"/>
      <c r="J111" s="44"/>
      <c r="K111" s="35"/>
      <c r="L111" s="43"/>
      <c r="M111" s="41"/>
      <c r="N111" s="44"/>
      <c r="O111" s="35"/>
      <c r="P111" s="43"/>
      <c r="Q111" s="41"/>
      <c r="R111" s="44"/>
    </row>
    <row r="112" spans="1:18">
      <c r="A112" s="13"/>
      <c r="B112" s="85" t="s">
        <v>511</v>
      </c>
      <c r="C112" s="16"/>
      <c r="D112" s="47"/>
      <c r="E112" s="47"/>
      <c r="F112" s="47"/>
      <c r="G112" s="16"/>
      <c r="H112" s="47"/>
      <c r="I112" s="47"/>
      <c r="J112" s="47"/>
      <c r="K112" s="16"/>
      <c r="L112" s="47"/>
      <c r="M112" s="47"/>
      <c r="N112" s="47"/>
      <c r="O112" s="16"/>
      <c r="P112" s="47"/>
      <c r="Q112" s="47"/>
      <c r="R112" s="47"/>
    </row>
    <row r="113" spans="1:18">
      <c r="A113" s="13"/>
      <c r="B113" s="39" t="s">
        <v>513</v>
      </c>
      <c r="C113" s="35"/>
      <c r="D113" s="40">
        <v>0.3</v>
      </c>
      <c r="E113" s="40"/>
      <c r="F113" s="35"/>
      <c r="G113" s="35"/>
      <c r="H113" s="40">
        <v>0.3</v>
      </c>
      <c r="I113" s="40"/>
      <c r="J113" s="35"/>
      <c r="K113" s="35"/>
      <c r="L113" s="40">
        <v>2.4</v>
      </c>
      <c r="M113" s="40"/>
      <c r="N113" s="35"/>
      <c r="O113" s="35"/>
      <c r="P113" s="40">
        <v>1.3</v>
      </c>
      <c r="Q113" s="40"/>
      <c r="R113" s="35"/>
    </row>
    <row r="114" spans="1:18">
      <c r="A114" s="13"/>
      <c r="B114" s="39"/>
      <c r="C114" s="35"/>
      <c r="D114" s="40"/>
      <c r="E114" s="40"/>
      <c r="F114" s="35"/>
      <c r="G114" s="35"/>
      <c r="H114" s="40"/>
      <c r="I114" s="40"/>
      <c r="J114" s="35"/>
      <c r="K114" s="35"/>
      <c r="L114" s="40"/>
      <c r="M114" s="40"/>
      <c r="N114" s="35"/>
      <c r="O114" s="35"/>
      <c r="P114" s="40"/>
      <c r="Q114" s="40"/>
      <c r="R114" s="35"/>
    </row>
    <row r="115" spans="1:18">
      <c r="A115" s="13"/>
      <c r="B115" s="36" t="s">
        <v>35</v>
      </c>
      <c r="C115" s="32"/>
      <c r="D115" s="38">
        <v>22.5</v>
      </c>
      <c r="E115" s="38"/>
      <c r="F115" s="32"/>
      <c r="G115" s="32"/>
      <c r="H115" s="38">
        <v>18.8</v>
      </c>
      <c r="I115" s="38"/>
      <c r="J115" s="32"/>
      <c r="K115" s="32"/>
      <c r="L115" s="38">
        <v>70.900000000000006</v>
      </c>
      <c r="M115" s="38"/>
      <c r="N115" s="32"/>
      <c r="O115" s="32"/>
      <c r="P115" s="38">
        <v>57.5</v>
      </c>
      <c r="Q115" s="38"/>
      <c r="R115" s="32"/>
    </row>
    <row r="116" spans="1:18">
      <c r="A116" s="13"/>
      <c r="B116" s="36"/>
      <c r="C116" s="32"/>
      <c r="D116" s="38"/>
      <c r="E116" s="38"/>
      <c r="F116" s="32"/>
      <c r="G116" s="32"/>
      <c r="H116" s="38"/>
      <c r="I116" s="38"/>
      <c r="J116" s="32"/>
      <c r="K116" s="32"/>
      <c r="L116" s="38"/>
      <c r="M116" s="38"/>
      <c r="N116" s="32"/>
      <c r="O116" s="32"/>
      <c r="P116" s="38"/>
      <c r="Q116" s="38"/>
      <c r="R116" s="32"/>
    </row>
    <row r="117" spans="1:18">
      <c r="A117" s="13"/>
      <c r="B117" s="39" t="s">
        <v>39</v>
      </c>
      <c r="C117" s="35"/>
      <c r="D117" s="40">
        <v>11.9</v>
      </c>
      <c r="E117" s="40"/>
      <c r="F117" s="35"/>
      <c r="G117" s="35"/>
      <c r="H117" s="40">
        <v>12.1</v>
      </c>
      <c r="I117" s="40"/>
      <c r="J117" s="35"/>
      <c r="K117" s="35"/>
      <c r="L117" s="40">
        <v>51.1</v>
      </c>
      <c r="M117" s="40"/>
      <c r="N117" s="35"/>
      <c r="O117" s="35"/>
      <c r="P117" s="40">
        <v>40</v>
      </c>
      <c r="Q117" s="40"/>
      <c r="R117" s="35"/>
    </row>
    <row r="118" spans="1:18">
      <c r="A118" s="13"/>
      <c r="B118" s="39"/>
      <c r="C118" s="35"/>
      <c r="D118" s="40"/>
      <c r="E118" s="40"/>
      <c r="F118" s="35"/>
      <c r="G118" s="35"/>
      <c r="H118" s="40"/>
      <c r="I118" s="40"/>
      <c r="J118" s="35"/>
      <c r="K118" s="35"/>
      <c r="L118" s="40"/>
      <c r="M118" s="40"/>
      <c r="N118" s="35"/>
      <c r="O118" s="35"/>
      <c r="P118" s="40"/>
      <c r="Q118" s="40"/>
      <c r="R118" s="35"/>
    </row>
    <row r="119" spans="1:18">
      <c r="A119" s="13"/>
      <c r="B119" s="36" t="s">
        <v>41</v>
      </c>
      <c r="C119" s="32"/>
      <c r="D119" s="38">
        <v>7.5</v>
      </c>
      <c r="E119" s="38"/>
      <c r="F119" s="32"/>
      <c r="G119" s="32"/>
      <c r="H119" s="38">
        <v>1.5</v>
      </c>
      <c r="I119" s="38"/>
      <c r="J119" s="32"/>
      <c r="K119" s="32"/>
      <c r="L119" s="38">
        <v>5</v>
      </c>
      <c r="M119" s="38"/>
      <c r="N119" s="32"/>
      <c r="O119" s="32"/>
      <c r="P119" s="38">
        <v>10</v>
      </c>
      <c r="Q119" s="38"/>
      <c r="R119" s="32"/>
    </row>
    <row r="120" spans="1:18">
      <c r="A120" s="13"/>
      <c r="B120" s="36"/>
      <c r="C120" s="32"/>
      <c r="D120" s="38"/>
      <c r="E120" s="38"/>
      <c r="F120" s="32"/>
      <c r="G120" s="32"/>
      <c r="H120" s="38"/>
      <c r="I120" s="38"/>
      <c r="J120" s="32"/>
      <c r="K120" s="32"/>
      <c r="L120" s="38"/>
      <c r="M120" s="38"/>
      <c r="N120" s="32"/>
      <c r="O120" s="32"/>
      <c r="P120" s="38"/>
      <c r="Q120" s="38"/>
      <c r="R120" s="32"/>
    </row>
    <row r="121" spans="1:18" ht="23.25" customHeight="1">
      <c r="A121" s="13"/>
      <c r="B121" s="39" t="s">
        <v>514</v>
      </c>
      <c r="C121" s="35"/>
      <c r="D121" s="40" t="s">
        <v>219</v>
      </c>
      <c r="E121" s="40"/>
      <c r="F121" s="35"/>
      <c r="G121" s="35"/>
      <c r="H121" s="40">
        <v>2.2000000000000002</v>
      </c>
      <c r="I121" s="40"/>
      <c r="J121" s="35"/>
      <c r="K121" s="35"/>
      <c r="L121" s="40" t="s">
        <v>411</v>
      </c>
      <c r="M121" s="40"/>
      <c r="N121" s="42" t="s">
        <v>223</v>
      </c>
      <c r="O121" s="35"/>
      <c r="P121" s="40">
        <v>5.7</v>
      </c>
      <c r="Q121" s="40"/>
      <c r="R121" s="35"/>
    </row>
    <row r="122" spans="1:18">
      <c r="A122" s="13"/>
      <c r="B122" s="39"/>
      <c r="C122" s="35"/>
      <c r="D122" s="40"/>
      <c r="E122" s="40"/>
      <c r="F122" s="35"/>
      <c r="G122" s="35"/>
      <c r="H122" s="40"/>
      <c r="I122" s="40"/>
      <c r="J122" s="35"/>
      <c r="K122" s="35"/>
      <c r="L122" s="40"/>
      <c r="M122" s="40"/>
      <c r="N122" s="42"/>
      <c r="O122" s="35"/>
      <c r="P122" s="40"/>
      <c r="Q122" s="40"/>
      <c r="R122" s="35"/>
    </row>
    <row r="123" spans="1:18">
      <c r="A123" s="13"/>
      <c r="B123" s="36" t="s">
        <v>36</v>
      </c>
      <c r="C123" s="32"/>
      <c r="D123" s="38" t="s">
        <v>219</v>
      </c>
      <c r="E123" s="38"/>
      <c r="F123" s="32"/>
      <c r="G123" s="32"/>
      <c r="H123" s="38" t="s">
        <v>219</v>
      </c>
      <c r="I123" s="38"/>
      <c r="J123" s="32"/>
      <c r="K123" s="32"/>
      <c r="L123" s="38">
        <v>15.1</v>
      </c>
      <c r="M123" s="38"/>
      <c r="N123" s="32"/>
      <c r="O123" s="32"/>
      <c r="P123" s="38" t="s">
        <v>219</v>
      </c>
      <c r="Q123" s="38"/>
      <c r="R123" s="32"/>
    </row>
    <row r="124" spans="1:18">
      <c r="A124" s="13"/>
      <c r="B124" s="36"/>
      <c r="C124" s="32"/>
      <c r="D124" s="38"/>
      <c r="E124" s="38"/>
      <c r="F124" s="32"/>
      <c r="G124" s="32"/>
      <c r="H124" s="38"/>
      <c r="I124" s="38"/>
      <c r="J124" s="32"/>
      <c r="K124" s="32"/>
      <c r="L124" s="38"/>
      <c r="M124" s="38"/>
      <c r="N124" s="32"/>
      <c r="O124" s="32"/>
      <c r="P124" s="38"/>
      <c r="Q124" s="38"/>
      <c r="R124" s="32"/>
    </row>
    <row r="125" spans="1:18">
      <c r="A125" s="13"/>
      <c r="B125" s="39" t="s">
        <v>476</v>
      </c>
      <c r="C125" s="35"/>
      <c r="D125" s="40">
        <v>0.9</v>
      </c>
      <c r="E125" s="40"/>
      <c r="F125" s="35"/>
      <c r="G125" s="35"/>
      <c r="H125" s="40">
        <v>0.3</v>
      </c>
      <c r="I125" s="40"/>
      <c r="J125" s="35"/>
      <c r="K125" s="35"/>
      <c r="L125" s="40">
        <v>3.8</v>
      </c>
      <c r="M125" s="40"/>
      <c r="N125" s="35"/>
      <c r="O125" s="35"/>
      <c r="P125" s="40">
        <v>1.9</v>
      </c>
      <c r="Q125" s="40"/>
      <c r="R125" s="35"/>
    </row>
    <row r="126" spans="1:18" ht="15.75" thickBot="1">
      <c r="A126" s="13"/>
      <c r="B126" s="39"/>
      <c r="C126" s="35"/>
      <c r="D126" s="41"/>
      <c r="E126" s="41"/>
      <c r="F126" s="44"/>
      <c r="G126" s="35"/>
      <c r="H126" s="41"/>
      <c r="I126" s="41"/>
      <c r="J126" s="44"/>
      <c r="K126" s="35"/>
      <c r="L126" s="41"/>
      <c r="M126" s="41"/>
      <c r="N126" s="44"/>
      <c r="O126" s="35"/>
      <c r="P126" s="41"/>
      <c r="Q126" s="41"/>
      <c r="R126" s="44"/>
    </row>
    <row r="127" spans="1:18">
      <c r="A127" s="13"/>
      <c r="B127" s="109" t="s">
        <v>43</v>
      </c>
      <c r="C127" s="32"/>
      <c r="D127" s="64" t="s">
        <v>218</v>
      </c>
      <c r="E127" s="45">
        <v>24.9</v>
      </c>
      <c r="F127" s="47"/>
      <c r="G127" s="32"/>
      <c r="H127" s="64" t="s">
        <v>218</v>
      </c>
      <c r="I127" s="45">
        <v>15.9</v>
      </c>
      <c r="J127" s="47"/>
      <c r="K127" s="32"/>
      <c r="L127" s="64" t="s">
        <v>218</v>
      </c>
      <c r="M127" s="45">
        <v>20.100000000000001</v>
      </c>
      <c r="N127" s="47"/>
      <c r="O127" s="32"/>
      <c r="P127" s="64" t="s">
        <v>218</v>
      </c>
      <c r="Q127" s="45">
        <v>42.6</v>
      </c>
      <c r="R127" s="47"/>
    </row>
    <row r="128" spans="1:18" ht="15.75" thickBot="1">
      <c r="A128" s="13"/>
      <c r="B128" s="109"/>
      <c r="C128" s="32"/>
      <c r="D128" s="89"/>
      <c r="E128" s="46"/>
      <c r="F128" s="48"/>
      <c r="G128" s="32"/>
      <c r="H128" s="89"/>
      <c r="I128" s="46"/>
      <c r="J128" s="48"/>
      <c r="K128" s="32"/>
      <c r="L128" s="89"/>
      <c r="M128" s="46"/>
      <c r="N128" s="48"/>
      <c r="O128" s="32"/>
      <c r="P128" s="89"/>
      <c r="Q128" s="46"/>
      <c r="R128" s="48"/>
    </row>
    <row r="129" spans="1:18" ht="27" thickBot="1">
      <c r="A129" s="13"/>
      <c r="B129" s="25" t="s">
        <v>515</v>
      </c>
      <c r="C129" s="23"/>
      <c r="D129" s="94" t="s">
        <v>241</v>
      </c>
      <c r="E129" s="94"/>
      <c r="F129" s="27" t="s">
        <v>223</v>
      </c>
      <c r="G129" s="23"/>
      <c r="H129" s="94" t="s">
        <v>242</v>
      </c>
      <c r="I129" s="94"/>
      <c r="J129" s="27" t="s">
        <v>223</v>
      </c>
      <c r="K129" s="23"/>
      <c r="L129" s="94" t="s">
        <v>243</v>
      </c>
      <c r="M129" s="94"/>
      <c r="N129" s="27" t="s">
        <v>223</v>
      </c>
      <c r="O129" s="23"/>
      <c r="P129" s="94" t="s">
        <v>244</v>
      </c>
      <c r="Q129" s="94"/>
      <c r="R129" s="27" t="s">
        <v>223</v>
      </c>
    </row>
    <row r="130" spans="1:18">
      <c r="A130" s="13"/>
      <c r="B130" s="109" t="s">
        <v>46</v>
      </c>
      <c r="C130" s="32"/>
      <c r="D130" s="64" t="s">
        <v>218</v>
      </c>
      <c r="E130" s="45">
        <v>6.4</v>
      </c>
      <c r="F130" s="47"/>
      <c r="G130" s="32"/>
      <c r="H130" s="64" t="s">
        <v>218</v>
      </c>
      <c r="I130" s="45">
        <v>12.3</v>
      </c>
      <c r="J130" s="47"/>
      <c r="K130" s="32"/>
      <c r="L130" s="64" t="s">
        <v>218</v>
      </c>
      <c r="M130" s="45" t="s">
        <v>516</v>
      </c>
      <c r="N130" s="64" t="s">
        <v>223</v>
      </c>
      <c r="O130" s="32"/>
      <c r="P130" s="64" t="s">
        <v>218</v>
      </c>
      <c r="Q130" s="45">
        <v>31.4</v>
      </c>
      <c r="R130" s="47"/>
    </row>
    <row r="131" spans="1:18" ht="15.75" thickBot="1">
      <c r="A131" s="13"/>
      <c r="B131" s="109"/>
      <c r="C131" s="32"/>
      <c r="D131" s="65"/>
      <c r="E131" s="66"/>
      <c r="F131" s="67"/>
      <c r="G131" s="32"/>
      <c r="H131" s="65"/>
      <c r="I131" s="66"/>
      <c r="J131" s="67"/>
      <c r="K131" s="32"/>
      <c r="L131" s="65"/>
      <c r="M131" s="66"/>
      <c r="N131" s="65"/>
      <c r="O131" s="32"/>
      <c r="P131" s="65"/>
      <c r="Q131" s="66"/>
      <c r="R131" s="67"/>
    </row>
    <row r="132" spans="1:18" ht="15.75" thickTop="1">
      <c r="A132" s="13"/>
      <c r="B132" s="20"/>
      <c r="C132" s="20"/>
    </row>
    <row r="133" spans="1:18" ht="38.25">
      <c r="A133" s="13"/>
      <c r="B133" s="24">
        <v>-1</v>
      </c>
      <c r="C133" s="70" t="s">
        <v>517</v>
      </c>
    </row>
    <row r="134" spans="1:18">
      <c r="A134" s="13"/>
      <c r="B134" s="20"/>
      <c r="C134" s="20"/>
    </row>
    <row r="135" spans="1:18" ht="38.25">
      <c r="A135" s="13"/>
      <c r="B135" s="24">
        <v>-2</v>
      </c>
      <c r="C135" s="70" t="s">
        <v>518</v>
      </c>
    </row>
    <row r="136" spans="1:18">
      <c r="A136" s="13"/>
      <c r="B136" s="20"/>
      <c r="C136" s="20"/>
    </row>
    <row r="137" spans="1:18" ht="229.5">
      <c r="A137" s="13"/>
      <c r="B137" s="24">
        <v>-3</v>
      </c>
      <c r="C137" s="70" t="s">
        <v>519</v>
      </c>
    </row>
    <row r="138" spans="1:18">
      <c r="A138" s="13"/>
      <c r="B138" s="20"/>
      <c r="C138" s="20"/>
    </row>
    <row r="139" spans="1:18" ht="76.5">
      <c r="A139" s="13"/>
      <c r="B139" s="24">
        <v>-4</v>
      </c>
      <c r="C139" s="70" t="s">
        <v>520</v>
      </c>
    </row>
    <row r="140" spans="1:18">
      <c r="A140" s="13"/>
      <c r="B140" s="31"/>
      <c r="C140" s="31"/>
      <c r="D140" s="31"/>
      <c r="E140" s="31"/>
      <c r="F140" s="31"/>
      <c r="G140" s="31"/>
      <c r="H140" s="31"/>
      <c r="I140" s="31"/>
      <c r="J140" s="31"/>
      <c r="K140" s="31"/>
      <c r="L140" s="31"/>
      <c r="M140" s="31"/>
      <c r="N140" s="31"/>
      <c r="O140" s="31"/>
      <c r="P140" s="31"/>
      <c r="Q140" s="31"/>
      <c r="R140" s="31"/>
    </row>
    <row r="141" spans="1:18">
      <c r="A141" s="13"/>
      <c r="B141" s="20"/>
      <c r="C141" s="20"/>
      <c r="D141" s="20"/>
      <c r="E141" s="20"/>
      <c r="F141" s="20"/>
      <c r="G141" s="20"/>
      <c r="H141" s="20"/>
      <c r="I141" s="20"/>
      <c r="J141" s="20"/>
      <c r="K141" s="20"/>
      <c r="L141" s="20"/>
      <c r="M141" s="20"/>
      <c r="N141" s="20"/>
      <c r="O141" s="20"/>
      <c r="P141" s="20"/>
      <c r="Q141" s="20"/>
      <c r="R141" s="20"/>
    </row>
    <row r="142" spans="1:18" ht="15.75" thickBot="1">
      <c r="A142" s="13"/>
      <c r="B142" s="17"/>
      <c r="C142" s="16"/>
      <c r="D142" s="34" t="s">
        <v>231</v>
      </c>
      <c r="E142" s="34"/>
      <c r="F142" s="34"/>
      <c r="G142" s="34"/>
      <c r="H142" s="34"/>
      <c r="I142" s="34"/>
      <c r="J142" s="34"/>
      <c r="K142" s="16"/>
      <c r="L142" s="34" t="s">
        <v>232</v>
      </c>
      <c r="M142" s="34"/>
      <c r="N142" s="34"/>
      <c r="O142" s="34"/>
      <c r="P142" s="34"/>
      <c r="Q142" s="34"/>
      <c r="R142" s="34"/>
    </row>
    <row r="143" spans="1:18" ht="15.75" thickBot="1">
      <c r="A143" s="13"/>
      <c r="B143" s="17"/>
      <c r="C143" s="16"/>
      <c r="D143" s="59">
        <v>2014</v>
      </c>
      <c r="E143" s="59"/>
      <c r="F143" s="59"/>
      <c r="G143" s="28"/>
      <c r="H143" s="59">
        <v>2013</v>
      </c>
      <c r="I143" s="59"/>
      <c r="J143" s="59"/>
      <c r="K143" s="16"/>
      <c r="L143" s="59">
        <v>2014</v>
      </c>
      <c r="M143" s="59"/>
      <c r="N143" s="59"/>
      <c r="O143" s="28"/>
      <c r="P143" s="59">
        <v>2013</v>
      </c>
      <c r="Q143" s="59"/>
      <c r="R143" s="59"/>
    </row>
    <row r="144" spans="1:18">
      <c r="A144" s="13"/>
      <c r="B144" s="17"/>
      <c r="C144" s="16"/>
      <c r="D144" s="61" t="s">
        <v>217</v>
      </c>
      <c r="E144" s="61"/>
      <c r="F144" s="61"/>
      <c r="G144" s="61"/>
      <c r="H144" s="61"/>
      <c r="I144" s="61"/>
      <c r="J144" s="61"/>
      <c r="K144" s="61"/>
      <c r="L144" s="61"/>
      <c r="M144" s="61"/>
      <c r="N144" s="61"/>
      <c r="O144" s="61"/>
      <c r="P144" s="61"/>
      <c r="Q144" s="61"/>
      <c r="R144" s="61"/>
    </row>
    <row r="145" spans="1:18" ht="26.25">
      <c r="A145" s="13"/>
      <c r="B145" s="97" t="s">
        <v>480</v>
      </c>
      <c r="C145" s="23"/>
      <c r="D145" s="27" t="s">
        <v>218</v>
      </c>
      <c r="E145" s="26" t="s">
        <v>481</v>
      </c>
      <c r="F145" s="27" t="s">
        <v>223</v>
      </c>
      <c r="G145" s="23"/>
      <c r="H145" s="27" t="s">
        <v>218</v>
      </c>
      <c r="I145" s="26" t="s">
        <v>482</v>
      </c>
      <c r="J145" s="27" t="s">
        <v>223</v>
      </c>
      <c r="K145" s="23"/>
      <c r="L145" s="27" t="s">
        <v>218</v>
      </c>
      <c r="M145" s="26" t="s">
        <v>483</v>
      </c>
      <c r="N145" s="27" t="s">
        <v>223</v>
      </c>
      <c r="O145" s="23"/>
      <c r="P145" s="27" t="s">
        <v>218</v>
      </c>
      <c r="Q145" s="26" t="s">
        <v>469</v>
      </c>
      <c r="R145" s="27" t="s">
        <v>223</v>
      </c>
    </row>
    <row r="146" spans="1:18">
      <c r="A146" s="13"/>
      <c r="B146" s="17" t="s">
        <v>511</v>
      </c>
      <c r="C146" s="16"/>
      <c r="D146" s="32"/>
      <c r="E146" s="32"/>
      <c r="F146" s="32"/>
      <c r="G146" s="16"/>
      <c r="H146" s="32"/>
      <c r="I146" s="32"/>
      <c r="J146" s="32"/>
      <c r="K146" s="16"/>
      <c r="L146" s="32"/>
      <c r="M146" s="32"/>
      <c r="N146" s="32"/>
      <c r="O146" s="16"/>
      <c r="P146" s="32"/>
      <c r="Q146" s="32"/>
      <c r="R146" s="32"/>
    </row>
    <row r="147" spans="1:18">
      <c r="A147" s="13"/>
      <c r="B147" s="73" t="s">
        <v>521</v>
      </c>
      <c r="C147" s="35"/>
      <c r="D147" s="40">
        <v>0.3</v>
      </c>
      <c r="E147" s="40"/>
      <c r="F147" s="35"/>
      <c r="G147" s="35"/>
      <c r="H147" s="40">
        <v>4.4000000000000004</v>
      </c>
      <c r="I147" s="40"/>
      <c r="J147" s="35"/>
      <c r="K147" s="35"/>
      <c r="L147" s="40">
        <v>9.5</v>
      </c>
      <c r="M147" s="40"/>
      <c r="N147" s="35"/>
      <c r="O147" s="35"/>
      <c r="P147" s="40">
        <v>13</v>
      </c>
      <c r="Q147" s="40"/>
      <c r="R147" s="35"/>
    </row>
    <row r="148" spans="1:18">
      <c r="A148" s="13"/>
      <c r="B148" s="73"/>
      <c r="C148" s="35"/>
      <c r="D148" s="40"/>
      <c r="E148" s="40"/>
      <c r="F148" s="35"/>
      <c r="G148" s="35"/>
      <c r="H148" s="40"/>
      <c r="I148" s="40"/>
      <c r="J148" s="35"/>
      <c r="K148" s="35"/>
      <c r="L148" s="40"/>
      <c r="M148" s="40"/>
      <c r="N148" s="35"/>
      <c r="O148" s="35"/>
      <c r="P148" s="40"/>
      <c r="Q148" s="40"/>
      <c r="R148" s="35"/>
    </row>
    <row r="149" spans="1:18">
      <c r="A149" s="13"/>
      <c r="B149" s="88" t="s">
        <v>522</v>
      </c>
      <c r="C149" s="32"/>
      <c r="D149" s="38" t="s">
        <v>219</v>
      </c>
      <c r="E149" s="38"/>
      <c r="F149" s="32"/>
      <c r="G149" s="32"/>
      <c r="H149" s="38" t="s">
        <v>219</v>
      </c>
      <c r="I149" s="38"/>
      <c r="J149" s="32"/>
      <c r="K149" s="32"/>
      <c r="L149" s="38" t="s">
        <v>219</v>
      </c>
      <c r="M149" s="38"/>
      <c r="N149" s="32"/>
      <c r="O149" s="32"/>
      <c r="P149" s="38" t="s">
        <v>219</v>
      </c>
      <c r="Q149" s="38"/>
      <c r="R149" s="32"/>
    </row>
    <row r="150" spans="1:18">
      <c r="A150" s="13"/>
      <c r="B150" s="88"/>
      <c r="C150" s="32"/>
      <c r="D150" s="38"/>
      <c r="E150" s="38"/>
      <c r="F150" s="32"/>
      <c r="G150" s="32"/>
      <c r="H150" s="38"/>
      <c r="I150" s="38"/>
      <c r="J150" s="32"/>
      <c r="K150" s="32"/>
      <c r="L150" s="38"/>
      <c r="M150" s="38"/>
      <c r="N150" s="32"/>
      <c r="O150" s="32"/>
      <c r="P150" s="38"/>
      <c r="Q150" s="38"/>
      <c r="R150" s="32"/>
    </row>
    <row r="151" spans="1:18" ht="26.25">
      <c r="A151" s="13"/>
      <c r="B151" s="72" t="s">
        <v>523</v>
      </c>
      <c r="C151" s="23"/>
      <c r="D151" s="40" t="s">
        <v>329</v>
      </c>
      <c r="E151" s="40"/>
      <c r="F151" s="27" t="s">
        <v>223</v>
      </c>
      <c r="G151" s="23"/>
      <c r="H151" s="40" t="s">
        <v>477</v>
      </c>
      <c r="I151" s="40"/>
      <c r="J151" s="27" t="s">
        <v>223</v>
      </c>
      <c r="K151" s="23"/>
      <c r="L151" s="40" t="s">
        <v>524</v>
      </c>
      <c r="M151" s="40"/>
      <c r="N151" s="27" t="s">
        <v>223</v>
      </c>
      <c r="O151" s="23"/>
      <c r="P151" s="40" t="s">
        <v>525</v>
      </c>
      <c r="Q151" s="40"/>
      <c r="R151" s="27" t="s">
        <v>223</v>
      </c>
    </row>
    <row r="152" spans="1:18">
      <c r="A152" s="13"/>
      <c r="B152" s="88" t="s">
        <v>526</v>
      </c>
      <c r="C152" s="32"/>
      <c r="D152" s="38">
        <v>16.399999999999999</v>
      </c>
      <c r="E152" s="38"/>
      <c r="F152" s="32"/>
      <c r="G152" s="32"/>
      <c r="H152" s="38" t="s">
        <v>219</v>
      </c>
      <c r="I152" s="38"/>
      <c r="J152" s="32"/>
      <c r="K152" s="32"/>
      <c r="L152" s="38">
        <v>104.4</v>
      </c>
      <c r="M152" s="38"/>
      <c r="N152" s="32"/>
      <c r="O152" s="32"/>
      <c r="P152" s="38" t="s">
        <v>219</v>
      </c>
      <c r="Q152" s="38"/>
      <c r="R152" s="32"/>
    </row>
    <row r="153" spans="1:18" ht="15.75" thickBot="1">
      <c r="A153" s="13"/>
      <c r="B153" s="88"/>
      <c r="C153" s="32"/>
      <c r="D153" s="46"/>
      <c r="E153" s="46"/>
      <c r="F153" s="48"/>
      <c r="G153" s="32"/>
      <c r="H153" s="46"/>
      <c r="I153" s="46"/>
      <c r="J153" s="48"/>
      <c r="K153" s="32"/>
      <c r="L153" s="46"/>
      <c r="M153" s="46"/>
      <c r="N153" s="48"/>
      <c r="O153" s="32"/>
      <c r="P153" s="46"/>
      <c r="Q153" s="46"/>
      <c r="R153" s="48"/>
    </row>
    <row r="154" spans="1:18" ht="27" thickBot="1">
      <c r="A154" s="13"/>
      <c r="B154" s="97" t="s">
        <v>240</v>
      </c>
      <c r="C154" s="23"/>
      <c r="D154" s="91" t="s">
        <v>218</v>
      </c>
      <c r="E154" s="90" t="s">
        <v>241</v>
      </c>
      <c r="F154" s="91" t="s">
        <v>223</v>
      </c>
      <c r="G154" s="23"/>
      <c r="H154" s="91" t="s">
        <v>218</v>
      </c>
      <c r="I154" s="90" t="s">
        <v>242</v>
      </c>
      <c r="J154" s="91" t="s">
        <v>223</v>
      </c>
      <c r="K154" s="23"/>
      <c r="L154" s="91" t="s">
        <v>218</v>
      </c>
      <c r="M154" s="90" t="s">
        <v>243</v>
      </c>
      <c r="N154" s="91" t="s">
        <v>223</v>
      </c>
      <c r="O154" s="23"/>
      <c r="P154" s="91" t="s">
        <v>218</v>
      </c>
      <c r="Q154" s="90" t="s">
        <v>244</v>
      </c>
      <c r="R154" s="91" t="s">
        <v>223</v>
      </c>
    </row>
    <row r="155" spans="1:18" ht="15" customHeight="1">
      <c r="A155" s="13" t="s">
        <v>765</v>
      </c>
      <c r="B155" s="12" t="s">
        <v>5</v>
      </c>
      <c r="C155" s="12"/>
      <c r="D155" s="12"/>
      <c r="E155" s="12"/>
      <c r="F155" s="12"/>
      <c r="G155" s="12"/>
      <c r="H155" s="12"/>
      <c r="I155" s="12"/>
      <c r="J155" s="12"/>
      <c r="K155" s="12"/>
      <c r="L155" s="12"/>
      <c r="M155" s="12"/>
      <c r="N155" s="12"/>
      <c r="O155" s="12"/>
      <c r="P155" s="12"/>
      <c r="Q155" s="12"/>
      <c r="R155" s="12"/>
    </row>
    <row r="156" spans="1:18">
      <c r="A156" s="13"/>
      <c r="B156" s="71" t="s">
        <v>527</v>
      </c>
      <c r="C156" s="71"/>
      <c r="D156" s="71"/>
      <c r="E156" s="71"/>
      <c r="F156" s="71"/>
      <c r="G156" s="71"/>
      <c r="H156" s="71"/>
      <c r="I156" s="71"/>
      <c r="J156" s="71"/>
      <c r="K156" s="71"/>
      <c r="L156" s="71"/>
      <c r="M156" s="71"/>
      <c r="N156" s="71"/>
      <c r="O156" s="71"/>
      <c r="P156" s="71"/>
      <c r="Q156" s="71"/>
      <c r="R156" s="71"/>
    </row>
    <row r="157" spans="1:18">
      <c r="A157" s="13"/>
      <c r="B157" s="31"/>
      <c r="C157" s="31"/>
      <c r="D157" s="31"/>
      <c r="E157" s="31"/>
      <c r="F157" s="31"/>
      <c r="G157" s="31"/>
      <c r="H157" s="31"/>
      <c r="I157" s="31"/>
      <c r="J157" s="31"/>
      <c r="K157" s="31"/>
      <c r="L157" s="31"/>
      <c r="M157" s="31"/>
      <c r="N157" s="31"/>
      <c r="O157" s="31"/>
      <c r="P157" s="31"/>
      <c r="Q157" s="31"/>
      <c r="R157" s="31"/>
    </row>
    <row r="158" spans="1:18">
      <c r="A158" s="13"/>
      <c r="B158" s="20"/>
      <c r="C158" s="20"/>
      <c r="D158" s="20"/>
      <c r="E158" s="20"/>
      <c r="F158" s="20"/>
      <c r="G158" s="20"/>
      <c r="H158" s="20"/>
      <c r="I158" s="20"/>
      <c r="J158" s="20"/>
      <c r="K158" s="20"/>
      <c r="L158" s="20"/>
      <c r="M158" s="20"/>
      <c r="N158" s="20"/>
      <c r="O158" s="20"/>
      <c r="P158" s="20"/>
      <c r="Q158" s="20"/>
      <c r="R158" s="20"/>
    </row>
    <row r="159" spans="1:18" ht="15.75" thickBot="1">
      <c r="A159" s="13"/>
      <c r="B159" s="21"/>
      <c r="C159" s="16"/>
      <c r="D159" s="33" t="s">
        <v>231</v>
      </c>
      <c r="E159" s="33"/>
      <c r="F159" s="33"/>
      <c r="G159" s="33"/>
      <c r="H159" s="33"/>
      <c r="I159" s="33"/>
      <c r="J159" s="33"/>
      <c r="K159" s="16"/>
      <c r="L159" s="34" t="s">
        <v>232</v>
      </c>
      <c r="M159" s="34"/>
      <c r="N159" s="34"/>
      <c r="O159" s="34"/>
      <c r="P159" s="34"/>
      <c r="Q159" s="34"/>
      <c r="R159" s="34"/>
    </row>
    <row r="160" spans="1:18" ht="15.75" thickBot="1">
      <c r="A160" s="13"/>
      <c r="B160" s="21"/>
      <c r="C160" s="16"/>
      <c r="D160" s="59">
        <v>2014</v>
      </c>
      <c r="E160" s="59"/>
      <c r="F160" s="59"/>
      <c r="G160" s="16"/>
      <c r="H160" s="59">
        <v>2013</v>
      </c>
      <c r="I160" s="59"/>
      <c r="J160" s="59"/>
      <c r="K160" s="16"/>
      <c r="L160" s="59">
        <v>2014</v>
      </c>
      <c r="M160" s="59"/>
      <c r="N160" s="59"/>
      <c r="O160" s="16"/>
      <c r="P160" s="59">
        <v>2013</v>
      </c>
      <c r="Q160" s="59"/>
      <c r="R160" s="59"/>
    </row>
    <row r="161" spans="1:18">
      <c r="A161" s="13"/>
      <c r="B161" s="21"/>
      <c r="C161" s="16"/>
      <c r="D161" s="33" t="s">
        <v>217</v>
      </c>
      <c r="E161" s="33"/>
      <c r="F161" s="33"/>
      <c r="G161" s="33"/>
      <c r="H161" s="33"/>
      <c r="I161" s="33"/>
      <c r="J161" s="33"/>
      <c r="K161" s="33"/>
      <c r="L161" s="33"/>
      <c r="M161" s="33"/>
      <c r="N161" s="33"/>
      <c r="O161" s="33"/>
      <c r="P161" s="33"/>
      <c r="Q161" s="33"/>
      <c r="R161" s="33"/>
    </row>
    <row r="162" spans="1:18">
      <c r="A162" s="13"/>
      <c r="B162" s="39" t="s">
        <v>528</v>
      </c>
      <c r="C162" s="35"/>
      <c r="D162" s="42" t="s">
        <v>218</v>
      </c>
      <c r="E162" s="40">
        <v>333.8</v>
      </c>
      <c r="F162" s="35"/>
      <c r="G162" s="35"/>
      <c r="H162" s="42" t="s">
        <v>218</v>
      </c>
      <c r="I162" s="40">
        <v>348.2</v>
      </c>
      <c r="J162" s="35"/>
      <c r="K162" s="35"/>
      <c r="L162" s="42" t="s">
        <v>218</v>
      </c>
      <c r="M162" s="40">
        <v>978.5</v>
      </c>
      <c r="N162" s="35"/>
      <c r="O162" s="35"/>
      <c r="P162" s="42" t="s">
        <v>218</v>
      </c>
      <c r="Q162" s="110">
        <v>1119.8</v>
      </c>
      <c r="R162" s="35"/>
    </row>
    <row r="163" spans="1:18">
      <c r="A163" s="13"/>
      <c r="B163" s="39"/>
      <c r="C163" s="35"/>
      <c r="D163" s="42"/>
      <c r="E163" s="40"/>
      <c r="F163" s="35"/>
      <c r="G163" s="35"/>
      <c r="H163" s="42"/>
      <c r="I163" s="40"/>
      <c r="J163" s="35"/>
      <c r="K163" s="35"/>
      <c r="L163" s="42"/>
      <c r="M163" s="40"/>
      <c r="N163" s="35"/>
      <c r="O163" s="35"/>
      <c r="P163" s="42"/>
      <c r="Q163" s="110"/>
      <c r="R163" s="35"/>
    </row>
    <row r="164" spans="1:18">
      <c r="A164" s="13"/>
      <c r="B164" s="36" t="s">
        <v>529</v>
      </c>
      <c r="C164" s="32"/>
      <c r="D164" s="38">
        <v>16.2</v>
      </c>
      <c r="E164" s="38"/>
      <c r="F164" s="32"/>
      <c r="G164" s="32"/>
      <c r="H164" s="38">
        <v>16.600000000000001</v>
      </c>
      <c r="I164" s="38"/>
      <c r="J164" s="32"/>
      <c r="K164" s="32"/>
      <c r="L164" s="38">
        <v>49.6</v>
      </c>
      <c r="M164" s="38"/>
      <c r="N164" s="32"/>
      <c r="O164" s="32"/>
      <c r="P164" s="38">
        <v>49</v>
      </c>
      <c r="Q164" s="38"/>
      <c r="R164" s="32"/>
    </row>
    <row r="165" spans="1:18">
      <c r="A165" s="13"/>
      <c r="B165" s="36"/>
      <c r="C165" s="32"/>
      <c r="D165" s="38"/>
      <c r="E165" s="38"/>
      <c r="F165" s="32"/>
      <c r="G165" s="32"/>
      <c r="H165" s="38"/>
      <c r="I165" s="38"/>
      <c r="J165" s="32"/>
      <c r="K165" s="32"/>
      <c r="L165" s="38"/>
      <c r="M165" s="38"/>
      <c r="N165" s="32"/>
      <c r="O165" s="32"/>
      <c r="P165" s="38"/>
      <c r="Q165" s="38"/>
      <c r="R165" s="32"/>
    </row>
    <row r="166" spans="1:18">
      <c r="A166" s="13"/>
      <c r="B166" s="39" t="s">
        <v>530</v>
      </c>
      <c r="C166" s="35"/>
      <c r="D166" s="40">
        <v>8.9</v>
      </c>
      <c r="E166" s="40"/>
      <c r="F166" s="35"/>
      <c r="G166" s="35"/>
      <c r="H166" s="40">
        <v>8.1999999999999993</v>
      </c>
      <c r="I166" s="40"/>
      <c r="J166" s="35"/>
      <c r="K166" s="35"/>
      <c r="L166" s="40">
        <v>27.2</v>
      </c>
      <c r="M166" s="40"/>
      <c r="N166" s="35"/>
      <c r="O166" s="35"/>
      <c r="P166" s="40">
        <v>25.9</v>
      </c>
      <c r="Q166" s="40"/>
      <c r="R166" s="35"/>
    </row>
    <row r="167" spans="1:18">
      <c r="A167" s="13"/>
      <c r="B167" s="39"/>
      <c r="C167" s="35"/>
      <c r="D167" s="40"/>
      <c r="E167" s="40"/>
      <c r="F167" s="35"/>
      <c r="G167" s="35"/>
      <c r="H167" s="40"/>
      <c r="I167" s="40"/>
      <c r="J167" s="35"/>
      <c r="K167" s="35"/>
      <c r="L167" s="40"/>
      <c r="M167" s="40"/>
      <c r="N167" s="35"/>
      <c r="O167" s="35"/>
      <c r="P167" s="40"/>
      <c r="Q167" s="40"/>
      <c r="R167" s="35"/>
    </row>
    <row r="168" spans="1:18">
      <c r="A168" s="13"/>
      <c r="B168" s="36" t="s">
        <v>531</v>
      </c>
      <c r="C168" s="32"/>
      <c r="D168" s="38">
        <v>8.1999999999999993</v>
      </c>
      <c r="E168" s="38"/>
      <c r="F168" s="32"/>
      <c r="G168" s="32"/>
      <c r="H168" s="38">
        <v>0.1</v>
      </c>
      <c r="I168" s="38"/>
      <c r="J168" s="32"/>
      <c r="K168" s="32"/>
      <c r="L168" s="38">
        <v>26.3</v>
      </c>
      <c r="M168" s="38"/>
      <c r="N168" s="32"/>
      <c r="O168" s="32"/>
      <c r="P168" s="38">
        <v>0.1</v>
      </c>
      <c r="Q168" s="38"/>
      <c r="R168" s="32"/>
    </row>
    <row r="169" spans="1:18">
      <c r="A169" s="13"/>
      <c r="B169" s="36"/>
      <c r="C169" s="32"/>
      <c r="D169" s="38"/>
      <c r="E169" s="38"/>
      <c r="F169" s="32"/>
      <c r="G169" s="32"/>
      <c r="H169" s="38"/>
      <c r="I169" s="38"/>
      <c r="J169" s="32"/>
      <c r="K169" s="32"/>
      <c r="L169" s="38"/>
      <c r="M169" s="38"/>
      <c r="N169" s="32"/>
      <c r="O169" s="32"/>
      <c r="P169" s="38"/>
      <c r="Q169" s="38"/>
      <c r="R169" s="32"/>
    </row>
    <row r="170" spans="1:18">
      <c r="A170" s="13"/>
      <c r="B170" s="39" t="s">
        <v>137</v>
      </c>
      <c r="C170" s="35"/>
      <c r="D170" s="40">
        <v>0.4</v>
      </c>
      <c r="E170" s="40"/>
      <c r="F170" s="35"/>
      <c r="G170" s="35"/>
      <c r="H170" s="40" t="s">
        <v>219</v>
      </c>
      <c r="I170" s="40"/>
      <c r="J170" s="35"/>
      <c r="K170" s="35"/>
      <c r="L170" s="40">
        <v>1.6</v>
      </c>
      <c r="M170" s="40"/>
      <c r="N170" s="35"/>
      <c r="O170" s="35"/>
      <c r="P170" s="40" t="s">
        <v>219</v>
      </c>
      <c r="Q170" s="40"/>
      <c r="R170" s="35"/>
    </row>
    <row r="171" spans="1:18" ht="15.75" thickBot="1">
      <c r="A171" s="13"/>
      <c r="B171" s="39"/>
      <c r="C171" s="35"/>
      <c r="D171" s="41"/>
      <c r="E171" s="41"/>
      <c r="F171" s="44"/>
      <c r="G171" s="35"/>
      <c r="H171" s="41"/>
      <c r="I171" s="41"/>
      <c r="J171" s="44"/>
      <c r="K171" s="35"/>
      <c r="L171" s="41"/>
      <c r="M171" s="41"/>
      <c r="N171" s="44"/>
      <c r="O171" s="35"/>
      <c r="P171" s="41"/>
      <c r="Q171" s="41"/>
      <c r="R171" s="44"/>
    </row>
    <row r="172" spans="1:18">
      <c r="A172" s="13"/>
      <c r="B172" s="36" t="s">
        <v>29</v>
      </c>
      <c r="C172" s="32"/>
      <c r="D172" s="64" t="s">
        <v>218</v>
      </c>
      <c r="E172" s="45">
        <v>367.5</v>
      </c>
      <c r="F172" s="47"/>
      <c r="G172" s="32"/>
      <c r="H172" s="64" t="s">
        <v>218</v>
      </c>
      <c r="I172" s="45">
        <v>373.1</v>
      </c>
      <c r="J172" s="47"/>
      <c r="K172" s="32"/>
      <c r="L172" s="64" t="s">
        <v>218</v>
      </c>
      <c r="M172" s="101">
        <v>1083.2</v>
      </c>
      <c r="N172" s="47"/>
      <c r="O172" s="32"/>
      <c r="P172" s="64" t="s">
        <v>218</v>
      </c>
      <c r="Q172" s="101">
        <v>1194.8</v>
      </c>
      <c r="R172" s="47"/>
    </row>
    <row r="173" spans="1:18" ht="15.75" thickBot="1">
      <c r="A173" s="13"/>
      <c r="B173" s="36"/>
      <c r="C173" s="32"/>
      <c r="D173" s="65"/>
      <c r="E173" s="66"/>
      <c r="F173" s="67"/>
      <c r="G173" s="32"/>
      <c r="H173" s="65"/>
      <c r="I173" s="66"/>
      <c r="J173" s="67"/>
      <c r="K173" s="32"/>
      <c r="L173" s="65"/>
      <c r="M173" s="102"/>
      <c r="N173" s="67"/>
      <c r="O173" s="32"/>
      <c r="P173" s="65"/>
      <c r="Q173" s="102"/>
      <c r="R173" s="67"/>
    </row>
    <row r="174" spans="1:18" ht="15.75" thickTop="1"/>
  </sheetData>
  <mergeCells count="841">
    <mergeCell ref="A94:A154"/>
    <mergeCell ref="B94:R94"/>
    <mergeCell ref="B95:R95"/>
    <mergeCell ref="A155:A173"/>
    <mergeCell ref="B155:R155"/>
    <mergeCell ref="B156:R156"/>
    <mergeCell ref="P172:P173"/>
    <mergeCell ref="Q172:Q173"/>
    <mergeCell ref="R172:R173"/>
    <mergeCell ref="A1:A2"/>
    <mergeCell ref="B1:R1"/>
    <mergeCell ref="B2:R2"/>
    <mergeCell ref="B3:R3"/>
    <mergeCell ref="A4:A93"/>
    <mergeCell ref="B4:R4"/>
    <mergeCell ref="B5:R5"/>
    <mergeCell ref="J172:J173"/>
    <mergeCell ref="K172:K173"/>
    <mergeCell ref="L172:L173"/>
    <mergeCell ref="M172:M173"/>
    <mergeCell ref="N172:N173"/>
    <mergeCell ref="O172:O173"/>
    <mergeCell ref="P170:Q171"/>
    <mergeCell ref="R170:R171"/>
    <mergeCell ref="B172:B173"/>
    <mergeCell ref="C172:C173"/>
    <mergeCell ref="D172:D173"/>
    <mergeCell ref="E172:E173"/>
    <mergeCell ref="F172:F173"/>
    <mergeCell ref="G172:G173"/>
    <mergeCell ref="H172:H173"/>
    <mergeCell ref="I172:I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Q162:Q163"/>
    <mergeCell ref="R162:R163"/>
    <mergeCell ref="B164:B165"/>
    <mergeCell ref="C164:C165"/>
    <mergeCell ref="D164:E165"/>
    <mergeCell ref="F164:F165"/>
    <mergeCell ref="G164:G165"/>
    <mergeCell ref="H164:I165"/>
    <mergeCell ref="J164:J165"/>
    <mergeCell ref="K164:K165"/>
    <mergeCell ref="K162:K163"/>
    <mergeCell ref="L162:L163"/>
    <mergeCell ref="M162:M163"/>
    <mergeCell ref="N162:N163"/>
    <mergeCell ref="O162:O163"/>
    <mergeCell ref="P162:P163"/>
    <mergeCell ref="D161:R161"/>
    <mergeCell ref="B162:B163"/>
    <mergeCell ref="C162:C163"/>
    <mergeCell ref="D162:D163"/>
    <mergeCell ref="E162:E163"/>
    <mergeCell ref="F162:F163"/>
    <mergeCell ref="G162:G163"/>
    <mergeCell ref="H162:H163"/>
    <mergeCell ref="I162:I163"/>
    <mergeCell ref="J162:J163"/>
    <mergeCell ref="R152:R153"/>
    <mergeCell ref="B157:R157"/>
    <mergeCell ref="D159:J159"/>
    <mergeCell ref="L159:R159"/>
    <mergeCell ref="D160:F160"/>
    <mergeCell ref="H160:J160"/>
    <mergeCell ref="L160:N160"/>
    <mergeCell ref="P160:R160"/>
    <mergeCell ref="J152:J153"/>
    <mergeCell ref="K152:K153"/>
    <mergeCell ref="L152:M153"/>
    <mergeCell ref="N152:N153"/>
    <mergeCell ref="O152:O153"/>
    <mergeCell ref="P152:Q153"/>
    <mergeCell ref="B152:B153"/>
    <mergeCell ref="C152:C153"/>
    <mergeCell ref="D152:E153"/>
    <mergeCell ref="F152:F153"/>
    <mergeCell ref="G152:G153"/>
    <mergeCell ref="H152:I153"/>
    <mergeCell ref="L149:M150"/>
    <mergeCell ref="N149:N150"/>
    <mergeCell ref="O149:O150"/>
    <mergeCell ref="P149:Q150"/>
    <mergeCell ref="R149:R150"/>
    <mergeCell ref="D151:E151"/>
    <mergeCell ref="H151:I151"/>
    <mergeCell ref="L151:M151"/>
    <mergeCell ref="P151:Q151"/>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D144:R144"/>
    <mergeCell ref="D146:F146"/>
    <mergeCell ref="H146:J146"/>
    <mergeCell ref="L146:N146"/>
    <mergeCell ref="P146:R146"/>
    <mergeCell ref="B147:B148"/>
    <mergeCell ref="C147:C148"/>
    <mergeCell ref="D147:E148"/>
    <mergeCell ref="F147:F148"/>
    <mergeCell ref="G147:G148"/>
    <mergeCell ref="D142:J142"/>
    <mergeCell ref="L142:R142"/>
    <mergeCell ref="D143:F143"/>
    <mergeCell ref="H143:J143"/>
    <mergeCell ref="L143:N143"/>
    <mergeCell ref="P143:R143"/>
    <mergeCell ref="N130:N131"/>
    <mergeCell ref="O130:O131"/>
    <mergeCell ref="P130:P131"/>
    <mergeCell ref="Q130:Q131"/>
    <mergeCell ref="R130:R131"/>
    <mergeCell ref="B140:R140"/>
    <mergeCell ref="H130:H131"/>
    <mergeCell ref="I130:I131"/>
    <mergeCell ref="J130:J131"/>
    <mergeCell ref="K130:K131"/>
    <mergeCell ref="L130:L131"/>
    <mergeCell ref="M130:M131"/>
    <mergeCell ref="B130:B131"/>
    <mergeCell ref="C130:C131"/>
    <mergeCell ref="D130:D131"/>
    <mergeCell ref="E130:E131"/>
    <mergeCell ref="F130:F131"/>
    <mergeCell ref="G130:G131"/>
    <mergeCell ref="Q127:Q128"/>
    <mergeCell ref="R127:R128"/>
    <mergeCell ref="D129:E129"/>
    <mergeCell ref="H129:I129"/>
    <mergeCell ref="L129:M129"/>
    <mergeCell ref="P129:Q129"/>
    <mergeCell ref="K127:K128"/>
    <mergeCell ref="L127:L128"/>
    <mergeCell ref="M127:M128"/>
    <mergeCell ref="N127:N128"/>
    <mergeCell ref="O127:O128"/>
    <mergeCell ref="P127:P128"/>
    <mergeCell ref="R125:R126"/>
    <mergeCell ref="B127:B128"/>
    <mergeCell ref="C127:C128"/>
    <mergeCell ref="D127:D128"/>
    <mergeCell ref="E127:E128"/>
    <mergeCell ref="F127:F128"/>
    <mergeCell ref="G127:G128"/>
    <mergeCell ref="H127:H128"/>
    <mergeCell ref="I127:I128"/>
    <mergeCell ref="J127:J128"/>
    <mergeCell ref="J125:J126"/>
    <mergeCell ref="K125:K126"/>
    <mergeCell ref="L125:M126"/>
    <mergeCell ref="N125:N126"/>
    <mergeCell ref="O125:O126"/>
    <mergeCell ref="P125:Q126"/>
    <mergeCell ref="N123:N124"/>
    <mergeCell ref="O123:O124"/>
    <mergeCell ref="P123:Q124"/>
    <mergeCell ref="R123:R124"/>
    <mergeCell ref="B125:B126"/>
    <mergeCell ref="C125:C126"/>
    <mergeCell ref="D125:E126"/>
    <mergeCell ref="F125:F126"/>
    <mergeCell ref="G125:G126"/>
    <mergeCell ref="H125:I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N119:N120"/>
    <mergeCell ref="O119:O120"/>
    <mergeCell ref="P119:Q120"/>
    <mergeCell ref="R119:R120"/>
    <mergeCell ref="B121:B122"/>
    <mergeCell ref="C121:C122"/>
    <mergeCell ref="D121:E122"/>
    <mergeCell ref="F121:F122"/>
    <mergeCell ref="G121:G122"/>
    <mergeCell ref="H121:I122"/>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N115:N116"/>
    <mergeCell ref="O115:O116"/>
    <mergeCell ref="P115:Q116"/>
    <mergeCell ref="R115:R116"/>
    <mergeCell ref="B117:B118"/>
    <mergeCell ref="C117:C118"/>
    <mergeCell ref="D117:E118"/>
    <mergeCell ref="F117:F118"/>
    <mergeCell ref="G117:G118"/>
    <mergeCell ref="H117:I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N110:N111"/>
    <mergeCell ref="O110:O111"/>
    <mergeCell ref="P110:P111"/>
    <mergeCell ref="Q110:Q111"/>
    <mergeCell ref="R110:R111"/>
    <mergeCell ref="D112:F112"/>
    <mergeCell ref="H112:J112"/>
    <mergeCell ref="L112:N112"/>
    <mergeCell ref="P112:R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8:E108"/>
    <mergeCell ref="H108:I108"/>
    <mergeCell ref="L108:M108"/>
    <mergeCell ref="P108:Q108"/>
    <mergeCell ref="D109:E109"/>
    <mergeCell ref="H109:I109"/>
    <mergeCell ref="L109:M109"/>
    <mergeCell ref="P109:Q109"/>
    <mergeCell ref="Q105:Q106"/>
    <mergeCell ref="R105:R106"/>
    <mergeCell ref="D107:F107"/>
    <mergeCell ref="H107:J107"/>
    <mergeCell ref="L107:N107"/>
    <mergeCell ref="P107:R107"/>
    <mergeCell ref="K105:K106"/>
    <mergeCell ref="L105:L106"/>
    <mergeCell ref="M105:M106"/>
    <mergeCell ref="N105:N106"/>
    <mergeCell ref="O105:O106"/>
    <mergeCell ref="P105:P106"/>
    <mergeCell ref="R103:R104"/>
    <mergeCell ref="B105:B106"/>
    <mergeCell ref="C105:C106"/>
    <mergeCell ref="D105:D106"/>
    <mergeCell ref="E105:E106"/>
    <mergeCell ref="F105:F106"/>
    <mergeCell ref="G105:G106"/>
    <mergeCell ref="H105:H106"/>
    <mergeCell ref="I105:I106"/>
    <mergeCell ref="J105:J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D99:F99"/>
    <mergeCell ref="H99:J99"/>
    <mergeCell ref="L99:N99"/>
    <mergeCell ref="P99:R99"/>
    <mergeCell ref="D100:R100"/>
    <mergeCell ref="B101:B102"/>
    <mergeCell ref="C101:C102"/>
    <mergeCell ref="D101:D102"/>
    <mergeCell ref="E101:E102"/>
    <mergeCell ref="F101:F102"/>
    <mergeCell ref="H92:H93"/>
    <mergeCell ref="I92:I93"/>
    <mergeCell ref="J92:J93"/>
    <mergeCell ref="B96:R96"/>
    <mergeCell ref="D98:J98"/>
    <mergeCell ref="L98:R98"/>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D75:F75"/>
    <mergeCell ref="H75:J75"/>
    <mergeCell ref="B76:B77"/>
    <mergeCell ref="C76:C77"/>
    <mergeCell ref="D76:D77"/>
    <mergeCell ref="E76:E77"/>
    <mergeCell ref="F76:F77"/>
    <mergeCell ref="G76:G77"/>
    <mergeCell ref="H76:H77"/>
    <mergeCell ref="I76:I77"/>
    <mergeCell ref="H71:J71"/>
    <mergeCell ref="D72:F72"/>
    <mergeCell ref="H72:J72"/>
    <mergeCell ref="B73:B74"/>
    <mergeCell ref="C73:C74"/>
    <mergeCell ref="D73:J73"/>
    <mergeCell ref="D74:J74"/>
    <mergeCell ref="P66:P67"/>
    <mergeCell ref="Q66:Q67"/>
    <mergeCell ref="R66:R67"/>
    <mergeCell ref="B68:J68"/>
    <mergeCell ref="B70:B71"/>
    <mergeCell ref="C70:C71"/>
    <mergeCell ref="D70:F70"/>
    <mergeCell ref="D71:F71"/>
    <mergeCell ref="G70:G71"/>
    <mergeCell ref="H70:J70"/>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P54:P55"/>
    <mergeCell ref="Q54:Q55"/>
    <mergeCell ref="R54:R55"/>
    <mergeCell ref="D56:F56"/>
    <mergeCell ref="H56:J56"/>
    <mergeCell ref="L56:N56"/>
    <mergeCell ref="P56:R56"/>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B42:B43"/>
    <mergeCell ref="C42:C43"/>
    <mergeCell ref="D42:D43"/>
    <mergeCell ref="E42:E43"/>
    <mergeCell ref="F42:F43"/>
    <mergeCell ref="G42:G43"/>
    <mergeCell ref="R38:R39"/>
    <mergeCell ref="D40:E40"/>
    <mergeCell ref="H40:I40"/>
    <mergeCell ref="L40:M40"/>
    <mergeCell ref="P40:Q40"/>
    <mergeCell ref="D41:E41"/>
    <mergeCell ref="H41:I41"/>
    <mergeCell ref="L41:M41"/>
    <mergeCell ref="P41:Q41"/>
    <mergeCell ref="J38:J39"/>
    <mergeCell ref="K38:K39"/>
    <mergeCell ref="L38:M39"/>
    <mergeCell ref="N38:N39"/>
    <mergeCell ref="O38:O39"/>
    <mergeCell ref="P38:Q39"/>
    <mergeCell ref="B38:B39"/>
    <mergeCell ref="C38:C39"/>
    <mergeCell ref="D38:E39"/>
    <mergeCell ref="F38:F39"/>
    <mergeCell ref="G38:G39"/>
    <mergeCell ref="H38:I39"/>
    <mergeCell ref="P35:Q36"/>
    <mergeCell ref="R35:R36"/>
    <mergeCell ref="D37:E37"/>
    <mergeCell ref="H37:I37"/>
    <mergeCell ref="L37:M37"/>
    <mergeCell ref="P37:Q37"/>
    <mergeCell ref="H35:I36"/>
    <mergeCell ref="J35:J36"/>
    <mergeCell ref="K35:K36"/>
    <mergeCell ref="L35:M36"/>
    <mergeCell ref="N35:N36"/>
    <mergeCell ref="O35:O36"/>
    <mergeCell ref="R32:R33"/>
    <mergeCell ref="D34:E34"/>
    <mergeCell ref="H34:I34"/>
    <mergeCell ref="L34:M34"/>
    <mergeCell ref="P34:Q34"/>
    <mergeCell ref="B35:B36"/>
    <mergeCell ref="C35:C36"/>
    <mergeCell ref="D35:E36"/>
    <mergeCell ref="F35:F36"/>
    <mergeCell ref="G35:G36"/>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K28:K29"/>
    <mergeCell ref="L28:N29"/>
    <mergeCell ref="O28:O29"/>
    <mergeCell ref="P28:Q29"/>
    <mergeCell ref="R28:R29"/>
    <mergeCell ref="B30:B31"/>
    <mergeCell ref="C30:C31"/>
    <mergeCell ref="D30:D31"/>
    <mergeCell ref="E30:E31"/>
    <mergeCell ref="F30:F31"/>
    <mergeCell ref="D27:F27"/>
    <mergeCell ref="H27:J27"/>
    <mergeCell ref="L27:N27"/>
    <mergeCell ref="P27:R27"/>
    <mergeCell ref="B28:B29"/>
    <mergeCell ref="C28:C29"/>
    <mergeCell ref="D28:F29"/>
    <mergeCell ref="G28:G29"/>
    <mergeCell ref="H28:I29"/>
    <mergeCell ref="J28:J29"/>
    <mergeCell ref="J25:J26"/>
    <mergeCell ref="K25:K26"/>
    <mergeCell ref="L25:N26"/>
    <mergeCell ref="O25:O26"/>
    <mergeCell ref="P25:Q26"/>
    <mergeCell ref="R25:R26"/>
    <mergeCell ref="N23:N24"/>
    <mergeCell ref="O23:O24"/>
    <mergeCell ref="P23:P24"/>
    <mergeCell ref="Q23:Q24"/>
    <mergeCell ref="R23:R24"/>
    <mergeCell ref="B25:B26"/>
    <mergeCell ref="C25:C26"/>
    <mergeCell ref="D25:F26"/>
    <mergeCell ref="G25:G26"/>
    <mergeCell ref="H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Q21"/>
    <mergeCell ref="R20:R21"/>
    <mergeCell ref="D22:E22"/>
    <mergeCell ref="H22:I22"/>
    <mergeCell ref="L22:M22"/>
    <mergeCell ref="P22:Q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J8"/>
    <mergeCell ref="L8:R8"/>
    <mergeCell ref="D9:F9"/>
    <mergeCell ref="H9:J9"/>
    <mergeCell ref="L9:N9"/>
    <mergeCell ref="P9: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7" t="s">
        <v>26</v>
      </c>
      <c r="C1" s="7"/>
      <c r="D1" s="7" t="s">
        <v>1</v>
      </c>
      <c r="E1" s="7"/>
    </row>
    <row r="2" spans="1:5">
      <c r="A2" s="1" t="s">
        <v>58</v>
      </c>
      <c r="B2" s="1" t="s">
        <v>2</v>
      </c>
      <c r="C2" s="1" t="s">
        <v>27</v>
      </c>
      <c r="D2" s="1" t="s">
        <v>2</v>
      </c>
      <c r="E2" s="1" t="s">
        <v>27</v>
      </c>
    </row>
    <row r="3" spans="1:5" ht="30">
      <c r="A3" s="3" t="s">
        <v>62</v>
      </c>
      <c r="B3" s="4" t="s">
        <v>5</v>
      </c>
      <c r="C3" s="4" t="s">
        <v>5</v>
      </c>
      <c r="D3" s="4" t="s">
        <v>5</v>
      </c>
      <c r="E3" s="4" t="s">
        <v>5</v>
      </c>
    </row>
    <row r="4" spans="1:5">
      <c r="A4" s="2" t="s">
        <v>46</v>
      </c>
      <c r="B4" s="8">
        <v>6.4</v>
      </c>
      <c r="C4" s="8">
        <v>12.3</v>
      </c>
      <c r="D4" s="11">
        <v>-46</v>
      </c>
      <c r="E4" s="8">
        <v>31.4</v>
      </c>
    </row>
    <row r="5" spans="1:5">
      <c r="A5" s="3" t="s">
        <v>63</v>
      </c>
      <c r="B5" s="4" t="s">
        <v>5</v>
      </c>
      <c r="C5" s="4" t="s">
        <v>5</v>
      </c>
      <c r="D5" s="4" t="s">
        <v>5</v>
      </c>
      <c r="E5" s="4" t="s">
        <v>5</v>
      </c>
    </row>
    <row r="6" spans="1:5" ht="135">
      <c r="A6" s="2" t="s">
        <v>64</v>
      </c>
      <c r="B6" s="4">
        <v>-0.6</v>
      </c>
      <c r="C6" s="4">
        <v>-0.5</v>
      </c>
      <c r="D6" s="4">
        <v>-1.9</v>
      </c>
      <c r="E6" s="4">
        <v>-1.5</v>
      </c>
    </row>
    <row r="7" spans="1:5">
      <c r="A7" s="2" t="s">
        <v>65</v>
      </c>
      <c r="B7" s="4">
        <v>-2.4</v>
      </c>
      <c r="C7" s="4">
        <v>-10.1</v>
      </c>
      <c r="D7" s="4">
        <v>1.3</v>
      </c>
      <c r="E7" s="4">
        <v>-13.5</v>
      </c>
    </row>
    <row r="8" spans="1:5">
      <c r="A8" s="2" t="s">
        <v>66</v>
      </c>
      <c r="B8" s="4">
        <v>3.4</v>
      </c>
      <c r="C8" s="4">
        <v>1.7</v>
      </c>
      <c r="D8" s="4">
        <v>-46.6</v>
      </c>
      <c r="E8" s="4">
        <v>16.399999999999999</v>
      </c>
    </row>
    <row r="9" spans="1:5" ht="30">
      <c r="A9" s="2" t="s">
        <v>67</v>
      </c>
      <c r="B9" s="4">
        <v>10</v>
      </c>
      <c r="C9" s="4">
        <v>6.1</v>
      </c>
      <c r="D9" s="4">
        <v>14.6</v>
      </c>
      <c r="E9" s="4">
        <v>17.399999999999999</v>
      </c>
    </row>
    <row r="10" spans="1:5" ht="30">
      <c r="A10" s="2" t="s">
        <v>68</v>
      </c>
      <c r="B10" s="8">
        <v>-6.6</v>
      </c>
      <c r="C10" s="8">
        <v>-4.4000000000000004</v>
      </c>
      <c r="D10" s="8">
        <v>-61.2</v>
      </c>
      <c r="E10" s="11">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3"/>
  <sheetViews>
    <sheetView showGridLines="0" workbookViewId="0"/>
  </sheetViews>
  <sheetFormatPr defaultRowHeight="15"/>
  <cols>
    <col min="1" max="2" width="36.5703125" bestFit="1" customWidth="1"/>
    <col min="4" max="4" width="2" customWidth="1"/>
    <col min="5" max="5" width="7.85546875" customWidth="1"/>
    <col min="6" max="6" width="1.5703125" customWidth="1"/>
    <col min="8" max="8" width="2" customWidth="1"/>
    <col min="9" max="9" width="7.85546875" customWidth="1"/>
    <col min="10" max="10" width="1.5703125" customWidth="1"/>
    <col min="12" max="12" width="2" customWidth="1"/>
    <col min="13" max="13" width="7.85546875" customWidth="1"/>
    <col min="14" max="14" width="1.5703125" customWidth="1"/>
    <col min="16" max="16" width="2" customWidth="1"/>
    <col min="17" max="17" width="8.28515625" customWidth="1"/>
    <col min="18" max="18" width="1.5703125" customWidth="1"/>
    <col min="20" max="20" width="2" customWidth="1"/>
    <col min="21" max="21" width="8.140625" customWidth="1"/>
    <col min="22" max="22" width="1.5703125" customWidth="1"/>
  </cols>
  <sheetData>
    <row r="1" spans="1:22" ht="15" customHeight="1">
      <c r="A1" s="7" t="s">
        <v>76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533</v>
      </c>
      <c r="B3" s="12" t="s">
        <v>5</v>
      </c>
      <c r="C3" s="12"/>
      <c r="D3" s="12"/>
      <c r="E3" s="12"/>
      <c r="F3" s="12"/>
      <c r="G3" s="12"/>
      <c r="H3" s="12"/>
      <c r="I3" s="12"/>
      <c r="J3" s="12"/>
      <c r="K3" s="12"/>
      <c r="L3" s="12"/>
      <c r="M3" s="12"/>
      <c r="N3" s="12"/>
      <c r="O3" s="12"/>
      <c r="P3" s="12"/>
      <c r="Q3" s="12"/>
      <c r="R3" s="12"/>
      <c r="S3" s="12"/>
      <c r="T3" s="12"/>
      <c r="U3" s="12"/>
      <c r="V3" s="12"/>
    </row>
    <row r="4" spans="1:22" ht="15" customHeight="1">
      <c r="A4" s="13" t="s">
        <v>767</v>
      </c>
      <c r="B4" s="12" t="s">
        <v>5</v>
      </c>
      <c r="C4" s="12"/>
      <c r="D4" s="12"/>
      <c r="E4" s="12"/>
      <c r="F4" s="12"/>
      <c r="G4" s="12"/>
      <c r="H4" s="12"/>
      <c r="I4" s="12"/>
      <c r="J4" s="12"/>
      <c r="K4" s="12"/>
      <c r="L4" s="12"/>
      <c r="M4" s="12"/>
      <c r="N4" s="12"/>
      <c r="O4" s="12"/>
      <c r="P4" s="12"/>
      <c r="Q4" s="12"/>
      <c r="R4" s="12"/>
      <c r="S4" s="12"/>
      <c r="T4" s="12"/>
      <c r="U4" s="12"/>
      <c r="V4" s="12"/>
    </row>
    <row r="5" spans="1:22">
      <c r="A5" s="13"/>
      <c r="B5" s="180" t="s">
        <v>545</v>
      </c>
      <c r="C5" s="180"/>
      <c r="D5" s="180"/>
      <c r="E5" s="180"/>
      <c r="F5" s="180"/>
      <c r="G5" s="180"/>
      <c r="H5" s="180"/>
      <c r="I5" s="180"/>
      <c r="J5" s="180"/>
      <c r="K5" s="180"/>
      <c r="L5" s="180"/>
      <c r="M5" s="180"/>
      <c r="N5" s="180"/>
      <c r="O5" s="180"/>
      <c r="P5" s="180"/>
      <c r="Q5" s="180"/>
      <c r="R5" s="180"/>
      <c r="S5" s="180"/>
      <c r="T5" s="180"/>
      <c r="U5" s="180"/>
      <c r="V5" s="180"/>
    </row>
    <row r="6" spans="1:22">
      <c r="A6" s="13"/>
      <c r="B6" s="180" t="s">
        <v>546</v>
      </c>
      <c r="C6" s="180"/>
      <c r="D6" s="180"/>
      <c r="E6" s="180"/>
      <c r="F6" s="180"/>
      <c r="G6" s="180"/>
      <c r="H6" s="180"/>
      <c r="I6" s="180"/>
      <c r="J6" s="180"/>
      <c r="K6" s="180"/>
      <c r="L6" s="180"/>
      <c r="M6" s="180"/>
      <c r="N6" s="180"/>
      <c r="O6" s="180"/>
      <c r="P6" s="180"/>
      <c r="Q6" s="180"/>
      <c r="R6" s="180"/>
      <c r="S6" s="180"/>
      <c r="T6" s="180"/>
      <c r="U6" s="180"/>
      <c r="V6" s="180"/>
    </row>
    <row r="7" spans="1:22">
      <c r="A7" s="13"/>
      <c r="B7" s="180" t="s">
        <v>547</v>
      </c>
      <c r="C7" s="180"/>
      <c r="D7" s="180"/>
      <c r="E7" s="180"/>
      <c r="F7" s="180"/>
      <c r="G7" s="180"/>
      <c r="H7" s="180"/>
      <c r="I7" s="180"/>
      <c r="J7" s="180"/>
      <c r="K7" s="180"/>
      <c r="L7" s="180"/>
      <c r="M7" s="180"/>
      <c r="N7" s="180"/>
      <c r="O7" s="180"/>
      <c r="P7" s="180"/>
      <c r="Q7" s="180"/>
      <c r="R7" s="180"/>
      <c r="S7" s="180"/>
      <c r="T7" s="180"/>
      <c r="U7" s="180"/>
      <c r="V7" s="180"/>
    </row>
    <row r="8" spans="1:22">
      <c r="A8" s="13"/>
      <c r="B8" s="180" t="s">
        <v>217</v>
      </c>
      <c r="C8" s="180"/>
      <c r="D8" s="180"/>
      <c r="E8" s="180"/>
      <c r="F8" s="180"/>
      <c r="G8" s="180"/>
      <c r="H8" s="180"/>
      <c r="I8" s="180"/>
      <c r="J8" s="180"/>
      <c r="K8" s="180"/>
      <c r="L8" s="180"/>
      <c r="M8" s="180"/>
      <c r="N8" s="180"/>
      <c r="O8" s="180"/>
      <c r="P8" s="180"/>
      <c r="Q8" s="180"/>
      <c r="R8" s="180"/>
      <c r="S8" s="180"/>
      <c r="T8" s="180"/>
      <c r="U8" s="180"/>
      <c r="V8" s="180"/>
    </row>
    <row r="9" spans="1:22">
      <c r="A9" s="13"/>
      <c r="B9" s="181"/>
      <c r="C9" s="181"/>
      <c r="D9" s="181"/>
      <c r="E9" s="181"/>
      <c r="F9" s="181"/>
      <c r="G9" s="181"/>
      <c r="H9" s="181"/>
      <c r="I9" s="181"/>
      <c r="J9" s="181"/>
      <c r="K9" s="181"/>
      <c r="L9" s="181"/>
      <c r="M9" s="181"/>
      <c r="N9" s="181"/>
      <c r="O9" s="181"/>
      <c r="P9" s="181"/>
      <c r="Q9" s="181"/>
      <c r="R9" s="181"/>
      <c r="S9" s="181"/>
      <c r="T9" s="181"/>
      <c r="U9" s="181"/>
      <c r="V9" s="181"/>
    </row>
    <row r="10" spans="1:22">
      <c r="A10" s="13"/>
      <c r="B10" s="31"/>
      <c r="C10" s="31"/>
      <c r="D10" s="31"/>
      <c r="E10" s="31"/>
      <c r="F10" s="31"/>
      <c r="G10" s="31"/>
      <c r="H10" s="31"/>
      <c r="I10" s="31"/>
      <c r="J10" s="31"/>
      <c r="K10" s="31"/>
      <c r="L10" s="31"/>
      <c r="M10" s="31"/>
      <c r="N10" s="31"/>
      <c r="O10" s="31"/>
      <c r="P10" s="31"/>
      <c r="Q10" s="31"/>
      <c r="R10" s="31"/>
      <c r="S10" s="31"/>
      <c r="T10" s="31"/>
      <c r="U10" s="31"/>
      <c r="V10" s="31"/>
    </row>
    <row r="11" spans="1:22">
      <c r="A11" s="13"/>
      <c r="B11" s="20"/>
      <c r="C11" s="20"/>
      <c r="D11" s="20"/>
      <c r="E11" s="20"/>
      <c r="F11" s="20"/>
      <c r="G11" s="20"/>
      <c r="H11" s="20"/>
      <c r="I11" s="20"/>
      <c r="J11" s="20"/>
      <c r="K11" s="20"/>
      <c r="L11" s="20"/>
      <c r="M11" s="20"/>
      <c r="N11" s="20"/>
      <c r="O11" s="20"/>
      <c r="P11" s="20"/>
      <c r="Q11" s="20"/>
      <c r="R11" s="20"/>
      <c r="S11" s="20"/>
      <c r="T11" s="20"/>
      <c r="U11" s="20"/>
      <c r="V11" s="20"/>
    </row>
    <row r="12" spans="1:22">
      <c r="A12" s="13"/>
      <c r="B12" s="32"/>
      <c r="C12" s="32"/>
      <c r="D12" s="33" t="s">
        <v>548</v>
      </c>
      <c r="E12" s="33"/>
      <c r="F12" s="33"/>
      <c r="G12" s="32"/>
      <c r="H12" s="33" t="s">
        <v>549</v>
      </c>
      <c r="I12" s="33"/>
      <c r="J12" s="33"/>
      <c r="K12" s="32"/>
      <c r="L12" s="33" t="s">
        <v>551</v>
      </c>
      <c r="M12" s="33"/>
      <c r="N12" s="33"/>
      <c r="O12" s="32"/>
      <c r="P12" s="33" t="s">
        <v>552</v>
      </c>
      <c r="Q12" s="33"/>
      <c r="R12" s="33"/>
      <c r="S12" s="32"/>
      <c r="T12" s="33" t="s">
        <v>164</v>
      </c>
      <c r="U12" s="33"/>
      <c r="V12" s="33"/>
    </row>
    <row r="13" spans="1:22">
      <c r="A13" s="13"/>
      <c r="B13" s="32"/>
      <c r="C13" s="32"/>
      <c r="D13" s="33"/>
      <c r="E13" s="33"/>
      <c r="F13" s="33"/>
      <c r="G13" s="32"/>
      <c r="H13" s="33" t="s">
        <v>550</v>
      </c>
      <c r="I13" s="33"/>
      <c r="J13" s="33"/>
      <c r="K13" s="32"/>
      <c r="L13" s="33" t="s">
        <v>549</v>
      </c>
      <c r="M13" s="33"/>
      <c r="N13" s="33"/>
      <c r="O13" s="32"/>
      <c r="P13" s="33" t="s">
        <v>553</v>
      </c>
      <c r="Q13" s="33"/>
      <c r="R13" s="33"/>
      <c r="S13" s="32"/>
      <c r="T13" s="33"/>
      <c r="U13" s="33"/>
      <c r="V13" s="33"/>
    </row>
    <row r="14" spans="1:22">
      <c r="A14" s="13"/>
      <c r="B14" s="32"/>
      <c r="C14" s="32"/>
      <c r="D14" s="33"/>
      <c r="E14" s="33"/>
      <c r="F14" s="33"/>
      <c r="G14" s="32"/>
      <c r="H14" s="12"/>
      <c r="I14" s="12"/>
      <c r="J14" s="12"/>
      <c r="K14" s="32"/>
      <c r="L14" s="33" t="s">
        <v>550</v>
      </c>
      <c r="M14" s="33"/>
      <c r="N14" s="33"/>
      <c r="O14" s="32"/>
      <c r="P14" s="33" t="s">
        <v>554</v>
      </c>
      <c r="Q14" s="33"/>
      <c r="R14" s="33"/>
      <c r="S14" s="32"/>
      <c r="T14" s="33"/>
      <c r="U14" s="33"/>
      <c r="V14" s="33"/>
    </row>
    <row r="15" spans="1:22" ht="15.75" thickBot="1">
      <c r="A15" s="13"/>
      <c r="B15" s="32"/>
      <c r="C15" s="32"/>
      <c r="D15" s="34"/>
      <c r="E15" s="34"/>
      <c r="F15" s="34"/>
      <c r="G15" s="32"/>
      <c r="H15" s="111"/>
      <c r="I15" s="111"/>
      <c r="J15" s="111"/>
      <c r="K15" s="32"/>
      <c r="L15" s="111"/>
      <c r="M15" s="111"/>
      <c r="N15" s="111"/>
      <c r="O15" s="32"/>
      <c r="P15" s="34" t="s">
        <v>555</v>
      </c>
      <c r="Q15" s="34"/>
      <c r="R15" s="34"/>
      <c r="S15" s="32"/>
      <c r="T15" s="34"/>
      <c r="U15" s="34"/>
      <c r="V15" s="34"/>
    </row>
    <row r="16" spans="1:22">
      <c r="A16" s="13"/>
      <c r="B16" s="62"/>
      <c r="C16" s="16"/>
      <c r="D16" s="32"/>
      <c r="E16" s="32"/>
      <c r="F16" s="32"/>
      <c r="G16" s="32"/>
      <c r="H16" s="32"/>
      <c r="I16" s="32"/>
      <c r="J16" s="32"/>
      <c r="K16" s="32"/>
      <c r="L16" s="32"/>
      <c r="M16" s="32"/>
      <c r="N16" s="32"/>
      <c r="O16" s="32"/>
      <c r="P16" s="32"/>
      <c r="Q16" s="32"/>
      <c r="R16" s="32"/>
      <c r="S16" s="32"/>
      <c r="T16" s="32"/>
      <c r="U16" s="32"/>
      <c r="V16" s="32"/>
    </row>
    <row r="17" spans="1:22">
      <c r="A17" s="13"/>
      <c r="B17" s="22" t="s">
        <v>28</v>
      </c>
      <c r="C17" s="23"/>
      <c r="D17" s="35"/>
      <c r="E17" s="35"/>
      <c r="F17" s="35"/>
      <c r="G17" s="23"/>
      <c r="H17" s="35"/>
      <c r="I17" s="35"/>
      <c r="J17" s="35"/>
      <c r="K17" s="23"/>
      <c r="L17" s="35"/>
      <c r="M17" s="35"/>
      <c r="N17" s="35"/>
      <c r="O17" s="23"/>
      <c r="P17" s="35"/>
      <c r="Q17" s="35"/>
      <c r="R17" s="35"/>
      <c r="S17" s="23"/>
      <c r="T17" s="35"/>
      <c r="U17" s="35"/>
      <c r="V17" s="35"/>
    </row>
    <row r="18" spans="1:22">
      <c r="A18" s="13"/>
      <c r="B18" s="36" t="s">
        <v>29</v>
      </c>
      <c r="C18" s="32"/>
      <c r="D18" s="37" t="s">
        <v>218</v>
      </c>
      <c r="E18" s="38" t="s">
        <v>219</v>
      </c>
      <c r="F18" s="32"/>
      <c r="G18" s="32"/>
      <c r="H18" s="37" t="s">
        <v>218</v>
      </c>
      <c r="I18" s="38">
        <v>111.1</v>
      </c>
      <c r="J18" s="32"/>
      <c r="K18" s="32"/>
      <c r="L18" s="37" t="s">
        <v>218</v>
      </c>
      <c r="M18" s="38">
        <v>256.39999999999998</v>
      </c>
      <c r="N18" s="32"/>
      <c r="O18" s="32"/>
      <c r="P18" s="37" t="s">
        <v>218</v>
      </c>
      <c r="Q18" s="38" t="s">
        <v>219</v>
      </c>
      <c r="R18" s="32"/>
      <c r="S18" s="32"/>
      <c r="T18" s="37" t="s">
        <v>218</v>
      </c>
      <c r="U18" s="38">
        <v>367.5</v>
      </c>
      <c r="V18" s="32"/>
    </row>
    <row r="19" spans="1:22">
      <c r="A19" s="13"/>
      <c r="B19" s="36"/>
      <c r="C19" s="32"/>
      <c r="D19" s="37"/>
      <c r="E19" s="38"/>
      <c r="F19" s="32"/>
      <c r="G19" s="32"/>
      <c r="H19" s="37"/>
      <c r="I19" s="38"/>
      <c r="J19" s="32"/>
      <c r="K19" s="32"/>
      <c r="L19" s="37"/>
      <c r="M19" s="38"/>
      <c r="N19" s="32"/>
      <c r="O19" s="32"/>
      <c r="P19" s="37"/>
      <c r="Q19" s="38"/>
      <c r="R19" s="32"/>
      <c r="S19" s="32"/>
      <c r="T19" s="37"/>
      <c r="U19" s="38"/>
      <c r="V19" s="32"/>
    </row>
    <row r="20" spans="1:22">
      <c r="A20" s="13"/>
      <c r="B20" s="39" t="s">
        <v>556</v>
      </c>
      <c r="C20" s="35"/>
      <c r="D20" s="40">
        <v>11</v>
      </c>
      <c r="E20" s="40"/>
      <c r="F20" s="35"/>
      <c r="G20" s="35"/>
      <c r="H20" s="40">
        <v>19.2</v>
      </c>
      <c r="I20" s="40"/>
      <c r="J20" s="35"/>
      <c r="K20" s="35"/>
      <c r="L20" s="40" t="s">
        <v>219</v>
      </c>
      <c r="M20" s="40"/>
      <c r="N20" s="35"/>
      <c r="O20" s="35"/>
      <c r="P20" s="40" t="s">
        <v>557</v>
      </c>
      <c r="Q20" s="40"/>
      <c r="R20" s="42" t="s">
        <v>223</v>
      </c>
      <c r="S20" s="35"/>
      <c r="T20" s="40" t="s">
        <v>219</v>
      </c>
      <c r="U20" s="40"/>
      <c r="V20" s="35"/>
    </row>
    <row r="21" spans="1:22">
      <c r="A21" s="13"/>
      <c r="B21" s="39"/>
      <c r="C21" s="35"/>
      <c r="D21" s="40"/>
      <c r="E21" s="40"/>
      <c r="F21" s="35"/>
      <c r="G21" s="35"/>
      <c r="H21" s="40"/>
      <c r="I21" s="40"/>
      <c r="J21" s="35"/>
      <c r="K21" s="35"/>
      <c r="L21" s="40"/>
      <c r="M21" s="40"/>
      <c r="N21" s="35"/>
      <c r="O21" s="35"/>
      <c r="P21" s="40"/>
      <c r="Q21" s="40"/>
      <c r="R21" s="42"/>
      <c r="S21" s="35"/>
      <c r="T21" s="40"/>
      <c r="U21" s="40"/>
      <c r="V21" s="35"/>
    </row>
    <row r="22" spans="1:22">
      <c r="A22" s="13"/>
      <c r="B22" s="36" t="s">
        <v>558</v>
      </c>
      <c r="C22" s="32"/>
      <c r="D22" s="38" t="s">
        <v>482</v>
      </c>
      <c r="E22" s="38"/>
      <c r="F22" s="37" t="s">
        <v>223</v>
      </c>
      <c r="G22" s="32"/>
      <c r="H22" s="38">
        <v>0.2</v>
      </c>
      <c r="I22" s="38"/>
      <c r="J22" s="32"/>
      <c r="K22" s="32"/>
      <c r="L22" s="38" t="s">
        <v>219</v>
      </c>
      <c r="M22" s="38"/>
      <c r="N22" s="32"/>
      <c r="O22" s="32"/>
      <c r="P22" s="38" t="s">
        <v>219</v>
      </c>
      <c r="Q22" s="38"/>
      <c r="R22" s="32"/>
      <c r="S22" s="32"/>
      <c r="T22" s="38">
        <v>0.1</v>
      </c>
      <c r="U22" s="38"/>
      <c r="V22" s="32"/>
    </row>
    <row r="23" spans="1:22" ht="15.75" thickBot="1">
      <c r="A23" s="13"/>
      <c r="B23" s="36"/>
      <c r="C23" s="32"/>
      <c r="D23" s="46"/>
      <c r="E23" s="46"/>
      <c r="F23" s="89"/>
      <c r="G23" s="32"/>
      <c r="H23" s="46"/>
      <c r="I23" s="46"/>
      <c r="J23" s="48"/>
      <c r="K23" s="32"/>
      <c r="L23" s="46"/>
      <c r="M23" s="46"/>
      <c r="N23" s="48"/>
      <c r="O23" s="32"/>
      <c r="P23" s="46"/>
      <c r="Q23" s="46"/>
      <c r="R23" s="48"/>
      <c r="S23" s="32"/>
      <c r="T23" s="46"/>
      <c r="U23" s="46"/>
      <c r="V23" s="48"/>
    </row>
    <row r="24" spans="1:22">
      <c r="A24" s="13"/>
      <c r="B24" s="39" t="s">
        <v>31</v>
      </c>
      <c r="C24" s="35"/>
      <c r="D24" s="49">
        <v>10.9</v>
      </c>
      <c r="E24" s="49"/>
      <c r="F24" s="50"/>
      <c r="G24" s="35"/>
      <c r="H24" s="49">
        <v>130.5</v>
      </c>
      <c r="I24" s="49"/>
      <c r="J24" s="50"/>
      <c r="K24" s="35"/>
      <c r="L24" s="49">
        <v>256.39999999999998</v>
      </c>
      <c r="M24" s="49"/>
      <c r="N24" s="50"/>
      <c r="O24" s="35"/>
      <c r="P24" s="49" t="s">
        <v>557</v>
      </c>
      <c r="Q24" s="49"/>
      <c r="R24" s="51" t="s">
        <v>223</v>
      </c>
      <c r="S24" s="35"/>
      <c r="T24" s="49">
        <v>367.6</v>
      </c>
      <c r="U24" s="49"/>
      <c r="V24" s="50"/>
    </row>
    <row r="25" spans="1:22" ht="15.75" thickBot="1">
      <c r="A25" s="13"/>
      <c r="B25" s="39"/>
      <c r="C25" s="35"/>
      <c r="D25" s="41"/>
      <c r="E25" s="41"/>
      <c r="F25" s="44"/>
      <c r="G25" s="35"/>
      <c r="H25" s="41"/>
      <c r="I25" s="41"/>
      <c r="J25" s="44"/>
      <c r="K25" s="35"/>
      <c r="L25" s="41"/>
      <c r="M25" s="41"/>
      <c r="N25" s="44"/>
      <c r="O25" s="35"/>
      <c r="P25" s="41"/>
      <c r="Q25" s="41"/>
      <c r="R25" s="43"/>
      <c r="S25" s="35"/>
      <c r="T25" s="41"/>
      <c r="U25" s="41"/>
      <c r="V25" s="44"/>
    </row>
    <row r="26" spans="1:22">
      <c r="A26" s="13"/>
      <c r="B26" s="30" t="s">
        <v>32</v>
      </c>
      <c r="C26" s="16"/>
      <c r="D26" s="47"/>
      <c r="E26" s="47"/>
      <c r="F26" s="47"/>
      <c r="G26" s="16"/>
      <c r="H26" s="47"/>
      <c r="I26" s="47"/>
      <c r="J26" s="47"/>
      <c r="K26" s="16"/>
      <c r="L26" s="47"/>
      <c r="M26" s="47"/>
      <c r="N26" s="47"/>
      <c r="O26" s="16"/>
      <c r="P26" s="47"/>
      <c r="Q26" s="47"/>
      <c r="R26" s="47"/>
      <c r="S26" s="16"/>
      <c r="T26" s="47"/>
      <c r="U26" s="47"/>
      <c r="V26" s="47"/>
    </row>
    <row r="27" spans="1:22">
      <c r="A27" s="13"/>
      <c r="B27" s="39" t="s">
        <v>33</v>
      </c>
      <c r="C27" s="35"/>
      <c r="D27" s="40" t="s">
        <v>219</v>
      </c>
      <c r="E27" s="40"/>
      <c r="F27" s="35"/>
      <c r="G27" s="35"/>
      <c r="H27" s="40">
        <v>81.599999999999994</v>
      </c>
      <c r="I27" s="40"/>
      <c r="J27" s="35"/>
      <c r="K27" s="35"/>
      <c r="L27" s="40">
        <v>199</v>
      </c>
      <c r="M27" s="40"/>
      <c r="N27" s="35"/>
      <c r="O27" s="35"/>
      <c r="P27" s="40" t="s">
        <v>219</v>
      </c>
      <c r="Q27" s="40"/>
      <c r="R27" s="35"/>
      <c r="S27" s="35"/>
      <c r="T27" s="40">
        <v>280.60000000000002</v>
      </c>
      <c r="U27" s="40"/>
      <c r="V27" s="35"/>
    </row>
    <row r="28" spans="1:22">
      <c r="A28" s="13"/>
      <c r="B28" s="39"/>
      <c r="C28" s="35"/>
      <c r="D28" s="40"/>
      <c r="E28" s="40"/>
      <c r="F28" s="35"/>
      <c r="G28" s="35"/>
      <c r="H28" s="40"/>
      <c r="I28" s="40"/>
      <c r="J28" s="35"/>
      <c r="K28" s="35"/>
      <c r="L28" s="40"/>
      <c r="M28" s="40"/>
      <c r="N28" s="35"/>
      <c r="O28" s="35"/>
      <c r="P28" s="40"/>
      <c r="Q28" s="40"/>
      <c r="R28" s="35"/>
      <c r="S28" s="35"/>
      <c r="T28" s="40"/>
      <c r="U28" s="40"/>
      <c r="V28" s="35"/>
    </row>
    <row r="29" spans="1:22">
      <c r="A29" s="13"/>
      <c r="B29" s="36" t="s">
        <v>34</v>
      </c>
      <c r="C29" s="32"/>
      <c r="D29" s="38">
        <v>3.5</v>
      </c>
      <c r="E29" s="38"/>
      <c r="F29" s="32"/>
      <c r="G29" s="32"/>
      <c r="H29" s="38">
        <v>8.4</v>
      </c>
      <c r="I29" s="38"/>
      <c r="J29" s="32"/>
      <c r="K29" s="32"/>
      <c r="L29" s="38">
        <v>6.8</v>
      </c>
      <c r="M29" s="38"/>
      <c r="N29" s="32"/>
      <c r="O29" s="32"/>
      <c r="P29" s="38" t="s">
        <v>219</v>
      </c>
      <c r="Q29" s="38"/>
      <c r="R29" s="32"/>
      <c r="S29" s="32"/>
      <c r="T29" s="38">
        <v>18.7</v>
      </c>
      <c r="U29" s="38"/>
      <c r="V29" s="32"/>
    </row>
    <row r="30" spans="1:22">
      <c r="A30" s="13"/>
      <c r="B30" s="36"/>
      <c r="C30" s="32"/>
      <c r="D30" s="38"/>
      <c r="E30" s="38"/>
      <c r="F30" s="32"/>
      <c r="G30" s="32"/>
      <c r="H30" s="38"/>
      <c r="I30" s="38"/>
      <c r="J30" s="32"/>
      <c r="K30" s="32"/>
      <c r="L30" s="38"/>
      <c r="M30" s="38"/>
      <c r="N30" s="32"/>
      <c r="O30" s="32"/>
      <c r="P30" s="38"/>
      <c r="Q30" s="38"/>
      <c r="R30" s="32"/>
      <c r="S30" s="32"/>
      <c r="T30" s="38"/>
      <c r="U30" s="38"/>
      <c r="V30" s="32"/>
    </row>
    <row r="31" spans="1:22">
      <c r="A31" s="13"/>
      <c r="B31" s="39" t="s">
        <v>35</v>
      </c>
      <c r="C31" s="35"/>
      <c r="D31" s="40" t="s">
        <v>219</v>
      </c>
      <c r="E31" s="40"/>
      <c r="F31" s="35"/>
      <c r="G31" s="35"/>
      <c r="H31" s="40">
        <v>5.8</v>
      </c>
      <c r="I31" s="40"/>
      <c r="J31" s="35"/>
      <c r="K31" s="35"/>
      <c r="L31" s="40">
        <v>16.7</v>
      </c>
      <c r="M31" s="40"/>
      <c r="N31" s="35"/>
      <c r="O31" s="35"/>
      <c r="P31" s="40" t="s">
        <v>219</v>
      </c>
      <c r="Q31" s="40"/>
      <c r="R31" s="35"/>
      <c r="S31" s="35"/>
      <c r="T31" s="40">
        <v>22.5</v>
      </c>
      <c r="U31" s="40"/>
      <c r="V31" s="35"/>
    </row>
    <row r="32" spans="1:22" ht="15.75" thickBot="1">
      <c r="A32" s="13"/>
      <c r="B32" s="39"/>
      <c r="C32" s="35"/>
      <c r="D32" s="41"/>
      <c r="E32" s="41"/>
      <c r="F32" s="44"/>
      <c r="G32" s="35"/>
      <c r="H32" s="41"/>
      <c r="I32" s="41"/>
      <c r="J32" s="44"/>
      <c r="K32" s="35"/>
      <c r="L32" s="41"/>
      <c r="M32" s="41"/>
      <c r="N32" s="44"/>
      <c r="O32" s="35"/>
      <c r="P32" s="41"/>
      <c r="Q32" s="41"/>
      <c r="R32" s="44"/>
      <c r="S32" s="35"/>
      <c r="T32" s="41"/>
      <c r="U32" s="41"/>
      <c r="V32" s="44"/>
    </row>
    <row r="33" spans="1:22">
      <c r="A33" s="13"/>
      <c r="B33" s="36" t="s">
        <v>37</v>
      </c>
      <c r="C33" s="32"/>
      <c r="D33" s="45">
        <v>3.5</v>
      </c>
      <c r="E33" s="45"/>
      <c r="F33" s="47"/>
      <c r="G33" s="32"/>
      <c r="H33" s="45">
        <v>95.8</v>
      </c>
      <c r="I33" s="45"/>
      <c r="J33" s="47"/>
      <c r="K33" s="32"/>
      <c r="L33" s="45">
        <v>222.5</v>
      </c>
      <c r="M33" s="45"/>
      <c r="N33" s="47"/>
      <c r="O33" s="32"/>
      <c r="P33" s="45" t="s">
        <v>219</v>
      </c>
      <c r="Q33" s="45"/>
      <c r="R33" s="47"/>
      <c r="S33" s="32"/>
      <c r="T33" s="45">
        <v>321.8</v>
      </c>
      <c r="U33" s="45"/>
      <c r="V33" s="47"/>
    </row>
    <row r="34" spans="1:22" ht="15.75" thickBot="1">
      <c r="A34" s="13"/>
      <c r="B34" s="36"/>
      <c r="C34" s="32"/>
      <c r="D34" s="46"/>
      <c r="E34" s="46"/>
      <c r="F34" s="48"/>
      <c r="G34" s="32"/>
      <c r="H34" s="46"/>
      <c r="I34" s="46"/>
      <c r="J34" s="48"/>
      <c r="K34" s="32"/>
      <c r="L34" s="46"/>
      <c r="M34" s="46"/>
      <c r="N34" s="48"/>
      <c r="O34" s="32"/>
      <c r="P34" s="46"/>
      <c r="Q34" s="46"/>
      <c r="R34" s="48"/>
      <c r="S34" s="32"/>
      <c r="T34" s="46"/>
      <c r="U34" s="46"/>
      <c r="V34" s="48"/>
    </row>
    <row r="35" spans="1:22">
      <c r="A35" s="13"/>
      <c r="B35" s="108" t="s">
        <v>38</v>
      </c>
      <c r="C35" s="35"/>
      <c r="D35" s="49">
        <v>7.4</v>
      </c>
      <c r="E35" s="49"/>
      <c r="F35" s="50"/>
      <c r="G35" s="35"/>
      <c r="H35" s="49">
        <v>34.700000000000003</v>
      </c>
      <c r="I35" s="49"/>
      <c r="J35" s="50"/>
      <c r="K35" s="35"/>
      <c r="L35" s="49">
        <v>33.9</v>
      </c>
      <c r="M35" s="49"/>
      <c r="N35" s="50"/>
      <c r="O35" s="35"/>
      <c r="P35" s="49" t="s">
        <v>557</v>
      </c>
      <c r="Q35" s="49"/>
      <c r="R35" s="51" t="s">
        <v>223</v>
      </c>
      <c r="S35" s="35"/>
      <c r="T35" s="49">
        <v>45.8</v>
      </c>
      <c r="U35" s="49"/>
      <c r="V35" s="50"/>
    </row>
    <row r="36" spans="1:22">
      <c r="A36" s="13"/>
      <c r="B36" s="108"/>
      <c r="C36" s="35"/>
      <c r="D36" s="40"/>
      <c r="E36" s="40"/>
      <c r="F36" s="35"/>
      <c r="G36" s="35"/>
      <c r="H36" s="40"/>
      <c r="I36" s="40"/>
      <c r="J36" s="35"/>
      <c r="K36" s="35"/>
      <c r="L36" s="40"/>
      <c r="M36" s="40"/>
      <c r="N36" s="35"/>
      <c r="O36" s="35"/>
      <c r="P36" s="40"/>
      <c r="Q36" s="40"/>
      <c r="R36" s="42"/>
      <c r="S36" s="35"/>
      <c r="T36" s="40"/>
      <c r="U36" s="40"/>
      <c r="V36" s="35"/>
    </row>
    <row r="37" spans="1:22">
      <c r="A37" s="13"/>
      <c r="B37" s="36" t="s">
        <v>559</v>
      </c>
      <c r="C37" s="32"/>
      <c r="D37" s="38" t="s">
        <v>219</v>
      </c>
      <c r="E37" s="38"/>
      <c r="F37" s="32"/>
      <c r="G37" s="32"/>
      <c r="H37" s="38" t="s">
        <v>335</v>
      </c>
      <c r="I37" s="38"/>
      <c r="J37" s="37" t="s">
        <v>223</v>
      </c>
      <c r="K37" s="32"/>
      <c r="L37" s="38">
        <v>2</v>
      </c>
      <c r="M37" s="38"/>
      <c r="N37" s="32"/>
      <c r="O37" s="32"/>
      <c r="P37" s="38" t="s">
        <v>219</v>
      </c>
      <c r="Q37" s="38"/>
      <c r="R37" s="32"/>
      <c r="S37" s="32"/>
      <c r="T37" s="38" t="s">
        <v>219</v>
      </c>
      <c r="U37" s="38"/>
      <c r="V37" s="32"/>
    </row>
    <row r="38" spans="1:22">
      <c r="A38" s="13"/>
      <c r="B38" s="36"/>
      <c r="C38" s="32"/>
      <c r="D38" s="38"/>
      <c r="E38" s="38"/>
      <c r="F38" s="32"/>
      <c r="G38" s="32"/>
      <c r="H38" s="38"/>
      <c r="I38" s="38"/>
      <c r="J38" s="37"/>
      <c r="K38" s="32"/>
      <c r="L38" s="38"/>
      <c r="M38" s="38"/>
      <c r="N38" s="32"/>
      <c r="O38" s="32"/>
      <c r="P38" s="38"/>
      <c r="Q38" s="38"/>
      <c r="R38" s="32"/>
      <c r="S38" s="32"/>
      <c r="T38" s="38"/>
      <c r="U38" s="38"/>
      <c r="V38" s="32"/>
    </row>
    <row r="39" spans="1:22">
      <c r="A39" s="13"/>
      <c r="B39" s="39" t="s">
        <v>560</v>
      </c>
      <c r="C39" s="35"/>
      <c r="D39" s="40">
        <v>5.2</v>
      </c>
      <c r="E39" s="40"/>
      <c r="F39" s="35"/>
      <c r="G39" s="35"/>
      <c r="H39" s="40" t="s">
        <v>319</v>
      </c>
      <c r="I39" s="40"/>
      <c r="J39" s="42" t="s">
        <v>223</v>
      </c>
      <c r="K39" s="35"/>
      <c r="L39" s="40">
        <v>7.3</v>
      </c>
      <c r="M39" s="40"/>
      <c r="N39" s="35"/>
      <c r="O39" s="35"/>
      <c r="P39" s="40" t="s">
        <v>219</v>
      </c>
      <c r="Q39" s="40"/>
      <c r="R39" s="35"/>
      <c r="S39" s="35"/>
      <c r="T39" s="40">
        <v>11.9</v>
      </c>
      <c r="U39" s="40"/>
      <c r="V39" s="35"/>
    </row>
    <row r="40" spans="1:22" ht="15.75" thickBot="1">
      <c r="A40" s="13"/>
      <c r="B40" s="39"/>
      <c r="C40" s="35"/>
      <c r="D40" s="41"/>
      <c r="E40" s="41"/>
      <c r="F40" s="44"/>
      <c r="G40" s="35"/>
      <c r="H40" s="41"/>
      <c r="I40" s="41"/>
      <c r="J40" s="43"/>
      <c r="K40" s="35"/>
      <c r="L40" s="41"/>
      <c r="M40" s="41"/>
      <c r="N40" s="44"/>
      <c r="O40" s="35"/>
      <c r="P40" s="41"/>
      <c r="Q40" s="41"/>
      <c r="R40" s="44"/>
      <c r="S40" s="35"/>
      <c r="T40" s="41"/>
      <c r="U40" s="41"/>
      <c r="V40" s="44"/>
    </row>
    <row r="41" spans="1:22">
      <c r="A41" s="13"/>
      <c r="B41" s="36" t="s">
        <v>561</v>
      </c>
      <c r="C41" s="32"/>
      <c r="D41" s="45">
        <v>5.2</v>
      </c>
      <c r="E41" s="45"/>
      <c r="F41" s="47"/>
      <c r="G41" s="32"/>
      <c r="H41" s="45" t="s">
        <v>562</v>
      </c>
      <c r="I41" s="45"/>
      <c r="J41" s="64" t="s">
        <v>223</v>
      </c>
      <c r="K41" s="32"/>
      <c r="L41" s="45">
        <v>9.3000000000000007</v>
      </c>
      <c r="M41" s="45"/>
      <c r="N41" s="47"/>
      <c r="O41" s="32"/>
      <c r="P41" s="45" t="s">
        <v>219</v>
      </c>
      <c r="Q41" s="45"/>
      <c r="R41" s="47"/>
      <c r="S41" s="32"/>
      <c r="T41" s="45">
        <v>11.9</v>
      </c>
      <c r="U41" s="45"/>
      <c r="V41" s="47"/>
    </row>
    <row r="42" spans="1:22" ht="15.75" thickBot="1">
      <c r="A42" s="13"/>
      <c r="B42" s="36"/>
      <c r="C42" s="32"/>
      <c r="D42" s="46"/>
      <c r="E42" s="46"/>
      <c r="F42" s="48"/>
      <c r="G42" s="32"/>
      <c r="H42" s="46"/>
      <c r="I42" s="46"/>
      <c r="J42" s="89"/>
      <c r="K42" s="32"/>
      <c r="L42" s="46"/>
      <c r="M42" s="46"/>
      <c r="N42" s="48"/>
      <c r="O42" s="32"/>
      <c r="P42" s="46"/>
      <c r="Q42" s="46"/>
      <c r="R42" s="48"/>
      <c r="S42" s="32"/>
      <c r="T42" s="46"/>
      <c r="U42" s="46"/>
      <c r="V42" s="48"/>
    </row>
    <row r="43" spans="1:22">
      <c r="A43" s="13"/>
      <c r="B43" s="39" t="s">
        <v>40</v>
      </c>
      <c r="C43" s="35"/>
      <c r="D43" s="49">
        <v>2.2000000000000002</v>
      </c>
      <c r="E43" s="49"/>
      <c r="F43" s="50"/>
      <c r="G43" s="35"/>
      <c r="H43" s="49">
        <v>37.299999999999997</v>
      </c>
      <c r="I43" s="49"/>
      <c r="J43" s="50"/>
      <c r="K43" s="35"/>
      <c r="L43" s="49">
        <v>24.6</v>
      </c>
      <c r="M43" s="49"/>
      <c r="N43" s="50"/>
      <c r="O43" s="35"/>
      <c r="P43" s="49" t="s">
        <v>557</v>
      </c>
      <c r="Q43" s="49"/>
      <c r="R43" s="51" t="s">
        <v>223</v>
      </c>
      <c r="S43" s="35"/>
      <c r="T43" s="49">
        <v>33.9</v>
      </c>
      <c r="U43" s="49"/>
      <c r="V43" s="50"/>
    </row>
    <row r="44" spans="1:22">
      <c r="A44" s="13"/>
      <c r="B44" s="39"/>
      <c r="C44" s="35"/>
      <c r="D44" s="40"/>
      <c r="E44" s="40"/>
      <c r="F44" s="35"/>
      <c r="G44" s="35"/>
      <c r="H44" s="40"/>
      <c r="I44" s="40"/>
      <c r="J44" s="35"/>
      <c r="K44" s="35"/>
      <c r="L44" s="40"/>
      <c r="M44" s="40"/>
      <c r="N44" s="35"/>
      <c r="O44" s="35"/>
      <c r="P44" s="40"/>
      <c r="Q44" s="40"/>
      <c r="R44" s="42"/>
      <c r="S44" s="35"/>
      <c r="T44" s="40"/>
      <c r="U44" s="40"/>
      <c r="V44" s="35"/>
    </row>
    <row r="45" spans="1:22">
      <c r="A45" s="13"/>
      <c r="B45" s="36" t="s">
        <v>41</v>
      </c>
      <c r="C45" s="32"/>
      <c r="D45" s="38">
        <v>5.8</v>
      </c>
      <c r="E45" s="38"/>
      <c r="F45" s="32"/>
      <c r="G45" s="32"/>
      <c r="H45" s="38">
        <v>0.4</v>
      </c>
      <c r="I45" s="38"/>
      <c r="J45" s="32"/>
      <c r="K45" s="32"/>
      <c r="L45" s="38">
        <v>1.3</v>
      </c>
      <c r="M45" s="38"/>
      <c r="N45" s="32"/>
      <c r="O45" s="32"/>
      <c r="P45" s="38" t="s">
        <v>219</v>
      </c>
      <c r="Q45" s="38"/>
      <c r="R45" s="32"/>
      <c r="S45" s="32"/>
      <c r="T45" s="38">
        <v>7.5</v>
      </c>
      <c r="U45" s="38"/>
      <c r="V45" s="32"/>
    </row>
    <row r="46" spans="1:22">
      <c r="A46" s="13"/>
      <c r="B46" s="36"/>
      <c r="C46" s="32"/>
      <c r="D46" s="38"/>
      <c r="E46" s="38"/>
      <c r="F46" s="32"/>
      <c r="G46" s="32"/>
      <c r="H46" s="38"/>
      <c r="I46" s="38"/>
      <c r="J46" s="32"/>
      <c r="K46" s="32"/>
      <c r="L46" s="38"/>
      <c r="M46" s="38"/>
      <c r="N46" s="32"/>
      <c r="O46" s="32"/>
      <c r="P46" s="38"/>
      <c r="Q46" s="38"/>
      <c r="R46" s="32"/>
      <c r="S46" s="32"/>
      <c r="T46" s="38"/>
      <c r="U46" s="38"/>
      <c r="V46" s="32"/>
    </row>
    <row r="47" spans="1:22">
      <c r="A47" s="13"/>
      <c r="B47" s="39" t="s">
        <v>42</v>
      </c>
      <c r="C47" s="35"/>
      <c r="D47" s="40" t="s">
        <v>219</v>
      </c>
      <c r="E47" s="40"/>
      <c r="F47" s="35"/>
      <c r="G47" s="35"/>
      <c r="H47" s="40" t="s">
        <v>219</v>
      </c>
      <c r="I47" s="40"/>
      <c r="J47" s="35"/>
      <c r="K47" s="35"/>
      <c r="L47" s="40">
        <v>1.5</v>
      </c>
      <c r="M47" s="40"/>
      <c r="N47" s="35"/>
      <c r="O47" s="35"/>
      <c r="P47" s="40" t="s">
        <v>219</v>
      </c>
      <c r="Q47" s="40"/>
      <c r="R47" s="35"/>
      <c r="S47" s="35"/>
      <c r="T47" s="40">
        <v>1.5</v>
      </c>
      <c r="U47" s="40"/>
      <c r="V47" s="35"/>
    </row>
    <row r="48" spans="1:22" ht="15.75" thickBot="1">
      <c r="A48" s="13"/>
      <c r="B48" s="39"/>
      <c r="C48" s="35"/>
      <c r="D48" s="41"/>
      <c r="E48" s="41"/>
      <c r="F48" s="44"/>
      <c r="G48" s="35"/>
      <c r="H48" s="41"/>
      <c r="I48" s="41"/>
      <c r="J48" s="44"/>
      <c r="K48" s="35"/>
      <c r="L48" s="41"/>
      <c r="M48" s="41"/>
      <c r="N48" s="44"/>
      <c r="O48" s="35"/>
      <c r="P48" s="41"/>
      <c r="Q48" s="41"/>
      <c r="R48" s="44"/>
      <c r="S48" s="35"/>
      <c r="T48" s="41"/>
      <c r="U48" s="41"/>
      <c r="V48" s="44"/>
    </row>
    <row r="49" spans="1:22">
      <c r="A49" s="13"/>
      <c r="B49" s="36" t="s">
        <v>563</v>
      </c>
      <c r="C49" s="32"/>
      <c r="D49" s="45" t="s">
        <v>242</v>
      </c>
      <c r="E49" s="45"/>
      <c r="F49" s="64" t="s">
        <v>223</v>
      </c>
      <c r="G49" s="32"/>
      <c r="H49" s="45">
        <v>36.9</v>
      </c>
      <c r="I49" s="45"/>
      <c r="J49" s="47"/>
      <c r="K49" s="32"/>
      <c r="L49" s="45">
        <v>21.8</v>
      </c>
      <c r="M49" s="45"/>
      <c r="N49" s="47"/>
      <c r="O49" s="32"/>
      <c r="P49" s="45" t="s">
        <v>557</v>
      </c>
      <c r="Q49" s="45"/>
      <c r="R49" s="64" t="s">
        <v>223</v>
      </c>
      <c r="S49" s="32"/>
      <c r="T49" s="45">
        <v>24.9</v>
      </c>
      <c r="U49" s="45"/>
      <c r="V49" s="47"/>
    </row>
    <row r="50" spans="1:22">
      <c r="A50" s="13"/>
      <c r="B50" s="36"/>
      <c r="C50" s="32"/>
      <c r="D50" s="38"/>
      <c r="E50" s="38"/>
      <c r="F50" s="37"/>
      <c r="G50" s="32"/>
      <c r="H50" s="38"/>
      <c r="I50" s="38"/>
      <c r="J50" s="32"/>
      <c r="K50" s="32"/>
      <c r="L50" s="38"/>
      <c r="M50" s="38"/>
      <c r="N50" s="32"/>
      <c r="O50" s="32"/>
      <c r="P50" s="38"/>
      <c r="Q50" s="38"/>
      <c r="R50" s="37"/>
      <c r="S50" s="32"/>
      <c r="T50" s="38"/>
      <c r="U50" s="38"/>
      <c r="V50" s="32"/>
    </row>
    <row r="51" spans="1:22">
      <c r="A51" s="13"/>
      <c r="B51" s="39" t="s">
        <v>564</v>
      </c>
      <c r="C51" s="35"/>
      <c r="D51" s="40" t="s">
        <v>219</v>
      </c>
      <c r="E51" s="40"/>
      <c r="F51" s="35"/>
      <c r="G51" s="35"/>
      <c r="H51" s="40" t="s">
        <v>241</v>
      </c>
      <c r="I51" s="40"/>
      <c r="J51" s="42" t="s">
        <v>223</v>
      </c>
      <c r="K51" s="35"/>
      <c r="L51" s="40" t="s">
        <v>219</v>
      </c>
      <c r="M51" s="40"/>
      <c r="N51" s="35"/>
      <c r="O51" s="35"/>
      <c r="P51" s="40" t="s">
        <v>219</v>
      </c>
      <c r="Q51" s="40"/>
      <c r="R51" s="35"/>
      <c r="S51" s="35"/>
      <c r="T51" s="40" t="s">
        <v>241</v>
      </c>
      <c r="U51" s="40"/>
      <c r="V51" s="42" t="s">
        <v>223</v>
      </c>
    </row>
    <row r="52" spans="1:22" ht="15.75" thickBot="1">
      <c r="A52" s="13"/>
      <c r="B52" s="39"/>
      <c r="C52" s="35"/>
      <c r="D52" s="41"/>
      <c r="E52" s="41"/>
      <c r="F52" s="44"/>
      <c r="G52" s="35"/>
      <c r="H52" s="41"/>
      <c r="I52" s="41"/>
      <c r="J52" s="43"/>
      <c r="K52" s="35"/>
      <c r="L52" s="41"/>
      <c r="M52" s="41"/>
      <c r="N52" s="44"/>
      <c r="O52" s="35"/>
      <c r="P52" s="41"/>
      <c r="Q52" s="41"/>
      <c r="R52" s="44"/>
      <c r="S52" s="35"/>
      <c r="T52" s="41"/>
      <c r="U52" s="41"/>
      <c r="V52" s="43"/>
    </row>
    <row r="53" spans="1:22">
      <c r="A53" s="13"/>
      <c r="B53" s="36" t="s">
        <v>565</v>
      </c>
      <c r="C53" s="32"/>
      <c r="D53" s="45" t="s">
        <v>242</v>
      </c>
      <c r="E53" s="45"/>
      <c r="F53" s="64" t="s">
        <v>223</v>
      </c>
      <c r="G53" s="32"/>
      <c r="H53" s="45">
        <v>18.399999999999999</v>
      </c>
      <c r="I53" s="45"/>
      <c r="J53" s="47"/>
      <c r="K53" s="32"/>
      <c r="L53" s="45">
        <v>21.8</v>
      </c>
      <c r="M53" s="45"/>
      <c r="N53" s="47"/>
      <c r="O53" s="32"/>
      <c r="P53" s="45" t="s">
        <v>557</v>
      </c>
      <c r="Q53" s="45"/>
      <c r="R53" s="64" t="s">
        <v>223</v>
      </c>
      <c r="S53" s="32"/>
      <c r="T53" s="45">
        <v>6.4</v>
      </c>
      <c r="U53" s="45"/>
      <c r="V53" s="47"/>
    </row>
    <row r="54" spans="1:22">
      <c r="A54" s="13"/>
      <c r="B54" s="36"/>
      <c r="C54" s="32"/>
      <c r="D54" s="38"/>
      <c r="E54" s="38"/>
      <c r="F54" s="37"/>
      <c r="G54" s="32"/>
      <c r="H54" s="38"/>
      <c r="I54" s="38"/>
      <c r="J54" s="32"/>
      <c r="K54" s="32"/>
      <c r="L54" s="38"/>
      <c r="M54" s="38"/>
      <c r="N54" s="32"/>
      <c r="O54" s="32"/>
      <c r="P54" s="38"/>
      <c r="Q54" s="38"/>
      <c r="R54" s="37"/>
      <c r="S54" s="32"/>
      <c r="T54" s="38"/>
      <c r="U54" s="38"/>
      <c r="V54" s="32"/>
    </row>
    <row r="55" spans="1:22">
      <c r="A55" s="13"/>
      <c r="B55" s="39" t="s">
        <v>47</v>
      </c>
      <c r="C55" s="35"/>
      <c r="D55" s="40" t="s">
        <v>219</v>
      </c>
      <c r="E55" s="40"/>
      <c r="F55" s="35"/>
      <c r="G55" s="35"/>
      <c r="H55" s="40" t="s">
        <v>219</v>
      </c>
      <c r="I55" s="40"/>
      <c r="J55" s="35"/>
      <c r="K55" s="35"/>
      <c r="L55" s="40">
        <v>10</v>
      </c>
      <c r="M55" s="40"/>
      <c r="N55" s="35"/>
      <c r="O55" s="35"/>
      <c r="P55" s="40" t="s">
        <v>219</v>
      </c>
      <c r="Q55" s="40"/>
      <c r="R55" s="35"/>
      <c r="S55" s="35"/>
      <c r="T55" s="40">
        <v>10</v>
      </c>
      <c r="U55" s="40"/>
      <c r="V55" s="35"/>
    </row>
    <row r="56" spans="1:22" ht="15.75" thickBot="1">
      <c r="A56" s="13"/>
      <c r="B56" s="39"/>
      <c r="C56" s="35"/>
      <c r="D56" s="41"/>
      <c r="E56" s="41"/>
      <c r="F56" s="44"/>
      <c r="G56" s="35"/>
      <c r="H56" s="41"/>
      <c r="I56" s="41"/>
      <c r="J56" s="44"/>
      <c r="K56" s="35"/>
      <c r="L56" s="41"/>
      <c r="M56" s="41"/>
      <c r="N56" s="44"/>
      <c r="O56" s="35"/>
      <c r="P56" s="41"/>
      <c r="Q56" s="41"/>
      <c r="R56" s="44"/>
      <c r="S56" s="35"/>
      <c r="T56" s="41"/>
      <c r="U56" s="41"/>
      <c r="V56" s="44"/>
    </row>
    <row r="57" spans="1:22">
      <c r="A57" s="13"/>
      <c r="B57" s="109" t="s">
        <v>48</v>
      </c>
      <c r="C57" s="32"/>
      <c r="D57" s="64" t="s">
        <v>218</v>
      </c>
      <c r="E57" s="45" t="s">
        <v>242</v>
      </c>
      <c r="F57" s="64" t="s">
        <v>223</v>
      </c>
      <c r="G57" s="32"/>
      <c r="H57" s="64" t="s">
        <v>218</v>
      </c>
      <c r="I57" s="45">
        <v>18.399999999999999</v>
      </c>
      <c r="J57" s="47"/>
      <c r="K57" s="32"/>
      <c r="L57" s="64" t="s">
        <v>218</v>
      </c>
      <c r="M57" s="45">
        <v>11.8</v>
      </c>
      <c r="N57" s="47"/>
      <c r="O57" s="32"/>
      <c r="P57" s="64" t="s">
        <v>218</v>
      </c>
      <c r="Q57" s="45" t="s">
        <v>557</v>
      </c>
      <c r="R57" s="64" t="s">
        <v>223</v>
      </c>
      <c r="S57" s="32"/>
      <c r="T57" s="64" t="s">
        <v>218</v>
      </c>
      <c r="U57" s="45" t="s">
        <v>242</v>
      </c>
      <c r="V57" s="64" t="s">
        <v>223</v>
      </c>
    </row>
    <row r="58" spans="1:22" ht="15.75" thickBot="1">
      <c r="A58" s="13"/>
      <c r="B58" s="109"/>
      <c r="C58" s="32"/>
      <c r="D58" s="65"/>
      <c r="E58" s="66"/>
      <c r="F58" s="65"/>
      <c r="G58" s="32"/>
      <c r="H58" s="65"/>
      <c r="I58" s="66"/>
      <c r="J58" s="67"/>
      <c r="K58" s="32"/>
      <c r="L58" s="65"/>
      <c r="M58" s="66"/>
      <c r="N58" s="67"/>
      <c r="O58" s="32"/>
      <c r="P58" s="65"/>
      <c r="Q58" s="66"/>
      <c r="R58" s="65"/>
      <c r="S58" s="32"/>
      <c r="T58" s="65"/>
      <c r="U58" s="66"/>
      <c r="V58" s="65"/>
    </row>
    <row r="59" spans="1:22" ht="15.75" thickTop="1">
      <c r="A59" s="13"/>
      <c r="B59" s="108" t="s">
        <v>566</v>
      </c>
      <c r="C59" s="35"/>
      <c r="D59" s="112" t="s">
        <v>218</v>
      </c>
      <c r="E59" s="113" t="s">
        <v>567</v>
      </c>
      <c r="F59" s="112" t="s">
        <v>223</v>
      </c>
      <c r="G59" s="35"/>
      <c r="H59" s="112" t="s">
        <v>218</v>
      </c>
      <c r="I59" s="113">
        <v>17.8</v>
      </c>
      <c r="J59" s="103"/>
      <c r="K59" s="35"/>
      <c r="L59" s="112" t="s">
        <v>218</v>
      </c>
      <c r="M59" s="113">
        <v>19.399999999999999</v>
      </c>
      <c r="N59" s="103"/>
      <c r="O59" s="35"/>
      <c r="P59" s="112" t="s">
        <v>218</v>
      </c>
      <c r="Q59" s="113" t="s">
        <v>568</v>
      </c>
      <c r="R59" s="112" t="s">
        <v>223</v>
      </c>
      <c r="S59" s="35"/>
      <c r="T59" s="112" t="s">
        <v>218</v>
      </c>
      <c r="U59" s="113">
        <v>3.4</v>
      </c>
      <c r="V59" s="103"/>
    </row>
    <row r="60" spans="1:22">
      <c r="A60" s="13"/>
      <c r="B60" s="108"/>
      <c r="C60" s="35"/>
      <c r="D60" s="42"/>
      <c r="E60" s="40"/>
      <c r="F60" s="42"/>
      <c r="G60" s="35"/>
      <c r="H60" s="42"/>
      <c r="I60" s="40"/>
      <c r="J60" s="35"/>
      <c r="K60" s="35"/>
      <c r="L60" s="42"/>
      <c r="M60" s="40"/>
      <c r="N60" s="35"/>
      <c r="O60" s="35"/>
      <c r="P60" s="42"/>
      <c r="Q60" s="40"/>
      <c r="R60" s="42"/>
      <c r="S60" s="35"/>
      <c r="T60" s="42"/>
      <c r="U60" s="40"/>
      <c r="V60" s="35"/>
    </row>
    <row r="61" spans="1:22">
      <c r="A61" s="13"/>
      <c r="B61" s="36" t="s">
        <v>67</v>
      </c>
      <c r="C61" s="32"/>
      <c r="D61" s="38" t="s">
        <v>219</v>
      </c>
      <c r="E61" s="38"/>
      <c r="F61" s="32"/>
      <c r="G61" s="32"/>
      <c r="H61" s="38" t="s">
        <v>219</v>
      </c>
      <c r="I61" s="38"/>
      <c r="J61" s="32"/>
      <c r="K61" s="32"/>
      <c r="L61" s="38">
        <v>10</v>
      </c>
      <c r="M61" s="38"/>
      <c r="N61" s="32"/>
      <c r="O61" s="32"/>
      <c r="P61" s="38" t="s">
        <v>219</v>
      </c>
      <c r="Q61" s="38"/>
      <c r="R61" s="32"/>
      <c r="S61" s="32"/>
      <c r="T61" s="38">
        <v>10</v>
      </c>
      <c r="U61" s="38"/>
      <c r="V61" s="32"/>
    </row>
    <row r="62" spans="1:22" ht="15.75" thickBot="1">
      <c r="A62" s="13"/>
      <c r="B62" s="36"/>
      <c r="C62" s="32"/>
      <c r="D62" s="46"/>
      <c r="E62" s="46"/>
      <c r="F62" s="48"/>
      <c r="G62" s="32"/>
      <c r="H62" s="46"/>
      <c r="I62" s="46"/>
      <c r="J62" s="48"/>
      <c r="K62" s="32"/>
      <c r="L62" s="46"/>
      <c r="M62" s="46"/>
      <c r="N62" s="48"/>
      <c r="O62" s="32"/>
      <c r="P62" s="46"/>
      <c r="Q62" s="46"/>
      <c r="R62" s="48"/>
      <c r="S62" s="32"/>
      <c r="T62" s="46"/>
      <c r="U62" s="46"/>
      <c r="V62" s="48"/>
    </row>
    <row r="63" spans="1:22">
      <c r="A63" s="13"/>
      <c r="B63" s="108" t="s">
        <v>569</v>
      </c>
      <c r="C63" s="35"/>
      <c r="D63" s="51" t="s">
        <v>218</v>
      </c>
      <c r="E63" s="49" t="s">
        <v>567</v>
      </c>
      <c r="F63" s="51" t="s">
        <v>223</v>
      </c>
      <c r="G63" s="35"/>
      <c r="H63" s="51" t="s">
        <v>218</v>
      </c>
      <c r="I63" s="49">
        <v>17.8</v>
      </c>
      <c r="J63" s="50"/>
      <c r="K63" s="35"/>
      <c r="L63" s="51" t="s">
        <v>218</v>
      </c>
      <c r="M63" s="49">
        <v>9.4</v>
      </c>
      <c r="N63" s="50"/>
      <c r="O63" s="35"/>
      <c r="P63" s="51" t="s">
        <v>218</v>
      </c>
      <c r="Q63" s="49" t="s">
        <v>568</v>
      </c>
      <c r="R63" s="51" t="s">
        <v>223</v>
      </c>
      <c r="S63" s="35"/>
      <c r="T63" s="51" t="s">
        <v>218</v>
      </c>
      <c r="U63" s="49" t="s">
        <v>567</v>
      </c>
      <c r="V63" s="51" t="s">
        <v>223</v>
      </c>
    </row>
    <row r="64" spans="1:22" ht="15.75" thickBot="1">
      <c r="A64" s="13"/>
      <c r="B64" s="108"/>
      <c r="C64" s="35"/>
      <c r="D64" s="52"/>
      <c r="E64" s="53"/>
      <c r="F64" s="52"/>
      <c r="G64" s="35"/>
      <c r="H64" s="52"/>
      <c r="I64" s="53"/>
      <c r="J64" s="54"/>
      <c r="K64" s="35"/>
      <c r="L64" s="52"/>
      <c r="M64" s="53"/>
      <c r="N64" s="54"/>
      <c r="O64" s="35"/>
      <c r="P64" s="52"/>
      <c r="Q64" s="53"/>
      <c r="R64" s="52"/>
      <c r="S64" s="35"/>
      <c r="T64" s="52"/>
      <c r="U64" s="53"/>
      <c r="V64" s="52"/>
    </row>
    <row r="65" spans="1:22" ht="15.75" thickTop="1">
      <c r="A65" s="13"/>
      <c r="B65" s="180" t="s">
        <v>545</v>
      </c>
      <c r="C65" s="180"/>
      <c r="D65" s="180"/>
      <c r="E65" s="180"/>
      <c r="F65" s="180"/>
      <c r="G65" s="180"/>
      <c r="H65" s="180"/>
      <c r="I65" s="180"/>
      <c r="J65" s="180"/>
      <c r="K65" s="180"/>
      <c r="L65" s="180"/>
      <c r="M65" s="180"/>
      <c r="N65" s="180"/>
      <c r="O65" s="180"/>
      <c r="P65" s="180"/>
      <c r="Q65" s="180"/>
      <c r="R65" s="180"/>
      <c r="S65" s="180"/>
      <c r="T65" s="180"/>
      <c r="U65" s="180"/>
      <c r="V65" s="180"/>
    </row>
    <row r="66" spans="1:22">
      <c r="A66" s="13"/>
      <c r="B66" s="180" t="s">
        <v>546</v>
      </c>
      <c r="C66" s="180"/>
      <c r="D66" s="180"/>
      <c r="E66" s="180"/>
      <c r="F66" s="180"/>
      <c r="G66" s="180"/>
      <c r="H66" s="180"/>
      <c r="I66" s="180"/>
      <c r="J66" s="180"/>
      <c r="K66" s="180"/>
      <c r="L66" s="180"/>
      <c r="M66" s="180"/>
      <c r="N66" s="180"/>
      <c r="O66" s="180"/>
      <c r="P66" s="180"/>
      <c r="Q66" s="180"/>
      <c r="R66" s="180"/>
      <c r="S66" s="180"/>
      <c r="T66" s="180"/>
      <c r="U66" s="180"/>
      <c r="V66" s="180"/>
    </row>
    <row r="67" spans="1:22">
      <c r="A67" s="13"/>
      <c r="B67" s="180" t="s">
        <v>570</v>
      </c>
      <c r="C67" s="180"/>
      <c r="D67" s="180"/>
      <c r="E67" s="180"/>
      <c r="F67" s="180"/>
      <c r="G67" s="180"/>
      <c r="H67" s="180"/>
      <c r="I67" s="180"/>
      <c r="J67" s="180"/>
      <c r="K67" s="180"/>
      <c r="L67" s="180"/>
      <c r="M67" s="180"/>
      <c r="N67" s="180"/>
      <c r="O67" s="180"/>
      <c r="P67" s="180"/>
      <c r="Q67" s="180"/>
      <c r="R67" s="180"/>
      <c r="S67" s="180"/>
      <c r="T67" s="180"/>
      <c r="U67" s="180"/>
      <c r="V67" s="180"/>
    </row>
    <row r="68" spans="1:22">
      <c r="A68" s="13"/>
      <c r="B68" s="180" t="s">
        <v>217</v>
      </c>
      <c r="C68" s="180"/>
      <c r="D68" s="180"/>
      <c r="E68" s="180"/>
      <c r="F68" s="180"/>
      <c r="G68" s="180"/>
      <c r="H68" s="180"/>
      <c r="I68" s="180"/>
      <c r="J68" s="180"/>
      <c r="K68" s="180"/>
      <c r="L68" s="180"/>
      <c r="M68" s="180"/>
      <c r="N68" s="180"/>
      <c r="O68" s="180"/>
      <c r="P68" s="180"/>
      <c r="Q68" s="180"/>
      <c r="R68" s="180"/>
      <c r="S68" s="180"/>
      <c r="T68" s="180"/>
      <c r="U68" s="180"/>
      <c r="V68" s="180"/>
    </row>
    <row r="69" spans="1:22">
      <c r="A69" s="13"/>
      <c r="B69" s="181"/>
      <c r="C69" s="181"/>
      <c r="D69" s="181"/>
      <c r="E69" s="181"/>
      <c r="F69" s="181"/>
      <c r="G69" s="181"/>
      <c r="H69" s="181"/>
      <c r="I69" s="181"/>
      <c r="J69" s="181"/>
      <c r="K69" s="181"/>
      <c r="L69" s="181"/>
      <c r="M69" s="181"/>
      <c r="N69" s="181"/>
      <c r="O69" s="181"/>
      <c r="P69" s="181"/>
      <c r="Q69" s="181"/>
      <c r="R69" s="181"/>
      <c r="S69" s="181"/>
      <c r="T69" s="181"/>
      <c r="U69" s="181"/>
      <c r="V69" s="181"/>
    </row>
    <row r="70" spans="1:22">
      <c r="A70" s="13"/>
      <c r="B70" s="181"/>
      <c r="C70" s="181"/>
      <c r="D70" s="181"/>
      <c r="E70" s="181"/>
      <c r="F70" s="181"/>
      <c r="G70" s="181"/>
      <c r="H70" s="181"/>
      <c r="I70" s="181"/>
      <c r="J70" s="181"/>
      <c r="K70" s="181"/>
      <c r="L70" s="181"/>
      <c r="M70" s="181"/>
      <c r="N70" s="181"/>
      <c r="O70" s="181"/>
      <c r="P70" s="181"/>
      <c r="Q70" s="181"/>
      <c r="R70" s="181"/>
      <c r="S70" s="181"/>
      <c r="T70" s="181"/>
      <c r="U70" s="181"/>
      <c r="V70" s="181"/>
    </row>
    <row r="71" spans="1:22">
      <c r="A71" s="13"/>
      <c r="B71" s="31"/>
      <c r="C71" s="31"/>
      <c r="D71" s="31"/>
      <c r="E71" s="31"/>
      <c r="F71" s="31"/>
      <c r="G71" s="31"/>
      <c r="H71" s="31"/>
      <c r="I71" s="31"/>
      <c r="J71" s="31"/>
      <c r="K71" s="31"/>
      <c r="L71" s="31"/>
      <c r="M71" s="31"/>
      <c r="N71" s="31"/>
      <c r="O71" s="31"/>
      <c r="P71" s="31"/>
      <c r="Q71" s="31"/>
      <c r="R71" s="31"/>
      <c r="S71" s="31"/>
      <c r="T71" s="31"/>
      <c r="U71" s="31"/>
      <c r="V71" s="31"/>
    </row>
    <row r="72" spans="1:22">
      <c r="A72" s="13"/>
      <c r="B72" s="20"/>
      <c r="C72" s="20"/>
      <c r="D72" s="20"/>
      <c r="E72" s="20"/>
      <c r="F72" s="20"/>
      <c r="G72" s="20"/>
      <c r="H72" s="20"/>
      <c r="I72" s="20"/>
      <c r="J72" s="20"/>
      <c r="K72" s="20"/>
      <c r="L72" s="20"/>
      <c r="M72" s="20"/>
      <c r="N72" s="20"/>
      <c r="O72" s="20"/>
      <c r="P72" s="20"/>
      <c r="Q72" s="20"/>
      <c r="R72" s="20"/>
      <c r="S72" s="20"/>
      <c r="T72" s="20"/>
      <c r="U72" s="20"/>
      <c r="V72" s="20"/>
    </row>
    <row r="73" spans="1:22">
      <c r="A73" s="13"/>
      <c r="B73" s="32"/>
      <c r="C73" s="32"/>
      <c r="D73" s="33" t="s">
        <v>548</v>
      </c>
      <c r="E73" s="33"/>
      <c r="F73" s="33"/>
      <c r="G73" s="32"/>
      <c r="H73" s="33" t="s">
        <v>549</v>
      </c>
      <c r="I73" s="33"/>
      <c r="J73" s="33"/>
      <c r="K73" s="32"/>
      <c r="L73" s="33" t="s">
        <v>551</v>
      </c>
      <c r="M73" s="33"/>
      <c r="N73" s="33"/>
      <c r="O73" s="32"/>
      <c r="P73" s="33" t="s">
        <v>552</v>
      </c>
      <c r="Q73" s="33"/>
      <c r="R73" s="33"/>
      <c r="S73" s="32"/>
      <c r="T73" s="33" t="s">
        <v>164</v>
      </c>
      <c r="U73" s="33"/>
      <c r="V73" s="33"/>
    </row>
    <row r="74" spans="1:22">
      <c r="A74" s="13"/>
      <c r="B74" s="32"/>
      <c r="C74" s="32"/>
      <c r="D74" s="33"/>
      <c r="E74" s="33"/>
      <c r="F74" s="33"/>
      <c r="G74" s="32"/>
      <c r="H74" s="33" t="s">
        <v>550</v>
      </c>
      <c r="I74" s="33"/>
      <c r="J74" s="33"/>
      <c r="K74" s="32"/>
      <c r="L74" s="33" t="s">
        <v>549</v>
      </c>
      <c r="M74" s="33"/>
      <c r="N74" s="33"/>
      <c r="O74" s="32"/>
      <c r="P74" s="33" t="s">
        <v>553</v>
      </c>
      <c r="Q74" s="33"/>
      <c r="R74" s="33"/>
      <c r="S74" s="32"/>
      <c r="T74" s="33"/>
      <c r="U74" s="33"/>
      <c r="V74" s="33"/>
    </row>
    <row r="75" spans="1:22">
      <c r="A75" s="13"/>
      <c r="B75" s="32"/>
      <c r="C75" s="32"/>
      <c r="D75" s="33"/>
      <c r="E75" s="33"/>
      <c r="F75" s="33"/>
      <c r="G75" s="32"/>
      <c r="H75" s="12"/>
      <c r="I75" s="12"/>
      <c r="J75" s="12"/>
      <c r="K75" s="32"/>
      <c r="L75" s="33" t="s">
        <v>550</v>
      </c>
      <c r="M75" s="33"/>
      <c r="N75" s="33"/>
      <c r="O75" s="32"/>
      <c r="P75" s="33" t="s">
        <v>554</v>
      </c>
      <c r="Q75" s="33"/>
      <c r="R75" s="33"/>
      <c r="S75" s="32"/>
      <c r="T75" s="33"/>
      <c r="U75" s="33"/>
      <c r="V75" s="33"/>
    </row>
    <row r="76" spans="1:22" ht="15.75" thickBot="1">
      <c r="A76" s="13"/>
      <c r="B76" s="32"/>
      <c r="C76" s="32"/>
      <c r="D76" s="34"/>
      <c r="E76" s="34"/>
      <c r="F76" s="34"/>
      <c r="G76" s="32"/>
      <c r="H76" s="111"/>
      <c r="I76" s="111"/>
      <c r="J76" s="111"/>
      <c r="K76" s="32"/>
      <c r="L76" s="111"/>
      <c r="M76" s="111"/>
      <c r="N76" s="111"/>
      <c r="O76" s="32"/>
      <c r="P76" s="34" t="s">
        <v>555</v>
      </c>
      <c r="Q76" s="34"/>
      <c r="R76" s="34"/>
      <c r="S76" s="32"/>
      <c r="T76" s="34"/>
      <c r="U76" s="34"/>
      <c r="V76" s="34"/>
    </row>
    <row r="77" spans="1:22">
      <c r="A77" s="13"/>
      <c r="B77" s="62"/>
      <c r="C77" s="16"/>
      <c r="D77" s="32"/>
      <c r="E77" s="32"/>
      <c r="F77" s="32"/>
      <c r="G77" s="32"/>
      <c r="H77" s="32"/>
      <c r="I77" s="32"/>
      <c r="J77" s="32"/>
      <c r="K77" s="32"/>
      <c r="L77" s="32"/>
      <c r="M77" s="32"/>
      <c r="N77" s="32"/>
      <c r="O77" s="32"/>
      <c r="P77" s="32"/>
      <c r="Q77" s="32"/>
      <c r="R77" s="32"/>
      <c r="S77" s="32"/>
      <c r="T77" s="32"/>
      <c r="U77" s="32"/>
      <c r="V77" s="32"/>
    </row>
    <row r="78" spans="1:22">
      <c r="A78" s="13"/>
      <c r="B78" s="22" t="s">
        <v>28</v>
      </c>
      <c r="C78" s="23"/>
      <c r="D78" s="35"/>
      <c r="E78" s="35"/>
      <c r="F78" s="35"/>
      <c r="G78" s="23"/>
      <c r="H78" s="35"/>
      <c r="I78" s="35"/>
      <c r="J78" s="35"/>
      <c r="K78" s="23"/>
      <c r="L78" s="35"/>
      <c r="M78" s="35"/>
      <c r="N78" s="35"/>
      <c r="O78" s="23"/>
      <c r="P78" s="35"/>
      <c r="Q78" s="35"/>
      <c r="R78" s="35"/>
      <c r="S78" s="23"/>
      <c r="T78" s="35"/>
      <c r="U78" s="35"/>
      <c r="V78" s="35"/>
    </row>
    <row r="79" spans="1:22">
      <c r="A79" s="13"/>
      <c r="B79" s="36" t="s">
        <v>29</v>
      </c>
      <c r="C79" s="32"/>
      <c r="D79" s="37" t="s">
        <v>218</v>
      </c>
      <c r="E79" s="38" t="s">
        <v>219</v>
      </c>
      <c r="F79" s="32"/>
      <c r="G79" s="32"/>
      <c r="H79" s="37" t="s">
        <v>218</v>
      </c>
      <c r="I79" s="38">
        <v>114.3</v>
      </c>
      <c r="J79" s="32"/>
      <c r="K79" s="32"/>
      <c r="L79" s="37" t="s">
        <v>218</v>
      </c>
      <c r="M79" s="38">
        <v>258.8</v>
      </c>
      <c r="N79" s="32"/>
      <c r="O79" s="32"/>
      <c r="P79" s="37" t="s">
        <v>218</v>
      </c>
      <c r="Q79" s="38" t="s">
        <v>219</v>
      </c>
      <c r="R79" s="32"/>
      <c r="S79" s="32"/>
      <c r="T79" s="37" t="s">
        <v>218</v>
      </c>
      <c r="U79" s="38">
        <v>373.1</v>
      </c>
      <c r="V79" s="32"/>
    </row>
    <row r="80" spans="1:22">
      <c r="A80" s="13"/>
      <c r="B80" s="36"/>
      <c r="C80" s="32"/>
      <c r="D80" s="37"/>
      <c r="E80" s="38"/>
      <c r="F80" s="32"/>
      <c r="G80" s="32"/>
      <c r="H80" s="37"/>
      <c r="I80" s="38"/>
      <c r="J80" s="32"/>
      <c r="K80" s="32"/>
      <c r="L80" s="37"/>
      <c r="M80" s="38"/>
      <c r="N80" s="32"/>
      <c r="O80" s="32"/>
      <c r="P80" s="37"/>
      <c r="Q80" s="38"/>
      <c r="R80" s="32"/>
      <c r="S80" s="32"/>
      <c r="T80" s="37"/>
      <c r="U80" s="38"/>
      <c r="V80" s="32"/>
    </row>
    <row r="81" spans="1:22">
      <c r="A81" s="13"/>
      <c r="B81" s="39" t="s">
        <v>556</v>
      </c>
      <c r="C81" s="35"/>
      <c r="D81" s="40">
        <v>14.4</v>
      </c>
      <c r="E81" s="40"/>
      <c r="F81" s="35"/>
      <c r="G81" s="35"/>
      <c r="H81" s="40">
        <v>22.1</v>
      </c>
      <c r="I81" s="40"/>
      <c r="J81" s="35"/>
      <c r="K81" s="35"/>
      <c r="L81" s="40" t="s">
        <v>219</v>
      </c>
      <c r="M81" s="40"/>
      <c r="N81" s="35"/>
      <c r="O81" s="35"/>
      <c r="P81" s="40" t="s">
        <v>571</v>
      </c>
      <c r="Q81" s="40"/>
      <c r="R81" s="42" t="s">
        <v>223</v>
      </c>
      <c r="S81" s="35"/>
      <c r="T81" s="40" t="s">
        <v>219</v>
      </c>
      <c r="U81" s="40"/>
      <c r="V81" s="35"/>
    </row>
    <row r="82" spans="1:22">
      <c r="A82" s="13"/>
      <c r="B82" s="39"/>
      <c r="C82" s="35"/>
      <c r="D82" s="40"/>
      <c r="E82" s="40"/>
      <c r="F82" s="35"/>
      <c r="G82" s="35"/>
      <c r="H82" s="40"/>
      <c r="I82" s="40"/>
      <c r="J82" s="35"/>
      <c r="K82" s="35"/>
      <c r="L82" s="40"/>
      <c r="M82" s="40"/>
      <c r="N82" s="35"/>
      <c r="O82" s="35"/>
      <c r="P82" s="40"/>
      <c r="Q82" s="40"/>
      <c r="R82" s="42"/>
      <c r="S82" s="35"/>
      <c r="T82" s="40"/>
      <c r="U82" s="40"/>
      <c r="V82" s="35"/>
    </row>
    <row r="83" spans="1:22">
      <c r="A83" s="13"/>
      <c r="B83" s="36" t="s">
        <v>30</v>
      </c>
      <c r="C83" s="32"/>
      <c r="D83" s="38" t="s">
        <v>219</v>
      </c>
      <c r="E83" s="38"/>
      <c r="F83" s="32"/>
      <c r="G83" s="32"/>
      <c r="H83" s="38">
        <v>0.3</v>
      </c>
      <c r="I83" s="38"/>
      <c r="J83" s="32"/>
      <c r="K83" s="32"/>
      <c r="L83" s="38" t="s">
        <v>219</v>
      </c>
      <c r="M83" s="38"/>
      <c r="N83" s="32"/>
      <c r="O83" s="32"/>
      <c r="P83" s="38" t="s">
        <v>219</v>
      </c>
      <c r="Q83" s="38"/>
      <c r="R83" s="32"/>
      <c r="S83" s="32"/>
      <c r="T83" s="38">
        <v>0.3</v>
      </c>
      <c r="U83" s="38"/>
      <c r="V83" s="32"/>
    </row>
    <row r="84" spans="1:22" ht="15.75" thickBot="1">
      <c r="A84" s="13"/>
      <c r="B84" s="36"/>
      <c r="C84" s="32"/>
      <c r="D84" s="46"/>
      <c r="E84" s="46"/>
      <c r="F84" s="48"/>
      <c r="G84" s="32"/>
      <c r="H84" s="46"/>
      <c r="I84" s="46"/>
      <c r="J84" s="48"/>
      <c r="K84" s="32"/>
      <c r="L84" s="46"/>
      <c r="M84" s="46"/>
      <c r="N84" s="48"/>
      <c r="O84" s="32"/>
      <c r="P84" s="46"/>
      <c r="Q84" s="46"/>
      <c r="R84" s="48"/>
      <c r="S84" s="32"/>
      <c r="T84" s="46"/>
      <c r="U84" s="46"/>
      <c r="V84" s="48"/>
    </row>
    <row r="85" spans="1:22">
      <c r="A85" s="13"/>
      <c r="B85" s="39" t="s">
        <v>31</v>
      </c>
      <c r="C85" s="35"/>
      <c r="D85" s="49">
        <v>14.4</v>
      </c>
      <c r="E85" s="49"/>
      <c r="F85" s="50"/>
      <c r="G85" s="35"/>
      <c r="H85" s="49">
        <v>136.69999999999999</v>
      </c>
      <c r="I85" s="49"/>
      <c r="J85" s="50"/>
      <c r="K85" s="35"/>
      <c r="L85" s="49">
        <v>258.8</v>
      </c>
      <c r="M85" s="49"/>
      <c r="N85" s="50"/>
      <c r="O85" s="35"/>
      <c r="P85" s="49" t="s">
        <v>571</v>
      </c>
      <c r="Q85" s="49"/>
      <c r="R85" s="51" t="s">
        <v>223</v>
      </c>
      <c r="S85" s="35"/>
      <c r="T85" s="49">
        <v>373.4</v>
      </c>
      <c r="U85" s="49"/>
      <c r="V85" s="50"/>
    </row>
    <row r="86" spans="1:22" ht="15.75" thickBot="1">
      <c r="A86" s="13"/>
      <c r="B86" s="39"/>
      <c r="C86" s="35"/>
      <c r="D86" s="41"/>
      <c r="E86" s="41"/>
      <c r="F86" s="44"/>
      <c r="G86" s="35"/>
      <c r="H86" s="41"/>
      <c r="I86" s="41"/>
      <c r="J86" s="44"/>
      <c r="K86" s="35"/>
      <c r="L86" s="41"/>
      <c r="M86" s="41"/>
      <c r="N86" s="44"/>
      <c r="O86" s="35"/>
      <c r="P86" s="41"/>
      <c r="Q86" s="41"/>
      <c r="R86" s="43"/>
      <c r="S86" s="35"/>
      <c r="T86" s="41"/>
      <c r="U86" s="41"/>
      <c r="V86" s="44"/>
    </row>
    <row r="87" spans="1:22">
      <c r="A87" s="13"/>
      <c r="B87" s="30" t="s">
        <v>32</v>
      </c>
      <c r="C87" s="16"/>
      <c r="D87" s="47"/>
      <c r="E87" s="47"/>
      <c r="F87" s="47"/>
      <c r="G87" s="16"/>
      <c r="H87" s="47"/>
      <c r="I87" s="47"/>
      <c r="J87" s="47"/>
      <c r="K87" s="16"/>
      <c r="L87" s="47"/>
      <c r="M87" s="47"/>
      <c r="N87" s="47"/>
      <c r="O87" s="16"/>
      <c r="P87" s="47"/>
      <c r="Q87" s="47"/>
      <c r="R87" s="47"/>
      <c r="S87" s="16"/>
      <c r="T87" s="47"/>
      <c r="U87" s="47"/>
      <c r="V87" s="47"/>
    </row>
    <row r="88" spans="1:22">
      <c r="A88" s="13"/>
      <c r="B88" s="39" t="s">
        <v>33</v>
      </c>
      <c r="C88" s="35"/>
      <c r="D88" s="40" t="s">
        <v>219</v>
      </c>
      <c r="E88" s="40"/>
      <c r="F88" s="35"/>
      <c r="G88" s="35"/>
      <c r="H88" s="40">
        <v>90.3</v>
      </c>
      <c r="I88" s="40"/>
      <c r="J88" s="35"/>
      <c r="K88" s="35"/>
      <c r="L88" s="40">
        <v>209.4</v>
      </c>
      <c r="M88" s="40"/>
      <c r="N88" s="35"/>
      <c r="O88" s="35"/>
      <c r="P88" s="40" t="s">
        <v>219</v>
      </c>
      <c r="Q88" s="40"/>
      <c r="R88" s="35"/>
      <c r="S88" s="35"/>
      <c r="T88" s="40">
        <v>299.7</v>
      </c>
      <c r="U88" s="40"/>
      <c r="V88" s="35"/>
    </row>
    <row r="89" spans="1:22">
      <c r="A89" s="13"/>
      <c r="B89" s="39"/>
      <c r="C89" s="35"/>
      <c r="D89" s="40"/>
      <c r="E89" s="40"/>
      <c r="F89" s="35"/>
      <c r="G89" s="35"/>
      <c r="H89" s="40"/>
      <c r="I89" s="40"/>
      <c r="J89" s="35"/>
      <c r="K89" s="35"/>
      <c r="L89" s="40"/>
      <c r="M89" s="40"/>
      <c r="N89" s="35"/>
      <c r="O89" s="35"/>
      <c r="P89" s="40"/>
      <c r="Q89" s="40"/>
      <c r="R89" s="35"/>
      <c r="S89" s="35"/>
      <c r="T89" s="40"/>
      <c r="U89" s="40"/>
      <c r="V89" s="35"/>
    </row>
    <row r="90" spans="1:22">
      <c r="A90" s="13"/>
      <c r="B90" s="36" t="s">
        <v>34</v>
      </c>
      <c r="C90" s="32"/>
      <c r="D90" s="38">
        <v>3.1</v>
      </c>
      <c r="E90" s="38"/>
      <c r="F90" s="32"/>
      <c r="G90" s="32"/>
      <c r="H90" s="38">
        <v>11.2</v>
      </c>
      <c r="I90" s="38"/>
      <c r="J90" s="32"/>
      <c r="K90" s="32"/>
      <c r="L90" s="38">
        <v>8.8000000000000007</v>
      </c>
      <c r="M90" s="38"/>
      <c r="N90" s="32"/>
      <c r="O90" s="32"/>
      <c r="P90" s="38" t="s">
        <v>219</v>
      </c>
      <c r="Q90" s="38"/>
      <c r="R90" s="32"/>
      <c r="S90" s="32"/>
      <c r="T90" s="38">
        <v>23.1</v>
      </c>
      <c r="U90" s="38"/>
      <c r="V90" s="32"/>
    </row>
    <row r="91" spans="1:22">
      <c r="A91" s="13"/>
      <c r="B91" s="36"/>
      <c r="C91" s="32"/>
      <c r="D91" s="38"/>
      <c r="E91" s="38"/>
      <c r="F91" s="32"/>
      <c r="G91" s="32"/>
      <c r="H91" s="38"/>
      <c r="I91" s="38"/>
      <c r="J91" s="32"/>
      <c r="K91" s="32"/>
      <c r="L91" s="38"/>
      <c r="M91" s="38"/>
      <c r="N91" s="32"/>
      <c r="O91" s="32"/>
      <c r="P91" s="38"/>
      <c r="Q91" s="38"/>
      <c r="R91" s="32"/>
      <c r="S91" s="32"/>
      <c r="T91" s="38"/>
      <c r="U91" s="38"/>
      <c r="V91" s="32"/>
    </row>
    <row r="92" spans="1:22">
      <c r="A92" s="13"/>
      <c r="B92" s="39" t="s">
        <v>35</v>
      </c>
      <c r="C92" s="35"/>
      <c r="D92" s="40" t="s">
        <v>219</v>
      </c>
      <c r="E92" s="40"/>
      <c r="F92" s="35"/>
      <c r="G92" s="35"/>
      <c r="H92" s="40">
        <v>6.4</v>
      </c>
      <c r="I92" s="40"/>
      <c r="J92" s="35"/>
      <c r="K92" s="35"/>
      <c r="L92" s="40">
        <v>12.4</v>
      </c>
      <c r="M92" s="40"/>
      <c r="N92" s="35"/>
      <c r="O92" s="35"/>
      <c r="P92" s="40" t="s">
        <v>219</v>
      </c>
      <c r="Q92" s="40"/>
      <c r="R92" s="35"/>
      <c r="S92" s="35"/>
      <c r="T92" s="40">
        <v>18.8</v>
      </c>
      <c r="U92" s="40"/>
      <c r="V92" s="35"/>
    </row>
    <row r="93" spans="1:22" ht="15.75" thickBot="1">
      <c r="A93" s="13"/>
      <c r="B93" s="39"/>
      <c r="C93" s="35"/>
      <c r="D93" s="41"/>
      <c r="E93" s="41"/>
      <c r="F93" s="44"/>
      <c r="G93" s="35"/>
      <c r="H93" s="41"/>
      <c r="I93" s="41"/>
      <c r="J93" s="44"/>
      <c r="K93" s="35"/>
      <c r="L93" s="41"/>
      <c r="M93" s="41"/>
      <c r="N93" s="44"/>
      <c r="O93" s="35"/>
      <c r="P93" s="41"/>
      <c r="Q93" s="41"/>
      <c r="R93" s="44"/>
      <c r="S93" s="35"/>
      <c r="T93" s="41"/>
      <c r="U93" s="41"/>
      <c r="V93" s="44"/>
    </row>
    <row r="94" spans="1:22">
      <c r="A94" s="13"/>
      <c r="B94" s="36" t="s">
        <v>37</v>
      </c>
      <c r="C94" s="32"/>
      <c r="D94" s="45">
        <v>3.1</v>
      </c>
      <c r="E94" s="45"/>
      <c r="F94" s="47"/>
      <c r="G94" s="32"/>
      <c r="H94" s="45">
        <v>107.9</v>
      </c>
      <c r="I94" s="45"/>
      <c r="J94" s="47"/>
      <c r="K94" s="32"/>
      <c r="L94" s="45">
        <v>230.6</v>
      </c>
      <c r="M94" s="45"/>
      <c r="N94" s="47"/>
      <c r="O94" s="32"/>
      <c r="P94" s="45" t="s">
        <v>219</v>
      </c>
      <c r="Q94" s="45"/>
      <c r="R94" s="47"/>
      <c r="S94" s="32"/>
      <c r="T94" s="45">
        <v>341.6</v>
      </c>
      <c r="U94" s="45"/>
      <c r="V94" s="47"/>
    </row>
    <row r="95" spans="1:22" ht="15.75" thickBot="1">
      <c r="A95" s="13"/>
      <c r="B95" s="36"/>
      <c r="C95" s="32"/>
      <c r="D95" s="46"/>
      <c r="E95" s="46"/>
      <c r="F95" s="48"/>
      <c r="G95" s="32"/>
      <c r="H95" s="46"/>
      <c r="I95" s="46"/>
      <c r="J95" s="48"/>
      <c r="K95" s="32"/>
      <c r="L95" s="46"/>
      <c r="M95" s="46"/>
      <c r="N95" s="48"/>
      <c r="O95" s="32"/>
      <c r="P95" s="46"/>
      <c r="Q95" s="46"/>
      <c r="R95" s="48"/>
      <c r="S95" s="32"/>
      <c r="T95" s="46"/>
      <c r="U95" s="46"/>
      <c r="V95" s="48"/>
    </row>
    <row r="96" spans="1:22">
      <c r="A96" s="13"/>
      <c r="B96" s="108" t="s">
        <v>38</v>
      </c>
      <c r="C96" s="35"/>
      <c r="D96" s="49">
        <v>11.3</v>
      </c>
      <c r="E96" s="49"/>
      <c r="F96" s="50"/>
      <c r="G96" s="35"/>
      <c r="H96" s="49">
        <v>28.8</v>
      </c>
      <c r="I96" s="49"/>
      <c r="J96" s="50"/>
      <c r="K96" s="35"/>
      <c r="L96" s="49">
        <v>28.2</v>
      </c>
      <c r="M96" s="49"/>
      <c r="N96" s="50"/>
      <c r="O96" s="35"/>
      <c r="P96" s="49" t="s">
        <v>571</v>
      </c>
      <c r="Q96" s="49"/>
      <c r="R96" s="51" t="s">
        <v>223</v>
      </c>
      <c r="S96" s="35"/>
      <c r="T96" s="49">
        <v>31.8</v>
      </c>
      <c r="U96" s="49"/>
      <c r="V96" s="50"/>
    </row>
    <row r="97" spans="1:22">
      <c r="A97" s="13"/>
      <c r="B97" s="108"/>
      <c r="C97" s="35"/>
      <c r="D97" s="40"/>
      <c r="E97" s="40"/>
      <c r="F97" s="35"/>
      <c r="G97" s="35"/>
      <c r="H97" s="40"/>
      <c r="I97" s="40"/>
      <c r="J97" s="35"/>
      <c r="K97" s="35"/>
      <c r="L97" s="40"/>
      <c r="M97" s="40"/>
      <c r="N97" s="35"/>
      <c r="O97" s="35"/>
      <c r="P97" s="40"/>
      <c r="Q97" s="40"/>
      <c r="R97" s="42"/>
      <c r="S97" s="35"/>
      <c r="T97" s="40"/>
      <c r="U97" s="40"/>
      <c r="V97" s="35"/>
    </row>
    <row r="98" spans="1:22">
      <c r="A98" s="13"/>
      <c r="B98" s="36" t="s">
        <v>572</v>
      </c>
      <c r="C98" s="32"/>
      <c r="D98" s="38" t="s">
        <v>219</v>
      </c>
      <c r="E98" s="38"/>
      <c r="F98" s="32"/>
      <c r="G98" s="32"/>
      <c r="H98" s="38" t="s">
        <v>396</v>
      </c>
      <c r="I98" s="38"/>
      <c r="J98" s="37" t="s">
        <v>223</v>
      </c>
      <c r="K98" s="32"/>
      <c r="L98" s="38">
        <v>1.9</v>
      </c>
      <c r="M98" s="38"/>
      <c r="N98" s="32"/>
      <c r="O98" s="32"/>
      <c r="P98" s="38" t="s">
        <v>219</v>
      </c>
      <c r="Q98" s="38"/>
      <c r="R98" s="32"/>
      <c r="S98" s="32"/>
      <c r="T98" s="38" t="s">
        <v>219</v>
      </c>
      <c r="U98" s="38"/>
      <c r="V98" s="32"/>
    </row>
    <row r="99" spans="1:22">
      <c r="A99" s="13"/>
      <c r="B99" s="36"/>
      <c r="C99" s="32"/>
      <c r="D99" s="38"/>
      <c r="E99" s="38"/>
      <c r="F99" s="32"/>
      <c r="G99" s="32"/>
      <c r="H99" s="38"/>
      <c r="I99" s="38"/>
      <c r="J99" s="37"/>
      <c r="K99" s="32"/>
      <c r="L99" s="38"/>
      <c r="M99" s="38"/>
      <c r="N99" s="32"/>
      <c r="O99" s="32"/>
      <c r="P99" s="38"/>
      <c r="Q99" s="38"/>
      <c r="R99" s="32"/>
      <c r="S99" s="32"/>
      <c r="T99" s="38"/>
      <c r="U99" s="38"/>
      <c r="V99" s="32"/>
    </row>
    <row r="100" spans="1:22">
      <c r="A100" s="13"/>
      <c r="B100" s="39" t="s">
        <v>560</v>
      </c>
      <c r="C100" s="35"/>
      <c r="D100" s="40">
        <v>9.5</v>
      </c>
      <c r="E100" s="40"/>
      <c r="F100" s="35"/>
      <c r="G100" s="35"/>
      <c r="H100" s="40" t="s">
        <v>488</v>
      </c>
      <c r="I100" s="40"/>
      <c r="J100" s="42" t="s">
        <v>223</v>
      </c>
      <c r="K100" s="35"/>
      <c r="L100" s="40">
        <v>2.8</v>
      </c>
      <c r="M100" s="40"/>
      <c r="N100" s="35"/>
      <c r="O100" s="35"/>
      <c r="P100" s="40" t="s">
        <v>219</v>
      </c>
      <c r="Q100" s="40"/>
      <c r="R100" s="35"/>
      <c r="S100" s="35"/>
      <c r="T100" s="40">
        <v>12.1</v>
      </c>
      <c r="U100" s="40"/>
      <c r="V100" s="35"/>
    </row>
    <row r="101" spans="1:22" ht="15.75" thickBot="1">
      <c r="A101" s="13"/>
      <c r="B101" s="39"/>
      <c r="C101" s="35"/>
      <c r="D101" s="41"/>
      <c r="E101" s="41"/>
      <c r="F101" s="44"/>
      <c r="G101" s="35"/>
      <c r="H101" s="41"/>
      <c r="I101" s="41"/>
      <c r="J101" s="43"/>
      <c r="K101" s="35"/>
      <c r="L101" s="41"/>
      <c r="M101" s="41"/>
      <c r="N101" s="44"/>
      <c r="O101" s="35"/>
      <c r="P101" s="41"/>
      <c r="Q101" s="41"/>
      <c r="R101" s="44"/>
      <c r="S101" s="35"/>
      <c r="T101" s="41"/>
      <c r="U101" s="41"/>
      <c r="V101" s="44"/>
    </row>
    <row r="102" spans="1:22">
      <c r="A102" s="13"/>
      <c r="B102" s="36" t="s">
        <v>561</v>
      </c>
      <c r="C102" s="32"/>
      <c r="D102" s="45">
        <v>9.5</v>
      </c>
      <c r="E102" s="45"/>
      <c r="F102" s="47"/>
      <c r="G102" s="32"/>
      <c r="H102" s="45" t="s">
        <v>468</v>
      </c>
      <c r="I102" s="45"/>
      <c r="J102" s="64" t="s">
        <v>223</v>
      </c>
      <c r="K102" s="32"/>
      <c r="L102" s="45">
        <v>4.7</v>
      </c>
      <c r="M102" s="45"/>
      <c r="N102" s="47"/>
      <c r="O102" s="32"/>
      <c r="P102" s="45" t="s">
        <v>219</v>
      </c>
      <c r="Q102" s="45"/>
      <c r="R102" s="47"/>
      <c r="S102" s="32"/>
      <c r="T102" s="45">
        <v>12.1</v>
      </c>
      <c r="U102" s="45"/>
      <c r="V102" s="47"/>
    </row>
    <row r="103" spans="1:22" ht="15.75" thickBot="1">
      <c r="A103" s="13"/>
      <c r="B103" s="36"/>
      <c r="C103" s="32"/>
      <c r="D103" s="46"/>
      <c r="E103" s="46"/>
      <c r="F103" s="48"/>
      <c r="G103" s="32"/>
      <c r="H103" s="46"/>
      <c r="I103" s="46"/>
      <c r="J103" s="89"/>
      <c r="K103" s="32"/>
      <c r="L103" s="46"/>
      <c r="M103" s="46"/>
      <c r="N103" s="48"/>
      <c r="O103" s="32"/>
      <c r="P103" s="46"/>
      <c r="Q103" s="46"/>
      <c r="R103" s="48"/>
      <c r="S103" s="32"/>
      <c r="T103" s="46"/>
      <c r="U103" s="46"/>
      <c r="V103" s="48"/>
    </row>
    <row r="104" spans="1:22">
      <c r="A104" s="13"/>
      <c r="B104" s="39" t="s">
        <v>40</v>
      </c>
      <c r="C104" s="35"/>
      <c r="D104" s="49">
        <v>1.8</v>
      </c>
      <c r="E104" s="49"/>
      <c r="F104" s="50"/>
      <c r="G104" s="35"/>
      <c r="H104" s="49">
        <v>30.9</v>
      </c>
      <c r="I104" s="49"/>
      <c r="J104" s="50"/>
      <c r="K104" s="35"/>
      <c r="L104" s="49">
        <v>23.5</v>
      </c>
      <c r="M104" s="49"/>
      <c r="N104" s="50"/>
      <c r="O104" s="35"/>
      <c r="P104" s="49" t="s">
        <v>571</v>
      </c>
      <c r="Q104" s="49"/>
      <c r="R104" s="51" t="s">
        <v>223</v>
      </c>
      <c r="S104" s="35"/>
      <c r="T104" s="49">
        <v>19.7</v>
      </c>
      <c r="U104" s="49"/>
      <c r="V104" s="50"/>
    </row>
    <row r="105" spans="1:22">
      <c r="A105" s="13"/>
      <c r="B105" s="39"/>
      <c r="C105" s="35"/>
      <c r="D105" s="40"/>
      <c r="E105" s="40"/>
      <c r="F105" s="35"/>
      <c r="G105" s="35"/>
      <c r="H105" s="40"/>
      <c r="I105" s="40"/>
      <c r="J105" s="35"/>
      <c r="K105" s="35"/>
      <c r="L105" s="40"/>
      <c r="M105" s="40"/>
      <c r="N105" s="35"/>
      <c r="O105" s="35"/>
      <c r="P105" s="40"/>
      <c r="Q105" s="40"/>
      <c r="R105" s="42"/>
      <c r="S105" s="35"/>
      <c r="T105" s="40"/>
      <c r="U105" s="40"/>
      <c r="V105" s="35"/>
    </row>
    <row r="106" spans="1:22">
      <c r="A106" s="13"/>
      <c r="B106" s="36" t="s">
        <v>573</v>
      </c>
      <c r="C106" s="32"/>
      <c r="D106" s="38" t="s">
        <v>574</v>
      </c>
      <c r="E106" s="38"/>
      <c r="F106" s="37" t="s">
        <v>223</v>
      </c>
      <c r="G106" s="32"/>
      <c r="H106" s="38">
        <v>6.8</v>
      </c>
      <c r="I106" s="38"/>
      <c r="J106" s="32"/>
      <c r="K106" s="32"/>
      <c r="L106" s="38" t="s">
        <v>477</v>
      </c>
      <c r="M106" s="38"/>
      <c r="N106" s="37" t="s">
        <v>223</v>
      </c>
      <c r="O106" s="32"/>
      <c r="P106" s="38" t="s">
        <v>219</v>
      </c>
      <c r="Q106" s="38"/>
      <c r="R106" s="32"/>
      <c r="S106" s="32"/>
      <c r="T106" s="38">
        <v>1.5</v>
      </c>
      <c r="U106" s="38"/>
      <c r="V106" s="32"/>
    </row>
    <row r="107" spans="1:22">
      <c r="A107" s="13"/>
      <c r="B107" s="36"/>
      <c r="C107" s="32"/>
      <c r="D107" s="38"/>
      <c r="E107" s="38"/>
      <c r="F107" s="37"/>
      <c r="G107" s="32"/>
      <c r="H107" s="38"/>
      <c r="I107" s="38"/>
      <c r="J107" s="32"/>
      <c r="K107" s="32"/>
      <c r="L107" s="38"/>
      <c r="M107" s="38"/>
      <c r="N107" s="37"/>
      <c r="O107" s="32"/>
      <c r="P107" s="38"/>
      <c r="Q107" s="38"/>
      <c r="R107" s="32"/>
      <c r="S107" s="32"/>
      <c r="T107" s="38"/>
      <c r="U107" s="38"/>
      <c r="V107" s="32"/>
    </row>
    <row r="108" spans="1:22">
      <c r="A108" s="13"/>
      <c r="B108" s="39" t="s">
        <v>42</v>
      </c>
      <c r="C108" s="35"/>
      <c r="D108" s="40" t="s">
        <v>219</v>
      </c>
      <c r="E108" s="40"/>
      <c r="F108" s="35"/>
      <c r="G108" s="35"/>
      <c r="H108" s="40" t="s">
        <v>219</v>
      </c>
      <c r="I108" s="40"/>
      <c r="J108" s="35"/>
      <c r="K108" s="35"/>
      <c r="L108" s="40">
        <v>2.2999999999999998</v>
      </c>
      <c r="M108" s="40"/>
      <c r="N108" s="35"/>
      <c r="O108" s="35"/>
      <c r="P108" s="40" t="s">
        <v>219</v>
      </c>
      <c r="Q108" s="40"/>
      <c r="R108" s="35"/>
      <c r="S108" s="35"/>
      <c r="T108" s="40">
        <v>2.2999999999999998</v>
      </c>
      <c r="U108" s="40"/>
      <c r="V108" s="35"/>
    </row>
    <row r="109" spans="1:22" ht="15.75" thickBot="1">
      <c r="A109" s="13"/>
      <c r="B109" s="39"/>
      <c r="C109" s="35"/>
      <c r="D109" s="41"/>
      <c r="E109" s="41"/>
      <c r="F109" s="44"/>
      <c r="G109" s="35"/>
      <c r="H109" s="41"/>
      <c r="I109" s="41"/>
      <c r="J109" s="44"/>
      <c r="K109" s="35"/>
      <c r="L109" s="41"/>
      <c r="M109" s="41"/>
      <c r="N109" s="44"/>
      <c r="O109" s="35"/>
      <c r="P109" s="41"/>
      <c r="Q109" s="41"/>
      <c r="R109" s="44"/>
      <c r="S109" s="35"/>
      <c r="T109" s="41"/>
      <c r="U109" s="41"/>
      <c r="V109" s="44"/>
    </row>
    <row r="110" spans="1:22">
      <c r="A110" s="13"/>
      <c r="B110" s="36" t="s">
        <v>43</v>
      </c>
      <c r="C110" s="32"/>
      <c r="D110" s="45">
        <v>6.2</v>
      </c>
      <c r="E110" s="45"/>
      <c r="F110" s="47"/>
      <c r="G110" s="32"/>
      <c r="H110" s="45">
        <v>24.1</v>
      </c>
      <c r="I110" s="45"/>
      <c r="J110" s="47"/>
      <c r="K110" s="32"/>
      <c r="L110" s="45">
        <v>22.1</v>
      </c>
      <c r="M110" s="45"/>
      <c r="N110" s="47"/>
      <c r="O110" s="32"/>
      <c r="P110" s="45" t="s">
        <v>571</v>
      </c>
      <c r="Q110" s="45"/>
      <c r="R110" s="64" t="s">
        <v>223</v>
      </c>
      <c r="S110" s="32"/>
      <c r="T110" s="45">
        <v>15.9</v>
      </c>
      <c r="U110" s="45"/>
      <c r="V110" s="47"/>
    </row>
    <row r="111" spans="1:22">
      <c r="A111" s="13"/>
      <c r="B111" s="36"/>
      <c r="C111" s="32"/>
      <c r="D111" s="38"/>
      <c r="E111" s="38"/>
      <c r="F111" s="32"/>
      <c r="G111" s="32"/>
      <c r="H111" s="38"/>
      <c r="I111" s="38"/>
      <c r="J111" s="32"/>
      <c r="K111" s="32"/>
      <c r="L111" s="38"/>
      <c r="M111" s="38"/>
      <c r="N111" s="32"/>
      <c r="O111" s="32"/>
      <c r="P111" s="38"/>
      <c r="Q111" s="38"/>
      <c r="R111" s="37"/>
      <c r="S111" s="32"/>
      <c r="T111" s="38"/>
      <c r="U111" s="38"/>
      <c r="V111" s="32"/>
    </row>
    <row r="112" spans="1:22">
      <c r="A112" s="13"/>
      <c r="B112" s="39" t="s">
        <v>575</v>
      </c>
      <c r="C112" s="35"/>
      <c r="D112" s="40" t="s">
        <v>219</v>
      </c>
      <c r="E112" s="40"/>
      <c r="F112" s="35"/>
      <c r="G112" s="35"/>
      <c r="H112" s="40" t="s">
        <v>242</v>
      </c>
      <c r="I112" s="40"/>
      <c r="J112" s="42" t="s">
        <v>223</v>
      </c>
      <c r="K112" s="35"/>
      <c r="L112" s="40" t="s">
        <v>219</v>
      </c>
      <c r="M112" s="40"/>
      <c r="N112" s="35"/>
      <c r="O112" s="35"/>
      <c r="P112" s="40" t="s">
        <v>219</v>
      </c>
      <c r="Q112" s="40"/>
      <c r="R112" s="35"/>
      <c r="S112" s="35"/>
      <c r="T112" s="40" t="s">
        <v>242</v>
      </c>
      <c r="U112" s="40"/>
      <c r="V112" s="42" t="s">
        <v>223</v>
      </c>
    </row>
    <row r="113" spans="1:22" ht="15.75" thickBot="1">
      <c r="A113" s="13"/>
      <c r="B113" s="39"/>
      <c r="C113" s="35"/>
      <c r="D113" s="41"/>
      <c r="E113" s="41"/>
      <c r="F113" s="44"/>
      <c r="G113" s="35"/>
      <c r="H113" s="41"/>
      <c r="I113" s="41"/>
      <c r="J113" s="43"/>
      <c r="K113" s="35"/>
      <c r="L113" s="41"/>
      <c r="M113" s="41"/>
      <c r="N113" s="44"/>
      <c r="O113" s="35"/>
      <c r="P113" s="41"/>
      <c r="Q113" s="41"/>
      <c r="R113" s="44"/>
      <c r="S113" s="35"/>
      <c r="T113" s="41"/>
      <c r="U113" s="41"/>
      <c r="V113" s="43"/>
    </row>
    <row r="114" spans="1:22">
      <c r="A114" s="13"/>
      <c r="B114" s="36" t="s">
        <v>576</v>
      </c>
      <c r="C114" s="32"/>
      <c r="D114" s="45">
        <v>6.2</v>
      </c>
      <c r="E114" s="45"/>
      <c r="F114" s="47"/>
      <c r="G114" s="32"/>
      <c r="H114" s="45">
        <v>20.5</v>
      </c>
      <c r="I114" s="45"/>
      <c r="J114" s="47"/>
      <c r="K114" s="32"/>
      <c r="L114" s="45">
        <v>22.1</v>
      </c>
      <c r="M114" s="45"/>
      <c r="N114" s="47"/>
      <c r="O114" s="32"/>
      <c r="P114" s="45" t="s">
        <v>571</v>
      </c>
      <c r="Q114" s="45"/>
      <c r="R114" s="64" t="s">
        <v>223</v>
      </c>
      <c r="S114" s="32"/>
      <c r="T114" s="45">
        <v>12.3</v>
      </c>
      <c r="U114" s="45"/>
      <c r="V114" s="47"/>
    </row>
    <row r="115" spans="1:22">
      <c r="A115" s="13"/>
      <c r="B115" s="36"/>
      <c r="C115" s="32"/>
      <c r="D115" s="38"/>
      <c r="E115" s="38"/>
      <c r="F115" s="32"/>
      <c r="G115" s="32"/>
      <c r="H115" s="38"/>
      <c r="I115" s="38"/>
      <c r="J115" s="32"/>
      <c r="K115" s="32"/>
      <c r="L115" s="38"/>
      <c r="M115" s="38"/>
      <c r="N115" s="32"/>
      <c r="O115" s="32"/>
      <c r="P115" s="38"/>
      <c r="Q115" s="38"/>
      <c r="R115" s="37"/>
      <c r="S115" s="32"/>
      <c r="T115" s="38"/>
      <c r="U115" s="38"/>
      <c r="V115" s="32"/>
    </row>
    <row r="116" spans="1:22">
      <c r="A116" s="13"/>
      <c r="B116" s="39" t="s">
        <v>47</v>
      </c>
      <c r="C116" s="35"/>
      <c r="D116" s="40" t="s">
        <v>219</v>
      </c>
      <c r="E116" s="40"/>
      <c r="F116" s="35"/>
      <c r="G116" s="35"/>
      <c r="H116" s="40" t="s">
        <v>219</v>
      </c>
      <c r="I116" s="40"/>
      <c r="J116" s="35"/>
      <c r="K116" s="35"/>
      <c r="L116" s="40">
        <v>6.1</v>
      </c>
      <c r="M116" s="40"/>
      <c r="N116" s="35"/>
      <c r="O116" s="35"/>
      <c r="P116" s="40" t="s">
        <v>219</v>
      </c>
      <c r="Q116" s="40"/>
      <c r="R116" s="35"/>
      <c r="S116" s="35"/>
      <c r="T116" s="40">
        <v>6.1</v>
      </c>
      <c r="U116" s="40"/>
      <c r="V116" s="35"/>
    </row>
    <row r="117" spans="1:22" ht="15.75" thickBot="1">
      <c r="A117" s="13"/>
      <c r="B117" s="39"/>
      <c r="C117" s="35"/>
      <c r="D117" s="41"/>
      <c r="E117" s="41"/>
      <c r="F117" s="44"/>
      <c r="G117" s="35"/>
      <c r="H117" s="41"/>
      <c r="I117" s="41"/>
      <c r="J117" s="44"/>
      <c r="K117" s="35"/>
      <c r="L117" s="41"/>
      <c r="M117" s="41"/>
      <c r="N117" s="44"/>
      <c r="O117" s="35"/>
      <c r="P117" s="41"/>
      <c r="Q117" s="41"/>
      <c r="R117" s="44"/>
      <c r="S117" s="35"/>
      <c r="T117" s="41"/>
      <c r="U117" s="41"/>
      <c r="V117" s="44"/>
    </row>
    <row r="118" spans="1:22">
      <c r="A118" s="13"/>
      <c r="B118" s="109" t="s">
        <v>577</v>
      </c>
      <c r="C118" s="32"/>
      <c r="D118" s="64" t="s">
        <v>218</v>
      </c>
      <c r="E118" s="45">
        <v>6.2</v>
      </c>
      <c r="F118" s="47"/>
      <c r="G118" s="32"/>
      <c r="H118" s="64" t="s">
        <v>218</v>
      </c>
      <c r="I118" s="45">
        <v>20.5</v>
      </c>
      <c r="J118" s="47"/>
      <c r="K118" s="32"/>
      <c r="L118" s="64" t="s">
        <v>218</v>
      </c>
      <c r="M118" s="45">
        <v>16</v>
      </c>
      <c r="N118" s="47"/>
      <c r="O118" s="32"/>
      <c r="P118" s="64" t="s">
        <v>218</v>
      </c>
      <c r="Q118" s="45" t="s">
        <v>571</v>
      </c>
      <c r="R118" s="64" t="s">
        <v>223</v>
      </c>
      <c r="S118" s="32"/>
      <c r="T118" s="64" t="s">
        <v>218</v>
      </c>
      <c r="U118" s="45">
        <v>6.2</v>
      </c>
      <c r="V118" s="47"/>
    </row>
    <row r="119" spans="1:22" ht="15.75" thickBot="1">
      <c r="A119" s="13"/>
      <c r="B119" s="109"/>
      <c r="C119" s="32"/>
      <c r="D119" s="65"/>
      <c r="E119" s="66"/>
      <c r="F119" s="67"/>
      <c r="G119" s="32"/>
      <c r="H119" s="65"/>
      <c r="I119" s="66"/>
      <c r="J119" s="67"/>
      <c r="K119" s="32"/>
      <c r="L119" s="65"/>
      <c r="M119" s="66"/>
      <c r="N119" s="67"/>
      <c r="O119" s="32"/>
      <c r="P119" s="65"/>
      <c r="Q119" s="66"/>
      <c r="R119" s="65"/>
      <c r="S119" s="32"/>
      <c r="T119" s="65"/>
      <c r="U119" s="66"/>
      <c r="V119" s="67"/>
    </row>
    <row r="120" spans="1:22" ht="15.75" thickTop="1">
      <c r="A120" s="13"/>
      <c r="B120" s="108" t="s">
        <v>578</v>
      </c>
      <c r="C120" s="35"/>
      <c r="D120" s="112" t="s">
        <v>218</v>
      </c>
      <c r="E120" s="113" t="s">
        <v>574</v>
      </c>
      <c r="F120" s="112" t="s">
        <v>223</v>
      </c>
      <c r="G120" s="35"/>
      <c r="H120" s="112" t="s">
        <v>218</v>
      </c>
      <c r="I120" s="113">
        <v>20.100000000000001</v>
      </c>
      <c r="J120" s="103"/>
      <c r="K120" s="35"/>
      <c r="L120" s="112" t="s">
        <v>218</v>
      </c>
      <c r="M120" s="113">
        <v>11.9</v>
      </c>
      <c r="N120" s="103"/>
      <c r="O120" s="35"/>
      <c r="P120" s="112" t="s">
        <v>218</v>
      </c>
      <c r="Q120" s="113" t="s">
        <v>579</v>
      </c>
      <c r="R120" s="112" t="s">
        <v>223</v>
      </c>
      <c r="S120" s="35"/>
      <c r="T120" s="112" t="s">
        <v>218</v>
      </c>
      <c r="U120" s="113">
        <v>1.7</v>
      </c>
      <c r="V120" s="103"/>
    </row>
    <row r="121" spans="1:22">
      <c r="A121" s="13"/>
      <c r="B121" s="108"/>
      <c r="C121" s="35"/>
      <c r="D121" s="42"/>
      <c r="E121" s="40"/>
      <c r="F121" s="42"/>
      <c r="G121" s="35"/>
      <c r="H121" s="42"/>
      <c r="I121" s="40"/>
      <c r="J121" s="35"/>
      <c r="K121" s="35"/>
      <c r="L121" s="42"/>
      <c r="M121" s="40"/>
      <c r="N121" s="35"/>
      <c r="O121" s="35"/>
      <c r="P121" s="42"/>
      <c r="Q121" s="40"/>
      <c r="R121" s="42"/>
      <c r="S121" s="35"/>
      <c r="T121" s="42"/>
      <c r="U121" s="40"/>
      <c r="V121" s="35"/>
    </row>
    <row r="122" spans="1:22">
      <c r="A122" s="13"/>
      <c r="B122" s="36" t="s">
        <v>67</v>
      </c>
      <c r="C122" s="32"/>
      <c r="D122" s="38" t="s">
        <v>219</v>
      </c>
      <c r="E122" s="38"/>
      <c r="F122" s="32"/>
      <c r="G122" s="32"/>
      <c r="H122" s="38" t="s">
        <v>219</v>
      </c>
      <c r="I122" s="38"/>
      <c r="J122" s="32"/>
      <c r="K122" s="32"/>
      <c r="L122" s="38">
        <v>6.1</v>
      </c>
      <c r="M122" s="38"/>
      <c r="N122" s="32"/>
      <c r="O122" s="32"/>
      <c r="P122" s="38" t="s">
        <v>219</v>
      </c>
      <c r="Q122" s="38"/>
      <c r="R122" s="32"/>
      <c r="S122" s="32"/>
      <c r="T122" s="38">
        <v>6.1</v>
      </c>
      <c r="U122" s="38"/>
      <c r="V122" s="32"/>
    </row>
    <row r="123" spans="1:22" ht="15.75" thickBot="1">
      <c r="A123" s="13"/>
      <c r="B123" s="36"/>
      <c r="C123" s="32"/>
      <c r="D123" s="46"/>
      <c r="E123" s="46"/>
      <c r="F123" s="48"/>
      <c r="G123" s="32"/>
      <c r="H123" s="46"/>
      <c r="I123" s="46"/>
      <c r="J123" s="48"/>
      <c r="K123" s="32"/>
      <c r="L123" s="46"/>
      <c r="M123" s="46"/>
      <c r="N123" s="48"/>
      <c r="O123" s="32"/>
      <c r="P123" s="46"/>
      <c r="Q123" s="46"/>
      <c r="R123" s="48"/>
      <c r="S123" s="32"/>
      <c r="T123" s="46"/>
      <c r="U123" s="46"/>
      <c r="V123" s="48"/>
    </row>
    <row r="124" spans="1:22">
      <c r="A124" s="13"/>
      <c r="B124" s="108" t="s">
        <v>580</v>
      </c>
      <c r="C124" s="35"/>
      <c r="D124" s="51" t="s">
        <v>218</v>
      </c>
      <c r="E124" s="49" t="s">
        <v>574</v>
      </c>
      <c r="F124" s="51" t="s">
        <v>223</v>
      </c>
      <c r="G124" s="35"/>
      <c r="H124" s="51" t="s">
        <v>218</v>
      </c>
      <c r="I124" s="49">
        <v>20.100000000000001</v>
      </c>
      <c r="J124" s="50"/>
      <c r="K124" s="35"/>
      <c r="L124" s="51" t="s">
        <v>218</v>
      </c>
      <c r="M124" s="49">
        <v>5.8</v>
      </c>
      <c r="N124" s="50"/>
      <c r="O124" s="35"/>
      <c r="P124" s="51" t="s">
        <v>218</v>
      </c>
      <c r="Q124" s="49" t="s">
        <v>579</v>
      </c>
      <c r="R124" s="51" t="s">
        <v>223</v>
      </c>
      <c r="S124" s="35"/>
      <c r="T124" s="51" t="s">
        <v>218</v>
      </c>
      <c r="U124" s="49" t="s">
        <v>574</v>
      </c>
      <c r="V124" s="51" t="s">
        <v>223</v>
      </c>
    </row>
    <row r="125" spans="1:22" ht="15.75" thickBot="1">
      <c r="A125" s="13"/>
      <c r="B125" s="108"/>
      <c r="C125" s="35"/>
      <c r="D125" s="52"/>
      <c r="E125" s="53"/>
      <c r="F125" s="52"/>
      <c r="G125" s="35"/>
      <c r="H125" s="52"/>
      <c r="I125" s="53"/>
      <c r="J125" s="54"/>
      <c r="K125" s="35"/>
      <c r="L125" s="52"/>
      <c r="M125" s="53"/>
      <c r="N125" s="54"/>
      <c r="O125" s="35"/>
      <c r="P125" s="52"/>
      <c r="Q125" s="53"/>
      <c r="R125" s="52"/>
      <c r="S125" s="35"/>
      <c r="T125" s="52"/>
      <c r="U125" s="53"/>
      <c r="V125" s="52"/>
    </row>
    <row r="126" spans="1:22" ht="15.75" thickTop="1">
      <c r="A126" s="13"/>
      <c r="B126" s="180" t="s">
        <v>545</v>
      </c>
      <c r="C126" s="180"/>
      <c r="D126" s="180"/>
      <c r="E126" s="180"/>
      <c r="F126" s="180"/>
      <c r="G126" s="180"/>
      <c r="H126" s="180"/>
      <c r="I126" s="180"/>
      <c r="J126" s="180"/>
      <c r="K126" s="180"/>
      <c r="L126" s="180"/>
      <c r="M126" s="180"/>
      <c r="N126" s="180"/>
      <c r="O126" s="180"/>
      <c r="P126" s="180"/>
      <c r="Q126" s="180"/>
      <c r="R126" s="180"/>
      <c r="S126" s="180"/>
      <c r="T126" s="180"/>
      <c r="U126" s="180"/>
      <c r="V126" s="180"/>
    </row>
    <row r="127" spans="1:22">
      <c r="A127" s="13"/>
      <c r="B127" s="180" t="s">
        <v>546</v>
      </c>
      <c r="C127" s="180"/>
      <c r="D127" s="180"/>
      <c r="E127" s="180"/>
      <c r="F127" s="180"/>
      <c r="G127" s="180"/>
      <c r="H127" s="180"/>
      <c r="I127" s="180"/>
      <c r="J127" s="180"/>
      <c r="K127" s="180"/>
      <c r="L127" s="180"/>
      <c r="M127" s="180"/>
      <c r="N127" s="180"/>
      <c r="O127" s="180"/>
      <c r="P127" s="180"/>
      <c r="Q127" s="180"/>
      <c r="R127" s="180"/>
      <c r="S127" s="180"/>
      <c r="T127" s="180"/>
      <c r="U127" s="180"/>
      <c r="V127" s="180"/>
    </row>
    <row r="128" spans="1:22">
      <c r="A128" s="13"/>
      <c r="B128" s="180" t="s">
        <v>581</v>
      </c>
      <c r="C128" s="180"/>
      <c r="D128" s="180"/>
      <c r="E128" s="180"/>
      <c r="F128" s="180"/>
      <c r="G128" s="180"/>
      <c r="H128" s="180"/>
      <c r="I128" s="180"/>
      <c r="J128" s="180"/>
      <c r="K128" s="180"/>
      <c r="L128" s="180"/>
      <c r="M128" s="180"/>
      <c r="N128" s="180"/>
      <c r="O128" s="180"/>
      <c r="P128" s="180"/>
      <c r="Q128" s="180"/>
      <c r="R128" s="180"/>
      <c r="S128" s="180"/>
      <c r="T128" s="180"/>
      <c r="U128" s="180"/>
      <c r="V128" s="180"/>
    </row>
    <row r="129" spans="1:22">
      <c r="A129" s="13"/>
      <c r="B129" s="180" t="s">
        <v>217</v>
      </c>
      <c r="C129" s="180"/>
      <c r="D129" s="180"/>
      <c r="E129" s="180"/>
      <c r="F129" s="180"/>
      <c r="G129" s="180"/>
      <c r="H129" s="180"/>
      <c r="I129" s="180"/>
      <c r="J129" s="180"/>
      <c r="K129" s="180"/>
      <c r="L129" s="180"/>
      <c r="M129" s="180"/>
      <c r="N129" s="180"/>
      <c r="O129" s="180"/>
      <c r="P129" s="180"/>
      <c r="Q129" s="180"/>
      <c r="R129" s="180"/>
      <c r="S129" s="180"/>
      <c r="T129" s="180"/>
      <c r="U129" s="180"/>
      <c r="V129" s="180"/>
    </row>
    <row r="130" spans="1:22">
      <c r="A130" s="13"/>
      <c r="B130" s="181"/>
      <c r="C130" s="181"/>
      <c r="D130" s="181"/>
      <c r="E130" s="181"/>
      <c r="F130" s="181"/>
      <c r="G130" s="181"/>
      <c r="H130" s="181"/>
      <c r="I130" s="181"/>
      <c r="J130" s="181"/>
      <c r="K130" s="181"/>
      <c r="L130" s="181"/>
      <c r="M130" s="181"/>
      <c r="N130" s="181"/>
      <c r="O130" s="181"/>
      <c r="P130" s="181"/>
      <c r="Q130" s="181"/>
      <c r="R130" s="181"/>
      <c r="S130" s="181"/>
      <c r="T130" s="181"/>
      <c r="U130" s="181"/>
      <c r="V130" s="181"/>
    </row>
    <row r="131" spans="1:22">
      <c r="A131" s="13"/>
      <c r="B131" s="31"/>
      <c r="C131" s="31"/>
      <c r="D131" s="31"/>
      <c r="E131" s="31"/>
      <c r="F131" s="31"/>
      <c r="G131" s="31"/>
      <c r="H131" s="31"/>
      <c r="I131" s="31"/>
      <c r="J131" s="31"/>
      <c r="K131" s="31"/>
      <c r="L131" s="31"/>
      <c r="M131" s="31"/>
      <c r="N131" s="31"/>
      <c r="O131" s="31"/>
      <c r="P131" s="31"/>
      <c r="Q131" s="31"/>
      <c r="R131" s="31"/>
      <c r="S131" s="31"/>
      <c r="T131" s="31"/>
      <c r="U131" s="31"/>
      <c r="V131" s="31"/>
    </row>
    <row r="132" spans="1:22">
      <c r="A132" s="13"/>
      <c r="B132" s="20"/>
      <c r="C132" s="20"/>
      <c r="D132" s="20"/>
      <c r="E132" s="20"/>
      <c r="F132" s="20"/>
      <c r="G132" s="20"/>
      <c r="H132" s="20"/>
      <c r="I132" s="20"/>
      <c r="J132" s="20"/>
      <c r="K132" s="20"/>
      <c r="L132" s="20"/>
      <c r="M132" s="20"/>
      <c r="N132" s="20"/>
      <c r="O132" s="20"/>
      <c r="P132" s="20"/>
      <c r="Q132" s="20"/>
      <c r="R132" s="20"/>
      <c r="S132" s="20"/>
      <c r="T132" s="20"/>
      <c r="U132" s="20"/>
      <c r="V132" s="20"/>
    </row>
    <row r="133" spans="1:22">
      <c r="A133" s="13"/>
      <c r="B133" s="32"/>
      <c r="C133" s="32"/>
      <c r="D133" s="33" t="s">
        <v>548</v>
      </c>
      <c r="E133" s="33"/>
      <c r="F133" s="33"/>
      <c r="G133" s="32"/>
      <c r="H133" s="33" t="s">
        <v>549</v>
      </c>
      <c r="I133" s="33"/>
      <c r="J133" s="33"/>
      <c r="K133" s="32"/>
      <c r="L133" s="33" t="s">
        <v>551</v>
      </c>
      <c r="M133" s="33"/>
      <c r="N133" s="33"/>
      <c r="O133" s="32"/>
      <c r="P133" s="33" t="s">
        <v>552</v>
      </c>
      <c r="Q133" s="33"/>
      <c r="R133" s="33"/>
      <c r="S133" s="32"/>
      <c r="T133" s="33" t="s">
        <v>164</v>
      </c>
      <c r="U133" s="33"/>
      <c r="V133" s="33"/>
    </row>
    <row r="134" spans="1:22">
      <c r="A134" s="13"/>
      <c r="B134" s="32"/>
      <c r="C134" s="32"/>
      <c r="D134" s="33"/>
      <c r="E134" s="33"/>
      <c r="F134" s="33"/>
      <c r="G134" s="32"/>
      <c r="H134" s="33" t="s">
        <v>550</v>
      </c>
      <c r="I134" s="33"/>
      <c r="J134" s="33"/>
      <c r="K134" s="32"/>
      <c r="L134" s="33" t="s">
        <v>549</v>
      </c>
      <c r="M134" s="33"/>
      <c r="N134" s="33"/>
      <c r="O134" s="32"/>
      <c r="P134" s="33" t="s">
        <v>553</v>
      </c>
      <c r="Q134" s="33"/>
      <c r="R134" s="33"/>
      <c r="S134" s="32"/>
      <c r="T134" s="33"/>
      <c r="U134" s="33"/>
      <c r="V134" s="33"/>
    </row>
    <row r="135" spans="1:22">
      <c r="A135" s="13"/>
      <c r="B135" s="32"/>
      <c r="C135" s="32"/>
      <c r="D135" s="33"/>
      <c r="E135" s="33"/>
      <c r="F135" s="33"/>
      <c r="G135" s="32"/>
      <c r="H135" s="12"/>
      <c r="I135" s="12"/>
      <c r="J135" s="12"/>
      <c r="K135" s="32"/>
      <c r="L135" s="33" t="s">
        <v>550</v>
      </c>
      <c r="M135" s="33"/>
      <c r="N135" s="33"/>
      <c r="O135" s="32"/>
      <c r="P135" s="33" t="s">
        <v>554</v>
      </c>
      <c r="Q135" s="33"/>
      <c r="R135" s="33"/>
      <c r="S135" s="32"/>
      <c r="T135" s="33"/>
      <c r="U135" s="33"/>
      <c r="V135" s="33"/>
    </row>
    <row r="136" spans="1:22" ht="15.75" thickBot="1">
      <c r="A136" s="13"/>
      <c r="B136" s="32"/>
      <c r="C136" s="32"/>
      <c r="D136" s="34"/>
      <c r="E136" s="34"/>
      <c r="F136" s="34"/>
      <c r="G136" s="48"/>
      <c r="H136" s="111"/>
      <c r="I136" s="111"/>
      <c r="J136" s="111"/>
      <c r="K136" s="48"/>
      <c r="L136" s="111"/>
      <c r="M136" s="111"/>
      <c r="N136" s="111"/>
      <c r="O136" s="48"/>
      <c r="P136" s="34" t="s">
        <v>555</v>
      </c>
      <c r="Q136" s="34"/>
      <c r="R136" s="34"/>
      <c r="S136" s="48"/>
      <c r="T136" s="34"/>
      <c r="U136" s="34"/>
      <c r="V136" s="34"/>
    </row>
    <row r="137" spans="1:22">
      <c r="A137" s="13"/>
      <c r="B137" s="62"/>
      <c r="C137" s="16"/>
      <c r="D137" s="47"/>
      <c r="E137" s="47"/>
      <c r="F137" s="47"/>
      <c r="G137" s="47"/>
      <c r="H137" s="47"/>
      <c r="I137" s="47"/>
      <c r="J137" s="47"/>
      <c r="K137" s="47"/>
      <c r="L137" s="47"/>
      <c r="M137" s="47"/>
      <c r="N137" s="47"/>
      <c r="O137" s="47"/>
      <c r="P137" s="47"/>
      <c r="Q137" s="47"/>
      <c r="R137" s="47"/>
      <c r="S137" s="47"/>
      <c r="T137" s="47"/>
      <c r="U137" s="47"/>
      <c r="V137" s="47"/>
    </row>
    <row r="138" spans="1:22">
      <c r="A138" s="13"/>
      <c r="B138" s="22" t="s">
        <v>28</v>
      </c>
      <c r="C138" s="23"/>
      <c r="D138" s="35"/>
      <c r="E138" s="35"/>
      <c r="F138" s="35"/>
      <c r="G138" s="23"/>
      <c r="H138" s="35"/>
      <c r="I138" s="35"/>
      <c r="J138" s="35"/>
      <c r="K138" s="23"/>
      <c r="L138" s="35"/>
      <c r="M138" s="35"/>
      <c r="N138" s="35"/>
      <c r="O138" s="23"/>
      <c r="P138" s="35"/>
      <c r="Q138" s="35"/>
      <c r="R138" s="35"/>
      <c r="S138" s="23"/>
      <c r="T138" s="35"/>
      <c r="U138" s="35"/>
      <c r="V138" s="35"/>
    </row>
    <row r="139" spans="1:22">
      <c r="A139" s="13"/>
      <c r="B139" s="36" t="s">
        <v>29</v>
      </c>
      <c r="C139" s="32"/>
      <c r="D139" s="37" t="s">
        <v>218</v>
      </c>
      <c r="E139" s="38" t="s">
        <v>219</v>
      </c>
      <c r="F139" s="32"/>
      <c r="G139" s="32"/>
      <c r="H139" s="37" t="s">
        <v>218</v>
      </c>
      <c r="I139" s="38">
        <v>325.7</v>
      </c>
      <c r="J139" s="32"/>
      <c r="K139" s="32"/>
      <c r="L139" s="37" t="s">
        <v>218</v>
      </c>
      <c r="M139" s="38">
        <v>757.5</v>
      </c>
      <c r="N139" s="32"/>
      <c r="O139" s="32"/>
      <c r="P139" s="37" t="s">
        <v>218</v>
      </c>
      <c r="Q139" s="38" t="s">
        <v>219</v>
      </c>
      <c r="R139" s="32"/>
      <c r="S139" s="32"/>
      <c r="T139" s="37" t="s">
        <v>218</v>
      </c>
      <c r="U139" s="100">
        <v>1083.2</v>
      </c>
      <c r="V139" s="32"/>
    </row>
    <row r="140" spans="1:22">
      <c r="A140" s="13"/>
      <c r="B140" s="36"/>
      <c r="C140" s="32"/>
      <c r="D140" s="37"/>
      <c r="E140" s="38"/>
      <c r="F140" s="32"/>
      <c r="G140" s="32"/>
      <c r="H140" s="37"/>
      <c r="I140" s="38"/>
      <c r="J140" s="32"/>
      <c r="K140" s="32"/>
      <c r="L140" s="37"/>
      <c r="M140" s="38"/>
      <c r="N140" s="32"/>
      <c r="O140" s="32"/>
      <c r="P140" s="37"/>
      <c r="Q140" s="38"/>
      <c r="R140" s="32"/>
      <c r="S140" s="32"/>
      <c r="T140" s="37"/>
      <c r="U140" s="100"/>
      <c r="V140" s="32"/>
    </row>
    <row r="141" spans="1:22">
      <c r="A141" s="13"/>
      <c r="B141" s="39" t="s">
        <v>582</v>
      </c>
      <c r="C141" s="35"/>
      <c r="D141" s="40" t="s">
        <v>583</v>
      </c>
      <c r="E141" s="40"/>
      <c r="F141" s="42" t="s">
        <v>223</v>
      </c>
      <c r="G141" s="35"/>
      <c r="H141" s="40">
        <v>37.1</v>
      </c>
      <c r="I141" s="40"/>
      <c r="J141" s="35"/>
      <c r="K141" s="35"/>
      <c r="L141" s="40" t="s">
        <v>219</v>
      </c>
      <c r="M141" s="40"/>
      <c r="N141" s="35"/>
      <c r="O141" s="35"/>
      <c r="P141" s="40">
        <v>13.2</v>
      </c>
      <c r="Q141" s="40"/>
      <c r="R141" s="35"/>
      <c r="S141" s="35"/>
      <c r="T141" s="40" t="s">
        <v>219</v>
      </c>
      <c r="U141" s="40"/>
      <c r="V141" s="35"/>
    </row>
    <row r="142" spans="1:22">
      <c r="A142" s="13"/>
      <c r="B142" s="39"/>
      <c r="C142" s="35"/>
      <c r="D142" s="40"/>
      <c r="E142" s="40"/>
      <c r="F142" s="42"/>
      <c r="G142" s="35"/>
      <c r="H142" s="40"/>
      <c r="I142" s="40"/>
      <c r="J142" s="35"/>
      <c r="K142" s="35"/>
      <c r="L142" s="40"/>
      <c r="M142" s="40"/>
      <c r="N142" s="35"/>
      <c r="O142" s="35"/>
      <c r="P142" s="40"/>
      <c r="Q142" s="40"/>
      <c r="R142" s="35"/>
      <c r="S142" s="35"/>
      <c r="T142" s="40"/>
      <c r="U142" s="40"/>
      <c r="V142" s="35"/>
    </row>
    <row r="143" spans="1:22">
      <c r="A143" s="13"/>
      <c r="B143" s="36" t="s">
        <v>558</v>
      </c>
      <c r="C143" s="32"/>
      <c r="D143" s="38" t="s">
        <v>482</v>
      </c>
      <c r="E143" s="38"/>
      <c r="F143" s="37" t="s">
        <v>223</v>
      </c>
      <c r="G143" s="32"/>
      <c r="H143" s="38">
        <v>1.3</v>
      </c>
      <c r="I143" s="38"/>
      <c r="J143" s="32"/>
      <c r="K143" s="32"/>
      <c r="L143" s="38">
        <v>0.1</v>
      </c>
      <c r="M143" s="38"/>
      <c r="N143" s="32"/>
      <c r="O143" s="32"/>
      <c r="P143" s="38" t="s">
        <v>219</v>
      </c>
      <c r="Q143" s="38"/>
      <c r="R143" s="32"/>
      <c r="S143" s="32"/>
      <c r="T143" s="38">
        <v>1.3</v>
      </c>
      <c r="U143" s="38"/>
      <c r="V143" s="32"/>
    </row>
    <row r="144" spans="1:22" ht="15.75" thickBot="1">
      <c r="A144" s="13"/>
      <c r="B144" s="36"/>
      <c r="C144" s="32"/>
      <c r="D144" s="46"/>
      <c r="E144" s="46"/>
      <c r="F144" s="89"/>
      <c r="G144" s="32"/>
      <c r="H144" s="46"/>
      <c r="I144" s="46"/>
      <c r="J144" s="48"/>
      <c r="K144" s="32"/>
      <c r="L144" s="46"/>
      <c r="M144" s="46"/>
      <c r="N144" s="48"/>
      <c r="O144" s="32"/>
      <c r="P144" s="46"/>
      <c r="Q144" s="46"/>
      <c r="R144" s="48"/>
      <c r="S144" s="32"/>
      <c r="T144" s="46"/>
      <c r="U144" s="46"/>
      <c r="V144" s="48"/>
    </row>
    <row r="145" spans="1:22">
      <c r="A145" s="13"/>
      <c r="B145" s="39" t="s">
        <v>31</v>
      </c>
      <c r="C145" s="35"/>
      <c r="D145" s="49" t="s">
        <v>584</v>
      </c>
      <c r="E145" s="49"/>
      <c r="F145" s="51" t="s">
        <v>223</v>
      </c>
      <c r="G145" s="35"/>
      <c r="H145" s="49">
        <v>364.1</v>
      </c>
      <c r="I145" s="49"/>
      <c r="J145" s="50"/>
      <c r="K145" s="35"/>
      <c r="L145" s="49">
        <v>757.6</v>
      </c>
      <c r="M145" s="49"/>
      <c r="N145" s="50"/>
      <c r="O145" s="35"/>
      <c r="P145" s="49">
        <v>13.2</v>
      </c>
      <c r="Q145" s="49"/>
      <c r="R145" s="50"/>
      <c r="S145" s="35"/>
      <c r="T145" s="114">
        <v>1084.5</v>
      </c>
      <c r="U145" s="114"/>
      <c r="V145" s="50"/>
    </row>
    <row r="146" spans="1:22" ht="15.75" thickBot="1">
      <c r="A146" s="13"/>
      <c r="B146" s="39"/>
      <c r="C146" s="35"/>
      <c r="D146" s="41"/>
      <c r="E146" s="41"/>
      <c r="F146" s="43"/>
      <c r="G146" s="35"/>
      <c r="H146" s="41"/>
      <c r="I146" s="41"/>
      <c r="J146" s="44"/>
      <c r="K146" s="35"/>
      <c r="L146" s="41"/>
      <c r="M146" s="41"/>
      <c r="N146" s="44"/>
      <c r="O146" s="35"/>
      <c r="P146" s="41"/>
      <c r="Q146" s="41"/>
      <c r="R146" s="44"/>
      <c r="S146" s="35"/>
      <c r="T146" s="115"/>
      <c r="U146" s="115"/>
      <c r="V146" s="44"/>
    </row>
    <row r="147" spans="1:22">
      <c r="A147" s="13"/>
      <c r="B147" s="30" t="s">
        <v>32</v>
      </c>
      <c r="C147" s="16"/>
      <c r="D147" s="47"/>
      <c r="E147" s="47"/>
      <c r="F147" s="47"/>
      <c r="G147" s="16"/>
      <c r="H147" s="47"/>
      <c r="I147" s="47"/>
      <c r="J147" s="47"/>
      <c r="K147" s="16"/>
      <c r="L147" s="47"/>
      <c r="M147" s="47"/>
      <c r="N147" s="47"/>
      <c r="O147" s="16"/>
      <c r="P147" s="47"/>
      <c r="Q147" s="47"/>
      <c r="R147" s="47"/>
      <c r="S147" s="16"/>
      <c r="T147" s="47"/>
      <c r="U147" s="47"/>
      <c r="V147" s="47"/>
    </row>
    <row r="148" spans="1:22">
      <c r="A148" s="13"/>
      <c r="B148" s="39" t="s">
        <v>33</v>
      </c>
      <c r="C148" s="35"/>
      <c r="D148" s="40" t="s">
        <v>219</v>
      </c>
      <c r="E148" s="40"/>
      <c r="F148" s="35"/>
      <c r="G148" s="35"/>
      <c r="H148" s="40">
        <v>249.8</v>
      </c>
      <c r="I148" s="40"/>
      <c r="J148" s="35"/>
      <c r="K148" s="35"/>
      <c r="L148" s="40">
        <v>609.1</v>
      </c>
      <c r="M148" s="40"/>
      <c r="N148" s="35"/>
      <c r="O148" s="35"/>
      <c r="P148" s="40" t="s">
        <v>219</v>
      </c>
      <c r="Q148" s="40"/>
      <c r="R148" s="35"/>
      <c r="S148" s="35"/>
      <c r="T148" s="40">
        <v>858.9</v>
      </c>
      <c r="U148" s="40"/>
      <c r="V148" s="35"/>
    </row>
    <row r="149" spans="1:22">
      <c r="A149" s="13"/>
      <c r="B149" s="39"/>
      <c r="C149" s="35"/>
      <c r="D149" s="40"/>
      <c r="E149" s="40"/>
      <c r="F149" s="35"/>
      <c r="G149" s="35"/>
      <c r="H149" s="40"/>
      <c r="I149" s="40"/>
      <c r="J149" s="35"/>
      <c r="K149" s="35"/>
      <c r="L149" s="40"/>
      <c r="M149" s="40"/>
      <c r="N149" s="35"/>
      <c r="O149" s="35"/>
      <c r="P149" s="40"/>
      <c r="Q149" s="40"/>
      <c r="R149" s="35"/>
      <c r="S149" s="35"/>
      <c r="T149" s="40"/>
      <c r="U149" s="40"/>
      <c r="V149" s="35"/>
    </row>
    <row r="150" spans="1:22">
      <c r="A150" s="13"/>
      <c r="B150" s="36" t="s">
        <v>34</v>
      </c>
      <c r="C150" s="32"/>
      <c r="D150" s="38">
        <v>10.4</v>
      </c>
      <c r="E150" s="38"/>
      <c r="F150" s="32"/>
      <c r="G150" s="32"/>
      <c r="H150" s="38">
        <v>28.7</v>
      </c>
      <c r="I150" s="38"/>
      <c r="J150" s="32"/>
      <c r="K150" s="32"/>
      <c r="L150" s="38">
        <v>21.3</v>
      </c>
      <c r="M150" s="38"/>
      <c r="N150" s="32"/>
      <c r="O150" s="32"/>
      <c r="P150" s="38" t="s">
        <v>219</v>
      </c>
      <c r="Q150" s="38"/>
      <c r="R150" s="32"/>
      <c r="S150" s="32"/>
      <c r="T150" s="38">
        <v>60.4</v>
      </c>
      <c r="U150" s="38"/>
      <c r="V150" s="32"/>
    </row>
    <row r="151" spans="1:22">
      <c r="A151" s="13"/>
      <c r="B151" s="36"/>
      <c r="C151" s="32"/>
      <c r="D151" s="38"/>
      <c r="E151" s="38"/>
      <c r="F151" s="32"/>
      <c r="G151" s="32"/>
      <c r="H151" s="38"/>
      <c r="I151" s="38"/>
      <c r="J151" s="32"/>
      <c r="K151" s="32"/>
      <c r="L151" s="38"/>
      <c r="M151" s="38"/>
      <c r="N151" s="32"/>
      <c r="O151" s="32"/>
      <c r="P151" s="38"/>
      <c r="Q151" s="38"/>
      <c r="R151" s="32"/>
      <c r="S151" s="32"/>
      <c r="T151" s="38"/>
      <c r="U151" s="38"/>
      <c r="V151" s="32"/>
    </row>
    <row r="152" spans="1:22">
      <c r="A152" s="13"/>
      <c r="B152" s="39" t="s">
        <v>35</v>
      </c>
      <c r="C152" s="35"/>
      <c r="D152" s="40" t="s">
        <v>219</v>
      </c>
      <c r="E152" s="40"/>
      <c r="F152" s="35"/>
      <c r="G152" s="35"/>
      <c r="H152" s="40">
        <v>18</v>
      </c>
      <c r="I152" s="40"/>
      <c r="J152" s="35"/>
      <c r="K152" s="35"/>
      <c r="L152" s="40">
        <v>52.9</v>
      </c>
      <c r="M152" s="40"/>
      <c r="N152" s="35"/>
      <c r="O152" s="35"/>
      <c r="P152" s="40" t="s">
        <v>219</v>
      </c>
      <c r="Q152" s="40"/>
      <c r="R152" s="35"/>
      <c r="S152" s="35"/>
      <c r="T152" s="40">
        <v>70.900000000000006</v>
      </c>
      <c r="U152" s="40"/>
      <c r="V152" s="35"/>
    </row>
    <row r="153" spans="1:22">
      <c r="A153" s="13"/>
      <c r="B153" s="39"/>
      <c r="C153" s="35"/>
      <c r="D153" s="40"/>
      <c r="E153" s="40"/>
      <c r="F153" s="35"/>
      <c r="G153" s="35"/>
      <c r="H153" s="40"/>
      <c r="I153" s="40"/>
      <c r="J153" s="35"/>
      <c r="K153" s="35"/>
      <c r="L153" s="40"/>
      <c r="M153" s="40"/>
      <c r="N153" s="35"/>
      <c r="O153" s="35"/>
      <c r="P153" s="40"/>
      <c r="Q153" s="40"/>
      <c r="R153" s="35"/>
      <c r="S153" s="35"/>
      <c r="T153" s="40"/>
      <c r="U153" s="40"/>
      <c r="V153" s="35"/>
    </row>
    <row r="154" spans="1:22">
      <c r="A154" s="13"/>
      <c r="B154" s="36" t="s">
        <v>36</v>
      </c>
      <c r="C154" s="32"/>
      <c r="D154" s="38" t="s">
        <v>219</v>
      </c>
      <c r="E154" s="38"/>
      <c r="F154" s="32"/>
      <c r="G154" s="32"/>
      <c r="H154" s="38">
        <v>15.1</v>
      </c>
      <c r="I154" s="38"/>
      <c r="J154" s="32"/>
      <c r="K154" s="32"/>
      <c r="L154" s="38" t="s">
        <v>219</v>
      </c>
      <c r="M154" s="38"/>
      <c r="N154" s="32"/>
      <c r="O154" s="32"/>
      <c r="P154" s="38" t="s">
        <v>219</v>
      </c>
      <c r="Q154" s="38"/>
      <c r="R154" s="32"/>
      <c r="S154" s="32"/>
      <c r="T154" s="38">
        <v>15.1</v>
      </c>
      <c r="U154" s="38"/>
      <c r="V154" s="32"/>
    </row>
    <row r="155" spans="1:22" ht="15.75" thickBot="1">
      <c r="A155" s="13"/>
      <c r="B155" s="36"/>
      <c r="C155" s="32"/>
      <c r="D155" s="46"/>
      <c r="E155" s="46"/>
      <c r="F155" s="48"/>
      <c r="G155" s="32"/>
      <c r="H155" s="46"/>
      <c r="I155" s="46"/>
      <c r="J155" s="48"/>
      <c r="K155" s="32"/>
      <c r="L155" s="46"/>
      <c r="M155" s="46"/>
      <c r="N155" s="48"/>
      <c r="O155" s="32"/>
      <c r="P155" s="46"/>
      <c r="Q155" s="46"/>
      <c r="R155" s="48"/>
      <c r="S155" s="32"/>
      <c r="T155" s="46"/>
      <c r="U155" s="46"/>
      <c r="V155" s="48"/>
    </row>
    <row r="156" spans="1:22">
      <c r="A156" s="13"/>
      <c r="B156" s="39" t="s">
        <v>37</v>
      </c>
      <c r="C156" s="35"/>
      <c r="D156" s="49">
        <v>10.4</v>
      </c>
      <c r="E156" s="49"/>
      <c r="F156" s="50"/>
      <c r="G156" s="35"/>
      <c r="H156" s="49">
        <v>311.60000000000002</v>
      </c>
      <c r="I156" s="49"/>
      <c r="J156" s="50"/>
      <c r="K156" s="35"/>
      <c r="L156" s="49">
        <v>683.3</v>
      </c>
      <c r="M156" s="49"/>
      <c r="N156" s="50"/>
      <c r="O156" s="35"/>
      <c r="P156" s="49" t="s">
        <v>219</v>
      </c>
      <c r="Q156" s="49"/>
      <c r="R156" s="50"/>
      <c r="S156" s="35"/>
      <c r="T156" s="114">
        <v>1005.3</v>
      </c>
      <c r="U156" s="114"/>
      <c r="V156" s="50"/>
    </row>
    <row r="157" spans="1:22" ht="15.75" thickBot="1">
      <c r="A157" s="13"/>
      <c r="B157" s="39"/>
      <c r="C157" s="35"/>
      <c r="D157" s="41"/>
      <c r="E157" s="41"/>
      <c r="F157" s="44"/>
      <c r="G157" s="35"/>
      <c r="H157" s="41"/>
      <c r="I157" s="41"/>
      <c r="J157" s="44"/>
      <c r="K157" s="35"/>
      <c r="L157" s="41"/>
      <c r="M157" s="41"/>
      <c r="N157" s="44"/>
      <c r="O157" s="35"/>
      <c r="P157" s="41"/>
      <c r="Q157" s="41"/>
      <c r="R157" s="44"/>
      <c r="S157" s="35"/>
      <c r="T157" s="115"/>
      <c r="U157" s="115"/>
      <c r="V157" s="44"/>
    </row>
    <row r="158" spans="1:22">
      <c r="A158" s="13"/>
      <c r="B158" s="109" t="s">
        <v>585</v>
      </c>
      <c r="C158" s="32"/>
      <c r="D158" s="45" t="s">
        <v>586</v>
      </c>
      <c r="E158" s="45"/>
      <c r="F158" s="64" t="s">
        <v>223</v>
      </c>
      <c r="G158" s="32"/>
      <c r="H158" s="45">
        <v>52.5</v>
      </c>
      <c r="I158" s="45"/>
      <c r="J158" s="47"/>
      <c r="K158" s="32"/>
      <c r="L158" s="45">
        <v>74.3</v>
      </c>
      <c r="M158" s="45"/>
      <c r="N158" s="47"/>
      <c r="O158" s="32"/>
      <c r="P158" s="45">
        <v>13.2</v>
      </c>
      <c r="Q158" s="45"/>
      <c r="R158" s="47"/>
      <c r="S158" s="32"/>
      <c r="T158" s="45">
        <v>79.2</v>
      </c>
      <c r="U158" s="45"/>
      <c r="V158" s="47"/>
    </row>
    <row r="159" spans="1:22">
      <c r="A159" s="13"/>
      <c r="B159" s="109"/>
      <c r="C159" s="32"/>
      <c r="D159" s="38"/>
      <c r="E159" s="38"/>
      <c r="F159" s="37"/>
      <c r="G159" s="32"/>
      <c r="H159" s="38"/>
      <c r="I159" s="38"/>
      <c r="J159" s="32"/>
      <c r="K159" s="32"/>
      <c r="L159" s="38"/>
      <c r="M159" s="38"/>
      <c r="N159" s="32"/>
      <c r="O159" s="32"/>
      <c r="P159" s="38"/>
      <c r="Q159" s="38"/>
      <c r="R159" s="32"/>
      <c r="S159" s="32"/>
      <c r="T159" s="38"/>
      <c r="U159" s="38"/>
      <c r="V159" s="32"/>
    </row>
    <row r="160" spans="1:22">
      <c r="A160" s="13"/>
      <c r="B160" s="39" t="s">
        <v>559</v>
      </c>
      <c r="C160" s="35"/>
      <c r="D160" s="40" t="s">
        <v>219</v>
      </c>
      <c r="E160" s="40"/>
      <c r="F160" s="35"/>
      <c r="G160" s="35"/>
      <c r="H160" s="40" t="s">
        <v>587</v>
      </c>
      <c r="I160" s="40"/>
      <c r="J160" s="42" t="s">
        <v>223</v>
      </c>
      <c r="K160" s="35"/>
      <c r="L160" s="40">
        <v>5.6</v>
      </c>
      <c r="M160" s="40"/>
      <c r="N160" s="35"/>
      <c r="O160" s="35"/>
      <c r="P160" s="40" t="s">
        <v>219</v>
      </c>
      <c r="Q160" s="40"/>
      <c r="R160" s="35"/>
      <c r="S160" s="35"/>
      <c r="T160" s="40" t="s">
        <v>219</v>
      </c>
      <c r="U160" s="40"/>
      <c r="V160" s="35"/>
    </row>
    <row r="161" spans="1:22">
      <c r="A161" s="13"/>
      <c r="B161" s="39"/>
      <c r="C161" s="35"/>
      <c r="D161" s="40"/>
      <c r="E161" s="40"/>
      <c r="F161" s="35"/>
      <c r="G161" s="35"/>
      <c r="H161" s="40"/>
      <c r="I161" s="40"/>
      <c r="J161" s="42"/>
      <c r="K161" s="35"/>
      <c r="L161" s="40"/>
      <c r="M161" s="40"/>
      <c r="N161" s="35"/>
      <c r="O161" s="35"/>
      <c r="P161" s="40"/>
      <c r="Q161" s="40"/>
      <c r="R161" s="35"/>
      <c r="S161" s="35"/>
      <c r="T161" s="40"/>
      <c r="U161" s="40"/>
      <c r="V161" s="35"/>
    </row>
    <row r="162" spans="1:22">
      <c r="A162" s="13"/>
      <c r="B162" s="36" t="s">
        <v>560</v>
      </c>
      <c r="C162" s="32"/>
      <c r="D162" s="38">
        <v>21.3</v>
      </c>
      <c r="E162" s="38"/>
      <c r="F162" s="32"/>
      <c r="G162" s="32"/>
      <c r="H162" s="38" t="s">
        <v>329</v>
      </c>
      <c r="I162" s="38"/>
      <c r="J162" s="37" t="s">
        <v>223</v>
      </c>
      <c r="K162" s="32"/>
      <c r="L162" s="38">
        <v>31.2</v>
      </c>
      <c r="M162" s="38"/>
      <c r="N162" s="32"/>
      <c r="O162" s="32"/>
      <c r="P162" s="38" t="s">
        <v>219</v>
      </c>
      <c r="Q162" s="38"/>
      <c r="R162" s="32"/>
      <c r="S162" s="32"/>
      <c r="T162" s="38">
        <v>51.1</v>
      </c>
      <c r="U162" s="38"/>
      <c r="V162" s="32"/>
    </row>
    <row r="163" spans="1:22" ht="15.75" thickBot="1">
      <c r="A163" s="13"/>
      <c r="B163" s="36"/>
      <c r="C163" s="32"/>
      <c r="D163" s="46"/>
      <c r="E163" s="46"/>
      <c r="F163" s="48"/>
      <c r="G163" s="32"/>
      <c r="H163" s="46"/>
      <c r="I163" s="46"/>
      <c r="J163" s="89"/>
      <c r="K163" s="32"/>
      <c r="L163" s="46"/>
      <c r="M163" s="46"/>
      <c r="N163" s="48"/>
      <c r="O163" s="32"/>
      <c r="P163" s="46"/>
      <c r="Q163" s="46"/>
      <c r="R163" s="48"/>
      <c r="S163" s="32"/>
      <c r="T163" s="46"/>
      <c r="U163" s="46"/>
      <c r="V163" s="48"/>
    </row>
    <row r="164" spans="1:22">
      <c r="A164" s="13"/>
      <c r="B164" s="39" t="s">
        <v>561</v>
      </c>
      <c r="C164" s="35"/>
      <c r="D164" s="49">
        <v>21.3</v>
      </c>
      <c r="E164" s="49"/>
      <c r="F164" s="50"/>
      <c r="G164" s="35"/>
      <c r="H164" s="49" t="s">
        <v>588</v>
      </c>
      <c r="I164" s="49"/>
      <c r="J164" s="51" t="s">
        <v>223</v>
      </c>
      <c r="K164" s="35"/>
      <c r="L164" s="49">
        <v>36.799999999999997</v>
      </c>
      <c r="M164" s="49"/>
      <c r="N164" s="50"/>
      <c r="O164" s="35"/>
      <c r="P164" s="49" t="s">
        <v>219</v>
      </c>
      <c r="Q164" s="49"/>
      <c r="R164" s="50"/>
      <c r="S164" s="35"/>
      <c r="T164" s="49">
        <v>51.1</v>
      </c>
      <c r="U164" s="49"/>
      <c r="V164" s="50"/>
    </row>
    <row r="165" spans="1:22" ht="15.75" thickBot="1">
      <c r="A165" s="13"/>
      <c r="B165" s="39"/>
      <c r="C165" s="35"/>
      <c r="D165" s="41"/>
      <c r="E165" s="41"/>
      <c r="F165" s="44"/>
      <c r="G165" s="35"/>
      <c r="H165" s="41"/>
      <c r="I165" s="41"/>
      <c r="J165" s="43"/>
      <c r="K165" s="35"/>
      <c r="L165" s="41"/>
      <c r="M165" s="41"/>
      <c r="N165" s="44"/>
      <c r="O165" s="35"/>
      <c r="P165" s="41"/>
      <c r="Q165" s="41"/>
      <c r="R165" s="44"/>
      <c r="S165" s="35"/>
      <c r="T165" s="41"/>
      <c r="U165" s="41"/>
      <c r="V165" s="44"/>
    </row>
    <row r="166" spans="1:22" ht="23.25" customHeight="1">
      <c r="A166" s="13"/>
      <c r="B166" s="36" t="s">
        <v>589</v>
      </c>
      <c r="C166" s="32"/>
      <c r="D166" s="45" t="s">
        <v>590</v>
      </c>
      <c r="E166" s="45"/>
      <c r="F166" s="64" t="s">
        <v>223</v>
      </c>
      <c r="G166" s="32"/>
      <c r="H166" s="45">
        <v>59.5</v>
      </c>
      <c r="I166" s="45"/>
      <c r="J166" s="47"/>
      <c r="K166" s="32"/>
      <c r="L166" s="45">
        <v>37.5</v>
      </c>
      <c r="M166" s="45"/>
      <c r="N166" s="47"/>
      <c r="O166" s="32"/>
      <c r="P166" s="45">
        <v>13.2</v>
      </c>
      <c r="Q166" s="45"/>
      <c r="R166" s="47"/>
      <c r="S166" s="32"/>
      <c r="T166" s="45">
        <v>28.1</v>
      </c>
      <c r="U166" s="45"/>
      <c r="V166" s="47"/>
    </row>
    <row r="167" spans="1:22">
      <c r="A167" s="13"/>
      <c r="B167" s="36"/>
      <c r="C167" s="32"/>
      <c r="D167" s="38"/>
      <c r="E167" s="38"/>
      <c r="F167" s="37"/>
      <c r="G167" s="32"/>
      <c r="H167" s="38"/>
      <c r="I167" s="38"/>
      <c r="J167" s="32"/>
      <c r="K167" s="32"/>
      <c r="L167" s="38"/>
      <c r="M167" s="38"/>
      <c r="N167" s="32"/>
      <c r="O167" s="32"/>
      <c r="P167" s="38"/>
      <c r="Q167" s="38"/>
      <c r="R167" s="32"/>
      <c r="S167" s="32"/>
      <c r="T167" s="38"/>
      <c r="U167" s="38"/>
      <c r="V167" s="32"/>
    </row>
    <row r="168" spans="1:22">
      <c r="A168" s="13"/>
      <c r="B168" s="39" t="s">
        <v>573</v>
      </c>
      <c r="C168" s="35"/>
      <c r="D168" s="40" t="s">
        <v>591</v>
      </c>
      <c r="E168" s="40"/>
      <c r="F168" s="42" t="s">
        <v>223</v>
      </c>
      <c r="G168" s="35"/>
      <c r="H168" s="40">
        <v>30.5</v>
      </c>
      <c r="I168" s="40"/>
      <c r="J168" s="35"/>
      <c r="K168" s="35"/>
      <c r="L168" s="40" t="s">
        <v>592</v>
      </c>
      <c r="M168" s="40"/>
      <c r="N168" s="42" t="s">
        <v>223</v>
      </c>
      <c r="O168" s="35"/>
      <c r="P168" s="40" t="s">
        <v>219</v>
      </c>
      <c r="Q168" s="40"/>
      <c r="R168" s="35"/>
      <c r="S168" s="35"/>
      <c r="T168" s="40">
        <v>5</v>
      </c>
      <c r="U168" s="40"/>
      <c r="V168" s="35"/>
    </row>
    <row r="169" spans="1:22">
      <c r="A169" s="13"/>
      <c r="B169" s="39"/>
      <c r="C169" s="35"/>
      <c r="D169" s="40"/>
      <c r="E169" s="40"/>
      <c r="F169" s="42"/>
      <c r="G169" s="35"/>
      <c r="H169" s="40"/>
      <c r="I169" s="40"/>
      <c r="J169" s="35"/>
      <c r="K169" s="35"/>
      <c r="L169" s="40"/>
      <c r="M169" s="40"/>
      <c r="N169" s="42"/>
      <c r="O169" s="35"/>
      <c r="P169" s="40"/>
      <c r="Q169" s="40"/>
      <c r="R169" s="35"/>
      <c r="S169" s="35"/>
      <c r="T169" s="40"/>
      <c r="U169" s="40"/>
      <c r="V169" s="35"/>
    </row>
    <row r="170" spans="1:22">
      <c r="A170" s="13"/>
      <c r="B170" s="36" t="s">
        <v>42</v>
      </c>
      <c r="C170" s="32"/>
      <c r="D170" s="38" t="s">
        <v>219</v>
      </c>
      <c r="E170" s="38"/>
      <c r="F170" s="32"/>
      <c r="G170" s="32"/>
      <c r="H170" s="38" t="s">
        <v>219</v>
      </c>
      <c r="I170" s="38"/>
      <c r="J170" s="32"/>
      <c r="K170" s="32"/>
      <c r="L170" s="38">
        <v>3</v>
      </c>
      <c r="M170" s="38"/>
      <c r="N170" s="32"/>
      <c r="O170" s="32"/>
      <c r="P170" s="38" t="s">
        <v>219</v>
      </c>
      <c r="Q170" s="38"/>
      <c r="R170" s="32"/>
      <c r="S170" s="32"/>
      <c r="T170" s="38">
        <v>3</v>
      </c>
      <c r="U170" s="38"/>
      <c r="V170" s="32"/>
    </row>
    <row r="171" spans="1:22" ht="15.75" thickBot="1">
      <c r="A171" s="13"/>
      <c r="B171" s="36"/>
      <c r="C171" s="32"/>
      <c r="D171" s="46"/>
      <c r="E171" s="46"/>
      <c r="F171" s="48"/>
      <c r="G171" s="32"/>
      <c r="H171" s="46"/>
      <c r="I171" s="46"/>
      <c r="J171" s="48"/>
      <c r="K171" s="32"/>
      <c r="L171" s="46"/>
      <c r="M171" s="46"/>
      <c r="N171" s="48"/>
      <c r="O171" s="32"/>
      <c r="P171" s="46"/>
      <c r="Q171" s="46"/>
      <c r="R171" s="48"/>
      <c r="S171" s="32"/>
      <c r="T171" s="46"/>
      <c r="U171" s="46"/>
      <c r="V171" s="48"/>
    </row>
    <row r="172" spans="1:22">
      <c r="A172" s="13"/>
      <c r="B172" s="39" t="s">
        <v>563</v>
      </c>
      <c r="C172" s="35"/>
      <c r="D172" s="49" t="s">
        <v>256</v>
      </c>
      <c r="E172" s="49"/>
      <c r="F172" s="51" t="s">
        <v>223</v>
      </c>
      <c r="G172" s="35"/>
      <c r="H172" s="49">
        <v>29</v>
      </c>
      <c r="I172" s="49"/>
      <c r="J172" s="50"/>
      <c r="K172" s="35"/>
      <c r="L172" s="49">
        <v>38.5</v>
      </c>
      <c r="M172" s="49"/>
      <c r="N172" s="50"/>
      <c r="O172" s="35"/>
      <c r="P172" s="49">
        <v>13.2</v>
      </c>
      <c r="Q172" s="49"/>
      <c r="R172" s="50"/>
      <c r="S172" s="35"/>
      <c r="T172" s="49">
        <v>20.100000000000001</v>
      </c>
      <c r="U172" s="49"/>
      <c r="V172" s="50"/>
    </row>
    <row r="173" spans="1:22">
      <c r="A173" s="13"/>
      <c r="B173" s="39"/>
      <c r="C173" s="35"/>
      <c r="D173" s="40"/>
      <c r="E173" s="40"/>
      <c r="F173" s="42"/>
      <c r="G173" s="35"/>
      <c r="H173" s="40"/>
      <c r="I173" s="40"/>
      <c r="J173" s="35"/>
      <c r="K173" s="35"/>
      <c r="L173" s="40"/>
      <c r="M173" s="40"/>
      <c r="N173" s="35"/>
      <c r="O173" s="35"/>
      <c r="P173" s="40"/>
      <c r="Q173" s="40"/>
      <c r="R173" s="35"/>
      <c r="S173" s="35"/>
      <c r="T173" s="40"/>
      <c r="U173" s="40"/>
      <c r="V173" s="35"/>
    </row>
    <row r="174" spans="1:22">
      <c r="A174" s="13"/>
      <c r="B174" s="36" t="s">
        <v>593</v>
      </c>
      <c r="C174" s="32"/>
      <c r="D174" s="38" t="s">
        <v>219</v>
      </c>
      <c r="E174" s="38"/>
      <c r="F174" s="32"/>
      <c r="G174" s="32"/>
      <c r="H174" s="38" t="s">
        <v>243</v>
      </c>
      <c r="I174" s="38"/>
      <c r="J174" s="37" t="s">
        <v>223</v>
      </c>
      <c r="K174" s="32"/>
      <c r="L174" s="38" t="s">
        <v>219</v>
      </c>
      <c r="M174" s="38"/>
      <c r="N174" s="32"/>
      <c r="O174" s="32"/>
      <c r="P174" s="38" t="s">
        <v>219</v>
      </c>
      <c r="Q174" s="38"/>
      <c r="R174" s="32"/>
      <c r="S174" s="32"/>
      <c r="T174" s="38" t="s">
        <v>243</v>
      </c>
      <c r="U174" s="38"/>
      <c r="V174" s="37" t="s">
        <v>223</v>
      </c>
    </row>
    <row r="175" spans="1:22" ht="15.75" thickBot="1">
      <c r="A175" s="13"/>
      <c r="B175" s="36"/>
      <c r="C175" s="32"/>
      <c r="D175" s="46"/>
      <c r="E175" s="46"/>
      <c r="F175" s="48"/>
      <c r="G175" s="32"/>
      <c r="H175" s="46"/>
      <c r="I175" s="46"/>
      <c r="J175" s="89"/>
      <c r="K175" s="32"/>
      <c r="L175" s="46"/>
      <c r="M175" s="46"/>
      <c r="N175" s="48"/>
      <c r="O175" s="32"/>
      <c r="P175" s="46"/>
      <c r="Q175" s="46"/>
      <c r="R175" s="48"/>
      <c r="S175" s="32"/>
      <c r="T175" s="46"/>
      <c r="U175" s="46"/>
      <c r="V175" s="89"/>
    </row>
    <row r="176" spans="1:22">
      <c r="A176" s="13"/>
      <c r="B176" s="39" t="s">
        <v>565</v>
      </c>
      <c r="C176" s="35"/>
      <c r="D176" s="49" t="s">
        <v>256</v>
      </c>
      <c r="E176" s="49"/>
      <c r="F176" s="51" t="s">
        <v>223</v>
      </c>
      <c r="G176" s="35"/>
      <c r="H176" s="49" t="s">
        <v>594</v>
      </c>
      <c r="I176" s="49"/>
      <c r="J176" s="51" t="s">
        <v>223</v>
      </c>
      <c r="K176" s="35"/>
      <c r="L176" s="49">
        <v>38.5</v>
      </c>
      <c r="M176" s="49"/>
      <c r="N176" s="50"/>
      <c r="O176" s="35"/>
      <c r="P176" s="49">
        <v>13.2</v>
      </c>
      <c r="Q176" s="49"/>
      <c r="R176" s="50"/>
      <c r="S176" s="35"/>
      <c r="T176" s="49" t="s">
        <v>516</v>
      </c>
      <c r="U176" s="49"/>
      <c r="V176" s="51" t="s">
        <v>223</v>
      </c>
    </row>
    <row r="177" spans="1:22">
      <c r="A177" s="13"/>
      <c r="B177" s="39"/>
      <c r="C177" s="35"/>
      <c r="D177" s="40"/>
      <c r="E177" s="40"/>
      <c r="F177" s="42"/>
      <c r="G177" s="35"/>
      <c r="H177" s="40"/>
      <c r="I177" s="40"/>
      <c r="J177" s="42"/>
      <c r="K177" s="35"/>
      <c r="L177" s="40"/>
      <c r="M177" s="40"/>
      <c r="N177" s="35"/>
      <c r="O177" s="35"/>
      <c r="P177" s="40"/>
      <c r="Q177" s="40"/>
      <c r="R177" s="35"/>
      <c r="S177" s="35"/>
      <c r="T177" s="40"/>
      <c r="U177" s="40"/>
      <c r="V177" s="42"/>
    </row>
    <row r="178" spans="1:22">
      <c r="A178" s="13"/>
      <c r="B178" s="36" t="s">
        <v>47</v>
      </c>
      <c r="C178" s="32"/>
      <c r="D178" s="38" t="s">
        <v>219</v>
      </c>
      <c r="E178" s="38"/>
      <c r="F178" s="32"/>
      <c r="G178" s="32"/>
      <c r="H178" s="38" t="s">
        <v>219</v>
      </c>
      <c r="I178" s="38"/>
      <c r="J178" s="32"/>
      <c r="K178" s="32"/>
      <c r="L178" s="38">
        <v>14.6</v>
      </c>
      <c r="M178" s="38"/>
      <c r="N178" s="32"/>
      <c r="O178" s="32"/>
      <c r="P178" s="38" t="s">
        <v>219</v>
      </c>
      <c r="Q178" s="38"/>
      <c r="R178" s="32"/>
      <c r="S178" s="32"/>
      <c r="T178" s="38">
        <v>14.6</v>
      </c>
      <c r="U178" s="38"/>
      <c r="V178" s="32"/>
    </row>
    <row r="179" spans="1:22" ht="15.75" thickBot="1">
      <c r="A179" s="13"/>
      <c r="B179" s="36"/>
      <c r="C179" s="32"/>
      <c r="D179" s="46"/>
      <c r="E179" s="46"/>
      <c r="F179" s="48"/>
      <c r="G179" s="32"/>
      <c r="H179" s="46"/>
      <c r="I179" s="46"/>
      <c r="J179" s="48"/>
      <c r="K179" s="32"/>
      <c r="L179" s="46"/>
      <c r="M179" s="46"/>
      <c r="N179" s="48"/>
      <c r="O179" s="32"/>
      <c r="P179" s="46"/>
      <c r="Q179" s="46"/>
      <c r="R179" s="48"/>
      <c r="S179" s="32"/>
      <c r="T179" s="46"/>
      <c r="U179" s="46"/>
      <c r="V179" s="48"/>
    </row>
    <row r="180" spans="1:22">
      <c r="A180" s="13"/>
      <c r="B180" s="108" t="s">
        <v>48</v>
      </c>
      <c r="C180" s="35"/>
      <c r="D180" s="51" t="s">
        <v>218</v>
      </c>
      <c r="E180" s="49" t="s">
        <v>256</v>
      </c>
      <c r="F180" s="51" t="s">
        <v>223</v>
      </c>
      <c r="G180" s="35"/>
      <c r="H180" s="51" t="s">
        <v>218</v>
      </c>
      <c r="I180" s="49" t="s">
        <v>594</v>
      </c>
      <c r="J180" s="51" t="s">
        <v>223</v>
      </c>
      <c r="K180" s="35"/>
      <c r="L180" s="51" t="s">
        <v>218</v>
      </c>
      <c r="M180" s="49">
        <v>23.9</v>
      </c>
      <c r="N180" s="50"/>
      <c r="O180" s="35"/>
      <c r="P180" s="51" t="s">
        <v>218</v>
      </c>
      <c r="Q180" s="49">
        <v>13.2</v>
      </c>
      <c r="R180" s="50"/>
      <c r="S180" s="35"/>
      <c r="T180" s="51" t="s">
        <v>218</v>
      </c>
      <c r="U180" s="49" t="s">
        <v>256</v>
      </c>
      <c r="V180" s="51" t="s">
        <v>223</v>
      </c>
    </row>
    <row r="181" spans="1:22" ht="15.75" thickBot="1">
      <c r="A181" s="13"/>
      <c r="B181" s="108"/>
      <c r="C181" s="35"/>
      <c r="D181" s="52"/>
      <c r="E181" s="53"/>
      <c r="F181" s="52"/>
      <c r="G181" s="35"/>
      <c r="H181" s="52"/>
      <c r="I181" s="53"/>
      <c r="J181" s="52"/>
      <c r="K181" s="35"/>
      <c r="L181" s="52"/>
      <c r="M181" s="53"/>
      <c r="N181" s="54"/>
      <c r="O181" s="35"/>
      <c r="P181" s="52"/>
      <c r="Q181" s="53"/>
      <c r="R181" s="54"/>
      <c r="S181" s="35"/>
      <c r="T181" s="52"/>
      <c r="U181" s="53"/>
      <c r="V181" s="52"/>
    </row>
    <row r="182" spans="1:22" ht="15.75" thickTop="1">
      <c r="A182" s="13"/>
      <c r="B182" s="109" t="s">
        <v>578</v>
      </c>
      <c r="C182" s="32"/>
      <c r="D182" s="116" t="s">
        <v>218</v>
      </c>
      <c r="E182" s="117" t="s">
        <v>595</v>
      </c>
      <c r="F182" s="116" t="s">
        <v>223</v>
      </c>
      <c r="G182" s="32"/>
      <c r="H182" s="116" t="s">
        <v>218</v>
      </c>
      <c r="I182" s="117" t="s">
        <v>596</v>
      </c>
      <c r="J182" s="116" t="s">
        <v>223</v>
      </c>
      <c r="K182" s="32"/>
      <c r="L182" s="116" t="s">
        <v>218</v>
      </c>
      <c r="M182" s="117">
        <v>39.799999999999997</v>
      </c>
      <c r="N182" s="55"/>
      <c r="O182" s="32"/>
      <c r="P182" s="116" t="s">
        <v>218</v>
      </c>
      <c r="Q182" s="117">
        <v>13.8</v>
      </c>
      <c r="R182" s="55"/>
      <c r="S182" s="32"/>
      <c r="T182" s="116" t="s">
        <v>218</v>
      </c>
      <c r="U182" s="117" t="s">
        <v>597</v>
      </c>
      <c r="V182" s="116" t="s">
        <v>223</v>
      </c>
    </row>
    <row r="183" spans="1:22">
      <c r="A183" s="13"/>
      <c r="B183" s="109"/>
      <c r="C183" s="32"/>
      <c r="D183" s="37"/>
      <c r="E183" s="38"/>
      <c r="F183" s="37"/>
      <c r="G183" s="32"/>
      <c r="H183" s="37"/>
      <c r="I183" s="38"/>
      <c r="J183" s="37"/>
      <c r="K183" s="32"/>
      <c r="L183" s="37"/>
      <c r="M183" s="38"/>
      <c r="N183" s="32"/>
      <c r="O183" s="32"/>
      <c r="P183" s="37"/>
      <c r="Q183" s="38"/>
      <c r="R183" s="32"/>
      <c r="S183" s="32"/>
      <c r="T183" s="37"/>
      <c r="U183" s="38"/>
      <c r="V183" s="37"/>
    </row>
    <row r="184" spans="1:22">
      <c r="A184" s="13"/>
      <c r="B184" s="39" t="s">
        <v>67</v>
      </c>
      <c r="C184" s="35"/>
      <c r="D184" s="40" t="s">
        <v>219</v>
      </c>
      <c r="E184" s="40"/>
      <c r="F184" s="35"/>
      <c r="G184" s="35"/>
      <c r="H184" s="40" t="s">
        <v>219</v>
      </c>
      <c r="I184" s="40"/>
      <c r="J184" s="35"/>
      <c r="K184" s="35"/>
      <c r="L184" s="40">
        <v>14.6</v>
      </c>
      <c r="M184" s="40"/>
      <c r="N184" s="35"/>
      <c r="O184" s="35"/>
      <c r="P184" s="40" t="s">
        <v>219</v>
      </c>
      <c r="Q184" s="40"/>
      <c r="R184" s="35"/>
      <c r="S184" s="35"/>
      <c r="T184" s="40">
        <v>14.6</v>
      </c>
      <c r="U184" s="40"/>
      <c r="V184" s="35"/>
    </row>
    <row r="185" spans="1:22" ht="15.75" thickBot="1">
      <c r="A185" s="13"/>
      <c r="B185" s="39"/>
      <c r="C185" s="35"/>
      <c r="D185" s="41"/>
      <c r="E185" s="41"/>
      <c r="F185" s="44"/>
      <c r="G185" s="35"/>
      <c r="H185" s="41"/>
      <c r="I185" s="41"/>
      <c r="J185" s="44"/>
      <c r="K185" s="35"/>
      <c r="L185" s="41"/>
      <c r="M185" s="41"/>
      <c r="N185" s="44"/>
      <c r="O185" s="35"/>
      <c r="P185" s="41"/>
      <c r="Q185" s="41"/>
      <c r="R185" s="44"/>
      <c r="S185" s="35"/>
      <c r="T185" s="41"/>
      <c r="U185" s="41"/>
      <c r="V185" s="44"/>
    </row>
    <row r="186" spans="1:22">
      <c r="A186" s="13"/>
      <c r="B186" s="109" t="s">
        <v>580</v>
      </c>
      <c r="C186" s="32"/>
      <c r="D186" s="64" t="s">
        <v>218</v>
      </c>
      <c r="E186" s="45" t="s">
        <v>595</v>
      </c>
      <c r="F186" s="64" t="s">
        <v>223</v>
      </c>
      <c r="G186" s="32"/>
      <c r="H186" s="64" t="s">
        <v>218</v>
      </c>
      <c r="I186" s="45" t="s">
        <v>596</v>
      </c>
      <c r="J186" s="64" t="s">
        <v>223</v>
      </c>
      <c r="K186" s="32"/>
      <c r="L186" s="64" t="s">
        <v>218</v>
      </c>
      <c r="M186" s="45">
        <v>25.2</v>
      </c>
      <c r="N186" s="47"/>
      <c r="O186" s="32"/>
      <c r="P186" s="64" t="s">
        <v>218</v>
      </c>
      <c r="Q186" s="45">
        <v>13.8</v>
      </c>
      <c r="R186" s="47"/>
      <c r="S186" s="32"/>
      <c r="T186" s="64" t="s">
        <v>218</v>
      </c>
      <c r="U186" s="45" t="s">
        <v>595</v>
      </c>
      <c r="V186" s="64" t="s">
        <v>223</v>
      </c>
    </row>
    <row r="187" spans="1:22" ht="15.75" thickBot="1">
      <c r="A187" s="13"/>
      <c r="B187" s="109"/>
      <c r="C187" s="32"/>
      <c r="D187" s="65"/>
      <c r="E187" s="66"/>
      <c r="F187" s="65"/>
      <c r="G187" s="32"/>
      <c r="H187" s="65"/>
      <c r="I187" s="66"/>
      <c r="J187" s="65"/>
      <c r="K187" s="32"/>
      <c r="L187" s="65"/>
      <c r="M187" s="66"/>
      <c r="N187" s="67"/>
      <c r="O187" s="32"/>
      <c r="P187" s="65"/>
      <c r="Q187" s="66"/>
      <c r="R187" s="67"/>
      <c r="S187" s="32"/>
      <c r="T187" s="65"/>
      <c r="U187" s="66"/>
      <c r="V187" s="65"/>
    </row>
    <row r="188" spans="1:22" ht="15.75" thickTop="1">
      <c r="A188" s="13"/>
      <c r="B188" s="12"/>
      <c r="C188" s="12"/>
      <c r="D188" s="12"/>
      <c r="E188" s="12"/>
      <c r="F188" s="12"/>
      <c r="G188" s="12"/>
      <c r="H188" s="12"/>
      <c r="I188" s="12"/>
      <c r="J188" s="12"/>
      <c r="K188" s="12"/>
      <c r="L188" s="12"/>
      <c r="M188" s="12"/>
      <c r="N188" s="12"/>
      <c r="O188" s="12"/>
      <c r="P188" s="12"/>
      <c r="Q188" s="12"/>
      <c r="R188" s="12"/>
      <c r="S188" s="12"/>
      <c r="T188" s="12"/>
      <c r="U188" s="12"/>
      <c r="V188" s="12"/>
    </row>
    <row r="189" spans="1:22">
      <c r="A189" s="13"/>
      <c r="B189" s="180" t="s">
        <v>545</v>
      </c>
      <c r="C189" s="180"/>
      <c r="D189" s="180"/>
      <c r="E189" s="180"/>
      <c r="F189" s="180"/>
      <c r="G189" s="180"/>
      <c r="H189" s="180"/>
      <c r="I189" s="180"/>
      <c r="J189" s="180"/>
      <c r="K189" s="180"/>
      <c r="L189" s="180"/>
      <c r="M189" s="180"/>
      <c r="N189" s="180"/>
      <c r="O189" s="180"/>
      <c r="P189" s="180"/>
      <c r="Q189" s="180"/>
      <c r="R189" s="180"/>
      <c r="S189" s="180"/>
      <c r="T189" s="180"/>
      <c r="U189" s="180"/>
      <c r="V189" s="180"/>
    </row>
    <row r="190" spans="1:22">
      <c r="A190" s="13"/>
      <c r="B190" s="180" t="s">
        <v>546</v>
      </c>
      <c r="C190" s="180"/>
      <c r="D190" s="180"/>
      <c r="E190" s="180"/>
      <c r="F190" s="180"/>
      <c r="G190" s="180"/>
      <c r="H190" s="180"/>
      <c r="I190" s="180"/>
      <c r="J190" s="180"/>
      <c r="K190" s="180"/>
      <c r="L190" s="180"/>
      <c r="M190" s="180"/>
      <c r="N190" s="180"/>
      <c r="O190" s="180"/>
      <c r="P190" s="180"/>
      <c r="Q190" s="180"/>
      <c r="R190" s="180"/>
      <c r="S190" s="180"/>
      <c r="T190" s="180"/>
      <c r="U190" s="180"/>
      <c r="V190" s="180"/>
    </row>
    <row r="191" spans="1:22">
      <c r="A191" s="13"/>
      <c r="B191" s="180" t="s">
        <v>598</v>
      </c>
      <c r="C191" s="180"/>
      <c r="D191" s="180"/>
      <c r="E191" s="180"/>
      <c r="F191" s="180"/>
      <c r="G191" s="180"/>
      <c r="H191" s="180"/>
      <c r="I191" s="180"/>
      <c r="J191" s="180"/>
      <c r="K191" s="180"/>
      <c r="L191" s="180"/>
      <c r="M191" s="180"/>
      <c r="N191" s="180"/>
      <c r="O191" s="180"/>
      <c r="P191" s="180"/>
      <c r="Q191" s="180"/>
      <c r="R191" s="180"/>
      <c r="S191" s="180"/>
      <c r="T191" s="180"/>
      <c r="U191" s="180"/>
      <c r="V191" s="180"/>
    </row>
    <row r="192" spans="1:22">
      <c r="A192" s="13"/>
      <c r="B192" s="180" t="s">
        <v>217</v>
      </c>
      <c r="C192" s="180"/>
      <c r="D192" s="180"/>
      <c r="E192" s="180"/>
      <c r="F192" s="180"/>
      <c r="G192" s="180"/>
      <c r="H192" s="180"/>
      <c r="I192" s="180"/>
      <c r="J192" s="180"/>
      <c r="K192" s="180"/>
      <c r="L192" s="180"/>
      <c r="M192" s="180"/>
      <c r="N192" s="180"/>
      <c r="O192" s="180"/>
      <c r="P192" s="180"/>
      <c r="Q192" s="180"/>
      <c r="R192" s="180"/>
      <c r="S192" s="180"/>
      <c r="T192" s="180"/>
      <c r="U192" s="180"/>
      <c r="V192" s="180"/>
    </row>
    <row r="193" spans="1:22">
      <c r="A193" s="13"/>
      <c r="B193" s="141"/>
      <c r="C193" s="141"/>
      <c r="D193" s="141"/>
      <c r="E193" s="141"/>
      <c r="F193" s="141"/>
      <c r="G193" s="141"/>
      <c r="H193" s="141"/>
      <c r="I193" s="141"/>
      <c r="J193" s="141"/>
      <c r="K193" s="141"/>
      <c r="L193" s="141"/>
      <c r="M193" s="141"/>
      <c r="N193" s="141"/>
      <c r="O193" s="141"/>
      <c r="P193" s="141"/>
      <c r="Q193" s="141"/>
      <c r="R193" s="141"/>
      <c r="S193" s="141"/>
      <c r="T193" s="141"/>
      <c r="U193" s="141"/>
      <c r="V193" s="141"/>
    </row>
    <row r="194" spans="1:22">
      <c r="A194" s="13"/>
      <c r="B194" s="31"/>
      <c r="C194" s="31"/>
      <c r="D194" s="31"/>
      <c r="E194" s="31"/>
      <c r="F194" s="31"/>
      <c r="G194" s="31"/>
      <c r="H194" s="31"/>
      <c r="I194" s="31"/>
      <c r="J194" s="31"/>
      <c r="K194" s="31"/>
      <c r="L194" s="31"/>
      <c r="M194" s="31"/>
      <c r="N194" s="31"/>
      <c r="O194" s="31"/>
      <c r="P194" s="31"/>
      <c r="Q194" s="31"/>
      <c r="R194" s="31"/>
      <c r="S194" s="31"/>
      <c r="T194" s="31"/>
      <c r="U194" s="31"/>
      <c r="V194" s="31"/>
    </row>
    <row r="195" spans="1:22">
      <c r="A195" s="13"/>
      <c r="B195" s="20"/>
      <c r="C195" s="20"/>
      <c r="D195" s="20"/>
      <c r="E195" s="20"/>
      <c r="F195" s="20"/>
      <c r="G195" s="20"/>
      <c r="H195" s="20"/>
      <c r="I195" s="20"/>
      <c r="J195" s="20"/>
      <c r="K195" s="20"/>
      <c r="L195" s="20"/>
      <c r="M195" s="20"/>
      <c r="N195" s="20"/>
      <c r="O195" s="20"/>
      <c r="P195" s="20"/>
      <c r="Q195" s="20"/>
      <c r="R195" s="20"/>
      <c r="S195" s="20"/>
      <c r="T195" s="20"/>
      <c r="U195" s="20"/>
      <c r="V195" s="20"/>
    </row>
    <row r="196" spans="1:22">
      <c r="A196" s="13"/>
      <c r="B196" s="32"/>
      <c r="C196" s="32"/>
      <c r="D196" s="33" t="s">
        <v>548</v>
      </c>
      <c r="E196" s="33"/>
      <c r="F196" s="33"/>
      <c r="G196" s="32"/>
      <c r="H196" s="33" t="s">
        <v>549</v>
      </c>
      <c r="I196" s="33"/>
      <c r="J196" s="33"/>
      <c r="K196" s="32"/>
      <c r="L196" s="33" t="s">
        <v>551</v>
      </c>
      <c r="M196" s="33"/>
      <c r="N196" s="33"/>
      <c r="O196" s="32"/>
      <c r="P196" s="33" t="s">
        <v>552</v>
      </c>
      <c r="Q196" s="33"/>
      <c r="R196" s="33"/>
      <c r="S196" s="32"/>
      <c r="T196" s="33" t="s">
        <v>164</v>
      </c>
      <c r="U196" s="33"/>
      <c r="V196" s="33"/>
    </row>
    <row r="197" spans="1:22">
      <c r="A197" s="13"/>
      <c r="B197" s="32"/>
      <c r="C197" s="32"/>
      <c r="D197" s="33"/>
      <c r="E197" s="33"/>
      <c r="F197" s="33"/>
      <c r="G197" s="32"/>
      <c r="H197" s="33" t="s">
        <v>550</v>
      </c>
      <c r="I197" s="33"/>
      <c r="J197" s="33"/>
      <c r="K197" s="32"/>
      <c r="L197" s="33" t="s">
        <v>549</v>
      </c>
      <c r="M197" s="33"/>
      <c r="N197" s="33"/>
      <c r="O197" s="32"/>
      <c r="P197" s="33" t="s">
        <v>553</v>
      </c>
      <c r="Q197" s="33"/>
      <c r="R197" s="33"/>
      <c r="S197" s="32"/>
      <c r="T197" s="33"/>
      <c r="U197" s="33"/>
      <c r="V197" s="33"/>
    </row>
    <row r="198" spans="1:22">
      <c r="A198" s="13"/>
      <c r="B198" s="32"/>
      <c r="C198" s="32"/>
      <c r="D198" s="33"/>
      <c r="E198" s="33"/>
      <c r="F198" s="33"/>
      <c r="G198" s="32"/>
      <c r="H198" s="12"/>
      <c r="I198" s="12"/>
      <c r="J198" s="12"/>
      <c r="K198" s="32"/>
      <c r="L198" s="33" t="s">
        <v>550</v>
      </c>
      <c r="M198" s="33"/>
      <c r="N198" s="33"/>
      <c r="O198" s="32"/>
      <c r="P198" s="33" t="s">
        <v>554</v>
      </c>
      <c r="Q198" s="33"/>
      <c r="R198" s="33"/>
      <c r="S198" s="32"/>
      <c r="T198" s="33"/>
      <c r="U198" s="33"/>
      <c r="V198" s="33"/>
    </row>
    <row r="199" spans="1:22" ht="15.75" thickBot="1">
      <c r="A199" s="13"/>
      <c r="B199" s="32"/>
      <c r="C199" s="32"/>
      <c r="D199" s="34"/>
      <c r="E199" s="34"/>
      <c r="F199" s="34"/>
      <c r="G199" s="32"/>
      <c r="H199" s="111"/>
      <c r="I199" s="111"/>
      <c r="J199" s="111"/>
      <c r="K199" s="32"/>
      <c r="L199" s="111"/>
      <c r="M199" s="111"/>
      <c r="N199" s="111"/>
      <c r="O199" s="32"/>
      <c r="P199" s="34" t="s">
        <v>555</v>
      </c>
      <c r="Q199" s="34"/>
      <c r="R199" s="34"/>
      <c r="S199" s="32"/>
      <c r="T199" s="34"/>
      <c r="U199" s="34"/>
      <c r="V199" s="34"/>
    </row>
    <row r="200" spans="1:22">
      <c r="A200" s="13"/>
      <c r="B200" s="62"/>
      <c r="C200" s="16"/>
      <c r="D200" s="32"/>
      <c r="E200" s="32"/>
      <c r="F200" s="32"/>
      <c r="G200" s="32"/>
      <c r="H200" s="32"/>
      <c r="I200" s="32"/>
      <c r="J200" s="32"/>
      <c r="K200" s="32"/>
      <c r="L200" s="32"/>
      <c r="M200" s="32"/>
      <c r="N200" s="32"/>
      <c r="O200" s="32"/>
      <c r="P200" s="32"/>
      <c r="Q200" s="32"/>
      <c r="R200" s="32"/>
      <c r="S200" s="32"/>
      <c r="T200" s="32"/>
      <c r="U200" s="32"/>
      <c r="V200" s="32"/>
    </row>
    <row r="201" spans="1:22">
      <c r="A201" s="13"/>
      <c r="B201" s="22" t="s">
        <v>28</v>
      </c>
      <c r="C201" s="23"/>
      <c r="D201" s="35"/>
      <c r="E201" s="35"/>
      <c r="F201" s="35"/>
      <c r="G201" s="23"/>
      <c r="H201" s="35"/>
      <c r="I201" s="35"/>
      <c r="J201" s="35"/>
      <c r="K201" s="23"/>
      <c r="L201" s="35"/>
      <c r="M201" s="35"/>
      <c r="N201" s="35"/>
      <c r="O201" s="23"/>
      <c r="P201" s="35"/>
      <c r="Q201" s="35"/>
      <c r="R201" s="35"/>
      <c r="S201" s="23"/>
      <c r="T201" s="35"/>
      <c r="U201" s="35"/>
      <c r="V201" s="35"/>
    </row>
    <row r="202" spans="1:22">
      <c r="A202" s="13"/>
      <c r="B202" s="36" t="s">
        <v>29</v>
      </c>
      <c r="C202" s="32"/>
      <c r="D202" s="37" t="s">
        <v>218</v>
      </c>
      <c r="E202" s="38" t="s">
        <v>219</v>
      </c>
      <c r="F202" s="32"/>
      <c r="G202" s="32"/>
      <c r="H202" s="37" t="s">
        <v>218</v>
      </c>
      <c r="I202" s="38">
        <v>350.7</v>
      </c>
      <c r="J202" s="32"/>
      <c r="K202" s="32"/>
      <c r="L202" s="37" t="s">
        <v>218</v>
      </c>
      <c r="M202" s="38">
        <v>844.1</v>
      </c>
      <c r="N202" s="32"/>
      <c r="O202" s="32"/>
      <c r="P202" s="37" t="s">
        <v>218</v>
      </c>
      <c r="Q202" s="38" t="s">
        <v>219</v>
      </c>
      <c r="R202" s="32"/>
      <c r="S202" s="32"/>
      <c r="T202" s="37" t="s">
        <v>218</v>
      </c>
      <c r="U202" s="100">
        <v>1194.8</v>
      </c>
      <c r="V202" s="32"/>
    </row>
    <row r="203" spans="1:22">
      <c r="A203" s="13"/>
      <c r="B203" s="36"/>
      <c r="C203" s="32"/>
      <c r="D203" s="37"/>
      <c r="E203" s="38"/>
      <c r="F203" s="32"/>
      <c r="G203" s="32"/>
      <c r="H203" s="37"/>
      <c r="I203" s="38"/>
      <c r="J203" s="32"/>
      <c r="K203" s="32"/>
      <c r="L203" s="37"/>
      <c r="M203" s="38"/>
      <c r="N203" s="32"/>
      <c r="O203" s="32"/>
      <c r="P203" s="37"/>
      <c r="Q203" s="38"/>
      <c r="R203" s="32"/>
      <c r="S203" s="32"/>
      <c r="T203" s="37"/>
      <c r="U203" s="100"/>
      <c r="V203" s="32"/>
    </row>
    <row r="204" spans="1:22">
      <c r="A204" s="13"/>
      <c r="B204" s="39" t="s">
        <v>556</v>
      </c>
      <c r="C204" s="35"/>
      <c r="D204" s="40">
        <v>42</v>
      </c>
      <c r="E204" s="40"/>
      <c r="F204" s="35"/>
      <c r="G204" s="35"/>
      <c r="H204" s="40">
        <v>64.2</v>
      </c>
      <c r="I204" s="40"/>
      <c r="J204" s="35"/>
      <c r="K204" s="35"/>
      <c r="L204" s="40" t="s">
        <v>219</v>
      </c>
      <c r="M204" s="40"/>
      <c r="N204" s="35"/>
      <c r="O204" s="35"/>
      <c r="P204" s="40" t="s">
        <v>599</v>
      </c>
      <c r="Q204" s="40"/>
      <c r="R204" s="42" t="s">
        <v>223</v>
      </c>
      <c r="S204" s="35"/>
      <c r="T204" s="40" t="s">
        <v>219</v>
      </c>
      <c r="U204" s="40"/>
      <c r="V204" s="35"/>
    </row>
    <row r="205" spans="1:22">
      <c r="A205" s="13"/>
      <c r="B205" s="39"/>
      <c r="C205" s="35"/>
      <c r="D205" s="40"/>
      <c r="E205" s="40"/>
      <c r="F205" s="35"/>
      <c r="G205" s="35"/>
      <c r="H205" s="40"/>
      <c r="I205" s="40"/>
      <c r="J205" s="35"/>
      <c r="K205" s="35"/>
      <c r="L205" s="40"/>
      <c r="M205" s="40"/>
      <c r="N205" s="35"/>
      <c r="O205" s="35"/>
      <c r="P205" s="40"/>
      <c r="Q205" s="40"/>
      <c r="R205" s="42"/>
      <c r="S205" s="35"/>
      <c r="T205" s="40"/>
      <c r="U205" s="40"/>
      <c r="V205" s="35"/>
    </row>
    <row r="206" spans="1:22">
      <c r="A206" s="13"/>
      <c r="B206" s="36" t="s">
        <v>30</v>
      </c>
      <c r="C206" s="32"/>
      <c r="D206" s="38" t="s">
        <v>219</v>
      </c>
      <c r="E206" s="38"/>
      <c r="F206" s="32"/>
      <c r="G206" s="32"/>
      <c r="H206" s="38">
        <v>2.6</v>
      </c>
      <c r="I206" s="38"/>
      <c r="J206" s="32"/>
      <c r="K206" s="32"/>
      <c r="L206" s="38">
        <v>0.1</v>
      </c>
      <c r="M206" s="38"/>
      <c r="N206" s="32"/>
      <c r="O206" s="32"/>
      <c r="P206" s="38" t="s">
        <v>219</v>
      </c>
      <c r="Q206" s="38"/>
      <c r="R206" s="32"/>
      <c r="S206" s="32"/>
      <c r="T206" s="38">
        <v>2.7</v>
      </c>
      <c r="U206" s="38"/>
      <c r="V206" s="32"/>
    </row>
    <row r="207" spans="1:22" ht="15.75" thickBot="1">
      <c r="A207" s="13"/>
      <c r="B207" s="36"/>
      <c r="C207" s="32"/>
      <c r="D207" s="46"/>
      <c r="E207" s="46"/>
      <c r="F207" s="48"/>
      <c r="G207" s="32"/>
      <c r="H207" s="46"/>
      <c r="I207" s="46"/>
      <c r="J207" s="48"/>
      <c r="K207" s="32"/>
      <c r="L207" s="46"/>
      <c r="M207" s="46"/>
      <c r="N207" s="48"/>
      <c r="O207" s="32"/>
      <c r="P207" s="46"/>
      <c r="Q207" s="46"/>
      <c r="R207" s="48"/>
      <c r="S207" s="32"/>
      <c r="T207" s="46"/>
      <c r="U207" s="46"/>
      <c r="V207" s="48"/>
    </row>
    <row r="208" spans="1:22">
      <c r="A208" s="13"/>
      <c r="B208" s="39" t="s">
        <v>31</v>
      </c>
      <c r="C208" s="35"/>
      <c r="D208" s="49">
        <v>42</v>
      </c>
      <c r="E208" s="49"/>
      <c r="F208" s="50"/>
      <c r="G208" s="35"/>
      <c r="H208" s="49">
        <v>417.5</v>
      </c>
      <c r="I208" s="49"/>
      <c r="J208" s="50"/>
      <c r="K208" s="35"/>
      <c r="L208" s="49">
        <v>844.2</v>
      </c>
      <c r="M208" s="49"/>
      <c r="N208" s="50"/>
      <c r="O208" s="35"/>
      <c r="P208" s="49" t="s">
        <v>599</v>
      </c>
      <c r="Q208" s="49"/>
      <c r="R208" s="51" t="s">
        <v>223</v>
      </c>
      <c r="S208" s="35"/>
      <c r="T208" s="114">
        <v>1197.5</v>
      </c>
      <c r="U208" s="114"/>
      <c r="V208" s="50"/>
    </row>
    <row r="209" spans="1:22" ht="15.75" thickBot="1">
      <c r="A209" s="13"/>
      <c r="B209" s="39"/>
      <c r="C209" s="35"/>
      <c r="D209" s="41"/>
      <c r="E209" s="41"/>
      <c r="F209" s="44"/>
      <c r="G209" s="35"/>
      <c r="H209" s="41"/>
      <c r="I209" s="41"/>
      <c r="J209" s="44"/>
      <c r="K209" s="35"/>
      <c r="L209" s="41"/>
      <c r="M209" s="41"/>
      <c r="N209" s="44"/>
      <c r="O209" s="35"/>
      <c r="P209" s="41"/>
      <c r="Q209" s="41"/>
      <c r="R209" s="43"/>
      <c r="S209" s="35"/>
      <c r="T209" s="115"/>
      <c r="U209" s="115"/>
      <c r="V209" s="44"/>
    </row>
    <row r="210" spans="1:22">
      <c r="A210" s="13"/>
      <c r="B210" s="30" t="s">
        <v>32</v>
      </c>
      <c r="C210" s="16"/>
      <c r="D210" s="47"/>
      <c r="E210" s="47"/>
      <c r="F210" s="47"/>
      <c r="G210" s="16"/>
      <c r="H210" s="47"/>
      <c r="I210" s="47"/>
      <c r="J210" s="47"/>
      <c r="K210" s="16"/>
      <c r="L210" s="47"/>
      <c r="M210" s="47"/>
      <c r="N210" s="47"/>
      <c r="O210" s="16"/>
      <c r="P210" s="47"/>
      <c r="Q210" s="47"/>
      <c r="R210" s="47"/>
      <c r="S210" s="16"/>
      <c r="T210" s="47"/>
      <c r="U210" s="47"/>
      <c r="V210" s="47"/>
    </row>
    <row r="211" spans="1:22">
      <c r="A211" s="13"/>
      <c r="B211" s="39" t="s">
        <v>33</v>
      </c>
      <c r="C211" s="35"/>
      <c r="D211" s="40" t="s">
        <v>219</v>
      </c>
      <c r="E211" s="40"/>
      <c r="F211" s="35"/>
      <c r="G211" s="35"/>
      <c r="H211" s="40">
        <v>283.2</v>
      </c>
      <c r="I211" s="40"/>
      <c r="J211" s="35"/>
      <c r="K211" s="35"/>
      <c r="L211" s="40">
        <v>697.8</v>
      </c>
      <c r="M211" s="40"/>
      <c r="N211" s="35"/>
      <c r="O211" s="35"/>
      <c r="P211" s="40" t="s">
        <v>219</v>
      </c>
      <c r="Q211" s="40"/>
      <c r="R211" s="35"/>
      <c r="S211" s="35"/>
      <c r="T211" s="40">
        <v>981</v>
      </c>
      <c r="U211" s="40"/>
      <c r="V211" s="35"/>
    </row>
    <row r="212" spans="1:22">
      <c r="A212" s="13"/>
      <c r="B212" s="39"/>
      <c r="C212" s="35"/>
      <c r="D212" s="40"/>
      <c r="E212" s="40"/>
      <c r="F212" s="35"/>
      <c r="G212" s="35"/>
      <c r="H212" s="40"/>
      <c r="I212" s="40"/>
      <c r="J212" s="35"/>
      <c r="K212" s="35"/>
      <c r="L212" s="40"/>
      <c r="M212" s="40"/>
      <c r="N212" s="35"/>
      <c r="O212" s="35"/>
      <c r="P212" s="40"/>
      <c r="Q212" s="40"/>
      <c r="R212" s="35"/>
      <c r="S212" s="35"/>
      <c r="T212" s="40"/>
      <c r="U212" s="40"/>
      <c r="V212" s="35"/>
    </row>
    <row r="213" spans="1:22">
      <c r="A213" s="13"/>
      <c r="B213" s="36" t="s">
        <v>34</v>
      </c>
      <c r="C213" s="32"/>
      <c r="D213" s="38">
        <v>8.6</v>
      </c>
      <c r="E213" s="38"/>
      <c r="F213" s="32"/>
      <c r="G213" s="32"/>
      <c r="H213" s="38">
        <v>34.200000000000003</v>
      </c>
      <c r="I213" s="38"/>
      <c r="J213" s="32"/>
      <c r="K213" s="32"/>
      <c r="L213" s="38">
        <v>21.1</v>
      </c>
      <c r="M213" s="38"/>
      <c r="N213" s="32"/>
      <c r="O213" s="32"/>
      <c r="P213" s="38" t="s">
        <v>219</v>
      </c>
      <c r="Q213" s="38"/>
      <c r="R213" s="32"/>
      <c r="S213" s="32"/>
      <c r="T213" s="38">
        <v>63.9</v>
      </c>
      <c r="U213" s="38"/>
      <c r="V213" s="32"/>
    </row>
    <row r="214" spans="1:22">
      <c r="A214" s="13"/>
      <c r="B214" s="36"/>
      <c r="C214" s="32"/>
      <c r="D214" s="38"/>
      <c r="E214" s="38"/>
      <c r="F214" s="32"/>
      <c r="G214" s="32"/>
      <c r="H214" s="38"/>
      <c r="I214" s="38"/>
      <c r="J214" s="32"/>
      <c r="K214" s="32"/>
      <c r="L214" s="38"/>
      <c r="M214" s="38"/>
      <c r="N214" s="32"/>
      <c r="O214" s="32"/>
      <c r="P214" s="38"/>
      <c r="Q214" s="38"/>
      <c r="R214" s="32"/>
      <c r="S214" s="32"/>
      <c r="T214" s="38"/>
      <c r="U214" s="38"/>
      <c r="V214" s="32"/>
    </row>
    <row r="215" spans="1:22">
      <c r="A215" s="13"/>
      <c r="B215" s="39" t="s">
        <v>35</v>
      </c>
      <c r="C215" s="35"/>
      <c r="D215" s="40" t="s">
        <v>219</v>
      </c>
      <c r="E215" s="40"/>
      <c r="F215" s="35"/>
      <c r="G215" s="35"/>
      <c r="H215" s="40">
        <v>18.399999999999999</v>
      </c>
      <c r="I215" s="40"/>
      <c r="J215" s="35"/>
      <c r="K215" s="35"/>
      <c r="L215" s="40">
        <v>39.1</v>
      </c>
      <c r="M215" s="40"/>
      <c r="N215" s="35"/>
      <c r="O215" s="35"/>
      <c r="P215" s="40" t="s">
        <v>219</v>
      </c>
      <c r="Q215" s="40"/>
      <c r="R215" s="35"/>
      <c r="S215" s="35"/>
      <c r="T215" s="40">
        <v>57.5</v>
      </c>
      <c r="U215" s="40"/>
      <c r="V215" s="35"/>
    </row>
    <row r="216" spans="1:22" ht="15.75" thickBot="1">
      <c r="A216" s="13"/>
      <c r="B216" s="39"/>
      <c r="C216" s="35"/>
      <c r="D216" s="41"/>
      <c r="E216" s="41"/>
      <c r="F216" s="44"/>
      <c r="G216" s="35"/>
      <c r="H216" s="41"/>
      <c r="I216" s="41"/>
      <c r="J216" s="44"/>
      <c r="K216" s="35"/>
      <c r="L216" s="41"/>
      <c r="M216" s="41"/>
      <c r="N216" s="44"/>
      <c r="O216" s="35"/>
      <c r="P216" s="41"/>
      <c r="Q216" s="41"/>
      <c r="R216" s="44"/>
      <c r="S216" s="35"/>
      <c r="T216" s="41"/>
      <c r="U216" s="41"/>
      <c r="V216" s="44"/>
    </row>
    <row r="217" spans="1:22">
      <c r="A217" s="13"/>
      <c r="B217" s="36" t="s">
        <v>37</v>
      </c>
      <c r="C217" s="32"/>
      <c r="D217" s="45">
        <v>8.6</v>
      </c>
      <c r="E217" s="45"/>
      <c r="F217" s="47"/>
      <c r="G217" s="32"/>
      <c r="H217" s="45">
        <v>335.8</v>
      </c>
      <c r="I217" s="45"/>
      <c r="J217" s="47"/>
      <c r="K217" s="32"/>
      <c r="L217" s="45">
        <v>758</v>
      </c>
      <c r="M217" s="45"/>
      <c r="N217" s="47"/>
      <c r="O217" s="32"/>
      <c r="P217" s="45" t="s">
        <v>219</v>
      </c>
      <c r="Q217" s="45"/>
      <c r="R217" s="47"/>
      <c r="S217" s="32"/>
      <c r="T217" s="101">
        <v>1102.4000000000001</v>
      </c>
      <c r="U217" s="101"/>
      <c r="V217" s="47"/>
    </row>
    <row r="218" spans="1:22" ht="15.75" thickBot="1">
      <c r="A218" s="13"/>
      <c r="B218" s="36"/>
      <c r="C218" s="32"/>
      <c r="D218" s="46"/>
      <c r="E218" s="46"/>
      <c r="F218" s="48"/>
      <c r="G218" s="32"/>
      <c r="H218" s="46"/>
      <c r="I218" s="46"/>
      <c r="J218" s="48"/>
      <c r="K218" s="32"/>
      <c r="L218" s="46"/>
      <c r="M218" s="46"/>
      <c r="N218" s="48"/>
      <c r="O218" s="32"/>
      <c r="P218" s="46"/>
      <c r="Q218" s="46"/>
      <c r="R218" s="48"/>
      <c r="S218" s="32"/>
      <c r="T218" s="118"/>
      <c r="U218" s="118"/>
      <c r="V218" s="48"/>
    </row>
    <row r="219" spans="1:22">
      <c r="A219" s="13"/>
      <c r="B219" s="108" t="s">
        <v>38</v>
      </c>
      <c r="C219" s="35"/>
      <c r="D219" s="49">
        <v>33.4</v>
      </c>
      <c r="E219" s="49"/>
      <c r="F219" s="50"/>
      <c r="G219" s="35"/>
      <c r="H219" s="49">
        <v>81.7</v>
      </c>
      <c r="I219" s="49"/>
      <c r="J219" s="50"/>
      <c r="K219" s="35"/>
      <c r="L219" s="49">
        <v>86.2</v>
      </c>
      <c r="M219" s="49"/>
      <c r="N219" s="50"/>
      <c r="O219" s="35"/>
      <c r="P219" s="49" t="s">
        <v>599</v>
      </c>
      <c r="Q219" s="49"/>
      <c r="R219" s="51" t="s">
        <v>223</v>
      </c>
      <c r="S219" s="35"/>
      <c r="T219" s="49">
        <v>95.1</v>
      </c>
      <c r="U219" s="49"/>
      <c r="V219" s="50"/>
    </row>
    <row r="220" spans="1:22">
      <c r="A220" s="13"/>
      <c r="B220" s="108"/>
      <c r="C220" s="35"/>
      <c r="D220" s="40"/>
      <c r="E220" s="40"/>
      <c r="F220" s="35"/>
      <c r="G220" s="35"/>
      <c r="H220" s="40"/>
      <c r="I220" s="40"/>
      <c r="J220" s="35"/>
      <c r="K220" s="35"/>
      <c r="L220" s="40"/>
      <c r="M220" s="40"/>
      <c r="N220" s="35"/>
      <c r="O220" s="35"/>
      <c r="P220" s="40"/>
      <c r="Q220" s="40"/>
      <c r="R220" s="42"/>
      <c r="S220" s="35"/>
      <c r="T220" s="40"/>
      <c r="U220" s="40"/>
      <c r="V220" s="35"/>
    </row>
    <row r="221" spans="1:22">
      <c r="A221" s="13"/>
      <c r="B221" s="36" t="s">
        <v>559</v>
      </c>
      <c r="C221" s="32"/>
      <c r="D221" s="38" t="s">
        <v>219</v>
      </c>
      <c r="E221" s="38"/>
      <c r="F221" s="32"/>
      <c r="G221" s="32"/>
      <c r="H221" s="38" t="s">
        <v>600</v>
      </c>
      <c r="I221" s="38"/>
      <c r="J221" s="37" t="s">
        <v>223</v>
      </c>
      <c r="K221" s="32"/>
      <c r="L221" s="38">
        <v>5.5</v>
      </c>
      <c r="M221" s="38"/>
      <c r="N221" s="32"/>
      <c r="O221" s="32"/>
      <c r="P221" s="38" t="s">
        <v>219</v>
      </c>
      <c r="Q221" s="38"/>
      <c r="R221" s="32"/>
      <c r="S221" s="32"/>
      <c r="T221" s="38" t="s">
        <v>219</v>
      </c>
      <c r="U221" s="38"/>
      <c r="V221" s="32"/>
    </row>
    <row r="222" spans="1:22">
      <c r="A222" s="13"/>
      <c r="B222" s="36"/>
      <c r="C222" s="32"/>
      <c r="D222" s="38"/>
      <c r="E222" s="38"/>
      <c r="F222" s="32"/>
      <c r="G222" s="32"/>
      <c r="H222" s="38"/>
      <c r="I222" s="38"/>
      <c r="J222" s="37"/>
      <c r="K222" s="32"/>
      <c r="L222" s="38"/>
      <c r="M222" s="38"/>
      <c r="N222" s="32"/>
      <c r="O222" s="32"/>
      <c r="P222" s="38"/>
      <c r="Q222" s="38"/>
      <c r="R222" s="32"/>
      <c r="S222" s="32"/>
      <c r="T222" s="38"/>
      <c r="U222" s="38"/>
      <c r="V222" s="32"/>
    </row>
    <row r="223" spans="1:22">
      <c r="A223" s="13"/>
      <c r="B223" s="39" t="s">
        <v>560</v>
      </c>
      <c r="C223" s="35"/>
      <c r="D223" s="40">
        <v>28.6</v>
      </c>
      <c r="E223" s="40"/>
      <c r="F223" s="35"/>
      <c r="G223" s="35"/>
      <c r="H223" s="40" t="s">
        <v>411</v>
      </c>
      <c r="I223" s="40"/>
      <c r="J223" s="42" t="s">
        <v>223</v>
      </c>
      <c r="K223" s="35"/>
      <c r="L223" s="40">
        <v>11.9</v>
      </c>
      <c r="M223" s="40"/>
      <c r="N223" s="35"/>
      <c r="O223" s="35"/>
      <c r="P223" s="40" t="s">
        <v>219</v>
      </c>
      <c r="Q223" s="40"/>
      <c r="R223" s="35"/>
      <c r="S223" s="35"/>
      <c r="T223" s="40">
        <v>40</v>
      </c>
      <c r="U223" s="40"/>
      <c r="V223" s="35"/>
    </row>
    <row r="224" spans="1:22" ht="15.75" thickBot="1">
      <c r="A224" s="13"/>
      <c r="B224" s="39"/>
      <c r="C224" s="35"/>
      <c r="D224" s="41"/>
      <c r="E224" s="41"/>
      <c r="F224" s="44"/>
      <c r="G224" s="35"/>
      <c r="H224" s="41"/>
      <c r="I224" s="41"/>
      <c r="J224" s="43"/>
      <c r="K224" s="35"/>
      <c r="L224" s="41"/>
      <c r="M224" s="41"/>
      <c r="N224" s="44"/>
      <c r="O224" s="35"/>
      <c r="P224" s="41"/>
      <c r="Q224" s="41"/>
      <c r="R224" s="44"/>
      <c r="S224" s="35"/>
      <c r="T224" s="41"/>
      <c r="U224" s="41"/>
      <c r="V224" s="44"/>
    </row>
    <row r="225" spans="1:22">
      <c r="A225" s="13"/>
      <c r="B225" s="36" t="s">
        <v>561</v>
      </c>
      <c r="C225" s="32"/>
      <c r="D225" s="45">
        <v>28.6</v>
      </c>
      <c r="E225" s="45"/>
      <c r="F225" s="47"/>
      <c r="G225" s="32"/>
      <c r="H225" s="45" t="s">
        <v>601</v>
      </c>
      <c r="I225" s="45"/>
      <c r="J225" s="64" t="s">
        <v>223</v>
      </c>
      <c r="K225" s="32"/>
      <c r="L225" s="45">
        <v>17.399999999999999</v>
      </c>
      <c r="M225" s="45"/>
      <c r="N225" s="47"/>
      <c r="O225" s="32"/>
      <c r="P225" s="45" t="s">
        <v>219</v>
      </c>
      <c r="Q225" s="45"/>
      <c r="R225" s="47"/>
      <c r="S225" s="32"/>
      <c r="T225" s="45">
        <v>40</v>
      </c>
      <c r="U225" s="45"/>
      <c r="V225" s="47"/>
    </row>
    <row r="226" spans="1:22" ht="15.75" thickBot="1">
      <c r="A226" s="13"/>
      <c r="B226" s="36"/>
      <c r="C226" s="32"/>
      <c r="D226" s="46"/>
      <c r="E226" s="46"/>
      <c r="F226" s="48"/>
      <c r="G226" s="32"/>
      <c r="H226" s="46"/>
      <c r="I226" s="46"/>
      <c r="J226" s="89"/>
      <c r="K226" s="32"/>
      <c r="L226" s="46"/>
      <c r="M226" s="46"/>
      <c r="N226" s="48"/>
      <c r="O226" s="32"/>
      <c r="P226" s="46"/>
      <c r="Q226" s="46"/>
      <c r="R226" s="48"/>
      <c r="S226" s="32"/>
      <c r="T226" s="46"/>
      <c r="U226" s="46"/>
      <c r="V226" s="48"/>
    </row>
    <row r="227" spans="1:22">
      <c r="A227" s="13"/>
      <c r="B227" s="39" t="s">
        <v>40</v>
      </c>
      <c r="C227" s="35"/>
      <c r="D227" s="49">
        <v>4.8</v>
      </c>
      <c r="E227" s="49"/>
      <c r="F227" s="50"/>
      <c r="G227" s="35"/>
      <c r="H227" s="49">
        <v>87.7</v>
      </c>
      <c r="I227" s="49"/>
      <c r="J227" s="50"/>
      <c r="K227" s="35"/>
      <c r="L227" s="49">
        <v>68.8</v>
      </c>
      <c r="M227" s="49"/>
      <c r="N227" s="50"/>
      <c r="O227" s="35"/>
      <c r="P227" s="49" t="s">
        <v>599</v>
      </c>
      <c r="Q227" s="49"/>
      <c r="R227" s="51" t="s">
        <v>223</v>
      </c>
      <c r="S227" s="35"/>
      <c r="T227" s="49">
        <v>55.1</v>
      </c>
      <c r="U227" s="49"/>
      <c r="V227" s="50"/>
    </row>
    <row r="228" spans="1:22">
      <c r="A228" s="13"/>
      <c r="B228" s="39"/>
      <c r="C228" s="35"/>
      <c r="D228" s="40"/>
      <c r="E228" s="40"/>
      <c r="F228" s="35"/>
      <c r="G228" s="35"/>
      <c r="H228" s="40"/>
      <c r="I228" s="40"/>
      <c r="J228" s="35"/>
      <c r="K228" s="35"/>
      <c r="L228" s="40"/>
      <c r="M228" s="40"/>
      <c r="N228" s="35"/>
      <c r="O228" s="35"/>
      <c r="P228" s="40"/>
      <c r="Q228" s="40"/>
      <c r="R228" s="42"/>
      <c r="S228" s="35"/>
      <c r="T228" s="40"/>
      <c r="U228" s="40"/>
      <c r="V228" s="35"/>
    </row>
    <row r="229" spans="1:22">
      <c r="A229" s="13"/>
      <c r="B229" s="36" t="s">
        <v>573</v>
      </c>
      <c r="C229" s="32"/>
      <c r="D229" s="38" t="s">
        <v>460</v>
      </c>
      <c r="E229" s="38"/>
      <c r="F229" s="37" t="s">
        <v>223</v>
      </c>
      <c r="G229" s="32"/>
      <c r="H229" s="38">
        <v>19.3</v>
      </c>
      <c r="I229" s="38"/>
      <c r="J229" s="32"/>
      <c r="K229" s="32"/>
      <c r="L229" s="38" t="s">
        <v>482</v>
      </c>
      <c r="M229" s="38"/>
      <c r="N229" s="37" t="s">
        <v>223</v>
      </c>
      <c r="O229" s="32"/>
      <c r="P229" s="38" t="s">
        <v>219</v>
      </c>
      <c r="Q229" s="38"/>
      <c r="R229" s="32"/>
      <c r="S229" s="32"/>
      <c r="T229" s="38">
        <v>10</v>
      </c>
      <c r="U229" s="38"/>
      <c r="V229" s="32"/>
    </row>
    <row r="230" spans="1:22">
      <c r="A230" s="13"/>
      <c r="B230" s="36"/>
      <c r="C230" s="32"/>
      <c r="D230" s="38"/>
      <c r="E230" s="38"/>
      <c r="F230" s="37"/>
      <c r="G230" s="32"/>
      <c r="H230" s="38"/>
      <c r="I230" s="38"/>
      <c r="J230" s="32"/>
      <c r="K230" s="32"/>
      <c r="L230" s="38"/>
      <c r="M230" s="38"/>
      <c r="N230" s="37"/>
      <c r="O230" s="32"/>
      <c r="P230" s="38"/>
      <c r="Q230" s="38"/>
      <c r="R230" s="32"/>
      <c r="S230" s="32"/>
      <c r="T230" s="38"/>
      <c r="U230" s="38"/>
      <c r="V230" s="32"/>
    </row>
    <row r="231" spans="1:22">
      <c r="A231" s="13"/>
      <c r="B231" s="39" t="s">
        <v>42</v>
      </c>
      <c r="C231" s="35"/>
      <c r="D231" s="40" t="s">
        <v>219</v>
      </c>
      <c r="E231" s="40"/>
      <c r="F231" s="35"/>
      <c r="G231" s="35"/>
      <c r="H231" s="40" t="s">
        <v>219</v>
      </c>
      <c r="I231" s="40"/>
      <c r="J231" s="35"/>
      <c r="K231" s="35"/>
      <c r="L231" s="40">
        <v>2.5</v>
      </c>
      <c r="M231" s="40"/>
      <c r="N231" s="35"/>
      <c r="O231" s="35"/>
      <c r="P231" s="40" t="s">
        <v>219</v>
      </c>
      <c r="Q231" s="40"/>
      <c r="R231" s="35"/>
      <c r="S231" s="35"/>
      <c r="T231" s="40">
        <v>2.5</v>
      </c>
      <c r="U231" s="40"/>
      <c r="V231" s="35"/>
    </row>
    <row r="232" spans="1:22" ht="15.75" thickBot="1">
      <c r="A232" s="13"/>
      <c r="B232" s="39"/>
      <c r="C232" s="35"/>
      <c r="D232" s="41"/>
      <c r="E232" s="41"/>
      <c r="F232" s="44"/>
      <c r="G232" s="35"/>
      <c r="H232" s="41"/>
      <c r="I232" s="41"/>
      <c r="J232" s="44"/>
      <c r="K232" s="35"/>
      <c r="L232" s="41"/>
      <c r="M232" s="41"/>
      <c r="N232" s="44"/>
      <c r="O232" s="35"/>
      <c r="P232" s="41"/>
      <c r="Q232" s="41"/>
      <c r="R232" s="44"/>
      <c r="S232" s="35"/>
      <c r="T232" s="41"/>
      <c r="U232" s="41"/>
      <c r="V232" s="44"/>
    </row>
    <row r="233" spans="1:22">
      <c r="A233" s="13"/>
      <c r="B233" s="36" t="s">
        <v>43</v>
      </c>
      <c r="C233" s="32"/>
      <c r="D233" s="45">
        <v>14</v>
      </c>
      <c r="E233" s="45"/>
      <c r="F233" s="47"/>
      <c r="G233" s="32"/>
      <c r="H233" s="45">
        <v>68.400000000000006</v>
      </c>
      <c r="I233" s="45"/>
      <c r="J233" s="47"/>
      <c r="K233" s="32"/>
      <c r="L233" s="45">
        <v>66.400000000000006</v>
      </c>
      <c r="M233" s="45"/>
      <c r="N233" s="47"/>
      <c r="O233" s="32"/>
      <c r="P233" s="45" t="s">
        <v>599</v>
      </c>
      <c r="Q233" s="45"/>
      <c r="R233" s="64" t="s">
        <v>223</v>
      </c>
      <c r="S233" s="32"/>
      <c r="T233" s="45">
        <v>42.6</v>
      </c>
      <c r="U233" s="45"/>
      <c r="V233" s="47"/>
    </row>
    <row r="234" spans="1:22">
      <c r="A234" s="13"/>
      <c r="B234" s="36"/>
      <c r="C234" s="32"/>
      <c r="D234" s="38"/>
      <c r="E234" s="38"/>
      <c r="F234" s="32"/>
      <c r="G234" s="32"/>
      <c r="H234" s="38"/>
      <c r="I234" s="38"/>
      <c r="J234" s="32"/>
      <c r="K234" s="32"/>
      <c r="L234" s="38"/>
      <c r="M234" s="38"/>
      <c r="N234" s="32"/>
      <c r="O234" s="32"/>
      <c r="P234" s="38"/>
      <c r="Q234" s="38"/>
      <c r="R234" s="37"/>
      <c r="S234" s="32"/>
      <c r="T234" s="38"/>
      <c r="U234" s="38"/>
      <c r="V234" s="32"/>
    </row>
    <row r="235" spans="1:22">
      <c r="A235" s="13"/>
      <c r="B235" s="39" t="s">
        <v>602</v>
      </c>
      <c r="C235" s="35"/>
      <c r="D235" s="40" t="s">
        <v>219</v>
      </c>
      <c r="E235" s="40"/>
      <c r="F235" s="35"/>
      <c r="G235" s="35"/>
      <c r="H235" s="40" t="s">
        <v>244</v>
      </c>
      <c r="I235" s="40"/>
      <c r="J235" s="42" t="s">
        <v>223</v>
      </c>
      <c r="K235" s="35"/>
      <c r="L235" s="40" t="s">
        <v>219</v>
      </c>
      <c r="M235" s="40"/>
      <c r="N235" s="35"/>
      <c r="O235" s="35"/>
      <c r="P235" s="40" t="s">
        <v>219</v>
      </c>
      <c r="Q235" s="40"/>
      <c r="R235" s="35"/>
      <c r="S235" s="35"/>
      <c r="T235" s="40" t="s">
        <v>244</v>
      </c>
      <c r="U235" s="40"/>
      <c r="V235" s="42" t="s">
        <v>223</v>
      </c>
    </row>
    <row r="236" spans="1:22" ht="15.75" thickBot="1">
      <c r="A236" s="13"/>
      <c r="B236" s="39"/>
      <c r="C236" s="35"/>
      <c r="D236" s="41"/>
      <c r="E236" s="41"/>
      <c r="F236" s="44"/>
      <c r="G236" s="35"/>
      <c r="H236" s="41"/>
      <c r="I236" s="41"/>
      <c r="J236" s="43"/>
      <c r="K236" s="35"/>
      <c r="L236" s="41"/>
      <c r="M236" s="41"/>
      <c r="N236" s="44"/>
      <c r="O236" s="35"/>
      <c r="P236" s="41"/>
      <c r="Q236" s="41"/>
      <c r="R236" s="44"/>
      <c r="S236" s="35"/>
      <c r="T236" s="41"/>
      <c r="U236" s="41"/>
      <c r="V236" s="43"/>
    </row>
    <row r="237" spans="1:22">
      <c r="A237" s="13"/>
      <c r="B237" s="36" t="s">
        <v>576</v>
      </c>
      <c r="C237" s="32"/>
      <c r="D237" s="45">
        <v>14</v>
      </c>
      <c r="E237" s="45"/>
      <c r="F237" s="47"/>
      <c r="G237" s="32"/>
      <c r="H237" s="45">
        <v>57.2</v>
      </c>
      <c r="I237" s="45"/>
      <c r="J237" s="47"/>
      <c r="K237" s="32"/>
      <c r="L237" s="45">
        <v>66.400000000000006</v>
      </c>
      <c r="M237" s="45"/>
      <c r="N237" s="47"/>
      <c r="O237" s="32"/>
      <c r="P237" s="45" t="s">
        <v>599</v>
      </c>
      <c r="Q237" s="45"/>
      <c r="R237" s="64" t="s">
        <v>223</v>
      </c>
      <c r="S237" s="32"/>
      <c r="T237" s="45">
        <v>31.4</v>
      </c>
      <c r="U237" s="45"/>
      <c r="V237" s="47"/>
    </row>
    <row r="238" spans="1:22">
      <c r="A238" s="13"/>
      <c r="B238" s="36"/>
      <c r="C238" s="32"/>
      <c r="D238" s="38"/>
      <c r="E238" s="38"/>
      <c r="F238" s="32"/>
      <c r="G238" s="32"/>
      <c r="H238" s="38"/>
      <c r="I238" s="38"/>
      <c r="J238" s="32"/>
      <c r="K238" s="32"/>
      <c r="L238" s="38"/>
      <c r="M238" s="38"/>
      <c r="N238" s="32"/>
      <c r="O238" s="32"/>
      <c r="P238" s="38"/>
      <c r="Q238" s="38"/>
      <c r="R238" s="37"/>
      <c r="S238" s="32"/>
      <c r="T238" s="38"/>
      <c r="U238" s="38"/>
      <c r="V238" s="32"/>
    </row>
    <row r="239" spans="1:22">
      <c r="A239" s="13"/>
      <c r="B239" s="39" t="s">
        <v>47</v>
      </c>
      <c r="C239" s="35"/>
      <c r="D239" s="40" t="s">
        <v>219</v>
      </c>
      <c r="E239" s="40"/>
      <c r="F239" s="35"/>
      <c r="G239" s="35"/>
      <c r="H239" s="40" t="s">
        <v>219</v>
      </c>
      <c r="I239" s="40"/>
      <c r="J239" s="35"/>
      <c r="K239" s="35"/>
      <c r="L239" s="40">
        <v>17.399999999999999</v>
      </c>
      <c r="M239" s="40"/>
      <c r="N239" s="35"/>
      <c r="O239" s="35"/>
      <c r="P239" s="40" t="s">
        <v>219</v>
      </c>
      <c r="Q239" s="40"/>
      <c r="R239" s="35"/>
      <c r="S239" s="35"/>
      <c r="T239" s="40">
        <v>17.399999999999999</v>
      </c>
      <c r="U239" s="40"/>
      <c r="V239" s="35"/>
    </row>
    <row r="240" spans="1:22" ht="15.75" thickBot="1">
      <c r="A240" s="13"/>
      <c r="B240" s="39"/>
      <c r="C240" s="35"/>
      <c r="D240" s="41"/>
      <c r="E240" s="41"/>
      <c r="F240" s="44"/>
      <c r="G240" s="35"/>
      <c r="H240" s="41"/>
      <c r="I240" s="41"/>
      <c r="J240" s="44"/>
      <c r="K240" s="35"/>
      <c r="L240" s="41"/>
      <c r="M240" s="41"/>
      <c r="N240" s="44"/>
      <c r="O240" s="35"/>
      <c r="P240" s="41"/>
      <c r="Q240" s="41"/>
      <c r="R240" s="44"/>
      <c r="S240" s="35"/>
      <c r="T240" s="41"/>
      <c r="U240" s="41"/>
      <c r="V240" s="44"/>
    </row>
    <row r="241" spans="1:22">
      <c r="A241" s="13"/>
      <c r="B241" s="109" t="s">
        <v>577</v>
      </c>
      <c r="C241" s="32"/>
      <c r="D241" s="64" t="s">
        <v>218</v>
      </c>
      <c r="E241" s="45">
        <v>14</v>
      </c>
      <c r="F241" s="47"/>
      <c r="G241" s="32"/>
      <c r="H241" s="64" t="s">
        <v>218</v>
      </c>
      <c r="I241" s="45">
        <v>57.2</v>
      </c>
      <c r="J241" s="47"/>
      <c r="K241" s="32"/>
      <c r="L241" s="64" t="s">
        <v>218</v>
      </c>
      <c r="M241" s="45">
        <v>49</v>
      </c>
      <c r="N241" s="47"/>
      <c r="O241" s="32"/>
      <c r="P241" s="64" t="s">
        <v>218</v>
      </c>
      <c r="Q241" s="45" t="s">
        <v>599</v>
      </c>
      <c r="R241" s="64" t="s">
        <v>223</v>
      </c>
      <c r="S241" s="32"/>
      <c r="T241" s="64" t="s">
        <v>218</v>
      </c>
      <c r="U241" s="45">
        <v>14</v>
      </c>
      <c r="V241" s="47"/>
    </row>
    <row r="242" spans="1:22" ht="15.75" thickBot="1">
      <c r="A242" s="13"/>
      <c r="B242" s="109"/>
      <c r="C242" s="32"/>
      <c r="D242" s="65"/>
      <c r="E242" s="66"/>
      <c r="F242" s="67"/>
      <c r="G242" s="32"/>
      <c r="H242" s="65"/>
      <c r="I242" s="66"/>
      <c r="J242" s="67"/>
      <c r="K242" s="32"/>
      <c r="L242" s="65"/>
      <c r="M242" s="66"/>
      <c r="N242" s="67"/>
      <c r="O242" s="32"/>
      <c r="P242" s="65"/>
      <c r="Q242" s="66"/>
      <c r="R242" s="65"/>
      <c r="S242" s="32"/>
      <c r="T242" s="65"/>
      <c r="U242" s="66"/>
      <c r="V242" s="67"/>
    </row>
    <row r="243" spans="1:22" ht="15.75" thickTop="1">
      <c r="A243" s="13"/>
      <c r="B243" s="108" t="s">
        <v>578</v>
      </c>
      <c r="C243" s="35"/>
      <c r="D243" s="112" t="s">
        <v>218</v>
      </c>
      <c r="E243" s="113" t="s">
        <v>406</v>
      </c>
      <c r="F243" s="112" t="s">
        <v>223</v>
      </c>
      <c r="G243" s="35"/>
      <c r="H243" s="112" t="s">
        <v>218</v>
      </c>
      <c r="I243" s="113">
        <v>55.9</v>
      </c>
      <c r="J243" s="103"/>
      <c r="K243" s="35"/>
      <c r="L243" s="112" t="s">
        <v>218</v>
      </c>
      <c r="M243" s="113">
        <v>52.7</v>
      </c>
      <c r="N243" s="103"/>
      <c r="O243" s="35"/>
      <c r="P243" s="112" t="s">
        <v>218</v>
      </c>
      <c r="Q243" s="113" t="s">
        <v>603</v>
      </c>
      <c r="R243" s="112" t="s">
        <v>223</v>
      </c>
      <c r="S243" s="35"/>
      <c r="T243" s="112" t="s">
        <v>218</v>
      </c>
      <c r="U243" s="113">
        <v>16.399999999999999</v>
      </c>
      <c r="V243" s="103"/>
    </row>
    <row r="244" spans="1:22">
      <c r="A244" s="13"/>
      <c r="B244" s="108"/>
      <c r="C244" s="35"/>
      <c r="D244" s="42"/>
      <c r="E244" s="40"/>
      <c r="F244" s="42"/>
      <c r="G244" s="35"/>
      <c r="H244" s="42"/>
      <c r="I244" s="40"/>
      <c r="J244" s="35"/>
      <c r="K244" s="35"/>
      <c r="L244" s="42"/>
      <c r="M244" s="40"/>
      <c r="N244" s="35"/>
      <c r="O244" s="35"/>
      <c r="P244" s="42"/>
      <c r="Q244" s="40"/>
      <c r="R244" s="42"/>
      <c r="S244" s="35"/>
      <c r="T244" s="42"/>
      <c r="U244" s="40"/>
      <c r="V244" s="35"/>
    </row>
    <row r="245" spans="1:22">
      <c r="A245" s="13"/>
      <c r="B245" s="36" t="s">
        <v>67</v>
      </c>
      <c r="C245" s="32"/>
      <c r="D245" s="38" t="s">
        <v>219</v>
      </c>
      <c r="E245" s="38"/>
      <c r="F245" s="32"/>
      <c r="G245" s="32"/>
      <c r="H245" s="38" t="s">
        <v>219</v>
      </c>
      <c r="I245" s="38"/>
      <c r="J245" s="32"/>
      <c r="K245" s="32"/>
      <c r="L245" s="38">
        <v>17.399999999999999</v>
      </c>
      <c r="M245" s="38"/>
      <c r="N245" s="32"/>
      <c r="O245" s="32"/>
      <c r="P245" s="38" t="s">
        <v>219</v>
      </c>
      <c r="Q245" s="38"/>
      <c r="R245" s="32"/>
      <c r="S245" s="32"/>
      <c r="T245" s="38">
        <v>17.399999999999999</v>
      </c>
      <c r="U245" s="38"/>
      <c r="V245" s="32"/>
    </row>
    <row r="246" spans="1:22" ht="15.75" thickBot="1">
      <c r="A246" s="13"/>
      <c r="B246" s="36"/>
      <c r="C246" s="32"/>
      <c r="D246" s="46"/>
      <c r="E246" s="46"/>
      <c r="F246" s="48"/>
      <c r="G246" s="32"/>
      <c r="H246" s="46"/>
      <c r="I246" s="46"/>
      <c r="J246" s="48"/>
      <c r="K246" s="32"/>
      <c r="L246" s="46"/>
      <c r="M246" s="46"/>
      <c r="N246" s="48"/>
      <c r="O246" s="32"/>
      <c r="P246" s="46"/>
      <c r="Q246" s="46"/>
      <c r="R246" s="48"/>
      <c r="S246" s="32"/>
      <c r="T246" s="46"/>
      <c r="U246" s="46"/>
      <c r="V246" s="48"/>
    </row>
    <row r="247" spans="1:22">
      <c r="A247" s="13"/>
      <c r="B247" s="108" t="s">
        <v>604</v>
      </c>
      <c r="C247" s="35"/>
      <c r="D247" s="51" t="s">
        <v>218</v>
      </c>
      <c r="E247" s="49" t="s">
        <v>406</v>
      </c>
      <c r="F247" s="51" t="s">
        <v>223</v>
      </c>
      <c r="G247" s="35"/>
      <c r="H247" s="51" t="s">
        <v>218</v>
      </c>
      <c r="I247" s="49">
        <v>55.9</v>
      </c>
      <c r="J247" s="50"/>
      <c r="K247" s="35"/>
      <c r="L247" s="51" t="s">
        <v>218</v>
      </c>
      <c r="M247" s="49">
        <v>35.299999999999997</v>
      </c>
      <c r="N247" s="50"/>
      <c r="O247" s="35"/>
      <c r="P247" s="51" t="s">
        <v>218</v>
      </c>
      <c r="Q247" s="49" t="s">
        <v>603</v>
      </c>
      <c r="R247" s="51" t="s">
        <v>223</v>
      </c>
      <c r="S247" s="35"/>
      <c r="T247" s="51" t="s">
        <v>218</v>
      </c>
      <c r="U247" s="49" t="s">
        <v>406</v>
      </c>
      <c r="V247" s="51" t="s">
        <v>223</v>
      </c>
    </row>
    <row r="248" spans="1:22" ht="15.75" thickBot="1">
      <c r="A248" s="13"/>
      <c r="B248" s="108"/>
      <c r="C248" s="35"/>
      <c r="D248" s="52"/>
      <c r="E248" s="53"/>
      <c r="F248" s="52"/>
      <c r="G248" s="35"/>
      <c r="H248" s="52"/>
      <c r="I248" s="53"/>
      <c r="J248" s="54"/>
      <c r="K248" s="35"/>
      <c r="L248" s="52"/>
      <c r="M248" s="53"/>
      <c r="N248" s="54"/>
      <c r="O248" s="35"/>
      <c r="P248" s="52"/>
      <c r="Q248" s="53"/>
      <c r="R248" s="52"/>
      <c r="S248" s="35"/>
      <c r="T248" s="52"/>
      <c r="U248" s="53"/>
      <c r="V248" s="52"/>
    </row>
    <row r="249" spans="1:22" ht="15.75" thickTop="1">
      <c r="A249" s="13" t="s">
        <v>605</v>
      </c>
      <c r="B249" s="12" t="s">
        <v>5</v>
      </c>
      <c r="C249" s="12"/>
      <c r="D249" s="12"/>
      <c r="E249" s="12"/>
      <c r="F249" s="12"/>
      <c r="G249" s="12"/>
      <c r="H249" s="12"/>
      <c r="I249" s="12"/>
      <c r="J249" s="12"/>
      <c r="K249" s="12"/>
      <c r="L249" s="12"/>
      <c r="M249" s="12"/>
      <c r="N249" s="12"/>
      <c r="O249" s="12"/>
      <c r="P249" s="12"/>
      <c r="Q249" s="12"/>
      <c r="R249" s="12"/>
      <c r="S249" s="12"/>
      <c r="T249" s="12"/>
      <c r="U249" s="12"/>
      <c r="V249" s="12"/>
    </row>
    <row r="250" spans="1:22">
      <c r="A250" s="13"/>
      <c r="B250" s="180" t="s">
        <v>545</v>
      </c>
      <c r="C250" s="180"/>
      <c r="D250" s="180"/>
      <c r="E250" s="180"/>
      <c r="F250" s="180"/>
      <c r="G250" s="180"/>
      <c r="H250" s="180"/>
      <c r="I250" s="180"/>
      <c r="J250" s="180"/>
      <c r="K250" s="180"/>
      <c r="L250" s="180"/>
      <c r="M250" s="180"/>
      <c r="N250" s="180"/>
      <c r="O250" s="180"/>
      <c r="P250" s="180"/>
      <c r="Q250" s="180"/>
      <c r="R250" s="180"/>
      <c r="S250" s="180"/>
      <c r="T250" s="180"/>
      <c r="U250" s="180"/>
      <c r="V250" s="180"/>
    </row>
    <row r="251" spans="1:22">
      <c r="A251" s="13"/>
      <c r="B251" s="180" t="s">
        <v>605</v>
      </c>
      <c r="C251" s="180"/>
      <c r="D251" s="180"/>
      <c r="E251" s="180"/>
      <c r="F251" s="180"/>
      <c r="G251" s="180"/>
      <c r="H251" s="180"/>
      <c r="I251" s="180"/>
      <c r="J251" s="180"/>
      <c r="K251" s="180"/>
      <c r="L251" s="180"/>
      <c r="M251" s="180"/>
      <c r="N251" s="180"/>
      <c r="O251" s="180"/>
      <c r="P251" s="180"/>
      <c r="Q251" s="180"/>
      <c r="R251" s="180"/>
      <c r="S251" s="180"/>
      <c r="T251" s="180"/>
      <c r="U251" s="180"/>
      <c r="V251" s="180"/>
    </row>
    <row r="252" spans="1:22">
      <c r="A252" s="13"/>
      <c r="B252" s="182" t="s">
        <v>606</v>
      </c>
      <c r="C252" s="182"/>
      <c r="D252" s="182"/>
      <c r="E252" s="182"/>
      <c r="F252" s="182"/>
      <c r="G252" s="182"/>
      <c r="H252" s="182"/>
      <c r="I252" s="182"/>
      <c r="J252" s="182"/>
      <c r="K252" s="182"/>
      <c r="L252" s="182"/>
      <c r="M252" s="182"/>
      <c r="N252" s="182"/>
      <c r="O252" s="182"/>
      <c r="P252" s="182"/>
      <c r="Q252" s="182"/>
      <c r="R252" s="182"/>
      <c r="S252" s="182"/>
      <c r="T252" s="182"/>
      <c r="U252" s="182"/>
      <c r="V252" s="182"/>
    </row>
    <row r="253" spans="1:22">
      <c r="A253" s="13"/>
      <c r="B253" s="180" t="s">
        <v>607</v>
      </c>
      <c r="C253" s="180"/>
      <c r="D253" s="180"/>
      <c r="E253" s="180"/>
      <c r="F253" s="180"/>
      <c r="G253" s="180"/>
      <c r="H253" s="180"/>
      <c r="I253" s="180"/>
      <c r="J253" s="180"/>
      <c r="K253" s="180"/>
      <c r="L253" s="180"/>
      <c r="M253" s="180"/>
      <c r="N253" s="180"/>
      <c r="O253" s="180"/>
      <c r="P253" s="180"/>
      <c r="Q253" s="180"/>
      <c r="R253" s="180"/>
      <c r="S253" s="180"/>
      <c r="T253" s="180"/>
      <c r="U253" s="180"/>
      <c r="V253" s="180"/>
    </row>
    <row r="254" spans="1:22">
      <c r="A254" s="13"/>
      <c r="B254" s="31"/>
      <c r="C254" s="31"/>
      <c r="D254" s="31"/>
      <c r="E254" s="31"/>
      <c r="F254" s="31"/>
      <c r="G254" s="31"/>
      <c r="H254" s="31"/>
      <c r="I254" s="31"/>
      <c r="J254" s="31"/>
      <c r="K254" s="31"/>
      <c r="L254" s="31"/>
      <c r="M254" s="31"/>
      <c r="N254" s="31"/>
      <c r="O254" s="31"/>
      <c r="P254" s="31"/>
      <c r="Q254" s="31"/>
      <c r="R254" s="31"/>
      <c r="S254" s="31"/>
      <c r="T254" s="31"/>
      <c r="U254" s="31"/>
      <c r="V254" s="31"/>
    </row>
    <row r="255" spans="1:22">
      <c r="A255" s="13"/>
      <c r="B255" s="20"/>
      <c r="C255" s="20"/>
      <c r="D255" s="20"/>
      <c r="E255" s="20"/>
      <c r="F255" s="20"/>
      <c r="G255" s="20"/>
      <c r="H255" s="20"/>
      <c r="I255" s="20"/>
      <c r="J255" s="20"/>
      <c r="K255" s="20"/>
      <c r="L255" s="20"/>
      <c r="M255" s="20"/>
      <c r="N255" s="20"/>
      <c r="O255" s="20"/>
      <c r="P255" s="20"/>
      <c r="Q255" s="20"/>
      <c r="R255" s="20"/>
      <c r="S255" s="20"/>
      <c r="T255" s="20"/>
      <c r="U255" s="20"/>
      <c r="V255" s="20"/>
    </row>
    <row r="256" spans="1:22">
      <c r="A256" s="13"/>
      <c r="B256" s="32"/>
      <c r="C256" s="32"/>
      <c r="D256" s="33" t="s">
        <v>548</v>
      </c>
      <c r="E256" s="33"/>
      <c r="F256" s="33"/>
      <c r="G256" s="32"/>
      <c r="H256" s="120" t="s">
        <v>549</v>
      </c>
      <c r="I256" s="120"/>
      <c r="J256" s="120"/>
      <c r="K256" s="32"/>
      <c r="L256" s="120" t="s">
        <v>551</v>
      </c>
      <c r="M256" s="120"/>
      <c r="N256" s="120"/>
      <c r="O256" s="32"/>
      <c r="P256" s="120" t="s">
        <v>552</v>
      </c>
      <c r="Q256" s="120"/>
      <c r="R256" s="120"/>
      <c r="S256" s="32"/>
      <c r="T256" s="120" t="s">
        <v>164</v>
      </c>
      <c r="U256" s="120"/>
      <c r="V256" s="120"/>
    </row>
    <row r="257" spans="1:22">
      <c r="A257" s="13"/>
      <c r="B257" s="32"/>
      <c r="C257" s="32"/>
      <c r="D257" s="33"/>
      <c r="E257" s="33"/>
      <c r="F257" s="33"/>
      <c r="G257" s="32"/>
      <c r="H257" s="120" t="s">
        <v>550</v>
      </c>
      <c r="I257" s="120"/>
      <c r="J257" s="120"/>
      <c r="K257" s="32"/>
      <c r="L257" s="120" t="s">
        <v>549</v>
      </c>
      <c r="M257" s="120"/>
      <c r="N257" s="120"/>
      <c r="O257" s="32"/>
      <c r="P257" s="120" t="s">
        <v>553</v>
      </c>
      <c r="Q257" s="120"/>
      <c r="R257" s="120"/>
      <c r="S257" s="32"/>
      <c r="T257" s="120"/>
      <c r="U257" s="120"/>
      <c r="V257" s="120"/>
    </row>
    <row r="258" spans="1:22">
      <c r="A258" s="13"/>
      <c r="B258" s="32"/>
      <c r="C258" s="32"/>
      <c r="D258" s="33"/>
      <c r="E258" s="33"/>
      <c r="F258" s="33"/>
      <c r="G258" s="32"/>
      <c r="H258" s="12"/>
      <c r="I258" s="12"/>
      <c r="J258" s="12"/>
      <c r="K258" s="32"/>
      <c r="L258" s="120" t="s">
        <v>550</v>
      </c>
      <c r="M258" s="120"/>
      <c r="N258" s="120"/>
      <c r="O258" s="32"/>
      <c r="P258" s="120" t="s">
        <v>554</v>
      </c>
      <c r="Q258" s="120"/>
      <c r="R258" s="120"/>
      <c r="S258" s="32"/>
      <c r="T258" s="120"/>
      <c r="U258" s="120"/>
      <c r="V258" s="120"/>
    </row>
    <row r="259" spans="1:22" ht="15.75" thickBot="1">
      <c r="A259" s="13"/>
      <c r="B259" s="32"/>
      <c r="C259" s="32"/>
      <c r="D259" s="34"/>
      <c r="E259" s="34"/>
      <c r="F259" s="34"/>
      <c r="G259" s="32"/>
      <c r="H259" s="111"/>
      <c r="I259" s="111"/>
      <c r="J259" s="111"/>
      <c r="K259" s="32"/>
      <c r="L259" s="111"/>
      <c r="M259" s="111"/>
      <c r="N259" s="111"/>
      <c r="O259" s="32"/>
      <c r="P259" s="121" t="s">
        <v>555</v>
      </c>
      <c r="Q259" s="121"/>
      <c r="R259" s="121"/>
      <c r="S259" s="32"/>
      <c r="T259" s="121"/>
      <c r="U259" s="121"/>
      <c r="V259" s="121"/>
    </row>
    <row r="260" spans="1:22">
      <c r="A260" s="13"/>
      <c r="B260" s="119" t="s">
        <v>74</v>
      </c>
      <c r="C260" s="16"/>
      <c r="D260" s="47"/>
      <c r="E260" s="47"/>
      <c r="F260" s="47"/>
      <c r="G260" s="16"/>
      <c r="H260" s="47"/>
      <c r="I260" s="47"/>
      <c r="J260" s="47"/>
      <c r="K260" s="16"/>
      <c r="L260" s="47"/>
      <c r="M260" s="47"/>
      <c r="N260" s="47"/>
      <c r="O260" s="16"/>
      <c r="P260" s="47"/>
      <c r="Q260" s="47"/>
      <c r="R260" s="47"/>
      <c r="S260" s="16"/>
      <c r="T260" s="47"/>
      <c r="U260" s="47"/>
      <c r="V260" s="47"/>
    </row>
    <row r="261" spans="1:22">
      <c r="A261" s="13"/>
      <c r="B261" s="122" t="s">
        <v>75</v>
      </c>
      <c r="C261" s="35"/>
      <c r="D261" s="123" t="s">
        <v>218</v>
      </c>
      <c r="E261" s="124" t="s">
        <v>219</v>
      </c>
      <c r="F261" s="35"/>
      <c r="G261" s="35"/>
      <c r="H261" s="123" t="s">
        <v>218</v>
      </c>
      <c r="I261" s="124">
        <v>82.3</v>
      </c>
      <c r="J261" s="35"/>
      <c r="K261" s="35"/>
      <c r="L261" s="123" t="s">
        <v>218</v>
      </c>
      <c r="M261" s="124">
        <v>32.5</v>
      </c>
      <c r="N261" s="35"/>
      <c r="O261" s="35"/>
      <c r="P261" s="123" t="s">
        <v>218</v>
      </c>
      <c r="Q261" s="124" t="s">
        <v>219</v>
      </c>
      <c r="R261" s="35"/>
      <c r="S261" s="35"/>
      <c r="T261" s="123" t="s">
        <v>218</v>
      </c>
      <c r="U261" s="124">
        <v>114.8</v>
      </c>
      <c r="V261" s="35"/>
    </row>
    <row r="262" spans="1:22">
      <c r="A262" s="13"/>
      <c r="B262" s="122"/>
      <c r="C262" s="35"/>
      <c r="D262" s="123"/>
      <c r="E262" s="124"/>
      <c r="F262" s="35"/>
      <c r="G262" s="35"/>
      <c r="H262" s="123"/>
      <c r="I262" s="124"/>
      <c r="J262" s="35"/>
      <c r="K262" s="35"/>
      <c r="L262" s="123"/>
      <c r="M262" s="124"/>
      <c r="N262" s="35"/>
      <c r="O262" s="35"/>
      <c r="P262" s="123"/>
      <c r="Q262" s="124"/>
      <c r="R262" s="35"/>
      <c r="S262" s="35"/>
      <c r="T262" s="123"/>
      <c r="U262" s="124"/>
      <c r="V262" s="35"/>
    </row>
    <row r="263" spans="1:22">
      <c r="A263" s="13"/>
      <c r="B263" s="125" t="s">
        <v>76</v>
      </c>
      <c r="C263" s="32"/>
      <c r="D263" s="126" t="s">
        <v>219</v>
      </c>
      <c r="E263" s="126"/>
      <c r="F263" s="32"/>
      <c r="G263" s="32"/>
      <c r="H263" s="126">
        <v>17</v>
      </c>
      <c r="I263" s="126"/>
      <c r="J263" s="32"/>
      <c r="K263" s="32"/>
      <c r="L263" s="126">
        <v>47</v>
      </c>
      <c r="M263" s="126"/>
      <c r="N263" s="32"/>
      <c r="O263" s="32"/>
      <c r="P263" s="126" t="s">
        <v>219</v>
      </c>
      <c r="Q263" s="126"/>
      <c r="R263" s="32"/>
      <c r="S263" s="32"/>
      <c r="T263" s="126">
        <v>64</v>
      </c>
      <c r="U263" s="126"/>
      <c r="V263" s="32"/>
    </row>
    <row r="264" spans="1:22">
      <c r="A264" s="13"/>
      <c r="B264" s="125"/>
      <c r="C264" s="32"/>
      <c r="D264" s="126"/>
      <c r="E264" s="126"/>
      <c r="F264" s="32"/>
      <c r="G264" s="32"/>
      <c r="H264" s="126"/>
      <c r="I264" s="126"/>
      <c r="J264" s="32"/>
      <c r="K264" s="32"/>
      <c r="L264" s="126"/>
      <c r="M264" s="126"/>
      <c r="N264" s="32"/>
      <c r="O264" s="32"/>
      <c r="P264" s="126"/>
      <c r="Q264" s="126"/>
      <c r="R264" s="32"/>
      <c r="S264" s="32"/>
      <c r="T264" s="126"/>
      <c r="U264" s="126"/>
      <c r="V264" s="32"/>
    </row>
    <row r="265" spans="1:22">
      <c r="A265" s="13"/>
      <c r="B265" s="122" t="s">
        <v>77</v>
      </c>
      <c r="C265" s="35"/>
      <c r="D265" s="124" t="s">
        <v>219</v>
      </c>
      <c r="E265" s="124"/>
      <c r="F265" s="35"/>
      <c r="G265" s="35"/>
      <c r="H265" s="124">
        <v>35.700000000000003</v>
      </c>
      <c r="I265" s="124"/>
      <c r="J265" s="35"/>
      <c r="K265" s="35"/>
      <c r="L265" s="124">
        <v>103.5</v>
      </c>
      <c r="M265" s="124"/>
      <c r="N265" s="35"/>
      <c r="O265" s="35"/>
      <c r="P265" s="124" t="s">
        <v>219</v>
      </c>
      <c r="Q265" s="124"/>
      <c r="R265" s="35"/>
      <c r="S265" s="35"/>
      <c r="T265" s="124">
        <v>139.19999999999999</v>
      </c>
      <c r="U265" s="124"/>
      <c r="V265" s="35"/>
    </row>
    <row r="266" spans="1:22">
      <c r="A266" s="13"/>
      <c r="B266" s="122"/>
      <c r="C266" s="35"/>
      <c r="D266" s="124"/>
      <c r="E266" s="124"/>
      <c r="F266" s="35"/>
      <c r="G266" s="35"/>
      <c r="H266" s="124"/>
      <c r="I266" s="124"/>
      <c r="J266" s="35"/>
      <c r="K266" s="35"/>
      <c r="L266" s="124"/>
      <c r="M266" s="124"/>
      <c r="N266" s="35"/>
      <c r="O266" s="35"/>
      <c r="P266" s="124"/>
      <c r="Q266" s="124"/>
      <c r="R266" s="35"/>
      <c r="S266" s="35"/>
      <c r="T266" s="124"/>
      <c r="U266" s="124"/>
      <c r="V266" s="35"/>
    </row>
    <row r="267" spans="1:22">
      <c r="A267" s="13"/>
      <c r="B267" s="125" t="s">
        <v>608</v>
      </c>
      <c r="C267" s="32"/>
      <c r="D267" s="126">
        <v>26.2</v>
      </c>
      <c r="E267" s="126"/>
      <c r="F267" s="32"/>
      <c r="G267" s="32"/>
      <c r="H267" s="126" t="s">
        <v>219</v>
      </c>
      <c r="I267" s="126"/>
      <c r="J267" s="32"/>
      <c r="K267" s="32"/>
      <c r="L267" s="126">
        <v>7.9</v>
      </c>
      <c r="M267" s="126"/>
      <c r="N267" s="32"/>
      <c r="O267" s="32"/>
      <c r="P267" s="126" t="s">
        <v>609</v>
      </c>
      <c r="Q267" s="126"/>
      <c r="R267" s="127" t="s">
        <v>223</v>
      </c>
      <c r="S267" s="32"/>
      <c r="T267" s="126">
        <v>3.2</v>
      </c>
      <c r="U267" s="126"/>
      <c r="V267" s="32"/>
    </row>
    <row r="268" spans="1:22">
      <c r="A268" s="13"/>
      <c r="B268" s="125"/>
      <c r="C268" s="32"/>
      <c r="D268" s="126"/>
      <c r="E268" s="126"/>
      <c r="F268" s="32"/>
      <c r="G268" s="32"/>
      <c r="H268" s="126"/>
      <c r="I268" s="126"/>
      <c r="J268" s="32"/>
      <c r="K268" s="32"/>
      <c r="L268" s="126"/>
      <c r="M268" s="126"/>
      <c r="N268" s="32"/>
      <c r="O268" s="32"/>
      <c r="P268" s="126"/>
      <c r="Q268" s="126"/>
      <c r="R268" s="127"/>
      <c r="S268" s="32"/>
      <c r="T268" s="126"/>
      <c r="U268" s="126"/>
      <c r="V268" s="32"/>
    </row>
    <row r="269" spans="1:22">
      <c r="A269" s="13"/>
      <c r="B269" s="122" t="s">
        <v>79</v>
      </c>
      <c r="C269" s="35"/>
      <c r="D269" s="124">
        <v>12.2</v>
      </c>
      <c r="E269" s="124"/>
      <c r="F269" s="35"/>
      <c r="G269" s="35"/>
      <c r="H269" s="124">
        <v>11.8</v>
      </c>
      <c r="I269" s="124"/>
      <c r="J269" s="35"/>
      <c r="K269" s="35"/>
      <c r="L269" s="124">
        <v>0.8</v>
      </c>
      <c r="M269" s="124"/>
      <c r="N269" s="35"/>
      <c r="O269" s="35"/>
      <c r="P269" s="124" t="s">
        <v>610</v>
      </c>
      <c r="Q269" s="124"/>
      <c r="R269" s="123" t="s">
        <v>223</v>
      </c>
      <c r="S269" s="35"/>
      <c r="T269" s="124">
        <v>12.6</v>
      </c>
      <c r="U269" s="124"/>
      <c r="V269" s="35"/>
    </row>
    <row r="270" spans="1:22">
      <c r="A270" s="13"/>
      <c r="B270" s="122"/>
      <c r="C270" s="35"/>
      <c r="D270" s="124"/>
      <c r="E270" s="124"/>
      <c r="F270" s="35"/>
      <c r="G270" s="35"/>
      <c r="H270" s="124"/>
      <c r="I270" s="124"/>
      <c r="J270" s="35"/>
      <c r="K270" s="35"/>
      <c r="L270" s="124"/>
      <c r="M270" s="124"/>
      <c r="N270" s="35"/>
      <c r="O270" s="35"/>
      <c r="P270" s="124"/>
      <c r="Q270" s="124"/>
      <c r="R270" s="123"/>
      <c r="S270" s="35"/>
      <c r="T270" s="124"/>
      <c r="U270" s="124"/>
      <c r="V270" s="35"/>
    </row>
    <row r="271" spans="1:22">
      <c r="A271" s="13"/>
      <c r="B271" s="125" t="s">
        <v>80</v>
      </c>
      <c r="C271" s="32"/>
      <c r="D271" s="126" t="s">
        <v>219</v>
      </c>
      <c r="E271" s="126"/>
      <c r="F271" s="32"/>
      <c r="G271" s="32"/>
      <c r="H271" s="126">
        <v>3</v>
      </c>
      <c r="I271" s="126"/>
      <c r="J271" s="32"/>
      <c r="K271" s="32"/>
      <c r="L271" s="126">
        <v>1.4</v>
      </c>
      <c r="M271" s="126"/>
      <c r="N271" s="32"/>
      <c r="O271" s="32"/>
      <c r="P271" s="126" t="s">
        <v>219</v>
      </c>
      <c r="Q271" s="126"/>
      <c r="R271" s="32"/>
      <c r="S271" s="32"/>
      <c r="T271" s="126">
        <v>4.4000000000000004</v>
      </c>
      <c r="U271" s="126"/>
      <c r="V271" s="32"/>
    </row>
    <row r="272" spans="1:22">
      <c r="A272" s="13"/>
      <c r="B272" s="125"/>
      <c r="C272" s="32"/>
      <c r="D272" s="126"/>
      <c r="E272" s="126"/>
      <c r="F272" s="32"/>
      <c r="G272" s="32"/>
      <c r="H272" s="126"/>
      <c r="I272" s="126"/>
      <c r="J272" s="32"/>
      <c r="K272" s="32"/>
      <c r="L272" s="126"/>
      <c r="M272" s="126"/>
      <c r="N272" s="32"/>
      <c r="O272" s="32"/>
      <c r="P272" s="126"/>
      <c r="Q272" s="126"/>
      <c r="R272" s="32"/>
      <c r="S272" s="32"/>
      <c r="T272" s="126"/>
      <c r="U272" s="126"/>
      <c r="V272" s="32"/>
    </row>
    <row r="273" spans="1:22">
      <c r="A273" s="13"/>
      <c r="B273" s="122" t="s">
        <v>81</v>
      </c>
      <c r="C273" s="35"/>
      <c r="D273" s="124" t="s">
        <v>219</v>
      </c>
      <c r="E273" s="124"/>
      <c r="F273" s="35"/>
      <c r="G273" s="35"/>
      <c r="H273" s="124">
        <v>53.6</v>
      </c>
      <c r="I273" s="124"/>
      <c r="J273" s="35"/>
      <c r="K273" s="35"/>
      <c r="L273" s="124" t="s">
        <v>219</v>
      </c>
      <c r="M273" s="124"/>
      <c r="N273" s="35"/>
      <c r="O273" s="35"/>
      <c r="P273" s="124" t="s">
        <v>219</v>
      </c>
      <c r="Q273" s="124"/>
      <c r="R273" s="35"/>
      <c r="S273" s="35"/>
      <c r="T273" s="124">
        <v>53.6</v>
      </c>
      <c r="U273" s="124"/>
      <c r="V273" s="35"/>
    </row>
    <row r="274" spans="1:22">
      <c r="A274" s="13"/>
      <c r="B274" s="122"/>
      <c r="C274" s="35"/>
      <c r="D274" s="124"/>
      <c r="E274" s="124"/>
      <c r="F274" s="35"/>
      <c r="G274" s="35"/>
      <c r="H274" s="124"/>
      <c r="I274" s="124"/>
      <c r="J274" s="35"/>
      <c r="K274" s="35"/>
      <c r="L274" s="124"/>
      <c r="M274" s="124"/>
      <c r="N274" s="35"/>
      <c r="O274" s="35"/>
      <c r="P274" s="124"/>
      <c r="Q274" s="124"/>
      <c r="R274" s="35"/>
      <c r="S274" s="35"/>
      <c r="T274" s="124"/>
      <c r="U274" s="124"/>
      <c r="V274" s="35"/>
    </row>
    <row r="275" spans="1:22">
      <c r="A275" s="13"/>
      <c r="B275" s="125" t="s">
        <v>611</v>
      </c>
      <c r="C275" s="32"/>
      <c r="D275" s="126" t="s">
        <v>219</v>
      </c>
      <c r="E275" s="126"/>
      <c r="F275" s="32"/>
      <c r="G275" s="32"/>
      <c r="H275" s="126">
        <v>162.6</v>
      </c>
      <c r="I275" s="126"/>
      <c r="J275" s="32"/>
      <c r="K275" s="32"/>
      <c r="L275" s="126" t="s">
        <v>219</v>
      </c>
      <c r="M275" s="126"/>
      <c r="N275" s="32"/>
      <c r="O275" s="32"/>
      <c r="P275" s="126" t="s">
        <v>612</v>
      </c>
      <c r="Q275" s="126"/>
      <c r="R275" s="127" t="s">
        <v>223</v>
      </c>
      <c r="S275" s="32"/>
      <c r="T275" s="126" t="s">
        <v>219</v>
      </c>
      <c r="U275" s="126"/>
      <c r="V275" s="32"/>
    </row>
    <row r="276" spans="1:22">
      <c r="A276" s="13"/>
      <c r="B276" s="125"/>
      <c r="C276" s="32"/>
      <c r="D276" s="126"/>
      <c r="E276" s="126"/>
      <c r="F276" s="32"/>
      <c r="G276" s="32"/>
      <c r="H276" s="126"/>
      <c r="I276" s="126"/>
      <c r="J276" s="32"/>
      <c r="K276" s="32"/>
      <c r="L276" s="126"/>
      <c r="M276" s="126"/>
      <c r="N276" s="32"/>
      <c r="O276" s="32"/>
      <c r="P276" s="126"/>
      <c r="Q276" s="126"/>
      <c r="R276" s="127"/>
      <c r="S276" s="32"/>
      <c r="T276" s="126"/>
      <c r="U276" s="126"/>
      <c r="V276" s="32"/>
    </row>
    <row r="277" spans="1:22">
      <c r="A277" s="13"/>
      <c r="B277" s="122" t="s">
        <v>613</v>
      </c>
      <c r="C277" s="35"/>
      <c r="D277" s="124" t="s">
        <v>219</v>
      </c>
      <c r="E277" s="124"/>
      <c r="F277" s="35"/>
      <c r="G277" s="35"/>
      <c r="H277" s="124">
        <v>5.6</v>
      </c>
      <c r="I277" s="124"/>
      <c r="J277" s="35"/>
      <c r="K277" s="35"/>
      <c r="L277" s="124" t="s">
        <v>219</v>
      </c>
      <c r="M277" s="124"/>
      <c r="N277" s="35"/>
      <c r="O277" s="35"/>
      <c r="P277" s="124" t="s">
        <v>587</v>
      </c>
      <c r="Q277" s="124"/>
      <c r="R277" s="123" t="s">
        <v>223</v>
      </c>
      <c r="S277" s="35"/>
      <c r="T277" s="124" t="s">
        <v>219</v>
      </c>
      <c r="U277" s="124"/>
      <c r="V277" s="35"/>
    </row>
    <row r="278" spans="1:22" ht="15.75" thickBot="1">
      <c r="A278" s="13"/>
      <c r="B278" s="122"/>
      <c r="C278" s="35"/>
      <c r="D278" s="128"/>
      <c r="E278" s="128"/>
      <c r="F278" s="44"/>
      <c r="G278" s="35"/>
      <c r="H278" s="128"/>
      <c r="I278" s="128"/>
      <c r="J278" s="44"/>
      <c r="K278" s="35"/>
      <c r="L278" s="128"/>
      <c r="M278" s="128"/>
      <c r="N278" s="44"/>
      <c r="O278" s="35"/>
      <c r="P278" s="128"/>
      <c r="Q278" s="128"/>
      <c r="R278" s="129"/>
      <c r="S278" s="35"/>
      <c r="T278" s="128"/>
      <c r="U278" s="128"/>
      <c r="V278" s="44"/>
    </row>
    <row r="279" spans="1:22">
      <c r="A279" s="13"/>
      <c r="B279" s="125" t="s">
        <v>82</v>
      </c>
      <c r="C279" s="32"/>
      <c r="D279" s="130">
        <v>38.4</v>
      </c>
      <c r="E279" s="130"/>
      <c r="F279" s="47"/>
      <c r="G279" s="32"/>
      <c r="H279" s="130">
        <v>371.6</v>
      </c>
      <c r="I279" s="130"/>
      <c r="J279" s="47"/>
      <c r="K279" s="32"/>
      <c r="L279" s="130">
        <v>193.1</v>
      </c>
      <c r="M279" s="130"/>
      <c r="N279" s="47"/>
      <c r="O279" s="32"/>
      <c r="P279" s="130" t="s">
        <v>614</v>
      </c>
      <c r="Q279" s="130"/>
      <c r="R279" s="132" t="s">
        <v>223</v>
      </c>
      <c r="S279" s="32"/>
      <c r="T279" s="130">
        <v>391.8</v>
      </c>
      <c r="U279" s="130"/>
      <c r="V279" s="47"/>
    </row>
    <row r="280" spans="1:22" ht="15.75" thickBot="1">
      <c r="A280" s="13"/>
      <c r="B280" s="125"/>
      <c r="C280" s="32"/>
      <c r="D280" s="131"/>
      <c r="E280" s="131"/>
      <c r="F280" s="48"/>
      <c r="G280" s="32"/>
      <c r="H280" s="131"/>
      <c r="I280" s="131"/>
      <c r="J280" s="48"/>
      <c r="K280" s="32"/>
      <c r="L280" s="131"/>
      <c r="M280" s="131"/>
      <c r="N280" s="48"/>
      <c r="O280" s="32"/>
      <c r="P280" s="131"/>
      <c r="Q280" s="131"/>
      <c r="R280" s="133"/>
      <c r="S280" s="32"/>
      <c r="T280" s="131"/>
      <c r="U280" s="131"/>
      <c r="V280" s="48"/>
    </row>
    <row r="281" spans="1:22">
      <c r="A281" s="13"/>
      <c r="B281" s="122" t="s">
        <v>615</v>
      </c>
      <c r="C281" s="35"/>
      <c r="D281" s="134" t="s">
        <v>219</v>
      </c>
      <c r="E281" s="134"/>
      <c r="F281" s="50"/>
      <c r="G281" s="35"/>
      <c r="H281" s="134">
        <v>89</v>
      </c>
      <c r="I281" s="134"/>
      <c r="J281" s="50"/>
      <c r="K281" s="35"/>
      <c r="L281" s="134">
        <v>300</v>
      </c>
      <c r="M281" s="134"/>
      <c r="N281" s="50"/>
      <c r="O281" s="35"/>
      <c r="P281" s="134" t="s">
        <v>616</v>
      </c>
      <c r="Q281" s="134"/>
      <c r="R281" s="135" t="s">
        <v>223</v>
      </c>
      <c r="S281" s="35"/>
      <c r="T281" s="134" t="s">
        <v>219</v>
      </c>
      <c r="U281" s="134"/>
      <c r="V281" s="50"/>
    </row>
    <row r="282" spans="1:22">
      <c r="A282" s="13"/>
      <c r="B282" s="122"/>
      <c r="C282" s="35"/>
      <c r="D282" s="124"/>
      <c r="E282" s="124"/>
      <c r="F282" s="35"/>
      <c r="G282" s="35"/>
      <c r="H282" s="124"/>
      <c r="I282" s="124"/>
      <c r="J282" s="35"/>
      <c r="K282" s="35"/>
      <c r="L282" s="124"/>
      <c r="M282" s="124"/>
      <c r="N282" s="35"/>
      <c r="O282" s="35"/>
      <c r="P282" s="124"/>
      <c r="Q282" s="124"/>
      <c r="R282" s="123"/>
      <c r="S282" s="35"/>
      <c r="T282" s="124"/>
      <c r="U282" s="124"/>
      <c r="V282" s="35"/>
    </row>
    <row r="283" spans="1:22">
      <c r="A283" s="13"/>
      <c r="B283" s="125" t="s">
        <v>617</v>
      </c>
      <c r="C283" s="32"/>
      <c r="D283" s="126" t="s">
        <v>219</v>
      </c>
      <c r="E283" s="126"/>
      <c r="F283" s="32"/>
      <c r="G283" s="32"/>
      <c r="H283" s="126" t="s">
        <v>219</v>
      </c>
      <c r="I283" s="126"/>
      <c r="J283" s="32"/>
      <c r="K283" s="32"/>
      <c r="L283" s="126">
        <v>41</v>
      </c>
      <c r="M283" s="126"/>
      <c r="N283" s="32"/>
      <c r="O283" s="32"/>
      <c r="P283" s="126" t="s">
        <v>219</v>
      </c>
      <c r="Q283" s="126"/>
      <c r="R283" s="32"/>
      <c r="S283" s="32"/>
      <c r="T283" s="126">
        <v>41</v>
      </c>
      <c r="U283" s="126"/>
      <c r="V283" s="32"/>
    </row>
    <row r="284" spans="1:22">
      <c r="A284" s="13"/>
      <c r="B284" s="125"/>
      <c r="C284" s="32"/>
      <c r="D284" s="126"/>
      <c r="E284" s="126"/>
      <c r="F284" s="32"/>
      <c r="G284" s="32"/>
      <c r="H284" s="126"/>
      <c r="I284" s="126"/>
      <c r="J284" s="32"/>
      <c r="K284" s="32"/>
      <c r="L284" s="126"/>
      <c r="M284" s="126"/>
      <c r="N284" s="32"/>
      <c r="O284" s="32"/>
      <c r="P284" s="126"/>
      <c r="Q284" s="126"/>
      <c r="R284" s="32"/>
      <c r="S284" s="32"/>
      <c r="T284" s="126"/>
      <c r="U284" s="126"/>
      <c r="V284" s="32"/>
    </row>
    <row r="285" spans="1:22">
      <c r="A285" s="13"/>
      <c r="B285" s="122" t="s">
        <v>84</v>
      </c>
      <c r="C285" s="35"/>
      <c r="D285" s="124" t="s">
        <v>219</v>
      </c>
      <c r="E285" s="124"/>
      <c r="F285" s="35"/>
      <c r="G285" s="35"/>
      <c r="H285" s="124" t="s">
        <v>219</v>
      </c>
      <c r="I285" s="124"/>
      <c r="J285" s="35"/>
      <c r="K285" s="35"/>
      <c r="L285" s="124">
        <v>55.6</v>
      </c>
      <c r="M285" s="124"/>
      <c r="N285" s="35"/>
      <c r="O285" s="35"/>
      <c r="P285" s="124" t="s">
        <v>219</v>
      </c>
      <c r="Q285" s="124"/>
      <c r="R285" s="35"/>
      <c r="S285" s="35"/>
      <c r="T285" s="124">
        <v>55.6</v>
      </c>
      <c r="U285" s="124"/>
      <c r="V285" s="35"/>
    </row>
    <row r="286" spans="1:22">
      <c r="A286" s="13"/>
      <c r="B286" s="122"/>
      <c r="C286" s="35"/>
      <c r="D286" s="124"/>
      <c r="E286" s="124"/>
      <c r="F286" s="35"/>
      <c r="G286" s="35"/>
      <c r="H286" s="124"/>
      <c r="I286" s="124"/>
      <c r="J286" s="35"/>
      <c r="K286" s="35"/>
      <c r="L286" s="124"/>
      <c r="M286" s="124"/>
      <c r="N286" s="35"/>
      <c r="O286" s="35"/>
      <c r="P286" s="124"/>
      <c r="Q286" s="124"/>
      <c r="R286" s="35"/>
      <c r="S286" s="35"/>
      <c r="T286" s="124"/>
      <c r="U286" s="124"/>
      <c r="V286" s="35"/>
    </row>
    <row r="287" spans="1:22">
      <c r="A287" s="13"/>
      <c r="B287" s="125" t="s">
        <v>85</v>
      </c>
      <c r="C287" s="32"/>
      <c r="D287" s="126" t="s">
        <v>219</v>
      </c>
      <c r="E287" s="126"/>
      <c r="F287" s="32"/>
      <c r="G287" s="32"/>
      <c r="H287" s="126">
        <v>391.1</v>
      </c>
      <c r="I287" s="126"/>
      <c r="J287" s="32"/>
      <c r="K287" s="32"/>
      <c r="L287" s="136">
        <v>1084.8</v>
      </c>
      <c r="M287" s="136"/>
      <c r="N287" s="32"/>
      <c r="O287" s="32"/>
      <c r="P287" s="126" t="s">
        <v>219</v>
      </c>
      <c r="Q287" s="126"/>
      <c r="R287" s="32"/>
      <c r="S287" s="32"/>
      <c r="T287" s="136">
        <v>1475.9</v>
      </c>
      <c r="U287" s="136"/>
      <c r="V287" s="32"/>
    </row>
    <row r="288" spans="1:22">
      <c r="A288" s="13"/>
      <c r="B288" s="125"/>
      <c r="C288" s="32"/>
      <c r="D288" s="126"/>
      <c r="E288" s="126"/>
      <c r="F288" s="32"/>
      <c r="G288" s="32"/>
      <c r="H288" s="126"/>
      <c r="I288" s="126"/>
      <c r="J288" s="32"/>
      <c r="K288" s="32"/>
      <c r="L288" s="136"/>
      <c r="M288" s="136"/>
      <c r="N288" s="32"/>
      <c r="O288" s="32"/>
      <c r="P288" s="126"/>
      <c r="Q288" s="126"/>
      <c r="R288" s="32"/>
      <c r="S288" s="32"/>
      <c r="T288" s="136"/>
      <c r="U288" s="136"/>
      <c r="V288" s="32"/>
    </row>
    <row r="289" spans="1:22">
      <c r="A289" s="13"/>
      <c r="B289" s="122" t="s">
        <v>86</v>
      </c>
      <c r="C289" s="35"/>
      <c r="D289" s="124" t="s">
        <v>219</v>
      </c>
      <c r="E289" s="124"/>
      <c r="F289" s="35"/>
      <c r="G289" s="35"/>
      <c r="H289" s="124">
        <v>3.4</v>
      </c>
      <c r="I289" s="124"/>
      <c r="J289" s="35"/>
      <c r="K289" s="35"/>
      <c r="L289" s="124">
        <v>15.3</v>
      </c>
      <c r="M289" s="124"/>
      <c r="N289" s="35"/>
      <c r="O289" s="35"/>
      <c r="P289" s="124" t="s">
        <v>219</v>
      </c>
      <c r="Q289" s="124"/>
      <c r="R289" s="35"/>
      <c r="S289" s="35"/>
      <c r="T289" s="124">
        <v>18.7</v>
      </c>
      <c r="U289" s="124"/>
      <c r="V289" s="35"/>
    </row>
    <row r="290" spans="1:22">
      <c r="A290" s="13"/>
      <c r="B290" s="122"/>
      <c r="C290" s="35"/>
      <c r="D290" s="124"/>
      <c r="E290" s="124"/>
      <c r="F290" s="35"/>
      <c r="G290" s="35"/>
      <c r="H290" s="124"/>
      <c r="I290" s="124"/>
      <c r="J290" s="35"/>
      <c r="K290" s="35"/>
      <c r="L290" s="124"/>
      <c r="M290" s="124"/>
      <c r="N290" s="35"/>
      <c r="O290" s="35"/>
      <c r="P290" s="124"/>
      <c r="Q290" s="124"/>
      <c r="R290" s="35"/>
      <c r="S290" s="35"/>
      <c r="T290" s="124"/>
      <c r="U290" s="124"/>
      <c r="V290" s="35"/>
    </row>
    <row r="291" spans="1:22">
      <c r="A291" s="13"/>
      <c r="B291" s="125" t="s">
        <v>87</v>
      </c>
      <c r="C291" s="32"/>
      <c r="D291" s="126">
        <v>6</v>
      </c>
      <c r="E291" s="126"/>
      <c r="F291" s="32"/>
      <c r="G291" s="32"/>
      <c r="H291" s="126">
        <v>20.9</v>
      </c>
      <c r="I291" s="126"/>
      <c r="J291" s="32"/>
      <c r="K291" s="32"/>
      <c r="L291" s="126">
        <v>15.9</v>
      </c>
      <c r="M291" s="126"/>
      <c r="N291" s="32"/>
      <c r="O291" s="32"/>
      <c r="P291" s="126" t="s">
        <v>219</v>
      </c>
      <c r="Q291" s="126"/>
      <c r="R291" s="32"/>
      <c r="S291" s="32"/>
      <c r="T291" s="126">
        <v>42.8</v>
      </c>
      <c r="U291" s="126"/>
      <c r="V291" s="32"/>
    </row>
    <row r="292" spans="1:22">
      <c r="A292" s="13"/>
      <c r="B292" s="125"/>
      <c r="C292" s="32"/>
      <c r="D292" s="126"/>
      <c r="E292" s="126"/>
      <c r="F292" s="32"/>
      <c r="G292" s="32"/>
      <c r="H292" s="126"/>
      <c r="I292" s="126"/>
      <c r="J292" s="32"/>
      <c r="K292" s="32"/>
      <c r="L292" s="126"/>
      <c r="M292" s="126"/>
      <c r="N292" s="32"/>
      <c r="O292" s="32"/>
      <c r="P292" s="126"/>
      <c r="Q292" s="126"/>
      <c r="R292" s="32"/>
      <c r="S292" s="32"/>
      <c r="T292" s="126"/>
      <c r="U292" s="126"/>
      <c r="V292" s="32"/>
    </row>
    <row r="293" spans="1:22">
      <c r="A293" s="13"/>
      <c r="B293" s="122" t="s">
        <v>618</v>
      </c>
      <c r="C293" s="35"/>
      <c r="D293" s="124" t="s">
        <v>219</v>
      </c>
      <c r="E293" s="124"/>
      <c r="F293" s="35"/>
      <c r="G293" s="35"/>
      <c r="H293" s="124" t="s">
        <v>219</v>
      </c>
      <c r="I293" s="124"/>
      <c r="J293" s="35"/>
      <c r="K293" s="35"/>
      <c r="L293" s="124" t="s">
        <v>219</v>
      </c>
      <c r="M293" s="124"/>
      <c r="N293" s="35"/>
      <c r="O293" s="35"/>
      <c r="P293" s="124" t="s">
        <v>219</v>
      </c>
      <c r="Q293" s="124"/>
      <c r="R293" s="35"/>
      <c r="S293" s="35"/>
      <c r="T293" s="124" t="s">
        <v>219</v>
      </c>
      <c r="U293" s="124"/>
      <c r="V293" s="35"/>
    </row>
    <row r="294" spans="1:22">
      <c r="A294" s="13"/>
      <c r="B294" s="122"/>
      <c r="C294" s="35"/>
      <c r="D294" s="124"/>
      <c r="E294" s="124"/>
      <c r="F294" s="35"/>
      <c r="G294" s="35"/>
      <c r="H294" s="124"/>
      <c r="I294" s="124"/>
      <c r="J294" s="35"/>
      <c r="K294" s="35"/>
      <c r="L294" s="124"/>
      <c r="M294" s="124"/>
      <c r="N294" s="35"/>
      <c r="O294" s="35"/>
      <c r="P294" s="124"/>
      <c r="Q294" s="124"/>
      <c r="R294" s="35"/>
      <c r="S294" s="35"/>
      <c r="T294" s="124"/>
      <c r="U294" s="124"/>
      <c r="V294" s="35"/>
    </row>
    <row r="295" spans="1:22">
      <c r="A295" s="13"/>
      <c r="B295" s="125" t="s">
        <v>619</v>
      </c>
      <c r="C295" s="32"/>
      <c r="D295" s="126">
        <v>776</v>
      </c>
      <c r="E295" s="126"/>
      <c r="F295" s="32"/>
      <c r="G295" s="32"/>
      <c r="H295" s="126">
        <v>505.4</v>
      </c>
      <c r="I295" s="126"/>
      <c r="J295" s="32"/>
      <c r="K295" s="32"/>
      <c r="L295" s="126" t="s">
        <v>219</v>
      </c>
      <c r="M295" s="126"/>
      <c r="N295" s="32"/>
      <c r="O295" s="32"/>
      <c r="P295" s="126" t="s">
        <v>620</v>
      </c>
      <c r="Q295" s="126"/>
      <c r="R295" s="127" t="s">
        <v>223</v>
      </c>
      <c r="S295" s="32"/>
      <c r="T295" s="126" t="s">
        <v>219</v>
      </c>
      <c r="U295" s="126"/>
      <c r="V295" s="32"/>
    </row>
    <row r="296" spans="1:22" ht="15.75" thickBot="1">
      <c r="A296" s="13"/>
      <c r="B296" s="125"/>
      <c r="C296" s="32"/>
      <c r="D296" s="131"/>
      <c r="E296" s="131"/>
      <c r="F296" s="48"/>
      <c r="G296" s="32"/>
      <c r="H296" s="131"/>
      <c r="I296" s="131"/>
      <c r="J296" s="48"/>
      <c r="K296" s="32"/>
      <c r="L296" s="131"/>
      <c r="M296" s="131"/>
      <c r="N296" s="48"/>
      <c r="O296" s="32"/>
      <c r="P296" s="131"/>
      <c r="Q296" s="131"/>
      <c r="R296" s="133"/>
      <c r="S296" s="32"/>
      <c r="T296" s="131"/>
      <c r="U296" s="131"/>
      <c r="V296" s="48"/>
    </row>
    <row r="297" spans="1:22">
      <c r="A297" s="13"/>
      <c r="B297" s="122" t="s">
        <v>89</v>
      </c>
      <c r="C297" s="35"/>
      <c r="D297" s="135" t="s">
        <v>218</v>
      </c>
      <c r="E297" s="134">
        <v>820.4</v>
      </c>
      <c r="F297" s="50"/>
      <c r="G297" s="35"/>
      <c r="H297" s="135" t="s">
        <v>218</v>
      </c>
      <c r="I297" s="139">
        <v>1381.4</v>
      </c>
      <c r="J297" s="50"/>
      <c r="K297" s="35"/>
      <c r="L297" s="135" t="s">
        <v>218</v>
      </c>
      <c r="M297" s="139">
        <v>1705.7</v>
      </c>
      <c r="N297" s="50"/>
      <c r="O297" s="35"/>
      <c r="P297" s="135" t="s">
        <v>218</v>
      </c>
      <c r="Q297" s="134" t="s">
        <v>621</v>
      </c>
      <c r="R297" s="135" t="s">
        <v>223</v>
      </c>
      <c r="S297" s="35"/>
      <c r="T297" s="135" t="s">
        <v>218</v>
      </c>
      <c r="U297" s="139">
        <v>2025.8</v>
      </c>
      <c r="V297" s="50"/>
    </row>
    <row r="298" spans="1:22" ht="15.75" thickBot="1">
      <c r="A298" s="13"/>
      <c r="B298" s="122"/>
      <c r="C298" s="35"/>
      <c r="D298" s="137"/>
      <c r="E298" s="138"/>
      <c r="F298" s="54"/>
      <c r="G298" s="35"/>
      <c r="H298" s="137"/>
      <c r="I298" s="140"/>
      <c r="J298" s="54"/>
      <c r="K298" s="35"/>
      <c r="L298" s="137"/>
      <c r="M298" s="140"/>
      <c r="N298" s="54"/>
      <c r="O298" s="35"/>
      <c r="P298" s="137"/>
      <c r="Q298" s="138"/>
      <c r="R298" s="137"/>
      <c r="S298" s="35"/>
      <c r="T298" s="137"/>
      <c r="U298" s="140"/>
      <c r="V298" s="54"/>
    </row>
    <row r="299" spans="1:22" ht="15.75" thickTop="1">
      <c r="A299" s="13"/>
      <c r="B299" s="119" t="s">
        <v>90</v>
      </c>
      <c r="C299" s="16"/>
      <c r="D299" s="55"/>
      <c r="E299" s="55"/>
      <c r="F299" s="55"/>
      <c r="G299" s="16"/>
      <c r="H299" s="55"/>
      <c r="I299" s="55"/>
      <c r="J299" s="55"/>
      <c r="K299" s="16"/>
      <c r="L299" s="55"/>
      <c r="M299" s="55"/>
      <c r="N299" s="55"/>
      <c r="O299" s="16"/>
      <c r="P299" s="55"/>
      <c r="Q299" s="55"/>
      <c r="R299" s="55"/>
      <c r="S299" s="16"/>
      <c r="T299" s="55"/>
      <c r="U299" s="55"/>
      <c r="V299" s="55"/>
    </row>
    <row r="300" spans="1:22">
      <c r="A300" s="13"/>
      <c r="B300" s="122" t="s">
        <v>622</v>
      </c>
      <c r="C300" s="35"/>
      <c r="D300" s="123" t="s">
        <v>218</v>
      </c>
      <c r="E300" s="124">
        <v>70.7</v>
      </c>
      <c r="F300" s="35"/>
      <c r="G300" s="35"/>
      <c r="H300" s="123" t="s">
        <v>218</v>
      </c>
      <c r="I300" s="124" t="s">
        <v>219</v>
      </c>
      <c r="J300" s="35"/>
      <c r="K300" s="35"/>
      <c r="L300" s="123" t="s">
        <v>218</v>
      </c>
      <c r="M300" s="124">
        <v>91.9</v>
      </c>
      <c r="N300" s="35"/>
      <c r="O300" s="35"/>
      <c r="P300" s="123" t="s">
        <v>218</v>
      </c>
      <c r="Q300" s="124" t="s">
        <v>612</v>
      </c>
      <c r="R300" s="123" t="s">
        <v>223</v>
      </c>
      <c r="S300" s="35"/>
      <c r="T300" s="123" t="s">
        <v>218</v>
      </c>
      <c r="U300" s="124" t="s">
        <v>219</v>
      </c>
      <c r="V300" s="35"/>
    </row>
    <row r="301" spans="1:22">
      <c r="A301" s="13"/>
      <c r="B301" s="122"/>
      <c r="C301" s="35"/>
      <c r="D301" s="123"/>
      <c r="E301" s="124"/>
      <c r="F301" s="35"/>
      <c r="G301" s="35"/>
      <c r="H301" s="123"/>
      <c r="I301" s="124"/>
      <c r="J301" s="35"/>
      <c r="K301" s="35"/>
      <c r="L301" s="123"/>
      <c r="M301" s="124"/>
      <c r="N301" s="35"/>
      <c r="O301" s="35"/>
      <c r="P301" s="123"/>
      <c r="Q301" s="124"/>
      <c r="R301" s="123"/>
      <c r="S301" s="35"/>
      <c r="T301" s="123"/>
      <c r="U301" s="124"/>
      <c r="V301" s="35"/>
    </row>
    <row r="302" spans="1:22">
      <c r="A302" s="13"/>
      <c r="B302" s="125" t="s">
        <v>91</v>
      </c>
      <c r="C302" s="32"/>
      <c r="D302" s="126" t="s">
        <v>219</v>
      </c>
      <c r="E302" s="126"/>
      <c r="F302" s="32"/>
      <c r="G302" s="32"/>
      <c r="H302" s="126">
        <v>26.5</v>
      </c>
      <c r="I302" s="126"/>
      <c r="J302" s="32"/>
      <c r="K302" s="32"/>
      <c r="L302" s="126">
        <v>78.8</v>
      </c>
      <c r="M302" s="126"/>
      <c r="N302" s="32"/>
      <c r="O302" s="32"/>
      <c r="P302" s="126" t="s">
        <v>219</v>
      </c>
      <c r="Q302" s="126"/>
      <c r="R302" s="32"/>
      <c r="S302" s="32"/>
      <c r="T302" s="126">
        <v>105.3</v>
      </c>
      <c r="U302" s="126"/>
      <c r="V302" s="32"/>
    </row>
    <row r="303" spans="1:22">
      <c r="A303" s="13"/>
      <c r="B303" s="125"/>
      <c r="C303" s="32"/>
      <c r="D303" s="126"/>
      <c r="E303" s="126"/>
      <c r="F303" s="32"/>
      <c r="G303" s="32"/>
      <c r="H303" s="126"/>
      <c r="I303" s="126"/>
      <c r="J303" s="32"/>
      <c r="K303" s="32"/>
      <c r="L303" s="126"/>
      <c r="M303" s="126"/>
      <c r="N303" s="32"/>
      <c r="O303" s="32"/>
      <c r="P303" s="126"/>
      <c r="Q303" s="126"/>
      <c r="R303" s="32"/>
      <c r="S303" s="32"/>
      <c r="T303" s="126"/>
      <c r="U303" s="126"/>
      <c r="V303" s="32"/>
    </row>
    <row r="304" spans="1:22">
      <c r="A304" s="13"/>
      <c r="B304" s="122" t="s">
        <v>92</v>
      </c>
      <c r="C304" s="35"/>
      <c r="D304" s="124">
        <v>0.1</v>
      </c>
      <c r="E304" s="124"/>
      <c r="F304" s="35"/>
      <c r="G304" s="35"/>
      <c r="H304" s="124">
        <v>25</v>
      </c>
      <c r="I304" s="124"/>
      <c r="J304" s="35"/>
      <c r="K304" s="35"/>
      <c r="L304" s="124">
        <v>17.8</v>
      </c>
      <c r="M304" s="124"/>
      <c r="N304" s="35"/>
      <c r="O304" s="35"/>
      <c r="P304" s="124" t="s">
        <v>219</v>
      </c>
      <c r="Q304" s="124"/>
      <c r="R304" s="35"/>
      <c r="S304" s="35"/>
      <c r="T304" s="124">
        <v>42.9</v>
      </c>
      <c r="U304" s="124"/>
      <c r="V304" s="35"/>
    </row>
    <row r="305" spans="1:22">
      <c r="A305" s="13"/>
      <c r="B305" s="122"/>
      <c r="C305" s="35"/>
      <c r="D305" s="124"/>
      <c r="E305" s="124"/>
      <c r="F305" s="35"/>
      <c r="G305" s="35"/>
      <c r="H305" s="124"/>
      <c r="I305" s="124"/>
      <c r="J305" s="35"/>
      <c r="K305" s="35"/>
      <c r="L305" s="124"/>
      <c r="M305" s="124"/>
      <c r="N305" s="35"/>
      <c r="O305" s="35"/>
      <c r="P305" s="124"/>
      <c r="Q305" s="124"/>
      <c r="R305" s="35"/>
      <c r="S305" s="35"/>
      <c r="T305" s="124"/>
      <c r="U305" s="124"/>
      <c r="V305" s="35"/>
    </row>
    <row r="306" spans="1:22">
      <c r="A306" s="13"/>
      <c r="B306" s="125" t="s">
        <v>94</v>
      </c>
      <c r="C306" s="32"/>
      <c r="D306" s="126">
        <v>3.1</v>
      </c>
      <c r="E306" s="126"/>
      <c r="F306" s="32"/>
      <c r="G306" s="32"/>
      <c r="H306" s="126" t="s">
        <v>219</v>
      </c>
      <c r="I306" s="126"/>
      <c r="J306" s="32"/>
      <c r="K306" s="32"/>
      <c r="L306" s="126">
        <v>4.9000000000000004</v>
      </c>
      <c r="M306" s="126"/>
      <c r="N306" s="32"/>
      <c r="O306" s="32"/>
      <c r="P306" s="126" t="s">
        <v>219</v>
      </c>
      <c r="Q306" s="126"/>
      <c r="R306" s="32"/>
      <c r="S306" s="32"/>
      <c r="T306" s="126">
        <v>8</v>
      </c>
      <c r="U306" s="126"/>
      <c r="V306" s="32"/>
    </row>
    <row r="307" spans="1:22">
      <c r="A307" s="13"/>
      <c r="B307" s="125"/>
      <c r="C307" s="32"/>
      <c r="D307" s="126"/>
      <c r="E307" s="126"/>
      <c r="F307" s="32"/>
      <c r="G307" s="32"/>
      <c r="H307" s="126"/>
      <c r="I307" s="126"/>
      <c r="J307" s="32"/>
      <c r="K307" s="32"/>
      <c r="L307" s="126"/>
      <c r="M307" s="126"/>
      <c r="N307" s="32"/>
      <c r="O307" s="32"/>
      <c r="P307" s="126"/>
      <c r="Q307" s="126"/>
      <c r="R307" s="32"/>
      <c r="S307" s="32"/>
      <c r="T307" s="126"/>
      <c r="U307" s="126"/>
      <c r="V307" s="32"/>
    </row>
    <row r="308" spans="1:22">
      <c r="A308" s="13"/>
      <c r="B308" s="122" t="s">
        <v>623</v>
      </c>
      <c r="C308" s="35"/>
      <c r="D308" s="124" t="s">
        <v>219</v>
      </c>
      <c r="E308" s="124"/>
      <c r="F308" s="35"/>
      <c r="G308" s="35"/>
      <c r="H308" s="124" t="s">
        <v>219</v>
      </c>
      <c r="I308" s="124"/>
      <c r="J308" s="35"/>
      <c r="K308" s="35"/>
      <c r="L308" s="124">
        <v>5.6</v>
      </c>
      <c r="M308" s="124"/>
      <c r="N308" s="35"/>
      <c r="O308" s="35"/>
      <c r="P308" s="124" t="s">
        <v>587</v>
      </c>
      <c r="Q308" s="124"/>
      <c r="R308" s="123" t="s">
        <v>223</v>
      </c>
      <c r="S308" s="35"/>
      <c r="T308" s="124" t="s">
        <v>219</v>
      </c>
      <c r="U308" s="124"/>
      <c r="V308" s="35"/>
    </row>
    <row r="309" spans="1:22">
      <c r="A309" s="13"/>
      <c r="B309" s="122"/>
      <c r="C309" s="35"/>
      <c r="D309" s="124"/>
      <c r="E309" s="124"/>
      <c r="F309" s="35"/>
      <c r="G309" s="35"/>
      <c r="H309" s="124"/>
      <c r="I309" s="124"/>
      <c r="J309" s="35"/>
      <c r="K309" s="35"/>
      <c r="L309" s="124"/>
      <c r="M309" s="124"/>
      <c r="N309" s="35"/>
      <c r="O309" s="35"/>
      <c r="P309" s="124"/>
      <c r="Q309" s="124"/>
      <c r="R309" s="123"/>
      <c r="S309" s="35"/>
      <c r="T309" s="124"/>
      <c r="U309" s="124"/>
      <c r="V309" s="35"/>
    </row>
    <row r="310" spans="1:22">
      <c r="A310" s="13"/>
      <c r="B310" s="125" t="s">
        <v>624</v>
      </c>
      <c r="C310" s="32"/>
      <c r="D310" s="126" t="s">
        <v>219</v>
      </c>
      <c r="E310" s="126"/>
      <c r="F310" s="32"/>
      <c r="G310" s="32"/>
      <c r="H310" s="126">
        <v>30.9</v>
      </c>
      <c r="I310" s="126"/>
      <c r="J310" s="32"/>
      <c r="K310" s="32"/>
      <c r="L310" s="126" t="s">
        <v>219</v>
      </c>
      <c r="M310" s="126"/>
      <c r="N310" s="32"/>
      <c r="O310" s="32"/>
      <c r="P310" s="126" t="s">
        <v>609</v>
      </c>
      <c r="Q310" s="126"/>
      <c r="R310" s="127" t="s">
        <v>223</v>
      </c>
      <c r="S310" s="32"/>
      <c r="T310" s="126" t="s">
        <v>219</v>
      </c>
      <c r="U310" s="126"/>
      <c r="V310" s="32"/>
    </row>
    <row r="311" spans="1:22">
      <c r="A311" s="13"/>
      <c r="B311" s="125"/>
      <c r="C311" s="32"/>
      <c r="D311" s="126"/>
      <c r="E311" s="126"/>
      <c r="F311" s="32"/>
      <c r="G311" s="32"/>
      <c r="H311" s="126"/>
      <c r="I311" s="126"/>
      <c r="J311" s="32"/>
      <c r="K311" s="32"/>
      <c r="L311" s="126"/>
      <c r="M311" s="126"/>
      <c r="N311" s="32"/>
      <c r="O311" s="32"/>
      <c r="P311" s="126"/>
      <c r="Q311" s="126"/>
      <c r="R311" s="127"/>
      <c r="S311" s="32"/>
      <c r="T311" s="126"/>
      <c r="U311" s="126"/>
      <c r="V311" s="32"/>
    </row>
    <row r="312" spans="1:22">
      <c r="A312" s="13"/>
      <c r="B312" s="122" t="s">
        <v>95</v>
      </c>
      <c r="C312" s="35"/>
      <c r="D312" s="124" t="s">
        <v>219</v>
      </c>
      <c r="E312" s="124"/>
      <c r="F312" s="35"/>
      <c r="G312" s="35"/>
      <c r="H312" s="124">
        <v>28.2</v>
      </c>
      <c r="I312" s="124"/>
      <c r="J312" s="35"/>
      <c r="K312" s="35"/>
      <c r="L312" s="124" t="s">
        <v>219</v>
      </c>
      <c r="M312" s="124"/>
      <c r="N312" s="35"/>
      <c r="O312" s="35"/>
      <c r="P312" s="124" t="s">
        <v>219</v>
      </c>
      <c r="Q312" s="124"/>
      <c r="R312" s="35"/>
      <c r="S312" s="35"/>
      <c r="T312" s="124">
        <v>28.2</v>
      </c>
      <c r="U312" s="124"/>
      <c r="V312" s="35"/>
    </row>
    <row r="313" spans="1:22" ht="15.75" thickBot="1">
      <c r="A313" s="13"/>
      <c r="B313" s="122"/>
      <c r="C313" s="35"/>
      <c r="D313" s="128"/>
      <c r="E313" s="128"/>
      <c r="F313" s="44"/>
      <c r="G313" s="35"/>
      <c r="H313" s="128"/>
      <c r="I313" s="128"/>
      <c r="J313" s="44"/>
      <c r="K313" s="35"/>
      <c r="L313" s="128"/>
      <c r="M313" s="128"/>
      <c r="N313" s="44"/>
      <c r="O313" s="35"/>
      <c r="P313" s="128"/>
      <c r="Q313" s="128"/>
      <c r="R313" s="44"/>
      <c r="S313" s="35"/>
      <c r="T313" s="128"/>
      <c r="U313" s="128"/>
      <c r="V313" s="44"/>
    </row>
    <row r="314" spans="1:22">
      <c r="A314" s="13"/>
      <c r="B314" s="125" t="s">
        <v>96</v>
      </c>
      <c r="C314" s="32"/>
      <c r="D314" s="130">
        <v>73.900000000000006</v>
      </c>
      <c r="E314" s="130"/>
      <c r="F314" s="47"/>
      <c r="G314" s="141"/>
      <c r="H314" s="130">
        <v>110.6</v>
      </c>
      <c r="I314" s="130"/>
      <c r="J314" s="47"/>
      <c r="K314" s="141"/>
      <c r="L314" s="130">
        <v>199</v>
      </c>
      <c r="M314" s="130"/>
      <c r="N314" s="47"/>
      <c r="O314" s="141"/>
      <c r="P314" s="130" t="s">
        <v>625</v>
      </c>
      <c r="Q314" s="130"/>
      <c r="R314" s="132" t="s">
        <v>223</v>
      </c>
      <c r="S314" s="32"/>
      <c r="T314" s="130">
        <v>184.4</v>
      </c>
      <c r="U314" s="130"/>
      <c r="V314" s="47"/>
    </row>
    <row r="315" spans="1:22" ht="15.75" thickBot="1">
      <c r="A315" s="13"/>
      <c r="B315" s="125"/>
      <c r="C315" s="32"/>
      <c r="D315" s="131"/>
      <c r="E315" s="131"/>
      <c r="F315" s="48"/>
      <c r="G315" s="141"/>
      <c r="H315" s="131"/>
      <c r="I315" s="131"/>
      <c r="J315" s="48"/>
      <c r="K315" s="141"/>
      <c r="L315" s="131"/>
      <c r="M315" s="131"/>
      <c r="N315" s="48"/>
      <c r="O315" s="141"/>
      <c r="P315" s="131"/>
      <c r="Q315" s="131"/>
      <c r="R315" s="133"/>
      <c r="S315" s="32"/>
      <c r="T315" s="131"/>
      <c r="U315" s="131"/>
      <c r="V315" s="48"/>
    </row>
    <row r="316" spans="1:22">
      <c r="A316" s="13"/>
      <c r="B316" s="122" t="s">
        <v>97</v>
      </c>
      <c r="C316" s="35"/>
      <c r="D316" s="134">
        <v>240</v>
      </c>
      <c r="E316" s="134"/>
      <c r="F316" s="50"/>
      <c r="G316" s="35"/>
      <c r="H316" s="134" t="s">
        <v>219</v>
      </c>
      <c r="I316" s="134"/>
      <c r="J316" s="50"/>
      <c r="K316" s="35"/>
      <c r="L316" s="134">
        <v>412</v>
      </c>
      <c r="M316" s="134"/>
      <c r="N316" s="50"/>
      <c r="O316" s="35"/>
      <c r="P316" s="134" t="s">
        <v>219</v>
      </c>
      <c r="Q316" s="134"/>
      <c r="R316" s="50"/>
      <c r="S316" s="35"/>
      <c r="T316" s="134">
        <v>652</v>
      </c>
      <c r="U316" s="134"/>
      <c r="V316" s="50"/>
    </row>
    <row r="317" spans="1:22">
      <c r="A317" s="13"/>
      <c r="B317" s="122"/>
      <c r="C317" s="35"/>
      <c r="D317" s="124"/>
      <c r="E317" s="124"/>
      <c r="F317" s="35"/>
      <c r="G317" s="35"/>
      <c r="H317" s="124"/>
      <c r="I317" s="124"/>
      <c r="J317" s="35"/>
      <c r="K317" s="35"/>
      <c r="L317" s="124"/>
      <c r="M317" s="124"/>
      <c r="N317" s="35"/>
      <c r="O317" s="35"/>
      <c r="P317" s="142"/>
      <c r="Q317" s="142"/>
      <c r="R317" s="143"/>
      <c r="S317" s="35"/>
      <c r="T317" s="142"/>
      <c r="U317" s="142"/>
      <c r="V317" s="143"/>
    </row>
    <row r="318" spans="1:22">
      <c r="A318" s="13"/>
      <c r="B318" s="125" t="s">
        <v>626</v>
      </c>
      <c r="C318" s="32"/>
      <c r="D318" s="126" t="s">
        <v>219</v>
      </c>
      <c r="E318" s="126"/>
      <c r="F318" s="32"/>
      <c r="G318" s="32"/>
      <c r="H318" s="126">
        <v>300</v>
      </c>
      <c r="I318" s="126"/>
      <c r="J318" s="32"/>
      <c r="K318" s="32"/>
      <c r="L318" s="126">
        <v>89</v>
      </c>
      <c r="M318" s="126"/>
      <c r="N318" s="32"/>
      <c r="O318" s="32"/>
      <c r="P318" s="126" t="s">
        <v>616</v>
      </c>
      <c r="Q318" s="126"/>
      <c r="R318" s="127" t="s">
        <v>223</v>
      </c>
      <c r="S318" s="32"/>
      <c r="T318" s="126" t="s">
        <v>219</v>
      </c>
      <c r="U318" s="126"/>
      <c r="V318" s="32"/>
    </row>
    <row r="319" spans="1:22">
      <c r="A319" s="13"/>
      <c r="B319" s="125"/>
      <c r="C319" s="32"/>
      <c r="D319" s="126"/>
      <c r="E319" s="126"/>
      <c r="F319" s="32"/>
      <c r="G319" s="32"/>
      <c r="H319" s="126"/>
      <c r="I319" s="126"/>
      <c r="J319" s="32"/>
      <c r="K319" s="32"/>
      <c r="L319" s="126"/>
      <c r="M319" s="126"/>
      <c r="N319" s="32"/>
      <c r="O319" s="32"/>
      <c r="P319" s="126"/>
      <c r="Q319" s="126"/>
      <c r="R319" s="127"/>
      <c r="S319" s="32"/>
      <c r="T319" s="126"/>
      <c r="U319" s="126"/>
      <c r="V319" s="32"/>
    </row>
    <row r="320" spans="1:22">
      <c r="A320" s="13"/>
      <c r="B320" s="122" t="s">
        <v>98</v>
      </c>
      <c r="C320" s="35"/>
      <c r="D320" s="124" t="s">
        <v>219</v>
      </c>
      <c r="E320" s="124"/>
      <c r="F320" s="35"/>
      <c r="G320" s="35"/>
      <c r="H320" s="124">
        <v>32</v>
      </c>
      <c r="I320" s="124"/>
      <c r="J320" s="35"/>
      <c r="K320" s="35"/>
      <c r="L320" s="124" t="s">
        <v>219</v>
      </c>
      <c r="M320" s="124"/>
      <c r="N320" s="35"/>
      <c r="O320" s="35"/>
      <c r="P320" s="124" t="s">
        <v>219</v>
      </c>
      <c r="Q320" s="124"/>
      <c r="R320" s="35"/>
      <c r="S320" s="35"/>
      <c r="T320" s="124">
        <v>32</v>
      </c>
      <c r="U320" s="124"/>
      <c r="V320" s="35"/>
    </row>
    <row r="321" spans="1:22">
      <c r="A321" s="13"/>
      <c r="B321" s="122"/>
      <c r="C321" s="35"/>
      <c r="D321" s="124"/>
      <c r="E321" s="124"/>
      <c r="F321" s="35"/>
      <c r="G321" s="35"/>
      <c r="H321" s="124"/>
      <c r="I321" s="124"/>
      <c r="J321" s="35"/>
      <c r="K321" s="35"/>
      <c r="L321" s="124"/>
      <c r="M321" s="124"/>
      <c r="N321" s="35"/>
      <c r="O321" s="35"/>
      <c r="P321" s="124"/>
      <c r="Q321" s="124"/>
      <c r="R321" s="35"/>
      <c r="S321" s="35"/>
      <c r="T321" s="124"/>
      <c r="U321" s="124"/>
      <c r="V321" s="35"/>
    </row>
    <row r="322" spans="1:22">
      <c r="A322" s="13"/>
      <c r="B322" s="125" t="s">
        <v>99</v>
      </c>
      <c r="C322" s="32"/>
      <c r="D322" s="126" t="s">
        <v>219</v>
      </c>
      <c r="E322" s="126"/>
      <c r="F322" s="32"/>
      <c r="G322" s="32"/>
      <c r="H322" s="126">
        <v>34.299999999999997</v>
      </c>
      <c r="I322" s="126"/>
      <c r="J322" s="32"/>
      <c r="K322" s="32"/>
      <c r="L322" s="126" t="s">
        <v>219</v>
      </c>
      <c r="M322" s="126"/>
      <c r="N322" s="32"/>
      <c r="O322" s="32"/>
      <c r="P322" s="126" t="s">
        <v>219</v>
      </c>
      <c r="Q322" s="126"/>
      <c r="R322" s="32"/>
      <c r="S322" s="32"/>
      <c r="T322" s="126">
        <v>34.299999999999997</v>
      </c>
      <c r="U322" s="126"/>
      <c r="V322" s="32"/>
    </row>
    <row r="323" spans="1:22">
      <c r="A323" s="13"/>
      <c r="B323" s="125"/>
      <c r="C323" s="32"/>
      <c r="D323" s="126"/>
      <c r="E323" s="126"/>
      <c r="F323" s="32"/>
      <c r="G323" s="32"/>
      <c r="H323" s="126"/>
      <c r="I323" s="126"/>
      <c r="J323" s="32"/>
      <c r="K323" s="32"/>
      <c r="L323" s="126"/>
      <c r="M323" s="126"/>
      <c r="N323" s="32"/>
      <c r="O323" s="32"/>
      <c r="P323" s="126"/>
      <c r="Q323" s="126"/>
      <c r="R323" s="32"/>
      <c r="S323" s="32"/>
      <c r="T323" s="126"/>
      <c r="U323" s="126"/>
      <c r="V323" s="32"/>
    </row>
    <row r="324" spans="1:22">
      <c r="A324" s="13"/>
      <c r="B324" s="122" t="s">
        <v>79</v>
      </c>
      <c r="C324" s="35"/>
      <c r="D324" s="124" t="s">
        <v>219</v>
      </c>
      <c r="E324" s="124"/>
      <c r="F324" s="35"/>
      <c r="G324" s="35"/>
      <c r="H324" s="124">
        <v>326.39999999999998</v>
      </c>
      <c r="I324" s="124"/>
      <c r="J324" s="35"/>
      <c r="K324" s="35"/>
      <c r="L324" s="124">
        <v>3.2</v>
      </c>
      <c r="M324" s="124"/>
      <c r="N324" s="35"/>
      <c r="O324" s="35"/>
      <c r="P324" s="124" t="s">
        <v>610</v>
      </c>
      <c r="Q324" s="124"/>
      <c r="R324" s="123" t="s">
        <v>223</v>
      </c>
      <c r="S324" s="35"/>
      <c r="T324" s="124">
        <v>317.39999999999998</v>
      </c>
      <c r="U324" s="124"/>
      <c r="V324" s="35"/>
    </row>
    <row r="325" spans="1:22">
      <c r="A325" s="13"/>
      <c r="B325" s="122"/>
      <c r="C325" s="35"/>
      <c r="D325" s="124"/>
      <c r="E325" s="124"/>
      <c r="F325" s="35"/>
      <c r="G325" s="35"/>
      <c r="H325" s="124"/>
      <c r="I325" s="124"/>
      <c r="J325" s="35"/>
      <c r="K325" s="35"/>
      <c r="L325" s="124"/>
      <c r="M325" s="124"/>
      <c r="N325" s="35"/>
      <c r="O325" s="35"/>
      <c r="P325" s="124"/>
      <c r="Q325" s="124"/>
      <c r="R325" s="123"/>
      <c r="S325" s="35"/>
      <c r="T325" s="124"/>
      <c r="U325" s="124"/>
      <c r="V325" s="35"/>
    </row>
    <row r="326" spans="1:22">
      <c r="A326" s="13"/>
      <c r="B326" s="125" t="s">
        <v>100</v>
      </c>
      <c r="C326" s="32"/>
      <c r="D326" s="126" t="s">
        <v>219</v>
      </c>
      <c r="E326" s="126"/>
      <c r="F326" s="32"/>
      <c r="G326" s="32"/>
      <c r="H326" s="126">
        <v>9.6999999999999993</v>
      </c>
      <c r="I326" s="126"/>
      <c r="J326" s="32"/>
      <c r="K326" s="32"/>
      <c r="L326" s="126">
        <v>2.5</v>
      </c>
      <c r="M326" s="126"/>
      <c r="N326" s="32"/>
      <c r="O326" s="32"/>
      <c r="P326" s="126" t="s">
        <v>219</v>
      </c>
      <c r="Q326" s="126"/>
      <c r="R326" s="32"/>
      <c r="S326" s="32"/>
      <c r="T326" s="126">
        <v>12.2</v>
      </c>
      <c r="U326" s="126"/>
      <c r="V326" s="32"/>
    </row>
    <row r="327" spans="1:22">
      <c r="A327" s="13"/>
      <c r="B327" s="125"/>
      <c r="C327" s="32"/>
      <c r="D327" s="126"/>
      <c r="E327" s="126"/>
      <c r="F327" s="32"/>
      <c r="G327" s="32"/>
      <c r="H327" s="126"/>
      <c r="I327" s="126"/>
      <c r="J327" s="32"/>
      <c r="K327" s="32"/>
      <c r="L327" s="126"/>
      <c r="M327" s="126"/>
      <c r="N327" s="32"/>
      <c r="O327" s="32"/>
      <c r="P327" s="126"/>
      <c r="Q327" s="126"/>
      <c r="R327" s="32"/>
      <c r="S327" s="32"/>
      <c r="T327" s="126"/>
      <c r="U327" s="126"/>
      <c r="V327" s="32"/>
    </row>
    <row r="328" spans="1:22">
      <c r="A328" s="13"/>
      <c r="B328" s="122" t="s">
        <v>101</v>
      </c>
      <c r="C328" s="35"/>
      <c r="D328" s="124">
        <v>1.9</v>
      </c>
      <c r="E328" s="124"/>
      <c r="F328" s="35"/>
      <c r="G328" s="35"/>
      <c r="H328" s="124">
        <v>13</v>
      </c>
      <c r="I328" s="124"/>
      <c r="J328" s="35"/>
      <c r="K328" s="35"/>
      <c r="L328" s="124">
        <v>1.1000000000000001</v>
      </c>
      <c r="M328" s="124"/>
      <c r="N328" s="35"/>
      <c r="O328" s="35"/>
      <c r="P328" s="124" t="s">
        <v>219</v>
      </c>
      <c r="Q328" s="124"/>
      <c r="R328" s="35"/>
      <c r="S328" s="35"/>
      <c r="T328" s="124">
        <v>16</v>
      </c>
      <c r="U328" s="124"/>
      <c r="V328" s="35"/>
    </row>
    <row r="329" spans="1:22">
      <c r="A329" s="13"/>
      <c r="B329" s="122"/>
      <c r="C329" s="35"/>
      <c r="D329" s="124"/>
      <c r="E329" s="124"/>
      <c r="F329" s="35"/>
      <c r="G329" s="35"/>
      <c r="H329" s="124"/>
      <c r="I329" s="124"/>
      <c r="J329" s="35"/>
      <c r="K329" s="35"/>
      <c r="L329" s="124"/>
      <c r="M329" s="124"/>
      <c r="N329" s="35"/>
      <c r="O329" s="35"/>
      <c r="P329" s="124"/>
      <c r="Q329" s="124"/>
      <c r="R329" s="35"/>
      <c r="S329" s="35"/>
      <c r="T329" s="124"/>
      <c r="U329" s="124"/>
      <c r="V329" s="35"/>
    </row>
    <row r="330" spans="1:22">
      <c r="A330" s="13"/>
      <c r="B330" s="125" t="s">
        <v>627</v>
      </c>
      <c r="C330" s="32"/>
      <c r="D330" s="126" t="s">
        <v>219</v>
      </c>
      <c r="E330" s="126"/>
      <c r="F330" s="32"/>
      <c r="G330" s="32"/>
      <c r="H330" s="126" t="s">
        <v>219</v>
      </c>
      <c r="I330" s="126"/>
      <c r="J330" s="32"/>
      <c r="K330" s="32"/>
      <c r="L330" s="126" t="s">
        <v>219</v>
      </c>
      <c r="M330" s="126"/>
      <c r="N330" s="32"/>
      <c r="O330" s="32"/>
      <c r="P330" s="126" t="s">
        <v>219</v>
      </c>
      <c r="Q330" s="126"/>
      <c r="R330" s="32"/>
      <c r="S330" s="32"/>
      <c r="T330" s="126" t="s">
        <v>219</v>
      </c>
      <c r="U330" s="126"/>
      <c r="V330" s="32"/>
    </row>
    <row r="331" spans="1:22" ht="15.75" thickBot="1">
      <c r="A331" s="13"/>
      <c r="B331" s="125"/>
      <c r="C331" s="32"/>
      <c r="D331" s="131"/>
      <c r="E331" s="131"/>
      <c r="F331" s="48"/>
      <c r="G331" s="32"/>
      <c r="H331" s="131"/>
      <c r="I331" s="131"/>
      <c r="J331" s="48"/>
      <c r="K331" s="32"/>
      <c r="L331" s="131"/>
      <c r="M331" s="131"/>
      <c r="N331" s="48"/>
      <c r="O331" s="32"/>
      <c r="P331" s="131"/>
      <c r="Q331" s="131"/>
      <c r="R331" s="48"/>
      <c r="S331" s="32"/>
      <c r="T331" s="131"/>
      <c r="U331" s="131"/>
      <c r="V331" s="48"/>
    </row>
    <row r="332" spans="1:22">
      <c r="A332" s="13"/>
      <c r="B332" s="122" t="s">
        <v>103</v>
      </c>
      <c r="C332" s="35"/>
      <c r="D332" s="134">
        <v>315.8</v>
      </c>
      <c r="E332" s="134"/>
      <c r="F332" s="50"/>
      <c r="G332" s="144"/>
      <c r="H332" s="134">
        <v>826</v>
      </c>
      <c r="I332" s="134"/>
      <c r="J332" s="50"/>
      <c r="K332" s="144"/>
      <c r="L332" s="134">
        <v>706.8</v>
      </c>
      <c r="M332" s="134"/>
      <c r="N332" s="50"/>
      <c r="O332" s="144"/>
      <c r="P332" s="134" t="s">
        <v>628</v>
      </c>
      <c r="Q332" s="134"/>
      <c r="R332" s="135" t="s">
        <v>223</v>
      </c>
      <c r="S332" s="35"/>
      <c r="T332" s="139">
        <v>1248.3</v>
      </c>
      <c r="U332" s="139"/>
      <c r="V332" s="50"/>
    </row>
    <row r="333" spans="1:22" ht="15.75" thickBot="1">
      <c r="A333" s="13"/>
      <c r="B333" s="122"/>
      <c r="C333" s="35"/>
      <c r="D333" s="128"/>
      <c r="E333" s="128"/>
      <c r="F333" s="44"/>
      <c r="G333" s="144"/>
      <c r="H333" s="128"/>
      <c r="I333" s="128"/>
      <c r="J333" s="44"/>
      <c r="K333" s="144"/>
      <c r="L333" s="128"/>
      <c r="M333" s="128"/>
      <c r="N333" s="44"/>
      <c r="O333" s="144"/>
      <c r="P333" s="128"/>
      <c r="Q333" s="128"/>
      <c r="R333" s="129"/>
      <c r="S333" s="35"/>
      <c r="T333" s="145"/>
      <c r="U333" s="145"/>
      <c r="V333" s="44"/>
    </row>
    <row r="334" spans="1:22">
      <c r="A334" s="13"/>
      <c r="B334" s="146" t="s">
        <v>104</v>
      </c>
      <c r="C334" s="32"/>
      <c r="D334" s="47"/>
      <c r="E334" s="47"/>
      <c r="F334" s="47"/>
      <c r="G334" s="32"/>
      <c r="H334" s="47"/>
      <c r="I334" s="47"/>
      <c r="J334" s="47"/>
      <c r="K334" s="32"/>
      <c r="L334" s="47"/>
      <c r="M334" s="47"/>
      <c r="N334" s="47"/>
      <c r="O334" s="32"/>
      <c r="P334" s="47"/>
      <c r="Q334" s="47"/>
      <c r="R334" s="47"/>
      <c r="S334" s="32"/>
      <c r="T334" s="147"/>
      <c r="U334" s="147"/>
      <c r="V334" s="147"/>
    </row>
    <row r="335" spans="1:22">
      <c r="A335" s="13"/>
      <c r="B335" s="146"/>
      <c r="C335" s="32"/>
      <c r="D335" s="32"/>
      <c r="E335" s="32"/>
      <c r="F335" s="32"/>
      <c r="G335" s="32"/>
      <c r="H335" s="32"/>
      <c r="I335" s="32"/>
      <c r="J335" s="32"/>
      <c r="K335" s="32"/>
      <c r="L335" s="32"/>
      <c r="M335" s="32"/>
      <c r="N335" s="32"/>
      <c r="O335" s="32"/>
      <c r="P335" s="32"/>
      <c r="Q335" s="32"/>
      <c r="R335" s="32"/>
      <c r="S335" s="32"/>
      <c r="T335" s="141"/>
      <c r="U335" s="141"/>
      <c r="V335" s="141"/>
    </row>
    <row r="336" spans="1:22" ht="21" customHeight="1">
      <c r="A336" s="13"/>
      <c r="B336" s="122" t="s">
        <v>629</v>
      </c>
      <c r="C336" s="35"/>
      <c r="D336" s="124" t="s">
        <v>219</v>
      </c>
      <c r="E336" s="124"/>
      <c r="F336" s="35"/>
      <c r="G336" s="35"/>
      <c r="H336" s="124" t="s">
        <v>219</v>
      </c>
      <c r="I336" s="124"/>
      <c r="J336" s="35"/>
      <c r="K336" s="35"/>
      <c r="L336" s="124" t="s">
        <v>219</v>
      </c>
      <c r="M336" s="124"/>
      <c r="N336" s="35"/>
      <c r="O336" s="35"/>
      <c r="P336" s="124" t="s">
        <v>219</v>
      </c>
      <c r="Q336" s="124"/>
      <c r="R336" s="35"/>
      <c r="S336" s="35"/>
      <c r="T336" s="124" t="s">
        <v>219</v>
      </c>
      <c r="U336" s="124"/>
      <c r="V336" s="35"/>
    </row>
    <row r="337" spans="1:22">
      <c r="A337" s="13"/>
      <c r="B337" s="122"/>
      <c r="C337" s="35"/>
      <c r="D337" s="124"/>
      <c r="E337" s="124"/>
      <c r="F337" s="35"/>
      <c r="G337" s="35"/>
      <c r="H337" s="124"/>
      <c r="I337" s="124"/>
      <c r="J337" s="35"/>
      <c r="K337" s="35"/>
      <c r="L337" s="124"/>
      <c r="M337" s="124"/>
      <c r="N337" s="35"/>
      <c r="O337" s="35"/>
      <c r="P337" s="124"/>
      <c r="Q337" s="124"/>
      <c r="R337" s="35"/>
      <c r="S337" s="35"/>
      <c r="T337" s="124"/>
      <c r="U337" s="124"/>
      <c r="V337" s="35"/>
    </row>
    <row r="338" spans="1:22" ht="21" customHeight="1">
      <c r="A338" s="13"/>
      <c r="B338" s="125" t="s">
        <v>630</v>
      </c>
      <c r="C338" s="32"/>
      <c r="D338" s="126">
        <v>0.7</v>
      </c>
      <c r="E338" s="126"/>
      <c r="F338" s="32"/>
      <c r="G338" s="32"/>
      <c r="H338" s="126" t="s">
        <v>219</v>
      </c>
      <c r="I338" s="126"/>
      <c r="J338" s="32"/>
      <c r="K338" s="32"/>
      <c r="L338" s="126" t="s">
        <v>219</v>
      </c>
      <c r="M338" s="126"/>
      <c r="N338" s="32"/>
      <c r="O338" s="32"/>
      <c r="P338" s="126" t="s">
        <v>219</v>
      </c>
      <c r="Q338" s="126"/>
      <c r="R338" s="32"/>
      <c r="S338" s="32"/>
      <c r="T338" s="126">
        <v>0.7</v>
      </c>
      <c r="U338" s="126"/>
      <c r="V338" s="32"/>
    </row>
    <row r="339" spans="1:22">
      <c r="A339" s="13"/>
      <c r="B339" s="125"/>
      <c r="C339" s="32"/>
      <c r="D339" s="126"/>
      <c r="E339" s="126"/>
      <c r="F339" s="32"/>
      <c r="G339" s="32"/>
      <c r="H339" s="126"/>
      <c r="I339" s="126"/>
      <c r="J339" s="32"/>
      <c r="K339" s="32"/>
      <c r="L339" s="126"/>
      <c r="M339" s="126"/>
      <c r="N339" s="32"/>
      <c r="O339" s="32"/>
      <c r="P339" s="126"/>
      <c r="Q339" s="126"/>
      <c r="R339" s="32"/>
      <c r="S339" s="32"/>
      <c r="T339" s="126"/>
      <c r="U339" s="126"/>
      <c r="V339" s="32"/>
    </row>
    <row r="340" spans="1:22">
      <c r="A340" s="13"/>
      <c r="B340" s="122" t="s">
        <v>631</v>
      </c>
      <c r="C340" s="35"/>
      <c r="D340" s="124" t="s">
        <v>632</v>
      </c>
      <c r="E340" s="124"/>
      <c r="F340" s="123" t="s">
        <v>223</v>
      </c>
      <c r="G340" s="35"/>
      <c r="H340" s="124" t="s">
        <v>219</v>
      </c>
      <c r="I340" s="124"/>
      <c r="J340" s="35"/>
      <c r="K340" s="35"/>
      <c r="L340" s="124" t="s">
        <v>219</v>
      </c>
      <c r="M340" s="124"/>
      <c r="N340" s="35"/>
      <c r="O340" s="35"/>
      <c r="P340" s="124" t="s">
        <v>219</v>
      </c>
      <c r="Q340" s="124"/>
      <c r="R340" s="35"/>
      <c r="S340" s="35"/>
      <c r="T340" s="124" t="s">
        <v>632</v>
      </c>
      <c r="U340" s="124"/>
      <c r="V340" s="123" t="s">
        <v>223</v>
      </c>
    </row>
    <row r="341" spans="1:22">
      <c r="A341" s="13"/>
      <c r="B341" s="122"/>
      <c r="C341" s="35"/>
      <c r="D341" s="124"/>
      <c r="E341" s="124"/>
      <c r="F341" s="123"/>
      <c r="G341" s="35"/>
      <c r="H341" s="124"/>
      <c r="I341" s="124"/>
      <c r="J341" s="35"/>
      <c r="K341" s="35"/>
      <c r="L341" s="124"/>
      <c r="M341" s="124"/>
      <c r="N341" s="35"/>
      <c r="O341" s="35"/>
      <c r="P341" s="124"/>
      <c r="Q341" s="124"/>
      <c r="R341" s="35"/>
      <c r="S341" s="35"/>
      <c r="T341" s="124"/>
      <c r="U341" s="124"/>
      <c r="V341" s="123"/>
    </row>
    <row r="342" spans="1:22">
      <c r="A342" s="13"/>
      <c r="B342" s="125" t="s">
        <v>108</v>
      </c>
      <c r="C342" s="32"/>
      <c r="D342" s="126">
        <v>465.4</v>
      </c>
      <c r="E342" s="126"/>
      <c r="F342" s="32"/>
      <c r="G342" s="32"/>
      <c r="H342" s="126">
        <v>195.5</v>
      </c>
      <c r="I342" s="126"/>
      <c r="J342" s="32"/>
      <c r="K342" s="32"/>
      <c r="L342" s="126">
        <v>512.4</v>
      </c>
      <c r="M342" s="126"/>
      <c r="N342" s="32"/>
      <c r="O342" s="32"/>
      <c r="P342" s="126" t="s">
        <v>633</v>
      </c>
      <c r="Q342" s="126"/>
      <c r="R342" s="127" t="s">
        <v>223</v>
      </c>
      <c r="S342" s="32"/>
      <c r="T342" s="126">
        <v>465.4</v>
      </c>
      <c r="U342" s="126"/>
      <c r="V342" s="32"/>
    </row>
    <row r="343" spans="1:22">
      <c r="A343" s="13"/>
      <c r="B343" s="125"/>
      <c r="C343" s="32"/>
      <c r="D343" s="126"/>
      <c r="E343" s="126"/>
      <c r="F343" s="32"/>
      <c r="G343" s="32"/>
      <c r="H343" s="126"/>
      <c r="I343" s="126"/>
      <c r="J343" s="32"/>
      <c r="K343" s="32"/>
      <c r="L343" s="126"/>
      <c r="M343" s="126"/>
      <c r="N343" s="32"/>
      <c r="O343" s="32"/>
      <c r="P343" s="126"/>
      <c r="Q343" s="126"/>
      <c r="R343" s="127"/>
      <c r="S343" s="32"/>
      <c r="T343" s="126"/>
      <c r="U343" s="126"/>
      <c r="V343" s="32"/>
    </row>
    <row r="344" spans="1:22">
      <c r="A344" s="13"/>
      <c r="B344" s="122" t="s">
        <v>634</v>
      </c>
      <c r="C344" s="35"/>
      <c r="D344" s="124" t="s">
        <v>239</v>
      </c>
      <c r="E344" s="124"/>
      <c r="F344" s="123" t="s">
        <v>223</v>
      </c>
      <c r="G344" s="35"/>
      <c r="H344" s="124" t="s">
        <v>635</v>
      </c>
      <c r="I344" s="124"/>
      <c r="J344" s="123" t="s">
        <v>223</v>
      </c>
      <c r="K344" s="35"/>
      <c r="L344" s="124" t="s">
        <v>636</v>
      </c>
      <c r="M344" s="124"/>
      <c r="N344" s="123" t="s">
        <v>223</v>
      </c>
      <c r="O344" s="35"/>
      <c r="P344" s="124">
        <v>14.7</v>
      </c>
      <c r="Q344" s="124"/>
      <c r="R344" s="35"/>
      <c r="S344" s="35"/>
      <c r="T344" s="124" t="s">
        <v>239</v>
      </c>
      <c r="U344" s="124"/>
      <c r="V344" s="123" t="s">
        <v>223</v>
      </c>
    </row>
    <row r="345" spans="1:22">
      <c r="A345" s="13"/>
      <c r="B345" s="122"/>
      <c r="C345" s="35"/>
      <c r="D345" s="124"/>
      <c r="E345" s="124"/>
      <c r="F345" s="123"/>
      <c r="G345" s="35"/>
      <c r="H345" s="124"/>
      <c r="I345" s="124"/>
      <c r="J345" s="123"/>
      <c r="K345" s="35"/>
      <c r="L345" s="124"/>
      <c r="M345" s="124"/>
      <c r="N345" s="123"/>
      <c r="O345" s="35"/>
      <c r="P345" s="124"/>
      <c r="Q345" s="124"/>
      <c r="R345" s="35"/>
      <c r="S345" s="35"/>
      <c r="T345" s="124"/>
      <c r="U345" s="124"/>
      <c r="V345" s="123"/>
    </row>
    <row r="346" spans="1:22">
      <c r="A346" s="13"/>
      <c r="B346" s="125" t="s">
        <v>110</v>
      </c>
      <c r="C346" s="32"/>
      <c r="D346" s="126">
        <v>83.2</v>
      </c>
      <c r="E346" s="126"/>
      <c r="F346" s="32"/>
      <c r="G346" s="32"/>
      <c r="H346" s="126">
        <v>364.5</v>
      </c>
      <c r="I346" s="126"/>
      <c r="J346" s="32"/>
      <c r="K346" s="32"/>
      <c r="L346" s="126">
        <v>223.7</v>
      </c>
      <c r="M346" s="126"/>
      <c r="N346" s="32"/>
      <c r="O346" s="32"/>
      <c r="P346" s="126" t="s">
        <v>637</v>
      </c>
      <c r="Q346" s="126"/>
      <c r="R346" s="127" t="s">
        <v>223</v>
      </c>
      <c r="S346" s="32"/>
      <c r="T346" s="126">
        <v>83.2</v>
      </c>
      <c r="U346" s="126"/>
      <c r="V346" s="32"/>
    </row>
    <row r="347" spans="1:22" ht="15.75" thickBot="1">
      <c r="A347" s="13"/>
      <c r="B347" s="125"/>
      <c r="C347" s="32"/>
      <c r="D347" s="131"/>
      <c r="E347" s="131"/>
      <c r="F347" s="48"/>
      <c r="G347" s="32"/>
      <c r="H347" s="131"/>
      <c r="I347" s="131"/>
      <c r="J347" s="48"/>
      <c r="K347" s="32"/>
      <c r="L347" s="131"/>
      <c r="M347" s="131"/>
      <c r="N347" s="48"/>
      <c r="O347" s="32"/>
      <c r="P347" s="131"/>
      <c r="Q347" s="131"/>
      <c r="R347" s="133"/>
      <c r="S347" s="32"/>
      <c r="T347" s="131"/>
      <c r="U347" s="131"/>
      <c r="V347" s="48"/>
    </row>
    <row r="348" spans="1:22">
      <c r="A348" s="13"/>
      <c r="B348" s="122" t="s">
        <v>638</v>
      </c>
      <c r="C348" s="35"/>
      <c r="D348" s="134">
        <v>504.6</v>
      </c>
      <c r="E348" s="134"/>
      <c r="F348" s="50"/>
      <c r="G348" s="35"/>
      <c r="H348" s="134">
        <v>555.4</v>
      </c>
      <c r="I348" s="134"/>
      <c r="J348" s="50"/>
      <c r="K348" s="35"/>
      <c r="L348" s="134">
        <v>726</v>
      </c>
      <c r="M348" s="134"/>
      <c r="N348" s="50"/>
      <c r="O348" s="35"/>
      <c r="P348" s="134" t="s">
        <v>620</v>
      </c>
      <c r="Q348" s="134"/>
      <c r="R348" s="135" t="s">
        <v>223</v>
      </c>
      <c r="S348" s="35"/>
      <c r="T348" s="134">
        <v>504.6</v>
      </c>
      <c r="U348" s="134"/>
      <c r="V348" s="50"/>
    </row>
    <row r="349" spans="1:22">
      <c r="A349" s="13"/>
      <c r="B349" s="122"/>
      <c r="C349" s="35"/>
      <c r="D349" s="124"/>
      <c r="E349" s="124"/>
      <c r="F349" s="35"/>
      <c r="G349" s="35"/>
      <c r="H349" s="124"/>
      <c r="I349" s="124"/>
      <c r="J349" s="35"/>
      <c r="K349" s="35"/>
      <c r="L349" s="124"/>
      <c r="M349" s="124"/>
      <c r="N349" s="35"/>
      <c r="O349" s="35"/>
      <c r="P349" s="124"/>
      <c r="Q349" s="124"/>
      <c r="R349" s="123"/>
      <c r="S349" s="35"/>
      <c r="T349" s="124"/>
      <c r="U349" s="124"/>
      <c r="V349" s="35"/>
    </row>
    <row r="350" spans="1:22">
      <c r="A350" s="13"/>
      <c r="B350" s="125" t="s">
        <v>112</v>
      </c>
      <c r="C350" s="32"/>
      <c r="D350" s="126" t="s">
        <v>219</v>
      </c>
      <c r="E350" s="126"/>
      <c r="F350" s="32"/>
      <c r="G350" s="32"/>
      <c r="H350" s="126" t="s">
        <v>219</v>
      </c>
      <c r="I350" s="126"/>
      <c r="J350" s="32"/>
      <c r="K350" s="32"/>
      <c r="L350" s="126">
        <v>272.89999999999998</v>
      </c>
      <c r="M350" s="126"/>
      <c r="N350" s="32"/>
      <c r="O350" s="32"/>
      <c r="P350" s="126" t="s">
        <v>219</v>
      </c>
      <c r="Q350" s="126"/>
      <c r="R350" s="32"/>
      <c r="S350" s="32"/>
      <c r="T350" s="126">
        <v>272.89999999999998</v>
      </c>
      <c r="U350" s="126"/>
      <c r="V350" s="32"/>
    </row>
    <row r="351" spans="1:22" ht="15.75" thickBot="1">
      <c r="A351" s="13"/>
      <c r="B351" s="125"/>
      <c r="C351" s="32"/>
      <c r="D351" s="131"/>
      <c r="E351" s="131"/>
      <c r="F351" s="48"/>
      <c r="G351" s="32"/>
      <c r="H351" s="131"/>
      <c r="I351" s="131"/>
      <c r="J351" s="48"/>
      <c r="K351" s="32"/>
      <c r="L351" s="131"/>
      <c r="M351" s="131"/>
      <c r="N351" s="48"/>
      <c r="O351" s="32"/>
      <c r="P351" s="131"/>
      <c r="Q351" s="131"/>
      <c r="R351" s="48"/>
      <c r="S351" s="32"/>
      <c r="T351" s="131"/>
      <c r="U351" s="131"/>
      <c r="V351" s="48"/>
    </row>
    <row r="352" spans="1:22">
      <c r="A352" s="13"/>
      <c r="B352" s="122" t="s">
        <v>113</v>
      </c>
      <c r="C352" s="35"/>
      <c r="D352" s="134">
        <v>504.6</v>
      </c>
      <c r="E352" s="134"/>
      <c r="F352" s="50"/>
      <c r="G352" s="35"/>
      <c r="H352" s="134">
        <v>555.4</v>
      </c>
      <c r="I352" s="134"/>
      <c r="J352" s="50"/>
      <c r="K352" s="35"/>
      <c r="L352" s="134">
        <v>998.9</v>
      </c>
      <c r="M352" s="134"/>
      <c r="N352" s="50"/>
      <c r="O352" s="35"/>
      <c r="P352" s="134" t="s">
        <v>620</v>
      </c>
      <c r="Q352" s="134"/>
      <c r="R352" s="135" t="s">
        <v>223</v>
      </c>
      <c r="S352" s="35"/>
      <c r="T352" s="134">
        <v>777.5</v>
      </c>
      <c r="U352" s="134"/>
      <c r="V352" s="50"/>
    </row>
    <row r="353" spans="1:22" ht="15.75" thickBot="1">
      <c r="A353" s="13"/>
      <c r="B353" s="122"/>
      <c r="C353" s="35"/>
      <c r="D353" s="128"/>
      <c r="E353" s="128"/>
      <c r="F353" s="44"/>
      <c r="G353" s="35"/>
      <c r="H353" s="128"/>
      <c r="I353" s="128"/>
      <c r="J353" s="44"/>
      <c r="K353" s="35"/>
      <c r="L353" s="128"/>
      <c r="M353" s="128"/>
      <c r="N353" s="44"/>
      <c r="O353" s="35"/>
      <c r="P353" s="128"/>
      <c r="Q353" s="128"/>
      <c r="R353" s="129"/>
      <c r="S353" s="35"/>
      <c r="T353" s="128"/>
      <c r="U353" s="128"/>
      <c r="V353" s="44"/>
    </row>
    <row r="354" spans="1:22">
      <c r="A354" s="13"/>
      <c r="B354" s="125" t="s">
        <v>114</v>
      </c>
      <c r="C354" s="32"/>
      <c r="D354" s="132" t="s">
        <v>218</v>
      </c>
      <c r="E354" s="130">
        <v>820.4</v>
      </c>
      <c r="F354" s="47"/>
      <c r="G354" s="32"/>
      <c r="H354" s="132" t="s">
        <v>218</v>
      </c>
      <c r="I354" s="150">
        <v>1381.4</v>
      </c>
      <c r="J354" s="47"/>
      <c r="K354" s="32"/>
      <c r="L354" s="132" t="s">
        <v>218</v>
      </c>
      <c r="M354" s="150">
        <v>1705.7</v>
      </c>
      <c r="N354" s="47"/>
      <c r="O354" s="32"/>
      <c r="P354" s="132" t="s">
        <v>218</v>
      </c>
      <c r="Q354" s="130" t="s">
        <v>621</v>
      </c>
      <c r="R354" s="132" t="s">
        <v>223</v>
      </c>
      <c r="S354" s="32"/>
      <c r="T354" s="132" t="s">
        <v>218</v>
      </c>
      <c r="U354" s="150">
        <v>2025.8</v>
      </c>
      <c r="V354" s="47"/>
    </row>
    <row r="355" spans="1:22" ht="15.75" thickBot="1">
      <c r="A355" s="13"/>
      <c r="B355" s="125"/>
      <c r="C355" s="32"/>
      <c r="D355" s="148"/>
      <c r="E355" s="149"/>
      <c r="F355" s="67"/>
      <c r="G355" s="32"/>
      <c r="H355" s="148"/>
      <c r="I355" s="151"/>
      <c r="J355" s="67"/>
      <c r="K355" s="32"/>
      <c r="L355" s="148"/>
      <c r="M355" s="151"/>
      <c r="N355" s="67"/>
      <c r="O355" s="32"/>
      <c r="P355" s="148"/>
      <c r="Q355" s="149"/>
      <c r="R355" s="148"/>
      <c r="S355" s="32"/>
      <c r="T355" s="148"/>
      <c r="U355" s="151"/>
      <c r="V355" s="67"/>
    </row>
    <row r="356" spans="1:22" ht="15.75" thickTop="1">
      <c r="A356" s="13"/>
      <c r="B356" s="180" t="s">
        <v>545</v>
      </c>
      <c r="C356" s="180"/>
      <c r="D356" s="180"/>
      <c r="E356" s="180"/>
      <c r="F356" s="180"/>
      <c r="G356" s="180"/>
      <c r="H356" s="180"/>
      <c r="I356" s="180"/>
      <c r="J356" s="180"/>
      <c r="K356" s="180"/>
      <c r="L356" s="180"/>
      <c r="M356" s="180"/>
      <c r="N356" s="180"/>
      <c r="O356" s="180"/>
      <c r="P356" s="180"/>
      <c r="Q356" s="180"/>
      <c r="R356" s="180"/>
      <c r="S356" s="180"/>
      <c r="T356" s="180"/>
      <c r="U356" s="180"/>
      <c r="V356" s="180"/>
    </row>
    <row r="357" spans="1:22">
      <c r="A357" s="13"/>
      <c r="B357" s="180" t="s">
        <v>605</v>
      </c>
      <c r="C357" s="180"/>
      <c r="D357" s="180"/>
      <c r="E357" s="180"/>
      <c r="F357" s="180"/>
      <c r="G357" s="180"/>
      <c r="H357" s="180"/>
      <c r="I357" s="180"/>
      <c r="J357" s="180"/>
      <c r="K357" s="180"/>
      <c r="L357" s="180"/>
      <c r="M357" s="180"/>
      <c r="N357" s="180"/>
      <c r="O357" s="180"/>
      <c r="P357" s="180"/>
      <c r="Q357" s="180"/>
      <c r="R357" s="180"/>
      <c r="S357" s="180"/>
      <c r="T357" s="180"/>
      <c r="U357" s="180"/>
      <c r="V357" s="180"/>
    </row>
    <row r="358" spans="1:22">
      <c r="A358" s="13"/>
      <c r="B358" s="182" t="s">
        <v>639</v>
      </c>
      <c r="C358" s="182"/>
      <c r="D358" s="182"/>
      <c r="E358" s="182"/>
      <c r="F358" s="182"/>
      <c r="G358" s="182"/>
      <c r="H358" s="182"/>
      <c r="I358" s="182"/>
      <c r="J358" s="182"/>
      <c r="K358" s="182"/>
      <c r="L358" s="182"/>
      <c r="M358" s="182"/>
      <c r="N358" s="182"/>
      <c r="O358" s="182"/>
      <c r="P358" s="182"/>
      <c r="Q358" s="182"/>
      <c r="R358" s="182"/>
      <c r="S358" s="182"/>
      <c r="T358" s="182"/>
      <c r="U358" s="182"/>
      <c r="V358" s="182"/>
    </row>
    <row r="359" spans="1:22">
      <c r="A359" s="13"/>
      <c r="B359" s="180" t="s">
        <v>607</v>
      </c>
      <c r="C359" s="180"/>
      <c r="D359" s="180"/>
      <c r="E359" s="180"/>
      <c r="F359" s="180"/>
      <c r="G359" s="180"/>
      <c r="H359" s="180"/>
      <c r="I359" s="180"/>
      <c r="J359" s="180"/>
      <c r="K359" s="180"/>
      <c r="L359" s="180"/>
      <c r="M359" s="180"/>
      <c r="N359" s="180"/>
      <c r="O359" s="180"/>
      <c r="P359" s="180"/>
      <c r="Q359" s="180"/>
      <c r="R359" s="180"/>
      <c r="S359" s="180"/>
      <c r="T359" s="180"/>
      <c r="U359" s="180"/>
      <c r="V359" s="180"/>
    </row>
    <row r="360" spans="1:22">
      <c r="A360" s="13"/>
      <c r="B360" s="31"/>
      <c r="C360" s="31"/>
      <c r="D360" s="31"/>
      <c r="E360" s="31"/>
      <c r="F360" s="31"/>
      <c r="G360" s="31"/>
      <c r="H360" s="31"/>
      <c r="I360" s="31"/>
      <c r="J360" s="31"/>
      <c r="K360" s="31"/>
      <c r="L360" s="31"/>
      <c r="M360" s="31"/>
      <c r="N360" s="31"/>
      <c r="O360" s="31"/>
      <c r="P360" s="31"/>
      <c r="Q360" s="31"/>
      <c r="R360" s="31"/>
      <c r="S360" s="31"/>
      <c r="T360" s="31"/>
      <c r="U360" s="31"/>
      <c r="V360" s="31"/>
    </row>
    <row r="361" spans="1:22">
      <c r="A361" s="13"/>
      <c r="B361" s="20"/>
      <c r="C361" s="20"/>
      <c r="D361" s="20"/>
      <c r="E361" s="20"/>
      <c r="F361" s="20"/>
      <c r="G361" s="20"/>
      <c r="H361" s="20"/>
      <c r="I361" s="20"/>
      <c r="J361" s="20"/>
      <c r="K361" s="20"/>
      <c r="L361" s="20"/>
      <c r="M361" s="20"/>
      <c r="N361" s="20"/>
      <c r="O361" s="20"/>
      <c r="P361" s="20"/>
      <c r="Q361" s="20"/>
      <c r="R361" s="20"/>
      <c r="S361" s="20"/>
      <c r="T361" s="20"/>
      <c r="U361" s="20"/>
      <c r="V361" s="20"/>
    </row>
    <row r="362" spans="1:22">
      <c r="A362" s="13"/>
      <c r="B362" s="32"/>
      <c r="C362" s="32"/>
      <c r="D362" s="33" t="s">
        <v>548</v>
      </c>
      <c r="E362" s="33"/>
      <c r="F362" s="33"/>
      <c r="G362" s="32"/>
      <c r="H362" s="33" t="s">
        <v>549</v>
      </c>
      <c r="I362" s="33"/>
      <c r="J362" s="33"/>
      <c r="K362" s="32"/>
      <c r="L362" s="33" t="s">
        <v>551</v>
      </c>
      <c r="M362" s="33"/>
      <c r="N362" s="33"/>
      <c r="O362" s="32"/>
      <c r="P362" s="33" t="s">
        <v>552</v>
      </c>
      <c r="Q362" s="33"/>
      <c r="R362" s="33"/>
      <c r="S362" s="32"/>
      <c r="T362" s="33" t="s">
        <v>164</v>
      </c>
      <c r="U362" s="33"/>
      <c r="V362" s="33"/>
    </row>
    <row r="363" spans="1:22">
      <c r="A363" s="13"/>
      <c r="B363" s="32"/>
      <c r="C363" s="32"/>
      <c r="D363" s="33"/>
      <c r="E363" s="33"/>
      <c r="F363" s="33"/>
      <c r="G363" s="32"/>
      <c r="H363" s="33" t="s">
        <v>550</v>
      </c>
      <c r="I363" s="33"/>
      <c r="J363" s="33"/>
      <c r="K363" s="32"/>
      <c r="L363" s="33" t="s">
        <v>549</v>
      </c>
      <c r="M363" s="33"/>
      <c r="N363" s="33"/>
      <c r="O363" s="32"/>
      <c r="P363" s="33" t="s">
        <v>553</v>
      </c>
      <c r="Q363" s="33"/>
      <c r="R363" s="33"/>
      <c r="S363" s="32"/>
      <c r="T363" s="33"/>
      <c r="U363" s="33"/>
      <c r="V363" s="33"/>
    </row>
    <row r="364" spans="1:22">
      <c r="A364" s="13"/>
      <c r="B364" s="32"/>
      <c r="C364" s="32"/>
      <c r="D364" s="33"/>
      <c r="E364" s="33"/>
      <c r="F364" s="33"/>
      <c r="G364" s="32"/>
      <c r="H364" s="12"/>
      <c r="I364" s="12"/>
      <c r="J364" s="12"/>
      <c r="K364" s="32"/>
      <c r="L364" s="33" t="s">
        <v>550</v>
      </c>
      <c r="M364" s="33"/>
      <c r="N364" s="33"/>
      <c r="O364" s="32"/>
      <c r="P364" s="33" t="s">
        <v>554</v>
      </c>
      <c r="Q364" s="33"/>
      <c r="R364" s="33"/>
      <c r="S364" s="32"/>
      <c r="T364" s="33"/>
      <c r="U364" s="33"/>
      <c r="V364" s="33"/>
    </row>
    <row r="365" spans="1:22" ht="15.75" thickBot="1">
      <c r="A365" s="13"/>
      <c r="B365" s="32"/>
      <c r="C365" s="32"/>
      <c r="D365" s="34"/>
      <c r="E365" s="34"/>
      <c r="F365" s="34"/>
      <c r="G365" s="32"/>
      <c r="H365" s="111"/>
      <c r="I365" s="111"/>
      <c r="J365" s="111"/>
      <c r="K365" s="32"/>
      <c r="L365" s="111"/>
      <c r="M365" s="111"/>
      <c r="N365" s="111"/>
      <c r="O365" s="32"/>
      <c r="P365" s="34" t="s">
        <v>555</v>
      </c>
      <c r="Q365" s="34"/>
      <c r="R365" s="34"/>
      <c r="S365" s="32"/>
      <c r="T365" s="34"/>
      <c r="U365" s="34"/>
      <c r="V365" s="34"/>
    </row>
    <row r="366" spans="1:22">
      <c r="A366" s="13"/>
      <c r="B366" s="119" t="s">
        <v>74</v>
      </c>
      <c r="C366" s="16"/>
      <c r="D366" s="47"/>
      <c r="E366" s="47"/>
      <c r="F366" s="47"/>
      <c r="G366" s="16"/>
      <c r="H366" s="47"/>
      <c r="I366" s="47"/>
      <c r="J366" s="47"/>
      <c r="K366" s="16"/>
      <c r="L366" s="47"/>
      <c r="M366" s="47"/>
      <c r="N366" s="47"/>
      <c r="O366" s="16"/>
      <c r="P366" s="47"/>
      <c r="Q366" s="47"/>
      <c r="R366" s="47"/>
      <c r="S366" s="16"/>
      <c r="T366" s="47"/>
      <c r="U366" s="47"/>
      <c r="V366" s="47"/>
    </row>
    <row r="367" spans="1:22">
      <c r="A367" s="13"/>
      <c r="B367" s="122" t="s">
        <v>75</v>
      </c>
      <c r="C367" s="35"/>
      <c r="D367" s="123" t="s">
        <v>218</v>
      </c>
      <c r="E367" s="124" t="s">
        <v>219</v>
      </c>
      <c r="F367" s="35"/>
      <c r="G367" s="35"/>
      <c r="H367" s="123" t="s">
        <v>218</v>
      </c>
      <c r="I367" s="124">
        <v>184.7</v>
      </c>
      <c r="J367" s="35"/>
      <c r="K367" s="35"/>
      <c r="L367" s="123" t="s">
        <v>218</v>
      </c>
      <c r="M367" s="124">
        <v>48.9</v>
      </c>
      <c r="N367" s="35"/>
      <c r="O367" s="35"/>
      <c r="P367" s="123" t="s">
        <v>218</v>
      </c>
      <c r="Q367" s="124" t="s">
        <v>219</v>
      </c>
      <c r="R367" s="35"/>
      <c r="S367" s="35"/>
      <c r="T367" s="123" t="s">
        <v>218</v>
      </c>
      <c r="U367" s="124">
        <v>233.6</v>
      </c>
      <c r="V367" s="35"/>
    </row>
    <row r="368" spans="1:22">
      <c r="A368" s="13"/>
      <c r="B368" s="122"/>
      <c r="C368" s="35"/>
      <c r="D368" s="123"/>
      <c r="E368" s="124"/>
      <c r="F368" s="35"/>
      <c r="G368" s="35"/>
      <c r="H368" s="123"/>
      <c r="I368" s="124"/>
      <c r="J368" s="35"/>
      <c r="K368" s="35"/>
      <c r="L368" s="123"/>
      <c r="M368" s="124"/>
      <c r="N368" s="35"/>
      <c r="O368" s="35"/>
      <c r="P368" s="123"/>
      <c r="Q368" s="124"/>
      <c r="R368" s="35"/>
      <c r="S368" s="35"/>
      <c r="T368" s="123"/>
      <c r="U368" s="124"/>
      <c r="V368" s="35"/>
    </row>
    <row r="369" spans="1:22">
      <c r="A369" s="13"/>
      <c r="B369" s="125" t="s">
        <v>76</v>
      </c>
      <c r="C369" s="32"/>
      <c r="D369" s="126" t="s">
        <v>219</v>
      </c>
      <c r="E369" s="126"/>
      <c r="F369" s="32"/>
      <c r="G369" s="32"/>
      <c r="H369" s="126">
        <v>47.2</v>
      </c>
      <c r="I369" s="126"/>
      <c r="J369" s="32"/>
      <c r="K369" s="32"/>
      <c r="L369" s="126">
        <v>38.1</v>
      </c>
      <c r="M369" s="126"/>
      <c r="N369" s="32"/>
      <c r="O369" s="32"/>
      <c r="P369" s="126" t="s">
        <v>219</v>
      </c>
      <c r="Q369" s="126"/>
      <c r="R369" s="32"/>
      <c r="S369" s="32"/>
      <c r="T369" s="126">
        <v>85.3</v>
      </c>
      <c r="U369" s="126"/>
      <c r="V369" s="32"/>
    </row>
    <row r="370" spans="1:22">
      <c r="A370" s="13"/>
      <c r="B370" s="125"/>
      <c r="C370" s="32"/>
      <c r="D370" s="126"/>
      <c r="E370" s="126"/>
      <c r="F370" s="32"/>
      <c r="G370" s="32"/>
      <c r="H370" s="126"/>
      <c r="I370" s="126"/>
      <c r="J370" s="32"/>
      <c r="K370" s="32"/>
      <c r="L370" s="126"/>
      <c r="M370" s="126"/>
      <c r="N370" s="32"/>
      <c r="O370" s="32"/>
      <c r="P370" s="126"/>
      <c r="Q370" s="126"/>
      <c r="R370" s="32"/>
      <c r="S370" s="32"/>
      <c r="T370" s="126"/>
      <c r="U370" s="126"/>
      <c r="V370" s="32"/>
    </row>
    <row r="371" spans="1:22">
      <c r="A371" s="13"/>
      <c r="B371" s="122" t="s">
        <v>77</v>
      </c>
      <c r="C371" s="35"/>
      <c r="D371" s="124" t="s">
        <v>219</v>
      </c>
      <c r="E371" s="124"/>
      <c r="F371" s="35"/>
      <c r="G371" s="35"/>
      <c r="H371" s="124">
        <v>34.5</v>
      </c>
      <c r="I371" s="124"/>
      <c r="J371" s="35"/>
      <c r="K371" s="35"/>
      <c r="L371" s="124">
        <v>91.2</v>
      </c>
      <c r="M371" s="124"/>
      <c r="N371" s="35"/>
      <c r="O371" s="35"/>
      <c r="P371" s="124" t="s">
        <v>219</v>
      </c>
      <c r="Q371" s="124"/>
      <c r="R371" s="35"/>
      <c r="S371" s="35"/>
      <c r="T371" s="124">
        <v>125.7</v>
      </c>
      <c r="U371" s="124"/>
      <c r="V371" s="35"/>
    </row>
    <row r="372" spans="1:22">
      <c r="A372" s="13"/>
      <c r="B372" s="122"/>
      <c r="C372" s="35"/>
      <c r="D372" s="124"/>
      <c r="E372" s="124"/>
      <c r="F372" s="35"/>
      <c r="G372" s="35"/>
      <c r="H372" s="124"/>
      <c r="I372" s="124"/>
      <c r="J372" s="35"/>
      <c r="K372" s="35"/>
      <c r="L372" s="124"/>
      <c r="M372" s="124"/>
      <c r="N372" s="35"/>
      <c r="O372" s="35"/>
      <c r="P372" s="124"/>
      <c r="Q372" s="124"/>
      <c r="R372" s="35"/>
      <c r="S372" s="35"/>
      <c r="T372" s="124"/>
      <c r="U372" s="124"/>
      <c r="V372" s="35"/>
    </row>
    <row r="373" spans="1:22">
      <c r="A373" s="13"/>
      <c r="B373" s="125" t="s">
        <v>78</v>
      </c>
      <c r="C373" s="32"/>
      <c r="D373" s="126">
        <v>39.9</v>
      </c>
      <c r="E373" s="126"/>
      <c r="F373" s="32"/>
      <c r="G373" s="32"/>
      <c r="H373" s="126" t="s">
        <v>219</v>
      </c>
      <c r="I373" s="126"/>
      <c r="J373" s="32"/>
      <c r="K373" s="32"/>
      <c r="L373" s="126">
        <v>13.4</v>
      </c>
      <c r="M373" s="126"/>
      <c r="N373" s="32"/>
      <c r="O373" s="32"/>
      <c r="P373" s="126" t="s">
        <v>640</v>
      </c>
      <c r="Q373" s="126"/>
      <c r="R373" s="127" t="s">
        <v>223</v>
      </c>
      <c r="S373" s="32"/>
      <c r="T373" s="126">
        <v>6.6</v>
      </c>
      <c r="U373" s="126"/>
      <c r="V373" s="32"/>
    </row>
    <row r="374" spans="1:22">
      <c r="A374" s="13"/>
      <c r="B374" s="125"/>
      <c r="C374" s="32"/>
      <c r="D374" s="126"/>
      <c r="E374" s="126"/>
      <c r="F374" s="32"/>
      <c r="G374" s="32"/>
      <c r="H374" s="126"/>
      <c r="I374" s="126"/>
      <c r="J374" s="32"/>
      <c r="K374" s="32"/>
      <c r="L374" s="126"/>
      <c r="M374" s="126"/>
      <c r="N374" s="32"/>
      <c r="O374" s="32"/>
      <c r="P374" s="126"/>
      <c r="Q374" s="126"/>
      <c r="R374" s="127"/>
      <c r="S374" s="32"/>
      <c r="T374" s="126"/>
      <c r="U374" s="126"/>
      <c r="V374" s="32"/>
    </row>
    <row r="375" spans="1:22">
      <c r="A375" s="13"/>
      <c r="B375" s="122" t="s">
        <v>641</v>
      </c>
      <c r="C375" s="35"/>
      <c r="D375" s="124">
        <v>48.2</v>
      </c>
      <c r="E375" s="124"/>
      <c r="F375" s="35"/>
      <c r="G375" s="35"/>
      <c r="H375" s="124">
        <v>33.6</v>
      </c>
      <c r="I375" s="124"/>
      <c r="J375" s="35"/>
      <c r="K375" s="35"/>
      <c r="L375" s="124" t="s">
        <v>219</v>
      </c>
      <c r="M375" s="124"/>
      <c r="N375" s="35"/>
      <c r="O375" s="35"/>
      <c r="P375" s="124" t="s">
        <v>642</v>
      </c>
      <c r="Q375" s="124"/>
      <c r="R375" s="123" t="s">
        <v>223</v>
      </c>
      <c r="S375" s="35"/>
      <c r="T375" s="124" t="s">
        <v>219</v>
      </c>
      <c r="U375" s="124"/>
      <c r="V375" s="35"/>
    </row>
    <row r="376" spans="1:22">
      <c r="A376" s="13"/>
      <c r="B376" s="122"/>
      <c r="C376" s="35"/>
      <c r="D376" s="124"/>
      <c r="E376" s="124"/>
      <c r="F376" s="35"/>
      <c r="G376" s="35"/>
      <c r="H376" s="124"/>
      <c r="I376" s="124"/>
      <c r="J376" s="35"/>
      <c r="K376" s="35"/>
      <c r="L376" s="124"/>
      <c r="M376" s="124"/>
      <c r="N376" s="35"/>
      <c r="O376" s="35"/>
      <c r="P376" s="124"/>
      <c r="Q376" s="124"/>
      <c r="R376" s="123"/>
      <c r="S376" s="35"/>
      <c r="T376" s="124"/>
      <c r="U376" s="124"/>
      <c r="V376" s="35"/>
    </row>
    <row r="377" spans="1:22">
      <c r="A377" s="13"/>
      <c r="B377" s="125" t="s">
        <v>79</v>
      </c>
      <c r="C377" s="32"/>
      <c r="D377" s="126">
        <v>9.4</v>
      </c>
      <c r="E377" s="126"/>
      <c r="F377" s="32"/>
      <c r="G377" s="32"/>
      <c r="H377" s="126">
        <v>11.8</v>
      </c>
      <c r="I377" s="126"/>
      <c r="J377" s="32"/>
      <c r="K377" s="32"/>
      <c r="L377" s="126">
        <v>0.8</v>
      </c>
      <c r="M377" s="126"/>
      <c r="N377" s="32"/>
      <c r="O377" s="32"/>
      <c r="P377" s="126" t="s">
        <v>471</v>
      </c>
      <c r="Q377" s="126"/>
      <c r="R377" s="127" t="s">
        <v>223</v>
      </c>
      <c r="S377" s="32"/>
      <c r="T377" s="126">
        <v>12.6</v>
      </c>
      <c r="U377" s="126"/>
      <c r="V377" s="32"/>
    </row>
    <row r="378" spans="1:22">
      <c r="A378" s="13"/>
      <c r="B378" s="125"/>
      <c r="C378" s="32"/>
      <c r="D378" s="126"/>
      <c r="E378" s="126"/>
      <c r="F378" s="32"/>
      <c r="G378" s="32"/>
      <c r="H378" s="126"/>
      <c r="I378" s="126"/>
      <c r="J378" s="32"/>
      <c r="K378" s="32"/>
      <c r="L378" s="126"/>
      <c r="M378" s="126"/>
      <c r="N378" s="32"/>
      <c r="O378" s="32"/>
      <c r="P378" s="126"/>
      <c r="Q378" s="126"/>
      <c r="R378" s="127"/>
      <c r="S378" s="32"/>
      <c r="T378" s="126"/>
      <c r="U378" s="126"/>
      <c r="V378" s="32"/>
    </row>
    <row r="379" spans="1:22">
      <c r="A379" s="13"/>
      <c r="B379" s="122" t="s">
        <v>80</v>
      </c>
      <c r="C379" s="35"/>
      <c r="D379" s="124" t="s">
        <v>219</v>
      </c>
      <c r="E379" s="124"/>
      <c r="F379" s="35"/>
      <c r="G379" s="35"/>
      <c r="H379" s="124">
        <v>1.3</v>
      </c>
      <c r="I379" s="124"/>
      <c r="J379" s="35"/>
      <c r="K379" s="35"/>
      <c r="L379" s="124">
        <v>1</v>
      </c>
      <c r="M379" s="124"/>
      <c r="N379" s="35"/>
      <c r="O379" s="35"/>
      <c r="P379" s="124" t="s">
        <v>219</v>
      </c>
      <c r="Q379" s="124"/>
      <c r="R379" s="35"/>
      <c r="S379" s="35"/>
      <c r="T379" s="124">
        <v>2.2999999999999998</v>
      </c>
      <c r="U379" s="124"/>
      <c r="V379" s="35"/>
    </row>
    <row r="380" spans="1:22">
      <c r="A380" s="13"/>
      <c r="B380" s="122"/>
      <c r="C380" s="35"/>
      <c r="D380" s="124"/>
      <c r="E380" s="124"/>
      <c r="F380" s="35"/>
      <c r="G380" s="35"/>
      <c r="H380" s="124"/>
      <c r="I380" s="124"/>
      <c r="J380" s="35"/>
      <c r="K380" s="35"/>
      <c r="L380" s="124"/>
      <c r="M380" s="124"/>
      <c r="N380" s="35"/>
      <c r="O380" s="35"/>
      <c r="P380" s="124"/>
      <c r="Q380" s="124"/>
      <c r="R380" s="35"/>
      <c r="S380" s="35"/>
      <c r="T380" s="124"/>
      <c r="U380" s="124"/>
      <c r="V380" s="35"/>
    </row>
    <row r="381" spans="1:22">
      <c r="A381" s="13"/>
      <c r="B381" s="125" t="s">
        <v>81</v>
      </c>
      <c r="C381" s="32"/>
      <c r="D381" s="126" t="s">
        <v>219</v>
      </c>
      <c r="E381" s="126"/>
      <c r="F381" s="32"/>
      <c r="G381" s="32"/>
      <c r="H381" s="126">
        <v>15.8</v>
      </c>
      <c r="I381" s="126"/>
      <c r="J381" s="32"/>
      <c r="K381" s="32"/>
      <c r="L381" s="126" t="s">
        <v>219</v>
      </c>
      <c r="M381" s="126"/>
      <c r="N381" s="32"/>
      <c r="O381" s="32"/>
      <c r="P381" s="126" t="s">
        <v>219</v>
      </c>
      <c r="Q381" s="126"/>
      <c r="R381" s="32"/>
      <c r="S381" s="32"/>
      <c r="T381" s="126">
        <v>15.8</v>
      </c>
      <c r="U381" s="126"/>
      <c r="V381" s="32"/>
    </row>
    <row r="382" spans="1:22">
      <c r="A382" s="13"/>
      <c r="B382" s="125"/>
      <c r="C382" s="32"/>
      <c r="D382" s="126"/>
      <c r="E382" s="126"/>
      <c r="F382" s="32"/>
      <c r="G382" s="32"/>
      <c r="H382" s="126"/>
      <c r="I382" s="126"/>
      <c r="J382" s="32"/>
      <c r="K382" s="32"/>
      <c r="L382" s="126"/>
      <c r="M382" s="126"/>
      <c r="N382" s="32"/>
      <c r="O382" s="32"/>
      <c r="P382" s="126"/>
      <c r="Q382" s="126"/>
      <c r="R382" s="32"/>
      <c r="S382" s="32"/>
      <c r="T382" s="126"/>
      <c r="U382" s="126"/>
      <c r="V382" s="32"/>
    </row>
    <row r="383" spans="1:22">
      <c r="A383" s="13"/>
      <c r="B383" s="122" t="s">
        <v>613</v>
      </c>
      <c r="C383" s="35"/>
      <c r="D383" s="124" t="s">
        <v>219</v>
      </c>
      <c r="E383" s="124"/>
      <c r="F383" s="35"/>
      <c r="G383" s="35"/>
      <c r="H383" s="124">
        <v>7.3</v>
      </c>
      <c r="I383" s="124"/>
      <c r="J383" s="35"/>
      <c r="K383" s="35"/>
      <c r="L383" s="124" t="s">
        <v>219</v>
      </c>
      <c r="M383" s="124"/>
      <c r="N383" s="35"/>
      <c r="O383" s="35"/>
      <c r="P383" s="124" t="s">
        <v>643</v>
      </c>
      <c r="Q383" s="124"/>
      <c r="R383" s="123" t="s">
        <v>223</v>
      </c>
      <c r="S383" s="35"/>
      <c r="T383" s="124" t="s">
        <v>219</v>
      </c>
      <c r="U383" s="124"/>
      <c r="V383" s="35"/>
    </row>
    <row r="384" spans="1:22" ht="15.75" thickBot="1">
      <c r="A384" s="13"/>
      <c r="B384" s="122"/>
      <c r="C384" s="35"/>
      <c r="D384" s="128"/>
      <c r="E384" s="128"/>
      <c r="F384" s="44"/>
      <c r="G384" s="35"/>
      <c r="H384" s="128"/>
      <c r="I384" s="128"/>
      <c r="J384" s="44"/>
      <c r="K384" s="35"/>
      <c r="L384" s="128"/>
      <c r="M384" s="128"/>
      <c r="N384" s="44"/>
      <c r="O384" s="35"/>
      <c r="P384" s="128"/>
      <c r="Q384" s="128"/>
      <c r="R384" s="129"/>
      <c r="S384" s="35"/>
      <c r="T384" s="128"/>
      <c r="U384" s="128"/>
      <c r="V384" s="44"/>
    </row>
    <row r="385" spans="1:22">
      <c r="A385" s="13"/>
      <c r="B385" s="125" t="s">
        <v>82</v>
      </c>
      <c r="C385" s="32"/>
      <c r="D385" s="130">
        <v>97.5</v>
      </c>
      <c r="E385" s="130"/>
      <c r="F385" s="47"/>
      <c r="G385" s="32"/>
      <c r="H385" s="130">
        <v>336.2</v>
      </c>
      <c r="I385" s="130"/>
      <c r="J385" s="47"/>
      <c r="K385" s="32"/>
      <c r="L385" s="130">
        <v>193.4</v>
      </c>
      <c r="M385" s="130"/>
      <c r="N385" s="47"/>
      <c r="O385" s="32"/>
      <c r="P385" s="130" t="s">
        <v>644</v>
      </c>
      <c r="Q385" s="130"/>
      <c r="R385" s="132" t="s">
        <v>223</v>
      </c>
      <c r="S385" s="32"/>
      <c r="T385" s="130">
        <v>481.9</v>
      </c>
      <c r="U385" s="130"/>
      <c r="V385" s="47"/>
    </row>
    <row r="386" spans="1:22" ht="15.75" thickBot="1">
      <c r="A386" s="13"/>
      <c r="B386" s="125"/>
      <c r="C386" s="32"/>
      <c r="D386" s="131"/>
      <c r="E386" s="131"/>
      <c r="F386" s="48"/>
      <c r="G386" s="32"/>
      <c r="H386" s="131"/>
      <c r="I386" s="131"/>
      <c r="J386" s="48"/>
      <c r="K386" s="32"/>
      <c r="L386" s="131"/>
      <c r="M386" s="131"/>
      <c r="N386" s="48"/>
      <c r="O386" s="32"/>
      <c r="P386" s="131"/>
      <c r="Q386" s="131"/>
      <c r="R386" s="133"/>
      <c r="S386" s="32"/>
      <c r="T386" s="131"/>
      <c r="U386" s="131"/>
      <c r="V386" s="48"/>
    </row>
    <row r="387" spans="1:22">
      <c r="A387" s="13"/>
      <c r="B387" s="122" t="s">
        <v>615</v>
      </c>
      <c r="C387" s="35"/>
      <c r="D387" s="134" t="s">
        <v>219</v>
      </c>
      <c r="E387" s="134"/>
      <c r="F387" s="50"/>
      <c r="G387" s="35"/>
      <c r="H387" s="134">
        <v>89</v>
      </c>
      <c r="I387" s="134"/>
      <c r="J387" s="50"/>
      <c r="K387" s="35"/>
      <c r="L387" s="134">
        <v>300</v>
      </c>
      <c r="M387" s="134"/>
      <c r="N387" s="50"/>
      <c r="O387" s="35"/>
      <c r="P387" s="134" t="s">
        <v>616</v>
      </c>
      <c r="Q387" s="134"/>
      <c r="R387" s="135" t="s">
        <v>223</v>
      </c>
      <c r="S387" s="35"/>
      <c r="T387" s="134" t="s">
        <v>219</v>
      </c>
      <c r="U387" s="134"/>
      <c r="V387" s="50"/>
    </row>
    <row r="388" spans="1:22">
      <c r="A388" s="13"/>
      <c r="B388" s="122"/>
      <c r="C388" s="35"/>
      <c r="D388" s="124"/>
      <c r="E388" s="124"/>
      <c r="F388" s="35"/>
      <c r="G388" s="35"/>
      <c r="H388" s="124"/>
      <c r="I388" s="124"/>
      <c r="J388" s="35"/>
      <c r="K388" s="35"/>
      <c r="L388" s="124"/>
      <c r="M388" s="124"/>
      <c r="N388" s="35"/>
      <c r="O388" s="35"/>
      <c r="P388" s="124"/>
      <c r="Q388" s="124"/>
      <c r="R388" s="123"/>
      <c r="S388" s="35"/>
      <c r="T388" s="124"/>
      <c r="U388" s="124"/>
      <c r="V388" s="35"/>
    </row>
    <row r="389" spans="1:22">
      <c r="A389" s="13"/>
      <c r="B389" s="125" t="s">
        <v>83</v>
      </c>
      <c r="C389" s="32"/>
      <c r="D389" s="126" t="s">
        <v>219</v>
      </c>
      <c r="E389" s="126"/>
      <c r="F389" s="32"/>
      <c r="G389" s="32"/>
      <c r="H389" s="126" t="s">
        <v>219</v>
      </c>
      <c r="I389" s="126"/>
      <c r="J389" s="32"/>
      <c r="K389" s="32"/>
      <c r="L389" s="126">
        <v>41</v>
      </c>
      <c r="M389" s="126"/>
      <c r="N389" s="32"/>
      <c r="O389" s="32"/>
      <c r="P389" s="32"/>
      <c r="Q389" s="32"/>
      <c r="R389" s="32"/>
      <c r="S389" s="32"/>
      <c r="T389" s="126">
        <v>41</v>
      </c>
      <c r="U389" s="126"/>
      <c r="V389" s="32"/>
    </row>
    <row r="390" spans="1:22">
      <c r="A390" s="13"/>
      <c r="B390" s="125"/>
      <c r="C390" s="32"/>
      <c r="D390" s="126"/>
      <c r="E390" s="126"/>
      <c r="F390" s="32"/>
      <c r="G390" s="32"/>
      <c r="H390" s="126"/>
      <c r="I390" s="126"/>
      <c r="J390" s="32"/>
      <c r="K390" s="32"/>
      <c r="L390" s="126"/>
      <c r="M390" s="126"/>
      <c r="N390" s="32"/>
      <c r="O390" s="32"/>
      <c r="P390" s="32"/>
      <c r="Q390" s="32"/>
      <c r="R390" s="32"/>
      <c r="S390" s="32"/>
      <c r="T390" s="126"/>
      <c r="U390" s="126"/>
      <c r="V390" s="32"/>
    </row>
    <row r="391" spans="1:22">
      <c r="A391" s="13"/>
      <c r="B391" s="122" t="s">
        <v>84</v>
      </c>
      <c r="C391" s="35"/>
      <c r="D391" s="124" t="s">
        <v>219</v>
      </c>
      <c r="E391" s="124"/>
      <c r="F391" s="35"/>
      <c r="G391" s="35"/>
      <c r="H391" s="124" t="s">
        <v>219</v>
      </c>
      <c r="I391" s="124"/>
      <c r="J391" s="35"/>
      <c r="K391" s="35"/>
      <c r="L391" s="124">
        <v>56.8</v>
      </c>
      <c r="M391" s="124"/>
      <c r="N391" s="35"/>
      <c r="O391" s="35"/>
      <c r="P391" s="124" t="s">
        <v>219</v>
      </c>
      <c r="Q391" s="124"/>
      <c r="R391" s="35"/>
      <c r="S391" s="35"/>
      <c r="T391" s="124">
        <v>56.8</v>
      </c>
      <c r="U391" s="124"/>
      <c r="V391" s="35"/>
    </row>
    <row r="392" spans="1:22">
      <c r="A392" s="13"/>
      <c r="B392" s="122"/>
      <c r="C392" s="35"/>
      <c r="D392" s="124"/>
      <c r="E392" s="124"/>
      <c r="F392" s="35"/>
      <c r="G392" s="35"/>
      <c r="H392" s="124"/>
      <c r="I392" s="124"/>
      <c r="J392" s="35"/>
      <c r="K392" s="35"/>
      <c r="L392" s="124"/>
      <c r="M392" s="124"/>
      <c r="N392" s="35"/>
      <c r="O392" s="35"/>
      <c r="P392" s="124"/>
      <c r="Q392" s="124"/>
      <c r="R392" s="35"/>
      <c r="S392" s="35"/>
      <c r="T392" s="124"/>
      <c r="U392" s="124"/>
      <c r="V392" s="35"/>
    </row>
    <row r="393" spans="1:22">
      <c r="A393" s="13"/>
      <c r="B393" s="125" t="s">
        <v>85</v>
      </c>
      <c r="C393" s="32"/>
      <c r="D393" s="126" t="s">
        <v>219</v>
      </c>
      <c r="E393" s="126"/>
      <c r="F393" s="32"/>
      <c r="G393" s="32"/>
      <c r="H393" s="126">
        <v>415.7</v>
      </c>
      <c r="I393" s="126"/>
      <c r="J393" s="32"/>
      <c r="K393" s="32"/>
      <c r="L393" s="136">
        <v>1043.2</v>
      </c>
      <c r="M393" s="136"/>
      <c r="N393" s="32"/>
      <c r="O393" s="32"/>
      <c r="P393" s="126" t="s">
        <v>219</v>
      </c>
      <c r="Q393" s="126"/>
      <c r="R393" s="32"/>
      <c r="S393" s="32"/>
      <c r="T393" s="136">
        <v>1458.9</v>
      </c>
      <c r="U393" s="136"/>
      <c r="V393" s="32"/>
    </row>
    <row r="394" spans="1:22">
      <c r="A394" s="13"/>
      <c r="B394" s="125"/>
      <c r="C394" s="32"/>
      <c r="D394" s="126"/>
      <c r="E394" s="126"/>
      <c r="F394" s="32"/>
      <c r="G394" s="32"/>
      <c r="H394" s="126"/>
      <c r="I394" s="126"/>
      <c r="J394" s="32"/>
      <c r="K394" s="32"/>
      <c r="L394" s="136"/>
      <c r="M394" s="136"/>
      <c r="N394" s="32"/>
      <c r="O394" s="32"/>
      <c r="P394" s="126"/>
      <c r="Q394" s="126"/>
      <c r="R394" s="32"/>
      <c r="S394" s="32"/>
      <c r="T394" s="136"/>
      <c r="U394" s="136"/>
      <c r="V394" s="32"/>
    </row>
    <row r="395" spans="1:22">
      <c r="A395" s="13"/>
      <c r="B395" s="122" t="s">
        <v>86</v>
      </c>
      <c r="C395" s="35"/>
      <c r="D395" s="124" t="s">
        <v>219</v>
      </c>
      <c r="E395" s="124"/>
      <c r="F395" s="35"/>
      <c r="G395" s="35"/>
      <c r="H395" s="124">
        <v>3.4</v>
      </c>
      <c r="I395" s="124"/>
      <c r="J395" s="35"/>
      <c r="K395" s="35"/>
      <c r="L395" s="124">
        <v>16</v>
      </c>
      <c r="M395" s="124"/>
      <c r="N395" s="35"/>
      <c r="O395" s="35"/>
      <c r="P395" s="124" t="s">
        <v>219</v>
      </c>
      <c r="Q395" s="124"/>
      <c r="R395" s="35"/>
      <c r="S395" s="35"/>
      <c r="T395" s="124">
        <v>19.399999999999999</v>
      </c>
      <c r="U395" s="124"/>
      <c r="V395" s="35"/>
    </row>
    <row r="396" spans="1:22">
      <c r="A396" s="13"/>
      <c r="B396" s="122"/>
      <c r="C396" s="35"/>
      <c r="D396" s="124"/>
      <c r="E396" s="124"/>
      <c r="F396" s="35"/>
      <c r="G396" s="35"/>
      <c r="H396" s="124"/>
      <c r="I396" s="124"/>
      <c r="J396" s="35"/>
      <c r="K396" s="35"/>
      <c r="L396" s="124"/>
      <c r="M396" s="124"/>
      <c r="N396" s="35"/>
      <c r="O396" s="35"/>
      <c r="P396" s="124"/>
      <c r="Q396" s="124"/>
      <c r="R396" s="35"/>
      <c r="S396" s="35"/>
      <c r="T396" s="124"/>
      <c r="U396" s="124"/>
      <c r="V396" s="35"/>
    </row>
    <row r="397" spans="1:22">
      <c r="A397" s="13"/>
      <c r="B397" s="125" t="s">
        <v>87</v>
      </c>
      <c r="C397" s="32"/>
      <c r="D397" s="126">
        <v>11.7</v>
      </c>
      <c r="E397" s="126"/>
      <c r="F397" s="32"/>
      <c r="G397" s="32"/>
      <c r="H397" s="126">
        <v>18.399999999999999</v>
      </c>
      <c r="I397" s="126"/>
      <c r="J397" s="32"/>
      <c r="K397" s="32"/>
      <c r="L397" s="126">
        <v>9.6999999999999993</v>
      </c>
      <c r="M397" s="126"/>
      <c r="N397" s="32"/>
      <c r="O397" s="32"/>
      <c r="P397" s="126" t="s">
        <v>219</v>
      </c>
      <c r="Q397" s="126"/>
      <c r="R397" s="32"/>
      <c r="S397" s="32"/>
      <c r="T397" s="126">
        <v>39.799999999999997</v>
      </c>
      <c r="U397" s="126"/>
      <c r="V397" s="32"/>
    </row>
    <row r="398" spans="1:22">
      <c r="A398" s="13"/>
      <c r="B398" s="125"/>
      <c r="C398" s="32"/>
      <c r="D398" s="126"/>
      <c r="E398" s="126"/>
      <c r="F398" s="32"/>
      <c r="G398" s="32"/>
      <c r="H398" s="126"/>
      <c r="I398" s="126"/>
      <c r="J398" s="32"/>
      <c r="K398" s="32"/>
      <c r="L398" s="126"/>
      <c r="M398" s="126"/>
      <c r="N398" s="32"/>
      <c r="O398" s="32"/>
      <c r="P398" s="126"/>
      <c r="Q398" s="126"/>
      <c r="R398" s="32"/>
      <c r="S398" s="32"/>
      <c r="T398" s="126"/>
      <c r="U398" s="126"/>
      <c r="V398" s="32"/>
    </row>
    <row r="399" spans="1:22">
      <c r="A399" s="13"/>
      <c r="B399" s="122" t="s">
        <v>618</v>
      </c>
      <c r="C399" s="35"/>
      <c r="D399" s="124" t="s">
        <v>219</v>
      </c>
      <c r="E399" s="124"/>
      <c r="F399" s="35"/>
      <c r="G399" s="35"/>
      <c r="H399" s="124">
        <v>146.1</v>
      </c>
      <c r="I399" s="124"/>
      <c r="J399" s="35"/>
      <c r="K399" s="35"/>
      <c r="L399" s="124" t="s">
        <v>219</v>
      </c>
      <c r="M399" s="124"/>
      <c r="N399" s="35"/>
      <c r="O399" s="35"/>
      <c r="P399" s="124" t="s">
        <v>219</v>
      </c>
      <c r="Q399" s="124"/>
      <c r="R399" s="35"/>
      <c r="S399" s="35"/>
      <c r="T399" s="124">
        <v>146.1</v>
      </c>
      <c r="U399" s="124"/>
      <c r="V399" s="35"/>
    </row>
    <row r="400" spans="1:22">
      <c r="A400" s="13"/>
      <c r="B400" s="122"/>
      <c r="C400" s="35"/>
      <c r="D400" s="124"/>
      <c r="E400" s="124"/>
      <c r="F400" s="35"/>
      <c r="G400" s="35"/>
      <c r="H400" s="124"/>
      <c r="I400" s="124"/>
      <c r="J400" s="35"/>
      <c r="K400" s="35"/>
      <c r="L400" s="124"/>
      <c r="M400" s="124"/>
      <c r="N400" s="35"/>
      <c r="O400" s="35"/>
      <c r="P400" s="124"/>
      <c r="Q400" s="124"/>
      <c r="R400" s="35"/>
      <c r="S400" s="35"/>
      <c r="T400" s="124"/>
      <c r="U400" s="124"/>
      <c r="V400" s="35"/>
    </row>
    <row r="401" spans="1:22">
      <c r="A401" s="13"/>
      <c r="B401" s="125" t="s">
        <v>645</v>
      </c>
      <c r="C401" s="32"/>
      <c r="D401" s="126">
        <v>963.3</v>
      </c>
      <c r="E401" s="126"/>
      <c r="F401" s="32"/>
      <c r="G401" s="32"/>
      <c r="H401" s="126">
        <v>723.8</v>
      </c>
      <c r="I401" s="126"/>
      <c r="J401" s="32"/>
      <c r="K401" s="32"/>
      <c r="L401" s="126" t="s">
        <v>219</v>
      </c>
      <c r="M401" s="126"/>
      <c r="N401" s="32"/>
      <c r="O401" s="32"/>
      <c r="P401" s="126" t="s">
        <v>646</v>
      </c>
      <c r="Q401" s="126"/>
      <c r="R401" s="127" t="s">
        <v>223</v>
      </c>
      <c r="S401" s="32"/>
      <c r="T401" s="126" t="s">
        <v>219</v>
      </c>
      <c r="U401" s="126"/>
      <c r="V401" s="32"/>
    </row>
    <row r="402" spans="1:22" ht="15.75" thickBot="1">
      <c r="A402" s="13"/>
      <c r="B402" s="125"/>
      <c r="C402" s="32"/>
      <c r="D402" s="131"/>
      <c r="E402" s="131"/>
      <c r="F402" s="48"/>
      <c r="G402" s="32"/>
      <c r="H402" s="131"/>
      <c r="I402" s="131"/>
      <c r="J402" s="48"/>
      <c r="K402" s="32"/>
      <c r="L402" s="131"/>
      <c r="M402" s="131"/>
      <c r="N402" s="48"/>
      <c r="O402" s="32"/>
      <c r="P402" s="131"/>
      <c r="Q402" s="131"/>
      <c r="R402" s="133"/>
      <c r="S402" s="32"/>
      <c r="T402" s="131"/>
      <c r="U402" s="131"/>
      <c r="V402" s="48"/>
    </row>
    <row r="403" spans="1:22">
      <c r="A403" s="13"/>
      <c r="B403" s="122" t="s">
        <v>89</v>
      </c>
      <c r="C403" s="35"/>
      <c r="D403" s="135" t="s">
        <v>218</v>
      </c>
      <c r="E403" s="139">
        <v>1072.5</v>
      </c>
      <c r="F403" s="50"/>
      <c r="G403" s="35"/>
      <c r="H403" s="135" t="s">
        <v>218</v>
      </c>
      <c r="I403" s="139">
        <v>1732.6</v>
      </c>
      <c r="J403" s="50"/>
      <c r="K403" s="35"/>
      <c r="L403" s="135" t="s">
        <v>218</v>
      </c>
      <c r="M403" s="139">
        <v>1660.1</v>
      </c>
      <c r="N403" s="50"/>
      <c r="O403" s="35"/>
      <c r="P403" s="135" t="s">
        <v>218</v>
      </c>
      <c r="Q403" s="134" t="s">
        <v>647</v>
      </c>
      <c r="R403" s="135" t="s">
        <v>223</v>
      </c>
      <c r="S403" s="35"/>
      <c r="T403" s="135" t="s">
        <v>218</v>
      </c>
      <c r="U403" s="139">
        <v>2243.9</v>
      </c>
      <c r="V403" s="50"/>
    </row>
    <row r="404" spans="1:22" ht="15.75" thickBot="1">
      <c r="A404" s="13"/>
      <c r="B404" s="122"/>
      <c r="C404" s="35"/>
      <c r="D404" s="137"/>
      <c r="E404" s="140"/>
      <c r="F404" s="54"/>
      <c r="G404" s="35"/>
      <c r="H404" s="137"/>
      <c r="I404" s="140"/>
      <c r="J404" s="54"/>
      <c r="K404" s="35"/>
      <c r="L404" s="137"/>
      <c r="M404" s="140"/>
      <c r="N404" s="54"/>
      <c r="O404" s="35"/>
      <c r="P404" s="137"/>
      <c r="Q404" s="138"/>
      <c r="R404" s="137"/>
      <c r="S404" s="35"/>
      <c r="T404" s="137"/>
      <c r="U404" s="140"/>
      <c r="V404" s="54"/>
    </row>
    <row r="405" spans="1:22" ht="15.75" thickTop="1">
      <c r="A405" s="13"/>
      <c r="B405" s="146" t="s">
        <v>90</v>
      </c>
      <c r="C405" s="32"/>
      <c r="D405" s="152"/>
      <c r="E405" s="152"/>
      <c r="F405" s="55"/>
      <c r="G405" s="32"/>
      <c r="H405" s="152"/>
      <c r="I405" s="152"/>
      <c r="J405" s="55"/>
      <c r="K405" s="32"/>
      <c r="L405" s="152"/>
      <c r="M405" s="152"/>
      <c r="N405" s="55"/>
      <c r="O405" s="32"/>
      <c r="P405" s="152"/>
      <c r="Q405" s="152"/>
      <c r="R405" s="55"/>
      <c r="S405" s="32"/>
      <c r="T405" s="152"/>
      <c r="U405" s="152"/>
      <c r="V405" s="55"/>
    </row>
    <row r="406" spans="1:22">
      <c r="A406" s="13"/>
      <c r="B406" s="146"/>
      <c r="C406" s="32"/>
      <c r="D406" s="141"/>
      <c r="E406" s="141"/>
      <c r="F406" s="32"/>
      <c r="G406" s="32"/>
      <c r="H406" s="141"/>
      <c r="I406" s="141"/>
      <c r="J406" s="32"/>
      <c r="K406" s="32"/>
      <c r="L406" s="141"/>
      <c r="M406" s="141"/>
      <c r="N406" s="32"/>
      <c r="O406" s="32"/>
      <c r="P406" s="141"/>
      <c r="Q406" s="141"/>
      <c r="R406" s="32"/>
      <c r="S406" s="32"/>
      <c r="T406" s="141"/>
      <c r="U406" s="141"/>
      <c r="V406" s="32"/>
    </row>
    <row r="407" spans="1:22">
      <c r="A407" s="13"/>
      <c r="B407" s="122" t="s">
        <v>622</v>
      </c>
      <c r="C407" s="35"/>
      <c r="D407" s="123" t="s">
        <v>218</v>
      </c>
      <c r="E407" s="124" t="s">
        <v>219</v>
      </c>
      <c r="F407" s="35"/>
      <c r="G407" s="35"/>
      <c r="H407" s="123" t="s">
        <v>218</v>
      </c>
      <c r="I407" s="124">
        <v>48.2</v>
      </c>
      <c r="J407" s="35"/>
      <c r="K407" s="35"/>
      <c r="L407" s="123" t="s">
        <v>218</v>
      </c>
      <c r="M407" s="124">
        <v>33.6</v>
      </c>
      <c r="N407" s="35"/>
      <c r="O407" s="35"/>
      <c r="P407" s="123" t="s">
        <v>218</v>
      </c>
      <c r="Q407" s="124" t="s">
        <v>642</v>
      </c>
      <c r="R407" s="123" t="s">
        <v>223</v>
      </c>
      <c r="S407" s="35"/>
      <c r="T407" s="123" t="s">
        <v>218</v>
      </c>
      <c r="U407" s="124" t="s">
        <v>219</v>
      </c>
      <c r="V407" s="35"/>
    </row>
    <row r="408" spans="1:22">
      <c r="A408" s="13"/>
      <c r="B408" s="122"/>
      <c r="C408" s="35"/>
      <c r="D408" s="123"/>
      <c r="E408" s="124"/>
      <c r="F408" s="35"/>
      <c r="G408" s="35"/>
      <c r="H408" s="123"/>
      <c r="I408" s="124"/>
      <c r="J408" s="35"/>
      <c r="K408" s="35"/>
      <c r="L408" s="123"/>
      <c r="M408" s="124"/>
      <c r="N408" s="35"/>
      <c r="O408" s="35"/>
      <c r="P408" s="123"/>
      <c r="Q408" s="124"/>
      <c r="R408" s="123"/>
      <c r="S408" s="35"/>
      <c r="T408" s="123"/>
      <c r="U408" s="124"/>
      <c r="V408" s="35"/>
    </row>
    <row r="409" spans="1:22">
      <c r="A409" s="13"/>
      <c r="B409" s="125" t="s">
        <v>91</v>
      </c>
      <c r="C409" s="32"/>
      <c r="D409" s="126" t="s">
        <v>219</v>
      </c>
      <c r="E409" s="126"/>
      <c r="F409" s="32"/>
      <c r="G409" s="32"/>
      <c r="H409" s="126">
        <v>32.9</v>
      </c>
      <c r="I409" s="126"/>
      <c r="J409" s="32"/>
      <c r="K409" s="32"/>
      <c r="L409" s="126">
        <v>105.5</v>
      </c>
      <c r="M409" s="126"/>
      <c r="N409" s="32"/>
      <c r="O409" s="32"/>
      <c r="P409" s="126" t="s">
        <v>219</v>
      </c>
      <c r="Q409" s="126"/>
      <c r="R409" s="32"/>
      <c r="S409" s="32"/>
      <c r="T409" s="126">
        <v>138.4</v>
      </c>
      <c r="U409" s="126"/>
      <c r="V409" s="32"/>
    </row>
    <row r="410" spans="1:22">
      <c r="A410" s="13"/>
      <c r="B410" s="125"/>
      <c r="C410" s="32"/>
      <c r="D410" s="126"/>
      <c r="E410" s="126"/>
      <c r="F410" s="32"/>
      <c r="G410" s="32"/>
      <c r="H410" s="126"/>
      <c r="I410" s="126"/>
      <c r="J410" s="32"/>
      <c r="K410" s="32"/>
      <c r="L410" s="126"/>
      <c r="M410" s="126"/>
      <c r="N410" s="32"/>
      <c r="O410" s="32"/>
      <c r="P410" s="126"/>
      <c r="Q410" s="126"/>
      <c r="R410" s="32"/>
      <c r="S410" s="32"/>
      <c r="T410" s="126"/>
      <c r="U410" s="126"/>
      <c r="V410" s="32"/>
    </row>
    <row r="411" spans="1:22">
      <c r="A411" s="13"/>
      <c r="B411" s="122" t="s">
        <v>92</v>
      </c>
      <c r="C411" s="35"/>
      <c r="D411" s="124">
        <v>0.5</v>
      </c>
      <c r="E411" s="124"/>
      <c r="F411" s="35"/>
      <c r="G411" s="35"/>
      <c r="H411" s="124">
        <v>42.6</v>
      </c>
      <c r="I411" s="124"/>
      <c r="J411" s="35"/>
      <c r="K411" s="35"/>
      <c r="L411" s="124">
        <v>16.399999999999999</v>
      </c>
      <c r="M411" s="124"/>
      <c r="N411" s="35"/>
      <c r="O411" s="35"/>
      <c r="P411" s="124" t="s">
        <v>219</v>
      </c>
      <c r="Q411" s="124"/>
      <c r="R411" s="35"/>
      <c r="S411" s="35"/>
      <c r="T411" s="124">
        <v>59.5</v>
      </c>
      <c r="U411" s="124"/>
      <c r="V411" s="35"/>
    </row>
    <row r="412" spans="1:22">
      <c r="A412" s="13"/>
      <c r="B412" s="122"/>
      <c r="C412" s="35"/>
      <c r="D412" s="124"/>
      <c r="E412" s="124"/>
      <c r="F412" s="35"/>
      <c r="G412" s="35"/>
      <c r="H412" s="124"/>
      <c r="I412" s="124"/>
      <c r="J412" s="35"/>
      <c r="K412" s="35"/>
      <c r="L412" s="124"/>
      <c r="M412" s="124"/>
      <c r="N412" s="35"/>
      <c r="O412" s="35"/>
      <c r="P412" s="124"/>
      <c r="Q412" s="124"/>
      <c r="R412" s="35"/>
      <c r="S412" s="35"/>
      <c r="T412" s="124"/>
      <c r="U412" s="124"/>
      <c r="V412" s="35"/>
    </row>
    <row r="413" spans="1:22">
      <c r="A413" s="13"/>
      <c r="B413" s="125" t="s">
        <v>93</v>
      </c>
      <c r="C413" s="32"/>
      <c r="D413" s="126">
        <v>1</v>
      </c>
      <c r="E413" s="126"/>
      <c r="F413" s="32"/>
      <c r="G413" s="32"/>
      <c r="H413" s="126" t="s">
        <v>219</v>
      </c>
      <c r="I413" s="126"/>
      <c r="J413" s="32"/>
      <c r="K413" s="32"/>
      <c r="L413" s="126">
        <v>40</v>
      </c>
      <c r="M413" s="126"/>
      <c r="N413" s="32"/>
      <c r="O413" s="32"/>
      <c r="P413" s="126" t="s">
        <v>219</v>
      </c>
      <c r="Q413" s="126"/>
      <c r="R413" s="32"/>
      <c r="S413" s="32"/>
      <c r="T413" s="126">
        <v>41</v>
      </c>
      <c r="U413" s="126"/>
      <c r="V413" s="32"/>
    </row>
    <row r="414" spans="1:22">
      <c r="A414" s="13"/>
      <c r="B414" s="125"/>
      <c r="C414" s="32"/>
      <c r="D414" s="126"/>
      <c r="E414" s="126"/>
      <c r="F414" s="32"/>
      <c r="G414" s="32"/>
      <c r="H414" s="126"/>
      <c r="I414" s="126"/>
      <c r="J414" s="32"/>
      <c r="K414" s="32"/>
      <c r="L414" s="126"/>
      <c r="M414" s="126"/>
      <c r="N414" s="32"/>
      <c r="O414" s="32"/>
      <c r="P414" s="126"/>
      <c r="Q414" s="126"/>
      <c r="R414" s="32"/>
      <c r="S414" s="32"/>
      <c r="T414" s="126"/>
      <c r="U414" s="126"/>
      <c r="V414" s="32"/>
    </row>
    <row r="415" spans="1:22">
      <c r="A415" s="13"/>
      <c r="B415" s="122" t="s">
        <v>94</v>
      </c>
      <c r="C415" s="35"/>
      <c r="D415" s="124">
        <v>13.6</v>
      </c>
      <c r="E415" s="124"/>
      <c r="F415" s="35"/>
      <c r="G415" s="35"/>
      <c r="H415" s="124" t="s">
        <v>219</v>
      </c>
      <c r="I415" s="124"/>
      <c r="J415" s="35"/>
      <c r="K415" s="35"/>
      <c r="L415" s="124">
        <v>4.5999999999999996</v>
      </c>
      <c r="M415" s="124"/>
      <c r="N415" s="35"/>
      <c r="O415" s="35"/>
      <c r="P415" s="124" t="s">
        <v>219</v>
      </c>
      <c r="Q415" s="124"/>
      <c r="R415" s="35"/>
      <c r="S415" s="35"/>
      <c r="T415" s="124">
        <v>18.2</v>
      </c>
      <c r="U415" s="124"/>
      <c r="V415" s="35"/>
    </row>
    <row r="416" spans="1:22">
      <c r="A416" s="13"/>
      <c r="B416" s="122"/>
      <c r="C416" s="35"/>
      <c r="D416" s="124"/>
      <c r="E416" s="124"/>
      <c r="F416" s="35"/>
      <c r="G416" s="35"/>
      <c r="H416" s="124"/>
      <c r="I416" s="124"/>
      <c r="J416" s="35"/>
      <c r="K416" s="35"/>
      <c r="L416" s="124"/>
      <c r="M416" s="124"/>
      <c r="N416" s="35"/>
      <c r="O416" s="35"/>
      <c r="P416" s="124"/>
      <c r="Q416" s="124"/>
      <c r="R416" s="35"/>
      <c r="S416" s="35"/>
      <c r="T416" s="124"/>
      <c r="U416" s="124"/>
      <c r="V416" s="35"/>
    </row>
    <row r="417" spans="1:22">
      <c r="A417" s="13"/>
      <c r="B417" s="125" t="s">
        <v>623</v>
      </c>
      <c r="C417" s="32"/>
      <c r="D417" s="126" t="s">
        <v>219</v>
      </c>
      <c r="E417" s="126"/>
      <c r="F417" s="32"/>
      <c r="G417" s="32"/>
      <c r="H417" s="126" t="s">
        <v>219</v>
      </c>
      <c r="I417" s="126"/>
      <c r="J417" s="32"/>
      <c r="K417" s="32"/>
      <c r="L417" s="126">
        <v>7.3</v>
      </c>
      <c r="M417" s="126"/>
      <c r="N417" s="32"/>
      <c r="O417" s="32"/>
      <c r="P417" s="126" t="s">
        <v>643</v>
      </c>
      <c r="Q417" s="126"/>
      <c r="R417" s="127" t="s">
        <v>223</v>
      </c>
      <c r="S417" s="32"/>
      <c r="T417" s="126" t="s">
        <v>219</v>
      </c>
      <c r="U417" s="126"/>
      <c r="V417" s="32"/>
    </row>
    <row r="418" spans="1:22">
      <c r="A418" s="13"/>
      <c r="B418" s="125"/>
      <c r="C418" s="32"/>
      <c r="D418" s="126"/>
      <c r="E418" s="126"/>
      <c r="F418" s="32"/>
      <c r="G418" s="32"/>
      <c r="H418" s="126"/>
      <c r="I418" s="126"/>
      <c r="J418" s="32"/>
      <c r="K418" s="32"/>
      <c r="L418" s="126"/>
      <c r="M418" s="126"/>
      <c r="N418" s="32"/>
      <c r="O418" s="32"/>
      <c r="P418" s="126"/>
      <c r="Q418" s="126"/>
      <c r="R418" s="127"/>
      <c r="S418" s="32"/>
      <c r="T418" s="126"/>
      <c r="U418" s="126"/>
      <c r="V418" s="32"/>
    </row>
    <row r="419" spans="1:22">
      <c r="A419" s="13"/>
      <c r="B419" s="122" t="s">
        <v>624</v>
      </c>
      <c r="C419" s="35"/>
      <c r="D419" s="124" t="s">
        <v>219</v>
      </c>
      <c r="E419" s="124"/>
      <c r="F419" s="35"/>
      <c r="G419" s="35"/>
      <c r="H419" s="124">
        <v>46.7</v>
      </c>
      <c r="I419" s="124"/>
      <c r="J419" s="35"/>
      <c r="K419" s="35"/>
      <c r="L419" s="124" t="s">
        <v>219</v>
      </c>
      <c r="M419" s="124"/>
      <c r="N419" s="35"/>
      <c r="O419" s="35"/>
      <c r="P419" s="124" t="s">
        <v>640</v>
      </c>
      <c r="Q419" s="124"/>
      <c r="R419" s="123" t="s">
        <v>223</v>
      </c>
      <c r="S419" s="35"/>
      <c r="T419" s="124" t="s">
        <v>219</v>
      </c>
      <c r="U419" s="124"/>
      <c r="V419" s="35"/>
    </row>
    <row r="420" spans="1:22">
      <c r="A420" s="13"/>
      <c r="B420" s="122"/>
      <c r="C420" s="35"/>
      <c r="D420" s="124"/>
      <c r="E420" s="124"/>
      <c r="F420" s="35"/>
      <c r="G420" s="35"/>
      <c r="H420" s="124"/>
      <c r="I420" s="124"/>
      <c r="J420" s="35"/>
      <c r="K420" s="35"/>
      <c r="L420" s="124"/>
      <c r="M420" s="124"/>
      <c r="N420" s="35"/>
      <c r="O420" s="35"/>
      <c r="P420" s="124"/>
      <c r="Q420" s="124"/>
      <c r="R420" s="123"/>
      <c r="S420" s="35"/>
      <c r="T420" s="124"/>
      <c r="U420" s="124"/>
      <c r="V420" s="35"/>
    </row>
    <row r="421" spans="1:22">
      <c r="A421" s="13"/>
      <c r="B421" s="125" t="s">
        <v>95</v>
      </c>
      <c r="C421" s="32"/>
      <c r="D421" s="126" t="s">
        <v>219</v>
      </c>
      <c r="E421" s="126"/>
      <c r="F421" s="32"/>
      <c r="G421" s="32"/>
      <c r="H421" s="126">
        <v>25.9</v>
      </c>
      <c r="I421" s="126"/>
      <c r="J421" s="32"/>
      <c r="K421" s="32"/>
      <c r="L421" s="126" t="s">
        <v>219</v>
      </c>
      <c r="M421" s="126"/>
      <c r="N421" s="32"/>
      <c r="O421" s="32"/>
      <c r="P421" s="126" t="s">
        <v>219</v>
      </c>
      <c r="Q421" s="126"/>
      <c r="R421" s="32"/>
      <c r="S421" s="32"/>
      <c r="T421" s="126">
        <v>25.9</v>
      </c>
      <c r="U421" s="126"/>
      <c r="V421" s="32"/>
    </row>
    <row r="422" spans="1:22" ht="15.75" thickBot="1">
      <c r="A422" s="13"/>
      <c r="B422" s="125"/>
      <c r="C422" s="32"/>
      <c r="D422" s="131"/>
      <c r="E422" s="131"/>
      <c r="F422" s="48"/>
      <c r="G422" s="32"/>
      <c r="H422" s="131"/>
      <c r="I422" s="131"/>
      <c r="J422" s="48"/>
      <c r="K422" s="32"/>
      <c r="L422" s="131"/>
      <c r="M422" s="131"/>
      <c r="N422" s="48"/>
      <c r="O422" s="32"/>
      <c r="P422" s="131"/>
      <c r="Q422" s="131"/>
      <c r="R422" s="48"/>
      <c r="S422" s="32"/>
      <c r="T422" s="131"/>
      <c r="U422" s="131"/>
      <c r="V422" s="48"/>
    </row>
    <row r="423" spans="1:22">
      <c r="A423" s="13"/>
      <c r="B423" s="122" t="s">
        <v>96</v>
      </c>
      <c r="C423" s="35"/>
      <c r="D423" s="134">
        <v>15.1</v>
      </c>
      <c r="E423" s="134"/>
      <c r="F423" s="50"/>
      <c r="G423" s="144"/>
      <c r="H423" s="134">
        <v>196.3</v>
      </c>
      <c r="I423" s="134"/>
      <c r="J423" s="50"/>
      <c r="K423" s="144"/>
      <c r="L423" s="134">
        <v>207.4</v>
      </c>
      <c r="M423" s="134"/>
      <c r="N423" s="50"/>
      <c r="O423" s="144"/>
      <c r="P423" s="134" t="s">
        <v>648</v>
      </c>
      <c r="Q423" s="134"/>
      <c r="R423" s="135" t="s">
        <v>223</v>
      </c>
      <c r="S423" s="35"/>
      <c r="T423" s="134">
        <v>283</v>
      </c>
      <c r="U423" s="134"/>
      <c r="V423" s="50"/>
    </row>
    <row r="424" spans="1:22" ht="15.75" thickBot="1">
      <c r="A424" s="13"/>
      <c r="B424" s="122"/>
      <c r="C424" s="35"/>
      <c r="D424" s="128"/>
      <c r="E424" s="128"/>
      <c r="F424" s="44"/>
      <c r="G424" s="144"/>
      <c r="H424" s="128"/>
      <c r="I424" s="128"/>
      <c r="J424" s="44"/>
      <c r="K424" s="144"/>
      <c r="L424" s="128"/>
      <c r="M424" s="128"/>
      <c r="N424" s="44"/>
      <c r="O424" s="144"/>
      <c r="P424" s="128"/>
      <c r="Q424" s="128"/>
      <c r="R424" s="129"/>
      <c r="S424" s="35"/>
      <c r="T424" s="128"/>
      <c r="U424" s="128"/>
      <c r="V424" s="44"/>
    </row>
    <row r="425" spans="1:22">
      <c r="A425" s="13"/>
      <c r="B425" s="125" t="s">
        <v>649</v>
      </c>
      <c r="C425" s="32"/>
      <c r="D425" s="130">
        <v>498.4</v>
      </c>
      <c r="E425" s="130"/>
      <c r="F425" s="47"/>
      <c r="G425" s="32"/>
      <c r="H425" s="130" t="s">
        <v>219</v>
      </c>
      <c r="I425" s="130"/>
      <c r="J425" s="47"/>
      <c r="K425" s="32"/>
      <c r="L425" s="130">
        <v>149.69999999999999</v>
      </c>
      <c r="M425" s="130"/>
      <c r="N425" s="47"/>
      <c r="O425" s="32"/>
      <c r="P425" s="130" t="s">
        <v>219</v>
      </c>
      <c r="Q425" s="130"/>
      <c r="R425" s="47"/>
      <c r="S425" s="32"/>
      <c r="T425" s="130">
        <v>648.1</v>
      </c>
      <c r="U425" s="130"/>
      <c r="V425" s="47"/>
    </row>
    <row r="426" spans="1:22">
      <c r="A426" s="13"/>
      <c r="B426" s="125"/>
      <c r="C426" s="32"/>
      <c r="D426" s="126"/>
      <c r="E426" s="126"/>
      <c r="F426" s="32"/>
      <c r="G426" s="32"/>
      <c r="H426" s="126"/>
      <c r="I426" s="126"/>
      <c r="J426" s="32"/>
      <c r="K426" s="32"/>
      <c r="L426" s="126"/>
      <c r="M426" s="126"/>
      <c r="N426" s="32"/>
      <c r="O426" s="32"/>
      <c r="P426" s="126"/>
      <c r="Q426" s="126"/>
      <c r="R426" s="32"/>
      <c r="S426" s="32"/>
      <c r="T426" s="126"/>
      <c r="U426" s="126"/>
      <c r="V426" s="32"/>
    </row>
    <row r="427" spans="1:22">
      <c r="A427" s="13"/>
      <c r="B427" s="122" t="s">
        <v>626</v>
      </c>
      <c r="C427" s="35"/>
      <c r="D427" s="124" t="s">
        <v>219</v>
      </c>
      <c r="E427" s="124"/>
      <c r="F427" s="35"/>
      <c r="G427" s="35"/>
      <c r="H427" s="124">
        <v>300</v>
      </c>
      <c r="I427" s="124"/>
      <c r="J427" s="35"/>
      <c r="K427" s="35"/>
      <c r="L427" s="124">
        <v>89</v>
      </c>
      <c r="M427" s="124"/>
      <c r="N427" s="35"/>
      <c r="O427" s="35"/>
      <c r="P427" s="124" t="s">
        <v>616</v>
      </c>
      <c r="Q427" s="124"/>
      <c r="R427" s="123" t="s">
        <v>223</v>
      </c>
      <c r="S427" s="35"/>
      <c r="T427" s="124" t="s">
        <v>219</v>
      </c>
      <c r="U427" s="124"/>
      <c r="V427" s="35"/>
    </row>
    <row r="428" spans="1:22">
      <c r="A428" s="13"/>
      <c r="B428" s="122"/>
      <c r="C428" s="35"/>
      <c r="D428" s="124"/>
      <c r="E428" s="124"/>
      <c r="F428" s="35"/>
      <c r="G428" s="35"/>
      <c r="H428" s="124"/>
      <c r="I428" s="124"/>
      <c r="J428" s="35"/>
      <c r="K428" s="35"/>
      <c r="L428" s="124"/>
      <c r="M428" s="124"/>
      <c r="N428" s="35"/>
      <c r="O428" s="35"/>
      <c r="P428" s="124"/>
      <c r="Q428" s="124"/>
      <c r="R428" s="123"/>
      <c r="S428" s="35"/>
      <c r="T428" s="124"/>
      <c r="U428" s="124"/>
      <c r="V428" s="35"/>
    </row>
    <row r="429" spans="1:22">
      <c r="A429" s="13"/>
      <c r="B429" s="125" t="s">
        <v>98</v>
      </c>
      <c r="C429" s="32"/>
      <c r="D429" s="126" t="s">
        <v>219</v>
      </c>
      <c r="E429" s="126"/>
      <c r="F429" s="32"/>
      <c r="G429" s="32"/>
      <c r="H429" s="126">
        <v>32.4</v>
      </c>
      <c r="I429" s="126"/>
      <c r="J429" s="32"/>
      <c r="K429" s="32"/>
      <c r="L429" s="126" t="s">
        <v>219</v>
      </c>
      <c r="M429" s="126"/>
      <c r="N429" s="32"/>
      <c r="O429" s="32"/>
      <c r="P429" s="126" t="s">
        <v>219</v>
      </c>
      <c r="Q429" s="126"/>
      <c r="R429" s="32"/>
      <c r="S429" s="32"/>
      <c r="T429" s="126">
        <v>32.4</v>
      </c>
      <c r="U429" s="126"/>
      <c r="V429" s="32"/>
    </row>
    <row r="430" spans="1:22">
      <c r="A430" s="13"/>
      <c r="B430" s="125"/>
      <c r="C430" s="32"/>
      <c r="D430" s="126"/>
      <c r="E430" s="126"/>
      <c r="F430" s="32"/>
      <c r="G430" s="32"/>
      <c r="H430" s="126"/>
      <c r="I430" s="126"/>
      <c r="J430" s="32"/>
      <c r="K430" s="32"/>
      <c r="L430" s="126"/>
      <c r="M430" s="126"/>
      <c r="N430" s="32"/>
      <c r="O430" s="32"/>
      <c r="P430" s="126"/>
      <c r="Q430" s="126"/>
      <c r="R430" s="32"/>
      <c r="S430" s="32"/>
      <c r="T430" s="126"/>
      <c r="U430" s="126"/>
      <c r="V430" s="32"/>
    </row>
    <row r="431" spans="1:22">
      <c r="A431" s="13"/>
      <c r="B431" s="122" t="s">
        <v>99</v>
      </c>
      <c r="C431" s="35"/>
      <c r="D431" s="124" t="s">
        <v>219</v>
      </c>
      <c r="E431" s="124"/>
      <c r="F431" s="35"/>
      <c r="G431" s="35"/>
      <c r="H431" s="124">
        <v>34.799999999999997</v>
      </c>
      <c r="I431" s="124"/>
      <c r="J431" s="35"/>
      <c r="K431" s="35"/>
      <c r="L431" s="124" t="s">
        <v>219</v>
      </c>
      <c r="M431" s="124"/>
      <c r="N431" s="35"/>
      <c r="O431" s="35"/>
      <c r="P431" s="124" t="s">
        <v>219</v>
      </c>
      <c r="Q431" s="124"/>
      <c r="R431" s="35"/>
      <c r="S431" s="35"/>
      <c r="T431" s="124">
        <v>34.799999999999997</v>
      </c>
      <c r="U431" s="124"/>
      <c r="V431" s="35"/>
    </row>
    <row r="432" spans="1:22">
      <c r="A432" s="13"/>
      <c r="B432" s="122"/>
      <c r="C432" s="35"/>
      <c r="D432" s="124"/>
      <c r="E432" s="124"/>
      <c r="F432" s="35"/>
      <c r="G432" s="35"/>
      <c r="H432" s="124"/>
      <c r="I432" s="124"/>
      <c r="J432" s="35"/>
      <c r="K432" s="35"/>
      <c r="L432" s="124"/>
      <c r="M432" s="124"/>
      <c r="N432" s="35"/>
      <c r="O432" s="35"/>
      <c r="P432" s="124"/>
      <c r="Q432" s="124"/>
      <c r="R432" s="35"/>
      <c r="S432" s="35"/>
      <c r="T432" s="124"/>
      <c r="U432" s="124"/>
      <c r="V432" s="35"/>
    </row>
    <row r="433" spans="1:22">
      <c r="A433" s="13"/>
      <c r="B433" s="125" t="s">
        <v>79</v>
      </c>
      <c r="C433" s="32"/>
      <c r="D433" s="126" t="s">
        <v>219</v>
      </c>
      <c r="E433" s="126"/>
      <c r="F433" s="32"/>
      <c r="G433" s="32"/>
      <c r="H433" s="126">
        <v>383.9</v>
      </c>
      <c r="I433" s="126"/>
      <c r="J433" s="32"/>
      <c r="K433" s="32"/>
      <c r="L433" s="126">
        <v>2.1</v>
      </c>
      <c r="M433" s="126"/>
      <c r="N433" s="32"/>
      <c r="O433" s="32"/>
      <c r="P433" s="126" t="s">
        <v>471</v>
      </c>
      <c r="Q433" s="126"/>
      <c r="R433" s="127" t="s">
        <v>223</v>
      </c>
      <c r="S433" s="32"/>
      <c r="T433" s="126">
        <v>376.6</v>
      </c>
      <c r="U433" s="126"/>
      <c r="V433" s="32"/>
    </row>
    <row r="434" spans="1:22">
      <c r="A434" s="13"/>
      <c r="B434" s="125"/>
      <c r="C434" s="32"/>
      <c r="D434" s="126"/>
      <c r="E434" s="126"/>
      <c r="F434" s="32"/>
      <c r="G434" s="32"/>
      <c r="H434" s="126"/>
      <c r="I434" s="126"/>
      <c r="J434" s="32"/>
      <c r="K434" s="32"/>
      <c r="L434" s="126"/>
      <c r="M434" s="126"/>
      <c r="N434" s="32"/>
      <c r="O434" s="32"/>
      <c r="P434" s="126"/>
      <c r="Q434" s="126"/>
      <c r="R434" s="127"/>
      <c r="S434" s="32"/>
      <c r="T434" s="126"/>
      <c r="U434" s="126"/>
      <c r="V434" s="32"/>
    </row>
    <row r="435" spans="1:22">
      <c r="A435" s="13"/>
      <c r="B435" s="122" t="s">
        <v>100</v>
      </c>
      <c r="C435" s="35"/>
      <c r="D435" s="124" t="s">
        <v>219</v>
      </c>
      <c r="E435" s="124"/>
      <c r="F435" s="35"/>
      <c r="G435" s="35"/>
      <c r="H435" s="124">
        <v>8.9</v>
      </c>
      <c r="I435" s="124"/>
      <c r="J435" s="35"/>
      <c r="K435" s="35"/>
      <c r="L435" s="124">
        <v>2.4</v>
      </c>
      <c r="M435" s="124"/>
      <c r="N435" s="35"/>
      <c r="O435" s="35"/>
      <c r="P435" s="124" t="s">
        <v>219</v>
      </c>
      <c r="Q435" s="124"/>
      <c r="R435" s="35"/>
      <c r="S435" s="35"/>
      <c r="T435" s="124">
        <v>11.3</v>
      </c>
      <c r="U435" s="124"/>
      <c r="V435" s="35"/>
    </row>
    <row r="436" spans="1:22">
      <c r="A436" s="13"/>
      <c r="B436" s="122"/>
      <c r="C436" s="35"/>
      <c r="D436" s="124"/>
      <c r="E436" s="124"/>
      <c r="F436" s="35"/>
      <c r="G436" s="35"/>
      <c r="H436" s="124"/>
      <c r="I436" s="124"/>
      <c r="J436" s="35"/>
      <c r="K436" s="35"/>
      <c r="L436" s="124"/>
      <c r="M436" s="124"/>
      <c r="N436" s="35"/>
      <c r="O436" s="35"/>
      <c r="P436" s="124"/>
      <c r="Q436" s="124"/>
      <c r="R436" s="35"/>
      <c r="S436" s="35"/>
      <c r="T436" s="124"/>
      <c r="U436" s="124"/>
      <c r="V436" s="35"/>
    </row>
    <row r="437" spans="1:22">
      <c r="A437" s="13"/>
      <c r="B437" s="125" t="s">
        <v>101</v>
      </c>
      <c r="C437" s="32"/>
      <c r="D437" s="126">
        <v>1.6</v>
      </c>
      <c r="E437" s="126"/>
      <c r="F437" s="32"/>
      <c r="G437" s="32"/>
      <c r="H437" s="126">
        <v>12.2</v>
      </c>
      <c r="I437" s="126"/>
      <c r="J437" s="32"/>
      <c r="K437" s="32"/>
      <c r="L437" s="126">
        <v>0.6</v>
      </c>
      <c r="M437" s="126"/>
      <c r="N437" s="32"/>
      <c r="O437" s="32"/>
      <c r="P437" s="126" t="s">
        <v>219</v>
      </c>
      <c r="Q437" s="126"/>
      <c r="R437" s="32"/>
      <c r="S437" s="32"/>
      <c r="T437" s="126">
        <v>14.4</v>
      </c>
      <c r="U437" s="126"/>
      <c r="V437" s="32"/>
    </row>
    <row r="438" spans="1:22">
      <c r="A438" s="13"/>
      <c r="B438" s="125"/>
      <c r="C438" s="32"/>
      <c r="D438" s="126"/>
      <c r="E438" s="126"/>
      <c r="F438" s="32"/>
      <c r="G438" s="32"/>
      <c r="H438" s="126"/>
      <c r="I438" s="126"/>
      <c r="J438" s="32"/>
      <c r="K438" s="32"/>
      <c r="L438" s="126"/>
      <c r="M438" s="126"/>
      <c r="N438" s="32"/>
      <c r="O438" s="32"/>
      <c r="P438" s="126"/>
      <c r="Q438" s="126"/>
      <c r="R438" s="32"/>
      <c r="S438" s="32"/>
      <c r="T438" s="126"/>
      <c r="U438" s="126"/>
      <c r="V438" s="32"/>
    </row>
    <row r="439" spans="1:22">
      <c r="A439" s="13"/>
      <c r="B439" s="122" t="s">
        <v>627</v>
      </c>
      <c r="C439" s="35"/>
      <c r="D439" s="124" t="s">
        <v>219</v>
      </c>
      <c r="E439" s="124"/>
      <c r="F439" s="35"/>
      <c r="G439" s="35"/>
      <c r="H439" s="124">
        <v>11</v>
      </c>
      <c r="I439" s="124"/>
      <c r="J439" s="35"/>
      <c r="K439" s="35"/>
      <c r="L439" s="124" t="s">
        <v>219</v>
      </c>
      <c r="M439" s="124"/>
      <c r="N439" s="35"/>
      <c r="O439" s="35"/>
      <c r="P439" s="124" t="s">
        <v>219</v>
      </c>
      <c r="Q439" s="124"/>
      <c r="R439" s="35"/>
      <c r="S439" s="35"/>
      <c r="T439" s="124">
        <v>11</v>
      </c>
      <c r="U439" s="124"/>
      <c r="V439" s="35"/>
    </row>
    <row r="440" spans="1:22" ht="15.75" thickBot="1">
      <c r="A440" s="13"/>
      <c r="B440" s="122"/>
      <c r="C440" s="35"/>
      <c r="D440" s="128"/>
      <c r="E440" s="128"/>
      <c r="F440" s="44"/>
      <c r="G440" s="35"/>
      <c r="H440" s="128"/>
      <c r="I440" s="128"/>
      <c r="J440" s="44"/>
      <c r="K440" s="35"/>
      <c r="L440" s="128"/>
      <c r="M440" s="128"/>
      <c r="N440" s="44"/>
      <c r="O440" s="35"/>
      <c r="P440" s="128"/>
      <c r="Q440" s="128"/>
      <c r="R440" s="44"/>
      <c r="S440" s="35"/>
      <c r="T440" s="128"/>
      <c r="U440" s="128"/>
      <c r="V440" s="44"/>
    </row>
    <row r="441" spans="1:22">
      <c r="A441" s="13"/>
      <c r="B441" s="125" t="s">
        <v>103</v>
      </c>
      <c r="C441" s="32"/>
      <c r="D441" s="130">
        <v>515.1</v>
      </c>
      <c r="E441" s="130"/>
      <c r="F441" s="47"/>
      <c r="G441" s="141"/>
      <c r="H441" s="130">
        <v>979.5</v>
      </c>
      <c r="I441" s="130"/>
      <c r="J441" s="47"/>
      <c r="K441" s="141"/>
      <c r="L441" s="130">
        <v>451.2</v>
      </c>
      <c r="M441" s="130"/>
      <c r="N441" s="47"/>
      <c r="O441" s="141"/>
      <c r="P441" s="130" t="s">
        <v>650</v>
      </c>
      <c r="Q441" s="130"/>
      <c r="R441" s="132" t="s">
        <v>223</v>
      </c>
      <c r="S441" s="32"/>
      <c r="T441" s="150">
        <v>1411.6</v>
      </c>
      <c r="U441" s="150"/>
      <c r="V441" s="47"/>
    </row>
    <row r="442" spans="1:22" ht="15.75" thickBot="1">
      <c r="A442" s="13"/>
      <c r="B442" s="125"/>
      <c r="C442" s="32"/>
      <c r="D442" s="131"/>
      <c r="E442" s="131"/>
      <c r="F442" s="48"/>
      <c r="G442" s="141"/>
      <c r="H442" s="131"/>
      <c r="I442" s="131"/>
      <c r="J442" s="48"/>
      <c r="K442" s="141"/>
      <c r="L442" s="131"/>
      <c r="M442" s="131"/>
      <c r="N442" s="48"/>
      <c r="O442" s="141"/>
      <c r="P442" s="131"/>
      <c r="Q442" s="131"/>
      <c r="R442" s="133"/>
      <c r="S442" s="32"/>
      <c r="T442" s="153"/>
      <c r="U442" s="153"/>
      <c r="V442" s="48"/>
    </row>
    <row r="443" spans="1:22">
      <c r="A443" s="13"/>
      <c r="B443" s="154" t="s">
        <v>104</v>
      </c>
      <c r="C443" s="35"/>
      <c r="D443" s="50"/>
      <c r="E443" s="50"/>
      <c r="F443" s="50"/>
      <c r="G443" s="35"/>
      <c r="H443" s="50"/>
      <c r="I443" s="50"/>
      <c r="J443" s="50"/>
      <c r="K443" s="35"/>
      <c r="L443" s="50"/>
      <c r="M443" s="50"/>
      <c r="N443" s="50"/>
      <c r="O443" s="35"/>
      <c r="P443" s="50"/>
      <c r="Q443" s="50"/>
      <c r="R443" s="50"/>
      <c r="S443" s="35"/>
      <c r="T443" s="134" t="s">
        <v>219</v>
      </c>
      <c r="U443" s="134"/>
      <c r="V443" s="50"/>
    </row>
    <row r="444" spans="1:22">
      <c r="A444" s="13"/>
      <c r="B444" s="154"/>
      <c r="C444" s="35"/>
      <c r="D444" s="35"/>
      <c r="E444" s="35"/>
      <c r="F444" s="35"/>
      <c r="G444" s="35"/>
      <c r="H444" s="35"/>
      <c r="I444" s="35"/>
      <c r="J444" s="35"/>
      <c r="K444" s="35"/>
      <c r="L444" s="35"/>
      <c r="M444" s="35"/>
      <c r="N444" s="35"/>
      <c r="O444" s="35"/>
      <c r="P444" s="35"/>
      <c r="Q444" s="35"/>
      <c r="R444" s="35"/>
      <c r="S444" s="35"/>
      <c r="T444" s="124"/>
      <c r="U444" s="124"/>
      <c r="V444" s="35"/>
    </row>
    <row r="445" spans="1:22" ht="21" customHeight="1">
      <c r="A445" s="13"/>
      <c r="B445" s="125" t="s">
        <v>651</v>
      </c>
      <c r="C445" s="32"/>
      <c r="D445" s="126" t="s">
        <v>219</v>
      </c>
      <c r="E445" s="126"/>
      <c r="F445" s="32"/>
      <c r="G445" s="32"/>
      <c r="H445" s="126" t="s">
        <v>219</v>
      </c>
      <c r="I445" s="126"/>
      <c r="J445" s="32"/>
      <c r="K445" s="32"/>
      <c r="L445" s="126" t="s">
        <v>219</v>
      </c>
      <c r="M445" s="126"/>
      <c r="N445" s="32"/>
      <c r="O445" s="32"/>
      <c r="P445" s="126" t="s">
        <v>219</v>
      </c>
      <c r="Q445" s="126"/>
      <c r="R445" s="32"/>
      <c r="S445" s="32"/>
      <c r="T445" s="126" t="s">
        <v>219</v>
      </c>
      <c r="U445" s="126"/>
      <c r="V445" s="32"/>
    </row>
    <row r="446" spans="1:22">
      <c r="A446" s="13"/>
      <c r="B446" s="125"/>
      <c r="C446" s="32"/>
      <c r="D446" s="126"/>
      <c r="E446" s="126"/>
      <c r="F446" s="32"/>
      <c r="G446" s="32"/>
      <c r="H446" s="126"/>
      <c r="I446" s="126"/>
      <c r="J446" s="32"/>
      <c r="K446" s="32"/>
      <c r="L446" s="126"/>
      <c r="M446" s="126"/>
      <c r="N446" s="32"/>
      <c r="O446" s="32"/>
      <c r="P446" s="126"/>
      <c r="Q446" s="126"/>
      <c r="R446" s="32"/>
      <c r="S446" s="32"/>
      <c r="T446" s="126"/>
      <c r="U446" s="126"/>
      <c r="V446" s="32"/>
    </row>
    <row r="447" spans="1:22" ht="21" customHeight="1">
      <c r="A447" s="13"/>
      <c r="B447" s="122" t="s">
        <v>652</v>
      </c>
      <c r="C447" s="35"/>
      <c r="D447" s="124">
        <v>0.7</v>
      </c>
      <c r="E447" s="124"/>
      <c r="F447" s="35"/>
      <c r="G447" s="35"/>
      <c r="H447" s="124" t="s">
        <v>219</v>
      </c>
      <c r="I447" s="124"/>
      <c r="J447" s="35"/>
      <c r="K447" s="35"/>
      <c r="L447" s="124" t="s">
        <v>219</v>
      </c>
      <c r="M447" s="124"/>
      <c r="N447" s="35"/>
      <c r="O447" s="35"/>
      <c r="P447" s="124" t="s">
        <v>219</v>
      </c>
      <c r="Q447" s="124"/>
      <c r="R447" s="35"/>
      <c r="S447" s="35"/>
      <c r="T447" s="124">
        <v>0.7</v>
      </c>
      <c r="U447" s="124"/>
      <c r="V447" s="35"/>
    </row>
    <row r="448" spans="1:22">
      <c r="A448" s="13"/>
      <c r="B448" s="122"/>
      <c r="C448" s="35"/>
      <c r="D448" s="124"/>
      <c r="E448" s="124"/>
      <c r="F448" s="35"/>
      <c r="G448" s="35"/>
      <c r="H448" s="124"/>
      <c r="I448" s="124"/>
      <c r="J448" s="35"/>
      <c r="K448" s="35"/>
      <c r="L448" s="124"/>
      <c r="M448" s="124"/>
      <c r="N448" s="35"/>
      <c r="O448" s="35"/>
      <c r="P448" s="124"/>
      <c r="Q448" s="124"/>
      <c r="R448" s="35"/>
      <c r="S448" s="35"/>
      <c r="T448" s="124"/>
      <c r="U448" s="124"/>
      <c r="V448" s="35"/>
    </row>
    <row r="449" spans="1:22">
      <c r="A449" s="13"/>
      <c r="B449" s="125" t="s">
        <v>653</v>
      </c>
      <c r="C449" s="32"/>
      <c r="D449" s="126" t="s">
        <v>236</v>
      </c>
      <c r="E449" s="126"/>
      <c r="F449" s="127" t="s">
        <v>223</v>
      </c>
      <c r="G449" s="32"/>
      <c r="H449" s="126" t="s">
        <v>219</v>
      </c>
      <c r="I449" s="126"/>
      <c r="J449" s="32"/>
      <c r="K449" s="32"/>
      <c r="L449" s="126" t="s">
        <v>219</v>
      </c>
      <c r="M449" s="126"/>
      <c r="N449" s="32"/>
      <c r="O449" s="32"/>
      <c r="P449" s="126" t="s">
        <v>219</v>
      </c>
      <c r="Q449" s="126"/>
      <c r="R449" s="32"/>
      <c r="S449" s="32"/>
      <c r="T449" s="126" t="s">
        <v>236</v>
      </c>
      <c r="U449" s="126"/>
      <c r="V449" s="127" t="s">
        <v>223</v>
      </c>
    </row>
    <row r="450" spans="1:22">
      <c r="A450" s="13"/>
      <c r="B450" s="125"/>
      <c r="C450" s="32"/>
      <c r="D450" s="126"/>
      <c r="E450" s="126"/>
      <c r="F450" s="127"/>
      <c r="G450" s="32"/>
      <c r="H450" s="126"/>
      <c r="I450" s="126"/>
      <c r="J450" s="32"/>
      <c r="K450" s="32"/>
      <c r="L450" s="126"/>
      <c r="M450" s="126"/>
      <c r="N450" s="32"/>
      <c r="O450" s="32"/>
      <c r="P450" s="126"/>
      <c r="Q450" s="126"/>
      <c r="R450" s="32"/>
      <c r="S450" s="32"/>
      <c r="T450" s="126"/>
      <c r="U450" s="126"/>
      <c r="V450" s="127"/>
    </row>
    <row r="451" spans="1:22">
      <c r="A451" s="13"/>
      <c r="B451" s="122" t="s">
        <v>108</v>
      </c>
      <c r="C451" s="35"/>
      <c r="D451" s="124">
        <v>446.9</v>
      </c>
      <c r="E451" s="124"/>
      <c r="F451" s="35"/>
      <c r="G451" s="35"/>
      <c r="H451" s="124">
        <v>354.2</v>
      </c>
      <c r="I451" s="124"/>
      <c r="J451" s="35"/>
      <c r="K451" s="35"/>
      <c r="L451" s="124">
        <v>745.6</v>
      </c>
      <c r="M451" s="124"/>
      <c r="N451" s="35"/>
      <c r="O451" s="35"/>
      <c r="P451" s="124" t="s">
        <v>654</v>
      </c>
      <c r="Q451" s="124"/>
      <c r="R451" s="123" t="s">
        <v>223</v>
      </c>
      <c r="S451" s="35"/>
      <c r="T451" s="124">
        <v>446.9</v>
      </c>
      <c r="U451" s="124"/>
      <c r="V451" s="35"/>
    </row>
    <row r="452" spans="1:22">
      <c r="A452" s="13"/>
      <c r="B452" s="122"/>
      <c r="C452" s="35"/>
      <c r="D452" s="124"/>
      <c r="E452" s="124"/>
      <c r="F452" s="35"/>
      <c r="G452" s="35"/>
      <c r="H452" s="124"/>
      <c r="I452" s="124"/>
      <c r="J452" s="35"/>
      <c r="K452" s="35"/>
      <c r="L452" s="124"/>
      <c r="M452" s="124"/>
      <c r="N452" s="35"/>
      <c r="O452" s="35"/>
      <c r="P452" s="124"/>
      <c r="Q452" s="124"/>
      <c r="R452" s="123"/>
      <c r="S452" s="35"/>
      <c r="T452" s="124"/>
      <c r="U452" s="124"/>
      <c r="V452" s="35"/>
    </row>
    <row r="453" spans="1:22">
      <c r="A453" s="13"/>
      <c r="B453" s="125" t="s">
        <v>109</v>
      </c>
      <c r="C453" s="32"/>
      <c r="D453" s="126" t="s">
        <v>393</v>
      </c>
      <c r="E453" s="126"/>
      <c r="F453" s="127" t="s">
        <v>223</v>
      </c>
      <c r="G453" s="32"/>
      <c r="H453" s="126" t="s">
        <v>655</v>
      </c>
      <c r="I453" s="126"/>
      <c r="J453" s="127" t="s">
        <v>223</v>
      </c>
      <c r="K453" s="32"/>
      <c r="L453" s="126" t="s">
        <v>656</v>
      </c>
      <c r="M453" s="126"/>
      <c r="N453" s="127" t="s">
        <v>223</v>
      </c>
      <c r="O453" s="32"/>
      <c r="P453" s="126">
        <v>14.1</v>
      </c>
      <c r="Q453" s="126"/>
      <c r="R453" s="32"/>
      <c r="S453" s="32"/>
      <c r="T453" s="126" t="s">
        <v>393</v>
      </c>
      <c r="U453" s="126"/>
      <c r="V453" s="127" t="s">
        <v>223</v>
      </c>
    </row>
    <row r="454" spans="1:22">
      <c r="A454" s="13"/>
      <c r="B454" s="125"/>
      <c r="C454" s="32"/>
      <c r="D454" s="126"/>
      <c r="E454" s="126"/>
      <c r="F454" s="127"/>
      <c r="G454" s="32"/>
      <c r="H454" s="126"/>
      <c r="I454" s="126"/>
      <c r="J454" s="127"/>
      <c r="K454" s="32"/>
      <c r="L454" s="126"/>
      <c r="M454" s="126"/>
      <c r="N454" s="127"/>
      <c r="O454" s="32"/>
      <c r="P454" s="126"/>
      <c r="Q454" s="126"/>
      <c r="R454" s="32"/>
      <c r="S454" s="32"/>
      <c r="T454" s="126"/>
      <c r="U454" s="126"/>
      <c r="V454" s="127"/>
    </row>
    <row r="455" spans="1:22">
      <c r="A455" s="13"/>
      <c r="B455" s="122" t="s">
        <v>110</v>
      </c>
      <c r="C455" s="35"/>
      <c r="D455" s="124">
        <v>143.80000000000001</v>
      </c>
      <c r="E455" s="124"/>
      <c r="F455" s="35"/>
      <c r="G455" s="35"/>
      <c r="H455" s="124">
        <v>401.6</v>
      </c>
      <c r="I455" s="124"/>
      <c r="J455" s="35"/>
      <c r="K455" s="35"/>
      <c r="L455" s="124">
        <v>199.8</v>
      </c>
      <c r="M455" s="124"/>
      <c r="N455" s="35"/>
      <c r="O455" s="35"/>
      <c r="P455" s="124" t="s">
        <v>657</v>
      </c>
      <c r="Q455" s="124"/>
      <c r="R455" s="123" t="s">
        <v>223</v>
      </c>
      <c r="S455" s="35"/>
      <c r="T455" s="124">
        <v>143.80000000000001</v>
      </c>
      <c r="U455" s="124"/>
      <c r="V455" s="35"/>
    </row>
    <row r="456" spans="1:22" ht="15.75" thickBot="1">
      <c r="A456" s="13"/>
      <c r="B456" s="122"/>
      <c r="C456" s="35"/>
      <c r="D456" s="128"/>
      <c r="E456" s="128"/>
      <c r="F456" s="44"/>
      <c r="G456" s="35"/>
      <c r="H456" s="128"/>
      <c r="I456" s="128"/>
      <c r="J456" s="44"/>
      <c r="K456" s="35"/>
      <c r="L456" s="128"/>
      <c r="M456" s="128"/>
      <c r="N456" s="44"/>
      <c r="O456" s="35"/>
      <c r="P456" s="128"/>
      <c r="Q456" s="128"/>
      <c r="R456" s="129"/>
      <c r="S456" s="35"/>
      <c r="T456" s="128"/>
      <c r="U456" s="128"/>
      <c r="V456" s="44"/>
    </row>
    <row r="457" spans="1:22">
      <c r="A457" s="13"/>
      <c r="B457" s="125" t="s">
        <v>658</v>
      </c>
      <c r="C457" s="32"/>
      <c r="D457" s="130">
        <v>557.4</v>
      </c>
      <c r="E457" s="130"/>
      <c r="F457" s="47"/>
      <c r="G457" s="32"/>
      <c r="H457" s="130">
        <v>753.1</v>
      </c>
      <c r="I457" s="130"/>
      <c r="J457" s="47"/>
      <c r="K457" s="32"/>
      <c r="L457" s="130">
        <v>934</v>
      </c>
      <c r="M457" s="130"/>
      <c r="N457" s="47"/>
      <c r="O457" s="32"/>
      <c r="P457" s="130" t="s">
        <v>646</v>
      </c>
      <c r="Q457" s="130"/>
      <c r="R457" s="132" t="s">
        <v>223</v>
      </c>
      <c r="S457" s="32"/>
      <c r="T457" s="130">
        <v>557.4</v>
      </c>
      <c r="U457" s="130"/>
      <c r="V457" s="47"/>
    </row>
    <row r="458" spans="1:22">
      <c r="A458" s="13"/>
      <c r="B458" s="125"/>
      <c r="C458" s="32"/>
      <c r="D458" s="126"/>
      <c r="E458" s="126"/>
      <c r="F458" s="32"/>
      <c r="G458" s="32"/>
      <c r="H458" s="126"/>
      <c r="I458" s="126"/>
      <c r="J458" s="32"/>
      <c r="K458" s="32"/>
      <c r="L458" s="126"/>
      <c r="M458" s="126"/>
      <c r="N458" s="32"/>
      <c r="O458" s="32"/>
      <c r="P458" s="126"/>
      <c r="Q458" s="126"/>
      <c r="R458" s="127"/>
      <c r="S458" s="32"/>
      <c r="T458" s="126"/>
      <c r="U458" s="126"/>
      <c r="V458" s="32"/>
    </row>
    <row r="459" spans="1:22">
      <c r="A459" s="13"/>
      <c r="B459" s="122" t="s">
        <v>112</v>
      </c>
      <c r="C459" s="35"/>
      <c r="D459" s="124" t="s">
        <v>219</v>
      </c>
      <c r="E459" s="124"/>
      <c r="F459" s="35"/>
      <c r="G459" s="35"/>
      <c r="H459" s="124" t="s">
        <v>219</v>
      </c>
      <c r="I459" s="124"/>
      <c r="J459" s="35"/>
      <c r="K459" s="35"/>
      <c r="L459" s="124">
        <v>274.89999999999998</v>
      </c>
      <c r="M459" s="124"/>
      <c r="N459" s="35"/>
      <c r="O459" s="35"/>
      <c r="P459" s="124" t="s">
        <v>219</v>
      </c>
      <c r="Q459" s="124"/>
      <c r="R459" s="35"/>
      <c r="S459" s="35"/>
      <c r="T459" s="124">
        <v>274.89999999999998</v>
      </c>
      <c r="U459" s="124"/>
      <c r="V459" s="35"/>
    </row>
    <row r="460" spans="1:22" ht="15.75" thickBot="1">
      <c r="A460" s="13"/>
      <c r="B460" s="122"/>
      <c r="C460" s="35"/>
      <c r="D460" s="128"/>
      <c r="E460" s="128"/>
      <c r="F460" s="44"/>
      <c r="G460" s="35"/>
      <c r="H460" s="128"/>
      <c r="I460" s="128"/>
      <c r="J460" s="44"/>
      <c r="K460" s="35"/>
      <c r="L460" s="128"/>
      <c r="M460" s="128"/>
      <c r="N460" s="44"/>
      <c r="O460" s="35"/>
      <c r="P460" s="128"/>
      <c r="Q460" s="128"/>
      <c r="R460" s="44"/>
      <c r="S460" s="35"/>
      <c r="T460" s="128"/>
      <c r="U460" s="128"/>
      <c r="V460" s="44"/>
    </row>
    <row r="461" spans="1:22">
      <c r="A461" s="13"/>
      <c r="B461" s="125" t="s">
        <v>113</v>
      </c>
      <c r="C461" s="32"/>
      <c r="D461" s="130">
        <v>557.4</v>
      </c>
      <c r="E461" s="130"/>
      <c r="F461" s="47"/>
      <c r="G461" s="32"/>
      <c r="H461" s="130">
        <v>753.1</v>
      </c>
      <c r="I461" s="130"/>
      <c r="J461" s="47"/>
      <c r="K461" s="32"/>
      <c r="L461" s="150">
        <v>1208.9000000000001</v>
      </c>
      <c r="M461" s="150"/>
      <c r="N461" s="47"/>
      <c r="O461" s="32"/>
      <c r="P461" s="130" t="s">
        <v>646</v>
      </c>
      <c r="Q461" s="130"/>
      <c r="R461" s="132" t="s">
        <v>223</v>
      </c>
      <c r="S461" s="32"/>
      <c r="T461" s="130">
        <v>832.3</v>
      </c>
      <c r="U461" s="130"/>
      <c r="V461" s="47"/>
    </row>
    <row r="462" spans="1:22" ht="15.75" thickBot="1">
      <c r="A462" s="13"/>
      <c r="B462" s="125"/>
      <c r="C462" s="32"/>
      <c r="D462" s="131"/>
      <c r="E462" s="131"/>
      <c r="F462" s="48"/>
      <c r="G462" s="32"/>
      <c r="H462" s="131"/>
      <c r="I462" s="131"/>
      <c r="J462" s="48"/>
      <c r="K462" s="32"/>
      <c r="L462" s="153"/>
      <c r="M462" s="153"/>
      <c r="N462" s="48"/>
      <c r="O462" s="32"/>
      <c r="P462" s="131"/>
      <c r="Q462" s="131"/>
      <c r="R462" s="133"/>
      <c r="S462" s="32"/>
      <c r="T462" s="131"/>
      <c r="U462" s="131"/>
      <c r="V462" s="48"/>
    </row>
    <row r="463" spans="1:22">
      <c r="A463" s="13"/>
      <c r="B463" s="122" t="s">
        <v>114</v>
      </c>
      <c r="C463" s="35"/>
      <c r="D463" s="135" t="s">
        <v>218</v>
      </c>
      <c r="E463" s="139">
        <v>1072.5</v>
      </c>
      <c r="F463" s="50"/>
      <c r="G463" s="35"/>
      <c r="H463" s="135" t="s">
        <v>218</v>
      </c>
      <c r="I463" s="139">
        <v>1732.6</v>
      </c>
      <c r="J463" s="50"/>
      <c r="K463" s="35"/>
      <c r="L463" s="135" t="s">
        <v>218</v>
      </c>
      <c r="M463" s="139">
        <v>1660.1</v>
      </c>
      <c r="N463" s="50"/>
      <c r="O463" s="35"/>
      <c r="P463" s="135" t="s">
        <v>218</v>
      </c>
      <c r="Q463" s="134" t="s">
        <v>647</v>
      </c>
      <c r="R463" s="135" t="s">
        <v>223</v>
      </c>
      <c r="S463" s="35"/>
      <c r="T463" s="135" t="s">
        <v>218</v>
      </c>
      <c r="U463" s="139">
        <v>2243.9</v>
      </c>
      <c r="V463" s="50"/>
    </row>
    <row r="464" spans="1:22" ht="15.75" thickBot="1">
      <c r="A464" s="13"/>
      <c r="B464" s="122"/>
      <c r="C464" s="35"/>
      <c r="D464" s="137"/>
      <c r="E464" s="140"/>
      <c r="F464" s="54"/>
      <c r="G464" s="35"/>
      <c r="H464" s="137"/>
      <c r="I464" s="140"/>
      <c r="J464" s="54"/>
      <c r="K464" s="35"/>
      <c r="L464" s="137"/>
      <c r="M464" s="140"/>
      <c r="N464" s="54"/>
      <c r="O464" s="35"/>
      <c r="P464" s="137"/>
      <c r="Q464" s="138"/>
      <c r="R464" s="137"/>
      <c r="S464" s="35"/>
      <c r="T464" s="137"/>
      <c r="U464" s="140"/>
      <c r="V464" s="54"/>
    </row>
    <row r="465" spans="1:22" ht="15.75" thickTop="1">
      <c r="A465" s="13" t="s">
        <v>659</v>
      </c>
      <c r="B465" s="12" t="s">
        <v>5</v>
      </c>
      <c r="C465" s="12"/>
      <c r="D465" s="12"/>
      <c r="E465" s="12"/>
      <c r="F465" s="12"/>
      <c r="G465" s="12"/>
      <c r="H465" s="12"/>
      <c r="I465" s="12"/>
      <c r="J465" s="12"/>
      <c r="K465" s="12"/>
      <c r="L465" s="12"/>
      <c r="M465" s="12"/>
      <c r="N465" s="12"/>
      <c r="O465" s="12"/>
      <c r="P465" s="12"/>
      <c r="Q465" s="12"/>
      <c r="R465" s="12"/>
      <c r="S465" s="12"/>
      <c r="T465" s="12"/>
      <c r="U465" s="12"/>
      <c r="V465" s="12"/>
    </row>
    <row r="466" spans="1:22">
      <c r="A466" s="13"/>
      <c r="B466" s="180" t="s">
        <v>545</v>
      </c>
      <c r="C466" s="180"/>
      <c r="D466" s="180"/>
      <c r="E466" s="180"/>
      <c r="F466" s="180"/>
      <c r="G466" s="180"/>
      <c r="H466" s="180"/>
      <c r="I466" s="180"/>
      <c r="J466" s="180"/>
      <c r="K466" s="180"/>
      <c r="L466" s="180"/>
      <c r="M466" s="180"/>
      <c r="N466" s="180"/>
      <c r="O466" s="180"/>
      <c r="P466" s="180"/>
      <c r="Q466" s="180"/>
      <c r="R466" s="180"/>
      <c r="S466" s="180"/>
      <c r="T466" s="180"/>
      <c r="U466" s="180"/>
      <c r="V466" s="180"/>
    </row>
    <row r="467" spans="1:22">
      <c r="A467" s="13"/>
      <c r="B467" s="180" t="s">
        <v>659</v>
      </c>
      <c r="C467" s="180"/>
      <c r="D467" s="180"/>
      <c r="E467" s="180"/>
      <c r="F467" s="180"/>
      <c r="G467" s="180"/>
      <c r="H467" s="180"/>
      <c r="I467" s="180"/>
      <c r="J467" s="180"/>
      <c r="K467" s="180"/>
      <c r="L467" s="180"/>
      <c r="M467" s="180"/>
      <c r="N467" s="180"/>
      <c r="O467" s="180"/>
      <c r="P467" s="180"/>
      <c r="Q467" s="180"/>
      <c r="R467" s="180"/>
      <c r="S467" s="180"/>
      <c r="T467" s="180"/>
      <c r="U467" s="180"/>
      <c r="V467" s="180"/>
    </row>
    <row r="468" spans="1:22">
      <c r="A468" s="13"/>
      <c r="B468" s="180" t="s">
        <v>581</v>
      </c>
      <c r="C468" s="180"/>
      <c r="D468" s="180"/>
      <c r="E468" s="180"/>
      <c r="F468" s="180"/>
      <c r="G468" s="180"/>
      <c r="H468" s="180"/>
      <c r="I468" s="180"/>
      <c r="J468" s="180"/>
      <c r="K468" s="180"/>
      <c r="L468" s="180"/>
      <c r="M468" s="180"/>
      <c r="N468" s="180"/>
      <c r="O468" s="180"/>
      <c r="P468" s="180"/>
      <c r="Q468" s="180"/>
      <c r="R468" s="180"/>
      <c r="S468" s="180"/>
      <c r="T468" s="180"/>
      <c r="U468" s="180"/>
      <c r="V468" s="180"/>
    </row>
    <row r="469" spans="1:22">
      <c r="A469" s="13"/>
      <c r="B469" s="180" t="s">
        <v>217</v>
      </c>
      <c r="C469" s="180"/>
      <c r="D469" s="180"/>
      <c r="E469" s="180"/>
      <c r="F469" s="180"/>
      <c r="G469" s="180"/>
      <c r="H469" s="180"/>
      <c r="I469" s="180"/>
      <c r="J469" s="180"/>
      <c r="K469" s="180"/>
      <c r="L469" s="180"/>
      <c r="M469" s="180"/>
      <c r="N469" s="180"/>
      <c r="O469" s="180"/>
      <c r="P469" s="180"/>
      <c r="Q469" s="180"/>
      <c r="R469" s="180"/>
      <c r="S469" s="180"/>
      <c r="T469" s="180"/>
      <c r="U469" s="180"/>
      <c r="V469" s="180"/>
    </row>
    <row r="470" spans="1:22">
      <c r="A470" s="13"/>
      <c r="B470" s="31"/>
      <c r="C470" s="31"/>
      <c r="D470" s="31"/>
      <c r="E470" s="31"/>
      <c r="F470" s="31"/>
      <c r="G470" s="31"/>
      <c r="H470" s="31"/>
      <c r="I470" s="31"/>
      <c r="J470" s="31"/>
      <c r="K470" s="31"/>
      <c r="L470" s="31"/>
      <c r="M470" s="31"/>
      <c r="N470" s="31"/>
      <c r="O470" s="31"/>
      <c r="P470" s="31"/>
      <c r="Q470" s="31"/>
      <c r="R470" s="31"/>
      <c r="S470" s="31"/>
      <c r="T470" s="31"/>
      <c r="U470" s="31"/>
      <c r="V470" s="31"/>
    </row>
    <row r="471" spans="1:22">
      <c r="A471" s="13"/>
      <c r="B471" s="20"/>
      <c r="C471" s="20"/>
      <c r="D471" s="20"/>
      <c r="E471" s="20"/>
      <c r="F471" s="20"/>
      <c r="G471" s="20"/>
      <c r="H471" s="20"/>
      <c r="I471" s="20"/>
      <c r="J471" s="20"/>
      <c r="K471" s="20"/>
      <c r="L471" s="20"/>
      <c r="M471" s="20"/>
      <c r="N471" s="20"/>
      <c r="O471" s="20"/>
      <c r="P471" s="20"/>
      <c r="Q471" s="20"/>
      <c r="R471" s="20"/>
      <c r="S471" s="20"/>
      <c r="T471" s="20"/>
      <c r="U471" s="20"/>
      <c r="V471" s="20"/>
    </row>
    <row r="472" spans="1:22">
      <c r="A472" s="13"/>
      <c r="B472" s="32"/>
      <c r="C472" s="32"/>
      <c r="D472" s="33" t="s">
        <v>548</v>
      </c>
      <c r="E472" s="33"/>
      <c r="F472" s="33"/>
      <c r="G472" s="32"/>
      <c r="H472" s="33" t="s">
        <v>549</v>
      </c>
      <c r="I472" s="33"/>
      <c r="J472" s="33"/>
      <c r="K472" s="32"/>
      <c r="L472" s="33" t="s">
        <v>551</v>
      </c>
      <c r="M472" s="33"/>
      <c r="N472" s="33"/>
      <c r="O472" s="32"/>
      <c r="P472" s="33" t="s">
        <v>552</v>
      </c>
      <c r="Q472" s="33"/>
      <c r="R472" s="33"/>
      <c r="S472" s="32"/>
      <c r="T472" s="33" t="s">
        <v>164</v>
      </c>
      <c r="U472" s="33"/>
      <c r="V472" s="33"/>
    </row>
    <row r="473" spans="1:22">
      <c r="A473" s="13"/>
      <c r="B473" s="32"/>
      <c r="C473" s="32"/>
      <c r="D473" s="33"/>
      <c r="E473" s="33"/>
      <c r="F473" s="33"/>
      <c r="G473" s="32"/>
      <c r="H473" s="33" t="s">
        <v>550</v>
      </c>
      <c r="I473" s="33"/>
      <c r="J473" s="33"/>
      <c r="K473" s="32"/>
      <c r="L473" s="33" t="s">
        <v>549</v>
      </c>
      <c r="M473" s="33"/>
      <c r="N473" s="33"/>
      <c r="O473" s="32"/>
      <c r="P473" s="33" t="s">
        <v>553</v>
      </c>
      <c r="Q473" s="33"/>
      <c r="R473" s="33"/>
      <c r="S473" s="32"/>
      <c r="T473" s="33"/>
      <c r="U473" s="33"/>
      <c r="V473" s="33"/>
    </row>
    <row r="474" spans="1:22">
      <c r="A474" s="13"/>
      <c r="B474" s="32"/>
      <c r="C474" s="32"/>
      <c r="D474" s="33"/>
      <c r="E474" s="33"/>
      <c r="F474" s="33"/>
      <c r="G474" s="32"/>
      <c r="H474" s="12"/>
      <c r="I474" s="12"/>
      <c r="J474" s="12"/>
      <c r="K474" s="32"/>
      <c r="L474" s="33" t="s">
        <v>550</v>
      </c>
      <c r="M474" s="33"/>
      <c r="N474" s="33"/>
      <c r="O474" s="32"/>
      <c r="P474" s="33" t="s">
        <v>554</v>
      </c>
      <c r="Q474" s="33"/>
      <c r="R474" s="33"/>
      <c r="S474" s="32"/>
      <c r="T474" s="33"/>
      <c r="U474" s="33"/>
      <c r="V474" s="33"/>
    </row>
    <row r="475" spans="1:22" ht="15.75" thickBot="1">
      <c r="A475" s="13"/>
      <c r="B475" s="32"/>
      <c r="C475" s="32"/>
      <c r="D475" s="34"/>
      <c r="E475" s="34"/>
      <c r="F475" s="34"/>
      <c r="G475" s="32"/>
      <c r="H475" s="111"/>
      <c r="I475" s="111"/>
      <c r="J475" s="111"/>
      <c r="K475" s="32"/>
      <c r="L475" s="111"/>
      <c r="M475" s="111"/>
      <c r="N475" s="111"/>
      <c r="O475" s="32"/>
      <c r="P475" s="34" t="s">
        <v>555</v>
      </c>
      <c r="Q475" s="34"/>
      <c r="R475" s="34"/>
      <c r="S475" s="32"/>
      <c r="T475" s="34"/>
      <c r="U475" s="34"/>
      <c r="V475" s="34"/>
    </row>
    <row r="476" spans="1:22" ht="25.5">
      <c r="A476" s="13"/>
      <c r="B476" s="30" t="s">
        <v>127</v>
      </c>
      <c r="C476" s="16"/>
      <c r="D476" s="47"/>
      <c r="E476" s="47"/>
      <c r="F476" s="47"/>
      <c r="G476" s="16"/>
      <c r="H476" s="47"/>
      <c r="I476" s="47"/>
      <c r="J476" s="47"/>
      <c r="K476" s="16"/>
      <c r="L476" s="47"/>
      <c r="M476" s="47"/>
      <c r="N476" s="47"/>
      <c r="O476" s="16"/>
      <c r="P476" s="47"/>
      <c r="Q476" s="47"/>
      <c r="R476" s="47"/>
      <c r="S476" s="16"/>
      <c r="T476" s="47"/>
      <c r="U476" s="47"/>
      <c r="V476" s="47"/>
    </row>
    <row r="477" spans="1:22">
      <c r="A477" s="13"/>
      <c r="B477" s="39" t="s">
        <v>565</v>
      </c>
      <c r="C477" s="35"/>
      <c r="D477" s="42" t="s">
        <v>218</v>
      </c>
      <c r="E477" s="40" t="s">
        <v>256</v>
      </c>
      <c r="F477" s="42" t="s">
        <v>223</v>
      </c>
      <c r="G477" s="35"/>
      <c r="H477" s="42" t="s">
        <v>218</v>
      </c>
      <c r="I477" s="40" t="s">
        <v>594</v>
      </c>
      <c r="J477" s="42" t="s">
        <v>223</v>
      </c>
      <c r="K477" s="35"/>
      <c r="L477" s="42" t="s">
        <v>218</v>
      </c>
      <c r="M477" s="40">
        <v>38.5</v>
      </c>
      <c r="N477" s="35"/>
      <c r="O477" s="35"/>
      <c r="P477" s="42" t="s">
        <v>218</v>
      </c>
      <c r="Q477" s="40">
        <v>13.2</v>
      </c>
      <c r="R477" s="35"/>
      <c r="S477" s="35"/>
      <c r="T477" s="42" t="s">
        <v>218</v>
      </c>
      <c r="U477" s="40" t="s">
        <v>516</v>
      </c>
      <c r="V477" s="42" t="s">
        <v>223</v>
      </c>
    </row>
    <row r="478" spans="1:22">
      <c r="A478" s="13"/>
      <c r="B478" s="39"/>
      <c r="C478" s="35"/>
      <c r="D478" s="42"/>
      <c r="E478" s="40"/>
      <c r="F478" s="42"/>
      <c r="G478" s="35"/>
      <c r="H478" s="42"/>
      <c r="I478" s="40"/>
      <c r="J478" s="42"/>
      <c r="K478" s="35"/>
      <c r="L478" s="42"/>
      <c r="M478" s="40"/>
      <c r="N478" s="35"/>
      <c r="O478" s="35"/>
      <c r="P478" s="42"/>
      <c r="Q478" s="40"/>
      <c r="R478" s="35"/>
      <c r="S478" s="35"/>
      <c r="T478" s="42"/>
      <c r="U478" s="40"/>
      <c r="V478" s="42"/>
    </row>
    <row r="479" spans="1:22" ht="23.25" customHeight="1">
      <c r="A479" s="13"/>
      <c r="B479" s="36" t="s">
        <v>660</v>
      </c>
      <c r="C479" s="32"/>
      <c r="D479" s="32"/>
      <c r="E479" s="32"/>
      <c r="F479" s="32"/>
      <c r="G479" s="32"/>
      <c r="H479" s="32"/>
      <c r="I479" s="32"/>
      <c r="J479" s="32"/>
      <c r="K479" s="32"/>
      <c r="L479" s="32"/>
      <c r="M479" s="32"/>
      <c r="N479" s="32"/>
      <c r="O479" s="32"/>
      <c r="P479" s="32"/>
      <c r="Q479" s="32"/>
      <c r="R479" s="32"/>
      <c r="S479" s="32"/>
      <c r="T479" s="32"/>
      <c r="U479" s="32"/>
      <c r="V479" s="32"/>
    </row>
    <row r="480" spans="1:22">
      <c r="A480" s="13"/>
      <c r="B480" s="36"/>
      <c r="C480" s="32"/>
      <c r="D480" s="32"/>
      <c r="E480" s="32"/>
      <c r="F480" s="32"/>
      <c r="G480" s="32"/>
      <c r="H480" s="32"/>
      <c r="I480" s="32"/>
      <c r="J480" s="32"/>
      <c r="K480" s="32"/>
      <c r="L480" s="32"/>
      <c r="M480" s="32"/>
      <c r="N480" s="32"/>
      <c r="O480" s="32"/>
      <c r="P480" s="32"/>
      <c r="Q480" s="32"/>
      <c r="R480" s="32"/>
      <c r="S480" s="32"/>
      <c r="T480" s="32"/>
      <c r="U480" s="32"/>
      <c r="V480" s="32"/>
    </row>
    <row r="481" spans="1:22">
      <c r="A481" s="13"/>
      <c r="B481" s="39" t="s">
        <v>129</v>
      </c>
      <c r="C481" s="35"/>
      <c r="D481" s="40" t="s">
        <v>219</v>
      </c>
      <c r="E481" s="40"/>
      <c r="F481" s="35"/>
      <c r="G481" s="35"/>
      <c r="H481" s="40">
        <v>66.099999999999994</v>
      </c>
      <c r="I481" s="40"/>
      <c r="J481" s="35"/>
      <c r="K481" s="35"/>
      <c r="L481" s="40" t="s">
        <v>219</v>
      </c>
      <c r="M481" s="40"/>
      <c r="N481" s="35"/>
      <c r="O481" s="35"/>
      <c r="P481" s="40" t="s">
        <v>219</v>
      </c>
      <c r="Q481" s="40"/>
      <c r="R481" s="35"/>
      <c r="S481" s="35"/>
      <c r="T481" s="40">
        <v>66.099999999999994</v>
      </c>
      <c r="U481" s="40"/>
      <c r="V481" s="35"/>
    </row>
    <row r="482" spans="1:22">
      <c r="A482" s="13"/>
      <c r="B482" s="39"/>
      <c r="C482" s="35"/>
      <c r="D482" s="40"/>
      <c r="E482" s="40"/>
      <c r="F482" s="35"/>
      <c r="G482" s="35"/>
      <c r="H482" s="40"/>
      <c r="I482" s="40"/>
      <c r="J482" s="35"/>
      <c r="K482" s="35"/>
      <c r="L482" s="40"/>
      <c r="M482" s="40"/>
      <c r="N482" s="35"/>
      <c r="O482" s="35"/>
      <c r="P482" s="40"/>
      <c r="Q482" s="40"/>
      <c r="R482" s="35"/>
      <c r="S482" s="35"/>
      <c r="T482" s="40"/>
      <c r="U482" s="40"/>
      <c r="V482" s="35"/>
    </row>
    <row r="483" spans="1:22">
      <c r="A483" s="13"/>
      <c r="B483" s="36" t="s">
        <v>36</v>
      </c>
      <c r="C483" s="32"/>
      <c r="D483" s="38" t="s">
        <v>219</v>
      </c>
      <c r="E483" s="38"/>
      <c r="F483" s="32"/>
      <c r="G483" s="32"/>
      <c r="H483" s="38">
        <v>15.1</v>
      </c>
      <c r="I483" s="38"/>
      <c r="J483" s="32"/>
      <c r="K483" s="32"/>
      <c r="L483" s="38" t="s">
        <v>219</v>
      </c>
      <c r="M483" s="38"/>
      <c r="N483" s="32"/>
      <c r="O483" s="32"/>
      <c r="P483" s="38" t="s">
        <v>219</v>
      </c>
      <c r="Q483" s="38"/>
      <c r="R483" s="32"/>
      <c r="S483" s="32"/>
      <c r="T483" s="38">
        <v>15.1</v>
      </c>
      <c r="U483" s="38"/>
      <c r="V483" s="32"/>
    </row>
    <row r="484" spans="1:22">
      <c r="A484" s="13"/>
      <c r="B484" s="36"/>
      <c r="C484" s="32"/>
      <c r="D484" s="38"/>
      <c r="E484" s="38"/>
      <c r="F484" s="32"/>
      <c r="G484" s="32"/>
      <c r="H484" s="38"/>
      <c r="I484" s="38"/>
      <c r="J484" s="32"/>
      <c r="K484" s="32"/>
      <c r="L484" s="38"/>
      <c r="M484" s="38"/>
      <c r="N484" s="32"/>
      <c r="O484" s="32"/>
      <c r="P484" s="38"/>
      <c r="Q484" s="38"/>
      <c r="R484" s="32"/>
      <c r="S484" s="32"/>
      <c r="T484" s="38"/>
      <c r="U484" s="38"/>
      <c r="V484" s="32"/>
    </row>
    <row r="485" spans="1:22">
      <c r="A485" s="13"/>
      <c r="B485" s="39" t="s">
        <v>35</v>
      </c>
      <c r="C485" s="35"/>
      <c r="D485" s="40" t="s">
        <v>219</v>
      </c>
      <c r="E485" s="40"/>
      <c r="F485" s="35"/>
      <c r="G485" s="35"/>
      <c r="H485" s="40">
        <v>18</v>
      </c>
      <c r="I485" s="40"/>
      <c r="J485" s="35"/>
      <c r="K485" s="35"/>
      <c r="L485" s="40">
        <v>52.9</v>
      </c>
      <c r="M485" s="40"/>
      <c r="N485" s="35"/>
      <c r="O485" s="35"/>
      <c r="P485" s="40" t="s">
        <v>219</v>
      </c>
      <c r="Q485" s="40"/>
      <c r="R485" s="35"/>
      <c r="S485" s="35"/>
      <c r="T485" s="40">
        <v>70.900000000000006</v>
      </c>
      <c r="U485" s="40"/>
      <c r="V485" s="35"/>
    </row>
    <row r="486" spans="1:22">
      <c r="A486" s="13"/>
      <c r="B486" s="39"/>
      <c r="C486" s="35"/>
      <c r="D486" s="40"/>
      <c r="E486" s="40"/>
      <c r="F486" s="35"/>
      <c r="G486" s="35"/>
      <c r="H486" s="40"/>
      <c r="I486" s="40"/>
      <c r="J486" s="35"/>
      <c r="K486" s="35"/>
      <c r="L486" s="40"/>
      <c r="M486" s="40"/>
      <c r="N486" s="35"/>
      <c r="O486" s="35"/>
      <c r="P486" s="40"/>
      <c r="Q486" s="40"/>
      <c r="R486" s="35"/>
      <c r="S486" s="35"/>
      <c r="T486" s="40"/>
      <c r="U486" s="40"/>
      <c r="V486" s="35"/>
    </row>
    <row r="487" spans="1:22">
      <c r="A487" s="13"/>
      <c r="B487" s="36" t="s">
        <v>661</v>
      </c>
      <c r="C487" s="32"/>
      <c r="D487" s="38" t="s">
        <v>219</v>
      </c>
      <c r="E487" s="38"/>
      <c r="F487" s="32"/>
      <c r="G487" s="32"/>
      <c r="H487" s="38" t="s">
        <v>662</v>
      </c>
      <c r="I487" s="38"/>
      <c r="J487" s="37" t="s">
        <v>223</v>
      </c>
      <c r="K487" s="32"/>
      <c r="L487" s="38" t="s">
        <v>219</v>
      </c>
      <c r="M487" s="38"/>
      <c r="N487" s="32"/>
      <c r="O487" s="32"/>
      <c r="P487" s="38" t="s">
        <v>219</v>
      </c>
      <c r="Q487" s="38"/>
      <c r="R487" s="32"/>
      <c r="S487" s="32"/>
      <c r="T487" s="38" t="s">
        <v>662</v>
      </c>
      <c r="U487" s="38"/>
      <c r="V487" s="37" t="s">
        <v>223</v>
      </c>
    </row>
    <row r="488" spans="1:22">
      <c r="A488" s="13"/>
      <c r="B488" s="36"/>
      <c r="C488" s="32"/>
      <c r="D488" s="38"/>
      <c r="E488" s="38"/>
      <c r="F488" s="32"/>
      <c r="G488" s="32"/>
      <c r="H488" s="38"/>
      <c r="I488" s="38"/>
      <c r="J488" s="37"/>
      <c r="K488" s="32"/>
      <c r="L488" s="38"/>
      <c r="M488" s="38"/>
      <c r="N488" s="32"/>
      <c r="O488" s="32"/>
      <c r="P488" s="38"/>
      <c r="Q488" s="38"/>
      <c r="R488" s="32"/>
      <c r="S488" s="32"/>
      <c r="T488" s="38"/>
      <c r="U488" s="38"/>
      <c r="V488" s="37"/>
    </row>
    <row r="489" spans="1:22">
      <c r="A489" s="13"/>
      <c r="B489" s="39" t="s">
        <v>131</v>
      </c>
      <c r="C489" s="35"/>
      <c r="D489" s="40" t="s">
        <v>219</v>
      </c>
      <c r="E489" s="40"/>
      <c r="F489" s="35"/>
      <c r="G489" s="35"/>
      <c r="H489" s="40" t="s">
        <v>333</v>
      </c>
      <c r="I489" s="40"/>
      <c r="J489" s="42" t="s">
        <v>223</v>
      </c>
      <c r="K489" s="35"/>
      <c r="L489" s="40" t="s">
        <v>219</v>
      </c>
      <c r="M489" s="40"/>
      <c r="N489" s="35"/>
      <c r="O489" s="35"/>
      <c r="P489" s="40" t="s">
        <v>219</v>
      </c>
      <c r="Q489" s="40"/>
      <c r="R489" s="35"/>
      <c r="S489" s="35"/>
      <c r="T489" s="40" t="s">
        <v>333</v>
      </c>
      <c r="U489" s="40"/>
      <c r="V489" s="42" t="s">
        <v>223</v>
      </c>
    </row>
    <row r="490" spans="1:22">
      <c r="A490" s="13"/>
      <c r="B490" s="39"/>
      <c r="C490" s="35"/>
      <c r="D490" s="40"/>
      <c r="E490" s="40"/>
      <c r="F490" s="35"/>
      <c r="G490" s="35"/>
      <c r="H490" s="40"/>
      <c r="I490" s="40"/>
      <c r="J490" s="42"/>
      <c r="K490" s="35"/>
      <c r="L490" s="40"/>
      <c r="M490" s="40"/>
      <c r="N490" s="35"/>
      <c r="O490" s="35"/>
      <c r="P490" s="40"/>
      <c r="Q490" s="40"/>
      <c r="R490" s="35"/>
      <c r="S490" s="35"/>
      <c r="T490" s="40"/>
      <c r="U490" s="40"/>
      <c r="V490" s="42"/>
    </row>
    <row r="491" spans="1:22">
      <c r="A491" s="13"/>
      <c r="B491" s="36" t="s">
        <v>132</v>
      </c>
      <c r="C491" s="32"/>
      <c r="D491" s="38">
        <v>7.6</v>
      </c>
      <c r="E491" s="38"/>
      <c r="F491" s="32"/>
      <c r="G491" s="32"/>
      <c r="H491" s="38" t="s">
        <v>219</v>
      </c>
      <c r="I491" s="38"/>
      <c r="J491" s="32"/>
      <c r="K491" s="32"/>
      <c r="L491" s="38" t="s">
        <v>219</v>
      </c>
      <c r="M491" s="38"/>
      <c r="N491" s="32"/>
      <c r="O491" s="32"/>
      <c r="P491" s="38" t="s">
        <v>219</v>
      </c>
      <c r="Q491" s="38"/>
      <c r="R491" s="32"/>
      <c r="S491" s="32"/>
      <c r="T491" s="38">
        <v>7.6</v>
      </c>
      <c r="U491" s="38"/>
      <c r="V491" s="32"/>
    </row>
    <row r="492" spans="1:22">
      <c r="A492" s="13"/>
      <c r="B492" s="36"/>
      <c r="C492" s="32"/>
      <c r="D492" s="38"/>
      <c r="E492" s="38"/>
      <c r="F492" s="32"/>
      <c r="G492" s="32"/>
      <c r="H492" s="38"/>
      <c r="I492" s="38"/>
      <c r="J492" s="32"/>
      <c r="K492" s="32"/>
      <c r="L492" s="38"/>
      <c r="M492" s="38"/>
      <c r="N492" s="32"/>
      <c r="O492" s="32"/>
      <c r="P492" s="38"/>
      <c r="Q492" s="38"/>
      <c r="R492" s="32"/>
      <c r="S492" s="32"/>
      <c r="T492" s="38"/>
      <c r="U492" s="38"/>
      <c r="V492" s="32"/>
    </row>
    <row r="493" spans="1:22">
      <c r="A493" s="13"/>
      <c r="B493" s="39" t="s">
        <v>133</v>
      </c>
      <c r="C493" s="35"/>
      <c r="D493" s="40" t="s">
        <v>478</v>
      </c>
      <c r="E493" s="40"/>
      <c r="F493" s="42" t="s">
        <v>223</v>
      </c>
      <c r="G493" s="35"/>
      <c r="H493" s="40" t="s">
        <v>219</v>
      </c>
      <c r="I493" s="40"/>
      <c r="J493" s="35"/>
      <c r="K493" s="35"/>
      <c r="L493" s="40" t="s">
        <v>219</v>
      </c>
      <c r="M493" s="40"/>
      <c r="N493" s="35"/>
      <c r="O493" s="35"/>
      <c r="P493" s="40" t="s">
        <v>219</v>
      </c>
      <c r="Q493" s="40"/>
      <c r="R493" s="35"/>
      <c r="S493" s="35"/>
      <c r="T493" s="40" t="s">
        <v>478</v>
      </c>
      <c r="U493" s="40"/>
      <c r="V493" s="42" t="s">
        <v>223</v>
      </c>
    </row>
    <row r="494" spans="1:22">
      <c r="A494" s="13"/>
      <c r="B494" s="39"/>
      <c r="C494" s="35"/>
      <c r="D494" s="40"/>
      <c r="E494" s="40"/>
      <c r="F494" s="42"/>
      <c r="G494" s="35"/>
      <c r="H494" s="40"/>
      <c r="I494" s="40"/>
      <c r="J494" s="35"/>
      <c r="K494" s="35"/>
      <c r="L494" s="40"/>
      <c r="M494" s="40"/>
      <c r="N494" s="35"/>
      <c r="O494" s="35"/>
      <c r="P494" s="40"/>
      <c r="Q494" s="40"/>
      <c r="R494" s="35"/>
      <c r="S494" s="35"/>
      <c r="T494" s="40"/>
      <c r="U494" s="40"/>
      <c r="V494" s="42"/>
    </row>
    <row r="495" spans="1:22">
      <c r="A495" s="13"/>
      <c r="B495" s="36" t="s">
        <v>42</v>
      </c>
      <c r="C495" s="32"/>
      <c r="D495" s="38" t="s">
        <v>219</v>
      </c>
      <c r="E495" s="38"/>
      <c r="F495" s="32"/>
      <c r="G495" s="32"/>
      <c r="H495" s="38" t="s">
        <v>219</v>
      </c>
      <c r="I495" s="38"/>
      <c r="J495" s="32"/>
      <c r="K495" s="32"/>
      <c r="L495" s="38">
        <v>3</v>
      </c>
      <c r="M495" s="38"/>
      <c r="N495" s="32"/>
      <c r="O495" s="32"/>
      <c r="P495" s="38" t="s">
        <v>219</v>
      </c>
      <c r="Q495" s="38"/>
      <c r="R495" s="32"/>
      <c r="S495" s="32"/>
      <c r="T495" s="38">
        <v>3</v>
      </c>
      <c r="U495" s="38"/>
      <c r="V495" s="32"/>
    </row>
    <row r="496" spans="1:22">
      <c r="A496" s="13"/>
      <c r="B496" s="36"/>
      <c r="C496" s="32"/>
      <c r="D496" s="38"/>
      <c r="E496" s="38"/>
      <c r="F496" s="32"/>
      <c r="G496" s="32"/>
      <c r="H496" s="38"/>
      <c r="I496" s="38"/>
      <c r="J496" s="32"/>
      <c r="K496" s="32"/>
      <c r="L496" s="38"/>
      <c r="M496" s="38"/>
      <c r="N496" s="32"/>
      <c r="O496" s="32"/>
      <c r="P496" s="38"/>
      <c r="Q496" s="38"/>
      <c r="R496" s="32"/>
      <c r="S496" s="32"/>
      <c r="T496" s="38"/>
      <c r="U496" s="38"/>
      <c r="V496" s="32"/>
    </row>
    <row r="497" spans="1:22">
      <c r="A497" s="13"/>
      <c r="B497" s="39" t="s">
        <v>134</v>
      </c>
      <c r="C497" s="35"/>
      <c r="D497" s="40" t="s">
        <v>219</v>
      </c>
      <c r="E497" s="40"/>
      <c r="F497" s="35"/>
      <c r="G497" s="35"/>
      <c r="H497" s="40" t="s">
        <v>219</v>
      </c>
      <c r="I497" s="40"/>
      <c r="J497" s="35"/>
      <c r="K497" s="35"/>
      <c r="L497" s="40">
        <v>15.4</v>
      </c>
      <c r="M497" s="40"/>
      <c r="N497" s="35"/>
      <c r="O497" s="35"/>
      <c r="P497" s="40" t="s">
        <v>219</v>
      </c>
      <c r="Q497" s="40"/>
      <c r="R497" s="35"/>
      <c r="S497" s="35"/>
      <c r="T497" s="40">
        <v>15.4</v>
      </c>
      <c r="U497" s="40"/>
      <c r="V497" s="35"/>
    </row>
    <row r="498" spans="1:22">
      <c r="A498" s="13"/>
      <c r="B498" s="39"/>
      <c r="C498" s="35"/>
      <c r="D498" s="40"/>
      <c r="E498" s="40"/>
      <c r="F498" s="35"/>
      <c r="G498" s="35"/>
      <c r="H498" s="40"/>
      <c r="I498" s="40"/>
      <c r="J498" s="35"/>
      <c r="K498" s="35"/>
      <c r="L498" s="40"/>
      <c r="M498" s="40"/>
      <c r="N498" s="35"/>
      <c r="O498" s="35"/>
      <c r="P498" s="40"/>
      <c r="Q498" s="40"/>
      <c r="R498" s="35"/>
      <c r="S498" s="35"/>
      <c r="T498" s="40"/>
      <c r="U498" s="40"/>
      <c r="V498" s="35"/>
    </row>
    <row r="499" spans="1:22">
      <c r="A499" s="13"/>
      <c r="B499" s="36" t="s">
        <v>556</v>
      </c>
      <c r="C499" s="32"/>
      <c r="D499" s="38">
        <v>50.3</v>
      </c>
      <c r="E499" s="38"/>
      <c r="F499" s="32"/>
      <c r="G499" s="32"/>
      <c r="H499" s="38" t="s">
        <v>594</v>
      </c>
      <c r="I499" s="38"/>
      <c r="J499" s="37" t="s">
        <v>223</v>
      </c>
      <c r="K499" s="32"/>
      <c r="L499" s="38" t="s">
        <v>219</v>
      </c>
      <c r="M499" s="38"/>
      <c r="N499" s="32"/>
      <c r="O499" s="32"/>
      <c r="P499" s="38" t="s">
        <v>663</v>
      </c>
      <c r="Q499" s="38"/>
      <c r="R499" s="37" t="s">
        <v>223</v>
      </c>
      <c r="S499" s="32"/>
      <c r="T499" s="38" t="s">
        <v>219</v>
      </c>
      <c r="U499" s="38"/>
      <c r="V499" s="32"/>
    </row>
    <row r="500" spans="1:22">
      <c r="A500" s="13"/>
      <c r="B500" s="36"/>
      <c r="C500" s="32"/>
      <c r="D500" s="38"/>
      <c r="E500" s="38"/>
      <c r="F500" s="32"/>
      <c r="G500" s="32"/>
      <c r="H500" s="38"/>
      <c r="I500" s="38"/>
      <c r="J500" s="37"/>
      <c r="K500" s="32"/>
      <c r="L500" s="38"/>
      <c r="M500" s="38"/>
      <c r="N500" s="32"/>
      <c r="O500" s="32"/>
      <c r="P500" s="38"/>
      <c r="Q500" s="38"/>
      <c r="R500" s="37"/>
      <c r="S500" s="32"/>
      <c r="T500" s="38"/>
      <c r="U500" s="38"/>
      <c r="V500" s="32"/>
    </row>
    <row r="501" spans="1:22" ht="25.5">
      <c r="A501" s="13"/>
      <c r="B501" s="25" t="s">
        <v>135</v>
      </c>
      <c r="C501" s="23"/>
      <c r="D501" s="35"/>
      <c r="E501" s="35"/>
      <c r="F501" s="35"/>
      <c r="G501" s="23"/>
      <c r="H501" s="35"/>
      <c r="I501" s="35"/>
      <c r="J501" s="35"/>
      <c r="K501" s="23"/>
      <c r="L501" s="35"/>
      <c r="M501" s="35"/>
      <c r="N501" s="35"/>
      <c r="O501" s="23"/>
      <c r="P501" s="35"/>
      <c r="Q501" s="35"/>
      <c r="R501" s="35"/>
      <c r="S501" s="23"/>
      <c r="T501" s="35"/>
      <c r="U501" s="35"/>
      <c r="V501" s="35"/>
    </row>
    <row r="502" spans="1:22">
      <c r="A502" s="13"/>
      <c r="B502" s="36" t="s">
        <v>76</v>
      </c>
      <c r="C502" s="32"/>
      <c r="D502" s="38" t="s">
        <v>219</v>
      </c>
      <c r="E502" s="38"/>
      <c r="F502" s="32"/>
      <c r="G502" s="32"/>
      <c r="H502" s="38">
        <v>30.2</v>
      </c>
      <c r="I502" s="38"/>
      <c r="J502" s="32"/>
      <c r="K502" s="32"/>
      <c r="L502" s="38" t="s">
        <v>664</v>
      </c>
      <c r="M502" s="38"/>
      <c r="N502" s="37" t="s">
        <v>223</v>
      </c>
      <c r="O502" s="32"/>
      <c r="P502" s="38" t="s">
        <v>219</v>
      </c>
      <c r="Q502" s="38"/>
      <c r="R502" s="32"/>
      <c r="S502" s="32"/>
      <c r="T502" s="38">
        <v>21.3</v>
      </c>
      <c r="U502" s="38"/>
      <c r="V502" s="32"/>
    </row>
    <row r="503" spans="1:22">
      <c r="A503" s="13"/>
      <c r="B503" s="36"/>
      <c r="C503" s="32"/>
      <c r="D503" s="38"/>
      <c r="E503" s="38"/>
      <c r="F503" s="32"/>
      <c r="G503" s="32"/>
      <c r="H503" s="38"/>
      <c r="I503" s="38"/>
      <c r="J503" s="32"/>
      <c r="K503" s="32"/>
      <c r="L503" s="38"/>
      <c r="M503" s="38"/>
      <c r="N503" s="37"/>
      <c r="O503" s="32"/>
      <c r="P503" s="38"/>
      <c r="Q503" s="38"/>
      <c r="R503" s="32"/>
      <c r="S503" s="32"/>
      <c r="T503" s="38"/>
      <c r="U503" s="38"/>
      <c r="V503" s="32"/>
    </row>
    <row r="504" spans="1:22">
      <c r="A504" s="13"/>
      <c r="B504" s="39" t="s">
        <v>77</v>
      </c>
      <c r="C504" s="35"/>
      <c r="D504" s="40" t="s">
        <v>219</v>
      </c>
      <c r="E504" s="40"/>
      <c r="F504" s="35"/>
      <c r="G504" s="35"/>
      <c r="H504" s="40" t="s">
        <v>665</v>
      </c>
      <c r="I504" s="40"/>
      <c r="J504" s="42" t="s">
        <v>223</v>
      </c>
      <c r="K504" s="35"/>
      <c r="L504" s="40" t="s">
        <v>666</v>
      </c>
      <c r="M504" s="40"/>
      <c r="N504" s="42" t="s">
        <v>223</v>
      </c>
      <c r="O504" s="35"/>
      <c r="P504" s="40" t="s">
        <v>219</v>
      </c>
      <c r="Q504" s="40"/>
      <c r="R504" s="35"/>
      <c r="S504" s="35"/>
      <c r="T504" s="40" t="s">
        <v>667</v>
      </c>
      <c r="U504" s="40"/>
      <c r="V504" s="42" t="s">
        <v>223</v>
      </c>
    </row>
    <row r="505" spans="1:22">
      <c r="A505" s="13"/>
      <c r="B505" s="39"/>
      <c r="C505" s="35"/>
      <c r="D505" s="40"/>
      <c r="E505" s="40"/>
      <c r="F505" s="35"/>
      <c r="G505" s="35"/>
      <c r="H505" s="40"/>
      <c r="I505" s="40"/>
      <c r="J505" s="42"/>
      <c r="K505" s="35"/>
      <c r="L505" s="40"/>
      <c r="M505" s="40"/>
      <c r="N505" s="42"/>
      <c r="O505" s="35"/>
      <c r="P505" s="40"/>
      <c r="Q505" s="40"/>
      <c r="R505" s="35"/>
      <c r="S505" s="35"/>
      <c r="T505" s="40"/>
      <c r="U505" s="40"/>
      <c r="V505" s="42"/>
    </row>
    <row r="506" spans="1:22">
      <c r="A506" s="13"/>
      <c r="B506" s="36" t="s">
        <v>91</v>
      </c>
      <c r="C506" s="32"/>
      <c r="D506" s="38" t="s">
        <v>219</v>
      </c>
      <c r="E506" s="38"/>
      <c r="F506" s="32"/>
      <c r="G506" s="32"/>
      <c r="H506" s="38" t="s">
        <v>668</v>
      </c>
      <c r="I506" s="38"/>
      <c r="J506" s="37" t="s">
        <v>223</v>
      </c>
      <c r="K506" s="32"/>
      <c r="L506" s="38" t="s">
        <v>669</v>
      </c>
      <c r="M506" s="38"/>
      <c r="N506" s="37" t="s">
        <v>223</v>
      </c>
      <c r="O506" s="32"/>
      <c r="P506" s="38" t="s">
        <v>219</v>
      </c>
      <c r="Q506" s="38"/>
      <c r="R506" s="32"/>
      <c r="S506" s="32"/>
      <c r="T506" s="38" t="s">
        <v>670</v>
      </c>
      <c r="U506" s="38"/>
      <c r="V506" s="37" t="s">
        <v>223</v>
      </c>
    </row>
    <row r="507" spans="1:22">
      <c r="A507" s="13"/>
      <c r="B507" s="36"/>
      <c r="C507" s="32"/>
      <c r="D507" s="38"/>
      <c r="E507" s="38"/>
      <c r="F507" s="32"/>
      <c r="G507" s="32"/>
      <c r="H507" s="38"/>
      <c r="I507" s="38"/>
      <c r="J507" s="37"/>
      <c r="K507" s="32"/>
      <c r="L507" s="38"/>
      <c r="M507" s="38"/>
      <c r="N507" s="37"/>
      <c r="O507" s="32"/>
      <c r="P507" s="38"/>
      <c r="Q507" s="38"/>
      <c r="R507" s="32"/>
      <c r="S507" s="32"/>
      <c r="T507" s="38"/>
      <c r="U507" s="38"/>
      <c r="V507" s="37"/>
    </row>
    <row r="508" spans="1:22">
      <c r="A508" s="13"/>
      <c r="B508" s="39" t="s">
        <v>92</v>
      </c>
      <c r="C508" s="35"/>
      <c r="D508" s="40" t="s">
        <v>318</v>
      </c>
      <c r="E508" s="40"/>
      <c r="F508" s="42" t="s">
        <v>223</v>
      </c>
      <c r="G508" s="35"/>
      <c r="H508" s="40" t="s">
        <v>671</v>
      </c>
      <c r="I508" s="40"/>
      <c r="J508" s="42" t="s">
        <v>223</v>
      </c>
      <c r="K508" s="35"/>
      <c r="L508" s="40">
        <v>1.4</v>
      </c>
      <c r="M508" s="40"/>
      <c r="N508" s="35"/>
      <c r="O508" s="35"/>
      <c r="P508" s="40" t="s">
        <v>219</v>
      </c>
      <c r="Q508" s="40"/>
      <c r="R508" s="35"/>
      <c r="S508" s="35"/>
      <c r="T508" s="40" t="s">
        <v>672</v>
      </c>
      <c r="U508" s="40"/>
      <c r="V508" s="42" t="s">
        <v>223</v>
      </c>
    </row>
    <row r="509" spans="1:22">
      <c r="A509" s="13"/>
      <c r="B509" s="39"/>
      <c r="C509" s="35"/>
      <c r="D509" s="40"/>
      <c r="E509" s="40"/>
      <c r="F509" s="42"/>
      <c r="G509" s="35"/>
      <c r="H509" s="40"/>
      <c r="I509" s="40"/>
      <c r="J509" s="42"/>
      <c r="K509" s="35"/>
      <c r="L509" s="40"/>
      <c r="M509" s="40"/>
      <c r="N509" s="35"/>
      <c r="O509" s="35"/>
      <c r="P509" s="40"/>
      <c r="Q509" s="40"/>
      <c r="R509" s="35"/>
      <c r="S509" s="35"/>
      <c r="T509" s="40"/>
      <c r="U509" s="40"/>
      <c r="V509" s="42"/>
    </row>
    <row r="510" spans="1:22">
      <c r="A510" s="13"/>
      <c r="B510" s="36" t="s">
        <v>94</v>
      </c>
      <c r="C510" s="32"/>
      <c r="D510" s="38" t="s">
        <v>673</v>
      </c>
      <c r="E510" s="38"/>
      <c r="F510" s="37" t="s">
        <v>223</v>
      </c>
      <c r="G510" s="32"/>
      <c r="H510" s="38">
        <v>1.7</v>
      </c>
      <c r="I510" s="38"/>
      <c r="J510" s="32"/>
      <c r="K510" s="32"/>
      <c r="L510" s="38" t="s">
        <v>329</v>
      </c>
      <c r="M510" s="38"/>
      <c r="N510" s="37" t="s">
        <v>223</v>
      </c>
      <c r="O510" s="32"/>
      <c r="P510" s="38" t="s">
        <v>219</v>
      </c>
      <c r="Q510" s="38"/>
      <c r="R510" s="32"/>
      <c r="S510" s="32"/>
      <c r="T510" s="38" t="s">
        <v>674</v>
      </c>
      <c r="U510" s="38"/>
      <c r="V510" s="37" t="s">
        <v>223</v>
      </c>
    </row>
    <row r="511" spans="1:22">
      <c r="A511" s="13"/>
      <c r="B511" s="36"/>
      <c r="C511" s="32"/>
      <c r="D511" s="38"/>
      <c r="E511" s="38"/>
      <c r="F511" s="37"/>
      <c r="G511" s="32"/>
      <c r="H511" s="38"/>
      <c r="I511" s="38"/>
      <c r="J511" s="32"/>
      <c r="K511" s="32"/>
      <c r="L511" s="38"/>
      <c r="M511" s="38"/>
      <c r="N511" s="37"/>
      <c r="O511" s="32"/>
      <c r="P511" s="38"/>
      <c r="Q511" s="38"/>
      <c r="R511" s="32"/>
      <c r="S511" s="32"/>
      <c r="T511" s="38"/>
      <c r="U511" s="38"/>
      <c r="V511" s="37"/>
    </row>
    <row r="512" spans="1:22">
      <c r="A512" s="13"/>
      <c r="B512" s="39" t="s">
        <v>675</v>
      </c>
      <c r="C512" s="35"/>
      <c r="D512" s="40">
        <v>14</v>
      </c>
      <c r="E512" s="40"/>
      <c r="F512" s="35"/>
      <c r="G512" s="35"/>
      <c r="H512" s="40" t="s">
        <v>676</v>
      </c>
      <c r="I512" s="40"/>
      <c r="J512" s="42" t="s">
        <v>223</v>
      </c>
      <c r="K512" s="35"/>
      <c r="L512" s="40">
        <v>5.5</v>
      </c>
      <c r="M512" s="40"/>
      <c r="N512" s="35"/>
      <c r="O512" s="35"/>
      <c r="P512" s="40" t="s">
        <v>219</v>
      </c>
      <c r="Q512" s="40"/>
      <c r="R512" s="35"/>
      <c r="S512" s="35"/>
      <c r="T512" s="40">
        <v>3.7</v>
      </c>
      <c r="U512" s="40"/>
      <c r="V512" s="35"/>
    </row>
    <row r="513" spans="1:22">
      <c r="A513" s="13"/>
      <c r="B513" s="39"/>
      <c r="C513" s="35"/>
      <c r="D513" s="40"/>
      <c r="E513" s="40"/>
      <c r="F513" s="35"/>
      <c r="G513" s="35"/>
      <c r="H513" s="40"/>
      <c r="I513" s="40"/>
      <c r="J513" s="42"/>
      <c r="K513" s="35"/>
      <c r="L513" s="40"/>
      <c r="M513" s="40"/>
      <c r="N513" s="35"/>
      <c r="O513" s="35"/>
      <c r="P513" s="40"/>
      <c r="Q513" s="40"/>
      <c r="R513" s="35"/>
      <c r="S513" s="35"/>
      <c r="T513" s="40"/>
      <c r="U513" s="40"/>
      <c r="V513" s="35"/>
    </row>
    <row r="514" spans="1:22">
      <c r="A514" s="13"/>
      <c r="B514" s="36" t="s">
        <v>677</v>
      </c>
      <c r="C514" s="32"/>
      <c r="D514" s="38">
        <v>3.2</v>
      </c>
      <c r="E514" s="38"/>
      <c r="F514" s="32"/>
      <c r="G514" s="32"/>
      <c r="H514" s="38" t="s">
        <v>331</v>
      </c>
      <c r="I514" s="38"/>
      <c r="J514" s="37" t="s">
        <v>223</v>
      </c>
      <c r="K514" s="32"/>
      <c r="L514" s="38" t="s">
        <v>678</v>
      </c>
      <c r="M514" s="38"/>
      <c r="N514" s="37" t="s">
        <v>223</v>
      </c>
      <c r="O514" s="32"/>
      <c r="P514" s="38" t="s">
        <v>219</v>
      </c>
      <c r="Q514" s="38"/>
      <c r="R514" s="32"/>
      <c r="S514" s="32"/>
      <c r="T514" s="38" t="s">
        <v>237</v>
      </c>
      <c r="U514" s="38"/>
      <c r="V514" s="37" t="s">
        <v>223</v>
      </c>
    </row>
    <row r="515" spans="1:22" ht="15.75" thickBot="1">
      <c r="A515" s="13"/>
      <c r="B515" s="36"/>
      <c r="C515" s="32"/>
      <c r="D515" s="46"/>
      <c r="E515" s="46"/>
      <c r="F515" s="48"/>
      <c r="G515" s="32"/>
      <c r="H515" s="46"/>
      <c r="I515" s="46"/>
      <c r="J515" s="89"/>
      <c r="K515" s="32"/>
      <c r="L515" s="46"/>
      <c r="M515" s="46"/>
      <c r="N515" s="89"/>
      <c r="O515" s="32"/>
      <c r="P515" s="46"/>
      <c r="Q515" s="46"/>
      <c r="R515" s="48"/>
      <c r="S515" s="32"/>
      <c r="T515" s="46"/>
      <c r="U515" s="46"/>
      <c r="V515" s="89"/>
    </row>
    <row r="516" spans="1:22">
      <c r="A516" s="13"/>
      <c r="B516" s="39" t="s">
        <v>138</v>
      </c>
      <c r="C516" s="35"/>
      <c r="D516" s="49">
        <v>3.3</v>
      </c>
      <c r="E516" s="49"/>
      <c r="F516" s="50"/>
      <c r="G516" s="35"/>
      <c r="H516" s="49">
        <v>6.8</v>
      </c>
      <c r="I516" s="49"/>
      <c r="J516" s="50"/>
      <c r="K516" s="35"/>
      <c r="L516" s="49">
        <v>64</v>
      </c>
      <c r="M516" s="49"/>
      <c r="N516" s="50"/>
      <c r="O516" s="35"/>
      <c r="P516" s="49" t="s">
        <v>219</v>
      </c>
      <c r="Q516" s="49"/>
      <c r="R516" s="50"/>
      <c r="S516" s="35"/>
      <c r="T516" s="49">
        <v>74.099999999999994</v>
      </c>
      <c r="U516" s="49"/>
      <c r="V516" s="50"/>
    </row>
    <row r="517" spans="1:22" ht="15.75" thickBot="1">
      <c r="A517" s="13"/>
      <c r="B517" s="39"/>
      <c r="C517" s="35"/>
      <c r="D517" s="41"/>
      <c r="E517" s="41"/>
      <c r="F517" s="44"/>
      <c r="G517" s="35"/>
      <c r="H517" s="41"/>
      <c r="I517" s="41"/>
      <c r="J517" s="44"/>
      <c r="K517" s="35"/>
      <c r="L517" s="41"/>
      <c r="M517" s="41"/>
      <c r="N517" s="44"/>
      <c r="O517" s="35"/>
      <c r="P517" s="41"/>
      <c r="Q517" s="41"/>
      <c r="R517" s="44"/>
      <c r="S517" s="35"/>
      <c r="T517" s="41"/>
      <c r="U517" s="41"/>
      <c r="V517" s="44"/>
    </row>
    <row r="518" spans="1:22">
      <c r="A518" s="13"/>
      <c r="B518" s="109" t="s">
        <v>139</v>
      </c>
      <c r="C518" s="32"/>
      <c r="D518" s="47"/>
      <c r="E518" s="47"/>
      <c r="F518" s="47"/>
      <c r="G518" s="32"/>
      <c r="H518" s="47"/>
      <c r="I518" s="47"/>
      <c r="J518" s="47"/>
      <c r="K518" s="32"/>
      <c r="L518" s="47"/>
      <c r="M518" s="47"/>
      <c r="N518" s="47"/>
      <c r="O518" s="32"/>
      <c r="P518" s="47"/>
      <c r="Q518" s="47"/>
      <c r="R518" s="47"/>
      <c r="S518" s="32"/>
      <c r="T518" s="47"/>
      <c r="U518" s="47"/>
      <c r="V518" s="47"/>
    </row>
    <row r="519" spans="1:22">
      <c r="A519" s="13"/>
      <c r="B519" s="109"/>
      <c r="C519" s="32"/>
      <c r="D519" s="32"/>
      <c r="E519" s="32"/>
      <c r="F519" s="32"/>
      <c r="G519" s="32"/>
      <c r="H519" s="32"/>
      <c r="I519" s="32"/>
      <c r="J519" s="32"/>
      <c r="K519" s="32"/>
      <c r="L519" s="32"/>
      <c r="M519" s="32"/>
      <c r="N519" s="32"/>
      <c r="O519" s="32"/>
      <c r="P519" s="32"/>
      <c r="Q519" s="32"/>
      <c r="R519" s="32"/>
      <c r="S519" s="32"/>
      <c r="T519" s="32"/>
      <c r="U519" s="32"/>
      <c r="V519" s="32"/>
    </row>
    <row r="520" spans="1:22">
      <c r="A520" s="13"/>
      <c r="B520" s="39" t="s">
        <v>140</v>
      </c>
      <c r="C520" s="35"/>
      <c r="D520" s="40" t="s">
        <v>219</v>
      </c>
      <c r="E520" s="40"/>
      <c r="F520" s="35"/>
      <c r="G520" s="35"/>
      <c r="H520" s="40" t="s">
        <v>679</v>
      </c>
      <c r="I520" s="40"/>
      <c r="J520" s="42" t="s">
        <v>223</v>
      </c>
      <c r="K520" s="35"/>
      <c r="L520" s="40" t="s">
        <v>680</v>
      </c>
      <c r="M520" s="40"/>
      <c r="N520" s="42" t="s">
        <v>223</v>
      </c>
      <c r="O520" s="35"/>
      <c r="P520" s="40" t="s">
        <v>219</v>
      </c>
      <c r="Q520" s="40"/>
      <c r="R520" s="35"/>
      <c r="S520" s="35"/>
      <c r="T520" s="40" t="s">
        <v>681</v>
      </c>
      <c r="U520" s="40"/>
      <c r="V520" s="42" t="s">
        <v>223</v>
      </c>
    </row>
    <row r="521" spans="1:22">
      <c r="A521" s="13"/>
      <c r="B521" s="39"/>
      <c r="C521" s="35"/>
      <c r="D521" s="40"/>
      <c r="E521" s="40"/>
      <c r="F521" s="35"/>
      <c r="G521" s="35"/>
      <c r="H521" s="40"/>
      <c r="I521" s="40"/>
      <c r="J521" s="42"/>
      <c r="K521" s="35"/>
      <c r="L521" s="40"/>
      <c r="M521" s="40"/>
      <c r="N521" s="42"/>
      <c r="O521" s="35"/>
      <c r="P521" s="40"/>
      <c r="Q521" s="40"/>
      <c r="R521" s="35"/>
      <c r="S521" s="35"/>
      <c r="T521" s="40"/>
      <c r="U521" s="40"/>
      <c r="V521" s="42"/>
    </row>
    <row r="522" spans="1:22">
      <c r="A522" s="13"/>
      <c r="B522" s="36" t="s">
        <v>142</v>
      </c>
      <c r="C522" s="32"/>
      <c r="D522" s="38" t="s">
        <v>219</v>
      </c>
      <c r="E522" s="38"/>
      <c r="F522" s="32"/>
      <c r="G522" s="32"/>
      <c r="H522" s="38" t="s">
        <v>679</v>
      </c>
      <c r="I522" s="38"/>
      <c r="J522" s="37" t="s">
        <v>223</v>
      </c>
      <c r="K522" s="32"/>
      <c r="L522" s="38" t="s">
        <v>680</v>
      </c>
      <c r="M522" s="38"/>
      <c r="N522" s="37" t="s">
        <v>223</v>
      </c>
      <c r="O522" s="32"/>
      <c r="P522" s="38" t="s">
        <v>219</v>
      </c>
      <c r="Q522" s="38"/>
      <c r="R522" s="32"/>
      <c r="S522" s="32"/>
      <c r="T522" s="38" t="s">
        <v>681</v>
      </c>
      <c r="U522" s="38"/>
      <c r="V522" s="37" t="s">
        <v>223</v>
      </c>
    </row>
    <row r="523" spans="1:22" ht="15.75" thickBot="1">
      <c r="A523" s="13"/>
      <c r="B523" s="36"/>
      <c r="C523" s="32"/>
      <c r="D523" s="46"/>
      <c r="E523" s="46"/>
      <c r="F523" s="48"/>
      <c r="G523" s="32"/>
      <c r="H523" s="46"/>
      <c r="I523" s="46"/>
      <c r="J523" s="89"/>
      <c r="K523" s="32"/>
      <c r="L523" s="46"/>
      <c r="M523" s="46"/>
      <c r="N523" s="89"/>
      <c r="O523" s="32"/>
      <c r="P523" s="46"/>
      <c r="Q523" s="46"/>
      <c r="R523" s="48"/>
      <c r="S523" s="32"/>
      <c r="T523" s="46"/>
      <c r="U523" s="46"/>
      <c r="V523" s="89"/>
    </row>
    <row r="524" spans="1:22">
      <c r="A524" s="13"/>
      <c r="B524" s="108" t="s">
        <v>143</v>
      </c>
      <c r="C524" s="35"/>
      <c r="D524" s="50"/>
      <c r="E524" s="50"/>
      <c r="F524" s="50"/>
      <c r="G524" s="35"/>
      <c r="H524" s="50"/>
      <c r="I524" s="50"/>
      <c r="J524" s="50"/>
      <c r="K524" s="35"/>
      <c r="L524" s="50"/>
      <c r="M524" s="50"/>
      <c r="N524" s="50"/>
      <c r="O524" s="35"/>
      <c r="P524" s="50"/>
      <c r="Q524" s="50"/>
      <c r="R524" s="50"/>
      <c r="S524" s="35"/>
      <c r="T524" s="50"/>
      <c r="U524" s="50"/>
      <c r="V524" s="50"/>
    </row>
    <row r="525" spans="1:22">
      <c r="A525" s="13"/>
      <c r="B525" s="108"/>
      <c r="C525" s="35"/>
      <c r="D525" s="35"/>
      <c r="E525" s="35"/>
      <c r="F525" s="35"/>
      <c r="G525" s="35"/>
      <c r="H525" s="35"/>
      <c r="I525" s="35"/>
      <c r="J525" s="35"/>
      <c r="K525" s="35"/>
      <c r="L525" s="35"/>
      <c r="M525" s="35"/>
      <c r="N525" s="35"/>
      <c r="O525" s="35"/>
      <c r="P525" s="35"/>
      <c r="Q525" s="35"/>
      <c r="R525" s="35"/>
      <c r="S525" s="35"/>
      <c r="T525" s="35"/>
      <c r="U525" s="35"/>
      <c r="V525" s="35"/>
    </row>
    <row r="526" spans="1:22">
      <c r="A526" s="13"/>
      <c r="B526" s="36" t="s">
        <v>144</v>
      </c>
      <c r="C526" s="32"/>
      <c r="D526" s="38" t="s">
        <v>219</v>
      </c>
      <c r="E526" s="38"/>
      <c r="F526" s="32"/>
      <c r="G526" s="32"/>
      <c r="H526" s="38" t="s">
        <v>219</v>
      </c>
      <c r="I526" s="38"/>
      <c r="J526" s="32"/>
      <c r="K526" s="32"/>
      <c r="L526" s="38">
        <v>90.5</v>
      </c>
      <c r="M526" s="38"/>
      <c r="N526" s="32"/>
      <c r="O526" s="32"/>
      <c r="P526" s="38" t="s">
        <v>219</v>
      </c>
      <c r="Q526" s="38"/>
      <c r="R526" s="32"/>
      <c r="S526" s="32"/>
      <c r="T526" s="38">
        <v>90.5</v>
      </c>
      <c r="U526" s="38"/>
      <c r="V526" s="32"/>
    </row>
    <row r="527" spans="1:22">
      <c r="A527" s="13"/>
      <c r="B527" s="36"/>
      <c r="C527" s="32"/>
      <c r="D527" s="38"/>
      <c r="E527" s="38"/>
      <c r="F527" s="32"/>
      <c r="G527" s="32"/>
      <c r="H527" s="38"/>
      <c r="I527" s="38"/>
      <c r="J527" s="32"/>
      <c r="K527" s="32"/>
      <c r="L527" s="38"/>
      <c r="M527" s="38"/>
      <c r="N527" s="32"/>
      <c r="O527" s="32"/>
      <c r="P527" s="38"/>
      <c r="Q527" s="38"/>
      <c r="R527" s="32"/>
      <c r="S527" s="32"/>
      <c r="T527" s="38"/>
      <c r="U527" s="38"/>
      <c r="V527" s="32"/>
    </row>
    <row r="528" spans="1:22">
      <c r="A528" s="13"/>
      <c r="B528" s="39" t="s">
        <v>145</v>
      </c>
      <c r="C528" s="35"/>
      <c r="D528" s="40" t="s">
        <v>219</v>
      </c>
      <c r="E528" s="40"/>
      <c r="F528" s="35"/>
      <c r="G528" s="35"/>
      <c r="H528" s="40" t="s">
        <v>219</v>
      </c>
      <c r="I528" s="40"/>
      <c r="J528" s="35"/>
      <c r="K528" s="35"/>
      <c r="L528" s="40">
        <v>268.10000000000002</v>
      </c>
      <c r="M528" s="40"/>
      <c r="N528" s="35"/>
      <c r="O528" s="35"/>
      <c r="P528" s="40" t="s">
        <v>219</v>
      </c>
      <c r="Q528" s="40"/>
      <c r="R528" s="35"/>
      <c r="S528" s="35"/>
      <c r="T528" s="40">
        <v>268.10000000000002</v>
      </c>
      <c r="U528" s="40"/>
      <c r="V528" s="35"/>
    </row>
    <row r="529" spans="1:22">
      <c r="A529" s="13"/>
      <c r="B529" s="39"/>
      <c r="C529" s="35"/>
      <c r="D529" s="40"/>
      <c r="E529" s="40"/>
      <c r="F529" s="35"/>
      <c r="G529" s="35"/>
      <c r="H529" s="40"/>
      <c r="I529" s="40"/>
      <c r="J529" s="35"/>
      <c r="K529" s="35"/>
      <c r="L529" s="40"/>
      <c r="M529" s="40"/>
      <c r="N529" s="35"/>
      <c r="O529" s="35"/>
      <c r="P529" s="40"/>
      <c r="Q529" s="40"/>
      <c r="R529" s="35"/>
      <c r="S529" s="35"/>
      <c r="T529" s="40"/>
      <c r="U529" s="40"/>
      <c r="V529" s="35"/>
    </row>
    <row r="530" spans="1:22">
      <c r="A530" s="13"/>
      <c r="B530" s="36" t="s">
        <v>146</v>
      </c>
      <c r="C530" s="32"/>
      <c r="D530" s="38" t="s">
        <v>488</v>
      </c>
      <c r="E530" s="38"/>
      <c r="F530" s="37" t="s">
        <v>223</v>
      </c>
      <c r="G530" s="32"/>
      <c r="H530" s="38" t="s">
        <v>219</v>
      </c>
      <c r="I530" s="38"/>
      <c r="J530" s="32"/>
      <c r="K530" s="32"/>
      <c r="L530" s="38" t="s">
        <v>682</v>
      </c>
      <c r="M530" s="38"/>
      <c r="N530" s="37" t="s">
        <v>223</v>
      </c>
      <c r="O530" s="32"/>
      <c r="P530" s="38" t="s">
        <v>219</v>
      </c>
      <c r="Q530" s="38"/>
      <c r="R530" s="32"/>
      <c r="S530" s="32"/>
      <c r="T530" s="38" t="s">
        <v>683</v>
      </c>
      <c r="U530" s="38"/>
      <c r="V530" s="37" t="s">
        <v>223</v>
      </c>
    </row>
    <row r="531" spans="1:22">
      <c r="A531" s="13"/>
      <c r="B531" s="36"/>
      <c r="C531" s="32"/>
      <c r="D531" s="38"/>
      <c r="E531" s="38"/>
      <c r="F531" s="37"/>
      <c r="G531" s="32"/>
      <c r="H531" s="38"/>
      <c r="I531" s="38"/>
      <c r="J531" s="32"/>
      <c r="K531" s="32"/>
      <c r="L531" s="38"/>
      <c r="M531" s="38"/>
      <c r="N531" s="37"/>
      <c r="O531" s="32"/>
      <c r="P531" s="38"/>
      <c r="Q531" s="38"/>
      <c r="R531" s="32"/>
      <c r="S531" s="32"/>
      <c r="T531" s="38"/>
      <c r="U531" s="38"/>
      <c r="V531" s="37"/>
    </row>
    <row r="532" spans="1:22">
      <c r="A532" s="13"/>
      <c r="B532" s="39" t="s">
        <v>147</v>
      </c>
      <c r="C532" s="35"/>
      <c r="D532" s="40" t="s">
        <v>219</v>
      </c>
      <c r="E532" s="40"/>
      <c r="F532" s="35"/>
      <c r="G532" s="35"/>
      <c r="H532" s="40" t="s">
        <v>219</v>
      </c>
      <c r="I532" s="40"/>
      <c r="J532" s="35"/>
      <c r="K532" s="35"/>
      <c r="L532" s="40" t="s">
        <v>461</v>
      </c>
      <c r="M532" s="40"/>
      <c r="N532" s="42" t="s">
        <v>223</v>
      </c>
      <c r="O532" s="35"/>
      <c r="P532" s="40" t="s">
        <v>219</v>
      </c>
      <c r="Q532" s="40"/>
      <c r="R532" s="35"/>
      <c r="S532" s="35"/>
      <c r="T532" s="40" t="s">
        <v>461</v>
      </c>
      <c r="U532" s="40"/>
      <c r="V532" s="42" t="s">
        <v>223</v>
      </c>
    </row>
    <row r="533" spans="1:22">
      <c r="A533" s="13"/>
      <c r="B533" s="39"/>
      <c r="C533" s="35"/>
      <c r="D533" s="40"/>
      <c r="E533" s="40"/>
      <c r="F533" s="35"/>
      <c r="G533" s="35"/>
      <c r="H533" s="40"/>
      <c r="I533" s="40"/>
      <c r="J533" s="35"/>
      <c r="K533" s="35"/>
      <c r="L533" s="40"/>
      <c r="M533" s="40"/>
      <c r="N533" s="42"/>
      <c r="O533" s="35"/>
      <c r="P533" s="40"/>
      <c r="Q533" s="40"/>
      <c r="R533" s="35"/>
      <c r="S533" s="35"/>
      <c r="T533" s="40"/>
      <c r="U533" s="40"/>
      <c r="V533" s="42"/>
    </row>
    <row r="534" spans="1:22">
      <c r="A534" s="13"/>
      <c r="B534" s="36" t="s">
        <v>148</v>
      </c>
      <c r="C534" s="32"/>
      <c r="D534" s="38" t="s">
        <v>219</v>
      </c>
      <c r="E534" s="38"/>
      <c r="F534" s="32"/>
      <c r="G534" s="32"/>
      <c r="H534" s="38" t="s">
        <v>219</v>
      </c>
      <c r="I534" s="38"/>
      <c r="J534" s="32"/>
      <c r="K534" s="32"/>
      <c r="L534" s="38">
        <v>40</v>
      </c>
      <c r="M534" s="38"/>
      <c r="N534" s="32"/>
      <c r="O534" s="32"/>
      <c r="P534" s="38" t="s">
        <v>219</v>
      </c>
      <c r="Q534" s="38"/>
      <c r="R534" s="32"/>
      <c r="S534" s="32"/>
      <c r="T534" s="38">
        <v>40</v>
      </c>
      <c r="U534" s="38"/>
      <c r="V534" s="32"/>
    </row>
    <row r="535" spans="1:22">
      <c r="A535" s="13"/>
      <c r="B535" s="36"/>
      <c r="C535" s="32"/>
      <c r="D535" s="38"/>
      <c r="E535" s="38"/>
      <c r="F535" s="32"/>
      <c r="G535" s="32"/>
      <c r="H535" s="38"/>
      <c r="I535" s="38"/>
      <c r="J535" s="32"/>
      <c r="K535" s="32"/>
      <c r="L535" s="38"/>
      <c r="M535" s="38"/>
      <c r="N535" s="32"/>
      <c r="O535" s="32"/>
      <c r="P535" s="38"/>
      <c r="Q535" s="38"/>
      <c r="R535" s="32"/>
      <c r="S535" s="32"/>
      <c r="T535" s="38"/>
      <c r="U535" s="38"/>
      <c r="V535" s="32"/>
    </row>
    <row r="536" spans="1:22">
      <c r="A536" s="13"/>
      <c r="B536" s="39" t="s">
        <v>149</v>
      </c>
      <c r="C536" s="35"/>
      <c r="D536" s="40" t="s">
        <v>219</v>
      </c>
      <c r="E536" s="40"/>
      <c r="F536" s="35"/>
      <c r="G536" s="35"/>
      <c r="H536" s="40" t="s">
        <v>219</v>
      </c>
      <c r="I536" s="40"/>
      <c r="J536" s="35"/>
      <c r="K536" s="35"/>
      <c r="L536" s="40" t="s">
        <v>684</v>
      </c>
      <c r="M536" s="40"/>
      <c r="N536" s="42" t="s">
        <v>223</v>
      </c>
      <c r="O536" s="35"/>
      <c r="P536" s="40" t="s">
        <v>219</v>
      </c>
      <c r="Q536" s="40"/>
      <c r="R536" s="35"/>
      <c r="S536" s="35"/>
      <c r="T536" s="40" t="s">
        <v>684</v>
      </c>
      <c r="U536" s="40"/>
      <c r="V536" s="42" t="s">
        <v>223</v>
      </c>
    </row>
    <row r="537" spans="1:22">
      <c r="A537" s="13"/>
      <c r="B537" s="39"/>
      <c r="C537" s="35"/>
      <c r="D537" s="40"/>
      <c r="E537" s="40"/>
      <c r="F537" s="35"/>
      <c r="G537" s="35"/>
      <c r="H537" s="40"/>
      <c r="I537" s="40"/>
      <c r="J537" s="35"/>
      <c r="K537" s="35"/>
      <c r="L537" s="40"/>
      <c r="M537" s="40"/>
      <c r="N537" s="42"/>
      <c r="O537" s="35"/>
      <c r="P537" s="40"/>
      <c r="Q537" s="40"/>
      <c r="R537" s="35"/>
      <c r="S537" s="35"/>
      <c r="T537" s="40"/>
      <c r="U537" s="40"/>
      <c r="V537" s="42"/>
    </row>
    <row r="538" spans="1:22">
      <c r="A538" s="13"/>
      <c r="B538" s="36" t="s">
        <v>150</v>
      </c>
      <c r="C538" s="32"/>
      <c r="D538" s="38" t="s">
        <v>219</v>
      </c>
      <c r="E538" s="38"/>
      <c r="F538" s="32"/>
      <c r="G538" s="32"/>
      <c r="H538" s="38" t="s">
        <v>219</v>
      </c>
      <c r="I538" s="38"/>
      <c r="J538" s="32"/>
      <c r="K538" s="32"/>
      <c r="L538" s="38" t="s">
        <v>685</v>
      </c>
      <c r="M538" s="38"/>
      <c r="N538" s="37" t="s">
        <v>223</v>
      </c>
      <c r="O538" s="32"/>
      <c r="P538" s="38" t="s">
        <v>219</v>
      </c>
      <c r="Q538" s="38"/>
      <c r="R538" s="32"/>
      <c r="S538" s="32"/>
      <c r="T538" s="38" t="s">
        <v>685</v>
      </c>
      <c r="U538" s="38"/>
      <c r="V538" s="37" t="s">
        <v>223</v>
      </c>
    </row>
    <row r="539" spans="1:22">
      <c r="A539" s="13"/>
      <c r="B539" s="36"/>
      <c r="C539" s="32"/>
      <c r="D539" s="38"/>
      <c r="E539" s="38"/>
      <c r="F539" s="32"/>
      <c r="G539" s="32"/>
      <c r="H539" s="38"/>
      <c r="I539" s="38"/>
      <c r="J539" s="32"/>
      <c r="K539" s="32"/>
      <c r="L539" s="38"/>
      <c r="M539" s="38"/>
      <c r="N539" s="37"/>
      <c r="O539" s="32"/>
      <c r="P539" s="38"/>
      <c r="Q539" s="38"/>
      <c r="R539" s="32"/>
      <c r="S539" s="32"/>
      <c r="T539" s="38"/>
      <c r="U539" s="38"/>
      <c r="V539" s="37"/>
    </row>
    <row r="540" spans="1:22">
      <c r="A540" s="13"/>
      <c r="B540" s="39" t="s">
        <v>151</v>
      </c>
      <c r="C540" s="35"/>
      <c r="D540" s="40" t="s">
        <v>686</v>
      </c>
      <c r="E540" s="40"/>
      <c r="F540" s="42" t="s">
        <v>223</v>
      </c>
      <c r="G540" s="35"/>
      <c r="H540" s="40" t="s">
        <v>219</v>
      </c>
      <c r="I540" s="40"/>
      <c r="J540" s="35"/>
      <c r="K540" s="35"/>
      <c r="L540" s="40" t="s">
        <v>219</v>
      </c>
      <c r="M540" s="40"/>
      <c r="N540" s="35"/>
      <c r="O540" s="35"/>
      <c r="P540" s="40" t="s">
        <v>219</v>
      </c>
      <c r="Q540" s="40"/>
      <c r="R540" s="35"/>
      <c r="S540" s="35"/>
      <c r="T540" s="40" t="s">
        <v>686</v>
      </c>
      <c r="U540" s="40"/>
      <c r="V540" s="42" t="s">
        <v>223</v>
      </c>
    </row>
    <row r="541" spans="1:22">
      <c r="A541" s="13"/>
      <c r="B541" s="39"/>
      <c r="C541" s="35"/>
      <c r="D541" s="40"/>
      <c r="E541" s="40"/>
      <c r="F541" s="42"/>
      <c r="G541" s="35"/>
      <c r="H541" s="40"/>
      <c r="I541" s="40"/>
      <c r="J541" s="35"/>
      <c r="K541" s="35"/>
      <c r="L541" s="40"/>
      <c r="M541" s="40"/>
      <c r="N541" s="35"/>
      <c r="O541" s="35"/>
      <c r="P541" s="40"/>
      <c r="Q541" s="40"/>
      <c r="R541" s="35"/>
      <c r="S541" s="35"/>
      <c r="T541" s="40"/>
      <c r="U541" s="40"/>
      <c r="V541" s="42"/>
    </row>
    <row r="542" spans="1:22">
      <c r="A542" s="13"/>
      <c r="B542" s="36" t="s">
        <v>152</v>
      </c>
      <c r="C542" s="32"/>
      <c r="D542" s="38">
        <v>1.9</v>
      </c>
      <c r="E542" s="38"/>
      <c r="F542" s="32"/>
      <c r="G542" s="32"/>
      <c r="H542" s="38" t="s">
        <v>219</v>
      </c>
      <c r="I542" s="38"/>
      <c r="J542" s="32"/>
      <c r="K542" s="32"/>
      <c r="L542" s="38" t="s">
        <v>219</v>
      </c>
      <c r="M542" s="38"/>
      <c r="N542" s="32"/>
      <c r="O542" s="32"/>
      <c r="P542" s="38" t="s">
        <v>219</v>
      </c>
      <c r="Q542" s="38"/>
      <c r="R542" s="32"/>
      <c r="S542" s="32"/>
      <c r="T542" s="38">
        <v>1.9</v>
      </c>
      <c r="U542" s="38"/>
      <c r="V542" s="32"/>
    </row>
    <row r="543" spans="1:22">
      <c r="A543" s="13"/>
      <c r="B543" s="36"/>
      <c r="C543" s="32"/>
      <c r="D543" s="38"/>
      <c r="E543" s="38"/>
      <c r="F543" s="32"/>
      <c r="G543" s="32"/>
      <c r="H543" s="38"/>
      <c r="I543" s="38"/>
      <c r="J543" s="32"/>
      <c r="K543" s="32"/>
      <c r="L543" s="38"/>
      <c r="M543" s="38"/>
      <c r="N543" s="32"/>
      <c r="O543" s="32"/>
      <c r="P543" s="38"/>
      <c r="Q543" s="38"/>
      <c r="R543" s="32"/>
      <c r="S543" s="32"/>
      <c r="T543" s="38"/>
      <c r="U543" s="38"/>
      <c r="V543" s="32"/>
    </row>
    <row r="544" spans="1:22">
      <c r="A544" s="13"/>
      <c r="B544" s="39" t="s">
        <v>133</v>
      </c>
      <c r="C544" s="35"/>
      <c r="D544" s="40">
        <v>0.3</v>
      </c>
      <c r="E544" s="40"/>
      <c r="F544" s="35"/>
      <c r="G544" s="35"/>
      <c r="H544" s="40" t="s">
        <v>219</v>
      </c>
      <c r="I544" s="40"/>
      <c r="J544" s="35"/>
      <c r="K544" s="35"/>
      <c r="L544" s="40" t="s">
        <v>219</v>
      </c>
      <c r="M544" s="40"/>
      <c r="N544" s="35"/>
      <c r="O544" s="35"/>
      <c r="P544" s="40" t="s">
        <v>219</v>
      </c>
      <c r="Q544" s="40"/>
      <c r="R544" s="35"/>
      <c r="S544" s="35"/>
      <c r="T544" s="40">
        <v>0.3</v>
      </c>
      <c r="U544" s="40"/>
      <c r="V544" s="35"/>
    </row>
    <row r="545" spans="1:22">
      <c r="A545" s="13"/>
      <c r="B545" s="39"/>
      <c r="C545" s="35"/>
      <c r="D545" s="40"/>
      <c r="E545" s="40"/>
      <c r="F545" s="35"/>
      <c r="G545" s="35"/>
      <c r="H545" s="40"/>
      <c r="I545" s="40"/>
      <c r="J545" s="35"/>
      <c r="K545" s="35"/>
      <c r="L545" s="40"/>
      <c r="M545" s="40"/>
      <c r="N545" s="35"/>
      <c r="O545" s="35"/>
      <c r="P545" s="40"/>
      <c r="Q545" s="40"/>
      <c r="R545" s="35"/>
      <c r="S545" s="35"/>
      <c r="T545" s="40"/>
      <c r="U545" s="40"/>
      <c r="V545" s="35"/>
    </row>
    <row r="546" spans="1:22">
      <c r="A546" s="13"/>
      <c r="B546" s="36" t="s">
        <v>687</v>
      </c>
      <c r="C546" s="32"/>
      <c r="D546" s="38">
        <v>79.8</v>
      </c>
      <c r="E546" s="38"/>
      <c r="F546" s="32"/>
      <c r="G546" s="32"/>
      <c r="H546" s="38" t="s">
        <v>688</v>
      </c>
      <c r="I546" s="38"/>
      <c r="J546" s="37" t="s">
        <v>223</v>
      </c>
      <c r="K546" s="32"/>
      <c r="L546" s="38">
        <v>0.6</v>
      </c>
      <c r="M546" s="38"/>
      <c r="N546" s="32"/>
      <c r="O546" s="32"/>
      <c r="P546" s="38" t="s">
        <v>219</v>
      </c>
      <c r="Q546" s="38"/>
      <c r="R546" s="32"/>
      <c r="S546" s="32"/>
      <c r="T546" s="38" t="s">
        <v>219</v>
      </c>
      <c r="U546" s="38"/>
      <c r="V546" s="32"/>
    </row>
    <row r="547" spans="1:22" ht="15.75" thickBot="1">
      <c r="A547" s="13"/>
      <c r="B547" s="36"/>
      <c r="C547" s="32"/>
      <c r="D547" s="46"/>
      <c r="E547" s="46"/>
      <c r="F547" s="48"/>
      <c r="G547" s="32"/>
      <c r="H547" s="46"/>
      <c r="I547" s="46"/>
      <c r="J547" s="89"/>
      <c r="K547" s="32"/>
      <c r="L547" s="46"/>
      <c r="M547" s="46"/>
      <c r="N547" s="48"/>
      <c r="O547" s="32"/>
      <c r="P547" s="46"/>
      <c r="Q547" s="46"/>
      <c r="R547" s="48"/>
      <c r="S547" s="32"/>
      <c r="T547" s="46"/>
      <c r="U547" s="46"/>
      <c r="V547" s="48"/>
    </row>
    <row r="548" spans="1:22">
      <c r="A548" s="13"/>
      <c r="B548" s="39" t="s">
        <v>689</v>
      </c>
      <c r="C548" s="35"/>
      <c r="D548" s="49" t="s">
        <v>690</v>
      </c>
      <c r="E548" s="49"/>
      <c r="F548" s="51" t="s">
        <v>223</v>
      </c>
      <c r="G548" s="35"/>
      <c r="H548" s="49" t="s">
        <v>688</v>
      </c>
      <c r="I548" s="49"/>
      <c r="J548" s="51" t="s">
        <v>223</v>
      </c>
      <c r="K548" s="35"/>
      <c r="L548" s="49">
        <v>13.7</v>
      </c>
      <c r="M548" s="49"/>
      <c r="N548" s="50"/>
      <c r="O548" s="35"/>
      <c r="P548" s="49" t="s">
        <v>219</v>
      </c>
      <c r="Q548" s="49"/>
      <c r="R548" s="50"/>
      <c r="S548" s="35"/>
      <c r="T548" s="49" t="s">
        <v>691</v>
      </c>
      <c r="U548" s="49"/>
      <c r="V548" s="51" t="s">
        <v>223</v>
      </c>
    </row>
    <row r="549" spans="1:22" ht="15.75" thickBot="1">
      <c r="A549" s="13"/>
      <c r="B549" s="39"/>
      <c r="C549" s="35"/>
      <c r="D549" s="41"/>
      <c r="E549" s="41"/>
      <c r="F549" s="43"/>
      <c r="G549" s="35"/>
      <c r="H549" s="41"/>
      <c r="I549" s="41"/>
      <c r="J549" s="43"/>
      <c r="K549" s="35"/>
      <c r="L549" s="41"/>
      <c r="M549" s="41"/>
      <c r="N549" s="44"/>
      <c r="O549" s="35"/>
      <c r="P549" s="41"/>
      <c r="Q549" s="41"/>
      <c r="R549" s="44"/>
      <c r="S549" s="35"/>
      <c r="T549" s="41"/>
      <c r="U549" s="41"/>
      <c r="V549" s="43"/>
    </row>
    <row r="550" spans="1:22">
      <c r="A550" s="13"/>
      <c r="B550" s="36" t="s">
        <v>692</v>
      </c>
      <c r="C550" s="32"/>
      <c r="D550" s="45" t="s">
        <v>219</v>
      </c>
      <c r="E550" s="45"/>
      <c r="F550" s="47"/>
      <c r="G550" s="32"/>
      <c r="H550" s="45" t="s">
        <v>693</v>
      </c>
      <c r="I550" s="45"/>
      <c r="J550" s="64" t="s">
        <v>223</v>
      </c>
      <c r="K550" s="32"/>
      <c r="L550" s="45" t="s">
        <v>222</v>
      </c>
      <c r="M550" s="45"/>
      <c r="N550" s="64" t="s">
        <v>223</v>
      </c>
      <c r="O550" s="32"/>
      <c r="P550" s="45" t="s">
        <v>219</v>
      </c>
      <c r="Q550" s="45"/>
      <c r="R550" s="47"/>
      <c r="S550" s="32"/>
      <c r="T550" s="45" t="s">
        <v>694</v>
      </c>
      <c r="U550" s="45"/>
      <c r="V550" s="64" t="s">
        <v>223</v>
      </c>
    </row>
    <row r="551" spans="1:22" ht="15.75" thickBot="1">
      <c r="A551" s="13"/>
      <c r="B551" s="36"/>
      <c r="C551" s="32"/>
      <c r="D551" s="46"/>
      <c r="E551" s="46"/>
      <c r="F551" s="48"/>
      <c r="G551" s="32"/>
      <c r="H551" s="46"/>
      <c r="I551" s="46"/>
      <c r="J551" s="89"/>
      <c r="K551" s="32"/>
      <c r="L551" s="46"/>
      <c r="M551" s="46"/>
      <c r="N551" s="89"/>
      <c r="O551" s="32"/>
      <c r="P551" s="46"/>
      <c r="Q551" s="46"/>
      <c r="R551" s="48"/>
      <c r="S551" s="32"/>
      <c r="T551" s="46"/>
      <c r="U551" s="46"/>
      <c r="V551" s="89"/>
    </row>
    <row r="552" spans="1:22">
      <c r="A552" s="13"/>
      <c r="B552" s="155" t="s">
        <v>155</v>
      </c>
      <c r="C552" s="35"/>
      <c r="D552" s="50"/>
      <c r="E552" s="50"/>
      <c r="F552" s="50"/>
      <c r="G552" s="35"/>
      <c r="H552" s="50"/>
      <c r="I552" s="50"/>
      <c r="J552" s="50"/>
      <c r="K552" s="35"/>
      <c r="L552" s="50"/>
      <c r="M552" s="50"/>
      <c r="N552" s="50"/>
      <c r="O552" s="35"/>
      <c r="P552" s="50"/>
      <c r="Q552" s="50"/>
      <c r="R552" s="50"/>
      <c r="S552" s="35"/>
      <c r="T552" s="50"/>
      <c r="U552" s="50"/>
      <c r="V552" s="50"/>
    </row>
    <row r="553" spans="1:22">
      <c r="A553" s="13"/>
      <c r="B553" s="155"/>
      <c r="C553" s="35"/>
      <c r="D553" s="35"/>
      <c r="E553" s="35"/>
      <c r="F553" s="35"/>
      <c r="G553" s="35"/>
      <c r="H553" s="35"/>
      <c r="I553" s="35"/>
      <c r="J553" s="35"/>
      <c r="K553" s="35"/>
      <c r="L553" s="35"/>
      <c r="M553" s="35"/>
      <c r="N553" s="35"/>
      <c r="O553" s="35"/>
      <c r="P553" s="35"/>
      <c r="Q553" s="35"/>
      <c r="R553" s="35"/>
      <c r="S553" s="35"/>
      <c r="T553" s="35"/>
      <c r="U553" s="35"/>
      <c r="V553" s="35"/>
    </row>
    <row r="554" spans="1:22">
      <c r="A554" s="13"/>
      <c r="B554" s="36" t="s">
        <v>156</v>
      </c>
      <c r="C554" s="32"/>
      <c r="D554" s="38" t="s">
        <v>219</v>
      </c>
      <c r="E554" s="38"/>
      <c r="F554" s="32"/>
      <c r="G554" s="32"/>
      <c r="H554" s="38" t="s">
        <v>695</v>
      </c>
      <c r="I554" s="38"/>
      <c r="J554" s="37" t="s">
        <v>223</v>
      </c>
      <c r="K554" s="32"/>
      <c r="L554" s="38" t="s">
        <v>219</v>
      </c>
      <c r="M554" s="38"/>
      <c r="N554" s="32"/>
      <c r="O554" s="32"/>
      <c r="P554" s="38" t="s">
        <v>219</v>
      </c>
      <c r="Q554" s="38"/>
      <c r="R554" s="32"/>
      <c r="S554" s="32"/>
      <c r="T554" s="38" t="s">
        <v>695</v>
      </c>
      <c r="U554" s="38"/>
      <c r="V554" s="37" t="s">
        <v>223</v>
      </c>
    </row>
    <row r="555" spans="1:22">
      <c r="A555" s="13"/>
      <c r="B555" s="36"/>
      <c r="C555" s="32"/>
      <c r="D555" s="38"/>
      <c r="E555" s="38"/>
      <c r="F555" s="32"/>
      <c r="G555" s="32"/>
      <c r="H555" s="38"/>
      <c r="I555" s="38"/>
      <c r="J555" s="37"/>
      <c r="K555" s="32"/>
      <c r="L555" s="38"/>
      <c r="M555" s="38"/>
      <c r="N555" s="32"/>
      <c r="O555" s="32"/>
      <c r="P555" s="38"/>
      <c r="Q555" s="38"/>
      <c r="R555" s="32"/>
      <c r="S555" s="32"/>
      <c r="T555" s="38"/>
      <c r="U555" s="38"/>
      <c r="V555" s="37"/>
    </row>
    <row r="556" spans="1:22">
      <c r="A556" s="13"/>
      <c r="B556" s="39" t="s">
        <v>157</v>
      </c>
      <c r="C556" s="35"/>
      <c r="D556" s="40" t="s">
        <v>219</v>
      </c>
      <c r="E556" s="40"/>
      <c r="F556" s="35"/>
      <c r="G556" s="35"/>
      <c r="H556" s="40" t="s">
        <v>399</v>
      </c>
      <c r="I556" s="40"/>
      <c r="J556" s="42" t="s">
        <v>223</v>
      </c>
      <c r="K556" s="35"/>
      <c r="L556" s="40" t="s">
        <v>219</v>
      </c>
      <c r="M556" s="40"/>
      <c r="N556" s="35"/>
      <c r="O556" s="35"/>
      <c r="P556" s="40" t="s">
        <v>219</v>
      </c>
      <c r="Q556" s="40"/>
      <c r="R556" s="35"/>
      <c r="S556" s="35"/>
      <c r="T556" s="40" t="s">
        <v>399</v>
      </c>
      <c r="U556" s="40"/>
      <c r="V556" s="42" t="s">
        <v>223</v>
      </c>
    </row>
    <row r="557" spans="1:22">
      <c r="A557" s="13"/>
      <c r="B557" s="39"/>
      <c r="C557" s="35"/>
      <c r="D557" s="40"/>
      <c r="E557" s="40"/>
      <c r="F557" s="35"/>
      <c r="G557" s="35"/>
      <c r="H557" s="40"/>
      <c r="I557" s="40"/>
      <c r="J557" s="42"/>
      <c r="K557" s="35"/>
      <c r="L557" s="40"/>
      <c r="M557" s="40"/>
      <c r="N557" s="35"/>
      <c r="O557" s="35"/>
      <c r="P557" s="40"/>
      <c r="Q557" s="40"/>
      <c r="R557" s="35"/>
      <c r="S557" s="35"/>
      <c r="T557" s="40"/>
      <c r="U557" s="40"/>
      <c r="V557" s="42"/>
    </row>
    <row r="558" spans="1:22">
      <c r="A558" s="13"/>
      <c r="B558" s="36" t="s">
        <v>158</v>
      </c>
      <c r="C558" s="32"/>
      <c r="D558" s="38" t="s">
        <v>219</v>
      </c>
      <c r="E558" s="38"/>
      <c r="F558" s="32"/>
      <c r="G558" s="32"/>
      <c r="H558" s="38" t="s">
        <v>696</v>
      </c>
      <c r="I558" s="38"/>
      <c r="J558" s="37" t="s">
        <v>223</v>
      </c>
      <c r="K558" s="32"/>
      <c r="L558" s="38" t="s">
        <v>219</v>
      </c>
      <c r="M558" s="38"/>
      <c r="N558" s="32"/>
      <c r="O558" s="32"/>
      <c r="P558" s="38" t="s">
        <v>219</v>
      </c>
      <c r="Q558" s="38"/>
      <c r="R558" s="32"/>
      <c r="S558" s="32"/>
      <c r="T558" s="38" t="s">
        <v>696</v>
      </c>
      <c r="U558" s="38"/>
      <c r="V558" s="37" t="s">
        <v>223</v>
      </c>
    </row>
    <row r="559" spans="1:22" ht="15.75" thickBot="1">
      <c r="A559" s="13"/>
      <c r="B559" s="36"/>
      <c r="C559" s="32"/>
      <c r="D559" s="46"/>
      <c r="E559" s="46"/>
      <c r="F559" s="48"/>
      <c r="G559" s="32"/>
      <c r="H559" s="46"/>
      <c r="I559" s="46"/>
      <c r="J559" s="89"/>
      <c r="K559" s="32"/>
      <c r="L559" s="46"/>
      <c r="M559" s="46"/>
      <c r="N559" s="48"/>
      <c r="O559" s="32"/>
      <c r="P559" s="46"/>
      <c r="Q559" s="46"/>
      <c r="R559" s="48"/>
      <c r="S559" s="32"/>
      <c r="T559" s="46"/>
      <c r="U559" s="46"/>
      <c r="V559" s="89"/>
    </row>
    <row r="560" spans="1:22">
      <c r="A560" s="13"/>
      <c r="B560" s="39" t="s">
        <v>159</v>
      </c>
      <c r="C560" s="35"/>
      <c r="D560" s="49" t="s">
        <v>219</v>
      </c>
      <c r="E560" s="49"/>
      <c r="F560" s="50"/>
      <c r="G560" s="35"/>
      <c r="H560" s="49" t="s">
        <v>697</v>
      </c>
      <c r="I560" s="49"/>
      <c r="J560" s="51" t="s">
        <v>223</v>
      </c>
      <c r="K560" s="35"/>
      <c r="L560" s="49" t="s">
        <v>222</v>
      </c>
      <c r="M560" s="49"/>
      <c r="N560" s="51" t="s">
        <v>223</v>
      </c>
      <c r="O560" s="35"/>
      <c r="P560" s="49" t="s">
        <v>219</v>
      </c>
      <c r="Q560" s="49"/>
      <c r="R560" s="50"/>
      <c r="S560" s="35"/>
      <c r="T560" s="49" t="s">
        <v>698</v>
      </c>
      <c r="U560" s="49"/>
      <c r="V560" s="51" t="s">
        <v>223</v>
      </c>
    </row>
    <row r="561" spans="1:22">
      <c r="A561" s="13"/>
      <c r="B561" s="39"/>
      <c r="C561" s="35"/>
      <c r="D561" s="40"/>
      <c r="E561" s="40"/>
      <c r="F561" s="35"/>
      <c r="G561" s="35"/>
      <c r="H561" s="40"/>
      <c r="I561" s="40"/>
      <c r="J561" s="42"/>
      <c r="K561" s="35"/>
      <c r="L561" s="40"/>
      <c r="M561" s="40"/>
      <c r="N561" s="42"/>
      <c r="O561" s="35"/>
      <c r="P561" s="40"/>
      <c r="Q561" s="40"/>
      <c r="R561" s="35"/>
      <c r="S561" s="35"/>
      <c r="T561" s="40"/>
      <c r="U561" s="40"/>
      <c r="V561" s="42"/>
    </row>
    <row r="562" spans="1:22">
      <c r="A562" s="13"/>
      <c r="B562" s="36" t="s">
        <v>160</v>
      </c>
      <c r="C562" s="32"/>
      <c r="D562" s="38" t="s">
        <v>219</v>
      </c>
      <c r="E562" s="38"/>
      <c r="F562" s="32"/>
      <c r="G562" s="32"/>
      <c r="H562" s="38">
        <v>184.7</v>
      </c>
      <c r="I562" s="38"/>
      <c r="J562" s="32"/>
      <c r="K562" s="32"/>
      <c r="L562" s="38">
        <v>48.9</v>
      </c>
      <c r="M562" s="38"/>
      <c r="N562" s="32"/>
      <c r="O562" s="32"/>
      <c r="P562" s="38" t="s">
        <v>219</v>
      </c>
      <c r="Q562" s="38"/>
      <c r="R562" s="32"/>
      <c r="S562" s="32"/>
      <c r="T562" s="38">
        <v>233.6</v>
      </c>
      <c r="U562" s="38"/>
      <c r="V562" s="32"/>
    </row>
    <row r="563" spans="1:22" ht="15.75" thickBot="1">
      <c r="A563" s="13"/>
      <c r="B563" s="36"/>
      <c r="C563" s="32"/>
      <c r="D563" s="46"/>
      <c r="E563" s="46"/>
      <c r="F563" s="48"/>
      <c r="G563" s="32"/>
      <c r="H563" s="46"/>
      <c r="I563" s="46"/>
      <c r="J563" s="48"/>
      <c r="K563" s="32"/>
      <c r="L563" s="46"/>
      <c r="M563" s="46"/>
      <c r="N563" s="48"/>
      <c r="O563" s="32"/>
      <c r="P563" s="46"/>
      <c r="Q563" s="46"/>
      <c r="R563" s="48"/>
      <c r="S563" s="32"/>
      <c r="T563" s="46"/>
      <c r="U563" s="46"/>
      <c r="V563" s="48"/>
    </row>
    <row r="564" spans="1:22">
      <c r="A564" s="13"/>
      <c r="B564" s="39" t="s">
        <v>161</v>
      </c>
      <c r="C564" s="35"/>
      <c r="D564" s="51" t="s">
        <v>218</v>
      </c>
      <c r="E564" s="49" t="s">
        <v>219</v>
      </c>
      <c r="F564" s="50"/>
      <c r="G564" s="35"/>
      <c r="H564" s="51" t="s">
        <v>218</v>
      </c>
      <c r="I564" s="49">
        <v>82.3</v>
      </c>
      <c r="J564" s="50"/>
      <c r="K564" s="35"/>
      <c r="L564" s="51" t="s">
        <v>218</v>
      </c>
      <c r="M564" s="49">
        <v>32.5</v>
      </c>
      <c r="N564" s="50"/>
      <c r="O564" s="35"/>
      <c r="P564" s="51" t="s">
        <v>218</v>
      </c>
      <c r="Q564" s="49" t="s">
        <v>219</v>
      </c>
      <c r="R564" s="50"/>
      <c r="S564" s="35"/>
      <c r="T564" s="51" t="s">
        <v>218</v>
      </c>
      <c r="U564" s="49">
        <v>114.8</v>
      </c>
      <c r="V564" s="50"/>
    </row>
    <row r="565" spans="1:22" ht="15.75" thickBot="1">
      <c r="A565" s="13"/>
      <c r="B565" s="39"/>
      <c r="C565" s="35"/>
      <c r="D565" s="52"/>
      <c r="E565" s="53"/>
      <c r="F565" s="54"/>
      <c r="G565" s="35"/>
      <c r="H565" s="52"/>
      <c r="I565" s="53"/>
      <c r="J565" s="54"/>
      <c r="K565" s="35"/>
      <c r="L565" s="52"/>
      <c r="M565" s="53"/>
      <c r="N565" s="54"/>
      <c r="O565" s="35"/>
      <c r="P565" s="52"/>
      <c r="Q565" s="53"/>
      <c r="R565" s="54"/>
      <c r="S565" s="35"/>
      <c r="T565" s="52"/>
      <c r="U565" s="53"/>
      <c r="V565" s="54"/>
    </row>
    <row r="566" spans="1:22" ht="15.75" thickTop="1">
      <c r="A566" s="13"/>
      <c r="B566" s="180" t="s">
        <v>545</v>
      </c>
      <c r="C566" s="180"/>
      <c r="D566" s="180"/>
      <c r="E566" s="180"/>
      <c r="F566" s="180"/>
      <c r="G566" s="180"/>
      <c r="H566" s="180"/>
      <c r="I566" s="180"/>
      <c r="J566" s="180"/>
      <c r="K566" s="180"/>
      <c r="L566" s="180"/>
      <c r="M566" s="180"/>
      <c r="N566" s="180"/>
      <c r="O566" s="180"/>
      <c r="P566" s="180"/>
      <c r="Q566" s="180"/>
      <c r="R566" s="180"/>
      <c r="S566" s="180"/>
      <c r="T566" s="180"/>
      <c r="U566" s="180"/>
      <c r="V566" s="180"/>
    </row>
    <row r="567" spans="1:22">
      <c r="A567" s="13"/>
      <c r="B567" s="180" t="s">
        <v>659</v>
      </c>
      <c r="C567" s="180"/>
      <c r="D567" s="180"/>
      <c r="E567" s="180"/>
      <c r="F567" s="180"/>
      <c r="G567" s="180"/>
      <c r="H567" s="180"/>
      <c r="I567" s="180"/>
      <c r="J567" s="180"/>
      <c r="K567" s="180"/>
      <c r="L567" s="180"/>
      <c r="M567" s="180"/>
      <c r="N567" s="180"/>
      <c r="O567" s="180"/>
      <c r="P567" s="180"/>
      <c r="Q567" s="180"/>
      <c r="R567" s="180"/>
      <c r="S567" s="180"/>
      <c r="T567" s="180"/>
      <c r="U567" s="180"/>
      <c r="V567" s="180"/>
    </row>
    <row r="568" spans="1:22">
      <c r="A568" s="13"/>
      <c r="B568" s="180" t="s">
        <v>598</v>
      </c>
      <c r="C568" s="180"/>
      <c r="D568" s="180"/>
      <c r="E568" s="180"/>
      <c r="F568" s="180"/>
      <c r="G568" s="180"/>
      <c r="H568" s="180"/>
      <c r="I568" s="180"/>
      <c r="J568" s="180"/>
      <c r="K568" s="180"/>
      <c r="L568" s="180"/>
      <c r="M568" s="180"/>
      <c r="N568" s="180"/>
      <c r="O568" s="180"/>
      <c r="P568" s="180"/>
      <c r="Q568" s="180"/>
      <c r="R568" s="180"/>
      <c r="S568" s="180"/>
      <c r="T568" s="180"/>
      <c r="U568" s="180"/>
      <c r="V568" s="180"/>
    </row>
    <row r="569" spans="1:22">
      <c r="A569" s="13"/>
      <c r="B569" s="180" t="s">
        <v>217</v>
      </c>
      <c r="C569" s="180"/>
      <c r="D569" s="180"/>
      <c r="E569" s="180"/>
      <c r="F569" s="180"/>
      <c r="G569" s="180"/>
      <c r="H569" s="180"/>
      <c r="I569" s="180"/>
      <c r="J569" s="180"/>
      <c r="K569" s="180"/>
      <c r="L569" s="180"/>
      <c r="M569" s="180"/>
      <c r="N569" s="180"/>
      <c r="O569" s="180"/>
      <c r="P569" s="180"/>
      <c r="Q569" s="180"/>
      <c r="R569" s="180"/>
      <c r="S569" s="180"/>
      <c r="T569" s="180"/>
      <c r="U569" s="180"/>
      <c r="V569" s="180"/>
    </row>
    <row r="570" spans="1:22">
      <c r="A570" s="13"/>
      <c r="B570" s="31"/>
      <c r="C570" s="31"/>
      <c r="D570" s="31"/>
      <c r="E570" s="31"/>
      <c r="F570" s="31"/>
      <c r="G570" s="31"/>
      <c r="H570" s="31"/>
      <c r="I570" s="31"/>
      <c r="J570" s="31"/>
      <c r="K570" s="31"/>
      <c r="L570" s="31"/>
      <c r="M570" s="31"/>
      <c r="N570" s="31"/>
      <c r="O570" s="31"/>
      <c r="P570" s="31"/>
      <c r="Q570" s="31"/>
      <c r="R570" s="31"/>
      <c r="S570" s="31"/>
      <c r="T570" s="31"/>
      <c r="U570" s="31"/>
      <c r="V570" s="31"/>
    </row>
    <row r="571" spans="1:22">
      <c r="A571" s="13"/>
      <c r="B571" s="20"/>
      <c r="C571" s="20"/>
      <c r="D571" s="20"/>
      <c r="E571" s="20"/>
      <c r="F571" s="20"/>
      <c r="G571" s="20"/>
      <c r="H571" s="20"/>
      <c r="I571" s="20"/>
      <c r="J571" s="20"/>
      <c r="K571" s="20"/>
      <c r="L571" s="20"/>
      <c r="M571" s="20"/>
      <c r="N571" s="20"/>
      <c r="O571" s="20"/>
      <c r="P571" s="20"/>
      <c r="Q571" s="20"/>
      <c r="R571" s="20"/>
      <c r="S571" s="20"/>
      <c r="T571" s="20"/>
      <c r="U571" s="20"/>
      <c r="V571" s="20"/>
    </row>
    <row r="572" spans="1:22">
      <c r="A572" s="13"/>
      <c r="B572" s="32"/>
      <c r="C572" s="32"/>
      <c r="D572" s="33" t="s">
        <v>548</v>
      </c>
      <c r="E572" s="33"/>
      <c r="F572" s="33"/>
      <c r="G572" s="32"/>
      <c r="H572" s="33" t="s">
        <v>549</v>
      </c>
      <c r="I572" s="33"/>
      <c r="J572" s="33"/>
      <c r="K572" s="32"/>
      <c r="L572" s="33" t="s">
        <v>551</v>
      </c>
      <c r="M572" s="33"/>
      <c r="N572" s="33"/>
      <c r="O572" s="32"/>
      <c r="P572" s="33" t="s">
        <v>552</v>
      </c>
      <c r="Q572" s="33"/>
      <c r="R572" s="33"/>
      <c r="S572" s="32"/>
      <c r="T572" s="33" t="s">
        <v>164</v>
      </c>
      <c r="U572" s="33"/>
      <c r="V572" s="33"/>
    </row>
    <row r="573" spans="1:22">
      <c r="A573" s="13"/>
      <c r="B573" s="32"/>
      <c r="C573" s="32"/>
      <c r="D573" s="33"/>
      <c r="E573" s="33"/>
      <c r="F573" s="33"/>
      <c r="G573" s="32"/>
      <c r="H573" s="33" t="s">
        <v>550</v>
      </c>
      <c r="I573" s="33"/>
      <c r="J573" s="33"/>
      <c r="K573" s="32"/>
      <c r="L573" s="33" t="s">
        <v>549</v>
      </c>
      <c r="M573" s="33"/>
      <c r="N573" s="33"/>
      <c r="O573" s="32"/>
      <c r="P573" s="33" t="s">
        <v>553</v>
      </c>
      <c r="Q573" s="33"/>
      <c r="R573" s="33"/>
      <c r="S573" s="32"/>
      <c r="T573" s="33"/>
      <c r="U573" s="33"/>
      <c r="V573" s="33"/>
    </row>
    <row r="574" spans="1:22">
      <c r="A574" s="13"/>
      <c r="B574" s="32"/>
      <c r="C574" s="32"/>
      <c r="D574" s="33"/>
      <c r="E574" s="33"/>
      <c r="F574" s="33"/>
      <c r="G574" s="32"/>
      <c r="H574" s="12"/>
      <c r="I574" s="12"/>
      <c r="J574" s="12"/>
      <c r="K574" s="32"/>
      <c r="L574" s="33" t="s">
        <v>550</v>
      </c>
      <c r="M574" s="33"/>
      <c r="N574" s="33"/>
      <c r="O574" s="32"/>
      <c r="P574" s="33" t="s">
        <v>554</v>
      </c>
      <c r="Q574" s="33"/>
      <c r="R574" s="33"/>
      <c r="S574" s="32"/>
      <c r="T574" s="33"/>
      <c r="U574" s="33"/>
      <c r="V574" s="33"/>
    </row>
    <row r="575" spans="1:22" ht="15.75" thickBot="1">
      <c r="A575" s="13"/>
      <c r="B575" s="32"/>
      <c r="C575" s="32"/>
      <c r="D575" s="34"/>
      <c r="E575" s="34"/>
      <c r="F575" s="34"/>
      <c r="G575" s="32"/>
      <c r="H575" s="111"/>
      <c r="I575" s="111"/>
      <c r="J575" s="111"/>
      <c r="K575" s="32"/>
      <c r="L575" s="111"/>
      <c r="M575" s="111"/>
      <c r="N575" s="111"/>
      <c r="O575" s="32"/>
      <c r="P575" s="34" t="s">
        <v>555</v>
      </c>
      <c r="Q575" s="34"/>
      <c r="R575" s="34"/>
      <c r="S575" s="32"/>
      <c r="T575" s="34"/>
      <c r="U575" s="34"/>
      <c r="V575" s="34"/>
    </row>
    <row r="576" spans="1:22">
      <c r="A576" s="13"/>
      <c r="B576" s="156"/>
      <c r="C576" s="16"/>
      <c r="D576" s="32"/>
      <c r="E576" s="32"/>
      <c r="F576" s="32"/>
      <c r="G576" s="32"/>
      <c r="H576" s="32"/>
      <c r="I576" s="32"/>
      <c r="J576" s="32"/>
      <c r="K576" s="32"/>
      <c r="L576" s="32"/>
      <c r="M576" s="32"/>
      <c r="N576" s="32"/>
      <c r="O576" s="32"/>
      <c r="P576" s="32"/>
      <c r="Q576" s="32"/>
      <c r="R576" s="32"/>
      <c r="S576" s="32"/>
      <c r="T576" s="32"/>
      <c r="U576" s="32"/>
      <c r="V576" s="32"/>
    </row>
    <row r="577" spans="1:22" ht="25.5">
      <c r="A577" s="13"/>
      <c r="B577" s="157" t="s">
        <v>127</v>
      </c>
      <c r="C577" s="23"/>
      <c r="D577" s="35"/>
      <c r="E577" s="35"/>
      <c r="F577" s="35"/>
      <c r="G577" s="23"/>
      <c r="H577" s="35"/>
      <c r="I577" s="35"/>
      <c r="J577" s="35"/>
      <c r="K577" s="23"/>
      <c r="L577" s="35"/>
      <c r="M577" s="35"/>
      <c r="N577" s="35"/>
      <c r="O577" s="23"/>
      <c r="P577" s="35"/>
      <c r="Q577" s="35"/>
      <c r="R577" s="35"/>
      <c r="S577" s="23"/>
      <c r="T577" s="35"/>
      <c r="U577" s="35"/>
      <c r="V577" s="35"/>
    </row>
    <row r="578" spans="1:22">
      <c r="A578" s="13"/>
      <c r="B578" s="160" t="s">
        <v>46</v>
      </c>
      <c r="C578" s="32"/>
      <c r="D578" s="161" t="s">
        <v>218</v>
      </c>
      <c r="E578" s="162">
        <v>14</v>
      </c>
      <c r="F578" s="32"/>
      <c r="G578" s="32"/>
      <c r="H578" s="161" t="s">
        <v>218</v>
      </c>
      <c r="I578" s="162">
        <v>57.2</v>
      </c>
      <c r="J578" s="32"/>
      <c r="K578" s="32"/>
      <c r="L578" s="161" t="s">
        <v>218</v>
      </c>
      <c r="M578" s="162">
        <v>66.400000000000006</v>
      </c>
      <c r="N578" s="32"/>
      <c r="O578" s="32"/>
      <c r="P578" s="161" t="s">
        <v>218</v>
      </c>
      <c r="Q578" s="162" t="s">
        <v>599</v>
      </c>
      <c r="R578" s="161" t="s">
        <v>223</v>
      </c>
      <c r="S578" s="32"/>
      <c r="T578" s="161" t="s">
        <v>218</v>
      </c>
      <c r="U578" s="162">
        <v>31.4</v>
      </c>
      <c r="V578" s="32"/>
    </row>
    <row r="579" spans="1:22">
      <c r="A579" s="13"/>
      <c r="B579" s="160"/>
      <c r="C579" s="32"/>
      <c r="D579" s="161"/>
      <c r="E579" s="162"/>
      <c r="F579" s="32"/>
      <c r="G579" s="32"/>
      <c r="H579" s="161"/>
      <c r="I579" s="162"/>
      <c r="J579" s="32"/>
      <c r="K579" s="32"/>
      <c r="L579" s="161"/>
      <c r="M579" s="162"/>
      <c r="N579" s="32"/>
      <c r="O579" s="32"/>
      <c r="P579" s="161"/>
      <c r="Q579" s="162"/>
      <c r="R579" s="161"/>
      <c r="S579" s="32"/>
      <c r="T579" s="161"/>
      <c r="U579" s="162"/>
      <c r="V579" s="32"/>
    </row>
    <row r="580" spans="1:22" ht="23.25" customHeight="1">
      <c r="A580" s="13"/>
      <c r="B580" s="163" t="s">
        <v>699</v>
      </c>
      <c r="C580" s="35"/>
      <c r="D580" s="35"/>
      <c r="E580" s="35"/>
      <c r="F580" s="35"/>
      <c r="G580" s="35"/>
      <c r="H580" s="35"/>
      <c r="I580" s="35"/>
      <c r="J580" s="35"/>
      <c r="K580" s="35"/>
      <c r="L580" s="35"/>
      <c r="M580" s="35"/>
      <c r="N580" s="35"/>
      <c r="O580" s="35"/>
      <c r="P580" s="35"/>
      <c r="Q580" s="35"/>
      <c r="R580" s="35"/>
      <c r="S580" s="35"/>
      <c r="T580" s="164"/>
      <c r="U580" s="164"/>
      <c r="V580" s="35"/>
    </row>
    <row r="581" spans="1:22">
      <c r="A581" s="13"/>
      <c r="B581" s="163"/>
      <c r="C581" s="35"/>
      <c r="D581" s="35"/>
      <c r="E581" s="35"/>
      <c r="F581" s="35"/>
      <c r="G581" s="35"/>
      <c r="H581" s="35"/>
      <c r="I581" s="35"/>
      <c r="J581" s="35"/>
      <c r="K581" s="35"/>
      <c r="L581" s="35"/>
      <c r="M581" s="35"/>
      <c r="N581" s="35"/>
      <c r="O581" s="35"/>
      <c r="P581" s="35"/>
      <c r="Q581" s="35"/>
      <c r="R581" s="35"/>
      <c r="S581" s="35"/>
      <c r="T581" s="164"/>
      <c r="U581" s="164"/>
      <c r="V581" s="35"/>
    </row>
    <row r="582" spans="1:22">
      <c r="A582" s="13"/>
      <c r="B582" s="160" t="s">
        <v>129</v>
      </c>
      <c r="C582" s="32"/>
      <c r="D582" s="162" t="s">
        <v>219</v>
      </c>
      <c r="E582" s="162"/>
      <c r="F582" s="32"/>
      <c r="G582" s="32"/>
      <c r="H582" s="162">
        <v>11.2</v>
      </c>
      <c r="I582" s="162"/>
      <c r="J582" s="32"/>
      <c r="K582" s="32"/>
      <c r="L582" s="162" t="s">
        <v>219</v>
      </c>
      <c r="M582" s="162"/>
      <c r="N582" s="32"/>
      <c r="O582" s="32"/>
      <c r="P582" s="162" t="s">
        <v>219</v>
      </c>
      <c r="Q582" s="162"/>
      <c r="R582" s="32"/>
      <c r="S582" s="32"/>
      <c r="T582" s="162">
        <v>11.2</v>
      </c>
      <c r="U582" s="162"/>
      <c r="V582" s="32"/>
    </row>
    <row r="583" spans="1:22">
      <c r="A583" s="13"/>
      <c r="B583" s="160"/>
      <c r="C583" s="32"/>
      <c r="D583" s="162"/>
      <c r="E583" s="162"/>
      <c r="F583" s="32"/>
      <c r="G583" s="32"/>
      <c r="H583" s="162"/>
      <c r="I583" s="162"/>
      <c r="J583" s="32"/>
      <c r="K583" s="32"/>
      <c r="L583" s="162"/>
      <c r="M583" s="162"/>
      <c r="N583" s="32"/>
      <c r="O583" s="32"/>
      <c r="P583" s="162"/>
      <c r="Q583" s="162"/>
      <c r="R583" s="32"/>
      <c r="S583" s="32"/>
      <c r="T583" s="162"/>
      <c r="U583" s="162"/>
      <c r="V583" s="32"/>
    </row>
    <row r="584" spans="1:22">
      <c r="A584" s="13"/>
      <c r="B584" s="163" t="s">
        <v>35</v>
      </c>
      <c r="C584" s="35"/>
      <c r="D584" s="165" t="s">
        <v>219</v>
      </c>
      <c r="E584" s="165"/>
      <c r="F584" s="35"/>
      <c r="G584" s="35"/>
      <c r="H584" s="165">
        <v>18.399999999999999</v>
      </c>
      <c r="I584" s="165"/>
      <c r="J584" s="35"/>
      <c r="K584" s="35"/>
      <c r="L584" s="165">
        <v>39.1</v>
      </c>
      <c r="M584" s="165"/>
      <c r="N584" s="35"/>
      <c r="O584" s="35"/>
      <c r="P584" s="165" t="s">
        <v>219</v>
      </c>
      <c r="Q584" s="165"/>
      <c r="R584" s="35"/>
      <c r="S584" s="35"/>
      <c r="T584" s="165">
        <v>57.5</v>
      </c>
      <c r="U584" s="165"/>
      <c r="V584" s="35"/>
    </row>
    <row r="585" spans="1:22">
      <c r="A585" s="13"/>
      <c r="B585" s="163"/>
      <c r="C585" s="35"/>
      <c r="D585" s="165"/>
      <c r="E585" s="165"/>
      <c r="F585" s="35"/>
      <c r="G585" s="35"/>
      <c r="H585" s="165"/>
      <c r="I585" s="165"/>
      <c r="J585" s="35"/>
      <c r="K585" s="35"/>
      <c r="L585" s="165"/>
      <c r="M585" s="165"/>
      <c r="N585" s="35"/>
      <c r="O585" s="35"/>
      <c r="P585" s="165"/>
      <c r="Q585" s="165"/>
      <c r="R585" s="35"/>
      <c r="S585" s="35"/>
      <c r="T585" s="165"/>
      <c r="U585" s="165"/>
      <c r="V585" s="35"/>
    </row>
    <row r="586" spans="1:22">
      <c r="A586" s="13"/>
      <c r="B586" s="160" t="s">
        <v>700</v>
      </c>
      <c r="C586" s="32"/>
      <c r="D586" s="162" t="s">
        <v>219</v>
      </c>
      <c r="E586" s="162"/>
      <c r="F586" s="32"/>
      <c r="G586" s="32"/>
      <c r="H586" s="162">
        <v>5.2</v>
      </c>
      <c r="I586" s="162"/>
      <c r="J586" s="32"/>
      <c r="K586" s="32"/>
      <c r="L586" s="162" t="s">
        <v>219</v>
      </c>
      <c r="M586" s="162"/>
      <c r="N586" s="32"/>
      <c r="O586" s="32"/>
      <c r="P586" s="162" t="s">
        <v>219</v>
      </c>
      <c r="Q586" s="162"/>
      <c r="R586" s="32"/>
      <c r="S586" s="32"/>
      <c r="T586" s="162">
        <v>5.2</v>
      </c>
      <c r="U586" s="162"/>
      <c r="V586" s="32"/>
    </row>
    <row r="587" spans="1:22">
      <c r="A587" s="13"/>
      <c r="B587" s="160"/>
      <c r="C587" s="32"/>
      <c r="D587" s="162"/>
      <c r="E587" s="162"/>
      <c r="F587" s="32"/>
      <c r="G587" s="32"/>
      <c r="H587" s="162"/>
      <c r="I587" s="162"/>
      <c r="J587" s="32"/>
      <c r="K587" s="32"/>
      <c r="L587" s="162"/>
      <c r="M587" s="162"/>
      <c r="N587" s="32"/>
      <c r="O587" s="32"/>
      <c r="P587" s="162"/>
      <c r="Q587" s="162"/>
      <c r="R587" s="32"/>
      <c r="S587" s="32"/>
      <c r="T587" s="162"/>
      <c r="U587" s="162"/>
      <c r="V587" s="32"/>
    </row>
    <row r="588" spans="1:22">
      <c r="A588" s="13"/>
      <c r="B588" s="163" t="s">
        <v>701</v>
      </c>
      <c r="C588" s="35"/>
      <c r="D588" s="165" t="s">
        <v>219</v>
      </c>
      <c r="E588" s="165"/>
      <c r="F588" s="35"/>
      <c r="G588" s="35"/>
      <c r="H588" s="165" t="s">
        <v>412</v>
      </c>
      <c r="I588" s="165"/>
      <c r="J588" s="166" t="s">
        <v>223</v>
      </c>
      <c r="K588" s="35"/>
      <c r="L588" s="165" t="s">
        <v>482</v>
      </c>
      <c r="M588" s="165"/>
      <c r="N588" s="166" t="s">
        <v>223</v>
      </c>
      <c r="O588" s="35"/>
      <c r="P588" s="165" t="s">
        <v>219</v>
      </c>
      <c r="Q588" s="165"/>
      <c r="R588" s="35"/>
      <c r="S588" s="35"/>
      <c r="T588" s="165" t="s">
        <v>702</v>
      </c>
      <c r="U588" s="165"/>
      <c r="V588" s="166" t="s">
        <v>223</v>
      </c>
    </row>
    <row r="589" spans="1:22">
      <c r="A589" s="13"/>
      <c r="B589" s="163"/>
      <c r="C589" s="35"/>
      <c r="D589" s="165"/>
      <c r="E589" s="165"/>
      <c r="F589" s="35"/>
      <c r="G589" s="35"/>
      <c r="H589" s="165"/>
      <c r="I589" s="165"/>
      <c r="J589" s="166"/>
      <c r="K589" s="35"/>
      <c r="L589" s="165"/>
      <c r="M589" s="165"/>
      <c r="N589" s="166"/>
      <c r="O589" s="35"/>
      <c r="P589" s="165"/>
      <c r="Q589" s="165"/>
      <c r="R589" s="35"/>
      <c r="S589" s="35"/>
      <c r="T589" s="165"/>
      <c r="U589" s="165"/>
      <c r="V589" s="166"/>
    </row>
    <row r="590" spans="1:22">
      <c r="A590" s="13"/>
      <c r="B590" s="160" t="s">
        <v>132</v>
      </c>
      <c r="C590" s="32"/>
      <c r="D590" s="162">
        <v>5.5</v>
      </c>
      <c r="E590" s="162"/>
      <c r="F590" s="32"/>
      <c r="G590" s="32"/>
      <c r="H590" s="162" t="s">
        <v>219</v>
      </c>
      <c r="I590" s="162"/>
      <c r="J590" s="32"/>
      <c r="K590" s="32"/>
      <c r="L590" s="162" t="s">
        <v>219</v>
      </c>
      <c r="M590" s="162"/>
      <c r="N590" s="32"/>
      <c r="O590" s="32"/>
      <c r="P590" s="162" t="s">
        <v>219</v>
      </c>
      <c r="Q590" s="162"/>
      <c r="R590" s="32"/>
      <c r="S590" s="32"/>
      <c r="T590" s="162">
        <v>5.5</v>
      </c>
      <c r="U590" s="162"/>
      <c r="V590" s="32"/>
    </row>
    <row r="591" spans="1:22">
      <c r="A591" s="13"/>
      <c r="B591" s="160"/>
      <c r="C591" s="32"/>
      <c r="D591" s="162"/>
      <c r="E591" s="162"/>
      <c r="F591" s="32"/>
      <c r="G591" s="32"/>
      <c r="H591" s="162"/>
      <c r="I591" s="162"/>
      <c r="J591" s="32"/>
      <c r="K591" s="32"/>
      <c r="L591" s="162"/>
      <c r="M591" s="162"/>
      <c r="N591" s="32"/>
      <c r="O591" s="32"/>
      <c r="P591" s="162"/>
      <c r="Q591" s="162"/>
      <c r="R591" s="32"/>
      <c r="S591" s="32"/>
      <c r="T591" s="162"/>
      <c r="U591" s="162"/>
      <c r="V591" s="32"/>
    </row>
    <row r="592" spans="1:22">
      <c r="A592" s="13"/>
      <c r="B592" s="163" t="s">
        <v>42</v>
      </c>
      <c r="C592" s="35"/>
      <c r="D592" s="165" t="s">
        <v>219</v>
      </c>
      <c r="E592" s="165"/>
      <c r="F592" s="35"/>
      <c r="G592" s="35"/>
      <c r="H592" s="165" t="s">
        <v>219</v>
      </c>
      <c r="I592" s="165"/>
      <c r="J592" s="35"/>
      <c r="K592" s="35"/>
      <c r="L592" s="165">
        <v>2.5</v>
      </c>
      <c r="M592" s="165"/>
      <c r="N592" s="35"/>
      <c r="O592" s="35"/>
      <c r="P592" s="165" t="s">
        <v>219</v>
      </c>
      <c r="Q592" s="165"/>
      <c r="R592" s="35"/>
      <c r="S592" s="35"/>
      <c r="T592" s="165">
        <v>2.5</v>
      </c>
      <c r="U592" s="165"/>
      <c r="V592" s="35"/>
    </row>
    <row r="593" spans="1:22">
      <c r="A593" s="13"/>
      <c r="B593" s="163"/>
      <c r="C593" s="35"/>
      <c r="D593" s="165"/>
      <c r="E593" s="165"/>
      <c r="F593" s="35"/>
      <c r="G593" s="35"/>
      <c r="H593" s="165"/>
      <c r="I593" s="165"/>
      <c r="J593" s="35"/>
      <c r="K593" s="35"/>
      <c r="L593" s="165"/>
      <c r="M593" s="165"/>
      <c r="N593" s="35"/>
      <c r="O593" s="35"/>
      <c r="P593" s="165"/>
      <c r="Q593" s="165"/>
      <c r="R593" s="35"/>
      <c r="S593" s="35"/>
      <c r="T593" s="165"/>
      <c r="U593" s="165"/>
      <c r="V593" s="35"/>
    </row>
    <row r="594" spans="1:22">
      <c r="A594" s="13"/>
      <c r="B594" s="160" t="s">
        <v>703</v>
      </c>
      <c r="C594" s="32"/>
      <c r="D594" s="162" t="s">
        <v>704</v>
      </c>
      <c r="E594" s="162"/>
      <c r="F594" s="161" t="s">
        <v>223</v>
      </c>
      <c r="G594" s="32"/>
      <c r="H594" s="162" t="s">
        <v>705</v>
      </c>
      <c r="I594" s="162"/>
      <c r="J594" s="161" t="s">
        <v>223</v>
      </c>
      <c r="K594" s="32"/>
      <c r="L594" s="162" t="s">
        <v>219</v>
      </c>
      <c r="M594" s="162"/>
      <c r="N594" s="32"/>
      <c r="O594" s="32"/>
      <c r="P594" s="162">
        <v>106.2</v>
      </c>
      <c r="Q594" s="162"/>
      <c r="R594" s="32"/>
      <c r="S594" s="32"/>
      <c r="T594" s="162" t="s">
        <v>219</v>
      </c>
      <c r="U594" s="162"/>
      <c r="V594" s="32"/>
    </row>
    <row r="595" spans="1:22">
      <c r="A595" s="13"/>
      <c r="B595" s="160"/>
      <c r="C595" s="32"/>
      <c r="D595" s="162"/>
      <c r="E595" s="162"/>
      <c r="F595" s="161"/>
      <c r="G595" s="32"/>
      <c r="H595" s="162"/>
      <c r="I595" s="162"/>
      <c r="J595" s="161"/>
      <c r="K595" s="32"/>
      <c r="L595" s="162"/>
      <c r="M595" s="162"/>
      <c r="N595" s="32"/>
      <c r="O595" s="32"/>
      <c r="P595" s="162"/>
      <c r="Q595" s="162"/>
      <c r="R595" s="32"/>
      <c r="S595" s="32"/>
      <c r="T595" s="162"/>
      <c r="U595" s="162"/>
      <c r="V595" s="32"/>
    </row>
    <row r="596" spans="1:22" ht="25.5">
      <c r="A596" s="13"/>
      <c r="B596" s="158" t="s">
        <v>135</v>
      </c>
      <c r="C596" s="23"/>
      <c r="D596" s="35"/>
      <c r="E596" s="35"/>
      <c r="F596" s="35"/>
      <c r="G596" s="23"/>
      <c r="H596" s="35"/>
      <c r="I596" s="35"/>
      <c r="J596" s="35"/>
      <c r="K596" s="23"/>
      <c r="L596" s="35"/>
      <c r="M596" s="35"/>
      <c r="N596" s="35"/>
      <c r="O596" s="23"/>
      <c r="P596" s="35"/>
      <c r="Q596" s="35"/>
      <c r="R596" s="35"/>
      <c r="S596" s="23"/>
      <c r="T596" s="35"/>
      <c r="U596" s="35"/>
      <c r="V596" s="35"/>
    </row>
    <row r="597" spans="1:22">
      <c r="A597" s="13"/>
      <c r="B597" s="160" t="s">
        <v>76</v>
      </c>
      <c r="C597" s="32"/>
      <c r="D597" s="162" t="s">
        <v>482</v>
      </c>
      <c r="E597" s="162"/>
      <c r="F597" s="161" t="s">
        <v>223</v>
      </c>
      <c r="G597" s="32"/>
      <c r="H597" s="162" t="s">
        <v>406</v>
      </c>
      <c r="I597" s="162"/>
      <c r="J597" s="161" t="s">
        <v>223</v>
      </c>
      <c r="K597" s="32"/>
      <c r="L597" s="162">
        <v>8.6999999999999993</v>
      </c>
      <c r="M597" s="162"/>
      <c r="N597" s="32"/>
      <c r="O597" s="32"/>
      <c r="P597" s="162" t="s">
        <v>219</v>
      </c>
      <c r="Q597" s="162"/>
      <c r="R597" s="32"/>
      <c r="S597" s="32"/>
      <c r="T597" s="162">
        <v>7.6</v>
      </c>
      <c r="U597" s="162"/>
      <c r="V597" s="32"/>
    </row>
    <row r="598" spans="1:22">
      <c r="A598" s="13"/>
      <c r="B598" s="160"/>
      <c r="C598" s="32"/>
      <c r="D598" s="162"/>
      <c r="E598" s="162"/>
      <c r="F598" s="161"/>
      <c r="G598" s="32"/>
      <c r="H598" s="162"/>
      <c r="I598" s="162"/>
      <c r="J598" s="161"/>
      <c r="K598" s="32"/>
      <c r="L598" s="162"/>
      <c r="M598" s="162"/>
      <c r="N598" s="32"/>
      <c r="O598" s="32"/>
      <c r="P598" s="162"/>
      <c r="Q598" s="162"/>
      <c r="R598" s="32"/>
      <c r="S598" s="32"/>
      <c r="T598" s="162"/>
      <c r="U598" s="162"/>
      <c r="V598" s="32"/>
    </row>
    <row r="599" spans="1:22">
      <c r="A599" s="13"/>
      <c r="B599" s="163" t="s">
        <v>77</v>
      </c>
      <c r="C599" s="35"/>
      <c r="D599" s="165" t="s">
        <v>219</v>
      </c>
      <c r="E599" s="165"/>
      <c r="F599" s="35"/>
      <c r="G599" s="35"/>
      <c r="H599" s="165">
        <v>14</v>
      </c>
      <c r="I599" s="165"/>
      <c r="J599" s="35"/>
      <c r="K599" s="35"/>
      <c r="L599" s="165">
        <v>15.9</v>
      </c>
      <c r="M599" s="165"/>
      <c r="N599" s="35"/>
      <c r="O599" s="35"/>
      <c r="P599" s="165" t="s">
        <v>219</v>
      </c>
      <c r="Q599" s="165"/>
      <c r="R599" s="35"/>
      <c r="S599" s="35"/>
      <c r="T599" s="165">
        <v>29.9</v>
      </c>
      <c r="U599" s="165"/>
      <c r="V599" s="35"/>
    </row>
    <row r="600" spans="1:22">
      <c r="A600" s="13"/>
      <c r="B600" s="163"/>
      <c r="C600" s="35"/>
      <c r="D600" s="165"/>
      <c r="E600" s="165"/>
      <c r="F600" s="35"/>
      <c r="G600" s="35"/>
      <c r="H600" s="165"/>
      <c r="I600" s="165"/>
      <c r="J600" s="35"/>
      <c r="K600" s="35"/>
      <c r="L600" s="165"/>
      <c r="M600" s="165"/>
      <c r="N600" s="35"/>
      <c r="O600" s="35"/>
      <c r="P600" s="165"/>
      <c r="Q600" s="165"/>
      <c r="R600" s="35"/>
      <c r="S600" s="35"/>
      <c r="T600" s="165"/>
      <c r="U600" s="165"/>
      <c r="V600" s="35"/>
    </row>
    <row r="601" spans="1:22">
      <c r="A601" s="13"/>
      <c r="B601" s="160" t="s">
        <v>706</v>
      </c>
      <c r="C601" s="32"/>
      <c r="D601" s="162" t="s">
        <v>411</v>
      </c>
      <c r="E601" s="162"/>
      <c r="F601" s="161" t="s">
        <v>223</v>
      </c>
      <c r="G601" s="32"/>
      <c r="H601" s="162" t="s">
        <v>707</v>
      </c>
      <c r="I601" s="162"/>
      <c r="J601" s="161" t="s">
        <v>223</v>
      </c>
      <c r="K601" s="32"/>
      <c r="L601" s="162">
        <v>0.8</v>
      </c>
      <c r="M601" s="162"/>
      <c r="N601" s="32"/>
      <c r="O601" s="32"/>
      <c r="P601" s="162" t="s">
        <v>219</v>
      </c>
      <c r="Q601" s="162"/>
      <c r="R601" s="32"/>
      <c r="S601" s="32"/>
      <c r="T601" s="162" t="s">
        <v>334</v>
      </c>
      <c r="U601" s="162"/>
      <c r="V601" s="161" t="s">
        <v>223</v>
      </c>
    </row>
    <row r="602" spans="1:22">
      <c r="A602" s="13"/>
      <c r="B602" s="160"/>
      <c r="C602" s="32"/>
      <c r="D602" s="162"/>
      <c r="E602" s="162"/>
      <c r="F602" s="161"/>
      <c r="G602" s="32"/>
      <c r="H602" s="162"/>
      <c r="I602" s="162"/>
      <c r="J602" s="161"/>
      <c r="K602" s="32"/>
      <c r="L602" s="162"/>
      <c r="M602" s="162"/>
      <c r="N602" s="32"/>
      <c r="O602" s="32"/>
      <c r="P602" s="162"/>
      <c r="Q602" s="162"/>
      <c r="R602" s="32"/>
      <c r="S602" s="32"/>
      <c r="T602" s="162"/>
      <c r="U602" s="162"/>
      <c r="V602" s="161"/>
    </row>
    <row r="603" spans="1:22">
      <c r="A603" s="13"/>
      <c r="B603" s="163" t="s">
        <v>92</v>
      </c>
      <c r="C603" s="35"/>
      <c r="D603" s="165" t="s">
        <v>482</v>
      </c>
      <c r="E603" s="165"/>
      <c r="F603" s="166" t="s">
        <v>223</v>
      </c>
      <c r="G603" s="35"/>
      <c r="H603" s="165" t="s">
        <v>663</v>
      </c>
      <c r="I603" s="165"/>
      <c r="J603" s="166" t="s">
        <v>223</v>
      </c>
      <c r="K603" s="35"/>
      <c r="L603" s="165" t="s">
        <v>708</v>
      </c>
      <c r="M603" s="165"/>
      <c r="N603" s="166" t="s">
        <v>223</v>
      </c>
      <c r="O603" s="35"/>
      <c r="P603" s="165" t="s">
        <v>219</v>
      </c>
      <c r="Q603" s="165"/>
      <c r="R603" s="35"/>
      <c r="S603" s="35"/>
      <c r="T603" s="165" t="s">
        <v>709</v>
      </c>
      <c r="U603" s="165"/>
      <c r="V603" s="166" t="s">
        <v>223</v>
      </c>
    </row>
    <row r="604" spans="1:22">
      <c r="A604" s="13"/>
      <c r="B604" s="163"/>
      <c r="C604" s="35"/>
      <c r="D604" s="165"/>
      <c r="E604" s="165"/>
      <c r="F604" s="166"/>
      <c r="G604" s="35"/>
      <c r="H604" s="165"/>
      <c r="I604" s="165"/>
      <c r="J604" s="166"/>
      <c r="K604" s="35"/>
      <c r="L604" s="165"/>
      <c r="M604" s="165"/>
      <c r="N604" s="166"/>
      <c r="O604" s="35"/>
      <c r="P604" s="165"/>
      <c r="Q604" s="165"/>
      <c r="R604" s="35"/>
      <c r="S604" s="35"/>
      <c r="T604" s="165"/>
      <c r="U604" s="165"/>
      <c r="V604" s="166"/>
    </row>
    <row r="605" spans="1:22">
      <c r="A605" s="13"/>
      <c r="B605" s="160" t="s">
        <v>94</v>
      </c>
      <c r="C605" s="32"/>
      <c r="D605" s="162" t="s">
        <v>710</v>
      </c>
      <c r="E605" s="162"/>
      <c r="F605" s="161" t="s">
        <v>223</v>
      </c>
      <c r="G605" s="32"/>
      <c r="H605" s="162" t="s">
        <v>600</v>
      </c>
      <c r="I605" s="162"/>
      <c r="J605" s="161" t="s">
        <v>223</v>
      </c>
      <c r="K605" s="32"/>
      <c r="L605" s="162">
        <v>7.3</v>
      </c>
      <c r="M605" s="162"/>
      <c r="N605" s="32"/>
      <c r="O605" s="32"/>
      <c r="P605" s="162" t="s">
        <v>219</v>
      </c>
      <c r="Q605" s="162"/>
      <c r="R605" s="32"/>
      <c r="S605" s="32"/>
      <c r="T605" s="162" t="s">
        <v>711</v>
      </c>
      <c r="U605" s="162"/>
      <c r="V605" s="161" t="s">
        <v>223</v>
      </c>
    </row>
    <row r="606" spans="1:22">
      <c r="A606" s="13"/>
      <c r="B606" s="160"/>
      <c r="C606" s="32"/>
      <c r="D606" s="162"/>
      <c r="E606" s="162"/>
      <c r="F606" s="161"/>
      <c r="G606" s="32"/>
      <c r="H606" s="162"/>
      <c r="I606" s="162"/>
      <c r="J606" s="161"/>
      <c r="K606" s="32"/>
      <c r="L606" s="162"/>
      <c r="M606" s="162"/>
      <c r="N606" s="32"/>
      <c r="O606" s="32"/>
      <c r="P606" s="162"/>
      <c r="Q606" s="162"/>
      <c r="R606" s="32"/>
      <c r="S606" s="32"/>
      <c r="T606" s="162"/>
      <c r="U606" s="162"/>
      <c r="V606" s="161"/>
    </row>
    <row r="607" spans="1:22">
      <c r="A607" s="13"/>
      <c r="B607" s="163" t="s">
        <v>624</v>
      </c>
      <c r="C607" s="35"/>
      <c r="D607" s="165" t="s">
        <v>712</v>
      </c>
      <c r="E607" s="165"/>
      <c r="F607" s="166" t="s">
        <v>223</v>
      </c>
      <c r="G607" s="35"/>
      <c r="H607" s="165">
        <v>17.7</v>
      </c>
      <c r="I607" s="165"/>
      <c r="J607" s="35"/>
      <c r="K607" s="35"/>
      <c r="L607" s="165" t="s">
        <v>673</v>
      </c>
      <c r="M607" s="165"/>
      <c r="N607" s="166" t="s">
        <v>223</v>
      </c>
      <c r="O607" s="35"/>
      <c r="P607" s="165" t="s">
        <v>219</v>
      </c>
      <c r="Q607" s="165"/>
      <c r="R607" s="35"/>
      <c r="S607" s="35"/>
      <c r="T607" s="165" t="s">
        <v>713</v>
      </c>
      <c r="U607" s="165"/>
      <c r="V607" s="166" t="s">
        <v>223</v>
      </c>
    </row>
    <row r="608" spans="1:22">
      <c r="A608" s="13"/>
      <c r="B608" s="163"/>
      <c r="C608" s="35"/>
      <c r="D608" s="165"/>
      <c r="E608" s="165"/>
      <c r="F608" s="166"/>
      <c r="G608" s="35"/>
      <c r="H608" s="165"/>
      <c r="I608" s="165"/>
      <c r="J608" s="35"/>
      <c r="K608" s="35"/>
      <c r="L608" s="165"/>
      <c r="M608" s="165"/>
      <c r="N608" s="166"/>
      <c r="O608" s="35"/>
      <c r="P608" s="165"/>
      <c r="Q608" s="165"/>
      <c r="R608" s="35"/>
      <c r="S608" s="35"/>
      <c r="T608" s="165"/>
      <c r="U608" s="165"/>
      <c r="V608" s="166"/>
    </row>
    <row r="609" spans="1:22">
      <c r="A609" s="13"/>
      <c r="B609" s="160" t="s">
        <v>137</v>
      </c>
      <c r="C609" s="32"/>
      <c r="D609" s="162">
        <v>8.4</v>
      </c>
      <c r="E609" s="162"/>
      <c r="F609" s="32"/>
      <c r="G609" s="32"/>
      <c r="H609" s="162" t="s">
        <v>321</v>
      </c>
      <c r="I609" s="162"/>
      <c r="J609" s="161" t="s">
        <v>223</v>
      </c>
      <c r="K609" s="32"/>
      <c r="L609" s="162" t="s">
        <v>714</v>
      </c>
      <c r="M609" s="162"/>
      <c r="N609" s="161" t="s">
        <v>223</v>
      </c>
      <c r="O609" s="32"/>
      <c r="P609" s="162" t="s">
        <v>219</v>
      </c>
      <c r="Q609" s="162"/>
      <c r="R609" s="32"/>
      <c r="S609" s="32"/>
      <c r="T609" s="162" t="s">
        <v>334</v>
      </c>
      <c r="U609" s="162"/>
      <c r="V609" s="161" t="s">
        <v>223</v>
      </c>
    </row>
    <row r="610" spans="1:22" ht="15.75" thickBot="1">
      <c r="A610" s="13"/>
      <c r="B610" s="160"/>
      <c r="C610" s="32"/>
      <c r="D610" s="167"/>
      <c r="E610" s="167"/>
      <c r="F610" s="48"/>
      <c r="G610" s="32"/>
      <c r="H610" s="167"/>
      <c r="I610" s="167"/>
      <c r="J610" s="168"/>
      <c r="K610" s="32"/>
      <c r="L610" s="167"/>
      <c r="M610" s="167"/>
      <c r="N610" s="168"/>
      <c r="O610" s="32"/>
      <c r="P610" s="167"/>
      <c r="Q610" s="167"/>
      <c r="R610" s="48"/>
      <c r="S610" s="32"/>
      <c r="T610" s="167"/>
      <c r="U610" s="167"/>
      <c r="V610" s="168"/>
    </row>
    <row r="611" spans="1:22">
      <c r="A611" s="13"/>
      <c r="B611" s="163" t="s">
        <v>715</v>
      </c>
      <c r="C611" s="35"/>
      <c r="D611" s="169" t="s">
        <v>716</v>
      </c>
      <c r="E611" s="169"/>
      <c r="F611" s="171" t="s">
        <v>223</v>
      </c>
      <c r="G611" s="35"/>
      <c r="H611" s="169">
        <v>34</v>
      </c>
      <c r="I611" s="169"/>
      <c r="J611" s="50"/>
      <c r="K611" s="35"/>
      <c r="L611" s="169">
        <v>105.7</v>
      </c>
      <c r="M611" s="169"/>
      <c r="N611" s="50"/>
      <c r="O611" s="35"/>
      <c r="P611" s="169" t="s">
        <v>219</v>
      </c>
      <c r="Q611" s="169"/>
      <c r="R611" s="50"/>
      <c r="S611" s="35"/>
      <c r="T611" s="169">
        <v>100.8</v>
      </c>
      <c r="U611" s="169"/>
      <c r="V611" s="50"/>
    </row>
    <row r="612" spans="1:22" ht="15.75" thickBot="1">
      <c r="A612" s="13"/>
      <c r="B612" s="163"/>
      <c r="C612" s="35"/>
      <c r="D612" s="170"/>
      <c r="E612" s="170"/>
      <c r="F612" s="172"/>
      <c r="G612" s="35"/>
      <c r="H612" s="170"/>
      <c r="I612" s="170"/>
      <c r="J612" s="44"/>
      <c r="K612" s="35"/>
      <c r="L612" s="170"/>
      <c r="M612" s="170"/>
      <c r="N612" s="44"/>
      <c r="O612" s="35"/>
      <c r="P612" s="170"/>
      <c r="Q612" s="170"/>
      <c r="R612" s="44"/>
      <c r="S612" s="35"/>
      <c r="T612" s="170"/>
      <c r="U612" s="170"/>
      <c r="V612" s="44"/>
    </row>
    <row r="613" spans="1:22" ht="25.5">
      <c r="A613" s="13"/>
      <c r="B613" s="159" t="s">
        <v>139</v>
      </c>
      <c r="C613" s="16"/>
      <c r="D613" s="47"/>
      <c r="E613" s="47"/>
      <c r="F613" s="47"/>
      <c r="G613" s="16"/>
      <c r="H613" s="47"/>
      <c r="I613" s="47"/>
      <c r="J613" s="47"/>
      <c r="K613" s="16"/>
      <c r="L613" s="47"/>
      <c r="M613" s="47"/>
      <c r="N613" s="47"/>
      <c r="O613" s="16"/>
      <c r="P613" s="47"/>
      <c r="Q613" s="47"/>
      <c r="R613" s="47"/>
      <c r="S613" s="16"/>
      <c r="T613" s="47"/>
      <c r="U613" s="47"/>
      <c r="V613" s="47"/>
    </row>
    <row r="614" spans="1:22">
      <c r="A614" s="13"/>
      <c r="B614" s="163" t="s">
        <v>140</v>
      </c>
      <c r="C614" s="35"/>
      <c r="D614" s="165" t="s">
        <v>219</v>
      </c>
      <c r="E614" s="165"/>
      <c r="F614" s="35"/>
      <c r="G614" s="35"/>
      <c r="H614" s="165" t="s">
        <v>717</v>
      </c>
      <c r="I614" s="165"/>
      <c r="J614" s="166" t="s">
        <v>223</v>
      </c>
      <c r="K614" s="35"/>
      <c r="L614" s="165" t="s">
        <v>718</v>
      </c>
      <c r="M614" s="165"/>
      <c r="N614" s="166" t="s">
        <v>223</v>
      </c>
      <c r="O614" s="35"/>
      <c r="P614" s="165" t="s">
        <v>219</v>
      </c>
      <c r="Q614" s="165"/>
      <c r="R614" s="35"/>
      <c r="S614" s="35"/>
      <c r="T614" s="165" t="s">
        <v>719</v>
      </c>
      <c r="U614" s="165"/>
      <c r="V614" s="166" t="s">
        <v>223</v>
      </c>
    </row>
    <row r="615" spans="1:22">
      <c r="A615" s="13"/>
      <c r="B615" s="163"/>
      <c r="C615" s="35"/>
      <c r="D615" s="165"/>
      <c r="E615" s="165"/>
      <c r="F615" s="35"/>
      <c r="G615" s="35"/>
      <c r="H615" s="165"/>
      <c r="I615" s="165"/>
      <c r="J615" s="166"/>
      <c r="K615" s="35"/>
      <c r="L615" s="165"/>
      <c r="M615" s="165"/>
      <c r="N615" s="166"/>
      <c r="O615" s="35"/>
      <c r="P615" s="165"/>
      <c r="Q615" s="165"/>
      <c r="R615" s="35"/>
      <c r="S615" s="35"/>
      <c r="T615" s="165"/>
      <c r="U615" s="165"/>
      <c r="V615" s="166"/>
    </row>
    <row r="616" spans="1:22">
      <c r="A616" s="13"/>
      <c r="B616" s="160" t="s">
        <v>141</v>
      </c>
      <c r="C616" s="32"/>
      <c r="D616" s="162" t="s">
        <v>219</v>
      </c>
      <c r="E616" s="162"/>
      <c r="F616" s="32"/>
      <c r="G616" s="32"/>
      <c r="H616" s="162" t="s">
        <v>219</v>
      </c>
      <c r="I616" s="162"/>
      <c r="J616" s="32"/>
      <c r="K616" s="32"/>
      <c r="L616" s="162" t="s">
        <v>720</v>
      </c>
      <c r="M616" s="162"/>
      <c r="N616" s="161" t="s">
        <v>223</v>
      </c>
      <c r="O616" s="32"/>
      <c r="P616" s="162" t="s">
        <v>219</v>
      </c>
      <c r="Q616" s="162"/>
      <c r="R616" s="32"/>
      <c r="S616" s="32"/>
      <c r="T616" s="162" t="s">
        <v>720</v>
      </c>
      <c r="U616" s="162"/>
      <c r="V616" s="161" t="s">
        <v>223</v>
      </c>
    </row>
    <row r="617" spans="1:22">
      <c r="A617" s="13"/>
      <c r="B617" s="160"/>
      <c r="C617" s="32"/>
      <c r="D617" s="162"/>
      <c r="E617" s="162"/>
      <c r="F617" s="32"/>
      <c r="G617" s="32"/>
      <c r="H617" s="162"/>
      <c r="I617" s="162"/>
      <c r="J617" s="32"/>
      <c r="K617" s="32"/>
      <c r="L617" s="162"/>
      <c r="M617" s="162"/>
      <c r="N617" s="161"/>
      <c r="O617" s="32"/>
      <c r="P617" s="162"/>
      <c r="Q617" s="162"/>
      <c r="R617" s="32"/>
      <c r="S617" s="32"/>
      <c r="T617" s="162"/>
      <c r="U617" s="162"/>
      <c r="V617" s="161"/>
    </row>
    <row r="618" spans="1:22">
      <c r="A618" s="13"/>
      <c r="B618" s="163" t="s">
        <v>84</v>
      </c>
      <c r="C618" s="35"/>
      <c r="D618" s="165" t="s">
        <v>219</v>
      </c>
      <c r="E618" s="165"/>
      <c r="F618" s="35"/>
      <c r="G618" s="35"/>
      <c r="H618" s="165" t="s">
        <v>219</v>
      </c>
      <c r="I618" s="165"/>
      <c r="J618" s="35"/>
      <c r="K618" s="35"/>
      <c r="L618" s="165" t="s">
        <v>721</v>
      </c>
      <c r="M618" s="165"/>
      <c r="N618" s="166" t="s">
        <v>223</v>
      </c>
      <c r="O618" s="35"/>
      <c r="P618" s="165" t="s">
        <v>219</v>
      </c>
      <c r="Q618" s="165"/>
      <c r="R618" s="35"/>
      <c r="S618" s="35"/>
      <c r="T618" s="165" t="s">
        <v>721</v>
      </c>
      <c r="U618" s="165"/>
      <c r="V618" s="166" t="s">
        <v>223</v>
      </c>
    </row>
    <row r="619" spans="1:22" ht="15.75" thickBot="1">
      <c r="A619" s="13"/>
      <c r="B619" s="163"/>
      <c r="C619" s="35"/>
      <c r="D619" s="170"/>
      <c r="E619" s="170"/>
      <c r="F619" s="44"/>
      <c r="G619" s="35"/>
      <c r="H619" s="170"/>
      <c r="I619" s="170"/>
      <c r="J619" s="44"/>
      <c r="K619" s="35"/>
      <c r="L619" s="170"/>
      <c r="M619" s="170"/>
      <c r="N619" s="172"/>
      <c r="O619" s="35"/>
      <c r="P619" s="170"/>
      <c r="Q619" s="170"/>
      <c r="R619" s="44"/>
      <c r="S619" s="35"/>
      <c r="T619" s="170"/>
      <c r="U619" s="170"/>
      <c r="V619" s="172"/>
    </row>
    <row r="620" spans="1:22">
      <c r="A620" s="13"/>
      <c r="B620" s="160" t="s">
        <v>142</v>
      </c>
      <c r="C620" s="32"/>
      <c r="D620" s="173" t="s">
        <v>219</v>
      </c>
      <c r="E620" s="173"/>
      <c r="F620" s="47"/>
      <c r="G620" s="32"/>
      <c r="H620" s="173" t="s">
        <v>717</v>
      </c>
      <c r="I620" s="173"/>
      <c r="J620" s="174" t="s">
        <v>223</v>
      </c>
      <c r="K620" s="32"/>
      <c r="L620" s="173" t="s">
        <v>722</v>
      </c>
      <c r="M620" s="173"/>
      <c r="N620" s="174" t="s">
        <v>223</v>
      </c>
      <c r="O620" s="32"/>
      <c r="P620" s="173" t="s">
        <v>219</v>
      </c>
      <c r="Q620" s="173"/>
      <c r="R620" s="47"/>
      <c r="S620" s="32"/>
      <c r="T620" s="173" t="s">
        <v>723</v>
      </c>
      <c r="U620" s="173"/>
      <c r="V620" s="174" t="s">
        <v>223</v>
      </c>
    </row>
    <row r="621" spans="1:22" ht="15.75" thickBot="1">
      <c r="A621" s="13"/>
      <c r="B621" s="160"/>
      <c r="C621" s="32"/>
      <c r="D621" s="167"/>
      <c r="E621" s="167"/>
      <c r="F621" s="48"/>
      <c r="G621" s="32"/>
      <c r="H621" s="167"/>
      <c r="I621" s="167"/>
      <c r="J621" s="168"/>
      <c r="K621" s="32"/>
      <c r="L621" s="167"/>
      <c r="M621" s="167"/>
      <c r="N621" s="168"/>
      <c r="O621" s="32"/>
      <c r="P621" s="167"/>
      <c r="Q621" s="167"/>
      <c r="R621" s="48"/>
      <c r="S621" s="32"/>
      <c r="T621" s="167"/>
      <c r="U621" s="167"/>
      <c r="V621" s="168"/>
    </row>
    <row r="622" spans="1:22" ht="25.5">
      <c r="A622" s="13"/>
      <c r="B622" s="157" t="s">
        <v>143</v>
      </c>
      <c r="C622" s="23"/>
      <c r="D622" s="50"/>
      <c r="E622" s="50"/>
      <c r="F622" s="50"/>
      <c r="G622" s="23"/>
      <c r="H622" s="50"/>
      <c r="I622" s="50"/>
      <c r="J622" s="50"/>
      <c r="K622" s="23"/>
      <c r="L622" s="50"/>
      <c r="M622" s="50"/>
      <c r="N622" s="50"/>
      <c r="O622" s="23"/>
      <c r="P622" s="50"/>
      <c r="Q622" s="50"/>
      <c r="R622" s="50"/>
      <c r="S622" s="23"/>
      <c r="T622" s="50"/>
      <c r="U622" s="50"/>
      <c r="V622" s="50"/>
    </row>
    <row r="623" spans="1:22">
      <c r="A623" s="13"/>
      <c r="B623" s="160" t="s">
        <v>724</v>
      </c>
      <c r="C623" s="32"/>
      <c r="D623" s="162" t="s">
        <v>219</v>
      </c>
      <c r="E623" s="162"/>
      <c r="F623" s="32"/>
      <c r="G623" s="32"/>
      <c r="H623" s="162" t="s">
        <v>219</v>
      </c>
      <c r="I623" s="162"/>
      <c r="J623" s="32"/>
      <c r="K623" s="32"/>
      <c r="L623" s="162">
        <v>237.8</v>
      </c>
      <c r="M623" s="162"/>
      <c r="N623" s="32"/>
      <c r="O623" s="32"/>
      <c r="P623" s="162" t="s">
        <v>219</v>
      </c>
      <c r="Q623" s="162"/>
      <c r="R623" s="32"/>
      <c r="S623" s="32"/>
      <c r="T623" s="162">
        <v>237.8</v>
      </c>
      <c r="U623" s="162"/>
      <c r="V623" s="32"/>
    </row>
    <row r="624" spans="1:22">
      <c r="A624" s="13"/>
      <c r="B624" s="160"/>
      <c r="C624" s="32"/>
      <c r="D624" s="162"/>
      <c r="E624" s="162"/>
      <c r="F624" s="32"/>
      <c r="G624" s="32"/>
      <c r="H624" s="162"/>
      <c r="I624" s="162"/>
      <c r="J624" s="32"/>
      <c r="K624" s="32"/>
      <c r="L624" s="162"/>
      <c r="M624" s="162"/>
      <c r="N624" s="32"/>
      <c r="O624" s="32"/>
      <c r="P624" s="162"/>
      <c r="Q624" s="162"/>
      <c r="R624" s="32"/>
      <c r="S624" s="32"/>
      <c r="T624" s="162"/>
      <c r="U624" s="162"/>
      <c r="V624" s="32"/>
    </row>
    <row r="625" spans="1:22">
      <c r="A625" s="13"/>
      <c r="B625" s="163" t="s">
        <v>145</v>
      </c>
      <c r="C625" s="35"/>
      <c r="D625" s="165" t="s">
        <v>219</v>
      </c>
      <c r="E625" s="165"/>
      <c r="F625" s="35"/>
      <c r="G625" s="35"/>
      <c r="H625" s="165" t="s">
        <v>219</v>
      </c>
      <c r="I625" s="165"/>
      <c r="J625" s="35"/>
      <c r="K625" s="35"/>
      <c r="L625" s="165">
        <v>150</v>
      </c>
      <c r="M625" s="165"/>
      <c r="N625" s="35"/>
      <c r="O625" s="35"/>
      <c r="P625" s="165" t="s">
        <v>219</v>
      </c>
      <c r="Q625" s="165"/>
      <c r="R625" s="35"/>
      <c r="S625" s="35"/>
      <c r="T625" s="165">
        <v>150</v>
      </c>
      <c r="U625" s="165"/>
      <c r="V625" s="35"/>
    </row>
    <row r="626" spans="1:22">
      <c r="A626" s="13"/>
      <c r="B626" s="163"/>
      <c r="C626" s="35"/>
      <c r="D626" s="165"/>
      <c r="E626" s="165"/>
      <c r="F626" s="35"/>
      <c r="G626" s="35"/>
      <c r="H626" s="165"/>
      <c r="I626" s="165"/>
      <c r="J626" s="35"/>
      <c r="K626" s="35"/>
      <c r="L626" s="165"/>
      <c r="M626" s="165"/>
      <c r="N626" s="35"/>
      <c r="O626" s="35"/>
      <c r="P626" s="165"/>
      <c r="Q626" s="165"/>
      <c r="R626" s="35"/>
      <c r="S626" s="35"/>
      <c r="T626" s="165"/>
      <c r="U626" s="165"/>
      <c r="V626" s="35"/>
    </row>
    <row r="627" spans="1:22">
      <c r="A627" s="13"/>
      <c r="B627" s="160" t="s">
        <v>146</v>
      </c>
      <c r="C627" s="32"/>
      <c r="D627" s="162" t="s">
        <v>219</v>
      </c>
      <c r="E627" s="162"/>
      <c r="F627" s="32"/>
      <c r="G627" s="32"/>
      <c r="H627" s="162" t="s">
        <v>219</v>
      </c>
      <c r="I627" s="162"/>
      <c r="J627" s="32"/>
      <c r="K627" s="32"/>
      <c r="L627" s="162" t="s">
        <v>725</v>
      </c>
      <c r="M627" s="162"/>
      <c r="N627" s="161" t="s">
        <v>223</v>
      </c>
      <c r="O627" s="32"/>
      <c r="P627" s="162" t="s">
        <v>219</v>
      </c>
      <c r="Q627" s="162"/>
      <c r="R627" s="32"/>
      <c r="S627" s="32"/>
      <c r="T627" s="162" t="s">
        <v>725</v>
      </c>
      <c r="U627" s="162"/>
      <c r="V627" s="161" t="s">
        <v>223</v>
      </c>
    </row>
    <row r="628" spans="1:22">
      <c r="A628" s="13"/>
      <c r="B628" s="160"/>
      <c r="C628" s="32"/>
      <c r="D628" s="162"/>
      <c r="E628" s="162"/>
      <c r="F628" s="32"/>
      <c r="G628" s="32"/>
      <c r="H628" s="162"/>
      <c r="I628" s="162"/>
      <c r="J628" s="32"/>
      <c r="K628" s="32"/>
      <c r="L628" s="162"/>
      <c r="M628" s="162"/>
      <c r="N628" s="161"/>
      <c r="O628" s="32"/>
      <c r="P628" s="162"/>
      <c r="Q628" s="162"/>
      <c r="R628" s="32"/>
      <c r="S628" s="32"/>
      <c r="T628" s="162"/>
      <c r="U628" s="162"/>
      <c r="V628" s="161"/>
    </row>
    <row r="629" spans="1:22">
      <c r="A629" s="13"/>
      <c r="B629" s="163" t="s">
        <v>147</v>
      </c>
      <c r="C629" s="35"/>
      <c r="D629" s="165" t="s">
        <v>702</v>
      </c>
      <c r="E629" s="165"/>
      <c r="F629" s="166" t="s">
        <v>223</v>
      </c>
      <c r="G629" s="35"/>
      <c r="H629" s="165" t="s">
        <v>219</v>
      </c>
      <c r="I629" s="165"/>
      <c r="J629" s="35"/>
      <c r="K629" s="35"/>
      <c r="L629" s="165" t="s">
        <v>726</v>
      </c>
      <c r="M629" s="165"/>
      <c r="N629" s="166" t="s">
        <v>223</v>
      </c>
      <c r="O629" s="35"/>
      <c r="P629" s="165" t="s">
        <v>219</v>
      </c>
      <c r="Q629" s="165"/>
      <c r="R629" s="35"/>
      <c r="S629" s="35"/>
      <c r="T629" s="165" t="s">
        <v>727</v>
      </c>
      <c r="U629" s="165"/>
      <c r="V629" s="166" t="s">
        <v>223</v>
      </c>
    </row>
    <row r="630" spans="1:22">
      <c r="A630" s="13"/>
      <c r="B630" s="163"/>
      <c r="C630" s="35"/>
      <c r="D630" s="165"/>
      <c r="E630" s="165"/>
      <c r="F630" s="166"/>
      <c r="G630" s="35"/>
      <c r="H630" s="165"/>
      <c r="I630" s="165"/>
      <c r="J630" s="35"/>
      <c r="K630" s="35"/>
      <c r="L630" s="165"/>
      <c r="M630" s="165"/>
      <c r="N630" s="166"/>
      <c r="O630" s="35"/>
      <c r="P630" s="165"/>
      <c r="Q630" s="165"/>
      <c r="R630" s="35"/>
      <c r="S630" s="35"/>
      <c r="T630" s="165"/>
      <c r="U630" s="165"/>
      <c r="V630" s="166"/>
    </row>
    <row r="631" spans="1:22">
      <c r="A631" s="13"/>
      <c r="B631" s="160" t="s">
        <v>148</v>
      </c>
      <c r="C631" s="32"/>
      <c r="D631" s="162" t="s">
        <v>219</v>
      </c>
      <c r="E631" s="162"/>
      <c r="F631" s="32"/>
      <c r="G631" s="32"/>
      <c r="H631" s="162" t="s">
        <v>219</v>
      </c>
      <c r="I631" s="162"/>
      <c r="J631" s="32"/>
      <c r="K631" s="32"/>
      <c r="L631" s="162" t="s">
        <v>219</v>
      </c>
      <c r="M631" s="162"/>
      <c r="N631" s="32"/>
      <c r="O631" s="32"/>
      <c r="P631" s="162" t="s">
        <v>219</v>
      </c>
      <c r="Q631" s="162"/>
      <c r="R631" s="32"/>
      <c r="S631" s="32"/>
      <c r="T631" s="162" t="s">
        <v>219</v>
      </c>
      <c r="U631" s="162"/>
      <c r="V631" s="32"/>
    </row>
    <row r="632" spans="1:22">
      <c r="A632" s="13"/>
      <c r="B632" s="160"/>
      <c r="C632" s="32"/>
      <c r="D632" s="162"/>
      <c r="E632" s="162"/>
      <c r="F632" s="32"/>
      <c r="G632" s="32"/>
      <c r="H632" s="162"/>
      <c r="I632" s="162"/>
      <c r="J632" s="32"/>
      <c r="K632" s="32"/>
      <c r="L632" s="162"/>
      <c r="M632" s="162"/>
      <c r="N632" s="32"/>
      <c r="O632" s="32"/>
      <c r="P632" s="162"/>
      <c r="Q632" s="162"/>
      <c r="R632" s="32"/>
      <c r="S632" s="32"/>
      <c r="T632" s="162"/>
      <c r="U632" s="162"/>
      <c r="V632" s="32"/>
    </row>
    <row r="633" spans="1:22">
      <c r="A633" s="13"/>
      <c r="B633" s="163" t="s">
        <v>149</v>
      </c>
      <c r="C633" s="35"/>
      <c r="D633" s="165" t="s">
        <v>219</v>
      </c>
      <c r="E633" s="165"/>
      <c r="F633" s="35"/>
      <c r="G633" s="35"/>
      <c r="H633" s="165" t="s">
        <v>219</v>
      </c>
      <c r="I633" s="165"/>
      <c r="J633" s="35"/>
      <c r="K633" s="35"/>
      <c r="L633" s="165" t="s">
        <v>219</v>
      </c>
      <c r="M633" s="165"/>
      <c r="N633" s="35"/>
      <c r="O633" s="35"/>
      <c r="P633" s="165" t="s">
        <v>219</v>
      </c>
      <c r="Q633" s="165"/>
      <c r="R633" s="35"/>
      <c r="S633" s="35"/>
      <c r="T633" s="165" t="s">
        <v>219</v>
      </c>
      <c r="U633" s="165"/>
      <c r="V633" s="35"/>
    </row>
    <row r="634" spans="1:22">
      <c r="A634" s="13"/>
      <c r="B634" s="163"/>
      <c r="C634" s="35"/>
      <c r="D634" s="165"/>
      <c r="E634" s="165"/>
      <c r="F634" s="35"/>
      <c r="G634" s="35"/>
      <c r="H634" s="165"/>
      <c r="I634" s="165"/>
      <c r="J634" s="35"/>
      <c r="K634" s="35"/>
      <c r="L634" s="165"/>
      <c r="M634" s="165"/>
      <c r="N634" s="35"/>
      <c r="O634" s="35"/>
      <c r="P634" s="165"/>
      <c r="Q634" s="165"/>
      <c r="R634" s="35"/>
      <c r="S634" s="35"/>
      <c r="T634" s="165"/>
      <c r="U634" s="165"/>
      <c r="V634" s="35"/>
    </row>
    <row r="635" spans="1:22">
      <c r="A635" s="13"/>
      <c r="B635" s="160" t="s">
        <v>728</v>
      </c>
      <c r="C635" s="32"/>
      <c r="D635" s="162" t="s">
        <v>219</v>
      </c>
      <c r="E635" s="162"/>
      <c r="F635" s="32"/>
      <c r="G635" s="32"/>
      <c r="H635" s="162" t="s">
        <v>219</v>
      </c>
      <c r="I635" s="162"/>
      <c r="J635" s="32"/>
      <c r="K635" s="32"/>
      <c r="L635" s="162" t="s">
        <v>717</v>
      </c>
      <c r="M635" s="162"/>
      <c r="N635" s="161" t="s">
        <v>223</v>
      </c>
      <c r="O635" s="32"/>
      <c r="P635" s="162" t="s">
        <v>219</v>
      </c>
      <c r="Q635" s="162"/>
      <c r="R635" s="32"/>
      <c r="S635" s="32"/>
      <c r="T635" s="162" t="s">
        <v>717</v>
      </c>
      <c r="U635" s="162"/>
      <c r="V635" s="161" t="s">
        <v>223</v>
      </c>
    </row>
    <row r="636" spans="1:22">
      <c r="A636" s="13"/>
      <c r="B636" s="160"/>
      <c r="C636" s="32"/>
      <c r="D636" s="162"/>
      <c r="E636" s="162"/>
      <c r="F636" s="32"/>
      <c r="G636" s="32"/>
      <c r="H636" s="162"/>
      <c r="I636" s="162"/>
      <c r="J636" s="32"/>
      <c r="K636" s="32"/>
      <c r="L636" s="162"/>
      <c r="M636" s="162"/>
      <c r="N636" s="161"/>
      <c r="O636" s="32"/>
      <c r="P636" s="162"/>
      <c r="Q636" s="162"/>
      <c r="R636" s="32"/>
      <c r="S636" s="32"/>
      <c r="T636" s="162"/>
      <c r="U636" s="162"/>
      <c r="V636" s="161"/>
    </row>
    <row r="637" spans="1:22">
      <c r="A637" s="13"/>
      <c r="B637" s="163" t="s">
        <v>151</v>
      </c>
      <c r="C637" s="35"/>
      <c r="D637" s="165" t="s">
        <v>729</v>
      </c>
      <c r="E637" s="165"/>
      <c r="F637" s="166" t="s">
        <v>223</v>
      </c>
      <c r="G637" s="35"/>
      <c r="H637" s="165" t="s">
        <v>219</v>
      </c>
      <c r="I637" s="165"/>
      <c r="J637" s="35"/>
      <c r="K637" s="35"/>
      <c r="L637" s="165" t="s">
        <v>219</v>
      </c>
      <c r="M637" s="165"/>
      <c r="N637" s="35"/>
      <c r="O637" s="35"/>
      <c r="P637" s="165" t="s">
        <v>219</v>
      </c>
      <c r="Q637" s="165"/>
      <c r="R637" s="35"/>
      <c r="S637" s="35"/>
      <c r="T637" s="165" t="s">
        <v>729</v>
      </c>
      <c r="U637" s="165"/>
      <c r="V637" s="166" t="s">
        <v>223</v>
      </c>
    </row>
    <row r="638" spans="1:22">
      <c r="A638" s="13"/>
      <c r="B638" s="163"/>
      <c r="C638" s="35"/>
      <c r="D638" s="165"/>
      <c r="E638" s="165"/>
      <c r="F638" s="166"/>
      <c r="G638" s="35"/>
      <c r="H638" s="165"/>
      <c r="I638" s="165"/>
      <c r="J638" s="35"/>
      <c r="K638" s="35"/>
      <c r="L638" s="165"/>
      <c r="M638" s="165"/>
      <c r="N638" s="35"/>
      <c r="O638" s="35"/>
      <c r="P638" s="165"/>
      <c r="Q638" s="165"/>
      <c r="R638" s="35"/>
      <c r="S638" s="35"/>
      <c r="T638" s="165"/>
      <c r="U638" s="165"/>
      <c r="V638" s="166"/>
    </row>
    <row r="639" spans="1:22">
      <c r="A639" s="13"/>
      <c r="B639" s="160" t="s">
        <v>152</v>
      </c>
      <c r="C639" s="32"/>
      <c r="D639" s="162">
        <v>0.9</v>
      </c>
      <c r="E639" s="162"/>
      <c r="F639" s="32"/>
      <c r="G639" s="32"/>
      <c r="H639" s="162" t="s">
        <v>219</v>
      </c>
      <c r="I639" s="162"/>
      <c r="J639" s="32"/>
      <c r="K639" s="32"/>
      <c r="L639" s="162" t="s">
        <v>219</v>
      </c>
      <c r="M639" s="162"/>
      <c r="N639" s="32"/>
      <c r="O639" s="32"/>
      <c r="P639" s="162" t="s">
        <v>219</v>
      </c>
      <c r="Q639" s="162"/>
      <c r="R639" s="32"/>
      <c r="S639" s="32"/>
      <c r="T639" s="162">
        <v>0.9</v>
      </c>
      <c r="U639" s="162"/>
      <c r="V639" s="32"/>
    </row>
    <row r="640" spans="1:22">
      <c r="A640" s="13"/>
      <c r="B640" s="160"/>
      <c r="C640" s="32"/>
      <c r="D640" s="162"/>
      <c r="E640" s="162"/>
      <c r="F640" s="32"/>
      <c r="G640" s="32"/>
      <c r="H640" s="162"/>
      <c r="I640" s="162"/>
      <c r="J640" s="32"/>
      <c r="K640" s="32"/>
      <c r="L640" s="162"/>
      <c r="M640" s="162"/>
      <c r="N640" s="32"/>
      <c r="O640" s="32"/>
      <c r="P640" s="162"/>
      <c r="Q640" s="162"/>
      <c r="R640" s="32"/>
      <c r="S640" s="32"/>
      <c r="T640" s="162"/>
      <c r="U640" s="162"/>
      <c r="V640" s="32"/>
    </row>
    <row r="641" spans="1:22">
      <c r="A641" s="13"/>
      <c r="B641" s="163" t="s">
        <v>687</v>
      </c>
      <c r="C641" s="35"/>
      <c r="D641" s="165">
        <v>50.5</v>
      </c>
      <c r="E641" s="165"/>
      <c r="F641" s="35"/>
      <c r="G641" s="35"/>
      <c r="H641" s="165" t="s">
        <v>730</v>
      </c>
      <c r="I641" s="165"/>
      <c r="J641" s="166" t="s">
        <v>223</v>
      </c>
      <c r="K641" s="35"/>
      <c r="L641" s="165" t="s">
        <v>731</v>
      </c>
      <c r="M641" s="165"/>
      <c r="N641" s="166" t="s">
        <v>223</v>
      </c>
      <c r="O641" s="35"/>
      <c r="P641" s="165" t="s">
        <v>219</v>
      </c>
      <c r="Q641" s="165"/>
      <c r="R641" s="35"/>
      <c r="S641" s="35"/>
      <c r="T641" s="165" t="s">
        <v>219</v>
      </c>
      <c r="U641" s="165"/>
      <c r="V641" s="35"/>
    </row>
    <row r="642" spans="1:22" ht="15.75" thickBot="1">
      <c r="A642" s="13"/>
      <c r="B642" s="163"/>
      <c r="C642" s="35"/>
      <c r="D642" s="170"/>
      <c r="E642" s="170"/>
      <c r="F642" s="44"/>
      <c r="G642" s="35"/>
      <c r="H642" s="170"/>
      <c r="I642" s="170"/>
      <c r="J642" s="172"/>
      <c r="K642" s="35"/>
      <c r="L642" s="170"/>
      <c r="M642" s="170"/>
      <c r="N642" s="172"/>
      <c r="O642" s="35"/>
      <c r="P642" s="170"/>
      <c r="Q642" s="170"/>
      <c r="R642" s="44"/>
      <c r="S642" s="35"/>
      <c r="T642" s="170"/>
      <c r="U642" s="170"/>
      <c r="V642" s="44"/>
    </row>
    <row r="643" spans="1:22">
      <c r="A643" s="13"/>
      <c r="B643" s="160" t="s">
        <v>689</v>
      </c>
      <c r="C643" s="32"/>
      <c r="D643" s="173">
        <v>38.9</v>
      </c>
      <c r="E643" s="173"/>
      <c r="F643" s="47"/>
      <c r="G643" s="32"/>
      <c r="H643" s="173" t="s">
        <v>730</v>
      </c>
      <c r="I643" s="173"/>
      <c r="J643" s="174" t="s">
        <v>223</v>
      </c>
      <c r="K643" s="32"/>
      <c r="L643" s="173">
        <v>113.4</v>
      </c>
      <c r="M643" s="173"/>
      <c r="N643" s="47"/>
      <c r="O643" s="32"/>
      <c r="P643" s="173" t="s">
        <v>219</v>
      </c>
      <c r="Q643" s="173"/>
      <c r="R643" s="47"/>
      <c r="S643" s="32"/>
      <c r="T643" s="173">
        <v>133.9</v>
      </c>
      <c r="U643" s="173"/>
      <c r="V643" s="47"/>
    </row>
    <row r="644" spans="1:22" ht="15.75" thickBot="1">
      <c r="A644" s="13"/>
      <c r="B644" s="160"/>
      <c r="C644" s="32"/>
      <c r="D644" s="167"/>
      <c r="E644" s="167"/>
      <c r="F644" s="48"/>
      <c r="G644" s="32"/>
      <c r="H644" s="167"/>
      <c r="I644" s="167"/>
      <c r="J644" s="168"/>
      <c r="K644" s="32"/>
      <c r="L644" s="167"/>
      <c r="M644" s="167"/>
      <c r="N644" s="48"/>
      <c r="O644" s="32"/>
      <c r="P644" s="167"/>
      <c r="Q644" s="167"/>
      <c r="R644" s="48"/>
      <c r="S644" s="32"/>
      <c r="T644" s="167"/>
      <c r="U644" s="167"/>
      <c r="V644" s="48"/>
    </row>
    <row r="645" spans="1:22">
      <c r="A645" s="13"/>
      <c r="B645" s="163" t="s">
        <v>732</v>
      </c>
      <c r="C645" s="35"/>
      <c r="D645" s="169" t="s">
        <v>219</v>
      </c>
      <c r="E645" s="169"/>
      <c r="F645" s="50"/>
      <c r="G645" s="35"/>
      <c r="H645" s="169">
        <v>3.6</v>
      </c>
      <c r="I645" s="169"/>
      <c r="J645" s="50"/>
      <c r="K645" s="35"/>
      <c r="L645" s="169">
        <v>47.6</v>
      </c>
      <c r="M645" s="169"/>
      <c r="N645" s="50"/>
      <c r="O645" s="35"/>
      <c r="P645" s="169" t="s">
        <v>219</v>
      </c>
      <c r="Q645" s="169"/>
      <c r="R645" s="50"/>
      <c r="S645" s="35"/>
      <c r="T645" s="169">
        <v>51.2</v>
      </c>
      <c r="U645" s="169"/>
      <c r="V645" s="50"/>
    </row>
    <row r="646" spans="1:22" ht="15.75" thickBot="1">
      <c r="A646" s="13"/>
      <c r="B646" s="163"/>
      <c r="C646" s="35"/>
      <c r="D646" s="170"/>
      <c r="E646" s="170"/>
      <c r="F646" s="44"/>
      <c r="G646" s="35"/>
      <c r="H646" s="170"/>
      <c r="I646" s="170"/>
      <c r="J646" s="44"/>
      <c r="K646" s="35"/>
      <c r="L646" s="170"/>
      <c r="M646" s="170"/>
      <c r="N646" s="44"/>
      <c r="O646" s="35"/>
      <c r="P646" s="170"/>
      <c r="Q646" s="170"/>
      <c r="R646" s="44"/>
      <c r="S646" s="35"/>
      <c r="T646" s="170"/>
      <c r="U646" s="170"/>
      <c r="V646" s="44"/>
    </row>
    <row r="647" spans="1:22">
      <c r="A647" s="13"/>
      <c r="B647" s="175" t="s">
        <v>155</v>
      </c>
      <c r="C647" s="32"/>
      <c r="D647" s="47"/>
      <c r="E647" s="47"/>
      <c r="F647" s="47"/>
      <c r="G647" s="32"/>
      <c r="H647" s="47"/>
      <c r="I647" s="47"/>
      <c r="J647" s="47"/>
      <c r="K647" s="32"/>
      <c r="L647" s="47"/>
      <c r="M647" s="47"/>
      <c r="N647" s="47"/>
      <c r="O647" s="32"/>
      <c r="P647" s="47"/>
      <c r="Q647" s="47"/>
      <c r="R647" s="47"/>
      <c r="S647" s="32"/>
      <c r="T647" s="177"/>
      <c r="U647" s="177"/>
      <c r="V647" s="47"/>
    </row>
    <row r="648" spans="1:22">
      <c r="A648" s="13"/>
      <c r="B648" s="175"/>
      <c r="C648" s="32"/>
      <c r="D648" s="32"/>
      <c r="E648" s="32"/>
      <c r="F648" s="32"/>
      <c r="G648" s="32"/>
      <c r="H648" s="32"/>
      <c r="I648" s="32"/>
      <c r="J648" s="32"/>
      <c r="K648" s="32"/>
      <c r="L648" s="32"/>
      <c r="M648" s="32"/>
      <c r="N648" s="32"/>
      <c r="O648" s="32"/>
      <c r="P648" s="32"/>
      <c r="Q648" s="32"/>
      <c r="R648" s="32"/>
      <c r="S648" s="32"/>
      <c r="T648" s="176"/>
      <c r="U648" s="176"/>
      <c r="V648" s="32"/>
    </row>
    <row r="649" spans="1:22">
      <c r="A649" s="13"/>
      <c r="B649" s="163" t="s">
        <v>156</v>
      </c>
      <c r="C649" s="35"/>
      <c r="D649" s="165" t="s">
        <v>219</v>
      </c>
      <c r="E649" s="165"/>
      <c r="F649" s="35"/>
      <c r="G649" s="35"/>
      <c r="H649" s="165" t="s">
        <v>663</v>
      </c>
      <c r="I649" s="165"/>
      <c r="J649" s="166" t="s">
        <v>223</v>
      </c>
      <c r="K649" s="35"/>
      <c r="L649" s="165" t="s">
        <v>219</v>
      </c>
      <c r="M649" s="165"/>
      <c r="N649" s="35"/>
      <c r="O649" s="35"/>
      <c r="P649" s="165" t="s">
        <v>219</v>
      </c>
      <c r="Q649" s="165"/>
      <c r="R649" s="35"/>
      <c r="S649" s="35"/>
      <c r="T649" s="165" t="s">
        <v>663</v>
      </c>
      <c r="U649" s="165"/>
      <c r="V649" s="166" t="s">
        <v>223</v>
      </c>
    </row>
    <row r="650" spans="1:22">
      <c r="A650" s="13"/>
      <c r="B650" s="163"/>
      <c r="C650" s="35"/>
      <c r="D650" s="165"/>
      <c r="E650" s="165"/>
      <c r="F650" s="35"/>
      <c r="G650" s="35"/>
      <c r="H650" s="165"/>
      <c r="I650" s="165"/>
      <c r="J650" s="166"/>
      <c r="K650" s="35"/>
      <c r="L650" s="165"/>
      <c r="M650" s="165"/>
      <c r="N650" s="35"/>
      <c r="O650" s="35"/>
      <c r="P650" s="165"/>
      <c r="Q650" s="165"/>
      <c r="R650" s="35"/>
      <c r="S650" s="35"/>
      <c r="T650" s="165"/>
      <c r="U650" s="165"/>
      <c r="V650" s="166"/>
    </row>
    <row r="651" spans="1:22">
      <c r="A651" s="13"/>
      <c r="B651" s="160" t="s">
        <v>157</v>
      </c>
      <c r="C651" s="32"/>
      <c r="D651" s="162" t="s">
        <v>219</v>
      </c>
      <c r="E651" s="162"/>
      <c r="F651" s="32"/>
      <c r="G651" s="32"/>
      <c r="H651" s="162" t="s">
        <v>679</v>
      </c>
      <c r="I651" s="162"/>
      <c r="J651" s="161" t="s">
        <v>223</v>
      </c>
      <c r="K651" s="32"/>
      <c r="L651" s="162" t="s">
        <v>219</v>
      </c>
      <c r="M651" s="162"/>
      <c r="N651" s="32"/>
      <c r="O651" s="32"/>
      <c r="P651" s="162" t="s">
        <v>219</v>
      </c>
      <c r="Q651" s="162"/>
      <c r="R651" s="32"/>
      <c r="S651" s="32"/>
      <c r="T651" s="162" t="s">
        <v>679</v>
      </c>
      <c r="U651" s="162"/>
      <c r="V651" s="161" t="s">
        <v>223</v>
      </c>
    </row>
    <row r="652" spans="1:22">
      <c r="A652" s="13"/>
      <c r="B652" s="160"/>
      <c r="C652" s="32"/>
      <c r="D652" s="162"/>
      <c r="E652" s="162"/>
      <c r="F652" s="32"/>
      <c r="G652" s="32"/>
      <c r="H652" s="162"/>
      <c r="I652" s="162"/>
      <c r="J652" s="161"/>
      <c r="K652" s="32"/>
      <c r="L652" s="162"/>
      <c r="M652" s="162"/>
      <c r="N652" s="32"/>
      <c r="O652" s="32"/>
      <c r="P652" s="162"/>
      <c r="Q652" s="162"/>
      <c r="R652" s="32"/>
      <c r="S652" s="32"/>
      <c r="T652" s="162"/>
      <c r="U652" s="162"/>
      <c r="V652" s="161"/>
    </row>
    <row r="653" spans="1:22">
      <c r="A653" s="13"/>
      <c r="B653" s="163" t="s">
        <v>733</v>
      </c>
      <c r="C653" s="35"/>
      <c r="D653" s="165" t="s">
        <v>219</v>
      </c>
      <c r="E653" s="165"/>
      <c r="F653" s="35"/>
      <c r="G653" s="35"/>
      <c r="H653" s="165" t="s">
        <v>219</v>
      </c>
      <c r="I653" s="165"/>
      <c r="J653" s="35"/>
      <c r="K653" s="35"/>
      <c r="L653" s="165" t="s">
        <v>219</v>
      </c>
      <c r="M653" s="165"/>
      <c r="N653" s="35"/>
      <c r="O653" s="35"/>
      <c r="P653" s="165" t="s">
        <v>219</v>
      </c>
      <c r="Q653" s="165"/>
      <c r="R653" s="35"/>
      <c r="S653" s="35"/>
      <c r="T653" s="165" t="s">
        <v>219</v>
      </c>
      <c r="U653" s="165"/>
      <c r="V653" s="35"/>
    </row>
    <row r="654" spans="1:22" ht="15.75" thickBot="1">
      <c r="A654" s="13"/>
      <c r="B654" s="163"/>
      <c r="C654" s="35"/>
      <c r="D654" s="170"/>
      <c r="E654" s="170"/>
      <c r="F654" s="44"/>
      <c r="G654" s="35"/>
      <c r="H654" s="170"/>
      <c r="I654" s="170"/>
      <c r="J654" s="44"/>
      <c r="K654" s="35"/>
      <c r="L654" s="170"/>
      <c r="M654" s="170"/>
      <c r="N654" s="44"/>
      <c r="O654" s="35"/>
      <c r="P654" s="170"/>
      <c r="Q654" s="170"/>
      <c r="R654" s="44"/>
      <c r="S654" s="35"/>
      <c r="T654" s="170"/>
      <c r="U654" s="170"/>
      <c r="V654" s="44"/>
    </row>
    <row r="655" spans="1:22">
      <c r="A655" s="13"/>
      <c r="B655" s="160" t="s">
        <v>158</v>
      </c>
      <c r="C655" s="32"/>
      <c r="D655" s="173" t="s">
        <v>219</v>
      </c>
      <c r="E655" s="173"/>
      <c r="F655" s="47"/>
      <c r="G655" s="32"/>
      <c r="H655" s="173" t="s">
        <v>734</v>
      </c>
      <c r="I655" s="173"/>
      <c r="J655" s="174" t="s">
        <v>223</v>
      </c>
      <c r="K655" s="32"/>
      <c r="L655" s="173" t="s">
        <v>219</v>
      </c>
      <c r="M655" s="173"/>
      <c r="N655" s="47"/>
      <c r="O655" s="32"/>
      <c r="P655" s="173" t="s">
        <v>219</v>
      </c>
      <c r="Q655" s="173"/>
      <c r="R655" s="47"/>
      <c r="S655" s="32"/>
      <c r="T655" s="173" t="s">
        <v>734</v>
      </c>
      <c r="U655" s="173"/>
      <c r="V655" s="174" t="s">
        <v>223</v>
      </c>
    </row>
    <row r="656" spans="1:22" ht="15.75" thickBot="1">
      <c r="A656" s="13"/>
      <c r="B656" s="160"/>
      <c r="C656" s="32"/>
      <c r="D656" s="167"/>
      <c r="E656" s="167"/>
      <c r="F656" s="48"/>
      <c r="G656" s="32"/>
      <c r="H656" s="167"/>
      <c r="I656" s="167"/>
      <c r="J656" s="168"/>
      <c r="K656" s="32"/>
      <c r="L656" s="167"/>
      <c r="M656" s="167"/>
      <c r="N656" s="48"/>
      <c r="O656" s="32"/>
      <c r="P656" s="167"/>
      <c r="Q656" s="167"/>
      <c r="R656" s="48"/>
      <c r="S656" s="32"/>
      <c r="T656" s="167"/>
      <c r="U656" s="167"/>
      <c r="V656" s="168"/>
    </row>
    <row r="657" spans="1:22">
      <c r="A657" s="13"/>
      <c r="B657" s="163" t="s">
        <v>735</v>
      </c>
      <c r="C657" s="35"/>
      <c r="D657" s="169" t="s">
        <v>219</v>
      </c>
      <c r="E657" s="169"/>
      <c r="F657" s="50"/>
      <c r="G657" s="35"/>
      <c r="H657" s="169" t="s">
        <v>736</v>
      </c>
      <c r="I657" s="169"/>
      <c r="J657" s="171" t="s">
        <v>223</v>
      </c>
      <c r="K657" s="35"/>
      <c r="L657" s="169">
        <v>47.6</v>
      </c>
      <c r="M657" s="169"/>
      <c r="N657" s="50"/>
      <c r="O657" s="35"/>
      <c r="P657" s="169" t="s">
        <v>219</v>
      </c>
      <c r="Q657" s="169"/>
      <c r="R657" s="50"/>
      <c r="S657" s="35"/>
      <c r="T657" s="169">
        <v>29.6</v>
      </c>
      <c r="U657" s="169"/>
      <c r="V657" s="50"/>
    </row>
    <row r="658" spans="1:22">
      <c r="A658" s="13"/>
      <c r="B658" s="163"/>
      <c r="C658" s="35"/>
      <c r="D658" s="165"/>
      <c r="E658" s="165"/>
      <c r="F658" s="35"/>
      <c r="G658" s="35"/>
      <c r="H658" s="165"/>
      <c r="I658" s="165"/>
      <c r="J658" s="166"/>
      <c r="K658" s="35"/>
      <c r="L658" s="165"/>
      <c r="M658" s="165"/>
      <c r="N658" s="35"/>
      <c r="O658" s="35"/>
      <c r="P658" s="165"/>
      <c r="Q658" s="165"/>
      <c r="R658" s="35"/>
      <c r="S658" s="35"/>
      <c r="T658" s="165"/>
      <c r="U658" s="165"/>
      <c r="V658" s="35"/>
    </row>
    <row r="659" spans="1:22">
      <c r="A659" s="13"/>
      <c r="B659" s="160" t="s">
        <v>160</v>
      </c>
      <c r="C659" s="32"/>
      <c r="D659" s="162" t="s">
        <v>219</v>
      </c>
      <c r="E659" s="162"/>
      <c r="F659" s="32"/>
      <c r="G659" s="32"/>
      <c r="H659" s="162">
        <v>206.9</v>
      </c>
      <c r="I659" s="162"/>
      <c r="J659" s="32"/>
      <c r="K659" s="32"/>
      <c r="L659" s="162">
        <v>32.299999999999997</v>
      </c>
      <c r="M659" s="162"/>
      <c r="N659" s="32"/>
      <c r="O659" s="32"/>
      <c r="P659" s="162" t="s">
        <v>219</v>
      </c>
      <c r="Q659" s="162"/>
      <c r="R659" s="32"/>
      <c r="S659" s="32"/>
      <c r="T659" s="162">
        <v>239.2</v>
      </c>
      <c r="U659" s="162"/>
      <c r="V659" s="32"/>
    </row>
    <row r="660" spans="1:22" ht="15.75" thickBot="1">
      <c r="A660" s="13"/>
      <c r="B660" s="160"/>
      <c r="C660" s="32"/>
      <c r="D660" s="167"/>
      <c r="E660" s="167"/>
      <c r="F660" s="48"/>
      <c r="G660" s="32"/>
      <c r="H660" s="167"/>
      <c r="I660" s="167"/>
      <c r="J660" s="48"/>
      <c r="K660" s="32"/>
      <c r="L660" s="167"/>
      <c r="M660" s="167"/>
      <c r="N660" s="48"/>
      <c r="O660" s="32"/>
      <c r="P660" s="167"/>
      <c r="Q660" s="167"/>
      <c r="R660" s="48"/>
      <c r="S660" s="32"/>
      <c r="T660" s="167"/>
      <c r="U660" s="167"/>
      <c r="V660" s="48"/>
    </row>
    <row r="661" spans="1:22">
      <c r="A661" s="13"/>
      <c r="B661" s="163" t="s">
        <v>161</v>
      </c>
      <c r="C661" s="35"/>
      <c r="D661" s="171" t="s">
        <v>218</v>
      </c>
      <c r="E661" s="169" t="s">
        <v>219</v>
      </c>
      <c r="F661" s="50"/>
      <c r="G661" s="164"/>
      <c r="H661" s="171" t="s">
        <v>218</v>
      </c>
      <c r="I661" s="169">
        <v>188.9</v>
      </c>
      <c r="J661" s="50"/>
      <c r="K661" s="164"/>
      <c r="L661" s="171" t="s">
        <v>218</v>
      </c>
      <c r="M661" s="169">
        <v>79.900000000000006</v>
      </c>
      <c r="N661" s="50"/>
      <c r="O661" s="164"/>
      <c r="P661" s="171" t="s">
        <v>218</v>
      </c>
      <c r="Q661" s="169" t="s">
        <v>219</v>
      </c>
      <c r="R661" s="50"/>
      <c r="S661" s="35"/>
      <c r="T661" s="171" t="s">
        <v>218</v>
      </c>
      <c r="U661" s="169">
        <v>268.8</v>
      </c>
      <c r="V661" s="50"/>
    </row>
    <row r="662" spans="1:22" ht="15.75" thickBot="1">
      <c r="A662" s="13"/>
      <c r="B662" s="163"/>
      <c r="C662" s="35"/>
      <c r="D662" s="178"/>
      <c r="E662" s="179"/>
      <c r="F662" s="54"/>
      <c r="G662" s="164"/>
      <c r="H662" s="178"/>
      <c r="I662" s="179"/>
      <c r="J662" s="54"/>
      <c r="K662" s="164"/>
      <c r="L662" s="178"/>
      <c r="M662" s="179"/>
      <c r="N662" s="54"/>
      <c r="O662" s="164"/>
      <c r="P662" s="178"/>
      <c r="Q662" s="179"/>
      <c r="R662" s="54"/>
      <c r="S662" s="35"/>
      <c r="T662" s="178"/>
      <c r="U662" s="179"/>
      <c r="V662" s="54"/>
    </row>
    <row r="663" spans="1:22" ht="15.75" thickTop="1"/>
  </sheetData>
  <mergeCells count="4796">
    <mergeCell ref="B567:V567"/>
    <mergeCell ref="B568:V568"/>
    <mergeCell ref="B569:V569"/>
    <mergeCell ref="B357:V357"/>
    <mergeCell ref="B358:V358"/>
    <mergeCell ref="B359:V359"/>
    <mergeCell ref="A465:A662"/>
    <mergeCell ref="B465:V465"/>
    <mergeCell ref="B466:V466"/>
    <mergeCell ref="B467:V467"/>
    <mergeCell ref="B468:V468"/>
    <mergeCell ref="B469:V469"/>
    <mergeCell ref="B566:V566"/>
    <mergeCell ref="B191:V191"/>
    <mergeCell ref="B192:V192"/>
    <mergeCell ref="B193:V193"/>
    <mergeCell ref="A249:A464"/>
    <mergeCell ref="B249:V249"/>
    <mergeCell ref="B250:V250"/>
    <mergeCell ref="B251:V251"/>
    <mergeCell ref="B252:V252"/>
    <mergeCell ref="B253:V253"/>
    <mergeCell ref="B356:V356"/>
    <mergeCell ref="B128:V128"/>
    <mergeCell ref="B129:V129"/>
    <mergeCell ref="B130:V130"/>
    <mergeCell ref="B188:V188"/>
    <mergeCell ref="B189:V189"/>
    <mergeCell ref="B190:V190"/>
    <mergeCell ref="B67:V67"/>
    <mergeCell ref="B68:V68"/>
    <mergeCell ref="B69:V69"/>
    <mergeCell ref="B70:V70"/>
    <mergeCell ref="B126:V126"/>
    <mergeCell ref="B127:V127"/>
    <mergeCell ref="B6:V6"/>
    <mergeCell ref="B7:V7"/>
    <mergeCell ref="B8:V8"/>
    <mergeCell ref="B9:V9"/>
    <mergeCell ref="B65:V65"/>
    <mergeCell ref="B66:V66"/>
    <mergeCell ref="T661:T662"/>
    <mergeCell ref="U661:U662"/>
    <mergeCell ref="V661:V662"/>
    <mergeCell ref="A1:A2"/>
    <mergeCell ref="B1:V1"/>
    <mergeCell ref="B2:V2"/>
    <mergeCell ref="B3:V3"/>
    <mergeCell ref="A4:A248"/>
    <mergeCell ref="B4:V4"/>
    <mergeCell ref="B5:V5"/>
    <mergeCell ref="N661:N662"/>
    <mergeCell ref="O661:O662"/>
    <mergeCell ref="P661:P662"/>
    <mergeCell ref="Q661:Q662"/>
    <mergeCell ref="R661:R662"/>
    <mergeCell ref="S661:S662"/>
    <mergeCell ref="H661:H662"/>
    <mergeCell ref="I661:I662"/>
    <mergeCell ref="J661:J662"/>
    <mergeCell ref="K661:K662"/>
    <mergeCell ref="L661:L662"/>
    <mergeCell ref="M661:M662"/>
    <mergeCell ref="R659:R660"/>
    <mergeCell ref="S659:S660"/>
    <mergeCell ref="T659:U660"/>
    <mergeCell ref="V659:V660"/>
    <mergeCell ref="B661:B662"/>
    <mergeCell ref="C661:C662"/>
    <mergeCell ref="D661:D662"/>
    <mergeCell ref="E661:E662"/>
    <mergeCell ref="F661:F662"/>
    <mergeCell ref="G661:G662"/>
    <mergeCell ref="J659:J660"/>
    <mergeCell ref="K659:K660"/>
    <mergeCell ref="L659:M660"/>
    <mergeCell ref="N659:N660"/>
    <mergeCell ref="O659:O660"/>
    <mergeCell ref="P659:Q660"/>
    <mergeCell ref="R657:R658"/>
    <mergeCell ref="S657:S658"/>
    <mergeCell ref="T657:U658"/>
    <mergeCell ref="V657:V658"/>
    <mergeCell ref="B659:B660"/>
    <mergeCell ref="C659:C660"/>
    <mergeCell ref="D659:E660"/>
    <mergeCell ref="F659:F660"/>
    <mergeCell ref="G659:G660"/>
    <mergeCell ref="H659:I660"/>
    <mergeCell ref="J657:J658"/>
    <mergeCell ref="K657:K658"/>
    <mergeCell ref="L657:M658"/>
    <mergeCell ref="N657:N658"/>
    <mergeCell ref="O657:O658"/>
    <mergeCell ref="P657:Q658"/>
    <mergeCell ref="R655:R656"/>
    <mergeCell ref="S655:S656"/>
    <mergeCell ref="T655:U656"/>
    <mergeCell ref="V655:V656"/>
    <mergeCell ref="B657:B658"/>
    <mergeCell ref="C657:C658"/>
    <mergeCell ref="D657:E658"/>
    <mergeCell ref="F657:F658"/>
    <mergeCell ref="G657:G658"/>
    <mergeCell ref="H657:I658"/>
    <mergeCell ref="J655:J656"/>
    <mergeCell ref="K655:K656"/>
    <mergeCell ref="L655:M656"/>
    <mergeCell ref="N655:N656"/>
    <mergeCell ref="O655:O656"/>
    <mergeCell ref="P655:Q656"/>
    <mergeCell ref="R653:R654"/>
    <mergeCell ref="S653:S654"/>
    <mergeCell ref="T653:U654"/>
    <mergeCell ref="V653:V654"/>
    <mergeCell ref="B655:B656"/>
    <mergeCell ref="C655:C656"/>
    <mergeCell ref="D655:E656"/>
    <mergeCell ref="F655:F656"/>
    <mergeCell ref="G655:G656"/>
    <mergeCell ref="H655:I656"/>
    <mergeCell ref="J653:J654"/>
    <mergeCell ref="K653:K654"/>
    <mergeCell ref="L653:M654"/>
    <mergeCell ref="N653:N654"/>
    <mergeCell ref="O653:O654"/>
    <mergeCell ref="P653:Q654"/>
    <mergeCell ref="R651:R652"/>
    <mergeCell ref="S651:S652"/>
    <mergeCell ref="T651:U652"/>
    <mergeCell ref="V651:V652"/>
    <mergeCell ref="B653:B654"/>
    <mergeCell ref="C653:C654"/>
    <mergeCell ref="D653:E654"/>
    <mergeCell ref="F653:F654"/>
    <mergeCell ref="G653:G654"/>
    <mergeCell ref="H653:I654"/>
    <mergeCell ref="J651:J652"/>
    <mergeCell ref="K651:K652"/>
    <mergeCell ref="L651:M652"/>
    <mergeCell ref="N651:N652"/>
    <mergeCell ref="O651:O652"/>
    <mergeCell ref="P651:Q652"/>
    <mergeCell ref="R649:R650"/>
    <mergeCell ref="S649:S650"/>
    <mergeCell ref="T649:U650"/>
    <mergeCell ref="V649:V650"/>
    <mergeCell ref="B651:B652"/>
    <mergeCell ref="C651:C652"/>
    <mergeCell ref="D651:E652"/>
    <mergeCell ref="F651:F652"/>
    <mergeCell ref="G651:G652"/>
    <mergeCell ref="H651:I652"/>
    <mergeCell ref="J649:J650"/>
    <mergeCell ref="K649:K650"/>
    <mergeCell ref="L649:M650"/>
    <mergeCell ref="N649:N650"/>
    <mergeCell ref="O649:O650"/>
    <mergeCell ref="P649:Q650"/>
    <mergeCell ref="B649:B650"/>
    <mergeCell ref="C649:C650"/>
    <mergeCell ref="D649:E650"/>
    <mergeCell ref="F649:F650"/>
    <mergeCell ref="G649:G650"/>
    <mergeCell ref="H649:I650"/>
    <mergeCell ref="L647:N648"/>
    <mergeCell ref="O647:O648"/>
    <mergeCell ref="P647:R648"/>
    <mergeCell ref="S647:S648"/>
    <mergeCell ref="T647:U648"/>
    <mergeCell ref="V647:V648"/>
    <mergeCell ref="R645:R646"/>
    <mergeCell ref="S645:S646"/>
    <mergeCell ref="T645:U646"/>
    <mergeCell ref="V645:V646"/>
    <mergeCell ref="B647:B648"/>
    <mergeCell ref="C647:C648"/>
    <mergeCell ref="D647:F648"/>
    <mergeCell ref="G647:G648"/>
    <mergeCell ref="H647:J648"/>
    <mergeCell ref="K647:K648"/>
    <mergeCell ref="J645:J646"/>
    <mergeCell ref="K645:K646"/>
    <mergeCell ref="L645:M646"/>
    <mergeCell ref="N645:N646"/>
    <mergeCell ref="O645:O646"/>
    <mergeCell ref="P645:Q646"/>
    <mergeCell ref="R643:R644"/>
    <mergeCell ref="S643:S644"/>
    <mergeCell ref="T643:U644"/>
    <mergeCell ref="V643:V644"/>
    <mergeCell ref="B645:B646"/>
    <mergeCell ref="C645:C646"/>
    <mergeCell ref="D645:E646"/>
    <mergeCell ref="F645:F646"/>
    <mergeCell ref="G645:G646"/>
    <mergeCell ref="H645:I646"/>
    <mergeCell ref="J643:J644"/>
    <mergeCell ref="K643:K644"/>
    <mergeCell ref="L643:M644"/>
    <mergeCell ref="N643:N644"/>
    <mergeCell ref="O643:O644"/>
    <mergeCell ref="P643:Q644"/>
    <mergeCell ref="R641:R642"/>
    <mergeCell ref="S641:S642"/>
    <mergeCell ref="T641:U642"/>
    <mergeCell ref="V641:V642"/>
    <mergeCell ref="B643:B644"/>
    <mergeCell ref="C643:C644"/>
    <mergeCell ref="D643:E644"/>
    <mergeCell ref="F643:F644"/>
    <mergeCell ref="G643:G644"/>
    <mergeCell ref="H643:I644"/>
    <mergeCell ref="J641:J642"/>
    <mergeCell ref="K641:K642"/>
    <mergeCell ref="L641:M642"/>
    <mergeCell ref="N641:N642"/>
    <mergeCell ref="O641:O642"/>
    <mergeCell ref="P641:Q642"/>
    <mergeCell ref="R639:R640"/>
    <mergeCell ref="S639:S640"/>
    <mergeCell ref="T639:U640"/>
    <mergeCell ref="V639:V640"/>
    <mergeCell ref="B641:B642"/>
    <mergeCell ref="C641:C642"/>
    <mergeCell ref="D641:E642"/>
    <mergeCell ref="F641:F642"/>
    <mergeCell ref="G641:G642"/>
    <mergeCell ref="H641:I642"/>
    <mergeCell ref="J639:J640"/>
    <mergeCell ref="K639:K640"/>
    <mergeCell ref="L639:M640"/>
    <mergeCell ref="N639:N640"/>
    <mergeCell ref="O639:O640"/>
    <mergeCell ref="P639:Q640"/>
    <mergeCell ref="R637:R638"/>
    <mergeCell ref="S637:S638"/>
    <mergeCell ref="T637:U638"/>
    <mergeCell ref="V637:V638"/>
    <mergeCell ref="B639:B640"/>
    <mergeCell ref="C639:C640"/>
    <mergeCell ref="D639:E640"/>
    <mergeCell ref="F639:F640"/>
    <mergeCell ref="G639:G640"/>
    <mergeCell ref="H639:I640"/>
    <mergeCell ref="J637:J638"/>
    <mergeCell ref="K637:K638"/>
    <mergeCell ref="L637:M638"/>
    <mergeCell ref="N637:N638"/>
    <mergeCell ref="O637:O638"/>
    <mergeCell ref="P637:Q638"/>
    <mergeCell ref="R635:R636"/>
    <mergeCell ref="S635:S636"/>
    <mergeCell ref="T635:U636"/>
    <mergeCell ref="V635:V636"/>
    <mergeCell ref="B637:B638"/>
    <mergeCell ref="C637:C638"/>
    <mergeCell ref="D637:E638"/>
    <mergeCell ref="F637:F638"/>
    <mergeCell ref="G637:G638"/>
    <mergeCell ref="H637:I638"/>
    <mergeCell ref="J635:J636"/>
    <mergeCell ref="K635:K636"/>
    <mergeCell ref="L635:M636"/>
    <mergeCell ref="N635:N636"/>
    <mergeCell ref="O635:O636"/>
    <mergeCell ref="P635:Q636"/>
    <mergeCell ref="R633:R634"/>
    <mergeCell ref="S633:S634"/>
    <mergeCell ref="T633:U634"/>
    <mergeCell ref="V633:V634"/>
    <mergeCell ref="B635:B636"/>
    <mergeCell ref="C635:C636"/>
    <mergeCell ref="D635:E636"/>
    <mergeCell ref="F635:F636"/>
    <mergeCell ref="G635:G636"/>
    <mergeCell ref="H635:I636"/>
    <mergeCell ref="J633:J634"/>
    <mergeCell ref="K633:K634"/>
    <mergeCell ref="L633:M634"/>
    <mergeCell ref="N633:N634"/>
    <mergeCell ref="O633:O634"/>
    <mergeCell ref="P633:Q634"/>
    <mergeCell ref="R631:R632"/>
    <mergeCell ref="S631:S632"/>
    <mergeCell ref="T631:U632"/>
    <mergeCell ref="V631:V632"/>
    <mergeCell ref="B633:B634"/>
    <mergeCell ref="C633:C634"/>
    <mergeCell ref="D633:E634"/>
    <mergeCell ref="F633:F634"/>
    <mergeCell ref="G633:G634"/>
    <mergeCell ref="H633:I634"/>
    <mergeCell ref="J631:J632"/>
    <mergeCell ref="K631:K632"/>
    <mergeCell ref="L631:M632"/>
    <mergeCell ref="N631:N632"/>
    <mergeCell ref="O631:O632"/>
    <mergeCell ref="P631:Q632"/>
    <mergeCell ref="R629:R630"/>
    <mergeCell ref="S629:S630"/>
    <mergeCell ref="T629:U630"/>
    <mergeCell ref="V629:V630"/>
    <mergeCell ref="B631:B632"/>
    <mergeCell ref="C631:C632"/>
    <mergeCell ref="D631:E632"/>
    <mergeCell ref="F631:F632"/>
    <mergeCell ref="G631:G632"/>
    <mergeCell ref="H631:I632"/>
    <mergeCell ref="J629:J630"/>
    <mergeCell ref="K629:K630"/>
    <mergeCell ref="L629:M630"/>
    <mergeCell ref="N629:N630"/>
    <mergeCell ref="O629:O630"/>
    <mergeCell ref="P629:Q630"/>
    <mergeCell ref="R627:R628"/>
    <mergeCell ref="S627:S628"/>
    <mergeCell ref="T627:U628"/>
    <mergeCell ref="V627:V628"/>
    <mergeCell ref="B629:B630"/>
    <mergeCell ref="C629:C630"/>
    <mergeCell ref="D629:E630"/>
    <mergeCell ref="F629:F630"/>
    <mergeCell ref="G629:G630"/>
    <mergeCell ref="H629:I630"/>
    <mergeCell ref="J627:J628"/>
    <mergeCell ref="K627:K628"/>
    <mergeCell ref="L627:M628"/>
    <mergeCell ref="N627:N628"/>
    <mergeCell ref="O627:O628"/>
    <mergeCell ref="P627:Q628"/>
    <mergeCell ref="R625:R626"/>
    <mergeCell ref="S625:S626"/>
    <mergeCell ref="T625:U626"/>
    <mergeCell ref="V625:V626"/>
    <mergeCell ref="B627:B628"/>
    <mergeCell ref="C627:C628"/>
    <mergeCell ref="D627:E628"/>
    <mergeCell ref="F627:F628"/>
    <mergeCell ref="G627:G628"/>
    <mergeCell ref="H627:I628"/>
    <mergeCell ref="J625:J626"/>
    <mergeCell ref="K625:K626"/>
    <mergeCell ref="L625:M626"/>
    <mergeCell ref="N625:N626"/>
    <mergeCell ref="O625:O626"/>
    <mergeCell ref="P625:Q626"/>
    <mergeCell ref="R623:R624"/>
    <mergeCell ref="S623:S624"/>
    <mergeCell ref="T623:U624"/>
    <mergeCell ref="V623:V624"/>
    <mergeCell ref="B625:B626"/>
    <mergeCell ref="C625:C626"/>
    <mergeCell ref="D625:E626"/>
    <mergeCell ref="F625:F626"/>
    <mergeCell ref="G625:G626"/>
    <mergeCell ref="H625:I626"/>
    <mergeCell ref="J623:J624"/>
    <mergeCell ref="K623:K624"/>
    <mergeCell ref="L623:M624"/>
    <mergeCell ref="N623:N624"/>
    <mergeCell ref="O623:O624"/>
    <mergeCell ref="P623:Q624"/>
    <mergeCell ref="B623:B624"/>
    <mergeCell ref="C623:C624"/>
    <mergeCell ref="D623:E624"/>
    <mergeCell ref="F623:F624"/>
    <mergeCell ref="G623:G624"/>
    <mergeCell ref="H623:I624"/>
    <mergeCell ref="R620:R621"/>
    <mergeCell ref="S620:S621"/>
    <mergeCell ref="T620:U621"/>
    <mergeCell ref="V620:V621"/>
    <mergeCell ref="D622:F622"/>
    <mergeCell ref="H622:J622"/>
    <mergeCell ref="L622:N622"/>
    <mergeCell ref="P622:R622"/>
    <mergeCell ref="T622:V622"/>
    <mergeCell ref="J620:J621"/>
    <mergeCell ref="K620:K621"/>
    <mergeCell ref="L620:M621"/>
    <mergeCell ref="N620:N621"/>
    <mergeCell ref="O620:O621"/>
    <mergeCell ref="P620:Q621"/>
    <mergeCell ref="R618:R619"/>
    <mergeCell ref="S618:S619"/>
    <mergeCell ref="T618:U619"/>
    <mergeCell ref="V618:V619"/>
    <mergeCell ref="B620:B621"/>
    <mergeCell ref="C620:C621"/>
    <mergeCell ref="D620:E621"/>
    <mergeCell ref="F620:F621"/>
    <mergeCell ref="G620:G621"/>
    <mergeCell ref="H620:I621"/>
    <mergeCell ref="J618:J619"/>
    <mergeCell ref="K618:K619"/>
    <mergeCell ref="L618:M619"/>
    <mergeCell ref="N618:N619"/>
    <mergeCell ref="O618:O619"/>
    <mergeCell ref="P618:Q619"/>
    <mergeCell ref="R616:R617"/>
    <mergeCell ref="S616:S617"/>
    <mergeCell ref="T616:U617"/>
    <mergeCell ref="V616:V617"/>
    <mergeCell ref="B618:B619"/>
    <mergeCell ref="C618:C619"/>
    <mergeCell ref="D618:E619"/>
    <mergeCell ref="F618:F619"/>
    <mergeCell ref="G618:G619"/>
    <mergeCell ref="H618:I619"/>
    <mergeCell ref="J616:J617"/>
    <mergeCell ref="K616:K617"/>
    <mergeCell ref="L616:M617"/>
    <mergeCell ref="N616:N617"/>
    <mergeCell ref="O616:O617"/>
    <mergeCell ref="P616:Q617"/>
    <mergeCell ref="R614:R615"/>
    <mergeCell ref="S614:S615"/>
    <mergeCell ref="T614:U615"/>
    <mergeCell ref="V614:V615"/>
    <mergeCell ref="B616:B617"/>
    <mergeCell ref="C616:C617"/>
    <mergeCell ref="D616:E617"/>
    <mergeCell ref="F616:F617"/>
    <mergeCell ref="G616:G617"/>
    <mergeCell ref="H616:I617"/>
    <mergeCell ref="J614:J615"/>
    <mergeCell ref="K614:K615"/>
    <mergeCell ref="L614:M615"/>
    <mergeCell ref="N614:N615"/>
    <mergeCell ref="O614:O615"/>
    <mergeCell ref="P614:Q615"/>
    <mergeCell ref="B614:B615"/>
    <mergeCell ref="C614:C615"/>
    <mergeCell ref="D614:E615"/>
    <mergeCell ref="F614:F615"/>
    <mergeCell ref="G614:G615"/>
    <mergeCell ref="H614:I615"/>
    <mergeCell ref="R611:R612"/>
    <mergeCell ref="S611:S612"/>
    <mergeCell ref="T611:U612"/>
    <mergeCell ref="V611:V612"/>
    <mergeCell ref="D613:F613"/>
    <mergeCell ref="H613:J613"/>
    <mergeCell ref="L613:N613"/>
    <mergeCell ref="P613:R613"/>
    <mergeCell ref="T613:V613"/>
    <mergeCell ref="J611:J612"/>
    <mergeCell ref="K611:K612"/>
    <mergeCell ref="L611:M612"/>
    <mergeCell ref="N611:N612"/>
    <mergeCell ref="O611:O612"/>
    <mergeCell ref="P611:Q612"/>
    <mergeCell ref="R609:R610"/>
    <mergeCell ref="S609:S610"/>
    <mergeCell ref="T609:U610"/>
    <mergeCell ref="V609:V610"/>
    <mergeCell ref="B611:B612"/>
    <mergeCell ref="C611:C612"/>
    <mergeCell ref="D611:E612"/>
    <mergeCell ref="F611:F612"/>
    <mergeCell ref="G611:G612"/>
    <mergeCell ref="H611:I612"/>
    <mergeCell ref="J609:J610"/>
    <mergeCell ref="K609:K610"/>
    <mergeCell ref="L609:M610"/>
    <mergeCell ref="N609:N610"/>
    <mergeCell ref="O609:O610"/>
    <mergeCell ref="P609:Q610"/>
    <mergeCell ref="R607:R608"/>
    <mergeCell ref="S607:S608"/>
    <mergeCell ref="T607:U608"/>
    <mergeCell ref="V607:V608"/>
    <mergeCell ref="B609:B610"/>
    <mergeCell ref="C609:C610"/>
    <mergeCell ref="D609:E610"/>
    <mergeCell ref="F609:F610"/>
    <mergeCell ref="G609:G610"/>
    <mergeCell ref="H609:I610"/>
    <mergeCell ref="J607:J608"/>
    <mergeCell ref="K607:K608"/>
    <mergeCell ref="L607:M608"/>
    <mergeCell ref="N607:N608"/>
    <mergeCell ref="O607:O608"/>
    <mergeCell ref="P607:Q608"/>
    <mergeCell ref="R605:R606"/>
    <mergeCell ref="S605:S606"/>
    <mergeCell ref="T605:U606"/>
    <mergeCell ref="V605:V606"/>
    <mergeCell ref="B607:B608"/>
    <mergeCell ref="C607:C608"/>
    <mergeCell ref="D607:E608"/>
    <mergeCell ref="F607:F608"/>
    <mergeCell ref="G607:G608"/>
    <mergeCell ref="H607:I608"/>
    <mergeCell ref="J605:J606"/>
    <mergeCell ref="K605:K606"/>
    <mergeCell ref="L605:M606"/>
    <mergeCell ref="N605:N606"/>
    <mergeCell ref="O605:O606"/>
    <mergeCell ref="P605:Q606"/>
    <mergeCell ref="R603:R604"/>
    <mergeCell ref="S603:S604"/>
    <mergeCell ref="T603:U604"/>
    <mergeCell ref="V603:V604"/>
    <mergeCell ref="B605:B606"/>
    <mergeCell ref="C605:C606"/>
    <mergeCell ref="D605:E606"/>
    <mergeCell ref="F605:F606"/>
    <mergeCell ref="G605:G606"/>
    <mergeCell ref="H605:I606"/>
    <mergeCell ref="J603:J604"/>
    <mergeCell ref="K603:K604"/>
    <mergeCell ref="L603:M604"/>
    <mergeCell ref="N603:N604"/>
    <mergeCell ref="O603:O604"/>
    <mergeCell ref="P603:Q604"/>
    <mergeCell ref="R601:R602"/>
    <mergeCell ref="S601:S602"/>
    <mergeCell ref="T601:U602"/>
    <mergeCell ref="V601:V602"/>
    <mergeCell ref="B603:B604"/>
    <mergeCell ref="C603:C604"/>
    <mergeCell ref="D603:E604"/>
    <mergeCell ref="F603:F604"/>
    <mergeCell ref="G603:G604"/>
    <mergeCell ref="H603:I604"/>
    <mergeCell ref="J601:J602"/>
    <mergeCell ref="K601:K602"/>
    <mergeCell ref="L601:M602"/>
    <mergeCell ref="N601:N602"/>
    <mergeCell ref="O601:O602"/>
    <mergeCell ref="P601:Q602"/>
    <mergeCell ref="R599:R600"/>
    <mergeCell ref="S599:S600"/>
    <mergeCell ref="T599:U600"/>
    <mergeCell ref="V599:V600"/>
    <mergeCell ref="B601:B602"/>
    <mergeCell ref="C601:C602"/>
    <mergeCell ref="D601:E602"/>
    <mergeCell ref="F601:F602"/>
    <mergeCell ref="G601:G602"/>
    <mergeCell ref="H601:I602"/>
    <mergeCell ref="J599:J600"/>
    <mergeCell ref="K599:K600"/>
    <mergeCell ref="L599:M600"/>
    <mergeCell ref="N599:N600"/>
    <mergeCell ref="O599:O600"/>
    <mergeCell ref="P599:Q600"/>
    <mergeCell ref="R597:R598"/>
    <mergeCell ref="S597:S598"/>
    <mergeCell ref="T597:U598"/>
    <mergeCell ref="V597:V598"/>
    <mergeCell ref="B599:B600"/>
    <mergeCell ref="C599:C600"/>
    <mergeCell ref="D599:E600"/>
    <mergeCell ref="F599:F600"/>
    <mergeCell ref="G599:G600"/>
    <mergeCell ref="H599:I600"/>
    <mergeCell ref="J597:J598"/>
    <mergeCell ref="K597:K598"/>
    <mergeCell ref="L597:M598"/>
    <mergeCell ref="N597:N598"/>
    <mergeCell ref="O597:O598"/>
    <mergeCell ref="P597:Q598"/>
    <mergeCell ref="B597:B598"/>
    <mergeCell ref="C597:C598"/>
    <mergeCell ref="D597:E598"/>
    <mergeCell ref="F597:F598"/>
    <mergeCell ref="G597:G598"/>
    <mergeCell ref="H597:I598"/>
    <mergeCell ref="P594:Q595"/>
    <mergeCell ref="R594:R595"/>
    <mergeCell ref="S594:S595"/>
    <mergeCell ref="T594:U595"/>
    <mergeCell ref="V594:V595"/>
    <mergeCell ref="D596:F596"/>
    <mergeCell ref="H596:J596"/>
    <mergeCell ref="L596:N596"/>
    <mergeCell ref="P596:R596"/>
    <mergeCell ref="T596:V596"/>
    <mergeCell ref="H594:I595"/>
    <mergeCell ref="J594:J595"/>
    <mergeCell ref="K594:K595"/>
    <mergeCell ref="L594:M595"/>
    <mergeCell ref="N594:N595"/>
    <mergeCell ref="O594:O595"/>
    <mergeCell ref="P592:Q593"/>
    <mergeCell ref="R592:R593"/>
    <mergeCell ref="S592:S593"/>
    <mergeCell ref="T592:U593"/>
    <mergeCell ref="V592:V593"/>
    <mergeCell ref="B594:B595"/>
    <mergeCell ref="C594:C595"/>
    <mergeCell ref="D594:E595"/>
    <mergeCell ref="F594:F595"/>
    <mergeCell ref="G594:G595"/>
    <mergeCell ref="H592:I593"/>
    <mergeCell ref="J592:J593"/>
    <mergeCell ref="K592:K593"/>
    <mergeCell ref="L592:M593"/>
    <mergeCell ref="N592:N593"/>
    <mergeCell ref="O592:O593"/>
    <mergeCell ref="P590:Q591"/>
    <mergeCell ref="R590:R591"/>
    <mergeCell ref="S590:S591"/>
    <mergeCell ref="T590:U591"/>
    <mergeCell ref="V590:V591"/>
    <mergeCell ref="B592:B593"/>
    <mergeCell ref="C592:C593"/>
    <mergeCell ref="D592:E593"/>
    <mergeCell ref="F592:F593"/>
    <mergeCell ref="G592:G593"/>
    <mergeCell ref="H590:I591"/>
    <mergeCell ref="J590:J591"/>
    <mergeCell ref="K590:K591"/>
    <mergeCell ref="L590:M591"/>
    <mergeCell ref="N590:N591"/>
    <mergeCell ref="O590:O591"/>
    <mergeCell ref="P588:Q589"/>
    <mergeCell ref="R588:R589"/>
    <mergeCell ref="S588:S589"/>
    <mergeCell ref="T588:U589"/>
    <mergeCell ref="V588:V589"/>
    <mergeCell ref="B590:B591"/>
    <mergeCell ref="C590:C591"/>
    <mergeCell ref="D590:E591"/>
    <mergeCell ref="F590:F591"/>
    <mergeCell ref="G590:G591"/>
    <mergeCell ref="H588:I589"/>
    <mergeCell ref="J588:J589"/>
    <mergeCell ref="K588:K589"/>
    <mergeCell ref="L588:M589"/>
    <mergeCell ref="N588:N589"/>
    <mergeCell ref="O588:O589"/>
    <mergeCell ref="P586:Q587"/>
    <mergeCell ref="R586:R587"/>
    <mergeCell ref="S586:S587"/>
    <mergeCell ref="T586:U587"/>
    <mergeCell ref="V586:V587"/>
    <mergeCell ref="B588:B589"/>
    <mergeCell ref="C588:C589"/>
    <mergeCell ref="D588:E589"/>
    <mergeCell ref="F588:F589"/>
    <mergeCell ref="G588:G589"/>
    <mergeCell ref="H586:I587"/>
    <mergeCell ref="J586:J587"/>
    <mergeCell ref="K586:K587"/>
    <mergeCell ref="L586:M587"/>
    <mergeCell ref="N586:N587"/>
    <mergeCell ref="O586:O587"/>
    <mergeCell ref="P584:Q585"/>
    <mergeCell ref="R584:R585"/>
    <mergeCell ref="S584:S585"/>
    <mergeCell ref="T584:U585"/>
    <mergeCell ref="V584:V585"/>
    <mergeCell ref="B586:B587"/>
    <mergeCell ref="C586:C587"/>
    <mergeCell ref="D586:E587"/>
    <mergeCell ref="F586:F587"/>
    <mergeCell ref="G586:G587"/>
    <mergeCell ref="H584:I585"/>
    <mergeCell ref="J584:J585"/>
    <mergeCell ref="K584:K585"/>
    <mergeCell ref="L584:M585"/>
    <mergeCell ref="N584:N585"/>
    <mergeCell ref="O584:O585"/>
    <mergeCell ref="P582:Q583"/>
    <mergeCell ref="R582:R583"/>
    <mergeCell ref="S582:S583"/>
    <mergeCell ref="T582:U583"/>
    <mergeCell ref="V582:V583"/>
    <mergeCell ref="B584:B585"/>
    <mergeCell ref="C584:C585"/>
    <mergeCell ref="D584:E585"/>
    <mergeCell ref="F584:F585"/>
    <mergeCell ref="G584:G585"/>
    <mergeCell ref="H582:I583"/>
    <mergeCell ref="J582:J583"/>
    <mergeCell ref="K582:K583"/>
    <mergeCell ref="L582:M583"/>
    <mergeCell ref="N582:N583"/>
    <mergeCell ref="O582:O583"/>
    <mergeCell ref="O580:O581"/>
    <mergeCell ref="P580:R581"/>
    <mergeCell ref="S580:S581"/>
    <mergeCell ref="T580:U581"/>
    <mergeCell ref="V580:V581"/>
    <mergeCell ref="B582:B583"/>
    <mergeCell ref="C582:C583"/>
    <mergeCell ref="D582:E583"/>
    <mergeCell ref="F582:F583"/>
    <mergeCell ref="G582:G583"/>
    <mergeCell ref="T578:T579"/>
    <mergeCell ref="U578:U579"/>
    <mergeCell ref="V578:V579"/>
    <mergeCell ref="B580:B581"/>
    <mergeCell ref="C580:C581"/>
    <mergeCell ref="D580:F581"/>
    <mergeCell ref="G580:G581"/>
    <mergeCell ref="H580:J581"/>
    <mergeCell ref="K580:K581"/>
    <mergeCell ref="L580:N581"/>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T572:V575"/>
    <mergeCell ref="D576:V576"/>
    <mergeCell ref="D577:F577"/>
    <mergeCell ref="H577:J577"/>
    <mergeCell ref="L577:N577"/>
    <mergeCell ref="P577:R577"/>
    <mergeCell ref="T577:V577"/>
    <mergeCell ref="O572:O575"/>
    <mergeCell ref="P572:R572"/>
    <mergeCell ref="P573:R573"/>
    <mergeCell ref="P574:R574"/>
    <mergeCell ref="P575:R575"/>
    <mergeCell ref="S572:S575"/>
    <mergeCell ref="H574:J574"/>
    <mergeCell ref="H575:J575"/>
    <mergeCell ref="K572:K575"/>
    <mergeCell ref="L572:N572"/>
    <mergeCell ref="L573:N573"/>
    <mergeCell ref="L574:N574"/>
    <mergeCell ref="L575:N575"/>
    <mergeCell ref="T564:T565"/>
    <mergeCell ref="U564:U565"/>
    <mergeCell ref="V564:V565"/>
    <mergeCell ref="B570:V570"/>
    <mergeCell ref="B572:B575"/>
    <mergeCell ref="C572:C575"/>
    <mergeCell ref="D572:F575"/>
    <mergeCell ref="G572:G575"/>
    <mergeCell ref="H572:J572"/>
    <mergeCell ref="H573:J573"/>
    <mergeCell ref="N564:N565"/>
    <mergeCell ref="O564:O565"/>
    <mergeCell ref="P564:P565"/>
    <mergeCell ref="Q564:Q565"/>
    <mergeCell ref="R564:R565"/>
    <mergeCell ref="S564:S565"/>
    <mergeCell ref="H564:H565"/>
    <mergeCell ref="I564:I565"/>
    <mergeCell ref="J564:J565"/>
    <mergeCell ref="K564:K565"/>
    <mergeCell ref="L564:L565"/>
    <mergeCell ref="M564:M565"/>
    <mergeCell ref="R562:R563"/>
    <mergeCell ref="S562:S563"/>
    <mergeCell ref="T562:U563"/>
    <mergeCell ref="V562:V563"/>
    <mergeCell ref="B564:B565"/>
    <mergeCell ref="C564:C565"/>
    <mergeCell ref="D564:D565"/>
    <mergeCell ref="E564:E565"/>
    <mergeCell ref="F564:F565"/>
    <mergeCell ref="G564:G565"/>
    <mergeCell ref="J562:J563"/>
    <mergeCell ref="K562:K563"/>
    <mergeCell ref="L562:M563"/>
    <mergeCell ref="N562:N563"/>
    <mergeCell ref="O562:O563"/>
    <mergeCell ref="P562:Q563"/>
    <mergeCell ref="R560:R561"/>
    <mergeCell ref="S560:S561"/>
    <mergeCell ref="T560:U561"/>
    <mergeCell ref="V560:V561"/>
    <mergeCell ref="B562:B563"/>
    <mergeCell ref="C562:C563"/>
    <mergeCell ref="D562:E563"/>
    <mergeCell ref="F562:F563"/>
    <mergeCell ref="G562:G563"/>
    <mergeCell ref="H562:I563"/>
    <mergeCell ref="J560:J561"/>
    <mergeCell ref="K560:K561"/>
    <mergeCell ref="L560:M561"/>
    <mergeCell ref="N560:N561"/>
    <mergeCell ref="O560:O561"/>
    <mergeCell ref="P560:Q561"/>
    <mergeCell ref="R558:R559"/>
    <mergeCell ref="S558:S559"/>
    <mergeCell ref="T558:U559"/>
    <mergeCell ref="V558:V559"/>
    <mergeCell ref="B560:B561"/>
    <mergeCell ref="C560:C561"/>
    <mergeCell ref="D560:E561"/>
    <mergeCell ref="F560:F561"/>
    <mergeCell ref="G560:G561"/>
    <mergeCell ref="H560:I561"/>
    <mergeCell ref="J558:J559"/>
    <mergeCell ref="K558:K559"/>
    <mergeCell ref="L558:M559"/>
    <mergeCell ref="N558:N559"/>
    <mergeCell ref="O558:O559"/>
    <mergeCell ref="P558:Q559"/>
    <mergeCell ref="R556:R557"/>
    <mergeCell ref="S556:S557"/>
    <mergeCell ref="T556:U557"/>
    <mergeCell ref="V556:V557"/>
    <mergeCell ref="B558:B559"/>
    <mergeCell ref="C558:C559"/>
    <mergeCell ref="D558:E559"/>
    <mergeCell ref="F558:F559"/>
    <mergeCell ref="G558:G559"/>
    <mergeCell ref="H558:I559"/>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B554:B555"/>
    <mergeCell ref="C554:C555"/>
    <mergeCell ref="D554:E555"/>
    <mergeCell ref="F554:F555"/>
    <mergeCell ref="G554:G555"/>
    <mergeCell ref="H554:I555"/>
    <mergeCell ref="L552:N553"/>
    <mergeCell ref="O552:O553"/>
    <mergeCell ref="P552:R553"/>
    <mergeCell ref="S552:S553"/>
    <mergeCell ref="T552:U553"/>
    <mergeCell ref="V552:V553"/>
    <mergeCell ref="R550:R551"/>
    <mergeCell ref="S550:S551"/>
    <mergeCell ref="T550:U551"/>
    <mergeCell ref="V550:V551"/>
    <mergeCell ref="B552:B553"/>
    <mergeCell ref="C552:C553"/>
    <mergeCell ref="D552:F553"/>
    <mergeCell ref="G552:G553"/>
    <mergeCell ref="H552:J553"/>
    <mergeCell ref="K552:K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B526:B527"/>
    <mergeCell ref="C526:C527"/>
    <mergeCell ref="D526:E527"/>
    <mergeCell ref="F526:F527"/>
    <mergeCell ref="G526:G527"/>
    <mergeCell ref="H526:I527"/>
    <mergeCell ref="L524:N525"/>
    <mergeCell ref="O524:O525"/>
    <mergeCell ref="P524:R525"/>
    <mergeCell ref="S524:S525"/>
    <mergeCell ref="T524:U525"/>
    <mergeCell ref="V524:V525"/>
    <mergeCell ref="R522:R523"/>
    <mergeCell ref="S522:S523"/>
    <mergeCell ref="T522:U523"/>
    <mergeCell ref="V522:V523"/>
    <mergeCell ref="B524:B525"/>
    <mergeCell ref="C524:C525"/>
    <mergeCell ref="D524:F525"/>
    <mergeCell ref="G524:G525"/>
    <mergeCell ref="H524:J525"/>
    <mergeCell ref="K524:K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B520:B521"/>
    <mergeCell ref="C520:C521"/>
    <mergeCell ref="D520:E521"/>
    <mergeCell ref="F520:F521"/>
    <mergeCell ref="G520:G521"/>
    <mergeCell ref="H520:I521"/>
    <mergeCell ref="L518:N519"/>
    <mergeCell ref="O518:O519"/>
    <mergeCell ref="P518:R519"/>
    <mergeCell ref="S518:S519"/>
    <mergeCell ref="T518:U519"/>
    <mergeCell ref="V518:V519"/>
    <mergeCell ref="R516:R517"/>
    <mergeCell ref="S516:S517"/>
    <mergeCell ref="T516:U517"/>
    <mergeCell ref="V516:V517"/>
    <mergeCell ref="B518:B519"/>
    <mergeCell ref="C518:C519"/>
    <mergeCell ref="D518:F519"/>
    <mergeCell ref="G518:G519"/>
    <mergeCell ref="H518:J519"/>
    <mergeCell ref="K518:K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B502:B503"/>
    <mergeCell ref="C502:C503"/>
    <mergeCell ref="D502:E503"/>
    <mergeCell ref="F502:F503"/>
    <mergeCell ref="G502:G503"/>
    <mergeCell ref="H502:I503"/>
    <mergeCell ref="P499:Q500"/>
    <mergeCell ref="R499:R500"/>
    <mergeCell ref="S499:S500"/>
    <mergeCell ref="T499:U500"/>
    <mergeCell ref="V499:V500"/>
    <mergeCell ref="D501:F501"/>
    <mergeCell ref="H501:J501"/>
    <mergeCell ref="L501:N501"/>
    <mergeCell ref="P501:R501"/>
    <mergeCell ref="T501:V501"/>
    <mergeCell ref="H499:I500"/>
    <mergeCell ref="J499:J500"/>
    <mergeCell ref="K499:K500"/>
    <mergeCell ref="L499:M500"/>
    <mergeCell ref="N499:N500"/>
    <mergeCell ref="O499:O500"/>
    <mergeCell ref="P497:Q498"/>
    <mergeCell ref="R497:R498"/>
    <mergeCell ref="S497:S498"/>
    <mergeCell ref="T497:U498"/>
    <mergeCell ref="V497:V498"/>
    <mergeCell ref="B499:B500"/>
    <mergeCell ref="C499:C500"/>
    <mergeCell ref="D499:E500"/>
    <mergeCell ref="F499:F500"/>
    <mergeCell ref="G499:G500"/>
    <mergeCell ref="H497:I498"/>
    <mergeCell ref="J497:J498"/>
    <mergeCell ref="K497:K498"/>
    <mergeCell ref="L497:M498"/>
    <mergeCell ref="N497:N498"/>
    <mergeCell ref="O497:O498"/>
    <mergeCell ref="P495:Q496"/>
    <mergeCell ref="R495:R496"/>
    <mergeCell ref="S495:S496"/>
    <mergeCell ref="T495:U496"/>
    <mergeCell ref="V495:V496"/>
    <mergeCell ref="B497:B498"/>
    <mergeCell ref="C497:C498"/>
    <mergeCell ref="D497:E498"/>
    <mergeCell ref="F497:F498"/>
    <mergeCell ref="G497:G498"/>
    <mergeCell ref="H495:I496"/>
    <mergeCell ref="J495:J496"/>
    <mergeCell ref="K495:K496"/>
    <mergeCell ref="L495:M496"/>
    <mergeCell ref="N495:N496"/>
    <mergeCell ref="O495:O496"/>
    <mergeCell ref="P493:Q494"/>
    <mergeCell ref="R493:R494"/>
    <mergeCell ref="S493:S494"/>
    <mergeCell ref="T493:U494"/>
    <mergeCell ref="V493:V494"/>
    <mergeCell ref="B495:B496"/>
    <mergeCell ref="C495:C496"/>
    <mergeCell ref="D495:E496"/>
    <mergeCell ref="F495:F496"/>
    <mergeCell ref="G495:G496"/>
    <mergeCell ref="H493:I494"/>
    <mergeCell ref="J493:J494"/>
    <mergeCell ref="K493:K494"/>
    <mergeCell ref="L493:M494"/>
    <mergeCell ref="N493:N494"/>
    <mergeCell ref="O493:O494"/>
    <mergeCell ref="P491:Q492"/>
    <mergeCell ref="R491:R492"/>
    <mergeCell ref="S491:S492"/>
    <mergeCell ref="T491:U492"/>
    <mergeCell ref="V491:V492"/>
    <mergeCell ref="B493:B494"/>
    <mergeCell ref="C493:C494"/>
    <mergeCell ref="D493:E494"/>
    <mergeCell ref="F493:F494"/>
    <mergeCell ref="G493:G494"/>
    <mergeCell ref="H491:I492"/>
    <mergeCell ref="J491:J492"/>
    <mergeCell ref="K491:K492"/>
    <mergeCell ref="L491:M492"/>
    <mergeCell ref="N491:N492"/>
    <mergeCell ref="O491:O492"/>
    <mergeCell ref="P489:Q490"/>
    <mergeCell ref="R489:R490"/>
    <mergeCell ref="S489:S490"/>
    <mergeCell ref="T489:U490"/>
    <mergeCell ref="V489:V490"/>
    <mergeCell ref="B491:B492"/>
    <mergeCell ref="C491:C492"/>
    <mergeCell ref="D491:E492"/>
    <mergeCell ref="F491:F492"/>
    <mergeCell ref="G491:G492"/>
    <mergeCell ref="H489:I490"/>
    <mergeCell ref="J489:J490"/>
    <mergeCell ref="K489:K490"/>
    <mergeCell ref="L489:M490"/>
    <mergeCell ref="N489:N490"/>
    <mergeCell ref="O489:O490"/>
    <mergeCell ref="P487:Q488"/>
    <mergeCell ref="R487:R488"/>
    <mergeCell ref="S487:S488"/>
    <mergeCell ref="T487:U488"/>
    <mergeCell ref="V487:V488"/>
    <mergeCell ref="B489:B490"/>
    <mergeCell ref="C489:C490"/>
    <mergeCell ref="D489:E490"/>
    <mergeCell ref="F489:F490"/>
    <mergeCell ref="G489:G490"/>
    <mergeCell ref="H487:I488"/>
    <mergeCell ref="J487:J488"/>
    <mergeCell ref="K487:K488"/>
    <mergeCell ref="L487:M488"/>
    <mergeCell ref="N487:N488"/>
    <mergeCell ref="O487:O488"/>
    <mergeCell ref="P485:Q486"/>
    <mergeCell ref="R485:R486"/>
    <mergeCell ref="S485:S486"/>
    <mergeCell ref="T485:U486"/>
    <mergeCell ref="V485:V486"/>
    <mergeCell ref="B487:B488"/>
    <mergeCell ref="C487:C488"/>
    <mergeCell ref="D487:E488"/>
    <mergeCell ref="F487:F488"/>
    <mergeCell ref="G487:G488"/>
    <mergeCell ref="H485:I486"/>
    <mergeCell ref="J485:J486"/>
    <mergeCell ref="K485:K486"/>
    <mergeCell ref="L485:M486"/>
    <mergeCell ref="N485:N486"/>
    <mergeCell ref="O485:O486"/>
    <mergeCell ref="P483:Q484"/>
    <mergeCell ref="R483:R484"/>
    <mergeCell ref="S483:S484"/>
    <mergeCell ref="T483:U484"/>
    <mergeCell ref="V483:V484"/>
    <mergeCell ref="B485:B486"/>
    <mergeCell ref="C485:C486"/>
    <mergeCell ref="D485:E486"/>
    <mergeCell ref="F485:F486"/>
    <mergeCell ref="G485:G486"/>
    <mergeCell ref="H483:I484"/>
    <mergeCell ref="J483:J484"/>
    <mergeCell ref="K483:K484"/>
    <mergeCell ref="L483:M484"/>
    <mergeCell ref="N483:N484"/>
    <mergeCell ref="O483:O484"/>
    <mergeCell ref="P481:Q482"/>
    <mergeCell ref="R481:R482"/>
    <mergeCell ref="S481:S482"/>
    <mergeCell ref="T481:U482"/>
    <mergeCell ref="V481:V482"/>
    <mergeCell ref="B483:B484"/>
    <mergeCell ref="C483:C484"/>
    <mergeCell ref="D483:E484"/>
    <mergeCell ref="F483:F484"/>
    <mergeCell ref="G483:G484"/>
    <mergeCell ref="H481:I482"/>
    <mergeCell ref="J481:J482"/>
    <mergeCell ref="K481:K482"/>
    <mergeCell ref="L481:M482"/>
    <mergeCell ref="N481:N482"/>
    <mergeCell ref="O481:O482"/>
    <mergeCell ref="O479:O480"/>
    <mergeCell ref="P479:R480"/>
    <mergeCell ref="S479:S480"/>
    <mergeCell ref="T479:U480"/>
    <mergeCell ref="V479:V480"/>
    <mergeCell ref="B481:B482"/>
    <mergeCell ref="C481:C482"/>
    <mergeCell ref="D481:E482"/>
    <mergeCell ref="F481:F482"/>
    <mergeCell ref="G481:G482"/>
    <mergeCell ref="T477:T478"/>
    <mergeCell ref="U477:U478"/>
    <mergeCell ref="V477:V478"/>
    <mergeCell ref="B479:B480"/>
    <mergeCell ref="C479:C480"/>
    <mergeCell ref="D479:F480"/>
    <mergeCell ref="G479:G480"/>
    <mergeCell ref="H479:J480"/>
    <mergeCell ref="K479:K480"/>
    <mergeCell ref="L479:N480"/>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T472:V475"/>
    <mergeCell ref="D476:F476"/>
    <mergeCell ref="H476:J476"/>
    <mergeCell ref="L476:N476"/>
    <mergeCell ref="P476:R476"/>
    <mergeCell ref="T476:V476"/>
    <mergeCell ref="O472:O475"/>
    <mergeCell ref="P472:R472"/>
    <mergeCell ref="P473:R473"/>
    <mergeCell ref="P474:R474"/>
    <mergeCell ref="P475:R475"/>
    <mergeCell ref="S472:S475"/>
    <mergeCell ref="H474:J474"/>
    <mergeCell ref="H475:J475"/>
    <mergeCell ref="K472:K475"/>
    <mergeCell ref="L472:N472"/>
    <mergeCell ref="L473:N473"/>
    <mergeCell ref="L474:N474"/>
    <mergeCell ref="L475:N475"/>
    <mergeCell ref="T463:T464"/>
    <mergeCell ref="U463:U464"/>
    <mergeCell ref="V463:V464"/>
    <mergeCell ref="B470:V470"/>
    <mergeCell ref="B472:B475"/>
    <mergeCell ref="C472:C475"/>
    <mergeCell ref="D472:F475"/>
    <mergeCell ref="G472:G475"/>
    <mergeCell ref="H472:J472"/>
    <mergeCell ref="H473:J473"/>
    <mergeCell ref="N463:N464"/>
    <mergeCell ref="O463:O464"/>
    <mergeCell ref="P463:P464"/>
    <mergeCell ref="Q463:Q464"/>
    <mergeCell ref="R463:R464"/>
    <mergeCell ref="S463:S464"/>
    <mergeCell ref="H463:H464"/>
    <mergeCell ref="I463:I464"/>
    <mergeCell ref="J463:J464"/>
    <mergeCell ref="K463:K464"/>
    <mergeCell ref="L463:L464"/>
    <mergeCell ref="M463:M464"/>
    <mergeCell ref="R461:R462"/>
    <mergeCell ref="S461:S462"/>
    <mergeCell ref="T461:U462"/>
    <mergeCell ref="V461:V462"/>
    <mergeCell ref="B463:B464"/>
    <mergeCell ref="C463:C464"/>
    <mergeCell ref="D463:D464"/>
    <mergeCell ref="E463:E464"/>
    <mergeCell ref="F463:F464"/>
    <mergeCell ref="G463:G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B445:B446"/>
    <mergeCell ref="C445:C446"/>
    <mergeCell ref="D445:E446"/>
    <mergeCell ref="F445:F446"/>
    <mergeCell ref="G445:G446"/>
    <mergeCell ref="H445:I446"/>
    <mergeCell ref="L443:N444"/>
    <mergeCell ref="O443:O444"/>
    <mergeCell ref="P443:R444"/>
    <mergeCell ref="S443:S444"/>
    <mergeCell ref="T443:U444"/>
    <mergeCell ref="V443:V444"/>
    <mergeCell ref="R441:R442"/>
    <mergeCell ref="S441:S442"/>
    <mergeCell ref="T441:U442"/>
    <mergeCell ref="V441:V442"/>
    <mergeCell ref="B443:B444"/>
    <mergeCell ref="C443:C444"/>
    <mergeCell ref="D443:F444"/>
    <mergeCell ref="G443:G444"/>
    <mergeCell ref="H443:J444"/>
    <mergeCell ref="K443:K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B409:B410"/>
    <mergeCell ref="C409:C410"/>
    <mergeCell ref="D409:E410"/>
    <mergeCell ref="F409:F410"/>
    <mergeCell ref="G409:G410"/>
    <mergeCell ref="H409:I410"/>
    <mergeCell ref="Q407:Q408"/>
    <mergeCell ref="R407:R408"/>
    <mergeCell ref="S407:S408"/>
    <mergeCell ref="T407:T408"/>
    <mergeCell ref="U407:U408"/>
    <mergeCell ref="V407:V408"/>
    <mergeCell ref="K407:K408"/>
    <mergeCell ref="L407:L408"/>
    <mergeCell ref="M407:M408"/>
    <mergeCell ref="N407:N408"/>
    <mergeCell ref="O407:O408"/>
    <mergeCell ref="P407:P408"/>
    <mergeCell ref="V405:V406"/>
    <mergeCell ref="B407:B408"/>
    <mergeCell ref="C407:C408"/>
    <mergeCell ref="D407:D408"/>
    <mergeCell ref="E407:E408"/>
    <mergeCell ref="F407:F408"/>
    <mergeCell ref="G407:G408"/>
    <mergeCell ref="H407:H408"/>
    <mergeCell ref="I407:I408"/>
    <mergeCell ref="J407:J408"/>
    <mergeCell ref="N405:N406"/>
    <mergeCell ref="O405:O406"/>
    <mergeCell ref="P405:Q406"/>
    <mergeCell ref="R405:R406"/>
    <mergeCell ref="S405:S406"/>
    <mergeCell ref="T405:U406"/>
    <mergeCell ref="V403:V404"/>
    <mergeCell ref="B405:B406"/>
    <mergeCell ref="C405:C406"/>
    <mergeCell ref="D405:E406"/>
    <mergeCell ref="F405:F406"/>
    <mergeCell ref="G405:G406"/>
    <mergeCell ref="H405:I406"/>
    <mergeCell ref="J405:J406"/>
    <mergeCell ref="K405:K406"/>
    <mergeCell ref="L405:M406"/>
    <mergeCell ref="P403:P404"/>
    <mergeCell ref="Q403:Q404"/>
    <mergeCell ref="R403:R404"/>
    <mergeCell ref="S403:S404"/>
    <mergeCell ref="T403:T404"/>
    <mergeCell ref="U403:U404"/>
    <mergeCell ref="J403:J404"/>
    <mergeCell ref="K403:K404"/>
    <mergeCell ref="L403:L404"/>
    <mergeCell ref="M403:M404"/>
    <mergeCell ref="N403:N404"/>
    <mergeCell ref="O403:O404"/>
    <mergeCell ref="T401:U402"/>
    <mergeCell ref="V401:V402"/>
    <mergeCell ref="B403:B404"/>
    <mergeCell ref="C403:C404"/>
    <mergeCell ref="D403:D404"/>
    <mergeCell ref="E403:E404"/>
    <mergeCell ref="F403:F404"/>
    <mergeCell ref="G403:G404"/>
    <mergeCell ref="H403:H404"/>
    <mergeCell ref="I403:I404"/>
    <mergeCell ref="L401:M402"/>
    <mergeCell ref="N401:N402"/>
    <mergeCell ref="O401:O402"/>
    <mergeCell ref="P401:Q402"/>
    <mergeCell ref="R401:R402"/>
    <mergeCell ref="S401:S402"/>
    <mergeCell ref="T399:U400"/>
    <mergeCell ref="V399:V400"/>
    <mergeCell ref="B401:B402"/>
    <mergeCell ref="C401:C402"/>
    <mergeCell ref="D401:E402"/>
    <mergeCell ref="F401:F402"/>
    <mergeCell ref="G401:G402"/>
    <mergeCell ref="H401:I402"/>
    <mergeCell ref="J401:J402"/>
    <mergeCell ref="K401:K402"/>
    <mergeCell ref="L399:M400"/>
    <mergeCell ref="N399:N400"/>
    <mergeCell ref="O399:O400"/>
    <mergeCell ref="P399:Q400"/>
    <mergeCell ref="R399:R400"/>
    <mergeCell ref="S399:S400"/>
    <mergeCell ref="T397:U398"/>
    <mergeCell ref="V397:V398"/>
    <mergeCell ref="B399:B400"/>
    <mergeCell ref="C399:C400"/>
    <mergeCell ref="D399:E400"/>
    <mergeCell ref="F399:F400"/>
    <mergeCell ref="G399:G400"/>
    <mergeCell ref="H399:I400"/>
    <mergeCell ref="J399:J400"/>
    <mergeCell ref="K399:K400"/>
    <mergeCell ref="L397:M398"/>
    <mergeCell ref="N397:N398"/>
    <mergeCell ref="O397:O398"/>
    <mergeCell ref="P397:Q398"/>
    <mergeCell ref="R397:R398"/>
    <mergeCell ref="S397:S398"/>
    <mergeCell ref="T395:U396"/>
    <mergeCell ref="V395:V396"/>
    <mergeCell ref="B397:B398"/>
    <mergeCell ref="C397:C398"/>
    <mergeCell ref="D397:E398"/>
    <mergeCell ref="F397:F398"/>
    <mergeCell ref="G397:G398"/>
    <mergeCell ref="H397:I398"/>
    <mergeCell ref="J397:J398"/>
    <mergeCell ref="K397:K398"/>
    <mergeCell ref="L395:M396"/>
    <mergeCell ref="N395:N396"/>
    <mergeCell ref="O395:O396"/>
    <mergeCell ref="P395:Q396"/>
    <mergeCell ref="R395:R396"/>
    <mergeCell ref="S395:S396"/>
    <mergeCell ref="T393:U394"/>
    <mergeCell ref="V393:V394"/>
    <mergeCell ref="B395:B396"/>
    <mergeCell ref="C395:C396"/>
    <mergeCell ref="D395:E396"/>
    <mergeCell ref="F395:F396"/>
    <mergeCell ref="G395:G396"/>
    <mergeCell ref="H395:I396"/>
    <mergeCell ref="J395:J396"/>
    <mergeCell ref="K395:K396"/>
    <mergeCell ref="L393:M394"/>
    <mergeCell ref="N393:N394"/>
    <mergeCell ref="O393:O394"/>
    <mergeCell ref="P393:Q394"/>
    <mergeCell ref="R393:R394"/>
    <mergeCell ref="S393:S394"/>
    <mergeCell ref="T391:U392"/>
    <mergeCell ref="V391:V392"/>
    <mergeCell ref="B393:B394"/>
    <mergeCell ref="C393:C394"/>
    <mergeCell ref="D393:E394"/>
    <mergeCell ref="F393:F394"/>
    <mergeCell ref="G393:G394"/>
    <mergeCell ref="H393:I394"/>
    <mergeCell ref="J393:J394"/>
    <mergeCell ref="K393:K394"/>
    <mergeCell ref="L391:M392"/>
    <mergeCell ref="N391:N392"/>
    <mergeCell ref="O391:O392"/>
    <mergeCell ref="P391:Q392"/>
    <mergeCell ref="R391:R392"/>
    <mergeCell ref="S391:S392"/>
    <mergeCell ref="T389:U390"/>
    <mergeCell ref="V389:V390"/>
    <mergeCell ref="B391:B392"/>
    <mergeCell ref="C391:C392"/>
    <mergeCell ref="D391:E392"/>
    <mergeCell ref="F391:F392"/>
    <mergeCell ref="G391:G392"/>
    <mergeCell ref="H391:I392"/>
    <mergeCell ref="J391:J392"/>
    <mergeCell ref="K391:K392"/>
    <mergeCell ref="K389:K390"/>
    <mergeCell ref="L389:M390"/>
    <mergeCell ref="N389:N390"/>
    <mergeCell ref="O389:O390"/>
    <mergeCell ref="P389:R390"/>
    <mergeCell ref="S389:S390"/>
    <mergeCell ref="S387:S388"/>
    <mergeCell ref="T387:U388"/>
    <mergeCell ref="V387:V388"/>
    <mergeCell ref="B389:B390"/>
    <mergeCell ref="C389:C390"/>
    <mergeCell ref="D389:E390"/>
    <mergeCell ref="F389:F390"/>
    <mergeCell ref="G389:G390"/>
    <mergeCell ref="H389:I390"/>
    <mergeCell ref="J389:J390"/>
    <mergeCell ref="K387:K388"/>
    <mergeCell ref="L387:M388"/>
    <mergeCell ref="N387:N388"/>
    <mergeCell ref="O387:O388"/>
    <mergeCell ref="P387:Q388"/>
    <mergeCell ref="R387:R388"/>
    <mergeCell ref="S385:S386"/>
    <mergeCell ref="T385:U386"/>
    <mergeCell ref="V385:V386"/>
    <mergeCell ref="B387:B388"/>
    <mergeCell ref="C387:C388"/>
    <mergeCell ref="D387:E388"/>
    <mergeCell ref="F387:F388"/>
    <mergeCell ref="G387:G388"/>
    <mergeCell ref="H387:I388"/>
    <mergeCell ref="J387:J388"/>
    <mergeCell ref="K385:K386"/>
    <mergeCell ref="L385:M386"/>
    <mergeCell ref="N385:N386"/>
    <mergeCell ref="O385:O386"/>
    <mergeCell ref="P385:Q386"/>
    <mergeCell ref="R385:R386"/>
    <mergeCell ref="S383:S384"/>
    <mergeCell ref="T383:U384"/>
    <mergeCell ref="V383:V384"/>
    <mergeCell ref="B385:B386"/>
    <mergeCell ref="C385:C386"/>
    <mergeCell ref="D385:E386"/>
    <mergeCell ref="F385:F386"/>
    <mergeCell ref="G385:G386"/>
    <mergeCell ref="H385:I386"/>
    <mergeCell ref="J385:J386"/>
    <mergeCell ref="K383:K384"/>
    <mergeCell ref="L383:M384"/>
    <mergeCell ref="N383:N384"/>
    <mergeCell ref="O383:O384"/>
    <mergeCell ref="P383:Q384"/>
    <mergeCell ref="R383:R384"/>
    <mergeCell ref="S381:S382"/>
    <mergeCell ref="T381:U382"/>
    <mergeCell ref="V381:V382"/>
    <mergeCell ref="B383:B384"/>
    <mergeCell ref="C383:C384"/>
    <mergeCell ref="D383:E384"/>
    <mergeCell ref="F383:F384"/>
    <mergeCell ref="G383:G384"/>
    <mergeCell ref="H383:I384"/>
    <mergeCell ref="J383:J384"/>
    <mergeCell ref="K381:K382"/>
    <mergeCell ref="L381:M382"/>
    <mergeCell ref="N381:N382"/>
    <mergeCell ref="O381:O382"/>
    <mergeCell ref="P381:Q382"/>
    <mergeCell ref="R381:R382"/>
    <mergeCell ref="S379:S380"/>
    <mergeCell ref="T379:U380"/>
    <mergeCell ref="V379:V380"/>
    <mergeCell ref="B381:B382"/>
    <mergeCell ref="C381:C382"/>
    <mergeCell ref="D381:E382"/>
    <mergeCell ref="F381:F382"/>
    <mergeCell ref="G381:G382"/>
    <mergeCell ref="H381:I382"/>
    <mergeCell ref="J381:J382"/>
    <mergeCell ref="K379:K380"/>
    <mergeCell ref="L379:M380"/>
    <mergeCell ref="N379:N380"/>
    <mergeCell ref="O379:O380"/>
    <mergeCell ref="P379:Q380"/>
    <mergeCell ref="R379:R380"/>
    <mergeCell ref="S377:S378"/>
    <mergeCell ref="T377:U378"/>
    <mergeCell ref="V377:V378"/>
    <mergeCell ref="B379:B380"/>
    <mergeCell ref="C379:C380"/>
    <mergeCell ref="D379:E380"/>
    <mergeCell ref="F379:F380"/>
    <mergeCell ref="G379:G380"/>
    <mergeCell ref="H379:I380"/>
    <mergeCell ref="J379:J380"/>
    <mergeCell ref="K377:K378"/>
    <mergeCell ref="L377:M378"/>
    <mergeCell ref="N377:N378"/>
    <mergeCell ref="O377:O378"/>
    <mergeCell ref="P377:Q378"/>
    <mergeCell ref="R377:R378"/>
    <mergeCell ref="S375:S376"/>
    <mergeCell ref="T375:U376"/>
    <mergeCell ref="V375:V376"/>
    <mergeCell ref="B377:B378"/>
    <mergeCell ref="C377:C378"/>
    <mergeCell ref="D377:E378"/>
    <mergeCell ref="F377:F378"/>
    <mergeCell ref="G377:G378"/>
    <mergeCell ref="H377:I378"/>
    <mergeCell ref="J377:J378"/>
    <mergeCell ref="K375:K376"/>
    <mergeCell ref="L375:M376"/>
    <mergeCell ref="N375:N376"/>
    <mergeCell ref="O375:O376"/>
    <mergeCell ref="P375:Q376"/>
    <mergeCell ref="R375:R376"/>
    <mergeCell ref="S373:S374"/>
    <mergeCell ref="T373:U374"/>
    <mergeCell ref="V373:V374"/>
    <mergeCell ref="B375:B376"/>
    <mergeCell ref="C375:C376"/>
    <mergeCell ref="D375:E376"/>
    <mergeCell ref="F375:F376"/>
    <mergeCell ref="G375:G376"/>
    <mergeCell ref="H375:I376"/>
    <mergeCell ref="J375:J376"/>
    <mergeCell ref="K373:K374"/>
    <mergeCell ref="L373:M374"/>
    <mergeCell ref="N373:N374"/>
    <mergeCell ref="O373:O374"/>
    <mergeCell ref="P373:Q374"/>
    <mergeCell ref="R373:R374"/>
    <mergeCell ref="S371:S372"/>
    <mergeCell ref="T371:U372"/>
    <mergeCell ref="V371:V372"/>
    <mergeCell ref="B373:B374"/>
    <mergeCell ref="C373:C374"/>
    <mergeCell ref="D373:E374"/>
    <mergeCell ref="F373:F374"/>
    <mergeCell ref="G373:G374"/>
    <mergeCell ref="H373:I374"/>
    <mergeCell ref="J373:J374"/>
    <mergeCell ref="K371:K372"/>
    <mergeCell ref="L371:M372"/>
    <mergeCell ref="N371:N372"/>
    <mergeCell ref="O371:O372"/>
    <mergeCell ref="P371:Q372"/>
    <mergeCell ref="R371:R372"/>
    <mergeCell ref="S369:S370"/>
    <mergeCell ref="T369:U370"/>
    <mergeCell ref="V369:V370"/>
    <mergeCell ref="B371:B372"/>
    <mergeCell ref="C371:C372"/>
    <mergeCell ref="D371:E372"/>
    <mergeCell ref="F371:F372"/>
    <mergeCell ref="G371:G372"/>
    <mergeCell ref="H371:I372"/>
    <mergeCell ref="J371:J372"/>
    <mergeCell ref="K369:K370"/>
    <mergeCell ref="L369:M370"/>
    <mergeCell ref="N369:N370"/>
    <mergeCell ref="O369:O370"/>
    <mergeCell ref="P369:Q370"/>
    <mergeCell ref="R369:R370"/>
    <mergeCell ref="T367:T368"/>
    <mergeCell ref="U367:U368"/>
    <mergeCell ref="V367:V368"/>
    <mergeCell ref="B369:B370"/>
    <mergeCell ref="C369:C370"/>
    <mergeCell ref="D369:E370"/>
    <mergeCell ref="F369:F370"/>
    <mergeCell ref="G369:G370"/>
    <mergeCell ref="H369:I370"/>
    <mergeCell ref="J369:J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T362:V365"/>
    <mergeCell ref="D366:F366"/>
    <mergeCell ref="H366:J366"/>
    <mergeCell ref="L366:N366"/>
    <mergeCell ref="P366:R366"/>
    <mergeCell ref="T366:V366"/>
    <mergeCell ref="O362:O365"/>
    <mergeCell ref="P362:R362"/>
    <mergeCell ref="P363:R363"/>
    <mergeCell ref="P364:R364"/>
    <mergeCell ref="P365:R365"/>
    <mergeCell ref="S362:S365"/>
    <mergeCell ref="H364:J364"/>
    <mergeCell ref="H365:J365"/>
    <mergeCell ref="K362:K365"/>
    <mergeCell ref="L362:N362"/>
    <mergeCell ref="L363:N363"/>
    <mergeCell ref="L364:N364"/>
    <mergeCell ref="L365:N365"/>
    <mergeCell ref="T354:T355"/>
    <mergeCell ref="U354:U355"/>
    <mergeCell ref="V354:V355"/>
    <mergeCell ref="B360:V360"/>
    <mergeCell ref="B362:B365"/>
    <mergeCell ref="C362:C365"/>
    <mergeCell ref="D362:F365"/>
    <mergeCell ref="G362:G365"/>
    <mergeCell ref="H362:J362"/>
    <mergeCell ref="H363:J363"/>
    <mergeCell ref="N354:N355"/>
    <mergeCell ref="O354:O355"/>
    <mergeCell ref="P354:P355"/>
    <mergeCell ref="Q354:Q355"/>
    <mergeCell ref="R354:R355"/>
    <mergeCell ref="S354:S355"/>
    <mergeCell ref="H354:H355"/>
    <mergeCell ref="I354:I355"/>
    <mergeCell ref="J354:J355"/>
    <mergeCell ref="K354:K355"/>
    <mergeCell ref="L354:L355"/>
    <mergeCell ref="M354:M355"/>
    <mergeCell ref="R352:R353"/>
    <mergeCell ref="S352:S353"/>
    <mergeCell ref="T352:U353"/>
    <mergeCell ref="V352:V353"/>
    <mergeCell ref="B354:B355"/>
    <mergeCell ref="C354:C355"/>
    <mergeCell ref="D354:D355"/>
    <mergeCell ref="E354:E355"/>
    <mergeCell ref="F354:F355"/>
    <mergeCell ref="G354:G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O334:O335"/>
    <mergeCell ref="P334:R335"/>
    <mergeCell ref="S334:S335"/>
    <mergeCell ref="T334:V335"/>
    <mergeCell ref="B336:B337"/>
    <mergeCell ref="C336:C337"/>
    <mergeCell ref="D336:E337"/>
    <mergeCell ref="F336:F337"/>
    <mergeCell ref="G336:G337"/>
    <mergeCell ref="H336:I337"/>
    <mergeCell ref="S332:S333"/>
    <mergeCell ref="T332:U333"/>
    <mergeCell ref="V332:V333"/>
    <mergeCell ref="B334:B335"/>
    <mergeCell ref="C334:C335"/>
    <mergeCell ref="D334:F335"/>
    <mergeCell ref="G334:G335"/>
    <mergeCell ref="H334:J335"/>
    <mergeCell ref="K334:K335"/>
    <mergeCell ref="L334:N335"/>
    <mergeCell ref="K332:K333"/>
    <mergeCell ref="L332:M333"/>
    <mergeCell ref="N332:N333"/>
    <mergeCell ref="O332:O333"/>
    <mergeCell ref="P332:Q333"/>
    <mergeCell ref="R332:R333"/>
    <mergeCell ref="S330:S331"/>
    <mergeCell ref="T330:U331"/>
    <mergeCell ref="V330:V331"/>
    <mergeCell ref="B332:B333"/>
    <mergeCell ref="C332:C333"/>
    <mergeCell ref="D332:E333"/>
    <mergeCell ref="F332:F333"/>
    <mergeCell ref="G332:G333"/>
    <mergeCell ref="H332:I333"/>
    <mergeCell ref="J332:J333"/>
    <mergeCell ref="K330:K331"/>
    <mergeCell ref="L330:M331"/>
    <mergeCell ref="N330:N331"/>
    <mergeCell ref="O330:O331"/>
    <mergeCell ref="P330:Q331"/>
    <mergeCell ref="R330:R331"/>
    <mergeCell ref="S328:S329"/>
    <mergeCell ref="T328:U329"/>
    <mergeCell ref="V328:V329"/>
    <mergeCell ref="B330:B331"/>
    <mergeCell ref="C330:C331"/>
    <mergeCell ref="D330:E331"/>
    <mergeCell ref="F330:F331"/>
    <mergeCell ref="G330:G331"/>
    <mergeCell ref="H330:I331"/>
    <mergeCell ref="J330:J331"/>
    <mergeCell ref="K328:K329"/>
    <mergeCell ref="L328:M329"/>
    <mergeCell ref="N328:N329"/>
    <mergeCell ref="O328:O329"/>
    <mergeCell ref="P328:Q329"/>
    <mergeCell ref="R328:R329"/>
    <mergeCell ref="S326:S327"/>
    <mergeCell ref="T326:U327"/>
    <mergeCell ref="V326:V327"/>
    <mergeCell ref="B328:B329"/>
    <mergeCell ref="C328:C329"/>
    <mergeCell ref="D328:E329"/>
    <mergeCell ref="F328:F329"/>
    <mergeCell ref="G328:G329"/>
    <mergeCell ref="H328:I329"/>
    <mergeCell ref="J328:J329"/>
    <mergeCell ref="K326:K327"/>
    <mergeCell ref="L326:M327"/>
    <mergeCell ref="N326:N327"/>
    <mergeCell ref="O326:O327"/>
    <mergeCell ref="P326:Q327"/>
    <mergeCell ref="R326:R327"/>
    <mergeCell ref="S324:S325"/>
    <mergeCell ref="T324:U325"/>
    <mergeCell ref="V324:V325"/>
    <mergeCell ref="B326:B327"/>
    <mergeCell ref="C326:C327"/>
    <mergeCell ref="D326:E327"/>
    <mergeCell ref="F326:F327"/>
    <mergeCell ref="G326:G327"/>
    <mergeCell ref="H326:I327"/>
    <mergeCell ref="J326:J327"/>
    <mergeCell ref="K324:K325"/>
    <mergeCell ref="L324:M325"/>
    <mergeCell ref="N324:N325"/>
    <mergeCell ref="O324:O325"/>
    <mergeCell ref="P324:Q325"/>
    <mergeCell ref="R324:R325"/>
    <mergeCell ref="S322:S323"/>
    <mergeCell ref="T322:U323"/>
    <mergeCell ref="V322:V323"/>
    <mergeCell ref="B324:B325"/>
    <mergeCell ref="C324:C325"/>
    <mergeCell ref="D324:E325"/>
    <mergeCell ref="F324:F325"/>
    <mergeCell ref="G324:G325"/>
    <mergeCell ref="H324:I325"/>
    <mergeCell ref="J324:J325"/>
    <mergeCell ref="K322:K323"/>
    <mergeCell ref="L322:M323"/>
    <mergeCell ref="N322:N323"/>
    <mergeCell ref="O322:O323"/>
    <mergeCell ref="P322:Q323"/>
    <mergeCell ref="R322:R323"/>
    <mergeCell ref="S320:S321"/>
    <mergeCell ref="T320:U321"/>
    <mergeCell ref="V320:V321"/>
    <mergeCell ref="B322:B323"/>
    <mergeCell ref="C322:C323"/>
    <mergeCell ref="D322:E323"/>
    <mergeCell ref="F322:F323"/>
    <mergeCell ref="G322:G323"/>
    <mergeCell ref="H322:I323"/>
    <mergeCell ref="J322:J323"/>
    <mergeCell ref="K320:K321"/>
    <mergeCell ref="L320:M321"/>
    <mergeCell ref="N320:N321"/>
    <mergeCell ref="O320:O321"/>
    <mergeCell ref="P320:Q321"/>
    <mergeCell ref="R320:R321"/>
    <mergeCell ref="S318:S319"/>
    <mergeCell ref="T318:U319"/>
    <mergeCell ref="V318:V319"/>
    <mergeCell ref="B320:B321"/>
    <mergeCell ref="C320:C321"/>
    <mergeCell ref="D320:E321"/>
    <mergeCell ref="F320:F321"/>
    <mergeCell ref="G320:G321"/>
    <mergeCell ref="H320:I321"/>
    <mergeCell ref="J320:J321"/>
    <mergeCell ref="K318:K319"/>
    <mergeCell ref="L318:M319"/>
    <mergeCell ref="N318:N319"/>
    <mergeCell ref="O318:O319"/>
    <mergeCell ref="P318:Q319"/>
    <mergeCell ref="R318:R319"/>
    <mergeCell ref="S316:S317"/>
    <mergeCell ref="T316:U317"/>
    <mergeCell ref="V316:V317"/>
    <mergeCell ref="B318:B319"/>
    <mergeCell ref="C318:C319"/>
    <mergeCell ref="D318:E319"/>
    <mergeCell ref="F318:F319"/>
    <mergeCell ref="G318:G319"/>
    <mergeCell ref="H318:I319"/>
    <mergeCell ref="J318:J319"/>
    <mergeCell ref="K316:K317"/>
    <mergeCell ref="L316:M317"/>
    <mergeCell ref="N316:N317"/>
    <mergeCell ref="O316:O317"/>
    <mergeCell ref="P316:Q317"/>
    <mergeCell ref="R316:R317"/>
    <mergeCell ref="S314:S315"/>
    <mergeCell ref="T314:U315"/>
    <mergeCell ref="V314:V315"/>
    <mergeCell ref="B316:B317"/>
    <mergeCell ref="C316:C317"/>
    <mergeCell ref="D316:E317"/>
    <mergeCell ref="F316:F317"/>
    <mergeCell ref="G316:G317"/>
    <mergeCell ref="H316:I317"/>
    <mergeCell ref="J316:J317"/>
    <mergeCell ref="K314:K315"/>
    <mergeCell ref="L314:M315"/>
    <mergeCell ref="N314:N315"/>
    <mergeCell ref="O314:O315"/>
    <mergeCell ref="P314:Q315"/>
    <mergeCell ref="R314:R315"/>
    <mergeCell ref="S312:S313"/>
    <mergeCell ref="T312:U313"/>
    <mergeCell ref="V312:V313"/>
    <mergeCell ref="B314:B315"/>
    <mergeCell ref="C314:C315"/>
    <mergeCell ref="D314:E315"/>
    <mergeCell ref="F314:F315"/>
    <mergeCell ref="G314:G315"/>
    <mergeCell ref="H314:I315"/>
    <mergeCell ref="J314:J315"/>
    <mergeCell ref="K312:K313"/>
    <mergeCell ref="L312:M313"/>
    <mergeCell ref="N312:N313"/>
    <mergeCell ref="O312:O313"/>
    <mergeCell ref="P312:Q313"/>
    <mergeCell ref="R312:R313"/>
    <mergeCell ref="S310:S311"/>
    <mergeCell ref="T310:U311"/>
    <mergeCell ref="V310:V311"/>
    <mergeCell ref="B312:B313"/>
    <mergeCell ref="C312:C313"/>
    <mergeCell ref="D312:E313"/>
    <mergeCell ref="F312:F313"/>
    <mergeCell ref="G312:G313"/>
    <mergeCell ref="H312:I313"/>
    <mergeCell ref="J312:J313"/>
    <mergeCell ref="K310:K311"/>
    <mergeCell ref="L310:M311"/>
    <mergeCell ref="N310:N311"/>
    <mergeCell ref="O310:O311"/>
    <mergeCell ref="P310:Q311"/>
    <mergeCell ref="R310:R311"/>
    <mergeCell ref="S308:S309"/>
    <mergeCell ref="T308:U309"/>
    <mergeCell ref="V308:V309"/>
    <mergeCell ref="B310:B311"/>
    <mergeCell ref="C310:C311"/>
    <mergeCell ref="D310:E311"/>
    <mergeCell ref="F310:F311"/>
    <mergeCell ref="G310:G311"/>
    <mergeCell ref="H310:I311"/>
    <mergeCell ref="J310:J311"/>
    <mergeCell ref="K308:K309"/>
    <mergeCell ref="L308:M309"/>
    <mergeCell ref="N308:N309"/>
    <mergeCell ref="O308:O309"/>
    <mergeCell ref="P308:Q309"/>
    <mergeCell ref="R308:R309"/>
    <mergeCell ref="S306:S307"/>
    <mergeCell ref="T306:U307"/>
    <mergeCell ref="V306:V307"/>
    <mergeCell ref="B308:B309"/>
    <mergeCell ref="C308:C309"/>
    <mergeCell ref="D308:E309"/>
    <mergeCell ref="F308:F309"/>
    <mergeCell ref="G308:G309"/>
    <mergeCell ref="H308:I309"/>
    <mergeCell ref="J308:J309"/>
    <mergeCell ref="K306:K307"/>
    <mergeCell ref="L306:M307"/>
    <mergeCell ref="N306:N307"/>
    <mergeCell ref="O306:O307"/>
    <mergeCell ref="P306:Q307"/>
    <mergeCell ref="R306:R307"/>
    <mergeCell ref="S304:S305"/>
    <mergeCell ref="T304:U305"/>
    <mergeCell ref="V304:V305"/>
    <mergeCell ref="B306:B307"/>
    <mergeCell ref="C306:C307"/>
    <mergeCell ref="D306:E307"/>
    <mergeCell ref="F306:F307"/>
    <mergeCell ref="G306:G307"/>
    <mergeCell ref="H306:I307"/>
    <mergeCell ref="J306:J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T300:T301"/>
    <mergeCell ref="U300:U301"/>
    <mergeCell ref="V300:V301"/>
    <mergeCell ref="B302:B303"/>
    <mergeCell ref="C302:C303"/>
    <mergeCell ref="D302:E303"/>
    <mergeCell ref="F302:F303"/>
    <mergeCell ref="G302:G303"/>
    <mergeCell ref="H302:I303"/>
    <mergeCell ref="J302:J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T297:T298"/>
    <mergeCell ref="U297:U298"/>
    <mergeCell ref="V297:V298"/>
    <mergeCell ref="D299:F299"/>
    <mergeCell ref="H299:J299"/>
    <mergeCell ref="L299:N299"/>
    <mergeCell ref="P299:R299"/>
    <mergeCell ref="T299:V299"/>
    <mergeCell ref="N297:N298"/>
    <mergeCell ref="O297:O298"/>
    <mergeCell ref="P297:P298"/>
    <mergeCell ref="Q297:Q298"/>
    <mergeCell ref="R297:R298"/>
    <mergeCell ref="S297:S298"/>
    <mergeCell ref="H297:H298"/>
    <mergeCell ref="I297:I298"/>
    <mergeCell ref="J297:J298"/>
    <mergeCell ref="K297:K298"/>
    <mergeCell ref="L297:L298"/>
    <mergeCell ref="M297:M298"/>
    <mergeCell ref="R295:R296"/>
    <mergeCell ref="S295:S296"/>
    <mergeCell ref="T295:U296"/>
    <mergeCell ref="V295:V296"/>
    <mergeCell ref="B297:B298"/>
    <mergeCell ref="C297:C298"/>
    <mergeCell ref="D297:D298"/>
    <mergeCell ref="E297:E298"/>
    <mergeCell ref="F297:F298"/>
    <mergeCell ref="G297:G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S261:S262"/>
    <mergeCell ref="T261:T262"/>
    <mergeCell ref="U261:U262"/>
    <mergeCell ref="V261:V262"/>
    <mergeCell ref="B263:B264"/>
    <mergeCell ref="C263:C264"/>
    <mergeCell ref="D263:E264"/>
    <mergeCell ref="F263:F264"/>
    <mergeCell ref="G263:G264"/>
    <mergeCell ref="H263:I264"/>
    <mergeCell ref="M261:M262"/>
    <mergeCell ref="N261:N262"/>
    <mergeCell ref="O261:O262"/>
    <mergeCell ref="P261:P262"/>
    <mergeCell ref="Q261:Q262"/>
    <mergeCell ref="R261:R262"/>
    <mergeCell ref="G261:G262"/>
    <mergeCell ref="H261:H262"/>
    <mergeCell ref="I261:I262"/>
    <mergeCell ref="J261:J262"/>
    <mergeCell ref="K261:K262"/>
    <mergeCell ref="L261:L262"/>
    <mergeCell ref="D260:F260"/>
    <mergeCell ref="H260:J260"/>
    <mergeCell ref="L260:N260"/>
    <mergeCell ref="P260:R260"/>
    <mergeCell ref="T260:V260"/>
    <mergeCell ref="B261:B262"/>
    <mergeCell ref="C261:C262"/>
    <mergeCell ref="D261:D262"/>
    <mergeCell ref="E261:E262"/>
    <mergeCell ref="F261:F262"/>
    <mergeCell ref="P256:R256"/>
    <mergeCell ref="P257:R257"/>
    <mergeCell ref="P258:R258"/>
    <mergeCell ref="P259:R259"/>
    <mergeCell ref="S256:S259"/>
    <mergeCell ref="T256:V259"/>
    <mergeCell ref="K256:K259"/>
    <mergeCell ref="L256:N256"/>
    <mergeCell ref="L257:N257"/>
    <mergeCell ref="L258:N258"/>
    <mergeCell ref="L259:N259"/>
    <mergeCell ref="O256:O259"/>
    <mergeCell ref="V247:V248"/>
    <mergeCell ref="B254:V254"/>
    <mergeCell ref="B256:B259"/>
    <mergeCell ref="C256:C259"/>
    <mergeCell ref="D256:F259"/>
    <mergeCell ref="G256:G259"/>
    <mergeCell ref="H256:J256"/>
    <mergeCell ref="H257:J257"/>
    <mergeCell ref="H258:J258"/>
    <mergeCell ref="H259:J259"/>
    <mergeCell ref="P247:P248"/>
    <mergeCell ref="Q247:Q248"/>
    <mergeCell ref="R247:R248"/>
    <mergeCell ref="S247:S248"/>
    <mergeCell ref="T247:T248"/>
    <mergeCell ref="U247:U248"/>
    <mergeCell ref="J247:J248"/>
    <mergeCell ref="K247:K248"/>
    <mergeCell ref="L247:L248"/>
    <mergeCell ref="M247:M248"/>
    <mergeCell ref="N247:N248"/>
    <mergeCell ref="O247:O248"/>
    <mergeCell ref="T245:U246"/>
    <mergeCell ref="V245:V246"/>
    <mergeCell ref="B247:B248"/>
    <mergeCell ref="C247:C248"/>
    <mergeCell ref="D247:D248"/>
    <mergeCell ref="E247:E248"/>
    <mergeCell ref="F247:F248"/>
    <mergeCell ref="G247:G248"/>
    <mergeCell ref="H247:H248"/>
    <mergeCell ref="I247:I248"/>
    <mergeCell ref="L245:M246"/>
    <mergeCell ref="N245:N246"/>
    <mergeCell ref="O245:O246"/>
    <mergeCell ref="P245:Q246"/>
    <mergeCell ref="R245:R246"/>
    <mergeCell ref="S245:S246"/>
    <mergeCell ref="U243:U244"/>
    <mergeCell ref="V243:V244"/>
    <mergeCell ref="B245:B246"/>
    <mergeCell ref="C245:C246"/>
    <mergeCell ref="D245:E246"/>
    <mergeCell ref="F245:F246"/>
    <mergeCell ref="G245:G246"/>
    <mergeCell ref="H245:I246"/>
    <mergeCell ref="J245:J246"/>
    <mergeCell ref="K245:K246"/>
    <mergeCell ref="O243:O244"/>
    <mergeCell ref="P243:P244"/>
    <mergeCell ref="Q243:Q244"/>
    <mergeCell ref="R243:R244"/>
    <mergeCell ref="S243:S244"/>
    <mergeCell ref="T243:T244"/>
    <mergeCell ref="I243:I244"/>
    <mergeCell ref="J243:J244"/>
    <mergeCell ref="K243:K244"/>
    <mergeCell ref="L243:L244"/>
    <mergeCell ref="M243:M244"/>
    <mergeCell ref="N243:N244"/>
    <mergeCell ref="T241:T242"/>
    <mergeCell ref="U241:U242"/>
    <mergeCell ref="V241:V242"/>
    <mergeCell ref="B243:B244"/>
    <mergeCell ref="C243:C244"/>
    <mergeCell ref="D243:D244"/>
    <mergeCell ref="E243:E244"/>
    <mergeCell ref="F243:F244"/>
    <mergeCell ref="G243:G244"/>
    <mergeCell ref="H243:H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R239:R240"/>
    <mergeCell ref="S239:S240"/>
    <mergeCell ref="T239:U240"/>
    <mergeCell ref="V239:V240"/>
    <mergeCell ref="B241:B242"/>
    <mergeCell ref="C241:C242"/>
    <mergeCell ref="D241:D242"/>
    <mergeCell ref="E241:E242"/>
    <mergeCell ref="F241:F242"/>
    <mergeCell ref="G241:G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S208:S209"/>
    <mergeCell ref="T208:U209"/>
    <mergeCell ref="V208:V209"/>
    <mergeCell ref="D210:F210"/>
    <mergeCell ref="H210:J210"/>
    <mergeCell ref="L210:N210"/>
    <mergeCell ref="P210:R210"/>
    <mergeCell ref="T210:V210"/>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T202:T203"/>
    <mergeCell ref="U202:U203"/>
    <mergeCell ref="V202:V203"/>
    <mergeCell ref="B204:B205"/>
    <mergeCell ref="C204:C205"/>
    <mergeCell ref="D204:E205"/>
    <mergeCell ref="F204:F205"/>
    <mergeCell ref="G204:G205"/>
    <mergeCell ref="H204:I205"/>
    <mergeCell ref="J204:J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D200:V200"/>
    <mergeCell ref="D201:F201"/>
    <mergeCell ref="H201:J201"/>
    <mergeCell ref="L201:N201"/>
    <mergeCell ref="P201:R201"/>
    <mergeCell ref="T201:V201"/>
    <mergeCell ref="P196:R196"/>
    <mergeCell ref="P197:R197"/>
    <mergeCell ref="P198:R198"/>
    <mergeCell ref="P199:R199"/>
    <mergeCell ref="S196:S199"/>
    <mergeCell ref="T196:V199"/>
    <mergeCell ref="K196:K199"/>
    <mergeCell ref="L196:N196"/>
    <mergeCell ref="L197:N197"/>
    <mergeCell ref="L198:N198"/>
    <mergeCell ref="L199:N199"/>
    <mergeCell ref="O196:O199"/>
    <mergeCell ref="V186:V187"/>
    <mergeCell ref="B194:V194"/>
    <mergeCell ref="B196:B199"/>
    <mergeCell ref="C196:C199"/>
    <mergeCell ref="D196:F199"/>
    <mergeCell ref="G196:G199"/>
    <mergeCell ref="H196:J196"/>
    <mergeCell ref="H197:J197"/>
    <mergeCell ref="H198:J198"/>
    <mergeCell ref="H199:J199"/>
    <mergeCell ref="P186:P187"/>
    <mergeCell ref="Q186:Q187"/>
    <mergeCell ref="R186:R187"/>
    <mergeCell ref="S186:S187"/>
    <mergeCell ref="T186:T187"/>
    <mergeCell ref="U186:U187"/>
    <mergeCell ref="J186:J187"/>
    <mergeCell ref="K186:K187"/>
    <mergeCell ref="L186:L187"/>
    <mergeCell ref="M186:M187"/>
    <mergeCell ref="N186:N187"/>
    <mergeCell ref="O186:O187"/>
    <mergeCell ref="T184:U185"/>
    <mergeCell ref="V184:V185"/>
    <mergeCell ref="B186:B187"/>
    <mergeCell ref="C186:C187"/>
    <mergeCell ref="D186:D187"/>
    <mergeCell ref="E186:E187"/>
    <mergeCell ref="F186:F187"/>
    <mergeCell ref="G186:G187"/>
    <mergeCell ref="H186:H187"/>
    <mergeCell ref="I186:I187"/>
    <mergeCell ref="L184:M185"/>
    <mergeCell ref="N184:N185"/>
    <mergeCell ref="O184:O185"/>
    <mergeCell ref="P184:Q185"/>
    <mergeCell ref="R184:R185"/>
    <mergeCell ref="S184:S185"/>
    <mergeCell ref="U182:U183"/>
    <mergeCell ref="V182:V183"/>
    <mergeCell ref="B184:B185"/>
    <mergeCell ref="C184:C185"/>
    <mergeCell ref="D184:E185"/>
    <mergeCell ref="F184:F185"/>
    <mergeCell ref="G184:G185"/>
    <mergeCell ref="H184:I185"/>
    <mergeCell ref="J184:J185"/>
    <mergeCell ref="K184:K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T180:T181"/>
    <mergeCell ref="U180:U181"/>
    <mergeCell ref="V180:V181"/>
    <mergeCell ref="B182:B183"/>
    <mergeCell ref="C182:C183"/>
    <mergeCell ref="D182:D183"/>
    <mergeCell ref="E182:E183"/>
    <mergeCell ref="F182:F183"/>
    <mergeCell ref="G182:G183"/>
    <mergeCell ref="H182:H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R178:R179"/>
    <mergeCell ref="S178:S179"/>
    <mergeCell ref="T178:U179"/>
    <mergeCell ref="V178:V179"/>
    <mergeCell ref="B180:B181"/>
    <mergeCell ref="C180:C181"/>
    <mergeCell ref="D180:D181"/>
    <mergeCell ref="E180:E181"/>
    <mergeCell ref="F180:F181"/>
    <mergeCell ref="G180:G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S145:S146"/>
    <mergeCell ref="T145:U146"/>
    <mergeCell ref="V145:V146"/>
    <mergeCell ref="D147:F147"/>
    <mergeCell ref="H147:J147"/>
    <mergeCell ref="L147:N147"/>
    <mergeCell ref="P147:R147"/>
    <mergeCell ref="T147:V147"/>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T139:T140"/>
    <mergeCell ref="U139:U140"/>
    <mergeCell ref="V139:V140"/>
    <mergeCell ref="B141:B142"/>
    <mergeCell ref="C141:C142"/>
    <mergeCell ref="D141:E142"/>
    <mergeCell ref="F141:F142"/>
    <mergeCell ref="G141:G142"/>
    <mergeCell ref="H141:I142"/>
    <mergeCell ref="J141:J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7:V137"/>
    <mergeCell ref="D138:F138"/>
    <mergeCell ref="H138:J138"/>
    <mergeCell ref="L138:N138"/>
    <mergeCell ref="P138:R138"/>
    <mergeCell ref="T138:V138"/>
    <mergeCell ref="P133:R133"/>
    <mergeCell ref="P134:R134"/>
    <mergeCell ref="P135:R135"/>
    <mergeCell ref="P136:R136"/>
    <mergeCell ref="S133:S136"/>
    <mergeCell ref="T133:V136"/>
    <mergeCell ref="K133:K136"/>
    <mergeCell ref="L133:N133"/>
    <mergeCell ref="L134:N134"/>
    <mergeCell ref="L135:N135"/>
    <mergeCell ref="L136:N136"/>
    <mergeCell ref="O133:O136"/>
    <mergeCell ref="V124:V125"/>
    <mergeCell ref="B131:V131"/>
    <mergeCell ref="B133:B136"/>
    <mergeCell ref="C133:C136"/>
    <mergeCell ref="D133:F136"/>
    <mergeCell ref="G133:G136"/>
    <mergeCell ref="H133:J133"/>
    <mergeCell ref="H134:J134"/>
    <mergeCell ref="H135:J135"/>
    <mergeCell ref="H136:J136"/>
    <mergeCell ref="P124:P125"/>
    <mergeCell ref="Q124:Q125"/>
    <mergeCell ref="R124:R125"/>
    <mergeCell ref="S124:S125"/>
    <mergeCell ref="T124:T125"/>
    <mergeCell ref="U124:U125"/>
    <mergeCell ref="J124:J125"/>
    <mergeCell ref="K124:K125"/>
    <mergeCell ref="L124:L125"/>
    <mergeCell ref="M124:M125"/>
    <mergeCell ref="N124:N125"/>
    <mergeCell ref="O124:O125"/>
    <mergeCell ref="T122:U123"/>
    <mergeCell ref="V122:V123"/>
    <mergeCell ref="B124:B125"/>
    <mergeCell ref="C124:C125"/>
    <mergeCell ref="D124:D125"/>
    <mergeCell ref="E124:E125"/>
    <mergeCell ref="F124:F125"/>
    <mergeCell ref="G124:G125"/>
    <mergeCell ref="H124:H125"/>
    <mergeCell ref="I124:I125"/>
    <mergeCell ref="L122:M123"/>
    <mergeCell ref="N122:N123"/>
    <mergeCell ref="O122:O123"/>
    <mergeCell ref="P122:Q123"/>
    <mergeCell ref="R122:R123"/>
    <mergeCell ref="S122:S123"/>
    <mergeCell ref="U120:U121"/>
    <mergeCell ref="V120:V121"/>
    <mergeCell ref="B122:B123"/>
    <mergeCell ref="C122:C123"/>
    <mergeCell ref="D122:E123"/>
    <mergeCell ref="F122:F123"/>
    <mergeCell ref="G122:G123"/>
    <mergeCell ref="H122:I123"/>
    <mergeCell ref="J122:J123"/>
    <mergeCell ref="K122:K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T118:T119"/>
    <mergeCell ref="U118:U119"/>
    <mergeCell ref="V118:V119"/>
    <mergeCell ref="B120:B121"/>
    <mergeCell ref="C120:C121"/>
    <mergeCell ref="D120:D121"/>
    <mergeCell ref="E120:E121"/>
    <mergeCell ref="F120:F121"/>
    <mergeCell ref="G120:G121"/>
    <mergeCell ref="H120:H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R116:R117"/>
    <mergeCell ref="S116:S117"/>
    <mergeCell ref="T116:U117"/>
    <mergeCell ref="V116:V117"/>
    <mergeCell ref="B118:B119"/>
    <mergeCell ref="C118:C119"/>
    <mergeCell ref="D118:D119"/>
    <mergeCell ref="E118:E119"/>
    <mergeCell ref="F118:F119"/>
    <mergeCell ref="G118:G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B88:B89"/>
    <mergeCell ref="C88:C89"/>
    <mergeCell ref="D88:E89"/>
    <mergeCell ref="F88:F89"/>
    <mergeCell ref="G88:G89"/>
    <mergeCell ref="H88:I89"/>
    <mergeCell ref="S85:S86"/>
    <mergeCell ref="T85:U86"/>
    <mergeCell ref="V85:V86"/>
    <mergeCell ref="D87:F87"/>
    <mergeCell ref="H87:J87"/>
    <mergeCell ref="L87:N87"/>
    <mergeCell ref="P87:R87"/>
    <mergeCell ref="T87:V87"/>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T79:T80"/>
    <mergeCell ref="U79:U80"/>
    <mergeCell ref="V79:V80"/>
    <mergeCell ref="B81:B82"/>
    <mergeCell ref="C81:C82"/>
    <mergeCell ref="D81:E82"/>
    <mergeCell ref="F81:F82"/>
    <mergeCell ref="G81:G82"/>
    <mergeCell ref="H81:I82"/>
    <mergeCell ref="J81:J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7:V77"/>
    <mergeCell ref="D78:F78"/>
    <mergeCell ref="H78:J78"/>
    <mergeCell ref="L78:N78"/>
    <mergeCell ref="P78:R78"/>
    <mergeCell ref="T78:V78"/>
    <mergeCell ref="P73:R73"/>
    <mergeCell ref="P74:R74"/>
    <mergeCell ref="P75:R75"/>
    <mergeCell ref="P76:R76"/>
    <mergeCell ref="S73:S76"/>
    <mergeCell ref="T73:V76"/>
    <mergeCell ref="K73:K76"/>
    <mergeCell ref="L73:N73"/>
    <mergeCell ref="L74:N74"/>
    <mergeCell ref="L75:N75"/>
    <mergeCell ref="L76:N76"/>
    <mergeCell ref="O73:O76"/>
    <mergeCell ref="V63:V64"/>
    <mergeCell ref="B71:V71"/>
    <mergeCell ref="B73:B76"/>
    <mergeCell ref="C73:C76"/>
    <mergeCell ref="D73:F76"/>
    <mergeCell ref="G73:G76"/>
    <mergeCell ref="H73:J73"/>
    <mergeCell ref="H74:J74"/>
    <mergeCell ref="H75:J75"/>
    <mergeCell ref="H76:J76"/>
    <mergeCell ref="P63:P64"/>
    <mergeCell ref="Q63:Q64"/>
    <mergeCell ref="R63:R64"/>
    <mergeCell ref="S63:S64"/>
    <mergeCell ref="T63:T64"/>
    <mergeCell ref="U63:U64"/>
    <mergeCell ref="J63:J64"/>
    <mergeCell ref="K63:K64"/>
    <mergeCell ref="L63:L64"/>
    <mergeCell ref="M63:M64"/>
    <mergeCell ref="N63:N64"/>
    <mergeCell ref="O63:O64"/>
    <mergeCell ref="T61:U62"/>
    <mergeCell ref="V61:V62"/>
    <mergeCell ref="B63:B64"/>
    <mergeCell ref="C63:C64"/>
    <mergeCell ref="D63:D64"/>
    <mergeCell ref="E63:E64"/>
    <mergeCell ref="F63:F64"/>
    <mergeCell ref="G63:G64"/>
    <mergeCell ref="H63:H64"/>
    <mergeCell ref="I63:I64"/>
    <mergeCell ref="L61:M62"/>
    <mergeCell ref="N61:N62"/>
    <mergeCell ref="O61:O62"/>
    <mergeCell ref="P61:Q62"/>
    <mergeCell ref="R61:R62"/>
    <mergeCell ref="S61:S62"/>
    <mergeCell ref="U59:U60"/>
    <mergeCell ref="V59:V60"/>
    <mergeCell ref="B61:B62"/>
    <mergeCell ref="C61:C62"/>
    <mergeCell ref="D61:E62"/>
    <mergeCell ref="F61:F62"/>
    <mergeCell ref="G61:G62"/>
    <mergeCell ref="H61:I62"/>
    <mergeCell ref="J61:J62"/>
    <mergeCell ref="K61:K62"/>
    <mergeCell ref="O59:O60"/>
    <mergeCell ref="P59:P60"/>
    <mergeCell ref="Q59:Q60"/>
    <mergeCell ref="R59:R60"/>
    <mergeCell ref="S59:S60"/>
    <mergeCell ref="T59:T60"/>
    <mergeCell ref="I59:I60"/>
    <mergeCell ref="J59:J60"/>
    <mergeCell ref="K59:K60"/>
    <mergeCell ref="L59:L60"/>
    <mergeCell ref="M59:M60"/>
    <mergeCell ref="N59:N60"/>
    <mergeCell ref="T57:T58"/>
    <mergeCell ref="U57:U58"/>
    <mergeCell ref="V57:V58"/>
    <mergeCell ref="B59:B60"/>
    <mergeCell ref="C59:C60"/>
    <mergeCell ref="D59:D60"/>
    <mergeCell ref="E59:E60"/>
    <mergeCell ref="F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S24:S25"/>
    <mergeCell ref="T24:U25"/>
    <mergeCell ref="V24:V25"/>
    <mergeCell ref="D26:F26"/>
    <mergeCell ref="H26:J26"/>
    <mergeCell ref="L26:N26"/>
    <mergeCell ref="P26:R26"/>
    <mergeCell ref="T26:V26"/>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2:S15"/>
    <mergeCell ref="T12:V15"/>
    <mergeCell ref="D16:V16"/>
    <mergeCell ref="D17:F17"/>
    <mergeCell ref="H17:J17"/>
    <mergeCell ref="L17:N17"/>
    <mergeCell ref="P17:R17"/>
    <mergeCell ref="T17:V17"/>
    <mergeCell ref="L12:N12"/>
    <mergeCell ref="L13:N13"/>
    <mergeCell ref="L14:N14"/>
    <mergeCell ref="L15:N15"/>
    <mergeCell ref="O12:O15"/>
    <mergeCell ref="P12:R12"/>
    <mergeCell ref="P13:R13"/>
    <mergeCell ref="P14:R14"/>
    <mergeCell ref="P15:R15"/>
    <mergeCell ref="B10:V10"/>
    <mergeCell ref="B12:B15"/>
    <mergeCell ref="C12:C15"/>
    <mergeCell ref="D12:F15"/>
    <mergeCell ref="G12:G15"/>
    <mergeCell ref="H12:J12"/>
    <mergeCell ref="H13:J13"/>
    <mergeCell ref="H14:J14"/>
    <mergeCell ref="H15:J15"/>
    <mergeCell ref="K12:K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9.140625" bestFit="1" customWidth="1"/>
    <col min="4" max="5" width="9.28515625" bestFit="1" customWidth="1"/>
  </cols>
  <sheetData>
    <row r="1" spans="1:5">
      <c r="A1" s="7" t="s">
        <v>768</v>
      </c>
      <c r="B1" s="1" t="s">
        <v>769</v>
      </c>
      <c r="C1" s="1" t="s">
        <v>1</v>
      </c>
      <c r="D1" s="1"/>
      <c r="E1" s="1"/>
    </row>
    <row r="2" spans="1:5">
      <c r="A2" s="7"/>
      <c r="B2" s="185">
        <v>41768</v>
      </c>
      <c r="C2" s="1" t="s">
        <v>2</v>
      </c>
      <c r="D2" s="185">
        <v>41768</v>
      </c>
      <c r="E2" s="185">
        <v>41767</v>
      </c>
    </row>
    <row r="3" spans="1:5">
      <c r="A3" s="7"/>
      <c r="B3" s="185"/>
      <c r="C3" s="1" t="s">
        <v>770</v>
      </c>
      <c r="D3" s="185"/>
      <c r="E3" s="185"/>
    </row>
    <row r="4" spans="1:5">
      <c r="A4" s="7"/>
      <c r="B4" s="185"/>
      <c r="C4" s="1" t="s">
        <v>771</v>
      </c>
      <c r="D4" s="185"/>
      <c r="E4" s="185"/>
    </row>
    <row r="5" spans="1:5" ht="45">
      <c r="A5" s="3" t="s">
        <v>185</v>
      </c>
      <c r="B5" s="4" t="s">
        <v>5</v>
      </c>
      <c r="C5" s="4" t="s">
        <v>5</v>
      </c>
      <c r="D5" s="4" t="s">
        <v>5</v>
      </c>
      <c r="E5" s="4" t="s">
        <v>5</v>
      </c>
    </row>
    <row r="6" spans="1:5">
      <c r="A6" s="2" t="s">
        <v>772</v>
      </c>
      <c r="B6" s="4" t="s">
        <v>5</v>
      </c>
      <c r="C6" s="4">
        <v>5</v>
      </c>
      <c r="D6" s="4" t="s">
        <v>5</v>
      </c>
      <c r="E6" s="4" t="s">
        <v>5</v>
      </c>
    </row>
    <row r="7" spans="1:5">
      <c r="A7" s="2" t="s">
        <v>773</v>
      </c>
      <c r="B7" s="4" t="s">
        <v>5</v>
      </c>
      <c r="C7" s="4">
        <v>4</v>
      </c>
      <c r="D7" s="4" t="s">
        <v>5</v>
      </c>
      <c r="E7" s="4" t="s">
        <v>5</v>
      </c>
    </row>
    <row r="8" spans="1:5" ht="30">
      <c r="A8" s="2" t="s">
        <v>774</v>
      </c>
      <c r="B8" s="184">
        <v>0.02</v>
      </c>
      <c r="C8" s="184">
        <v>0.02</v>
      </c>
      <c r="D8" s="4" t="s">
        <v>5</v>
      </c>
      <c r="E8" s="4" t="s">
        <v>5</v>
      </c>
    </row>
    <row r="9" spans="1:5">
      <c r="A9" s="2" t="s">
        <v>775</v>
      </c>
      <c r="B9" s="4" t="s">
        <v>5</v>
      </c>
      <c r="C9" s="184">
        <v>0.54</v>
      </c>
      <c r="D9" s="184">
        <v>0.54100000000000004</v>
      </c>
      <c r="E9" s="184">
        <v>0.55900000000000005</v>
      </c>
    </row>
    <row r="10" spans="1:5" ht="30">
      <c r="A10" s="2" t="s">
        <v>776</v>
      </c>
      <c r="B10" s="184">
        <v>0.439</v>
      </c>
      <c r="C10" s="184">
        <v>0.44</v>
      </c>
      <c r="D10" s="4" t="s">
        <v>5</v>
      </c>
      <c r="E10" s="4" t="s">
        <v>5</v>
      </c>
    </row>
  </sheetData>
  <mergeCells count="4">
    <mergeCell ref="A1:A4"/>
    <mergeCell ref="B2:B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5" width="12.28515625" bestFit="1" customWidth="1"/>
    <col min="6" max="13" width="20" bestFit="1" customWidth="1"/>
    <col min="14" max="15" width="21.42578125" bestFit="1" customWidth="1"/>
    <col min="16" max="17" width="20.5703125" bestFit="1" customWidth="1"/>
    <col min="18" max="19" width="20.85546875" bestFit="1" customWidth="1"/>
  </cols>
  <sheetData>
    <row r="1" spans="1:19" ht="15" customHeight="1">
      <c r="A1" s="1" t="s">
        <v>777</v>
      </c>
      <c r="B1" s="7" t="s">
        <v>26</v>
      </c>
      <c r="C1" s="7"/>
      <c r="D1" s="7" t="s">
        <v>1</v>
      </c>
      <c r="E1" s="7"/>
      <c r="F1" s="7" t="s">
        <v>26</v>
      </c>
      <c r="G1" s="7"/>
      <c r="H1" s="7"/>
      <c r="I1" s="7" t="s">
        <v>1</v>
      </c>
      <c r="J1" s="7"/>
      <c r="K1" s="7"/>
      <c r="L1" s="7" t="s">
        <v>26</v>
      </c>
      <c r="M1" s="7"/>
      <c r="N1" s="7"/>
      <c r="O1" s="7"/>
      <c r="P1" s="7"/>
      <c r="Q1" s="7"/>
      <c r="R1" s="7"/>
      <c r="S1" s="7"/>
    </row>
    <row r="2" spans="1:19">
      <c r="A2" s="1" t="s">
        <v>58</v>
      </c>
      <c r="B2" s="7" t="s">
        <v>2</v>
      </c>
      <c r="C2" s="7" t="s">
        <v>27</v>
      </c>
      <c r="D2" s="7" t="s">
        <v>2</v>
      </c>
      <c r="E2" s="7" t="s">
        <v>27</v>
      </c>
      <c r="F2" s="1" t="s">
        <v>2</v>
      </c>
      <c r="G2" s="1" t="s">
        <v>2</v>
      </c>
      <c r="H2" s="1" t="s">
        <v>779</v>
      </c>
      <c r="I2" s="1" t="s">
        <v>2</v>
      </c>
      <c r="J2" s="1" t="s">
        <v>2</v>
      </c>
      <c r="K2" s="1" t="s">
        <v>2</v>
      </c>
      <c r="L2" s="1" t="s">
        <v>783</v>
      </c>
      <c r="M2" s="1" t="s">
        <v>783</v>
      </c>
      <c r="N2" s="1" t="s">
        <v>783</v>
      </c>
      <c r="O2" s="1" t="s">
        <v>783</v>
      </c>
      <c r="P2" s="1" t="s">
        <v>783</v>
      </c>
      <c r="Q2" s="1" t="s">
        <v>783</v>
      </c>
      <c r="R2" s="1" t="s">
        <v>783</v>
      </c>
      <c r="S2" s="1" t="s">
        <v>783</v>
      </c>
    </row>
    <row r="3" spans="1:19">
      <c r="A3" s="1"/>
      <c r="B3" s="7"/>
      <c r="C3" s="7"/>
      <c r="D3" s="7"/>
      <c r="E3" s="7"/>
      <c r="F3" s="1" t="s">
        <v>778</v>
      </c>
      <c r="G3" s="1" t="s">
        <v>778</v>
      </c>
      <c r="H3" s="1" t="s">
        <v>778</v>
      </c>
      <c r="I3" s="1" t="s">
        <v>778</v>
      </c>
      <c r="J3" s="1" t="s">
        <v>778</v>
      </c>
      <c r="K3" s="1" t="s">
        <v>778</v>
      </c>
      <c r="L3" s="1" t="s">
        <v>778</v>
      </c>
      <c r="M3" s="1" t="s">
        <v>778</v>
      </c>
      <c r="N3" s="1" t="s">
        <v>778</v>
      </c>
      <c r="O3" s="1" t="s">
        <v>778</v>
      </c>
      <c r="P3" s="1" t="s">
        <v>778</v>
      </c>
      <c r="Q3" s="1" t="s">
        <v>778</v>
      </c>
      <c r="R3" s="1" t="s">
        <v>778</v>
      </c>
      <c r="S3" s="1" t="s">
        <v>778</v>
      </c>
    </row>
    <row r="4" spans="1:19">
      <c r="A4" s="1"/>
      <c r="B4" s="7"/>
      <c r="C4" s="7"/>
      <c r="D4" s="7"/>
      <c r="E4" s="7"/>
      <c r="F4" s="1"/>
      <c r="G4" s="1"/>
      <c r="H4" s="1"/>
      <c r="I4" s="1"/>
      <c r="J4" s="1" t="s">
        <v>780</v>
      </c>
      <c r="K4" s="1" t="s">
        <v>782</v>
      </c>
      <c r="L4" s="1" t="s">
        <v>784</v>
      </c>
      <c r="M4" s="1" t="s">
        <v>784</v>
      </c>
      <c r="N4" s="1" t="s">
        <v>784</v>
      </c>
      <c r="O4" s="1" t="s">
        <v>784</v>
      </c>
      <c r="P4" s="1" t="s">
        <v>784</v>
      </c>
      <c r="Q4" s="1" t="s">
        <v>784</v>
      </c>
      <c r="R4" s="1" t="s">
        <v>784</v>
      </c>
      <c r="S4" s="1" t="s">
        <v>784</v>
      </c>
    </row>
    <row r="5" spans="1:19">
      <c r="A5" s="1"/>
      <c r="B5" s="7"/>
      <c r="C5" s="7"/>
      <c r="D5" s="7"/>
      <c r="E5" s="7"/>
      <c r="F5" s="1"/>
      <c r="G5" s="1"/>
      <c r="H5" s="1"/>
      <c r="I5" s="1"/>
      <c r="J5" s="1" t="s">
        <v>781</v>
      </c>
      <c r="K5" s="1" t="s">
        <v>781</v>
      </c>
      <c r="L5" s="1" t="s">
        <v>780</v>
      </c>
      <c r="M5" s="1" t="s">
        <v>782</v>
      </c>
      <c r="N5" s="1" t="s">
        <v>785</v>
      </c>
      <c r="O5" s="1" t="s">
        <v>785</v>
      </c>
      <c r="P5" s="1" t="s">
        <v>786</v>
      </c>
      <c r="Q5" s="1" t="s">
        <v>786</v>
      </c>
      <c r="R5" s="1" t="s">
        <v>787</v>
      </c>
      <c r="S5" s="1" t="s">
        <v>787</v>
      </c>
    </row>
    <row r="6" spans="1:19">
      <c r="A6" s="1"/>
      <c r="B6" s="7"/>
      <c r="C6" s="7"/>
      <c r="D6" s="7"/>
      <c r="E6" s="7"/>
      <c r="F6" s="1"/>
      <c r="G6" s="1"/>
      <c r="H6" s="1"/>
      <c r="I6" s="1"/>
      <c r="J6" s="1"/>
      <c r="K6" s="1"/>
      <c r="L6" s="1"/>
      <c r="M6" s="1"/>
      <c r="N6" s="1" t="s">
        <v>780</v>
      </c>
      <c r="O6" s="1" t="s">
        <v>782</v>
      </c>
      <c r="P6" s="1" t="s">
        <v>780</v>
      </c>
      <c r="Q6" s="1" t="s">
        <v>782</v>
      </c>
      <c r="R6" s="1" t="s">
        <v>780</v>
      </c>
      <c r="S6" s="1" t="s">
        <v>782</v>
      </c>
    </row>
    <row r="7" spans="1:19" ht="60">
      <c r="A7" s="3" t="s">
        <v>78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36</v>
      </c>
      <c r="B8" s="11">
        <v>0</v>
      </c>
      <c r="C8" s="11">
        <v>0</v>
      </c>
      <c r="D8" s="8">
        <v>15.1</v>
      </c>
      <c r="E8" s="11">
        <v>0</v>
      </c>
      <c r="F8" s="4" t="s">
        <v>5</v>
      </c>
      <c r="G8" s="8">
        <v>16.399999999999999</v>
      </c>
      <c r="H8" s="8">
        <v>97.1</v>
      </c>
      <c r="I8" s="4" t="s">
        <v>5</v>
      </c>
      <c r="J8" s="4" t="s">
        <v>5</v>
      </c>
      <c r="K8" s="4" t="s">
        <v>5</v>
      </c>
      <c r="L8" s="4" t="s">
        <v>5</v>
      </c>
      <c r="M8" s="4" t="s">
        <v>5</v>
      </c>
      <c r="N8" s="4" t="s">
        <v>5</v>
      </c>
      <c r="O8" s="4" t="s">
        <v>5</v>
      </c>
      <c r="P8" s="4" t="s">
        <v>5</v>
      </c>
      <c r="Q8" s="4" t="s">
        <v>5</v>
      </c>
      <c r="R8" s="4" t="s">
        <v>5</v>
      </c>
      <c r="S8" s="4" t="s">
        <v>5</v>
      </c>
    </row>
    <row r="9" spans="1:19">
      <c r="A9" s="2" t="s">
        <v>789</v>
      </c>
      <c r="B9" s="4" t="s">
        <v>5</v>
      </c>
      <c r="C9" s="4" t="s">
        <v>5</v>
      </c>
      <c r="D9" s="4" t="s">
        <v>5</v>
      </c>
      <c r="E9" s="4" t="s">
        <v>5</v>
      </c>
      <c r="F9" s="4" t="s">
        <v>5</v>
      </c>
      <c r="G9" s="4" t="s">
        <v>5</v>
      </c>
      <c r="H9" s="4" t="s">
        <v>5</v>
      </c>
      <c r="I9" s="4" t="s">
        <v>5</v>
      </c>
      <c r="J9" s="4">
        <v>97</v>
      </c>
      <c r="K9" s="4">
        <v>149</v>
      </c>
      <c r="L9" s="4" t="s">
        <v>5</v>
      </c>
      <c r="M9" s="4" t="s">
        <v>5</v>
      </c>
      <c r="N9" s="4" t="s">
        <v>5</v>
      </c>
      <c r="O9" s="4" t="s">
        <v>5</v>
      </c>
      <c r="P9" s="4" t="s">
        <v>5</v>
      </c>
      <c r="Q9" s="4" t="s">
        <v>5</v>
      </c>
      <c r="R9" s="4" t="s">
        <v>5</v>
      </c>
      <c r="S9" s="4" t="s">
        <v>5</v>
      </c>
    </row>
    <row r="10" spans="1:19">
      <c r="A10" s="2" t="s">
        <v>790</v>
      </c>
      <c r="B10" s="4" t="s">
        <v>5</v>
      </c>
      <c r="C10" s="4" t="s">
        <v>5</v>
      </c>
      <c r="D10" s="4" t="s">
        <v>5</v>
      </c>
      <c r="E10" s="4" t="s">
        <v>5</v>
      </c>
      <c r="F10" s="4" t="s">
        <v>5</v>
      </c>
      <c r="G10" s="4" t="s">
        <v>5</v>
      </c>
      <c r="H10" s="4" t="s">
        <v>5</v>
      </c>
      <c r="I10" s="4" t="s">
        <v>5</v>
      </c>
      <c r="J10" s="6">
        <v>1600000</v>
      </c>
      <c r="K10" s="6">
        <v>1800000</v>
      </c>
      <c r="L10" s="4" t="s">
        <v>5</v>
      </c>
      <c r="M10" s="4" t="s">
        <v>5</v>
      </c>
      <c r="N10" s="4" t="s">
        <v>5</v>
      </c>
      <c r="O10" s="4" t="s">
        <v>5</v>
      </c>
      <c r="P10" s="4" t="s">
        <v>5</v>
      </c>
      <c r="Q10" s="4" t="s">
        <v>5</v>
      </c>
      <c r="R10" s="4" t="s">
        <v>5</v>
      </c>
      <c r="S10" s="4" t="s">
        <v>5</v>
      </c>
    </row>
    <row r="11" spans="1:19">
      <c r="A11" s="2" t="s">
        <v>791</v>
      </c>
      <c r="B11" s="4" t="s">
        <v>5</v>
      </c>
      <c r="C11" s="4" t="s">
        <v>5</v>
      </c>
      <c r="D11" s="4" t="s">
        <v>5</v>
      </c>
      <c r="E11" s="4" t="s">
        <v>5</v>
      </c>
      <c r="F11" s="4" t="s">
        <v>5</v>
      </c>
      <c r="G11" s="4" t="s">
        <v>5</v>
      </c>
      <c r="H11" s="4" t="s">
        <v>5</v>
      </c>
      <c r="I11" s="184">
        <v>0.14000000000000001</v>
      </c>
      <c r="J11" s="4" t="s">
        <v>5</v>
      </c>
      <c r="K11" s="4" t="s">
        <v>5</v>
      </c>
      <c r="L11" s="4" t="s">
        <v>5</v>
      </c>
      <c r="M11" s="4" t="s">
        <v>5</v>
      </c>
      <c r="N11" s="4" t="s">
        <v>5</v>
      </c>
      <c r="O11" s="4" t="s">
        <v>5</v>
      </c>
      <c r="P11" s="4" t="s">
        <v>5</v>
      </c>
      <c r="Q11" s="4" t="s">
        <v>5</v>
      </c>
      <c r="R11" s="4" t="s">
        <v>5</v>
      </c>
      <c r="S11" s="4" t="s">
        <v>5</v>
      </c>
    </row>
    <row r="12" spans="1:19">
      <c r="A12" s="2" t="s">
        <v>792</v>
      </c>
      <c r="B12" s="4" t="s">
        <v>5</v>
      </c>
      <c r="C12" s="4" t="s">
        <v>5</v>
      </c>
      <c r="D12" s="4" t="s">
        <v>5</v>
      </c>
      <c r="E12" s="4" t="s">
        <v>5</v>
      </c>
      <c r="F12" s="4" t="s">
        <v>5</v>
      </c>
      <c r="G12" s="4" t="s">
        <v>5</v>
      </c>
      <c r="H12" s="4">
        <v>6</v>
      </c>
      <c r="I12" s="4" t="s">
        <v>5</v>
      </c>
      <c r="J12" s="4" t="s">
        <v>5</v>
      </c>
      <c r="K12" s="4" t="s">
        <v>5</v>
      </c>
      <c r="L12" s="4" t="s">
        <v>5</v>
      </c>
      <c r="M12" s="4" t="s">
        <v>5</v>
      </c>
      <c r="N12" s="4" t="s">
        <v>5</v>
      </c>
      <c r="O12" s="4" t="s">
        <v>5</v>
      </c>
      <c r="P12" s="4" t="s">
        <v>5</v>
      </c>
      <c r="Q12" s="4" t="s">
        <v>5</v>
      </c>
      <c r="R12" s="4" t="s">
        <v>5</v>
      </c>
      <c r="S12" s="4" t="s">
        <v>5</v>
      </c>
    </row>
    <row r="13" spans="1:19">
      <c r="A13" s="2" t="s">
        <v>793</v>
      </c>
      <c r="B13" s="4" t="s">
        <v>5</v>
      </c>
      <c r="C13" s="4" t="s">
        <v>5</v>
      </c>
      <c r="D13" s="4" t="s">
        <v>5</v>
      </c>
      <c r="E13" s="4" t="s">
        <v>5</v>
      </c>
      <c r="F13" s="4" t="s">
        <v>5</v>
      </c>
      <c r="G13" s="4">
        <v>6.4</v>
      </c>
      <c r="H13" s="4">
        <v>7.6</v>
      </c>
      <c r="I13" s="4" t="s">
        <v>5</v>
      </c>
      <c r="J13" s="4" t="s">
        <v>5</v>
      </c>
      <c r="K13" s="4" t="s">
        <v>5</v>
      </c>
      <c r="L13" s="4" t="s">
        <v>5</v>
      </c>
      <c r="M13" s="4" t="s">
        <v>5</v>
      </c>
      <c r="N13" s="4" t="s">
        <v>5</v>
      </c>
      <c r="O13" s="4" t="s">
        <v>5</v>
      </c>
      <c r="P13" s="4" t="s">
        <v>5</v>
      </c>
      <c r="Q13" s="4" t="s">
        <v>5</v>
      </c>
      <c r="R13" s="4" t="s">
        <v>5</v>
      </c>
      <c r="S13" s="4" t="s">
        <v>5</v>
      </c>
    </row>
    <row r="14" spans="1:19">
      <c r="A14" s="2" t="s">
        <v>234</v>
      </c>
      <c r="B14" s="4" t="s">
        <v>5</v>
      </c>
      <c r="C14" s="4" t="s">
        <v>5</v>
      </c>
      <c r="D14" s="4" t="s">
        <v>5</v>
      </c>
      <c r="E14" s="4" t="s">
        <v>5</v>
      </c>
      <c r="F14" s="4" t="s">
        <v>5</v>
      </c>
      <c r="G14" s="4" t="s">
        <v>5</v>
      </c>
      <c r="H14" s="4">
        <v>88</v>
      </c>
      <c r="I14" s="4" t="s">
        <v>5</v>
      </c>
      <c r="J14" s="4" t="s">
        <v>5</v>
      </c>
      <c r="K14" s="4" t="s">
        <v>5</v>
      </c>
      <c r="L14" s="4" t="s">
        <v>5</v>
      </c>
      <c r="M14" s="4" t="s">
        <v>5</v>
      </c>
      <c r="N14" s="4" t="s">
        <v>5</v>
      </c>
      <c r="O14" s="4" t="s">
        <v>5</v>
      </c>
      <c r="P14" s="4" t="s">
        <v>5</v>
      </c>
      <c r="Q14" s="4" t="s">
        <v>5</v>
      </c>
      <c r="R14" s="4" t="s">
        <v>5</v>
      </c>
      <c r="S14" s="4" t="s">
        <v>5</v>
      </c>
    </row>
    <row r="15" spans="1:19" ht="30">
      <c r="A15" s="2" t="s">
        <v>794</v>
      </c>
      <c r="B15" s="4" t="s">
        <v>5</v>
      </c>
      <c r="C15" s="4" t="s">
        <v>5</v>
      </c>
      <c r="D15" s="4" t="s">
        <v>5</v>
      </c>
      <c r="E15" s="4" t="s">
        <v>5</v>
      </c>
      <c r="F15" s="4" t="s">
        <v>5</v>
      </c>
      <c r="G15" s="4" t="s">
        <v>5</v>
      </c>
      <c r="H15" s="4">
        <v>44.5</v>
      </c>
      <c r="I15" s="4" t="s">
        <v>5</v>
      </c>
      <c r="J15" s="4" t="s">
        <v>5</v>
      </c>
      <c r="K15" s="4" t="s">
        <v>5</v>
      </c>
      <c r="L15" s="4" t="s">
        <v>5</v>
      </c>
      <c r="M15" s="4" t="s">
        <v>5</v>
      </c>
      <c r="N15" s="4" t="s">
        <v>5</v>
      </c>
      <c r="O15" s="4" t="s">
        <v>5</v>
      </c>
      <c r="P15" s="4" t="s">
        <v>5</v>
      </c>
      <c r="Q15" s="4" t="s">
        <v>5</v>
      </c>
      <c r="R15" s="4" t="s">
        <v>5</v>
      </c>
      <c r="S15" s="4" t="s">
        <v>5</v>
      </c>
    </row>
    <row r="16" spans="1:19">
      <c r="A16" s="2" t="s">
        <v>795</v>
      </c>
      <c r="B16" s="4" t="s">
        <v>5</v>
      </c>
      <c r="C16" s="4" t="s">
        <v>5</v>
      </c>
      <c r="D16" s="4" t="s">
        <v>5</v>
      </c>
      <c r="E16" s="4" t="s">
        <v>5</v>
      </c>
      <c r="F16" s="4" t="s">
        <v>5</v>
      </c>
      <c r="G16" s="4" t="s">
        <v>5</v>
      </c>
      <c r="H16" s="4">
        <v>15.1</v>
      </c>
      <c r="I16" s="4" t="s">
        <v>5</v>
      </c>
      <c r="J16" s="4" t="s">
        <v>5</v>
      </c>
      <c r="K16" s="4" t="s">
        <v>5</v>
      </c>
      <c r="L16" s="4" t="s">
        <v>5</v>
      </c>
      <c r="M16" s="4" t="s">
        <v>5</v>
      </c>
      <c r="N16" s="4" t="s">
        <v>5</v>
      </c>
      <c r="O16" s="4" t="s">
        <v>5</v>
      </c>
      <c r="P16" s="4" t="s">
        <v>5</v>
      </c>
      <c r="Q16" s="4" t="s">
        <v>5</v>
      </c>
      <c r="R16" s="4" t="s">
        <v>5</v>
      </c>
      <c r="S16" s="4" t="s">
        <v>5</v>
      </c>
    </row>
    <row r="17" spans="1:19">
      <c r="A17" s="2" t="s">
        <v>796</v>
      </c>
      <c r="B17" s="4" t="s">
        <v>5</v>
      </c>
      <c r="C17" s="4" t="s">
        <v>5</v>
      </c>
      <c r="D17" s="4" t="s">
        <v>5</v>
      </c>
      <c r="E17" s="4" t="s">
        <v>5</v>
      </c>
      <c r="F17" s="4" t="s">
        <v>5</v>
      </c>
      <c r="G17" s="4" t="s">
        <v>5</v>
      </c>
      <c r="H17" s="4" t="s">
        <v>5</v>
      </c>
      <c r="I17" s="4" t="s">
        <v>5</v>
      </c>
      <c r="J17" s="4" t="s">
        <v>5</v>
      </c>
      <c r="K17" s="4" t="s">
        <v>5</v>
      </c>
      <c r="L17" s="4" t="s">
        <v>5</v>
      </c>
      <c r="M17" s="4" t="s">
        <v>5</v>
      </c>
      <c r="N17" s="4">
        <v>10</v>
      </c>
      <c r="O17" s="4">
        <v>15</v>
      </c>
      <c r="P17" s="4">
        <v>1</v>
      </c>
      <c r="Q17" s="4">
        <v>2</v>
      </c>
      <c r="R17" s="4">
        <v>9</v>
      </c>
      <c r="S17" s="4">
        <v>13</v>
      </c>
    </row>
    <row r="18" spans="1:19">
      <c r="A18" s="2" t="s">
        <v>797</v>
      </c>
      <c r="B18" s="4" t="s">
        <v>5</v>
      </c>
      <c r="C18" s="4" t="s">
        <v>5</v>
      </c>
      <c r="D18" s="4">
        <v>0.7</v>
      </c>
      <c r="E18" s="4" t="s">
        <v>5</v>
      </c>
      <c r="F18" s="4" t="s">
        <v>5</v>
      </c>
      <c r="G18" s="4" t="s">
        <v>5</v>
      </c>
      <c r="H18" s="4" t="s">
        <v>5</v>
      </c>
      <c r="I18" s="4" t="s">
        <v>5</v>
      </c>
      <c r="J18" s="4" t="s">
        <v>5</v>
      </c>
      <c r="K18" s="4" t="s">
        <v>5</v>
      </c>
      <c r="L18" s="4">
        <v>10</v>
      </c>
      <c r="M18" s="4">
        <v>14</v>
      </c>
      <c r="N18" s="4" t="s">
        <v>5</v>
      </c>
      <c r="O18" s="4" t="s">
        <v>5</v>
      </c>
      <c r="P18" s="4" t="s">
        <v>5</v>
      </c>
      <c r="Q18" s="4" t="s">
        <v>5</v>
      </c>
      <c r="R18" s="4" t="s">
        <v>5</v>
      </c>
      <c r="S18" s="4" t="s">
        <v>5</v>
      </c>
    </row>
    <row r="19" spans="1:19">
      <c r="A19" s="2" t="s">
        <v>798</v>
      </c>
      <c r="B19" s="4" t="s">
        <v>5</v>
      </c>
      <c r="C19" s="4" t="s">
        <v>5</v>
      </c>
      <c r="D19" s="4" t="s">
        <v>5</v>
      </c>
      <c r="E19" s="4" t="s">
        <v>5</v>
      </c>
      <c r="F19" s="8">
        <v>0.6</v>
      </c>
      <c r="G19" s="4" t="s">
        <v>5</v>
      </c>
      <c r="H19" s="4" t="s">
        <v>5</v>
      </c>
      <c r="I19" s="4" t="s">
        <v>5</v>
      </c>
      <c r="J19" s="4" t="s">
        <v>5</v>
      </c>
      <c r="K19" s="4" t="s">
        <v>5</v>
      </c>
      <c r="L19" s="4" t="s">
        <v>5</v>
      </c>
      <c r="M19" s="4" t="s">
        <v>5</v>
      </c>
      <c r="N19" s="4" t="s">
        <v>5</v>
      </c>
      <c r="O19" s="4" t="s">
        <v>5</v>
      </c>
      <c r="P19" s="4" t="s">
        <v>5</v>
      </c>
      <c r="Q19" s="4" t="s">
        <v>5</v>
      </c>
      <c r="R19" s="4" t="s">
        <v>5</v>
      </c>
      <c r="S19" s="4" t="s">
        <v>5</v>
      </c>
    </row>
  </sheetData>
  <mergeCells count="9">
    <mergeCell ref="B1:C1"/>
    <mergeCell ref="D1:E1"/>
    <mergeCell ref="F1:H1"/>
    <mergeCell ref="I1:K1"/>
    <mergeCell ref="L1:S1"/>
    <mergeCell ref="B2:B6"/>
    <mergeCell ref="C2:C6"/>
    <mergeCell ref="D2:D6"/>
    <mergeCell ref="E2:E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4" customWidth="1"/>
    <col min="6" max="6" width="36.5703125" customWidth="1"/>
    <col min="7" max="7" width="12.7109375" customWidth="1"/>
    <col min="8" max="8" width="36.5703125" customWidth="1"/>
    <col min="9" max="9" width="12.7109375" customWidth="1"/>
    <col min="10" max="10" width="36.5703125" customWidth="1"/>
  </cols>
  <sheetData>
    <row r="1" spans="1:10" ht="15" customHeight="1">
      <c r="A1" s="1" t="s">
        <v>799</v>
      </c>
      <c r="B1" s="7" t="s">
        <v>26</v>
      </c>
      <c r="C1" s="7"/>
      <c r="D1" s="7"/>
      <c r="E1" s="7"/>
      <c r="F1" s="7" t="s">
        <v>1</v>
      </c>
      <c r="G1" s="7"/>
      <c r="H1" s="7"/>
      <c r="I1" s="7"/>
      <c r="J1" s="1"/>
    </row>
    <row r="2" spans="1:10" ht="15" customHeight="1">
      <c r="A2" s="1" t="s">
        <v>58</v>
      </c>
      <c r="B2" s="7" t="s">
        <v>2</v>
      </c>
      <c r="C2" s="7"/>
      <c r="D2" s="7" t="s">
        <v>27</v>
      </c>
      <c r="E2" s="7"/>
      <c r="F2" s="7" t="s">
        <v>2</v>
      </c>
      <c r="G2" s="7"/>
      <c r="H2" s="7" t="s">
        <v>27</v>
      </c>
      <c r="I2" s="7"/>
      <c r="J2" s="1" t="s">
        <v>72</v>
      </c>
    </row>
    <row r="3" spans="1:10">
      <c r="A3" s="3" t="s">
        <v>800</v>
      </c>
      <c r="B3" s="4" t="s">
        <v>5</v>
      </c>
      <c r="C3" s="4"/>
      <c r="D3" s="4" t="s">
        <v>5</v>
      </c>
      <c r="E3" s="4"/>
      <c r="F3" s="4" t="s">
        <v>5</v>
      </c>
      <c r="G3" s="4"/>
      <c r="H3" s="4" t="s">
        <v>5</v>
      </c>
      <c r="I3" s="4"/>
      <c r="J3" s="4" t="s">
        <v>5</v>
      </c>
    </row>
    <row r="4" spans="1:10">
      <c r="A4" s="2" t="s">
        <v>228</v>
      </c>
      <c r="B4" s="8">
        <v>28.2</v>
      </c>
      <c r="C4" s="4"/>
      <c r="D4" s="4" t="s">
        <v>5</v>
      </c>
      <c r="E4" s="4"/>
      <c r="F4" s="8">
        <v>28.2</v>
      </c>
      <c r="G4" s="4"/>
      <c r="H4" s="4" t="s">
        <v>5</v>
      </c>
      <c r="I4" s="4"/>
      <c r="J4" s="8">
        <v>25.9</v>
      </c>
    </row>
    <row r="5" spans="1:10" ht="30">
      <c r="A5" s="3" t="s">
        <v>801</v>
      </c>
      <c r="B5" s="4" t="s">
        <v>5</v>
      </c>
      <c r="C5" s="4"/>
      <c r="D5" s="4" t="s">
        <v>5</v>
      </c>
      <c r="E5" s="4"/>
      <c r="F5" s="4" t="s">
        <v>5</v>
      </c>
      <c r="G5" s="4"/>
      <c r="H5" s="4" t="s">
        <v>5</v>
      </c>
      <c r="I5" s="4"/>
      <c r="J5" s="4" t="s">
        <v>5</v>
      </c>
    </row>
    <row r="6" spans="1:10" ht="30">
      <c r="A6" s="2" t="s">
        <v>233</v>
      </c>
      <c r="B6" s="4">
        <v>0.3</v>
      </c>
      <c r="C6" s="4"/>
      <c r="D6" s="4">
        <v>4.4000000000000004</v>
      </c>
      <c r="E6" s="4"/>
      <c r="F6" s="4">
        <v>9.5</v>
      </c>
      <c r="G6" s="4"/>
      <c r="H6" s="4">
        <v>13</v>
      </c>
      <c r="I6" s="4"/>
      <c r="J6" s="4" t="s">
        <v>5</v>
      </c>
    </row>
    <row r="7" spans="1:10">
      <c r="A7" s="2" t="s">
        <v>60</v>
      </c>
      <c r="B7" s="4">
        <v>1.4</v>
      </c>
      <c r="C7" s="4"/>
      <c r="D7" s="4">
        <v>0.9</v>
      </c>
      <c r="E7" s="4"/>
      <c r="F7" s="4">
        <v>53.9</v>
      </c>
      <c r="G7" s="4"/>
      <c r="H7" s="4">
        <v>3.5</v>
      </c>
      <c r="I7" s="4"/>
      <c r="J7" s="4" t="s">
        <v>5</v>
      </c>
    </row>
    <row r="8" spans="1:10" ht="30">
      <c r="A8" s="2" t="s">
        <v>240</v>
      </c>
      <c r="B8" s="4">
        <v>-18.5</v>
      </c>
      <c r="C8" s="10" t="s">
        <v>45</v>
      </c>
      <c r="D8" s="4">
        <v>-3.6</v>
      </c>
      <c r="E8" s="10" t="s">
        <v>45</v>
      </c>
      <c r="F8" s="4">
        <v>-66.099999999999994</v>
      </c>
      <c r="G8" s="10" t="s">
        <v>45</v>
      </c>
      <c r="H8" s="4">
        <v>-11.2</v>
      </c>
      <c r="I8" s="10" t="s">
        <v>45</v>
      </c>
      <c r="J8" s="4" t="s">
        <v>5</v>
      </c>
    </row>
    <row r="9" spans="1:10">
      <c r="A9" s="2" t="s">
        <v>778</v>
      </c>
      <c r="B9" s="4" t="s">
        <v>5</v>
      </c>
      <c r="C9" s="4"/>
      <c r="D9" s="4" t="s">
        <v>5</v>
      </c>
      <c r="E9" s="4"/>
      <c r="F9" s="4" t="s">
        <v>5</v>
      </c>
      <c r="G9" s="4"/>
      <c r="H9" s="4" t="s">
        <v>5</v>
      </c>
      <c r="I9" s="4"/>
      <c r="J9" s="4" t="s">
        <v>5</v>
      </c>
    </row>
    <row r="10" spans="1:10">
      <c r="A10" s="3" t="s">
        <v>800</v>
      </c>
      <c r="B10" s="4" t="s">
        <v>5</v>
      </c>
      <c r="C10" s="4"/>
      <c r="D10" s="4" t="s">
        <v>5</v>
      </c>
      <c r="E10" s="4"/>
      <c r="F10" s="4" t="s">
        <v>5</v>
      </c>
      <c r="G10" s="4"/>
      <c r="H10" s="4" t="s">
        <v>5</v>
      </c>
      <c r="I10" s="4"/>
      <c r="J10" s="4" t="s">
        <v>5</v>
      </c>
    </row>
    <row r="11" spans="1:10">
      <c r="A11" s="2" t="s">
        <v>76</v>
      </c>
      <c r="B11" s="4">
        <v>5.4</v>
      </c>
      <c r="C11" s="4"/>
      <c r="D11" s="4" t="s">
        <v>5</v>
      </c>
      <c r="E11" s="4"/>
      <c r="F11" s="4">
        <v>5.4</v>
      </c>
      <c r="G11" s="4"/>
      <c r="H11" s="4" t="s">
        <v>5</v>
      </c>
      <c r="I11" s="4"/>
      <c r="J11" s="4">
        <v>6.2</v>
      </c>
    </row>
    <row r="12" spans="1:10">
      <c r="A12" s="2" t="s">
        <v>77</v>
      </c>
      <c r="B12" s="4">
        <v>12.9</v>
      </c>
      <c r="C12" s="4"/>
      <c r="D12" s="4" t="s">
        <v>5</v>
      </c>
      <c r="E12" s="4"/>
      <c r="F12" s="4">
        <v>12.9</v>
      </c>
      <c r="G12" s="4"/>
      <c r="H12" s="4" t="s">
        <v>5</v>
      </c>
      <c r="I12" s="4"/>
      <c r="J12" s="4">
        <v>9.6</v>
      </c>
    </row>
    <row r="13" spans="1:10">
      <c r="A13" s="2" t="s">
        <v>85</v>
      </c>
      <c r="B13" s="4">
        <v>29.3</v>
      </c>
      <c r="C13" s="4"/>
      <c r="D13" s="4" t="s">
        <v>5</v>
      </c>
      <c r="E13" s="4"/>
      <c r="F13" s="4">
        <v>29.3</v>
      </c>
      <c r="G13" s="4"/>
      <c r="H13" s="4" t="s">
        <v>5</v>
      </c>
      <c r="I13" s="4"/>
      <c r="J13" s="4">
        <v>0</v>
      </c>
    </row>
    <row r="14" spans="1:10">
      <c r="A14" s="2" t="s">
        <v>220</v>
      </c>
      <c r="B14" s="4">
        <v>18.600000000000001</v>
      </c>
      <c r="C14" s="4"/>
      <c r="D14" s="4" t="s">
        <v>5</v>
      </c>
      <c r="E14" s="4"/>
      <c r="F14" s="4">
        <v>18.600000000000001</v>
      </c>
      <c r="G14" s="4"/>
      <c r="H14" s="4" t="s">
        <v>5</v>
      </c>
      <c r="I14" s="4"/>
      <c r="J14" s="4">
        <v>0</v>
      </c>
    </row>
    <row r="15" spans="1:10">
      <c r="A15" s="2" t="s">
        <v>80</v>
      </c>
      <c r="B15" s="4">
        <v>3.8</v>
      </c>
      <c r="C15" s="4"/>
      <c r="D15" s="4" t="s">
        <v>5</v>
      </c>
      <c r="E15" s="4"/>
      <c r="F15" s="4">
        <v>3.8</v>
      </c>
      <c r="G15" s="4"/>
      <c r="H15" s="4" t="s">
        <v>5</v>
      </c>
      <c r="I15" s="4"/>
      <c r="J15" s="4">
        <v>0</v>
      </c>
    </row>
    <row r="16" spans="1:10">
      <c r="A16" s="2" t="s">
        <v>221</v>
      </c>
      <c r="B16" s="4">
        <v>-16.399999999999999</v>
      </c>
      <c r="C16" s="4"/>
      <c r="D16" s="4" t="s">
        <v>5</v>
      </c>
      <c r="E16" s="4"/>
      <c r="F16" s="4">
        <v>-16.399999999999999</v>
      </c>
      <c r="G16" s="4"/>
      <c r="H16" s="4" t="s">
        <v>5</v>
      </c>
      <c r="I16" s="4"/>
      <c r="J16" s="4">
        <v>0</v>
      </c>
    </row>
    <row r="17" spans="1:10">
      <c r="A17" s="2" t="s">
        <v>224</v>
      </c>
      <c r="B17" s="4">
        <v>53.6</v>
      </c>
      <c r="C17" s="4"/>
      <c r="D17" s="4" t="s">
        <v>5</v>
      </c>
      <c r="E17" s="4"/>
      <c r="F17" s="4">
        <v>53.6</v>
      </c>
      <c r="G17" s="4"/>
      <c r="H17" s="4" t="s">
        <v>5</v>
      </c>
      <c r="I17" s="4"/>
      <c r="J17" s="4">
        <v>15.8</v>
      </c>
    </row>
    <row r="18" spans="1:10">
      <c r="A18" s="2" t="s">
        <v>85</v>
      </c>
      <c r="B18" s="4">
        <v>0</v>
      </c>
      <c r="C18" s="4"/>
      <c r="D18" s="4" t="s">
        <v>5</v>
      </c>
      <c r="E18" s="4"/>
      <c r="F18" s="4">
        <v>0</v>
      </c>
      <c r="G18" s="4"/>
      <c r="H18" s="4" t="s">
        <v>5</v>
      </c>
      <c r="I18" s="4"/>
      <c r="J18" s="4">
        <v>85.2</v>
      </c>
    </row>
    <row r="19" spans="1:10">
      <c r="A19" s="2" t="s">
        <v>220</v>
      </c>
      <c r="B19" s="4">
        <v>0</v>
      </c>
      <c r="C19" s="4"/>
      <c r="D19" s="4" t="s">
        <v>5</v>
      </c>
      <c r="E19" s="4"/>
      <c r="F19" s="4">
        <v>0</v>
      </c>
      <c r="G19" s="4"/>
      <c r="H19" s="4" t="s">
        <v>5</v>
      </c>
      <c r="I19" s="4"/>
      <c r="J19" s="4">
        <v>52.8</v>
      </c>
    </row>
    <row r="20" spans="1:10" ht="30">
      <c r="A20" s="2" t="s">
        <v>86</v>
      </c>
      <c r="B20" s="4">
        <v>0</v>
      </c>
      <c r="C20" s="4"/>
      <c r="D20" s="4" t="s">
        <v>5</v>
      </c>
      <c r="E20" s="4"/>
      <c r="F20" s="4">
        <v>0</v>
      </c>
      <c r="G20" s="4"/>
      <c r="H20" s="4" t="s">
        <v>5</v>
      </c>
      <c r="I20" s="4"/>
      <c r="J20" s="4">
        <v>6</v>
      </c>
    </row>
    <row r="21" spans="1:10">
      <c r="A21" s="2" t="s">
        <v>225</v>
      </c>
      <c r="B21" s="4">
        <v>0</v>
      </c>
      <c r="C21" s="4"/>
      <c r="D21" s="4" t="s">
        <v>5</v>
      </c>
      <c r="E21" s="4"/>
      <c r="F21" s="4">
        <v>0</v>
      </c>
      <c r="G21" s="4"/>
      <c r="H21" s="4" t="s">
        <v>5</v>
      </c>
      <c r="I21" s="4"/>
      <c r="J21" s="4">
        <v>2.1</v>
      </c>
    </row>
    <row r="22" spans="1:10">
      <c r="A22" s="2" t="s">
        <v>226</v>
      </c>
      <c r="B22" s="4">
        <v>53.6</v>
      </c>
      <c r="C22" s="4"/>
      <c r="D22" s="4" t="s">
        <v>5</v>
      </c>
      <c r="E22" s="4"/>
      <c r="F22" s="4">
        <v>53.6</v>
      </c>
      <c r="G22" s="4"/>
      <c r="H22" s="4" t="s">
        <v>5</v>
      </c>
      <c r="I22" s="4"/>
      <c r="J22" s="4">
        <v>161.9</v>
      </c>
    </row>
    <row r="23" spans="1:10">
      <c r="A23" s="2" t="s">
        <v>91</v>
      </c>
      <c r="B23" s="4">
        <v>11.4</v>
      </c>
      <c r="C23" s="4"/>
      <c r="D23" s="4" t="s">
        <v>5</v>
      </c>
      <c r="E23" s="4"/>
      <c r="F23" s="4">
        <v>11.4</v>
      </c>
      <c r="G23" s="4"/>
      <c r="H23" s="4" t="s">
        <v>5</v>
      </c>
      <c r="I23" s="4"/>
      <c r="J23" s="4">
        <v>15.9</v>
      </c>
    </row>
    <row r="24" spans="1:10">
      <c r="A24" s="2" t="s">
        <v>92</v>
      </c>
      <c r="B24" s="4">
        <v>10.3</v>
      </c>
      <c r="C24" s="4"/>
      <c r="D24" s="4" t="s">
        <v>5</v>
      </c>
      <c r="E24" s="4"/>
      <c r="F24" s="4">
        <v>10.3</v>
      </c>
      <c r="G24" s="4"/>
      <c r="H24" s="4" t="s">
        <v>5</v>
      </c>
      <c r="I24" s="4"/>
      <c r="J24" s="4">
        <v>10</v>
      </c>
    </row>
    <row r="25" spans="1:10">
      <c r="A25" s="2" t="s">
        <v>100</v>
      </c>
      <c r="B25" s="4">
        <v>6.5</v>
      </c>
      <c r="C25" s="4"/>
      <c r="D25" s="4" t="s">
        <v>5</v>
      </c>
      <c r="E25" s="4"/>
      <c r="F25" s="4">
        <v>6.5</v>
      </c>
      <c r="G25" s="4"/>
      <c r="H25" s="4" t="s">
        <v>5</v>
      </c>
      <c r="I25" s="4"/>
      <c r="J25" s="4">
        <v>0</v>
      </c>
    </row>
    <row r="26" spans="1:10">
      <c r="A26" s="2" t="s">
        <v>228</v>
      </c>
      <c r="B26" s="4">
        <v>28.2</v>
      </c>
      <c r="C26" s="4"/>
      <c r="D26" s="4" t="s">
        <v>5</v>
      </c>
      <c r="E26" s="4"/>
      <c r="F26" s="4">
        <v>28.2</v>
      </c>
      <c r="G26" s="4"/>
      <c r="H26" s="4" t="s">
        <v>5</v>
      </c>
      <c r="I26" s="4"/>
      <c r="J26" s="4">
        <v>25.9</v>
      </c>
    </row>
    <row r="27" spans="1:10">
      <c r="A27" s="2" t="s">
        <v>100</v>
      </c>
      <c r="B27" s="4">
        <v>0</v>
      </c>
      <c r="C27" s="4"/>
      <c r="D27" s="4" t="s">
        <v>5</v>
      </c>
      <c r="E27" s="4"/>
      <c r="F27" s="4">
        <v>0</v>
      </c>
      <c r="G27" s="4"/>
      <c r="H27" s="4" t="s">
        <v>5</v>
      </c>
      <c r="I27" s="4"/>
      <c r="J27" s="4">
        <v>6.5</v>
      </c>
    </row>
    <row r="28" spans="1:10">
      <c r="A28" s="2" t="s">
        <v>101</v>
      </c>
      <c r="B28" s="4">
        <v>0</v>
      </c>
      <c r="C28" s="4"/>
      <c r="D28" s="4" t="s">
        <v>5</v>
      </c>
      <c r="E28" s="4"/>
      <c r="F28" s="4">
        <v>0</v>
      </c>
      <c r="G28" s="4"/>
      <c r="H28" s="4" t="s">
        <v>5</v>
      </c>
      <c r="I28" s="4"/>
      <c r="J28" s="4">
        <v>4.5</v>
      </c>
    </row>
    <row r="29" spans="1:10">
      <c r="A29" s="2" t="s">
        <v>229</v>
      </c>
      <c r="B29" s="4">
        <v>28.2</v>
      </c>
      <c r="C29" s="4"/>
      <c r="D29" s="4" t="s">
        <v>5</v>
      </c>
      <c r="E29" s="4"/>
      <c r="F29" s="4">
        <v>28.2</v>
      </c>
      <c r="G29" s="4"/>
      <c r="H29" s="4" t="s">
        <v>5</v>
      </c>
      <c r="I29" s="4"/>
      <c r="J29" s="4">
        <v>36.9</v>
      </c>
    </row>
    <row r="30" spans="1:10" ht="30">
      <c r="A30" s="3" t="s">
        <v>801</v>
      </c>
      <c r="B30" s="4" t="s">
        <v>5</v>
      </c>
      <c r="C30" s="4"/>
      <c r="D30" s="4" t="s">
        <v>5</v>
      </c>
      <c r="E30" s="4"/>
      <c r="F30" s="4" t="s">
        <v>5</v>
      </c>
      <c r="G30" s="4"/>
      <c r="H30" s="4" t="s">
        <v>5</v>
      </c>
      <c r="I30" s="4"/>
      <c r="J30" s="4" t="s">
        <v>5</v>
      </c>
    </row>
    <row r="31" spans="1:10">
      <c r="A31" s="2" t="s">
        <v>31</v>
      </c>
      <c r="B31" s="4">
        <v>9.4</v>
      </c>
      <c r="C31" s="4"/>
      <c r="D31" s="4">
        <v>17</v>
      </c>
      <c r="E31" s="4"/>
      <c r="F31" s="4">
        <v>24.3</v>
      </c>
      <c r="G31" s="4"/>
      <c r="H31" s="4">
        <v>50.5</v>
      </c>
      <c r="I31" s="4"/>
      <c r="J31" s="4" t="s">
        <v>5</v>
      </c>
    </row>
    <row r="32" spans="1:10" ht="30">
      <c r="A32" s="2" t="s">
        <v>33</v>
      </c>
      <c r="B32" s="4">
        <v>12</v>
      </c>
      <c r="C32" s="4"/>
      <c r="D32" s="4">
        <v>16.8</v>
      </c>
      <c r="E32" s="4"/>
      <c r="F32" s="4">
        <v>27.8</v>
      </c>
      <c r="G32" s="4"/>
      <c r="H32" s="4">
        <v>50.2</v>
      </c>
      <c r="I32" s="4"/>
      <c r="J32" s="4" t="s">
        <v>5</v>
      </c>
    </row>
    <row r="33" spans="1:10" ht="30">
      <c r="A33" s="2" t="s">
        <v>34</v>
      </c>
      <c r="B33" s="4">
        <v>0.6</v>
      </c>
      <c r="C33" s="4"/>
      <c r="D33" s="4">
        <v>0.2</v>
      </c>
      <c r="E33" s="4"/>
      <c r="F33" s="4">
        <v>2.5</v>
      </c>
      <c r="G33" s="4"/>
      <c r="H33" s="4">
        <v>2</v>
      </c>
      <c r="I33" s="4"/>
      <c r="J33" s="4" t="s">
        <v>5</v>
      </c>
    </row>
    <row r="34" spans="1:10" ht="30">
      <c r="A34" s="2" t="s">
        <v>233</v>
      </c>
      <c r="B34" s="4">
        <v>0.3</v>
      </c>
      <c r="C34" s="4"/>
      <c r="D34" s="4">
        <v>4.5</v>
      </c>
      <c r="E34" s="4"/>
      <c r="F34" s="4">
        <v>9.6</v>
      </c>
      <c r="G34" s="4"/>
      <c r="H34" s="4">
        <v>13</v>
      </c>
      <c r="I34" s="4"/>
      <c r="J34" s="4" t="s">
        <v>5</v>
      </c>
    </row>
    <row r="35" spans="1:10">
      <c r="A35" s="2" t="s">
        <v>234</v>
      </c>
      <c r="B35" s="4">
        <v>16.399999999999999</v>
      </c>
      <c r="C35" s="4"/>
      <c r="D35" s="4">
        <v>0</v>
      </c>
      <c r="E35" s="4"/>
      <c r="F35" s="4">
        <v>104.4</v>
      </c>
      <c r="G35" s="4"/>
      <c r="H35" s="4">
        <v>0</v>
      </c>
      <c r="I35" s="4"/>
      <c r="J35" s="4" t="s">
        <v>5</v>
      </c>
    </row>
    <row r="36" spans="1:10" ht="30">
      <c r="A36" s="2" t="s">
        <v>235</v>
      </c>
      <c r="B36" s="4">
        <v>-19.899999999999999</v>
      </c>
      <c r="C36" s="4"/>
      <c r="D36" s="4">
        <v>-4.5</v>
      </c>
      <c r="E36" s="4"/>
      <c r="F36" s="4">
        <v>-120</v>
      </c>
      <c r="G36" s="4"/>
      <c r="H36" s="4">
        <v>-14.7</v>
      </c>
      <c r="I36" s="4"/>
      <c r="J36" s="4" t="s">
        <v>5</v>
      </c>
    </row>
    <row r="37" spans="1:10">
      <c r="A37" s="2" t="s">
        <v>60</v>
      </c>
      <c r="B37" s="4">
        <v>1.4</v>
      </c>
      <c r="C37" s="4"/>
      <c r="D37" s="4">
        <v>0.9</v>
      </c>
      <c r="E37" s="4"/>
      <c r="F37" s="4">
        <v>53.9</v>
      </c>
      <c r="G37" s="4"/>
      <c r="H37" s="4">
        <v>3.5</v>
      </c>
      <c r="I37" s="4"/>
      <c r="J37" s="4" t="s">
        <v>5</v>
      </c>
    </row>
    <row r="38" spans="1:10" ht="30">
      <c r="A38" s="2" t="s">
        <v>240</v>
      </c>
      <c r="B38" s="8">
        <v>-18.5</v>
      </c>
      <c r="C38" s="4"/>
      <c r="D38" s="8">
        <v>-3.6</v>
      </c>
      <c r="E38" s="4"/>
      <c r="F38" s="8">
        <v>-66.099999999999994</v>
      </c>
      <c r="G38" s="4"/>
      <c r="H38" s="8">
        <v>-11.2</v>
      </c>
      <c r="I38" s="4"/>
      <c r="J38" s="4" t="s">
        <v>5</v>
      </c>
    </row>
    <row r="39" spans="1:10">
      <c r="A39" s="12"/>
      <c r="B39" s="12"/>
      <c r="C39" s="12"/>
      <c r="D39" s="12"/>
      <c r="E39" s="12"/>
      <c r="F39" s="12"/>
      <c r="G39" s="12"/>
      <c r="H39" s="12"/>
      <c r="I39" s="12"/>
      <c r="J39" s="12"/>
    </row>
    <row r="40" spans="1:10" ht="45" customHeight="1">
      <c r="A40" s="2" t="s">
        <v>45</v>
      </c>
      <c r="B40" s="13" t="s">
        <v>56</v>
      </c>
      <c r="C40" s="13"/>
      <c r="D40" s="13"/>
      <c r="E40" s="13"/>
      <c r="F40" s="13"/>
      <c r="G40" s="13"/>
      <c r="H40" s="13"/>
      <c r="I40" s="13"/>
      <c r="J40" s="13"/>
    </row>
  </sheetData>
  <mergeCells count="8">
    <mergeCell ref="A39:J39"/>
    <mergeCell ref="B40:J40"/>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15.42578125" bestFit="1" customWidth="1"/>
    <col min="3" max="4" width="12.28515625" bestFit="1" customWidth="1"/>
    <col min="5" max="6" width="9.28515625" bestFit="1" customWidth="1"/>
    <col min="7" max="7" width="12.28515625" bestFit="1" customWidth="1"/>
    <col min="8" max="11" width="36.5703125" bestFit="1" customWidth="1"/>
    <col min="12" max="12" width="27.7109375" bestFit="1" customWidth="1"/>
    <col min="13" max="15" width="36.5703125" bestFit="1" customWidth="1"/>
    <col min="16" max="17" width="12.28515625" bestFit="1" customWidth="1"/>
    <col min="18" max="18" width="36.5703125" bestFit="1" customWidth="1"/>
    <col min="19" max="20" width="26.140625" bestFit="1" customWidth="1"/>
    <col min="21" max="21" width="36.5703125" bestFit="1" customWidth="1"/>
    <col min="22" max="23" width="27.7109375" bestFit="1" customWidth="1"/>
  </cols>
  <sheetData>
    <row r="1" spans="1:23" ht="15" customHeight="1">
      <c r="A1" s="1" t="s">
        <v>802</v>
      </c>
      <c r="B1" s="1" t="s">
        <v>769</v>
      </c>
      <c r="C1" s="7" t="s">
        <v>1</v>
      </c>
      <c r="D1" s="7"/>
      <c r="E1" s="1"/>
      <c r="F1" s="1"/>
      <c r="G1" s="1"/>
      <c r="H1" s="1" t="s">
        <v>769</v>
      </c>
      <c r="I1" s="1" t="s">
        <v>26</v>
      </c>
      <c r="J1" s="1" t="s">
        <v>1</v>
      </c>
      <c r="K1" s="1"/>
      <c r="L1" s="1" t="s">
        <v>26</v>
      </c>
      <c r="M1" s="1" t="s">
        <v>769</v>
      </c>
      <c r="N1" s="7"/>
      <c r="O1" s="7"/>
      <c r="P1" s="1"/>
      <c r="Q1" s="1"/>
      <c r="R1" s="1"/>
      <c r="S1" s="1"/>
      <c r="T1" s="1"/>
      <c r="U1" s="1" t="s">
        <v>769</v>
      </c>
      <c r="V1" s="1"/>
      <c r="W1" s="1"/>
    </row>
    <row r="2" spans="1:23" ht="30">
      <c r="A2" s="1" t="s">
        <v>803</v>
      </c>
      <c r="B2" s="185">
        <v>41768</v>
      </c>
      <c r="C2" s="7" t="s">
        <v>2</v>
      </c>
      <c r="D2" s="7" t="s">
        <v>27</v>
      </c>
      <c r="E2" s="185">
        <v>41768</v>
      </c>
      <c r="F2" s="185">
        <v>41767</v>
      </c>
      <c r="G2" s="7" t="s">
        <v>72</v>
      </c>
      <c r="H2" s="183">
        <v>41768</v>
      </c>
      <c r="I2" s="1" t="s">
        <v>2</v>
      </c>
      <c r="J2" s="1" t="s">
        <v>2</v>
      </c>
      <c r="K2" s="183">
        <v>41768</v>
      </c>
      <c r="L2" s="1" t="s">
        <v>2</v>
      </c>
      <c r="M2" s="183">
        <v>41768</v>
      </c>
      <c r="N2" s="183">
        <v>41768</v>
      </c>
      <c r="O2" s="183">
        <v>41768</v>
      </c>
      <c r="P2" s="1" t="s">
        <v>2</v>
      </c>
      <c r="Q2" s="1" t="s">
        <v>72</v>
      </c>
      <c r="R2" s="183">
        <v>41768</v>
      </c>
      <c r="S2" s="1" t="s">
        <v>2</v>
      </c>
      <c r="T2" s="1" t="s">
        <v>72</v>
      </c>
      <c r="U2" s="183">
        <v>41768</v>
      </c>
      <c r="V2" s="183">
        <v>41768</v>
      </c>
      <c r="W2" s="183">
        <v>41767</v>
      </c>
    </row>
    <row r="3" spans="1:23">
      <c r="A3" s="1"/>
      <c r="B3" s="185"/>
      <c r="C3" s="7"/>
      <c r="D3" s="7"/>
      <c r="E3" s="185"/>
      <c r="F3" s="185"/>
      <c r="G3" s="7"/>
      <c r="H3" s="1" t="s">
        <v>804</v>
      </c>
      <c r="I3" s="1" t="s">
        <v>804</v>
      </c>
      <c r="J3" s="1" t="s">
        <v>804</v>
      </c>
      <c r="K3" s="1" t="s">
        <v>804</v>
      </c>
      <c r="L3" s="1" t="s">
        <v>806</v>
      </c>
      <c r="M3" s="1" t="s">
        <v>806</v>
      </c>
      <c r="N3" s="1" t="s">
        <v>806</v>
      </c>
      <c r="O3" s="1" t="s">
        <v>807</v>
      </c>
      <c r="P3" s="1" t="s">
        <v>808</v>
      </c>
      <c r="Q3" s="1" t="s">
        <v>808</v>
      </c>
      <c r="R3" s="1" t="s">
        <v>808</v>
      </c>
      <c r="S3" s="1" t="s">
        <v>809</v>
      </c>
      <c r="T3" s="1" t="s">
        <v>809</v>
      </c>
      <c r="U3" s="1" t="s">
        <v>809</v>
      </c>
      <c r="V3" s="1" t="s">
        <v>809</v>
      </c>
      <c r="W3" s="1" t="s">
        <v>809</v>
      </c>
    </row>
    <row r="4" spans="1:23" ht="30">
      <c r="A4" s="1"/>
      <c r="B4" s="185"/>
      <c r="C4" s="7"/>
      <c r="D4" s="7"/>
      <c r="E4" s="185"/>
      <c r="F4" s="185"/>
      <c r="G4" s="7"/>
      <c r="H4" s="1" t="s">
        <v>805</v>
      </c>
      <c r="I4" s="1" t="s">
        <v>805</v>
      </c>
      <c r="J4" s="1" t="s">
        <v>805</v>
      </c>
      <c r="K4" s="1" t="s">
        <v>805</v>
      </c>
      <c r="L4" s="1" t="s">
        <v>804</v>
      </c>
      <c r="M4" s="1" t="s">
        <v>804</v>
      </c>
      <c r="N4" s="1" t="s">
        <v>804</v>
      </c>
      <c r="O4" s="1" t="s">
        <v>804</v>
      </c>
      <c r="P4" s="1"/>
      <c r="Q4" s="1"/>
      <c r="R4" s="1" t="s">
        <v>804</v>
      </c>
      <c r="S4" s="1"/>
      <c r="T4" s="1"/>
      <c r="U4" s="1" t="s">
        <v>805</v>
      </c>
      <c r="V4" s="1" t="s">
        <v>804</v>
      </c>
      <c r="W4" s="1" t="s">
        <v>804</v>
      </c>
    </row>
    <row r="5" spans="1:23" ht="30">
      <c r="A5" s="1"/>
      <c r="B5" s="185"/>
      <c r="C5" s="7"/>
      <c r="D5" s="7"/>
      <c r="E5" s="185"/>
      <c r="F5" s="185"/>
      <c r="G5" s="7"/>
      <c r="H5" s="1"/>
      <c r="I5" s="1"/>
      <c r="J5" s="1"/>
      <c r="K5" s="1"/>
      <c r="L5" s="1"/>
      <c r="M5" s="1" t="s">
        <v>805</v>
      </c>
      <c r="N5" s="1" t="s">
        <v>805</v>
      </c>
      <c r="O5" s="1" t="s">
        <v>805</v>
      </c>
      <c r="P5" s="1"/>
      <c r="Q5" s="1"/>
      <c r="R5" s="1" t="s">
        <v>805</v>
      </c>
      <c r="S5" s="1"/>
      <c r="T5" s="1"/>
      <c r="U5" s="1"/>
      <c r="V5" s="1"/>
      <c r="W5" s="1"/>
    </row>
    <row r="6" spans="1:23">
      <c r="A6" s="3" t="s">
        <v>8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811</v>
      </c>
      <c r="B7" s="4" t="s">
        <v>5</v>
      </c>
      <c r="C7" s="4" t="s">
        <v>5</v>
      </c>
      <c r="D7" s="4" t="s">
        <v>5</v>
      </c>
      <c r="E7" s="4" t="s">
        <v>5</v>
      </c>
      <c r="F7" s="4" t="s">
        <v>5</v>
      </c>
      <c r="G7" s="4" t="s">
        <v>5</v>
      </c>
      <c r="H7" s="4" t="s">
        <v>5</v>
      </c>
      <c r="I7" s="184">
        <v>0.33</v>
      </c>
      <c r="J7" s="184">
        <v>0.33</v>
      </c>
      <c r="K7" s="184">
        <v>0.33</v>
      </c>
      <c r="L7" s="4" t="s">
        <v>5</v>
      </c>
      <c r="M7" s="4" t="s">
        <v>5</v>
      </c>
      <c r="N7" s="4" t="s">
        <v>5</v>
      </c>
      <c r="O7" s="4" t="s">
        <v>5</v>
      </c>
      <c r="P7" s="4" t="s">
        <v>5</v>
      </c>
      <c r="Q7" s="4" t="s">
        <v>5</v>
      </c>
      <c r="R7" s="4" t="s">
        <v>5</v>
      </c>
      <c r="S7" s="4" t="s">
        <v>5</v>
      </c>
      <c r="T7" s="4" t="s">
        <v>5</v>
      </c>
      <c r="U7" s="4" t="s">
        <v>5</v>
      </c>
      <c r="V7" s="4" t="s">
        <v>5</v>
      </c>
      <c r="W7" s="4" t="s">
        <v>5</v>
      </c>
    </row>
    <row r="8" spans="1:23" ht="30">
      <c r="A8" s="2" t="s">
        <v>776</v>
      </c>
      <c r="B8" s="184">
        <v>0.439</v>
      </c>
      <c r="C8" s="184">
        <v>0.44</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45">
      <c r="A9" s="2" t="s">
        <v>257</v>
      </c>
      <c r="B9" s="4" t="s">
        <v>5</v>
      </c>
      <c r="C9" s="11">
        <v>0</v>
      </c>
      <c r="D9" s="4" t="s">
        <v>5</v>
      </c>
      <c r="E9" s="4" t="s">
        <v>5</v>
      </c>
      <c r="F9" s="4" t="s">
        <v>5</v>
      </c>
      <c r="G9" s="4" t="s">
        <v>5</v>
      </c>
      <c r="H9" s="4" t="s">
        <v>5</v>
      </c>
      <c r="I9" s="11">
        <v>0</v>
      </c>
      <c r="J9" s="11">
        <v>83700000</v>
      </c>
      <c r="K9" s="4" t="s">
        <v>5</v>
      </c>
      <c r="L9" s="4" t="s">
        <v>5</v>
      </c>
      <c r="M9" s="4" t="s">
        <v>5</v>
      </c>
      <c r="N9" s="4" t="s">
        <v>5</v>
      </c>
      <c r="O9" s="4" t="s">
        <v>5</v>
      </c>
      <c r="P9" s="4" t="s">
        <v>5</v>
      </c>
      <c r="Q9" s="4" t="s">
        <v>5</v>
      </c>
      <c r="R9" s="4" t="s">
        <v>5</v>
      </c>
      <c r="S9" s="4" t="s">
        <v>5</v>
      </c>
      <c r="T9" s="4" t="s">
        <v>5</v>
      </c>
      <c r="U9" s="4" t="s">
        <v>5</v>
      </c>
      <c r="V9" s="4" t="s">
        <v>5</v>
      </c>
      <c r="W9" s="4" t="s">
        <v>5</v>
      </c>
    </row>
    <row r="10" spans="1:23">
      <c r="A10" s="2" t="s">
        <v>812</v>
      </c>
      <c r="B10" s="4" t="s">
        <v>5</v>
      </c>
      <c r="C10" s="4" t="s">
        <v>5</v>
      </c>
      <c r="D10" s="4" t="s">
        <v>5</v>
      </c>
      <c r="E10" s="4" t="s">
        <v>5</v>
      </c>
      <c r="F10" s="4" t="s">
        <v>5</v>
      </c>
      <c r="G10" s="4" t="s">
        <v>5</v>
      </c>
      <c r="H10" s="4" t="s">
        <v>5</v>
      </c>
      <c r="I10" s="4" t="s">
        <v>5</v>
      </c>
      <c r="J10" s="4" t="s">
        <v>5</v>
      </c>
      <c r="K10" s="4" t="s">
        <v>5</v>
      </c>
      <c r="L10" s="4" t="s">
        <v>5</v>
      </c>
      <c r="M10" s="4">
        <v>2.7</v>
      </c>
      <c r="N10" s="4" t="s">
        <v>5</v>
      </c>
      <c r="O10" s="4" t="s">
        <v>5</v>
      </c>
      <c r="P10" s="4" t="s">
        <v>5</v>
      </c>
      <c r="Q10" s="4" t="s">
        <v>5</v>
      </c>
      <c r="R10" s="4" t="s">
        <v>5</v>
      </c>
      <c r="S10" s="4" t="s">
        <v>5</v>
      </c>
      <c r="T10" s="4" t="s">
        <v>5</v>
      </c>
      <c r="U10" s="4" t="s">
        <v>5</v>
      </c>
      <c r="V10" s="4" t="s">
        <v>5</v>
      </c>
      <c r="W10" s="4" t="s">
        <v>5</v>
      </c>
    </row>
    <row r="11" spans="1:23">
      <c r="A11" s="2" t="s">
        <v>813</v>
      </c>
      <c r="B11" s="4" t="s">
        <v>5</v>
      </c>
      <c r="C11" s="4" t="s">
        <v>5</v>
      </c>
      <c r="D11" s="4" t="s">
        <v>5</v>
      </c>
      <c r="E11" s="4" t="s">
        <v>5</v>
      </c>
      <c r="F11" s="4" t="s">
        <v>5</v>
      </c>
      <c r="G11" s="4" t="s">
        <v>5</v>
      </c>
      <c r="H11" s="6">
        <v>36500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774</v>
      </c>
      <c r="B12" s="184">
        <v>0.02</v>
      </c>
      <c r="C12" s="184">
        <v>0.02</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775</v>
      </c>
      <c r="B13" s="4" t="s">
        <v>5</v>
      </c>
      <c r="C13" s="184">
        <v>0.54</v>
      </c>
      <c r="D13" s="4" t="s">
        <v>5</v>
      </c>
      <c r="E13" s="184">
        <v>0.54100000000000004</v>
      </c>
      <c r="F13" s="184">
        <v>0.5590000000000000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t="s">
        <v>814</v>
      </c>
      <c r="B14" s="4" t="s">
        <v>5</v>
      </c>
      <c r="C14" s="4" t="s">
        <v>5</v>
      </c>
      <c r="D14" s="4" t="s">
        <v>5</v>
      </c>
      <c r="E14" s="4" t="s">
        <v>5</v>
      </c>
      <c r="F14" s="4" t="s">
        <v>5</v>
      </c>
      <c r="G14" s="4" t="s">
        <v>5</v>
      </c>
      <c r="H14" s="4" t="s">
        <v>5</v>
      </c>
      <c r="I14" s="4" t="s">
        <v>5</v>
      </c>
      <c r="J14" s="4" t="s">
        <v>5</v>
      </c>
      <c r="K14" s="6">
        <v>10400000</v>
      </c>
      <c r="L14" s="4" t="s">
        <v>5</v>
      </c>
      <c r="M14" s="4" t="s">
        <v>5</v>
      </c>
      <c r="N14" s="6">
        <v>80000000</v>
      </c>
      <c r="O14" s="6">
        <v>3300000</v>
      </c>
      <c r="P14" s="4" t="s">
        <v>5</v>
      </c>
      <c r="Q14" s="4" t="s">
        <v>5</v>
      </c>
      <c r="R14" s="4" t="s">
        <v>5</v>
      </c>
      <c r="S14" s="4" t="s">
        <v>5</v>
      </c>
      <c r="T14" s="4" t="s">
        <v>5</v>
      </c>
      <c r="U14" s="4" t="s">
        <v>5</v>
      </c>
      <c r="V14" s="4" t="s">
        <v>5</v>
      </c>
      <c r="W14" s="4" t="s">
        <v>5</v>
      </c>
    </row>
    <row r="15" spans="1:23">
      <c r="A15" s="2" t="s">
        <v>815</v>
      </c>
      <c r="B15" s="4" t="s">
        <v>5</v>
      </c>
      <c r="C15" s="4" t="s">
        <v>5</v>
      </c>
      <c r="D15" s="4" t="s">
        <v>5</v>
      </c>
      <c r="E15" s="4" t="s">
        <v>5</v>
      </c>
      <c r="F15" s="4" t="s">
        <v>5</v>
      </c>
      <c r="G15" s="4" t="s">
        <v>5</v>
      </c>
      <c r="H15" s="6">
        <v>34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c r="A16" s="2" t="s">
        <v>816</v>
      </c>
      <c r="B16" s="4" t="s">
        <v>5</v>
      </c>
      <c r="C16" s="4" t="s">
        <v>5</v>
      </c>
      <c r="D16" s="4" t="s">
        <v>5</v>
      </c>
      <c r="E16" s="4" t="s">
        <v>5</v>
      </c>
      <c r="F16" s="4" t="s">
        <v>5</v>
      </c>
      <c r="G16" s="4" t="s">
        <v>5</v>
      </c>
      <c r="H16" s="6">
        <v>70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c r="A17" s="2" t="s">
        <v>97</v>
      </c>
      <c r="B17" s="4" t="s">
        <v>5</v>
      </c>
      <c r="C17" s="6">
        <v>652000000</v>
      </c>
      <c r="D17" s="4" t="s">
        <v>5</v>
      </c>
      <c r="E17" s="4" t="s">
        <v>5</v>
      </c>
      <c r="F17" s="4" t="s">
        <v>5</v>
      </c>
      <c r="G17" s="6">
        <v>689100000</v>
      </c>
      <c r="H17" s="4" t="s">
        <v>5</v>
      </c>
      <c r="I17" s="4" t="s">
        <v>5</v>
      </c>
      <c r="J17" s="4" t="s">
        <v>5</v>
      </c>
      <c r="K17" s="4" t="s">
        <v>5</v>
      </c>
      <c r="L17" s="4" t="s">
        <v>5</v>
      </c>
      <c r="M17" s="4" t="s">
        <v>5</v>
      </c>
      <c r="N17" s="4" t="s">
        <v>5</v>
      </c>
      <c r="O17" s="4" t="s">
        <v>5</v>
      </c>
      <c r="P17" s="4">
        <v>0</v>
      </c>
      <c r="Q17" s="6">
        <v>99100000</v>
      </c>
      <c r="R17" s="6">
        <v>271300000</v>
      </c>
      <c r="S17" s="6">
        <v>412000000</v>
      </c>
      <c r="T17" s="6">
        <v>150000000</v>
      </c>
      <c r="U17" s="4" t="s">
        <v>5</v>
      </c>
      <c r="V17" s="6">
        <v>250000000</v>
      </c>
      <c r="W17" s="6">
        <v>150000000</v>
      </c>
    </row>
    <row r="18" spans="1:23">
      <c r="A18" s="2" t="s">
        <v>817</v>
      </c>
      <c r="B18" s="4" t="s">
        <v>5</v>
      </c>
      <c r="C18" s="4" t="s">
        <v>5</v>
      </c>
      <c r="D18" s="4" t="s">
        <v>5</v>
      </c>
      <c r="E18" s="4" t="s">
        <v>5</v>
      </c>
      <c r="F18" s="4" t="s">
        <v>5</v>
      </c>
      <c r="G18" s="4" t="s">
        <v>5</v>
      </c>
      <c r="H18" s="6">
        <v>11400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c r="A19" s="2" t="s">
        <v>818</v>
      </c>
      <c r="B19" s="4" t="s">
        <v>5</v>
      </c>
      <c r="C19" s="4" t="s">
        <v>5</v>
      </c>
      <c r="D19" s="4" t="s">
        <v>5</v>
      </c>
      <c r="E19" s="4" t="s">
        <v>5</v>
      </c>
      <c r="F19" s="4" t="s">
        <v>5</v>
      </c>
      <c r="G19" s="4" t="s">
        <v>5</v>
      </c>
      <c r="H19" s="4" t="s">
        <v>5</v>
      </c>
      <c r="I19" s="4" t="s">
        <v>5</v>
      </c>
      <c r="J19" s="4" t="s">
        <v>5</v>
      </c>
      <c r="K19" s="4" t="s">
        <v>5</v>
      </c>
      <c r="L19" s="4" t="s">
        <v>5</v>
      </c>
      <c r="M19" s="4">
        <v>3.2</v>
      </c>
      <c r="N19" s="4" t="s">
        <v>5</v>
      </c>
      <c r="O19" s="4" t="s">
        <v>5</v>
      </c>
      <c r="P19" s="4" t="s">
        <v>5</v>
      </c>
      <c r="Q19" s="4" t="s">
        <v>5</v>
      </c>
      <c r="R19" s="4" t="s">
        <v>5</v>
      </c>
      <c r="S19" s="4" t="s">
        <v>5</v>
      </c>
      <c r="T19" s="4" t="s">
        <v>5</v>
      </c>
      <c r="U19" s="4" t="s">
        <v>5</v>
      </c>
      <c r="V19" s="4" t="s">
        <v>5</v>
      </c>
      <c r="W19" s="4" t="s">
        <v>5</v>
      </c>
    </row>
    <row r="20" spans="1:23">
      <c r="A20" s="2" t="s">
        <v>819</v>
      </c>
      <c r="B20" s="4" t="s">
        <v>5</v>
      </c>
      <c r="C20" s="6">
        <v>90500000</v>
      </c>
      <c r="D20" s="6">
        <v>237800000</v>
      </c>
      <c r="E20" s="4" t="s">
        <v>5</v>
      </c>
      <c r="F20" s="4" t="s">
        <v>5</v>
      </c>
      <c r="G20" s="4" t="s">
        <v>5</v>
      </c>
      <c r="H20" s="4" t="s">
        <v>5</v>
      </c>
      <c r="I20" s="4" t="s">
        <v>5</v>
      </c>
      <c r="J20" s="4" t="s">
        <v>5</v>
      </c>
      <c r="K20" s="4" t="s">
        <v>5</v>
      </c>
      <c r="L20" s="4" t="s">
        <v>5</v>
      </c>
      <c r="M20" s="6">
        <v>88700000</v>
      </c>
      <c r="N20" s="4" t="s">
        <v>5</v>
      </c>
      <c r="O20" s="4" t="s">
        <v>5</v>
      </c>
      <c r="P20" s="4" t="s">
        <v>5</v>
      </c>
      <c r="Q20" s="4" t="s">
        <v>5</v>
      </c>
      <c r="R20" s="4" t="s">
        <v>5</v>
      </c>
      <c r="S20" s="4" t="s">
        <v>5</v>
      </c>
      <c r="T20" s="4" t="s">
        <v>5</v>
      </c>
      <c r="U20" s="4" t="s">
        <v>5</v>
      </c>
      <c r="V20" s="4" t="s">
        <v>5</v>
      </c>
      <c r="W20" s="4" t="s">
        <v>5</v>
      </c>
    </row>
    <row r="21" spans="1:23">
      <c r="A21" s="2" t="s">
        <v>820</v>
      </c>
      <c r="B21" s="4" t="s">
        <v>5</v>
      </c>
      <c r="C21" s="4" t="s">
        <v>5</v>
      </c>
      <c r="D21" s="4" t="s">
        <v>5</v>
      </c>
      <c r="E21" s="4" t="s">
        <v>5</v>
      </c>
      <c r="F21" s="4" t="s">
        <v>5</v>
      </c>
      <c r="G21" s="4" t="s">
        <v>5</v>
      </c>
      <c r="H21" s="6">
        <v>263100000</v>
      </c>
      <c r="I21" s="4" t="s">
        <v>5</v>
      </c>
      <c r="J21" s="4" t="s">
        <v>5</v>
      </c>
      <c r="K21" s="4" t="s">
        <v>5</v>
      </c>
      <c r="L21" s="6">
        <v>1800000</v>
      </c>
      <c r="M21" s="4" t="s">
        <v>5</v>
      </c>
      <c r="N21" s="4" t="s">
        <v>5</v>
      </c>
      <c r="O21" s="4" t="s">
        <v>5</v>
      </c>
      <c r="P21" s="4" t="s">
        <v>5</v>
      </c>
      <c r="Q21" s="4" t="s">
        <v>5</v>
      </c>
      <c r="R21" s="4" t="s">
        <v>5</v>
      </c>
      <c r="S21" s="4" t="s">
        <v>5</v>
      </c>
      <c r="T21" s="4" t="s">
        <v>5</v>
      </c>
      <c r="U21" s="4" t="s">
        <v>5</v>
      </c>
      <c r="V21" s="4" t="s">
        <v>5</v>
      </c>
      <c r="W21" s="4" t="s">
        <v>5</v>
      </c>
    </row>
    <row r="22" spans="1:23" ht="30">
      <c r="A22" s="2" t="s">
        <v>82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184">
        <v>7.3800000000000004E-2</v>
      </c>
      <c r="T22" s="184">
        <v>7.3800000000000004E-2</v>
      </c>
      <c r="U22" s="4" t="s">
        <v>5</v>
      </c>
      <c r="V22" s="184">
        <v>7.3800000000000004E-2</v>
      </c>
      <c r="W22" s="4" t="s">
        <v>5</v>
      </c>
    </row>
    <row r="23" spans="1:23">
      <c r="A23" s="2" t="s">
        <v>82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11">
        <v>5000000</v>
      </c>
      <c r="V23" s="4" t="s">
        <v>5</v>
      </c>
      <c r="W23" s="4" t="s">
        <v>5</v>
      </c>
    </row>
  </sheetData>
  <mergeCells count="8">
    <mergeCell ref="C1:D1"/>
    <mergeCell ref="N1:O1"/>
    <mergeCell ref="B2:B5"/>
    <mergeCell ref="C2:C5"/>
    <mergeCell ref="D2:D5"/>
    <mergeCell ref="E2:E5"/>
    <mergeCell ref="F2:F5"/>
    <mergeCell ref="G2:G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2.28515625" bestFit="1" customWidth="1"/>
    <col min="6" max="8" width="36.5703125" bestFit="1" customWidth="1"/>
  </cols>
  <sheetData>
    <row r="1" spans="1:8" ht="15" customHeight="1">
      <c r="A1" s="1" t="s">
        <v>823</v>
      </c>
      <c r="B1" s="7" t="s">
        <v>26</v>
      </c>
      <c r="C1" s="7"/>
      <c r="D1" s="7" t="s">
        <v>1</v>
      </c>
      <c r="E1" s="7"/>
      <c r="F1" s="1" t="s">
        <v>26</v>
      </c>
      <c r="G1" s="1" t="s">
        <v>1</v>
      </c>
      <c r="H1" s="1"/>
    </row>
    <row r="2" spans="1:8">
      <c r="A2" s="1" t="s">
        <v>58</v>
      </c>
      <c r="B2" s="7" t="s">
        <v>2</v>
      </c>
      <c r="C2" s="7" t="s">
        <v>27</v>
      </c>
      <c r="D2" s="7" t="s">
        <v>2</v>
      </c>
      <c r="E2" s="7" t="s">
        <v>27</v>
      </c>
      <c r="F2" s="1" t="s">
        <v>2</v>
      </c>
      <c r="G2" s="1" t="s">
        <v>2</v>
      </c>
      <c r="H2" s="183">
        <v>41768</v>
      </c>
    </row>
    <row r="3" spans="1:8">
      <c r="A3" s="1"/>
      <c r="B3" s="7"/>
      <c r="C3" s="7"/>
      <c r="D3" s="7"/>
      <c r="E3" s="7"/>
      <c r="F3" s="1" t="s">
        <v>804</v>
      </c>
      <c r="G3" s="1" t="s">
        <v>804</v>
      </c>
      <c r="H3" s="1" t="s">
        <v>804</v>
      </c>
    </row>
    <row r="4" spans="1:8" ht="30">
      <c r="A4" s="1"/>
      <c r="B4" s="7"/>
      <c r="C4" s="7"/>
      <c r="D4" s="7"/>
      <c r="E4" s="7"/>
      <c r="F4" s="1" t="s">
        <v>805</v>
      </c>
      <c r="G4" s="1" t="s">
        <v>805</v>
      </c>
      <c r="H4" s="1" t="s">
        <v>805</v>
      </c>
    </row>
    <row r="5" spans="1:8">
      <c r="A5" s="3" t="s">
        <v>810</v>
      </c>
      <c r="B5" s="4" t="s">
        <v>5</v>
      </c>
      <c r="C5" s="4" t="s">
        <v>5</v>
      </c>
      <c r="D5" s="4" t="s">
        <v>5</v>
      </c>
      <c r="E5" s="4" t="s">
        <v>5</v>
      </c>
      <c r="F5" s="4" t="s">
        <v>5</v>
      </c>
      <c r="G5" s="4" t="s">
        <v>5</v>
      </c>
      <c r="H5" s="4" t="s">
        <v>5</v>
      </c>
    </row>
    <row r="6" spans="1:8">
      <c r="A6" s="2" t="s">
        <v>811</v>
      </c>
      <c r="B6" s="4" t="s">
        <v>5</v>
      </c>
      <c r="C6" s="4" t="s">
        <v>5</v>
      </c>
      <c r="D6" s="4" t="s">
        <v>5</v>
      </c>
      <c r="E6" s="4" t="s">
        <v>5</v>
      </c>
      <c r="F6" s="184">
        <v>0.33</v>
      </c>
      <c r="G6" s="184">
        <v>0.33</v>
      </c>
      <c r="H6" s="184">
        <v>0.33</v>
      </c>
    </row>
    <row r="7" spans="1:8" ht="30">
      <c r="A7" s="2" t="s">
        <v>255</v>
      </c>
      <c r="B7" s="8">
        <v>-3.6</v>
      </c>
      <c r="C7" s="8">
        <v>6.2</v>
      </c>
      <c r="D7" s="8">
        <v>-60.6</v>
      </c>
      <c r="E7" s="11">
        <v>14</v>
      </c>
      <c r="F7" s="8">
        <v>-3.6</v>
      </c>
      <c r="G7" s="8">
        <v>-60.6</v>
      </c>
      <c r="H7" s="4" t="s">
        <v>5</v>
      </c>
    </row>
    <row r="8" spans="1:8" ht="45">
      <c r="A8" s="2" t="s">
        <v>257</v>
      </c>
      <c r="B8" s="4" t="s">
        <v>5</v>
      </c>
      <c r="C8" s="4" t="s">
        <v>5</v>
      </c>
      <c r="D8" s="4">
        <v>0</v>
      </c>
      <c r="E8" s="4" t="s">
        <v>5</v>
      </c>
      <c r="F8" s="4">
        <v>0</v>
      </c>
      <c r="G8" s="4">
        <v>83.7</v>
      </c>
      <c r="H8" s="4" t="s">
        <v>5</v>
      </c>
    </row>
    <row r="9" spans="1:8" ht="45">
      <c r="A9" s="2" t="s">
        <v>258</v>
      </c>
      <c r="B9" s="4" t="s">
        <v>5</v>
      </c>
      <c r="C9" s="4" t="s">
        <v>5</v>
      </c>
      <c r="D9" s="4" t="s">
        <v>5</v>
      </c>
      <c r="E9" s="4" t="s">
        <v>5</v>
      </c>
      <c r="F9" s="8">
        <v>-3.6</v>
      </c>
      <c r="G9" s="8">
        <v>23.1</v>
      </c>
      <c r="H9" s="4" t="s">
        <v>5</v>
      </c>
    </row>
  </sheetData>
  <mergeCells count="6">
    <mergeCell ref="B1:C1"/>
    <mergeCell ref="D1:E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824</v>
      </c>
      <c r="B1" s="7" t="s">
        <v>2</v>
      </c>
      <c r="C1" s="7" t="s">
        <v>72</v>
      </c>
    </row>
    <row r="2" spans="1:3">
      <c r="A2" s="1" t="s">
        <v>58</v>
      </c>
      <c r="B2" s="7"/>
      <c r="C2" s="7"/>
    </row>
    <row r="3" spans="1:3">
      <c r="A3" s="3" t="s">
        <v>747</v>
      </c>
      <c r="B3" s="4" t="s">
        <v>5</v>
      </c>
      <c r="C3" s="4" t="s">
        <v>5</v>
      </c>
    </row>
    <row r="4" spans="1:3">
      <c r="A4" s="2" t="s">
        <v>262</v>
      </c>
      <c r="B4" s="11">
        <v>12</v>
      </c>
      <c r="C4" s="8">
        <v>11.8</v>
      </c>
    </row>
    <row r="5" spans="1:3">
      <c r="A5" s="2" t="s">
        <v>825</v>
      </c>
      <c r="B5" s="4">
        <v>93.4</v>
      </c>
      <c r="C5" s="4">
        <v>81.2</v>
      </c>
    </row>
    <row r="6" spans="1:3">
      <c r="A6" s="2" t="s">
        <v>264</v>
      </c>
      <c r="B6" s="4">
        <v>33.799999999999997</v>
      </c>
      <c r="C6" s="4">
        <v>32.700000000000003</v>
      </c>
    </row>
    <row r="7" spans="1:3">
      <c r="A7" s="2" t="s">
        <v>265</v>
      </c>
      <c r="B7" s="8">
        <v>139.19999999999999</v>
      </c>
      <c r="C7" s="8">
        <v>125.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26</v>
      </c>
      <c r="B1" s="7" t="s">
        <v>26</v>
      </c>
      <c r="C1" s="7"/>
      <c r="D1" s="7" t="s">
        <v>1</v>
      </c>
      <c r="E1" s="7"/>
    </row>
    <row r="2" spans="1:5">
      <c r="A2" s="1" t="s">
        <v>58</v>
      </c>
      <c r="B2" s="1" t="s">
        <v>2</v>
      </c>
      <c r="C2" s="1" t="s">
        <v>27</v>
      </c>
      <c r="D2" s="1" t="s">
        <v>2</v>
      </c>
      <c r="E2" s="1" t="s">
        <v>27</v>
      </c>
    </row>
    <row r="3" spans="1:5">
      <c r="A3" s="3" t="s">
        <v>267</v>
      </c>
      <c r="B3" s="4" t="s">
        <v>5</v>
      </c>
      <c r="C3" s="4" t="s">
        <v>5</v>
      </c>
      <c r="D3" s="4" t="s">
        <v>5</v>
      </c>
      <c r="E3" s="4" t="s">
        <v>5</v>
      </c>
    </row>
    <row r="4" spans="1:5" ht="30">
      <c r="A4" s="2" t="s">
        <v>827</v>
      </c>
      <c r="B4" s="4" t="s">
        <v>5</v>
      </c>
      <c r="C4" s="4" t="s">
        <v>5</v>
      </c>
      <c r="D4" s="184">
        <v>0.5</v>
      </c>
      <c r="E4" s="4" t="s">
        <v>5</v>
      </c>
    </row>
    <row r="5" spans="1:5">
      <c r="A5" s="2" t="s">
        <v>828</v>
      </c>
      <c r="B5" s="184">
        <v>0.221</v>
      </c>
      <c r="C5" s="184">
        <v>7.5999999999999998E-2</v>
      </c>
      <c r="D5" s="184">
        <v>0.17799999999999999</v>
      </c>
      <c r="E5" s="184">
        <v>0.18099999999999999</v>
      </c>
    </row>
    <row r="6" spans="1:5" ht="30">
      <c r="A6" s="2" t="s">
        <v>829</v>
      </c>
      <c r="B6" s="4" t="s">
        <v>5</v>
      </c>
      <c r="C6" s="4" t="s">
        <v>5</v>
      </c>
      <c r="D6" s="11">
        <v>-2</v>
      </c>
      <c r="E6" s="8">
        <v>1.1000000000000001</v>
      </c>
    </row>
    <row r="7" spans="1:5">
      <c r="A7" s="2" t="s">
        <v>830</v>
      </c>
      <c r="B7" s="4" t="s">
        <v>5</v>
      </c>
      <c r="C7" s="4" t="s">
        <v>5</v>
      </c>
      <c r="D7" s="4" t="s">
        <v>5</v>
      </c>
      <c r="E7" s="4">
        <v>0.4</v>
      </c>
    </row>
    <row r="8" spans="1:5">
      <c r="A8" s="2" t="s">
        <v>831</v>
      </c>
      <c r="B8" s="4" t="s">
        <v>5</v>
      </c>
      <c r="C8" s="4" t="s">
        <v>5</v>
      </c>
      <c r="D8" s="4" t="s">
        <v>5</v>
      </c>
      <c r="E8" s="8">
        <v>0.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6.5703125" customWidth="1"/>
    <col min="3" max="3" width="29" customWidth="1"/>
    <col min="4" max="4" width="14.42578125" customWidth="1"/>
    <col min="5" max="5" width="32.140625" customWidth="1"/>
    <col min="6" max="6" width="11.42578125" customWidth="1"/>
  </cols>
  <sheetData>
    <row r="1" spans="1:6">
      <c r="A1" s="1" t="s">
        <v>832</v>
      </c>
      <c r="B1" s="1" t="s">
        <v>26</v>
      </c>
      <c r="C1" s="7"/>
      <c r="D1" s="7"/>
      <c r="E1" s="7"/>
      <c r="F1" s="7"/>
    </row>
    <row r="2" spans="1:6" ht="15" customHeight="1">
      <c r="A2" s="1" t="s">
        <v>58</v>
      </c>
      <c r="B2" s="1" t="s">
        <v>833</v>
      </c>
      <c r="C2" s="7" t="s">
        <v>2</v>
      </c>
      <c r="D2" s="7"/>
      <c r="E2" s="7" t="s">
        <v>72</v>
      </c>
      <c r="F2" s="7"/>
    </row>
    <row r="3" spans="1:6" ht="30">
      <c r="A3" s="3" t="s">
        <v>284</v>
      </c>
      <c r="B3" s="4" t="s">
        <v>5</v>
      </c>
      <c r="C3" s="4" t="s">
        <v>5</v>
      </c>
      <c r="D3" s="4"/>
      <c r="E3" s="4" t="s">
        <v>5</v>
      </c>
      <c r="F3" s="4"/>
    </row>
    <row r="4" spans="1:6" ht="17.25">
      <c r="A4" s="2" t="s">
        <v>834</v>
      </c>
      <c r="B4" s="4" t="s">
        <v>5</v>
      </c>
      <c r="C4" s="11">
        <v>0</v>
      </c>
      <c r="D4" s="10" t="s">
        <v>45</v>
      </c>
      <c r="E4" s="8">
        <v>13.6</v>
      </c>
      <c r="F4" s="10" t="s">
        <v>45</v>
      </c>
    </row>
    <row r="5" spans="1:6">
      <c r="A5" s="2" t="s">
        <v>288</v>
      </c>
      <c r="B5" s="4" t="s">
        <v>5</v>
      </c>
      <c r="C5" s="4">
        <v>15.3</v>
      </c>
      <c r="D5" s="4"/>
      <c r="E5" s="4">
        <v>21.5</v>
      </c>
      <c r="F5" s="4"/>
    </row>
    <row r="6" spans="1:6">
      <c r="A6" s="2" t="s">
        <v>289</v>
      </c>
      <c r="B6" s="4" t="s">
        <v>5</v>
      </c>
      <c r="C6" s="4">
        <v>11.9</v>
      </c>
      <c r="D6" s="4"/>
      <c r="E6" s="4">
        <v>9.8000000000000007</v>
      </c>
      <c r="F6" s="4"/>
    </row>
    <row r="7" spans="1:6">
      <c r="A7" s="2" t="s">
        <v>137</v>
      </c>
      <c r="B7" s="4" t="s">
        <v>5</v>
      </c>
      <c r="C7" s="4">
        <v>15.7</v>
      </c>
      <c r="D7" s="4"/>
      <c r="E7" s="4">
        <v>14.6</v>
      </c>
      <c r="F7" s="4"/>
    </row>
    <row r="8" spans="1:6">
      <c r="A8" s="2" t="s">
        <v>290</v>
      </c>
      <c r="B8" s="4" t="s">
        <v>5</v>
      </c>
      <c r="C8" s="4">
        <v>42.9</v>
      </c>
      <c r="D8" s="4"/>
      <c r="E8" s="4">
        <v>59.5</v>
      </c>
      <c r="F8" s="4"/>
    </row>
    <row r="9" spans="1:6">
      <c r="A9" s="2" t="s">
        <v>835</v>
      </c>
      <c r="B9" s="4">
        <v>13.1</v>
      </c>
      <c r="C9" s="4" t="s">
        <v>5</v>
      </c>
      <c r="D9" s="4"/>
      <c r="E9" s="4" t="s">
        <v>5</v>
      </c>
      <c r="F9" s="4"/>
    </row>
    <row r="10" spans="1:6" ht="30">
      <c r="A10" s="2" t="s">
        <v>836</v>
      </c>
      <c r="B10" s="8">
        <v>0.5</v>
      </c>
      <c r="C10" s="4" t="s">
        <v>5</v>
      </c>
      <c r="D10" s="4"/>
      <c r="E10" s="4" t="s">
        <v>5</v>
      </c>
      <c r="F10" s="4"/>
    </row>
    <row r="11" spans="1:6">
      <c r="A11" s="12"/>
      <c r="B11" s="12"/>
      <c r="C11" s="12"/>
      <c r="D11" s="12"/>
      <c r="E11" s="12"/>
      <c r="F11" s="12"/>
    </row>
    <row r="12" spans="1:6" ht="45" customHeight="1">
      <c r="A12" s="2" t="s">
        <v>45</v>
      </c>
      <c r="B12" s="13" t="s">
        <v>837</v>
      </c>
      <c r="C12" s="13"/>
      <c r="D12" s="13"/>
      <c r="E12" s="13"/>
      <c r="F12" s="13"/>
    </row>
  </sheetData>
  <mergeCells count="6">
    <mergeCell ref="C1:D1"/>
    <mergeCell ref="E1:F1"/>
    <mergeCell ref="C2:D2"/>
    <mergeCell ref="E2:F2"/>
    <mergeCell ref="A11:F11"/>
    <mergeCell ref="B12:F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c r="A1" s="1" t="s">
        <v>838</v>
      </c>
      <c r="B1" s="1" t="s">
        <v>2</v>
      </c>
      <c r="C1" s="1" t="s">
        <v>72</v>
      </c>
    </row>
    <row r="2" spans="1:3" ht="30">
      <c r="A2" s="3" t="s">
        <v>750</v>
      </c>
      <c r="B2" s="4" t="s">
        <v>5</v>
      </c>
      <c r="C2" s="4" t="s">
        <v>5</v>
      </c>
    </row>
    <row r="3" spans="1:3">
      <c r="A3" s="2" t="s">
        <v>300</v>
      </c>
      <c r="B3" s="11">
        <v>652000000</v>
      </c>
      <c r="C3" s="11">
        <v>689100000</v>
      </c>
    </row>
    <row r="4" spans="1:3" ht="30">
      <c r="A4" s="2" t="s">
        <v>301</v>
      </c>
      <c r="B4" s="4">
        <v>0</v>
      </c>
      <c r="C4" s="6">
        <v>41000000</v>
      </c>
    </row>
    <row r="5" spans="1:3">
      <c r="A5" s="2" t="s">
        <v>302</v>
      </c>
      <c r="B5" s="6">
        <v>652000000</v>
      </c>
      <c r="C5" s="6">
        <v>648100000</v>
      </c>
    </row>
    <row r="6" spans="1:3">
      <c r="A6" s="2" t="s">
        <v>808</v>
      </c>
      <c r="B6" s="4" t="s">
        <v>5</v>
      </c>
      <c r="C6" s="4" t="s">
        <v>5</v>
      </c>
    </row>
    <row r="7" spans="1:3" ht="30">
      <c r="A7" s="3" t="s">
        <v>750</v>
      </c>
      <c r="B7" s="4" t="s">
        <v>5</v>
      </c>
      <c r="C7" s="4" t="s">
        <v>5</v>
      </c>
    </row>
    <row r="8" spans="1:3">
      <c r="A8" s="2" t="s">
        <v>300</v>
      </c>
      <c r="B8" s="4">
        <v>0</v>
      </c>
      <c r="C8" s="6">
        <v>99100000</v>
      </c>
    </row>
    <row r="9" spans="1:3">
      <c r="A9" s="2" t="s">
        <v>839</v>
      </c>
      <c r="B9" s="4" t="s">
        <v>5</v>
      </c>
      <c r="C9" s="6">
        <v>1000000</v>
      </c>
    </row>
    <row r="10" spans="1:3">
      <c r="A10" s="2" t="s">
        <v>840</v>
      </c>
      <c r="B10" s="4" t="s">
        <v>5</v>
      </c>
      <c r="C10" s="4" t="s">
        <v>5</v>
      </c>
    </row>
    <row r="11" spans="1:3" ht="30">
      <c r="A11" s="3" t="s">
        <v>750</v>
      </c>
      <c r="B11" s="4" t="s">
        <v>5</v>
      </c>
      <c r="C11" s="4" t="s">
        <v>5</v>
      </c>
    </row>
    <row r="12" spans="1:3">
      <c r="A12" s="2" t="s">
        <v>300</v>
      </c>
      <c r="B12" s="6">
        <v>240000000</v>
      </c>
      <c r="C12" s="6">
        <v>400000000</v>
      </c>
    </row>
    <row r="13" spans="1:3" ht="30">
      <c r="A13" s="2" t="s">
        <v>821</v>
      </c>
      <c r="B13" s="184">
        <v>7.6300000000000007E-2</v>
      </c>
      <c r="C13" s="184">
        <v>7.6300000000000007E-2</v>
      </c>
    </row>
    <row r="14" spans="1:3">
      <c r="A14" s="2" t="s">
        <v>809</v>
      </c>
      <c r="B14" s="4" t="s">
        <v>5</v>
      </c>
      <c r="C14" s="4" t="s">
        <v>5</v>
      </c>
    </row>
    <row r="15" spans="1:3" ht="30">
      <c r="A15" s="3" t="s">
        <v>750</v>
      </c>
      <c r="B15" s="4" t="s">
        <v>5</v>
      </c>
      <c r="C15" s="4" t="s">
        <v>5</v>
      </c>
    </row>
    <row r="16" spans="1:3">
      <c r="A16" s="2" t="s">
        <v>300</v>
      </c>
      <c r="B16" s="6">
        <v>412000000</v>
      </c>
      <c r="C16" s="6">
        <v>150000000</v>
      </c>
    </row>
    <row r="17" spans="1:3" ht="30">
      <c r="A17" s="2" t="s">
        <v>821</v>
      </c>
      <c r="B17" s="184">
        <v>7.3800000000000004E-2</v>
      </c>
      <c r="C17" s="184">
        <v>7.3800000000000004E-2</v>
      </c>
    </row>
    <row r="18" spans="1:3">
      <c r="A18" s="2" t="s">
        <v>841</v>
      </c>
      <c r="B18" s="6">
        <v>12000000</v>
      </c>
      <c r="C18" s="6">
        <v>12000000</v>
      </c>
    </row>
    <row r="19" spans="1:3" ht="30">
      <c r="A19" s="2" t="s">
        <v>842</v>
      </c>
      <c r="B19" s="4" t="s">
        <v>5</v>
      </c>
      <c r="C19" s="4" t="s">
        <v>5</v>
      </c>
    </row>
    <row r="20" spans="1:3" ht="30">
      <c r="A20" s="3" t="s">
        <v>750</v>
      </c>
      <c r="B20" s="4" t="s">
        <v>5</v>
      </c>
      <c r="C20" s="4" t="s">
        <v>5</v>
      </c>
    </row>
    <row r="21" spans="1:3">
      <c r="A21" s="2" t="s">
        <v>843</v>
      </c>
      <c r="B21" s="11">
        <v>0</v>
      </c>
      <c r="C21" s="11">
        <v>4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26</v>
      </c>
      <c r="C1" s="7"/>
      <c r="D1" s="7" t="s">
        <v>1</v>
      </c>
      <c r="E1" s="7"/>
    </row>
    <row r="2" spans="1:5">
      <c r="A2" s="1" t="s">
        <v>58</v>
      </c>
      <c r="B2" s="1" t="s">
        <v>2</v>
      </c>
      <c r="C2" s="1" t="s">
        <v>27</v>
      </c>
      <c r="D2" s="1" t="s">
        <v>2</v>
      </c>
      <c r="E2" s="1" t="s">
        <v>27</v>
      </c>
    </row>
    <row r="3" spans="1:5" ht="30">
      <c r="A3" s="3" t="s">
        <v>62</v>
      </c>
      <c r="B3" s="4" t="s">
        <v>5</v>
      </c>
      <c r="C3" s="4" t="s">
        <v>5</v>
      </c>
      <c r="D3" s="4" t="s">
        <v>5</v>
      </c>
      <c r="E3" s="4" t="s">
        <v>5</v>
      </c>
    </row>
    <row r="4" spans="1:5" ht="30">
      <c r="A4" s="2" t="s">
        <v>70</v>
      </c>
      <c r="B4" s="8">
        <v>0.4</v>
      </c>
      <c r="C4" s="8">
        <v>0.2</v>
      </c>
      <c r="D4" s="8">
        <v>1.2</v>
      </c>
      <c r="E4" s="8">
        <v>0.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4" width="12.28515625" bestFit="1" customWidth="1"/>
    <col min="5" max="6" width="21.42578125" bestFit="1" customWidth="1"/>
    <col min="7" max="8" width="26.140625" bestFit="1" customWidth="1"/>
    <col min="9" max="10" width="12.28515625" bestFit="1" customWidth="1"/>
    <col min="11" max="13" width="22.140625" bestFit="1" customWidth="1"/>
    <col min="14" max="20" width="27.7109375" bestFit="1" customWidth="1"/>
    <col min="21" max="25" width="36.5703125" bestFit="1" customWidth="1"/>
  </cols>
  <sheetData>
    <row r="1" spans="1:25" ht="15" customHeight="1">
      <c r="A1" s="7" t="s">
        <v>844</v>
      </c>
      <c r="B1" s="7" t="s">
        <v>1</v>
      </c>
      <c r="C1" s="7"/>
      <c r="D1" s="1"/>
      <c r="E1" s="1"/>
      <c r="F1" s="1"/>
      <c r="G1" s="1"/>
      <c r="H1" s="1"/>
      <c r="I1" s="1"/>
      <c r="J1" s="1"/>
      <c r="K1" s="7"/>
      <c r="L1" s="7"/>
      <c r="M1" s="1"/>
      <c r="N1" s="7" t="s">
        <v>769</v>
      </c>
      <c r="O1" s="7"/>
      <c r="P1" s="1"/>
      <c r="Q1" s="1"/>
      <c r="R1" s="7" t="s">
        <v>769</v>
      </c>
      <c r="S1" s="7"/>
      <c r="T1" s="1"/>
      <c r="U1" s="7" t="s">
        <v>769</v>
      </c>
      <c r="V1" s="7"/>
      <c r="W1" s="1"/>
      <c r="X1" s="7"/>
      <c r="Y1" s="7"/>
    </row>
    <row r="2" spans="1:25">
      <c r="A2" s="7"/>
      <c r="B2" s="7" t="s">
        <v>2</v>
      </c>
      <c r="C2" s="7" t="s">
        <v>27</v>
      </c>
      <c r="D2" s="7" t="s">
        <v>72</v>
      </c>
      <c r="E2" s="1" t="s">
        <v>2</v>
      </c>
      <c r="F2" s="1" t="s">
        <v>72</v>
      </c>
      <c r="G2" s="1" t="s">
        <v>2</v>
      </c>
      <c r="H2" s="1" t="s">
        <v>72</v>
      </c>
      <c r="I2" s="1" t="s">
        <v>2</v>
      </c>
      <c r="J2" s="1" t="s">
        <v>72</v>
      </c>
      <c r="K2" s="1" t="s">
        <v>2</v>
      </c>
      <c r="L2" s="1" t="s">
        <v>2</v>
      </c>
      <c r="M2" s="1" t="s">
        <v>72</v>
      </c>
      <c r="N2" s="183">
        <v>41768</v>
      </c>
      <c r="O2" s="183">
        <v>41768</v>
      </c>
      <c r="P2" s="183">
        <v>41768</v>
      </c>
      <c r="Q2" s="183">
        <v>41767</v>
      </c>
      <c r="R2" s="183">
        <v>41768</v>
      </c>
      <c r="S2" s="183">
        <v>41768</v>
      </c>
      <c r="T2" s="1" t="s">
        <v>2</v>
      </c>
      <c r="U2" s="183">
        <v>41768</v>
      </c>
      <c r="V2" s="183">
        <v>41768</v>
      </c>
      <c r="W2" s="183">
        <v>41768</v>
      </c>
      <c r="X2" s="1" t="s">
        <v>2</v>
      </c>
      <c r="Y2" s="1" t="s">
        <v>2</v>
      </c>
    </row>
    <row r="3" spans="1:25" ht="30">
      <c r="A3" s="7"/>
      <c r="B3" s="7"/>
      <c r="C3" s="7"/>
      <c r="D3" s="7"/>
      <c r="E3" s="1" t="s">
        <v>840</v>
      </c>
      <c r="F3" s="1" t="s">
        <v>840</v>
      </c>
      <c r="G3" s="1" t="s">
        <v>809</v>
      </c>
      <c r="H3" s="1" t="s">
        <v>809</v>
      </c>
      <c r="I3" s="1" t="s">
        <v>808</v>
      </c>
      <c r="J3" s="1" t="s">
        <v>808</v>
      </c>
      <c r="K3" s="1" t="s">
        <v>845</v>
      </c>
      <c r="L3" s="1" t="s">
        <v>845</v>
      </c>
      <c r="M3" s="1" t="s">
        <v>845</v>
      </c>
      <c r="N3" s="1" t="s">
        <v>804</v>
      </c>
      <c r="O3" s="1" t="s">
        <v>804</v>
      </c>
      <c r="P3" s="1" t="s">
        <v>804</v>
      </c>
      <c r="Q3" s="1" t="s">
        <v>804</v>
      </c>
      <c r="R3" s="1" t="s">
        <v>804</v>
      </c>
      <c r="S3" s="1" t="s">
        <v>804</v>
      </c>
      <c r="T3" s="1" t="s">
        <v>804</v>
      </c>
      <c r="U3" s="1" t="s">
        <v>805</v>
      </c>
      <c r="V3" s="1" t="s">
        <v>805</v>
      </c>
      <c r="W3" s="1" t="s">
        <v>805</v>
      </c>
      <c r="X3" s="1" t="s">
        <v>847</v>
      </c>
      <c r="Y3" s="1" t="s">
        <v>847</v>
      </c>
    </row>
    <row r="4" spans="1:25">
      <c r="A4" s="7"/>
      <c r="B4" s="7"/>
      <c r="C4" s="7"/>
      <c r="D4" s="7"/>
      <c r="E4" s="1"/>
      <c r="F4" s="1"/>
      <c r="G4" s="1"/>
      <c r="H4" s="1"/>
      <c r="I4" s="1"/>
      <c r="J4" s="1"/>
      <c r="K4" s="1"/>
      <c r="L4" s="1" t="s">
        <v>846</v>
      </c>
      <c r="M4" s="1" t="s">
        <v>846</v>
      </c>
      <c r="N4" s="1" t="s">
        <v>840</v>
      </c>
      <c r="O4" s="1" t="s">
        <v>809</v>
      </c>
      <c r="P4" s="1" t="s">
        <v>809</v>
      </c>
      <c r="Q4" s="1" t="s">
        <v>809</v>
      </c>
      <c r="R4" s="1" t="s">
        <v>808</v>
      </c>
      <c r="S4" s="1" t="s">
        <v>845</v>
      </c>
      <c r="T4" s="1" t="s">
        <v>845</v>
      </c>
      <c r="U4" s="1" t="s">
        <v>809</v>
      </c>
      <c r="V4" s="1" t="s">
        <v>804</v>
      </c>
      <c r="W4" s="1" t="s">
        <v>804</v>
      </c>
      <c r="X4" s="1"/>
      <c r="Y4" s="1" t="s">
        <v>804</v>
      </c>
    </row>
    <row r="5" spans="1:25">
      <c r="A5" s="7"/>
      <c r="B5" s="7"/>
      <c r="C5" s="7"/>
      <c r="D5" s="7"/>
      <c r="E5" s="1"/>
      <c r="F5" s="1"/>
      <c r="G5" s="1"/>
      <c r="H5" s="1"/>
      <c r="I5" s="1"/>
      <c r="J5" s="1"/>
      <c r="K5" s="1"/>
      <c r="L5" s="1"/>
      <c r="M5" s="1"/>
      <c r="N5" s="1"/>
      <c r="O5" s="1"/>
      <c r="P5" s="1"/>
      <c r="Q5" s="1"/>
      <c r="R5" s="1"/>
      <c r="S5" s="1" t="s">
        <v>846</v>
      </c>
      <c r="T5" s="1" t="s">
        <v>846</v>
      </c>
      <c r="U5" s="1"/>
      <c r="V5" s="1"/>
      <c r="W5" s="1" t="s">
        <v>808</v>
      </c>
      <c r="X5" s="1"/>
      <c r="Y5" s="1"/>
    </row>
    <row r="6" spans="1:25">
      <c r="A6" s="3" t="s">
        <v>8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849</v>
      </c>
      <c r="B7" s="4" t="s">
        <v>5</v>
      </c>
      <c r="C7" s="4" t="s">
        <v>5</v>
      </c>
      <c r="D7" s="4" t="s">
        <v>5</v>
      </c>
      <c r="E7" s="4" t="s">
        <v>5</v>
      </c>
      <c r="F7" s="4" t="s">
        <v>5</v>
      </c>
      <c r="G7" s="4" t="s">
        <v>5</v>
      </c>
      <c r="H7" s="4" t="s">
        <v>5</v>
      </c>
      <c r="I7" s="4" t="s">
        <v>5</v>
      </c>
      <c r="J7" s="4" t="s">
        <v>5</v>
      </c>
      <c r="K7" s="11">
        <v>150000000</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c r="A8" s="2" t="s">
        <v>850</v>
      </c>
      <c r="B8" s="4" t="s">
        <v>5</v>
      </c>
      <c r="C8" s="4" t="s">
        <v>5</v>
      </c>
      <c r="D8" s="4" t="s">
        <v>5</v>
      </c>
      <c r="E8" s="4" t="s">
        <v>5</v>
      </c>
      <c r="F8" s="4" t="s">
        <v>5</v>
      </c>
      <c r="G8" s="4" t="s">
        <v>5</v>
      </c>
      <c r="H8" s="4" t="s">
        <v>5</v>
      </c>
      <c r="I8" s="4" t="s">
        <v>5</v>
      </c>
      <c r="J8" s="4" t="s">
        <v>5</v>
      </c>
      <c r="K8" s="6">
        <v>1500000</v>
      </c>
      <c r="L8" s="4" t="s">
        <v>5</v>
      </c>
      <c r="M8" s="4" t="s">
        <v>5</v>
      </c>
      <c r="N8" s="4" t="s">
        <v>5</v>
      </c>
      <c r="O8" s="4" t="s">
        <v>5</v>
      </c>
      <c r="P8" s="4" t="s">
        <v>5</v>
      </c>
      <c r="Q8" s="4" t="s">
        <v>5</v>
      </c>
      <c r="R8" s="4" t="s">
        <v>5</v>
      </c>
      <c r="S8" s="4" t="s">
        <v>5</v>
      </c>
      <c r="T8" s="6">
        <v>700000</v>
      </c>
      <c r="U8" s="4" t="s">
        <v>5</v>
      </c>
      <c r="V8" s="4" t="s">
        <v>5</v>
      </c>
      <c r="W8" s="4" t="s">
        <v>5</v>
      </c>
      <c r="X8" s="4" t="s">
        <v>5</v>
      </c>
      <c r="Y8" s="4" t="s">
        <v>5</v>
      </c>
    </row>
    <row r="9" spans="1:25" ht="30">
      <c r="A9" s="2" t="s">
        <v>851</v>
      </c>
      <c r="B9" s="4" t="s">
        <v>5</v>
      </c>
      <c r="C9" s="4" t="s">
        <v>5</v>
      </c>
      <c r="D9" s="4" t="s">
        <v>5</v>
      </c>
      <c r="E9" s="4" t="s">
        <v>5</v>
      </c>
      <c r="F9" s="4" t="s">
        <v>5</v>
      </c>
      <c r="G9" s="4" t="s">
        <v>5</v>
      </c>
      <c r="H9" s="4" t="s">
        <v>5</v>
      </c>
      <c r="I9" s="4" t="s">
        <v>5</v>
      </c>
      <c r="J9" s="4" t="s">
        <v>5</v>
      </c>
      <c r="K9" s="6">
        <v>148500000</v>
      </c>
      <c r="L9" s="4" t="s">
        <v>5</v>
      </c>
      <c r="M9" s="4" t="s">
        <v>5</v>
      </c>
      <c r="N9" s="4" t="s">
        <v>5</v>
      </c>
      <c r="O9" s="4" t="s">
        <v>5</v>
      </c>
      <c r="P9" s="4" t="s">
        <v>5</v>
      </c>
      <c r="Q9" s="4" t="s">
        <v>5</v>
      </c>
      <c r="R9" s="4" t="s">
        <v>5</v>
      </c>
      <c r="S9" s="4" t="s">
        <v>5</v>
      </c>
      <c r="T9" s="6">
        <v>249300000</v>
      </c>
      <c r="U9" s="4" t="s">
        <v>5</v>
      </c>
      <c r="V9" s="4" t="s">
        <v>5</v>
      </c>
      <c r="W9" s="4" t="s">
        <v>5</v>
      </c>
      <c r="X9" s="4" t="s">
        <v>5</v>
      </c>
      <c r="Y9" s="4" t="s">
        <v>5</v>
      </c>
    </row>
    <row r="10" spans="1:25">
      <c r="A10" s="2" t="s">
        <v>97</v>
      </c>
      <c r="B10" s="6">
        <v>652000000</v>
      </c>
      <c r="C10" s="4" t="s">
        <v>5</v>
      </c>
      <c r="D10" s="6">
        <v>689100000</v>
      </c>
      <c r="E10" s="6">
        <v>240000000</v>
      </c>
      <c r="F10" s="6">
        <v>400000000</v>
      </c>
      <c r="G10" s="6">
        <v>412000000</v>
      </c>
      <c r="H10" s="6">
        <v>150000000</v>
      </c>
      <c r="I10" s="4">
        <v>0</v>
      </c>
      <c r="J10" s="6">
        <v>99100000</v>
      </c>
      <c r="K10" s="4" t="s">
        <v>5</v>
      </c>
      <c r="L10" s="4" t="s">
        <v>5</v>
      </c>
      <c r="M10" s="4" t="s">
        <v>5</v>
      </c>
      <c r="N10" s="4" t="s">
        <v>5</v>
      </c>
      <c r="O10" s="4" t="s">
        <v>5</v>
      </c>
      <c r="P10" s="6">
        <v>250000000</v>
      </c>
      <c r="Q10" s="6">
        <v>150000000</v>
      </c>
      <c r="R10" s="4" t="s">
        <v>5</v>
      </c>
      <c r="S10" s="4" t="s">
        <v>5</v>
      </c>
      <c r="T10" s="4" t="s">
        <v>5</v>
      </c>
      <c r="U10" s="4" t="s">
        <v>5</v>
      </c>
      <c r="V10" s="4" t="s">
        <v>5</v>
      </c>
      <c r="W10" s="6">
        <v>271300000</v>
      </c>
      <c r="X10" s="4" t="s">
        <v>5</v>
      </c>
      <c r="Y10" s="4" t="s">
        <v>5</v>
      </c>
    </row>
    <row r="11" spans="1:25">
      <c r="A11" s="2" t="s">
        <v>852</v>
      </c>
      <c r="B11" s="4" t="s">
        <v>5</v>
      </c>
      <c r="C11" s="4" t="s">
        <v>5</v>
      </c>
      <c r="D11" s="4" t="s">
        <v>5</v>
      </c>
      <c r="E11" s="4" t="s">
        <v>5</v>
      </c>
      <c r="F11" s="4" t="s">
        <v>5</v>
      </c>
      <c r="G11" s="4" t="s">
        <v>5</v>
      </c>
      <c r="H11" s="4" t="s">
        <v>5</v>
      </c>
      <c r="I11" s="4" t="s">
        <v>5</v>
      </c>
      <c r="J11" s="4" t="s">
        <v>5</v>
      </c>
      <c r="K11" s="4" t="s">
        <v>5</v>
      </c>
      <c r="L11" s="4" t="s">
        <v>5</v>
      </c>
      <c r="M11" s="4" t="s">
        <v>5</v>
      </c>
      <c r="N11" s="4" t="s">
        <v>5</v>
      </c>
      <c r="O11" s="6">
        <v>1800000</v>
      </c>
      <c r="P11" s="4" t="s">
        <v>5</v>
      </c>
      <c r="Q11" s="4" t="s">
        <v>5</v>
      </c>
      <c r="R11" s="4" t="s">
        <v>5</v>
      </c>
      <c r="S11" s="4" t="s">
        <v>5</v>
      </c>
      <c r="T11" s="4" t="s">
        <v>5</v>
      </c>
      <c r="U11" s="4" t="s">
        <v>5</v>
      </c>
      <c r="V11" s="4" t="s">
        <v>5</v>
      </c>
      <c r="W11" s="4" t="s">
        <v>5</v>
      </c>
      <c r="X11" s="4" t="s">
        <v>5</v>
      </c>
      <c r="Y11" s="4" t="s">
        <v>5</v>
      </c>
    </row>
    <row r="12" spans="1:25" ht="30">
      <c r="A12" s="2" t="s">
        <v>821</v>
      </c>
      <c r="B12" s="4" t="s">
        <v>5</v>
      </c>
      <c r="C12" s="4" t="s">
        <v>5</v>
      </c>
      <c r="D12" s="4" t="s">
        <v>5</v>
      </c>
      <c r="E12" s="184">
        <v>7.6300000000000007E-2</v>
      </c>
      <c r="F12" s="184">
        <v>7.6300000000000007E-2</v>
      </c>
      <c r="G12" s="184">
        <v>7.3800000000000004E-2</v>
      </c>
      <c r="H12" s="184">
        <v>7.3800000000000004E-2</v>
      </c>
      <c r="I12" s="4" t="s">
        <v>5</v>
      </c>
      <c r="J12" s="4" t="s">
        <v>5</v>
      </c>
      <c r="K12" s="4" t="s">
        <v>5</v>
      </c>
      <c r="L12" s="4" t="s">
        <v>5</v>
      </c>
      <c r="M12" s="4" t="s">
        <v>5</v>
      </c>
      <c r="N12" s="4" t="s">
        <v>5</v>
      </c>
      <c r="O12" s="4" t="s">
        <v>5</v>
      </c>
      <c r="P12" s="184">
        <v>7.3800000000000004E-2</v>
      </c>
      <c r="Q12" s="4" t="s">
        <v>5</v>
      </c>
      <c r="R12" s="4" t="s">
        <v>5</v>
      </c>
      <c r="S12" s="4" t="s">
        <v>5</v>
      </c>
      <c r="T12" s="4" t="s">
        <v>5</v>
      </c>
      <c r="U12" s="4" t="s">
        <v>5</v>
      </c>
      <c r="V12" s="4" t="s">
        <v>5</v>
      </c>
      <c r="W12" s="4" t="s">
        <v>5</v>
      </c>
      <c r="X12" s="4" t="s">
        <v>5</v>
      </c>
      <c r="Y12" s="4" t="s">
        <v>5</v>
      </c>
    </row>
    <row r="13" spans="1:25">
      <c r="A13" s="2" t="s">
        <v>82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6">
        <v>263100000</v>
      </c>
      <c r="W13" s="4" t="s">
        <v>5</v>
      </c>
      <c r="X13" s="4" t="s">
        <v>5</v>
      </c>
      <c r="Y13" s="4" t="s">
        <v>5</v>
      </c>
    </row>
    <row r="14" spans="1:25" ht="30">
      <c r="A14" s="2" t="s">
        <v>853</v>
      </c>
      <c r="B14" s="4" t="s">
        <v>5</v>
      </c>
      <c r="C14" s="4" t="s">
        <v>5</v>
      </c>
      <c r="D14" s="4" t="s">
        <v>5</v>
      </c>
      <c r="E14" s="4" t="s">
        <v>5</v>
      </c>
      <c r="F14" s="4" t="s">
        <v>5</v>
      </c>
      <c r="G14" s="4" t="s">
        <v>5</v>
      </c>
      <c r="H14" s="4" t="s">
        <v>5</v>
      </c>
      <c r="I14" s="4" t="s">
        <v>5</v>
      </c>
      <c r="J14" s="4" t="s">
        <v>5</v>
      </c>
      <c r="K14" s="4" t="s">
        <v>5</v>
      </c>
      <c r="L14" s="4" t="s">
        <v>5</v>
      </c>
      <c r="M14" s="4" t="s">
        <v>5</v>
      </c>
      <c r="N14" s="4" t="s">
        <v>5</v>
      </c>
      <c r="O14" s="6">
        <v>13100000</v>
      </c>
      <c r="P14" s="4" t="s">
        <v>5</v>
      </c>
      <c r="Q14" s="4" t="s">
        <v>5</v>
      </c>
      <c r="R14" s="4" t="s">
        <v>5</v>
      </c>
      <c r="S14" s="4" t="s">
        <v>5</v>
      </c>
      <c r="T14" s="4" t="s">
        <v>5</v>
      </c>
      <c r="U14" s="4" t="s">
        <v>5</v>
      </c>
      <c r="V14" s="4" t="s">
        <v>5</v>
      </c>
      <c r="W14" s="4" t="s">
        <v>5</v>
      </c>
      <c r="X14" s="4" t="s">
        <v>5</v>
      </c>
      <c r="Y14" s="4" t="s">
        <v>5</v>
      </c>
    </row>
    <row r="15" spans="1:25">
      <c r="A15" s="2" t="s">
        <v>82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5000000</v>
      </c>
      <c r="V15" s="4" t="s">
        <v>5</v>
      </c>
      <c r="W15" s="4" t="s">
        <v>5</v>
      </c>
      <c r="X15" s="4" t="s">
        <v>5</v>
      </c>
      <c r="Y15" s="4" t="s">
        <v>5</v>
      </c>
    </row>
    <row r="16" spans="1:25">
      <c r="A16" s="2" t="s">
        <v>854</v>
      </c>
      <c r="B16" s="4" t="s">
        <v>5</v>
      </c>
      <c r="C16" s="4" t="s">
        <v>5</v>
      </c>
      <c r="D16" s="4" t="s">
        <v>5</v>
      </c>
      <c r="E16" s="4" t="s">
        <v>5</v>
      </c>
      <c r="F16" s="4" t="s">
        <v>5</v>
      </c>
      <c r="G16" s="4" t="s">
        <v>5</v>
      </c>
      <c r="H16" s="4" t="s">
        <v>5</v>
      </c>
      <c r="I16" s="4" t="s">
        <v>5</v>
      </c>
      <c r="J16" s="4" t="s">
        <v>5</v>
      </c>
      <c r="K16" s="4" t="s">
        <v>5</v>
      </c>
      <c r="L16" s="4" t="s">
        <v>5</v>
      </c>
      <c r="M16" s="4" t="s">
        <v>5</v>
      </c>
      <c r="N16" s="4" t="s">
        <v>5</v>
      </c>
      <c r="O16" s="6">
        <v>4900000</v>
      </c>
      <c r="P16" s="4" t="s">
        <v>5</v>
      </c>
      <c r="Q16" s="4" t="s">
        <v>5</v>
      </c>
      <c r="R16" s="4" t="s">
        <v>5</v>
      </c>
      <c r="S16" s="4" t="s">
        <v>5</v>
      </c>
      <c r="T16" s="4" t="s">
        <v>5</v>
      </c>
      <c r="U16" s="4" t="s">
        <v>5</v>
      </c>
      <c r="V16" s="4" t="s">
        <v>5</v>
      </c>
      <c r="W16" s="4" t="s">
        <v>5</v>
      </c>
      <c r="X16" s="4" t="s">
        <v>5</v>
      </c>
      <c r="Y16" s="4" t="s">
        <v>5</v>
      </c>
    </row>
    <row r="17" spans="1:25" ht="30">
      <c r="A17" s="2" t="s">
        <v>855</v>
      </c>
      <c r="B17" s="4" t="s">
        <v>5</v>
      </c>
      <c r="C17" s="4" t="s">
        <v>5</v>
      </c>
      <c r="D17" s="4" t="s">
        <v>5</v>
      </c>
      <c r="E17" s="4" t="s">
        <v>5</v>
      </c>
      <c r="F17" s="4" t="s">
        <v>5</v>
      </c>
      <c r="G17" s="4" t="s">
        <v>5</v>
      </c>
      <c r="H17" s="4" t="s">
        <v>5</v>
      </c>
      <c r="I17" s="4" t="s">
        <v>5</v>
      </c>
      <c r="J17" s="4" t="s">
        <v>5</v>
      </c>
      <c r="K17" s="4" t="s">
        <v>5</v>
      </c>
      <c r="L17" s="4" t="s">
        <v>5</v>
      </c>
      <c r="M17" s="4" t="s">
        <v>5</v>
      </c>
      <c r="N17" s="4" t="s">
        <v>5</v>
      </c>
      <c r="O17" s="6">
        <v>900000</v>
      </c>
      <c r="P17" s="4" t="s">
        <v>5</v>
      </c>
      <c r="Q17" s="4" t="s">
        <v>5</v>
      </c>
      <c r="R17" s="4" t="s">
        <v>5</v>
      </c>
      <c r="S17" s="4" t="s">
        <v>5</v>
      </c>
      <c r="T17" s="4" t="s">
        <v>5</v>
      </c>
      <c r="U17" s="4" t="s">
        <v>5</v>
      </c>
      <c r="V17" s="4" t="s">
        <v>5</v>
      </c>
      <c r="W17" s="4" t="s">
        <v>5</v>
      </c>
      <c r="X17" s="4" t="s">
        <v>5</v>
      </c>
      <c r="Y17" s="4" t="s">
        <v>5</v>
      </c>
    </row>
    <row r="18" spans="1:25">
      <c r="A18" s="2" t="s">
        <v>856</v>
      </c>
      <c r="B18" s="4" t="s">
        <v>5</v>
      </c>
      <c r="C18" s="4" t="s">
        <v>5</v>
      </c>
      <c r="D18" s="4" t="s">
        <v>5</v>
      </c>
      <c r="E18" s="4" t="s">
        <v>5</v>
      </c>
      <c r="F18" s="4" t="s">
        <v>5</v>
      </c>
      <c r="G18" s="4" t="s">
        <v>5</v>
      </c>
      <c r="H18" s="4" t="s">
        <v>5</v>
      </c>
      <c r="I18" s="4" t="s">
        <v>5</v>
      </c>
      <c r="J18" s="4" t="s">
        <v>5</v>
      </c>
      <c r="K18" s="4" t="s">
        <v>5</v>
      </c>
      <c r="L18" s="4" t="s">
        <v>5</v>
      </c>
      <c r="M18" s="4" t="s">
        <v>5</v>
      </c>
      <c r="N18" s="6">
        <v>160000000</v>
      </c>
      <c r="O18" s="4" t="s">
        <v>5</v>
      </c>
      <c r="P18" s="4" t="s">
        <v>5</v>
      </c>
      <c r="Q18" s="4" t="s">
        <v>5</v>
      </c>
      <c r="R18" s="6">
        <v>99900000</v>
      </c>
      <c r="S18" s="4" t="s">
        <v>5</v>
      </c>
      <c r="T18" s="4" t="s">
        <v>5</v>
      </c>
      <c r="U18" s="4" t="s">
        <v>5</v>
      </c>
      <c r="V18" s="4" t="s">
        <v>5</v>
      </c>
      <c r="W18" s="4" t="s">
        <v>5</v>
      </c>
      <c r="X18" s="4" t="s">
        <v>5</v>
      </c>
      <c r="Y18" s="4" t="s">
        <v>5</v>
      </c>
    </row>
    <row r="19" spans="1:25">
      <c r="A19" s="2" t="s">
        <v>81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6">
        <v>11400000</v>
      </c>
      <c r="W19" s="4" t="s">
        <v>5</v>
      </c>
      <c r="X19" s="4" t="s">
        <v>5</v>
      </c>
      <c r="Y19" s="4" t="s">
        <v>5</v>
      </c>
    </row>
    <row r="20" spans="1:25">
      <c r="A20" s="2" t="s">
        <v>85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6">
        <v>3100000</v>
      </c>
      <c r="W20" s="4" t="s">
        <v>5</v>
      </c>
      <c r="X20" s="4" t="s">
        <v>5</v>
      </c>
      <c r="Y20" s="4" t="s">
        <v>5</v>
      </c>
    </row>
    <row r="21" spans="1:25">
      <c r="A21" s="2" t="s">
        <v>858</v>
      </c>
      <c r="B21" s="6">
        <v>80000000</v>
      </c>
      <c r="C21" s="4">
        <v>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6">
        <v>40000000</v>
      </c>
      <c r="T21" s="4" t="s">
        <v>5</v>
      </c>
      <c r="U21" s="4" t="s">
        <v>5</v>
      </c>
      <c r="V21" s="4" t="s">
        <v>5</v>
      </c>
      <c r="W21" s="4" t="s">
        <v>5</v>
      </c>
      <c r="X21" s="4" t="s">
        <v>5</v>
      </c>
      <c r="Y21" s="4" t="s">
        <v>5</v>
      </c>
    </row>
    <row r="22" spans="1:25">
      <c r="A22" s="2" t="s">
        <v>843</v>
      </c>
      <c r="B22" s="4" t="s">
        <v>5</v>
      </c>
      <c r="C22" s="4" t="s">
        <v>5</v>
      </c>
      <c r="D22" s="4" t="s">
        <v>5</v>
      </c>
      <c r="E22" s="4" t="s">
        <v>5</v>
      </c>
      <c r="F22" s="4" t="s">
        <v>5</v>
      </c>
      <c r="G22" s="4" t="s">
        <v>5</v>
      </c>
      <c r="H22" s="4" t="s">
        <v>5</v>
      </c>
      <c r="I22" s="4" t="s">
        <v>5</v>
      </c>
      <c r="J22" s="4" t="s">
        <v>5</v>
      </c>
      <c r="K22" s="4" t="s">
        <v>5</v>
      </c>
      <c r="L22" s="11">
        <v>0</v>
      </c>
      <c r="M22" s="11">
        <v>40000000</v>
      </c>
      <c r="N22" s="4" t="s">
        <v>5</v>
      </c>
      <c r="O22" s="4" t="s">
        <v>5</v>
      </c>
      <c r="P22" s="4" t="s">
        <v>5</v>
      </c>
      <c r="Q22" s="4" t="s">
        <v>5</v>
      </c>
      <c r="R22" s="4" t="s">
        <v>5</v>
      </c>
      <c r="S22" s="4" t="s">
        <v>5</v>
      </c>
      <c r="T22" s="4" t="s">
        <v>5</v>
      </c>
      <c r="U22" s="4" t="s">
        <v>5</v>
      </c>
      <c r="V22" s="4" t="s">
        <v>5</v>
      </c>
      <c r="W22" s="4" t="s">
        <v>5</v>
      </c>
      <c r="X22" s="4" t="s">
        <v>5</v>
      </c>
      <c r="Y22" s="4" t="s">
        <v>5</v>
      </c>
    </row>
    <row r="23" spans="1:25" ht="30">
      <c r="A23" s="2" t="s">
        <v>85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v>3.75</v>
      </c>
      <c r="Y23" s="4">
        <v>4</v>
      </c>
    </row>
    <row r="24" spans="1:25" ht="30">
      <c r="A24" s="2" t="s">
        <v>86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v>2.75</v>
      </c>
      <c r="Y24" s="4">
        <v>2.5</v>
      </c>
    </row>
  </sheetData>
  <mergeCells count="10">
    <mergeCell ref="X1:Y1"/>
    <mergeCell ref="B2:B5"/>
    <mergeCell ref="C2:C5"/>
    <mergeCell ref="D2:D5"/>
    <mergeCell ref="A1:A5"/>
    <mergeCell ref="B1:C1"/>
    <mergeCell ref="K1:L1"/>
    <mergeCell ref="N1:O1"/>
    <mergeCell ref="R1:S1"/>
    <mergeCell ref="U1:V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61</v>
      </c>
      <c r="B1" s="7" t="s">
        <v>26</v>
      </c>
      <c r="C1" s="7"/>
      <c r="D1" s="7" t="s">
        <v>1</v>
      </c>
      <c r="E1" s="7"/>
    </row>
    <row r="2" spans="1:5">
      <c r="A2" s="1" t="s">
        <v>58</v>
      </c>
      <c r="B2" s="1" t="s">
        <v>2</v>
      </c>
      <c r="C2" s="1" t="s">
        <v>27</v>
      </c>
      <c r="D2" s="1" t="s">
        <v>2</v>
      </c>
      <c r="E2" s="1" t="s">
        <v>27</v>
      </c>
    </row>
    <row r="3" spans="1:5">
      <c r="A3" s="2" t="s">
        <v>862</v>
      </c>
      <c r="B3" s="4" t="s">
        <v>5</v>
      </c>
      <c r="C3" s="4" t="s">
        <v>5</v>
      </c>
      <c r="D3" s="4" t="s">
        <v>5</v>
      </c>
      <c r="E3" s="4" t="s">
        <v>5</v>
      </c>
    </row>
    <row r="4" spans="1:5" ht="30">
      <c r="A4" s="3" t="s">
        <v>863</v>
      </c>
      <c r="B4" s="4" t="s">
        <v>5</v>
      </c>
      <c r="C4" s="4" t="s">
        <v>5</v>
      </c>
      <c r="D4" s="4" t="s">
        <v>5</v>
      </c>
      <c r="E4" s="4" t="s">
        <v>5</v>
      </c>
    </row>
    <row r="5" spans="1:5">
      <c r="A5" s="2" t="s">
        <v>316</v>
      </c>
      <c r="B5" s="8">
        <v>0.3</v>
      </c>
      <c r="C5" s="8">
        <v>0.3</v>
      </c>
      <c r="D5" s="8">
        <v>1.1000000000000001</v>
      </c>
      <c r="E5" s="11">
        <v>1</v>
      </c>
    </row>
    <row r="6" spans="1:5">
      <c r="A6" s="2" t="s">
        <v>317</v>
      </c>
      <c r="B6" s="4">
        <v>-0.4</v>
      </c>
      <c r="C6" s="4">
        <v>-0.6</v>
      </c>
      <c r="D6" s="4">
        <v>-1.3</v>
      </c>
      <c r="E6" s="4">
        <v>-1.8</v>
      </c>
    </row>
    <row r="7" spans="1:5">
      <c r="A7" s="2" t="s">
        <v>322</v>
      </c>
      <c r="B7" s="4">
        <v>0.2</v>
      </c>
      <c r="C7" s="4">
        <v>0.3</v>
      </c>
      <c r="D7" s="4">
        <v>0.4</v>
      </c>
      <c r="E7" s="4">
        <v>0.8</v>
      </c>
    </row>
    <row r="8" spans="1:5">
      <c r="A8" s="2" t="s">
        <v>323</v>
      </c>
      <c r="B8" s="8">
        <v>0.1</v>
      </c>
      <c r="C8" s="11">
        <v>0</v>
      </c>
      <c r="D8" s="8">
        <v>0.2</v>
      </c>
      <c r="E8" s="11">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64</v>
      </c>
      <c r="B1" s="7" t="s">
        <v>26</v>
      </c>
      <c r="C1" s="7"/>
      <c r="D1" s="7" t="s">
        <v>1</v>
      </c>
      <c r="E1" s="7"/>
    </row>
    <row r="2" spans="1:5">
      <c r="A2" s="1" t="s">
        <v>58</v>
      </c>
      <c r="B2" s="1" t="s">
        <v>2</v>
      </c>
      <c r="C2" s="1" t="s">
        <v>27</v>
      </c>
      <c r="D2" s="1" t="s">
        <v>2</v>
      </c>
      <c r="E2" s="1" t="s">
        <v>27</v>
      </c>
    </row>
    <row r="3" spans="1:5">
      <c r="A3" s="2" t="s">
        <v>865</v>
      </c>
      <c r="B3" s="4" t="s">
        <v>5</v>
      </c>
      <c r="C3" s="4" t="s">
        <v>5</v>
      </c>
      <c r="D3" s="4" t="s">
        <v>5</v>
      </c>
      <c r="E3" s="4" t="s">
        <v>5</v>
      </c>
    </row>
    <row r="4" spans="1:5">
      <c r="A4" s="3" t="s">
        <v>753</v>
      </c>
      <c r="B4" s="4" t="s">
        <v>5</v>
      </c>
      <c r="C4" s="4" t="s">
        <v>5</v>
      </c>
      <c r="D4" s="4" t="s">
        <v>5</v>
      </c>
      <c r="E4" s="4" t="s">
        <v>5</v>
      </c>
    </row>
    <row r="5" spans="1:5">
      <c r="A5" s="2" t="s">
        <v>325</v>
      </c>
      <c r="B5" s="8">
        <v>0.2</v>
      </c>
      <c r="C5" s="8">
        <v>0.1</v>
      </c>
      <c r="D5" s="8">
        <v>0.2</v>
      </c>
      <c r="E5" s="8">
        <v>0.2</v>
      </c>
    </row>
    <row r="6" spans="1:5">
      <c r="A6" s="2" t="s">
        <v>316</v>
      </c>
      <c r="B6" s="4">
        <v>0.3</v>
      </c>
      <c r="C6" s="4">
        <v>0.3</v>
      </c>
      <c r="D6" s="4">
        <v>1.1000000000000001</v>
      </c>
      <c r="E6" s="4">
        <v>1</v>
      </c>
    </row>
    <row r="7" spans="1:5">
      <c r="A7" s="3" t="s">
        <v>326</v>
      </c>
      <c r="B7" s="4" t="s">
        <v>5</v>
      </c>
      <c r="C7" s="4" t="s">
        <v>5</v>
      </c>
      <c r="D7" s="4" t="s">
        <v>5</v>
      </c>
      <c r="E7" s="4" t="s">
        <v>5</v>
      </c>
    </row>
    <row r="8" spans="1:5">
      <c r="A8" s="2" t="s">
        <v>327</v>
      </c>
      <c r="B8" s="4">
        <v>0.2</v>
      </c>
      <c r="C8" s="4">
        <v>0.4</v>
      </c>
      <c r="D8" s="4">
        <v>0.7</v>
      </c>
      <c r="E8" s="4">
        <v>1.1000000000000001</v>
      </c>
    </row>
    <row r="9" spans="1:5">
      <c r="A9" s="2" t="s">
        <v>328</v>
      </c>
      <c r="B9" s="4">
        <v>-1.4</v>
      </c>
      <c r="C9" s="4">
        <v>-1.4</v>
      </c>
      <c r="D9" s="4">
        <v>-4.2</v>
      </c>
      <c r="E9" s="4">
        <v>-4.3</v>
      </c>
    </row>
    <row r="10" spans="1:5">
      <c r="A10" s="2" t="s">
        <v>753</v>
      </c>
      <c r="B10" s="8">
        <v>-0.7</v>
      </c>
      <c r="C10" s="8">
        <v>-0.6</v>
      </c>
      <c r="D10" s="8">
        <v>-2.2000000000000002</v>
      </c>
      <c r="E10" s="11">
        <v>-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866</v>
      </c>
      <c r="B1" s="1" t="s">
        <v>1</v>
      </c>
    </row>
    <row r="2" spans="1:2">
      <c r="A2" s="7"/>
      <c r="B2" s="1" t="s">
        <v>2</v>
      </c>
    </row>
    <row r="3" spans="1:2" ht="30">
      <c r="A3" s="3" t="s">
        <v>867</v>
      </c>
      <c r="B3" s="4" t="s">
        <v>5</v>
      </c>
    </row>
    <row r="4" spans="1:2" ht="30">
      <c r="A4" s="2" t="s">
        <v>868</v>
      </c>
      <c r="B4" s="6">
        <v>25000</v>
      </c>
    </row>
    <row r="5" spans="1:2">
      <c r="A5" s="2" t="s">
        <v>782</v>
      </c>
      <c r="B5" s="4" t="s">
        <v>5</v>
      </c>
    </row>
    <row r="6" spans="1:2" ht="30">
      <c r="A6" s="3" t="s">
        <v>867</v>
      </c>
      <c r="B6" s="4" t="s">
        <v>5</v>
      </c>
    </row>
    <row r="7" spans="1:2" ht="45">
      <c r="A7" s="2" t="s">
        <v>869</v>
      </c>
      <c r="B7" s="4" t="s">
        <v>87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3" width="12.28515625" bestFit="1" customWidth="1"/>
    <col min="4" max="4" width="24.140625" bestFit="1" customWidth="1"/>
    <col min="5" max="5" width="15.42578125" bestFit="1" customWidth="1"/>
    <col min="6" max="7" width="14.140625" bestFit="1" customWidth="1"/>
  </cols>
  <sheetData>
    <row r="1" spans="1:7" ht="15" customHeight="1">
      <c r="A1" s="1" t="s">
        <v>871</v>
      </c>
      <c r="B1" s="1" t="s">
        <v>1</v>
      </c>
      <c r="C1" s="1"/>
      <c r="D1" s="1" t="s">
        <v>872</v>
      </c>
      <c r="E1" s="1" t="s">
        <v>1</v>
      </c>
      <c r="F1" s="7" t="s">
        <v>873</v>
      </c>
      <c r="G1" s="7"/>
    </row>
    <row r="2" spans="1:7">
      <c r="A2" s="1" t="s">
        <v>58</v>
      </c>
      <c r="B2" s="7" t="s">
        <v>2</v>
      </c>
      <c r="C2" s="7" t="s">
        <v>72</v>
      </c>
      <c r="D2" s="1" t="s">
        <v>2</v>
      </c>
      <c r="E2" s="1" t="s">
        <v>2</v>
      </c>
      <c r="F2" s="1" t="s">
        <v>72</v>
      </c>
      <c r="G2" s="1" t="s">
        <v>73</v>
      </c>
    </row>
    <row r="3" spans="1:7">
      <c r="A3" s="1"/>
      <c r="B3" s="7"/>
      <c r="C3" s="7"/>
      <c r="D3" s="1" t="s">
        <v>874</v>
      </c>
      <c r="E3" s="1" t="s">
        <v>875</v>
      </c>
      <c r="F3" s="1" t="s">
        <v>875</v>
      </c>
      <c r="G3" s="1" t="s">
        <v>875</v>
      </c>
    </row>
    <row r="4" spans="1:7">
      <c r="A4" s="3" t="s">
        <v>876</v>
      </c>
      <c r="B4" s="4" t="s">
        <v>5</v>
      </c>
      <c r="C4" s="4" t="s">
        <v>5</v>
      </c>
      <c r="D4" s="4" t="s">
        <v>5</v>
      </c>
      <c r="E4" s="4" t="s">
        <v>5</v>
      </c>
      <c r="F4" s="4" t="s">
        <v>5</v>
      </c>
      <c r="G4" s="4" t="s">
        <v>5</v>
      </c>
    </row>
    <row r="5" spans="1:7">
      <c r="A5" s="2" t="s">
        <v>877</v>
      </c>
      <c r="B5" s="4" t="s">
        <v>5</v>
      </c>
      <c r="C5" s="8">
        <v>2.5</v>
      </c>
      <c r="D5" s="8">
        <v>2.2000000000000002</v>
      </c>
      <c r="E5" s="4" t="s">
        <v>5</v>
      </c>
      <c r="F5" s="4" t="s">
        <v>5</v>
      </c>
      <c r="G5" s="4" t="s">
        <v>5</v>
      </c>
    </row>
    <row r="6" spans="1:7" ht="30">
      <c r="A6" s="2" t="s">
        <v>878</v>
      </c>
      <c r="B6" s="4" t="s">
        <v>5</v>
      </c>
      <c r="C6" s="4" t="s">
        <v>5</v>
      </c>
      <c r="D6" s="4">
        <v>125</v>
      </c>
      <c r="E6" s="4" t="s">
        <v>5</v>
      </c>
      <c r="F6" s="4" t="s">
        <v>5</v>
      </c>
      <c r="G6" s="4" t="s">
        <v>5</v>
      </c>
    </row>
    <row r="7" spans="1:7" ht="45">
      <c r="A7" s="2" t="s">
        <v>879</v>
      </c>
      <c r="B7" s="4" t="s">
        <v>5</v>
      </c>
      <c r="C7" s="4" t="s">
        <v>5</v>
      </c>
      <c r="D7" s="4">
        <v>73</v>
      </c>
      <c r="E7" s="4" t="s">
        <v>5</v>
      </c>
      <c r="F7" s="4" t="s">
        <v>5</v>
      </c>
      <c r="G7" s="4" t="s">
        <v>5</v>
      </c>
    </row>
    <row r="8" spans="1:7" ht="30">
      <c r="A8" s="2" t="s">
        <v>880</v>
      </c>
      <c r="B8" s="4" t="s">
        <v>5</v>
      </c>
      <c r="C8" s="4" t="s">
        <v>5</v>
      </c>
      <c r="D8" s="4">
        <v>5</v>
      </c>
      <c r="E8" s="4" t="s">
        <v>5</v>
      </c>
      <c r="F8" s="4" t="s">
        <v>5</v>
      </c>
      <c r="G8" s="4" t="s">
        <v>5</v>
      </c>
    </row>
    <row r="9" spans="1:7" ht="30">
      <c r="A9" s="2" t="s">
        <v>881</v>
      </c>
      <c r="B9" s="4" t="s">
        <v>5</v>
      </c>
      <c r="C9" s="4" t="s">
        <v>5</v>
      </c>
      <c r="D9" s="4">
        <v>47</v>
      </c>
      <c r="E9" s="4" t="s">
        <v>5</v>
      </c>
      <c r="F9" s="4" t="s">
        <v>5</v>
      </c>
      <c r="G9" s="4" t="s">
        <v>5</v>
      </c>
    </row>
    <row r="10" spans="1:7" ht="30">
      <c r="A10" s="2" t="s">
        <v>882</v>
      </c>
      <c r="B10" s="4">
        <v>50</v>
      </c>
      <c r="C10" s="4" t="s">
        <v>5</v>
      </c>
      <c r="D10" s="4" t="s">
        <v>5</v>
      </c>
      <c r="E10" s="4" t="s">
        <v>5</v>
      </c>
      <c r="F10" s="4" t="s">
        <v>5</v>
      </c>
      <c r="G10" s="4" t="s">
        <v>5</v>
      </c>
    </row>
    <row r="11" spans="1:7" ht="30">
      <c r="A11" s="2" t="s">
        <v>883</v>
      </c>
      <c r="B11" s="4">
        <v>105</v>
      </c>
      <c r="C11" s="4" t="s">
        <v>5</v>
      </c>
      <c r="D11" s="4" t="s">
        <v>5</v>
      </c>
      <c r="E11" s="4" t="s">
        <v>5</v>
      </c>
      <c r="F11" s="4" t="s">
        <v>5</v>
      </c>
      <c r="G11" s="4" t="s">
        <v>5</v>
      </c>
    </row>
    <row r="12" spans="1:7">
      <c r="A12" s="2" t="s">
        <v>884</v>
      </c>
      <c r="B12" s="4" t="s">
        <v>5</v>
      </c>
      <c r="C12" s="4" t="s">
        <v>5</v>
      </c>
      <c r="D12" s="4" t="s">
        <v>5</v>
      </c>
      <c r="E12" s="11">
        <v>25</v>
      </c>
      <c r="F12" s="11">
        <v>66</v>
      </c>
      <c r="G12" s="11">
        <v>14</v>
      </c>
    </row>
    <row r="13" spans="1:7">
      <c r="A13" s="2" t="s">
        <v>885</v>
      </c>
      <c r="B13" s="4" t="s">
        <v>870</v>
      </c>
      <c r="C13" s="4" t="s">
        <v>5</v>
      </c>
      <c r="D13" s="4" t="s">
        <v>5</v>
      </c>
      <c r="E13" s="4" t="s">
        <v>5</v>
      </c>
      <c r="F13" s="4" t="s">
        <v>5</v>
      </c>
      <c r="G13" s="4" t="s">
        <v>5</v>
      </c>
    </row>
    <row r="14" spans="1:7" ht="30">
      <c r="A14" s="2" t="s">
        <v>886</v>
      </c>
      <c r="B14" s="184">
        <v>0.15</v>
      </c>
      <c r="C14" s="4" t="s">
        <v>5</v>
      </c>
      <c r="D14" s="4" t="s">
        <v>5</v>
      </c>
      <c r="E14" s="4" t="s">
        <v>5</v>
      </c>
      <c r="F14" s="4" t="s">
        <v>5</v>
      </c>
      <c r="G14" s="4" t="s">
        <v>5</v>
      </c>
    </row>
  </sheetData>
  <mergeCells count="3">
    <mergeCell ref="F1:G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1" t="s">
        <v>887</v>
      </c>
      <c r="B1" s="1" t="s">
        <v>26</v>
      </c>
      <c r="C1" s="1" t="s">
        <v>1</v>
      </c>
    </row>
    <row r="2" spans="1:3">
      <c r="A2" s="1" t="s">
        <v>58</v>
      </c>
      <c r="B2" s="1" t="s">
        <v>833</v>
      </c>
      <c r="C2" s="1" t="s">
        <v>2</v>
      </c>
    </row>
    <row r="3" spans="1:3" ht="30">
      <c r="A3" s="3" t="s">
        <v>346</v>
      </c>
      <c r="B3" s="4" t="s">
        <v>5</v>
      </c>
      <c r="C3" s="4" t="s">
        <v>5</v>
      </c>
    </row>
    <row r="4" spans="1:3">
      <c r="A4" s="2" t="s">
        <v>888</v>
      </c>
      <c r="B4" s="8">
        <v>1.4</v>
      </c>
      <c r="C4" s="4" t="s">
        <v>5</v>
      </c>
    </row>
    <row r="5" spans="1:3">
      <c r="A5" s="2" t="s">
        <v>797</v>
      </c>
      <c r="B5" s="4" t="s">
        <v>5</v>
      </c>
      <c r="C5" s="8">
        <v>0.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889</v>
      </c>
      <c r="B1" s="1" t="s">
        <v>1</v>
      </c>
    </row>
    <row r="2" spans="1:2">
      <c r="A2" s="7"/>
      <c r="B2" s="1" t="s">
        <v>2</v>
      </c>
    </row>
    <row r="3" spans="1:2">
      <c r="A3" s="2" t="s">
        <v>890</v>
      </c>
      <c r="B3" s="4" t="s">
        <v>5</v>
      </c>
    </row>
    <row r="4" spans="1:2">
      <c r="A4" s="3" t="s">
        <v>755</v>
      </c>
      <c r="B4" s="4" t="s">
        <v>5</v>
      </c>
    </row>
    <row r="5" spans="1:2">
      <c r="A5" s="2" t="s">
        <v>891</v>
      </c>
      <c r="B5" s="184">
        <v>1.5699999999999999E-2</v>
      </c>
    </row>
    <row r="6" spans="1:2">
      <c r="A6" s="2" t="s">
        <v>892</v>
      </c>
      <c r="B6" s="4" t="s">
        <v>893</v>
      </c>
    </row>
    <row r="7" spans="1:2">
      <c r="A7" s="2" t="s">
        <v>894</v>
      </c>
      <c r="B7" s="184">
        <v>0.38</v>
      </c>
    </row>
    <row r="8" spans="1:2">
      <c r="A8" s="2" t="s">
        <v>895</v>
      </c>
      <c r="B8" s="184">
        <v>0</v>
      </c>
    </row>
    <row r="9" spans="1:2" ht="30">
      <c r="A9" s="2" t="s">
        <v>896</v>
      </c>
      <c r="B9" s="8">
        <v>22.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3" width="12.28515625" bestFit="1" customWidth="1"/>
    <col min="4" max="4" width="23.5703125" bestFit="1" customWidth="1"/>
    <col min="5" max="5" width="12.28515625" bestFit="1" customWidth="1"/>
  </cols>
  <sheetData>
    <row r="1" spans="1:5" ht="15" customHeight="1">
      <c r="A1" s="1" t="s">
        <v>897</v>
      </c>
      <c r="B1" s="7" t="s">
        <v>26</v>
      </c>
      <c r="C1" s="7"/>
      <c r="D1" s="7" t="s">
        <v>1</v>
      </c>
      <c r="E1" s="7"/>
    </row>
    <row r="2" spans="1:5" ht="30">
      <c r="A2" s="1" t="s">
        <v>163</v>
      </c>
      <c r="B2" s="1" t="s">
        <v>2</v>
      </c>
      <c r="C2" s="1" t="s">
        <v>27</v>
      </c>
      <c r="D2" s="1" t="s">
        <v>2</v>
      </c>
      <c r="E2" s="1" t="s">
        <v>27</v>
      </c>
    </row>
    <row r="3" spans="1:5">
      <c r="A3" s="2" t="s">
        <v>890</v>
      </c>
      <c r="B3" s="4" t="s">
        <v>5</v>
      </c>
      <c r="C3" s="4" t="s">
        <v>5</v>
      </c>
      <c r="D3" s="4" t="s">
        <v>5</v>
      </c>
      <c r="E3" s="4" t="s">
        <v>5</v>
      </c>
    </row>
    <row r="4" spans="1:5" ht="30">
      <c r="A4" s="3" t="s">
        <v>898</v>
      </c>
      <c r="B4" s="4" t="s">
        <v>5</v>
      </c>
      <c r="C4" s="4" t="s">
        <v>5</v>
      </c>
      <c r="D4" s="4" t="s">
        <v>5</v>
      </c>
      <c r="E4" s="4" t="s">
        <v>5</v>
      </c>
    </row>
    <row r="5" spans="1:5">
      <c r="A5" s="2" t="s">
        <v>899</v>
      </c>
      <c r="B5" s="4" t="s">
        <v>5</v>
      </c>
      <c r="C5" s="4" t="s">
        <v>5</v>
      </c>
      <c r="D5" s="184">
        <v>0.03</v>
      </c>
      <c r="E5" s="4" t="s">
        <v>5</v>
      </c>
    </row>
    <row r="6" spans="1:5">
      <c r="A6" s="2" t="s">
        <v>900</v>
      </c>
      <c r="B6" s="8">
        <v>1.1000000000000001</v>
      </c>
      <c r="C6" s="8">
        <v>1.2</v>
      </c>
      <c r="D6" s="8">
        <v>3.8</v>
      </c>
      <c r="E6" s="8">
        <v>3.3</v>
      </c>
    </row>
    <row r="7" spans="1:5">
      <c r="A7" s="2" t="s">
        <v>901</v>
      </c>
      <c r="B7" s="4">
        <v>5</v>
      </c>
      <c r="C7" s="4" t="s">
        <v>5</v>
      </c>
      <c r="D7" s="4">
        <v>5</v>
      </c>
      <c r="E7" s="4" t="s">
        <v>5</v>
      </c>
    </row>
    <row r="8" spans="1:5" ht="30">
      <c r="A8" s="2" t="s">
        <v>902</v>
      </c>
      <c r="B8" s="4" t="s">
        <v>5</v>
      </c>
      <c r="C8" s="4" t="s">
        <v>5</v>
      </c>
      <c r="D8" s="4" t="s">
        <v>903</v>
      </c>
      <c r="E8" s="4" t="s">
        <v>5</v>
      </c>
    </row>
    <row r="9" spans="1:5" ht="30">
      <c r="A9" s="2" t="s">
        <v>904</v>
      </c>
      <c r="B9" s="4" t="s">
        <v>5</v>
      </c>
      <c r="C9" s="4" t="s">
        <v>5</v>
      </c>
      <c r="D9" s="4" t="s">
        <v>5</v>
      </c>
      <c r="E9" s="4" t="s">
        <v>5</v>
      </c>
    </row>
    <row r="10" spans="1:5" ht="30">
      <c r="A10" s="3" t="s">
        <v>898</v>
      </c>
      <c r="B10" s="4" t="s">
        <v>5</v>
      </c>
      <c r="C10" s="4" t="s">
        <v>5</v>
      </c>
      <c r="D10" s="4" t="s">
        <v>5</v>
      </c>
      <c r="E10" s="4" t="s">
        <v>5</v>
      </c>
    </row>
    <row r="11" spans="1:5">
      <c r="A11" s="2" t="s">
        <v>905</v>
      </c>
      <c r="B11" s="4" t="s">
        <v>5</v>
      </c>
      <c r="C11" s="4" t="s">
        <v>5</v>
      </c>
      <c r="D11" s="6">
        <v>407075</v>
      </c>
      <c r="E11" s="4" t="s">
        <v>5</v>
      </c>
    </row>
    <row r="12" spans="1:5" ht="45">
      <c r="A12" s="2" t="s">
        <v>906</v>
      </c>
      <c r="B12" s="4" t="s">
        <v>5</v>
      </c>
      <c r="C12" s="4" t="s">
        <v>5</v>
      </c>
      <c r="D12" s="4">
        <v>3</v>
      </c>
      <c r="E12" s="4" t="s">
        <v>5</v>
      </c>
    </row>
    <row r="13" spans="1:5" ht="30">
      <c r="A13" s="2" t="s">
        <v>907</v>
      </c>
      <c r="B13" s="4" t="s">
        <v>5</v>
      </c>
      <c r="C13" s="4" t="s">
        <v>5</v>
      </c>
      <c r="D13" s="4" t="s">
        <v>908</v>
      </c>
      <c r="E13" s="4" t="s">
        <v>5</v>
      </c>
    </row>
    <row r="14" spans="1:5" ht="30">
      <c r="A14" s="2" t="s">
        <v>909</v>
      </c>
      <c r="B14" s="4" t="s">
        <v>5</v>
      </c>
      <c r="C14" s="4" t="s">
        <v>5</v>
      </c>
      <c r="D14" s="4" t="s">
        <v>870</v>
      </c>
      <c r="E14" s="4" t="s">
        <v>5</v>
      </c>
    </row>
    <row r="15" spans="1:5" ht="30">
      <c r="A15" s="2" t="s">
        <v>910</v>
      </c>
      <c r="B15" s="4" t="s">
        <v>5</v>
      </c>
      <c r="C15" s="4" t="s">
        <v>5</v>
      </c>
      <c r="D15" s="8">
        <v>7.86</v>
      </c>
      <c r="E15" s="4" t="s">
        <v>5</v>
      </c>
    </row>
    <row r="16" spans="1:5">
      <c r="A16" s="2" t="s">
        <v>911</v>
      </c>
      <c r="B16" s="4" t="s">
        <v>5</v>
      </c>
      <c r="C16" s="4" t="s">
        <v>5</v>
      </c>
      <c r="D16" s="4" t="s">
        <v>5</v>
      </c>
      <c r="E16" s="4" t="s">
        <v>5</v>
      </c>
    </row>
    <row r="17" spans="1:5" ht="30">
      <c r="A17" s="3" t="s">
        <v>898</v>
      </c>
      <c r="B17" s="4" t="s">
        <v>5</v>
      </c>
      <c r="C17" s="4" t="s">
        <v>5</v>
      </c>
      <c r="D17" s="4" t="s">
        <v>5</v>
      </c>
      <c r="E17" s="4" t="s">
        <v>5</v>
      </c>
    </row>
    <row r="18" spans="1:5" ht="45">
      <c r="A18" s="2" t="s">
        <v>906</v>
      </c>
      <c r="B18" s="4" t="s">
        <v>5</v>
      </c>
      <c r="C18" s="4" t="s">
        <v>5</v>
      </c>
      <c r="D18" s="4">
        <v>3</v>
      </c>
      <c r="E18" s="4" t="s">
        <v>5</v>
      </c>
    </row>
    <row r="19" spans="1:5" ht="30">
      <c r="A19" s="2" t="s">
        <v>907</v>
      </c>
      <c r="B19" s="4" t="s">
        <v>5</v>
      </c>
      <c r="C19" s="4" t="s">
        <v>5</v>
      </c>
      <c r="D19" s="4" t="s">
        <v>908</v>
      </c>
      <c r="E19" s="4" t="s">
        <v>5</v>
      </c>
    </row>
    <row r="20" spans="1:5">
      <c r="A20" s="2" t="s">
        <v>899</v>
      </c>
      <c r="B20" s="4" t="s">
        <v>5</v>
      </c>
      <c r="C20" s="4" t="s">
        <v>5</v>
      </c>
      <c r="D20" s="184">
        <v>0.03</v>
      </c>
      <c r="E20" s="4" t="s">
        <v>5</v>
      </c>
    </row>
    <row r="21" spans="1:5">
      <c r="A21" s="2" t="s">
        <v>900</v>
      </c>
      <c r="B21" s="4">
        <v>1</v>
      </c>
      <c r="C21" s="4">
        <v>0.7</v>
      </c>
      <c r="D21" s="4">
        <v>2.9</v>
      </c>
      <c r="E21" s="4">
        <v>1.7</v>
      </c>
    </row>
    <row r="22" spans="1:5">
      <c r="A22" s="2" t="s">
        <v>901</v>
      </c>
      <c r="B22" s="4">
        <v>8.6999999999999993</v>
      </c>
      <c r="C22" s="4" t="s">
        <v>5</v>
      </c>
      <c r="D22" s="4">
        <v>8.6999999999999993</v>
      </c>
      <c r="E22" s="4" t="s">
        <v>5</v>
      </c>
    </row>
    <row r="23" spans="1:5" ht="30">
      <c r="A23" s="2" t="s">
        <v>902</v>
      </c>
      <c r="B23" s="4" t="s">
        <v>5</v>
      </c>
      <c r="C23" s="4" t="s">
        <v>5</v>
      </c>
      <c r="D23" s="4" t="s">
        <v>912</v>
      </c>
      <c r="E23" s="4" t="s">
        <v>5</v>
      </c>
    </row>
    <row r="24" spans="1:5" ht="45">
      <c r="A24" s="2" t="s">
        <v>913</v>
      </c>
      <c r="B24" s="4" t="s">
        <v>5</v>
      </c>
      <c r="C24" s="4" t="s">
        <v>5</v>
      </c>
      <c r="D24" s="4" t="s">
        <v>5</v>
      </c>
      <c r="E24" s="4" t="s">
        <v>5</v>
      </c>
    </row>
    <row r="25" spans="1:5" ht="30">
      <c r="A25" s="3" t="s">
        <v>898</v>
      </c>
      <c r="B25" s="4" t="s">
        <v>5</v>
      </c>
      <c r="C25" s="4" t="s">
        <v>5</v>
      </c>
      <c r="D25" s="4" t="s">
        <v>5</v>
      </c>
      <c r="E25" s="4" t="s">
        <v>5</v>
      </c>
    </row>
    <row r="26" spans="1:5">
      <c r="A26" s="2" t="s">
        <v>914</v>
      </c>
      <c r="B26" s="4" t="s">
        <v>5</v>
      </c>
      <c r="C26" s="4" t="s">
        <v>5</v>
      </c>
      <c r="D26" s="6">
        <v>210673</v>
      </c>
      <c r="E26" s="4" t="s">
        <v>5</v>
      </c>
    </row>
    <row r="27" spans="1:5">
      <c r="A27" s="2" t="s">
        <v>915</v>
      </c>
      <c r="B27" s="4" t="s">
        <v>5</v>
      </c>
      <c r="C27" s="4" t="s">
        <v>5</v>
      </c>
      <c r="D27" s="8">
        <v>22.29</v>
      </c>
      <c r="E27" s="4" t="s">
        <v>5</v>
      </c>
    </row>
    <row r="28" spans="1:5">
      <c r="A28" s="2" t="s">
        <v>916</v>
      </c>
      <c r="B28" s="4" t="s">
        <v>5</v>
      </c>
      <c r="C28" s="4" t="s">
        <v>5</v>
      </c>
      <c r="D28" s="4" t="s">
        <v>5</v>
      </c>
      <c r="E28" s="4" t="s">
        <v>5</v>
      </c>
    </row>
    <row r="29" spans="1:5" ht="30">
      <c r="A29" s="3" t="s">
        <v>898</v>
      </c>
      <c r="B29" s="4" t="s">
        <v>5</v>
      </c>
      <c r="C29" s="4" t="s">
        <v>5</v>
      </c>
      <c r="D29" s="4" t="s">
        <v>5</v>
      </c>
      <c r="E29" s="4" t="s">
        <v>5</v>
      </c>
    </row>
    <row r="30" spans="1:5">
      <c r="A30" s="2" t="s">
        <v>899</v>
      </c>
      <c r="B30" s="4" t="s">
        <v>5</v>
      </c>
      <c r="C30" s="4" t="s">
        <v>5</v>
      </c>
      <c r="D30" s="184">
        <v>0.03</v>
      </c>
      <c r="E30" s="4" t="s">
        <v>5</v>
      </c>
    </row>
    <row r="31" spans="1:5">
      <c r="A31" s="2" t="s">
        <v>900</v>
      </c>
      <c r="B31" s="4">
        <v>0.3</v>
      </c>
      <c r="C31" s="4">
        <v>0.2</v>
      </c>
      <c r="D31" s="4">
        <v>0.9</v>
      </c>
      <c r="E31" s="4">
        <v>0.4</v>
      </c>
    </row>
    <row r="32" spans="1:5">
      <c r="A32" s="2" t="s">
        <v>901</v>
      </c>
      <c r="B32" s="8">
        <v>3.2</v>
      </c>
      <c r="C32" s="4" t="s">
        <v>5</v>
      </c>
      <c r="D32" s="8">
        <v>3.2</v>
      </c>
      <c r="E32" s="4" t="s">
        <v>5</v>
      </c>
    </row>
    <row r="33" spans="1:5" ht="30">
      <c r="A33" s="2" t="s">
        <v>902</v>
      </c>
      <c r="B33" s="4" t="s">
        <v>5</v>
      </c>
      <c r="C33" s="4" t="s">
        <v>5</v>
      </c>
      <c r="D33" s="4" t="s">
        <v>917</v>
      </c>
      <c r="E33" s="4" t="s">
        <v>5</v>
      </c>
    </row>
    <row r="34" spans="1:5" ht="45">
      <c r="A34" s="2" t="s">
        <v>918</v>
      </c>
      <c r="B34" s="4" t="s">
        <v>5</v>
      </c>
      <c r="C34" s="4" t="s">
        <v>5</v>
      </c>
      <c r="D34" s="184">
        <v>0.5</v>
      </c>
      <c r="E34" s="4" t="s">
        <v>5</v>
      </c>
    </row>
    <row r="35" spans="1:5" ht="30">
      <c r="A35" s="2" t="s">
        <v>919</v>
      </c>
      <c r="B35" s="4" t="s">
        <v>5</v>
      </c>
      <c r="C35" s="4" t="s">
        <v>5</v>
      </c>
      <c r="D35" s="184">
        <v>0.5</v>
      </c>
      <c r="E35" s="4" t="s">
        <v>5</v>
      </c>
    </row>
    <row r="36" spans="1:5" ht="30">
      <c r="A36" s="2" t="s">
        <v>920</v>
      </c>
      <c r="B36" s="4" t="s">
        <v>5</v>
      </c>
      <c r="C36" s="4" t="s">
        <v>5</v>
      </c>
      <c r="D36" s="4" t="s">
        <v>5</v>
      </c>
      <c r="E36" s="4" t="s">
        <v>5</v>
      </c>
    </row>
    <row r="37" spans="1:5" ht="30">
      <c r="A37" s="3" t="s">
        <v>898</v>
      </c>
      <c r="B37" s="4" t="s">
        <v>5</v>
      </c>
      <c r="C37" s="4" t="s">
        <v>5</v>
      </c>
      <c r="D37" s="4" t="s">
        <v>5</v>
      </c>
      <c r="E37" s="4" t="s">
        <v>5</v>
      </c>
    </row>
    <row r="38" spans="1:5">
      <c r="A38" s="2" t="s">
        <v>914</v>
      </c>
      <c r="B38" s="4" t="s">
        <v>5</v>
      </c>
      <c r="C38" s="4" t="s">
        <v>5</v>
      </c>
      <c r="D38" s="6">
        <v>84734</v>
      </c>
      <c r="E38" s="4" t="s">
        <v>5</v>
      </c>
    </row>
    <row r="39" spans="1:5">
      <c r="A39" s="2" t="s">
        <v>915</v>
      </c>
      <c r="B39" s="4" t="s">
        <v>5</v>
      </c>
      <c r="C39" s="4" t="s">
        <v>5</v>
      </c>
      <c r="D39" s="8">
        <v>26.09</v>
      </c>
      <c r="E39" s="4" t="s">
        <v>5</v>
      </c>
    </row>
    <row r="40" spans="1:5">
      <c r="A40" s="2" t="s">
        <v>921</v>
      </c>
      <c r="B40" s="4" t="s">
        <v>5</v>
      </c>
      <c r="C40" s="4" t="s">
        <v>5</v>
      </c>
      <c r="D40" s="4" t="s">
        <v>5</v>
      </c>
      <c r="E40" s="4" t="s">
        <v>5</v>
      </c>
    </row>
    <row r="41" spans="1:5" ht="30">
      <c r="A41" s="3" t="s">
        <v>898</v>
      </c>
      <c r="B41" s="4" t="s">
        <v>5</v>
      </c>
      <c r="C41" s="4" t="s">
        <v>5</v>
      </c>
      <c r="D41" s="4" t="s">
        <v>5</v>
      </c>
      <c r="E41" s="4" t="s">
        <v>5</v>
      </c>
    </row>
    <row r="42" spans="1:5" ht="45">
      <c r="A42" s="2" t="s">
        <v>922</v>
      </c>
      <c r="B42" s="4" t="s">
        <v>5</v>
      </c>
      <c r="C42" s="4" t="s">
        <v>5</v>
      </c>
      <c r="D42" s="184">
        <v>0</v>
      </c>
      <c r="E42" s="4" t="s">
        <v>5</v>
      </c>
    </row>
    <row r="43" spans="1:5">
      <c r="A43" s="2" t="s">
        <v>923</v>
      </c>
      <c r="B43" s="4" t="s">
        <v>5</v>
      </c>
      <c r="C43" s="4" t="s">
        <v>5</v>
      </c>
      <c r="D43" s="4" t="s">
        <v>5</v>
      </c>
      <c r="E43" s="4" t="s">
        <v>5</v>
      </c>
    </row>
    <row r="44" spans="1:5" ht="30">
      <c r="A44" s="3" t="s">
        <v>898</v>
      </c>
      <c r="B44" s="4" t="s">
        <v>5</v>
      </c>
      <c r="C44" s="4" t="s">
        <v>5</v>
      </c>
      <c r="D44" s="4" t="s">
        <v>5</v>
      </c>
      <c r="E44" s="4" t="s">
        <v>5</v>
      </c>
    </row>
    <row r="45" spans="1:5" ht="45">
      <c r="A45" s="2" t="s">
        <v>922</v>
      </c>
      <c r="B45" s="4" t="s">
        <v>5</v>
      </c>
      <c r="C45" s="4" t="s">
        <v>5</v>
      </c>
      <c r="D45" s="184">
        <v>2</v>
      </c>
      <c r="E45"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24</v>
      </c>
      <c r="B1" s="7" t="s">
        <v>26</v>
      </c>
      <c r="C1" s="7"/>
      <c r="D1" s="7" t="s">
        <v>1</v>
      </c>
      <c r="E1" s="7"/>
    </row>
    <row r="2" spans="1:5">
      <c r="A2" s="1" t="s">
        <v>58</v>
      </c>
      <c r="B2" s="1" t="s">
        <v>2</v>
      </c>
      <c r="C2" s="1" t="s">
        <v>27</v>
      </c>
      <c r="D2" s="1" t="s">
        <v>2</v>
      </c>
      <c r="E2" s="1" t="s">
        <v>27</v>
      </c>
    </row>
    <row r="3" spans="1:5" ht="75">
      <c r="A3" s="3" t="s">
        <v>925</v>
      </c>
      <c r="B3" s="4" t="s">
        <v>5</v>
      </c>
      <c r="C3" s="4" t="s">
        <v>5</v>
      </c>
      <c r="D3" s="4" t="s">
        <v>5</v>
      </c>
      <c r="E3" s="4" t="s">
        <v>5</v>
      </c>
    </row>
    <row r="4" spans="1:5" ht="30">
      <c r="A4" s="2" t="s">
        <v>926</v>
      </c>
      <c r="B4" s="4">
        <v>69.400000000000006</v>
      </c>
      <c r="C4" s="4">
        <v>69.8</v>
      </c>
      <c r="D4" s="4">
        <v>69.5</v>
      </c>
      <c r="E4" s="4">
        <v>69.900000000000006</v>
      </c>
    </row>
    <row r="5" spans="1:5" ht="30">
      <c r="A5" s="2" t="s">
        <v>927</v>
      </c>
      <c r="B5" s="4">
        <v>1</v>
      </c>
      <c r="C5" s="4">
        <v>0.2</v>
      </c>
      <c r="D5" s="4">
        <v>0.9</v>
      </c>
      <c r="E5" s="4">
        <v>0.3</v>
      </c>
    </row>
    <row r="6" spans="1:5" ht="30">
      <c r="A6" s="2" t="s">
        <v>928</v>
      </c>
      <c r="B6" s="4">
        <v>70.400000000000006</v>
      </c>
      <c r="C6" s="4">
        <v>70</v>
      </c>
      <c r="D6" s="4">
        <v>70.400000000000006</v>
      </c>
      <c r="E6" s="4">
        <v>70.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4" width="12.28515625" bestFit="1" customWidth="1"/>
    <col min="5" max="8" width="12.85546875" bestFit="1" customWidth="1"/>
    <col min="9" max="9" width="17.85546875" bestFit="1" customWidth="1"/>
    <col min="10" max="10" width="17.28515625" bestFit="1" customWidth="1"/>
  </cols>
  <sheetData>
    <row r="1" spans="1:10" ht="15" customHeight="1">
      <c r="A1" s="7" t="s">
        <v>929</v>
      </c>
      <c r="B1" s="1" t="s">
        <v>769</v>
      </c>
      <c r="C1" s="1"/>
      <c r="D1" s="1"/>
      <c r="E1" s="7" t="s">
        <v>26</v>
      </c>
      <c r="F1" s="7"/>
      <c r="G1" s="7" t="s">
        <v>1</v>
      </c>
      <c r="H1" s="7"/>
      <c r="I1" s="1"/>
      <c r="J1" s="1" t="s">
        <v>930</v>
      </c>
    </row>
    <row r="2" spans="1:10">
      <c r="A2" s="7"/>
      <c r="B2" s="7" t="s">
        <v>931</v>
      </c>
      <c r="C2" s="7" t="s">
        <v>2</v>
      </c>
      <c r="D2" s="7" t="s">
        <v>72</v>
      </c>
      <c r="E2" s="1" t="s">
        <v>2</v>
      </c>
      <c r="F2" s="1" t="s">
        <v>27</v>
      </c>
      <c r="G2" s="1" t="s">
        <v>2</v>
      </c>
      <c r="H2" s="1" t="s">
        <v>27</v>
      </c>
      <c r="I2" s="1" t="s">
        <v>2</v>
      </c>
      <c r="J2" s="1" t="s">
        <v>933</v>
      </c>
    </row>
    <row r="3" spans="1:10">
      <c r="A3" s="7"/>
      <c r="B3" s="7"/>
      <c r="C3" s="7"/>
      <c r="D3" s="7"/>
      <c r="E3" s="1" t="s">
        <v>890</v>
      </c>
      <c r="F3" s="1" t="s">
        <v>890</v>
      </c>
      <c r="G3" s="1" t="s">
        <v>890</v>
      </c>
      <c r="H3" s="1" t="s">
        <v>890</v>
      </c>
      <c r="I3" s="1" t="s">
        <v>932</v>
      </c>
      <c r="J3" s="1" t="s">
        <v>934</v>
      </c>
    </row>
    <row r="4" spans="1:10" ht="45">
      <c r="A4" s="3" t="s">
        <v>935</v>
      </c>
      <c r="B4" s="4" t="s">
        <v>5</v>
      </c>
      <c r="C4" s="4" t="s">
        <v>5</v>
      </c>
      <c r="D4" s="4" t="s">
        <v>5</v>
      </c>
      <c r="E4" s="4" t="s">
        <v>5</v>
      </c>
      <c r="F4" s="4" t="s">
        <v>5</v>
      </c>
      <c r="G4" s="4" t="s">
        <v>5</v>
      </c>
      <c r="H4" s="4" t="s">
        <v>5</v>
      </c>
      <c r="I4" s="4" t="s">
        <v>5</v>
      </c>
      <c r="J4" s="4" t="s">
        <v>5</v>
      </c>
    </row>
    <row r="5" spans="1:10" ht="45">
      <c r="A5" s="2" t="s">
        <v>936</v>
      </c>
      <c r="B5" s="4" t="s">
        <v>5</v>
      </c>
      <c r="C5" s="4" t="s">
        <v>5</v>
      </c>
      <c r="D5" s="4" t="s">
        <v>5</v>
      </c>
      <c r="E5" s="6">
        <v>400000</v>
      </c>
      <c r="F5" s="6">
        <v>1900000</v>
      </c>
      <c r="G5" s="6">
        <v>400000</v>
      </c>
      <c r="H5" s="6">
        <v>2400000</v>
      </c>
      <c r="I5" s="4" t="s">
        <v>5</v>
      </c>
      <c r="J5" s="4" t="s">
        <v>5</v>
      </c>
    </row>
    <row r="6" spans="1:10" ht="30">
      <c r="A6" s="2" t="s">
        <v>121</v>
      </c>
      <c r="B6" s="4" t="s">
        <v>5</v>
      </c>
      <c r="C6" s="8">
        <v>0.01</v>
      </c>
      <c r="D6" s="8">
        <v>0.01</v>
      </c>
      <c r="E6" s="4" t="s">
        <v>5</v>
      </c>
      <c r="F6" s="4" t="s">
        <v>5</v>
      </c>
      <c r="G6" s="4" t="s">
        <v>5</v>
      </c>
      <c r="H6" s="4" t="s">
        <v>5</v>
      </c>
      <c r="I6" s="4" t="s">
        <v>5</v>
      </c>
      <c r="J6" s="4" t="s">
        <v>5</v>
      </c>
    </row>
    <row r="7" spans="1:10">
      <c r="A7" s="2" t="s">
        <v>937</v>
      </c>
      <c r="B7" s="11">
        <v>150000000</v>
      </c>
      <c r="C7" s="4" t="s">
        <v>5</v>
      </c>
      <c r="D7" s="4" t="s">
        <v>5</v>
      </c>
      <c r="E7" s="4" t="s">
        <v>5</v>
      </c>
      <c r="F7" s="4" t="s">
        <v>5</v>
      </c>
      <c r="G7" s="4" t="s">
        <v>5</v>
      </c>
      <c r="H7" s="4" t="s">
        <v>5</v>
      </c>
      <c r="I7" s="4" t="s">
        <v>5</v>
      </c>
      <c r="J7" s="4" t="s">
        <v>5</v>
      </c>
    </row>
    <row r="8" spans="1:10" ht="30">
      <c r="A8" s="2" t="s">
        <v>938</v>
      </c>
      <c r="B8" s="4" t="s">
        <v>5</v>
      </c>
      <c r="C8" s="4" t="s">
        <v>5</v>
      </c>
      <c r="D8" s="4" t="s">
        <v>5</v>
      </c>
      <c r="E8" s="4" t="s">
        <v>5</v>
      </c>
      <c r="F8" s="4" t="s">
        <v>5</v>
      </c>
      <c r="G8" s="4" t="s">
        <v>5</v>
      </c>
      <c r="H8" s="4" t="s">
        <v>5</v>
      </c>
      <c r="I8" s="6">
        <v>1800000</v>
      </c>
      <c r="J8" s="4" t="s">
        <v>5</v>
      </c>
    </row>
    <row r="9" spans="1:10" ht="30">
      <c r="A9" s="2" t="s">
        <v>939</v>
      </c>
      <c r="B9" s="6">
        <v>75000000</v>
      </c>
      <c r="C9" s="4" t="s">
        <v>5</v>
      </c>
      <c r="D9" s="4" t="s">
        <v>5</v>
      </c>
      <c r="E9" s="4" t="s">
        <v>5</v>
      </c>
      <c r="F9" s="4" t="s">
        <v>5</v>
      </c>
      <c r="G9" s="4" t="s">
        <v>5</v>
      </c>
      <c r="H9" s="4" t="s">
        <v>5</v>
      </c>
      <c r="I9" s="4" t="s">
        <v>5</v>
      </c>
      <c r="J9" s="4" t="s">
        <v>5</v>
      </c>
    </row>
    <row r="10" spans="1:10">
      <c r="A10" s="2" t="s">
        <v>179</v>
      </c>
      <c r="B10" s="4" t="s">
        <v>5</v>
      </c>
      <c r="C10" s="4" t="s">
        <v>5</v>
      </c>
      <c r="D10" s="4" t="s">
        <v>5</v>
      </c>
      <c r="E10" s="4" t="s">
        <v>5</v>
      </c>
      <c r="F10" s="4" t="s">
        <v>5</v>
      </c>
      <c r="G10" s="4" t="s">
        <v>5</v>
      </c>
      <c r="H10" s="4" t="s">
        <v>5</v>
      </c>
      <c r="I10" s="4" t="s">
        <v>5</v>
      </c>
      <c r="J10" s="6">
        <v>3200000</v>
      </c>
    </row>
    <row r="11" spans="1:10">
      <c r="A11" s="2" t="s">
        <v>940</v>
      </c>
      <c r="B11" s="4" t="s">
        <v>5</v>
      </c>
      <c r="C11" s="4" t="s">
        <v>5</v>
      </c>
      <c r="D11" s="4" t="s">
        <v>5</v>
      </c>
      <c r="E11" s="4" t="s">
        <v>5</v>
      </c>
      <c r="F11" s="4" t="s">
        <v>5</v>
      </c>
      <c r="G11" s="4" t="s">
        <v>5</v>
      </c>
      <c r="H11" s="4" t="s">
        <v>5</v>
      </c>
      <c r="I11" s="4" t="s">
        <v>5</v>
      </c>
      <c r="J11" s="8">
        <v>23.28</v>
      </c>
    </row>
    <row r="12" spans="1:10">
      <c r="A12" s="2" t="s">
        <v>941</v>
      </c>
      <c r="B12" s="4" t="s">
        <v>5</v>
      </c>
      <c r="C12" s="4" t="s">
        <v>5</v>
      </c>
      <c r="D12" s="4" t="s">
        <v>5</v>
      </c>
      <c r="E12" s="4" t="s">
        <v>5</v>
      </c>
      <c r="F12" s="4" t="s">
        <v>5</v>
      </c>
      <c r="G12" s="4" t="s">
        <v>5</v>
      </c>
      <c r="H12" s="4" t="s">
        <v>5</v>
      </c>
      <c r="I12" s="4" t="s">
        <v>5</v>
      </c>
      <c r="J12" s="11">
        <v>75000000</v>
      </c>
    </row>
  </sheetData>
  <mergeCells count="6">
    <mergeCell ref="A1:A3"/>
    <mergeCell ref="E1:F1"/>
    <mergeCell ref="G1:H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c r="A1" s="1" t="s">
        <v>71</v>
      </c>
      <c r="B1" s="7" t="s">
        <v>2</v>
      </c>
      <c r="C1" s="7" t="s">
        <v>72</v>
      </c>
      <c r="D1" s="7" t="s">
        <v>27</v>
      </c>
      <c r="E1" s="7" t="s">
        <v>73</v>
      </c>
    </row>
    <row r="2" spans="1:5">
      <c r="A2" s="1" t="s">
        <v>58</v>
      </c>
      <c r="B2" s="7"/>
      <c r="C2" s="7"/>
      <c r="D2" s="7"/>
      <c r="E2" s="7"/>
    </row>
    <row r="3" spans="1:5">
      <c r="A3" s="3" t="s">
        <v>74</v>
      </c>
      <c r="B3" s="4" t="s">
        <v>5</v>
      </c>
      <c r="C3" s="4" t="s">
        <v>5</v>
      </c>
      <c r="D3" s="4" t="s">
        <v>5</v>
      </c>
      <c r="E3" s="4" t="s">
        <v>5</v>
      </c>
    </row>
    <row r="4" spans="1:5">
      <c r="A4" s="2" t="s">
        <v>75</v>
      </c>
      <c r="B4" s="8">
        <v>114.8</v>
      </c>
      <c r="C4" s="8">
        <v>233.6</v>
      </c>
      <c r="D4" s="8">
        <v>268.8</v>
      </c>
      <c r="E4" s="8">
        <v>239.2</v>
      </c>
    </row>
    <row r="5" spans="1:5">
      <c r="A5" s="2" t="s">
        <v>76</v>
      </c>
      <c r="B5" s="4">
        <v>64</v>
      </c>
      <c r="C5" s="4">
        <v>85.3</v>
      </c>
      <c r="D5" s="4" t="s">
        <v>5</v>
      </c>
      <c r="E5" s="4" t="s">
        <v>5</v>
      </c>
    </row>
    <row r="6" spans="1:5">
      <c r="A6" s="2" t="s">
        <v>77</v>
      </c>
      <c r="B6" s="4">
        <v>139.19999999999999</v>
      </c>
      <c r="C6" s="4">
        <v>125.7</v>
      </c>
      <c r="D6" s="4" t="s">
        <v>5</v>
      </c>
      <c r="E6" s="4" t="s">
        <v>5</v>
      </c>
    </row>
    <row r="7" spans="1:5">
      <c r="A7" s="2" t="s">
        <v>78</v>
      </c>
      <c r="B7" s="4">
        <v>3.2</v>
      </c>
      <c r="C7" s="4">
        <v>6.6</v>
      </c>
      <c r="D7" s="4" t="s">
        <v>5</v>
      </c>
      <c r="E7" s="4" t="s">
        <v>5</v>
      </c>
    </row>
    <row r="8" spans="1:5">
      <c r="A8" s="2" t="s">
        <v>79</v>
      </c>
      <c r="B8" s="4">
        <v>12.6</v>
      </c>
      <c r="C8" s="4">
        <v>12.6</v>
      </c>
      <c r="D8" s="4" t="s">
        <v>5</v>
      </c>
      <c r="E8" s="4" t="s">
        <v>5</v>
      </c>
    </row>
    <row r="9" spans="1:5">
      <c r="A9" s="2" t="s">
        <v>80</v>
      </c>
      <c r="B9" s="4">
        <v>4.4000000000000004</v>
      </c>
      <c r="C9" s="4">
        <v>2.2999999999999998</v>
      </c>
      <c r="D9" s="4" t="s">
        <v>5</v>
      </c>
      <c r="E9" s="4" t="s">
        <v>5</v>
      </c>
    </row>
    <row r="10" spans="1:5">
      <c r="A10" s="2" t="s">
        <v>81</v>
      </c>
      <c r="B10" s="4">
        <v>53.6</v>
      </c>
      <c r="C10" s="4">
        <v>15.8</v>
      </c>
      <c r="D10" s="4" t="s">
        <v>5</v>
      </c>
      <c r="E10" s="4" t="s">
        <v>5</v>
      </c>
    </row>
    <row r="11" spans="1:5">
      <c r="A11" s="2" t="s">
        <v>82</v>
      </c>
      <c r="B11" s="4">
        <v>391.8</v>
      </c>
      <c r="C11" s="4">
        <v>481.9</v>
      </c>
      <c r="D11" s="4" t="s">
        <v>5</v>
      </c>
      <c r="E11" s="4" t="s">
        <v>5</v>
      </c>
    </row>
    <row r="12" spans="1:5" ht="30">
      <c r="A12" s="2" t="s">
        <v>83</v>
      </c>
      <c r="B12" s="4">
        <v>41</v>
      </c>
      <c r="C12" s="4">
        <v>41</v>
      </c>
      <c r="D12" s="4" t="s">
        <v>5</v>
      </c>
      <c r="E12" s="4" t="s">
        <v>5</v>
      </c>
    </row>
    <row r="13" spans="1:5" ht="30">
      <c r="A13" s="2" t="s">
        <v>84</v>
      </c>
      <c r="B13" s="4">
        <v>55.6</v>
      </c>
      <c r="C13" s="4">
        <v>56.8</v>
      </c>
      <c r="D13" s="4" t="s">
        <v>5</v>
      </c>
      <c r="E13" s="4" t="s">
        <v>5</v>
      </c>
    </row>
    <row r="14" spans="1:5">
      <c r="A14" s="2" t="s">
        <v>85</v>
      </c>
      <c r="B14" s="9">
        <v>1475.9</v>
      </c>
      <c r="C14" s="9">
        <v>1458.9</v>
      </c>
      <c r="D14" s="4" t="s">
        <v>5</v>
      </c>
      <c r="E14" s="4" t="s">
        <v>5</v>
      </c>
    </row>
    <row r="15" spans="1:5" ht="30">
      <c r="A15" s="2" t="s">
        <v>86</v>
      </c>
      <c r="B15" s="4">
        <v>18.7</v>
      </c>
      <c r="C15" s="4">
        <v>19.399999999999999</v>
      </c>
      <c r="D15" s="4" t="s">
        <v>5</v>
      </c>
      <c r="E15" s="4" t="s">
        <v>5</v>
      </c>
    </row>
    <row r="16" spans="1:5">
      <c r="A16" s="2" t="s">
        <v>87</v>
      </c>
      <c r="B16" s="4">
        <v>42.8</v>
      </c>
      <c r="C16" s="4">
        <v>39.799999999999997</v>
      </c>
      <c r="D16" s="4" t="s">
        <v>5</v>
      </c>
      <c r="E16" s="4" t="s">
        <v>5</v>
      </c>
    </row>
    <row r="17" spans="1:5">
      <c r="A17" s="2" t="s">
        <v>88</v>
      </c>
      <c r="B17" s="4">
        <v>0</v>
      </c>
      <c r="C17" s="4">
        <v>146.1</v>
      </c>
      <c r="D17" s="4" t="s">
        <v>5</v>
      </c>
      <c r="E17" s="4" t="s">
        <v>5</v>
      </c>
    </row>
    <row r="18" spans="1:5">
      <c r="A18" s="2" t="s">
        <v>89</v>
      </c>
      <c r="B18" s="9">
        <v>2025.8</v>
      </c>
      <c r="C18" s="9">
        <v>2243.9</v>
      </c>
      <c r="D18" s="9">
        <v>2243.9</v>
      </c>
      <c r="E18" s="4" t="s">
        <v>5</v>
      </c>
    </row>
    <row r="19" spans="1:5">
      <c r="A19" s="3" t="s">
        <v>90</v>
      </c>
      <c r="B19" s="4" t="s">
        <v>5</v>
      </c>
      <c r="C19" s="4" t="s">
        <v>5</v>
      </c>
      <c r="D19" s="4" t="s">
        <v>5</v>
      </c>
      <c r="E19" s="4" t="s">
        <v>5</v>
      </c>
    </row>
    <row r="20" spans="1:5">
      <c r="A20" s="2" t="s">
        <v>91</v>
      </c>
      <c r="B20" s="4">
        <v>105.3</v>
      </c>
      <c r="C20" s="4">
        <v>138.4</v>
      </c>
      <c r="D20" s="4" t="s">
        <v>5</v>
      </c>
      <c r="E20" s="4" t="s">
        <v>5</v>
      </c>
    </row>
    <row r="21" spans="1:5">
      <c r="A21" s="2" t="s">
        <v>92</v>
      </c>
      <c r="B21" s="4">
        <v>42.9</v>
      </c>
      <c r="C21" s="4">
        <v>59.5</v>
      </c>
      <c r="D21" s="4" t="s">
        <v>5</v>
      </c>
      <c r="E21" s="4" t="s">
        <v>5</v>
      </c>
    </row>
    <row r="22" spans="1:5" ht="30">
      <c r="A22" s="2" t="s">
        <v>93</v>
      </c>
      <c r="B22" s="4">
        <v>0</v>
      </c>
      <c r="C22" s="4">
        <v>41</v>
      </c>
      <c r="D22" s="4" t="s">
        <v>5</v>
      </c>
      <c r="E22" s="4" t="s">
        <v>5</v>
      </c>
    </row>
    <row r="23" spans="1:5">
      <c r="A23" s="2" t="s">
        <v>94</v>
      </c>
      <c r="B23" s="4">
        <v>8</v>
      </c>
      <c r="C23" s="4">
        <v>18.2</v>
      </c>
      <c r="D23" s="4" t="s">
        <v>5</v>
      </c>
      <c r="E23" s="4" t="s">
        <v>5</v>
      </c>
    </row>
    <row r="24" spans="1:5">
      <c r="A24" s="2" t="s">
        <v>95</v>
      </c>
      <c r="B24" s="4">
        <v>28.2</v>
      </c>
      <c r="C24" s="4">
        <v>25.9</v>
      </c>
      <c r="D24" s="4" t="s">
        <v>5</v>
      </c>
      <c r="E24" s="4" t="s">
        <v>5</v>
      </c>
    </row>
    <row r="25" spans="1:5">
      <c r="A25" s="2" t="s">
        <v>96</v>
      </c>
      <c r="B25" s="4">
        <v>184.4</v>
      </c>
      <c r="C25" s="4">
        <v>283</v>
      </c>
      <c r="D25" s="4" t="s">
        <v>5</v>
      </c>
      <c r="E25" s="4" t="s">
        <v>5</v>
      </c>
    </row>
    <row r="26" spans="1:5">
      <c r="A26" s="2" t="s">
        <v>97</v>
      </c>
      <c r="B26" s="4">
        <v>652</v>
      </c>
      <c r="C26" s="4">
        <v>648.1</v>
      </c>
      <c r="D26" s="4" t="s">
        <v>5</v>
      </c>
      <c r="E26" s="4" t="s">
        <v>5</v>
      </c>
    </row>
    <row r="27" spans="1:5">
      <c r="A27" s="2" t="s">
        <v>98</v>
      </c>
      <c r="B27" s="4">
        <v>32</v>
      </c>
      <c r="C27" s="4">
        <v>32.4</v>
      </c>
      <c r="D27" s="4" t="s">
        <v>5</v>
      </c>
      <c r="E27" s="4" t="s">
        <v>5</v>
      </c>
    </row>
    <row r="28" spans="1:5">
      <c r="A28" s="2" t="s">
        <v>99</v>
      </c>
      <c r="B28" s="4">
        <v>34.299999999999997</v>
      </c>
      <c r="C28" s="4">
        <v>34.799999999999997</v>
      </c>
      <c r="D28" s="4" t="s">
        <v>5</v>
      </c>
      <c r="E28" s="4" t="s">
        <v>5</v>
      </c>
    </row>
    <row r="29" spans="1:5">
      <c r="A29" s="2" t="s">
        <v>79</v>
      </c>
      <c r="B29" s="4">
        <v>317.39999999999998</v>
      </c>
      <c r="C29" s="4">
        <v>376.6</v>
      </c>
      <c r="D29" s="4" t="s">
        <v>5</v>
      </c>
      <c r="E29" s="4" t="s">
        <v>5</v>
      </c>
    </row>
    <row r="30" spans="1:5">
      <c r="A30" s="2" t="s">
        <v>100</v>
      </c>
      <c r="B30" s="4">
        <v>12.2</v>
      </c>
      <c r="C30" s="4">
        <v>11.3</v>
      </c>
      <c r="D30" s="4" t="s">
        <v>5</v>
      </c>
      <c r="E30" s="4" t="s">
        <v>5</v>
      </c>
    </row>
    <row r="31" spans="1:5">
      <c r="A31" s="2" t="s">
        <v>101</v>
      </c>
      <c r="B31" s="4">
        <v>16</v>
      </c>
      <c r="C31" s="4">
        <v>14.4</v>
      </c>
      <c r="D31" s="4" t="s">
        <v>5</v>
      </c>
      <c r="E31" s="4" t="s">
        <v>5</v>
      </c>
    </row>
    <row r="32" spans="1:5">
      <c r="A32" s="2" t="s">
        <v>102</v>
      </c>
      <c r="B32" s="4">
        <v>0</v>
      </c>
      <c r="C32" s="4">
        <v>11</v>
      </c>
      <c r="D32" s="4" t="s">
        <v>5</v>
      </c>
      <c r="E32" s="4" t="s">
        <v>5</v>
      </c>
    </row>
    <row r="33" spans="1:5">
      <c r="A33" s="2" t="s">
        <v>103</v>
      </c>
      <c r="B33" s="9">
        <v>1248.3</v>
      </c>
      <c r="C33" s="9">
        <v>1411.6</v>
      </c>
      <c r="D33" s="4" t="s">
        <v>5</v>
      </c>
      <c r="E33" s="4" t="s">
        <v>5</v>
      </c>
    </row>
    <row r="34" spans="1:5">
      <c r="A34" s="3" t="s">
        <v>104</v>
      </c>
      <c r="B34" s="4" t="s">
        <v>5</v>
      </c>
      <c r="C34" s="4" t="s">
        <v>5</v>
      </c>
      <c r="D34" s="4" t="s">
        <v>5</v>
      </c>
      <c r="E34" s="4" t="s">
        <v>5</v>
      </c>
    </row>
    <row r="35" spans="1:5" ht="75">
      <c r="A35" s="2" t="s">
        <v>105</v>
      </c>
      <c r="B35" s="4">
        <v>0</v>
      </c>
      <c r="C35" s="4">
        <v>0</v>
      </c>
      <c r="D35" s="4" t="s">
        <v>5</v>
      </c>
      <c r="E35" s="4" t="s">
        <v>5</v>
      </c>
    </row>
    <row r="36" spans="1:5" ht="90">
      <c r="A36" s="2" t="s">
        <v>106</v>
      </c>
      <c r="B36" s="4">
        <v>0.7</v>
      </c>
      <c r="C36" s="4">
        <v>0.7</v>
      </c>
      <c r="D36" s="4" t="s">
        <v>5</v>
      </c>
      <c r="E36" s="4" t="s">
        <v>5</v>
      </c>
    </row>
    <row r="37" spans="1:5" ht="45">
      <c r="A37" s="2" t="s">
        <v>107</v>
      </c>
      <c r="B37" s="4">
        <v>-30</v>
      </c>
      <c r="C37" s="4">
        <v>-19.899999999999999</v>
      </c>
      <c r="D37" s="4" t="s">
        <v>5</v>
      </c>
      <c r="E37" s="4" t="s">
        <v>5</v>
      </c>
    </row>
    <row r="38" spans="1:5">
      <c r="A38" s="2" t="s">
        <v>108</v>
      </c>
      <c r="B38" s="4">
        <v>465.4</v>
      </c>
      <c r="C38" s="4">
        <v>446.9</v>
      </c>
      <c r="D38" s="4" t="s">
        <v>5</v>
      </c>
      <c r="E38" s="4" t="s">
        <v>5</v>
      </c>
    </row>
    <row r="39" spans="1:5" ht="30">
      <c r="A39" s="2" t="s">
        <v>109</v>
      </c>
      <c r="B39" s="4">
        <v>-14.7</v>
      </c>
      <c r="C39" s="4">
        <v>-14.1</v>
      </c>
      <c r="D39" s="4" t="s">
        <v>5</v>
      </c>
      <c r="E39" s="4" t="s">
        <v>5</v>
      </c>
    </row>
    <row r="40" spans="1:5">
      <c r="A40" s="2" t="s">
        <v>110</v>
      </c>
      <c r="B40" s="4">
        <v>83.2</v>
      </c>
      <c r="C40" s="4">
        <v>143.80000000000001</v>
      </c>
      <c r="D40" s="4" t="s">
        <v>5</v>
      </c>
      <c r="E40" s="4" t="s">
        <v>5</v>
      </c>
    </row>
    <row r="41" spans="1:5" ht="30">
      <c r="A41" s="2" t="s">
        <v>111</v>
      </c>
      <c r="B41" s="4">
        <v>504.6</v>
      </c>
      <c r="C41" s="4">
        <v>557.4</v>
      </c>
      <c r="D41" s="4" t="s">
        <v>5</v>
      </c>
      <c r="E41" s="4" t="s">
        <v>5</v>
      </c>
    </row>
    <row r="42" spans="1:5">
      <c r="A42" s="2" t="s">
        <v>112</v>
      </c>
      <c r="B42" s="4">
        <v>272.89999999999998</v>
      </c>
      <c r="C42" s="4">
        <v>274.89999999999998</v>
      </c>
      <c r="D42" s="4" t="s">
        <v>5</v>
      </c>
      <c r="E42" s="4" t="s">
        <v>5</v>
      </c>
    </row>
    <row r="43" spans="1:5">
      <c r="A43" s="2" t="s">
        <v>113</v>
      </c>
      <c r="B43" s="4">
        <v>777.5</v>
      </c>
      <c r="C43" s="4">
        <v>832.3</v>
      </c>
      <c r="D43" s="4" t="s">
        <v>5</v>
      </c>
      <c r="E43" s="4" t="s">
        <v>5</v>
      </c>
    </row>
    <row r="44" spans="1:5">
      <c r="A44" s="2" t="s">
        <v>114</v>
      </c>
      <c r="B44" s="8">
        <v>2025.8</v>
      </c>
      <c r="C44" s="8">
        <v>2243.9</v>
      </c>
      <c r="D44" s="4" t="s">
        <v>5</v>
      </c>
      <c r="E44" s="4" t="s">
        <v>5</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942</v>
      </c>
      <c r="B1" s="1" t="s">
        <v>1</v>
      </c>
    </row>
    <row r="2" spans="1:2">
      <c r="A2" s="1" t="s">
        <v>58</v>
      </c>
      <c r="B2" s="1" t="s">
        <v>2</v>
      </c>
    </row>
    <row r="3" spans="1:2" ht="30">
      <c r="A3" s="3" t="s">
        <v>943</v>
      </c>
      <c r="B3" s="4" t="s">
        <v>5</v>
      </c>
    </row>
    <row r="4" spans="1:2">
      <c r="A4" s="2" t="s">
        <v>944</v>
      </c>
      <c r="B4" s="8">
        <v>-14.1</v>
      </c>
    </row>
    <row r="5" spans="1:2" ht="30">
      <c r="A5" s="2" t="s">
        <v>394</v>
      </c>
      <c r="B5" s="4">
        <v>1.3</v>
      </c>
    </row>
    <row r="6" spans="1:2" ht="30">
      <c r="A6" s="2" t="s">
        <v>395</v>
      </c>
      <c r="B6" s="4">
        <v>-1.9</v>
      </c>
    </row>
    <row r="7" spans="1:2" ht="30">
      <c r="A7" s="2" t="s">
        <v>945</v>
      </c>
      <c r="B7" s="4">
        <v>-0.6</v>
      </c>
    </row>
    <row r="8" spans="1:2">
      <c r="A8" s="2" t="s">
        <v>946</v>
      </c>
      <c r="B8" s="4">
        <v>-14.7</v>
      </c>
    </row>
    <row r="9" spans="1:2">
      <c r="A9" s="2" t="s">
        <v>388</v>
      </c>
      <c r="B9" s="4" t="s">
        <v>5</v>
      </c>
    </row>
    <row r="10" spans="1:2" ht="30">
      <c r="A10" s="3" t="s">
        <v>943</v>
      </c>
      <c r="B10" s="4" t="s">
        <v>5</v>
      </c>
    </row>
    <row r="11" spans="1:2">
      <c r="A11" s="2" t="s">
        <v>944</v>
      </c>
      <c r="B11" s="4">
        <v>-2.8</v>
      </c>
    </row>
    <row r="12" spans="1:2" ht="30">
      <c r="A12" s="2" t="s">
        <v>394</v>
      </c>
      <c r="B12" s="4">
        <v>0</v>
      </c>
    </row>
    <row r="13" spans="1:2" ht="30">
      <c r="A13" s="2" t="s">
        <v>395</v>
      </c>
      <c r="B13" s="4">
        <v>-1.9</v>
      </c>
    </row>
    <row r="14" spans="1:2" ht="30">
      <c r="A14" s="2" t="s">
        <v>945</v>
      </c>
      <c r="B14" s="4">
        <v>-1.9</v>
      </c>
    </row>
    <row r="15" spans="1:2">
      <c r="A15" s="2" t="s">
        <v>946</v>
      </c>
      <c r="B15" s="4">
        <v>-4.7</v>
      </c>
    </row>
    <row r="16" spans="1:2">
      <c r="A16" s="2" t="s">
        <v>389</v>
      </c>
      <c r="B16" s="4" t="s">
        <v>5</v>
      </c>
    </row>
    <row r="17" spans="1:2" ht="30">
      <c r="A17" s="3" t="s">
        <v>943</v>
      </c>
      <c r="B17" s="4" t="s">
        <v>5</v>
      </c>
    </row>
    <row r="18" spans="1:2">
      <c r="A18" s="2" t="s">
        <v>944</v>
      </c>
      <c r="B18" s="4">
        <v>-11.3</v>
      </c>
    </row>
    <row r="19" spans="1:2" ht="30">
      <c r="A19" s="2" t="s">
        <v>394</v>
      </c>
      <c r="B19" s="4">
        <v>1.3</v>
      </c>
    </row>
    <row r="20" spans="1:2" ht="30">
      <c r="A20" s="2" t="s">
        <v>395</v>
      </c>
      <c r="B20" s="4">
        <v>0</v>
      </c>
    </row>
    <row r="21" spans="1:2" ht="30">
      <c r="A21" s="2" t="s">
        <v>945</v>
      </c>
      <c r="B21" s="4">
        <v>1.3</v>
      </c>
    </row>
    <row r="22" spans="1:2">
      <c r="A22" s="2" t="s">
        <v>946</v>
      </c>
      <c r="B22" s="11">
        <v>-1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6.140625" customWidth="1"/>
    <col min="3" max="3" width="16.85546875" customWidth="1"/>
    <col min="4" max="4" width="26.140625" customWidth="1"/>
    <col min="5" max="5" width="16.85546875" customWidth="1"/>
    <col min="6" max="6" width="26.140625" customWidth="1"/>
    <col min="7" max="7" width="16.85546875" customWidth="1"/>
    <col min="8" max="8" width="26.140625" customWidth="1"/>
    <col min="9" max="9" width="16.85546875" customWidth="1"/>
  </cols>
  <sheetData>
    <row r="1" spans="1:9" ht="15" customHeight="1">
      <c r="A1" s="1" t="s">
        <v>947</v>
      </c>
      <c r="B1" s="7" t="s">
        <v>26</v>
      </c>
      <c r="C1" s="7"/>
      <c r="D1" s="7"/>
      <c r="E1" s="7"/>
      <c r="F1" s="7" t="s">
        <v>1</v>
      </c>
      <c r="G1" s="7"/>
      <c r="H1" s="7"/>
      <c r="I1" s="7"/>
    </row>
    <row r="2" spans="1:9" ht="15" customHeight="1">
      <c r="A2" s="1" t="s">
        <v>58</v>
      </c>
      <c r="B2" s="7" t="s">
        <v>2</v>
      </c>
      <c r="C2" s="7"/>
      <c r="D2" s="7" t="s">
        <v>27</v>
      </c>
      <c r="E2" s="7"/>
      <c r="F2" s="7" t="s">
        <v>2</v>
      </c>
      <c r="G2" s="7"/>
      <c r="H2" s="7" t="s">
        <v>27</v>
      </c>
      <c r="I2" s="7"/>
    </row>
    <row r="3" spans="1:9">
      <c r="A3" s="2" t="s">
        <v>388</v>
      </c>
      <c r="B3" s="4" t="s">
        <v>5</v>
      </c>
      <c r="C3" s="4"/>
      <c r="D3" s="4" t="s">
        <v>5</v>
      </c>
      <c r="E3" s="4"/>
      <c r="F3" s="4" t="s">
        <v>5</v>
      </c>
      <c r="G3" s="4"/>
      <c r="H3" s="4" t="s">
        <v>5</v>
      </c>
      <c r="I3" s="4"/>
    </row>
    <row r="4" spans="1:9" ht="30">
      <c r="A4" s="3" t="s">
        <v>948</v>
      </c>
      <c r="B4" s="4" t="s">
        <v>5</v>
      </c>
      <c r="C4" s="4"/>
      <c r="D4" s="4" t="s">
        <v>5</v>
      </c>
      <c r="E4" s="4"/>
      <c r="F4" s="4" t="s">
        <v>5</v>
      </c>
      <c r="G4" s="4"/>
      <c r="H4" s="4" t="s">
        <v>5</v>
      </c>
      <c r="I4" s="4"/>
    </row>
    <row r="5" spans="1:9" ht="17.25">
      <c r="A5" s="2" t="s">
        <v>328</v>
      </c>
      <c r="B5" s="8">
        <v>-1.4</v>
      </c>
      <c r="C5" s="10" t="s">
        <v>949</v>
      </c>
      <c r="D5" s="8">
        <v>-1.4</v>
      </c>
      <c r="E5" s="10" t="s">
        <v>949</v>
      </c>
      <c r="F5" s="8">
        <v>-4.2</v>
      </c>
      <c r="G5" s="10" t="s">
        <v>949</v>
      </c>
      <c r="H5" s="8">
        <v>-4.3</v>
      </c>
      <c r="I5" s="10" t="s">
        <v>949</v>
      </c>
    </row>
    <row r="6" spans="1:9" ht="17.25">
      <c r="A6" s="2" t="s">
        <v>950</v>
      </c>
      <c r="B6" s="4">
        <v>0.4</v>
      </c>
      <c r="C6" s="10" t="s">
        <v>949</v>
      </c>
      <c r="D6" s="4">
        <v>0.7</v>
      </c>
      <c r="E6" s="10" t="s">
        <v>949</v>
      </c>
      <c r="F6" s="4">
        <v>1.1000000000000001</v>
      </c>
      <c r="G6" s="10" t="s">
        <v>949</v>
      </c>
      <c r="H6" s="4">
        <v>1.9</v>
      </c>
      <c r="I6" s="10" t="s">
        <v>949</v>
      </c>
    </row>
    <row r="7" spans="1:9" ht="17.25">
      <c r="A7" s="2" t="s">
        <v>405</v>
      </c>
      <c r="B7" s="4">
        <v>-1</v>
      </c>
      <c r="C7" s="10" t="s">
        <v>951</v>
      </c>
      <c r="D7" s="4">
        <v>-0.7</v>
      </c>
      <c r="E7" s="10" t="s">
        <v>951</v>
      </c>
      <c r="F7" s="4">
        <v>-3.1</v>
      </c>
      <c r="G7" s="10" t="s">
        <v>951</v>
      </c>
      <c r="H7" s="4">
        <v>-2.4</v>
      </c>
      <c r="I7" s="10" t="s">
        <v>951</v>
      </c>
    </row>
    <row r="8" spans="1:9" ht="17.25">
      <c r="A8" s="2" t="s">
        <v>60</v>
      </c>
      <c r="B8" s="4">
        <v>0.4</v>
      </c>
      <c r="C8" s="10" t="s">
        <v>951</v>
      </c>
      <c r="D8" s="4">
        <v>0.2</v>
      </c>
      <c r="E8" s="10" t="s">
        <v>951</v>
      </c>
      <c r="F8" s="4">
        <v>1.2</v>
      </c>
      <c r="G8" s="10" t="s">
        <v>951</v>
      </c>
      <c r="H8" s="4">
        <v>0.9</v>
      </c>
      <c r="I8" s="10" t="s">
        <v>951</v>
      </c>
    </row>
    <row r="9" spans="1:9" ht="17.25">
      <c r="A9" s="2" t="s">
        <v>410</v>
      </c>
      <c r="B9" s="8">
        <v>-0.6</v>
      </c>
      <c r="C9" s="10" t="s">
        <v>951</v>
      </c>
      <c r="D9" s="8">
        <v>-0.5</v>
      </c>
      <c r="E9" s="10" t="s">
        <v>951</v>
      </c>
      <c r="F9" s="8">
        <v>-1.9</v>
      </c>
      <c r="G9" s="10" t="s">
        <v>951</v>
      </c>
      <c r="H9" s="8">
        <v>-1.5</v>
      </c>
      <c r="I9" s="10" t="s">
        <v>951</v>
      </c>
    </row>
    <row r="10" spans="1:9">
      <c r="A10" s="12"/>
      <c r="B10" s="12"/>
      <c r="C10" s="12"/>
      <c r="D10" s="12"/>
      <c r="E10" s="12"/>
      <c r="F10" s="12"/>
      <c r="G10" s="12"/>
      <c r="H10" s="12"/>
      <c r="I10" s="12"/>
    </row>
    <row r="11" spans="1:9" ht="15" customHeight="1">
      <c r="A11" s="2" t="s">
        <v>45</v>
      </c>
      <c r="B11" s="13" t="s">
        <v>414</v>
      </c>
      <c r="C11" s="13"/>
      <c r="D11" s="13"/>
      <c r="E11" s="13"/>
      <c r="F11" s="13"/>
      <c r="G11" s="13"/>
      <c r="H11" s="13"/>
      <c r="I11" s="13"/>
    </row>
    <row r="12" spans="1:9" ht="15" customHeight="1">
      <c r="A12" s="2" t="s">
        <v>951</v>
      </c>
      <c r="B12" s="13" t="s">
        <v>413</v>
      </c>
      <c r="C12" s="13"/>
      <c r="D12" s="13"/>
      <c r="E12" s="13"/>
      <c r="F12" s="13"/>
      <c r="G12" s="13"/>
      <c r="H12" s="13"/>
      <c r="I12" s="13"/>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2.28515625" bestFit="1" customWidth="1"/>
    <col min="4" max="6" width="20.28515625" bestFit="1" customWidth="1"/>
    <col min="7" max="9" width="17.28515625" bestFit="1" customWidth="1"/>
    <col min="10" max="10" width="21.140625" bestFit="1" customWidth="1"/>
    <col min="11" max="11" width="17.28515625" bestFit="1" customWidth="1"/>
    <col min="12" max="12" width="21.140625" bestFit="1" customWidth="1"/>
    <col min="13" max="15" width="24.5703125" bestFit="1" customWidth="1"/>
  </cols>
  <sheetData>
    <row r="1" spans="1:15">
      <c r="A1" s="1" t="s">
        <v>952</v>
      </c>
      <c r="B1" s="1" t="s">
        <v>2</v>
      </c>
      <c r="C1" s="1" t="s">
        <v>72</v>
      </c>
      <c r="D1" s="1" t="s">
        <v>27</v>
      </c>
      <c r="E1" s="1" t="s">
        <v>2</v>
      </c>
      <c r="F1" s="1" t="s">
        <v>27</v>
      </c>
      <c r="G1" s="1" t="s">
        <v>27</v>
      </c>
      <c r="H1" s="1" t="s">
        <v>2</v>
      </c>
      <c r="I1" s="1" t="s">
        <v>27</v>
      </c>
      <c r="J1" s="1" t="s">
        <v>956</v>
      </c>
      <c r="K1" s="1" t="s">
        <v>958</v>
      </c>
      <c r="L1" s="1" t="s">
        <v>959</v>
      </c>
      <c r="M1" s="1" t="s">
        <v>27</v>
      </c>
      <c r="N1" s="1" t="s">
        <v>961</v>
      </c>
      <c r="O1" s="1" t="s">
        <v>963</v>
      </c>
    </row>
    <row r="2" spans="1:15">
      <c r="A2" s="1" t="s">
        <v>58</v>
      </c>
      <c r="B2" s="1" t="s">
        <v>953</v>
      </c>
      <c r="C2" s="1" t="s">
        <v>953</v>
      </c>
      <c r="D2" s="1" t="s">
        <v>954</v>
      </c>
      <c r="E2" s="1" t="s">
        <v>954</v>
      </c>
      <c r="F2" s="1" t="s">
        <v>954</v>
      </c>
      <c r="G2" s="1" t="s">
        <v>955</v>
      </c>
      <c r="H2" s="1" t="s">
        <v>955</v>
      </c>
      <c r="I2" s="1" t="s">
        <v>955</v>
      </c>
      <c r="J2" s="1" t="s">
        <v>955</v>
      </c>
      <c r="K2" s="1" t="s">
        <v>955</v>
      </c>
      <c r="L2" s="1" t="s">
        <v>955</v>
      </c>
      <c r="M2" s="1" t="s">
        <v>960</v>
      </c>
      <c r="N2" s="1" t="s">
        <v>960</v>
      </c>
      <c r="O2" s="1" t="s">
        <v>960</v>
      </c>
    </row>
    <row r="3" spans="1:15">
      <c r="A3" s="1"/>
      <c r="B3" s="1"/>
      <c r="C3" s="1"/>
      <c r="D3" s="1" t="s">
        <v>953</v>
      </c>
      <c r="E3" s="1" t="s">
        <v>953</v>
      </c>
      <c r="F3" s="1" t="s">
        <v>953</v>
      </c>
      <c r="G3" s="1" t="s">
        <v>953</v>
      </c>
      <c r="H3" s="1" t="s">
        <v>953</v>
      </c>
      <c r="I3" s="1" t="s">
        <v>953</v>
      </c>
      <c r="J3" s="1" t="s">
        <v>953</v>
      </c>
      <c r="K3" s="1"/>
      <c r="L3" s="1" t="s">
        <v>953</v>
      </c>
      <c r="M3" s="1" t="s">
        <v>953</v>
      </c>
      <c r="N3" s="1" t="s">
        <v>962</v>
      </c>
      <c r="O3" s="1" t="s">
        <v>962</v>
      </c>
    </row>
    <row r="4" spans="1:15">
      <c r="A4" s="1"/>
      <c r="B4" s="1"/>
      <c r="C4" s="1"/>
      <c r="D4" s="1"/>
      <c r="E4" s="1"/>
      <c r="F4" s="1"/>
      <c r="G4" s="1"/>
      <c r="H4" s="1"/>
      <c r="I4" s="1"/>
      <c r="J4" s="1" t="s">
        <v>957</v>
      </c>
      <c r="K4" s="1"/>
      <c r="L4" s="1" t="s">
        <v>957</v>
      </c>
      <c r="M4" s="1"/>
      <c r="N4" s="1"/>
      <c r="O4" s="1"/>
    </row>
    <row r="5" spans="1:15" ht="45">
      <c r="A5" s="3" t="s">
        <v>964</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965</v>
      </c>
      <c r="B6" s="4" t="s">
        <v>5</v>
      </c>
      <c r="C6" s="4" t="s">
        <v>5</v>
      </c>
      <c r="D6" s="4" t="s">
        <v>5</v>
      </c>
      <c r="E6" s="4" t="s">
        <v>5</v>
      </c>
      <c r="F6" s="4" t="s">
        <v>5</v>
      </c>
      <c r="G6" s="4" t="s">
        <v>5</v>
      </c>
      <c r="H6" s="11">
        <v>100</v>
      </c>
      <c r="I6" s="4" t="s">
        <v>5</v>
      </c>
      <c r="J6" s="11">
        <v>25</v>
      </c>
      <c r="K6" s="4" t="s">
        <v>5</v>
      </c>
      <c r="L6" s="11">
        <v>125</v>
      </c>
      <c r="M6" s="4" t="s">
        <v>5</v>
      </c>
      <c r="N6" s="6">
        <v>1830</v>
      </c>
      <c r="O6" s="6">
        <v>1845</v>
      </c>
    </row>
    <row r="7" spans="1:15" ht="30">
      <c r="A7" s="2" t="s">
        <v>966</v>
      </c>
      <c r="B7" s="4" t="s">
        <v>5</v>
      </c>
      <c r="C7" s="4" t="s">
        <v>5</v>
      </c>
      <c r="D7" s="4" t="s">
        <v>5</v>
      </c>
      <c r="E7" s="4" t="s">
        <v>5</v>
      </c>
      <c r="F7" s="4" t="s">
        <v>5</v>
      </c>
      <c r="G7" s="4" t="s">
        <v>5</v>
      </c>
      <c r="H7" s="4" t="s">
        <v>967</v>
      </c>
      <c r="I7" s="4" t="s">
        <v>5</v>
      </c>
      <c r="J7" s="4" t="s">
        <v>5</v>
      </c>
      <c r="K7" s="4" t="s">
        <v>5</v>
      </c>
      <c r="L7" s="4" t="s">
        <v>5</v>
      </c>
      <c r="M7" s="4" t="s">
        <v>5</v>
      </c>
      <c r="N7" s="4" t="s">
        <v>5</v>
      </c>
      <c r="O7" s="4" t="s">
        <v>5</v>
      </c>
    </row>
    <row r="8" spans="1:15">
      <c r="A8" s="2" t="s">
        <v>968</v>
      </c>
      <c r="B8" s="4" t="s">
        <v>5</v>
      </c>
      <c r="C8" s="4" t="s">
        <v>5</v>
      </c>
      <c r="D8" s="4" t="s">
        <v>5</v>
      </c>
      <c r="E8" s="4" t="s">
        <v>5</v>
      </c>
      <c r="F8" s="4" t="s">
        <v>5</v>
      </c>
      <c r="G8" s="4" t="s">
        <v>5</v>
      </c>
      <c r="H8" s="4" t="s">
        <v>5</v>
      </c>
      <c r="I8" s="4" t="s">
        <v>5</v>
      </c>
      <c r="J8" s="4" t="s">
        <v>5</v>
      </c>
      <c r="K8" s="4" t="s">
        <v>5</v>
      </c>
      <c r="L8" s="4" t="s">
        <v>5</v>
      </c>
      <c r="M8" s="4" t="s">
        <v>5</v>
      </c>
      <c r="N8" s="4">
        <v>54.81</v>
      </c>
      <c r="O8" s="4">
        <v>56.075000000000003</v>
      </c>
    </row>
    <row r="9" spans="1:15">
      <c r="A9" s="2" t="s">
        <v>969</v>
      </c>
      <c r="B9" s="4" t="s">
        <v>5</v>
      </c>
      <c r="C9" s="4" t="s">
        <v>5</v>
      </c>
      <c r="D9" s="4" t="s">
        <v>5</v>
      </c>
      <c r="E9" s="4" t="s">
        <v>5</v>
      </c>
      <c r="F9" s="4" t="s">
        <v>5</v>
      </c>
      <c r="G9" s="4" t="s">
        <v>5</v>
      </c>
      <c r="H9" s="4" t="s">
        <v>5</v>
      </c>
      <c r="I9" s="4" t="s">
        <v>5</v>
      </c>
      <c r="J9" s="4" t="s">
        <v>5</v>
      </c>
      <c r="K9" s="4" t="s">
        <v>5</v>
      </c>
      <c r="L9" s="4" t="s">
        <v>5</v>
      </c>
      <c r="M9" s="4">
        <v>0.9</v>
      </c>
      <c r="N9" s="4" t="s">
        <v>5</v>
      </c>
      <c r="O9" s="4" t="s">
        <v>5</v>
      </c>
    </row>
    <row r="10" spans="1:15">
      <c r="A10" s="2" t="s">
        <v>970</v>
      </c>
      <c r="B10" s="4" t="s">
        <v>5</v>
      </c>
      <c r="C10" s="4" t="s">
        <v>5</v>
      </c>
      <c r="D10" s="4" t="s">
        <v>5</v>
      </c>
      <c r="E10" s="4" t="s">
        <v>5</v>
      </c>
      <c r="F10" s="4" t="s">
        <v>5</v>
      </c>
      <c r="G10" s="4" t="s">
        <v>5</v>
      </c>
      <c r="H10" s="4" t="s">
        <v>5</v>
      </c>
      <c r="I10" s="4" t="s">
        <v>5</v>
      </c>
      <c r="J10" s="4">
        <v>1</v>
      </c>
      <c r="K10" s="4" t="s">
        <v>5</v>
      </c>
      <c r="L10" s="4">
        <v>3</v>
      </c>
      <c r="M10" s="4" t="s">
        <v>5</v>
      </c>
      <c r="N10" s="4" t="s">
        <v>5</v>
      </c>
      <c r="O10" s="4" t="s">
        <v>5</v>
      </c>
    </row>
    <row r="11" spans="1:15" ht="30">
      <c r="A11" s="2" t="s">
        <v>971</v>
      </c>
      <c r="B11" s="4" t="s">
        <v>5</v>
      </c>
      <c r="C11" s="4" t="s">
        <v>5</v>
      </c>
      <c r="D11" s="4" t="s">
        <v>5</v>
      </c>
      <c r="E11" s="4" t="s">
        <v>5</v>
      </c>
      <c r="F11" s="4" t="s">
        <v>5</v>
      </c>
      <c r="G11" s="4" t="s">
        <v>5</v>
      </c>
      <c r="H11" s="4" t="s">
        <v>5</v>
      </c>
      <c r="I11" s="4" t="s">
        <v>5</v>
      </c>
      <c r="J11" s="4" t="s">
        <v>5</v>
      </c>
      <c r="K11" s="184">
        <v>1.32E-2</v>
      </c>
      <c r="L11" s="4" t="s">
        <v>5</v>
      </c>
      <c r="M11" s="4" t="s">
        <v>5</v>
      </c>
      <c r="N11" s="4" t="s">
        <v>5</v>
      </c>
      <c r="O11" s="4" t="s">
        <v>5</v>
      </c>
    </row>
    <row r="12" spans="1:15" ht="30">
      <c r="A12" s="2" t="s">
        <v>972</v>
      </c>
      <c r="B12" s="4" t="s">
        <v>5</v>
      </c>
      <c r="C12" s="4" t="s">
        <v>5</v>
      </c>
      <c r="D12" s="4" t="s">
        <v>5</v>
      </c>
      <c r="E12" s="4" t="s">
        <v>5</v>
      </c>
      <c r="F12" s="4" t="s">
        <v>5</v>
      </c>
      <c r="G12" s="4" t="s">
        <v>5</v>
      </c>
      <c r="H12" s="4" t="s">
        <v>5</v>
      </c>
      <c r="I12" s="4" t="s">
        <v>5</v>
      </c>
      <c r="J12" s="4" t="s">
        <v>5</v>
      </c>
      <c r="K12" s="184">
        <v>0.01</v>
      </c>
      <c r="L12" s="4" t="s">
        <v>5</v>
      </c>
      <c r="M12" s="4" t="s">
        <v>5</v>
      </c>
      <c r="N12" s="4" t="s">
        <v>5</v>
      </c>
      <c r="O12" s="4" t="s">
        <v>5</v>
      </c>
    </row>
    <row r="13" spans="1:15">
      <c r="A13" s="2" t="s">
        <v>973</v>
      </c>
      <c r="B13" s="4" t="s">
        <v>5</v>
      </c>
      <c r="C13" s="4" t="s">
        <v>5</v>
      </c>
      <c r="D13" s="4" t="s">
        <v>5</v>
      </c>
      <c r="E13" s="4" t="s">
        <v>5</v>
      </c>
      <c r="F13" s="4" t="s">
        <v>5</v>
      </c>
      <c r="G13" s="4">
        <v>0.4</v>
      </c>
      <c r="H13" s="4" t="s">
        <v>5</v>
      </c>
      <c r="I13" s="4">
        <v>0.4</v>
      </c>
      <c r="J13" s="4" t="s">
        <v>5</v>
      </c>
      <c r="K13" s="4" t="s">
        <v>5</v>
      </c>
      <c r="L13" s="4" t="s">
        <v>5</v>
      </c>
      <c r="M13" s="4" t="s">
        <v>5</v>
      </c>
      <c r="N13" s="4" t="s">
        <v>5</v>
      </c>
      <c r="O13" s="4" t="s">
        <v>5</v>
      </c>
    </row>
    <row r="14" spans="1:15" ht="30">
      <c r="A14" s="2" t="s">
        <v>974</v>
      </c>
      <c r="B14" s="4" t="s">
        <v>5</v>
      </c>
      <c r="C14" s="4" t="s">
        <v>5</v>
      </c>
      <c r="D14" s="4" t="s">
        <v>5</v>
      </c>
      <c r="E14" s="4" t="s">
        <v>5</v>
      </c>
      <c r="F14" s="4" t="s">
        <v>5</v>
      </c>
      <c r="G14" s="4">
        <v>0.1</v>
      </c>
      <c r="H14" s="4" t="s">
        <v>5</v>
      </c>
      <c r="I14" s="4">
        <v>0.4</v>
      </c>
      <c r="J14" s="4" t="s">
        <v>5</v>
      </c>
      <c r="K14" s="4" t="s">
        <v>5</v>
      </c>
      <c r="L14" s="4" t="s">
        <v>5</v>
      </c>
      <c r="M14" s="4" t="s">
        <v>5</v>
      </c>
      <c r="N14" s="4" t="s">
        <v>5</v>
      </c>
      <c r="O14" s="4" t="s">
        <v>5</v>
      </c>
    </row>
    <row r="15" spans="1:15">
      <c r="A15" s="2" t="s">
        <v>975</v>
      </c>
      <c r="B15" s="4" t="s">
        <v>5</v>
      </c>
      <c r="C15" s="4" t="s">
        <v>5</v>
      </c>
      <c r="D15" s="4">
        <v>0.2</v>
      </c>
      <c r="E15" s="4">
        <v>4.5</v>
      </c>
      <c r="F15" s="4">
        <v>0.2</v>
      </c>
      <c r="G15" s="4" t="s">
        <v>5</v>
      </c>
      <c r="H15" s="4" t="s">
        <v>5</v>
      </c>
      <c r="I15" s="4" t="s">
        <v>5</v>
      </c>
      <c r="J15" s="4" t="s">
        <v>5</v>
      </c>
      <c r="K15" s="4" t="s">
        <v>5</v>
      </c>
      <c r="L15" s="4" t="s">
        <v>5</v>
      </c>
      <c r="M15" s="4" t="s">
        <v>5</v>
      </c>
      <c r="N15" s="4" t="s">
        <v>5</v>
      </c>
      <c r="O15" s="4" t="s">
        <v>5</v>
      </c>
    </row>
    <row r="16" spans="1:15">
      <c r="A16" s="2" t="s">
        <v>976</v>
      </c>
      <c r="B16" s="4">
        <v>667.7</v>
      </c>
      <c r="C16" s="4" t="s">
        <v>5</v>
      </c>
      <c r="D16" s="4" t="s">
        <v>5</v>
      </c>
      <c r="E16" s="4" t="s">
        <v>5</v>
      </c>
      <c r="F16" s="4" t="s">
        <v>5</v>
      </c>
      <c r="G16" s="4" t="s">
        <v>5</v>
      </c>
      <c r="H16" s="4" t="s">
        <v>5</v>
      </c>
      <c r="I16" s="4" t="s">
        <v>5</v>
      </c>
      <c r="J16" s="4" t="s">
        <v>5</v>
      </c>
      <c r="K16" s="4" t="s">
        <v>5</v>
      </c>
      <c r="L16" s="4" t="s">
        <v>5</v>
      </c>
      <c r="M16" s="4" t="s">
        <v>5</v>
      </c>
      <c r="N16" s="4" t="s">
        <v>5</v>
      </c>
      <c r="O16" s="4" t="s">
        <v>5</v>
      </c>
    </row>
    <row r="17" spans="1:15">
      <c r="A17" s="2" t="s">
        <v>97</v>
      </c>
      <c r="B17" s="11">
        <v>652</v>
      </c>
      <c r="C17" s="8">
        <v>648.1</v>
      </c>
      <c r="D17" s="4" t="s">
        <v>5</v>
      </c>
      <c r="E17" s="4" t="s">
        <v>5</v>
      </c>
      <c r="F17" s="4" t="s">
        <v>5</v>
      </c>
      <c r="G17" s="4" t="s">
        <v>5</v>
      </c>
      <c r="H17" s="4" t="s">
        <v>5</v>
      </c>
      <c r="I17" s="4" t="s">
        <v>5</v>
      </c>
      <c r="J17" s="4" t="s">
        <v>5</v>
      </c>
      <c r="K17" s="4" t="s">
        <v>5</v>
      </c>
      <c r="L17" s="4" t="s">
        <v>5</v>
      </c>
      <c r="M17" s="4" t="s">
        <v>5</v>
      </c>
      <c r="N17" s="4" t="s">
        <v>5</v>
      </c>
      <c r="O17"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30" customHeight="1">
      <c r="A1" s="7" t="s">
        <v>977</v>
      </c>
      <c r="B1" s="1" t="s">
        <v>26</v>
      </c>
      <c r="C1" s="1"/>
    </row>
    <row r="2" spans="1:3">
      <c r="A2" s="7"/>
      <c r="B2" s="1" t="s">
        <v>2</v>
      </c>
      <c r="C2" s="1" t="s">
        <v>978</v>
      </c>
    </row>
    <row r="3" spans="1:3" ht="30">
      <c r="A3" s="2" t="s">
        <v>979</v>
      </c>
      <c r="B3" s="4" t="s">
        <v>5</v>
      </c>
      <c r="C3" s="4" t="s">
        <v>5</v>
      </c>
    </row>
    <row r="4" spans="1:3" ht="30">
      <c r="A4" s="3" t="s">
        <v>980</v>
      </c>
      <c r="B4" s="4" t="s">
        <v>5</v>
      </c>
      <c r="C4" s="4" t="s">
        <v>5</v>
      </c>
    </row>
    <row r="5" spans="1:3">
      <c r="A5" s="2" t="s">
        <v>981</v>
      </c>
      <c r="B5" s="4" t="s">
        <v>5</v>
      </c>
      <c r="C5" s="11">
        <v>75000000</v>
      </c>
    </row>
    <row r="6" spans="1:3">
      <c r="A6" s="2" t="s">
        <v>982</v>
      </c>
      <c r="B6" s="6">
        <v>62956</v>
      </c>
      <c r="C6" s="4" t="s">
        <v>5</v>
      </c>
    </row>
    <row r="7" spans="1:3">
      <c r="A7" s="2" t="s">
        <v>820</v>
      </c>
      <c r="B7" s="6">
        <v>1800000</v>
      </c>
      <c r="C7" s="4" t="s">
        <v>5</v>
      </c>
    </row>
    <row r="8" spans="1:3">
      <c r="A8" s="2" t="s">
        <v>983</v>
      </c>
      <c r="B8" s="11">
        <v>73200000</v>
      </c>
      <c r="C8" s="4" t="s">
        <v>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6" width="12.28515625" bestFit="1" customWidth="1"/>
  </cols>
  <sheetData>
    <row r="1" spans="1:6" ht="15" customHeight="1">
      <c r="A1" s="1" t="s">
        <v>984</v>
      </c>
      <c r="B1" s="7" t="s">
        <v>26</v>
      </c>
      <c r="C1" s="7"/>
      <c r="D1" s="7" t="s">
        <v>1</v>
      </c>
      <c r="E1" s="7"/>
      <c r="F1" s="1"/>
    </row>
    <row r="2" spans="1:6">
      <c r="A2" s="1" t="s">
        <v>58</v>
      </c>
      <c r="B2" s="1" t="s">
        <v>2</v>
      </c>
      <c r="C2" s="1" t="s">
        <v>27</v>
      </c>
      <c r="D2" s="1" t="s">
        <v>2</v>
      </c>
      <c r="E2" s="1" t="s">
        <v>27</v>
      </c>
      <c r="F2" s="1" t="s">
        <v>72</v>
      </c>
    </row>
    <row r="3" spans="1:6" ht="30">
      <c r="A3" s="3" t="s">
        <v>985</v>
      </c>
      <c r="B3" s="4" t="s">
        <v>5</v>
      </c>
      <c r="C3" s="4" t="s">
        <v>5</v>
      </c>
      <c r="D3" s="4" t="s">
        <v>5</v>
      </c>
      <c r="E3" s="4" t="s">
        <v>5</v>
      </c>
      <c r="F3" s="4" t="s">
        <v>5</v>
      </c>
    </row>
    <row r="4" spans="1:6">
      <c r="A4" s="2" t="s">
        <v>453</v>
      </c>
      <c r="B4" s="8">
        <v>367.5</v>
      </c>
      <c r="C4" s="8">
        <v>373.1</v>
      </c>
      <c r="D4" s="8">
        <v>1083.2</v>
      </c>
      <c r="E4" s="8">
        <v>1194.8</v>
      </c>
      <c r="F4" s="4" t="s">
        <v>5</v>
      </c>
    </row>
    <row r="5" spans="1:6" ht="30">
      <c r="A5" s="2" t="s">
        <v>466</v>
      </c>
      <c r="B5" s="4">
        <v>68</v>
      </c>
      <c r="C5" s="4">
        <v>51.1</v>
      </c>
      <c r="D5" s="4">
        <v>167.9</v>
      </c>
      <c r="E5" s="4">
        <v>159</v>
      </c>
      <c r="F5" s="4" t="s">
        <v>5</v>
      </c>
    </row>
    <row r="6" spans="1:6">
      <c r="A6" s="2" t="s">
        <v>476</v>
      </c>
      <c r="B6" s="4">
        <v>-0.9</v>
      </c>
      <c r="C6" s="4">
        <v>-0.3</v>
      </c>
      <c r="D6" s="4">
        <v>-3.8</v>
      </c>
      <c r="E6" s="4">
        <v>-1.9</v>
      </c>
      <c r="F6" s="4" t="s">
        <v>5</v>
      </c>
    </row>
    <row r="7" spans="1:6" ht="30">
      <c r="A7" s="2" t="s">
        <v>480</v>
      </c>
      <c r="B7" s="4">
        <v>-3.2</v>
      </c>
      <c r="C7" s="4">
        <v>-0.1</v>
      </c>
      <c r="D7" s="4">
        <v>-6.1</v>
      </c>
      <c r="E7" s="4">
        <v>-1.7</v>
      </c>
      <c r="F7" s="4" t="s">
        <v>5</v>
      </c>
    </row>
    <row r="8" spans="1:6">
      <c r="A8" s="2" t="s">
        <v>484</v>
      </c>
      <c r="B8" s="4">
        <v>63.9</v>
      </c>
      <c r="C8" s="4">
        <v>50.7</v>
      </c>
      <c r="D8" s="4">
        <v>158</v>
      </c>
      <c r="E8" s="4">
        <v>155.4</v>
      </c>
      <c r="F8" s="4" t="s">
        <v>5</v>
      </c>
    </row>
    <row r="9" spans="1:6" ht="30">
      <c r="A9" s="2" t="s">
        <v>485</v>
      </c>
      <c r="B9" s="4">
        <v>22.5</v>
      </c>
      <c r="C9" s="4">
        <v>18.8</v>
      </c>
      <c r="D9" s="4">
        <v>70.900000000000006</v>
      </c>
      <c r="E9" s="4">
        <v>57.5</v>
      </c>
      <c r="F9" s="4" t="s">
        <v>5</v>
      </c>
    </row>
    <row r="10" spans="1:6">
      <c r="A10" s="2" t="s">
        <v>487</v>
      </c>
      <c r="B10" s="4">
        <v>26.4</v>
      </c>
      <c r="C10" s="4">
        <v>31.8</v>
      </c>
      <c r="D10" s="4">
        <v>102.5</v>
      </c>
      <c r="E10" s="4">
        <v>87.2</v>
      </c>
      <c r="F10" s="4" t="s">
        <v>5</v>
      </c>
    </row>
    <row r="11" spans="1:6">
      <c r="A11" s="2" t="s">
        <v>986</v>
      </c>
      <c r="B11" s="6">
        <v>2010</v>
      </c>
      <c r="C11" s="9">
        <v>2224.6999999999998</v>
      </c>
      <c r="D11" s="6">
        <v>2010</v>
      </c>
      <c r="E11" s="9">
        <v>2224.6999999999998</v>
      </c>
      <c r="F11" s="4" t="s">
        <v>5</v>
      </c>
    </row>
    <row r="12" spans="1:6">
      <c r="A12" s="2" t="s">
        <v>987</v>
      </c>
      <c r="B12" s="4">
        <v>15.8</v>
      </c>
      <c r="C12" s="4">
        <v>19.2</v>
      </c>
      <c r="D12" s="4">
        <v>15.8</v>
      </c>
      <c r="E12" s="4">
        <v>19.2</v>
      </c>
      <c r="F12" s="4" t="s">
        <v>5</v>
      </c>
    </row>
    <row r="13" spans="1:6">
      <c r="A13" s="2" t="s">
        <v>74</v>
      </c>
      <c r="B13" s="9">
        <v>2025.8</v>
      </c>
      <c r="C13" s="9">
        <v>2243.9</v>
      </c>
      <c r="D13" s="9">
        <v>2025.8</v>
      </c>
      <c r="E13" s="9">
        <v>2243.9</v>
      </c>
      <c r="F13" s="9">
        <v>2243.9</v>
      </c>
    </row>
    <row r="14" spans="1:6">
      <c r="A14" s="2" t="s">
        <v>454</v>
      </c>
      <c r="B14" s="4" t="s">
        <v>5</v>
      </c>
      <c r="C14" s="4" t="s">
        <v>5</v>
      </c>
      <c r="D14" s="4" t="s">
        <v>5</v>
      </c>
      <c r="E14" s="4" t="s">
        <v>5</v>
      </c>
      <c r="F14" s="4" t="s">
        <v>5</v>
      </c>
    </row>
    <row r="15" spans="1:6" ht="30">
      <c r="A15" s="3" t="s">
        <v>985</v>
      </c>
      <c r="B15" s="4" t="s">
        <v>5</v>
      </c>
      <c r="C15" s="4" t="s">
        <v>5</v>
      </c>
      <c r="D15" s="4" t="s">
        <v>5</v>
      </c>
      <c r="E15" s="4" t="s">
        <v>5</v>
      </c>
      <c r="F15" s="4" t="s">
        <v>5</v>
      </c>
    </row>
    <row r="16" spans="1:6" ht="30">
      <c r="A16" s="2" t="s">
        <v>466</v>
      </c>
      <c r="B16" s="4">
        <v>72.400000000000006</v>
      </c>
      <c r="C16" s="4">
        <v>64.3</v>
      </c>
      <c r="D16" s="4">
        <v>183.5</v>
      </c>
      <c r="E16" s="4">
        <v>186.7</v>
      </c>
      <c r="F16" s="4" t="s">
        <v>5</v>
      </c>
    </row>
    <row r="17" spans="1:6" ht="30">
      <c r="A17" s="2" t="s">
        <v>485</v>
      </c>
      <c r="B17" s="4">
        <v>19.3</v>
      </c>
      <c r="C17" s="4">
        <v>16.8</v>
      </c>
      <c r="D17" s="4">
        <v>60.9</v>
      </c>
      <c r="E17" s="4">
        <v>52.4</v>
      </c>
      <c r="F17" s="4" t="s">
        <v>5</v>
      </c>
    </row>
    <row r="18" spans="1:6">
      <c r="A18" s="2" t="s">
        <v>487</v>
      </c>
      <c r="B18" s="4">
        <v>23.8</v>
      </c>
      <c r="C18" s="4">
        <v>29.5</v>
      </c>
      <c r="D18" s="4">
        <v>95.9</v>
      </c>
      <c r="E18" s="4">
        <v>77.8</v>
      </c>
      <c r="F18" s="4" t="s">
        <v>5</v>
      </c>
    </row>
    <row r="19" spans="1:6">
      <c r="A19" s="2" t="s">
        <v>455</v>
      </c>
      <c r="B19" s="4" t="s">
        <v>5</v>
      </c>
      <c r="C19" s="4" t="s">
        <v>5</v>
      </c>
      <c r="D19" s="4" t="s">
        <v>5</v>
      </c>
      <c r="E19" s="4" t="s">
        <v>5</v>
      </c>
      <c r="F19" s="4" t="s">
        <v>5</v>
      </c>
    </row>
    <row r="20" spans="1:6" ht="30">
      <c r="A20" s="3" t="s">
        <v>985</v>
      </c>
      <c r="B20" s="4" t="s">
        <v>5</v>
      </c>
      <c r="C20" s="4" t="s">
        <v>5</v>
      </c>
      <c r="D20" s="4" t="s">
        <v>5</v>
      </c>
      <c r="E20" s="4" t="s">
        <v>5</v>
      </c>
      <c r="F20" s="4" t="s">
        <v>5</v>
      </c>
    </row>
    <row r="21" spans="1:6" ht="30">
      <c r="A21" s="2" t="s">
        <v>466</v>
      </c>
      <c r="B21" s="4">
        <v>2.5</v>
      </c>
      <c r="C21" s="4">
        <v>1.5</v>
      </c>
      <c r="D21" s="4">
        <v>6.7</v>
      </c>
      <c r="E21" s="4">
        <v>4.7</v>
      </c>
      <c r="F21" s="4" t="s">
        <v>5</v>
      </c>
    </row>
    <row r="22" spans="1:6" ht="30">
      <c r="A22" s="2" t="s">
        <v>485</v>
      </c>
      <c r="B22" s="4">
        <v>0.1</v>
      </c>
      <c r="C22" s="4">
        <v>0.1</v>
      </c>
      <c r="D22" s="4">
        <v>0.3</v>
      </c>
      <c r="E22" s="4">
        <v>0.3</v>
      </c>
      <c r="F22" s="4" t="s">
        <v>5</v>
      </c>
    </row>
    <row r="23" spans="1:6">
      <c r="A23" s="2" t="s">
        <v>487</v>
      </c>
      <c r="B23" s="4">
        <v>0.2</v>
      </c>
      <c r="C23" s="4">
        <v>-0.2</v>
      </c>
      <c r="D23" s="4">
        <v>0.6</v>
      </c>
      <c r="E23" s="4">
        <v>0.6</v>
      </c>
      <c r="F23" s="4" t="s">
        <v>5</v>
      </c>
    </row>
    <row r="24" spans="1:6">
      <c r="A24" s="2" t="s">
        <v>467</v>
      </c>
      <c r="B24" s="4" t="s">
        <v>5</v>
      </c>
      <c r="C24" s="4" t="s">
        <v>5</v>
      </c>
      <c r="D24" s="4" t="s">
        <v>5</v>
      </c>
      <c r="E24" s="4" t="s">
        <v>5</v>
      </c>
      <c r="F24" s="4" t="s">
        <v>5</v>
      </c>
    </row>
    <row r="25" spans="1:6" ht="30">
      <c r="A25" s="3" t="s">
        <v>985</v>
      </c>
      <c r="B25" s="4" t="s">
        <v>5</v>
      </c>
      <c r="C25" s="4" t="s">
        <v>5</v>
      </c>
      <c r="D25" s="4" t="s">
        <v>5</v>
      </c>
      <c r="E25" s="4" t="s">
        <v>5</v>
      </c>
      <c r="F25" s="4" t="s">
        <v>5</v>
      </c>
    </row>
    <row r="26" spans="1:6" ht="30">
      <c r="A26" s="2" t="s">
        <v>466</v>
      </c>
      <c r="B26" s="4">
        <v>-1.3</v>
      </c>
      <c r="C26" s="4">
        <v>-2.1</v>
      </c>
      <c r="D26" s="4">
        <v>-1.7</v>
      </c>
      <c r="E26" s="4">
        <v>-1.3</v>
      </c>
      <c r="F26" s="4" t="s">
        <v>5</v>
      </c>
    </row>
    <row r="27" spans="1:6">
      <c r="A27" s="2" t="s">
        <v>456</v>
      </c>
      <c r="B27" s="4" t="s">
        <v>5</v>
      </c>
      <c r="C27" s="4" t="s">
        <v>5</v>
      </c>
      <c r="D27" s="4" t="s">
        <v>5</v>
      </c>
      <c r="E27" s="4" t="s">
        <v>5</v>
      </c>
      <c r="F27" s="4" t="s">
        <v>5</v>
      </c>
    </row>
    <row r="28" spans="1:6" ht="30">
      <c r="A28" s="3" t="s">
        <v>985</v>
      </c>
      <c r="B28" s="4" t="s">
        <v>5</v>
      </c>
      <c r="C28" s="4" t="s">
        <v>5</v>
      </c>
      <c r="D28" s="4" t="s">
        <v>5</v>
      </c>
      <c r="E28" s="4" t="s">
        <v>5</v>
      </c>
      <c r="F28" s="4" t="s">
        <v>5</v>
      </c>
    </row>
    <row r="29" spans="1:6" ht="30">
      <c r="A29" s="2" t="s">
        <v>466</v>
      </c>
      <c r="B29" s="4">
        <v>3.8</v>
      </c>
      <c r="C29" s="4">
        <v>0.7</v>
      </c>
      <c r="D29" s="4">
        <v>10.9</v>
      </c>
      <c r="E29" s="4">
        <v>0.7</v>
      </c>
      <c r="F29" s="4" t="s">
        <v>5</v>
      </c>
    </row>
    <row r="30" spans="1:6" ht="30">
      <c r="A30" s="2" t="s">
        <v>485</v>
      </c>
      <c r="B30" s="4">
        <v>2</v>
      </c>
      <c r="C30" s="4">
        <v>0.2</v>
      </c>
      <c r="D30" s="4">
        <v>5.6</v>
      </c>
      <c r="E30" s="4">
        <v>0.2</v>
      </c>
      <c r="F30" s="4" t="s">
        <v>5</v>
      </c>
    </row>
    <row r="31" spans="1:6">
      <c r="A31" s="2" t="s">
        <v>487</v>
      </c>
      <c r="B31" s="4">
        <v>1.2</v>
      </c>
      <c r="C31" s="4">
        <v>0</v>
      </c>
      <c r="D31" s="4">
        <v>2</v>
      </c>
      <c r="E31" s="4">
        <v>0</v>
      </c>
      <c r="F31" s="4" t="s">
        <v>5</v>
      </c>
    </row>
    <row r="32" spans="1:6">
      <c r="A32" s="2" t="s">
        <v>470</v>
      </c>
      <c r="B32" s="4" t="s">
        <v>5</v>
      </c>
      <c r="C32" s="4" t="s">
        <v>5</v>
      </c>
      <c r="D32" s="4" t="s">
        <v>5</v>
      </c>
      <c r="E32" s="4" t="s">
        <v>5</v>
      </c>
      <c r="F32" s="4" t="s">
        <v>5</v>
      </c>
    </row>
    <row r="33" spans="1:6" ht="30">
      <c r="A33" s="3" t="s">
        <v>985</v>
      </c>
      <c r="B33" s="4" t="s">
        <v>5</v>
      </c>
      <c r="C33" s="4" t="s">
        <v>5</v>
      </c>
      <c r="D33" s="4" t="s">
        <v>5</v>
      </c>
      <c r="E33" s="4" t="s">
        <v>5</v>
      </c>
      <c r="F33" s="4" t="s">
        <v>5</v>
      </c>
    </row>
    <row r="34" spans="1:6" ht="30">
      <c r="A34" s="2" t="s">
        <v>466</v>
      </c>
      <c r="B34" s="4">
        <v>-9.4</v>
      </c>
      <c r="C34" s="4">
        <v>-13.3</v>
      </c>
      <c r="D34" s="4">
        <v>-31.5</v>
      </c>
      <c r="E34" s="4">
        <v>-31.8</v>
      </c>
      <c r="F34" s="4" t="s">
        <v>5</v>
      </c>
    </row>
    <row r="35" spans="1:6" ht="30">
      <c r="A35" s="2" t="s">
        <v>485</v>
      </c>
      <c r="B35" s="4">
        <v>1.1000000000000001</v>
      </c>
      <c r="C35" s="4">
        <v>1.7</v>
      </c>
      <c r="D35" s="4">
        <v>4.0999999999999996</v>
      </c>
      <c r="E35" s="4">
        <v>4.5999999999999996</v>
      </c>
      <c r="F35" s="4" t="s">
        <v>5</v>
      </c>
    </row>
    <row r="36" spans="1:6">
      <c r="A36" s="2" t="s">
        <v>487</v>
      </c>
      <c r="B36" s="4">
        <v>1.2</v>
      </c>
      <c r="C36" s="4">
        <v>2.5</v>
      </c>
      <c r="D36" s="4">
        <v>4</v>
      </c>
      <c r="E36" s="4">
        <v>8.8000000000000007</v>
      </c>
      <c r="F36" s="4" t="s">
        <v>5</v>
      </c>
    </row>
    <row r="37" spans="1:6">
      <c r="A37" s="2" t="s">
        <v>988</v>
      </c>
      <c r="B37" s="4" t="s">
        <v>5</v>
      </c>
      <c r="C37" s="4" t="s">
        <v>5</v>
      </c>
      <c r="D37" s="4" t="s">
        <v>5</v>
      </c>
      <c r="E37" s="4" t="s">
        <v>5</v>
      </c>
      <c r="F37" s="4" t="s">
        <v>5</v>
      </c>
    </row>
    <row r="38" spans="1:6" ht="30">
      <c r="A38" s="3" t="s">
        <v>985</v>
      </c>
      <c r="B38" s="4" t="s">
        <v>5</v>
      </c>
      <c r="C38" s="4" t="s">
        <v>5</v>
      </c>
      <c r="D38" s="4" t="s">
        <v>5</v>
      </c>
      <c r="E38" s="4" t="s">
        <v>5</v>
      </c>
      <c r="F38" s="4" t="s">
        <v>5</v>
      </c>
    </row>
    <row r="39" spans="1:6">
      <c r="A39" s="2" t="s">
        <v>453</v>
      </c>
      <c r="B39" s="4">
        <v>349.9</v>
      </c>
      <c r="C39" s="4">
        <v>364.8</v>
      </c>
      <c r="D39" s="9">
        <v>1027.9000000000001</v>
      </c>
      <c r="E39" s="9">
        <v>1168.8</v>
      </c>
      <c r="F39" s="4" t="s">
        <v>5</v>
      </c>
    </row>
    <row r="40" spans="1:6">
      <c r="A40" s="2" t="s">
        <v>989</v>
      </c>
      <c r="B40" s="4" t="s">
        <v>5</v>
      </c>
      <c r="C40" s="4" t="s">
        <v>5</v>
      </c>
      <c r="D40" s="4" t="s">
        <v>5</v>
      </c>
      <c r="E40" s="4" t="s">
        <v>5</v>
      </c>
      <c r="F40" s="4" t="s">
        <v>5</v>
      </c>
    </row>
    <row r="41" spans="1:6" ht="30">
      <c r="A41" s="3" t="s">
        <v>985</v>
      </c>
      <c r="B41" s="4" t="s">
        <v>5</v>
      </c>
      <c r="C41" s="4" t="s">
        <v>5</v>
      </c>
      <c r="D41" s="4" t="s">
        <v>5</v>
      </c>
      <c r="E41" s="4" t="s">
        <v>5</v>
      </c>
      <c r="F41" s="4" t="s">
        <v>5</v>
      </c>
    </row>
    <row r="42" spans="1:6">
      <c r="A42" s="2" t="s">
        <v>453</v>
      </c>
      <c r="B42" s="4">
        <v>8.9</v>
      </c>
      <c r="C42" s="4">
        <v>8.1999999999999993</v>
      </c>
      <c r="D42" s="4">
        <v>27.2</v>
      </c>
      <c r="E42" s="4">
        <v>25.9</v>
      </c>
      <c r="F42" s="4" t="s">
        <v>5</v>
      </c>
    </row>
    <row r="43" spans="1:6">
      <c r="A43" s="2" t="s">
        <v>990</v>
      </c>
      <c r="B43" s="4" t="s">
        <v>5</v>
      </c>
      <c r="C43" s="4" t="s">
        <v>5</v>
      </c>
      <c r="D43" s="4" t="s">
        <v>5</v>
      </c>
      <c r="E43" s="4" t="s">
        <v>5</v>
      </c>
      <c r="F43" s="4" t="s">
        <v>5</v>
      </c>
    </row>
    <row r="44" spans="1:6" ht="30">
      <c r="A44" s="3" t="s">
        <v>985</v>
      </c>
      <c r="B44" s="4" t="s">
        <v>5</v>
      </c>
      <c r="C44" s="4" t="s">
        <v>5</v>
      </c>
      <c r="D44" s="4" t="s">
        <v>5</v>
      </c>
      <c r="E44" s="4" t="s">
        <v>5</v>
      </c>
      <c r="F44" s="4" t="s">
        <v>5</v>
      </c>
    </row>
    <row r="45" spans="1:6">
      <c r="A45" s="2" t="s">
        <v>453</v>
      </c>
      <c r="B45" s="4">
        <v>8.6999999999999993</v>
      </c>
      <c r="C45" s="4">
        <v>0.1</v>
      </c>
      <c r="D45" s="4">
        <v>28.1</v>
      </c>
      <c r="E45" s="4">
        <v>0.1</v>
      </c>
      <c r="F45" s="4" t="s">
        <v>5</v>
      </c>
    </row>
    <row r="46" spans="1:6" ht="30">
      <c r="A46" s="2" t="s">
        <v>991</v>
      </c>
      <c r="B46" s="4" t="s">
        <v>5</v>
      </c>
      <c r="C46" s="4" t="s">
        <v>5</v>
      </c>
      <c r="D46" s="4" t="s">
        <v>5</v>
      </c>
      <c r="E46" s="4" t="s">
        <v>5</v>
      </c>
      <c r="F46" s="4" t="s">
        <v>5</v>
      </c>
    </row>
    <row r="47" spans="1:6" ht="30">
      <c r="A47" s="3" t="s">
        <v>985</v>
      </c>
      <c r="B47" s="4" t="s">
        <v>5</v>
      </c>
      <c r="C47" s="4" t="s">
        <v>5</v>
      </c>
      <c r="D47" s="4" t="s">
        <v>5</v>
      </c>
      <c r="E47" s="4" t="s">
        <v>5</v>
      </c>
      <c r="F47" s="4" t="s">
        <v>5</v>
      </c>
    </row>
    <row r="48" spans="1:6">
      <c r="A48" s="2" t="s">
        <v>453</v>
      </c>
      <c r="B48" s="4">
        <v>4.9000000000000004</v>
      </c>
      <c r="C48" s="4">
        <v>1</v>
      </c>
      <c r="D48" s="4">
        <v>13.6</v>
      </c>
      <c r="E48" s="4">
        <v>1</v>
      </c>
      <c r="F48" s="4" t="s">
        <v>5</v>
      </c>
    </row>
    <row r="49" spans="1:6" ht="30">
      <c r="A49" s="2" t="s">
        <v>992</v>
      </c>
      <c r="B49" s="4" t="s">
        <v>5</v>
      </c>
      <c r="C49" s="4" t="s">
        <v>5</v>
      </c>
      <c r="D49" s="4" t="s">
        <v>5</v>
      </c>
      <c r="E49" s="4" t="s">
        <v>5</v>
      </c>
      <c r="F49" s="4" t="s">
        <v>5</v>
      </c>
    </row>
    <row r="50" spans="1:6" ht="30">
      <c r="A50" s="3" t="s">
        <v>985</v>
      </c>
      <c r="B50" s="4" t="s">
        <v>5</v>
      </c>
      <c r="C50" s="4" t="s">
        <v>5</v>
      </c>
      <c r="D50" s="4" t="s">
        <v>5</v>
      </c>
      <c r="E50" s="4" t="s">
        <v>5</v>
      </c>
      <c r="F50" s="4" t="s">
        <v>5</v>
      </c>
    </row>
    <row r="51" spans="1:6">
      <c r="A51" s="2" t="s">
        <v>453</v>
      </c>
      <c r="B51" s="4">
        <v>4.3</v>
      </c>
      <c r="C51" s="4">
        <v>4.8</v>
      </c>
      <c r="D51" s="4">
        <v>14</v>
      </c>
      <c r="E51" s="4">
        <v>12.6</v>
      </c>
      <c r="F51" s="4" t="s">
        <v>5</v>
      </c>
    </row>
    <row r="52" spans="1:6">
      <c r="A52" s="2" t="s">
        <v>993</v>
      </c>
      <c r="B52" s="4" t="s">
        <v>5</v>
      </c>
      <c r="C52" s="4" t="s">
        <v>5</v>
      </c>
      <c r="D52" s="4" t="s">
        <v>5</v>
      </c>
      <c r="E52" s="4" t="s">
        <v>5</v>
      </c>
      <c r="F52" s="4" t="s">
        <v>5</v>
      </c>
    </row>
    <row r="53" spans="1:6" ht="30">
      <c r="A53" s="3" t="s">
        <v>985</v>
      </c>
      <c r="B53" s="4" t="s">
        <v>5</v>
      </c>
      <c r="C53" s="4" t="s">
        <v>5</v>
      </c>
      <c r="D53" s="4" t="s">
        <v>5</v>
      </c>
      <c r="E53" s="4" t="s">
        <v>5</v>
      </c>
      <c r="F53" s="4" t="s">
        <v>5</v>
      </c>
    </row>
    <row r="54" spans="1:6">
      <c r="A54" s="2" t="s">
        <v>453</v>
      </c>
      <c r="B54" s="4">
        <v>-9.1999999999999993</v>
      </c>
      <c r="C54" s="4">
        <v>-5.8</v>
      </c>
      <c r="D54" s="4">
        <v>-27.6</v>
      </c>
      <c r="E54" s="4">
        <v>-13.6</v>
      </c>
      <c r="F54" s="4" t="s">
        <v>5</v>
      </c>
    </row>
    <row r="55" spans="1:6" ht="30">
      <c r="A55" s="2" t="s">
        <v>994</v>
      </c>
      <c r="B55" s="4" t="s">
        <v>5</v>
      </c>
      <c r="C55" s="4" t="s">
        <v>5</v>
      </c>
      <c r="D55" s="4" t="s">
        <v>5</v>
      </c>
      <c r="E55" s="4" t="s">
        <v>5</v>
      </c>
      <c r="F55" s="4" t="s">
        <v>5</v>
      </c>
    </row>
    <row r="56" spans="1:6" ht="30">
      <c r="A56" s="3" t="s">
        <v>985</v>
      </c>
      <c r="B56" s="4" t="s">
        <v>5</v>
      </c>
      <c r="C56" s="4" t="s">
        <v>5</v>
      </c>
      <c r="D56" s="4" t="s">
        <v>5</v>
      </c>
      <c r="E56" s="4" t="s">
        <v>5</v>
      </c>
      <c r="F56" s="4" t="s">
        <v>5</v>
      </c>
    </row>
    <row r="57" spans="1:6">
      <c r="A57" s="2" t="s">
        <v>986</v>
      </c>
      <c r="B57" s="9">
        <v>1583.3</v>
      </c>
      <c r="C57" s="9">
        <v>1531.2</v>
      </c>
      <c r="D57" s="9">
        <v>1583.3</v>
      </c>
      <c r="E57" s="9">
        <v>1531.2</v>
      </c>
      <c r="F57" s="4" t="s">
        <v>5</v>
      </c>
    </row>
    <row r="58" spans="1:6">
      <c r="A58" s="2" t="s">
        <v>995</v>
      </c>
      <c r="B58" s="4" t="s">
        <v>5</v>
      </c>
      <c r="C58" s="4" t="s">
        <v>5</v>
      </c>
      <c r="D58" s="4" t="s">
        <v>5</v>
      </c>
      <c r="E58" s="4" t="s">
        <v>5</v>
      </c>
      <c r="F58" s="4" t="s">
        <v>5</v>
      </c>
    </row>
    <row r="59" spans="1:6" ht="30">
      <c r="A59" s="3" t="s">
        <v>985</v>
      </c>
      <c r="B59" s="4" t="s">
        <v>5</v>
      </c>
      <c r="C59" s="4" t="s">
        <v>5</v>
      </c>
      <c r="D59" s="4" t="s">
        <v>5</v>
      </c>
      <c r="E59" s="4" t="s">
        <v>5</v>
      </c>
      <c r="F59" s="4" t="s">
        <v>5</v>
      </c>
    </row>
    <row r="60" spans="1:6">
      <c r="A60" s="2" t="s">
        <v>986</v>
      </c>
      <c r="B60" s="4">
        <v>54</v>
      </c>
      <c r="C60" s="4">
        <v>61.4</v>
      </c>
      <c r="D60" s="4">
        <v>54</v>
      </c>
      <c r="E60" s="4">
        <v>61.4</v>
      </c>
      <c r="F60" s="4" t="s">
        <v>5</v>
      </c>
    </row>
    <row r="61" spans="1:6">
      <c r="A61" s="2" t="s">
        <v>996</v>
      </c>
      <c r="B61" s="4" t="s">
        <v>5</v>
      </c>
      <c r="C61" s="4" t="s">
        <v>5</v>
      </c>
      <c r="D61" s="4" t="s">
        <v>5</v>
      </c>
      <c r="E61" s="4" t="s">
        <v>5</v>
      </c>
      <c r="F61" s="4" t="s">
        <v>5</v>
      </c>
    </row>
    <row r="62" spans="1:6" ht="30">
      <c r="A62" s="3" t="s">
        <v>985</v>
      </c>
      <c r="B62" s="4" t="s">
        <v>5</v>
      </c>
      <c r="C62" s="4" t="s">
        <v>5</v>
      </c>
      <c r="D62" s="4" t="s">
        <v>5</v>
      </c>
      <c r="E62" s="4" t="s">
        <v>5</v>
      </c>
      <c r="F62" s="4" t="s">
        <v>5</v>
      </c>
    </row>
    <row r="63" spans="1:6">
      <c r="A63" s="2" t="s">
        <v>986</v>
      </c>
      <c r="B63" s="4">
        <v>55.8</v>
      </c>
      <c r="C63" s="4">
        <v>57</v>
      </c>
      <c r="D63" s="4">
        <v>55.8</v>
      </c>
      <c r="E63" s="4">
        <v>57</v>
      </c>
      <c r="F63" s="4" t="s">
        <v>5</v>
      </c>
    </row>
    <row r="64" spans="1:6">
      <c r="A64" s="2" t="s">
        <v>997</v>
      </c>
      <c r="B64" s="4" t="s">
        <v>5</v>
      </c>
      <c r="C64" s="4" t="s">
        <v>5</v>
      </c>
      <c r="D64" s="4" t="s">
        <v>5</v>
      </c>
      <c r="E64" s="4" t="s">
        <v>5</v>
      </c>
      <c r="F64" s="4" t="s">
        <v>5</v>
      </c>
    </row>
    <row r="65" spans="1:6" ht="30">
      <c r="A65" s="3" t="s">
        <v>985</v>
      </c>
      <c r="B65" s="4" t="s">
        <v>5</v>
      </c>
      <c r="C65" s="4" t="s">
        <v>5</v>
      </c>
      <c r="D65" s="4" t="s">
        <v>5</v>
      </c>
      <c r="E65" s="4" t="s">
        <v>5</v>
      </c>
      <c r="F65" s="4" t="s">
        <v>5</v>
      </c>
    </row>
    <row r="66" spans="1:6">
      <c r="A66" s="2" t="s">
        <v>986</v>
      </c>
      <c r="B66" s="4">
        <v>116.9</v>
      </c>
      <c r="C66" s="4">
        <v>119</v>
      </c>
      <c r="D66" s="4">
        <v>116.9</v>
      </c>
      <c r="E66" s="4">
        <v>119</v>
      </c>
      <c r="F66" s="4" t="s">
        <v>5</v>
      </c>
    </row>
    <row r="67" spans="1:6" ht="30">
      <c r="A67" s="2" t="s">
        <v>998</v>
      </c>
      <c r="B67" s="4" t="s">
        <v>5</v>
      </c>
      <c r="C67" s="4" t="s">
        <v>5</v>
      </c>
      <c r="D67" s="4" t="s">
        <v>5</v>
      </c>
      <c r="E67" s="4" t="s">
        <v>5</v>
      </c>
      <c r="F67" s="4" t="s">
        <v>5</v>
      </c>
    </row>
    <row r="68" spans="1:6" ht="30">
      <c r="A68" s="3" t="s">
        <v>985</v>
      </c>
      <c r="B68" s="4" t="s">
        <v>5</v>
      </c>
      <c r="C68" s="4" t="s">
        <v>5</v>
      </c>
      <c r="D68" s="4" t="s">
        <v>5</v>
      </c>
      <c r="E68" s="4" t="s">
        <v>5</v>
      </c>
      <c r="F68" s="4" t="s">
        <v>5</v>
      </c>
    </row>
    <row r="69" spans="1:6">
      <c r="A69" s="2" t="s">
        <v>986</v>
      </c>
      <c r="B69" s="4">
        <v>146.4</v>
      </c>
      <c r="C69" s="4">
        <v>294.2</v>
      </c>
      <c r="D69" s="4">
        <v>146.4</v>
      </c>
      <c r="E69" s="4">
        <v>294.2</v>
      </c>
      <c r="F69" s="4" t="s">
        <v>5</v>
      </c>
    </row>
    <row r="70" spans="1:6">
      <c r="A70" s="2" t="s">
        <v>493</v>
      </c>
      <c r="B70" s="4" t="s">
        <v>5</v>
      </c>
      <c r="C70" s="4" t="s">
        <v>5</v>
      </c>
      <c r="D70" s="4" t="s">
        <v>5</v>
      </c>
      <c r="E70" s="4" t="s">
        <v>5</v>
      </c>
      <c r="F70" s="4" t="s">
        <v>5</v>
      </c>
    </row>
    <row r="71" spans="1:6" ht="30">
      <c r="A71" s="3" t="s">
        <v>985</v>
      </c>
      <c r="B71" s="4" t="s">
        <v>5</v>
      </c>
      <c r="C71" s="4" t="s">
        <v>5</v>
      </c>
      <c r="D71" s="4" t="s">
        <v>5</v>
      </c>
      <c r="E71" s="4" t="s">
        <v>5</v>
      </c>
      <c r="F71" s="4" t="s">
        <v>5</v>
      </c>
    </row>
    <row r="72" spans="1:6">
      <c r="A72" s="2" t="s">
        <v>986</v>
      </c>
      <c r="B72" s="8">
        <v>53.6</v>
      </c>
      <c r="C72" s="8">
        <v>161.9</v>
      </c>
      <c r="D72" s="8">
        <v>53.6</v>
      </c>
      <c r="E72" s="8">
        <v>161.9</v>
      </c>
      <c r="F72"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4.85546875" customWidth="1"/>
    <col min="3" max="3" width="12.140625" customWidth="1"/>
    <col min="4" max="4" width="34.85546875" customWidth="1"/>
    <col min="5" max="5" width="12.140625" customWidth="1"/>
    <col min="6" max="6" width="33.140625" customWidth="1"/>
    <col min="7" max="7" width="13.85546875" customWidth="1"/>
    <col min="8" max="8" width="36" customWidth="1"/>
    <col min="9" max="9" width="11" customWidth="1"/>
  </cols>
  <sheetData>
    <row r="1" spans="1:9" ht="15" customHeight="1">
      <c r="A1" s="1" t="s">
        <v>999</v>
      </c>
      <c r="B1" s="7" t="s">
        <v>26</v>
      </c>
      <c r="C1" s="7"/>
      <c r="D1" s="7"/>
      <c r="E1" s="7"/>
      <c r="F1" s="7" t="s">
        <v>1</v>
      </c>
      <c r="G1" s="7"/>
      <c r="H1" s="7"/>
      <c r="I1" s="7"/>
    </row>
    <row r="2" spans="1:9" ht="15" customHeight="1">
      <c r="A2" s="1" t="s">
        <v>58</v>
      </c>
      <c r="B2" s="7" t="s">
        <v>2</v>
      </c>
      <c r="C2" s="7"/>
      <c r="D2" s="7" t="s">
        <v>27</v>
      </c>
      <c r="E2" s="7"/>
      <c r="F2" s="7" t="s">
        <v>2</v>
      </c>
      <c r="G2" s="7"/>
      <c r="H2" s="7" t="s">
        <v>27</v>
      </c>
      <c r="I2" s="7"/>
    </row>
    <row r="3" spans="1:9">
      <c r="A3" s="3" t="s">
        <v>484</v>
      </c>
      <c r="B3" s="4" t="s">
        <v>5</v>
      </c>
      <c r="C3" s="4"/>
      <c r="D3" s="4" t="s">
        <v>5</v>
      </c>
      <c r="E3" s="4"/>
      <c r="F3" s="4" t="s">
        <v>5</v>
      </c>
      <c r="G3" s="4"/>
      <c r="H3" s="4" t="s">
        <v>5</v>
      </c>
      <c r="I3" s="4"/>
    </row>
    <row r="4" spans="1:9" ht="30">
      <c r="A4" s="2" t="s">
        <v>509</v>
      </c>
      <c r="B4" s="8">
        <v>45.7</v>
      </c>
      <c r="C4" s="4"/>
      <c r="D4" s="8">
        <v>40.799999999999997</v>
      </c>
      <c r="E4" s="4"/>
      <c r="F4" s="11">
        <v>116</v>
      </c>
      <c r="G4" s="4"/>
      <c r="H4" s="8">
        <v>126.4</v>
      </c>
      <c r="I4" s="4"/>
    </row>
    <row r="5" spans="1:9" ht="30">
      <c r="A5" s="2" t="s">
        <v>1000</v>
      </c>
      <c r="B5" s="4">
        <v>18.2</v>
      </c>
      <c r="C5" s="10" t="s">
        <v>45</v>
      </c>
      <c r="D5" s="4">
        <v>9.9</v>
      </c>
      <c r="E5" s="10" t="s">
        <v>45</v>
      </c>
      <c r="F5" s="4">
        <v>42</v>
      </c>
      <c r="G5" s="10" t="s">
        <v>45</v>
      </c>
      <c r="H5" s="4">
        <v>29</v>
      </c>
      <c r="I5" s="10" t="s">
        <v>45</v>
      </c>
    </row>
    <row r="6" spans="1:9">
      <c r="A6" s="2" t="s">
        <v>484</v>
      </c>
      <c r="B6" s="4">
        <v>63.9</v>
      </c>
      <c r="C6" s="4"/>
      <c r="D6" s="4">
        <v>50.7</v>
      </c>
      <c r="E6" s="4"/>
      <c r="F6" s="4">
        <v>158</v>
      </c>
      <c r="G6" s="4"/>
      <c r="H6" s="4">
        <v>155.4</v>
      </c>
      <c r="I6" s="4"/>
    </row>
    <row r="7" spans="1:9" ht="30">
      <c r="A7" s="3" t="s">
        <v>512</v>
      </c>
      <c r="B7" s="4" t="s">
        <v>5</v>
      </c>
      <c r="C7" s="4"/>
      <c r="D7" s="4" t="s">
        <v>5</v>
      </c>
      <c r="E7" s="4"/>
      <c r="F7" s="4" t="s">
        <v>5</v>
      </c>
      <c r="G7" s="4"/>
      <c r="H7" s="4" t="s">
        <v>5</v>
      </c>
      <c r="I7" s="4"/>
    </row>
    <row r="8" spans="1:9" ht="30">
      <c r="A8" s="2" t="s">
        <v>480</v>
      </c>
      <c r="B8" s="4">
        <v>-3.2</v>
      </c>
      <c r="C8" s="4"/>
      <c r="D8" s="4">
        <v>-0.1</v>
      </c>
      <c r="E8" s="4"/>
      <c r="F8" s="4">
        <v>-6.1</v>
      </c>
      <c r="G8" s="4"/>
      <c r="H8" s="4">
        <v>-1.7</v>
      </c>
      <c r="I8" s="4"/>
    </row>
    <row r="9" spans="1:9">
      <c r="A9" s="2" t="s">
        <v>476</v>
      </c>
      <c r="B9" s="4">
        <v>-0.9</v>
      </c>
      <c r="C9" s="4"/>
      <c r="D9" s="4">
        <v>-0.3</v>
      </c>
      <c r="E9" s="4"/>
      <c r="F9" s="4">
        <v>-3.8</v>
      </c>
      <c r="G9" s="4"/>
      <c r="H9" s="4">
        <v>-1.9</v>
      </c>
      <c r="I9" s="4"/>
    </row>
    <row r="10" spans="1:9" ht="30">
      <c r="A10" s="2" t="s">
        <v>466</v>
      </c>
      <c r="B10" s="4">
        <v>68</v>
      </c>
      <c r="C10" s="4"/>
      <c r="D10" s="4">
        <v>51.1</v>
      </c>
      <c r="E10" s="4"/>
      <c r="F10" s="4">
        <v>167.9</v>
      </c>
      <c r="G10" s="4"/>
      <c r="H10" s="4">
        <v>159</v>
      </c>
      <c r="I10" s="4"/>
    </row>
    <row r="11" spans="1:9">
      <c r="A11" s="3" t="s">
        <v>1001</v>
      </c>
      <c r="B11" s="4" t="s">
        <v>5</v>
      </c>
      <c r="C11" s="4"/>
      <c r="D11" s="4" t="s">
        <v>5</v>
      </c>
      <c r="E11" s="4"/>
      <c r="F11" s="4" t="s">
        <v>5</v>
      </c>
      <c r="G11" s="4"/>
      <c r="H11" s="4" t="s">
        <v>5</v>
      </c>
      <c r="I11" s="4"/>
    </row>
    <row r="12" spans="1:9" ht="30">
      <c r="A12" s="2" t="s">
        <v>1002</v>
      </c>
      <c r="B12" s="4">
        <v>0.3</v>
      </c>
      <c r="C12" s="10" t="s">
        <v>951</v>
      </c>
      <c r="D12" s="4">
        <v>0.3</v>
      </c>
      <c r="E12" s="10" t="s">
        <v>951</v>
      </c>
      <c r="F12" s="4">
        <v>2.4</v>
      </c>
      <c r="G12" s="10" t="s">
        <v>951</v>
      </c>
      <c r="H12" s="4">
        <v>1.3</v>
      </c>
      <c r="I12" s="10" t="s">
        <v>951</v>
      </c>
    </row>
    <row r="13" spans="1:9" ht="30">
      <c r="A13" s="2" t="s">
        <v>35</v>
      </c>
      <c r="B13" s="4">
        <v>22.5</v>
      </c>
      <c r="C13" s="4"/>
      <c r="D13" s="4">
        <v>18.8</v>
      </c>
      <c r="E13" s="4"/>
      <c r="F13" s="4">
        <v>70.900000000000006</v>
      </c>
      <c r="G13" s="4"/>
      <c r="H13" s="4">
        <v>57.5</v>
      </c>
      <c r="I13" s="4"/>
    </row>
    <row r="14" spans="1:9">
      <c r="A14" s="2" t="s">
        <v>39</v>
      </c>
      <c r="B14" s="4">
        <v>11.9</v>
      </c>
      <c r="C14" s="4"/>
      <c r="D14" s="4">
        <v>12.1</v>
      </c>
      <c r="E14" s="4"/>
      <c r="F14" s="4">
        <v>51.1</v>
      </c>
      <c r="G14" s="4"/>
      <c r="H14" s="4">
        <v>40</v>
      </c>
      <c r="I14" s="4"/>
    </row>
    <row r="15" spans="1:9">
      <c r="A15" s="2" t="s">
        <v>41</v>
      </c>
      <c r="B15" s="4">
        <v>7.5</v>
      </c>
      <c r="C15" s="4"/>
      <c r="D15" s="4">
        <v>1.5</v>
      </c>
      <c r="E15" s="4"/>
      <c r="F15" s="4">
        <v>5</v>
      </c>
      <c r="G15" s="4"/>
      <c r="H15" s="4">
        <v>10</v>
      </c>
      <c r="I15" s="4"/>
    </row>
    <row r="16" spans="1:9" ht="45">
      <c r="A16" s="2" t="s">
        <v>1003</v>
      </c>
      <c r="B16" s="4">
        <v>0</v>
      </c>
      <c r="C16" s="10" t="s">
        <v>1004</v>
      </c>
      <c r="D16" s="4">
        <v>2.2000000000000002</v>
      </c>
      <c r="E16" s="10" t="s">
        <v>1004</v>
      </c>
      <c r="F16" s="4">
        <v>-0.5</v>
      </c>
      <c r="G16" s="10" t="s">
        <v>1004</v>
      </c>
      <c r="H16" s="4">
        <v>5.7</v>
      </c>
      <c r="I16" s="10" t="s">
        <v>1004</v>
      </c>
    </row>
    <row r="17" spans="1:9">
      <c r="A17" s="2" t="s">
        <v>36</v>
      </c>
      <c r="B17" s="4">
        <v>0</v>
      </c>
      <c r="C17" s="4"/>
      <c r="D17" s="4">
        <v>0</v>
      </c>
      <c r="E17" s="4"/>
      <c r="F17" s="4">
        <v>15.1</v>
      </c>
      <c r="G17" s="4"/>
      <c r="H17" s="4">
        <v>0</v>
      </c>
      <c r="I17" s="4"/>
    </row>
    <row r="18" spans="1:9">
      <c r="A18" s="2" t="s">
        <v>476</v>
      </c>
      <c r="B18" s="4">
        <v>-0.9</v>
      </c>
      <c r="C18" s="4"/>
      <c r="D18" s="4">
        <v>-0.3</v>
      </c>
      <c r="E18" s="4"/>
      <c r="F18" s="4">
        <v>-3.8</v>
      </c>
      <c r="G18" s="4"/>
      <c r="H18" s="4">
        <v>-1.9</v>
      </c>
      <c r="I18" s="4"/>
    </row>
    <row r="19" spans="1:9">
      <c r="A19" s="2" t="s">
        <v>43</v>
      </c>
      <c r="B19" s="4">
        <v>24.9</v>
      </c>
      <c r="C19" s="4"/>
      <c r="D19" s="4">
        <v>15.9</v>
      </c>
      <c r="E19" s="4"/>
      <c r="F19" s="4">
        <v>20.100000000000001</v>
      </c>
      <c r="G19" s="4"/>
      <c r="H19" s="4">
        <v>42.6</v>
      </c>
      <c r="I19" s="4"/>
    </row>
    <row r="20" spans="1:9" ht="30">
      <c r="A20" s="2" t="s">
        <v>1005</v>
      </c>
      <c r="B20" s="4">
        <v>18.5</v>
      </c>
      <c r="C20" s="10" t="s">
        <v>1006</v>
      </c>
      <c r="D20" s="4">
        <v>3.6</v>
      </c>
      <c r="E20" s="10" t="s">
        <v>1006</v>
      </c>
      <c r="F20" s="4">
        <v>66.099999999999994</v>
      </c>
      <c r="G20" s="10" t="s">
        <v>1006</v>
      </c>
      <c r="H20" s="4">
        <v>11.2</v>
      </c>
      <c r="I20" s="10" t="s">
        <v>1006</v>
      </c>
    </row>
    <row r="21" spans="1:9">
      <c r="A21" s="2" t="s">
        <v>46</v>
      </c>
      <c r="B21" s="8">
        <v>6.4</v>
      </c>
      <c r="C21" s="4"/>
      <c r="D21" s="8">
        <v>12.3</v>
      </c>
      <c r="E21" s="4"/>
      <c r="F21" s="11">
        <v>-46</v>
      </c>
      <c r="G21" s="4"/>
      <c r="H21" s="8">
        <v>31.4</v>
      </c>
      <c r="I21" s="4"/>
    </row>
    <row r="22" spans="1:9">
      <c r="A22" s="12"/>
      <c r="B22" s="12"/>
      <c r="C22" s="12"/>
      <c r="D22" s="12"/>
      <c r="E22" s="12"/>
      <c r="F22" s="12"/>
      <c r="G22" s="12"/>
      <c r="H22" s="12"/>
      <c r="I22" s="12"/>
    </row>
    <row r="23" spans="1:9" ht="15" customHeight="1">
      <c r="A23" s="2" t="s">
        <v>45</v>
      </c>
      <c r="B23" s="13" t="s">
        <v>517</v>
      </c>
      <c r="C23" s="13"/>
      <c r="D23" s="13"/>
      <c r="E23" s="13"/>
      <c r="F23" s="13"/>
      <c r="G23" s="13"/>
      <c r="H23" s="13"/>
      <c r="I23" s="13"/>
    </row>
    <row r="24" spans="1:9" ht="15" customHeight="1">
      <c r="A24" s="2" t="s">
        <v>951</v>
      </c>
      <c r="B24" s="13" t="s">
        <v>518</v>
      </c>
      <c r="C24" s="13"/>
      <c r="D24" s="13"/>
      <c r="E24" s="13"/>
      <c r="F24" s="13"/>
      <c r="G24" s="13"/>
      <c r="H24" s="13"/>
      <c r="I24" s="13"/>
    </row>
    <row r="25" spans="1:9" ht="60" customHeight="1">
      <c r="A25" s="2" t="s">
        <v>1004</v>
      </c>
      <c r="B25" s="13" t="s">
        <v>1007</v>
      </c>
      <c r="C25" s="13"/>
      <c r="D25" s="13"/>
      <c r="E25" s="13"/>
      <c r="F25" s="13"/>
      <c r="G25" s="13"/>
      <c r="H25" s="13"/>
      <c r="I25" s="13"/>
    </row>
    <row r="26" spans="1:9" ht="45" customHeight="1">
      <c r="A26" s="2" t="s">
        <v>1006</v>
      </c>
      <c r="B26" s="13" t="s">
        <v>56</v>
      </c>
      <c r="C26" s="13"/>
      <c r="D26" s="13"/>
      <c r="E26" s="13"/>
      <c r="F26" s="13"/>
      <c r="G26" s="13"/>
      <c r="H26" s="13"/>
      <c r="I26" s="13"/>
    </row>
  </sheetData>
  <mergeCells count="11">
    <mergeCell ref="A22:I22"/>
    <mergeCell ref="B23:I23"/>
    <mergeCell ref="B24:I24"/>
    <mergeCell ref="B25:I25"/>
    <mergeCell ref="B26:I26"/>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3" customWidth="1"/>
    <col min="3" max="3" width="11.7109375" customWidth="1"/>
    <col min="4" max="4" width="36.5703125" customWidth="1"/>
    <col min="5" max="5" width="33" customWidth="1"/>
    <col min="6" max="6" width="11.7109375" customWidth="1"/>
    <col min="7" max="7" width="33" customWidth="1"/>
    <col min="8" max="8" width="11.7109375" customWidth="1"/>
    <col min="9" max="9" width="33" customWidth="1"/>
    <col min="10" max="10" width="11.7109375" customWidth="1"/>
    <col min="11" max="11" width="29.85546875" customWidth="1"/>
    <col min="12" max="12" width="14.85546875" customWidth="1"/>
    <col min="13" max="14" width="36.5703125" customWidth="1"/>
  </cols>
  <sheetData>
    <row r="1" spans="1:14" ht="15" customHeight="1">
      <c r="A1" s="1" t="s">
        <v>1008</v>
      </c>
      <c r="B1" s="7" t="s">
        <v>26</v>
      </c>
      <c r="C1" s="7"/>
      <c r="D1" s="7"/>
      <c r="E1" s="7"/>
      <c r="F1" s="7"/>
      <c r="G1" s="7" t="s">
        <v>1</v>
      </c>
      <c r="H1" s="7"/>
      <c r="I1" s="7"/>
      <c r="J1" s="7"/>
      <c r="K1" s="7"/>
      <c r="L1" s="7"/>
      <c r="M1" s="1" t="s">
        <v>26</v>
      </c>
      <c r="N1" s="1"/>
    </row>
    <row r="2" spans="1:14">
      <c r="A2" s="1" t="s">
        <v>58</v>
      </c>
      <c r="B2" s="7" t="s">
        <v>2</v>
      </c>
      <c r="C2" s="7"/>
      <c r="D2" s="7" t="s">
        <v>833</v>
      </c>
      <c r="E2" s="7" t="s">
        <v>27</v>
      </c>
      <c r="F2" s="7"/>
      <c r="G2" s="7" t="s">
        <v>2</v>
      </c>
      <c r="H2" s="7"/>
      <c r="I2" s="7" t="s">
        <v>27</v>
      </c>
      <c r="J2" s="7"/>
      <c r="K2" s="7" t="s">
        <v>72</v>
      </c>
      <c r="L2" s="7"/>
      <c r="M2" s="1" t="s">
        <v>956</v>
      </c>
      <c r="N2" s="1" t="s">
        <v>73</v>
      </c>
    </row>
    <row r="3" spans="1:14">
      <c r="A3" s="1"/>
      <c r="B3" s="7"/>
      <c r="C3" s="7"/>
      <c r="D3" s="7"/>
      <c r="E3" s="7"/>
      <c r="F3" s="7"/>
      <c r="G3" s="7"/>
      <c r="H3" s="7"/>
      <c r="I3" s="7"/>
      <c r="J3" s="7"/>
      <c r="K3" s="7"/>
      <c r="L3" s="7"/>
      <c r="M3" s="1" t="s">
        <v>1009</v>
      </c>
      <c r="N3" s="1" t="s">
        <v>1009</v>
      </c>
    </row>
    <row r="4" spans="1:14" ht="30">
      <c r="A4" s="3" t="s">
        <v>985</v>
      </c>
      <c r="B4" s="4" t="s">
        <v>5</v>
      </c>
      <c r="C4" s="4"/>
      <c r="D4" s="4" t="s">
        <v>5</v>
      </c>
      <c r="E4" s="4" t="s">
        <v>5</v>
      </c>
      <c r="F4" s="4"/>
      <c r="G4" s="4" t="s">
        <v>5</v>
      </c>
      <c r="H4" s="4"/>
      <c r="I4" s="4" t="s">
        <v>5</v>
      </c>
      <c r="J4" s="4"/>
      <c r="K4" s="4" t="s">
        <v>5</v>
      </c>
      <c r="L4" s="4"/>
      <c r="M4" s="4" t="s">
        <v>5</v>
      </c>
      <c r="N4" s="4" t="s">
        <v>5</v>
      </c>
    </row>
    <row r="5" spans="1:14" ht="30">
      <c r="A5" s="2" t="s">
        <v>480</v>
      </c>
      <c r="B5" s="8">
        <v>-3.2</v>
      </c>
      <c r="C5" s="4"/>
      <c r="D5" s="4" t="s">
        <v>5</v>
      </c>
      <c r="E5" s="8">
        <v>-0.1</v>
      </c>
      <c r="F5" s="4"/>
      <c r="G5" s="8">
        <v>-6.1</v>
      </c>
      <c r="H5" s="4"/>
      <c r="I5" s="8">
        <v>-1.7</v>
      </c>
      <c r="J5" s="4"/>
      <c r="K5" s="4" t="s">
        <v>5</v>
      </c>
      <c r="L5" s="4"/>
      <c r="M5" s="4" t="s">
        <v>5</v>
      </c>
      <c r="N5" s="4" t="s">
        <v>5</v>
      </c>
    </row>
    <row r="6" spans="1:14" ht="30">
      <c r="A6" s="2" t="s">
        <v>233</v>
      </c>
      <c r="B6" s="4">
        <v>0.3</v>
      </c>
      <c r="C6" s="4"/>
      <c r="D6" s="4" t="s">
        <v>5</v>
      </c>
      <c r="E6" s="4">
        <v>4.4000000000000004</v>
      </c>
      <c r="F6" s="4"/>
      <c r="G6" s="4">
        <v>9.5</v>
      </c>
      <c r="H6" s="4"/>
      <c r="I6" s="4">
        <v>13</v>
      </c>
      <c r="J6" s="4"/>
      <c r="K6" s="4" t="s">
        <v>5</v>
      </c>
      <c r="L6" s="4"/>
      <c r="M6" s="4" t="s">
        <v>5</v>
      </c>
      <c r="N6" s="4" t="s">
        <v>5</v>
      </c>
    </row>
    <row r="7" spans="1:14">
      <c r="A7" s="2" t="s">
        <v>522</v>
      </c>
      <c r="B7" s="4">
        <v>0</v>
      </c>
      <c r="C7" s="4"/>
      <c r="D7" s="4" t="s">
        <v>5</v>
      </c>
      <c r="E7" s="4">
        <v>0</v>
      </c>
      <c r="F7" s="4"/>
      <c r="G7" s="4">
        <v>0</v>
      </c>
      <c r="H7" s="4"/>
      <c r="I7" s="4">
        <v>0</v>
      </c>
      <c r="J7" s="4"/>
      <c r="K7" s="4" t="s">
        <v>5</v>
      </c>
      <c r="L7" s="4"/>
      <c r="M7" s="4" t="s">
        <v>5</v>
      </c>
      <c r="N7" s="4" t="s">
        <v>5</v>
      </c>
    </row>
    <row r="8" spans="1:14">
      <c r="A8" s="2" t="s">
        <v>60</v>
      </c>
      <c r="B8" s="4">
        <v>-1.4</v>
      </c>
      <c r="C8" s="4"/>
      <c r="D8" s="4" t="s">
        <v>5</v>
      </c>
      <c r="E8" s="4">
        <v>-0.9</v>
      </c>
      <c r="F8" s="4"/>
      <c r="G8" s="4">
        <v>-53.9</v>
      </c>
      <c r="H8" s="4"/>
      <c r="I8" s="4">
        <v>-3.5</v>
      </c>
      <c r="J8" s="4"/>
      <c r="K8" s="4" t="s">
        <v>5</v>
      </c>
      <c r="L8" s="4"/>
      <c r="M8" s="4" t="s">
        <v>5</v>
      </c>
      <c r="N8" s="4" t="s">
        <v>5</v>
      </c>
    </row>
    <row r="9" spans="1:14" ht="30">
      <c r="A9" s="2" t="s">
        <v>526</v>
      </c>
      <c r="B9" s="4">
        <v>16.399999999999999</v>
      </c>
      <c r="C9" s="4"/>
      <c r="D9" s="4" t="s">
        <v>5</v>
      </c>
      <c r="E9" s="4">
        <v>0</v>
      </c>
      <c r="F9" s="4"/>
      <c r="G9" s="4">
        <v>104.4</v>
      </c>
      <c r="H9" s="4"/>
      <c r="I9" s="4">
        <v>0</v>
      </c>
      <c r="J9" s="4"/>
      <c r="K9" s="4" t="s">
        <v>5</v>
      </c>
      <c r="L9" s="4"/>
      <c r="M9" s="4" t="s">
        <v>5</v>
      </c>
      <c r="N9" s="4" t="s">
        <v>5</v>
      </c>
    </row>
    <row r="10" spans="1:14" ht="30">
      <c r="A10" s="2" t="s">
        <v>240</v>
      </c>
      <c r="B10" s="4">
        <v>-18.5</v>
      </c>
      <c r="C10" s="10" t="s">
        <v>45</v>
      </c>
      <c r="D10" s="4" t="s">
        <v>5</v>
      </c>
      <c r="E10" s="4">
        <v>-3.6</v>
      </c>
      <c r="F10" s="10" t="s">
        <v>45</v>
      </c>
      <c r="G10" s="4">
        <v>-66.099999999999994</v>
      </c>
      <c r="H10" s="10" t="s">
        <v>45</v>
      </c>
      <c r="I10" s="4">
        <v>-11.2</v>
      </c>
      <c r="J10" s="10" t="s">
        <v>45</v>
      </c>
      <c r="K10" s="4" t="s">
        <v>5</v>
      </c>
      <c r="L10" s="4"/>
      <c r="M10" s="4" t="s">
        <v>5</v>
      </c>
      <c r="N10" s="4" t="s">
        <v>5</v>
      </c>
    </row>
    <row r="11" spans="1:14" ht="17.25">
      <c r="A11" s="2" t="s">
        <v>834</v>
      </c>
      <c r="B11" s="4">
        <v>0</v>
      </c>
      <c r="C11" s="10" t="s">
        <v>951</v>
      </c>
      <c r="D11" s="4" t="s">
        <v>5</v>
      </c>
      <c r="E11" s="4" t="s">
        <v>5</v>
      </c>
      <c r="F11" s="4"/>
      <c r="G11" s="4">
        <v>0</v>
      </c>
      <c r="H11" s="10" t="s">
        <v>951</v>
      </c>
      <c r="I11" s="4" t="s">
        <v>5</v>
      </c>
      <c r="J11" s="4"/>
      <c r="K11" s="4">
        <v>13.6</v>
      </c>
      <c r="L11" s="10" t="s">
        <v>951</v>
      </c>
      <c r="M11" s="4" t="s">
        <v>5</v>
      </c>
      <c r="N11" s="4">
        <v>12.4</v>
      </c>
    </row>
    <row r="12" spans="1:14">
      <c r="A12" s="2" t="s">
        <v>835</v>
      </c>
      <c r="B12" s="4" t="s">
        <v>5</v>
      </c>
      <c r="C12" s="4"/>
      <c r="D12" s="4">
        <v>13.1</v>
      </c>
      <c r="E12" s="4" t="s">
        <v>5</v>
      </c>
      <c r="F12" s="4"/>
      <c r="G12" s="4" t="s">
        <v>5</v>
      </c>
      <c r="H12" s="4"/>
      <c r="I12" s="4" t="s">
        <v>5</v>
      </c>
      <c r="J12" s="4"/>
      <c r="K12" s="4" t="s">
        <v>5</v>
      </c>
      <c r="L12" s="4"/>
      <c r="M12" s="4">
        <v>11.8</v>
      </c>
      <c r="N12" s="4" t="s">
        <v>5</v>
      </c>
    </row>
    <row r="13" spans="1:14" ht="30">
      <c r="A13" s="2" t="s">
        <v>836</v>
      </c>
      <c r="B13" s="4" t="s">
        <v>5</v>
      </c>
      <c r="C13" s="4"/>
      <c r="D13" s="8">
        <v>0.5</v>
      </c>
      <c r="E13" s="4" t="s">
        <v>5</v>
      </c>
      <c r="F13" s="4"/>
      <c r="G13" s="4" t="s">
        <v>5</v>
      </c>
      <c r="H13" s="4"/>
      <c r="I13" s="4" t="s">
        <v>5</v>
      </c>
      <c r="J13" s="4"/>
      <c r="K13" s="4" t="s">
        <v>5</v>
      </c>
      <c r="L13" s="4"/>
      <c r="M13" s="8">
        <v>0.6</v>
      </c>
      <c r="N13" s="4" t="s">
        <v>5</v>
      </c>
    </row>
    <row r="14" spans="1:14">
      <c r="A14" s="12"/>
      <c r="B14" s="12"/>
      <c r="C14" s="12"/>
      <c r="D14" s="12"/>
      <c r="E14" s="12"/>
      <c r="F14" s="12"/>
      <c r="G14" s="12"/>
      <c r="H14" s="12"/>
      <c r="I14" s="12"/>
      <c r="J14" s="12"/>
      <c r="K14" s="12"/>
      <c r="L14" s="12"/>
      <c r="M14" s="12"/>
      <c r="N14" s="12"/>
    </row>
    <row r="15" spans="1:14" ht="30" customHeight="1">
      <c r="A15" s="2" t="s">
        <v>45</v>
      </c>
      <c r="B15" s="13" t="s">
        <v>56</v>
      </c>
      <c r="C15" s="13"/>
      <c r="D15" s="13"/>
      <c r="E15" s="13"/>
      <c r="F15" s="13"/>
      <c r="G15" s="13"/>
      <c r="H15" s="13"/>
      <c r="I15" s="13"/>
      <c r="J15" s="13"/>
      <c r="K15" s="13"/>
      <c r="L15" s="13"/>
      <c r="M15" s="13"/>
      <c r="N15" s="13"/>
    </row>
    <row r="16" spans="1:14" ht="15" customHeight="1">
      <c r="A16" s="2" t="s">
        <v>951</v>
      </c>
      <c r="B16" s="13" t="s">
        <v>837</v>
      </c>
      <c r="C16" s="13"/>
      <c r="D16" s="13"/>
      <c r="E16" s="13"/>
      <c r="F16" s="13"/>
      <c r="G16" s="13"/>
      <c r="H16" s="13"/>
      <c r="I16" s="13"/>
      <c r="J16" s="13"/>
      <c r="K16" s="13"/>
      <c r="L16" s="13"/>
      <c r="M16" s="13"/>
      <c r="N16" s="13"/>
    </row>
  </sheetData>
  <mergeCells count="12">
    <mergeCell ref="A14:N14"/>
    <mergeCell ref="B15:N15"/>
    <mergeCell ref="B16:N16"/>
    <mergeCell ref="B1:F1"/>
    <mergeCell ref="G1:J1"/>
    <mergeCell ref="K1:L1"/>
    <mergeCell ref="B2:C3"/>
    <mergeCell ref="D2:D3"/>
    <mergeCell ref="E2:F3"/>
    <mergeCell ref="G2:H3"/>
    <mergeCell ref="I2:J3"/>
    <mergeCell ref="K2:L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10</v>
      </c>
      <c r="B1" s="7" t="s">
        <v>26</v>
      </c>
      <c r="C1" s="7"/>
      <c r="D1" s="7" t="s">
        <v>1</v>
      </c>
      <c r="E1" s="7"/>
    </row>
    <row r="2" spans="1:5">
      <c r="A2" s="1" t="s">
        <v>58</v>
      </c>
      <c r="B2" s="1" t="s">
        <v>2</v>
      </c>
      <c r="C2" s="1" t="s">
        <v>27</v>
      </c>
      <c r="D2" s="1" t="s">
        <v>2</v>
      </c>
      <c r="E2" s="1" t="s">
        <v>27</v>
      </c>
    </row>
    <row r="3" spans="1:5" ht="45">
      <c r="A3" s="3" t="s">
        <v>765</v>
      </c>
      <c r="B3" s="4" t="s">
        <v>5</v>
      </c>
      <c r="C3" s="4" t="s">
        <v>5</v>
      </c>
      <c r="D3" s="4" t="s">
        <v>5</v>
      </c>
      <c r="E3" s="4" t="s">
        <v>5</v>
      </c>
    </row>
    <row r="4" spans="1:5">
      <c r="A4" s="2" t="s">
        <v>528</v>
      </c>
      <c r="B4" s="8">
        <v>333.8</v>
      </c>
      <c r="C4" s="8">
        <v>348.2</v>
      </c>
      <c r="D4" s="8">
        <v>978.5</v>
      </c>
      <c r="E4" s="8">
        <v>1119.8</v>
      </c>
    </row>
    <row r="5" spans="1:5">
      <c r="A5" s="2" t="s">
        <v>529</v>
      </c>
      <c r="B5" s="4">
        <v>16.2</v>
      </c>
      <c r="C5" s="4">
        <v>16.600000000000001</v>
      </c>
      <c r="D5" s="4">
        <v>49.6</v>
      </c>
      <c r="E5" s="4">
        <v>49</v>
      </c>
    </row>
    <row r="6" spans="1:5">
      <c r="A6" s="2" t="s">
        <v>530</v>
      </c>
      <c r="B6" s="4">
        <v>8.9</v>
      </c>
      <c r="C6" s="4">
        <v>8.1999999999999993</v>
      </c>
      <c r="D6" s="4">
        <v>27.2</v>
      </c>
      <c r="E6" s="4">
        <v>25.9</v>
      </c>
    </row>
    <row r="7" spans="1:5">
      <c r="A7" s="2" t="s">
        <v>531</v>
      </c>
      <c r="B7" s="4">
        <v>8.1999999999999993</v>
      </c>
      <c r="C7" s="4">
        <v>0.1</v>
      </c>
      <c r="D7" s="4">
        <v>26.3</v>
      </c>
      <c r="E7" s="4">
        <v>0.1</v>
      </c>
    </row>
    <row r="8" spans="1:5">
      <c r="A8" s="2" t="s">
        <v>137</v>
      </c>
      <c r="B8" s="4">
        <v>0.4</v>
      </c>
      <c r="C8" s="4">
        <v>0</v>
      </c>
      <c r="D8" s="4">
        <v>1.6</v>
      </c>
      <c r="E8" s="4">
        <v>0</v>
      </c>
    </row>
    <row r="9" spans="1:5">
      <c r="A9" s="2" t="s">
        <v>29</v>
      </c>
      <c r="B9" s="8">
        <v>367.5</v>
      </c>
      <c r="C9" s="8">
        <v>373.1</v>
      </c>
      <c r="D9" s="8">
        <v>1083.2</v>
      </c>
      <c r="E9" s="8">
        <v>1194.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9.140625" bestFit="1" customWidth="1"/>
    <col min="3" max="4" width="20.7109375" bestFit="1" customWidth="1"/>
  </cols>
  <sheetData>
    <row r="1" spans="1:4">
      <c r="A1" s="7" t="s">
        <v>1011</v>
      </c>
      <c r="B1" s="1" t="s">
        <v>1</v>
      </c>
      <c r="C1" s="1" t="s">
        <v>769</v>
      </c>
      <c r="D1" s="1"/>
    </row>
    <row r="2" spans="1:4">
      <c r="A2" s="7"/>
      <c r="B2" s="1" t="s">
        <v>2</v>
      </c>
      <c r="C2" s="1" t="s">
        <v>1012</v>
      </c>
      <c r="D2" s="1" t="s">
        <v>2</v>
      </c>
    </row>
    <row r="3" spans="1:4">
      <c r="A3" s="7"/>
      <c r="B3" s="1" t="s">
        <v>781</v>
      </c>
      <c r="C3" s="1" t="s">
        <v>1013</v>
      </c>
      <c r="D3" s="1" t="s">
        <v>1013</v>
      </c>
    </row>
    <row r="4" spans="1:4">
      <c r="A4" s="7"/>
      <c r="B4" s="1" t="s">
        <v>770</v>
      </c>
      <c r="C4" s="1" t="s">
        <v>781</v>
      </c>
      <c r="D4" s="1"/>
    </row>
    <row r="5" spans="1:4" ht="30">
      <c r="A5" s="3" t="s">
        <v>985</v>
      </c>
      <c r="B5" s="4" t="s">
        <v>5</v>
      </c>
      <c r="C5" s="4" t="s">
        <v>5</v>
      </c>
      <c r="D5" s="4" t="s">
        <v>5</v>
      </c>
    </row>
    <row r="6" spans="1:4" ht="30">
      <c r="A6" s="2" t="s">
        <v>1014</v>
      </c>
      <c r="B6" s="4">
        <v>5</v>
      </c>
      <c r="C6" s="4" t="s">
        <v>5</v>
      </c>
      <c r="D6" s="4" t="s">
        <v>5</v>
      </c>
    </row>
    <row r="7" spans="1:4">
      <c r="A7" s="2" t="s">
        <v>1015</v>
      </c>
      <c r="B7" s="184">
        <v>1</v>
      </c>
      <c r="C7" s="184">
        <v>0.49</v>
      </c>
      <c r="D7" s="184">
        <v>0.49</v>
      </c>
    </row>
    <row r="8" spans="1:4">
      <c r="A8" s="2" t="s">
        <v>1016</v>
      </c>
      <c r="B8" s="4" t="s">
        <v>5</v>
      </c>
      <c r="C8" s="6">
        <v>440000</v>
      </c>
      <c r="D8" s="4" t="s">
        <v>5</v>
      </c>
    </row>
    <row r="9" spans="1:4">
      <c r="A9" s="2" t="s">
        <v>1017</v>
      </c>
      <c r="B9" s="6">
        <v>30000000</v>
      </c>
      <c r="C9" s="4" t="s">
        <v>5</v>
      </c>
      <c r="D9" s="4" t="s">
        <v>5</v>
      </c>
    </row>
  </sheetData>
  <mergeCells count="1">
    <mergeCell ref="A1:A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1018</v>
      </c>
      <c r="B1" s="7" t="s">
        <v>26</v>
      </c>
      <c r="C1" s="7"/>
      <c r="D1" s="7"/>
      <c r="E1" s="7"/>
      <c r="F1" s="7" t="s">
        <v>1</v>
      </c>
      <c r="G1" s="7"/>
      <c r="H1" s="7"/>
      <c r="I1" s="7"/>
    </row>
    <row r="2" spans="1:9" ht="15" customHeight="1">
      <c r="A2" s="1" t="s">
        <v>58</v>
      </c>
      <c r="B2" s="7" t="s">
        <v>2</v>
      </c>
      <c r="C2" s="7"/>
      <c r="D2" s="7" t="s">
        <v>27</v>
      </c>
      <c r="E2" s="7"/>
      <c r="F2" s="7" t="s">
        <v>2</v>
      </c>
      <c r="G2" s="7"/>
      <c r="H2" s="7" t="s">
        <v>27</v>
      </c>
      <c r="I2" s="7"/>
    </row>
    <row r="3" spans="1:9">
      <c r="A3" s="3" t="s">
        <v>28</v>
      </c>
      <c r="B3" s="4" t="s">
        <v>5</v>
      </c>
      <c r="C3" s="4"/>
      <c r="D3" s="4" t="s">
        <v>5</v>
      </c>
      <c r="E3" s="4"/>
      <c r="F3" s="4" t="s">
        <v>5</v>
      </c>
      <c r="G3" s="4"/>
      <c r="H3" s="4" t="s">
        <v>5</v>
      </c>
      <c r="I3" s="4"/>
    </row>
    <row r="4" spans="1:9">
      <c r="A4" s="2" t="s">
        <v>29</v>
      </c>
      <c r="B4" s="8">
        <v>367.5</v>
      </c>
      <c r="C4" s="4"/>
      <c r="D4" s="8">
        <v>373.1</v>
      </c>
      <c r="E4" s="4"/>
      <c r="F4" s="8">
        <v>1083.2</v>
      </c>
      <c r="G4" s="4"/>
      <c r="H4" s="8">
        <v>1194.8</v>
      </c>
      <c r="I4" s="4"/>
    </row>
    <row r="5" spans="1:9">
      <c r="A5" s="2" t="s">
        <v>556</v>
      </c>
      <c r="B5" s="4">
        <v>0</v>
      </c>
      <c r="C5" s="4"/>
      <c r="D5" s="4">
        <v>0</v>
      </c>
      <c r="E5" s="4"/>
      <c r="F5" s="4">
        <v>0</v>
      </c>
      <c r="G5" s="4"/>
      <c r="H5" s="4">
        <v>0</v>
      </c>
      <c r="I5" s="4"/>
    </row>
    <row r="6" spans="1:9">
      <c r="A6" s="2" t="s">
        <v>558</v>
      </c>
      <c r="B6" s="4">
        <v>0.1</v>
      </c>
      <c r="C6" s="4"/>
      <c r="D6" s="4">
        <v>0.3</v>
      </c>
      <c r="E6" s="4"/>
      <c r="F6" s="4">
        <v>1.3</v>
      </c>
      <c r="G6" s="4"/>
      <c r="H6" s="4">
        <v>2.7</v>
      </c>
      <c r="I6" s="4"/>
    </row>
    <row r="7" spans="1:9">
      <c r="A7" s="2" t="s">
        <v>31</v>
      </c>
      <c r="B7" s="4">
        <v>367.6</v>
      </c>
      <c r="C7" s="4"/>
      <c r="D7" s="4">
        <v>373.4</v>
      </c>
      <c r="E7" s="4"/>
      <c r="F7" s="9">
        <v>1084.5</v>
      </c>
      <c r="G7" s="4"/>
      <c r="H7" s="9">
        <v>1197.5</v>
      </c>
      <c r="I7" s="4"/>
    </row>
    <row r="8" spans="1:9">
      <c r="A8" s="3" t="s">
        <v>32</v>
      </c>
      <c r="B8" s="4" t="s">
        <v>5</v>
      </c>
      <c r="C8" s="4"/>
      <c r="D8" s="4" t="s">
        <v>5</v>
      </c>
      <c r="E8" s="4"/>
      <c r="F8" s="4" t="s">
        <v>5</v>
      </c>
      <c r="G8" s="4"/>
      <c r="H8" s="4" t="s">
        <v>5</v>
      </c>
      <c r="I8" s="4"/>
    </row>
    <row r="9" spans="1:9" ht="30">
      <c r="A9" s="2" t="s">
        <v>33</v>
      </c>
      <c r="B9" s="4">
        <v>280.60000000000002</v>
      </c>
      <c r="C9" s="4"/>
      <c r="D9" s="4">
        <v>299.7</v>
      </c>
      <c r="E9" s="4"/>
      <c r="F9" s="4">
        <v>858.9</v>
      </c>
      <c r="G9" s="4"/>
      <c r="H9" s="4">
        <v>981</v>
      </c>
      <c r="I9" s="4"/>
    </row>
    <row r="10" spans="1:9" ht="30">
      <c r="A10" s="2" t="s">
        <v>34</v>
      </c>
      <c r="B10" s="4">
        <v>18.7</v>
      </c>
      <c r="C10" s="4"/>
      <c r="D10" s="4">
        <v>23.1</v>
      </c>
      <c r="E10" s="4"/>
      <c r="F10" s="4">
        <v>60.4</v>
      </c>
      <c r="G10" s="4"/>
      <c r="H10" s="4">
        <v>63.9</v>
      </c>
      <c r="I10" s="4"/>
    </row>
    <row r="11" spans="1:9" ht="30">
      <c r="A11" s="2" t="s">
        <v>485</v>
      </c>
      <c r="B11" s="4">
        <v>22.5</v>
      </c>
      <c r="C11" s="4"/>
      <c r="D11" s="4">
        <v>18.8</v>
      </c>
      <c r="E11" s="4"/>
      <c r="F11" s="4">
        <v>70.900000000000006</v>
      </c>
      <c r="G11" s="4"/>
      <c r="H11" s="4">
        <v>57.5</v>
      </c>
      <c r="I11" s="4"/>
    </row>
    <row r="12" spans="1:9">
      <c r="A12" s="2" t="s">
        <v>36</v>
      </c>
      <c r="B12" s="4">
        <v>0</v>
      </c>
      <c r="C12" s="4"/>
      <c r="D12" s="4">
        <v>0</v>
      </c>
      <c r="E12" s="4"/>
      <c r="F12" s="4">
        <v>15.1</v>
      </c>
      <c r="G12" s="4"/>
      <c r="H12" s="4">
        <v>0</v>
      </c>
      <c r="I12" s="4"/>
    </row>
    <row r="13" spans="1:9">
      <c r="A13" s="2" t="s">
        <v>37</v>
      </c>
      <c r="B13" s="4">
        <v>321.8</v>
      </c>
      <c r="C13" s="4"/>
      <c r="D13" s="4">
        <v>341.6</v>
      </c>
      <c r="E13" s="4"/>
      <c r="F13" s="9">
        <v>1005.3</v>
      </c>
      <c r="G13" s="4"/>
      <c r="H13" s="9">
        <v>1102.4000000000001</v>
      </c>
      <c r="I13" s="4"/>
    </row>
    <row r="14" spans="1:9">
      <c r="A14" s="2" t="s">
        <v>38</v>
      </c>
      <c r="B14" s="4">
        <v>45.8</v>
      </c>
      <c r="C14" s="4"/>
      <c r="D14" s="4">
        <v>31.8</v>
      </c>
      <c r="E14" s="4"/>
      <c r="F14" s="4">
        <v>79.2</v>
      </c>
      <c r="G14" s="4"/>
      <c r="H14" s="4">
        <v>95.1</v>
      </c>
      <c r="I14" s="4"/>
    </row>
    <row r="15" spans="1:9" ht="30">
      <c r="A15" s="2" t="s">
        <v>559</v>
      </c>
      <c r="B15" s="4">
        <v>0</v>
      </c>
      <c r="C15" s="4"/>
      <c r="D15" s="4">
        <v>0</v>
      </c>
      <c r="E15" s="4"/>
      <c r="F15" s="4">
        <v>0</v>
      </c>
      <c r="G15" s="4"/>
      <c r="H15" s="4">
        <v>0</v>
      </c>
      <c r="I15" s="4"/>
    </row>
    <row r="16" spans="1:9">
      <c r="A16" s="2" t="s">
        <v>560</v>
      </c>
      <c r="B16" s="4">
        <v>11.9</v>
      </c>
      <c r="C16" s="4"/>
      <c r="D16" s="4">
        <v>12.1</v>
      </c>
      <c r="E16" s="4"/>
      <c r="F16" s="4">
        <v>51.1</v>
      </c>
      <c r="G16" s="4"/>
      <c r="H16" s="4">
        <v>40</v>
      </c>
      <c r="I16" s="4"/>
    </row>
    <row r="17" spans="1:9">
      <c r="A17" s="2" t="s">
        <v>561</v>
      </c>
      <c r="B17" s="4">
        <v>11.9</v>
      </c>
      <c r="C17" s="4"/>
      <c r="D17" s="4">
        <v>12.1</v>
      </c>
      <c r="E17" s="4"/>
      <c r="F17" s="4">
        <v>51.1</v>
      </c>
      <c r="G17" s="4"/>
      <c r="H17" s="4">
        <v>40</v>
      </c>
      <c r="I17" s="4"/>
    </row>
    <row r="18" spans="1:9" ht="45">
      <c r="A18" s="2" t="s">
        <v>40</v>
      </c>
      <c r="B18" s="4">
        <v>33.9</v>
      </c>
      <c r="C18" s="4"/>
      <c r="D18" s="4">
        <v>19.7</v>
      </c>
      <c r="E18" s="4"/>
      <c r="F18" s="4">
        <v>28.1</v>
      </c>
      <c r="G18" s="4"/>
      <c r="H18" s="4">
        <v>55.1</v>
      </c>
      <c r="I18" s="4"/>
    </row>
    <row r="19" spans="1:9">
      <c r="A19" s="2" t="s">
        <v>41</v>
      </c>
      <c r="B19" s="4">
        <v>7.5</v>
      </c>
      <c r="C19" s="4"/>
      <c r="D19" s="4">
        <v>1.5</v>
      </c>
      <c r="E19" s="4"/>
      <c r="F19" s="4">
        <v>5</v>
      </c>
      <c r="G19" s="4"/>
      <c r="H19" s="4">
        <v>10</v>
      </c>
      <c r="I19" s="4"/>
    </row>
    <row r="20" spans="1:9">
      <c r="A20" s="2" t="s">
        <v>42</v>
      </c>
      <c r="B20" s="4">
        <v>1.5</v>
      </c>
      <c r="C20" s="4"/>
      <c r="D20" s="4">
        <v>2.2999999999999998</v>
      </c>
      <c r="E20" s="4"/>
      <c r="F20" s="4">
        <v>3</v>
      </c>
      <c r="G20" s="4"/>
      <c r="H20" s="4">
        <v>2.5</v>
      </c>
      <c r="I20" s="4"/>
    </row>
    <row r="21" spans="1:9" ht="30">
      <c r="A21" s="2" t="s">
        <v>563</v>
      </c>
      <c r="B21" s="4">
        <v>24.9</v>
      </c>
      <c r="C21" s="4"/>
      <c r="D21" s="4">
        <v>15.9</v>
      </c>
      <c r="E21" s="4"/>
      <c r="F21" s="4">
        <v>20.100000000000001</v>
      </c>
      <c r="G21" s="4"/>
      <c r="H21" s="4">
        <v>42.6</v>
      </c>
      <c r="I21" s="4"/>
    </row>
    <row r="22" spans="1:9" ht="60">
      <c r="A22" s="2" t="s">
        <v>44</v>
      </c>
      <c r="B22" s="4">
        <v>-18.5</v>
      </c>
      <c r="C22" s="10" t="s">
        <v>45</v>
      </c>
      <c r="D22" s="4">
        <v>-3.6</v>
      </c>
      <c r="E22" s="10" t="s">
        <v>45</v>
      </c>
      <c r="F22" s="4">
        <v>-66.099999999999994</v>
      </c>
      <c r="G22" s="10" t="s">
        <v>45</v>
      </c>
      <c r="H22" s="4">
        <v>-11.2</v>
      </c>
      <c r="I22" s="10" t="s">
        <v>45</v>
      </c>
    </row>
    <row r="23" spans="1:9">
      <c r="A23" s="2" t="s">
        <v>46</v>
      </c>
      <c r="B23" s="4">
        <v>6.4</v>
      </c>
      <c r="C23" s="4"/>
      <c r="D23" s="4">
        <v>12.3</v>
      </c>
      <c r="E23" s="4"/>
      <c r="F23" s="4">
        <v>-46</v>
      </c>
      <c r="G23" s="4"/>
      <c r="H23" s="4">
        <v>31.4</v>
      </c>
      <c r="I23" s="4"/>
    </row>
    <row r="24" spans="1:9" ht="30">
      <c r="A24" s="2" t="s">
        <v>47</v>
      </c>
      <c r="B24" s="4">
        <v>10</v>
      </c>
      <c r="C24" s="4"/>
      <c r="D24" s="4">
        <v>6.1</v>
      </c>
      <c r="E24" s="4"/>
      <c r="F24" s="4">
        <v>14.6</v>
      </c>
      <c r="G24" s="4"/>
      <c r="H24" s="4">
        <v>17.399999999999999</v>
      </c>
      <c r="I24" s="4"/>
    </row>
    <row r="25" spans="1:9" ht="30">
      <c r="A25" s="2" t="s">
        <v>48</v>
      </c>
      <c r="B25" s="4">
        <v>-3.6</v>
      </c>
      <c r="C25" s="4"/>
      <c r="D25" s="4">
        <v>6.2</v>
      </c>
      <c r="E25" s="4"/>
      <c r="F25" s="4">
        <v>-60.6</v>
      </c>
      <c r="G25" s="4"/>
      <c r="H25" s="4">
        <v>14</v>
      </c>
      <c r="I25" s="4"/>
    </row>
    <row r="26" spans="1:9">
      <c r="A26" s="2" t="s">
        <v>566</v>
      </c>
      <c r="B26" s="4">
        <v>3.4</v>
      </c>
      <c r="C26" s="4"/>
      <c r="D26" s="4">
        <v>1.7</v>
      </c>
      <c r="E26" s="4"/>
      <c r="F26" s="4">
        <v>-46.6</v>
      </c>
      <c r="G26" s="4"/>
      <c r="H26" s="4">
        <v>16.399999999999999</v>
      </c>
      <c r="I26" s="4"/>
    </row>
    <row r="27" spans="1:9" ht="30">
      <c r="A27" s="2" t="s">
        <v>67</v>
      </c>
      <c r="B27" s="4">
        <v>10</v>
      </c>
      <c r="C27" s="4"/>
      <c r="D27" s="4">
        <v>6.1</v>
      </c>
      <c r="E27" s="4"/>
      <c r="F27" s="4">
        <v>14.6</v>
      </c>
      <c r="G27" s="4"/>
      <c r="H27" s="4">
        <v>17.399999999999999</v>
      </c>
      <c r="I27" s="4"/>
    </row>
    <row r="28" spans="1:9" ht="30">
      <c r="A28" s="2" t="s">
        <v>569</v>
      </c>
      <c r="B28" s="4">
        <v>-6.6</v>
      </c>
      <c r="C28" s="4"/>
      <c r="D28" s="4">
        <v>-4.4000000000000004</v>
      </c>
      <c r="E28" s="4"/>
      <c r="F28" s="4">
        <v>-61.2</v>
      </c>
      <c r="G28" s="4"/>
      <c r="H28" s="4">
        <v>-1</v>
      </c>
      <c r="I28" s="4"/>
    </row>
    <row r="29" spans="1:9">
      <c r="A29" s="2" t="s">
        <v>548</v>
      </c>
      <c r="B29" s="4" t="s">
        <v>5</v>
      </c>
      <c r="C29" s="4"/>
      <c r="D29" s="4" t="s">
        <v>5</v>
      </c>
      <c r="E29" s="4"/>
      <c r="F29" s="4" t="s">
        <v>5</v>
      </c>
      <c r="G29" s="4"/>
      <c r="H29" s="4" t="s">
        <v>5</v>
      </c>
      <c r="I29" s="4"/>
    </row>
    <row r="30" spans="1:9">
      <c r="A30" s="3" t="s">
        <v>28</v>
      </c>
      <c r="B30" s="4" t="s">
        <v>5</v>
      </c>
      <c r="C30" s="4"/>
      <c r="D30" s="4" t="s">
        <v>5</v>
      </c>
      <c r="E30" s="4"/>
      <c r="F30" s="4" t="s">
        <v>5</v>
      </c>
      <c r="G30" s="4"/>
      <c r="H30" s="4" t="s">
        <v>5</v>
      </c>
      <c r="I30" s="4"/>
    </row>
    <row r="31" spans="1:9">
      <c r="A31" s="2" t="s">
        <v>29</v>
      </c>
      <c r="B31" s="4">
        <v>0</v>
      </c>
      <c r="C31" s="4"/>
      <c r="D31" s="4">
        <v>0</v>
      </c>
      <c r="E31" s="4"/>
      <c r="F31" s="4">
        <v>0</v>
      </c>
      <c r="G31" s="4"/>
      <c r="H31" s="4">
        <v>0</v>
      </c>
      <c r="I31" s="4"/>
    </row>
    <row r="32" spans="1:9">
      <c r="A32" s="2" t="s">
        <v>556</v>
      </c>
      <c r="B32" s="4">
        <v>11</v>
      </c>
      <c r="C32" s="4"/>
      <c r="D32" s="4">
        <v>14.4</v>
      </c>
      <c r="E32" s="4"/>
      <c r="F32" s="4">
        <v>-50.3</v>
      </c>
      <c r="G32" s="4"/>
      <c r="H32" s="4">
        <v>42</v>
      </c>
      <c r="I32" s="4"/>
    </row>
    <row r="33" spans="1:9">
      <c r="A33" s="2" t="s">
        <v>558</v>
      </c>
      <c r="B33" s="4">
        <v>-0.1</v>
      </c>
      <c r="C33" s="4"/>
      <c r="D33" s="4">
        <v>0</v>
      </c>
      <c r="E33" s="4"/>
      <c r="F33" s="4">
        <v>-0.1</v>
      </c>
      <c r="G33" s="4"/>
      <c r="H33" s="4">
        <v>0</v>
      </c>
      <c r="I33" s="4"/>
    </row>
    <row r="34" spans="1:9">
      <c r="A34" s="2" t="s">
        <v>31</v>
      </c>
      <c r="B34" s="4">
        <v>10.9</v>
      </c>
      <c r="C34" s="4"/>
      <c r="D34" s="4">
        <v>14.4</v>
      </c>
      <c r="E34" s="4"/>
      <c r="F34" s="4">
        <v>-50.4</v>
      </c>
      <c r="G34" s="4"/>
      <c r="H34" s="4">
        <v>42</v>
      </c>
      <c r="I34" s="4"/>
    </row>
    <row r="35" spans="1:9">
      <c r="A35" s="3" t="s">
        <v>32</v>
      </c>
      <c r="B35" s="4" t="s">
        <v>5</v>
      </c>
      <c r="C35" s="4"/>
      <c r="D35" s="4" t="s">
        <v>5</v>
      </c>
      <c r="E35" s="4"/>
      <c r="F35" s="4" t="s">
        <v>5</v>
      </c>
      <c r="G35" s="4"/>
      <c r="H35" s="4" t="s">
        <v>5</v>
      </c>
      <c r="I35" s="4"/>
    </row>
    <row r="36" spans="1:9" ht="30">
      <c r="A36" s="2" t="s">
        <v>33</v>
      </c>
      <c r="B36" s="4">
        <v>0</v>
      </c>
      <c r="C36" s="4"/>
      <c r="D36" s="4">
        <v>0</v>
      </c>
      <c r="E36" s="4"/>
      <c r="F36" s="4">
        <v>0</v>
      </c>
      <c r="G36" s="4"/>
      <c r="H36" s="4">
        <v>0</v>
      </c>
      <c r="I36" s="4"/>
    </row>
    <row r="37" spans="1:9" ht="30">
      <c r="A37" s="2" t="s">
        <v>34</v>
      </c>
      <c r="B37" s="4">
        <v>3.5</v>
      </c>
      <c r="C37" s="4"/>
      <c r="D37" s="4">
        <v>3.1</v>
      </c>
      <c r="E37" s="4"/>
      <c r="F37" s="4">
        <v>10.4</v>
      </c>
      <c r="G37" s="4"/>
      <c r="H37" s="4">
        <v>8.6</v>
      </c>
      <c r="I37" s="4"/>
    </row>
    <row r="38" spans="1:9" ht="30">
      <c r="A38" s="2" t="s">
        <v>485</v>
      </c>
      <c r="B38" s="4">
        <v>0</v>
      </c>
      <c r="C38" s="4"/>
      <c r="D38" s="4">
        <v>0</v>
      </c>
      <c r="E38" s="4"/>
      <c r="F38" s="4">
        <v>0</v>
      </c>
      <c r="G38" s="4"/>
      <c r="H38" s="4">
        <v>0</v>
      </c>
      <c r="I38" s="4"/>
    </row>
    <row r="39" spans="1:9">
      <c r="A39" s="2" t="s">
        <v>36</v>
      </c>
      <c r="B39" s="4" t="s">
        <v>5</v>
      </c>
      <c r="C39" s="4"/>
      <c r="D39" s="4" t="s">
        <v>5</v>
      </c>
      <c r="E39" s="4"/>
      <c r="F39" s="4">
        <v>0</v>
      </c>
      <c r="G39" s="4"/>
      <c r="H39" s="4" t="s">
        <v>5</v>
      </c>
      <c r="I39" s="4"/>
    </row>
    <row r="40" spans="1:9">
      <c r="A40" s="2" t="s">
        <v>37</v>
      </c>
      <c r="B40" s="4">
        <v>3.5</v>
      </c>
      <c r="C40" s="4"/>
      <c r="D40" s="4">
        <v>3.1</v>
      </c>
      <c r="E40" s="4"/>
      <c r="F40" s="4">
        <v>10.4</v>
      </c>
      <c r="G40" s="4"/>
      <c r="H40" s="4">
        <v>8.6</v>
      </c>
      <c r="I40" s="4"/>
    </row>
    <row r="41" spans="1:9">
      <c r="A41" s="2" t="s">
        <v>38</v>
      </c>
      <c r="B41" s="4">
        <v>7.4</v>
      </c>
      <c r="C41" s="4"/>
      <c r="D41" s="4">
        <v>11.3</v>
      </c>
      <c r="E41" s="4"/>
      <c r="F41" s="4">
        <v>-60.8</v>
      </c>
      <c r="G41" s="4"/>
      <c r="H41" s="4">
        <v>33.4</v>
      </c>
      <c r="I41" s="4"/>
    </row>
    <row r="42" spans="1:9" ht="30">
      <c r="A42" s="2" t="s">
        <v>559</v>
      </c>
      <c r="B42" s="4">
        <v>0</v>
      </c>
      <c r="C42" s="4"/>
      <c r="D42" s="4">
        <v>0</v>
      </c>
      <c r="E42" s="4"/>
      <c r="F42" s="4">
        <v>0</v>
      </c>
      <c r="G42" s="4"/>
      <c r="H42" s="4">
        <v>0</v>
      </c>
      <c r="I42" s="4"/>
    </row>
    <row r="43" spans="1:9">
      <c r="A43" s="2" t="s">
        <v>560</v>
      </c>
      <c r="B43" s="4">
        <v>5.2</v>
      </c>
      <c r="C43" s="4"/>
      <c r="D43" s="4">
        <v>9.5</v>
      </c>
      <c r="E43" s="4"/>
      <c r="F43" s="4">
        <v>21.3</v>
      </c>
      <c r="G43" s="4"/>
      <c r="H43" s="4">
        <v>28.6</v>
      </c>
      <c r="I43" s="4"/>
    </row>
    <row r="44" spans="1:9">
      <c r="A44" s="2" t="s">
        <v>561</v>
      </c>
      <c r="B44" s="4">
        <v>5.2</v>
      </c>
      <c r="C44" s="4"/>
      <c r="D44" s="4">
        <v>9.5</v>
      </c>
      <c r="E44" s="4"/>
      <c r="F44" s="4">
        <v>21.3</v>
      </c>
      <c r="G44" s="4"/>
      <c r="H44" s="4">
        <v>28.6</v>
      </c>
      <c r="I44" s="4"/>
    </row>
    <row r="45" spans="1:9" ht="45">
      <c r="A45" s="2" t="s">
        <v>40</v>
      </c>
      <c r="B45" s="4">
        <v>2.2000000000000002</v>
      </c>
      <c r="C45" s="4"/>
      <c r="D45" s="4">
        <v>1.8</v>
      </c>
      <c r="E45" s="4"/>
      <c r="F45" s="4">
        <v>-82.1</v>
      </c>
      <c r="G45" s="4"/>
      <c r="H45" s="4">
        <v>4.8</v>
      </c>
      <c r="I45" s="4"/>
    </row>
    <row r="46" spans="1:9">
      <c r="A46" s="2" t="s">
        <v>41</v>
      </c>
      <c r="B46" s="4">
        <v>5.8</v>
      </c>
      <c r="C46" s="4"/>
      <c r="D46" s="4">
        <v>-4.4000000000000004</v>
      </c>
      <c r="E46" s="4"/>
      <c r="F46" s="4">
        <v>-21.5</v>
      </c>
      <c r="G46" s="4"/>
      <c r="H46" s="4">
        <v>-9.1999999999999993</v>
      </c>
      <c r="I46" s="4"/>
    </row>
    <row r="47" spans="1:9">
      <c r="A47" s="2" t="s">
        <v>42</v>
      </c>
      <c r="B47" s="4">
        <v>0</v>
      </c>
      <c r="C47" s="4"/>
      <c r="D47" s="4">
        <v>0</v>
      </c>
      <c r="E47" s="4"/>
      <c r="F47" s="4">
        <v>0</v>
      </c>
      <c r="G47" s="4"/>
      <c r="H47" s="4">
        <v>0</v>
      </c>
      <c r="I47" s="4"/>
    </row>
    <row r="48" spans="1:9" ht="30">
      <c r="A48" s="2" t="s">
        <v>563</v>
      </c>
      <c r="B48" s="4">
        <v>-3.6</v>
      </c>
      <c r="C48" s="4"/>
      <c r="D48" s="4">
        <v>6.2</v>
      </c>
      <c r="E48" s="4"/>
      <c r="F48" s="4">
        <v>-60.6</v>
      </c>
      <c r="G48" s="4"/>
      <c r="H48" s="4">
        <v>14</v>
      </c>
      <c r="I48" s="4"/>
    </row>
    <row r="49" spans="1:9" ht="60">
      <c r="A49" s="2" t="s">
        <v>44</v>
      </c>
      <c r="B49" s="4">
        <v>0</v>
      </c>
      <c r="C49" s="4"/>
      <c r="D49" s="4">
        <v>0</v>
      </c>
      <c r="E49" s="4"/>
      <c r="F49" s="4">
        <v>0</v>
      </c>
      <c r="G49" s="4"/>
      <c r="H49" s="4">
        <v>0</v>
      </c>
      <c r="I49" s="4"/>
    </row>
    <row r="50" spans="1:9">
      <c r="A50" s="2" t="s">
        <v>46</v>
      </c>
      <c r="B50" s="4">
        <v>-3.6</v>
      </c>
      <c r="C50" s="4"/>
      <c r="D50" s="4">
        <v>6.2</v>
      </c>
      <c r="E50" s="4"/>
      <c r="F50" s="4">
        <v>-60.6</v>
      </c>
      <c r="G50" s="4"/>
      <c r="H50" s="4">
        <v>14</v>
      </c>
      <c r="I50" s="4"/>
    </row>
    <row r="51" spans="1:9" ht="30">
      <c r="A51" s="2" t="s">
        <v>47</v>
      </c>
      <c r="B51" s="4">
        <v>0</v>
      </c>
      <c r="C51" s="4"/>
      <c r="D51" s="4">
        <v>0</v>
      </c>
      <c r="E51" s="4"/>
      <c r="F51" s="4">
        <v>0</v>
      </c>
      <c r="G51" s="4"/>
      <c r="H51" s="4">
        <v>0</v>
      </c>
      <c r="I51" s="4"/>
    </row>
    <row r="52" spans="1:9" ht="30">
      <c r="A52" s="2" t="s">
        <v>48</v>
      </c>
      <c r="B52" s="4">
        <v>-3.6</v>
      </c>
      <c r="C52" s="4"/>
      <c r="D52" s="4">
        <v>6.2</v>
      </c>
      <c r="E52" s="4"/>
      <c r="F52" s="4">
        <v>-60.6</v>
      </c>
      <c r="G52" s="4"/>
      <c r="H52" s="4">
        <v>14</v>
      </c>
      <c r="I52" s="4"/>
    </row>
    <row r="53" spans="1:9">
      <c r="A53" s="2" t="s">
        <v>566</v>
      </c>
      <c r="B53" s="4">
        <v>-6.6</v>
      </c>
      <c r="C53" s="4"/>
      <c r="D53" s="4">
        <v>-4.4000000000000004</v>
      </c>
      <c r="E53" s="4"/>
      <c r="F53" s="4">
        <v>-61.2</v>
      </c>
      <c r="G53" s="4"/>
      <c r="H53" s="4">
        <v>-1</v>
      </c>
      <c r="I53" s="4"/>
    </row>
    <row r="54" spans="1:9" ht="30">
      <c r="A54" s="2" t="s">
        <v>67</v>
      </c>
      <c r="B54" s="4">
        <v>0</v>
      </c>
      <c r="C54" s="4"/>
      <c r="D54" s="4">
        <v>0</v>
      </c>
      <c r="E54" s="4"/>
      <c r="F54" s="4">
        <v>0</v>
      </c>
      <c r="G54" s="4"/>
      <c r="H54" s="4">
        <v>0</v>
      </c>
      <c r="I54" s="4"/>
    </row>
    <row r="55" spans="1:9" ht="30">
      <c r="A55" s="2" t="s">
        <v>569</v>
      </c>
      <c r="B55" s="4">
        <v>-6.6</v>
      </c>
      <c r="C55" s="4"/>
      <c r="D55" s="4">
        <v>-4.4000000000000004</v>
      </c>
      <c r="E55" s="4"/>
      <c r="F55" s="4">
        <v>-61.2</v>
      </c>
      <c r="G55" s="4"/>
      <c r="H55" s="4">
        <v>-1</v>
      </c>
      <c r="I55" s="4"/>
    </row>
    <row r="56" spans="1:9">
      <c r="A56" s="2" t="s">
        <v>1019</v>
      </c>
      <c r="B56" s="4" t="s">
        <v>5</v>
      </c>
      <c r="C56" s="4"/>
      <c r="D56" s="4" t="s">
        <v>5</v>
      </c>
      <c r="E56" s="4"/>
      <c r="F56" s="4" t="s">
        <v>5</v>
      </c>
      <c r="G56" s="4"/>
      <c r="H56" s="4" t="s">
        <v>5</v>
      </c>
      <c r="I56" s="4"/>
    </row>
    <row r="57" spans="1:9">
      <c r="A57" s="3" t="s">
        <v>28</v>
      </c>
      <c r="B57" s="4" t="s">
        <v>5</v>
      </c>
      <c r="C57" s="4"/>
      <c r="D57" s="4" t="s">
        <v>5</v>
      </c>
      <c r="E57" s="4"/>
      <c r="F57" s="4" t="s">
        <v>5</v>
      </c>
      <c r="G57" s="4"/>
      <c r="H57" s="4" t="s">
        <v>5</v>
      </c>
      <c r="I57" s="4"/>
    </row>
    <row r="58" spans="1:9">
      <c r="A58" s="2" t="s">
        <v>29</v>
      </c>
      <c r="B58" s="4">
        <v>111.1</v>
      </c>
      <c r="C58" s="4"/>
      <c r="D58" s="4">
        <v>114.3</v>
      </c>
      <c r="E58" s="4"/>
      <c r="F58" s="4">
        <v>325.7</v>
      </c>
      <c r="G58" s="4"/>
      <c r="H58" s="4">
        <v>350.7</v>
      </c>
      <c r="I58" s="4"/>
    </row>
    <row r="59" spans="1:9">
      <c r="A59" s="2" t="s">
        <v>556</v>
      </c>
      <c r="B59" s="4">
        <v>19.2</v>
      </c>
      <c r="C59" s="4"/>
      <c r="D59" s="4">
        <v>22.1</v>
      </c>
      <c r="E59" s="4"/>
      <c r="F59" s="4">
        <v>37.1</v>
      </c>
      <c r="G59" s="4"/>
      <c r="H59" s="4">
        <v>64.2</v>
      </c>
      <c r="I59" s="4"/>
    </row>
    <row r="60" spans="1:9">
      <c r="A60" s="2" t="s">
        <v>558</v>
      </c>
      <c r="B60" s="4">
        <v>0.2</v>
      </c>
      <c r="C60" s="4"/>
      <c r="D60" s="4">
        <v>0.3</v>
      </c>
      <c r="E60" s="4"/>
      <c r="F60" s="4">
        <v>1.3</v>
      </c>
      <c r="G60" s="4"/>
      <c r="H60" s="4">
        <v>2.6</v>
      </c>
      <c r="I60" s="4"/>
    </row>
    <row r="61" spans="1:9">
      <c r="A61" s="2" t="s">
        <v>31</v>
      </c>
      <c r="B61" s="4">
        <v>130.5</v>
      </c>
      <c r="C61" s="4"/>
      <c r="D61" s="4">
        <v>136.69999999999999</v>
      </c>
      <c r="E61" s="4"/>
      <c r="F61" s="4">
        <v>364.1</v>
      </c>
      <c r="G61" s="4"/>
      <c r="H61" s="4">
        <v>417.5</v>
      </c>
      <c r="I61" s="4"/>
    </row>
    <row r="62" spans="1:9">
      <c r="A62" s="3" t="s">
        <v>32</v>
      </c>
      <c r="B62" s="4" t="s">
        <v>5</v>
      </c>
      <c r="C62" s="4"/>
      <c r="D62" s="4" t="s">
        <v>5</v>
      </c>
      <c r="E62" s="4"/>
      <c r="F62" s="4" t="s">
        <v>5</v>
      </c>
      <c r="G62" s="4"/>
      <c r="H62" s="4" t="s">
        <v>5</v>
      </c>
      <c r="I62" s="4"/>
    </row>
    <row r="63" spans="1:9" ht="30">
      <c r="A63" s="2" t="s">
        <v>33</v>
      </c>
      <c r="B63" s="4">
        <v>81.599999999999994</v>
      </c>
      <c r="C63" s="4"/>
      <c r="D63" s="4">
        <v>90.3</v>
      </c>
      <c r="E63" s="4"/>
      <c r="F63" s="4">
        <v>249.8</v>
      </c>
      <c r="G63" s="4"/>
      <c r="H63" s="4">
        <v>283.2</v>
      </c>
      <c r="I63" s="4"/>
    </row>
    <row r="64" spans="1:9" ht="30">
      <c r="A64" s="2" t="s">
        <v>34</v>
      </c>
      <c r="B64" s="4">
        <v>8.4</v>
      </c>
      <c r="C64" s="4"/>
      <c r="D64" s="4">
        <v>11.2</v>
      </c>
      <c r="E64" s="4"/>
      <c r="F64" s="4">
        <v>28.7</v>
      </c>
      <c r="G64" s="4"/>
      <c r="H64" s="4">
        <v>34.200000000000003</v>
      </c>
      <c r="I64" s="4"/>
    </row>
    <row r="65" spans="1:9" ht="30">
      <c r="A65" s="2" t="s">
        <v>485</v>
      </c>
      <c r="B65" s="4">
        <v>5.8</v>
      </c>
      <c r="C65" s="4"/>
      <c r="D65" s="4">
        <v>6.4</v>
      </c>
      <c r="E65" s="4"/>
      <c r="F65" s="4">
        <v>18</v>
      </c>
      <c r="G65" s="4"/>
      <c r="H65" s="4">
        <v>18.399999999999999</v>
      </c>
      <c r="I65" s="4"/>
    </row>
    <row r="66" spans="1:9">
      <c r="A66" s="2" t="s">
        <v>36</v>
      </c>
      <c r="B66" s="4" t="s">
        <v>5</v>
      </c>
      <c r="C66" s="4"/>
      <c r="D66" s="4" t="s">
        <v>5</v>
      </c>
      <c r="E66" s="4"/>
      <c r="F66" s="4">
        <v>15.1</v>
      </c>
      <c r="G66" s="4"/>
      <c r="H66" s="4" t="s">
        <v>5</v>
      </c>
      <c r="I66" s="4"/>
    </row>
    <row r="67" spans="1:9">
      <c r="A67" s="2" t="s">
        <v>37</v>
      </c>
      <c r="B67" s="4">
        <v>95.8</v>
      </c>
      <c r="C67" s="4"/>
      <c r="D67" s="4">
        <v>107.9</v>
      </c>
      <c r="E67" s="4"/>
      <c r="F67" s="4">
        <v>311.60000000000002</v>
      </c>
      <c r="G67" s="4"/>
      <c r="H67" s="4">
        <v>335.8</v>
      </c>
      <c r="I67" s="4"/>
    </row>
    <row r="68" spans="1:9">
      <c r="A68" s="2" t="s">
        <v>38</v>
      </c>
      <c r="B68" s="4">
        <v>34.700000000000003</v>
      </c>
      <c r="C68" s="4"/>
      <c r="D68" s="4">
        <v>28.8</v>
      </c>
      <c r="E68" s="4"/>
      <c r="F68" s="4">
        <v>52.5</v>
      </c>
      <c r="G68" s="4"/>
      <c r="H68" s="4">
        <v>81.7</v>
      </c>
      <c r="I68" s="4"/>
    </row>
    <row r="69" spans="1:9" ht="30">
      <c r="A69" s="2" t="s">
        <v>559</v>
      </c>
      <c r="B69" s="4">
        <v>-2</v>
      </c>
      <c r="C69" s="4"/>
      <c r="D69" s="4">
        <v>-1.9</v>
      </c>
      <c r="E69" s="4"/>
      <c r="F69" s="4">
        <v>-5.6</v>
      </c>
      <c r="G69" s="4"/>
      <c r="H69" s="4">
        <v>-5.5</v>
      </c>
      <c r="I69" s="4"/>
    </row>
    <row r="70" spans="1:9">
      <c r="A70" s="2" t="s">
        <v>560</v>
      </c>
      <c r="B70" s="4">
        <v>-0.6</v>
      </c>
      <c r="C70" s="4"/>
      <c r="D70" s="4">
        <v>-0.2</v>
      </c>
      <c r="E70" s="4"/>
      <c r="F70" s="4">
        <v>-1.4</v>
      </c>
      <c r="G70" s="4"/>
      <c r="H70" s="4">
        <v>-0.5</v>
      </c>
      <c r="I70" s="4"/>
    </row>
    <row r="71" spans="1:9">
      <c r="A71" s="2" t="s">
        <v>561</v>
      </c>
      <c r="B71" s="4">
        <v>-2.6</v>
      </c>
      <c r="C71" s="4"/>
      <c r="D71" s="4">
        <v>-2.1</v>
      </c>
      <c r="E71" s="4"/>
      <c r="F71" s="4">
        <v>-7</v>
      </c>
      <c r="G71" s="4"/>
      <c r="H71" s="4">
        <v>-6</v>
      </c>
      <c r="I71" s="4"/>
    </row>
    <row r="72" spans="1:9" ht="45">
      <c r="A72" s="2" t="s">
        <v>40</v>
      </c>
      <c r="B72" s="4">
        <v>37.299999999999997</v>
      </c>
      <c r="C72" s="4"/>
      <c r="D72" s="4">
        <v>30.9</v>
      </c>
      <c r="E72" s="4"/>
      <c r="F72" s="4">
        <v>59.5</v>
      </c>
      <c r="G72" s="4"/>
      <c r="H72" s="4">
        <v>87.7</v>
      </c>
      <c r="I72" s="4"/>
    </row>
    <row r="73" spans="1:9">
      <c r="A73" s="2" t="s">
        <v>41</v>
      </c>
      <c r="B73" s="4">
        <v>0.4</v>
      </c>
      <c r="C73" s="4"/>
      <c r="D73" s="4">
        <v>6.8</v>
      </c>
      <c r="E73" s="4"/>
      <c r="F73" s="4">
        <v>30.5</v>
      </c>
      <c r="G73" s="4"/>
      <c r="H73" s="4">
        <v>19.3</v>
      </c>
      <c r="I73" s="4"/>
    </row>
    <row r="74" spans="1:9">
      <c r="A74" s="2" t="s">
        <v>42</v>
      </c>
      <c r="B74" s="4">
        <v>0</v>
      </c>
      <c r="C74" s="4"/>
      <c r="D74" s="4">
        <v>0</v>
      </c>
      <c r="E74" s="4"/>
      <c r="F74" s="4">
        <v>0</v>
      </c>
      <c r="G74" s="4"/>
      <c r="H74" s="4">
        <v>0</v>
      </c>
      <c r="I74" s="4"/>
    </row>
    <row r="75" spans="1:9" ht="30">
      <c r="A75" s="2" t="s">
        <v>563</v>
      </c>
      <c r="B75" s="4">
        <v>36.9</v>
      </c>
      <c r="C75" s="4"/>
      <c r="D75" s="4">
        <v>24.1</v>
      </c>
      <c r="E75" s="4"/>
      <c r="F75" s="4">
        <v>29</v>
      </c>
      <c r="G75" s="4"/>
      <c r="H75" s="4">
        <v>68.400000000000006</v>
      </c>
      <c r="I75" s="4"/>
    </row>
    <row r="76" spans="1:9" ht="60">
      <c r="A76" s="2" t="s">
        <v>44</v>
      </c>
      <c r="B76" s="4">
        <v>-18.5</v>
      </c>
      <c r="C76" s="4"/>
      <c r="D76" s="4">
        <v>-3.6</v>
      </c>
      <c r="E76" s="4"/>
      <c r="F76" s="4">
        <v>-66.099999999999994</v>
      </c>
      <c r="G76" s="4"/>
      <c r="H76" s="4">
        <v>-11.2</v>
      </c>
      <c r="I76" s="4"/>
    </row>
    <row r="77" spans="1:9">
      <c r="A77" s="2" t="s">
        <v>46</v>
      </c>
      <c r="B77" s="4">
        <v>18.399999999999999</v>
      </c>
      <c r="C77" s="4"/>
      <c r="D77" s="4">
        <v>20.5</v>
      </c>
      <c r="E77" s="4"/>
      <c r="F77" s="4">
        <v>-37.1</v>
      </c>
      <c r="G77" s="4"/>
      <c r="H77" s="4">
        <v>57.2</v>
      </c>
      <c r="I77" s="4"/>
    </row>
    <row r="78" spans="1:9" ht="30">
      <c r="A78" s="2" t="s">
        <v>47</v>
      </c>
      <c r="B78" s="4">
        <v>0</v>
      </c>
      <c r="C78" s="4"/>
      <c r="D78" s="4">
        <v>0</v>
      </c>
      <c r="E78" s="4"/>
      <c r="F78" s="4">
        <v>0</v>
      </c>
      <c r="G78" s="4"/>
      <c r="H78" s="4">
        <v>0</v>
      </c>
      <c r="I78" s="4"/>
    </row>
    <row r="79" spans="1:9" ht="30">
      <c r="A79" s="2" t="s">
        <v>48</v>
      </c>
      <c r="B79" s="4">
        <v>18.399999999999999</v>
      </c>
      <c r="C79" s="4"/>
      <c r="D79" s="4">
        <v>20.5</v>
      </c>
      <c r="E79" s="4"/>
      <c r="F79" s="4">
        <v>-37.1</v>
      </c>
      <c r="G79" s="4"/>
      <c r="H79" s="4">
        <v>57.2</v>
      </c>
      <c r="I79" s="4"/>
    </row>
    <row r="80" spans="1:9">
      <c r="A80" s="2" t="s">
        <v>566</v>
      </c>
      <c r="B80" s="4">
        <v>17.8</v>
      </c>
      <c r="C80" s="4"/>
      <c r="D80" s="4">
        <v>20.100000000000001</v>
      </c>
      <c r="E80" s="4"/>
      <c r="F80" s="4">
        <v>-39</v>
      </c>
      <c r="G80" s="4"/>
      <c r="H80" s="4">
        <v>55.9</v>
      </c>
      <c r="I80" s="4"/>
    </row>
    <row r="81" spans="1:9" ht="30">
      <c r="A81" s="2" t="s">
        <v>67</v>
      </c>
      <c r="B81" s="4">
        <v>0</v>
      </c>
      <c r="C81" s="4"/>
      <c r="D81" s="4">
        <v>0</v>
      </c>
      <c r="E81" s="4"/>
      <c r="F81" s="4">
        <v>0</v>
      </c>
      <c r="G81" s="4"/>
      <c r="H81" s="4">
        <v>0</v>
      </c>
      <c r="I81" s="4"/>
    </row>
    <row r="82" spans="1:9" ht="30">
      <c r="A82" s="2" t="s">
        <v>569</v>
      </c>
      <c r="B82" s="4">
        <v>17.8</v>
      </c>
      <c r="C82" s="4"/>
      <c r="D82" s="4">
        <v>20.100000000000001</v>
      </c>
      <c r="E82" s="4"/>
      <c r="F82" s="4">
        <v>-39</v>
      </c>
      <c r="G82" s="4"/>
      <c r="H82" s="4">
        <v>55.9</v>
      </c>
      <c r="I82" s="4"/>
    </row>
    <row r="83" spans="1:9">
      <c r="A83" s="2" t="s">
        <v>1020</v>
      </c>
      <c r="B83" s="4" t="s">
        <v>5</v>
      </c>
      <c r="C83" s="4"/>
      <c r="D83" s="4" t="s">
        <v>5</v>
      </c>
      <c r="E83" s="4"/>
      <c r="F83" s="4" t="s">
        <v>5</v>
      </c>
      <c r="G83" s="4"/>
      <c r="H83" s="4" t="s">
        <v>5</v>
      </c>
      <c r="I83" s="4"/>
    </row>
    <row r="84" spans="1:9">
      <c r="A84" s="3" t="s">
        <v>28</v>
      </c>
      <c r="B84" s="4" t="s">
        <v>5</v>
      </c>
      <c r="C84" s="4"/>
      <c r="D84" s="4" t="s">
        <v>5</v>
      </c>
      <c r="E84" s="4"/>
      <c r="F84" s="4" t="s">
        <v>5</v>
      </c>
      <c r="G84" s="4"/>
      <c r="H84" s="4" t="s">
        <v>5</v>
      </c>
      <c r="I84" s="4"/>
    </row>
    <row r="85" spans="1:9">
      <c r="A85" s="2" t="s">
        <v>29</v>
      </c>
      <c r="B85" s="4">
        <v>256.39999999999998</v>
      </c>
      <c r="C85" s="4"/>
      <c r="D85" s="4">
        <v>258.8</v>
      </c>
      <c r="E85" s="4"/>
      <c r="F85" s="4">
        <v>757.5</v>
      </c>
      <c r="G85" s="4"/>
      <c r="H85" s="4">
        <v>844.1</v>
      </c>
      <c r="I85" s="4"/>
    </row>
    <row r="86" spans="1:9">
      <c r="A86" s="2" t="s">
        <v>556</v>
      </c>
      <c r="B86" s="4">
        <v>0</v>
      </c>
      <c r="C86" s="4"/>
      <c r="D86" s="4">
        <v>0</v>
      </c>
      <c r="E86" s="4"/>
      <c r="F86" s="4">
        <v>0</v>
      </c>
      <c r="G86" s="4"/>
      <c r="H86" s="4">
        <v>0</v>
      </c>
      <c r="I86" s="4"/>
    </row>
    <row r="87" spans="1:9">
      <c r="A87" s="2" t="s">
        <v>558</v>
      </c>
      <c r="B87" s="4">
        <v>0</v>
      </c>
      <c r="C87" s="4"/>
      <c r="D87" s="4">
        <v>0</v>
      </c>
      <c r="E87" s="4"/>
      <c r="F87" s="4">
        <v>0.1</v>
      </c>
      <c r="G87" s="4"/>
      <c r="H87" s="4">
        <v>0.1</v>
      </c>
      <c r="I87" s="4"/>
    </row>
    <row r="88" spans="1:9">
      <c r="A88" s="2" t="s">
        <v>31</v>
      </c>
      <c r="B88" s="4">
        <v>256.39999999999998</v>
      </c>
      <c r="C88" s="4"/>
      <c r="D88" s="4">
        <v>258.8</v>
      </c>
      <c r="E88" s="4"/>
      <c r="F88" s="4">
        <v>757.6</v>
      </c>
      <c r="G88" s="4"/>
      <c r="H88" s="4">
        <v>844.2</v>
      </c>
      <c r="I88" s="4"/>
    </row>
    <row r="89" spans="1:9">
      <c r="A89" s="3" t="s">
        <v>32</v>
      </c>
      <c r="B89" s="4" t="s">
        <v>5</v>
      </c>
      <c r="C89" s="4"/>
      <c r="D89" s="4" t="s">
        <v>5</v>
      </c>
      <c r="E89" s="4"/>
      <c r="F89" s="4" t="s">
        <v>5</v>
      </c>
      <c r="G89" s="4"/>
      <c r="H89" s="4" t="s">
        <v>5</v>
      </c>
      <c r="I89" s="4"/>
    </row>
    <row r="90" spans="1:9" ht="30">
      <c r="A90" s="2" t="s">
        <v>33</v>
      </c>
      <c r="B90" s="4">
        <v>199</v>
      </c>
      <c r="C90" s="4"/>
      <c r="D90" s="4">
        <v>209.4</v>
      </c>
      <c r="E90" s="4"/>
      <c r="F90" s="4">
        <v>609.1</v>
      </c>
      <c r="G90" s="4"/>
      <c r="H90" s="4">
        <v>697.8</v>
      </c>
      <c r="I90" s="4"/>
    </row>
    <row r="91" spans="1:9" ht="30">
      <c r="A91" s="2" t="s">
        <v>34</v>
      </c>
      <c r="B91" s="4">
        <v>6.8</v>
      </c>
      <c r="C91" s="4"/>
      <c r="D91" s="4">
        <v>8.8000000000000007</v>
      </c>
      <c r="E91" s="4"/>
      <c r="F91" s="4">
        <v>21.3</v>
      </c>
      <c r="G91" s="4"/>
      <c r="H91" s="4">
        <v>21.1</v>
      </c>
      <c r="I91" s="4"/>
    </row>
    <row r="92" spans="1:9" ht="30">
      <c r="A92" s="2" t="s">
        <v>485</v>
      </c>
      <c r="B92" s="4">
        <v>16.7</v>
      </c>
      <c r="C92" s="4"/>
      <c r="D92" s="4">
        <v>12.4</v>
      </c>
      <c r="E92" s="4"/>
      <c r="F92" s="4">
        <v>52.9</v>
      </c>
      <c r="G92" s="4"/>
      <c r="H92" s="4">
        <v>39.1</v>
      </c>
      <c r="I92" s="4"/>
    </row>
    <row r="93" spans="1:9">
      <c r="A93" s="2" t="s">
        <v>36</v>
      </c>
      <c r="B93" s="4" t="s">
        <v>5</v>
      </c>
      <c r="C93" s="4"/>
      <c r="D93" s="4" t="s">
        <v>5</v>
      </c>
      <c r="E93" s="4"/>
      <c r="F93" s="4">
        <v>0</v>
      </c>
      <c r="G93" s="4"/>
      <c r="H93" s="4" t="s">
        <v>5</v>
      </c>
      <c r="I93" s="4"/>
    </row>
    <row r="94" spans="1:9">
      <c r="A94" s="2" t="s">
        <v>37</v>
      </c>
      <c r="B94" s="4">
        <v>222.5</v>
      </c>
      <c r="C94" s="4"/>
      <c r="D94" s="4">
        <v>230.6</v>
      </c>
      <c r="E94" s="4"/>
      <c r="F94" s="4">
        <v>683.3</v>
      </c>
      <c r="G94" s="4"/>
      <c r="H94" s="4">
        <v>758</v>
      </c>
      <c r="I94" s="4"/>
    </row>
    <row r="95" spans="1:9">
      <c r="A95" s="2" t="s">
        <v>38</v>
      </c>
      <c r="B95" s="4">
        <v>33.9</v>
      </c>
      <c r="C95" s="4"/>
      <c r="D95" s="4">
        <v>28.2</v>
      </c>
      <c r="E95" s="4"/>
      <c r="F95" s="4">
        <v>74.3</v>
      </c>
      <c r="G95" s="4"/>
      <c r="H95" s="4">
        <v>86.2</v>
      </c>
      <c r="I95" s="4"/>
    </row>
    <row r="96" spans="1:9" ht="30">
      <c r="A96" s="2" t="s">
        <v>559</v>
      </c>
      <c r="B96" s="4">
        <v>2</v>
      </c>
      <c r="C96" s="4"/>
      <c r="D96" s="4">
        <v>1.9</v>
      </c>
      <c r="E96" s="4"/>
      <c r="F96" s="4">
        <v>5.6</v>
      </c>
      <c r="G96" s="4"/>
      <c r="H96" s="4">
        <v>5.5</v>
      </c>
      <c r="I96" s="4"/>
    </row>
    <row r="97" spans="1:9">
      <c r="A97" s="2" t="s">
        <v>560</v>
      </c>
      <c r="B97" s="4">
        <v>7.3</v>
      </c>
      <c r="C97" s="4"/>
      <c r="D97" s="4">
        <v>2.8</v>
      </c>
      <c r="E97" s="4"/>
      <c r="F97" s="4">
        <v>31.2</v>
      </c>
      <c r="G97" s="4"/>
      <c r="H97" s="4">
        <v>11.9</v>
      </c>
      <c r="I97" s="4"/>
    </row>
    <row r="98" spans="1:9">
      <c r="A98" s="2" t="s">
        <v>561</v>
      </c>
      <c r="B98" s="4">
        <v>9.3000000000000007</v>
      </c>
      <c r="C98" s="4"/>
      <c r="D98" s="4">
        <v>4.7</v>
      </c>
      <c r="E98" s="4"/>
      <c r="F98" s="4">
        <v>36.799999999999997</v>
      </c>
      <c r="G98" s="4"/>
      <c r="H98" s="4">
        <v>17.399999999999999</v>
      </c>
      <c r="I98" s="4"/>
    </row>
    <row r="99" spans="1:9" ht="45">
      <c r="A99" s="2" t="s">
        <v>40</v>
      </c>
      <c r="B99" s="4">
        <v>24.6</v>
      </c>
      <c r="C99" s="4"/>
      <c r="D99" s="4">
        <v>23.5</v>
      </c>
      <c r="E99" s="4"/>
      <c r="F99" s="4">
        <v>37.5</v>
      </c>
      <c r="G99" s="4"/>
      <c r="H99" s="4">
        <v>68.8</v>
      </c>
      <c r="I99" s="4"/>
    </row>
    <row r="100" spans="1:9">
      <c r="A100" s="2" t="s">
        <v>41</v>
      </c>
      <c r="B100" s="4">
        <v>1.3</v>
      </c>
      <c r="C100" s="4"/>
      <c r="D100" s="4">
        <v>-0.9</v>
      </c>
      <c r="E100" s="4"/>
      <c r="F100" s="4">
        <v>-4</v>
      </c>
      <c r="G100" s="4"/>
      <c r="H100" s="4">
        <v>-0.1</v>
      </c>
      <c r="I100" s="4"/>
    </row>
    <row r="101" spans="1:9">
      <c r="A101" s="2" t="s">
        <v>42</v>
      </c>
      <c r="B101" s="4">
        <v>1.5</v>
      </c>
      <c r="C101" s="4"/>
      <c r="D101" s="4">
        <v>2.2999999999999998</v>
      </c>
      <c r="E101" s="4"/>
      <c r="F101" s="4">
        <v>3</v>
      </c>
      <c r="G101" s="4"/>
      <c r="H101" s="4">
        <v>2.5</v>
      </c>
      <c r="I101" s="4"/>
    </row>
    <row r="102" spans="1:9" ht="30">
      <c r="A102" s="2" t="s">
        <v>563</v>
      </c>
      <c r="B102" s="4">
        <v>21.8</v>
      </c>
      <c r="C102" s="4"/>
      <c r="D102" s="4">
        <v>22.1</v>
      </c>
      <c r="E102" s="4"/>
      <c r="F102" s="4">
        <v>38.5</v>
      </c>
      <c r="G102" s="4"/>
      <c r="H102" s="4">
        <v>66.400000000000006</v>
      </c>
      <c r="I102" s="4"/>
    </row>
    <row r="103" spans="1:9" ht="60">
      <c r="A103" s="2" t="s">
        <v>44</v>
      </c>
      <c r="B103" s="4">
        <v>0</v>
      </c>
      <c r="C103" s="4"/>
      <c r="D103" s="4">
        <v>0</v>
      </c>
      <c r="E103" s="4"/>
      <c r="F103" s="4">
        <v>0</v>
      </c>
      <c r="G103" s="4"/>
      <c r="H103" s="4">
        <v>0</v>
      </c>
      <c r="I103" s="4"/>
    </row>
    <row r="104" spans="1:9">
      <c r="A104" s="2" t="s">
        <v>46</v>
      </c>
      <c r="B104" s="4">
        <v>21.8</v>
      </c>
      <c r="C104" s="4"/>
      <c r="D104" s="4">
        <v>22.1</v>
      </c>
      <c r="E104" s="4"/>
      <c r="F104" s="4">
        <v>38.5</v>
      </c>
      <c r="G104" s="4"/>
      <c r="H104" s="4">
        <v>66.400000000000006</v>
      </c>
      <c r="I104" s="4"/>
    </row>
    <row r="105" spans="1:9" ht="30">
      <c r="A105" s="2" t="s">
        <v>47</v>
      </c>
      <c r="B105" s="4">
        <v>10</v>
      </c>
      <c r="C105" s="4"/>
      <c r="D105" s="4">
        <v>6.1</v>
      </c>
      <c r="E105" s="4"/>
      <c r="F105" s="4">
        <v>14.6</v>
      </c>
      <c r="G105" s="4"/>
      <c r="H105" s="4">
        <v>17.399999999999999</v>
      </c>
      <c r="I105" s="4"/>
    </row>
    <row r="106" spans="1:9" ht="30">
      <c r="A106" s="2" t="s">
        <v>48</v>
      </c>
      <c r="B106" s="4">
        <v>11.8</v>
      </c>
      <c r="C106" s="4"/>
      <c r="D106" s="4">
        <v>16</v>
      </c>
      <c r="E106" s="4"/>
      <c r="F106" s="4">
        <v>23.9</v>
      </c>
      <c r="G106" s="4"/>
      <c r="H106" s="4">
        <v>49</v>
      </c>
      <c r="I106" s="4"/>
    </row>
    <row r="107" spans="1:9">
      <c r="A107" s="2" t="s">
        <v>566</v>
      </c>
      <c r="B107" s="4">
        <v>19.399999999999999</v>
      </c>
      <c r="C107" s="4"/>
      <c r="D107" s="4">
        <v>11.9</v>
      </c>
      <c r="E107" s="4"/>
      <c r="F107" s="4">
        <v>39.799999999999997</v>
      </c>
      <c r="G107" s="4"/>
      <c r="H107" s="4">
        <v>52.7</v>
      </c>
      <c r="I107" s="4"/>
    </row>
    <row r="108" spans="1:9" ht="30">
      <c r="A108" s="2" t="s">
        <v>67</v>
      </c>
      <c r="B108" s="4">
        <v>10</v>
      </c>
      <c r="C108" s="4"/>
      <c r="D108" s="4">
        <v>6.1</v>
      </c>
      <c r="E108" s="4"/>
      <c r="F108" s="4">
        <v>14.6</v>
      </c>
      <c r="G108" s="4"/>
      <c r="H108" s="4">
        <v>17.399999999999999</v>
      </c>
      <c r="I108" s="4"/>
    </row>
    <row r="109" spans="1:9" ht="30">
      <c r="A109" s="2" t="s">
        <v>569</v>
      </c>
      <c r="B109" s="4">
        <v>9.4</v>
      </c>
      <c r="C109" s="4"/>
      <c r="D109" s="4">
        <v>5.8</v>
      </c>
      <c r="E109" s="4"/>
      <c r="F109" s="4">
        <v>25.2</v>
      </c>
      <c r="G109" s="4"/>
      <c r="H109" s="4">
        <v>35.299999999999997</v>
      </c>
      <c r="I109" s="4"/>
    </row>
    <row r="110" spans="1:9" ht="30">
      <c r="A110" s="2" t="s">
        <v>1021</v>
      </c>
      <c r="B110" s="4" t="s">
        <v>5</v>
      </c>
      <c r="C110" s="4"/>
      <c r="D110" s="4" t="s">
        <v>5</v>
      </c>
      <c r="E110" s="4"/>
      <c r="F110" s="4" t="s">
        <v>5</v>
      </c>
      <c r="G110" s="4"/>
      <c r="H110" s="4" t="s">
        <v>5</v>
      </c>
      <c r="I110" s="4"/>
    </row>
    <row r="111" spans="1:9">
      <c r="A111" s="3" t="s">
        <v>28</v>
      </c>
      <c r="B111" s="4" t="s">
        <v>5</v>
      </c>
      <c r="C111" s="4"/>
      <c r="D111" s="4" t="s">
        <v>5</v>
      </c>
      <c r="E111" s="4"/>
      <c r="F111" s="4" t="s">
        <v>5</v>
      </c>
      <c r="G111" s="4"/>
      <c r="H111" s="4" t="s">
        <v>5</v>
      </c>
      <c r="I111" s="4"/>
    </row>
    <row r="112" spans="1:9">
      <c r="A112" s="2" t="s">
        <v>29</v>
      </c>
      <c r="B112" s="4">
        <v>0</v>
      </c>
      <c r="C112" s="4"/>
      <c r="D112" s="4">
        <v>0</v>
      </c>
      <c r="E112" s="4"/>
      <c r="F112" s="4">
        <v>0</v>
      </c>
      <c r="G112" s="4"/>
      <c r="H112" s="4">
        <v>0</v>
      </c>
      <c r="I112" s="4"/>
    </row>
    <row r="113" spans="1:9">
      <c r="A113" s="2" t="s">
        <v>556</v>
      </c>
      <c r="B113" s="4">
        <v>-30.2</v>
      </c>
      <c r="C113" s="4"/>
      <c r="D113" s="4">
        <v>-36.5</v>
      </c>
      <c r="E113" s="4"/>
      <c r="F113" s="4">
        <v>13.2</v>
      </c>
      <c r="G113" s="4"/>
      <c r="H113" s="4">
        <v>-106.2</v>
      </c>
      <c r="I113" s="4"/>
    </row>
    <row r="114" spans="1:9">
      <c r="A114" s="2" t="s">
        <v>558</v>
      </c>
      <c r="B114" s="4">
        <v>0</v>
      </c>
      <c r="C114" s="4"/>
      <c r="D114" s="4">
        <v>0</v>
      </c>
      <c r="E114" s="4"/>
      <c r="F114" s="4">
        <v>0</v>
      </c>
      <c r="G114" s="4"/>
      <c r="H114" s="4">
        <v>0</v>
      </c>
      <c r="I114" s="4"/>
    </row>
    <row r="115" spans="1:9">
      <c r="A115" s="2" t="s">
        <v>31</v>
      </c>
      <c r="B115" s="4">
        <v>-30.2</v>
      </c>
      <c r="C115" s="4"/>
      <c r="D115" s="4">
        <v>-36.5</v>
      </c>
      <c r="E115" s="4"/>
      <c r="F115" s="4">
        <v>13.2</v>
      </c>
      <c r="G115" s="4"/>
      <c r="H115" s="4">
        <v>-106.2</v>
      </c>
      <c r="I115" s="4"/>
    </row>
    <row r="116" spans="1:9">
      <c r="A116" s="3" t="s">
        <v>32</v>
      </c>
      <c r="B116" s="4" t="s">
        <v>5</v>
      </c>
      <c r="C116" s="4"/>
      <c r="D116" s="4" t="s">
        <v>5</v>
      </c>
      <c r="E116" s="4"/>
      <c r="F116" s="4" t="s">
        <v>5</v>
      </c>
      <c r="G116" s="4"/>
      <c r="H116" s="4" t="s">
        <v>5</v>
      </c>
      <c r="I116" s="4"/>
    </row>
    <row r="117" spans="1:9" ht="30">
      <c r="A117" s="2" t="s">
        <v>33</v>
      </c>
      <c r="B117" s="4">
        <v>0</v>
      </c>
      <c r="C117" s="4"/>
      <c r="D117" s="4">
        <v>0</v>
      </c>
      <c r="E117" s="4"/>
      <c r="F117" s="4">
        <v>0</v>
      </c>
      <c r="G117" s="4"/>
      <c r="H117" s="4">
        <v>0</v>
      </c>
      <c r="I117" s="4"/>
    </row>
    <row r="118" spans="1:9" ht="30">
      <c r="A118" s="2" t="s">
        <v>34</v>
      </c>
      <c r="B118" s="4">
        <v>0</v>
      </c>
      <c r="C118" s="4"/>
      <c r="D118" s="4">
        <v>0</v>
      </c>
      <c r="E118" s="4"/>
      <c r="F118" s="4">
        <v>0</v>
      </c>
      <c r="G118" s="4"/>
      <c r="H118" s="4">
        <v>0</v>
      </c>
      <c r="I118" s="4"/>
    </row>
    <row r="119" spans="1:9" ht="30">
      <c r="A119" s="2" t="s">
        <v>485</v>
      </c>
      <c r="B119" s="4">
        <v>0</v>
      </c>
      <c r="C119" s="4"/>
      <c r="D119" s="4">
        <v>0</v>
      </c>
      <c r="E119" s="4"/>
      <c r="F119" s="4">
        <v>0</v>
      </c>
      <c r="G119" s="4"/>
      <c r="H119" s="4">
        <v>0</v>
      </c>
      <c r="I119" s="4"/>
    </row>
    <row r="120" spans="1:9">
      <c r="A120" s="2" t="s">
        <v>36</v>
      </c>
      <c r="B120" s="4" t="s">
        <v>5</v>
      </c>
      <c r="C120" s="4"/>
      <c r="D120" s="4" t="s">
        <v>5</v>
      </c>
      <c r="E120" s="4"/>
      <c r="F120" s="4">
        <v>0</v>
      </c>
      <c r="G120" s="4"/>
      <c r="H120" s="4" t="s">
        <v>5</v>
      </c>
      <c r="I120" s="4"/>
    </row>
    <row r="121" spans="1:9">
      <c r="A121" s="2" t="s">
        <v>37</v>
      </c>
      <c r="B121" s="4">
        <v>0</v>
      </c>
      <c r="C121" s="4"/>
      <c r="D121" s="4">
        <v>0</v>
      </c>
      <c r="E121" s="4"/>
      <c r="F121" s="4">
        <v>0</v>
      </c>
      <c r="G121" s="4"/>
      <c r="H121" s="4">
        <v>0</v>
      </c>
      <c r="I121" s="4"/>
    </row>
    <row r="122" spans="1:9">
      <c r="A122" s="2" t="s">
        <v>38</v>
      </c>
      <c r="B122" s="4">
        <v>-30.2</v>
      </c>
      <c r="C122" s="4"/>
      <c r="D122" s="4">
        <v>-36.5</v>
      </c>
      <c r="E122" s="4"/>
      <c r="F122" s="4">
        <v>13.2</v>
      </c>
      <c r="G122" s="4"/>
      <c r="H122" s="4">
        <v>-106.2</v>
      </c>
      <c r="I122" s="4"/>
    </row>
    <row r="123" spans="1:9" ht="30">
      <c r="A123" s="2" t="s">
        <v>559</v>
      </c>
      <c r="B123" s="4">
        <v>0</v>
      </c>
      <c r="C123" s="4"/>
      <c r="D123" s="4">
        <v>0</v>
      </c>
      <c r="E123" s="4"/>
      <c r="F123" s="4">
        <v>0</v>
      </c>
      <c r="G123" s="4"/>
      <c r="H123" s="4">
        <v>0</v>
      </c>
      <c r="I123" s="4"/>
    </row>
    <row r="124" spans="1:9">
      <c r="A124" s="2" t="s">
        <v>560</v>
      </c>
      <c r="B124" s="4">
        <v>0</v>
      </c>
      <c r="C124" s="4"/>
      <c r="D124" s="4">
        <v>0</v>
      </c>
      <c r="E124" s="4"/>
      <c r="F124" s="4">
        <v>0</v>
      </c>
      <c r="G124" s="4"/>
      <c r="H124" s="4">
        <v>0</v>
      </c>
      <c r="I124" s="4"/>
    </row>
    <row r="125" spans="1:9">
      <c r="A125" s="2" t="s">
        <v>561</v>
      </c>
      <c r="B125" s="4">
        <v>0</v>
      </c>
      <c r="C125" s="4"/>
      <c r="D125" s="4">
        <v>0</v>
      </c>
      <c r="E125" s="4"/>
      <c r="F125" s="4">
        <v>0</v>
      </c>
      <c r="G125" s="4"/>
      <c r="H125" s="4">
        <v>0</v>
      </c>
      <c r="I125" s="4"/>
    </row>
    <row r="126" spans="1:9" ht="45">
      <c r="A126" s="2" t="s">
        <v>40</v>
      </c>
      <c r="B126" s="4">
        <v>-30.2</v>
      </c>
      <c r="C126" s="4"/>
      <c r="D126" s="4">
        <v>-36.5</v>
      </c>
      <c r="E126" s="4"/>
      <c r="F126" s="4">
        <v>13.2</v>
      </c>
      <c r="G126" s="4"/>
      <c r="H126" s="4">
        <v>-106.2</v>
      </c>
      <c r="I126" s="4"/>
    </row>
    <row r="127" spans="1:9">
      <c r="A127" s="2" t="s">
        <v>41</v>
      </c>
      <c r="B127" s="4">
        <v>0</v>
      </c>
      <c r="C127" s="4"/>
      <c r="D127" s="4">
        <v>0</v>
      </c>
      <c r="E127" s="4"/>
      <c r="F127" s="4">
        <v>0</v>
      </c>
      <c r="G127" s="4"/>
      <c r="H127" s="4">
        <v>0</v>
      </c>
      <c r="I127" s="4"/>
    </row>
    <row r="128" spans="1:9">
      <c r="A128" s="2" t="s">
        <v>42</v>
      </c>
      <c r="B128" s="4">
        <v>0</v>
      </c>
      <c r="C128" s="4"/>
      <c r="D128" s="4">
        <v>0</v>
      </c>
      <c r="E128" s="4"/>
      <c r="F128" s="4">
        <v>0</v>
      </c>
      <c r="G128" s="4"/>
      <c r="H128" s="4">
        <v>0</v>
      </c>
      <c r="I128" s="4"/>
    </row>
    <row r="129" spans="1:9" ht="30">
      <c r="A129" s="2" t="s">
        <v>563</v>
      </c>
      <c r="B129" s="4">
        <v>-30.2</v>
      </c>
      <c r="C129" s="4"/>
      <c r="D129" s="4">
        <v>-36.5</v>
      </c>
      <c r="E129" s="4"/>
      <c r="F129" s="4">
        <v>13.2</v>
      </c>
      <c r="G129" s="4"/>
      <c r="H129" s="4">
        <v>-106.2</v>
      </c>
      <c r="I129" s="4"/>
    </row>
    <row r="130" spans="1:9" ht="60">
      <c r="A130" s="2" t="s">
        <v>44</v>
      </c>
      <c r="B130" s="4">
        <v>0</v>
      </c>
      <c r="C130" s="4"/>
      <c r="D130" s="4">
        <v>0</v>
      </c>
      <c r="E130" s="4"/>
      <c r="F130" s="4">
        <v>0</v>
      </c>
      <c r="G130" s="4"/>
      <c r="H130" s="4">
        <v>0</v>
      </c>
      <c r="I130" s="4"/>
    </row>
    <row r="131" spans="1:9">
      <c r="A131" s="2" t="s">
        <v>46</v>
      </c>
      <c r="B131" s="4">
        <v>-30.2</v>
      </c>
      <c r="C131" s="4"/>
      <c r="D131" s="4">
        <v>-36.5</v>
      </c>
      <c r="E131" s="4"/>
      <c r="F131" s="4">
        <v>13.2</v>
      </c>
      <c r="G131" s="4"/>
      <c r="H131" s="4">
        <v>-106.2</v>
      </c>
      <c r="I131" s="4"/>
    </row>
    <row r="132" spans="1:9" ht="30">
      <c r="A132" s="2" t="s">
        <v>47</v>
      </c>
      <c r="B132" s="4">
        <v>0</v>
      </c>
      <c r="C132" s="4"/>
      <c r="D132" s="4">
        <v>0</v>
      </c>
      <c r="E132" s="4"/>
      <c r="F132" s="4">
        <v>0</v>
      </c>
      <c r="G132" s="4"/>
      <c r="H132" s="4">
        <v>0</v>
      </c>
      <c r="I132" s="4"/>
    </row>
    <row r="133" spans="1:9" ht="30">
      <c r="A133" s="2" t="s">
        <v>48</v>
      </c>
      <c r="B133" s="4">
        <v>-30.2</v>
      </c>
      <c r="C133" s="4"/>
      <c r="D133" s="4">
        <v>-36.5</v>
      </c>
      <c r="E133" s="4"/>
      <c r="F133" s="4">
        <v>13.2</v>
      </c>
      <c r="G133" s="4"/>
      <c r="H133" s="4">
        <v>-106.2</v>
      </c>
      <c r="I133" s="4"/>
    </row>
    <row r="134" spans="1:9">
      <c r="A134" s="2" t="s">
        <v>566</v>
      </c>
      <c r="B134" s="4">
        <v>-27.2</v>
      </c>
      <c r="C134" s="4"/>
      <c r="D134" s="4">
        <v>-25.9</v>
      </c>
      <c r="E134" s="4"/>
      <c r="F134" s="4">
        <v>13.8</v>
      </c>
      <c r="G134" s="4"/>
      <c r="H134" s="4">
        <v>-91.2</v>
      </c>
      <c r="I134" s="4"/>
    </row>
    <row r="135" spans="1:9" ht="30">
      <c r="A135" s="2" t="s">
        <v>67</v>
      </c>
      <c r="B135" s="4">
        <v>0</v>
      </c>
      <c r="C135" s="4"/>
      <c r="D135" s="4">
        <v>0</v>
      </c>
      <c r="E135" s="4"/>
      <c r="F135" s="4">
        <v>0</v>
      </c>
      <c r="G135" s="4"/>
      <c r="H135" s="4">
        <v>0</v>
      </c>
      <c r="I135" s="4"/>
    </row>
    <row r="136" spans="1:9" ht="30">
      <c r="A136" s="2" t="s">
        <v>569</v>
      </c>
      <c r="B136" s="8">
        <v>-27.2</v>
      </c>
      <c r="C136" s="4"/>
      <c r="D136" s="8">
        <v>-25.9</v>
      </c>
      <c r="E136" s="4"/>
      <c r="F136" s="8">
        <v>13.8</v>
      </c>
      <c r="G136" s="4"/>
      <c r="H136" s="8">
        <v>-91.2</v>
      </c>
      <c r="I136" s="4"/>
    </row>
    <row r="137" spans="1:9">
      <c r="A137" s="12"/>
      <c r="B137" s="12"/>
      <c r="C137" s="12"/>
      <c r="D137" s="12"/>
      <c r="E137" s="12"/>
      <c r="F137" s="12"/>
      <c r="G137" s="12"/>
      <c r="H137" s="12"/>
      <c r="I137" s="12"/>
    </row>
    <row r="138" spans="1:9" ht="45" customHeight="1">
      <c r="A138" s="2" t="s">
        <v>45</v>
      </c>
      <c r="B138" s="13" t="s">
        <v>56</v>
      </c>
      <c r="C138" s="13"/>
      <c r="D138" s="13"/>
      <c r="E138" s="13"/>
      <c r="F138" s="13"/>
      <c r="G138" s="13"/>
      <c r="H138" s="13"/>
      <c r="I138" s="13"/>
    </row>
  </sheetData>
  <mergeCells count="8">
    <mergeCell ref="A137:I137"/>
    <mergeCell ref="B138:I138"/>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5</v>
      </c>
      <c r="B1" s="1" t="s">
        <v>2</v>
      </c>
      <c r="C1" s="1" t="s">
        <v>72</v>
      </c>
    </row>
    <row r="2" spans="1:3" ht="30">
      <c r="A2" s="3" t="s">
        <v>116</v>
      </c>
      <c r="B2" s="4" t="s">
        <v>5</v>
      </c>
      <c r="C2" s="4" t="s">
        <v>5</v>
      </c>
    </row>
    <row r="3" spans="1:3" ht="30">
      <c r="A3" s="2" t="s">
        <v>117</v>
      </c>
      <c r="B3" s="8">
        <v>0.01</v>
      </c>
      <c r="C3" s="8">
        <v>0.01</v>
      </c>
    </row>
    <row r="4" spans="1:3" ht="30">
      <c r="A4" s="2" t="s">
        <v>118</v>
      </c>
      <c r="B4" s="6">
        <v>50000000</v>
      </c>
      <c r="C4" s="6">
        <v>50000000</v>
      </c>
    </row>
    <row r="5" spans="1:3" ht="30">
      <c r="A5" s="2" t="s">
        <v>119</v>
      </c>
      <c r="B5" s="4">
        <v>0</v>
      </c>
      <c r="C5" s="4">
        <v>0</v>
      </c>
    </row>
    <row r="6" spans="1:3" ht="30">
      <c r="A6" s="2" t="s">
        <v>120</v>
      </c>
      <c r="B6" s="4">
        <v>0</v>
      </c>
      <c r="C6" s="4">
        <v>0</v>
      </c>
    </row>
    <row r="7" spans="1:3" ht="30">
      <c r="A7" s="2" t="s">
        <v>121</v>
      </c>
      <c r="B7" s="8">
        <v>0.01</v>
      </c>
      <c r="C7" s="8">
        <v>0.01</v>
      </c>
    </row>
    <row r="8" spans="1:3" ht="30">
      <c r="A8" s="2" t="s">
        <v>122</v>
      </c>
      <c r="B8" s="6">
        <v>300000000</v>
      </c>
      <c r="C8" s="6">
        <v>300000000</v>
      </c>
    </row>
    <row r="9" spans="1:3" ht="30">
      <c r="A9" s="2" t="s">
        <v>123</v>
      </c>
      <c r="B9" s="6">
        <v>69434769</v>
      </c>
      <c r="C9" s="6">
        <v>69636785</v>
      </c>
    </row>
    <row r="10" spans="1:3" ht="30">
      <c r="A10" s="2" t="s">
        <v>124</v>
      </c>
      <c r="B10" s="6">
        <v>69434769</v>
      </c>
      <c r="C10" s="6">
        <v>69636785</v>
      </c>
    </row>
    <row r="11" spans="1:3">
      <c r="A11" s="2" t="s">
        <v>125</v>
      </c>
      <c r="B11" s="6">
        <v>1755355</v>
      </c>
      <c r="C11" s="6">
        <v>125535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6"/>
  <sheetViews>
    <sheetView showGridLines="0" workbookViewId="0"/>
  </sheetViews>
  <sheetFormatPr defaultRowHeight="15"/>
  <cols>
    <col min="1" max="1" width="36.5703125" bestFit="1" customWidth="1"/>
    <col min="2" max="5" width="12.28515625" bestFit="1" customWidth="1"/>
  </cols>
  <sheetData>
    <row r="1" spans="1:5" ht="45">
      <c r="A1" s="1" t="s">
        <v>1022</v>
      </c>
      <c r="B1" s="7" t="s">
        <v>2</v>
      </c>
      <c r="C1" s="7" t="s">
        <v>72</v>
      </c>
      <c r="D1" s="7" t="s">
        <v>27</v>
      </c>
      <c r="E1" s="7" t="s">
        <v>73</v>
      </c>
    </row>
    <row r="2" spans="1:5">
      <c r="A2" s="1" t="s">
        <v>58</v>
      </c>
      <c r="B2" s="7"/>
      <c r="C2" s="7"/>
      <c r="D2" s="7"/>
      <c r="E2" s="7"/>
    </row>
    <row r="3" spans="1:5">
      <c r="A3" s="3" t="s">
        <v>74</v>
      </c>
      <c r="B3" s="4" t="s">
        <v>5</v>
      </c>
      <c r="C3" s="4" t="s">
        <v>5</v>
      </c>
      <c r="D3" s="4" t="s">
        <v>5</v>
      </c>
      <c r="E3" s="4" t="s">
        <v>5</v>
      </c>
    </row>
    <row r="4" spans="1:5">
      <c r="A4" s="2" t="s">
        <v>75</v>
      </c>
      <c r="B4" s="8">
        <v>114.8</v>
      </c>
      <c r="C4" s="8">
        <v>233.6</v>
      </c>
      <c r="D4" s="8">
        <v>268.8</v>
      </c>
      <c r="E4" s="8">
        <v>239.2</v>
      </c>
    </row>
    <row r="5" spans="1:5">
      <c r="A5" s="2" t="s">
        <v>76</v>
      </c>
      <c r="B5" s="4">
        <v>64</v>
      </c>
      <c r="C5" s="4">
        <v>85.3</v>
      </c>
      <c r="D5" s="4" t="s">
        <v>5</v>
      </c>
      <c r="E5" s="4" t="s">
        <v>5</v>
      </c>
    </row>
    <row r="6" spans="1:5">
      <c r="A6" s="2" t="s">
        <v>77</v>
      </c>
      <c r="B6" s="4">
        <v>139.19999999999999</v>
      </c>
      <c r="C6" s="4">
        <v>125.7</v>
      </c>
      <c r="D6" s="4" t="s">
        <v>5</v>
      </c>
      <c r="E6" s="4" t="s">
        <v>5</v>
      </c>
    </row>
    <row r="7" spans="1:5">
      <c r="A7" s="2" t="s">
        <v>78</v>
      </c>
      <c r="B7" s="4">
        <v>3.2</v>
      </c>
      <c r="C7" s="4">
        <v>6.6</v>
      </c>
      <c r="D7" s="4" t="s">
        <v>5</v>
      </c>
      <c r="E7" s="4" t="s">
        <v>5</v>
      </c>
    </row>
    <row r="8" spans="1:5">
      <c r="A8" s="2" t="s">
        <v>79</v>
      </c>
      <c r="B8" s="4">
        <v>12.6</v>
      </c>
      <c r="C8" s="4">
        <v>12.6</v>
      </c>
      <c r="D8" s="4" t="s">
        <v>5</v>
      </c>
      <c r="E8" s="4" t="s">
        <v>5</v>
      </c>
    </row>
    <row r="9" spans="1:5">
      <c r="A9" s="2" t="s">
        <v>80</v>
      </c>
      <c r="B9" s="4">
        <v>4.4000000000000004</v>
      </c>
      <c r="C9" s="4">
        <v>2.2999999999999998</v>
      </c>
      <c r="D9" s="4" t="s">
        <v>5</v>
      </c>
      <c r="E9" s="4" t="s">
        <v>5</v>
      </c>
    </row>
    <row r="10" spans="1:5">
      <c r="A10" s="2" t="s">
        <v>81</v>
      </c>
      <c r="B10" s="4">
        <v>53.6</v>
      </c>
      <c r="C10" s="4">
        <v>15.8</v>
      </c>
      <c r="D10" s="4" t="s">
        <v>5</v>
      </c>
      <c r="E10" s="4" t="s">
        <v>5</v>
      </c>
    </row>
    <row r="11" spans="1:5">
      <c r="A11" s="2" t="s">
        <v>641</v>
      </c>
      <c r="B11" s="4">
        <v>0</v>
      </c>
      <c r="C11" s="4">
        <v>0</v>
      </c>
      <c r="D11" s="4" t="s">
        <v>5</v>
      </c>
      <c r="E11" s="4" t="s">
        <v>5</v>
      </c>
    </row>
    <row r="12" spans="1:5">
      <c r="A12" s="2" t="s">
        <v>613</v>
      </c>
      <c r="B12" s="4">
        <v>0</v>
      </c>
      <c r="C12" s="4">
        <v>0</v>
      </c>
      <c r="D12" s="4" t="s">
        <v>5</v>
      </c>
      <c r="E12" s="4" t="s">
        <v>5</v>
      </c>
    </row>
    <row r="13" spans="1:5">
      <c r="A13" s="2" t="s">
        <v>82</v>
      </c>
      <c r="B13" s="4">
        <v>391.8</v>
      </c>
      <c r="C13" s="4">
        <v>481.9</v>
      </c>
      <c r="D13" s="4" t="s">
        <v>5</v>
      </c>
      <c r="E13" s="4" t="s">
        <v>5</v>
      </c>
    </row>
    <row r="14" spans="1:5">
      <c r="A14" s="2" t="s">
        <v>615</v>
      </c>
      <c r="B14" s="4">
        <v>0</v>
      </c>
      <c r="C14" s="4">
        <v>0</v>
      </c>
      <c r="D14" s="4" t="s">
        <v>5</v>
      </c>
      <c r="E14" s="4" t="s">
        <v>5</v>
      </c>
    </row>
    <row r="15" spans="1:5" ht="30">
      <c r="A15" s="2" t="s">
        <v>83</v>
      </c>
      <c r="B15" s="4">
        <v>41</v>
      </c>
      <c r="C15" s="4">
        <v>41</v>
      </c>
      <c r="D15" s="4" t="s">
        <v>5</v>
      </c>
      <c r="E15" s="4" t="s">
        <v>5</v>
      </c>
    </row>
    <row r="16" spans="1:5" ht="30">
      <c r="A16" s="2" t="s">
        <v>84</v>
      </c>
      <c r="B16" s="4">
        <v>55.6</v>
      </c>
      <c r="C16" s="4">
        <v>56.8</v>
      </c>
      <c r="D16" s="4" t="s">
        <v>5</v>
      </c>
      <c r="E16" s="4" t="s">
        <v>5</v>
      </c>
    </row>
    <row r="17" spans="1:5">
      <c r="A17" s="2" t="s">
        <v>85</v>
      </c>
      <c r="B17" s="9">
        <v>1475.9</v>
      </c>
      <c r="C17" s="9">
        <v>1458.9</v>
      </c>
      <c r="D17" s="4" t="s">
        <v>5</v>
      </c>
      <c r="E17" s="4" t="s">
        <v>5</v>
      </c>
    </row>
    <row r="18" spans="1:5" ht="30">
      <c r="A18" s="2" t="s">
        <v>86</v>
      </c>
      <c r="B18" s="4">
        <v>18.7</v>
      </c>
      <c r="C18" s="4">
        <v>19.399999999999999</v>
      </c>
      <c r="D18" s="4" t="s">
        <v>5</v>
      </c>
      <c r="E18" s="4" t="s">
        <v>5</v>
      </c>
    </row>
    <row r="19" spans="1:5">
      <c r="A19" s="2" t="s">
        <v>87</v>
      </c>
      <c r="B19" s="4">
        <v>42.8</v>
      </c>
      <c r="C19" s="4">
        <v>39.799999999999997</v>
      </c>
      <c r="D19" s="4" t="s">
        <v>5</v>
      </c>
      <c r="E19" s="4" t="s">
        <v>5</v>
      </c>
    </row>
    <row r="20" spans="1:5">
      <c r="A20" s="2" t="s">
        <v>88</v>
      </c>
      <c r="B20" s="4">
        <v>0</v>
      </c>
      <c r="C20" s="4">
        <v>146.1</v>
      </c>
      <c r="D20" s="4" t="s">
        <v>5</v>
      </c>
      <c r="E20" s="4" t="s">
        <v>5</v>
      </c>
    </row>
    <row r="21" spans="1:5">
      <c r="A21" s="2" t="s">
        <v>619</v>
      </c>
      <c r="B21" s="4">
        <v>0</v>
      </c>
      <c r="C21" s="4">
        <v>0</v>
      </c>
      <c r="D21" s="4" t="s">
        <v>5</v>
      </c>
      <c r="E21" s="4" t="s">
        <v>5</v>
      </c>
    </row>
    <row r="22" spans="1:5">
      <c r="A22" s="2" t="s">
        <v>74</v>
      </c>
      <c r="B22" s="9">
        <v>2025.8</v>
      </c>
      <c r="C22" s="9">
        <v>2243.9</v>
      </c>
      <c r="D22" s="9">
        <v>2243.9</v>
      </c>
      <c r="E22" s="4" t="s">
        <v>5</v>
      </c>
    </row>
    <row r="23" spans="1:5">
      <c r="A23" s="3" t="s">
        <v>90</v>
      </c>
      <c r="B23" s="4" t="s">
        <v>5</v>
      </c>
      <c r="C23" s="4" t="s">
        <v>5</v>
      </c>
      <c r="D23" s="4" t="s">
        <v>5</v>
      </c>
      <c r="E23" s="4" t="s">
        <v>5</v>
      </c>
    </row>
    <row r="24" spans="1:5">
      <c r="A24" s="2" t="s">
        <v>622</v>
      </c>
      <c r="B24" s="4">
        <v>0</v>
      </c>
      <c r="C24" s="4">
        <v>0</v>
      </c>
      <c r="D24" s="4" t="s">
        <v>5</v>
      </c>
      <c r="E24" s="4" t="s">
        <v>5</v>
      </c>
    </row>
    <row r="25" spans="1:5">
      <c r="A25" s="2" t="s">
        <v>91</v>
      </c>
      <c r="B25" s="4">
        <v>105.3</v>
      </c>
      <c r="C25" s="4">
        <v>138.4</v>
      </c>
      <c r="D25" s="4" t="s">
        <v>5</v>
      </c>
      <c r="E25" s="4" t="s">
        <v>5</v>
      </c>
    </row>
    <row r="26" spans="1:5">
      <c r="A26" s="2" t="s">
        <v>92</v>
      </c>
      <c r="B26" s="4">
        <v>42.9</v>
      </c>
      <c r="C26" s="4">
        <v>59.5</v>
      </c>
      <c r="D26" s="4" t="s">
        <v>5</v>
      </c>
      <c r="E26" s="4" t="s">
        <v>5</v>
      </c>
    </row>
    <row r="27" spans="1:5" ht="30">
      <c r="A27" s="2" t="s">
        <v>93</v>
      </c>
      <c r="B27" s="4">
        <v>0</v>
      </c>
      <c r="C27" s="4">
        <v>41</v>
      </c>
      <c r="D27" s="4" t="s">
        <v>5</v>
      </c>
      <c r="E27" s="4" t="s">
        <v>5</v>
      </c>
    </row>
    <row r="28" spans="1:5">
      <c r="A28" s="2" t="s">
        <v>94</v>
      </c>
      <c r="B28" s="4">
        <v>8</v>
      </c>
      <c r="C28" s="4">
        <v>18.2</v>
      </c>
      <c r="D28" s="4" t="s">
        <v>5</v>
      </c>
      <c r="E28" s="4" t="s">
        <v>5</v>
      </c>
    </row>
    <row r="29" spans="1:5">
      <c r="A29" s="2" t="s">
        <v>623</v>
      </c>
      <c r="B29" s="4">
        <v>0</v>
      </c>
      <c r="C29" s="4">
        <v>0</v>
      </c>
      <c r="D29" s="4" t="s">
        <v>5</v>
      </c>
      <c r="E29" s="4" t="s">
        <v>5</v>
      </c>
    </row>
    <row r="30" spans="1:5">
      <c r="A30" s="2" t="s">
        <v>624</v>
      </c>
      <c r="B30" s="4">
        <v>0</v>
      </c>
      <c r="C30" s="4">
        <v>0</v>
      </c>
      <c r="D30" s="4" t="s">
        <v>5</v>
      </c>
      <c r="E30" s="4" t="s">
        <v>5</v>
      </c>
    </row>
    <row r="31" spans="1:5">
      <c r="A31" s="2" t="s">
        <v>95</v>
      </c>
      <c r="B31" s="4">
        <v>28.2</v>
      </c>
      <c r="C31" s="4">
        <v>25.9</v>
      </c>
      <c r="D31" s="4" t="s">
        <v>5</v>
      </c>
      <c r="E31" s="4" t="s">
        <v>5</v>
      </c>
    </row>
    <row r="32" spans="1:5">
      <c r="A32" s="2" t="s">
        <v>96</v>
      </c>
      <c r="B32" s="4">
        <v>184.4</v>
      </c>
      <c r="C32" s="4">
        <v>283</v>
      </c>
      <c r="D32" s="4" t="s">
        <v>5</v>
      </c>
      <c r="E32" s="4" t="s">
        <v>5</v>
      </c>
    </row>
    <row r="33" spans="1:5">
      <c r="A33" s="2" t="s">
        <v>97</v>
      </c>
      <c r="B33" s="4">
        <v>652</v>
      </c>
      <c r="C33" s="4">
        <v>648.1</v>
      </c>
      <c r="D33" s="4" t="s">
        <v>5</v>
      </c>
      <c r="E33" s="4" t="s">
        <v>5</v>
      </c>
    </row>
    <row r="34" spans="1:5">
      <c r="A34" s="2" t="s">
        <v>626</v>
      </c>
      <c r="B34" s="4">
        <v>0</v>
      </c>
      <c r="C34" s="4">
        <v>0</v>
      </c>
      <c r="D34" s="4" t="s">
        <v>5</v>
      </c>
      <c r="E34" s="4" t="s">
        <v>5</v>
      </c>
    </row>
    <row r="35" spans="1:5">
      <c r="A35" s="2" t="s">
        <v>98</v>
      </c>
      <c r="B35" s="4">
        <v>32</v>
      </c>
      <c r="C35" s="4">
        <v>32.4</v>
      </c>
      <c r="D35" s="4" t="s">
        <v>5</v>
      </c>
      <c r="E35" s="4" t="s">
        <v>5</v>
      </c>
    </row>
    <row r="36" spans="1:5">
      <c r="A36" s="2" t="s">
        <v>99</v>
      </c>
      <c r="B36" s="4">
        <v>34.299999999999997</v>
      </c>
      <c r="C36" s="4">
        <v>34.799999999999997</v>
      </c>
      <c r="D36" s="4" t="s">
        <v>5</v>
      </c>
      <c r="E36" s="4" t="s">
        <v>5</v>
      </c>
    </row>
    <row r="37" spans="1:5">
      <c r="A37" s="2" t="s">
        <v>79</v>
      </c>
      <c r="B37" s="4">
        <v>317.39999999999998</v>
      </c>
      <c r="C37" s="4">
        <v>376.6</v>
      </c>
      <c r="D37" s="4" t="s">
        <v>5</v>
      </c>
      <c r="E37" s="4" t="s">
        <v>5</v>
      </c>
    </row>
    <row r="38" spans="1:5">
      <c r="A38" s="2" t="s">
        <v>100</v>
      </c>
      <c r="B38" s="4">
        <v>12.2</v>
      </c>
      <c r="C38" s="4">
        <v>11.3</v>
      </c>
      <c r="D38" s="4" t="s">
        <v>5</v>
      </c>
      <c r="E38" s="4" t="s">
        <v>5</v>
      </c>
    </row>
    <row r="39" spans="1:5">
      <c r="A39" s="2" t="s">
        <v>101</v>
      </c>
      <c r="B39" s="4">
        <v>16</v>
      </c>
      <c r="C39" s="4">
        <v>14.4</v>
      </c>
      <c r="D39" s="4" t="s">
        <v>5</v>
      </c>
      <c r="E39" s="4" t="s">
        <v>5</v>
      </c>
    </row>
    <row r="40" spans="1:5">
      <c r="A40" s="2" t="s">
        <v>102</v>
      </c>
      <c r="B40" s="4">
        <v>0</v>
      </c>
      <c r="C40" s="4">
        <v>11</v>
      </c>
      <c r="D40" s="4" t="s">
        <v>5</v>
      </c>
      <c r="E40" s="4" t="s">
        <v>5</v>
      </c>
    </row>
    <row r="41" spans="1:5">
      <c r="A41" s="2" t="s">
        <v>103</v>
      </c>
      <c r="B41" s="9">
        <v>1248.3</v>
      </c>
      <c r="C41" s="9">
        <v>1411.6</v>
      </c>
      <c r="D41" s="4" t="s">
        <v>5</v>
      </c>
      <c r="E41" s="4" t="s">
        <v>5</v>
      </c>
    </row>
    <row r="42" spans="1:5">
      <c r="A42" s="3" t="s">
        <v>104</v>
      </c>
      <c r="B42" s="4" t="s">
        <v>5</v>
      </c>
      <c r="C42" s="4" t="s">
        <v>5</v>
      </c>
      <c r="D42" s="4" t="s">
        <v>5</v>
      </c>
      <c r="E42" s="4" t="s">
        <v>5</v>
      </c>
    </row>
    <row r="43" spans="1:5" ht="75">
      <c r="A43" s="2" t="s">
        <v>105</v>
      </c>
      <c r="B43" s="4">
        <v>0</v>
      </c>
      <c r="C43" s="4">
        <v>0</v>
      </c>
      <c r="D43" s="4" t="s">
        <v>5</v>
      </c>
      <c r="E43" s="4" t="s">
        <v>5</v>
      </c>
    </row>
    <row r="44" spans="1:5" ht="90">
      <c r="A44" s="2" t="s">
        <v>106</v>
      </c>
      <c r="B44" s="4">
        <v>0.7</v>
      </c>
      <c r="C44" s="4">
        <v>0.7</v>
      </c>
      <c r="D44" s="4" t="s">
        <v>5</v>
      </c>
      <c r="E44" s="4" t="s">
        <v>5</v>
      </c>
    </row>
    <row r="45" spans="1:5" ht="45">
      <c r="A45" s="2" t="s">
        <v>107</v>
      </c>
      <c r="B45" s="4">
        <v>-30</v>
      </c>
      <c r="C45" s="4">
        <v>-19.899999999999999</v>
      </c>
      <c r="D45" s="4" t="s">
        <v>5</v>
      </c>
      <c r="E45" s="4" t="s">
        <v>5</v>
      </c>
    </row>
    <row r="46" spans="1:5">
      <c r="A46" s="2" t="s">
        <v>108</v>
      </c>
      <c r="B46" s="4">
        <v>465.4</v>
      </c>
      <c r="C46" s="4">
        <v>446.9</v>
      </c>
      <c r="D46" s="4" t="s">
        <v>5</v>
      </c>
      <c r="E46" s="4" t="s">
        <v>5</v>
      </c>
    </row>
    <row r="47" spans="1:5" ht="30">
      <c r="A47" s="2" t="s">
        <v>109</v>
      </c>
      <c r="B47" s="4">
        <v>-14.7</v>
      </c>
      <c r="C47" s="4">
        <v>-14.1</v>
      </c>
      <c r="D47" s="4" t="s">
        <v>5</v>
      </c>
      <c r="E47" s="4" t="s">
        <v>5</v>
      </c>
    </row>
    <row r="48" spans="1:5">
      <c r="A48" s="2" t="s">
        <v>110</v>
      </c>
      <c r="B48" s="4">
        <v>83.2</v>
      </c>
      <c r="C48" s="4">
        <v>143.80000000000001</v>
      </c>
      <c r="D48" s="4" t="s">
        <v>5</v>
      </c>
      <c r="E48" s="4" t="s">
        <v>5</v>
      </c>
    </row>
    <row r="49" spans="1:5" ht="30">
      <c r="A49" s="2" t="s">
        <v>111</v>
      </c>
      <c r="B49" s="4">
        <v>504.6</v>
      </c>
      <c r="C49" s="4">
        <v>557.4</v>
      </c>
      <c r="D49" s="4" t="s">
        <v>5</v>
      </c>
      <c r="E49" s="4" t="s">
        <v>5</v>
      </c>
    </row>
    <row r="50" spans="1:5">
      <c r="A50" s="2" t="s">
        <v>112</v>
      </c>
      <c r="B50" s="4">
        <v>272.89999999999998</v>
      </c>
      <c r="C50" s="4">
        <v>274.89999999999998</v>
      </c>
      <c r="D50" s="4" t="s">
        <v>5</v>
      </c>
      <c r="E50" s="4" t="s">
        <v>5</v>
      </c>
    </row>
    <row r="51" spans="1:5">
      <c r="A51" s="2" t="s">
        <v>113</v>
      </c>
      <c r="B51" s="4">
        <v>777.5</v>
      </c>
      <c r="C51" s="4">
        <v>832.3</v>
      </c>
      <c r="D51" s="4" t="s">
        <v>5</v>
      </c>
      <c r="E51" s="4" t="s">
        <v>5</v>
      </c>
    </row>
    <row r="52" spans="1:5">
      <c r="A52" s="2" t="s">
        <v>114</v>
      </c>
      <c r="B52" s="9">
        <v>2025.8</v>
      </c>
      <c r="C52" s="9">
        <v>2243.9</v>
      </c>
      <c r="D52" s="4" t="s">
        <v>5</v>
      </c>
      <c r="E52" s="4" t="s">
        <v>5</v>
      </c>
    </row>
    <row r="53" spans="1:5">
      <c r="A53" s="2" t="s">
        <v>548</v>
      </c>
      <c r="B53" s="4" t="s">
        <v>5</v>
      </c>
      <c r="C53" s="4" t="s">
        <v>5</v>
      </c>
      <c r="D53" s="4" t="s">
        <v>5</v>
      </c>
      <c r="E53" s="4" t="s">
        <v>5</v>
      </c>
    </row>
    <row r="54" spans="1:5">
      <c r="A54" s="3" t="s">
        <v>74</v>
      </c>
      <c r="B54" s="4" t="s">
        <v>5</v>
      </c>
      <c r="C54" s="4" t="s">
        <v>5</v>
      </c>
      <c r="D54" s="4" t="s">
        <v>5</v>
      </c>
      <c r="E54" s="4" t="s">
        <v>5</v>
      </c>
    </row>
    <row r="55" spans="1:5">
      <c r="A55" s="2" t="s">
        <v>75</v>
      </c>
      <c r="B55" s="4">
        <v>0</v>
      </c>
      <c r="C55" s="4">
        <v>0</v>
      </c>
      <c r="D55" s="4">
        <v>0</v>
      </c>
      <c r="E55" s="4">
        <v>0</v>
      </c>
    </row>
    <row r="56" spans="1:5">
      <c r="A56" s="2" t="s">
        <v>76</v>
      </c>
      <c r="B56" s="4">
        <v>0</v>
      </c>
      <c r="C56" s="4">
        <v>0</v>
      </c>
      <c r="D56" s="4" t="s">
        <v>5</v>
      </c>
      <c r="E56" s="4" t="s">
        <v>5</v>
      </c>
    </row>
    <row r="57" spans="1:5">
      <c r="A57" s="2" t="s">
        <v>77</v>
      </c>
      <c r="B57" s="4">
        <v>0</v>
      </c>
      <c r="C57" s="4">
        <v>0</v>
      </c>
      <c r="D57" s="4" t="s">
        <v>5</v>
      </c>
      <c r="E57" s="4" t="s">
        <v>5</v>
      </c>
    </row>
    <row r="58" spans="1:5">
      <c r="A58" s="2" t="s">
        <v>78</v>
      </c>
      <c r="B58" s="4">
        <v>26.2</v>
      </c>
      <c r="C58" s="4">
        <v>39.9</v>
      </c>
      <c r="D58" s="4" t="s">
        <v>5</v>
      </c>
      <c r="E58" s="4" t="s">
        <v>5</v>
      </c>
    </row>
    <row r="59" spans="1:5">
      <c r="A59" s="2" t="s">
        <v>79</v>
      </c>
      <c r="B59" s="4">
        <v>12.2</v>
      </c>
      <c r="C59" s="4">
        <v>9.4</v>
      </c>
      <c r="D59" s="4" t="s">
        <v>5</v>
      </c>
      <c r="E59" s="4" t="s">
        <v>5</v>
      </c>
    </row>
    <row r="60" spans="1:5">
      <c r="A60" s="2" t="s">
        <v>80</v>
      </c>
      <c r="B60" s="4">
        <v>0</v>
      </c>
      <c r="C60" s="4">
        <v>0</v>
      </c>
      <c r="D60" s="4" t="s">
        <v>5</v>
      </c>
      <c r="E60" s="4" t="s">
        <v>5</v>
      </c>
    </row>
    <row r="61" spans="1:5">
      <c r="A61" s="2" t="s">
        <v>81</v>
      </c>
      <c r="B61" s="4">
        <v>0</v>
      </c>
      <c r="C61" s="4">
        <v>0</v>
      </c>
      <c r="D61" s="4" t="s">
        <v>5</v>
      </c>
      <c r="E61" s="4" t="s">
        <v>5</v>
      </c>
    </row>
    <row r="62" spans="1:5">
      <c r="A62" s="2" t="s">
        <v>641</v>
      </c>
      <c r="B62" s="4">
        <v>0</v>
      </c>
      <c r="C62" s="4">
        <v>48.2</v>
      </c>
      <c r="D62" s="4" t="s">
        <v>5</v>
      </c>
      <c r="E62" s="4" t="s">
        <v>5</v>
      </c>
    </row>
    <row r="63" spans="1:5">
      <c r="A63" s="2" t="s">
        <v>613</v>
      </c>
      <c r="B63" s="4">
        <v>0</v>
      </c>
      <c r="C63" s="4">
        <v>0</v>
      </c>
      <c r="D63" s="4" t="s">
        <v>5</v>
      </c>
      <c r="E63" s="4" t="s">
        <v>5</v>
      </c>
    </row>
    <row r="64" spans="1:5">
      <c r="A64" s="2" t="s">
        <v>82</v>
      </c>
      <c r="B64" s="4">
        <v>38.4</v>
      </c>
      <c r="C64" s="4">
        <v>97.5</v>
      </c>
      <c r="D64" s="4" t="s">
        <v>5</v>
      </c>
      <c r="E64" s="4" t="s">
        <v>5</v>
      </c>
    </row>
    <row r="65" spans="1:5">
      <c r="A65" s="2" t="s">
        <v>615</v>
      </c>
      <c r="B65" s="4">
        <v>0</v>
      </c>
      <c r="C65" s="4">
        <v>0</v>
      </c>
      <c r="D65" s="4" t="s">
        <v>5</v>
      </c>
      <c r="E65" s="4" t="s">
        <v>5</v>
      </c>
    </row>
    <row r="66" spans="1:5" ht="30">
      <c r="A66" s="2" t="s">
        <v>83</v>
      </c>
      <c r="B66" s="4">
        <v>0</v>
      </c>
      <c r="C66" s="4">
        <v>0</v>
      </c>
      <c r="D66" s="4" t="s">
        <v>5</v>
      </c>
      <c r="E66" s="4" t="s">
        <v>5</v>
      </c>
    </row>
    <row r="67" spans="1:5" ht="30">
      <c r="A67" s="2" t="s">
        <v>84</v>
      </c>
      <c r="B67" s="4">
        <v>0</v>
      </c>
      <c r="C67" s="4">
        <v>0</v>
      </c>
      <c r="D67" s="4" t="s">
        <v>5</v>
      </c>
      <c r="E67" s="4" t="s">
        <v>5</v>
      </c>
    </row>
    <row r="68" spans="1:5">
      <c r="A68" s="2" t="s">
        <v>85</v>
      </c>
      <c r="B68" s="4">
        <v>0</v>
      </c>
      <c r="C68" s="4">
        <v>0</v>
      </c>
      <c r="D68" s="4" t="s">
        <v>5</v>
      </c>
      <c r="E68" s="4" t="s">
        <v>5</v>
      </c>
    </row>
    <row r="69" spans="1:5" ht="30">
      <c r="A69" s="2" t="s">
        <v>86</v>
      </c>
      <c r="B69" s="4">
        <v>0</v>
      </c>
      <c r="C69" s="4">
        <v>0</v>
      </c>
      <c r="D69" s="4" t="s">
        <v>5</v>
      </c>
      <c r="E69" s="4" t="s">
        <v>5</v>
      </c>
    </row>
    <row r="70" spans="1:5">
      <c r="A70" s="2" t="s">
        <v>87</v>
      </c>
      <c r="B70" s="4">
        <v>6</v>
      </c>
      <c r="C70" s="4">
        <v>11.7</v>
      </c>
      <c r="D70" s="4" t="s">
        <v>5</v>
      </c>
      <c r="E70" s="4" t="s">
        <v>5</v>
      </c>
    </row>
    <row r="71" spans="1:5">
      <c r="A71" s="2" t="s">
        <v>88</v>
      </c>
      <c r="B71" s="4">
        <v>0</v>
      </c>
      <c r="C71" s="4">
        <v>0</v>
      </c>
      <c r="D71" s="4" t="s">
        <v>5</v>
      </c>
      <c r="E71" s="4" t="s">
        <v>5</v>
      </c>
    </row>
    <row r="72" spans="1:5">
      <c r="A72" s="2" t="s">
        <v>619</v>
      </c>
      <c r="B72" s="4">
        <v>776</v>
      </c>
      <c r="C72" s="4">
        <v>963.3</v>
      </c>
      <c r="D72" s="4" t="s">
        <v>5</v>
      </c>
      <c r="E72" s="4" t="s">
        <v>5</v>
      </c>
    </row>
    <row r="73" spans="1:5">
      <c r="A73" s="2" t="s">
        <v>74</v>
      </c>
      <c r="B73" s="4">
        <v>820.4</v>
      </c>
      <c r="C73" s="9">
        <v>1072.5</v>
      </c>
      <c r="D73" s="4" t="s">
        <v>5</v>
      </c>
      <c r="E73" s="4" t="s">
        <v>5</v>
      </c>
    </row>
    <row r="74" spans="1:5">
      <c r="A74" s="3" t="s">
        <v>90</v>
      </c>
      <c r="B74" s="4" t="s">
        <v>5</v>
      </c>
      <c r="C74" s="4" t="s">
        <v>5</v>
      </c>
      <c r="D74" s="4" t="s">
        <v>5</v>
      </c>
      <c r="E74" s="4" t="s">
        <v>5</v>
      </c>
    </row>
    <row r="75" spans="1:5">
      <c r="A75" s="2" t="s">
        <v>622</v>
      </c>
      <c r="B75" s="4">
        <v>70.7</v>
      </c>
      <c r="C75" s="4">
        <v>0</v>
      </c>
      <c r="D75" s="4" t="s">
        <v>5</v>
      </c>
      <c r="E75" s="4" t="s">
        <v>5</v>
      </c>
    </row>
    <row r="76" spans="1:5">
      <c r="A76" s="2" t="s">
        <v>91</v>
      </c>
      <c r="B76" s="4">
        <v>0</v>
      </c>
      <c r="C76" s="4">
        <v>0</v>
      </c>
      <c r="D76" s="4" t="s">
        <v>5</v>
      </c>
      <c r="E76" s="4" t="s">
        <v>5</v>
      </c>
    </row>
    <row r="77" spans="1:5">
      <c r="A77" s="2" t="s">
        <v>92</v>
      </c>
      <c r="B77" s="4">
        <v>0.1</v>
      </c>
      <c r="C77" s="4">
        <v>0.5</v>
      </c>
      <c r="D77" s="4" t="s">
        <v>5</v>
      </c>
      <c r="E77" s="4" t="s">
        <v>5</v>
      </c>
    </row>
    <row r="78" spans="1:5" ht="30">
      <c r="A78" s="2" t="s">
        <v>93</v>
      </c>
      <c r="B78" s="4" t="s">
        <v>5</v>
      </c>
      <c r="C78" s="4">
        <v>1</v>
      </c>
      <c r="D78" s="4" t="s">
        <v>5</v>
      </c>
      <c r="E78" s="4" t="s">
        <v>5</v>
      </c>
    </row>
    <row r="79" spans="1:5">
      <c r="A79" s="2" t="s">
        <v>94</v>
      </c>
      <c r="B79" s="4">
        <v>3.1</v>
      </c>
      <c r="C79" s="4">
        <v>13.6</v>
      </c>
      <c r="D79" s="4" t="s">
        <v>5</v>
      </c>
      <c r="E79" s="4" t="s">
        <v>5</v>
      </c>
    </row>
    <row r="80" spans="1:5">
      <c r="A80" s="2" t="s">
        <v>623</v>
      </c>
      <c r="B80" s="4">
        <v>0</v>
      </c>
      <c r="C80" s="4">
        <v>0</v>
      </c>
      <c r="D80" s="4" t="s">
        <v>5</v>
      </c>
      <c r="E80" s="4" t="s">
        <v>5</v>
      </c>
    </row>
    <row r="81" spans="1:5">
      <c r="A81" s="2" t="s">
        <v>624</v>
      </c>
      <c r="B81" s="4">
        <v>0</v>
      </c>
      <c r="C81" s="4">
        <v>0</v>
      </c>
      <c r="D81" s="4" t="s">
        <v>5</v>
      </c>
      <c r="E81" s="4" t="s">
        <v>5</v>
      </c>
    </row>
    <row r="82" spans="1:5">
      <c r="A82" s="2" t="s">
        <v>95</v>
      </c>
      <c r="B82" s="4">
        <v>0</v>
      </c>
      <c r="C82" s="4">
        <v>0</v>
      </c>
      <c r="D82" s="4" t="s">
        <v>5</v>
      </c>
      <c r="E82" s="4" t="s">
        <v>5</v>
      </c>
    </row>
    <row r="83" spans="1:5">
      <c r="A83" s="2" t="s">
        <v>96</v>
      </c>
      <c r="B83" s="4">
        <v>73.900000000000006</v>
      </c>
      <c r="C83" s="4">
        <v>15.1</v>
      </c>
      <c r="D83" s="4" t="s">
        <v>5</v>
      </c>
      <c r="E83" s="4" t="s">
        <v>5</v>
      </c>
    </row>
    <row r="84" spans="1:5">
      <c r="A84" s="2" t="s">
        <v>97</v>
      </c>
      <c r="B84" s="4">
        <v>240</v>
      </c>
      <c r="C84" s="4">
        <v>498.4</v>
      </c>
      <c r="D84" s="4" t="s">
        <v>5</v>
      </c>
      <c r="E84" s="4" t="s">
        <v>5</v>
      </c>
    </row>
    <row r="85" spans="1:5">
      <c r="A85" s="2" t="s">
        <v>626</v>
      </c>
      <c r="B85" s="4">
        <v>0</v>
      </c>
      <c r="C85" s="4">
        <v>0</v>
      </c>
      <c r="D85" s="4" t="s">
        <v>5</v>
      </c>
      <c r="E85" s="4" t="s">
        <v>5</v>
      </c>
    </row>
    <row r="86" spans="1:5">
      <c r="A86" s="2" t="s">
        <v>98</v>
      </c>
      <c r="B86" s="4">
        <v>0</v>
      </c>
      <c r="C86" s="4">
        <v>0</v>
      </c>
      <c r="D86" s="4" t="s">
        <v>5</v>
      </c>
      <c r="E86" s="4" t="s">
        <v>5</v>
      </c>
    </row>
    <row r="87" spans="1:5">
      <c r="A87" s="2" t="s">
        <v>99</v>
      </c>
      <c r="B87" s="4">
        <v>0</v>
      </c>
      <c r="C87" s="4">
        <v>0</v>
      </c>
      <c r="D87" s="4" t="s">
        <v>5</v>
      </c>
      <c r="E87" s="4" t="s">
        <v>5</v>
      </c>
    </row>
    <row r="88" spans="1:5">
      <c r="A88" s="2" t="s">
        <v>79</v>
      </c>
      <c r="B88" s="4">
        <v>0</v>
      </c>
      <c r="C88" s="4">
        <v>0</v>
      </c>
      <c r="D88" s="4" t="s">
        <v>5</v>
      </c>
      <c r="E88" s="4" t="s">
        <v>5</v>
      </c>
    </row>
    <row r="89" spans="1:5">
      <c r="A89" s="2" t="s">
        <v>100</v>
      </c>
      <c r="B89" s="4">
        <v>0</v>
      </c>
      <c r="C89" s="4">
        <v>0</v>
      </c>
      <c r="D89" s="4" t="s">
        <v>5</v>
      </c>
      <c r="E89" s="4" t="s">
        <v>5</v>
      </c>
    </row>
    <row r="90" spans="1:5">
      <c r="A90" s="2" t="s">
        <v>101</v>
      </c>
      <c r="B90" s="4">
        <v>1.9</v>
      </c>
      <c r="C90" s="4">
        <v>1.6</v>
      </c>
      <c r="D90" s="4" t="s">
        <v>5</v>
      </c>
      <c r="E90" s="4" t="s">
        <v>5</v>
      </c>
    </row>
    <row r="91" spans="1:5">
      <c r="A91" s="2" t="s">
        <v>102</v>
      </c>
      <c r="B91" s="4">
        <v>0</v>
      </c>
      <c r="C91" s="4">
        <v>0</v>
      </c>
      <c r="D91" s="4" t="s">
        <v>5</v>
      </c>
      <c r="E91" s="4" t="s">
        <v>5</v>
      </c>
    </row>
    <row r="92" spans="1:5">
      <c r="A92" s="2" t="s">
        <v>103</v>
      </c>
      <c r="B92" s="4">
        <v>315.8</v>
      </c>
      <c r="C92" s="4">
        <v>515.1</v>
      </c>
      <c r="D92" s="4" t="s">
        <v>5</v>
      </c>
      <c r="E92" s="4" t="s">
        <v>5</v>
      </c>
    </row>
    <row r="93" spans="1:5">
      <c r="A93" s="3" t="s">
        <v>104</v>
      </c>
      <c r="B93" s="4" t="s">
        <v>5</v>
      </c>
      <c r="C93" s="4" t="s">
        <v>5</v>
      </c>
      <c r="D93" s="4" t="s">
        <v>5</v>
      </c>
      <c r="E93" s="4" t="s">
        <v>5</v>
      </c>
    </row>
    <row r="94" spans="1:5" ht="75">
      <c r="A94" s="2" t="s">
        <v>105</v>
      </c>
      <c r="B94" s="4">
        <v>0</v>
      </c>
      <c r="C94" s="4">
        <v>0</v>
      </c>
      <c r="D94" s="4" t="s">
        <v>5</v>
      </c>
      <c r="E94" s="4" t="s">
        <v>5</v>
      </c>
    </row>
    <row r="95" spans="1:5" ht="90">
      <c r="A95" s="2" t="s">
        <v>106</v>
      </c>
      <c r="B95" s="4">
        <v>0.7</v>
      </c>
      <c r="C95" s="4">
        <v>0.7</v>
      </c>
      <c r="D95" s="4" t="s">
        <v>5</v>
      </c>
      <c r="E95" s="4" t="s">
        <v>5</v>
      </c>
    </row>
    <row r="96" spans="1:5" ht="45">
      <c r="A96" s="2" t="s">
        <v>107</v>
      </c>
      <c r="B96" s="4">
        <v>-30</v>
      </c>
      <c r="C96" s="4">
        <v>-19.899999999999999</v>
      </c>
      <c r="D96" s="4" t="s">
        <v>5</v>
      </c>
      <c r="E96" s="4" t="s">
        <v>5</v>
      </c>
    </row>
    <row r="97" spans="1:5">
      <c r="A97" s="2" t="s">
        <v>108</v>
      </c>
      <c r="B97" s="4">
        <v>465.4</v>
      </c>
      <c r="C97" s="4">
        <v>446.9</v>
      </c>
      <c r="D97" s="4" t="s">
        <v>5</v>
      </c>
      <c r="E97" s="4" t="s">
        <v>5</v>
      </c>
    </row>
    <row r="98" spans="1:5" ht="30">
      <c r="A98" s="2" t="s">
        <v>109</v>
      </c>
      <c r="B98" s="4">
        <v>-14.7</v>
      </c>
      <c r="C98" s="4">
        <v>-14.1</v>
      </c>
      <c r="D98" s="4" t="s">
        <v>5</v>
      </c>
      <c r="E98" s="4" t="s">
        <v>5</v>
      </c>
    </row>
    <row r="99" spans="1:5">
      <c r="A99" s="2" t="s">
        <v>110</v>
      </c>
      <c r="B99" s="4">
        <v>83.2</v>
      </c>
      <c r="C99" s="4">
        <v>143.80000000000001</v>
      </c>
      <c r="D99" s="4" t="s">
        <v>5</v>
      </c>
      <c r="E99" s="4" t="s">
        <v>5</v>
      </c>
    </row>
    <row r="100" spans="1:5" ht="30">
      <c r="A100" s="2" t="s">
        <v>111</v>
      </c>
      <c r="B100" s="4">
        <v>504.6</v>
      </c>
      <c r="C100" s="4">
        <v>557.4</v>
      </c>
      <c r="D100" s="4" t="s">
        <v>5</v>
      </c>
      <c r="E100" s="4" t="s">
        <v>5</v>
      </c>
    </row>
    <row r="101" spans="1:5">
      <c r="A101" s="2" t="s">
        <v>112</v>
      </c>
      <c r="B101" s="4">
        <v>0</v>
      </c>
      <c r="C101" s="4">
        <v>0</v>
      </c>
      <c r="D101" s="4" t="s">
        <v>5</v>
      </c>
      <c r="E101" s="4" t="s">
        <v>5</v>
      </c>
    </row>
    <row r="102" spans="1:5">
      <c r="A102" s="2" t="s">
        <v>113</v>
      </c>
      <c r="B102" s="4">
        <v>504.6</v>
      </c>
      <c r="C102" s="4">
        <v>557.4</v>
      </c>
      <c r="D102" s="4" t="s">
        <v>5</v>
      </c>
      <c r="E102" s="4" t="s">
        <v>5</v>
      </c>
    </row>
    <row r="103" spans="1:5">
      <c r="A103" s="2" t="s">
        <v>114</v>
      </c>
      <c r="B103" s="4">
        <v>820.4</v>
      </c>
      <c r="C103" s="9">
        <v>1072.5</v>
      </c>
      <c r="D103" s="4" t="s">
        <v>5</v>
      </c>
      <c r="E103" s="4" t="s">
        <v>5</v>
      </c>
    </row>
    <row r="104" spans="1:5">
      <c r="A104" s="2" t="s">
        <v>1019</v>
      </c>
      <c r="B104" s="4" t="s">
        <v>5</v>
      </c>
      <c r="C104" s="4" t="s">
        <v>5</v>
      </c>
      <c r="D104" s="4" t="s">
        <v>5</v>
      </c>
      <c r="E104" s="4" t="s">
        <v>5</v>
      </c>
    </row>
    <row r="105" spans="1:5">
      <c r="A105" s="3" t="s">
        <v>74</v>
      </c>
      <c r="B105" s="4" t="s">
        <v>5</v>
      </c>
      <c r="C105" s="4" t="s">
        <v>5</v>
      </c>
      <c r="D105" s="4" t="s">
        <v>5</v>
      </c>
      <c r="E105" s="4" t="s">
        <v>5</v>
      </c>
    </row>
    <row r="106" spans="1:5">
      <c r="A106" s="2" t="s">
        <v>75</v>
      </c>
      <c r="B106" s="4">
        <v>82.3</v>
      </c>
      <c r="C106" s="4">
        <v>184.7</v>
      </c>
      <c r="D106" s="4">
        <v>188.9</v>
      </c>
      <c r="E106" s="4">
        <v>206.9</v>
      </c>
    </row>
    <row r="107" spans="1:5">
      <c r="A107" s="2" t="s">
        <v>76</v>
      </c>
      <c r="B107" s="4">
        <v>17</v>
      </c>
      <c r="C107" s="4">
        <v>47.2</v>
      </c>
      <c r="D107" s="4" t="s">
        <v>5</v>
      </c>
      <c r="E107" s="4" t="s">
        <v>5</v>
      </c>
    </row>
    <row r="108" spans="1:5">
      <c r="A108" s="2" t="s">
        <v>77</v>
      </c>
      <c r="B108" s="4">
        <v>35.700000000000003</v>
      </c>
      <c r="C108" s="4">
        <v>34.5</v>
      </c>
      <c r="D108" s="4" t="s">
        <v>5</v>
      </c>
      <c r="E108" s="4" t="s">
        <v>5</v>
      </c>
    </row>
    <row r="109" spans="1:5">
      <c r="A109" s="2" t="s">
        <v>78</v>
      </c>
      <c r="B109" s="4">
        <v>0</v>
      </c>
      <c r="C109" s="4">
        <v>0</v>
      </c>
      <c r="D109" s="4" t="s">
        <v>5</v>
      </c>
      <c r="E109" s="4" t="s">
        <v>5</v>
      </c>
    </row>
    <row r="110" spans="1:5">
      <c r="A110" s="2" t="s">
        <v>79</v>
      </c>
      <c r="B110" s="4">
        <v>11.8</v>
      </c>
      <c r="C110" s="4">
        <v>11.8</v>
      </c>
      <c r="D110" s="4" t="s">
        <v>5</v>
      </c>
      <c r="E110" s="4" t="s">
        <v>5</v>
      </c>
    </row>
    <row r="111" spans="1:5">
      <c r="A111" s="2" t="s">
        <v>80</v>
      </c>
      <c r="B111" s="4">
        <v>3</v>
      </c>
      <c r="C111" s="4">
        <v>1.3</v>
      </c>
      <c r="D111" s="4" t="s">
        <v>5</v>
      </c>
      <c r="E111" s="4" t="s">
        <v>5</v>
      </c>
    </row>
    <row r="112" spans="1:5">
      <c r="A112" s="2" t="s">
        <v>81</v>
      </c>
      <c r="B112" s="4">
        <v>53.6</v>
      </c>
      <c r="C112" s="4">
        <v>15.8</v>
      </c>
      <c r="D112" s="4" t="s">
        <v>5</v>
      </c>
      <c r="E112" s="4" t="s">
        <v>5</v>
      </c>
    </row>
    <row r="113" spans="1:5">
      <c r="A113" s="2" t="s">
        <v>641</v>
      </c>
      <c r="B113" s="4">
        <v>162.6</v>
      </c>
      <c r="C113" s="4">
        <v>33.6</v>
      </c>
      <c r="D113" s="4" t="s">
        <v>5</v>
      </c>
      <c r="E113" s="4" t="s">
        <v>5</v>
      </c>
    </row>
    <row r="114" spans="1:5">
      <c r="A114" s="2" t="s">
        <v>613</v>
      </c>
      <c r="B114" s="4">
        <v>5.6</v>
      </c>
      <c r="C114" s="4">
        <v>7.3</v>
      </c>
      <c r="D114" s="4" t="s">
        <v>5</v>
      </c>
      <c r="E114" s="4" t="s">
        <v>5</v>
      </c>
    </row>
    <row r="115" spans="1:5">
      <c r="A115" s="2" t="s">
        <v>82</v>
      </c>
      <c r="B115" s="4">
        <v>371.6</v>
      </c>
      <c r="C115" s="4">
        <v>336.2</v>
      </c>
      <c r="D115" s="4" t="s">
        <v>5</v>
      </c>
      <c r="E115" s="4" t="s">
        <v>5</v>
      </c>
    </row>
    <row r="116" spans="1:5">
      <c r="A116" s="2" t="s">
        <v>615</v>
      </c>
      <c r="B116" s="4">
        <v>89</v>
      </c>
      <c r="C116" s="4">
        <v>89</v>
      </c>
      <c r="D116" s="4" t="s">
        <v>5</v>
      </c>
      <c r="E116" s="4" t="s">
        <v>5</v>
      </c>
    </row>
    <row r="117" spans="1:5" ht="30">
      <c r="A117" s="2" t="s">
        <v>83</v>
      </c>
      <c r="B117" s="4">
        <v>0</v>
      </c>
      <c r="C117" s="4">
        <v>0</v>
      </c>
      <c r="D117" s="4" t="s">
        <v>5</v>
      </c>
      <c r="E117" s="4" t="s">
        <v>5</v>
      </c>
    </row>
    <row r="118" spans="1:5" ht="30">
      <c r="A118" s="2" t="s">
        <v>84</v>
      </c>
      <c r="B118" s="4">
        <v>0</v>
      </c>
      <c r="C118" s="4">
        <v>0</v>
      </c>
      <c r="D118" s="4" t="s">
        <v>5</v>
      </c>
      <c r="E118" s="4" t="s">
        <v>5</v>
      </c>
    </row>
    <row r="119" spans="1:5">
      <c r="A119" s="2" t="s">
        <v>85</v>
      </c>
      <c r="B119" s="4">
        <v>391.1</v>
      </c>
      <c r="C119" s="4">
        <v>415.7</v>
      </c>
      <c r="D119" s="4" t="s">
        <v>5</v>
      </c>
      <c r="E119" s="4" t="s">
        <v>5</v>
      </c>
    </row>
    <row r="120" spans="1:5" ht="30">
      <c r="A120" s="2" t="s">
        <v>86</v>
      </c>
      <c r="B120" s="4">
        <v>3.4</v>
      </c>
      <c r="C120" s="4">
        <v>3.4</v>
      </c>
      <c r="D120" s="4" t="s">
        <v>5</v>
      </c>
      <c r="E120" s="4" t="s">
        <v>5</v>
      </c>
    </row>
    <row r="121" spans="1:5">
      <c r="A121" s="2" t="s">
        <v>87</v>
      </c>
      <c r="B121" s="4">
        <v>20.9</v>
      </c>
      <c r="C121" s="4">
        <v>18.399999999999999</v>
      </c>
      <c r="D121" s="4" t="s">
        <v>5</v>
      </c>
      <c r="E121" s="4" t="s">
        <v>5</v>
      </c>
    </row>
    <row r="122" spans="1:5">
      <c r="A122" s="2" t="s">
        <v>88</v>
      </c>
      <c r="B122" s="4">
        <v>0</v>
      </c>
      <c r="C122" s="4">
        <v>146.1</v>
      </c>
      <c r="D122" s="4" t="s">
        <v>5</v>
      </c>
      <c r="E122" s="4" t="s">
        <v>5</v>
      </c>
    </row>
    <row r="123" spans="1:5">
      <c r="A123" s="2" t="s">
        <v>619</v>
      </c>
      <c r="B123" s="4">
        <v>505.4</v>
      </c>
      <c r="C123" s="4">
        <v>723.8</v>
      </c>
      <c r="D123" s="4" t="s">
        <v>5</v>
      </c>
      <c r="E123" s="4" t="s">
        <v>5</v>
      </c>
    </row>
    <row r="124" spans="1:5">
      <c r="A124" s="2" t="s">
        <v>74</v>
      </c>
      <c r="B124" s="9">
        <v>1381.4</v>
      </c>
      <c r="C124" s="9">
        <v>1732.6</v>
      </c>
      <c r="D124" s="4" t="s">
        <v>5</v>
      </c>
      <c r="E124" s="4" t="s">
        <v>5</v>
      </c>
    </row>
    <row r="125" spans="1:5">
      <c r="A125" s="3" t="s">
        <v>90</v>
      </c>
      <c r="B125" s="4" t="s">
        <v>5</v>
      </c>
      <c r="C125" s="4" t="s">
        <v>5</v>
      </c>
      <c r="D125" s="4" t="s">
        <v>5</v>
      </c>
      <c r="E125" s="4" t="s">
        <v>5</v>
      </c>
    </row>
    <row r="126" spans="1:5">
      <c r="A126" s="2" t="s">
        <v>622</v>
      </c>
      <c r="B126" s="4">
        <v>0</v>
      </c>
      <c r="C126" s="4">
        <v>48.2</v>
      </c>
      <c r="D126" s="4" t="s">
        <v>5</v>
      </c>
      <c r="E126" s="4" t="s">
        <v>5</v>
      </c>
    </row>
    <row r="127" spans="1:5">
      <c r="A127" s="2" t="s">
        <v>91</v>
      </c>
      <c r="B127" s="4">
        <v>26.5</v>
      </c>
      <c r="C127" s="4">
        <v>32.9</v>
      </c>
      <c r="D127" s="4" t="s">
        <v>5</v>
      </c>
      <c r="E127" s="4" t="s">
        <v>5</v>
      </c>
    </row>
    <row r="128" spans="1:5">
      <c r="A128" s="2" t="s">
        <v>92</v>
      </c>
      <c r="B128" s="4">
        <v>25</v>
      </c>
      <c r="C128" s="4">
        <v>42.6</v>
      </c>
      <c r="D128" s="4" t="s">
        <v>5</v>
      </c>
      <c r="E128" s="4" t="s">
        <v>5</v>
      </c>
    </row>
    <row r="129" spans="1:5" ht="30">
      <c r="A129" s="2" t="s">
        <v>93</v>
      </c>
      <c r="B129" s="4" t="s">
        <v>5</v>
      </c>
      <c r="C129" s="4">
        <v>0</v>
      </c>
      <c r="D129" s="4" t="s">
        <v>5</v>
      </c>
      <c r="E129" s="4" t="s">
        <v>5</v>
      </c>
    </row>
    <row r="130" spans="1:5">
      <c r="A130" s="2" t="s">
        <v>94</v>
      </c>
      <c r="B130" s="4">
        <v>0</v>
      </c>
      <c r="C130" s="4">
        <v>0</v>
      </c>
      <c r="D130" s="4" t="s">
        <v>5</v>
      </c>
      <c r="E130" s="4" t="s">
        <v>5</v>
      </c>
    </row>
    <row r="131" spans="1:5">
      <c r="A131" s="2" t="s">
        <v>623</v>
      </c>
      <c r="B131" s="4">
        <v>0</v>
      </c>
      <c r="C131" s="4">
        <v>0</v>
      </c>
      <c r="D131" s="4" t="s">
        <v>5</v>
      </c>
      <c r="E131" s="4" t="s">
        <v>5</v>
      </c>
    </row>
    <row r="132" spans="1:5">
      <c r="A132" s="2" t="s">
        <v>624</v>
      </c>
      <c r="B132" s="4">
        <v>30.9</v>
      </c>
      <c r="C132" s="4">
        <v>46.7</v>
      </c>
      <c r="D132" s="4" t="s">
        <v>5</v>
      </c>
      <c r="E132" s="4" t="s">
        <v>5</v>
      </c>
    </row>
    <row r="133" spans="1:5">
      <c r="A133" s="2" t="s">
        <v>95</v>
      </c>
      <c r="B133" s="4">
        <v>28.2</v>
      </c>
      <c r="C133" s="4">
        <v>25.9</v>
      </c>
      <c r="D133" s="4" t="s">
        <v>5</v>
      </c>
      <c r="E133" s="4" t="s">
        <v>5</v>
      </c>
    </row>
    <row r="134" spans="1:5">
      <c r="A134" s="2" t="s">
        <v>96</v>
      </c>
      <c r="B134" s="4">
        <v>110.6</v>
      </c>
      <c r="C134" s="4">
        <v>196.3</v>
      </c>
      <c r="D134" s="4" t="s">
        <v>5</v>
      </c>
      <c r="E134" s="4" t="s">
        <v>5</v>
      </c>
    </row>
    <row r="135" spans="1:5">
      <c r="A135" s="2" t="s">
        <v>97</v>
      </c>
      <c r="B135" s="4">
        <v>0</v>
      </c>
      <c r="C135" s="4">
        <v>0</v>
      </c>
      <c r="D135" s="4" t="s">
        <v>5</v>
      </c>
      <c r="E135" s="4" t="s">
        <v>5</v>
      </c>
    </row>
    <row r="136" spans="1:5">
      <c r="A136" s="2" t="s">
        <v>626</v>
      </c>
      <c r="B136" s="4">
        <v>300</v>
      </c>
      <c r="C136" s="4">
        <v>300</v>
      </c>
      <c r="D136" s="4" t="s">
        <v>5</v>
      </c>
      <c r="E136" s="4" t="s">
        <v>5</v>
      </c>
    </row>
    <row r="137" spans="1:5">
      <c r="A137" s="2" t="s">
        <v>98</v>
      </c>
      <c r="B137" s="4">
        <v>32</v>
      </c>
      <c r="C137" s="4">
        <v>32.4</v>
      </c>
      <c r="D137" s="4" t="s">
        <v>5</v>
      </c>
      <c r="E137" s="4" t="s">
        <v>5</v>
      </c>
    </row>
    <row r="138" spans="1:5">
      <c r="A138" s="2" t="s">
        <v>99</v>
      </c>
      <c r="B138" s="4">
        <v>34.299999999999997</v>
      </c>
      <c r="C138" s="4">
        <v>34.799999999999997</v>
      </c>
      <c r="D138" s="4" t="s">
        <v>5</v>
      </c>
      <c r="E138" s="4" t="s">
        <v>5</v>
      </c>
    </row>
    <row r="139" spans="1:5">
      <c r="A139" s="2" t="s">
        <v>79</v>
      </c>
      <c r="B139" s="4">
        <v>326.39999999999998</v>
      </c>
      <c r="C139" s="4">
        <v>383.9</v>
      </c>
      <c r="D139" s="4" t="s">
        <v>5</v>
      </c>
      <c r="E139" s="4" t="s">
        <v>5</v>
      </c>
    </row>
    <row r="140" spans="1:5">
      <c r="A140" s="2" t="s">
        <v>100</v>
      </c>
      <c r="B140" s="4">
        <v>9.6999999999999993</v>
      </c>
      <c r="C140" s="4">
        <v>8.9</v>
      </c>
      <c r="D140" s="4" t="s">
        <v>5</v>
      </c>
      <c r="E140" s="4" t="s">
        <v>5</v>
      </c>
    </row>
    <row r="141" spans="1:5">
      <c r="A141" s="2" t="s">
        <v>101</v>
      </c>
      <c r="B141" s="4">
        <v>13</v>
      </c>
      <c r="C141" s="4">
        <v>12.2</v>
      </c>
      <c r="D141" s="4" t="s">
        <v>5</v>
      </c>
      <c r="E141" s="4" t="s">
        <v>5</v>
      </c>
    </row>
    <row r="142" spans="1:5">
      <c r="A142" s="2" t="s">
        <v>102</v>
      </c>
      <c r="B142" s="4">
        <v>0</v>
      </c>
      <c r="C142" s="4">
        <v>11</v>
      </c>
      <c r="D142" s="4" t="s">
        <v>5</v>
      </c>
      <c r="E142" s="4" t="s">
        <v>5</v>
      </c>
    </row>
    <row r="143" spans="1:5">
      <c r="A143" s="2" t="s">
        <v>103</v>
      </c>
      <c r="B143" s="4">
        <v>826</v>
      </c>
      <c r="C143" s="4">
        <v>979.5</v>
      </c>
      <c r="D143" s="4" t="s">
        <v>5</v>
      </c>
      <c r="E143" s="4" t="s">
        <v>5</v>
      </c>
    </row>
    <row r="144" spans="1:5">
      <c r="A144" s="3" t="s">
        <v>104</v>
      </c>
      <c r="B144" s="4" t="s">
        <v>5</v>
      </c>
      <c r="C144" s="4" t="s">
        <v>5</v>
      </c>
      <c r="D144" s="4" t="s">
        <v>5</v>
      </c>
      <c r="E144" s="4" t="s">
        <v>5</v>
      </c>
    </row>
    <row r="145" spans="1:5" ht="75">
      <c r="A145" s="2" t="s">
        <v>105</v>
      </c>
      <c r="B145" s="4">
        <v>0</v>
      </c>
      <c r="C145" s="4">
        <v>0</v>
      </c>
      <c r="D145" s="4" t="s">
        <v>5</v>
      </c>
      <c r="E145" s="4" t="s">
        <v>5</v>
      </c>
    </row>
    <row r="146" spans="1:5" ht="90">
      <c r="A146" s="2" t="s">
        <v>106</v>
      </c>
      <c r="B146" s="4">
        <v>0</v>
      </c>
      <c r="C146" s="4">
        <v>0</v>
      </c>
      <c r="D146" s="4" t="s">
        <v>5</v>
      </c>
      <c r="E146" s="4" t="s">
        <v>5</v>
      </c>
    </row>
    <row r="147" spans="1:5" ht="45">
      <c r="A147" s="2" t="s">
        <v>107</v>
      </c>
      <c r="B147" s="4">
        <v>0</v>
      </c>
      <c r="C147" s="4">
        <v>0</v>
      </c>
      <c r="D147" s="4" t="s">
        <v>5</v>
      </c>
      <c r="E147" s="4" t="s">
        <v>5</v>
      </c>
    </row>
    <row r="148" spans="1:5">
      <c r="A148" s="2" t="s">
        <v>108</v>
      </c>
      <c r="B148" s="4">
        <v>195.5</v>
      </c>
      <c r="C148" s="4">
        <v>354.2</v>
      </c>
      <c r="D148" s="4" t="s">
        <v>5</v>
      </c>
      <c r="E148" s="4" t="s">
        <v>5</v>
      </c>
    </row>
    <row r="149" spans="1:5" ht="30">
      <c r="A149" s="2" t="s">
        <v>109</v>
      </c>
      <c r="B149" s="4">
        <v>-4.5999999999999996</v>
      </c>
      <c r="C149" s="4">
        <v>-2.7</v>
      </c>
      <c r="D149" s="4" t="s">
        <v>5</v>
      </c>
      <c r="E149" s="4" t="s">
        <v>5</v>
      </c>
    </row>
    <row r="150" spans="1:5">
      <c r="A150" s="2" t="s">
        <v>110</v>
      </c>
      <c r="B150" s="4">
        <v>364.5</v>
      </c>
      <c r="C150" s="4">
        <v>401.6</v>
      </c>
      <c r="D150" s="4" t="s">
        <v>5</v>
      </c>
      <c r="E150" s="4" t="s">
        <v>5</v>
      </c>
    </row>
    <row r="151" spans="1:5" ht="30">
      <c r="A151" s="2" t="s">
        <v>111</v>
      </c>
      <c r="B151" s="4">
        <v>555.4</v>
      </c>
      <c r="C151" s="4">
        <v>753.1</v>
      </c>
      <c r="D151" s="4" t="s">
        <v>5</v>
      </c>
      <c r="E151" s="4" t="s">
        <v>5</v>
      </c>
    </row>
    <row r="152" spans="1:5">
      <c r="A152" s="2" t="s">
        <v>112</v>
      </c>
      <c r="B152" s="4">
        <v>0</v>
      </c>
      <c r="C152" s="4">
        <v>0</v>
      </c>
      <c r="D152" s="4" t="s">
        <v>5</v>
      </c>
      <c r="E152" s="4" t="s">
        <v>5</v>
      </c>
    </row>
    <row r="153" spans="1:5">
      <c r="A153" s="2" t="s">
        <v>113</v>
      </c>
      <c r="B153" s="4">
        <v>555.4</v>
      </c>
      <c r="C153" s="4">
        <v>753.1</v>
      </c>
      <c r="D153" s="4" t="s">
        <v>5</v>
      </c>
      <c r="E153" s="4" t="s">
        <v>5</v>
      </c>
    </row>
    <row r="154" spans="1:5">
      <c r="A154" s="2" t="s">
        <v>114</v>
      </c>
      <c r="B154" s="9">
        <v>1381.4</v>
      </c>
      <c r="C154" s="9">
        <v>1732.6</v>
      </c>
      <c r="D154" s="4" t="s">
        <v>5</v>
      </c>
      <c r="E154" s="4" t="s">
        <v>5</v>
      </c>
    </row>
    <row r="155" spans="1:5">
      <c r="A155" s="2" t="s">
        <v>1020</v>
      </c>
      <c r="B155" s="4" t="s">
        <v>5</v>
      </c>
      <c r="C155" s="4" t="s">
        <v>5</v>
      </c>
      <c r="D155" s="4" t="s">
        <v>5</v>
      </c>
      <c r="E155" s="4" t="s">
        <v>5</v>
      </c>
    </row>
    <row r="156" spans="1:5">
      <c r="A156" s="3" t="s">
        <v>74</v>
      </c>
      <c r="B156" s="4" t="s">
        <v>5</v>
      </c>
      <c r="C156" s="4" t="s">
        <v>5</v>
      </c>
      <c r="D156" s="4" t="s">
        <v>5</v>
      </c>
      <c r="E156" s="4" t="s">
        <v>5</v>
      </c>
    </row>
    <row r="157" spans="1:5">
      <c r="A157" s="2" t="s">
        <v>75</v>
      </c>
      <c r="B157" s="4">
        <v>32.5</v>
      </c>
      <c r="C157" s="4">
        <v>48.9</v>
      </c>
      <c r="D157" s="4">
        <v>79.900000000000006</v>
      </c>
      <c r="E157" s="4">
        <v>32.299999999999997</v>
      </c>
    </row>
    <row r="158" spans="1:5">
      <c r="A158" s="2" t="s">
        <v>76</v>
      </c>
      <c r="B158" s="4">
        <v>47</v>
      </c>
      <c r="C158" s="4">
        <v>38.1</v>
      </c>
      <c r="D158" s="4" t="s">
        <v>5</v>
      </c>
      <c r="E158" s="4" t="s">
        <v>5</v>
      </c>
    </row>
    <row r="159" spans="1:5">
      <c r="A159" s="2" t="s">
        <v>77</v>
      </c>
      <c r="B159" s="4">
        <v>103.5</v>
      </c>
      <c r="C159" s="4">
        <v>91.2</v>
      </c>
      <c r="D159" s="4" t="s">
        <v>5</v>
      </c>
      <c r="E159" s="4" t="s">
        <v>5</v>
      </c>
    </row>
    <row r="160" spans="1:5">
      <c r="A160" s="2" t="s">
        <v>78</v>
      </c>
      <c r="B160" s="4">
        <v>7.9</v>
      </c>
      <c r="C160" s="4">
        <v>13.4</v>
      </c>
      <c r="D160" s="4" t="s">
        <v>5</v>
      </c>
      <c r="E160" s="4" t="s">
        <v>5</v>
      </c>
    </row>
    <row r="161" spans="1:5">
      <c r="A161" s="2" t="s">
        <v>79</v>
      </c>
      <c r="B161" s="4">
        <v>0.8</v>
      </c>
      <c r="C161" s="4">
        <v>0.8</v>
      </c>
      <c r="D161" s="4" t="s">
        <v>5</v>
      </c>
      <c r="E161" s="4" t="s">
        <v>5</v>
      </c>
    </row>
    <row r="162" spans="1:5">
      <c r="A162" s="2" t="s">
        <v>80</v>
      </c>
      <c r="B162" s="4">
        <v>1.4</v>
      </c>
      <c r="C162" s="4">
        <v>1</v>
      </c>
      <c r="D162" s="4" t="s">
        <v>5</v>
      </c>
      <c r="E162" s="4" t="s">
        <v>5</v>
      </c>
    </row>
    <row r="163" spans="1:5">
      <c r="A163" s="2" t="s">
        <v>81</v>
      </c>
      <c r="B163" s="4">
        <v>0</v>
      </c>
      <c r="C163" s="4">
        <v>0</v>
      </c>
      <c r="D163" s="4" t="s">
        <v>5</v>
      </c>
      <c r="E163" s="4" t="s">
        <v>5</v>
      </c>
    </row>
    <row r="164" spans="1:5">
      <c r="A164" s="2" t="s">
        <v>641</v>
      </c>
      <c r="B164" s="4">
        <v>0</v>
      </c>
      <c r="C164" s="4">
        <v>0</v>
      </c>
      <c r="D164" s="4" t="s">
        <v>5</v>
      </c>
      <c r="E164" s="4" t="s">
        <v>5</v>
      </c>
    </row>
    <row r="165" spans="1:5">
      <c r="A165" s="2" t="s">
        <v>613</v>
      </c>
      <c r="B165" s="4">
        <v>0</v>
      </c>
      <c r="C165" s="4">
        <v>0</v>
      </c>
      <c r="D165" s="4" t="s">
        <v>5</v>
      </c>
      <c r="E165" s="4" t="s">
        <v>5</v>
      </c>
    </row>
    <row r="166" spans="1:5">
      <c r="A166" s="2" t="s">
        <v>82</v>
      </c>
      <c r="B166" s="4">
        <v>193.1</v>
      </c>
      <c r="C166" s="4">
        <v>193.4</v>
      </c>
      <c r="D166" s="4" t="s">
        <v>5</v>
      </c>
      <c r="E166" s="4" t="s">
        <v>5</v>
      </c>
    </row>
    <row r="167" spans="1:5">
      <c r="A167" s="2" t="s">
        <v>615</v>
      </c>
      <c r="B167" s="4">
        <v>300</v>
      </c>
      <c r="C167" s="4">
        <v>300</v>
      </c>
      <c r="D167" s="4" t="s">
        <v>5</v>
      </c>
      <c r="E167" s="4" t="s">
        <v>5</v>
      </c>
    </row>
    <row r="168" spans="1:5" ht="30">
      <c r="A168" s="2" t="s">
        <v>83</v>
      </c>
      <c r="B168" s="4">
        <v>41</v>
      </c>
      <c r="C168" s="4">
        <v>41</v>
      </c>
      <c r="D168" s="4" t="s">
        <v>5</v>
      </c>
      <c r="E168" s="4" t="s">
        <v>5</v>
      </c>
    </row>
    <row r="169" spans="1:5" ht="30">
      <c r="A169" s="2" t="s">
        <v>84</v>
      </c>
      <c r="B169" s="4">
        <v>55.6</v>
      </c>
      <c r="C169" s="4">
        <v>56.8</v>
      </c>
      <c r="D169" s="4" t="s">
        <v>5</v>
      </c>
      <c r="E169" s="4" t="s">
        <v>5</v>
      </c>
    </row>
    <row r="170" spans="1:5">
      <c r="A170" s="2" t="s">
        <v>85</v>
      </c>
      <c r="B170" s="9">
        <v>1084.8</v>
      </c>
      <c r="C170" s="9">
        <v>1043.2</v>
      </c>
      <c r="D170" s="4" t="s">
        <v>5</v>
      </c>
      <c r="E170" s="4" t="s">
        <v>5</v>
      </c>
    </row>
    <row r="171" spans="1:5" ht="30">
      <c r="A171" s="2" t="s">
        <v>86</v>
      </c>
      <c r="B171" s="4">
        <v>15.3</v>
      </c>
      <c r="C171" s="4">
        <v>16</v>
      </c>
      <c r="D171" s="4" t="s">
        <v>5</v>
      </c>
      <c r="E171" s="4" t="s">
        <v>5</v>
      </c>
    </row>
    <row r="172" spans="1:5">
      <c r="A172" s="2" t="s">
        <v>87</v>
      </c>
      <c r="B172" s="4">
        <v>15.9</v>
      </c>
      <c r="C172" s="4">
        <v>9.6999999999999993</v>
      </c>
      <c r="D172" s="4" t="s">
        <v>5</v>
      </c>
      <c r="E172" s="4" t="s">
        <v>5</v>
      </c>
    </row>
    <row r="173" spans="1:5">
      <c r="A173" s="2" t="s">
        <v>88</v>
      </c>
      <c r="B173" s="4">
        <v>0</v>
      </c>
      <c r="C173" s="4">
        <v>0</v>
      </c>
      <c r="D173" s="4" t="s">
        <v>5</v>
      </c>
      <c r="E173" s="4" t="s">
        <v>5</v>
      </c>
    </row>
    <row r="174" spans="1:5">
      <c r="A174" s="2" t="s">
        <v>619</v>
      </c>
      <c r="B174" s="4">
        <v>0</v>
      </c>
      <c r="C174" s="4">
        <v>0</v>
      </c>
      <c r="D174" s="4" t="s">
        <v>5</v>
      </c>
      <c r="E174" s="4" t="s">
        <v>5</v>
      </c>
    </row>
    <row r="175" spans="1:5">
      <c r="A175" s="2" t="s">
        <v>74</v>
      </c>
      <c r="B175" s="9">
        <v>1705.7</v>
      </c>
      <c r="C175" s="9">
        <v>1660.1</v>
      </c>
      <c r="D175" s="4" t="s">
        <v>5</v>
      </c>
      <c r="E175" s="4" t="s">
        <v>5</v>
      </c>
    </row>
    <row r="176" spans="1:5">
      <c r="A176" s="3" t="s">
        <v>90</v>
      </c>
      <c r="B176" s="4" t="s">
        <v>5</v>
      </c>
      <c r="C176" s="4" t="s">
        <v>5</v>
      </c>
      <c r="D176" s="4" t="s">
        <v>5</v>
      </c>
      <c r="E176" s="4" t="s">
        <v>5</v>
      </c>
    </row>
    <row r="177" spans="1:5">
      <c r="A177" s="2" t="s">
        <v>622</v>
      </c>
      <c r="B177" s="4">
        <v>91.9</v>
      </c>
      <c r="C177" s="4">
        <v>33.6</v>
      </c>
      <c r="D177" s="4" t="s">
        <v>5</v>
      </c>
      <c r="E177" s="4" t="s">
        <v>5</v>
      </c>
    </row>
    <row r="178" spans="1:5">
      <c r="A178" s="2" t="s">
        <v>91</v>
      </c>
      <c r="B178" s="4">
        <v>78.8</v>
      </c>
      <c r="C178" s="4">
        <v>105.5</v>
      </c>
      <c r="D178" s="4" t="s">
        <v>5</v>
      </c>
      <c r="E178" s="4" t="s">
        <v>5</v>
      </c>
    </row>
    <row r="179" spans="1:5">
      <c r="A179" s="2" t="s">
        <v>92</v>
      </c>
      <c r="B179" s="4">
        <v>17.8</v>
      </c>
      <c r="C179" s="4">
        <v>16.399999999999999</v>
      </c>
      <c r="D179" s="4" t="s">
        <v>5</v>
      </c>
      <c r="E179" s="4" t="s">
        <v>5</v>
      </c>
    </row>
    <row r="180" spans="1:5" ht="30">
      <c r="A180" s="2" t="s">
        <v>93</v>
      </c>
      <c r="B180" s="4" t="s">
        <v>5</v>
      </c>
      <c r="C180" s="4">
        <v>40</v>
      </c>
      <c r="D180" s="4" t="s">
        <v>5</v>
      </c>
      <c r="E180" s="4" t="s">
        <v>5</v>
      </c>
    </row>
    <row r="181" spans="1:5">
      <c r="A181" s="2" t="s">
        <v>94</v>
      </c>
      <c r="B181" s="4">
        <v>4.9000000000000004</v>
      </c>
      <c r="C181" s="4">
        <v>4.5999999999999996</v>
      </c>
      <c r="D181" s="4" t="s">
        <v>5</v>
      </c>
      <c r="E181" s="4" t="s">
        <v>5</v>
      </c>
    </row>
    <row r="182" spans="1:5">
      <c r="A182" s="2" t="s">
        <v>623</v>
      </c>
      <c r="B182" s="4">
        <v>5.6</v>
      </c>
      <c r="C182" s="4">
        <v>7.3</v>
      </c>
      <c r="D182" s="4" t="s">
        <v>5</v>
      </c>
      <c r="E182" s="4" t="s">
        <v>5</v>
      </c>
    </row>
    <row r="183" spans="1:5">
      <c r="A183" s="2" t="s">
        <v>624</v>
      </c>
      <c r="B183" s="4">
        <v>0</v>
      </c>
      <c r="C183" s="4">
        <v>0</v>
      </c>
      <c r="D183" s="4" t="s">
        <v>5</v>
      </c>
      <c r="E183" s="4" t="s">
        <v>5</v>
      </c>
    </row>
    <row r="184" spans="1:5">
      <c r="A184" s="2" t="s">
        <v>95</v>
      </c>
      <c r="B184" s="4">
        <v>0</v>
      </c>
      <c r="C184" s="4">
        <v>0</v>
      </c>
      <c r="D184" s="4" t="s">
        <v>5</v>
      </c>
      <c r="E184" s="4" t="s">
        <v>5</v>
      </c>
    </row>
    <row r="185" spans="1:5">
      <c r="A185" s="2" t="s">
        <v>96</v>
      </c>
      <c r="B185" s="4">
        <v>199</v>
      </c>
      <c r="C185" s="4">
        <v>207.4</v>
      </c>
      <c r="D185" s="4" t="s">
        <v>5</v>
      </c>
      <c r="E185" s="4" t="s">
        <v>5</v>
      </c>
    </row>
    <row r="186" spans="1:5">
      <c r="A186" s="2" t="s">
        <v>97</v>
      </c>
      <c r="B186" s="4">
        <v>412</v>
      </c>
      <c r="C186" s="4">
        <v>149.69999999999999</v>
      </c>
      <c r="D186" s="4" t="s">
        <v>5</v>
      </c>
      <c r="E186" s="4" t="s">
        <v>5</v>
      </c>
    </row>
    <row r="187" spans="1:5">
      <c r="A187" s="2" t="s">
        <v>626</v>
      </c>
      <c r="B187" s="4">
        <v>89</v>
      </c>
      <c r="C187" s="4">
        <v>89</v>
      </c>
      <c r="D187" s="4" t="s">
        <v>5</v>
      </c>
      <c r="E187" s="4" t="s">
        <v>5</v>
      </c>
    </row>
    <row r="188" spans="1:5">
      <c r="A188" s="2" t="s">
        <v>98</v>
      </c>
      <c r="B188" s="4">
        <v>0</v>
      </c>
      <c r="C188" s="4">
        <v>0</v>
      </c>
      <c r="D188" s="4" t="s">
        <v>5</v>
      </c>
      <c r="E188" s="4" t="s">
        <v>5</v>
      </c>
    </row>
    <row r="189" spans="1:5">
      <c r="A189" s="2" t="s">
        <v>99</v>
      </c>
      <c r="B189" s="4">
        <v>0</v>
      </c>
      <c r="C189" s="4">
        <v>0</v>
      </c>
      <c r="D189" s="4" t="s">
        <v>5</v>
      </c>
      <c r="E189" s="4" t="s">
        <v>5</v>
      </c>
    </row>
    <row r="190" spans="1:5">
      <c r="A190" s="2" t="s">
        <v>79</v>
      </c>
      <c r="B190" s="4">
        <v>3.2</v>
      </c>
      <c r="C190" s="4">
        <v>2.1</v>
      </c>
      <c r="D190" s="4" t="s">
        <v>5</v>
      </c>
      <c r="E190" s="4" t="s">
        <v>5</v>
      </c>
    </row>
    <row r="191" spans="1:5">
      <c r="A191" s="2" t="s">
        <v>100</v>
      </c>
      <c r="B191" s="4">
        <v>2.5</v>
      </c>
      <c r="C191" s="4">
        <v>2.4</v>
      </c>
      <c r="D191" s="4" t="s">
        <v>5</v>
      </c>
      <c r="E191" s="4" t="s">
        <v>5</v>
      </c>
    </row>
    <row r="192" spans="1:5">
      <c r="A192" s="2" t="s">
        <v>101</v>
      </c>
      <c r="B192" s="4">
        <v>1.1000000000000001</v>
      </c>
      <c r="C192" s="4">
        <v>0.6</v>
      </c>
      <c r="D192" s="4" t="s">
        <v>5</v>
      </c>
      <c r="E192" s="4" t="s">
        <v>5</v>
      </c>
    </row>
    <row r="193" spans="1:5">
      <c r="A193" s="2" t="s">
        <v>102</v>
      </c>
      <c r="B193" s="4">
        <v>0</v>
      </c>
      <c r="C193" s="4">
        <v>0</v>
      </c>
      <c r="D193" s="4" t="s">
        <v>5</v>
      </c>
      <c r="E193" s="4" t="s">
        <v>5</v>
      </c>
    </row>
    <row r="194" spans="1:5">
      <c r="A194" s="2" t="s">
        <v>103</v>
      </c>
      <c r="B194" s="4">
        <v>706.8</v>
      </c>
      <c r="C194" s="4">
        <v>451.2</v>
      </c>
      <c r="D194" s="4" t="s">
        <v>5</v>
      </c>
      <c r="E194" s="4" t="s">
        <v>5</v>
      </c>
    </row>
    <row r="195" spans="1:5">
      <c r="A195" s="3" t="s">
        <v>104</v>
      </c>
      <c r="B195" s="4" t="s">
        <v>5</v>
      </c>
      <c r="C195" s="4" t="s">
        <v>5</v>
      </c>
      <c r="D195" s="4" t="s">
        <v>5</v>
      </c>
      <c r="E195" s="4" t="s">
        <v>5</v>
      </c>
    </row>
    <row r="196" spans="1:5" ht="75">
      <c r="A196" s="2" t="s">
        <v>105</v>
      </c>
      <c r="B196" s="4">
        <v>0</v>
      </c>
      <c r="C196" s="4">
        <v>0</v>
      </c>
      <c r="D196" s="4" t="s">
        <v>5</v>
      </c>
      <c r="E196" s="4" t="s">
        <v>5</v>
      </c>
    </row>
    <row r="197" spans="1:5" ht="90">
      <c r="A197" s="2" t="s">
        <v>106</v>
      </c>
      <c r="B197" s="4">
        <v>0</v>
      </c>
      <c r="C197" s="4">
        <v>0</v>
      </c>
      <c r="D197" s="4" t="s">
        <v>5</v>
      </c>
      <c r="E197" s="4" t="s">
        <v>5</v>
      </c>
    </row>
    <row r="198" spans="1:5" ht="45">
      <c r="A198" s="2" t="s">
        <v>107</v>
      </c>
      <c r="B198" s="4">
        <v>0</v>
      </c>
      <c r="C198" s="4">
        <v>0</v>
      </c>
      <c r="D198" s="4" t="s">
        <v>5</v>
      </c>
      <c r="E198" s="4" t="s">
        <v>5</v>
      </c>
    </row>
    <row r="199" spans="1:5">
      <c r="A199" s="2" t="s">
        <v>108</v>
      </c>
      <c r="B199" s="4">
        <v>512.4</v>
      </c>
      <c r="C199" s="4">
        <v>745.6</v>
      </c>
      <c r="D199" s="4" t="s">
        <v>5</v>
      </c>
      <c r="E199" s="4" t="s">
        <v>5</v>
      </c>
    </row>
    <row r="200" spans="1:5" ht="30">
      <c r="A200" s="2" t="s">
        <v>109</v>
      </c>
      <c r="B200" s="4">
        <v>-10.1</v>
      </c>
      <c r="C200" s="4">
        <v>-11.4</v>
      </c>
      <c r="D200" s="4" t="s">
        <v>5</v>
      </c>
      <c r="E200" s="4" t="s">
        <v>5</v>
      </c>
    </row>
    <row r="201" spans="1:5">
      <c r="A201" s="2" t="s">
        <v>110</v>
      </c>
      <c r="B201" s="4">
        <v>223.7</v>
      </c>
      <c r="C201" s="4">
        <v>199.8</v>
      </c>
      <c r="D201" s="4" t="s">
        <v>5</v>
      </c>
      <c r="E201" s="4" t="s">
        <v>5</v>
      </c>
    </row>
    <row r="202" spans="1:5" ht="30">
      <c r="A202" s="2" t="s">
        <v>111</v>
      </c>
      <c r="B202" s="4">
        <v>726</v>
      </c>
      <c r="C202" s="4">
        <v>934</v>
      </c>
      <c r="D202" s="4" t="s">
        <v>5</v>
      </c>
      <c r="E202" s="4" t="s">
        <v>5</v>
      </c>
    </row>
    <row r="203" spans="1:5">
      <c r="A203" s="2" t="s">
        <v>112</v>
      </c>
      <c r="B203" s="4">
        <v>272.89999999999998</v>
      </c>
      <c r="C203" s="4">
        <v>274.89999999999998</v>
      </c>
      <c r="D203" s="4" t="s">
        <v>5</v>
      </c>
      <c r="E203" s="4" t="s">
        <v>5</v>
      </c>
    </row>
    <row r="204" spans="1:5">
      <c r="A204" s="2" t="s">
        <v>113</v>
      </c>
      <c r="B204" s="4">
        <v>998.9</v>
      </c>
      <c r="C204" s="9">
        <v>1208.9000000000001</v>
      </c>
      <c r="D204" s="4" t="s">
        <v>5</v>
      </c>
      <c r="E204" s="4" t="s">
        <v>5</v>
      </c>
    </row>
    <row r="205" spans="1:5">
      <c r="A205" s="2" t="s">
        <v>114</v>
      </c>
      <c r="B205" s="9">
        <v>1705.7</v>
      </c>
      <c r="C205" s="9">
        <v>1660.1</v>
      </c>
      <c r="D205" s="4" t="s">
        <v>5</v>
      </c>
      <c r="E205" s="4" t="s">
        <v>5</v>
      </c>
    </row>
    <row r="206" spans="1:5" ht="30">
      <c r="A206" s="2" t="s">
        <v>1021</v>
      </c>
      <c r="B206" s="4" t="s">
        <v>5</v>
      </c>
      <c r="C206" s="4" t="s">
        <v>5</v>
      </c>
      <c r="D206" s="4" t="s">
        <v>5</v>
      </c>
      <c r="E206" s="4" t="s">
        <v>5</v>
      </c>
    </row>
    <row r="207" spans="1:5">
      <c r="A207" s="3" t="s">
        <v>74</v>
      </c>
      <c r="B207" s="4" t="s">
        <v>5</v>
      </c>
      <c r="C207" s="4" t="s">
        <v>5</v>
      </c>
      <c r="D207" s="4" t="s">
        <v>5</v>
      </c>
      <c r="E207" s="4" t="s">
        <v>5</v>
      </c>
    </row>
    <row r="208" spans="1:5">
      <c r="A208" s="2" t="s">
        <v>75</v>
      </c>
      <c r="B208" s="4">
        <v>0</v>
      </c>
      <c r="C208" s="4">
        <v>0</v>
      </c>
      <c r="D208" s="4">
        <v>0</v>
      </c>
      <c r="E208" s="4">
        <v>0</v>
      </c>
    </row>
    <row r="209" spans="1:5">
      <c r="A209" s="2" t="s">
        <v>76</v>
      </c>
      <c r="B209" s="4">
        <v>0</v>
      </c>
      <c r="C209" s="4">
        <v>0</v>
      </c>
      <c r="D209" s="4" t="s">
        <v>5</v>
      </c>
      <c r="E209" s="4" t="s">
        <v>5</v>
      </c>
    </row>
    <row r="210" spans="1:5">
      <c r="A210" s="2" t="s">
        <v>77</v>
      </c>
      <c r="B210" s="4">
        <v>0</v>
      </c>
      <c r="C210" s="4">
        <v>0</v>
      </c>
      <c r="D210" s="4" t="s">
        <v>5</v>
      </c>
      <c r="E210" s="4" t="s">
        <v>5</v>
      </c>
    </row>
    <row r="211" spans="1:5">
      <c r="A211" s="2" t="s">
        <v>78</v>
      </c>
      <c r="B211" s="4">
        <v>-30.9</v>
      </c>
      <c r="C211" s="4">
        <v>-46.7</v>
      </c>
      <c r="D211" s="4" t="s">
        <v>5</v>
      </c>
      <c r="E211" s="4" t="s">
        <v>5</v>
      </c>
    </row>
    <row r="212" spans="1:5">
      <c r="A212" s="2" t="s">
        <v>79</v>
      </c>
      <c r="B212" s="4">
        <v>-12.2</v>
      </c>
      <c r="C212" s="4">
        <v>-9.4</v>
      </c>
      <c r="D212" s="4" t="s">
        <v>5</v>
      </c>
      <c r="E212" s="4" t="s">
        <v>5</v>
      </c>
    </row>
    <row r="213" spans="1:5">
      <c r="A213" s="2" t="s">
        <v>80</v>
      </c>
      <c r="B213" s="4">
        <v>0</v>
      </c>
      <c r="C213" s="4">
        <v>0</v>
      </c>
      <c r="D213" s="4" t="s">
        <v>5</v>
      </c>
      <c r="E213" s="4" t="s">
        <v>5</v>
      </c>
    </row>
    <row r="214" spans="1:5">
      <c r="A214" s="2" t="s">
        <v>81</v>
      </c>
      <c r="B214" s="4">
        <v>0</v>
      </c>
      <c r="C214" s="4">
        <v>0</v>
      </c>
      <c r="D214" s="4" t="s">
        <v>5</v>
      </c>
      <c r="E214" s="4" t="s">
        <v>5</v>
      </c>
    </row>
    <row r="215" spans="1:5">
      <c r="A215" s="2" t="s">
        <v>641</v>
      </c>
      <c r="B215" s="4">
        <v>-162.6</v>
      </c>
      <c r="C215" s="4">
        <v>-81.8</v>
      </c>
      <c r="D215" s="4" t="s">
        <v>5</v>
      </c>
      <c r="E215" s="4" t="s">
        <v>5</v>
      </c>
    </row>
    <row r="216" spans="1:5">
      <c r="A216" s="2" t="s">
        <v>613</v>
      </c>
      <c r="B216" s="4">
        <v>-5.6</v>
      </c>
      <c r="C216" s="4">
        <v>-7.3</v>
      </c>
      <c r="D216" s="4" t="s">
        <v>5</v>
      </c>
      <c r="E216" s="4" t="s">
        <v>5</v>
      </c>
    </row>
    <row r="217" spans="1:5">
      <c r="A217" s="2" t="s">
        <v>82</v>
      </c>
      <c r="B217" s="4">
        <v>-211.3</v>
      </c>
      <c r="C217" s="4">
        <v>-145.19999999999999</v>
      </c>
      <c r="D217" s="4" t="s">
        <v>5</v>
      </c>
      <c r="E217" s="4" t="s">
        <v>5</v>
      </c>
    </row>
    <row r="218" spans="1:5">
      <c r="A218" s="2" t="s">
        <v>615</v>
      </c>
      <c r="B218" s="4">
        <v>-389</v>
      </c>
      <c r="C218" s="4">
        <v>-389</v>
      </c>
      <c r="D218" s="4" t="s">
        <v>5</v>
      </c>
      <c r="E218" s="4" t="s">
        <v>5</v>
      </c>
    </row>
    <row r="219" spans="1:5" ht="30">
      <c r="A219" s="2" t="s">
        <v>83</v>
      </c>
      <c r="B219" s="4">
        <v>0</v>
      </c>
      <c r="C219" s="4" t="s">
        <v>5</v>
      </c>
      <c r="D219" s="4" t="s">
        <v>5</v>
      </c>
      <c r="E219" s="4" t="s">
        <v>5</v>
      </c>
    </row>
    <row r="220" spans="1:5" ht="30">
      <c r="A220" s="2" t="s">
        <v>84</v>
      </c>
      <c r="B220" s="4">
        <v>0</v>
      </c>
      <c r="C220" s="4">
        <v>0</v>
      </c>
      <c r="D220" s="4" t="s">
        <v>5</v>
      </c>
      <c r="E220" s="4" t="s">
        <v>5</v>
      </c>
    </row>
    <row r="221" spans="1:5">
      <c r="A221" s="2" t="s">
        <v>85</v>
      </c>
      <c r="B221" s="4">
        <v>0</v>
      </c>
      <c r="C221" s="4">
        <v>0</v>
      </c>
      <c r="D221" s="4" t="s">
        <v>5</v>
      </c>
      <c r="E221" s="4" t="s">
        <v>5</v>
      </c>
    </row>
    <row r="222" spans="1:5" ht="30">
      <c r="A222" s="2" t="s">
        <v>86</v>
      </c>
      <c r="B222" s="4">
        <v>0</v>
      </c>
      <c r="C222" s="4">
        <v>0</v>
      </c>
      <c r="D222" s="4" t="s">
        <v>5</v>
      </c>
      <c r="E222" s="4" t="s">
        <v>5</v>
      </c>
    </row>
    <row r="223" spans="1:5">
      <c r="A223" s="2" t="s">
        <v>87</v>
      </c>
      <c r="B223" s="4">
        <v>0</v>
      </c>
      <c r="C223" s="4">
        <v>0</v>
      </c>
      <c r="D223" s="4" t="s">
        <v>5</v>
      </c>
      <c r="E223" s="4" t="s">
        <v>5</v>
      </c>
    </row>
    <row r="224" spans="1:5">
      <c r="A224" s="2" t="s">
        <v>88</v>
      </c>
      <c r="B224" s="4">
        <v>0</v>
      </c>
      <c r="C224" s="4">
        <v>0</v>
      </c>
      <c r="D224" s="4" t="s">
        <v>5</v>
      </c>
      <c r="E224" s="4" t="s">
        <v>5</v>
      </c>
    </row>
    <row r="225" spans="1:5">
      <c r="A225" s="2" t="s">
        <v>619</v>
      </c>
      <c r="B225" s="9">
        <v>-1281.4000000000001</v>
      </c>
      <c r="C225" s="9">
        <v>-1687.1</v>
      </c>
      <c r="D225" s="4" t="s">
        <v>5</v>
      </c>
      <c r="E225" s="4" t="s">
        <v>5</v>
      </c>
    </row>
    <row r="226" spans="1:5">
      <c r="A226" s="2" t="s">
        <v>74</v>
      </c>
      <c r="B226" s="9">
        <v>-1881.7</v>
      </c>
      <c r="C226" s="9">
        <v>-2221.3000000000002</v>
      </c>
      <c r="D226" s="4" t="s">
        <v>5</v>
      </c>
      <c r="E226" s="4" t="s">
        <v>5</v>
      </c>
    </row>
    <row r="227" spans="1:5">
      <c r="A227" s="3" t="s">
        <v>90</v>
      </c>
      <c r="B227" s="4" t="s">
        <v>5</v>
      </c>
      <c r="C227" s="4" t="s">
        <v>5</v>
      </c>
      <c r="D227" s="4" t="s">
        <v>5</v>
      </c>
      <c r="E227" s="4" t="s">
        <v>5</v>
      </c>
    </row>
    <row r="228" spans="1:5">
      <c r="A228" s="2" t="s">
        <v>622</v>
      </c>
      <c r="B228" s="4">
        <v>-162.6</v>
      </c>
      <c r="C228" s="4">
        <v>-81.8</v>
      </c>
      <c r="D228" s="4" t="s">
        <v>5</v>
      </c>
      <c r="E228" s="4" t="s">
        <v>5</v>
      </c>
    </row>
    <row r="229" spans="1:5">
      <c r="A229" s="2" t="s">
        <v>91</v>
      </c>
      <c r="B229" s="4">
        <v>0</v>
      </c>
      <c r="C229" s="4">
        <v>0</v>
      </c>
      <c r="D229" s="4" t="s">
        <v>5</v>
      </c>
      <c r="E229" s="4" t="s">
        <v>5</v>
      </c>
    </row>
    <row r="230" spans="1:5">
      <c r="A230" s="2" t="s">
        <v>92</v>
      </c>
      <c r="B230" s="4">
        <v>0</v>
      </c>
      <c r="C230" s="4">
        <v>0</v>
      </c>
      <c r="D230" s="4" t="s">
        <v>5</v>
      </c>
      <c r="E230" s="4" t="s">
        <v>5</v>
      </c>
    </row>
    <row r="231" spans="1:5" ht="30">
      <c r="A231" s="2" t="s">
        <v>93</v>
      </c>
      <c r="B231" s="4" t="s">
        <v>5</v>
      </c>
      <c r="C231" s="4">
        <v>0</v>
      </c>
      <c r="D231" s="4" t="s">
        <v>5</v>
      </c>
      <c r="E231" s="4" t="s">
        <v>5</v>
      </c>
    </row>
    <row r="232" spans="1:5">
      <c r="A232" s="2" t="s">
        <v>94</v>
      </c>
      <c r="B232" s="4">
        <v>0</v>
      </c>
      <c r="C232" s="4">
        <v>0</v>
      </c>
      <c r="D232" s="4" t="s">
        <v>5</v>
      </c>
      <c r="E232" s="4" t="s">
        <v>5</v>
      </c>
    </row>
    <row r="233" spans="1:5">
      <c r="A233" s="2" t="s">
        <v>623</v>
      </c>
      <c r="B233" s="4">
        <v>-5.6</v>
      </c>
      <c r="C233" s="4">
        <v>-7.3</v>
      </c>
      <c r="D233" s="4" t="s">
        <v>5</v>
      </c>
      <c r="E233" s="4" t="s">
        <v>5</v>
      </c>
    </row>
    <row r="234" spans="1:5">
      <c r="A234" s="2" t="s">
        <v>624</v>
      </c>
      <c r="B234" s="4">
        <v>-30.9</v>
      </c>
      <c r="C234" s="4">
        <v>-46.7</v>
      </c>
      <c r="D234" s="4" t="s">
        <v>5</v>
      </c>
      <c r="E234" s="4" t="s">
        <v>5</v>
      </c>
    </row>
    <row r="235" spans="1:5">
      <c r="A235" s="2" t="s">
        <v>95</v>
      </c>
      <c r="B235" s="4">
        <v>0</v>
      </c>
      <c r="C235" s="4">
        <v>0</v>
      </c>
      <c r="D235" s="4" t="s">
        <v>5</v>
      </c>
      <c r="E235" s="4" t="s">
        <v>5</v>
      </c>
    </row>
    <row r="236" spans="1:5">
      <c r="A236" s="2" t="s">
        <v>96</v>
      </c>
      <c r="B236" s="4">
        <v>-199.1</v>
      </c>
      <c r="C236" s="4">
        <v>-135.80000000000001</v>
      </c>
      <c r="D236" s="4" t="s">
        <v>5</v>
      </c>
      <c r="E236" s="4" t="s">
        <v>5</v>
      </c>
    </row>
    <row r="237" spans="1:5">
      <c r="A237" s="2" t="s">
        <v>97</v>
      </c>
      <c r="B237" s="4">
        <v>0</v>
      </c>
      <c r="C237" s="4">
        <v>0</v>
      </c>
      <c r="D237" s="4" t="s">
        <v>5</v>
      </c>
      <c r="E237" s="4" t="s">
        <v>5</v>
      </c>
    </row>
    <row r="238" spans="1:5">
      <c r="A238" s="2" t="s">
        <v>626</v>
      </c>
      <c r="B238" s="4">
        <v>-389</v>
      </c>
      <c r="C238" s="4">
        <v>-389</v>
      </c>
      <c r="D238" s="4" t="s">
        <v>5</v>
      </c>
      <c r="E238" s="4" t="s">
        <v>5</v>
      </c>
    </row>
    <row r="239" spans="1:5">
      <c r="A239" s="2" t="s">
        <v>98</v>
      </c>
      <c r="B239" s="4">
        <v>0</v>
      </c>
      <c r="C239" s="4">
        <v>0</v>
      </c>
      <c r="D239" s="4" t="s">
        <v>5</v>
      </c>
      <c r="E239" s="4" t="s">
        <v>5</v>
      </c>
    </row>
    <row r="240" spans="1:5">
      <c r="A240" s="2" t="s">
        <v>99</v>
      </c>
      <c r="B240" s="4">
        <v>0</v>
      </c>
      <c r="C240" s="4">
        <v>0</v>
      </c>
      <c r="D240" s="4" t="s">
        <v>5</v>
      </c>
      <c r="E240" s="4" t="s">
        <v>5</v>
      </c>
    </row>
    <row r="241" spans="1:5">
      <c r="A241" s="2" t="s">
        <v>79</v>
      </c>
      <c r="B241" s="4">
        <v>-12.2</v>
      </c>
      <c r="C241" s="4">
        <v>-9.4</v>
      </c>
      <c r="D241" s="4" t="s">
        <v>5</v>
      </c>
      <c r="E241" s="4" t="s">
        <v>5</v>
      </c>
    </row>
    <row r="242" spans="1:5">
      <c r="A242" s="2" t="s">
        <v>100</v>
      </c>
      <c r="B242" s="4">
        <v>0</v>
      </c>
      <c r="C242" s="4">
        <v>0</v>
      </c>
      <c r="D242" s="4" t="s">
        <v>5</v>
      </c>
      <c r="E242" s="4" t="s">
        <v>5</v>
      </c>
    </row>
    <row r="243" spans="1:5">
      <c r="A243" s="2" t="s">
        <v>101</v>
      </c>
      <c r="B243" s="4">
        <v>0</v>
      </c>
      <c r="C243" s="4">
        <v>0</v>
      </c>
      <c r="D243" s="4" t="s">
        <v>5</v>
      </c>
      <c r="E243" s="4" t="s">
        <v>5</v>
      </c>
    </row>
    <row r="244" spans="1:5">
      <c r="A244" s="2" t="s">
        <v>102</v>
      </c>
      <c r="B244" s="4">
        <v>0</v>
      </c>
      <c r="C244" s="4">
        <v>0</v>
      </c>
      <c r="D244" s="4" t="s">
        <v>5</v>
      </c>
      <c r="E244" s="4" t="s">
        <v>5</v>
      </c>
    </row>
    <row r="245" spans="1:5">
      <c r="A245" s="2" t="s">
        <v>103</v>
      </c>
      <c r="B245" s="4">
        <v>-600.29999999999995</v>
      </c>
      <c r="C245" s="4">
        <v>-534.20000000000005</v>
      </c>
      <c r="D245" s="4" t="s">
        <v>5</v>
      </c>
      <c r="E245" s="4" t="s">
        <v>5</v>
      </c>
    </row>
    <row r="246" spans="1:5">
      <c r="A246" s="3" t="s">
        <v>104</v>
      </c>
      <c r="B246" s="4" t="s">
        <v>5</v>
      </c>
      <c r="C246" s="4" t="s">
        <v>5</v>
      </c>
      <c r="D246" s="4" t="s">
        <v>5</v>
      </c>
      <c r="E246" s="4" t="s">
        <v>5</v>
      </c>
    </row>
    <row r="247" spans="1:5" ht="75">
      <c r="A247" s="2" t="s">
        <v>105</v>
      </c>
      <c r="B247" s="4">
        <v>0</v>
      </c>
      <c r="C247" s="4">
        <v>0</v>
      </c>
      <c r="D247" s="4" t="s">
        <v>5</v>
      </c>
      <c r="E247" s="4" t="s">
        <v>5</v>
      </c>
    </row>
    <row r="248" spans="1:5" ht="90">
      <c r="A248" s="2" t="s">
        <v>106</v>
      </c>
      <c r="B248" s="4">
        <v>0</v>
      </c>
      <c r="C248" s="4">
        <v>0</v>
      </c>
      <c r="D248" s="4" t="s">
        <v>5</v>
      </c>
      <c r="E248" s="4" t="s">
        <v>5</v>
      </c>
    </row>
    <row r="249" spans="1:5" ht="45">
      <c r="A249" s="2" t="s">
        <v>107</v>
      </c>
      <c r="B249" s="4">
        <v>0</v>
      </c>
      <c r="C249" s="4">
        <v>0</v>
      </c>
      <c r="D249" s="4" t="s">
        <v>5</v>
      </c>
      <c r="E249" s="4" t="s">
        <v>5</v>
      </c>
    </row>
    <row r="250" spans="1:5">
      <c r="A250" s="2" t="s">
        <v>108</v>
      </c>
      <c r="B250" s="4">
        <v>-707.9</v>
      </c>
      <c r="C250" s="9">
        <v>-1099.8</v>
      </c>
      <c r="D250" s="4" t="s">
        <v>5</v>
      </c>
      <c r="E250" s="4" t="s">
        <v>5</v>
      </c>
    </row>
    <row r="251" spans="1:5" ht="30">
      <c r="A251" s="2" t="s">
        <v>109</v>
      </c>
      <c r="B251" s="4">
        <v>14.7</v>
      </c>
      <c r="C251" s="4">
        <v>14.1</v>
      </c>
      <c r="D251" s="4" t="s">
        <v>5</v>
      </c>
      <c r="E251" s="4" t="s">
        <v>5</v>
      </c>
    </row>
    <row r="252" spans="1:5">
      <c r="A252" s="2" t="s">
        <v>110</v>
      </c>
      <c r="B252" s="4">
        <v>-588.20000000000005</v>
      </c>
      <c r="C252" s="4">
        <v>-601.4</v>
      </c>
      <c r="D252" s="4" t="s">
        <v>5</v>
      </c>
      <c r="E252" s="4" t="s">
        <v>5</v>
      </c>
    </row>
    <row r="253" spans="1:5" ht="30">
      <c r="A253" s="2" t="s">
        <v>111</v>
      </c>
      <c r="B253" s="9">
        <v>-1281.4000000000001</v>
      </c>
      <c r="C253" s="9">
        <v>-1687.1</v>
      </c>
      <c r="D253" s="4" t="s">
        <v>5</v>
      </c>
      <c r="E253" s="4" t="s">
        <v>5</v>
      </c>
    </row>
    <row r="254" spans="1:5">
      <c r="A254" s="2" t="s">
        <v>112</v>
      </c>
      <c r="B254" s="4">
        <v>0</v>
      </c>
      <c r="C254" s="4">
        <v>0</v>
      </c>
      <c r="D254" s="4" t="s">
        <v>5</v>
      </c>
      <c r="E254" s="4" t="s">
        <v>5</v>
      </c>
    </row>
    <row r="255" spans="1:5">
      <c r="A255" s="2" t="s">
        <v>113</v>
      </c>
      <c r="B255" s="9">
        <v>-1281.4000000000001</v>
      </c>
      <c r="C255" s="9">
        <v>-1687.1</v>
      </c>
      <c r="D255" s="4" t="s">
        <v>5</v>
      </c>
      <c r="E255" s="4" t="s">
        <v>5</v>
      </c>
    </row>
    <row r="256" spans="1:5">
      <c r="A256" s="2" t="s">
        <v>114</v>
      </c>
      <c r="B256" s="8">
        <v>-1881.7</v>
      </c>
      <c r="C256" s="8">
        <v>-2221.3000000000002</v>
      </c>
      <c r="D256" s="4" t="s">
        <v>5</v>
      </c>
      <c r="E256" s="4" t="s">
        <v>5</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8"/>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s>
  <sheetData>
    <row r="1" spans="1:9" ht="15" customHeight="1">
      <c r="A1" s="7" t="s">
        <v>1023</v>
      </c>
      <c r="B1" s="7" t="s">
        <v>26</v>
      </c>
      <c r="C1" s="7"/>
      <c r="D1" s="7"/>
      <c r="E1" s="7"/>
      <c r="F1" s="7" t="s">
        <v>1</v>
      </c>
      <c r="G1" s="7"/>
      <c r="H1" s="7"/>
      <c r="I1" s="7"/>
    </row>
    <row r="2" spans="1:9" ht="15" customHeight="1">
      <c r="A2" s="7"/>
      <c r="B2" s="7" t="s">
        <v>2</v>
      </c>
      <c r="C2" s="7"/>
      <c r="D2" s="7" t="s">
        <v>27</v>
      </c>
      <c r="E2" s="7"/>
      <c r="F2" s="7" t="s">
        <v>2</v>
      </c>
      <c r="G2" s="7"/>
      <c r="H2" s="7" t="s">
        <v>27</v>
      </c>
      <c r="I2" s="7"/>
    </row>
    <row r="3" spans="1:9" ht="30">
      <c r="A3" s="3" t="s">
        <v>127</v>
      </c>
      <c r="B3" s="4" t="s">
        <v>5</v>
      </c>
      <c r="C3" s="4"/>
      <c r="D3" s="4" t="s">
        <v>5</v>
      </c>
      <c r="E3" s="4"/>
      <c r="F3" s="4" t="s">
        <v>5</v>
      </c>
      <c r="G3" s="4"/>
      <c r="H3" s="4" t="s">
        <v>5</v>
      </c>
      <c r="I3" s="4"/>
    </row>
    <row r="4" spans="1:9">
      <c r="A4" s="2" t="s">
        <v>46</v>
      </c>
      <c r="B4" s="11">
        <v>6400000</v>
      </c>
      <c r="C4" s="4"/>
      <c r="D4" s="11">
        <v>12300000</v>
      </c>
      <c r="E4" s="4"/>
      <c r="F4" s="11">
        <v>-46000000</v>
      </c>
      <c r="G4" s="4"/>
      <c r="H4" s="11">
        <v>31400000</v>
      </c>
      <c r="I4" s="4"/>
    </row>
    <row r="5" spans="1:9" ht="45">
      <c r="A5" s="3" t="s">
        <v>660</v>
      </c>
      <c r="B5" s="4" t="s">
        <v>5</v>
      </c>
      <c r="C5" s="4"/>
      <c r="D5" s="4" t="s">
        <v>5</v>
      </c>
      <c r="E5" s="4"/>
      <c r="F5" s="4" t="s">
        <v>5</v>
      </c>
      <c r="G5" s="4"/>
      <c r="H5" s="4" t="s">
        <v>5</v>
      </c>
      <c r="I5" s="4"/>
    </row>
    <row r="6" spans="1:9" ht="60">
      <c r="A6" s="2" t="s">
        <v>44</v>
      </c>
      <c r="B6" s="6">
        <v>18500000</v>
      </c>
      <c r="C6" s="10" t="s">
        <v>45</v>
      </c>
      <c r="D6" s="6">
        <v>3600000</v>
      </c>
      <c r="E6" s="10" t="s">
        <v>45</v>
      </c>
      <c r="F6" s="6">
        <v>66100000</v>
      </c>
      <c r="G6" s="10" t="s">
        <v>45</v>
      </c>
      <c r="H6" s="6">
        <v>11200000</v>
      </c>
      <c r="I6" s="10" t="s">
        <v>45</v>
      </c>
    </row>
    <row r="7" spans="1:9">
      <c r="A7" s="2" t="s">
        <v>36</v>
      </c>
      <c r="B7" s="4">
        <v>0</v>
      </c>
      <c r="C7" s="4"/>
      <c r="D7" s="4">
        <v>0</v>
      </c>
      <c r="E7" s="4"/>
      <c r="F7" s="6">
        <v>15100000</v>
      </c>
      <c r="G7" s="4"/>
      <c r="H7" s="4">
        <v>0</v>
      </c>
      <c r="I7" s="4"/>
    </row>
    <row r="8" spans="1:9" ht="30">
      <c r="A8" s="2" t="s">
        <v>485</v>
      </c>
      <c r="B8" s="6">
        <v>22500000</v>
      </c>
      <c r="C8" s="4"/>
      <c r="D8" s="6">
        <v>18800000</v>
      </c>
      <c r="E8" s="4"/>
      <c r="F8" s="6">
        <v>70900000</v>
      </c>
      <c r="G8" s="4"/>
      <c r="H8" s="6">
        <v>57500000</v>
      </c>
      <c r="I8" s="4"/>
    </row>
    <row r="9" spans="1:9">
      <c r="A9" s="2" t="s">
        <v>130</v>
      </c>
      <c r="B9" s="4" t="s">
        <v>5</v>
      </c>
      <c r="C9" s="4"/>
      <c r="D9" s="4" t="s">
        <v>5</v>
      </c>
      <c r="E9" s="4"/>
      <c r="F9" s="6">
        <v>-4100000</v>
      </c>
      <c r="G9" s="4"/>
      <c r="H9" s="6">
        <v>5200000</v>
      </c>
      <c r="I9" s="4"/>
    </row>
    <row r="10" spans="1:9" ht="30">
      <c r="A10" s="2" t="s">
        <v>131</v>
      </c>
      <c r="B10" s="4" t="s">
        <v>5</v>
      </c>
      <c r="C10" s="4"/>
      <c r="D10" s="4" t="s">
        <v>5</v>
      </c>
      <c r="E10" s="4"/>
      <c r="F10" s="6">
        <v>-700000</v>
      </c>
      <c r="G10" s="4"/>
      <c r="H10" s="6">
        <v>-1600000</v>
      </c>
      <c r="I10" s="4"/>
    </row>
    <row r="11" spans="1:9">
      <c r="A11" s="2" t="s">
        <v>132</v>
      </c>
      <c r="B11" s="4" t="s">
        <v>5</v>
      </c>
      <c r="C11" s="4"/>
      <c r="D11" s="4" t="s">
        <v>5</v>
      </c>
      <c r="E11" s="4"/>
      <c r="F11" s="6">
        <v>7600000</v>
      </c>
      <c r="G11" s="4"/>
      <c r="H11" s="6">
        <v>5500000</v>
      </c>
      <c r="I11" s="4"/>
    </row>
    <row r="12" spans="1:9" ht="30">
      <c r="A12" s="2" t="s">
        <v>133</v>
      </c>
      <c r="B12" s="4" t="s">
        <v>5</v>
      </c>
      <c r="C12" s="4"/>
      <c r="D12" s="4" t="s">
        <v>5</v>
      </c>
      <c r="E12" s="4"/>
      <c r="F12" s="6">
        <v>-300000</v>
      </c>
      <c r="G12" s="4"/>
      <c r="H12" s="4">
        <v>0</v>
      </c>
      <c r="I12" s="4"/>
    </row>
    <row r="13" spans="1:9">
      <c r="A13" s="2" t="s">
        <v>42</v>
      </c>
      <c r="B13" s="6">
        <v>1500000</v>
      </c>
      <c r="C13" s="4"/>
      <c r="D13" s="6">
        <v>2300000</v>
      </c>
      <c r="E13" s="4"/>
      <c r="F13" s="6">
        <v>3000000</v>
      </c>
      <c r="G13" s="4"/>
      <c r="H13" s="6">
        <v>2500000</v>
      </c>
      <c r="I13" s="4"/>
    </row>
    <row r="14" spans="1:9">
      <c r="A14" s="2" t="s">
        <v>134</v>
      </c>
      <c r="B14" s="4" t="s">
        <v>5</v>
      </c>
      <c r="C14" s="4"/>
      <c r="D14" s="4" t="s">
        <v>5</v>
      </c>
      <c r="E14" s="4"/>
      <c r="F14" s="6">
        <v>15400000</v>
      </c>
      <c r="G14" s="4"/>
      <c r="H14" s="4">
        <v>0</v>
      </c>
      <c r="I14" s="4"/>
    </row>
    <row r="15" spans="1:9">
      <c r="A15" s="2" t="s">
        <v>703</v>
      </c>
      <c r="B15" s="4" t="s">
        <v>5</v>
      </c>
      <c r="C15" s="4"/>
      <c r="D15" s="4" t="s">
        <v>5</v>
      </c>
      <c r="E15" s="4"/>
      <c r="F15" s="4">
        <v>0</v>
      </c>
      <c r="G15" s="4"/>
      <c r="H15" s="4">
        <v>0</v>
      </c>
      <c r="I15" s="4"/>
    </row>
    <row r="16" spans="1:9" ht="30">
      <c r="A16" s="3" t="s">
        <v>135</v>
      </c>
      <c r="B16" s="4" t="s">
        <v>5</v>
      </c>
      <c r="C16" s="4"/>
      <c r="D16" s="4" t="s">
        <v>5</v>
      </c>
      <c r="E16" s="4"/>
      <c r="F16" s="4" t="s">
        <v>5</v>
      </c>
      <c r="G16" s="4"/>
      <c r="H16" s="4" t="s">
        <v>5</v>
      </c>
      <c r="I16" s="4"/>
    </row>
    <row r="17" spans="1:9">
      <c r="A17" s="2" t="s">
        <v>76</v>
      </c>
      <c r="B17" s="4" t="s">
        <v>5</v>
      </c>
      <c r="C17" s="4"/>
      <c r="D17" s="4" t="s">
        <v>5</v>
      </c>
      <c r="E17" s="4"/>
      <c r="F17" s="6">
        <v>21300000</v>
      </c>
      <c r="G17" s="4"/>
      <c r="H17" s="6">
        <v>7600000</v>
      </c>
      <c r="I17" s="4"/>
    </row>
    <row r="18" spans="1:9">
      <c r="A18" s="2" t="s">
        <v>77</v>
      </c>
      <c r="B18" s="4" t="s">
        <v>5</v>
      </c>
      <c r="C18" s="4"/>
      <c r="D18" s="4" t="s">
        <v>5</v>
      </c>
      <c r="E18" s="4"/>
      <c r="F18" s="6">
        <v>-13500000</v>
      </c>
      <c r="G18" s="4"/>
      <c r="H18" s="6">
        <v>29900000</v>
      </c>
      <c r="I18" s="4"/>
    </row>
    <row r="19" spans="1:9">
      <c r="A19" s="2" t="s">
        <v>91</v>
      </c>
      <c r="B19" s="4" t="s">
        <v>5</v>
      </c>
      <c r="C19" s="4"/>
      <c r="D19" s="4" t="s">
        <v>5</v>
      </c>
      <c r="E19" s="4"/>
      <c r="F19" s="6">
        <v>-33100000</v>
      </c>
      <c r="G19" s="4"/>
      <c r="H19" s="6">
        <v>-2200000</v>
      </c>
      <c r="I19" s="4"/>
    </row>
    <row r="20" spans="1:9">
      <c r="A20" s="2" t="s">
        <v>92</v>
      </c>
      <c r="B20" s="4" t="s">
        <v>5</v>
      </c>
      <c r="C20" s="4"/>
      <c r="D20" s="4" t="s">
        <v>5</v>
      </c>
      <c r="E20" s="4"/>
      <c r="F20" s="6">
        <v>-16600000</v>
      </c>
      <c r="G20" s="4"/>
      <c r="H20" s="6">
        <v>-28900000</v>
      </c>
      <c r="I20" s="4"/>
    </row>
    <row r="21" spans="1:9">
      <c r="A21" s="2" t="s">
        <v>94</v>
      </c>
      <c r="B21" s="4" t="s">
        <v>5</v>
      </c>
      <c r="C21" s="4"/>
      <c r="D21" s="4" t="s">
        <v>5</v>
      </c>
      <c r="E21" s="4"/>
      <c r="F21" s="6">
        <v>-10200000</v>
      </c>
      <c r="G21" s="4"/>
      <c r="H21" s="6">
        <v>-7900000</v>
      </c>
      <c r="I21" s="4"/>
    </row>
    <row r="22" spans="1:9">
      <c r="A22" s="2" t="s">
        <v>136</v>
      </c>
      <c r="B22" s="4" t="s">
        <v>5</v>
      </c>
      <c r="C22" s="4"/>
      <c r="D22" s="4" t="s">
        <v>5</v>
      </c>
      <c r="E22" s="4"/>
      <c r="F22" s="6">
        <v>3700000</v>
      </c>
      <c r="G22" s="4"/>
      <c r="H22" s="6">
        <v>-7200000</v>
      </c>
      <c r="I22" s="4"/>
    </row>
    <row r="23" spans="1:9">
      <c r="A23" s="2" t="s">
        <v>137</v>
      </c>
      <c r="B23" s="4" t="s">
        <v>5</v>
      </c>
      <c r="C23" s="4"/>
      <c r="D23" s="4" t="s">
        <v>5</v>
      </c>
      <c r="E23" s="4"/>
      <c r="F23" s="6">
        <v>-4500000</v>
      </c>
      <c r="G23" s="4"/>
      <c r="H23" s="6">
        <v>-2200000</v>
      </c>
      <c r="I23" s="4"/>
    </row>
    <row r="24" spans="1:9" ht="30">
      <c r="A24" s="2" t="s">
        <v>138</v>
      </c>
      <c r="B24" s="4" t="s">
        <v>5</v>
      </c>
      <c r="C24" s="4"/>
      <c r="D24" s="4" t="s">
        <v>5</v>
      </c>
      <c r="E24" s="4"/>
      <c r="F24" s="6">
        <v>74100000</v>
      </c>
      <c r="G24" s="4"/>
      <c r="H24" s="6">
        <v>100800000</v>
      </c>
      <c r="I24" s="4"/>
    </row>
    <row r="25" spans="1:9" ht="30">
      <c r="A25" s="3" t="s">
        <v>139</v>
      </c>
      <c r="B25" s="4" t="s">
        <v>5</v>
      </c>
      <c r="C25" s="4"/>
      <c r="D25" s="4" t="s">
        <v>5</v>
      </c>
      <c r="E25" s="4"/>
      <c r="F25" s="4" t="s">
        <v>5</v>
      </c>
      <c r="G25" s="4"/>
      <c r="H25" s="4" t="s">
        <v>5</v>
      </c>
      <c r="I25" s="4"/>
    </row>
    <row r="26" spans="1:9">
      <c r="A26" s="2" t="s">
        <v>140</v>
      </c>
      <c r="B26" s="4" t="s">
        <v>5</v>
      </c>
      <c r="C26" s="4"/>
      <c r="D26" s="4" t="s">
        <v>5</v>
      </c>
      <c r="E26" s="4"/>
      <c r="F26" s="6">
        <v>-102500000</v>
      </c>
      <c r="G26" s="4"/>
      <c r="H26" s="6">
        <v>-87200000</v>
      </c>
      <c r="I26" s="4"/>
    </row>
    <row r="27" spans="1:9">
      <c r="A27" s="2" t="s">
        <v>141</v>
      </c>
      <c r="B27" s="4" t="s">
        <v>5</v>
      </c>
      <c r="C27" s="4"/>
      <c r="D27" s="4" t="s">
        <v>5</v>
      </c>
      <c r="E27" s="4"/>
      <c r="F27" s="4">
        <v>0</v>
      </c>
      <c r="G27" s="4"/>
      <c r="H27" s="6">
        <v>-28600000</v>
      </c>
      <c r="I27" s="4"/>
    </row>
    <row r="28" spans="1:9" ht="30">
      <c r="A28" s="2" t="s">
        <v>84</v>
      </c>
      <c r="B28" s="4" t="s">
        <v>5</v>
      </c>
      <c r="C28" s="4"/>
      <c r="D28" s="4" t="s">
        <v>5</v>
      </c>
      <c r="E28" s="4"/>
      <c r="F28" s="4">
        <v>0</v>
      </c>
      <c r="G28" s="4"/>
      <c r="H28" s="6">
        <v>-67700000</v>
      </c>
      <c r="I28" s="4"/>
    </row>
    <row r="29" spans="1:9" ht="30">
      <c r="A29" s="2" t="s">
        <v>142</v>
      </c>
      <c r="B29" s="4" t="s">
        <v>5</v>
      </c>
      <c r="C29" s="4"/>
      <c r="D29" s="4" t="s">
        <v>5</v>
      </c>
      <c r="E29" s="4"/>
      <c r="F29" s="6">
        <v>-102500000</v>
      </c>
      <c r="G29" s="4"/>
      <c r="H29" s="6">
        <v>-183500000</v>
      </c>
      <c r="I29" s="4"/>
    </row>
    <row r="30" spans="1:9" ht="30">
      <c r="A30" s="3" t="s">
        <v>143</v>
      </c>
      <c r="B30" s="4" t="s">
        <v>5</v>
      </c>
      <c r="C30" s="4"/>
      <c r="D30" s="4" t="s">
        <v>5</v>
      </c>
      <c r="E30" s="4"/>
      <c r="F30" s="4" t="s">
        <v>5</v>
      </c>
      <c r="G30" s="4"/>
      <c r="H30" s="4" t="s">
        <v>5</v>
      </c>
      <c r="I30" s="4"/>
    </row>
    <row r="31" spans="1:9" ht="30">
      <c r="A31" s="2" t="s">
        <v>144</v>
      </c>
      <c r="B31" s="4" t="s">
        <v>5</v>
      </c>
      <c r="C31" s="4"/>
      <c r="D31" s="4" t="s">
        <v>5</v>
      </c>
      <c r="E31" s="4"/>
      <c r="F31" s="6">
        <v>90500000</v>
      </c>
      <c r="G31" s="4"/>
      <c r="H31" s="6">
        <v>237800000</v>
      </c>
      <c r="I31" s="4"/>
    </row>
    <row r="32" spans="1:9" ht="30">
      <c r="A32" s="2" t="s">
        <v>145</v>
      </c>
      <c r="B32" s="4" t="s">
        <v>5</v>
      </c>
      <c r="C32" s="4"/>
      <c r="D32" s="4" t="s">
        <v>5</v>
      </c>
      <c r="E32" s="4"/>
      <c r="F32" s="6">
        <v>268100000</v>
      </c>
      <c r="G32" s="4"/>
      <c r="H32" s="6">
        <v>150000000</v>
      </c>
      <c r="I32" s="4"/>
    </row>
    <row r="33" spans="1:9">
      <c r="A33" s="2" t="s">
        <v>146</v>
      </c>
      <c r="B33" s="4" t="s">
        <v>5</v>
      </c>
      <c r="C33" s="4"/>
      <c r="D33" s="4" t="s">
        <v>5</v>
      </c>
      <c r="E33" s="4"/>
      <c r="F33" s="6">
        <v>-276500000</v>
      </c>
      <c r="G33" s="4"/>
      <c r="H33" s="6">
        <v>-225000000</v>
      </c>
      <c r="I33" s="4"/>
    </row>
    <row r="34" spans="1:9">
      <c r="A34" s="2" t="s">
        <v>147</v>
      </c>
      <c r="B34" s="4" t="s">
        <v>5</v>
      </c>
      <c r="C34" s="4"/>
      <c r="D34" s="4" t="s">
        <v>5</v>
      </c>
      <c r="E34" s="4"/>
      <c r="F34" s="6">
        <v>-5800000</v>
      </c>
      <c r="G34" s="4"/>
      <c r="H34" s="6">
        <v>-6900000</v>
      </c>
      <c r="I34" s="4"/>
    </row>
    <row r="35" spans="1:9">
      <c r="A35" s="2" t="s">
        <v>148</v>
      </c>
      <c r="B35" s="4" t="s">
        <v>5</v>
      </c>
      <c r="C35" s="4"/>
      <c r="D35" s="4" t="s">
        <v>5</v>
      </c>
      <c r="E35" s="4"/>
      <c r="F35" s="6">
        <v>40000000</v>
      </c>
      <c r="G35" s="4"/>
      <c r="H35" s="4">
        <v>0</v>
      </c>
      <c r="I35" s="4"/>
    </row>
    <row r="36" spans="1:9">
      <c r="A36" s="2" t="s">
        <v>149</v>
      </c>
      <c r="B36" s="4" t="s">
        <v>5</v>
      </c>
      <c r="C36" s="4"/>
      <c r="D36" s="4" t="s">
        <v>5</v>
      </c>
      <c r="E36" s="4"/>
      <c r="F36" s="6">
        <v>-80000000</v>
      </c>
      <c r="G36" s="4"/>
      <c r="H36" s="4">
        <v>0</v>
      </c>
      <c r="I36" s="4"/>
    </row>
    <row r="37" spans="1:9" ht="30">
      <c r="A37" s="2" t="s">
        <v>150</v>
      </c>
      <c r="B37" s="4" t="s">
        <v>5</v>
      </c>
      <c r="C37" s="4"/>
      <c r="D37" s="4" t="s">
        <v>5</v>
      </c>
      <c r="E37" s="4"/>
      <c r="F37" s="6">
        <v>-23400000</v>
      </c>
      <c r="G37" s="4"/>
      <c r="H37" s="6">
        <v>-12000000</v>
      </c>
      <c r="I37" s="4"/>
    </row>
    <row r="38" spans="1:9">
      <c r="A38" s="2" t="s">
        <v>151</v>
      </c>
      <c r="B38" s="4" t="s">
        <v>5</v>
      </c>
      <c r="C38" s="4"/>
      <c r="D38" s="4" t="s">
        <v>5</v>
      </c>
      <c r="E38" s="4"/>
      <c r="F38" s="6">
        <v>-85100000</v>
      </c>
      <c r="G38" s="4"/>
      <c r="H38" s="6">
        <v>-10900000</v>
      </c>
      <c r="I38" s="4"/>
    </row>
    <row r="39" spans="1:9" ht="30">
      <c r="A39" s="2" t="s">
        <v>152</v>
      </c>
      <c r="B39" s="4" t="s">
        <v>5</v>
      </c>
      <c r="C39" s="4"/>
      <c r="D39" s="4" t="s">
        <v>5</v>
      </c>
      <c r="E39" s="4"/>
      <c r="F39" s="6">
        <v>1900000</v>
      </c>
      <c r="G39" s="4"/>
      <c r="H39" s="6">
        <v>900000</v>
      </c>
      <c r="I39" s="4"/>
    </row>
    <row r="40" spans="1:9" ht="30">
      <c r="A40" s="2" t="s">
        <v>133</v>
      </c>
      <c r="B40" s="4" t="s">
        <v>5</v>
      </c>
      <c r="C40" s="4"/>
      <c r="D40" s="4" t="s">
        <v>5</v>
      </c>
      <c r="E40" s="4"/>
      <c r="F40" s="6">
        <v>300000</v>
      </c>
      <c r="G40" s="4"/>
      <c r="H40" s="4">
        <v>0</v>
      </c>
      <c r="I40" s="4"/>
    </row>
    <row r="41" spans="1:9" ht="30">
      <c r="A41" s="2" t="s">
        <v>687</v>
      </c>
      <c r="B41" s="4" t="s">
        <v>5</v>
      </c>
      <c r="C41" s="4"/>
      <c r="D41" s="4" t="s">
        <v>5</v>
      </c>
      <c r="E41" s="4"/>
      <c r="F41" s="4">
        <v>0</v>
      </c>
      <c r="G41" s="4"/>
      <c r="H41" s="4">
        <v>0</v>
      </c>
      <c r="I41" s="4"/>
    </row>
    <row r="42" spans="1:9" ht="30">
      <c r="A42" s="2" t="s">
        <v>1024</v>
      </c>
      <c r="B42" s="4" t="s">
        <v>5</v>
      </c>
      <c r="C42" s="4"/>
      <c r="D42" s="4" t="s">
        <v>5</v>
      </c>
      <c r="E42" s="4"/>
      <c r="F42" s="6">
        <v>-70000000</v>
      </c>
      <c r="G42" s="4"/>
      <c r="H42" s="6">
        <v>133900000</v>
      </c>
      <c r="I42" s="4"/>
    </row>
    <row r="43" spans="1:9" ht="45">
      <c r="A43" s="2" t="s">
        <v>154</v>
      </c>
      <c r="B43" s="4" t="s">
        <v>5</v>
      </c>
      <c r="C43" s="4"/>
      <c r="D43" s="4" t="s">
        <v>5</v>
      </c>
      <c r="E43" s="4"/>
      <c r="F43" s="6">
        <v>-98400000</v>
      </c>
      <c r="G43" s="4"/>
      <c r="H43" s="6">
        <v>51200000</v>
      </c>
      <c r="I43" s="4"/>
    </row>
    <row r="44" spans="1:9" ht="30">
      <c r="A44" s="2" t="s">
        <v>156</v>
      </c>
      <c r="B44" s="4" t="s">
        <v>5</v>
      </c>
      <c r="C44" s="4"/>
      <c r="D44" s="4" t="s">
        <v>5</v>
      </c>
      <c r="E44" s="4"/>
      <c r="F44" s="6">
        <v>-15700000</v>
      </c>
      <c r="G44" s="4"/>
      <c r="H44" s="6">
        <v>-13200000</v>
      </c>
      <c r="I44" s="4"/>
    </row>
    <row r="45" spans="1:9" ht="30">
      <c r="A45" s="2" t="s">
        <v>157</v>
      </c>
      <c r="B45" s="4" t="s">
        <v>5</v>
      </c>
      <c r="C45" s="4"/>
      <c r="D45" s="4" t="s">
        <v>5</v>
      </c>
      <c r="E45" s="4"/>
      <c r="F45" s="6">
        <v>-4700000</v>
      </c>
      <c r="G45" s="4"/>
      <c r="H45" s="6">
        <v>-8400000</v>
      </c>
      <c r="I45" s="4"/>
    </row>
    <row r="46" spans="1:9" ht="30">
      <c r="A46" s="2" t="s">
        <v>733</v>
      </c>
      <c r="B46" s="4" t="s">
        <v>5</v>
      </c>
      <c r="C46" s="4"/>
      <c r="D46" s="4" t="s">
        <v>5</v>
      </c>
      <c r="E46" s="4"/>
      <c r="F46" s="4" t="s">
        <v>5</v>
      </c>
      <c r="G46" s="4"/>
      <c r="H46" s="4">
        <v>0</v>
      </c>
      <c r="I46" s="4"/>
    </row>
    <row r="47" spans="1:9" ht="45">
      <c r="A47" s="2" t="s">
        <v>158</v>
      </c>
      <c r="B47" s="4" t="s">
        <v>5</v>
      </c>
      <c r="C47" s="4"/>
      <c r="D47" s="4" t="s">
        <v>5</v>
      </c>
      <c r="E47" s="4"/>
      <c r="F47" s="6">
        <v>-20400000</v>
      </c>
      <c r="G47" s="4"/>
      <c r="H47" s="6">
        <v>-21600000</v>
      </c>
      <c r="I47" s="4"/>
    </row>
    <row r="48" spans="1:9" ht="30">
      <c r="A48" s="2" t="s">
        <v>159</v>
      </c>
      <c r="B48" s="4" t="s">
        <v>5</v>
      </c>
      <c r="C48" s="4"/>
      <c r="D48" s="4" t="s">
        <v>5</v>
      </c>
      <c r="E48" s="4"/>
      <c r="F48" s="6">
        <v>-118800000</v>
      </c>
      <c r="G48" s="4"/>
      <c r="H48" s="6">
        <v>29600000</v>
      </c>
      <c r="I48" s="4"/>
    </row>
    <row r="49" spans="1:9" ht="30">
      <c r="A49" s="2" t="s">
        <v>160</v>
      </c>
      <c r="B49" s="4" t="s">
        <v>5</v>
      </c>
      <c r="C49" s="4"/>
      <c r="D49" s="4" t="s">
        <v>5</v>
      </c>
      <c r="E49" s="4"/>
      <c r="F49" s="6">
        <v>233600000</v>
      </c>
      <c r="G49" s="4"/>
      <c r="H49" s="6">
        <v>239200000</v>
      </c>
      <c r="I49" s="4"/>
    </row>
    <row r="50" spans="1:9" ht="30">
      <c r="A50" s="2" t="s">
        <v>161</v>
      </c>
      <c r="B50" s="6">
        <v>114800000</v>
      </c>
      <c r="C50" s="4"/>
      <c r="D50" s="6">
        <v>268800000</v>
      </c>
      <c r="E50" s="4"/>
      <c r="F50" s="6">
        <v>114800000</v>
      </c>
      <c r="G50" s="4"/>
      <c r="H50" s="6">
        <v>268800000</v>
      </c>
      <c r="I50" s="4"/>
    </row>
    <row r="51" spans="1:9">
      <c r="A51" s="2" t="s">
        <v>548</v>
      </c>
      <c r="B51" s="4" t="s">
        <v>5</v>
      </c>
      <c r="C51" s="4"/>
      <c r="D51" s="4" t="s">
        <v>5</v>
      </c>
      <c r="E51" s="4"/>
      <c r="F51" s="4" t="s">
        <v>5</v>
      </c>
      <c r="G51" s="4"/>
      <c r="H51" s="4" t="s">
        <v>5</v>
      </c>
      <c r="I51" s="4"/>
    </row>
    <row r="52" spans="1:9" ht="30">
      <c r="A52" s="3" t="s">
        <v>127</v>
      </c>
      <c r="B52" s="4" t="s">
        <v>5</v>
      </c>
      <c r="C52" s="4"/>
      <c r="D52" s="4" t="s">
        <v>5</v>
      </c>
      <c r="E52" s="4"/>
      <c r="F52" s="4" t="s">
        <v>5</v>
      </c>
      <c r="G52" s="4"/>
      <c r="H52" s="4" t="s">
        <v>5</v>
      </c>
      <c r="I52" s="4"/>
    </row>
    <row r="53" spans="1:9">
      <c r="A53" s="2" t="s">
        <v>46</v>
      </c>
      <c r="B53" s="6">
        <v>-3600000</v>
      </c>
      <c r="C53" s="4"/>
      <c r="D53" s="6">
        <v>6200000</v>
      </c>
      <c r="E53" s="4"/>
      <c r="F53" s="6">
        <v>-60600000</v>
      </c>
      <c r="G53" s="4"/>
      <c r="H53" s="6">
        <v>14000000</v>
      </c>
      <c r="I53" s="4"/>
    </row>
    <row r="54" spans="1:9" ht="45">
      <c r="A54" s="3" t="s">
        <v>660</v>
      </c>
      <c r="B54" s="4" t="s">
        <v>5</v>
      </c>
      <c r="C54" s="4"/>
      <c r="D54" s="4" t="s">
        <v>5</v>
      </c>
      <c r="E54" s="4"/>
      <c r="F54" s="4" t="s">
        <v>5</v>
      </c>
      <c r="G54" s="4"/>
      <c r="H54" s="4" t="s">
        <v>5</v>
      </c>
      <c r="I54" s="4"/>
    </row>
    <row r="55" spans="1:9" ht="60">
      <c r="A55" s="2" t="s">
        <v>44</v>
      </c>
      <c r="B55" s="4">
        <v>0</v>
      </c>
      <c r="C55" s="4"/>
      <c r="D55" s="4">
        <v>0</v>
      </c>
      <c r="E55" s="4"/>
      <c r="F55" s="4">
        <v>0</v>
      </c>
      <c r="G55" s="4"/>
      <c r="H55" s="4">
        <v>0</v>
      </c>
      <c r="I55" s="4"/>
    </row>
    <row r="56" spans="1:9">
      <c r="A56" s="2" t="s">
        <v>36</v>
      </c>
      <c r="B56" s="4" t="s">
        <v>5</v>
      </c>
      <c r="C56" s="4"/>
      <c r="D56" s="4" t="s">
        <v>5</v>
      </c>
      <c r="E56" s="4"/>
      <c r="F56" s="4">
        <v>0</v>
      </c>
      <c r="G56" s="4"/>
      <c r="H56" s="4" t="s">
        <v>5</v>
      </c>
      <c r="I56" s="4"/>
    </row>
    <row r="57" spans="1:9" ht="30">
      <c r="A57" s="2" t="s">
        <v>485</v>
      </c>
      <c r="B57" s="4">
        <v>0</v>
      </c>
      <c r="C57" s="4"/>
      <c r="D57" s="4">
        <v>0</v>
      </c>
      <c r="E57" s="4"/>
      <c r="F57" s="4">
        <v>0</v>
      </c>
      <c r="G57" s="4"/>
      <c r="H57" s="4">
        <v>0</v>
      </c>
      <c r="I57" s="4"/>
    </row>
    <row r="58" spans="1:9">
      <c r="A58" s="2" t="s">
        <v>130</v>
      </c>
      <c r="B58" s="4" t="s">
        <v>5</v>
      </c>
      <c r="C58" s="4"/>
      <c r="D58" s="4" t="s">
        <v>5</v>
      </c>
      <c r="E58" s="4"/>
      <c r="F58" s="4">
        <v>0</v>
      </c>
      <c r="G58" s="4"/>
      <c r="H58" s="4">
        <v>0</v>
      </c>
      <c r="I58" s="4"/>
    </row>
    <row r="59" spans="1:9" ht="30">
      <c r="A59" s="2" t="s">
        <v>131</v>
      </c>
      <c r="B59" s="4" t="s">
        <v>5</v>
      </c>
      <c r="C59" s="4"/>
      <c r="D59" s="4" t="s">
        <v>5</v>
      </c>
      <c r="E59" s="4"/>
      <c r="F59" s="4">
        <v>0</v>
      </c>
      <c r="G59" s="4"/>
      <c r="H59" s="4">
        <v>0</v>
      </c>
      <c r="I59" s="4"/>
    </row>
    <row r="60" spans="1:9">
      <c r="A60" s="2" t="s">
        <v>132</v>
      </c>
      <c r="B60" s="4" t="s">
        <v>5</v>
      </c>
      <c r="C60" s="4"/>
      <c r="D60" s="4" t="s">
        <v>5</v>
      </c>
      <c r="E60" s="4"/>
      <c r="F60" s="6">
        <v>7600000</v>
      </c>
      <c r="G60" s="4"/>
      <c r="H60" s="6">
        <v>5500000</v>
      </c>
      <c r="I60" s="4"/>
    </row>
    <row r="61" spans="1:9" ht="30">
      <c r="A61" s="2" t="s">
        <v>133</v>
      </c>
      <c r="B61" s="4" t="s">
        <v>5</v>
      </c>
      <c r="C61" s="4"/>
      <c r="D61" s="4" t="s">
        <v>5</v>
      </c>
      <c r="E61" s="4"/>
      <c r="F61" s="6">
        <v>-300000</v>
      </c>
      <c r="G61" s="4"/>
      <c r="H61" s="4" t="s">
        <v>5</v>
      </c>
      <c r="I61" s="4"/>
    </row>
    <row r="62" spans="1:9">
      <c r="A62" s="2" t="s">
        <v>42</v>
      </c>
      <c r="B62" s="4">
        <v>0</v>
      </c>
      <c r="C62" s="4"/>
      <c r="D62" s="4">
        <v>0</v>
      </c>
      <c r="E62" s="4"/>
      <c r="F62" s="4">
        <v>0</v>
      </c>
      <c r="G62" s="4"/>
      <c r="H62" s="4">
        <v>0</v>
      </c>
      <c r="I62" s="4"/>
    </row>
    <row r="63" spans="1:9">
      <c r="A63" s="2" t="s">
        <v>134</v>
      </c>
      <c r="B63" s="4" t="s">
        <v>5</v>
      </c>
      <c r="C63" s="4"/>
      <c r="D63" s="4" t="s">
        <v>5</v>
      </c>
      <c r="E63" s="4"/>
      <c r="F63" s="4">
        <v>0</v>
      </c>
      <c r="G63" s="4"/>
      <c r="H63" s="4" t="s">
        <v>5</v>
      </c>
      <c r="I63" s="4"/>
    </row>
    <row r="64" spans="1:9">
      <c r="A64" s="2" t="s">
        <v>703</v>
      </c>
      <c r="B64" s="4" t="s">
        <v>5</v>
      </c>
      <c r="C64" s="4"/>
      <c r="D64" s="4" t="s">
        <v>5</v>
      </c>
      <c r="E64" s="4"/>
      <c r="F64" s="6">
        <v>50300000</v>
      </c>
      <c r="G64" s="4"/>
      <c r="H64" s="6">
        <v>-42000000</v>
      </c>
      <c r="I64" s="4"/>
    </row>
    <row r="65" spans="1:9" ht="30">
      <c r="A65" s="3" t="s">
        <v>135</v>
      </c>
      <c r="B65" s="4" t="s">
        <v>5</v>
      </c>
      <c r="C65" s="4"/>
      <c r="D65" s="4" t="s">
        <v>5</v>
      </c>
      <c r="E65" s="4"/>
      <c r="F65" s="4" t="s">
        <v>5</v>
      </c>
      <c r="G65" s="4"/>
      <c r="H65" s="4" t="s">
        <v>5</v>
      </c>
      <c r="I65" s="4"/>
    </row>
    <row r="66" spans="1:9">
      <c r="A66" s="2" t="s">
        <v>76</v>
      </c>
      <c r="B66" s="4" t="s">
        <v>5</v>
      </c>
      <c r="C66" s="4"/>
      <c r="D66" s="4" t="s">
        <v>5</v>
      </c>
      <c r="E66" s="4"/>
      <c r="F66" s="4">
        <v>0</v>
      </c>
      <c r="G66" s="4"/>
      <c r="H66" s="6">
        <v>-100000</v>
      </c>
      <c r="I66" s="4"/>
    </row>
    <row r="67" spans="1:9">
      <c r="A67" s="2" t="s">
        <v>77</v>
      </c>
      <c r="B67" s="4" t="s">
        <v>5</v>
      </c>
      <c r="C67" s="4"/>
      <c r="D67" s="4" t="s">
        <v>5</v>
      </c>
      <c r="E67" s="4"/>
      <c r="F67" s="4">
        <v>0</v>
      </c>
      <c r="G67" s="4"/>
      <c r="H67" s="4">
        <v>0</v>
      </c>
      <c r="I67" s="4"/>
    </row>
    <row r="68" spans="1:9">
      <c r="A68" s="2" t="s">
        <v>91</v>
      </c>
      <c r="B68" s="4" t="s">
        <v>5</v>
      </c>
      <c r="C68" s="4"/>
      <c r="D68" s="4" t="s">
        <v>5</v>
      </c>
      <c r="E68" s="4"/>
      <c r="F68" s="4">
        <v>0</v>
      </c>
      <c r="G68" s="4"/>
      <c r="H68" s="6">
        <v>-500000</v>
      </c>
      <c r="I68" s="4"/>
    </row>
    <row r="69" spans="1:9">
      <c r="A69" s="2" t="s">
        <v>92</v>
      </c>
      <c r="B69" s="4" t="s">
        <v>5</v>
      </c>
      <c r="C69" s="4"/>
      <c r="D69" s="4" t="s">
        <v>5</v>
      </c>
      <c r="E69" s="4"/>
      <c r="F69" s="6">
        <v>-400000</v>
      </c>
      <c r="G69" s="4"/>
      <c r="H69" s="6">
        <v>-100000</v>
      </c>
      <c r="I69" s="4"/>
    </row>
    <row r="70" spans="1:9">
      <c r="A70" s="2" t="s">
        <v>94</v>
      </c>
      <c r="B70" s="4" t="s">
        <v>5</v>
      </c>
      <c r="C70" s="4"/>
      <c r="D70" s="4" t="s">
        <v>5</v>
      </c>
      <c r="E70" s="4"/>
      <c r="F70" s="6">
        <v>-10500000</v>
      </c>
      <c r="G70" s="4"/>
      <c r="H70" s="6">
        <v>-9700000</v>
      </c>
      <c r="I70" s="4"/>
    </row>
    <row r="71" spans="1:9">
      <c r="A71" s="2" t="s">
        <v>136</v>
      </c>
      <c r="B71" s="4" t="s">
        <v>5</v>
      </c>
      <c r="C71" s="4"/>
      <c r="D71" s="4" t="s">
        <v>5</v>
      </c>
      <c r="E71" s="4"/>
      <c r="F71" s="6">
        <v>14000000</v>
      </c>
      <c r="G71" s="4"/>
      <c r="H71" s="6">
        <v>-14400000</v>
      </c>
      <c r="I71" s="4"/>
    </row>
    <row r="72" spans="1:9">
      <c r="A72" s="2" t="s">
        <v>137</v>
      </c>
      <c r="B72" s="4" t="s">
        <v>5</v>
      </c>
      <c r="C72" s="4"/>
      <c r="D72" s="4" t="s">
        <v>5</v>
      </c>
      <c r="E72" s="4"/>
      <c r="F72" s="6">
        <v>3200000</v>
      </c>
      <c r="G72" s="4"/>
      <c r="H72" s="6">
        <v>8400000</v>
      </c>
      <c r="I72" s="4"/>
    </row>
    <row r="73" spans="1:9" ht="30">
      <c r="A73" s="2" t="s">
        <v>138</v>
      </c>
      <c r="B73" s="4" t="s">
        <v>5</v>
      </c>
      <c r="C73" s="4"/>
      <c r="D73" s="4" t="s">
        <v>5</v>
      </c>
      <c r="E73" s="4"/>
      <c r="F73" s="6">
        <v>3300000</v>
      </c>
      <c r="G73" s="4"/>
      <c r="H73" s="6">
        <v>-38900000</v>
      </c>
      <c r="I73" s="4"/>
    </row>
    <row r="74" spans="1:9" ht="30">
      <c r="A74" s="3" t="s">
        <v>139</v>
      </c>
      <c r="B74" s="4" t="s">
        <v>5</v>
      </c>
      <c r="C74" s="4"/>
      <c r="D74" s="4" t="s">
        <v>5</v>
      </c>
      <c r="E74" s="4"/>
      <c r="F74" s="4" t="s">
        <v>5</v>
      </c>
      <c r="G74" s="4"/>
      <c r="H74" s="4" t="s">
        <v>5</v>
      </c>
      <c r="I74" s="4"/>
    </row>
    <row r="75" spans="1:9">
      <c r="A75" s="2" t="s">
        <v>140</v>
      </c>
      <c r="B75" s="4" t="s">
        <v>5</v>
      </c>
      <c r="C75" s="4"/>
      <c r="D75" s="4" t="s">
        <v>5</v>
      </c>
      <c r="E75" s="4"/>
      <c r="F75" s="4">
        <v>0</v>
      </c>
      <c r="G75" s="4"/>
      <c r="H75" s="4">
        <v>0</v>
      </c>
      <c r="I75" s="4"/>
    </row>
    <row r="76" spans="1:9">
      <c r="A76" s="2" t="s">
        <v>141</v>
      </c>
      <c r="B76" s="4" t="s">
        <v>5</v>
      </c>
      <c r="C76" s="4"/>
      <c r="D76" s="4" t="s">
        <v>5</v>
      </c>
      <c r="E76" s="4"/>
      <c r="F76" s="4" t="s">
        <v>5</v>
      </c>
      <c r="G76" s="4"/>
      <c r="H76" s="4">
        <v>0</v>
      </c>
      <c r="I76" s="4"/>
    </row>
    <row r="77" spans="1:9" ht="30">
      <c r="A77" s="2" t="s">
        <v>84</v>
      </c>
      <c r="B77" s="4" t="s">
        <v>5</v>
      </c>
      <c r="C77" s="4"/>
      <c r="D77" s="4" t="s">
        <v>5</v>
      </c>
      <c r="E77" s="4"/>
      <c r="F77" s="4" t="s">
        <v>5</v>
      </c>
      <c r="G77" s="4"/>
      <c r="H77" s="4">
        <v>0</v>
      </c>
      <c r="I77" s="4"/>
    </row>
    <row r="78" spans="1:9" ht="30">
      <c r="A78" s="2" t="s">
        <v>142</v>
      </c>
      <c r="B78" s="4" t="s">
        <v>5</v>
      </c>
      <c r="C78" s="4"/>
      <c r="D78" s="4" t="s">
        <v>5</v>
      </c>
      <c r="E78" s="4"/>
      <c r="F78" s="4">
        <v>0</v>
      </c>
      <c r="G78" s="4"/>
      <c r="H78" s="4">
        <v>0</v>
      </c>
      <c r="I78" s="4"/>
    </row>
    <row r="79" spans="1:9" ht="30">
      <c r="A79" s="3" t="s">
        <v>143</v>
      </c>
      <c r="B79" s="4" t="s">
        <v>5</v>
      </c>
      <c r="C79" s="4"/>
      <c r="D79" s="4" t="s">
        <v>5</v>
      </c>
      <c r="E79" s="4"/>
      <c r="F79" s="4" t="s">
        <v>5</v>
      </c>
      <c r="G79" s="4"/>
      <c r="H79" s="4" t="s">
        <v>5</v>
      </c>
      <c r="I79" s="4"/>
    </row>
    <row r="80" spans="1:9" ht="30">
      <c r="A80" s="2" t="s">
        <v>144</v>
      </c>
      <c r="B80" s="4" t="s">
        <v>5</v>
      </c>
      <c r="C80" s="4"/>
      <c r="D80" s="4" t="s">
        <v>5</v>
      </c>
      <c r="E80" s="4"/>
      <c r="F80" s="4">
        <v>0</v>
      </c>
      <c r="G80" s="4"/>
      <c r="H80" s="4">
        <v>0</v>
      </c>
      <c r="I80" s="4"/>
    </row>
    <row r="81" spans="1:9" ht="30">
      <c r="A81" s="2" t="s">
        <v>145</v>
      </c>
      <c r="B81" s="4" t="s">
        <v>5</v>
      </c>
      <c r="C81" s="4"/>
      <c r="D81" s="4" t="s">
        <v>5</v>
      </c>
      <c r="E81" s="4"/>
      <c r="F81" s="4">
        <v>0</v>
      </c>
      <c r="G81" s="4"/>
      <c r="H81" s="4">
        <v>0</v>
      </c>
      <c r="I81" s="4"/>
    </row>
    <row r="82" spans="1:9">
      <c r="A82" s="2" t="s">
        <v>146</v>
      </c>
      <c r="B82" s="4" t="s">
        <v>5</v>
      </c>
      <c r="C82" s="4"/>
      <c r="D82" s="4" t="s">
        <v>5</v>
      </c>
      <c r="E82" s="4"/>
      <c r="F82" s="6">
        <v>-200000</v>
      </c>
      <c r="G82" s="4"/>
      <c r="H82" s="4">
        <v>0</v>
      </c>
      <c r="I82" s="4"/>
    </row>
    <row r="83" spans="1:9">
      <c r="A83" s="2" t="s">
        <v>147</v>
      </c>
      <c r="B83" s="4" t="s">
        <v>5</v>
      </c>
      <c r="C83" s="4"/>
      <c r="D83" s="4" t="s">
        <v>5</v>
      </c>
      <c r="E83" s="4"/>
      <c r="F83" s="4">
        <v>0</v>
      </c>
      <c r="G83" s="4"/>
      <c r="H83" s="6">
        <v>-1600000</v>
      </c>
      <c r="I83" s="4"/>
    </row>
    <row r="84" spans="1:9">
      <c r="A84" s="2" t="s">
        <v>148</v>
      </c>
      <c r="B84" s="4" t="s">
        <v>5</v>
      </c>
      <c r="C84" s="4"/>
      <c r="D84" s="4" t="s">
        <v>5</v>
      </c>
      <c r="E84" s="4"/>
      <c r="F84" s="4">
        <v>0</v>
      </c>
      <c r="G84" s="4"/>
      <c r="H84" s="4">
        <v>0</v>
      </c>
      <c r="I84" s="4"/>
    </row>
    <row r="85" spans="1:9">
      <c r="A85" s="2" t="s">
        <v>149</v>
      </c>
      <c r="B85" s="4" t="s">
        <v>5</v>
      </c>
      <c r="C85" s="4"/>
      <c r="D85" s="4" t="s">
        <v>5</v>
      </c>
      <c r="E85" s="4"/>
      <c r="F85" s="4">
        <v>0</v>
      </c>
      <c r="G85" s="4"/>
      <c r="H85" s="4">
        <v>0</v>
      </c>
      <c r="I85" s="4"/>
    </row>
    <row r="86" spans="1:9" ht="30">
      <c r="A86" s="2" t="s">
        <v>150</v>
      </c>
      <c r="B86" s="4" t="s">
        <v>5</v>
      </c>
      <c r="C86" s="4"/>
      <c r="D86" s="4" t="s">
        <v>5</v>
      </c>
      <c r="E86" s="4"/>
      <c r="F86" s="4">
        <v>0</v>
      </c>
      <c r="G86" s="4"/>
      <c r="H86" s="4">
        <v>0</v>
      </c>
      <c r="I86" s="4"/>
    </row>
    <row r="87" spans="1:9">
      <c r="A87" s="2" t="s">
        <v>151</v>
      </c>
      <c r="B87" s="4" t="s">
        <v>5</v>
      </c>
      <c r="C87" s="4"/>
      <c r="D87" s="4" t="s">
        <v>5</v>
      </c>
      <c r="E87" s="4"/>
      <c r="F87" s="6">
        <v>-85100000</v>
      </c>
      <c r="G87" s="4"/>
      <c r="H87" s="6">
        <v>-10900000</v>
      </c>
      <c r="I87" s="4"/>
    </row>
    <row r="88" spans="1:9" ht="30">
      <c r="A88" s="2" t="s">
        <v>152</v>
      </c>
      <c r="B88" s="4" t="s">
        <v>5</v>
      </c>
      <c r="C88" s="4"/>
      <c r="D88" s="4" t="s">
        <v>5</v>
      </c>
      <c r="E88" s="4"/>
      <c r="F88" s="6">
        <v>1900000</v>
      </c>
      <c r="G88" s="4"/>
      <c r="H88" s="6">
        <v>900000</v>
      </c>
      <c r="I88" s="4"/>
    </row>
    <row r="89" spans="1:9" ht="30">
      <c r="A89" s="2" t="s">
        <v>133</v>
      </c>
      <c r="B89" s="4" t="s">
        <v>5</v>
      </c>
      <c r="C89" s="4"/>
      <c r="D89" s="4" t="s">
        <v>5</v>
      </c>
      <c r="E89" s="4"/>
      <c r="F89" s="6">
        <v>300000</v>
      </c>
      <c r="G89" s="4"/>
      <c r="H89" s="4" t="s">
        <v>5</v>
      </c>
      <c r="I89" s="4"/>
    </row>
    <row r="90" spans="1:9" ht="30">
      <c r="A90" s="2" t="s">
        <v>687</v>
      </c>
      <c r="B90" s="4" t="s">
        <v>5</v>
      </c>
      <c r="C90" s="4"/>
      <c r="D90" s="4" t="s">
        <v>5</v>
      </c>
      <c r="E90" s="4"/>
      <c r="F90" s="6">
        <v>79800000</v>
      </c>
      <c r="G90" s="4"/>
      <c r="H90" s="6">
        <v>50500000</v>
      </c>
      <c r="I90" s="4"/>
    </row>
    <row r="91" spans="1:9" ht="30">
      <c r="A91" s="2" t="s">
        <v>1024</v>
      </c>
      <c r="B91" s="4" t="s">
        <v>5</v>
      </c>
      <c r="C91" s="4"/>
      <c r="D91" s="4" t="s">
        <v>5</v>
      </c>
      <c r="E91" s="4"/>
      <c r="F91" s="6">
        <v>-3300000</v>
      </c>
      <c r="G91" s="4"/>
      <c r="H91" s="6">
        <v>38900000</v>
      </c>
      <c r="I91" s="4"/>
    </row>
    <row r="92" spans="1:9" ht="45">
      <c r="A92" s="2" t="s">
        <v>154</v>
      </c>
      <c r="B92" s="4" t="s">
        <v>5</v>
      </c>
      <c r="C92" s="4"/>
      <c r="D92" s="4" t="s">
        <v>5</v>
      </c>
      <c r="E92" s="4"/>
      <c r="F92" s="4">
        <v>0</v>
      </c>
      <c r="G92" s="4"/>
      <c r="H92" s="4">
        <v>0</v>
      </c>
      <c r="I92" s="4"/>
    </row>
    <row r="93" spans="1:9" ht="30">
      <c r="A93" s="2" t="s">
        <v>156</v>
      </c>
      <c r="B93" s="4" t="s">
        <v>5</v>
      </c>
      <c r="C93" s="4"/>
      <c r="D93" s="4" t="s">
        <v>5</v>
      </c>
      <c r="E93" s="4"/>
      <c r="F93" s="4">
        <v>0</v>
      </c>
      <c r="G93" s="4"/>
      <c r="H93" s="4">
        <v>0</v>
      </c>
      <c r="I93" s="4"/>
    </row>
    <row r="94" spans="1:9" ht="30">
      <c r="A94" s="2" t="s">
        <v>157</v>
      </c>
      <c r="B94" s="4" t="s">
        <v>5</v>
      </c>
      <c r="C94" s="4"/>
      <c r="D94" s="4" t="s">
        <v>5</v>
      </c>
      <c r="E94" s="4"/>
      <c r="F94" s="4">
        <v>0</v>
      </c>
      <c r="G94" s="4"/>
      <c r="H94" s="4">
        <v>0</v>
      </c>
      <c r="I94" s="4"/>
    </row>
    <row r="95" spans="1:9" ht="30">
      <c r="A95" s="2" t="s">
        <v>733</v>
      </c>
      <c r="B95" s="4" t="s">
        <v>5</v>
      </c>
      <c r="C95" s="4"/>
      <c r="D95" s="4" t="s">
        <v>5</v>
      </c>
      <c r="E95" s="4"/>
      <c r="F95" s="4" t="s">
        <v>5</v>
      </c>
      <c r="G95" s="4"/>
      <c r="H95" s="4">
        <v>0</v>
      </c>
      <c r="I95" s="4"/>
    </row>
    <row r="96" spans="1:9" ht="45">
      <c r="A96" s="2" t="s">
        <v>158</v>
      </c>
      <c r="B96" s="4" t="s">
        <v>5</v>
      </c>
      <c r="C96" s="4"/>
      <c r="D96" s="4" t="s">
        <v>5</v>
      </c>
      <c r="E96" s="4"/>
      <c r="F96" s="4">
        <v>0</v>
      </c>
      <c r="G96" s="4"/>
      <c r="H96" s="4">
        <v>0</v>
      </c>
      <c r="I96" s="4"/>
    </row>
    <row r="97" spans="1:9" ht="30">
      <c r="A97" s="2" t="s">
        <v>159</v>
      </c>
      <c r="B97" s="4" t="s">
        <v>5</v>
      </c>
      <c r="C97" s="4"/>
      <c r="D97" s="4" t="s">
        <v>5</v>
      </c>
      <c r="E97" s="4"/>
      <c r="F97" s="4">
        <v>0</v>
      </c>
      <c r="G97" s="4"/>
      <c r="H97" s="4">
        <v>0</v>
      </c>
      <c r="I97" s="4"/>
    </row>
    <row r="98" spans="1:9" ht="30">
      <c r="A98" s="2" t="s">
        <v>160</v>
      </c>
      <c r="B98" s="4" t="s">
        <v>5</v>
      </c>
      <c r="C98" s="4"/>
      <c r="D98" s="4" t="s">
        <v>5</v>
      </c>
      <c r="E98" s="4"/>
      <c r="F98" s="4">
        <v>0</v>
      </c>
      <c r="G98" s="4"/>
      <c r="H98" s="4">
        <v>0</v>
      </c>
      <c r="I98" s="4"/>
    </row>
    <row r="99" spans="1:9" ht="30">
      <c r="A99" s="2" t="s">
        <v>161</v>
      </c>
      <c r="B99" s="4">
        <v>0</v>
      </c>
      <c r="C99" s="4"/>
      <c r="D99" s="4">
        <v>0</v>
      </c>
      <c r="E99" s="4"/>
      <c r="F99" s="4">
        <v>0</v>
      </c>
      <c r="G99" s="4"/>
      <c r="H99" s="4">
        <v>0</v>
      </c>
      <c r="I99" s="4"/>
    </row>
    <row r="100" spans="1:9">
      <c r="A100" s="2" t="s">
        <v>1019</v>
      </c>
      <c r="B100" s="4" t="s">
        <v>5</v>
      </c>
      <c r="C100" s="4"/>
      <c r="D100" s="4" t="s">
        <v>5</v>
      </c>
      <c r="E100" s="4"/>
      <c r="F100" s="4" t="s">
        <v>5</v>
      </c>
      <c r="G100" s="4"/>
      <c r="H100" s="4" t="s">
        <v>5</v>
      </c>
      <c r="I100" s="4"/>
    </row>
    <row r="101" spans="1:9" ht="30">
      <c r="A101" s="3" t="s">
        <v>127</v>
      </c>
      <c r="B101" s="4" t="s">
        <v>5</v>
      </c>
      <c r="C101" s="4"/>
      <c r="D101" s="4" t="s">
        <v>5</v>
      </c>
      <c r="E101" s="4"/>
      <c r="F101" s="4" t="s">
        <v>5</v>
      </c>
      <c r="G101" s="4"/>
      <c r="H101" s="4" t="s">
        <v>5</v>
      </c>
      <c r="I101" s="4"/>
    </row>
    <row r="102" spans="1:9">
      <c r="A102" s="2" t="s">
        <v>46</v>
      </c>
      <c r="B102" s="6">
        <v>18400000</v>
      </c>
      <c r="C102" s="4"/>
      <c r="D102" s="6">
        <v>20500000</v>
      </c>
      <c r="E102" s="4"/>
      <c r="F102" s="6">
        <v>-37100000</v>
      </c>
      <c r="G102" s="4"/>
      <c r="H102" s="6">
        <v>57200000</v>
      </c>
      <c r="I102" s="4"/>
    </row>
    <row r="103" spans="1:9" ht="45">
      <c r="A103" s="3" t="s">
        <v>660</v>
      </c>
      <c r="B103" s="4" t="s">
        <v>5</v>
      </c>
      <c r="C103" s="4"/>
      <c r="D103" s="4" t="s">
        <v>5</v>
      </c>
      <c r="E103" s="4"/>
      <c r="F103" s="4" t="s">
        <v>5</v>
      </c>
      <c r="G103" s="4"/>
      <c r="H103" s="4" t="s">
        <v>5</v>
      </c>
      <c r="I103" s="4"/>
    </row>
    <row r="104" spans="1:9" ht="60">
      <c r="A104" s="2" t="s">
        <v>44</v>
      </c>
      <c r="B104" s="6">
        <v>18500000</v>
      </c>
      <c r="C104" s="4"/>
      <c r="D104" s="6">
        <v>3600000</v>
      </c>
      <c r="E104" s="4"/>
      <c r="F104" s="6">
        <v>66100000</v>
      </c>
      <c r="G104" s="4"/>
      <c r="H104" s="6">
        <v>11200000</v>
      </c>
      <c r="I104" s="4"/>
    </row>
    <row r="105" spans="1:9">
      <c r="A105" s="2" t="s">
        <v>36</v>
      </c>
      <c r="B105" s="4" t="s">
        <v>5</v>
      </c>
      <c r="C105" s="4"/>
      <c r="D105" s="4" t="s">
        <v>5</v>
      </c>
      <c r="E105" s="4"/>
      <c r="F105" s="6">
        <v>15100000</v>
      </c>
      <c r="G105" s="4"/>
      <c r="H105" s="4" t="s">
        <v>5</v>
      </c>
      <c r="I105" s="4"/>
    </row>
    <row r="106" spans="1:9" ht="30">
      <c r="A106" s="2" t="s">
        <v>485</v>
      </c>
      <c r="B106" s="6">
        <v>5800000</v>
      </c>
      <c r="C106" s="4"/>
      <c r="D106" s="6">
        <v>6400000</v>
      </c>
      <c r="E106" s="4"/>
      <c r="F106" s="6">
        <v>18000000</v>
      </c>
      <c r="G106" s="4"/>
      <c r="H106" s="6">
        <v>18400000</v>
      </c>
      <c r="I106" s="4"/>
    </row>
    <row r="107" spans="1:9">
      <c r="A107" s="2" t="s">
        <v>130</v>
      </c>
      <c r="B107" s="4" t="s">
        <v>5</v>
      </c>
      <c r="C107" s="4"/>
      <c r="D107" s="4" t="s">
        <v>5</v>
      </c>
      <c r="E107" s="4"/>
      <c r="F107" s="6">
        <v>-4100000</v>
      </c>
      <c r="G107" s="4"/>
      <c r="H107" s="6">
        <v>5200000</v>
      </c>
      <c r="I107" s="4"/>
    </row>
    <row r="108" spans="1:9" ht="30">
      <c r="A108" s="2" t="s">
        <v>131</v>
      </c>
      <c r="B108" s="4" t="s">
        <v>5</v>
      </c>
      <c r="C108" s="4"/>
      <c r="D108" s="4" t="s">
        <v>5</v>
      </c>
      <c r="E108" s="4"/>
      <c r="F108" s="6">
        <v>-700000</v>
      </c>
      <c r="G108" s="4"/>
      <c r="H108" s="6">
        <v>-1500000</v>
      </c>
      <c r="I108" s="4"/>
    </row>
    <row r="109" spans="1:9">
      <c r="A109" s="2" t="s">
        <v>132</v>
      </c>
      <c r="B109" s="4" t="s">
        <v>5</v>
      </c>
      <c r="C109" s="4"/>
      <c r="D109" s="4" t="s">
        <v>5</v>
      </c>
      <c r="E109" s="4"/>
      <c r="F109" s="4">
        <v>0</v>
      </c>
      <c r="G109" s="4"/>
      <c r="H109" s="4">
        <v>0</v>
      </c>
      <c r="I109" s="4"/>
    </row>
    <row r="110" spans="1:9" ht="30">
      <c r="A110" s="2" t="s">
        <v>133</v>
      </c>
      <c r="B110" s="4" t="s">
        <v>5</v>
      </c>
      <c r="C110" s="4"/>
      <c r="D110" s="4" t="s">
        <v>5</v>
      </c>
      <c r="E110" s="4"/>
      <c r="F110" s="4">
        <v>0</v>
      </c>
      <c r="G110" s="4"/>
      <c r="H110" s="4" t="s">
        <v>5</v>
      </c>
      <c r="I110" s="4"/>
    </row>
    <row r="111" spans="1:9">
      <c r="A111" s="2" t="s">
        <v>42</v>
      </c>
      <c r="B111" s="4">
        <v>0</v>
      </c>
      <c r="C111" s="4"/>
      <c r="D111" s="4">
        <v>0</v>
      </c>
      <c r="E111" s="4"/>
      <c r="F111" s="4">
        <v>0</v>
      </c>
      <c r="G111" s="4"/>
      <c r="H111" s="4">
        <v>0</v>
      </c>
      <c r="I111" s="4"/>
    </row>
    <row r="112" spans="1:9">
      <c r="A112" s="2" t="s">
        <v>134</v>
      </c>
      <c r="B112" s="4" t="s">
        <v>5</v>
      </c>
      <c r="C112" s="4"/>
      <c r="D112" s="4" t="s">
        <v>5</v>
      </c>
      <c r="E112" s="4"/>
      <c r="F112" s="4">
        <v>0</v>
      </c>
      <c r="G112" s="4"/>
      <c r="H112" s="4" t="s">
        <v>5</v>
      </c>
      <c r="I112" s="4"/>
    </row>
    <row r="113" spans="1:9">
      <c r="A113" s="2" t="s">
        <v>703</v>
      </c>
      <c r="B113" s="4" t="s">
        <v>5</v>
      </c>
      <c r="C113" s="4"/>
      <c r="D113" s="4" t="s">
        <v>5</v>
      </c>
      <c r="E113" s="4"/>
      <c r="F113" s="6">
        <v>-37100000</v>
      </c>
      <c r="G113" s="4"/>
      <c r="H113" s="6">
        <v>-64200000</v>
      </c>
      <c r="I113" s="4"/>
    </row>
    <row r="114" spans="1:9" ht="30">
      <c r="A114" s="3" t="s">
        <v>135</v>
      </c>
      <c r="B114" s="4" t="s">
        <v>5</v>
      </c>
      <c r="C114" s="4"/>
      <c r="D114" s="4" t="s">
        <v>5</v>
      </c>
      <c r="E114" s="4"/>
      <c r="F114" s="4" t="s">
        <v>5</v>
      </c>
      <c r="G114" s="4"/>
      <c r="H114" s="4" t="s">
        <v>5</v>
      </c>
      <c r="I114" s="4"/>
    </row>
    <row r="115" spans="1:9">
      <c r="A115" s="2" t="s">
        <v>76</v>
      </c>
      <c r="B115" s="4" t="s">
        <v>5</v>
      </c>
      <c r="C115" s="4"/>
      <c r="D115" s="4" t="s">
        <v>5</v>
      </c>
      <c r="E115" s="4"/>
      <c r="F115" s="6">
        <v>30200000</v>
      </c>
      <c r="G115" s="4"/>
      <c r="H115" s="6">
        <v>-1000000</v>
      </c>
      <c r="I115" s="4"/>
    </row>
    <row r="116" spans="1:9">
      <c r="A116" s="2" t="s">
        <v>77</v>
      </c>
      <c r="B116" s="4" t="s">
        <v>5</v>
      </c>
      <c r="C116" s="4"/>
      <c r="D116" s="4" t="s">
        <v>5</v>
      </c>
      <c r="E116" s="4"/>
      <c r="F116" s="6">
        <v>-1200000</v>
      </c>
      <c r="G116" s="4"/>
      <c r="H116" s="6">
        <v>14000000</v>
      </c>
      <c r="I116" s="4"/>
    </row>
    <row r="117" spans="1:9">
      <c r="A117" s="2" t="s">
        <v>91</v>
      </c>
      <c r="B117" s="4" t="s">
        <v>5</v>
      </c>
      <c r="C117" s="4"/>
      <c r="D117" s="4" t="s">
        <v>5</v>
      </c>
      <c r="E117" s="4"/>
      <c r="F117" s="6">
        <v>-6400000</v>
      </c>
      <c r="G117" s="4"/>
      <c r="H117" s="6">
        <v>-2500000</v>
      </c>
      <c r="I117" s="4"/>
    </row>
    <row r="118" spans="1:9">
      <c r="A118" s="2" t="s">
        <v>92</v>
      </c>
      <c r="B118" s="4" t="s">
        <v>5</v>
      </c>
      <c r="C118" s="4"/>
      <c r="D118" s="4" t="s">
        <v>5</v>
      </c>
      <c r="E118" s="4"/>
      <c r="F118" s="6">
        <v>-17600000</v>
      </c>
      <c r="G118" s="4"/>
      <c r="H118" s="6">
        <v>-13200000</v>
      </c>
      <c r="I118" s="4"/>
    </row>
    <row r="119" spans="1:9">
      <c r="A119" s="2" t="s">
        <v>94</v>
      </c>
      <c r="B119" s="4" t="s">
        <v>5</v>
      </c>
      <c r="C119" s="4"/>
      <c r="D119" s="4" t="s">
        <v>5</v>
      </c>
      <c r="E119" s="4"/>
      <c r="F119" s="6">
        <v>1700000</v>
      </c>
      <c r="G119" s="4"/>
      <c r="H119" s="6">
        <v>-5500000</v>
      </c>
      <c r="I119" s="4"/>
    </row>
    <row r="120" spans="1:9">
      <c r="A120" s="2" t="s">
        <v>136</v>
      </c>
      <c r="B120" s="4" t="s">
        <v>5</v>
      </c>
      <c r="C120" s="4"/>
      <c r="D120" s="4" t="s">
        <v>5</v>
      </c>
      <c r="E120" s="4"/>
      <c r="F120" s="6">
        <v>-15800000</v>
      </c>
      <c r="G120" s="4"/>
      <c r="H120" s="6">
        <v>17700000</v>
      </c>
      <c r="I120" s="4"/>
    </row>
    <row r="121" spans="1:9">
      <c r="A121" s="2" t="s">
        <v>137</v>
      </c>
      <c r="B121" s="4" t="s">
        <v>5</v>
      </c>
      <c r="C121" s="4"/>
      <c r="D121" s="4" t="s">
        <v>5</v>
      </c>
      <c r="E121" s="4"/>
      <c r="F121" s="6">
        <v>-4300000</v>
      </c>
      <c r="G121" s="4"/>
      <c r="H121" s="6">
        <v>-1800000</v>
      </c>
      <c r="I121" s="4"/>
    </row>
    <row r="122" spans="1:9" ht="30">
      <c r="A122" s="2" t="s">
        <v>138</v>
      </c>
      <c r="B122" s="4" t="s">
        <v>5</v>
      </c>
      <c r="C122" s="4"/>
      <c r="D122" s="4" t="s">
        <v>5</v>
      </c>
      <c r="E122" s="4"/>
      <c r="F122" s="6">
        <v>6800000</v>
      </c>
      <c r="G122" s="4"/>
      <c r="H122" s="6">
        <v>34000000</v>
      </c>
      <c r="I122" s="4"/>
    </row>
    <row r="123" spans="1:9" ht="30">
      <c r="A123" s="3" t="s">
        <v>139</v>
      </c>
      <c r="B123" s="4" t="s">
        <v>5</v>
      </c>
      <c r="C123" s="4"/>
      <c r="D123" s="4" t="s">
        <v>5</v>
      </c>
      <c r="E123" s="4"/>
      <c r="F123" s="4" t="s">
        <v>5</v>
      </c>
      <c r="G123" s="4"/>
      <c r="H123" s="4" t="s">
        <v>5</v>
      </c>
      <c r="I123" s="4"/>
    </row>
    <row r="124" spans="1:9">
      <c r="A124" s="2" t="s">
        <v>140</v>
      </c>
      <c r="B124" s="4" t="s">
        <v>5</v>
      </c>
      <c r="C124" s="4"/>
      <c r="D124" s="4" t="s">
        <v>5</v>
      </c>
      <c r="E124" s="4"/>
      <c r="F124" s="6">
        <v>-8400000</v>
      </c>
      <c r="G124" s="4"/>
      <c r="H124" s="6">
        <v>-12000000</v>
      </c>
      <c r="I124" s="4"/>
    </row>
    <row r="125" spans="1:9">
      <c r="A125" s="2" t="s">
        <v>141</v>
      </c>
      <c r="B125" s="4" t="s">
        <v>5</v>
      </c>
      <c r="C125" s="4"/>
      <c r="D125" s="4" t="s">
        <v>5</v>
      </c>
      <c r="E125" s="4"/>
      <c r="F125" s="4" t="s">
        <v>5</v>
      </c>
      <c r="G125" s="4"/>
      <c r="H125" s="4">
        <v>0</v>
      </c>
      <c r="I125" s="4"/>
    </row>
    <row r="126" spans="1:9" ht="30">
      <c r="A126" s="2" t="s">
        <v>84</v>
      </c>
      <c r="B126" s="4" t="s">
        <v>5</v>
      </c>
      <c r="C126" s="4"/>
      <c r="D126" s="4" t="s">
        <v>5</v>
      </c>
      <c r="E126" s="4"/>
      <c r="F126" s="4" t="s">
        <v>5</v>
      </c>
      <c r="G126" s="4"/>
      <c r="H126" s="4">
        <v>0</v>
      </c>
      <c r="I126" s="4"/>
    </row>
    <row r="127" spans="1:9" ht="30">
      <c r="A127" s="2" t="s">
        <v>142</v>
      </c>
      <c r="B127" s="4" t="s">
        <v>5</v>
      </c>
      <c r="C127" s="4"/>
      <c r="D127" s="4" t="s">
        <v>5</v>
      </c>
      <c r="E127" s="4"/>
      <c r="F127" s="6">
        <v>-8400000</v>
      </c>
      <c r="G127" s="4"/>
      <c r="H127" s="6">
        <v>-12000000</v>
      </c>
      <c r="I127" s="4"/>
    </row>
    <row r="128" spans="1:9" ht="30">
      <c r="A128" s="3" t="s">
        <v>143</v>
      </c>
      <c r="B128" s="4" t="s">
        <v>5</v>
      </c>
      <c r="C128" s="4"/>
      <c r="D128" s="4" t="s">
        <v>5</v>
      </c>
      <c r="E128" s="4"/>
      <c r="F128" s="4" t="s">
        <v>5</v>
      </c>
      <c r="G128" s="4"/>
      <c r="H128" s="4" t="s">
        <v>5</v>
      </c>
      <c r="I128" s="4"/>
    </row>
    <row r="129" spans="1:9" ht="30">
      <c r="A129" s="2" t="s">
        <v>144</v>
      </c>
      <c r="B129" s="4" t="s">
        <v>5</v>
      </c>
      <c r="C129" s="4"/>
      <c r="D129" s="4" t="s">
        <v>5</v>
      </c>
      <c r="E129" s="4"/>
      <c r="F129" s="4">
        <v>0</v>
      </c>
      <c r="G129" s="4"/>
      <c r="H129" s="4">
        <v>0</v>
      </c>
      <c r="I129" s="4"/>
    </row>
    <row r="130" spans="1:9" ht="30">
      <c r="A130" s="2" t="s">
        <v>145</v>
      </c>
      <c r="B130" s="4" t="s">
        <v>5</v>
      </c>
      <c r="C130" s="4"/>
      <c r="D130" s="4" t="s">
        <v>5</v>
      </c>
      <c r="E130" s="4"/>
      <c r="F130" s="4">
        <v>0</v>
      </c>
      <c r="G130" s="4"/>
      <c r="H130" s="4">
        <v>0</v>
      </c>
      <c r="I130" s="4"/>
    </row>
    <row r="131" spans="1:9">
      <c r="A131" s="2" t="s">
        <v>146</v>
      </c>
      <c r="B131" s="4" t="s">
        <v>5</v>
      </c>
      <c r="C131" s="4"/>
      <c r="D131" s="4" t="s">
        <v>5</v>
      </c>
      <c r="E131" s="4"/>
      <c r="F131" s="4">
        <v>0</v>
      </c>
      <c r="G131" s="4"/>
      <c r="H131" s="4">
        <v>0</v>
      </c>
      <c r="I131" s="4"/>
    </row>
    <row r="132" spans="1:9">
      <c r="A132" s="2" t="s">
        <v>147</v>
      </c>
      <c r="B132" s="4" t="s">
        <v>5</v>
      </c>
      <c r="C132" s="4"/>
      <c r="D132" s="4" t="s">
        <v>5</v>
      </c>
      <c r="E132" s="4"/>
      <c r="F132" s="4">
        <v>0</v>
      </c>
      <c r="G132" s="4"/>
      <c r="H132" s="4">
        <v>0</v>
      </c>
      <c r="I132" s="4"/>
    </row>
    <row r="133" spans="1:9">
      <c r="A133" s="2" t="s">
        <v>148</v>
      </c>
      <c r="B133" s="4" t="s">
        <v>5</v>
      </c>
      <c r="C133" s="4"/>
      <c r="D133" s="4" t="s">
        <v>5</v>
      </c>
      <c r="E133" s="4"/>
      <c r="F133" s="4">
        <v>0</v>
      </c>
      <c r="G133" s="4"/>
      <c r="H133" s="4">
        <v>0</v>
      </c>
      <c r="I133" s="4"/>
    </row>
    <row r="134" spans="1:9">
      <c r="A134" s="2" t="s">
        <v>149</v>
      </c>
      <c r="B134" s="4" t="s">
        <v>5</v>
      </c>
      <c r="C134" s="4"/>
      <c r="D134" s="4" t="s">
        <v>5</v>
      </c>
      <c r="E134" s="4"/>
      <c r="F134" s="4">
        <v>0</v>
      </c>
      <c r="G134" s="4"/>
      <c r="H134" s="4">
        <v>0</v>
      </c>
      <c r="I134" s="4"/>
    </row>
    <row r="135" spans="1:9" ht="30">
      <c r="A135" s="2" t="s">
        <v>150</v>
      </c>
      <c r="B135" s="4" t="s">
        <v>5</v>
      </c>
      <c r="C135" s="4"/>
      <c r="D135" s="4" t="s">
        <v>5</v>
      </c>
      <c r="E135" s="4"/>
      <c r="F135" s="4">
        <v>0</v>
      </c>
      <c r="G135" s="4"/>
      <c r="H135" s="4">
        <v>0</v>
      </c>
      <c r="I135" s="4"/>
    </row>
    <row r="136" spans="1:9">
      <c r="A136" s="2" t="s">
        <v>151</v>
      </c>
      <c r="B136" s="4" t="s">
        <v>5</v>
      </c>
      <c r="C136" s="4"/>
      <c r="D136" s="4" t="s">
        <v>5</v>
      </c>
      <c r="E136" s="4"/>
      <c r="F136" s="4">
        <v>0</v>
      </c>
      <c r="G136" s="4"/>
      <c r="H136" s="4">
        <v>0</v>
      </c>
      <c r="I136" s="4"/>
    </row>
    <row r="137" spans="1:9" ht="30">
      <c r="A137" s="2" t="s">
        <v>152</v>
      </c>
      <c r="B137" s="4" t="s">
        <v>5</v>
      </c>
      <c r="C137" s="4"/>
      <c r="D137" s="4" t="s">
        <v>5</v>
      </c>
      <c r="E137" s="4"/>
      <c r="F137" s="4">
        <v>0</v>
      </c>
      <c r="G137" s="4"/>
      <c r="H137" s="4">
        <v>0</v>
      </c>
      <c r="I137" s="4"/>
    </row>
    <row r="138" spans="1:9" ht="30">
      <c r="A138" s="2" t="s">
        <v>133</v>
      </c>
      <c r="B138" s="4" t="s">
        <v>5</v>
      </c>
      <c r="C138" s="4"/>
      <c r="D138" s="4" t="s">
        <v>5</v>
      </c>
      <c r="E138" s="4"/>
      <c r="F138" s="4">
        <v>0</v>
      </c>
      <c r="G138" s="4"/>
      <c r="H138" s="4" t="s">
        <v>5</v>
      </c>
      <c r="I138" s="4"/>
    </row>
    <row r="139" spans="1:9" ht="30">
      <c r="A139" s="2" t="s">
        <v>687</v>
      </c>
      <c r="B139" s="4" t="s">
        <v>5</v>
      </c>
      <c r="C139" s="4"/>
      <c r="D139" s="4" t="s">
        <v>5</v>
      </c>
      <c r="E139" s="4"/>
      <c r="F139" s="6">
        <v>-80400000</v>
      </c>
      <c r="G139" s="4"/>
      <c r="H139" s="6">
        <v>-18400000</v>
      </c>
      <c r="I139" s="4"/>
    </row>
    <row r="140" spans="1:9" ht="30">
      <c r="A140" s="2" t="s">
        <v>1024</v>
      </c>
      <c r="B140" s="4" t="s">
        <v>5</v>
      </c>
      <c r="C140" s="4"/>
      <c r="D140" s="4" t="s">
        <v>5</v>
      </c>
      <c r="E140" s="4"/>
      <c r="F140" s="6">
        <v>-80400000</v>
      </c>
      <c r="G140" s="4"/>
      <c r="H140" s="6">
        <v>-18400000</v>
      </c>
      <c r="I140" s="4"/>
    </row>
    <row r="141" spans="1:9" ht="45">
      <c r="A141" s="2" t="s">
        <v>154</v>
      </c>
      <c r="B141" s="4" t="s">
        <v>5</v>
      </c>
      <c r="C141" s="4"/>
      <c r="D141" s="4" t="s">
        <v>5</v>
      </c>
      <c r="E141" s="4"/>
      <c r="F141" s="6">
        <v>-82000000</v>
      </c>
      <c r="G141" s="4"/>
      <c r="H141" s="6">
        <v>3600000</v>
      </c>
      <c r="I141" s="4"/>
    </row>
    <row r="142" spans="1:9" ht="30">
      <c r="A142" s="2" t="s">
        <v>156</v>
      </c>
      <c r="B142" s="4" t="s">
        <v>5</v>
      </c>
      <c r="C142" s="4"/>
      <c r="D142" s="4" t="s">
        <v>5</v>
      </c>
      <c r="E142" s="4"/>
      <c r="F142" s="6">
        <v>-15700000</v>
      </c>
      <c r="G142" s="4"/>
      <c r="H142" s="6">
        <v>-13200000</v>
      </c>
      <c r="I142" s="4"/>
    </row>
    <row r="143" spans="1:9" ht="30">
      <c r="A143" s="2" t="s">
        <v>157</v>
      </c>
      <c r="B143" s="4" t="s">
        <v>5</v>
      </c>
      <c r="C143" s="4"/>
      <c r="D143" s="4" t="s">
        <v>5</v>
      </c>
      <c r="E143" s="4"/>
      <c r="F143" s="6">
        <v>-4700000</v>
      </c>
      <c r="G143" s="4"/>
      <c r="H143" s="6">
        <v>-8400000</v>
      </c>
      <c r="I143" s="4"/>
    </row>
    <row r="144" spans="1:9" ht="30">
      <c r="A144" s="2" t="s">
        <v>733</v>
      </c>
      <c r="B144" s="4" t="s">
        <v>5</v>
      </c>
      <c r="C144" s="4"/>
      <c r="D144" s="4" t="s">
        <v>5</v>
      </c>
      <c r="E144" s="4"/>
      <c r="F144" s="4" t="s">
        <v>5</v>
      </c>
      <c r="G144" s="4"/>
      <c r="H144" s="4">
        <v>0</v>
      </c>
      <c r="I144" s="4"/>
    </row>
    <row r="145" spans="1:9" ht="45">
      <c r="A145" s="2" t="s">
        <v>158</v>
      </c>
      <c r="B145" s="4" t="s">
        <v>5</v>
      </c>
      <c r="C145" s="4"/>
      <c r="D145" s="4" t="s">
        <v>5</v>
      </c>
      <c r="E145" s="4"/>
      <c r="F145" s="6">
        <v>-20400000</v>
      </c>
      <c r="G145" s="4"/>
      <c r="H145" s="6">
        <v>-21600000</v>
      </c>
      <c r="I145" s="4"/>
    </row>
    <row r="146" spans="1:9" ht="30">
      <c r="A146" s="2" t="s">
        <v>159</v>
      </c>
      <c r="B146" s="4" t="s">
        <v>5</v>
      </c>
      <c r="C146" s="4"/>
      <c r="D146" s="4" t="s">
        <v>5</v>
      </c>
      <c r="E146" s="4"/>
      <c r="F146" s="6">
        <v>-102400000</v>
      </c>
      <c r="G146" s="4"/>
      <c r="H146" s="6">
        <v>-18000000</v>
      </c>
      <c r="I146" s="4"/>
    </row>
    <row r="147" spans="1:9" ht="30">
      <c r="A147" s="2" t="s">
        <v>160</v>
      </c>
      <c r="B147" s="4" t="s">
        <v>5</v>
      </c>
      <c r="C147" s="4"/>
      <c r="D147" s="4" t="s">
        <v>5</v>
      </c>
      <c r="E147" s="4"/>
      <c r="F147" s="6">
        <v>184700000</v>
      </c>
      <c r="G147" s="4"/>
      <c r="H147" s="6">
        <v>206900000</v>
      </c>
      <c r="I147" s="4"/>
    </row>
    <row r="148" spans="1:9" ht="30">
      <c r="A148" s="2" t="s">
        <v>161</v>
      </c>
      <c r="B148" s="6">
        <v>82300000</v>
      </c>
      <c r="C148" s="4"/>
      <c r="D148" s="6">
        <v>188900000</v>
      </c>
      <c r="E148" s="4"/>
      <c r="F148" s="6">
        <v>82300000</v>
      </c>
      <c r="G148" s="4"/>
      <c r="H148" s="6">
        <v>188900000</v>
      </c>
      <c r="I148" s="4"/>
    </row>
    <row r="149" spans="1:9">
      <c r="A149" s="2" t="s">
        <v>1020</v>
      </c>
      <c r="B149" s="4" t="s">
        <v>5</v>
      </c>
      <c r="C149" s="4"/>
      <c r="D149" s="4" t="s">
        <v>5</v>
      </c>
      <c r="E149" s="4"/>
      <c r="F149" s="4" t="s">
        <v>5</v>
      </c>
      <c r="G149" s="4"/>
      <c r="H149" s="4" t="s">
        <v>5</v>
      </c>
      <c r="I149" s="4"/>
    </row>
    <row r="150" spans="1:9" ht="30">
      <c r="A150" s="3" t="s">
        <v>127</v>
      </c>
      <c r="B150" s="4" t="s">
        <v>5</v>
      </c>
      <c r="C150" s="4"/>
      <c r="D150" s="4" t="s">
        <v>5</v>
      </c>
      <c r="E150" s="4"/>
      <c r="F150" s="4" t="s">
        <v>5</v>
      </c>
      <c r="G150" s="4"/>
      <c r="H150" s="4" t="s">
        <v>5</v>
      </c>
      <c r="I150" s="4"/>
    </row>
    <row r="151" spans="1:9">
      <c r="A151" s="2" t="s">
        <v>46</v>
      </c>
      <c r="B151" s="6">
        <v>21800000</v>
      </c>
      <c r="C151" s="4"/>
      <c r="D151" s="6">
        <v>22100000</v>
      </c>
      <c r="E151" s="4"/>
      <c r="F151" s="6">
        <v>38500000</v>
      </c>
      <c r="G151" s="4"/>
      <c r="H151" s="6">
        <v>66400000</v>
      </c>
      <c r="I151" s="4"/>
    </row>
    <row r="152" spans="1:9" ht="45">
      <c r="A152" s="3" t="s">
        <v>660</v>
      </c>
      <c r="B152" s="4" t="s">
        <v>5</v>
      </c>
      <c r="C152" s="4"/>
      <c r="D152" s="4" t="s">
        <v>5</v>
      </c>
      <c r="E152" s="4"/>
      <c r="F152" s="4" t="s">
        <v>5</v>
      </c>
      <c r="G152" s="4"/>
      <c r="H152" s="4" t="s">
        <v>5</v>
      </c>
      <c r="I152" s="4"/>
    </row>
    <row r="153" spans="1:9" ht="60">
      <c r="A153" s="2" t="s">
        <v>44</v>
      </c>
      <c r="B153" s="4">
        <v>0</v>
      </c>
      <c r="C153" s="4"/>
      <c r="D153" s="4">
        <v>0</v>
      </c>
      <c r="E153" s="4"/>
      <c r="F153" s="4">
        <v>0</v>
      </c>
      <c r="G153" s="4"/>
      <c r="H153" s="4">
        <v>0</v>
      </c>
      <c r="I153" s="4"/>
    </row>
    <row r="154" spans="1:9">
      <c r="A154" s="2" t="s">
        <v>36</v>
      </c>
      <c r="B154" s="4" t="s">
        <v>5</v>
      </c>
      <c r="C154" s="4"/>
      <c r="D154" s="4" t="s">
        <v>5</v>
      </c>
      <c r="E154" s="4"/>
      <c r="F154" s="4">
        <v>0</v>
      </c>
      <c r="G154" s="4"/>
      <c r="H154" s="4" t="s">
        <v>5</v>
      </c>
      <c r="I154" s="4"/>
    </row>
    <row r="155" spans="1:9" ht="30">
      <c r="A155" s="2" t="s">
        <v>485</v>
      </c>
      <c r="B155" s="6">
        <v>16700000</v>
      </c>
      <c r="C155" s="4"/>
      <c r="D155" s="6">
        <v>12400000</v>
      </c>
      <c r="E155" s="4"/>
      <c r="F155" s="6">
        <v>52900000</v>
      </c>
      <c r="G155" s="4"/>
      <c r="H155" s="6">
        <v>39100000</v>
      </c>
      <c r="I155" s="4"/>
    </row>
    <row r="156" spans="1:9">
      <c r="A156" s="2" t="s">
        <v>130</v>
      </c>
      <c r="B156" s="4" t="s">
        <v>5</v>
      </c>
      <c r="C156" s="4"/>
      <c r="D156" s="4" t="s">
        <v>5</v>
      </c>
      <c r="E156" s="4"/>
      <c r="F156" s="4">
        <v>0</v>
      </c>
      <c r="G156" s="4"/>
      <c r="H156" s="4">
        <v>0</v>
      </c>
      <c r="I156" s="4"/>
    </row>
    <row r="157" spans="1:9" ht="30">
      <c r="A157" s="2" t="s">
        <v>131</v>
      </c>
      <c r="B157" s="4" t="s">
        <v>5</v>
      </c>
      <c r="C157" s="4"/>
      <c r="D157" s="4" t="s">
        <v>5</v>
      </c>
      <c r="E157" s="4"/>
      <c r="F157" s="4">
        <v>0</v>
      </c>
      <c r="G157" s="4"/>
      <c r="H157" s="6">
        <v>-100000</v>
      </c>
      <c r="I157" s="4"/>
    </row>
    <row r="158" spans="1:9">
      <c r="A158" s="2" t="s">
        <v>132</v>
      </c>
      <c r="B158" s="4" t="s">
        <v>5</v>
      </c>
      <c r="C158" s="4"/>
      <c r="D158" s="4" t="s">
        <v>5</v>
      </c>
      <c r="E158" s="4"/>
      <c r="F158" s="4">
        <v>0</v>
      </c>
      <c r="G158" s="4"/>
      <c r="H158" s="4">
        <v>0</v>
      </c>
      <c r="I158" s="4"/>
    </row>
    <row r="159" spans="1:9" ht="30">
      <c r="A159" s="2" t="s">
        <v>133</v>
      </c>
      <c r="B159" s="4" t="s">
        <v>5</v>
      </c>
      <c r="C159" s="4"/>
      <c r="D159" s="4" t="s">
        <v>5</v>
      </c>
      <c r="E159" s="4"/>
      <c r="F159" s="4">
        <v>0</v>
      </c>
      <c r="G159" s="4"/>
      <c r="H159" s="4" t="s">
        <v>5</v>
      </c>
      <c r="I159" s="4"/>
    </row>
    <row r="160" spans="1:9">
      <c r="A160" s="2" t="s">
        <v>42</v>
      </c>
      <c r="B160" s="6">
        <v>1500000</v>
      </c>
      <c r="C160" s="4"/>
      <c r="D160" s="6">
        <v>2300000</v>
      </c>
      <c r="E160" s="4"/>
      <c r="F160" s="6">
        <v>3000000</v>
      </c>
      <c r="G160" s="4"/>
      <c r="H160" s="6">
        <v>2500000</v>
      </c>
      <c r="I160" s="4"/>
    </row>
    <row r="161" spans="1:9">
      <c r="A161" s="2" t="s">
        <v>134</v>
      </c>
      <c r="B161" s="4" t="s">
        <v>5</v>
      </c>
      <c r="C161" s="4"/>
      <c r="D161" s="4" t="s">
        <v>5</v>
      </c>
      <c r="E161" s="4"/>
      <c r="F161" s="6">
        <v>15400000</v>
      </c>
      <c r="G161" s="4"/>
      <c r="H161" s="4" t="s">
        <v>5</v>
      </c>
      <c r="I161" s="4"/>
    </row>
    <row r="162" spans="1:9">
      <c r="A162" s="2" t="s">
        <v>703</v>
      </c>
      <c r="B162" s="4" t="s">
        <v>5</v>
      </c>
      <c r="C162" s="4"/>
      <c r="D162" s="4" t="s">
        <v>5</v>
      </c>
      <c r="E162" s="4"/>
      <c r="F162" s="4">
        <v>0</v>
      </c>
      <c r="G162" s="4"/>
      <c r="H162" s="4">
        <v>0</v>
      </c>
      <c r="I162" s="4"/>
    </row>
    <row r="163" spans="1:9" ht="30">
      <c r="A163" s="3" t="s">
        <v>135</v>
      </c>
      <c r="B163" s="4" t="s">
        <v>5</v>
      </c>
      <c r="C163" s="4"/>
      <c r="D163" s="4" t="s">
        <v>5</v>
      </c>
      <c r="E163" s="4"/>
      <c r="F163" s="4" t="s">
        <v>5</v>
      </c>
      <c r="G163" s="4"/>
      <c r="H163" s="4" t="s">
        <v>5</v>
      </c>
      <c r="I163" s="4"/>
    </row>
    <row r="164" spans="1:9">
      <c r="A164" s="2" t="s">
        <v>76</v>
      </c>
      <c r="B164" s="4" t="s">
        <v>5</v>
      </c>
      <c r="C164" s="4"/>
      <c r="D164" s="4" t="s">
        <v>5</v>
      </c>
      <c r="E164" s="4"/>
      <c r="F164" s="6">
        <v>-8900000</v>
      </c>
      <c r="G164" s="4"/>
      <c r="H164" s="6">
        <v>8700000</v>
      </c>
      <c r="I164" s="4"/>
    </row>
    <row r="165" spans="1:9">
      <c r="A165" s="2" t="s">
        <v>77</v>
      </c>
      <c r="B165" s="4" t="s">
        <v>5</v>
      </c>
      <c r="C165" s="4"/>
      <c r="D165" s="4" t="s">
        <v>5</v>
      </c>
      <c r="E165" s="4"/>
      <c r="F165" s="6">
        <v>-12300000</v>
      </c>
      <c r="G165" s="4"/>
      <c r="H165" s="6">
        <v>15900000</v>
      </c>
      <c r="I165" s="4"/>
    </row>
    <row r="166" spans="1:9">
      <c r="A166" s="2" t="s">
        <v>91</v>
      </c>
      <c r="B166" s="4" t="s">
        <v>5</v>
      </c>
      <c r="C166" s="4"/>
      <c r="D166" s="4" t="s">
        <v>5</v>
      </c>
      <c r="E166" s="4"/>
      <c r="F166" s="6">
        <v>-26700000</v>
      </c>
      <c r="G166" s="4"/>
      <c r="H166" s="6">
        <v>800000</v>
      </c>
      <c r="I166" s="4"/>
    </row>
    <row r="167" spans="1:9">
      <c r="A167" s="2" t="s">
        <v>92</v>
      </c>
      <c r="B167" s="4" t="s">
        <v>5</v>
      </c>
      <c r="C167" s="4"/>
      <c r="D167" s="4" t="s">
        <v>5</v>
      </c>
      <c r="E167" s="4"/>
      <c r="F167" s="6">
        <v>1400000</v>
      </c>
      <c r="G167" s="4"/>
      <c r="H167" s="6">
        <v>-15600000</v>
      </c>
      <c r="I167" s="4"/>
    </row>
    <row r="168" spans="1:9">
      <c r="A168" s="2" t="s">
        <v>94</v>
      </c>
      <c r="B168" s="4" t="s">
        <v>5</v>
      </c>
      <c r="C168" s="4"/>
      <c r="D168" s="4" t="s">
        <v>5</v>
      </c>
      <c r="E168" s="4"/>
      <c r="F168" s="6">
        <v>-1400000</v>
      </c>
      <c r="G168" s="4"/>
      <c r="H168" s="6">
        <v>7300000</v>
      </c>
      <c r="I168" s="4"/>
    </row>
    <row r="169" spans="1:9">
      <c r="A169" s="2" t="s">
        <v>136</v>
      </c>
      <c r="B169" s="4" t="s">
        <v>5</v>
      </c>
      <c r="C169" s="4"/>
      <c r="D169" s="4" t="s">
        <v>5</v>
      </c>
      <c r="E169" s="4"/>
      <c r="F169" s="6">
        <v>5500000</v>
      </c>
      <c r="G169" s="4"/>
      <c r="H169" s="6">
        <v>-10500000</v>
      </c>
      <c r="I169" s="4"/>
    </row>
    <row r="170" spans="1:9">
      <c r="A170" s="2" t="s">
        <v>137</v>
      </c>
      <c r="B170" s="4" t="s">
        <v>5</v>
      </c>
      <c r="C170" s="4"/>
      <c r="D170" s="4" t="s">
        <v>5</v>
      </c>
      <c r="E170" s="4"/>
      <c r="F170" s="6">
        <v>-3400000</v>
      </c>
      <c r="G170" s="4"/>
      <c r="H170" s="6">
        <v>-8800000</v>
      </c>
      <c r="I170" s="4"/>
    </row>
    <row r="171" spans="1:9" ht="30">
      <c r="A171" s="2" t="s">
        <v>138</v>
      </c>
      <c r="B171" s="4" t="s">
        <v>5</v>
      </c>
      <c r="C171" s="4"/>
      <c r="D171" s="4" t="s">
        <v>5</v>
      </c>
      <c r="E171" s="4"/>
      <c r="F171" s="6">
        <v>64000000</v>
      </c>
      <c r="G171" s="4"/>
      <c r="H171" s="6">
        <v>105700000</v>
      </c>
      <c r="I171" s="4"/>
    </row>
    <row r="172" spans="1:9" ht="30">
      <c r="A172" s="3" t="s">
        <v>139</v>
      </c>
      <c r="B172" s="4" t="s">
        <v>5</v>
      </c>
      <c r="C172" s="4"/>
      <c r="D172" s="4" t="s">
        <v>5</v>
      </c>
      <c r="E172" s="4"/>
      <c r="F172" s="4" t="s">
        <v>5</v>
      </c>
      <c r="G172" s="4"/>
      <c r="H172" s="4" t="s">
        <v>5</v>
      </c>
      <c r="I172" s="4"/>
    </row>
    <row r="173" spans="1:9">
      <c r="A173" s="2" t="s">
        <v>140</v>
      </c>
      <c r="B173" s="4" t="s">
        <v>5</v>
      </c>
      <c r="C173" s="4"/>
      <c r="D173" s="4" t="s">
        <v>5</v>
      </c>
      <c r="E173" s="4"/>
      <c r="F173" s="6">
        <v>-94100000</v>
      </c>
      <c r="G173" s="4"/>
      <c r="H173" s="6">
        <v>-75200000</v>
      </c>
      <c r="I173" s="4"/>
    </row>
    <row r="174" spans="1:9">
      <c r="A174" s="2" t="s">
        <v>141</v>
      </c>
      <c r="B174" s="4" t="s">
        <v>5</v>
      </c>
      <c r="C174" s="4"/>
      <c r="D174" s="4" t="s">
        <v>5</v>
      </c>
      <c r="E174" s="4"/>
      <c r="F174" s="4" t="s">
        <v>5</v>
      </c>
      <c r="G174" s="4"/>
      <c r="H174" s="6">
        <v>-28600000</v>
      </c>
      <c r="I174" s="4"/>
    </row>
    <row r="175" spans="1:9" ht="30">
      <c r="A175" s="2" t="s">
        <v>84</v>
      </c>
      <c r="B175" s="4" t="s">
        <v>5</v>
      </c>
      <c r="C175" s="4"/>
      <c r="D175" s="4" t="s">
        <v>5</v>
      </c>
      <c r="E175" s="4"/>
      <c r="F175" s="4" t="s">
        <v>5</v>
      </c>
      <c r="G175" s="4"/>
      <c r="H175" s="6">
        <v>-67700000</v>
      </c>
      <c r="I175" s="4"/>
    </row>
    <row r="176" spans="1:9" ht="30">
      <c r="A176" s="2" t="s">
        <v>142</v>
      </c>
      <c r="B176" s="4" t="s">
        <v>5</v>
      </c>
      <c r="C176" s="4"/>
      <c r="D176" s="4" t="s">
        <v>5</v>
      </c>
      <c r="E176" s="4"/>
      <c r="F176" s="6">
        <v>-94100000</v>
      </c>
      <c r="G176" s="4"/>
      <c r="H176" s="6">
        <v>-171500000</v>
      </c>
      <c r="I176" s="4"/>
    </row>
    <row r="177" spans="1:9" ht="30">
      <c r="A177" s="3" t="s">
        <v>143</v>
      </c>
      <c r="B177" s="4" t="s">
        <v>5</v>
      </c>
      <c r="C177" s="4"/>
      <c r="D177" s="4" t="s">
        <v>5</v>
      </c>
      <c r="E177" s="4"/>
      <c r="F177" s="4" t="s">
        <v>5</v>
      </c>
      <c r="G177" s="4"/>
      <c r="H177" s="4" t="s">
        <v>5</v>
      </c>
      <c r="I177" s="4"/>
    </row>
    <row r="178" spans="1:9" ht="30">
      <c r="A178" s="2" t="s">
        <v>144</v>
      </c>
      <c r="B178" s="4" t="s">
        <v>5</v>
      </c>
      <c r="C178" s="4"/>
      <c r="D178" s="4" t="s">
        <v>5</v>
      </c>
      <c r="E178" s="4"/>
      <c r="F178" s="6">
        <v>90500000</v>
      </c>
      <c r="G178" s="4"/>
      <c r="H178" s="6">
        <v>237800000</v>
      </c>
      <c r="I178" s="4"/>
    </row>
    <row r="179" spans="1:9" ht="30">
      <c r="A179" s="2" t="s">
        <v>145</v>
      </c>
      <c r="B179" s="4" t="s">
        <v>5</v>
      </c>
      <c r="C179" s="4"/>
      <c r="D179" s="4" t="s">
        <v>5</v>
      </c>
      <c r="E179" s="4"/>
      <c r="F179" s="6">
        <v>268100000</v>
      </c>
      <c r="G179" s="4"/>
      <c r="H179" s="6">
        <v>150000000</v>
      </c>
      <c r="I179" s="4"/>
    </row>
    <row r="180" spans="1:9">
      <c r="A180" s="2" t="s">
        <v>146</v>
      </c>
      <c r="B180" s="4" t="s">
        <v>5</v>
      </c>
      <c r="C180" s="4"/>
      <c r="D180" s="4" t="s">
        <v>5</v>
      </c>
      <c r="E180" s="4"/>
      <c r="F180" s="6">
        <v>-276300000</v>
      </c>
      <c r="G180" s="4"/>
      <c r="H180" s="6">
        <v>-225000000</v>
      </c>
      <c r="I180" s="4"/>
    </row>
    <row r="181" spans="1:9">
      <c r="A181" s="2" t="s">
        <v>147</v>
      </c>
      <c r="B181" s="4" t="s">
        <v>5</v>
      </c>
      <c r="C181" s="4"/>
      <c r="D181" s="4" t="s">
        <v>5</v>
      </c>
      <c r="E181" s="4"/>
      <c r="F181" s="6">
        <v>-5800000</v>
      </c>
      <c r="G181" s="4"/>
      <c r="H181" s="6">
        <v>-5300000</v>
      </c>
      <c r="I181" s="4"/>
    </row>
    <row r="182" spans="1:9">
      <c r="A182" s="2" t="s">
        <v>148</v>
      </c>
      <c r="B182" s="4" t="s">
        <v>5</v>
      </c>
      <c r="C182" s="4"/>
      <c r="D182" s="4" t="s">
        <v>5</v>
      </c>
      <c r="E182" s="4"/>
      <c r="F182" s="6">
        <v>40000000</v>
      </c>
      <c r="G182" s="4"/>
      <c r="H182" s="4">
        <v>0</v>
      </c>
      <c r="I182" s="4"/>
    </row>
    <row r="183" spans="1:9">
      <c r="A183" s="2" t="s">
        <v>149</v>
      </c>
      <c r="B183" s="4" t="s">
        <v>5</v>
      </c>
      <c r="C183" s="4"/>
      <c r="D183" s="4" t="s">
        <v>5</v>
      </c>
      <c r="E183" s="4"/>
      <c r="F183" s="6">
        <v>-80000000</v>
      </c>
      <c r="G183" s="4"/>
      <c r="H183" s="4">
        <v>0</v>
      </c>
      <c r="I183" s="4"/>
    </row>
    <row r="184" spans="1:9" ht="30">
      <c r="A184" s="2" t="s">
        <v>150</v>
      </c>
      <c r="B184" s="4" t="s">
        <v>5</v>
      </c>
      <c r="C184" s="4"/>
      <c r="D184" s="4" t="s">
        <v>5</v>
      </c>
      <c r="E184" s="4"/>
      <c r="F184" s="6">
        <v>-23400000</v>
      </c>
      <c r="G184" s="4"/>
      <c r="H184" s="6">
        <v>-12000000</v>
      </c>
      <c r="I184" s="4"/>
    </row>
    <row r="185" spans="1:9">
      <c r="A185" s="2" t="s">
        <v>151</v>
      </c>
      <c r="B185" s="4" t="s">
        <v>5</v>
      </c>
      <c r="C185" s="4"/>
      <c r="D185" s="4" t="s">
        <v>5</v>
      </c>
      <c r="E185" s="4"/>
      <c r="F185" s="4">
        <v>0</v>
      </c>
      <c r="G185" s="4"/>
      <c r="H185" s="4">
        <v>0</v>
      </c>
      <c r="I185" s="4"/>
    </row>
    <row r="186" spans="1:9" ht="30">
      <c r="A186" s="2" t="s">
        <v>152</v>
      </c>
      <c r="B186" s="4" t="s">
        <v>5</v>
      </c>
      <c r="C186" s="4"/>
      <c r="D186" s="4" t="s">
        <v>5</v>
      </c>
      <c r="E186" s="4"/>
      <c r="F186" s="4">
        <v>0</v>
      </c>
      <c r="G186" s="4"/>
      <c r="H186" s="4">
        <v>0</v>
      </c>
      <c r="I186" s="4"/>
    </row>
    <row r="187" spans="1:9" ht="30">
      <c r="A187" s="2" t="s">
        <v>133</v>
      </c>
      <c r="B187" s="4" t="s">
        <v>5</v>
      </c>
      <c r="C187" s="4"/>
      <c r="D187" s="4" t="s">
        <v>5</v>
      </c>
      <c r="E187" s="4"/>
      <c r="F187" s="4">
        <v>0</v>
      </c>
      <c r="G187" s="4"/>
      <c r="H187" s="4" t="s">
        <v>5</v>
      </c>
      <c r="I187" s="4"/>
    </row>
    <row r="188" spans="1:9" ht="30">
      <c r="A188" s="2" t="s">
        <v>687</v>
      </c>
      <c r="B188" s="4" t="s">
        <v>5</v>
      </c>
      <c r="C188" s="4"/>
      <c r="D188" s="4" t="s">
        <v>5</v>
      </c>
      <c r="E188" s="4"/>
      <c r="F188" s="6">
        <v>600000</v>
      </c>
      <c r="G188" s="4"/>
      <c r="H188" s="6">
        <v>-32100000</v>
      </c>
      <c r="I188" s="4"/>
    </row>
    <row r="189" spans="1:9" ht="30">
      <c r="A189" s="2" t="s">
        <v>1024</v>
      </c>
      <c r="B189" s="4" t="s">
        <v>5</v>
      </c>
      <c r="C189" s="4"/>
      <c r="D189" s="4" t="s">
        <v>5</v>
      </c>
      <c r="E189" s="4"/>
      <c r="F189" s="6">
        <v>13700000</v>
      </c>
      <c r="G189" s="4"/>
      <c r="H189" s="6">
        <v>113400000</v>
      </c>
      <c r="I189" s="4"/>
    </row>
    <row r="190" spans="1:9" ht="45">
      <c r="A190" s="2" t="s">
        <v>154</v>
      </c>
      <c r="B190" s="4" t="s">
        <v>5</v>
      </c>
      <c r="C190" s="4"/>
      <c r="D190" s="4" t="s">
        <v>5</v>
      </c>
      <c r="E190" s="4"/>
      <c r="F190" s="6">
        <v>-16400000</v>
      </c>
      <c r="G190" s="4"/>
      <c r="H190" s="6">
        <v>47600000</v>
      </c>
      <c r="I190" s="4"/>
    </row>
    <row r="191" spans="1:9" ht="30">
      <c r="A191" s="2" t="s">
        <v>156</v>
      </c>
      <c r="B191" s="4" t="s">
        <v>5</v>
      </c>
      <c r="C191" s="4"/>
      <c r="D191" s="4" t="s">
        <v>5</v>
      </c>
      <c r="E191" s="4"/>
      <c r="F191" s="4">
        <v>0</v>
      </c>
      <c r="G191" s="4"/>
      <c r="H191" s="4">
        <v>0</v>
      </c>
      <c r="I191" s="4"/>
    </row>
    <row r="192" spans="1:9" ht="30">
      <c r="A192" s="2" t="s">
        <v>157</v>
      </c>
      <c r="B192" s="4" t="s">
        <v>5</v>
      </c>
      <c r="C192" s="4"/>
      <c r="D192" s="4" t="s">
        <v>5</v>
      </c>
      <c r="E192" s="4"/>
      <c r="F192" s="4">
        <v>0</v>
      </c>
      <c r="G192" s="4"/>
      <c r="H192" s="4">
        <v>0</v>
      </c>
      <c r="I192" s="4"/>
    </row>
    <row r="193" spans="1:9" ht="30">
      <c r="A193" s="2" t="s">
        <v>733</v>
      </c>
      <c r="B193" s="4" t="s">
        <v>5</v>
      </c>
      <c r="C193" s="4"/>
      <c r="D193" s="4" t="s">
        <v>5</v>
      </c>
      <c r="E193" s="4"/>
      <c r="F193" s="4" t="s">
        <v>5</v>
      </c>
      <c r="G193" s="4"/>
      <c r="H193" s="4">
        <v>0</v>
      </c>
      <c r="I193" s="4"/>
    </row>
    <row r="194" spans="1:9" ht="45">
      <c r="A194" s="2" t="s">
        <v>158</v>
      </c>
      <c r="B194" s="4" t="s">
        <v>5</v>
      </c>
      <c r="C194" s="4"/>
      <c r="D194" s="4" t="s">
        <v>5</v>
      </c>
      <c r="E194" s="4"/>
      <c r="F194" s="4">
        <v>0</v>
      </c>
      <c r="G194" s="4"/>
      <c r="H194" s="4">
        <v>0</v>
      </c>
      <c r="I194" s="4"/>
    </row>
    <row r="195" spans="1:9" ht="30">
      <c r="A195" s="2" t="s">
        <v>159</v>
      </c>
      <c r="B195" s="4" t="s">
        <v>5</v>
      </c>
      <c r="C195" s="4"/>
      <c r="D195" s="4" t="s">
        <v>5</v>
      </c>
      <c r="E195" s="4"/>
      <c r="F195" s="6">
        <v>-16400000</v>
      </c>
      <c r="G195" s="4"/>
      <c r="H195" s="6">
        <v>47600000</v>
      </c>
      <c r="I195" s="4"/>
    </row>
    <row r="196" spans="1:9" ht="30">
      <c r="A196" s="2" t="s">
        <v>160</v>
      </c>
      <c r="B196" s="4" t="s">
        <v>5</v>
      </c>
      <c r="C196" s="4"/>
      <c r="D196" s="4" t="s">
        <v>5</v>
      </c>
      <c r="E196" s="4"/>
      <c r="F196" s="6">
        <v>48900000</v>
      </c>
      <c r="G196" s="4"/>
      <c r="H196" s="6">
        <v>32300000</v>
      </c>
      <c r="I196" s="4"/>
    </row>
    <row r="197" spans="1:9" ht="30">
      <c r="A197" s="2" t="s">
        <v>161</v>
      </c>
      <c r="B197" s="6">
        <v>32500000</v>
      </c>
      <c r="C197" s="4"/>
      <c r="D197" s="6">
        <v>79900000</v>
      </c>
      <c r="E197" s="4"/>
      <c r="F197" s="6">
        <v>32500000</v>
      </c>
      <c r="G197" s="4"/>
      <c r="H197" s="6">
        <v>79900000</v>
      </c>
      <c r="I197" s="4"/>
    </row>
    <row r="198" spans="1:9" ht="30">
      <c r="A198" s="2" t="s">
        <v>1021</v>
      </c>
      <c r="B198" s="4" t="s">
        <v>5</v>
      </c>
      <c r="C198" s="4"/>
      <c r="D198" s="4" t="s">
        <v>5</v>
      </c>
      <c r="E198" s="4"/>
      <c r="F198" s="4" t="s">
        <v>5</v>
      </c>
      <c r="G198" s="4"/>
      <c r="H198" s="4" t="s">
        <v>5</v>
      </c>
      <c r="I198" s="4"/>
    </row>
    <row r="199" spans="1:9" ht="30">
      <c r="A199" s="3" t="s">
        <v>127</v>
      </c>
      <c r="B199" s="4" t="s">
        <v>5</v>
      </c>
      <c r="C199" s="4"/>
      <c r="D199" s="4" t="s">
        <v>5</v>
      </c>
      <c r="E199" s="4"/>
      <c r="F199" s="4" t="s">
        <v>5</v>
      </c>
      <c r="G199" s="4"/>
      <c r="H199" s="4" t="s">
        <v>5</v>
      </c>
      <c r="I199" s="4"/>
    </row>
    <row r="200" spans="1:9">
      <c r="A200" s="2" t="s">
        <v>46</v>
      </c>
      <c r="B200" s="6">
        <v>-30200000</v>
      </c>
      <c r="C200" s="4"/>
      <c r="D200" s="6">
        <v>-36500000</v>
      </c>
      <c r="E200" s="4"/>
      <c r="F200" s="6">
        <v>13200000</v>
      </c>
      <c r="G200" s="4"/>
      <c r="H200" s="6">
        <v>-106200000</v>
      </c>
      <c r="I200" s="4"/>
    </row>
    <row r="201" spans="1:9" ht="45">
      <c r="A201" s="3" t="s">
        <v>660</v>
      </c>
      <c r="B201" s="4" t="s">
        <v>5</v>
      </c>
      <c r="C201" s="4"/>
      <c r="D201" s="4" t="s">
        <v>5</v>
      </c>
      <c r="E201" s="4"/>
      <c r="F201" s="4" t="s">
        <v>5</v>
      </c>
      <c r="G201" s="4"/>
      <c r="H201" s="4" t="s">
        <v>5</v>
      </c>
      <c r="I201" s="4"/>
    </row>
    <row r="202" spans="1:9" ht="60">
      <c r="A202" s="2" t="s">
        <v>44</v>
      </c>
      <c r="B202" s="4">
        <v>0</v>
      </c>
      <c r="C202" s="4"/>
      <c r="D202" s="4">
        <v>0</v>
      </c>
      <c r="E202" s="4"/>
      <c r="F202" s="4">
        <v>0</v>
      </c>
      <c r="G202" s="4"/>
      <c r="H202" s="4">
        <v>0</v>
      </c>
      <c r="I202" s="4"/>
    </row>
    <row r="203" spans="1:9">
      <c r="A203" s="2" t="s">
        <v>36</v>
      </c>
      <c r="B203" s="4" t="s">
        <v>5</v>
      </c>
      <c r="C203" s="4"/>
      <c r="D203" s="4" t="s">
        <v>5</v>
      </c>
      <c r="E203" s="4"/>
      <c r="F203" s="4">
        <v>0</v>
      </c>
      <c r="G203" s="4"/>
      <c r="H203" s="4" t="s">
        <v>5</v>
      </c>
      <c r="I203" s="4"/>
    </row>
    <row r="204" spans="1:9" ht="30">
      <c r="A204" s="2" t="s">
        <v>485</v>
      </c>
      <c r="B204" s="4">
        <v>0</v>
      </c>
      <c r="C204" s="4"/>
      <c r="D204" s="4">
        <v>0</v>
      </c>
      <c r="E204" s="4"/>
      <c r="F204" s="4">
        <v>0</v>
      </c>
      <c r="G204" s="4"/>
      <c r="H204" s="4">
        <v>0</v>
      </c>
      <c r="I204" s="4"/>
    </row>
    <row r="205" spans="1:9">
      <c r="A205" s="2" t="s">
        <v>130</v>
      </c>
      <c r="B205" s="4" t="s">
        <v>5</v>
      </c>
      <c r="C205" s="4"/>
      <c r="D205" s="4" t="s">
        <v>5</v>
      </c>
      <c r="E205" s="4"/>
      <c r="F205" s="4">
        <v>0</v>
      </c>
      <c r="G205" s="4"/>
      <c r="H205" s="4">
        <v>0</v>
      </c>
      <c r="I205" s="4"/>
    </row>
    <row r="206" spans="1:9" ht="30">
      <c r="A206" s="2" t="s">
        <v>131</v>
      </c>
      <c r="B206" s="4" t="s">
        <v>5</v>
      </c>
      <c r="C206" s="4"/>
      <c r="D206" s="4" t="s">
        <v>5</v>
      </c>
      <c r="E206" s="4"/>
      <c r="F206" s="4">
        <v>0</v>
      </c>
      <c r="G206" s="4"/>
      <c r="H206" s="4">
        <v>0</v>
      </c>
      <c r="I206" s="4"/>
    </row>
    <row r="207" spans="1:9">
      <c r="A207" s="2" t="s">
        <v>132</v>
      </c>
      <c r="B207" s="4" t="s">
        <v>5</v>
      </c>
      <c r="C207" s="4"/>
      <c r="D207" s="4" t="s">
        <v>5</v>
      </c>
      <c r="E207" s="4"/>
      <c r="F207" s="4">
        <v>0</v>
      </c>
      <c r="G207" s="4"/>
      <c r="H207" s="4">
        <v>0</v>
      </c>
      <c r="I207" s="4"/>
    </row>
    <row r="208" spans="1:9" ht="30">
      <c r="A208" s="2" t="s">
        <v>133</v>
      </c>
      <c r="B208" s="4" t="s">
        <v>5</v>
      </c>
      <c r="C208" s="4"/>
      <c r="D208" s="4" t="s">
        <v>5</v>
      </c>
      <c r="E208" s="4"/>
      <c r="F208" s="4">
        <v>0</v>
      </c>
      <c r="G208" s="4"/>
      <c r="H208" s="4" t="s">
        <v>5</v>
      </c>
      <c r="I208" s="4"/>
    </row>
    <row r="209" spans="1:9">
      <c r="A209" s="2" t="s">
        <v>42</v>
      </c>
      <c r="B209" s="4">
        <v>0</v>
      </c>
      <c r="C209" s="4"/>
      <c r="D209" s="4">
        <v>0</v>
      </c>
      <c r="E209" s="4"/>
      <c r="F209" s="4">
        <v>0</v>
      </c>
      <c r="G209" s="4"/>
      <c r="H209" s="4">
        <v>0</v>
      </c>
      <c r="I209" s="4"/>
    </row>
    <row r="210" spans="1:9">
      <c r="A210" s="2" t="s">
        <v>134</v>
      </c>
      <c r="B210" s="4" t="s">
        <v>5</v>
      </c>
      <c r="C210" s="4"/>
      <c r="D210" s="4" t="s">
        <v>5</v>
      </c>
      <c r="E210" s="4"/>
      <c r="F210" s="4">
        <v>0</v>
      </c>
      <c r="G210" s="4"/>
      <c r="H210" s="4" t="s">
        <v>5</v>
      </c>
      <c r="I210" s="4"/>
    </row>
    <row r="211" spans="1:9">
      <c r="A211" s="2" t="s">
        <v>703</v>
      </c>
      <c r="B211" s="4" t="s">
        <v>5</v>
      </c>
      <c r="C211" s="4"/>
      <c r="D211" s="4" t="s">
        <v>5</v>
      </c>
      <c r="E211" s="4"/>
      <c r="F211" s="6">
        <v>-13200000</v>
      </c>
      <c r="G211" s="4"/>
      <c r="H211" s="6">
        <v>106200000</v>
      </c>
      <c r="I211" s="4"/>
    </row>
    <row r="212" spans="1:9" ht="30">
      <c r="A212" s="3" t="s">
        <v>135</v>
      </c>
      <c r="B212" s="4" t="s">
        <v>5</v>
      </c>
      <c r="C212" s="4"/>
      <c r="D212" s="4" t="s">
        <v>5</v>
      </c>
      <c r="E212" s="4"/>
      <c r="F212" s="4" t="s">
        <v>5</v>
      </c>
      <c r="G212" s="4"/>
      <c r="H212" s="4" t="s">
        <v>5</v>
      </c>
      <c r="I212" s="4"/>
    </row>
    <row r="213" spans="1:9">
      <c r="A213" s="2" t="s">
        <v>76</v>
      </c>
      <c r="B213" s="4" t="s">
        <v>5</v>
      </c>
      <c r="C213" s="4"/>
      <c r="D213" s="4" t="s">
        <v>5</v>
      </c>
      <c r="E213" s="4"/>
      <c r="F213" s="4">
        <v>0</v>
      </c>
      <c r="G213" s="4"/>
      <c r="H213" s="4">
        <v>0</v>
      </c>
      <c r="I213" s="4"/>
    </row>
    <row r="214" spans="1:9">
      <c r="A214" s="2" t="s">
        <v>77</v>
      </c>
      <c r="B214" s="4" t="s">
        <v>5</v>
      </c>
      <c r="C214" s="4"/>
      <c r="D214" s="4" t="s">
        <v>5</v>
      </c>
      <c r="E214" s="4"/>
      <c r="F214" s="4">
        <v>0</v>
      </c>
      <c r="G214" s="4"/>
      <c r="H214" s="4">
        <v>0</v>
      </c>
      <c r="I214" s="4"/>
    </row>
    <row r="215" spans="1:9">
      <c r="A215" s="2" t="s">
        <v>91</v>
      </c>
      <c r="B215" s="4" t="s">
        <v>5</v>
      </c>
      <c r="C215" s="4"/>
      <c r="D215" s="4" t="s">
        <v>5</v>
      </c>
      <c r="E215" s="4"/>
      <c r="F215" s="4">
        <v>0</v>
      </c>
      <c r="G215" s="4"/>
      <c r="H215" s="4">
        <v>0</v>
      </c>
      <c r="I215" s="4"/>
    </row>
    <row r="216" spans="1:9">
      <c r="A216" s="2" t="s">
        <v>92</v>
      </c>
      <c r="B216" s="4" t="s">
        <v>5</v>
      </c>
      <c r="C216" s="4"/>
      <c r="D216" s="4" t="s">
        <v>5</v>
      </c>
      <c r="E216" s="4"/>
      <c r="F216" s="4">
        <v>0</v>
      </c>
      <c r="G216" s="4"/>
      <c r="H216" s="4">
        <v>0</v>
      </c>
      <c r="I216" s="4"/>
    </row>
    <row r="217" spans="1:9">
      <c r="A217" s="2" t="s">
        <v>94</v>
      </c>
      <c r="B217" s="4" t="s">
        <v>5</v>
      </c>
      <c r="C217" s="4"/>
      <c r="D217" s="4" t="s">
        <v>5</v>
      </c>
      <c r="E217" s="4"/>
      <c r="F217" s="4">
        <v>0</v>
      </c>
      <c r="G217" s="4"/>
      <c r="H217" s="4">
        <v>0</v>
      </c>
      <c r="I217" s="4"/>
    </row>
    <row r="218" spans="1:9">
      <c r="A218" s="2" t="s">
        <v>136</v>
      </c>
      <c r="B218" s="4" t="s">
        <v>5</v>
      </c>
      <c r="C218" s="4"/>
      <c r="D218" s="4" t="s">
        <v>5</v>
      </c>
      <c r="E218" s="4"/>
      <c r="F218" s="4">
        <v>0</v>
      </c>
      <c r="G218" s="4"/>
      <c r="H218" s="4">
        <v>0</v>
      </c>
      <c r="I218" s="4"/>
    </row>
    <row r="219" spans="1:9">
      <c r="A219" s="2" t="s">
        <v>137</v>
      </c>
      <c r="B219" s="4" t="s">
        <v>5</v>
      </c>
      <c r="C219" s="4"/>
      <c r="D219" s="4" t="s">
        <v>5</v>
      </c>
      <c r="E219" s="4"/>
      <c r="F219" s="4">
        <v>0</v>
      </c>
      <c r="G219" s="4"/>
      <c r="H219" s="4">
        <v>0</v>
      </c>
      <c r="I219" s="4"/>
    </row>
    <row r="220" spans="1:9" ht="30">
      <c r="A220" s="2" t="s">
        <v>138</v>
      </c>
      <c r="B220" s="4" t="s">
        <v>5</v>
      </c>
      <c r="C220" s="4"/>
      <c r="D220" s="4" t="s">
        <v>5</v>
      </c>
      <c r="E220" s="4"/>
      <c r="F220" s="4">
        <v>0</v>
      </c>
      <c r="G220" s="4"/>
      <c r="H220" s="4">
        <v>0</v>
      </c>
      <c r="I220" s="4"/>
    </row>
    <row r="221" spans="1:9" ht="30">
      <c r="A221" s="3" t="s">
        <v>139</v>
      </c>
      <c r="B221" s="4" t="s">
        <v>5</v>
      </c>
      <c r="C221" s="4"/>
      <c r="D221" s="4" t="s">
        <v>5</v>
      </c>
      <c r="E221" s="4"/>
      <c r="F221" s="4" t="s">
        <v>5</v>
      </c>
      <c r="G221" s="4"/>
      <c r="H221" s="4" t="s">
        <v>5</v>
      </c>
      <c r="I221" s="4"/>
    </row>
    <row r="222" spans="1:9">
      <c r="A222" s="2" t="s">
        <v>140</v>
      </c>
      <c r="B222" s="4" t="s">
        <v>5</v>
      </c>
      <c r="C222" s="4"/>
      <c r="D222" s="4" t="s">
        <v>5</v>
      </c>
      <c r="E222" s="4"/>
      <c r="F222" s="4">
        <v>0</v>
      </c>
      <c r="G222" s="4"/>
      <c r="H222" s="4">
        <v>0</v>
      </c>
      <c r="I222" s="4"/>
    </row>
    <row r="223" spans="1:9">
      <c r="A223" s="2" t="s">
        <v>141</v>
      </c>
      <c r="B223" s="4" t="s">
        <v>5</v>
      </c>
      <c r="C223" s="4"/>
      <c r="D223" s="4" t="s">
        <v>5</v>
      </c>
      <c r="E223" s="4"/>
      <c r="F223" s="4" t="s">
        <v>5</v>
      </c>
      <c r="G223" s="4"/>
      <c r="H223" s="4">
        <v>0</v>
      </c>
      <c r="I223" s="4"/>
    </row>
    <row r="224" spans="1:9" ht="30">
      <c r="A224" s="2" t="s">
        <v>84</v>
      </c>
      <c r="B224" s="4" t="s">
        <v>5</v>
      </c>
      <c r="C224" s="4"/>
      <c r="D224" s="4" t="s">
        <v>5</v>
      </c>
      <c r="E224" s="4"/>
      <c r="F224" s="4" t="s">
        <v>5</v>
      </c>
      <c r="G224" s="4"/>
      <c r="H224" s="4">
        <v>0</v>
      </c>
      <c r="I224" s="4"/>
    </row>
    <row r="225" spans="1:9" ht="30">
      <c r="A225" s="2" t="s">
        <v>142</v>
      </c>
      <c r="B225" s="4" t="s">
        <v>5</v>
      </c>
      <c r="C225" s="4"/>
      <c r="D225" s="4" t="s">
        <v>5</v>
      </c>
      <c r="E225" s="4"/>
      <c r="F225" s="4">
        <v>0</v>
      </c>
      <c r="G225" s="4"/>
      <c r="H225" s="4">
        <v>0</v>
      </c>
      <c r="I225" s="4"/>
    </row>
    <row r="226" spans="1:9" ht="30">
      <c r="A226" s="3" t="s">
        <v>143</v>
      </c>
      <c r="B226" s="4" t="s">
        <v>5</v>
      </c>
      <c r="C226" s="4"/>
      <c r="D226" s="4" t="s">
        <v>5</v>
      </c>
      <c r="E226" s="4"/>
      <c r="F226" s="4" t="s">
        <v>5</v>
      </c>
      <c r="G226" s="4"/>
      <c r="H226" s="4" t="s">
        <v>5</v>
      </c>
      <c r="I226" s="4"/>
    </row>
    <row r="227" spans="1:9" ht="30">
      <c r="A227" s="2" t="s">
        <v>144</v>
      </c>
      <c r="B227" s="4" t="s">
        <v>5</v>
      </c>
      <c r="C227" s="4"/>
      <c r="D227" s="4" t="s">
        <v>5</v>
      </c>
      <c r="E227" s="4"/>
      <c r="F227" s="4">
        <v>0</v>
      </c>
      <c r="G227" s="4"/>
      <c r="H227" s="4">
        <v>0</v>
      </c>
      <c r="I227" s="4"/>
    </row>
    <row r="228" spans="1:9" ht="30">
      <c r="A228" s="2" t="s">
        <v>145</v>
      </c>
      <c r="B228" s="4" t="s">
        <v>5</v>
      </c>
      <c r="C228" s="4"/>
      <c r="D228" s="4" t="s">
        <v>5</v>
      </c>
      <c r="E228" s="4"/>
      <c r="F228" s="4">
        <v>0</v>
      </c>
      <c r="G228" s="4"/>
      <c r="H228" s="4">
        <v>0</v>
      </c>
      <c r="I228" s="4"/>
    </row>
    <row r="229" spans="1:9">
      <c r="A229" s="2" t="s">
        <v>146</v>
      </c>
      <c r="B229" s="4" t="s">
        <v>5</v>
      </c>
      <c r="C229" s="4"/>
      <c r="D229" s="4" t="s">
        <v>5</v>
      </c>
      <c r="E229" s="4"/>
      <c r="F229" s="4">
        <v>0</v>
      </c>
      <c r="G229" s="4"/>
      <c r="H229" s="4">
        <v>0</v>
      </c>
      <c r="I229" s="4"/>
    </row>
    <row r="230" spans="1:9">
      <c r="A230" s="2" t="s">
        <v>147</v>
      </c>
      <c r="B230" s="4" t="s">
        <v>5</v>
      </c>
      <c r="C230" s="4"/>
      <c r="D230" s="4" t="s">
        <v>5</v>
      </c>
      <c r="E230" s="4"/>
      <c r="F230" s="4">
        <v>0</v>
      </c>
      <c r="G230" s="4"/>
      <c r="H230" s="4">
        <v>0</v>
      </c>
      <c r="I230" s="4"/>
    </row>
    <row r="231" spans="1:9">
      <c r="A231" s="2" t="s">
        <v>148</v>
      </c>
      <c r="B231" s="4" t="s">
        <v>5</v>
      </c>
      <c r="C231" s="4"/>
      <c r="D231" s="4" t="s">
        <v>5</v>
      </c>
      <c r="E231" s="4"/>
      <c r="F231" s="4">
        <v>0</v>
      </c>
      <c r="G231" s="4"/>
      <c r="H231" s="4">
        <v>0</v>
      </c>
      <c r="I231" s="4"/>
    </row>
    <row r="232" spans="1:9">
      <c r="A232" s="2" t="s">
        <v>149</v>
      </c>
      <c r="B232" s="4" t="s">
        <v>5</v>
      </c>
      <c r="C232" s="4"/>
      <c r="D232" s="4" t="s">
        <v>5</v>
      </c>
      <c r="E232" s="4"/>
      <c r="F232" s="4">
        <v>0</v>
      </c>
      <c r="G232" s="4"/>
      <c r="H232" s="4">
        <v>0</v>
      </c>
      <c r="I232" s="4"/>
    </row>
    <row r="233" spans="1:9" ht="30">
      <c r="A233" s="2" t="s">
        <v>150</v>
      </c>
      <c r="B233" s="4" t="s">
        <v>5</v>
      </c>
      <c r="C233" s="4"/>
      <c r="D233" s="4" t="s">
        <v>5</v>
      </c>
      <c r="E233" s="4"/>
      <c r="F233" s="4">
        <v>0</v>
      </c>
      <c r="G233" s="4"/>
      <c r="H233" s="4">
        <v>0</v>
      </c>
      <c r="I233" s="4"/>
    </row>
    <row r="234" spans="1:9">
      <c r="A234" s="2" t="s">
        <v>151</v>
      </c>
      <c r="B234" s="4" t="s">
        <v>5</v>
      </c>
      <c r="C234" s="4"/>
      <c r="D234" s="4" t="s">
        <v>5</v>
      </c>
      <c r="E234" s="4"/>
      <c r="F234" s="4">
        <v>0</v>
      </c>
      <c r="G234" s="4"/>
      <c r="H234" s="4">
        <v>0</v>
      </c>
      <c r="I234" s="4"/>
    </row>
    <row r="235" spans="1:9" ht="30">
      <c r="A235" s="2" t="s">
        <v>152</v>
      </c>
      <c r="B235" s="4" t="s">
        <v>5</v>
      </c>
      <c r="C235" s="4"/>
      <c r="D235" s="4" t="s">
        <v>5</v>
      </c>
      <c r="E235" s="4"/>
      <c r="F235" s="4">
        <v>0</v>
      </c>
      <c r="G235" s="4"/>
      <c r="H235" s="4">
        <v>0</v>
      </c>
      <c r="I235" s="4"/>
    </row>
    <row r="236" spans="1:9" ht="30">
      <c r="A236" s="2" t="s">
        <v>133</v>
      </c>
      <c r="B236" s="4" t="s">
        <v>5</v>
      </c>
      <c r="C236" s="4"/>
      <c r="D236" s="4" t="s">
        <v>5</v>
      </c>
      <c r="E236" s="4"/>
      <c r="F236" s="4">
        <v>0</v>
      </c>
      <c r="G236" s="4"/>
      <c r="H236" s="4" t="s">
        <v>5</v>
      </c>
      <c r="I236" s="4"/>
    </row>
    <row r="237" spans="1:9" ht="30">
      <c r="A237" s="2" t="s">
        <v>687</v>
      </c>
      <c r="B237" s="4" t="s">
        <v>5</v>
      </c>
      <c r="C237" s="4"/>
      <c r="D237" s="4" t="s">
        <v>5</v>
      </c>
      <c r="E237" s="4"/>
      <c r="F237" s="4">
        <v>0</v>
      </c>
      <c r="G237" s="4"/>
      <c r="H237" s="4">
        <v>0</v>
      </c>
      <c r="I237" s="4"/>
    </row>
    <row r="238" spans="1:9" ht="30">
      <c r="A238" s="2" t="s">
        <v>1024</v>
      </c>
      <c r="B238" s="4" t="s">
        <v>5</v>
      </c>
      <c r="C238" s="4"/>
      <c r="D238" s="4" t="s">
        <v>5</v>
      </c>
      <c r="E238" s="4"/>
      <c r="F238" s="4">
        <v>0</v>
      </c>
      <c r="G238" s="4"/>
      <c r="H238" s="4">
        <v>0</v>
      </c>
      <c r="I238" s="4"/>
    </row>
    <row r="239" spans="1:9" ht="45">
      <c r="A239" s="2" t="s">
        <v>154</v>
      </c>
      <c r="B239" s="4" t="s">
        <v>5</v>
      </c>
      <c r="C239" s="4"/>
      <c r="D239" s="4" t="s">
        <v>5</v>
      </c>
      <c r="E239" s="4"/>
      <c r="F239" s="4">
        <v>0</v>
      </c>
      <c r="G239" s="4"/>
      <c r="H239" s="4">
        <v>0</v>
      </c>
      <c r="I239" s="4"/>
    </row>
    <row r="240" spans="1:9" ht="30">
      <c r="A240" s="2" t="s">
        <v>156</v>
      </c>
      <c r="B240" s="4" t="s">
        <v>5</v>
      </c>
      <c r="C240" s="4"/>
      <c r="D240" s="4" t="s">
        <v>5</v>
      </c>
      <c r="E240" s="4"/>
      <c r="F240" s="4">
        <v>0</v>
      </c>
      <c r="G240" s="4"/>
      <c r="H240" s="4">
        <v>0</v>
      </c>
      <c r="I240" s="4"/>
    </row>
    <row r="241" spans="1:9" ht="30">
      <c r="A241" s="2" t="s">
        <v>157</v>
      </c>
      <c r="B241" s="4" t="s">
        <v>5</v>
      </c>
      <c r="C241" s="4"/>
      <c r="D241" s="4" t="s">
        <v>5</v>
      </c>
      <c r="E241" s="4"/>
      <c r="F241" s="4">
        <v>0</v>
      </c>
      <c r="G241" s="4"/>
      <c r="H241" s="4">
        <v>0</v>
      </c>
      <c r="I241" s="4"/>
    </row>
    <row r="242" spans="1:9" ht="30">
      <c r="A242" s="2" t="s">
        <v>733</v>
      </c>
      <c r="B242" s="4" t="s">
        <v>5</v>
      </c>
      <c r="C242" s="4"/>
      <c r="D242" s="4" t="s">
        <v>5</v>
      </c>
      <c r="E242" s="4"/>
      <c r="F242" s="4" t="s">
        <v>5</v>
      </c>
      <c r="G242" s="4"/>
      <c r="H242" s="4">
        <v>0</v>
      </c>
      <c r="I242" s="4"/>
    </row>
    <row r="243" spans="1:9" ht="45">
      <c r="A243" s="2" t="s">
        <v>158</v>
      </c>
      <c r="B243" s="4" t="s">
        <v>5</v>
      </c>
      <c r="C243" s="4"/>
      <c r="D243" s="4" t="s">
        <v>5</v>
      </c>
      <c r="E243" s="4"/>
      <c r="F243" s="4">
        <v>0</v>
      </c>
      <c r="G243" s="4"/>
      <c r="H243" s="4">
        <v>0</v>
      </c>
      <c r="I243" s="4"/>
    </row>
    <row r="244" spans="1:9" ht="30">
      <c r="A244" s="2" t="s">
        <v>159</v>
      </c>
      <c r="B244" s="4" t="s">
        <v>5</v>
      </c>
      <c r="C244" s="4"/>
      <c r="D244" s="4" t="s">
        <v>5</v>
      </c>
      <c r="E244" s="4"/>
      <c r="F244" s="4">
        <v>0</v>
      </c>
      <c r="G244" s="4"/>
      <c r="H244" s="4">
        <v>0</v>
      </c>
      <c r="I244" s="4"/>
    </row>
    <row r="245" spans="1:9" ht="30">
      <c r="A245" s="2" t="s">
        <v>160</v>
      </c>
      <c r="B245" s="4" t="s">
        <v>5</v>
      </c>
      <c r="C245" s="4"/>
      <c r="D245" s="4" t="s">
        <v>5</v>
      </c>
      <c r="E245" s="4"/>
      <c r="F245" s="4">
        <v>0</v>
      </c>
      <c r="G245" s="4"/>
      <c r="H245" s="4">
        <v>0</v>
      </c>
      <c r="I245" s="4"/>
    </row>
    <row r="246" spans="1:9" ht="30">
      <c r="A246" s="2" t="s">
        <v>161</v>
      </c>
      <c r="B246" s="11">
        <v>0</v>
      </c>
      <c r="C246" s="4"/>
      <c r="D246" s="11">
        <v>0</v>
      </c>
      <c r="E246" s="4"/>
      <c r="F246" s="11">
        <v>0</v>
      </c>
      <c r="G246" s="4"/>
      <c r="H246" s="11">
        <v>0</v>
      </c>
      <c r="I246" s="4"/>
    </row>
    <row r="247" spans="1:9">
      <c r="A247" s="12"/>
      <c r="B247" s="12"/>
      <c r="C247" s="12"/>
      <c r="D247" s="12"/>
      <c r="E247" s="12"/>
      <c r="F247" s="12"/>
      <c r="G247" s="12"/>
      <c r="H247" s="12"/>
      <c r="I247" s="12"/>
    </row>
    <row r="248" spans="1:9" ht="45" customHeight="1">
      <c r="A248" s="2" t="s">
        <v>45</v>
      </c>
      <c r="B248" s="13" t="s">
        <v>56</v>
      </c>
      <c r="C248" s="13"/>
      <c r="D248" s="13"/>
      <c r="E248" s="13"/>
      <c r="F248" s="13"/>
      <c r="G248" s="13"/>
      <c r="H248" s="13"/>
      <c r="I248" s="13"/>
    </row>
  </sheetData>
  <mergeCells count="9">
    <mergeCell ref="A247:I247"/>
    <mergeCell ref="B248:I248"/>
    <mergeCell ref="A1:A2"/>
    <mergeCell ref="B1:E1"/>
    <mergeCell ref="F1:I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25</v>
      </c>
      <c r="B1" s="7" t="s">
        <v>2</v>
      </c>
      <c r="C1" s="7" t="s">
        <v>72</v>
      </c>
    </row>
    <row r="2" spans="1:3">
      <c r="A2" s="1" t="s">
        <v>58</v>
      </c>
      <c r="B2" s="7"/>
      <c r="C2" s="7"/>
    </row>
    <row r="3" spans="1:3">
      <c r="A3" s="3" t="s">
        <v>1026</v>
      </c>
      <c r="B3" s="4" t="s">
        <v>5</v>
      </c>
      <c r="C3" s="4" t="s">
        <v>5</v>
      </c>
    </row>
    <row r="4" spans="1:3">
      <c r="A4" s="2" t="s">
        <v>1015</v>
      </c>
      <c r="B4" s="184">
        <v>1</v>
      </c>
      <c r="C4" s="4" t="s">
        <v>5</v>
      </c>
    </row>
    <row r="5" spans="1:3" ht="45">
      <c r="A5" s="3" t="s">
        <v>1027</v>
      </c>
      <c r="B5" s="4" t="s">
        <v>5</v>
      </c>
      <c r="C5" s="4" t="s">
        <v>5</v>
      </c>
    </row>
    <row r="6" spans="1:3">
      <c r="A6" s="2" t="s">
        <v>1028</v>
      </c>
      <c r="B6" s="4" t="s">
        <v>5</v>
      </c>
      <c r="C6" s="184">
        <v>0.25</v>
      </c>
    </row>
    <row r="7" spans="1:3">
      <c r="A7" s="2" t="s">
        <v>1029</v>
      </c>
      <c r="B7" s="4" t="s">
        <v>5</v>
      </c>
      <c r="C7" s="4" t="s">
        <v>5</v>
      </c>
    </row>
    <row r="8" spans="1:3" ht="45">
      <c r="A8" s="3" t="s">
        <v>1027</v>
      </c>
      <c r="B8" s="4" t="s">
        <v>5</v>
      </c>
      <c r="C8" s="4" t="s">
        <v>5</v>
      </c>
    </row>
    <row r="9" spans="1:3" ht="30">
      <c r="A9" s="2" t="s">
        <v>1030</v>
      </c>
      <c r="B9" s="4">
        <v>240</v>
      </c>
      <c r="C9" s="4" t="s">
        <v>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031</v>
      </c>
      <c r="B1" s="1" t="s">
        <v>2</v>
      </c>
      <c r="C1" s="1" t="s">
        <v>72</v>
      </c>
    </row>
    <row r="2" spans="1:3" ht="45">
      <c r="A2" s="3" t="s">
        <v>533</v>
      </c>
      <c r="B2" s="4" t="s">
        <v>5</v>
      </c>
      <c r="C2" s="4" t="s">
        <v>5</v>
      </c>
    </row>
    <row r="3" spans="1:3" ht="30">
      <c r="A3" s="2" t="s">
        <v>117</v>
      </c>
      <c r="B3" s="8">
        <v>0.01</v>
      </c>
      <c r="C3" s="8">
        <v>0.01</v>
      </c>
    </row>
    <row r="4" spans="1:3" ht="30">
      <c r="A4" s="2" t="s">
        <v>118</v>
      </c>
      <c r="B4" s="6">
        <v>50000000</v>
      </c>
      <c r="C4" s="6">
        <v>50000000</v>
      </c>
    </row>
    <row r="5" spans="1:3" ht="30">
      <c r="A5" s="2" t="s">
        <v>119</v>
      </c>
      <c r="B5" s="4">
        <v>0</v>
      </c>
      <c r="C5" s="4">
        <v>0</v>
      </c>
    </row>
    <row r="6" spans="1:3" ht="30">
      <c r="A6" s="2" t="s">
        <v>120</v>
      </c>
      <c r="B6" s="4">
        <v>0</v>
      </c>
      <c r="C6" s="4">
        <v>0</v>
      </c>
    </row>
    <row r="7" spans="1:3" ht="30">
      <c r="A7" s="2" t="s">
        <v>121</v>
      </c>
      <c r="B7" s="8">
        <v>0.01</v>
      </c>
      <c r="C7" s="8">
        <v>0.01</v>
      </c>
    </row>
    <row r="8" spans="1:3" ht="30">
      <c r="A8" s="2" t="s">
        <v>122</v>
      </c>
      <c r="B8" s="6">
        <v>300000000</v>
      </c>
      <c r="C8" s="6">
        <v>300000000</v>
      </c>
    </row>
    <row r="9" spans="1:3" ht="30">
      <c r="A9" s="2" t="s">
        <v>123</v>
      </c>
      <c r="B9" s="6">
        <v>69434769</v>
      </c>
      <c r="C9" s="6">
        <v>69636785</v>
      </c>
    </row>
    <row r="10" spans="1:3" ht="30">
      <c r="A10" s="2" t="s">
        <v>124</v>
      </c>
      <c r="B10" s="6">
        <v>69434769</v>
      </c>
      <c r="C10" s="6">
        <v>69636785</v>
      </c>
    </row>
    <row r="11" spans="1:3">
      <c r="A11" s="2" t="s">
        <v>125</v>
      </c>
      <c r="B11" s="6">
        <v>1755355</v>
      </c>
      <c r="C11" s="6">
        <v>125535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032</v>
      </c>
      <c r="B1" s="1" t="s">
        <v>769</v>
      </c>
    </row>
    <row r="2" spans="1:2">
      <c r="A2" s="7"/>
      <c r="B2" s="1" t="s">
        <v>1033</v>
      </c>
    </row>
    <row r="3" spans="1:2">
      <c r="A3" s="2" t="s">
        <v>934</v>
      </c>
      <c r="B3" s="4" t="s">
        <v>5</v>
      </c>
    </row>
    <row r="4" spans="1:2">
      <c r="A4" s="3" t="s">
        <v>1034</v>
      </c>
      <c r="B4" s="4" t="s">
        <v>5</v>
      </c>
    </row>
    <row r="5" spans="1:2" ht="30">
      <c r="A5" s="2" t="s">
        <v>1035</v>
      </c>
      <c r="B5" s="8">
        <v>5.8500000000000003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26</v>
      </c>
      <c r="B1" s="7" t="s">
        <v>1</v>
      </c>
      <c r="C1" s="7"/>
      <c r="D1" s="7"/>
      <c r="E1" s="7"/>
    </row>
    <row r="2" spans="1:5" ht="15" customHeight="1">
      <c r="A2" s="1" t="s">
        <v>58</v>
      </c>
      <c r="B2" s="7" t="s">
        <v>2</v>
      </c>
      <c r="C2" s="7"/>
      <c r="D2" s="7" t="s">
        <v>27</v>
      </c>
      <c r="E2" s="7"/>
    </row>
    <row r="3" spans="1:5" ht="30">
      <c r="A3" s="3" t="s">
        <v>127</v>
      </c>
      <c r="B3" s="4" t="s">
        <v>5</v>
      </c>
      <c r="C3" s="4"/>
      <c r="D3" s="4" t="s">
        <v>5</v>
      </c>
      <c r="E3" s="4"/>
    </row>
    <row r="4" spans="1:5">
      <c r="A4" s="2" t="s">
        <v>46</v>
      </c>
      <c r="B4" s="11">
        <v>-46</v>
      </c>
      <c r="C4" s="4"/>
      <c r="D4" s="8">
        <v>31.4</v>
      </c>
      <c r="E4" s="4"/>
    </row>
    <row r="5" spans="1:5" ht="45">
      <c r="A5" s="3" t="s">
        <v>128</v>
      </c>
      <c r="B5" s="4" t="s">
        <v>5</v>
      </c>
      <c r="C5" s="4"/>
      <c r="D5" s="4" t="s">
        <v>5</v>
      </c>
      <c r="E5" s="4"/>
    </row>
    <row r="6" spans="1:5" ht="30">
      <c r="A6" s="2" t="s">
        <v>129</v>
      </c>
      <c r="B6" s="4">
        <v>66.099999999999994</v>
      </c>
      <c r="C6" s="10" t="s">
        <v>45</v>
      </c>
      <c r="D6" s="4">
        <v>11.2</v>
      </c>
      <c r="E6" s="10" t="s">
        <v>45</v>
      </c>
    </row>
    <row r="7" spans="1:5">
      <c r="A7" s="2" t="s">
        <v>36</v>
      </c>
      <c r="B7" s="4">
        <v>15.1</v>
      </c>
      <c r="C7" s="4"/>
      <c r="D7" s="4">
        <v>0</v>
      </c>
      <c r="E7" s="4"/>
    </row>
    <row r="8" spans="1:5" ht="30">
      <c r="A8" s="2" t="s">
        <v>35</v>
      </c>
      <c r="B8" s="4">
        <v>70.900000000000006</v>
      </c>
      <c r="C8" s="4"/>
      <c r="D8" s="4">
        <v>57.5</v>
      </c>
      <c r="E8" s="4"/>
    </row>
    <row r="9" spans="1:5">
      <c r="A9" s="2" t="s">
        <v>130</v>
      </c>
      <c r="B9" s="4">
        <v>-4.0999999999999996</v>
      </c>
      <c r="C9" s="4"/>
      <c r="D9" s="4">
        <v>5.2</v>
      </c>
      <c r="E9" s="4"/>
    </row>
    <row r="10" spans="1:5" ht="30">
      <c r="A10" s="2" t="s">
        <v>131</v>
      </c>
      <c r="B10" s="4">
        <v>-0.7</v>
      </c>
      <c r="C10" s="4"/>
      <c r="D10" s="4">
        <v>-1.6</v>
      </c>
      <c r="E10" s="4"/>
    </row>
    <row r="11" spans="1:5">
      <c r="A11" s="2" t="s">
        <v>132</v>
      </c>
      <c r="B11" s="4">
        <v>7.6</v>
      </c>
      <c r="C11" s="4"/>
      <c r="D11" s="4">
        <v>5.5</v>
      </c>
      <c r="E11" s="4"/>
    </row>
    <row r="12" spans="1:5" ht="30">
      <c r="A12" s="2" t="s">
        <v>133</v>
      </c>
      <c r="B12" s="4">
        <v>-0.3</v>
      </c>
      <c r="C12" s="4"/>
      <c r="D12" s="4">
        <v>0</v>
      </c>
      <c r="E12" s="4"/>
    </row>
    <row r="13" spans="1:5">
      <c r="A13" s="2" t="s">
        <v>42</v>
      </c>
      <c r="B13" s="4">
        <v>3</v>
      </c>
      <c r="C13" s="4"/>
      <c r="D13" s="4">
        <v>2.5</v>
      </c>
      <c r="E13" s="4"/>
    </row>
    <row r="14" spans="1:5">
      <c r="A14" s="2" t="s">
        <v>134</v>
      </c>
      <c r="B14" s="4">
        <v>15.4</v>
      </c>
      <c r="C14" s="4"/>
      <c r="D14" s="4">
        <v>0</v>
      </c>
      <c r="E14" s="4"/>
    </row>
    <row r="15" spans="1:5" ht="30">
      <c r="A15" s="3" t="s">
        <v>135</v>
      </c>
      <c r="B15" s="4" t="s">
        <v>5</v>
      </c>
      <c r="C15" s="4"/>
      <c r="D15" s="4" t="s">
        <v>5</v>
      </c>
      <c r="E15" s="4"/>
    </row>
    <row r="16" spans="1:5">
      <c r="A16" s="2" t="s">
        <v>76</v>
      </c>
      <c r="B16" s="4">
        <v>21.3</v>
      </c>
      <c r="C16" s="4"/>
      <c r="D16" s="4">
        <v>7.6</v>
      </c>
      <c r="E16" s="4"/>
    </row>
    <row r="17" spans="1:5">
      <c r="A17" s="2" t="s">
        <v>77</v>
      </c>
      <c r="B17" s="4">
        <v>-13.5</v>
      </c>
      <c r="C17" s="4"/>
      <c r="D17" s="4">
        <v>29.9</v>
      </c>
      <c r="E17" s="4"/>
    </row>
    <row r="18" spans="1:5">
      <c r="A18" s="2" t="s">
        <v>91</v>
      </c>
      <c r="B18" s="4">
        <v>-33.1</v>
      </c>
      <c r="C18" s="4"/>
      <c r="D18" s="4">
        <v>-2.2000000000000002</v>
      </c>
      <c r="E18" s="4"/>
    </row>
    <row r="19" spans="1:5">
      <c r="A19" s="2" t="s">
        <v>92</v>
      </c>
      <c r="B19" s="4">
        <v>-16.600000000000001</v>
      </c>
      <c r="C19" s="4"/>
      <c r="D19" s="4">
        <v>-28.9</v>
      </c>
      <c r="E19" s="4"/>
    </row>
    <row r="20" spans="1:5">
      <c r="A20" s="2" t="s">
        <v>94</v>
      </c>
      <c r="B20" s="4">
        <v>-10.199999999999999</v>
      </c>
      <c r="C20" s="4"/>
      <c r="D20" s="4">
        <v>-7.9</v>
      </c>
      <c r="E20" s="4"/>
    </row>
    <row r="21" spans="1:5">
      <c r="A21" s="2" t="s">
        <v>136</v>
      </c>
      <c r="B21" s="4">
        <v>3.7</v>
      </c>
      <c r="C21" s="4"/>
      <c r="D21" s="4">
        <v>-7.2</v>
      </c>
      <c r="E21" s="4"/>
    </row>
    <row r="22" spans="1:5">
      <c r="A22" s="2" t="s">
        <v>137</v>
      </c>
      <c r="B22" s="4">
        <v>-4.5</v>
      </c>
      <c r="C22" s="4"/>
      <c r="D22" s="4">
        <v>-2.2000000000000002</v>
      </c>
      <c r="E22" s="4"/>
    </row>
    <row r="23" spans="1:5" ht="30">
      <c r="A23" s="2" t="s">
        <v>138</v>
      </c>
      <c r="B23" s="4">
        <v>74.099999999999994</v>
      </c>
      <c r="C23" s="4"/>
      <c r="D23" s="4">
        <v>100.8</v>
      </c>
      <c r="E23" s="4"/>
    </row>
    <row r="24" spans="1:5" ht="30">
      <c r="A24" s="3" t="s">
        <v>139</v>
      </c>
      <c r="B24" s="4" t="s">
        <v>5</v>
      </c>
      <c r="C24" s="4"/>
      <c r="D24" s="4" t="s">
        <v>5</v>
      </c>
      <c r="E24" s="4"/>
    </row>
    <row r="25" spans="1:5">
      <c r="A25" s="2" t="s">
        <v>140</v>
      </c>
      <c r="B25" s="4">
        <v>-102.5</v>
      </c>
      <c r="C25" s="4"/>
      <c r="D25" s="4">
        <v>-87.2</v>
      </c>
      <c r="E25" s="4"/>
    </row>
    <row r="26" spans="1:5">
      <c r="A26" s="2" t="s">
        <v>141</v>
      </c>
      <c r="B26" s="4">
        <v>0</v>
      </c>
      <c r="C26" s="4"/>
      <c r="D26" s="4">
        <v>-28.6</v>
      </c>
      <c r="E26" s="4"/>
    </row>
    <row r="27" spans="1:5" ht="30">
      <c r="A27" s="2" t="s">
        <v>84</v>
      </c>
      <c r="B27" s="4">
        <v>0</v>
      </c>
      <c r="C27" s="4"/>
      <c r="D27" s="4">
        <v>-67.7</v>
      </c>
      <c r="E27" s="4"/>
    </row>
    <row r="28" spans="1:5" ht="30">
      <c r="A28" s="2" t="s">
        <v>142</v>
      </c>
      <c r="B28" s="4">
        <v>-102.5</v>
      </c>
      <c r="C28" s="4"/>
      <c r="D28" s="4">
        <v>-183.5</v>
      </c>
      <c r="E28" s="4"/>
    </row>
    <row r="29" spans="1:5" ht="30">
      <c r="A29" s="3" t="s">
        <v>143</v>
      </c>
      <c r="B29" s="4" t="s">
        <v>5</v>
      </c>
      <c r="C29" s="4"/>
      <c r="D29" s="4" t="s">
        <v>5</v>
      </c>
      <c r="E29" s="4"/>
    </row>
    <row r="30" spans="1:5" ht="30">
      <c r="A30" s="2" t="s">
        <v>144</v>
      </c>
      <c r="B30" s="4">
        <v>90.5</v>
      </c>
      <c r="C30" s="4"/>
      <c r="D30" s="4">
        <v>237.8</v>
      </c>
      <c r="E30" s="4"/>
    </row>
    <row r="31" spans="1:5" ht="30">
      <c r="A31" s="2" t="s">
        <v>145</v>
      </c>
      <c r="B31" s="4">
        <v>268.10000000000002</v>
      </c>
      <c r="C31" s="4"/>
      <c r="D31" s="4">
        <v>150</v>
      </c>
      <c r="E31" s="4"/>
    </row>
    <row r="32" spans="1:5">
      <c r="A32" s="2" t="s">
        <v>146</v>
      </c>
      <c r="B32" s="4">
        <v>-276.5</v>
      </c>
      <c r="C32" s="4"/>
      <c r="D32" s="4">
        <v>-225</v>
      </c>
      <c r="E32" s="4"/>
    </row>
    <row r="33" spans="1:5">
      <c r="A33" s="2" t="s">
        <v>147</v>
      </c>
      <c r="B33" s="4">
        <v>-5.8</v>
      </c>
      <c r="C33" s="4"/>
      <c r="D33" s="4">
        <v>-6.9</v>
      </c>
      <c r="E33" s="4"/>
    </row>
    <row r="34" spans="1:5">
      <c r="A34" s="2" t="s">
        <v>148</v>
      </c>
      <c r="B34" s="4">
        <v>40</v>
      </c>
      <c r="C34" s="4"/>
      <c r="D34" s="4">
        <v>0</v>
      </c>
      <c r="E34" s="4"/>
    </row>
    <row r="35" spans="1:5">
      <c r="A35" s="2" t="s">
        <v>149</v>
      </c>
      <c r="B35" s="4">
        <v>-80</v>
      </c>
      <c r="C35" s="4"/>
      <c r="D35" s="4">
        <v>0</v>
      </c>
      <c r="E35" s="4"/>
    </row>
    <row r="36" spans="1:5" ht="30">
      <c r="A36" s="2" t="s">
        <v>150</v>
      </c>
      <c r="B36" s="4">
        <v>-23.4</v>
      </c>
      <c r="C36" s="4"/>
      <c r="D36" s="4">
        <v>-12</v>
      </c>
      <c r="E36" s="4"/>
    </row>
    <row r="37" spans="1:5">
      <c r="A37" s="2" t="s">
        <v>151</v>
      </c>
      <c r="B37" s="4">
        <v>-85.1</v>
      </c>
      <c r="C37" s="4"/>
      <c r="D37" s="4">
        <v>-10.9</v>
      </c>
      <c r="E37" s="4"/>
    </row>
    <row r="38" spans="1:5" ht="30">
      <c r="A38" s="2" t="s">
        <v>152</v>
      </c>
      <c r="B38" s="4">
        <v>1.9</v>
      </c>
      <c r="C38" s="4"/>
      <c r="D38" s="4">
        <v>0.9</v>
      </c>
      <c r="E38" s="4"/>
    </row>
    <row r="39" spans="1:5" ht="30">
      <c r="A39" s="2" t="s">
        <v>133</v>
      </c>
      <c r="B39" s="4">
        <v>0.3</v>
      </c>
      <c r="C39" s="4"/>
      <c r="D39" s="4">
        <v>0</v>
      </c>
      <c r="E39" s="4"/>
    </row>
    <row r="40" spans="1:5" ht="30">
      <c r="A40" s="2" t="s">
        <v>153</v>
      </c>
      <c r="B40" s="4">
        <v>-70</v>
      </c>
      <c r="C40" s="4"/>
      <c r="D40" s="4">
        <v>133.9</v>
      </c>
      <c r="E40" s="4"/>
    </row>
    <row r="41" spans="1:5" ht="45">
      <c r="A41" s="2" t="s">
        <v>154</v>
      </c>
      <c r="B41" s="4">
        <v>-98.4</v>
      </c>
      <c r="C41" s="4"/>
      <c r="D41" s="4">
        <v>51.2</v>
      </c>
      <c r="E41" s="4"/>
    </row>
    <row r="42" spans="1:5" ht="30">
      <c r="A42" s="3" t="s">
        <v>155</v>
      </c>
      <c r="B42" s="4" t="s">
        <v>5</v>
      </c>
      <c r="C42" s="4"/>
      <c r="D42" s="4" t="s">
        <v>5</v>
      </c>
      <c r="E42" s="4"/>
    </row>
    <row r="43" spans="1:5" ht="30">
      <c r="A43" s="2" t="s">
        <v>156</v>
      </c>
      <c r="B43" s="4">
        <v>-15.7</v>
      </c>
      <c r="C43" s="4"/>
      <c r="D43" s="4">
        <v>-13.2</v>
      </c>
      <c r="E43" s="4"/>
    </row>
    <row r="44" spans="1:5" ht="30">
      <c r="A44" s="2" t="s">
        <v>157</v>
      </c>
      <c r="B44" s="4">
        <v>-4.7</v>
      </c>
      <c r="C44" s="4"/>
      <c r="D44" s="4">
        <v>-8.4</v>
      </c>
      <c r="E44" s="4"/>
    </row>
    <row r="45" spans="1:5" ht="45">
      <c r="A45" s="2" t="s">
        <v>158</v>
      </c>
      <c r="B45" s="4">
        <v>-20.399999999999999</v>
      </c>
      <c r="C45" s="4"/>
      <c r="D45" s="4">
        <v>-21.6</v>
      </c>
      <c r="E45" s="4"/>
    </row>
    <row r="46" spans="1:5" ht="30">
      <c r="A46" s="2" t="s">
        <v>159</v>
      </c>
      <c r="B46" s="4">
        <v>-118.8</v>
      </c>
      <c r="C46" s="4"/>
      <c r="D46" s="4">
        <v>29.6</v>
      </c>
      <c r="E46" s="4"/>
    </row>
    <row r="47" spans="1:5" ht="30">
      <c r="A47" s="2" t="s">
        <v>160</v>
      </c>
      <c r="B47" s="4">
        <v>233.6</v>
      </c>
      <c r="C47" s="4"/>
      <c r="D47" s="4">
        <v>239.2</v>
      </c>
      <c r="E47" s="4"/>
    </row>
    <row r="48" spans="1:5" ht="30">
      <c r="A48" s="2" t="s">
        <v>161</v>
      </c>
      <c r="B48" s="8">
        <v>114.8</v>
      </c>
      <c r="C48" s="4"/>
      <c r="D48" s="8">
        <v>268.8</v>
      </c>
      <c r="E48" s="4"/>
    </row>
    <row r="49" spans="1:5">
      <c r="A49" s="12"/>
      <c r="B49" s="12"/>
      <c r="C49" s="12"/>
      <c r="D49" s="12"/>
      <c r="E49" s="12"/>
    </row>
    <row r="50" spans="1:5" ht="90" customHeight="1">
      <c r="A50" s="2" t="s">
        <v>45</v>
      </c>
      <c r="B50" s="13" t="s">
        <v>56</v>
      </c>
      <c r="C50" s="13"/>
      <c r="D50" s="13"/>
      <c r="E50" s="13"/>
    </row>
  </sheetData>
  <mergeCells count="5">
    <mergeCell ref="B1:E1"/>
    <mergeCell ref="B2:C2"/>
    <mergeCell ref="D2:E2"/>
    <mergeCell ref="A49:E49"/>
    <mergeCell ref="B50:E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8" bestFit="1" customWidth="1"/>
    <col min="3" max="3" width="14.28515625" bestFit="1" customWidth="1"/>
    <col min="4" max="4" width="13.85546875" bestFit="1" customWidth="1"/>
    <col min="5" max="5" width="24" bestFit="1" customWidth="1"/>
    <col min="6" max="6" width="36.5703125" bestFit="1" customWidth="1"/>
    <col min="7" max="7" width="17" bestFit="1" customWidth="1"/>
    <col min="8" max="8" width="30.85546875" bestFit="1" customWidth="1"/>
    <col min="9" max="9" width="23" bestFit="1" customWidth="1"/>
  </cols>
  <sheetData>
    <row r="1" spans="1:9" ht="30">
      <c r="A1" s="1" t="s">
        <v>162</v>
      </c>
      <c r="B1" s="7" t="s">
        <v>164</v>
      </c>
      <c r="C1" s="7" t="s">
        <v>165</v>
      </c>
      <c r="D1" s="7" t="s">
        <v>166</v>
      </c>
      <c r="E1" s="7" t="s">
        <v>167</v>
      </c>
      <c r="F1" s="7" t="s">
        <v>168</v>
      </c>
      <c r="G1" s="7" t="s">
        <v>169</v>
      </c>
      <c r="H1" s="7" t="s">
        <v>170</v>
      </c>
      <c r="I1" s="7" t="s">
        <v>171</v>
      </c>
    </row>
    <row r="2" spans="1:9" ht="30">
      <c r="A2" s="1" t="s">
        <v>163</v>
      </c>
      <c r="B2" s="7"/>
      <c r="C2" s="7"/>
      <c r="D2" s="7"/>
      <c r="E2" s="7"/>
      <c r="F2" s="7"/>
      <c r="G2" s="7"/>
      <c r="H2" s="7"/>
      <c r="I2" s="7"/>
    </row>
    <row r="3" spans="1:9">
      <c r="A3" s="2" t="s">
        <v>172</v>
      </c>
      <c r="B3" s="8">
        <v>832.3</v>
      </c>
      <c r="C3" s="8">
        <v>0.7</v>
      </c>
      <c r="D3" s="8">
        <v>-19.899999999999999</v>
      </c>
      <c r="E3" s="8">
        <v>446.9</v>
      </c>
      <c r="F3" s="8">
        <v>-14.1</v>
      </c>
      <c r="G3" s="8">
        <v>143.80000000000001</v>
      </c>
      <c r="H3" s="8">
        <v>557.4</v>
      </c>
      <c r="I3" s="8">
        <v>274.89999999999998</v>
      </c>
    </row>
    <row r="4" spans="1:9" ht="30">
      <c r="A4" s="2" t="s">
        <v>173</v>
      </c>
      <c r="B4" s="4" t="s">
        <v>5</v>
      </c>
      <c r="C4" s="6">
        <v>69636785</v>
      </c>
      <c r="D4" s="6">
        <v>1255355</v>
      </c>
      <c r="E4" s="4" t="s">
        <v>5</v>
      </c>
      <c r="F4" s="4" t="s">
        <v>5</v>
      </c>
      <c r="G4" s="4" t="s">
        <v>5</v>
      </c>
      <c r="H4" s="4" t="s">
        <v>5</v>
      </c>
      <c r="I4" s="4" t="s">
        <v>5</v>
      </c>
    </row>
    <row r="5" spans="1:9" ht="30">
      <c r="A5" s="3" t="s">
        <v>174</v>
      </c>
      <c r="B5" s="4" t="s">
        <v>5</v>
      </c>
      <c r="C5" s="4" t="s">
        <v>5</v>
      </c>
      <c r="D5" s="4" t="s">
        <v>5</v>
      </c>
      <c r="E5" s="4" t="s">
        <v>5</v>
      </c>
      <c r="F5" s="4" t="s">
        <v>5</v>
      </c>
      <c r="G5" s="4" t="s">
        <v>5</v>
      </c>
      <c r="H5" s="4" t="s">
        <v>5</v>
      </c>
      <c r="I5" s="4" t="s">
        <v>5</v>
      </c>
    </row>
    <row r="6" spans="1:9">
      <c r="A6" s="2" t="s">
        <v>46</v>
      </c>
      <c r="B6" s="4">
        <v>-46</v>
      </c>
      <c r="C6" s="4" t="s">
        <v>5</v>
      </c>
      <c r="D6" s="4" t="s">
        <v>5</v>
      </c>
      <c r="E6" s="4" t="s">
        <v>5</v>
      </c>
      <c r="F6" s="4" t="s">
        <v>5</v>
      </c>
      <c r="G6" s="4">
        <v>-60.6</v>
      </c>
      <c r="H6" s="4">
        <v>-60.6</v>
      </c>
      <c r="I6" s="4">
        <v>14.6</v>
      </c>
    </row>
    <row r="7" spans="1:9" ht="60">
      <c r="A7" s="2" t="s">
        <v>175</v>
      </c>
      <c r="B7" s="4">
        <v>-1.9</v>
      </c>
      <c r="C7" s="4" t="s">
        <v>5</v>
      </c>
      <c r="D7" s="4" t="s">
        <v>5</v>
      </c>
      <c r="E7" s="4" t="s">
        <v>5</v>
      </c>
      <c r="F7" s="4">
        <v>-1.9</v>
      </c>
      <c r="G7" s="4" t="s">
        <v>5</v>
      </c>
      <c r="H7" s="4">
        <v>-1.9</v>
      </c>
      <c r="I7" s="4" t="s">
        <v>5</v>
      </c>
    </row>
    <row r="8" spans="1:9">
      <c r="A8" s="2" t="s">
        <v>65</v>
      </c>
      <c r="B8" s="4">
        <v>1.3</v>
      </c>
      <c r="C8" s="4" t="s">
        <v>5</v>
      </c>
      <c r="D8" s="4" t="s">
        <v>5</v>
      </c>
      <c r="E8" s="4" t="s">
        <v>5</v>
      </c>
      <c r="F8" s="4">
        <v>1.3</v>
      </c>
      <c r="G8" s="4" t="s">
        <v>5</v>
      </c>
      <c r="H8" s="4">
        <v>1.3</v>
      </c>
      <c r="I8" s="4" t="s">
        <v>5</v>
      </c>
    </row>
    <row r="9" spans="1:9" ht="30">
      <c r="A9" s="2" t="s">
        <v>144</v>
      </c>
      <c r="B9" s="4">
        <v>90.5</v>
      </c>
      <c r="C9" s="4" t="s">
        <v>5</v>
      </c>
      <c r="D9" s="4" t="s">
        <v>5</v>
      </c>
      <c r="E9" s="4" t="s">
        <v>5</v>
      </c>
      <c r="F9" s="4" t="s">
        <v>5</v>
      </c>
      <c r="G9" s="4" t="s">
        <v>5</v>
      </c>
      <c r="H9" s="4" t="s">
        <v>5</v>
      </c>
      <c r="I9" s="4">
        <v>90.5</v>
      </c>
    </row>
    <row r="10" spans="1:9" ht="45">
      <c r="A10" s="2" t="s">
        <v>176</v>
      </c>
      <c r="B10" s="4">
        <v>0</v>
      </c>
      <c r="C10" s="4" t="s">
        <v>5</v>
      </c>
      <c r="D10" s="4" t="s">
        <v>5</v>
      </c>
      <c r="E10" s="4">
        <v>83.7</v>
      </c>
      <c r="F10" s="4" t="s">
        <v>5</v>
      </c>
      <c r="G10" s="4" t="s">
        <v>5</v>
      </c>
      <c r="H10" s="4">
        <v>83.7</v>
      </c>
      <c r="I10" s="4">
        <v>-83.7</v>
      </c>
    </row>
    <row r="11" spans="1:9" ht="30">
      <c r="A11" s="2" t="s">
        <v>150</v>
      </c>
      <c r="B11" s="4">
        <v>-23.4</v>
      </c>
      <c r="C11" s="4" t="s">
        <v>5</v>
      </c>
      <c r="D11" s="4" t="s">
        <v>5</v>
      </c>
      <c r="E11" s="4" t="s">
        <v>5</v>
      </c>
      <c r="F11" s="4" t="s">
        <v>5</v>
      </c>
      <c r="G11" s="4" t="s">
        <v>5</v>
      </c>
      <c r="H11" s="4" t="s">
        <v>5</v>
      </c>
      <c r="I11" s="4">
        <v>-23.4</v>
      </c>
    </row>
    <row r="12" spans="1:9">
      <c r="A12" s="2" t="s">
        <v>132</v>
      </c>
      <c r="B12" s="4">
        <v>7.6</v>
      </c>
      <c r="C12" s="4" t="s">
        <v>5</v>
      </c>
      <c r="D12" s="4" t="s">
        <v>5</v>
      </c>
      <c r="E12" s="4">
        <v>7.6</v>
      </c>
      <c r="F12" s="4" t="s">
        <v>5</v>
      </c>
      <c r="G12" s="4" t="s">
        <v>5</v>
      </c>
      <c r="H12" s="4">
        <v>7.6</v>
      </c>
      <c r="I12" s="4" t="s">
        <v>5</v>
      </c>
    </row>
    <row r="13" spans="1:9" ht="30">
      <c r="A13" s="2" t="s">
        <v>133</v>
      </c>
      <c r="B13" s="4">
        <v>0.3</v>
      </c>
      <c r="C13" s="4" t="s">
        <v>5</v>
      </c>
      <c r="D13" s="4" t="s">
        <v>5</v>
      </c>
      <c r="E13" s="4">
        <v>0.3</v>
      </c>
      <c r="F13" s="4" t="s">
        <v>5</v>
      </c>
      <c r="G13" s="4" t="s">
        <v>5</v>
      </c>
      <c r="H13" s="4">
        <v>0.3</v>
      </c>
      <c r="I13" s="4" t="s">
        <v>5</v>
      </c>
    </row>
    <row r="14" spans="1:9" ht="30">
      <c r="A14" s="2" t="s">
        <v>177</v>
      </c>
      <c r="B14" s="4" t="s">
        <v>5</v>
      </c>
      <c r="C14" s="6">
        <v>297984</v>
      </c>
      <c r="D14" s="4" t="s">
        <v>5</v>
      </c>
      <c r="E14" s="4" t="s">
        <v>5</v>
      </c>
      <c r="F14" s="4" t="s">
        <v>5</v>
      </c>
      <c r="G14" s="4" t="s">
        <v>5</v>
      </c>
      <c r="H14" s="4" t="s">
        <v>5</v>
      </c>
      <c r="I14" s="4" t="s">
        <v>5</v>
      </c>
    </row>
    <row r="15" spans="1:9" ht="30">
      <c r="A15" s="2" t="s">
        <v>178</v>
      </c>
      <c r="B15" s="4">
        <v>1.9</v>
      </c>
      <c r="C15" s="4" t="s">
        <v>5</v>
      </c>
      <c r="D15" s="4" t="s">
        <v>5</v>
      </c>
      <c r="E15" s="4">
        <v>1.9</v>
      </c>
      <c r="F15" s="4" t="s">
        <v>5</v>
      </c>
      <c r="G15" s="4" t="s">
        <v>5</v>
      </c>
      <c r="H15" s="4">
        <v>1.9</v>
      </c>
      <c r="I15" s="4" t="s">
        <v>5</v>
      </c>
    </row>
    <row r="16" spans="1:9">
      <c r="A16" s="2" t="s">
        <v>179</v>
      </c>
      <c r="B16" s="4" t="s">
        <v>5</v>
      </c>
      <c r="C16" s="6">
        <v>-500000</v>
      </c>
      <c r="D16" s="6">
        <v>-500000</v>
      </c>
      <c r="E16" s="4" t="s">
        <v>5</v>
      </c>
      <c r="F16" s="4" t="s">
        <v>5</v>
      </c>
      <c r="G16" s="4" t="s">
        <v>5</v>
      </c>
      <c r="H16" s="4" t="s">
        <v>5</v>
      </c>
      <c r="I16" s="4" t="s">
        <v>5</v>
      </c>
    </row>
    <row r="17" spans="1:9">
      <c r="A17" s="2" t="s">
        <v>151</v>
      </c>
      <c r="B17" s="4">
        <v>-85.1</v>
      </c>
      <c r="C17" s="4" t="s">
        <v>5</v>
      </c>
      <c r="D17" s="4">
        <v>-10.1</v>
      </c>
      <c r="E17" s="4">
        <v>-75</v>
      </c>
      <c r="F17" s="4" t="s">
        <v>5</v>
      </c>
      <c r="G17" s="4" t="s">
        <v>5</v>
      </c>
      <c r="H17" s="4">
        <v>-85.1</v>
      </c>
      <c r="I17" s="4" t="s">
        <v>5</v>
      </c>
    </row>
    <row r="18" spans="1:9">
      <c r="A18" s="2" t="s">
        <v>180</v>
      </c>
      <c r="B18" s="8">
        <v>777.5</v>
      </c>
      <c r="C18" s="8">
        <v>0.7</v>
      </c>
      <c r="D18" s="11">
        <v>-30</v>
      </c>
      <c r="E18" s="8">
        <v>465.4</v>
      </c>
      <c r="F18" s="8">
        <v>-14.7</v>
      </c>
      <c r="G18" s="8">
        <v>83.2</v>
      </c>
      <c r="H18" s="8">
        <v>504.6</v>
      </c>
      <c r="I18" s="8">
        <v>272.89999999999998</v>
      </c>
    </row>
    <row r="19" spans="1:9">
      <c r="A19" s="2" t="s">
        <v>181</v>
      </c>
      <c r="B19" s="4" t="s">
        <v>5</v>
      </c>
      <c r="C19" s="6">
        <v>69434769</v>
      </c>
      <c r="D19" s="6">
        <v>1755355</v>
      </c>
      <c r="E19" s="4" t="s">
        <v>5</v>
      </c>
      <c r="F19" s="4" t="s">
        <v>5</v>
      </c>
      <c r="G19" s="4" t="s">
        <v>5</v>
      </c>
      <c r="H19" s="4" t="s">
        <v>5</v>
      </c>
      <c r="I19"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Consolidated_Statements_of_Equ1</vt:lpstr>
      <vt:lpstr>General</vt:lpstr>
      <vt:lpstr>Coal_Impairment_Charges_and_Di</vt:lpstr>
      <vt:lpstr>DropDown_Transaction</vt:lpstr>
      <vt:lpstr>Inventories</vt:lpstr>
      <vt:lpstr>Income_Taxes</vt:lpstr>
      <vt:lpstr>Accrued_Liabilities</vt:lpstr>
      <vt:lpstr>Debt</vt:lpstr>
      <vt:lpstr>Retirement_Benefits_Plans</vt:lpstr>
      <vt:lpstr>Commitments_and_Contingent_Lia</vt:lpstr>
      <vt:lpstr>Restructuring</vt:lpstr>
      <vt:lpstr>ShareBased_Compensation</vt:lpstr>
      <vt:lpstr>Earnings_per_Share</vt:lpstr>
      <vt:lpstr>Supplemental_Accumulated_Other</vt:lpstr>
      <vt:lpstr>Fair_Value_Measurement</vt:lpstr>
      <vt:lpstr>Equity_Distribution_Agreement</vt:lpstr>
      <vt:lpstr>Business_Segment_Information</vt:lpstr>
      <vt:lpstr>Supplemental_Condensed_Consoli</vt:lpstr>
      <vt:lpstr>Subsequent_Events</vt:lpstr>
      <vt:lpstr>General_Policies</vt:lpstr>
      <vt:lpstr>Coal_Impairment_Charges_and_Di1</vt:lpstr>
      <vt:lpstr>DropDown_Transaction_Tables</vt:lpstr>
      <vt:lpstr>Inventories_Tables</vt:lpstr>
      <vt:lpstr>Accrued_Liabilities_Tables</vt:lpstr>
      <vt:lpstr>Debt_Tables</vt:lpstr>
      <vt:lpstr>Retirement_Benefits_Plans_Tabl</vt:lpstr>
      <vt:lpstr>ShareBased_Compensation_Tables</vt:lpstr>
      <vt:lpstr>Earnings_per_Share_Tables</vt:lpstr>
      <vt:lpstr>Supplemental_Accumulated_Other1</vt:lpstr>
      <vt:lpstr>Business_Segment_Information_T</vt:lpstr>
      <vt:lpstr>Supplemental_Condensed_Consoli1</vt:lpstr>
      <vt:lpstr>General_Details</vt:lpstr>
      <vt:lpstr>Coal_Impairment_Charges_and_Di2</vt:lpstr>
      <vt:lpstr>Coal_Impairment_Charges_and_Di3</vt:lpstr>
      <vt:lpstr>DropDown_Transaction_Details</vt:lpstr>
      <vt:lpstr>DropDown_Transaction_Effects_o</vt:lpstr>
      <vt:lpstr>Inventories_Details</vt:lpstr>
      <vt:lpstr>Income_Taxes_Details_Textual</vt:lpstr>
      <vt:lpstr>Accrued_Liabilities_Details</vt:lpstr>
      <vt:lpstr>Debt_Details</vt:lpstr>
      <vt:lpstr>Debt_Details_Textual</vt:lpstr>
      <vt:lpstr>Retirement_Benefits_Plans_Deta</vt:lpstr>
      <vt:lpstr>Retirement_Benefits_Plans_Deta1</vt:lpstr>
      <vt:lpstr>Retirement_Benefits_Plans_Deta2</vt:lpstr>
      <vt:lpstr>Commitments_and_Contingent_Lia1</vt:lpstr>
      <vt:lpstr>Restructuring_Details</vt:lpstr>
      <vt:lpstr>ShareBased_Compensation_Detail</vt:lpstr>
      <vt:lpstr>ShareBased_Compensation_Detail1</vt:lpstr>
      <vt:lpstr>Earnings_per_Share_Details</vt:lpstr>
      <vt:lpstr>Earnings_per_Share_Details_Tex</vt:lpstr>
      <vt:lpstr>Supplemental_Accumulated_Other2</vt:lpstr>
      <vt:lpstr>Supplemental_Accumulated_Other3</vt:lpstr>
      <vt:lpstr>Fair_Value_Measurement_Details</vt:lpstr>
      <vt:lpstr>Equity_Distribution_Agreement_</vt:lpstr>
      <vt:lpstr>Business_Segment_Information_D</vt:lpstr>
      <vt:lpstr>Business_Segment_Information_D1</vt:lpstr>
      <vt:lpstr>Business_Segment_Information_D2</vt:lpstr>
      <vt:lpstr>Business_Segment_Information_D3</vt:lpstr>
      <vt:lpstr>Business_Segment_Information_D4</vt:lpstr>
      <vt:lpstr>Supplemental_Condensed_Consoli2</vt:lpstr>
      <vt:lpstr>Supplemental_Condensed_Consoli3</vt:lpstr>
      <vt:lpstr>Supplemental_Condensed_Consoli4</vt:lpstr>
      <vt:lpstr>Supplemental_Condensed_Consoli5</vt:lpstr>
      <vt:lpstr>Supplemental_Condensed_Consoli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7:18:01Z</dcterms:created>
  <dcterms:modified xsi:type="dcterms:W3CDTF">2014-10-28T17:18:01Z</dcterms:modified>
</cp:coreProperties>
</file>